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9" r:id="rId5"/>
    <sheet name="Consolidated_Balance_Sheets_Pa" sheetId="6" r:id="rId6"/>
    <sheet name="Consolidated_Statements_of_Cas" sheetId="7" r:id="rId7"/>
    <sheet name="Consolidated_Statements_of_Equ" sheetId="80" r:id="rId8"/>
    <sheet name="Consolidated_Statements_of_Equ1" sheetId="9" r:id="rId9"/>
    <sheet name="General" sheetId="81" r:id="rId10"/>
    <sheet name="Arrangements_Between_Sunoco_an" sheetId="82" r:id="rId11"/>
    <sheet name="Formation_of_a_Master_Limited_" sheetId="83" r:id="rId12"/>
    <sheet name="Equity_Method_Investment_Equit" sheetId="84" r:id="rId13"/>
    <sheet name="Acquisitions" sheetId="85" r:id="rId14"/>
    <sheet name="Income_Taxes" sheetId="86" r:id="rId15"/>
    <sheet name="Inventories" sheetId="87" r:id="rId16"/>
    <sheet name="Retirement_Benefits_Plans" sheetId="88" r:id="rId17"/>
    <sheet name="Accrued_Liabilities" sheetId="89" r:id="rId18"/>
    <sheet name="Debt" sheetId="90" r:id="rId19"/>
    <sheet name="Commitments_and_Contingent_Lia" sheetId="91" r:id="rId20"/>
    <sheet name="Restructuring" sheetId="92" r:id="rId21"/>
    <sheet name="ShareBased_Compensation" sheetId="93" r:id="rId22"/>
    <sheet name="Share_Repurchase_Program" sheetId="94" r:id="rId23"/>
    <sheet name="Earnings_per_Share" sheetId="95" r:id="rId24"/>
    <sheet name="Supplemental_Cash_Flow_Informa" sheetId="96" r:id="rId25"/>
    <sheet name="Supplemental_Accumulated_Other" sheetId="97" r:id="rId26"/>
    <sheet name="Fair_Value_Measurements" sheetId="98" r:id="rId27"/>
    <sheet name="Business_Segment_Information" sheetId="99" r:id="rId28"/>
    <sheet name="Supplemental_Condensed_Consoli" sheetId="100" r:id="rId29"/>
    <sheet name="Subsequent_Event_Notes" sheetId="101" r:id="rId30"/>
    <sheet name="Arrangements_Between_Sunoco_an1" sheetId="31" r:id="rId31"/>
    <sheet name="Formation_of_a_Master_Limited_1" sheetId="102" r:id="rId32"/>
    <sheet name="Inventories_Tables" sheetId="103" r:id="rId33"/>
    <sheet name="Retirement_Benefits_Plans_Tabl" sheetId="104" r:id="rId34"/>
    <sheet name="Accrued_Liabilities_Tables" sheetId="105" r:id="rId35"/>
    <sheet name="Debt_Tables" sheetId="106" r:id="rId36"/>
    <sheet name="ShareBased_Compensation_Tables" sheetId="107" r:id="rId37"/>
    <sheet name="Earnings_per_Share_Tables" sheetId="108" r:id="rId38"/>
    <sheet name="Supplemental_Cash_Flow_Informa1" sheetId="109" r:id="rId39"/>
    <sheet name="Supplemental_Accumulated_Other1" sheetId="110" r:id="rId40"/>
    <sheet name="Business_Segment_Information_T" sheetId="111" r:id="rId41"/>
    <sheet name="Supplemental_Condensed_Consoli1" sheetId="112" r:id="rId42"/>
    <sheet name="General_Details" sheetId="113" r:id="rId43"/>
    <sheet name="Arrangements_Between_Sunoco_an2" sheetId="44" r:id="rId44"/>
    <sheet name="Formation_of_a_Master_Limited_2" sheetId="114" r:id="rId45"/>
    <sheet name="Formation_of_a_Master_Limited_3" sheetId="115" r:id="rId46"/>
    <sheet name="Equity_Method_Investment_Joint" sheetId="116" r:id="rId47"/>
    <sheet name="Acquisitions_Details" sheetId="117" r:id="rId48"/>
    <sheet name="Income_Taxes_Details_Textual" sheetId="49" r:id="rId49"/>
    <sheet name="Inventories_Details" sheetId="118" r:id="rId50"/>
    <sheet name="Inventories_Details_Textual" sheetId="119" r:id="rId51"/>
    <sheet name="Defined_benefit_plan_expense_D" sheetId="52" r:id="rId52"/>
    <sheet name="Postretirement_benefit_plans_b" sheetId="53" r:id="rId53"/>
    <sheet name="Retirement_Benefits_Plans_Deta" sheetId="120" r:id="rId54"/>
    <sheet name="Accrued_Liabilities_Details" sheetId="121" r:id="rId55"/>
    <sheet name="Debt_Details" sheetId="122" r:id="rId56"/>
    <sheet name="Debt_Details_Textual" sheetId="123" r:id="rId57"/>
    <sheet name="Commitments_and_Contingent_Lia1" sheetId="124" r:id="rId58"/>
    <sheet name="Restructuring_Details_Textual" sheetId="59" r:id="rId59"/>
    <sheet name="ShareBased_Compensation_Detail" sheetId="60" r:id="rId60"/>
    <sheet name="ShareBased_Compensation_Detail1" sheetId="125" r:id="rId61"/>
    <sheet name="Share_Repurchase_Program_Detai" sheetId="62" r:id="rId62"/>
    <sheet name="Earnings_per_Share_Details" sheetId="63" r:id="rId63"/>
    <sheet name="Earnings_per_Share_Details_Tex" sheetId="64" r:id="rId64"/>
    <sheet name="Supplemental_Cash_Flow_Informa2" sheetId="65" r:id="rId65"/>
    <sheet name="Supplemental_Accumulated_Other2" sheetId="66" r:id="rId66"/>
    <sheet name="Supplemental_Accumulated_Other3" sheetId="67" r:id="rId67"/>
    <sheet name="Fair_Value_Measurements_Detail" sheetId="126" r:id="rId68"/>
    <sheet name="Business_Segment_Information_D" sheetId="69" r:id="rId69"/>
    <sheet name="Business_Segment_Information_D1" sheetId="70" r:id="rId70"/>
    <sheet name="Business_Segment_Information_D2" sheetId="71" r:id="rId71"/>
    <sheet name="Business_Segment_Information_D3" sheetId="127" r:id="rId72"/>
    <sheet name="Supplemental_Condensed_Consoli2" sheetId="73" r:id="rId73"/>
    <sheet name="Supplemental_Condensed_Consoli3" sheetId="128" r:id="rId74"/>
    <sheet name="Supplemental_Condensed_Consoli4" sheetId="75" r:id="rId75"/>
    <sheet name="Supplemental_Condensed_Consoli5" sheetId="76" r:id="rId76"/>
    <sheet name="Supplemental_Condensed_Consoli6" sheetId="77" r:id="rId77"/>
    <sheet name="Subsequent_Event_Details" sheetId="129" r:id="rId7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76" uniqueCount="962">
  <si>
    <t>Document and Entity Information</t>
  </si>
  <si>
    <t>9 Months Ended</t>
  </si>
  <si>
    <t>Sep. 30, 2013</t>
  </si>
  <si>
    <t>Oct. 25, 2013</t>
  </si>
  <si>
    <t>Document and Entity Information [Abstract]</t>
  </si>
  <si>
    <t>Entity Registrant Name</t>
  </si>
  <si>
    <t>SunCoke Energy,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solidated Statements of Income (USD $)</t>
  </si>
  <si>
    <t>In Millions, except Per Share data, unless otherwise specified</t>
  </si>
  <si>
    <t>3 Months Ended</t>
  </si>
  <si>
    <t>Sep. 30, 2012</t>
  </si>
  <si>
    <t>Revenues</t>
  </si>
  <si>
    <t>Sales and other operating revenue</t>
  </si>
  <si>
    <t>Other income, net</t>
  </si>
  <si>
    <t>Total revenues</t>
  </si>
  <si>
    <t>Costs and operating expenses</t>
  </si>
  <si>
    <t>Cost of products sold and operating expenses</t>
  </si>
  <si>
    <t>Selling, general and administrative expenses</t>
  </si>
  <si>
    <t>Depreciation, depletion and amortization</t>
  </si>
  <si>
    <t>Total costs and operating expenses</t>
  </si>
  <si>
    <t>Operating income</t>
  </si>
  <si>
    <t>Interest expense, net</t>
  </si>
  <si>
    <t>Income before income tax expense and loss from equity method investment</t>
  </si>
  <si>
    <t>Income tax expense</t>
  </si>
  <si>
    <t>Loss from equity method investment</t>
  </si>
  <si>
    <t>Net income</t>
  </si>
  <si>
    <t>Net Income (Loss) Attributable to Noncontrolling Interest</t>
  </si>
  <si>
    <t>Net income attributable to SunCoke Energy, Inc.</t>
  </si>
  <si>
    <t>Earnings attributable to SunCoke Energy, Inc. per common share:</t>
  </si>
  <si>
    <t>Basic</t>
  </si>
  <si>
    <t>Diluted</t>
  </si>
  <si>
    <t>Weighted average common shares outstanding:</t>
  </si>
  <si>
    <t>Consolidated Statements of Comprehensive Income (USD $)</t>
  </si>
  <si>
    <t>In Millions, unless otherwise specified</t>
  </si>
  <si>
    <t>Statement of Other Comprehensive Income [Abstract]</t>
  </si>
  <si>
    <t>Other comprehensive loss:</t>
  </si>
  <si>
    <t>Reclassifications of prior service benefit and actuarial loss amortization to earnings (net of related tax expense of $0.2 million and $0.9 million for the three and nine months ended September 30, 2013, respectively, and $0.3 million and $0.9 million for the three and nine months ended September 30, 2012, respectively)</t>
  </si>
  <si>
    <t>Currency translation adjustment</t>
  </si>
  <si>
    <t>Comprehensive income</t>
  </si>
  <si>
    <t>Less: Comprehensive income attributable to noncontrolling interests</t>
  </si>
  <si>
    <t>Comprehensive income (loss) attributable to SunCoke Energy, Inc.</t>
  </si>
  <si>
    <t>Consolidated Statements of Comprehensive Income (Parenthetical) (Unaudited) (USD $)</t>
  </si>
  <si>
    <t>Reclassifications of prior service benefit and actuarial loss, tax benefit</t>
  </si>
  <si>
    <t>Consolidated Balance Sheets (USD $)</t>
  </si>
  <si>
    <t>Dec. 31, 2012</t>
  </si>
  <si>
    <t>Dec. 31, 2011</t>
  </si>
  <si>
    <t>Assets</t>
  </si>
  <si>
    <t>Cash and cash equivalents</t>
  </si>
  <si>
    <t>Receivables</t>
  </si>
  <si>
    <t>Inventories</t>
  </si>
  <si>
    <t>Income tax receivable</t>
  </si>
  <si>
    <t>Deferred income taxes</t>
  </si>
  <si>
    <t>Total current assets</t>
  </si>
  <si>
    <t>Investment in Brazil cokemaking operations</t>
  </si>
  <si>
    <t>Equity method investment in VISA SunCoke Limited</t>
  </si>
  <si>
    <t>Properties, plants and equipment, net</t>
  </si>
  <si>
    <t>Lease and mineral rights, net</t>
  </si>
  <si>
    <t>Goodwill</t>
  </si>
  <si>
    <t>Deferred charges and other assets</t>
  </si>
  <si>
    <t>Total assets</t>
  </si>
  <si>
    <t>Liabilities and Equity</t>
  </si>
  <si>
    <t>Accounts payable</t>
  </si>
  <si>
    <t>Current portion of long-term debt</t>
  </si>
  <si>
    <t>Accrued liabilities</t>
  </si>
  <si>
    <t>Interest payable</t>
  </si>
  <si>
    <t>Income taxes payable</t>
  </si>
  <si>
    <t>Total current liabilities</t>
  </si>
  <si>
    <t>Long-term debt</t>
  </si>
  <si>
    <t>Obligation for black lung benefits</t>
  </si>
  <si>
    <t>Retirement benefit liabilities</t>
  </si>
  <si>
    <t>Asset retirement obligations</t>
  </si>
  <si>
    <t>Other deferred credits and liabilities</t>
  </si>
  <si>
    <t>Total liabilities</t>
  </si>
  <si>
    <t>Equity</t>
  </si>
  <si>
    <t>Preferred stock, $0.01 par value. Authorized 50,000,000 shares; no issued and outstanding shares at September 30, 2013 and December 31, 2012</t>
  </si>
  <si>
    <t>Common stock, $0.01 par value. Authorized 300,000,000 shares; issued and outstanding 69,524,424 and 69,988,728 shares at September 30, 2013 and December 31, 2012, respectively</t>
  </si>
  <si>
    <t>Treasury stock, 1,255,355 shares at September 30, 2013 and 603,528 at December 31, 2012</t>
  </si>
  <si>
    <t>Additional paid-in capital</t>
  </si>
  <si>
    <t>Accumulated other comprehensive loss</t>
  </si>
  <si>
    <t>Retained earnings</t>
  </si>
  <si>
    <t>Total SunCoke Energy, Inc. stockholdersâ€™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operating activities:</t>
  </si>
  <si>
    <t>Deferred income tax expense</t>
  </si>
  <si>
    <t>Payments in excess of expense for retirement plans</t>
  </si>
  <si>
    <t>Share-based compensation expense</t>
  </si>
  <si>
    <t>Changes in working capital pertaining to operating activities, net of acquisition:</t>
  </si>
  <si>
    <t>Income taxes</t>
  </si>
  <si>
    <t>Other</t>
  </si>
  <si>
    <t>Net cash provided by operating activities</t>
  </si>
  <si>
    <t>Cash Flows from Investing Activities:</t>
  </si>
  <si>
    <t>Capital expenditures</t>
  </si>
  <si>
    <t>Acquisition of business</t>
  </si>
  <si>
    <t>Net cash used in investing activities</t>
  </si>
  <si>
    <t>Cash Flows from Financing Activities:</t>
  </si>
  <si>
    <t>Proceeds from issuance of common units of SunCoke Energy Partners, L.P., net of offering costs</t>
  </si>
  <si>
    <t>Proceeds from issuance of long-term debt</t>
  </si>
  <si>
    <t>Debt issuance costs</t>
  </si>
  <si>
    <t>Repayment of long-term debt</t>
  </si>
  <si>
    <t>Proceeds from exercise of stock options</t>
  </si>
  <si>
    <t>Repurchase of common stock</t>
  </si>
  <si>
    <t>Cash distributions to noncontrolling interests</t>
  </si>
  <si>
    <t>Net cash provided by (used in) financing activities</t>
  </si>
  <si>
    <t>Net increase in cash and cash equivalents</t>
  </si>
  <si>
    <t>Cash and cash equivalents at beginning of period</t>
  </si>
  <si>
    <t>Cash and cash equivalents at end of period</t>
  </si>
  <si>
    <t>Consolidated Statements of Equity (Unaudited) (USD $)</t>
  </si>
  <si>
    <t>In Millions, except Share data, unless otherwise specified</t>
  </si>
  <si>
    <t>Total</t>
  </si>
  <si>
    <t>Common Stock</t>
  </si>
  <si>
    <t>Treasury Stock</t>
  </si>
  <si>
    <t>Additional Paid-In Capital</t>
  </si>
  <si>
    <t>Accumulated Other Comprehensive Loss</t>
  </si>
  <si>
    <t>Retained Earnings</t>
  </si>
  <si>
    <t>Total SunCoke Energy, Inc. Equity</t>
  </si>
  <si>
    <t>Noncontrolling Interests</t>
  </si>
  <si>
    <t>Beginning balance at Dec. 31, 2011</t>
  </si>
  <si>
    <t>Beginning balance, shares at Dec. 31, 2011</t>
  </si>
  <si>
    <t>Increase (Decrease) in Stockholders' Equity [Roll Forward]</t>
  </si>
  <si>
    <t>Reclassifications of prior service benefit and actuarial loss amortization to earnings (net of related tax benefit of $0.7 million 2013 and $0.6 million 2012)</t>
  </si>
  <si>
    <t>Noncash distribution to Sunoco under Tax Sharing Agreement</t>
  </si>
  <si>
    <t>Stock options exercised and RSUs vested, shares</t>
  </si>
  <si>
    <t>Stock options exercised and RSUs vested</t>
  </si>
  <si>
    <t>Shares repurchased, shares</t>
  </si>
  <si>
    <t>Shares repurchased</t>
  </si>
  <si>
    <t>Shares issued to directors, shares</t>
  </si>
  <si>
    <t>Shares issued to directors</t>
  </si>
  <si>
    <t>Ending balance at Sep. 30, 2012</t>
  </si>
  <si>
    <t>Ending balance, shares at Sep. 30, 2012</t>
  </si>
  <si>
    <t>Beginning balance at Dec. 31, 2012</t>
  </si>
  <si>
    <t>Beginning balance, shares at Dec. 31, 2012</t>
  </si>
  <si>
    <t>Net proceeds from issuance of SunCoke Energy Partners, L.P. units</t>
  </si>
  <si>
    <t>Cash distribution to noncontrolling interests</t>
  </si>
  <si>
    <t>Ending balance at Sep. 30, 2013</t>
  </si>
  <si>
    <t>Ending balance, shares at Sep. 30, 2013</t>
  </si>
  <si>
    <t>Consolidated Statements of Equity (Parenthetical) (USD $)</t>
  </si>
  <si>
    <t>Statement of Stockholders' Equity [Abstract]</t>
  </si>
  <si>
    <t>General</t>
  </si>
  <si>
    <t>Organization, Consolidation and Presentation of Financial Statements [Abstract]</t>
  </si>
  <si>
    <r>
      <t>1. General</t>
    </r>
    <r>
      <rPr>
        <b/>
        <sz val="10"/>
        <color theme="1"/>
        <rFont val="Inherit"/>
      </rPr>
      <t xml:space="preserve"> </t>
    </r>
  </si>
  <si>
    <t>Description of Business</t>
  </si>
  <si>
    <r>
      <t xml:space="preserve">SunCoke Energy, Inc. (“SunCoke Energy”, “Company”, "we", "our" and "us") is an independent owner and operator of </t>
    </r>
    <r>
      <rPr>
        <sz val="10"/>
        <color rgb="FF000000"/>
        <rFont val="Inherit"/>
      </rPr>
      <t>five</t>
    </r>
    <r>
      <rPr>
        <sz val="10"/>
        <color theme="1"/>
        <rFont val="Inherit"/>
      </rPr>
      <t xml:space="preserve"> cokemaking facilities in the eastern and midwestern regions of the United States ("U.S.") and operator of a cokemaking facility for a project company in Brazil in which it has a preferred stock investment. The cokemaking operations include blast furnace coke manufacturing at the Company’s Jewell Coke Company, L.P. (“Jewell”) facility in Vansant, Virginia; Indiana Harbor Coke Company, L.P. (“Indiana Harbor”) facility in East Chicago, Indiana; Haverhill Coke Company (“Haverhill”) facility in Franklin Furnace, Ohio; Gateway Energy &amp; Coke Company, LLC (“Granite City”) facility in Granite City, Illinois; and Middletown Coke Company, Inc. (“Middletown”) facility in Middletown, Ohio. </t>
    </r>
  </si>
  <si>
    <r>
      <t xml:space="preserve">Our Consolidated Financial Statements include SunCoke Energy Partners, L.P. (the "Partnership"), a publicly-traded partnership and variable interest entity. We are considered to be the primary beneficiary of the Partnership for accounting purposes as we have the sole ability to direct the activities of the Partnership that most significantly impact its economic performance. See </t>
    </r>
    <r>
      <rPr>
        <sz val="10"/>
        <color rgb="FF000000"/>
        <rFont val="Inherit"/>
      </rPr>
      <t>Note 3</t>
    </r>
    <r>
      <rPr>
        <sz val="10"/>
        <color theme="1"/>
        <rFont val="Inherit"/>
      </rPr>
      <t xml:space="preserve">. </t>
    </r>
  </si>
  <si>
    <r>
      <t xml:space="preserve">On August 30, 2013, the Partnership completed its acquisition of the assets and business operations of Lakeshore Coal Handling Corporation, a coal handling and blending service provider. See </t>
    </r>
    <r>
      <rPr>
        <sz val="10"/>
        <color rgb="FF000000"/>
        <rFont val="Inherit"/>
      </rPr>
      <t>Note 5</t>
    </r>
    <r>
      <rPr>
        <sz val="10"/>
        <color theme="1"/>
        <rFont val="Inherit"/>
      </rPr>
      <t>.</t>
    </r>
  </si>
  <si>
    <r>
      <t xml:space="preserve">On </t>
    </r>
    <r>
      <rPr>
        <sz val="10"/>
        <color rgb="FF000000"/>
        <rFont val="Inherit"/>
      </rPr>
      <t>March 18, 2013</t>
    </r>
    <r>
      <rPr>
        <sz val="10"/>
        <color theme="1"/>
        <rFont val="Inherit"/>
      </rPr>
      <t xml:space="preserve">, we completed the transaction to form a cokemaking joint venture with VISA Steel Limited ("VISA Steel") in India called VISA SunCoke Limited ("VISA SunCoke"). VISA SunCoke is comprised of a </t>
    </r>
    <r>
      <rPr>
        <sz val="10"/>
        <color rgb="FF000000"/>
        <rFont val="Inherit"/>
      </rPr>
      <t>440 thousand</t>
    </r>
    <r>
      <rPr>
        <sz val="10"/>
        <color theme="1"/>
        <rFont val="Inherit"/>
      </rPr>
      <t xml:space="preserve"> ton heat recovery cokemaking facility and the facility's associated steam generation units in Odisha, India. See </t>
    </r>
    <r>
      <rPr>
        <sz val="10"/>
        <color rgb="FF000000"/>
        <rFont val="Inherit"/>
      </rPr>
      <t>Note 4</t>
    </r>
    <r>
      <rPr>
        <sz val="10"/>
        <color theme="1"/>
        <rFont val="Inherit"/>
      </rPr>
      <t>.</t>
    </r>
  </si>
  <si>
    <r>
      <t xml:space="preserve">On </t>
    </r>
    <r>
      <rPr>
        <sz val="10"/>
        <color rgb="FF000000"/>
        <rFont val="Inherit"/>
      </rPr>
      <t>January 17, 2012</t>
    </r>
    <r>
      <rPr>
        <sz val="10"/>
        <color theme="1"/>
        <rFont val="Inherit"/>
      </rPr>
      <t xml:space="preserve"> (the “Distribution Date”), we became an independent, publicly-traded company following our separation (the "Separation") from Sunoco, Inc. (“Sunoco”). The Separation occurred in two steps:</t>
    </r>
  </si>
  <si>
    <t>•</t>
  </si>
  <si>
    <r>
      <t xml:space="preserve">We were formed as a wholly-owned subsidiary of Sunoco in </t>
    </r>
    <r>
      <rPr>
        <sz val="10"/>
        <color rgb="FF000000"/>
        <rFont val="Inherit"/>
      </rPr>
      <t>2010</t>
    </r>
    <r>
      <rPr>
        <sz val="10"/>
        <color theme="1"/>
        <rFont val="Inherit"/>
      </rPr>
      <t xml:space="preserve">. On </t>
    </r>
    <r>
      <rPr>
        <sz val="10"/>
        <color rgb="FF000000"/>
        <rFont val="Inherit"/>
      </rPr>
      <t>July 18, 2011</t>
    </r>
    <r>
      <rPr>
        <sz val="10"/>
        <color theme="1"/>
        <rFont val="Inherit"/>
      </rPr>
      <t xml:space="preserve"> (the “Separation Date”), Sunoco contributed the subsidiaries, assets and liabilities that were primarily related to its cokemaking and coal mining operations to us in exchange for shares of our common stock. As of such date, Sunoco owned </t>
    </r>
    <r>
      <rPr>
        <sz val="10"/>
        <color rgb="FF000000"/>
        <rFont val="Inherit"/>
      </rPr>
      <t>100 percent</t>
    </r>
    <r>
      <rPr>
        <sz val="10"/>
        <color theme="1"/>
        <rFont val="Inherit"/>
      </rPr>
      <t xml:space="preserve"> of our common stock. On </t>
    </r>
    <r>
      <rPr>
        <sz val="10"/>
        <color rgb="FF000000"/>
        <rFont val="Inherit"/>
      </rPr>
      <t>July 26, 2011</t>
    </r>
    <r>
      <rPr>
        <sz val="10"/>
        <color theme="1"/>
        <rFont val="Inherit"/>
      </rPr>
      <t xml:space="preserve">, we completed an initial public offering (“IPO”) of </t>
    </r>
    <r>
      <rPr>
        <sz val="10"/>
        <color rgb="FF000000"/>
        <rFont val="Inherit"/>
      </rPr>
      <t>13,340,000</t>
    </r>
    <r>
      <rPr>
        <sz val="10"/>
        <color theme="1"/>
        <rFont val="Inherit"/>
      </rPr>
      <t xml:space="preserve"> shares of our common stock, or </t>
    </r>
    <r>
      <rPr>
        <sz val="10"/>
        <color rgb="FF000000"/>
        <rFont val="Inherit"/>
      </rPr>
      <t>19.1 percent</t>
    </r>
    <r>
      <rPr>
        <sz val="10"/>
        <color theme="1"/>
        <rFont val="Inherit"/>
      </rPr>
      <t xml:space="preserve"> of our outstanding common stock. Following the IPO, Sunoco continued to own </t>
    </r>
    <r>
      <rPr>
        <sz val="10"/>
        <color rgb="FF000000"/>
        <rFont val="Inherit"/>
      </rPr>
      <t>56,660,000</t>
    </r>
    <r>
      <rPr>
        <sz val="10"/>
        <color theme="1"/>
        <rFont val="Inherit"/>
      </rPr>
      <t xml:space="preserve"> shares of our common stock, or </t>
    </r>
    <r>
      <rPr>
        <sz val="10"/>
        <color rgb="FF000000"/>
        <rFont val="Inherit"/>
      </rPr>
      <t>80.9 percent</t>
    </r>
    <r>
      <rPr>
        <sz val="10"/>
        <color theme="1"/>
        <rFont val="Inherit"/>
      </rPr>
      <t xml:space="preserve"> of our outstanding common stock.</t>
    </r>
  </si>
  <si>
    <r>
      <t xml:space="preserve">On the Distribution Date, Sunoco made a pro-rata, tax free distribution (the “Distribution”) of the remaining shares of our common stock that it owned in the form of a special stock dividend to Sunoco shareholders. Sunoco shareholders received </t>
    </r>
    <r>
      <rPr>
        <sz val="10"/>
        <color rgb="FF000000"/>
        <rFont val="Inherit"/>
      </rPr>
      <t>0.53046456</t>
    </r>
    <r>
      <rPr>
        <sz val="10"/>
        <color theme="1"/>
        <rFont val="Inherit"/>
      </rPr>
      <t xml:space="preserve"> of a share of common stock for every share of Sunoco common stock held as of the close of business on </t>
    </r>
    <r>
      <rPr>
        <sz val="10"/>
        <color rgb="FF000000"/>
        <rFont val="Inherit"/>
      </rPr>
      <t>January 5, 2012</t>
    </r>
    <r>
      <rPr>
        <sz val="10"/>
        <color theme="1"/>
        <rFont val="Inherit"/>
      </rPr>
      <t>, the record date for the Distribution. After the Distribution, Sunoco ceased to own any shares of our common stock.</t>
    </r>
  </si>
  <si>
    <t>Quarterly Reporting</t>
  </si>
  <si>
    <r>
      <t xml:space="preserve">The accompanying Consolidated Financial Statements included herein have been prepared in conformity with U.S. generally accepted accounting principles (“GAAP”) for interim reporting. Certain information and disclosures normally included in financial statements have been omitted pursuant to the rules and regulation of the Securities and Exchange Commission (“SEC”). In management’s opinion, all adjustments (which include only normal recurring adjustments) necessary for a fair presentation of the results of operations, financial position and cash flows for the periods presented have been made. The results of operations for the period ended </t>
    </r>
    <r>
      <rPr>
        <sz val="10"/>
        <color rgb="FF000000"/>
        <rFont val="Inherit"/>
      </rPr>
      <t>September 30, 2013</t>
    </r>
    <r>
      <rPr>
        <sz val="10"/>
        <color theme="1"/>
        <rFont val="Inherit"/>
      </rPr>
      <t xml:space="preserve"> are not necessarily indicative of the operating results for the full year. </t>
    </r>
  </si>
  <si>
    <t>Reclassifications</t>
  </si>
  <si>
    <t xml:space="preserve">Certain amounts in the prior period Consolidated Financial Statements have been reclassified to conform to the current year presentation. </t>
  </si>
  <si>
    <t>New Accounting Standards</t>
  </si>
  <si>
    <r>
      <t xml:space="preserve">On </t>
    </r>
    <r>
      <rPr>
        <sz val="10"/>
        <color rgb="FF000000"/>
        <rFont val="Inherit"/>
      </rPr>
      <t>January 1, 2013</t>
    </r>
    <r>
      <rPr>
        <sz val="10"/>
        <color theme="1"/>
        <rFont val="Inherit"/>
      </rPr>
      <t xml:space="preserve">, we adopted Accounting Standards Update ("ASU") 2013-02, </t>
    </r>
    <r>
      <rPr>
        <i/>
        <sz val="10"/>
        <color theme="1"/>
        <rFont val="Inherit"/>
      </rPr>
      <t>Reporting of Amounts Reclassified Out of Accumulated Other Comprehensive Income</t>
    </r>
    <r>
      <rPr>
        <sz val="10"/>
        <color theme="1"/>
        <rFont val="Inherit"/>
      </rPr>
      <t xml:space="preserve">. This ASU requires the disclosure of changes to accumulated other comprehensive income to be presented by component on the face of the financial statements or in a separate note to the financial statements. This ASU also requires the disclosure of significant items reclassified out of accumulated other comprehensive income to net income during the period either on the face of the financial statements or in a separate note to the financial statements. This standard is effective prospectively for interim and annual periods beginning after </t>
    </r>
    <r>
      <rPr>
        <sz val="10"/>
        <color rgb="FF000000"/>
        <rFont val="Inherit"/>
      </rPr>
      <t>December 15, 2012</t>
    </r>
    <r>
      <rPr>
        <sz val="10"/>
        <color theme="1"/>
        <rFont val="Inherit"/>
      </rPr>
      <t xml:space="preserve">. See </t>
    </r>
    <r>
      <rPr>
        <sz val="10"/>
        <color rgb="FF000000"/>
        <rFont val="Inherit"/>
      </rPr>
      <t>Note 17</t>
    </r>
    <r>
      <rPr>
        <sz val="10"/>
        <color theme="1"/>
        <rFont val="Inherit"/>
      </rPr>
      <t>.</t>
    </r>
  </si>
  <si>
    <t>Arrangements Between Sunoco and SunCoke Energy, Inc.</t>
  </si>
  <si>
    <t>Arrangements Between Sunoco And Suncoke Energy Inc [Abstract]</t>
  </si>
  <si>
    <r>
      <t>2. Arrangements Between Sunoco and SunCoke Energy, Inc.</t>
    </r>
    <r>
      <rPr>
        <b/>
        <sz val="10"/>
        <color theme="1"/>
        <rFont val="Inherit"/>
      </rPr>
      <t xml:space="preserve"> </t>
    </r>
  </si>
  <si>
    <t>In connection with the IPO, SunCoke Energy and Sunoco entered into certain agreements that effected the separation of SunCoke Energy’s business from Sunoco, provided a framework for its relationship with Sunoco after the separation and provided for the allocation between SunCoke Energy and Sunoco of Sunoco’s assets, employees, liabilities and obligations attributable to periods prior to, at and after the Separation.</t>
  </si>
  <si>
    <r>
      <t>Tax Sharing Agreement.</t>
    </r>
    <r>
      <rPr>
        <sz val="10"/>
        <color theme="1"/>
        <rFont val="Inherit"/>
      </rPr>
      <t xml:space="preserve"> On the Separation Date, SunCoke Energy and Sunoco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The tax sharing agreement expires on January 17, 2014. Upon and subsequent to the Separation, SunCoke Energy made noncash distributions of </t>
    </r>
    <r>
      <rPr>
        <sz val="10"/>
        <color rgb="FF000000"/>
        <rFont val="Inherit"/>
      </rPr>
      <t>$88.2 million</t>
    </r>
    <r>
      <rPr>
        <sz val="10"/>
        <color theme="1"/>
        <rFont val="Inherit"/>
      </rPr>
      <t xml:space="preserve"> related to the settlement of tax attributes under the tax sharing agreement with Sunoco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A corresponding reduction was made to SunCoke Energy's equity accounts. See Note 6.</t>
    </r>
  </si>
  <si>
    <r>
      <t>Transition Services Agreement</t>
    </r>
    <r>
      <rPr>
        <sz val="10"/>
        <color theme="1"/>
        <rFont val="Inherit"/>
      </rPr>
      <t xml:space="preserve">. On the Separation Date, SunCoke Energy and Sunoco entered into a transition services agreement. The services provided under this agreement generally terminated upon completion of the Distribution on </t>
    </r>
    <r>
      <rPr>
        <sz val="10"/>
        <color rgb="FF000000"/>
        <rFont val="Inherit"/>
      </rPr>
      <t>January 17, 2012</t>
    </r>
    <r>
      <rPr>
        <sz val="10"/>
        <color theme="1"/>
        <rFont val="Inherit"/>
      </rPr>
      <t xml:space="preserve">. The fees paid to Sunoco under this agreement were not material to the financial statements for the </t>
    </r>
    <r>
      <rPr>
        <sz val="10"/>
        <color rgb="FF000000"/>
        <rFont val="Inherit"/>
      </rPr>
      <t>three and nine months ended September 30, 2013</t>
    </r>
    <r>
      <rPr>
        <sz val="10"/>
        <color theme="1"/>
        <rFont val="Inherit"/>
      </rPr>
      <t xml:space="preserve"> and 2012. We expect any remaining services under this agreement will be terminated by the end of 2013. </t>
    </r>
  </si>
  <si>
    <r>
      <t>Guaranty, Keep Well, and Indemnification Agreement.</t>
    </r>
    <r>
      <rPr>
        <sz val="10"/>
        <color theme="1"/>
        <rFont val="Inherit"/>
      </rPr>
      <t xml:space="preserve"> On the Separation Date, SunCoke Energy and Sunoco entered into a guaranty, keep well, and indemnification agreement. Under this agreement, SunCoke Energy: (1) guarantees the performance of certain obligations of its subsidiaries, prior to the date that Sunoco or its affiliates may become obligated to pay or perform such obligations, including the repayment of a loan from Indiana Harbor Coke Company L.P.; (2) indemnifies, defends, and holds Sunoco and its affiliates harmless against all liabilities relating to these obligations; and (3) restricts the assets, debts, liabilities and business activities of one of its wholly-owned subsidiaries, so long as certain obligations of such subsidiary remain unpaid or unperformed. In addition, SunCoke Energy released Sunoco from its guaranty of payment of a promissory note owed by one of its subsidiaries to another of its subsidiaries.</t>
    </r>
  </si>
  <si>
    <t>Formation of a Master Limited Partnership</t>
  </si>
  <si>
    <t>Formation of a Master Limited Partnership [Abstract]</t>
  </si>
  <si>
    <r>
      <t>3. Formation of a Master Limited Partnership</t>
    </r>
    <r>
      <rPr>
        <b/>
        <sz val="10"/>
        <color theme="1"/>
        <rFont val="Inherit"/>
      </rPr>
      <t xml:space="preserve"> </t>
    </r>
  </si>
  <si>
    <r>
      <t xml:space="preserve">On </t>
    </r>
    <r>
      <rPr>
        <sz val="10"/>
        <color rgb="FF000000"/>
        <rFont val="Inherit"/>
      </rPr>
      <t>January 24, 2013</t>
    </r>
    <r>
      <rPr>
        <sz val="10"/>
        <color theme="1"/>
        <rFont val="Inherit"/>
      </rPr>
      <t xml:space="preserve">, we completed the initial public offering of the Partnership through the sale of </t>
    </r>
    <r>
      <rPr>
        <sz val="10"/>
        <color rgb="FF000000"/>
        <rFont val="Inherit"/>
      </rPr>
      <t>13,500,000</t>
    </r>
    <r>
      <rPr>
        <sz val="10"/>
        <color theme="1"/>
        <rFont val="Inherit"/>
      </rPr>
      <t xml:space="preserve"> common units, representing limited partner interests in the Partnership in exchange for </t>
    </r>
    <r>
      <rPr>
        <sz val="10"/>
        <color rgb="FF000000"/>
        <rFont val="Inherit"/>
      </rPr>
      <t>$231.8 million</t>
    </r>
    <r>
      <rPr>
        <sz val="10"/>
        <color theme="1"/>
        <rFont val="Inherit"/>
      </rPr>
      <t xml:space="preserve"> of proceeds, net of </t>
    </r>
    <r>
      <rPr>
        <sz val="10"/>
        <color rgb="FF000000"/>
        <rFont val="Inherit"/>
      </rPr>
      <t>$24.7 million</t>
    </r>
    <r>
      <rPr>
        <sz val="10"/>
        <color theme="1"/>
        <rFont val="Inherit"/>
      </rPr>
      <t xml:space="preserve"> of offering costs, </t>
    </r>
    <r>
      <rPr>
        <sz val="10"/>
        <color rgb="FF000000"/>
        <rFont val="Inherit"/>
      </rPr>
      <t>$6.0 million</t>
    </r>
    <r>
      <rPr>
        <sz val="10"/>
        <color theme="1"/>
        <rFont val="Inherit"/>
      </rPr>
      <t xml:space="preserve"> of which were paid during 2012 (the "Partnership offering"). Of these net proceeds, </t>
    </r>
    <r>
      <rPr>
        <sz val="10"/>
        <color rgb="FF000000"/>
        <rFont val="Inherit"/>
      </rPr>
      <t>$67.0 million</t>
    </r>
    <r>
      <rPr>
        <sz val="10"/>
        <color theme="1"/>
        <rFont val="Inherit"/>
      </rPr>
      <t xml:space="preserve"> was retained by the Partnership for environmental remediation capital expenditures and </t>
    </r>
    <r>
      <rPr>
        <sz val="10"/>
        <color rgb="FF000000"/>
        <rFont val="Inherit"/>
      </rPr>
      <t>$12.4 million</t>
    </r>
    <r>
      <rPr>
        <sz val="10"/>
        <color theme="1"/>
        <rFont val="Inherit"/>
      </rPr>
      <t xml:space="preserve"> for sales discounts related to tax credits owed to our customers. Upon the closing of the Partnership offering, we own the general partner of the Partnership, which consists of a </t>
    </r>
    <r>
      <rPr>
        <sz val="10"/>
        <color rgb="FF000000"/>
        <rFont val="Inherit"/>
      </rPr>
      <t>2.0 percent</t>
    </r>
    <r>
      <rPr>
        <sz val="10"/>
        <color theme="1"/>
        <rFont val="Inherit"/>
      </rPr>
      <t xml:space="preserve"> ownership interest and incentive distribution rights, and a </t>
    </r>
    <r>
      <rPr>
        <sz val="10"/>
        <color rgb="FF000000"/>
        <rFont val="Inherit"/>
      </rPr>
      <t>55.9 percent</t>
    </r>
    <r>
      <rPr>
        <sz val="10"/>
        <color theme="1"/>
        <rFont val="Inherit"/>
      </rPr>
      <t xml:space="preserve"> limited partner interest in the Partnership. The key assets of the Partnership are a </t>
    </r>
    <r>
      <rPr>
        <sz val="10"/>
        <color rgb="FF000000"/>
        <rFont val="Inherit"/>
      </rPr>
      <t>65 percent</t>
    </r>
    <r>
      <rPr>
        <sz val="10"/>
        <color theme="1"/>
        <rFont val="Inherit"/>
      </rPr>
      <t xml:space="preserve"> interest in each of our Haverhill and Middletown cokemaking and heat recovery facilities. We are also party to an omnibus agreement pursuant to which we will provide the Partnership with: (1) remarketing efforts upon the occurrence of certain potential adverse events under our coke sales agreements; (2) indemnification of certain environmental costs; and (3) preferential rights for growth opportunities. </t>
    </r>
  </si>
  <si>
    <r>
      <t xml:space="preserve">In connection with the closing of the Partnership offering, we entered into an amendment to our Credit Agreement and the Partnership repaid </t>
    </r>
    <r>
      <rPr>
        <sz val="10"/>
        <color rgb="FF000000"/>
        <rFont val="Inherit"/>
      </rPr>
      <t>$225.0 million</t>
    </r>
    <r>
      <rPr>
        <sz val="10"/>
        <color theme="1"/>
        <rFont val="Inherit"/>
      </rPr>
      <t xml:space="preserve"> of our Term Loan and issued </t>
    </r>
    <r>
      <rPr>
        <sz val="10"/>
        <color rgb="FF000000"/>
        <rFont val="Inherit"/>
      </rPr>
      <t>$150.0 million</t>
    </r>
    <r>
      <rPr>
        <sz val="10"/>
        <color theme="1"/>
        <rFont val="Inherit"/>
      </rPr>
      <t xml:space="preserve"> of senior notes ("Partnership Notes"). See </t>
    </r>
    <r>
      <rPr>
        <sz val="10"/>
        <color rgb="FF000000"/>
        <rFont val="Inherit"/>
      </rPr>
      <t>Note 10</t>
    </r>
    <r>
      <rPr>
        <sz val="10"/>
        <color theme="1"/>
        <rFont val="Inherit"/>
      </rPr>
      <t>.</t>
    </r>
  </si>
  <si>
    <r>
      <t xml:space="preserve">As the general partner of the Partnership, we have the sole ability to direct the activities of the Partnership that most significantly impact its economic performance. We are also considered to be the primary beneficiary of the Partnership for accounting purposes and consolidate the results of the Partnership in our results. The Partnership's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presented below, are included in the Consolidated Balance Sheets of SunCoke Energy.</t>
    </r>
  </si>
  <si>
    <t>SunCoke Energy Partners, L.P.</t>
  </si>
  <si>
    <t>SunCoke Energy Partners, L.P. Predecessor</t>
  </si>
  <si>
    <t>September 30, 2013</t>
  </si>
  <si>
    <t>December 31, 2012</t>
  </si>
  <si>
    <t>(Unaudited)</t>
  </si>
  <si>
    <t>(Dollars in millions)</t>
  </si>
  <si>
    <t>Cash</t>
  </si>
  <si>
    <t>$</t>
  </si>
  <si>
    <t>—</t>
  </si>
  <si>
    <t>Payable to affiliate</t>
  </si>
  <si>
    <t>Parent Net Equity</t>
  </si>
  <si>
    <t>Total liabilities and parent net equity</t>
  </si>
  <si>
    <r>
      <t xml:space="preserve">During 2013, the Partnership paid two quarterly cash distributions totaling </t>
    </r>
    <r>
      <rPr>
        <sz val="10"/>
        <color rgb="FF000000"/>
        <rFont val="Inherit"/>
      </rPr>
      <t>$23.3 million</t>
    </r>
    <r>
      <rPr>
        <sz val="10"/>
        <color theme="1"/>
        <rFont val="Inherit"/>
      </rPr>
      <t xml:space="preserve">, of which </t>
    </r>
    <r>
      <rPr>
        <sz val="10"/>
        <color rgb="FF000000"/>
        <rFont val="Inherit"/>
      </rPr>
      <t>$9.8 million</t>
    </r>
    <r>
      <rPr>
        <sz val="10"/>
        <color theme="1"/>
        <rFont val="Inherit"/>
      </rPr>
      <t xml:space="preserve"> was paid to public unitholders of the Partnership. On October 22, 2013, the Partnership declared a quarterly cash distribution totaling </t>
    </r>
    <r>
      <rPr>
        <sz val="10"/>
        <color rgb="FF000000"/>
        <rFont val="Inherit"/>
      </rPr>
      <t>$13.9</t>
    </r>
    <r>
      <rPr>
        <sz val="10"/>
        <color theme="1"/>
        <rFont val="Inherit"/>
      </rPr>
      <t xml:space="preserve"> million, of which </t>
    </r>
    <r>
      <rPr>
        <sz val="10"/>
        <color rgb="FF000000"/>
        <rFont val="Inherit"/>
      </rPr>
      <t>$5.8</t>
    </r>
    <r>
      <rPr>
        <sz val="10"/>
        <color theme="1"/>
        <rFont val="Inherit"/>
      </rPr>
      <t xml:space="preserve"> million will be paid to public unitholders of the Partnership. The distribution will be paid on </t>
    </r>
    <r>
      <rPr>
        <sz val="10"/>
        <color rgb="FF000000"/>
        <rFont val="Inherit"/>
      </rPr>
      <t>November 29, 2013</t>
    </r>
    <r>
      <rPr>
        <sz val="10"/>
        <color theme="1"/>
        <rFont val="Inherit"/>
      </rPr>
      <t xml:space="preserve"> to unitholders of record on </t>
    </r>
    <r>
      <rPr>
        <sz val="10"/>
        <color rgb="FF000000"/>
        <rFont val="Inherit"/>
      </rPr>
      <t>November 15, 2013</t>
    </r>
    <r>
      <rPr>
        <sz val="10"/>
        <color theme="1"/>
        <rFont val="Inherit"/>
      </rPr>
      <t>.</t>
    </r>
  </si>
  <si>
    <t>Equity Method Investment Equity Method Investment</t>
  </si>
  <si>
    <t>Equity Method Investments and Joint Ventures [Abstract]</t>
  </si>
  <si>
    <t>Equity Method Investment</t>
  </si>
  <si>
    <r>
      <t>4. Equity Method Investment</t>
    </r>
    <r>
      <rPr>
        <b/>
        <sz val="10"/>
        <color theme="1"/>
        <rFont val="Inherit"/>
      </rPr>
      <t xml:space="preserve"> </t>
    </r>
  </si>
  <si>
    <r>
      <t xml:space="preserve">On </t>
    </r>
    <r>
      <rPr>
        <sz val="10"/>
        <color rgb="FF000000"/>
        <rFont val="Inherit"/>
      </rPr>
      <t>March 18, 2013</t>
    </r>
    <r>
      <rPr>
        <sz val="10"/>
        <color theme="1"/>
        <rFont val="Inherit"/>
      </rPr>
      <t xml:space="preserve">, we completed the transaction to form a joint venture, VISA SunCoke, with VISA Steel. VISA SunCoke is comprised of a </t>
    </r>
    <r>
      <rPr>
        <sz val="10"/>
        <color rgb="FF000000"/>
        <rFont val="Inherit"/>
      </rPr>
      <t>440 thousand</t>
    </r>
    <r>
      <rPr>
        <sz val="10"/>
        <color theme="1"/>
        <rFont val="Inherit"/>
      </rPr>
      <t xml:space="preserve"> ton heat recovery cokemaking facility and the facility's associated steam generation units in Odisha, India. We invested </t>
    </r>
    <r>
      <rPr>
        <sz val="10"/>
        <color rgb="FF000000"/>
        <rFont val="Inherit"/>
      </rPr>
      <t>$67.7 million</t>
    </r>
    <r>
      <rPr>
        <sz val="10"/>
        <color theme="1"/>
        <rFont val="Inherit"/>
      </rPr>
      <t xml:space="preserve"> to acquire a </t>
    </r>
    <r>
      <rPr>
        <sz val="10"/>
        <color rgb="FF000000"/>
        <rFont val="Inherit"/>
      </rPr>
      <t>49 percent</t>
    </r>
    <r>
      <rPr>
        <sz val="10"/>
        <color theme="1"/>
        <rFont val="Inherit"/>
      </rPr>
      <t xml:space="preserve"> interest in VISA SunCoke with VISA Steel holding the remaining </t>
    </r>
    <r>
      <rPr>
        <sz val="10"/>
        <color rgb="FF000000"/>
        <rFont val="Inherit"/>
      </rPr>
      <t>51 percent</t>
    </r>
    <r>
      <rPr>
        <sz val="10"/>
        <color theme="1"/>
        <rFont val="Inherit"/>
      </rPr>
      <t xml:space="preserve"> interest. This investment is accounted for under the equity method under which investments are initially recorded at cost. We recognize our share of earnings in VISA SunCoke on a one-month lag and began recognizing such earnings in the second quarter of 2013. We intend to permanently reinvest the earnings of VISA SunCoke, and accordingly, no provision for U.S. income taxes has been recorded on such earnings. During the </t>
    </r>
    <r>
      <rPr>
        <sz val="10"/>
        <color rgb="FF000000"/>
        <rFont val="Inherit"/>
      </rPr>
      <t>three and nine months ended September 30, 2013</t>
    </r>
    <r>
      <rPr>
        <sz val="10"/>
        <color theme="1"/>
        <rFont val="Inherit"/>
      </rPr>
      <t xml:space="preserve">, we recognized </t>
    </r>
    <r>
      <rPr>
        <sz val="10"/>
        <color rgb="FF000000"/>
        <rFont val="Inherit"/>
      </rPr>
      <t>$2.3 million</t>
    </r>
    <r>
      <rPr>
        <sz val="10"/>
        <color theme="1"/>
        <rFont val="Inherit"/>
      </rPr>
      <t xml:space="preserve"> and </t>
    </r>
    <r>
      <rPr>
        <sz val="10"/>
        <color rgb="FF000000"/>
        <rFont val="Inherit"/>
      </rPr>
      <t>$2.5 million</t>
    </r>
    <r>
      <rPr>
        <sz val="10"/>
        <color theme="1"/>
        <rFont val="Inherit"/>
      </rPr>
      <t xml:space="preserve"> of equity losses in VISA SunCoke, respectively.</t>
    </r>
  </si>
  <si>
    <t>Acquisitions</t>
  </si>
  <si>
    <t>Business Combinations [Abstract]</t>
  </si>
  <si>
    <r>
      <t>5. Acquisition</t>
    </r>
    <r>
      <rPr>
        <b/>
        <sz val="10"/>
        <color theme="1"/>
        <rFont val="Inherit"/>
      </rPr>
      <t xml:space="preserve"> </t>
    </r>
  </si>
  <si>
    <r>
      <t xml:space="preserve">On August 30, 2013, the Partnership completed its acquisition of the assets and business operations of Lakeshore Coal Handling Corporation ("Lakeshore"), now called SunCoke Lake Terminal LLC ("Lake Terminal") for </t>
    </r>
    <r>
      <rPr>
        <sz val="10"/>
        <color rgb="FF000000"/>
        <rFont val="Inherit"/>
      </rPr>
      <t>$28.6 million</t>
    </r>
    <r>
      <rPr>
        <sz val="10"/>
        <color theme="1"/>
        <rFont val="Inherit"/>
      </rPr>
      <t xml:space="preserve">. Prior to the acquisition, the entity that owns SunCoke's Indiana Harbor cokemaking operations was a customer of Lakeshore and held the purchase rights to Lakeshore. Concurrent with the closing of the transaction, the Partnership paid </t>
    </r>
    <r>
      <rPr>
        <sz val="10"/>
        <color rgb="FF000000"/>
        <rFont val="Inherit"/>
      </rPr>
      <t>$1.8 million</t>
    </r>
    <r>
      <rPr>
        <sz val="10"/>
        <color theme="1"/>
        <rFont val="Inherit"/>
      </rPr>
      <t xml:space="preserve"> to DTE Energy Company, the third party investor owning a </t>
    </r>
    <r>
      <rPr>
        <sz val="10"/>
        <color rgb="FF000000"/>
        <rFont val="Times New Roman"/>
        <family val="1"/>
      </rPr>
      <t>15</t>
    </r>
    <r>
      <rPr>
        <sz val="10"/>
        <color theme="1"/>
        <rFont val="Inherit"/>
      </rPr>
      <t xml:space="preserve"> percent interest in the entity that owns Indiana Harbor, in consideration for assigning its share of the Lake Terminal buyout rights to the Partnership. The Partnership recognized this payment in selling, general, and administrative expenses on the Consolidated Statement of Income during the period. </t>
    </r>
  </si>
  <si>
    <r>
      <t xml:space="preserve">Located in East Chicago, Indiana, Lake Terminal does not take possession of coal but instead derives its revenue by providing coal handling and blending services to its customers on a per ton basis. Lake Terminal has and will continue to provide coal handling and blending services to SunCoke's Indiana Harbor cokemaking operations. In September 2013, Lake Terminal and Indiana Harbor entered into a new </t>
    </r>
    <r>
      <rPr>
        <sz val="10"/>
        <color rgb="FF000000"/>
        <rFont val="Inherit"/>
      </rPr>
      <t>10</t>
    </r>
    <r>
      <rPr>
        <sz val="10"/>
        <color theme="1"/>
        <rFont val="Inherit"/>
      </rPr>
      <t xml:space="preserve"> year contract with terms equivalent to those of an arm's-length transaction. The results of Lake Terminal have been included in the Consolidated Financial Statements since the acquisition date, and are included in the new Coal Logistics segment. The Partnership recognized plant, property, and equipment at the fair value of </t>
    </r>
    <r>
      <rPr>
        <sz val="10"/>
        <color rgb="FF000000"/>
        <rFont val="Inherit"/>
      </rPr>
      <t>$25.9 million</t>
    </r>
    <r>
      <rPr>
        <sz val="10"/>
        <color theme="1"/>
        <rFont val="Inherit"/>
      </rPr>
      <t xml:space="preserve"> and inventory of </t>
    </r>
    <r>
      <rPr>
        <sz val="10"/>
        <color rgb="FF000000"/>
        <rFont val="Inherit"/>
      </rPr>
      <t>$2.7 million</t>
    </r>
    <r>
      <rPr>
        <sz val="10"/>
        <color theme="1"/>
        <rFont val="Inherit"/>
      </rPr>
      <t xml:space="preserve"> in exchange for the </t>
    </r>
    <r>
      <rPr>
        <sz val="10"/>
        <color rgb="FF000000"/>
        <rFont val="Inherit"/>
      </rPr>
      <t>$28.6 million</t>
    </r>
    <r>
      <rPr>
        <sz val="10"/>
        <color theme="1"/>
        <rFont val="Inherit"/>
      </rPr>
      <t xml:space="preserve"> of consideration paid. No goodwill was recorded as a result of this acquisition. </t>
    </r>
  </si>
  <si>
    <r>
      <t xml:space="preserve">Inclusive of intersegment sales, the acquisition of Lake Terminal increased revenues by </t>
    </r>
    <r>
      <rPr>
        <sz val="10"/>
        <color rgb="FF000000"/>
        <rFont val="Inherit"/>
      </rPr>
      <t>$1.1 million</t>
    </r>
    <r>
      <rPr>
        <sz val="10"/>
        <color theme="1"/>
        <rFont val="Inherit"/>
      </rPr>
      <t xml:space="preserve"> and operating income by </t>
    </r>
    <r>
      <rPr>
        <sz val="10"/>
        <color rgb="FF000000"/>
        <rFont val="Inherit"/>
      </rPr>
      <t>$0.5 million</t>
    </r>
    <r>
      <rPr>
        <sz val="10"/>
        <color theme="1"/>
        <rFont val="Inherit"/>
      </rPr>
      <t xml:space="preserve"> for both the </t>
    </r>
    <r>
      <rPr>
        <sz val="10"/>
        <color rgb="FF000000"/>
        <rFont val="Inherit"/>
      </rPr>
      <t>three and nine months ended September 30, 2013</t>
    </r>
    <r>
      <rPr>
        <sz val="10"/>
        <color theme="1"/>
        <rFont val="Inherit"/>
      </rPr>
      <t>. The acquisition of Lake Terminal is not material to the Company's Consolidated Financial Statements. Therefore, pro forma information has not been presented.</t>
    </r>
  </si>
  <si>
    <t>Income Taxes</t>
  </si>
  <si>
    <t>Income Tax Disclosure [Abstract]</t>
  </si>
  <si>
    <r>
      <t>6. Income Taxes</t>
    </r>
    <r>
      <rPr>
        <b/>
        <sz val="10"/>
        <color theme="1"/>
        <rFont val="Inherit"/>
      </rPr>
      <t xml:space="preserve"> </t>
    </r>
  </si>
  <si>
    <t>Prior to the Distribution Date, SunCoke Energy and certain subsidiaries of Sunoco were included in the consolidated federal and certain consolidated, combined or unitary state income tax returns filed by Sunoco. However, SunCoke Energy’s provision for income taxes and the deferred income tax amounts reflected in the Consolidated Financial Statements have been determined on a theoretical separate-return basis through the Distribution Date. Prior to the Separation Date, any current federal and state income tax amounts were settled with Sunoco under a previous tax sharing arrangement. Under this previous tax sharing arrangement, net operating losses and tax credit carryforwards generated on a theoretical separate-return basis could be used to offset future taxable income determined on a similar basis. Such benefits were reflected in the Company’s deferred tax assets, notwithstanding the fact that such net operating losses and tax credits may actually have been realized on Sunoco’s consolidated income tax returns, or may be realized in future consolidated income tax returns covering the period through the Distribution Date.</t>
  </si>
  <si>
    <t>On the Separation Date, SunCoke Energy and Sunoco entered into a new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tax sharing agreement:</t>
  </si>
  <si>
    <t>With respect to any periods ending at or prior to the Distribution, SunCoke Energy is responsible for any U.S. federal income taxes and any U.S. state or local income taxes reportable on a consolidated, combined or unitary return, in each case, as would be applicable to SunCoke Energy as if it filed tax returns on a stand-alone basis. With respect to any periods beginning after the Distribution, SunCoke Energy is responsible for any U.S. federal, state or local income taxes of it or any of its subsidiaries.</t>
  </si>
  <si>
    <t>Sunoco is responsible for any income taxes reportable on returns that include only Sunoco and its subsidiaries (excluding SunCoke Energy and its subsidiaries), and SunCoke Energy is responsible for any income taxes filed on returns that include only it and its subsidiaries.</t>
  </si>
  <si>
    <t>Sunoco is responsible for any non-income taxes reportable on returns that include only Sunoco and its subsidiaries (excluding SunCoke Energy and its subsidiaries), and SunCoke Energy is responsible for any non-income taxes filed on returns that include only it and its subsidiaries.</t>
  </si>
  <si>
    <t>SunCoke Energy is generally not entitled to receive payment from Sunoco in respect of any of SunCoke Energy’s tax attributes or tax benefits or any reduction of taxes of Sunoco. Moreover, Sunoco is generally entitled to refunds of income taxes with respect to periods ending at or prior to the Distribution. If SunCoke Energy realizes any refund, credit or other reduction in otherwise required tax payments in any period beginning after the Distribution Date as a result of an audit adjustment resulting in taxes for which Sunoco would otherwise be responsible, then, subject to certain exceptions, SunCoke Energy must pay Sunoco the amount of any such taxes for which Sunoco would otherwise be responsible. Further, if any taxes result to Sunoco as a result of a reduction in SunCoke Energy’s tax attributes for a period ending at or prior to the Distribution Date pursuant to an audit adjustment (relative to the amount of such tax attribute reflected on Sunoco’s tax return as originally filed), then, subject to certain exceptions, SunCoke Energy is generally responsible to pay Sunoco the amount of any such taxes.</t>
  </si>
  <si>
    <r>
      <t xml:space="preserve">SunCoke Energy has also agreed to certain restrictions that are intended to preserve the tax-free status of the contribution and the Distribution. These covenants include restrictions on SunCoke Energy’s issuance or sale of stock or other securities (including securities convertible into our stock but excluding certain compensatory arrangements), and sales of assets outside the ordinary course of business and entering into any other corporate transaction which would cause SunCoke Energy to undergo a </t>
    </r>
    <r>
      <rPr>
        <sz val="10"/>
        <color rgb="FF000000"/>
        <rFont val="Inherit"/>
      </rPr>
      <t>50 percent</t>
    </r>
    <r>
      <rPr>
        <sz val="10"/>
        <color theme="1"/>
        <rFont val="Inherit"/>
      </rPr>
      <t xml:space="preserve"> or greater change in its stock ownership.</t>
    </r>
  </si>
  <si>
    <t>SunCoke Energy has generally agreed to indemnify Sunoco and its affiliates against any and all tax-related liabilities incurred by them relating to the contribution or the Distribution to the extent caused by an acquisition of SunCoke Energy’s stock or assets, or other of its actions. This indemnification applies even if Sunoco has permitted SunCoke Energy to take an action that would otherwise have been prohibited under the tax-related covenants as described above.</t>
  </si>
  <si>
    <r>
      <t xml:space="preserve">Under the tax sharing agreement, certain deferred tax assets attributable to net operating losses and tax credit carryforwards, which had been reflected in SunCoke Energy’s Consolidated Balance Sheets prior to the Separation Date on a theoretical separate-return basis, were no longer realizable by SunCoke Energy. Accordingly, after the Separation Date, current and deferred tax benefits totaling </t>
    </r>
    <r>
      <rPr>
        <sz val="10"/>
        <color rgb="FF000000"/>
        <rFont val="Inherit"/>
      </rPr>
      <t>$229.2 million</t>
    </r>
    <r>
      <rPr>
        <sz val="10"/>
        <color theme="1"/>
        <rFont val="Inherit"/>
      </rPr>
      <t xml:space="preserve"> were eliminated from the Consolidated Balance Sheets, </t>
    </r>
    <r>
      <rPr>
        <sz val="10"/>
        <color rgb="FF000000"/>
        <rFont val="Inherit"/>
      </rPr>
      <t>$88.2 million</t>
    </r>
    <r>
      <rPr>
        <sz val="10"/>
        <color theme="1"/>
        <rFont val="Inherit"/>
      </rPr>
      <t xml:space="preserve"> of which were eliminated in the </t>
    </r>
    <r>
      <rPr>
        <sz val="10"/>
        <color rgb="FF000000"/>
        <rFont val="Inherit"/>
      </rPr>
      <t>nine months ended September 30, 2012</t>
    </r>
    <r>
      <rPr>
        <sz val="10"/>
        <color theme="1"/>
        <rFont val="Inherit"/>
      </rPr>
      <t xml:space="preserve">, with a corresponding reduction to SunCoke Energy’s equity accounts. </t>
    </r>
  </si>
  <si>
    <r>
      <t xml:space="preserve">SunCoke Energy’s tax provision was computed on a theoretical separate-return basis through the Distribution Date. To the extent any tax assets or liabilities computed on that basis differ from amounts actually payable or realizable under the provisions of the tax sharing agreement, adjustments to the tax assets and liabilities will be reflected as an income tax expense or benefit with a corresponding payable due to Sunoco, if necessary, when such amounts have been effectively settled under the terms of the tax sharing agreement. For the </t>
    </r>
    <r>
      <rPr>
        <sz val="10"/>
        <color rgb="FF000000"/>
        <rFont val="Inherit"/>
      </rPr>
      <t>nine months ended September 30, 2013</t>
    </r>
    <r>
      <rPr>
        <sz val="10"/>
        <color theme="1"/>
        <rFont val="Inherit"/>
      </rPr>
      <t xml:space="preserve">, SunCoke recorded income tax expense of </t>
    </r>
    <r>
      <rPr>
        <sz val="10"/>
        <color rgb="FF000000"/>
        <rFont val="Inherit"/>
      </rPr>
      <t>$1.7 million</t>
    </r>
    <r>
      <rPr>
        <sz val="10"/>
        <color theme="1"/>
        <rFont val="Inherit"/>
      </rPr>
      <t xml:space="preserve"> to settle potential obligations under the provisions of the tax sharing agreement. SunCoke Energy will continue to monitor the utilization of all tax attributes subject to the tax sharing agreement as applicable tax returns are filed or as tax examinations progress and will record additional adjustments when necessary, consistent with the terms of the tax sharing agreement.</t>
    </r>
  </si>
  <si>
    <t xml:space="preserve">At the end of each interim period, we make our best estimate of the effective tax rate expected to be applicable for the full fiscal year and the impact of discrete items, if any, and adjust the rate as necessary. </t>
  </si>
  <si>
    <r>
      <t xml:space="preserve">The Company's income tax provision for the </t>
    </r>
    <r>
      <rPr>
        <sz val="10"/>
        <color rgb="FF000000"/>
        <rFont val="Inherit"/>
      </rPr>
      <t>three and nine months ended September 30, 2013</t>
    </r>
    <r>
      <rPr>
        <sz val="10"/>
        <color theme="1"/>
        <rFont val="Inherit"/>
      </rPr>
      <t xml:space="preserve"> is lower than the U.S. federal statutory income tax rate primarily due to the impact of earnings that are attributable to noncontrolling ownership interests in partnerships and nonconventional fuel tax credits. The income tax provision for the </t>
    </r>
    <r>
      <rPr>
        <sz val="10"/>
        <color rgb="FF000000"/>
        <rFont val="Inherit"/>
      </rPr>
      <t>nine months ended September 30, 2013</t>
    </r>
    <r>
      <rPr>
        <sz val="10"/>
        <color theme="1"/>
        <rFont val="Inherit"/>
      </rPr>
      <t xml:space="preserve"> includes $0.4 million related to prior period adjustments associated with local income taxes due for the Company's Middletown operations, a </t>
    </r>
    <r>
      <rPr>
        <sz val="10"/>
        <color rgb="FF000000"/>
        <rFont val="Inherit"/>
      </rPr>
      <t>$1.7 million</t>
    </r>
    <r>
      <rPr>
        <sz val="10"/>
        <color theme="1"/>
        <rFont val="Inherit"/>
      </rPr>
      <t xml:space="preserve"> favorable provision-to-return adjustment as a result of filing our 2012 federal income tax returns, </t>
    </r>
    <r>
      <rPr>
        <sz val="10"/>
        <color rgb="FF000000"/>
        <rFont val="Inherit"/>
      </rPr>
      <t>$1.4 million</t>
    </r>
    <r>
      <rPr>
        <sz val="10"/>
        <color theme="1"/>
        <rFont val="Inherit"/>
      </rPr>
      <t xml:space="preserve"> of additional valuation allowances associated with state and local taxes and </t>
    </r>
    <r>
      <rPr>
        <sz val="10"/>
        <color rgb="FF000000"/>
        <rFont val="Inherit"/>
      </rPr>
      <t>$1.7 million</t>
    </r>
    <r>
      <rPr>
        <sz val="10"/>
        <color theme="1"/>
        <rFont val="Inherit"/>
      </rPr>
      <t xml:space="preserve"> to settle potential obligations under the provisions of our tax sharing agreement with Sunoco. The Company's income tax provision for the </t>
    </r>
    <r>
      <rPr>
        <sz val="10"/>
        <color rgb="FF000000"/>
        <rFont val="Inherit"/>
      </rPr>
      <t>three and nine months ended September 30, 2012</t>
    </r>
    <r>
      <rPr>
        <sz val="10"/>
        <color theme="1"/>
        <rFont val="Inherit"/>
      </rPr>
      <t xml:space="preserve"> is lower than the U.S. federal statutory income tax rate principally due to the impact of nonconventional fuel tax credits. </t>
    </r>
  </si>
  <si>
    <r>
      <t> </t>
    </r>
    <r>
      <rPr>
        <sz val="10"/>
        <color theme="1"/>
        <rFont val="Inherit"/>
      </rPr>
      <t>We have not provided U.S. income taxes on our share of earnings from our joint venture with VISA Steel as we intend to permanently reinvest the earnings of VISA SunCoke.</t>
    </r>
  </si>
  <si>
    <t>Inventory Disclosure [Abstract]</t>
  </si>
  <si>
    <r>
      <t>7. Inventories</t>
    </r>
    <r>
      <rPr>
        <b/>
        <sz val="10"/>
        <color theme="1"/>
        <rFont val="Inherit"/>
      </rPr>
      <t xml:space="preserve"> </t>
    </r>
  </si>
  <si>
    <t>The Company’s inventory consists of metallurgical coal, which is the principal raw material for the Company’s cokemaking operations, coke, which is the finished good sold by the Company to its customers, and materials, supplies and other.</t>
  </si>
  <si>
    <t>These components of inventories were as follows:</t>
  </si>
  <si>
    <t>Coal</t>
  </si>
  <si>
    <t>Coke</t>
  </si>
  <si>
    <t>Materials, supplies and other</t>
  </si>
  <si>
    <r>
      <t xml:space="preserve">Consigned coke inventory </t>
    </r>
    <r>
      <rPr>
        <sz val="7"/>
        <color theme="1"/>
        <rFont val="Inherit"/>
      </rPr>
      <t>(1)</t>
    </r>
  </si>
  <si>
    <r>
      <t xml:space="preserve">During </t>
    </r>
    <r>
      <rPr>
        <sz val="10"/>
        <color rgb="FF000000"/>
        <rFont val="Inherit"/>
      </rPr>
      <t>2011</t>
    </r>
    <r>
      <rPr>
        <sz val="10"/>
        <color theme="1"/>
        <rFont val="Inherit"/>
      </rPr>
      <t xml:space="preserve">, we estimated that Indiana Harbor would fall short of its </t>
    </r>
    <r>
      <rPr>
        <sz val="10"/>
        <color rgb="FF000000"/>
        <rFont val="Inherit"/>
      </rPr>
      <t>2011</t>
    </r>
    <r>
      <rPr>
        <sz val="10"/>
        <color theme="1"/>
        <rFont val="Inherit"/>
      </rPr>
      <t xml:space="preserve"> annual minimum coke production requirements by approximately </t>
    </r>
    <r>
      <rPr>
        <sz val="10"/>
        <color rgb="FF000000"/>
        <rFont val="Inherit"/>
      </rPr>
      <t>122 thousand</t>
    </r>
    <r>
      <rPr>
        <sz val="10"/>
        <color theme="1"/>
        <rFont val="Inherit"/>
      </rPr>
      <t xml:space="preserve"> tons. Accordingly, we entered into contracts to procure approximately </t>
    </r>
    <r>
      <rPr>
        <sz val="10"/>
        <color rgb="FF000000"/>
        <rFont val="Inherit"/>
      </rPr>
      <t>133 thousand</t>
    </r>
    <r>
      <rPr>
        <sz val="10"/>
        <color theme="1"/>
        <rFont val="Inherit"/>
      </rPr>
      <t xml:space="preserve"> tons of coke from third parties. The Company then entered into an agreement to sell approximately </t>
    </r>
    <r>
      <rPr>
        <sz val="10"/>
        <color rgb="FF000000"/>
        <rFont val="Inherit"/>
      </rPr>
      <t>95 thousand</t>
    </r>
    <r>
      <rPr>
        <sz val="10"/>
        <color theme="1"/>
        <rFont val="Inherit"/>
      </rPr>
      <t xml:space="preserve"> tons of this purchased coke to a customer on a consignment basis. During </t>
    </r>
    <r>
      <rPr>
        <sz val="10"/>
        <color rgb="FF000000"/>
        <rFont val="Inherit"/>
      </rPr>
      <t>2012</t>
    </r>
    <r>
      <rPr>
        <sz val="10"/>
        <color theme="1"/>
        <rFont val="Inherit"/>
      </rPr>
      <t xml:space="preserve">, the customer consumed </t>
    </r>
    <r>
      <rPr>
        <sz val="10"/>
        <color rgb="FF000000"/>
        <rFont val="Inherit"/>
      </rPr>
      <t>73 thousand</t>
    </r>
    <r>
      <rPr>
        <sz val="10"/>
        <color theme="1"/>
        <rFont val="Inherit"/>
      </rPr>
      <t xml:space="preserve"> tons of consigned coke and the remaining </t>
    </r>
    <r>
      <rPr>
        <sz val="10"/>
        <color rgb="FF000000"/>
        <rFont val="Times New Roman"/>
        <family val="1"/>
      </rPr>
      <t>22 thousand</t>
    </r>
    <r>
      <rPr>
        <sz val="10"/>
        <color theme="1"/>
        <rFont val="Inherit"/>
      </rPr>
      <t xml:space="preserve"> tons of consigned coke were consumed during the </t>
    </r>
    <r>
      <rPr>
        <sz val="10"/>
        <color rgb="FF000000"/>
        <rFont val="Inherit"/>
      </rPr>
      <t>first quarter of 2013</t>
    </r>
    <r>
      <rPr>
        <sz val="10"/>
        <color theme="1"/>
        <rFont val="Inherit"/>
      </rPr>
      <t>.</t>
    </r>
  </si>
  <si>
    <t>Retirement Benefits Plans</t>
  </si>
  <si>
    <t>Defined Benefit Pension Plans and Defined Benefit Postretirement Plans Disclosure [Abstract]</t>
  </si>
  <si>
    <r>
      <t>8. Retirement Benefits Plans</t>
    </r>
    <r>
      <rPr>
        <b/>
        <sz val="10"/>
        <color theme="1"/>
        <rFont val="Inherit"/>
      </rPr>
      <t xml:space="preserve"> </t>
    </r>
  </si>
  <si>
    <t>Defined Benefit Pension Plan and Postretirement Health Care and Life Insurance Plans</t>
  </si>
  <si>
    <t>The Company has a noncontributory defined benefit pension plan (“defined benefit plan”), which provides retirement benefits for certain of its employees. The Company also has plans which provide health care and life insurance benefits for many of its retirees (“postretirement benefit plans”). The postretirement benefit plans are unfunded and the costs are borne by the Company.</t>
  </si>
  <si>
    <r>
      <t xml:space="preserve">Effective </t>
    </r>
    <r>
      <rPr>
        <sz val="10"/>
        <color rgb="FF000000"/>
        <rFont val="Inherit"/>
      </rPr>
      <t>January 1, 2011</t>
    </r>
    <r>
      <rPr>
        <sz val="10"/>
        <color theme="1"/>
        <rFont val="Inherit"/>
      </rPr>
      <t xml:space="preserve">, pension benefits under the Company’s defined benefit plan were frozen for all participants in this plan. The Company also amended its postretirement benefit plans during the </t>
    </r>
    <r>
      <rPr>
        <sz val="10"/>
        <color rgb="FF000000"/>
        <rFont val="Inherit"/>
      </rPr>
      <t>first</t>
    </r>
    <r>
      <rPr>
        <sz val="10"/>
        <color theme="1"/>
        <rFont val="Inherit"/>
      </rPr>
      <t xml:space="preserve"> quarter of </t>
    </r>
    <r>
      <rPr>
        <sz val="10"/>
        <color rgb="FF000000"/>
        <rFont val="Inherit"/>
      </rPr>
      <t>2010</t>
    </r>
    <r>
      <rPr>
        <sz val="10"/>
        <color theme="1"/>
        <rFont val="Inherit"/>
      </rPr>
      <t xml:space="preserve">. Postretirement medical benefits for future retirees were phased out or eliminated, effective </t>
    </r>
    <r>
      <rPr>
        <sz val="10"/>
        <color rgb="FF000000"/>
        <rFont val="Inherit"/>
      </rPr>
      <t>January 1, 2011</t>
    </r>
    <r>
      <rPr>
        <sz val="10"/>
        <color theme="1"/>
        <rFont val="Inherit"/>
      </rPr>
      <t xml:space="preserve">, for non-mining employees with less than </t>
    </r>
    <r>
      <rPr>
        <sz val="10"/>
        <color rgb="FF000000"/>
        <rFont val="Inherit"/>
      </rPr>
      <t>ten years</t>
    </r>
    <r>
      <rPr>
        <sz val="10"/>
        <color theme="1"/>
        <rFont val="Inherit"/>
      </rPr>
      <t xml:space="preserve"> of service and employer costs for all those still eligible for such benefits were capped. As a result of these changes, the Company’s postretirement benefit liability declined </t>
    </r>
    <r>
      <rPr>
        <sz val="10"/>
        <color rgb="FF000000"/>
        <rFont val="Inherit"/>
      </rPr>
      <t>$36.7 million</t>
    </r>
    <r>
      <rPr>
        <sz val="10"/>
        <color theme="1"/>
        <rFont val="Inherit"/>
      </rPr>
      <t xml:space="preserve"> during </t>
    </r>
    <r>
      <rPr>
        <sz val="10"/>
        <color rgb="FF000000"/>
        <rFont val="Inherit"/>
      </rPr>
      <t>2010</t>
    </r>
    <r>
      <rPr>
        <sz val="10"/>
        <color theme="1"/>
        <rFont val="Inherit"/>
      </rPr>
      <t xml:space="preserve">. Most of the benefit of this liability reduction is being amortized into income through </t>
    </r>
    <r>
      <rPr>
        <sz val="10"/>
        <color rgb="FF000000"/>
        <rFont val="Inherit"/>
      </rPr>
      <t>2016</t>
    </r>
    <r>
      <rPr>
        <sz val="10"/>
        <color theme="1"/>
        <rFont val="Inherit"/>
      </rPr>
      <t xml:space="preserve">. </t>
    </r>
  </si>
  <si>
    <t>Defined benefit plan expense consisted of the following components:</t>
  </si>
  <si>
    <t>Three Months Ended September 30,</t>
  </si>
  <si>
    <t>Nine Months Ended September 30,</t>
  </si>
  <si>
    <t>Interest cost on benefit obligations</t>
  </si>
  <si>
    <t>Expected return on plan assets</t>
  </si>
  <si>
    <t>(0.6</t>
  </si>
  <si>
    <t>)</t>
  </si>
  <si>
    <t>(0.5</t>
  </si>
  <si>
    <t>(1.8</t>
  </si>
  <si>
    <t>(1.4</t>
  </si>
  <si>
    <t>Amortization of actuarial losses</t>
  </si>
  <si>
    <t>Postretirement benefit plans benefit consisted of the following components:</t>
  </si>
  <si>
    <t>    </t>
  </si>
  <si>
    <t>Service cost</t>
  </si>
  <si>
    <t>Amortization of:</t>
  </si>
  <si>
    <t>Actuarial losses</t>
  </si>
  <si>
    <t>Prior service benefit</t>
  </si>
  <si>
    <t>(4.3</t>
  </si>
  <si>
    <t>(4.2</t>
  </si>
  <si>
    <t>(2.0</t>
  </si>
  <si>
    <t>(1.5</t>
  </si>
  <si>
    <t>Accrued Liabilities</t>
  </si>
  <si>
    <t>Balance Sheet Related Disclosures [Abstract]</t>
  </si>
  <si>
    <r>
      <t>9. Accrued Liabilities</t>
    </r>
    <r>
      <rPr>
        <b/>
        <sz val="10"/>
        <color theme="1"/>
        <rFont val="Inherit"/>
      </rPr>
      <t xml:space="preserve"> </t>
    </r>
  </si>
  <si>
    <t>Accrued liabilities consisted of the following:</t>
  </si>
  <si>
    <r>
      <t>Accrued sales discounts</t>
    </r>
    <r>
      <rPr>
        <sz val="7"/>
        <color theme="1"/>
        <rFont val="Inherit"/>
      </rPr>
      <t>(1)</t>
    </r>
  </si>
  <si>
    <t>Accrued benefits</t>
  </si>
  <si>
    <t>Other taxes payable</t>
  </si>
  <si>
    <r>
      <t xml:space="preserve">At </t>
    </r>
    <r>
      <rPr>
        <sz val="10"/>
        <color rgb="FF000000"/>
        <rFont val="Times New Roman"/>
        <family val="1"/>
      </rPr>
      <t>December 31, 2012</t>
    </r>
    <r>
      <rPr>
        <sz val="10"/>
        <color theme="1"/>
        <rFont val="Inherit"/>
      </rPr>
      <t xml:space="preserve">, we had </t>
    </r>
    <r>
      <rPr>
        <sz val="10"/>
        <color rgb="FF000000"/>
        <rFont val="Times New Roman"/>
        <family val="1"/>
      </rPr>
      <t>$12.4 million</t>
    </r>
    <r>
      <rPr>
        <sz val="10"/>
        <color theme="1"/>
        <rFont val="Inherit"/>
      </rPr>
      <t xml:space="preserve"> accrued related to sales discounts to be paid to our customer at our Haverhill facility. During the </t>
    </r>
    <r>
      <rPr>
        <sz val="10"/>
        <color rgb="FF000000"/>
        <rFont val="Inherit"/>
      </rPr>
      <t>first quarter of 2013</t>
    </r>
    <r>
      <rPr>
        <sz val="10"/>
        <color theme="1"/>
        <rFont val="Inherit"/>
      </rPr>
      <t xml:space="preserve">, we settled this obligation for </t>
    </r>
    <r>
      <rPr>
        <sz val="10"/>
        <color rgb="FF000000"/>
        <rFont val="Times New Roman"/>
        <family val="1"/>
      </rPr>
      <t>$11.8 million</t>
    </r>
    <r>
      <rPr>
        <sz val="10"/>
        <color theme="1"/>
        <rFont val="Inherit"/>
      </rPr>
      <t xml:space="preserve"> which resulted in a gain of </t>
    </r>
    <r>
      <rPr>
        <sz val="10"/>
        <color rgb="FF000000"/>
        <rFont val="Times New Roman"/>
        <family val="1"/>
      </rPr>
      <t>$0.6 million</t>
    </r>
    <r>
      <rPr>
        <sz val="10"/>
        <color theme="1"/>
        <rFont val="Inherit"/>
      </rPr>
      <t>. This gain is recorded in sales and other operating revenue on our Consolidated Statement of Income.</t>
    </r>
  </si>
  <si>
    <t>Debt</t>
  </si>
  <si>
    <t>Debt Disclosure [Abstract]</t>
  </si>
  <si>
    <r>
      <t>10. Debt</t>
    </r>
    <r>
      <rPr>
        <b/>
        <sz val="10"/>
        <color theme="1"/>
        <rFont val="Inherit"/>
      </rPr>
      <t xml:space="preserve"> </t>
    </r>
  </si>
  <si>
    <t>Total debt, including the current portion of long-term debt, consisted of the following:</t>
  </si>
  <si>
    <r>
      <t>Term loans, bearing interest at variable rates, due 2018, net of original issue discount of $1.0 million and $1.7 million at September 30, 2013 and December 31, 2012, respectively</t>
    </r>
    <r>
      <rPr>
        <sz val="7"/>
        <color theme="1"/>
        <rFont val="Inherit"/>
      </rPr>
      <t>(1)</t>
    </r>
  </si>
  <si>
    <t>7.625% senior notes, due 2019 (“Senior Notes”)</t>
  </si>
  <si>
    <t>7.375% senior notes, due 2020 (“Partnership Notes”)</t>
  </si>
  <si>
    <t>Total debt</t>
  </si>
  <si>
    <t>Less: current portion of long-term debt</t>
  </si>
  <si>
    <t>Total long-term debt</t>
  </si>
  <si>
    <t>Borrowed under the Company's Credit Agreement on July 26, 2011, as amended ("Credit Agreement").</t>
  </si>
  <si>
    <r>
      <t xml:space="preserve">Concurrent with the IPO, SunCoke Energy entered into a Credit Agreement that provides for a </t>
    </r>
    <r>
      <rPr>
        <sz val="10"/>
        <color rgb="FF000000"/>
        <rFont val="Inherit"/>
      </rPr>
      <t>seven</t>
    </r>
    <r>
      <rPr>
        <sz val="10"/>
        <color theme="1"/>
        <rFont val="Inherit"/>
      </rPr>
      <t xml:space="preserve">-year term loan ("Term Loan") in a principal amount of </t>
    </r>
    <r>
      <rPr>
        <sz val="10"/>
        <color rgb="FF000000"/>
        <rFont val="Inherit"/>
      </rPr>
      <t>$300.0 million</t>
    </r>
    <r>
      <rPr>
        <sz val="10"/>
        <color theme="1"/>
        <rFont val="Inherit"/>
      </rPr>
      <t xml:space="preserve">. The Credit Agreement provides for up to </t>
    </r>
    <r>
      <rPr>
        <sz val="10"/>
        <color rgb="FF000000"/>
        <rFont val="Inherit"/>
      </rPr>
      <t>$75.0 million</t>
    </r>
    <r>
      <rPr>
        <sz val="10"/>
        <color theme="1"/>
        <rFont val="Inherit"/>
      </rPr>
      <t xml:space="preserve"> in uncommitted incremental facility term loans ("Incremental Facilities") that are available subject to the satisfaction of certain conditions. SunCoke Energy also issued </t>
    </r>
    <r>
      <rPr>
        <sz val="10"/>
        <color rgb="FF000000"/>
        <rFont val="Inherit"/>
      </rPr>
      <t>$400.0 million</t>
    </r>
    <r>
      <rPr>
        <sz val="10"/>
        <color theme="1"/>
        <rFont val="Inherit"/>
      </rPr>
      <t xml:space="preserve"> aggregate principal amount of senior notes ("Senior Notes") that bear interest at a rate of </t>
    </r>
    <r>
      <rPr>
        <sz val="10"/>
        <color rgb="FF000000"/>
        <rFont val="Inherit"/>
      </rPr>
      <t>7.625</t>
    </r>
    <r>
      <rPr>
        <sz val="10"/>
        <color theme="1"/>
        <rFont val="Inherit"/>
      </rPr>
      <t xml:space="preserve"> percent per annum and will mature in 2019 with all principal paid at maturity.</t>
    </r>
  </si>
  <si>
    <r>
      <t xml:space="preserve">As of </t>
    </r>
    <r>
      <rPr>
        <sz val="10"/>
        <color rgb="FF000000"/>
        <rFont val="Inherit"/>
      </rPr>
      <t>September 30, 2013</t>
    </r>
    <r>
      <rPr>
        <sz val="10"/>
        <color theme="1"/>
        <rFont val="Inherit"/>
      </rPr>
      <t xml:space="preserve">, there was </t>
    </r>
    <r>
      <rPr>
        <sz val="10"/>
        <color rgb="FF000000"/>
        <rFont val="Inherit"/>
      </rPr>
      <t>$45.0 million</t>
    </r>
    <r>
      <rPr>
        <sz val="10"/>
        <color theme="1"/>
        <rFont val="Inherit"/>
      </rPr>
      <t xml:space="preserve"> of capacity under the Incremental Facilities. The Credit Agreement also provides for a </t>
    </r>
    <r>
      <rPr>
        <sz val="10"/>
        <color rgb="FF000000"/>
        <rFont val="Inherit"/>
      </rPr>
      <t>$150.0 million</t>
    </r>
    <r>
      <rPr>
        <sz val="10"/>
        <color theme="1"/>
        <rFont val="Inherit"/>
      </rPr>
      <t xml:space="preserve"> revolving facility (“Revolving Facility”) that can be used to finance capital expenditures, acquisitions, working capital needs and for other general corporate purposes. As of </t>
    </r>
    <r>
      <rPr>
        <sz val="10"/>
        <color rgb="FF000000"/>
        <rFont val="Inherit"/>
      </rPr>
      <t>September 30, 2013</t>
    </r>
    <r>
      <rPr>
        <sz val="10"/>
        <color theme="1"/>
        <rFont val="Inherit"/>
      </rPr>
      <t xml:space="preserve">, the Revolving Facility had letters of credit outstanding of </t>
    </r>
    <r>
      <rPr>
        <sz val="10"/>
        <color rgb="FF000000"/>
        <rFont val="Inherit"/>
      </rPr>
      <t>$2.1 million</t>
    </r>
    <r>
      <rPr>
        <sz val="10"/>
        <color theme="1"/>
        <rFont val="Inherit"/>
      </rPr>
      <t xml:space="preserve">, leaving </t>
    </r>
    <r>
      <rPr>
        <sz val="10"/>
        <color rgb="FF000000"/>
        <rFont val="Inherit"/>
      </rPr>
      <t>$147.9 million</t>
    </r>
    <r>
      <rPr>
        <sz val="10"/>
        <color theme="1"/>
        <rFont val="Inherit"/>
      </rPr>
      <t xml:space="preserve"> available subject to the terms of the Credit Agreement.</t>
    </r>
  </si>
  <si>
    <r>
      <t xml:space="preserve">In connection with the closing of the Partnership offering, the Partnership repaid </t>
    </r>
    <r>
      <rPr>
        <sz val="10"/>
        <color rgb="FF000000"/>
        <rFont val="Inherit"/>
      </rPr>
      <t>$225.0 million</t>
    </r>
    <r>
      <rPr>
        <sz val="10"/>
        <color theme="1"/>
        <rFont val="Inherit"/>
      </rPr>
      <t xml:space="preserve"> of our Term Loan and we entered into an amendment to our Credit Agreement. In conjunction with the repayment, we incurred a charge of approximately </t>
    </r>
    <r>
      <rPr>
        <sz val="10"/>
        <color rgb="FF000000"/>
        <rFont val="Inherit"/>
      </rPr>
      <t>$2.9 million</t>
    </r>
    <r>
      <rPr>
        <sz val="10"/>
        <color theme="1"/>
        <rFont val="Inherit"/>
      </rPr>
      <t xml:space="preserve">, which is included in interest expense, net on the Consolidated Statement of Income, representing the write-off of unamortized debt issuance costs and original issue discount related to the portion of the Term Loan extinguished. </t>
    </r>
  </si>
  <si>
    <r>
      <t xml:space="preserve">The amendment to our Credit Agreement, among other things, modified provisions to reflect the Partnership offering including (i) changing the definition of “Consolidated Net Income” to include cash distributions received by the Company or a Restricted Subsidiary from an Unrestricted Subsidiary that is controlled directly or indirectly by the Company when calculating “Consolidated Net Income”, (ii) clarifying that obligations incurred by certain subsidiaries of the Company at or about the timing of the closing of the Partnership offering shall not be included in the definition of “Indebtedness,” and (iii) permitting an allowance for investments in Middletown Coke Company, LLC and Haverhill Coke Company LLC and certain other subsidiaries of the Company. In addition, we also designated Middletown Coke Company, LLC and Haverhill Coke Company LLC as unrestricted subsidiaries. Furthermore, the term of the Credit Agreement was extended to </t>
    </r>
    <r>
      <rPr>
        <sz val="10"/>
        <color rgb="FF000000"/>
        <rFont val="Inherit"/>
      </rPr>
      <t>January 2018</t>
    </r>
    <r>
      <rPr>
        <sz val="10"/>
        <color theme="1"/>
        <rFont val="Inherit"/>
      </rPr>
      <t xml:space="preserve">. We incurred debt issuance costs of </t>
    </r>
    <r>
      <rPr>
        <sz val="10"/>
        <color rgb="FF000000"/>
        <rFont val="Inherit"/>
      </rPr>
      <t>$0.7 million</t>
    </r>
    <r>
      <rPr>
        <sz val="10"/>
        <color theme="1"/>
        <rFont val="Inherit"/>
      </rPr>
      <t xml:space="preserve"> in conjunction with this amendment which will be amortized through January 2018.</t>
    </r>
  </si>
  <si>
    <r>
      <t xml:space="preserve">In addition, with the closing of the Partnership offering, the Partnership issued </t>
    </r>
    <r>
      <rPr>
        <sz val="10"/>
        <color rgb="FF000000"/>
        <rFont val="Inherit"/>
      </rPr>
      <t>$150.0 million</t>
    </r>
    <r>
      <rPr>
        <sz val="10"/>
        <color theme="1"/>
        <rFont val="Inherit"/>
      </rPr>
      <t xml:space="preserve"> of Partnership Notes. The Partnership Notes have an interest rate of </t>
    </r>
    <r>
      <rPr>
        <sz val="10"/>
        <color rgb="FF000000"/>
        <rFont val="Inherit"/>
      </rPr>
      <t>7.375 percent</t>
    </r>
    <r>
      <rPr>
        <sz val="10"/>
        <color theme="1"/>
        <rFont val="Inherit"/>
      </rPr>
      <t xml:space="preserve"> and mature on </t>
    </r>
    <r>
      <rPr>
        <sz val="10"/>
        <color rgb="FF000000"/>
        <rFont val="Inherit"/>
      </rPr>
      <t>February 1, 2020</t>
    </r>
    <r>
      <rPr>
        <sz val="10"/>
        <color theme="1"/>
        <rFont val="Inherit"/>
      </rPr>
      <t xml:space="preserve">. The Partnership may redeem some or all of the Partnership Notes prior to </t>
    </r>
    <r>
      <rPr>
        <sz val="10"/>
        <color rgb="FF000000"/>
        <rFont val="Inherit"/>
      </rPr>
      <t>February 1, 2016</t>
    </r>
    <r>
      <rPr>
        <sz val="10"/>
        <color theme="1"/>
        <rFont val="Inherit"/>
      </rPr>
      <t xml:space="preserve"> by paying a “make-whole” premium. The Partnership also may redeem some or all of the Partnership Notes on or after </t>
    </r>
    <r>
      <rPr>
        <sz val="10"/>
        <color rgb="FF000000"/>
        <rFont val="Inherit"/>
      </rPr>
      <t>February 1, 2016</t>
    </r>
    <r>
      <rPr>
        <sz val="10"/>
        <color theme="1"/>
        <rFont val="Inherit"/>
      </rPr>
      <t xml:space="preserve"> at specified redemption prices. In addition, prior to </t>
    </r>
    <r>
      <rPr>
        <sz val="10"/>
        <color rgb="FF000000"/>
        <rFont val="Inherit"/>
      </rPr>
      <t>February 1, 2016</t>
    </r>
    <r>
      <rPr>
        <sz val="10"/>
        <color theme="1"/>
        <rFont val="Inherit"/>
      </rPr>
      <t xml:space="preserve">, the Partnership may redeem up to </t>
    </r>
    <r>
      <rPr>
        <sz val="10"/>
        <color rgb="FF000000"/>
        <rFont val="Times New Roman"/>
        <family val="1"/>
      </rPr>
      <t>35 percent</t>
    </r>
    <r>
      <rPr>
        <sz val="10"/>
        <color theme="1"/>
        <rFont val="Inherit"/>
      </rPr>
      <t xml:space="preserve"> of the Partnership Notes using the proceeds of certain equity offerings. If the Partnership sells certain of its assets or experiences specific kinds of changes in control, subject to certain exceptions, the Partnership must offer to purchase the Partnership Notes. In conjunction with the closing of the Partnership offering, the Partnership also entered into a </t>
    </r>
    <r>
      <rPr>
        <sz val="10"/>
        <color rgb="FF000000"/>
        <rFont val="Times New Roman"/>
        <family val="1"/>
      </rPr>
      <t>$100.0 million</t>
    </r>
    <r>
      <rPr>
        <sz val="10"/>
        <color theme="1"/>
        <rFont val="Inherit"/>
      </rPr>
      <t xml:space="preserve"> revolving credit facility with a term extending through </t>
    </r>
    <r>
      <rPr>
        <sz val="10"/>
        <color rgb="FF000000"/>
        <rFont val="Times New Roman"/>
        <family val="1"/>
      </rPr>
      <t>January 2018</t>
    </r>
    <r>
      <rPr>
        <sz val="10"/>
        <color theme="1"/>
        <rFont val="Inherit"/>
      </rPr>
      <t xml:space="preserve">. In conjunction with these transactions, the Partnership incurred debt issuance costs of </t>
    </r>
    <r>
      <rPr>
        <sz val="10"/>
        <color rgb="FF000000"/>
        <rFont val="Inherit"/>
      </rPr>
      <t>$5.9 million</t>
    </r>
    <r>
      <rPr>
        <sz val="10"/>
        <color theme="1"/>
        <rFont val="Inherit"/>
      </rPr>
      <t xml:space="preserve">, </t>
    </r>
    <r>
      <rPr>
        <sz val="10"/>
        <color rgb="FF000000"/>
        <rFont val="Inherit"/>
      </rPr>
      <t>$0.8 million</t>
    </r>
    <r>
      <rPr>
        <sz val="10"/>
        <color theme="1"/>
        <rFont val="Inherit"/>
      </rPr>
      <t xml:space="preserve"> of which were immediately expensed and are included in interest expense, net on the Consolidated Statement of Income, as they were related to the portion of the issuance that was considered a modification of the existing Term Loan discussed above. Approximately </t>
    </r>
    <r>
      <rPr>
        <sz val="10"/>
        <color rgb="FF000000"/>
        <rFont val="Inherit"/>
      </rPr>
      <t>$0.6 million</t>
    </r>
    <r>
      <rPr>
        <sz val="10"/>
        <color theme="1"/>
        <rFont val="Inherit"/>
      </rPr>
      <t xml:space="preserve"> of these costs were paid in 2012. This credit facility was amended on </t>
    </r>
    <r>
      <rPr>
        <sz val="10"/>
        <color rgb="FF000000"/>
        <rFont val="Inherit"/>
      </rPr>
      <t>August 28, 2013</t>
    </r>
    <r>
      <rPr>
        <sz val="10"/>
        <color theme="1"/>
        <rFont val="Inherit"/>
      </rPr>
      <t xml:space="preserve">, increasing the total aggregate commitments from lenders to </t>
    </r>
    <r>
      <rPr>
        <sz val="10"/>
        <color rgb="FF000000"/>
        <rFont val="Times New Roman"/>
        <family val="1"/>
      </rPr>
      <t>$150.0 million</t>
    </r>
    <r>
      <rPr>
        <sz val="10"/>
        <color theme="1"/>
        <rFont val="Inherit"/>
      </rPr>
      <t xml:space="preserve"> and now also providing for up to </t>
    </r>
    <r>
      <rPr>
        <sz val="10"/>
        <color rgb="FF000000"/>
        <rFont val="Inherit"/>
      </rPr>
      <t>$100.0 million</t>
    </r>
    <r>
      <rPr>
        <sz val="10"/>
        <color theme="1"/>
        <rFont val="Inherit"/>
      </rPr>
      <t xml:space="preserve"> uncommitted incremental revolving capacity, subject to the satisfaction of certain conditions. We paid </t>
    </r>
    <r>
      <rPr>
        <sz val="10"/>
        <color rgb="FF000000"/>
        <rFont val="Inherit"/>
      </rPr>
      <t>$0.9 million</t>
    </r>
    <r>
      <rPr>
        <sz val="10"/>
        <color theme="1"/>
        <rFont val="Inherit"/>
      </rPr>
      <t xml:space="preserve"> in fees related to the credit facility amendment. The fees have been included in deferred charges and other assets in the Consolidated Balance Sheet, which will be amortized over the life of the facility. As of </t>
    </r>
    <r>
      <rPr>
        <sz val="10"/>
        <color rgb="FF000000"/>
        <rFont val="Inherit"/>
      </rPr>
      <t>September 30, 2013</t>
    </r>
    <r>
      <rPr>
        <sz val="10"/>
        <color theme="1"/>
        <rFont val="Inherit"/>
      </rPr>
      <t xml:space="preserve">, this credit facility had letters of credit outstanding of </t>
    </r>
    <r>
      <rPr>
        <sz val="10"/>
        <color rgb="FF000000"/>
        <rFont val="Inherit"/>
      </rPr>
      <t>$0.7 million</t>
    </r>
    <r>
      <rPr>
        <sz val="10"/>
        <color theme="1"/>
        <rFont val="Inherit"/>
      </rPr>
      <t xml:space="preserve">, leaving </t>
    </r>
    <r>
      <rPr>
        <sz val="10"/>
        <color rgb="FF000000"/>
        <rFont val="Inherit"/>
      </rPr>
      <t>$149.3 million</t>
    </r>
    <r>
      <rPr>
        <sz val="10"/>
        <color theme="1"/>
        <rFont val="Inherit"/>
      </rPr>
      <t xml:space="preserve"> available.</t>
    </r>
  </si>
  <si>
    <t>Commitments and Contingent Liabilities</t>
  </si>
  <si>
    <t>Commitments and Contingencies Disclosure [Abstract]</t>
  </si>
  <si>
    <r>
      <t>11. Commitments and Contingent Liabilities</t>
    </r>
    <r>
      <rPr>
        <b/>
        <sz val="10"/>
        <color theme="1"/>
        <rFont val="Inherit"/>
      </rPr>
      <t xml:space="preserve"> </t>
    </r>
  </si>
  <si>
    <r>
      <t xml:space="preserve">The Company is subject to indemnity agreements with current and former third-party investors of Indiana Harbor and Jewell related to certain tax benefits that they earned as limited partners. Based on the applicable statute of limitations, as well as published filings of the limited partners, the Company believes that tax audits for years </t>
    </r>
    <r>
      <rPr>
        <sz val="10"/>
        <color rgb="FF000000"/>
        <rFont val="Inherit"/>
      </rPr>
      <t>2006</t>
    </r>
    <r>
      <rPr>
        <sz val="10"/>
        <color theme="1"/>
        <rFont val="Inherit"/>
      </rPr>
      <t xml:space="preserve"> and </t>
    </r>
    <r>
      <rPr>
        <sz val="10"/>
        <color rgb="FF000000"/>
        <rFont val="Inherit"/>
      </rPr>
      <t>2007</t>
    </r>
    <r>
      <rPr>
        <sz val="10"/>
        <color theme="1"/>
        <rFont val="Inherit"/>
      </rPr>
      <t xml:space="preserve">, relating to tax credits of approximately </t>
    </r>
    <r>
      <rPr>
        <sz val="10"/>
        <color rgb="FF000000"/>
        <rFont val="Inherit"/>
      </rPr>
      <t>$51 million</t>
    </r>
    <r>
      <rPr>
        <sz val="10"/>
        <color theme="1"/>
        <rFont val="Inherit"/>
      </rPr>
      <t xml:space="preserve">, may still be open for the limited partners and subject to examination. As of </t>
    </r>
    <r>
      <rPr>
        <sz val="10"/>
        <color rgb="FF000000"/>
        <rFont val="Inherit"/>
      </rPr>
      <t>September 30, 2013</t>
    </r>
    <r>
      <rPr>
        <sz val="10"/>
        <color theme="1"/>
        <rFont val="Inherit"/>
      </rPr>
      <t>, the Company has not been notified by the limited partners that any items subject to the indemnification are under examination and further believes that the potential for any claims under the indemnity agreements is remote. </t>
    </r>
  </si>
  <si>
    <t>SunCoke is also party to an omnibus agreement pursuant to which we will provide remarketing efforts to the Partnership upon the occurrence of certain potential adverse events under our coke sales agreements, indemnification of certain environmental costs and preferential rights for growth opportunities.</t>
  </si>
  <si>
    <r>
      <t xml:space="preserve">In June 2013, AK Steel experienced a blast furnace outage at their Middletown plant. Due to this outage, we agreed to manage production at our Haverhill cokemaking facility to be consistent with annual contract maximums and to temporarily scale back coke production at our Middletown facility to name plate capacity levels in the second half of 2013. Pursuant to the omnibus agreement, the Company remitted a make-whole payment to the Partnership of </t>
    </r>
    <r>
      <rPr>
        <sz val="10"/>
        <color rgb="FF000000"/>
        <rFont val="Inherit"/>
      </rPr>
      <t>$0.6 million</t>
    </r>
    <r>
      <rPr>
        <sz val="10"/>
        <color theme="1"/>
        <rFont val="Inherit"/>
      </rPr>
      <t xml:space="preserve"> in the third quarter 2013, which was based on lower production levels at our Middletown cokemaking facility. We recorded this payment as a capital contribution to the Partnership. The Company expects to make additional payments of approximately </t>
    </r>
    <r>
      <rPr>
        <sz val="10"/>
        <color rgb="FF000000"/>
        <rFont val="Inherit"/>
      </rPr>
      <t>$0.4 million</t>
    </r>
    <r>
      <rPr>
        <sz val="10"/>
        <color theme="1"/>
        <rFont val="Inherit"/>
      </rPr>
      <t xml:space="preserve"> in the fourth quarter 2013 due to the anticipated lower coke production levels at the Middletown facility. In addition, the Partnership plans to provide AK Steel extended payment terms on December 2013 coke production and pursuant to our omnibus agreement, the Company will remit to the Partnership the amounts due under normal contract terms and hold the extended-term receivables with AK Steel, resulting in a shift of approximately </t>
    </r>
    <r>
      <rPr>
        <sz val="10"/>
        <color rgb="FF000000"/>
        <rFont val="Times New Roman"/>
        <family val="1"/>
      </rPr>
      <t>$20 million</t>
    </r>
    <r>
      <rPr>
        <sz val="10"/>
        <color theme="1"/>
        <rFont val="Inherit"/>
      </rPr>
      <t xml:space="preserve"> in expected operating cash flow from 2013 to early 2014. </t>
    </r>
  </si>
  <si>
    <t>The United States Environmental Protection Agency (the “EPA”) has issued Notices of Violations (“NOVs”) for our</t>
  </si>
  <si>
    <r>
      <t xml:space="preserve">Haverhill and Granite City cokemaking facilities which stem from alleged violations of our air emission operating permits for these facilities. We are working in a cooperative manner with the EPA, the Ohio Environmental Protection Agency and the Illinois Environmental Protection Agency to address the allegations, and a Consent Decree among the parties was lodged in federal court in June 2013. The settlement includes payment of a civil penalty, and we estimate our reasonably probable loss to be approximately </t>
    </r>
    <r>
      <rPr>
        <sz val="10"/>
        <color rgb="FF000000"/>
        <rFont val="Inherit"/>
      </rPr>
      <t>$2.2 million</t>
    </r>
    <r>
      <rPr>
        <sz val="10"/>
        <color theme="1"/>
        <rFont val="Inherit"/>
      </rPr>
      <t xml:space="preserve">. Further, the settlement consists of capital projects to improve reliability of the energy recovery systems and enhance environmental performance at the Haverhill and Granite City facilities. As a result of discussions with the EPA, we spent approximately </t>
    </r>
    <r>
      <rPr>
        <sz val="10"/>
        <color rgb="FF000000"/>
        <rFont val="Inherit"/>
      </rPr>
      <t>$5 million</t>
    </r>
    <r>
      <rPr>
        <sz val="10"/>
        <color theme="1"/>
        <rFont val="Inherit"/>
      </rPr>
      <t xml:space="preserve"> related to these projects in 2012 and expect to spend approximately </t>
    </r>
    <r>
      <rPr>
        <sz val="10"/>
        <color rgb="FF000000"/>
        <rFont val="Inherit"/>
      </rPr>
      <t>$23 million</t>
    </r>
    <r>
      <rPr>
        <sz val="10"/>
        <color theme="1"/>
        <rFont val="Inherit"/>
      </rPr>
      <t xml:space="preserve"> in 2013. We also plan to spend an additional </t>
    </r>
    <r>
      <rPr>
        <sz val="10"/>
        <color rgb="FF000000"/>
        <rFont val="Inherit"/>
      </rPr>
      <t>$72 million</t>
    </r>
    <r>
      <rPr>
        <sz val="10"/>
        <color theme="1"/>
        <rFont val="Inherit"/>
      </rPr>
      <t xml:space="preserve"> in the 2014 to 2016 time frame. A portion of the proceeds from the Partnership offering is being used to fund </t>
    </r>
    <r>
      <rPr>
        <sz val="10"/>
        <color rgb="FF000000"/>
        <rFont val="Inherit"/>
      </rPr>
      <t>$67 million</t>
    </r>
    <r>
      <rPr>
        <sz val="10"/>
        <color theme="1"/>
        <rFont val="Inherit"/>
      </rPr>
      <t xml:space="preserve"> of the total spending on this project. </t>
    </r>
  </si>
  <si>
    <r>
      <t xml:space="preserve">The Company has received NOVs from the EPA related to our Indiana Harbor cokemaking facility. The Company is working in a cooperative manner to address the allegations with the EPA, the Indiana Department of Environmental Management ("IDEM") and Cokenergy, Inc., an independent power producer that owns and operates an energy facility, including heat recovery equipment, a flue gas desulfurization system and a power generation plant that processes hot flue gas from our Indiana Harbor cokemaking facility to produce steam and electricity and to reduce the sulfur and particulate content of such flue gas. Settlement may require payment of a penalty for alleged past violations as well as undertaking capital projects to enhance environmental performance. In conjunction with the contract renewal with our customer, we are undertaking an estimated </t>
    </r>
    <r>
      <rPr>
        <sz val="10"/>
        <color rgb="FF000000"/>
        <rFont val="Inherit"/>
      </rPr>
      <t>$85 million</t>
    </r>
    <r>
      <rPr>
        <sz val="10"/>
        <color theme="1"/>
        <rFont val="Inherit"/>
      </rPr>
      <t xml:space="preserve"> refurbishment project to improve the reliability and condition of the facility. We spent </t>
    </r>
    <r>
      <rPr>
        <sz val="10"/>
        <color rgb="FF000000"/>
        <rFont val="Inherit"/>
      </rPr>
      <t>$14 million</t>
    </r>
    <r>
      <rPr>
        <sz val="10"/>
        <color theme="1"/>
        <rFont val="Inherit"/>
      </rPr>
      <t xml:space="preserve"> related to this project in </t>
    </r>
    <r>
      <rPr>
        <sz val="10"/>
        <color rgb="FF000000"/>
        <rFont val="Inherit"/>
      </rPr>
      <t>2012</t>
    </r>
    <r>
      <rPr>
        <sz val="10"/>
        <color theme="1"/>
        <rFont val="Inherit"/>
      </rPr>
      <t xml:space="preserve"> and anticipate spending </t>
    </r>
    <r>
      <rPr>
        <sz val="10"/>
        <color rgb="FF000000"/>
        <rFont val="Inherit"/>
      </rPr>
      <t>$58 million</t>
    </r>
    <r>
      <rPr>
        <sz val="10"/>
        <color theme="1"/>
        <rFont val="Inherit"/>
      </rPr>
      <t xml:space="preserve"> in </t>
    </r>
    <r>
      <rPr>
        <sz val="10"/>
        <color rgb="FF000000"/>
        <rFont val="Inherit"/>
      </rPr>
      <t>2013</t>
    </r>
    <r>
      <rPr>
        <sz val="10"/>
        <color theme="1"/>
        <rFont val="Inherit"/>
      </rPr>
      <t>. We believe that the scope of the project will address items that may be required in connection with the settlement of the NOVs at our Indiana Harbor cokemaking facility. At this time, the Company cannot yet assess any future injunctive relief or potential monetary penalty and any potential future citations. The Company is unable to estimate a range of probable or reasonably possible loss.</t>
    </r>
  </si>
  <si>
    <r>
      <t xml:space="preserve">The Southwest Ohio Air Quality Agency ("SWOAQA") also issued a NOV to our Middletown facility in </t>
    </r>
    <r>
      <rPr>
        <sz val="10"/>
        <color rgb="FF000000"/>
        <rFont val="Inherit"/>
      </rPr>
      <t>November 2012</t>
    </r>
    <r>
      <rPr>
        <sz val="10"/>
        <color theme="1"/>
        <rFont val="Inherit"/>
      </rPr>
      <t xml:space="preserve">. We responded to the NOV by providing a carbon injection plan requested by SWOAQA. At present, the Company cannot assess whether there will be a monetary penalty or any future citations, but we do not expect such a penalty or citations to be material to the financial position, results of operations or cash flows of the Company at </t>
    </r>
    <r>
      <rPr>
        <sz val="10"/>
        <color rgb="FF000000"/>
        <rFont val="Times New Roman"/>
        <family val="1"/>
      </rPr>
      <t>September 30, 2013</t>
    </r>
    <r>
      <rPr>
        <sz val="10"/>
        <color theme="1"/>
        <rFont val="Inherit"/>
      </rPr>
      <t xml:space="preserve">. </t>
    </r>
  </si>
  <si>
    <r>
      <t xml:space="preserve">Other legal and administrative proceedings are pending or may be brought against the Company arising out of its current and past operations, including matters related to commercial and tax disputes, product liability, antitrust, employment claims, premises-liability claims, allegations of exposures of third parti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such matters would not be material in relation to the financial position, results of operations or cash flows of the Company at </t>
    </r>
    <r>
      <rPr>
        <sz val="10"/>
        <color rgb="FF000000"/>
        <rFont val="Inherit"/>
      </rPr>
      <t>September 30, 2013</t>
    </r>
    <r>
      <rPr>
        <sz val="10"/>
        <color theme="1"/>
        <rFont val="Inherit"/>
      </rPr>
      <t>.</t>
    </r>
  </si>
  <si>
    <t>Restructuring</t>
  </si>
  <si>
    <t>Restructuring and Related Activities [Abstract]</t>
  </si>
  <si>
    <r>
      <t>12. Restructuring</t>
    </r>
    <r>
      <rPr>
        <b/>
        <sz val="10"/>
        <color theme="1"/>
        <rFont val="Inherit"/>
      </rPr>
      <t xml:space="preserve"> </t>
    </r>
  </si>
  <si>
    <r>
      <t xml:space="preserve">During the first quarter of </t>
    </r>
    <r>
      <rPr>
        <sz val="10"/>
        <color rgb="FF000000"/>
        <rFont val="Inherit"/>
      </rPr>
      <t>2013</t>
    </r>
    <r>
      <rPr>
        <sz val="10"/>
        <color theme="1"/>
        <rFont val="Inherit"/>
      </rPr>
      <t xml:space="preserve">, we implemented a reduction in force at our Coal Mining segment. This reduction in force resulted in the termination of </t>
    </r>
    <r>
      <rPr>
        <sz val="10"/>
        <color rgb="FF000000"/>
        <rFont val="Inherit"/>
      </rPr>
      <t>52</t>
    </r>
    <r>
      <rPr>
        <sz val="10"/>
        <color theme="1"/>
        <rFont val="Inherit"/>
      </rPr>
      <t xml:space="preserve"> employees eligible to receive certain payments. The Company incurred restructuring charges of </t>
    </r>
    <r>
      <rPr>
        <sz val="10"/>
        <color rgb="FF000000"/>
        <rFont val="Inherit"/>
      </rPr>
      <t>$0.9 million</t>
    </r>
    <r>
      <rPr>
        <sz val="10"/>
        <color theme="1"/>
        <rFont val="Inherit"/>
      </rPr>
      <t xml:space="preserve"> related to this reduction in force during the first quarter of </t>
    </r>
    <r>
      <rPr>
        <sz val="10"/>
        <color rgb="FF000000"/>
        <rFont val="Inherit"/>
      </rPr>
      <t>2013</t>
    </r>
    <r>
      <rPr>
        <sz val="10"/>
        <color theme="1"/>
        <rFont val="Inherit"/>
      </rPr>
      <t xml:space="preserve"> and does not anticipate any further significant charges. At </t>
    </r>
    <r>
      <rPr>
        <sz val="10"/>
        <color rgb="FF000000"/>
        <rFont val="Inherit"/>
      </rPr>
      <t>September 30, 2013</t>
    </r>
    <r>
      <rPr>
        <sz val="10"/>
        <color theme="1"/>
        <rFont val="Inherit"/>
      </rPr>
      <t>, there was no liability remaining related to the restructuring.</t>
    </r>
  </si>
  <si>
    <t>Share-Based Compensation</t>
  </si>
  <si>
    <t>Share-based Compensation [Abstract]</t>
  </si>
  <si>
    <r>
      <t>13. Share-Based Compensation</t>
    </r>
    <r>
      <rPr>
        <b/>
        <sz val="10"/>
        <color theme="1"/>
        <rFont val="Inherit"/>
      </rPr>
      <t xml:space="preserve"> </t>
    </r>
  </si>
  <si>
    <r>
      <t xml:space="preserve">During the </t>
    </r>
    <r>
      <rPr>
        <sz val="10"/>
        <color rgb="FF000000"/>
        <rFont val="Inherit"/>
      </rPr>
      <t>nine months ended September 30, 2013</t>
    </r>
    <r>
      <rPr>
        <sz val="10"/>
        <color theme="1"/>
        <rFont val="Inherit"/>
      </rPr>
      <t>, we granted share-based compensation to eligible participants under the SunCoke Energy, Inc. Long-Term Performance Enhancement Plan (“SunCoke LTPEP”).</t>
    </r>
  </si>
  <si>
    <t>Stock Options</t>
  </si>
  <si>
    <r>
      <t xml:space="preserve">We granted stock options to purchase </t>
    </r>
    <r>
      <rPr>
        <sz val="10"/>
        <color rgb="FF000000"/>
        <rFont val="Inherit"/>
      </rPr>
      <t>446,948</t>
    </r>
    <r>
      <rPr>
        <sz val="10"/>
        <color theme="1"/>
        <rFont val="Inherit"/>
      </rPr>
      <t xml:space="preserve"> shares of common stock during the </t>
    </r>
    <r>
      <rPr>
        <sz val="10"/>
        <color rgb="FF000000"/>
        <rFont val="Inherit"/>
      </rPr>
      <t>nine months ended September 30, 2013</t>
    </r>
    <r>
      <rPr>
        <sz val="10"/>
        <color theme="1"/>
        <rFont val="Inherit"/>
      </rPr>
      <t xml:space="preserve"> with an exercise price equal to the closing price of our common stock on the date of grant. The stock options become exercisable in </t>
    </r>
    <r>
      <rPr>
        <sz val="10"/>
        <color rgb="FF000000"/>
        <rFont val="Inherit"/>
      </rPr>
      <t>three</t>
    </r>
    <r>
      <rPr>
        <sz val="10"/>
        <color theme="1"/>
        <rFont val="Inherit"/>
      </rPr>
      <t xml:space="preserve"> equal annual installments beginning </t>
    </r>
    <r>
      <rPr>
        <sz val="10"/>
        <color rgb="FF000000"/>
        <rFont val="Inherit"/>
      </rPr>
      <t>one</t>
    </r>
    <r>
      <rPr>
        <sz val="10"/>
        <color theme="1"/>
        <rFont val="Inherit"/>
      </rPr>
      <t xml:space="preserve"> year from the date of grant. The stock options expire </t>
    </r>
    <r>
      <rPr>
        <sz val="10"/>
        <color rgb="FF000000"/>
        <rFont val="Inherit"/>
      </rPr>
      <t>10</t>
    </r>
    <r>
      <rPr>
        <sz val="10"/>
        <color theme="1"/>
        <rFont val="Inherit"/>
      </rPr>
      <t> years from the date of grant. All awards vest immediately upon a change in control and a qualifying termination of employment as defined by the SunCoke LTPEP.</t>
    </r>
  </si>
  <si>
    <r>
      <t xml:space="preserve">The Company calculates the value of each employee stock option, estimated on the date of grant, using the Black-Scholes option pricing model. The fair value of employee stock options granted during the </t>
    </r>
    <r>
      <rPr>
        <sz val="10"/>
        <color rgb="FF000000"/>
        <rFont val="Times New Roman"/>
        <family val="1"/>
      </rPr>
      <t>nine months ended September 30, 2013</t>
    </r>
    <r>
      <rPr>
        <sz val="10"/>
        <color theme="1"/>
        <rFont val="Inherit"/>
      </rPr>
      <t xml:space="preserve"> was </t>
    </r>
    <r>
      <rPr>
        <sz val="10"/>
        <color rgb="FF000000"/>
        <rFont val="Times New Roman"/>
        <family val="1"/>
      </rPr>
      <t>$6.00</t>
    </r>
    <r>
      <rPr>
        <sz val="10"/>
        <color theme="1"/>
        <rFont val="Inherit"/>
      </rPr>
      <t xml:space="preserve"> using the following weighted-average assumptions:</t>
    </r>
  </si>
  <si>
    <t>Nine months ended September 30,</t>
  </si>
  <si>
    <t>Risk free interest rate</t>
  </si>
  <si>
    <t>%</t>
  </si>
  <si>
    <t>Expected term</t>
  </si>
  <si>
    <t>5 years</t>
  </si>
  <si>
    <t>Volatility</t>
  </si>
  <si>
    <t>Dividend yield</t>
  </si>
  <si>
    <t>Weighted-average exercise price</t>
  </si>
  <si>
    <t>The Company uses the average implied volatility of the Dow Jones U.S. Steel index coupled with the implied volatility of the S&amp;P 600. Since the Company does not have a direct peer group and only has a limited trading history it believes this approach provides a reasonable implied volatility.</t>
  </si>
  <si>
    <r>
      <t xml:space="preserve">The risk-free interest rate assumption is based on the U.S. Treasury yield curve at the date of grant for periods which approximate the expected life of the option. The dividend yield assumption is based on the Company’s future expectation of dividend payouts. The expected life of employee options represents the average contractual term adjusted by the average vesting period of each option tranche. The Company estimated a </t>
    </r>
    <r>
      <rPr>
        <sz val="10"/>
        <color rgb="FF000000"/>
        <rFont val="Inherit"/>
      </rPr>
      <t>three percent</t>
    </r>
    <r>
      <rPr>
        <sz val="10"/>
        <color theme="1"/>
        <rFont val="Inherit"/>
      </rPr>
      <t xml:space="preserve"> forfeiture rate for these awards. This estimated forfeiture rate may be revised in subsequent periods if the actual forfeiture rate differs.</t>
    </r>
  </si>
  <si>
    <r>
      <t xml:space="preserve">As of </t>
    </r>
    <r>
      <rPr>
        <sz val="10"/>
        <color rgb="FF000000"/>
        <rFont val="Inherit"/>
      </rPr>
      <t>September 30, 2013</t>
    </r>
    <r>
      <rPr>
        <sz val="10"/>
        <color theme="1"/>
        <rFont val="Inherit"/>
      </rPr>
      <t xml:space="preserve">, the Company had </t>
    </r>
    <r>
      <rPr>
        <sz val="10"/>
        <color rgb="FF000000"/>
        <rFont val="Inherit"/>
      </rPr>
      <t>2.3 million</t>
    </r>
    <r>
      <rPr>
        <sz val="10"/>
        <color theme="1"/>
        <rFont val="Inherit"/>
      </rPr>
      <t xml:space="preserve"> stock options outstanding excluding the stock options issued in conjunction with the award modifications discussed below. The Company recognized compensation cost of </t>
    </r>
    <r>
      <rPr>
        <sz val="10"/>
        <color rgb="FF000000"/>
        <rFont val="Inherit"/>
      </rPr>
      <t>$1.2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compensation expense of </t>
    </r>
    <r>
      <rPr>
        <sz val="10"/>
        <color rgb="FF000000"/>
        <rFont val="Inherit"/>
      </rPr>
      <t>$1.0 million</t>
    </r>
    <r>
      <rPr>
        <sz val="10"/>
        <color theme="1"/>
        <rFont val="Inherit"/>
      </rPr>
      <t xml:space="preserve"> and </t>
    </r>
    <r>
      <rPr>
        <sz val="10"/>
        <color rgb="FF000000"/>
        <rFont val="Inherit"/>
      </rPr>
      <t>$2.9 million</t>
    </r>
    <r>
      <rPr>
        <sz val="10"/>
        <color theme="1"/>
        <rFont val="Inherit"/>
      </rPr>
      <t xml:space="preserve"> for the </t>
    </r>
    <r>
      <rPr>
        <sz val="10"/>
        <color rgb="FF000000"/>
        <rFont val="Inherit"/>
      </rPr>
      <t>three and nine months ended September 30, 2012</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6.1 million</t>
    </r>
    <r>
      <rPr>
        <sz val="10"/>
        <color theme="1"/>
        <rFont val="Inherit"/>
      </rPr>
      <t xml:space="preserve"> of total unrecognized compensation cost related to these nonvested stock options. This compensation cost is expected to be recognized over the next </t>
    </r>
    <r>
      <rPr>
        <sz val="10"/>
        <color rgb="FF000000"/>
        <rFont val="Inherit"/>
      </rPr>
      <t>1.6 years</t>
    </r>
    <r>
      <rPr>
        <sz val="10"/>
        <color theme="1"/>
        <rFont val="Inherit"/>
      </rPr>
      <t>.</t>
    </r>
  </si>
  <si>
    <t>Restricted Stock Units</t>
  </si>
  <si>
    <r>
      <t xml:space="preserve">The Company issued </t>
    </r>
    <r>
      <rPr>
        <sz val="10"/>
        <color rgb="FF000000"/>
        <rFont val="Inherit"/>
      </rPr>
      <t>277,918</t>
    </r>
    <r>
      <rPr>
        <sz val="10"/>
        <color theme="1"/>
        <rFont val="Inherit"/>
      </rPr>
      <t xml:space="preserve"> restricted stock units (“RSU”) for shares of the Company’s common stock during the </t>
    </r>
    <r>
      <rPr>
        <sz val="10"/>
        <color rgb="FF000000"/>
        <rFont val="Inherit"/>
      </rPr>
      <t>nine months ended September 30, 2013</t>
    </r>
    <r>
      <rPr>
        <sz val="10"/>
        <color theme="1"/>
        <rFont val="Inherit"/>
      </rPr>
      <t xml:space="preserve"> that vest in </t>
    </r>
    <r>
      <rPr>
        <sz val="10"/>
        <color rgb="FF000000"/>
        <rFont val="Inherit"/>
      </rPr>
      <t>three</t>
    </r>
    <r>
      <rPr>
        <sz val="10"/>
        <color theme="1"/>
        <rFont val="Inherit"/>
      </rPr>
      <t xml:space="preserve"> annual installments beginning </t>
    </r>
    <r>
      <rPr>
        <sz val="10"/>
        <color rgb="FF000000"/>
        <rFont val="Inherit"/>
      </rPr>
      <t>one</t>
    </r>
    <r>
      <rPr>
        <sz val="10"/>
        <color theme="1"/>
        <rFont val="Inherit"/>
      </rPr>
      <t xml:space="preserve"> year from the grant date. The weighted-average fair value of the RSUs granted during the </t>
    </r>
    <r>
      <rPr>
        <sz val="10"/>
        <color rgb="FF000000"/>
        <rFont val="Inherit"/>
      </rPr>
      <t>nine months ended September 30, 2013</t>
    </r>
    <r>
      <rPr>
        <sz val="10"/>
        <color theme="1"/>
        <rFont val="Inherit"/>
      </rPr>
      <t xml:space="preserve"> of </t>
    </r>
    <r>
      <rPr>
        <sz val="10"/>
        <color rgb="FF000000"/>
        <rFont val="Inherit"/>
      </rPr>
      <t>$16.54</t>
    </r>
    <r>
      <rPr>
        <sz val="10"/>
        <color theme="1"/>
        <rFont val="Inherit"/>
      </rPr>
      <t xml:space="preserve"> was based on the closing price of our common stock on the date of grant. The Company estimated a </t>
    </r>
    <r>
      <rPr>
        <sz val="10"/>
        <color rgb="FF000000"/>
        <rFont val="Times New Roman"/>
        <family val="1"/>
      </rPr>
      <t>three percent</t>
    </r>
    <r>
      <rPr>
        <sz val="10"/>
        <color theme="1"/>
        <rFont val="Inherit"/>
      </rPr>
      <t xml:space="preserve"> forfeiture rate for these awards. This estimated forfeiture rate may be revised in subsequent periods if the actual forfeiture rate differs. All awards vest immediately upon a change in control and a qualifying termination of employment as defined by the SunCoke LTPEP.</t>
    </r>
  </si>
  <si>
    <r>
      <t xml:space="preserve">As of </t>
    </r>
    <r>
      <rPr>
        <sz val="10"/>
        <color rgb="FF000000"/>
        <rFont val="Inherit"/>
      </rPr>
      <t>September 30, 2013</t>
    </r>
    <r>
      <rPr>
        <sz val="10"/>
        <color theme="1"/>
        <rFont val="Inherit"/>
      </rPr>
      <t xml:space="preserve">, the Company had </t>
    </r>
    <r>
      <rPr>
        <sz val="10"/>
        <color rgb="FF000000"/>
        <rFont val="Inherit"/>
      </rPr>
      <t>489,951</t>
    </r>
    <r>
      <rPr>
        <sz val="10"/>
        <color theme="1"/>
        <rFont val="Inherit"/>
      </rPr>
      <t xml:space="preserve"> RSUs outstanding excluding the RSUs issued in conjunction with the award modifications discussed below. The Company recognized </t>
    </r>
    <r>
      <rPr>
        <sz val="10"/>
        <color rgb="FF000000"/>
        <rFont val="Inherit"/>
      </rPr>
      <t>$0.7 million</t>
    </r>
    <r>
      <rPr>
        <sz val="10"/>
        <color theme="1"/>
        <rFont val="Inherit"/>
      </rPr>
      <t xml:space="preserve"> and </t>
    </r>
    <r>
      <rPr>
        <sz val="10"/>
        <color rgb="FF000000"/>
        <rFont val="Inherit"/>
      </rPr>
      <t>$1.7 million</t>
    </r>
    <r>
      <rPr>
        <sz val="10"/>
        <color theme="1"/>
        <rFont val="Inherit"/>
      </rPr>
      <t xml:space="preserve"> in compensation expense during the </t>
    </r>
    <r>
      <rPr>
        <sz val="10"/>
        <color rgb="FF000000"/>
        <rFont val="Inherit"/>
      </rPr>
      <t>three and nine months ended September 30, 2013</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1.2 million</t>
    </r>
    <r>
      <rPr>
        <sz val="10"/>
        <color theme="1"/>
        <rFont val="Inherit"/>
      </rPr>
      <t xml:space="preserve"> of compensation expense during the </t>
    </r>
    <r>
      <rPr>
        <sz val="10"/>
        <color rgb="FF000000"/>
        <rFont val="Inherit"/>
      </rPr>
      <t>three and nine months ended September 30, 2012</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6.1 million</t>
    </r>
    <r>
      <rPr>
        <sz val="10"/>
        <color theme="1"/>
        <rFont val="Inherit"/>
      </rPr>
      <t xml:space="preserve"> of total unrecognized compensation cost related to these nonvested RSUs. This compensation cost is expected to be recognized over the next </t>
    </r>
    <r>
      <rPr>
        <sz val="10"/>
        <color rgb="FF000000"/>
        <rFont val="Inherit"/>
      </rPr>
      <t>2.2 years</t>
    </r>
    <r>
      <rPr>
        <sz val="10"/>
        <color theme="1"/>
        <rFont val="Inherit"/>
      </rPr>
      <t>.</t>
    </r>
  </si>
  <si>
    <t>Performance Share Units</t>
  </si>
  <si>
    <r>
      <t xml:space="preserve">The Company issued </t>
    </r>
    <r>
      <rPr>
        <sz val="10"/>
        <color rgb="FF000000"/>
        <rFont val="Inherit"/>
      </rPr>
      <t>96,073</t>
    </r>
    <r>
      <rPr>
        <sz val="10"/>
        <color theme="1"/>
        <rFont val="Inherit"/>
      </rPr>
      <t xml:space="preserve"> performance share units ("PSU") for shares of the Company's common stock during the </t>
    </r>
    <r>
      <rPr>
        <sz val="10"/>
        <color rgb="FF000000"/>
        <rFont val="Inherit"/>
      </rPr>
      <t>nine months ended September 30, 2013</t>
    </r>
    <r>
      <rPr>
        <sz val="10"/>
        <color theme="1"/>
        <rFont val="Inherit"/>
      </rPr>
      <t xml:space="preserve"> that vest on </t>
    </r>
    <r>
      <rPr>
        <sz val="10"/>
        <color rgb="FF000000"/>
        <rFont val="Inherit"/>
      </rPr>
      <t>December 31, 2015</t>
    </r>
    <r>
      <rPr>
        <sz val="10"/>
        <color theme="1"/>
        <rFont val="Inherit"/>
      </rPr>
      <t xml:space="preserve">. All awards vest immediately upon a change in control and a qualifying termination of employment as defined by the SunCoke LTPEP. The weighted average fair value of the PSUs granted during the </t>
    </r>
    <r>
      <rPr>
        <sz val="10"/>
        <color rgb="FF000000"/>
        <rFont val="Inherit"/>
      </rPr>
      <t>nine months ended September 30, 2013</t>
    </r>
    <r>
      <rPr>
        <sz val="10"/>
        <color theme="1"/>
        <rFont val="Inherit"/>
      </rPr>
      <t xml:space="preserve"> is </t>
    </r>
    <r>
      <rPr>
        <sz val="10"/>
        <color rgb="FF000000"/>
        <rFont val="Inherit"/>
      </rPr>
      <t>$19.56</t>
    </r>
    <r>
      <rPr>
        <sz val="10"/>
        <color theme="1"/>
        <rFont val="Inherit"/>
      </rPr>
      <t xml:space="preserve"> and is based on the closing price of our common stock on the date of grant as well as a Monte Carlo simulation for the portion of the award subject to a market condition. The Company estimated a </t>
    </r>
    <r>
      <rPr>
        <sz val="10"/>
        <color rgb="FF000000"/>
        <rFont val="Inherit"/>
      </rPr>
      <t>three percent</t>
    </r>
    <r>
      <rPr>
        <sz val="10"/>
        <color theme="1"/>
        <rFont val="Inherit"/>
      </rPr>
      <t xml:space="preserve"> forfeiture rate for these awards. This estimated forfeiture rate may be revised in subsequent periods if the actual forfeiture rate differs.</t>
    </r>
  </si>
  <si>
    <r>
      <t xml:space="preserve">The number of PSUs ultimately awarded will be adjusted based upon the following metrics: (1) </t>
    </r>
    <r>
      <rPr>
        <sz val="10"/>
        <color rgb="FF000000"/>
        <rFont val="Inherit"/>
      </rPr>
      <t>50 percent</t>
    </r>
    <r>
      <rPr>
        <sz val="10"/>
        <color theme="1"/>
        <rFont val="Inherit"/>
      </rPr>
      <t xml:space="preserve"> of the award will be determined by the Company's three year total shareholder return ("TSR") as compared to the TSR of the companies making up the S&amp;P 600; and (2) </t>
    </r>
    <r>
      <rPr>
        <sz val="10"/>
        <color rgb="FF000000"/>
        <rFont val="Inherit"/>
      </rPr>
      <t>50 percent</t>
    </r>
    <r>
      <rPr>
        <sz val="10"/>
        <color theme="1"/>
        <rFont val="Inherit"/>
      </rPr>
      <t xml:space="preserve"> of the award will be determined by the Company's three year average pre-tax return on capital for the Company's coke business. Each portion of the award may be adjusted between </t>
    </r>
    <r>
      <rPr>
        <sz val="10"/>
        <color rgb="FF000000"/>
        <rFont val="Inherit"/>
      </rPr>
      <t>zero</t>
    </r>
    <r>
      <rPr>
        <sz val="10"/>
        <color theme="1"/>
        <rFont val="Inherit"/>
      </rPr>
      <t xml:space="preserve"> and </t>
    </r>
    <r>
      <rPr>
        <sz val="10"/>
        <color rgb="FF000000"/>
        <rFont val="Inherit"/>
      </rPr>
      <t>200 percent</t>
    </r>
    <r>
      <rPr>
        <sz val="10"/>
        <color theme="1"/>
        <rFont val="Inherit"/>
      </rPr>
      <t xml:space="preserve"> of the original units granted.</t>
    </r>
  </si>
  <si>
    <r>
      <t xml:space="preserve">As of </t>
    </r>
    <r>
      <rPr>
        <sz val="10"/>
        <color rgb="FF000000"/>
        <rFont val="Inherit"/>
      </rPr>
      <t>September 30, 2013</t>
    </r>
    <r>
      <rPr>
        <sz val="10"/>
        <color theme="1"/>
        <rFont val="Inherit"/>
      </rPr>
      <t xml:space="preserve">, the Company had </t>
    </r>
    <r>
      <rPr>
        <sz val="10"/>
        <color rgb="FF000000"/>
        <rFont val="Inherit"/>
      </rPr>
      <t>96,073</t>
    </r>
    <r>
      <rPr>
        <sz val="10"/>
        <color theme="1"/>
        <rFont val="Inherit"/>
      </rPr>
      <t xml:space="preserve"> PSUs outstanding. The Company recognized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of compensation expense during the </t>
    </r>
    <r>
      <rPr>
        <sz val="10"/>
        <color rgb="FF000000"/>
        <rFont val="Inherit"/>
      </rPr>
      <t>three and nine months ended September 30, 2013</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1.5 million</t>
    </r>
    <r>
      <rPr>
        <sz val="10"/>
        <color theme="1"/>
        <rFont val="Inherit"/>
      </rPr>
      <t xml:space="preserve"> of total unrecognized compensation cost related to these nonvested PSUs. This compensation cost is expected to be recognized over the next </t>
    </r>
    <r>
      <rPr>
        <sz val="10"/>
        <color rgb="FF000000"/>
        <rFont val="Inherit"/>
      </rPr>
      <t>2.4 years</t>
    </r>
    <r>
      <rPr>
        <sz val="10"/>
        <color theme="1"/>
        <rFont val="Inherit"/>
      </rPr>
      <t>.</t>
    </r>
  </si>
  <si>
    <t>Award Modifications</t>
  </si>
  <si>
    <t>In connection with the Distribution, certain Sunoco common stock awards and stock options that were held by Sunoco employees, Sunoco directors and SunCoke Energy employees were modified and an anti-dilutive provision was added. In general, all Sunoco stock options held by Sunoco employees and Sunoco directors were converted into both Sunoco and SunCoke Energy stock options. Sunoco stock options held by SunCoke Energy employees were converted to SunCoke Energy stock options. All SunCoke Energy common stock issued as a result of option exercises or the vesting of common stock awards will be issued under the SunCoke LTPEP.</t>
  </si>
  <si>
    <r>
      <t xml:space="preserve">At the Distribution Date, </t>
    </r>
    <r>
      <rPr>
        <sz val="10"/>
        <color rgb="FF000000"/>
        <rFont val="Inherit"/>
      </rPr>
      <t>1,219,842</t>
    </r>
    <r>
      <rPr>
        <sz val="10"/>
        <color theme="1"/>
        <rFont val="Inherit"/>
      </rPr>
      <t xml:space="preserve"> SunCoke Energy stock options were issued in connection with the conversion of the outstanding Sunoco stock options to Sunoco employees and directors, of which </t>
    </r>
    <r>
      <rPr>
        <sz val="10"/>
        <color rgb="FF000000"/>
        <rFont val="Inherit"/>
      </rPr>
      <t>336,781</t>
    </r>
    <r>
      <rPr>
        <sz val="10"/>
        <color theme="1"/>
        <rFont val="Inherit"/>
      </rPr>
      <t xml:space="preserve"> were outstanding at </t>
    </r>
    <r>
      <rPr>
        <sz val="10"/>
        <color rgb="FF000000"/>
        <rFont val="Inherit"/>
      </rPr>
      <t>September 30, 2013</t>
    </r>
    <r>
      <rPr>
        <sz val="10"/>
        <color theme="1"/>
        <rFont val="Inherit"/>
      </rPr>
      <t xml:space="preserve">. The converted stock options for Sunoco employees and directors are fully vested and exercisable and any expense associated with the modification of these stock options was recognized by Sunoco. The exercise prices for these stock options range from </t>
    </r>
    <r>
      <rPr>
        <sz val="10"/>
        <color rgb="FF000000"/>
        <rFont val="Inherit"/>
      </rPr>
      <t>$4.77</t>
    </r>
    <r>
      <rPr>
        <sz val="10"/>
        <color theme="1"/>
        <rFont val="Inherit"/>
      </rPr>
      <t xml:space="preserve"> to </t>
    </r>
    <r>
      <rPr>
        <sz val="10"/>
        <color rgb="FF000000"/>
        <rFont val="Inherit"/>
      </rPr>
      <t>$29.35</t>
    </r>
    <r>
      <rPr>
        <sz val="10"/>
        <color theme="1"/>
        <rFont val="Inherit"/>
      </rPr>
      <t xml:space="preserve"> per share. The stock options expire </t>
    </r>
    <r>
      <rPr>
        <sz val="10"/>
        <color rgb="FF000000"/>
        <rFont val="Inherit"/>
      </rPr>
      <t>10</t>
    </r>
    <r>
      <rPr>
        <sz val="10"/>
        <color theme="1"/>
        <rFont val="Inherit"/>
      </rPr>
      <t xml:space="preserve"> years from the date of the original grant. During the </t>
    </r>
    <r>
      <rPr>
        <sz val="10"/>
        <color rgb="FF000000"/>
        <rFont val="Inherit"/>
      </rPr>
      <t>nine months ended September 30, 2013</t>
    </r>
    <r>
      <rPr>
        <sz val="10"/>
        <color theme="1"/>
        <rFont val="Inherit"/>
      </rPr>
      <t xml:space="preserve">, </t>
    </r>
    <r>
      <rPr>
        <sz val="10"/>
        <color rgb="FF000000"/>
        <rFont val="Inherit"/>
      </rPr>
      <t>79,561</t>
    </r>
    <r>
      <rPr>
        <sz val="10"/>
        <color theme="1"/>
        <rFont val="Inherit"/>
      </rPr>
      <t xml:space="preserve"> options were exercised and </t>
    </r>
    <r>
      <rPr>
        <sz val="10"/>
        <color rgb="FF000000"/>
        <rFont val="Inherit"/>
      </rPr>
      <t>325,320</t>
    </r>
    <r>
      <rPr>
        <sz val="10"/>
        <color theme="1"/>
        <rFont val="Inherit"/>
      </rPr>
      <t xml:space="preserve"> options were forfeited.</t>
    </r>
  </si>
  <si>
    <r>
      <t xml:space="preserve">At the Distribution Date, </t>
    </r>
    <r>
      <rPr>
        <sz val="10"/>
        <color rgb="FF000000"/>
        <rFont val="Inherit"/>
      </rPr>
      <t>295,854</t>
    </r>
    <r>
      <rPr>
        <sz val="10"/>
        <color theme="1"/>
        <rFont val="Inherit"/>
      </rPr>
      <t xml:space="preserve"> SunCoke Energy stock options were issued in connection with the conversion of the outstanding Sunoco stock options for SunCoke Energy employees, all of which are fully vested with </t>
    </r>
    <r>
      <rPr>
        <sz val="10"/>
        <color rgb="FF000000"/>
        <rFont val="Inherit"/>
      </rPr>
      <t>282,277</t>
    </r>
    <r>
      <rPr>
        <sz val="10"/>
        <color theme="1"/>
        <rFont val="Inherit"/>
      </rPr>
      <t xml:space="preserve"> outstanding and exercisable as of </t>
    </r>
    <r>
      <rPr>
        <sz val="10"/>
        <color rgb="FF000000"/>
        <rFont val="Inherit"/>
      </rPr>
      <t>September 30, 2013</t>
    </r>
    <r>
      <rPr>
        <sz val="10"/>
        <color theme="1"/>
        <rFont val="Inherit"/>
      </rPr>
      <t xml:space="preserve">. The exercise prices for these stock options range from </t>
    </r>
    <r>
      <rPr>
        <sz val="10"/>
        <color rgb="FF000000"/>
        <rFont val="Inherit"/>
      </rPr>
      <t>$8.93</t>
    </r>
    <r>
      <rPr>
        <sz val="10"/>
        <color theme="1"/>
        <rFont val="Inherit"/>
      </rPr>
      <t xml:space="preserve"> to </t>
    </r>
    <r>
      <rPr>
        <sz val="10"/>
        <color rgb="FF000000"/>
        <rFont val="Inherit"/>
      </rPr>
      <t>$22.31</t>
    </r>
    <r>
      <rPr>
        <sz val="10"/>
        <color theme="1"/>
        <rFont val="Inherit"/>
      </rPr>
      <t xml:space="preserve"> per share. The stock options expire </t>
    </r>
    <r>
      <rPr>
        <sz val="10"/>
        <color rgb="FF000000"/>
        <rFont val="Inherit"/>
      </rPr>
      <t>10 years</t>
    </r>
    <r>
      <rPr>
        <sz val="10"/>
        <color theme="1"/>
        <rFont val="Inherit"/>
      </rPr>
      <t xml:space="preserve"> from the date of the original grant. In the first quarter of </t>
    </r>
    <r>
      <rPr>
        <sz val="10"/>
        <color rgb="FF000000"/>
        <rFont val="Inherit"/>
      </rPr>
      <t>2012</t>
    </r>
    <r>
      <rPr>
        <sz val="10"/>
        <color theme="1"/>
        <rFont val="Inherit"/>
      </rPr>
      <t xml:space="preserve">, SunCoke Energy recorded a </t>
    </r>
    <r>
      <rPr>
        <sz val="10"/>
        <color rgb="FF000000"/>
        <rFont val="Inherit"/>
      </rPr>
      <t>$0.5 million</t>
    </r>
    <r>
      <rPr>
        <sz val="10"/>
        <color theme="1"/>
        <rFont val="Inherit"/>
      </rPr>
      <t xml:space="preserve"> charge in connection with the award modification and the addition of an anti-dilution provision. Compensation expense related to these award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not material.</t>
    </r>
  </si>
  <si>
    <r>
      <t xml:space="preserve">At the Distribution Date, outstanding Sunoco common stock units held by SunCoke Energy employees were converted into </t>
    </r>
    <r>
      <rPr>
        <sz val="10"/>
        <color rgb="FF000000"/>
        <rFont val="Inherit"/>
      </rPr>
      <t>95,984</t>
    </r>
    <r>
      <rPr>
        <sz val="10"/>
        <color theme="1"/>
        <rFont val="Inherit"/>
      </rPr>
      <t xml:space="preserve"> SunCoke Energy restricted stock units, all of which had vested as of </t>
    </r>
    <r>
      <rPr>
        <sz val="10"/>
        <color rgb="FF000000"/>
        <rFont val="Inherit"/>
      </rPr>
      <t>September 30, 2013</t>
    </r>
    <r>
      <rPr>
        <sz val="10"/>
        <color theme="1"/>
        <rFont val="Inherit"/>
      </rPr>
      <t xml:space="preserve">. Compensation expense related to these award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not matieral.</t>
    </r>
  </si>
  <si>
    <t>Share Repurchase Program</t>
  </si>
  <si>
    <t>Share Repurchase Program [Abstract]</t>
  </si>
  <si>
    <r>
      <t>14. Share Repurchase Program</t>
    </r>
    <r>
      <rPr>
        <b/>
        <sz val="10"/>
        <color theme="1"/>
        <rFont val="Inherit"/>
      </rPr>
      <t xml:space="preserve"> </t>
    </r>
  </si>
  <si>
    <r>
      <t xml:space="preserve">In </t>
    </r>
    <r>
      <rPr>
        <sz val="10"/>
        <color rgb="FF000000"/>
        <rFont val="Times New Roman"/>
        <family val="1"/>
      </rPr>
      <t>February 2012</t>
    </r>
    <r>
      <rPr>
        <sz val="10"/>
        <color theme="1"/>
        <rFont val="Inherit"/>
      </rPr>
      <t xml:space="preserve">, the Company’s Board of Directors authorized the repurchase of up to </t>
    </r>
    <r>
      <rPr>
        <sz val="10"/>
        <color rgb="FF000000"/>
        <rFont val="Times New Roman"/>
        <family val="1"/>
      </rPr>
      <t>3.5 million</t>
    </r>
    <r>
      <rPr>
        <sz val="10"/>
        <color theme="1"/>
        <rFont val="Inherit"/>
      </rPr>
      <t xml:space="preserve"> shares of the Company’s common stock over a </t>
    </r>
    <r>
      <rPr>
        <sz val="10"/>
        <color rgb="FF000000"/>
        <rFont val="Times New Roman"/>
        <family val="1"/>
      </rPr>
      <t>three</t>
    </r>
    <r>
      <rPr>
        <sz val="10"/>
        <color theme="1"/>
        <rFont val="Inherit"/>
      </rPr>
      <t xml:space="preserve"> year period in order to counter the dilutive impact of exercised stock options and the vesting of restricted stock grants (“Repurchase Program”). During the </t>
    </r>
    <r>
      <rPr>
        <sz val="10"/>
        <color rgb="FF000000"/>
        <rFont val="Times New Roman"/>
        <family val="1"/>
      </rPr>
      <t>nine months ended September 30, 2013</t>
    </r>
    <r>
      <rPr>
        <sz val="10"/>
        <color theme="1"/>
        <rFont val="Inherit"/>
      </rPr>
      <t xml:space="preserve">, the Company repurchased </t>
    </r>
    <r>
      <rPr>
        <sz val="10"/>
        <color rgb="FF000000"/>
        <rFont val="Times New Roman"/>
        <family val="1"/>
      </rPr>
      <t>625,000</t>
    </r>
    <r>
      <rPr>
        <sz val="10"/>
        <color theme="1"/>
        <rFont val="Inherit"/>
      </rPr>
      <t xml:space="preserve"> shares on the open-market at a cost of approximately </t>
    </r>
    <r>
      <rPr>
        <sz val="10"/>
        <color rgb="FF000000"/>
        <rFont val="Times New Roman"/>
        <family val="1"/>
      </rPr>
      <t>$10.1 million</t>
    </r>
    <r>
      <rPr>
        <sz val="10"/>
        <color theme="1"/>
        <rFont val="Inherit"/>
      </rPr>
      <t xml:space="preserve">. As of </t>
    </r>
    <r>
      <rPr>
        <sz val="10"/>
        <color rgb="FF000000"/>
        <rFont val="Times New Roman"/>
        <family val="1"/>
      </rPr>
      <t>September 30, 2013</t>
    </r>
    <r>
      <rPr>
        <sz val="10"/>
        <color theme="1"/>
        <rFont val="Inherit"/>
      </rPr>
      <t xml:space="preserve">, the Company had approximately </t>
    </r>
    <r>
      <rPr>
        <sz val="10"/>
        <color rgb="FF000000"/>
        <rFont val="Times New Roman"/>
        <family val="1"/>
      </rPr>
      <t>2.3 million</t>
    </r>
    <r>
      <rPr>
        <sz val="10"/>
        <color theme="1"/>
        <rFont val="Inherit"/>
      </rPr>
      <t xml:space="preserve"> shares remaining available for repurchase under the Repurchase Program.</t>
    </r>
  </si>
  <si>
    <r>
      <t xml:space="preserve">In addition to shares repurchased under the Repurchase Program discussed above, during the </t>
    </r>
    <r>
      <rPr>
        <sz val="10"/>
        <color rgb="FF000000"/>
        <rFont val="Times New Roman"/>
        <family val="1"/>
      </rPr>
      <t>nine months ended September 30, 2013</t>
    </r>
    <r>
      <rPr>
        <sz val="10"/>
        <color theme="1"/>
        <rFont val="Inherit"/>
      </rPr>
      <t xml:space="preserve">, the Company withheld shares from LTPEP participants to satisfy </t>
    </r>
    <r>
      <rPr>
        <sz val="10"/>
        <color rgb="FF000000"/>
        <rFont val="Inherit"/>
      </rPr>
      <t>$0.8 million</t>
    </r>
    <r>
      <rPr>
        <sz val="10"/>
        <color theme="1"/>
        <rFont val="Inherit"/>
      </rPr>
      <t xml:space="preserve"> in minimum tax withholding obligations, pursuant to the terms of our LTPEP.</t>
    </r>
  </si>
  <si>
    <t>Earnings per Share</t>
  </si>
  <si>
    <t>Earnings Per Share [Abstract]</t>
  </si>
  <si>
    <r>
      <t>15. Earnings per Share</t>
    </r>
    <r>
      <rPr>
        <b/>
        <sz val="10"/>
        <color theme="1"/>
        <rFont val="Inherit"/>
      </rPr>
      <t xml:space="preserve"> </t>
    </r>
  </si>
  <si>
    <t>Basic earnings per share has been computed by dividing net income by the weighted average number of shares outstanding during the period. Except where the result would be anti-dilutive, diluted earnings per share has been computed to give effect to share-based compensation awards using the treasury stock method.</t>
  </si>
  <si>
    <t>The following table sets forth the reconciliation of the weighted-average number of common shares used to compute basic earnings per share (“EPS”) to those used to compute diluted EPS:</t>
  </si>
  <si>
    <t>(Shares in millions)</t>
  </si>
  <si>
    <t>Weighted-average number of common shares outstanding-basic</t>
  </si>
  <si>
    <t>Add: Effect of dilutive share-based compensation awards</t>
  </si>
  <si>
    <t>Weighted-average number of shares-diluted</t>
  </si>
  <si>
    <r>
      <t xml:space="preserve">The potential dilutive effect of </t>
    </r>
    <r>
      <rPr>
        <sz val="10"/>
        <color rgb="FF000000"/>
        <rFont val="Inherit"/>
      </rPr>
      <t>1.9 million</t>
    </r>
    <r>
      <rPr>
        <sz val="10"/>
        <color theme="1"/>
        <rFont val="Inherit"/>
      </rPr>
      <t xml:space="preserve"> and </t>
    </r>
    <r>
      <rPr>
        <sz val="10"/>
        <color rgb="FF000000"/>
        <rFont val="Inherit"/>
      </rPr>
      <t>2.4 million</t>
    </r>
    <r>
      <rPr>
        <sz val="10"/>
        <color theme="1"/>
        <rFont val="Inherit"/>
      </rPr>
      <t xml:space="preserve"> stock options was excluded from the computation of diluted weighted-average shares outstanding for the </t>
    </r>
    <r>
      <rPr>
        <sz val="10"/>
        <color rgb="FF000000"/>
        <rFont val="Inherit"/>
      </rPr>
      <t>three and nine months ended September 30, 2013</t>
    </r>
    <r>
      <rPr>
        <sz val="10"/>
        <color theme="1"/>
        <rFont val="Inherit"/>
      </rPr>
      <t xml:space="preserve"> respectively, as the shares would have been anti-dilutive. The potential dilutive effect of </t>
    </r>
    <r>
      <rPr>
        <sz val="10"/>
        <color rgb="FF000000"/>
        <rFont val="Inherit"/>
      </rPr>
      <t>2.6 million</t>
    </r>
    <r>
      <rPr>
        <sz val="10"/>
        <color theme="1"/>
        <rFont val="Inherit"/>
      </rPr>
      <t xml:space="preserve"> stock options was excluded from the computation of diluted weighted-average shares outstanding for the three months ended and </t>
    </r>
    <r>
      <rPr>
        <sz val="10"/>
        <color rgb="FF000000"/>
        <rFont val="Inherit"/>
      </rPr>
      <t>2.5 million</t>
    </r>
    <r>
      <rPr>
        <sz val="10"/>
        <color theme="1"/>
        <rFont val="Inherit"/>
      </rPr>
      <t xml:space="preserve"> stock options and </t>
    </r>
    <r>
      <rPr>
        <sz val="10"/>
        <color rgb="FF000000"/>
        <rFont val="Inherit"/>
      </rPr>
      <t>0.1 million</t>
    </r>
    <r>
      <rPr>
        <sz val="10"/>
        <color theme="1"/>
        <rFont val="Inherit"/>
      </rPr>
      <t xml:space="preserve"> restricted stock units was excluded from the computation of diluted weighted-average shares outstanding for the </t>
    </r>
    <r>
      <rPr>
        <sz val="10"/>
        <color rgb="FF000000"/>
        <rFont val="Inherit"/>
      </rPr>
      <t>nine months ended September 30, 2012</t>
    </r>
    <r>
      <rPr>
        <sz val="10"/>
        <color theme="1"/>
        <rFont val="Inherit"/>
      </rPr>
      <t>, as the shares would have been anti-dilutive.</t>
    </r>
  </si>
  <si>
    <t>Supplemental Cash Flow Information</t>
  </si>
  <si>
    <t>Supplemental Cash Flow Information [Abstract]</t>
  </si>
  <si>
    <r>
      <t>16. Supplemental Cash Flow Information</t>
    </r>
    <r>
      <rPr>
        <b/>
        <sz val="10"/>
        <color theme="1"/>
        <rFont val="Inherit"/>
      </rPr>
      <t xml:space="preserve"> </t>
    </r>
  </si>
  <si>
    <t>Cash flows from operations reflected cash payments for interest and income taxes as follows:</t>
  </si>
  <si>
    <t>Interest paid</t>
  </si>
  <si>
    <t>Income taxes paid</t>
  </si>
  <si>
    <t>Supplemental Accumulated Other Comprehensive Loss Information Supplemental Accumulated Other Comprehensive Loss Information</t>
  </si>
  <si>
    <t>Supplemental Accumulated Other Comprehensive Loss Information</t>
  </si>
  <si>
    <r>
      <t>17. Supplemental Accumulated Other Comprehensive Loss Information</t>
    </r>
    <r>
      <rPr>
        <b/>
        <sz val="10"/>
        <color theme="1"/>
        <rFont val="Inherit"/>
      </rPr>
      <t xml:space="preserve"> </t>
    </r>
  </si>
  <si>
    <t>Changes in the balance of accumulated other comprehensive loss, by component, are presented below:</t>
  </si>
  <si>
    <t>Defined Benefit Plans</t>
  </si>
  <si>
    <t>Currency Translation Adjustments</t>
  </si>
  <si>
    <t>At December 31, 2012</t>
  </si>
  <si>
    <t>(6.6</t>
  </si>
  <si>
    <t>(1.3</t>
  </si>
  <si>
    <t>(7.9</t>
  </si>
  <si>
    <t>Other comprehensive loss before reclassifications</t>
  </si>
  <si>
    <t>(13.5</t>
  </si>
  <si>
    <t>Amounts reclassified from accumulated other comprehensive loss</t>
  </si>
  <si>
    <t>Net current period other comprehensive loss</t>
  </si>
  <si>
    <t>(15.0</t>
  </si>
  <si>
    <t>At September 30, 2013</t>
  </si>
  <si>
    <t>(8.1</t>
  </si>
  <si>
    <t>(14.8</t>
  </si>
  <si>
    <t>(22.9</t>
  </si>
  <si>
    <t>The impact on net income of reclassification adjustments from accumulated other comprehensive loss were as follows:</t>
  </si>
  <si>
    <t>Three Months Ended September 30, 2013</t>
  </si>
  <si>
    <t>Nine Months Ended September 30, 2013</t>
  </si>
  <si>
    <t>Amortization of defined benefit plan items to net income:</t>
  </si>
  <si>
    <t>Actuarial loss</t>
  </si>
  <si>
    <t>(0.7</t>
  </si>
  <si>
    <t>(1.9</t>
  </si>
  <si>
    <t>Total before taxes</t>
  </si>
  <si>
    <t>       Income tax expense</t>
  </si>
  <si>
    <t>(0.2</t>
  </si>
  <si>
    <t>(0.9</t>
  </si>
  <si>
    <t>Total, net of tax</t>
  </si>
  <si>
    <t>Fair Value Measurements</t>
  </si>
  <si>
    <t>Fair Value Disclosures [Abstract]</t>
  </si>
  <si>
    <r>
      <t>18. Fair Value Measurement</t>
    </r>
    <r>
      <rPr>
        <b/>
        <sz val="10"/>
        <color theme="1"/>
        <rFont val="Inherit"/>
      </rPr>
      <t xml:space="preserve"> </t>
    </r>
  </si>
  <si>
    <t>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 – inputs to the valuation methodology are quoted prices (unadjusted) for an identical asset or liability in an active market.</t>
  </si>
  <si>
    <t>Level 2 – inputs to the valuation methodology include quoted prices for a similar asset or liability in an active market or model-derived valuations in which all significant inputs are observable for substantially the full term of the asset or liability.</t>
  </si>
  <si>
    <t>Level 3 – inputs to the valuation methodology are unobservable and significant to the fair value measurement of the asset or liability.</t>
  </si>
  <si>
    <t>Financial Assets and Liabilities Measured at Fair Value on a Recurring Basis</t>
  </si>
  <si>
    <t>Certain assets and liabilities are measured at fair value on a recurring basis.</t>
  </si>
  <si>
    <t>Foreign Currency Hedge</t>
  </si>
  <si>
    <r>
      <t>The Company occasionally utilizes foreign exchange derivatives to manage the risks associated with fluctuations in foreign currency exchange rates and accounts for them under ASC 815-</t>
    </r>
    <r>
      <rPr>
        <i/>
        <sz val="10"/>
        <color theme="1"/>
        <rFont val="Inherit"/>
      </rPr>
      <t>Derivatives and Hedging,</t>
    </r>
    <r>
      <rPr>
        <sz val="10"/>
        <color theme="1"/>
        <rFont val="Inherit"/>
      </rPr>
      <t xml:space="preserve"> which requires all derivatives to be marked to market (fair value). The Company does not purchase or hold any derivatives for trading purposes. On </t>
    </r>
    <r>
      <rPr>
        <sz val="10"/>
        <color rgb="FF000000"/>
        <rFont val="Inherit"/>
      </rPr>
      <t>November 26, 2012</t>
    </r>
    <r>
      <rPr>
        <sz val="10"/>
        <color theme="1"/>
        <rFont val="Inherit"/>
      </rPr>
      <t xml:space="preserve">, the Company entered into agreements to purchase </t>
    </r>
    <r>
      <rPr>
        <sz val="10"/>
        <color rgb="FF000000"/>
        <rFont val="Inherit"/>
      </rPr>
      <t>1.845 billion</t>
    </r>
    <r>
      <rPr>
        <sz val="10"/>
        <color theme="1"/>
        <rFont val="Inherit"/>
      </rPr>
      <t xml:space="preserve"> Indian rupees at a weighted average rate of </t>
    </r>
    <r>
      <rPr>
        <sz val="10"/>
        <color rgb="FF000000"/>
        <rFont val="Inherit"/>
      </rPr>
      <t>56.075</t>
    </r>
    <r>
      <rPr>
        <sz val="10"/>
        <color theme="1"/>
        <rFont val="Inherit"/>
      </rPr>
      <t xml:space="preserve"> with a settlement date of </t>
    </r>
    <r>
      <rPr>
        <sz val="10"/>
        <color rgb="FF000000"/>
        <rFont val="Inherit"/>
      </rPr>
      <t>January 31, 2013</t>
    </r>
    <r>
      <rPr>
        <sz val="10"/>
        <color theme="1"/>
        <rFont val="Inherit"/>
      </rPr>
      <t xml:space="preserve">. During the first quarter of </t>
    </r>
    <r>
      <rPr>
        <sz val="10"/>
        <color rgb="FF000000"/>
        <rFont val="Inherit"/>
      </rPr>
      <t>2013</t>
    </r>
    <r>
      <rPr>
        <sz val="10"/>
        <color theme="1"/>
        <rFont val="Inherit"/>
      </rPr>
      <t xml:space="preserve">, the settlement date for these agreements was extended to </t>
    </r>
    <r>
      <rPr>
        <sz val="10"/>
        <color rgb="FF000000"/>
        <rFont val="Inherit"/>
      </rPr>
      <t>March 14, 2013</t>
    </r>
    <r>
      <rPr>
        <sz val="10"/>
        <color theme="1"/>
        <rFont val="Inherit"/>
      </rPr>
      <t xml:space="preserve">. Additionally, on </t>
    </r>
    <r>
      <rPr>
        <sz val="10"/>
        <color rgb="FF000000"/>
        <rFont val="Inherit"/>
      </rPr>
      <t>February 21, 2013</t>
    </r>
    <r>
      <rPr>
        <sz val="10"/>
        <color theme="1"/>
        <rFont val="Inherit"/>
      </rPr>
      <t xml:space="preserve">, the Company entered into agreements to purchase an additional </t>
    </r>
    <r>
      <rPr>
        <sz val="10"/>
        <color rgb="FF000000"/>
        <rFont val="Inherit"/>
      </rPr>
      <t>1.830 billion</t>
    </r>
    <r>
      <rPr>
        <sz val="10"/>
        <color theme="1"/>
        <rFont val="Inherit"/>
      </rPr>
      <t xml:space="preserve"> Indian rupees at a weighted average rate of </t>
    </r>
    <r>
      <rPr>
        <sz val="10"/>
        <color rgb="FF000000"/>
        <rFont val="Inherit"/>
      </rPr>
      <t>54.810</t>
    </r>
    <r>
      <rPr>
        <sz val="10"/>
        <color theme="1"/>
        <rFont val="Inherit"/>
      </rPr>
      <t xml:space="preserve"> with a settlement date of </t>
    </r>
    <r>
      <rPr>
        <sz val="10"/>
        <color rgb="FF000000"/>
        <rFont val="Inherit"/>
      </rPr>
      <t>March 14, 2013</t>
    </r>
    <r>
      <rPr>
        <sz val="10"/>
        <color theme="1"/>
        <rFont val="Inherit"/>
      </rPr>
      <t>, at which point our India joint venture investment was fully hedged. The Company did not elect hedge accounting treatment for these foreign exchange contracts and, therefore, the changes in the fair value of the derivative are recorded in other income, net on the Consolidated Statement of Income.</t>
    </r>
  </si>
  <si>
    <r>
      <t xml:space="preserve">The fair value of the foreign exchange contract at </t>
    </r>
    <r>
      <rPr>
        <sz val="10"/>
        <color rgb="FF000000"/>
        <rFont val="Inherit"/>
      </rPr>
      <t>December 31, 2012</t>
    </r>
    <r>
      <rPr>
        <sz val="10"/>
        <color theme="1"/>
        <rFont val="Inherit"/>
      </rPr>
      <t xml:space="preserve"> was an asset of approximately </t>
    </r>
    <r>
      <rPr>
        <sz val="10"/>
        <color rgb="FF000000"/>
        <rFont val="Inherit"/>
      </rPr>
      <t>$0.6 million</t>
    </r>
    <r>
      <rPr>
        <sz val="10"/>
        <color theme="1"/>
        <rFont val="Inherit"/>
      </rPr>
      <t xml:space="preserve">. In estimating the fair market value of the foreign exchange contract, the Company utilized published exchange rates at </t>
    </r>
    <r>
      <rPr>
        <sz val="10"/>
        <color rgb="FF000000"/>
        <rFont val="Inherit"/>
      </rPr>
      <t>December 31, 2012</t>
    </r>
    <r>
      <rPr>
        <sz val="10"/>
        <color theme="1"/>
        <rFont val="Inherit"/>
      </rPr>
      <t xml:space="preserve"> between the U.S. dollar and Indian rupee.  The contracts were cash settled on </t>
    </r>
    <r>
      <rPr>
        <sz val="10"/>
        <color rgb="FF000000"/>
        <rFont val="Inherit"/>
      </rPr>
      <t>March 14, 2013</t>
    </r>
    <r>
      <rPr>
        <sz val="10"/>
        <color theme="1"/>
        <rFont val="Inherit"/>
      </rPr>
      <t xml:space="preserve"> and the net mark to market impact of the foreign exchange contract was a gain of approximately </t>
    </r>
    <r>
      <rPr>
        <sz val="10"/>
        <color rgb="FF000000"/>
        <rFont val="Inherit"/>
      </rPr>
      <t>$0.9 million</t>
    </r>
    <r>
      <rPr>
        <sz val="10"/>
        <color theme="1"/>
        <rFont val="Inherit"/>
      </rPr>
      <t xml:space="preserve"> for the </t>
    </r>
    <r>
      <rPr>
        <sz val="10"/>
        <color rgb="FF000000"/>
        <rFont val="Inherit"/>
      </rPr>
      <t>nine months ended September 30, 2013</t>
    </r>
    <r>
      <rPr>
        <sz val="10"/>
        <color theme="1"/>
        <rFont val="Inherit"/>
      </rPr>
      <t xml:space="preserve"> which was recorded in other income, net on the Consolidated Statement of Income.</t>
    </r>
  </si>
  <si>
    <t>Interest Rate Swaps</t>
  </si>
  <si>
    <r>
      <t xml:space="preserve">The Company utilizes interest rate swaps to manage the risk associated with changing interest rates and accounts for them under ASC 815—Derivatives and Hedging, which requires all derivatives to be marked to market (fair value). The Company does not purchase or hold any derivatives for trading purposes. On </t>
    </r>
    <r>
      <rPr>
        <sz val="10"/>
        <color rgb="FF000000"/>
        <rFont val="Times New Roman"/>
        <family val="1"/>
      </rPr>
      <t>August 15, 2011</t>
    </r>
    <r>
      <rPr>
        <sz val="10"/>
        <color theme="1"/>
        <rFont val="Inherit"/>
      </rPr>
      <t xml:space="preserve">, the Company entered into interest rate swap agreements with an aggregate notional amount of </t>
    </r>
    <r>
      <rPr>
        <sz val="10"/>
        <color rgb="FF000000"/>
        <rFont val="Times New Roman"/>
        <family val="1"/>
      </rPr>
      <t>$125.0 million</t>
    </r>
    <r>
      <rPr>
        <sz val="10"/>
        <color theme="1"/>
        <rFont val="Inherit"/>
      </rPr>
      <t xml:space="preserve">. During the first quarter of 2013, we settled one of the interest rate swaps having a notional amount of </t>
    </r>
    <r>
      <rPr>
        <sz val="10"/>
        <color rgb="FF000000"/>
        <rFont val="Times New Roman"/>
        <family val="1"/>
      </rPr>
      <t>$25.0 million</t>
    </r>
    <r>
      <rPr>
        <sz val="10"/>
        <color theme="1"/>
        <rFont val="Inherit"/>
      </rPr>
      <t xml:space="preserve">. The impact of this transaction on the financial statements was not material. The remaining agreements expire </t>
    </r>
    <r>
      <rPr>
        <sz val="10"/>
        <color rgb="FF000000"/>
        <rFont val="Times New Roman"/>
        <family val="1"/>
      </rPr>
      <t>three years</t>
    </r>
    <r>
      <rPr>
        <sz val="10"/>
        <color theme="1"/>
        <rFont val="Inherit"/>
      </rPr>
      <t xml:space="preserve"> from the forward effective date of </t>
    </r>
    <r>
      <rPr>
        <sz val="10"/>
        <color rgb="FF000000"/>
        <rFont val="Times New Roman"/>
        <family val="1"/>
      </rPr>
      <t>October 11, 2011</t>
    </r>
    <r>
      <rPr>
        <sz val="10"/>
        <color theme="1"/>
        <rFont val="Inherit"/>
      </rPr>
      <t xml:space="preserve">. Under the outstanding interest rate swap agreements, the Company will pay a weighted average fixed rate of </t>
    </r>
    <r>
      <rPr>
        <sz val="10"/>
        <color rgb="FF000000"/>
        <rFont val="Times New Roman"/>
        <family val="1"/>
      </rPr>
      <t>1.3175 percent</t>
    </r>
    <r>
      <rPr>
        <sz val="10"/>
        <color theme="1"/>
        <rFont val="Inherit"/>
      </rPr>
      <t xml:space="preserve"> in exchange for receiving floating rate payments based on the greater of </t>
    </r>
    <r>
      <rPr>
        <sz val="10"/>
        <color rgb="FF000000"/>
        <rFont val="Times New Roman"/>
        <family val="1"/>
      </rPr>
      <t>1.0 percent</t>
    </r>
    <r>
      <rPr>
        <sz val="10"/>
        <color theme="1"/>
        <rFont val="Inherit"/>
      </rPr>
      <t xml:space="preserve"> or </t>
    </r>
    <r>
      <rPr>
        <sz val="10"/>
        <color rgb="FF000000"/>
        <rFont val="Times New Roman"/>
        <family val="1"/>
      </rPr>
      <t>three</t>
    </r>
    <r>
      <rPr>
        <sz val="10"/>
        <color theme="1"/>
        <rFont val="Inherit"/>
      </rPr>
      <t>-month LIBOR. The Company did not elect hedge accounting treatment for these interest rate swaps and, therefore, the changes in the fair value of the interest rate swap agreements are recorded in interest expense. The counterparties of the interest rate swap agreements are large financial institutions which the Company believes are of high quality creditworthiness. While the Company may be exposed to potential losses due to the credit risk of nonperformance by these counterparties, such losses are not anticipated.</t>
    </r>
  </si>
  <si>
    <r>
      <t xml:space="preserve">The fair value of the swap agreements at </t>
    </r>
    <r>
      <rPr>
        <sz val="10"/>
        <color rgb="FF000000"/>
        <rFont val="Times New Roman"/>
        <family val="1"/>
      </rPr>
      <t>September 30, 2013</t>
    </r>
    <r>
      <rPr>
        <sz val="10"/>
        <color theme="1"/>
        <rFont val="Inherit"/>
      </rPr>
      <t xml:space="preserve"> was a liability of approximately </t>
    </r>
    <r>
      <rPr>
        <sz val="10"/>
        <color rgb="FF000000"/>
        <rFont val="Times New Roman"/>
        <family val="1"/>
      </rPr>
      <t>$0.4 million</t>
    </r>
    <r>
      <rPr>
        <sz val="10"/>
        <color theme="1"/>
        <rFont val="Inherit"/>
      </rPr>
      <t xml:space="preserve">. The mark to market impact of the swap arrangements was a reduction in interest expense of </t>
    </r>
    <r>
      <rPr>
        <sz val="10"/>
        <color rgb="FF000000"/>
        <rFont val="Times New Roman"/>
        <family val="1"/>
      </rPr>
      <t>$0.1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an increase in interest expense of </t>
    </r>
    <r>
      <rPr>
        <sz val="10"/>
        <color rgb="FF000000"/>
        <rFont val="Inherit"/>
      </rPr>
      <t>zero</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and nine months ended September 30, 2012</t>
    </r>
    <r>
      <rPr>
        <sz val="10"/>
        <color theme="1"/>
        <rFont val="Inherit"/>
      </rPr>
      <t>, respectively. In estimating the fair market value of interest rate swaps, the Company utilized a present value technique which discounts future cash flows against the underlying floating rate benchmark. Derivative valuations incorporate credit risk adjustments that are necessary to reflect the probability of default by the counterparty. These inputs are not observable in the market and are classified as Level 3 within the valuation hierarchy.</t>
    </r>
  </si>
  <si>
    <t>Non-Financial Assets and Liabilities Measured at Fair Value on a Recurring Basis</t>
  </si>
  <si>
    <r>
      <t xml:space="preserve">Contingent consideration related to the acquisition of Harold Keene Coal Co., Inc. and affiliated companies ("HKCC") is measured at fair value and amounted to </t>
    </r>
    <r>
      <rPr>
        <sz val="10"/>
        <color rgb="FF000000"/>
        <rFont val="Times New Roman"/>
        <family val="1"/>
      </rPr>
      <t>$4.6 million</t>
    </r>
    <r>
      <rPr>
        <sz val="10"/>
        <color theme="1"/>
        <rFont val="Inherit"/>
      </rPr>
      <t xml:space="preserve"> at </t>
    </r>
    <r>
      <rPr>
        <sz val="10"/>
        <color rgb="FF000000"/>
        <rFont val="Times New Roman"/>
        <family val="1"/>
      </rPr>
      <t>September 30, 2013</t>
    </r>
    <r>
      <rPr>
        <sz val="10"/>
        <color theme="1"/>
        <rFont val="Inherit"/>
      </rPr>
      <t xml:space="preserve">. The estimated fair value is based on significant inputs that are not observable in the market, or Level 3 within the valuation hierarchy. Key assumptions at </t>
    </r>
    <r>
      <rPr>
        <sz val="10"/>
        <color rgb="FF000000"/>
        <rFont val="Times New Roman"/>
        <family val="1"/>
      </rPr>
      <t>September 30, 2013</t>
    </r>
    <r>
      <rPr>
        <sz val="10"/>
        <color theme="1"/>
        <rFont val="Inherit"/>
      </rPr>
      <t xml:space="preserve"> include (a) a risk-adjusted discount rate range of </t>
    </r>
    <r>
      <rPr>
        <sz val="10"/>
        <color rgb="FF000000"/>
        <rFont val="Times New Roman"/>
        <family val="1"/>
      </rPr>
      <t>1.314 percent</t>
    </r>
    <r>
      <rPr>
        <sz val="10"/>
        <color theme="1"/>
        <rFont val="Inherit"/>
      </rPr>
      <t xml:space="preserve"> to </t>
    </r>
    <r>
      <rPr>
        <sz val="10"/>
        <color rgb="FF000000"/>
        <rFont val="Times New Roman"/>
        <family val="1"/>
      </rPr>
      <t>8.225 percent</t>
    </r>
    <r>
      <rPr>
        <sz val="10"/>
        <color theme="1"/>
        <rFont val="Inherit"/>
      </rPr>
      <t xml:space="preserve">, which reflects a credit spread adjustment for each period, and (b) production levels of HKCC operations between zero and 318 thousand tons per year. The fair value adjustments to contingent consideration decreased cost of products sold by </t>
    </r>
    <r>
      <rPr>
        <sz val="10"/>
        <color rgb="FF000000"/>
        <rFont val="Times New Roman"/>
        <family val="1"/>
      </rPr>
      <t>$0.2 million</t>
    </r>
    <r>
      <rPr>
        <sz val="10"/>
        <color theme="1"/>
        <rFont val="Inherit"/>
      </rPr>
      <t xml:space="preserve"> for the </t>
    </r>
    <r>
      <rPr>
        <sz val="10"/>
        <color rgb="FF000000"/>
        <rFont val="Inherit"/>
      </rPr>
      <t>three and nine months ended September 30, 2013</t>
    </r>
    <r>
      <rPr>
        <sz val="10"/>
        <color theme="1"/>
        <rFont val="Inherit"/>
      </rPr>
      <t xml:space="preserve">. The fair value adjustments to contingent consideration decreased cost of products sold by </t>
    </r>
    <r>
      <rPr>
        <sz val="10"/>
        <color rgb="FF000000"/>
        <rFont val="Times New Roman"/>
        <family val="1"/>
      </rPr>
      <t>$3.2 million</t>
    </r>
    <r>
      <rPr>
        <sz val="10"/>
        <color theme="1"/>
        <rFont val="Inherit"/>
      </rPr>
      <t xml:space="preserve"> and </t>
    </r>
    <r>
      <rPr>
        <sz val="10"/>
        <color rgb="FF000000"/>
        <rFont val="Inherit"/>
      </rPr>
      <t>$3.9 million</t>
    </r>
    <r>
      <rPr>
        <sz val="10"/>
        <color theme="1"/>
        <rFont val="Inherit"/>
      </rPr>
      <t xml:space="preserve"> for the </t>
    </r>
    <r>
      <rPr>
        <sz val="10"/>
        <color rgb="FF000000"/>
        <rFont val="Inherit"/>
      </rPr>
      <t>three and nine months ended September 30, 2012</t>
    </r>
    <r>
      <rPr>
        <sz val="10"/>
        <color theme="1"/>
        <rFont val="Inherit"/>
      </rPr>
      <t xml:space="preserve">, respectively. </t>
    </r>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September 30, 2013</t>
    </r>
    <r>
      <rPr>
        <sz val="10"/>
        <color theme="1"/>
        <rFont val="Inherit"/>
      </rPr>
      <t>, no material fair value adjustments or fair value measurements were required for these non-financial assets or liabilities.</t>
    </r>
  </si>
  <si>
    <t>Certain Financial Assets and Liabilities not Measured at Fair Value</t>
  </si>
  <si>
    <r>
      <t xml:space="preserve">At </t>
    </r>
    <r>
      <rPr>
        <sz val="10"/>
        <color rgb="FF000000"/>
        <rFont val="Times New Roman"/>
        <family val="1"/>
      </rPr>
      <t>September 30, 2013</t>
    </r>
    <r>
      <rPr>
        <sz val="10"/>
        <color theme="1"/>
        <rFont val="Inherit"/>
      </rPr>
      <t xml:space="preserve">, the estimated fair value of the Company’s debt was estimated to be </t>
    </r>
    <r>
      <rPr>
        <sz val="10"/>
        <color rgb="FF000000"/>
        <rFont val="Times New Roman"/>
        <family val="1"/>
      </rPr>
      <t>$682.6 million</t>
    </r>
    <r>
      <rPr>
        <sz val="10"/>
        <color theme="1"/>
        <rFont val="Inherit"/>
      </rPr>
      <t xml:space="preserve">, compared to a carrying amount of </t>
    </r>
    <r>
      <rPr>
        <sz val="10"/>
        <color rgb="FF000000"/>
        <rFont val="Inherit"/>
      </rPr>
      <t>$649.1 million</t>
    </r>
    <r>
      <rPr>
        <sz val="10"/>
        <color theme="1"/>
        <rFont val="Inherit"/>
      </rPr>
      <t>, which was net of original issue discount and mandatory pre-payments made since issuance. The fair value was estimated by management based upon estimates of debt pricing provided by financial institutions and are considered Level 3 inputs.</t>
    </r>
  </si>
  <si>
    <t>Business Segment Information</t>
  </si>
  <si>
    <t>Segment Reporting [Abstract]</t>
  </si>
  <si>
    <r>
      <t>19. Business Segment Information</t>
    </r>
    <r>
      <rPr>
        <b/>
        <sz val="10"/>
        <color theme="1"/>
        <rFont val="Inherit"/>
      </rPr>
      <t xml:space="preserve"> </t>
    </r>
  </si>
  <si>
    <r>
      <t xml:space="preserve">The Company is an independent owner and operator of </t>
    </r>
    <r>
      <rPr>
        <sz val="10"/>
        <color rgb="FF000000"/>
        <rFont val="Inherit"/>
      </rPr>
      <t>five</t>
    </r>
    <r>
      <rPr>
        <sz val="10"/>
        <color theme="1"/>
        <rFont val="Inherit"/>
      </rPr>
      <t xml:space="preserve"> cokemaking facilities in the eastern and midwestern regions of the United States. The Company is also the operator of a cokemaking facility for a project company in Brazil in which it has a preferred stock investment and is a </t>
    </r>
    <r>
      <rPr>
        <sz val="10"/>
        <color rgb="FF000000"/>
        <rFont val="Inherit"/>
      </rPr>
      <t>49 percent</t>
    </r>
    <r>
      <rPr>
        <sz val="10"/>
        <color theme="1"/>
        <rFont val="Inherit"/>
      </rPr>
      <t xml:space="preserve"> joint venture partner in a cokemaking operation in India. In addition to its cokemaking operations, the Company has metallurgical coal mining operations in the eastern United States as well as coal handling and blending operations in the midwest.</t>
    </r>
  </si>
  <si>
    <t xml:space="preserve">The Domestic Coke segment includes the Jewell, Indiana Harbor, Haverhill, Granite City and Middletown cokemaking facilities. Each of these facilities produces coke and all facilities except Jewell recover waste heat which is converted to steam or electricity through a similar production process. The coke production for these facilities is sold directly to integrated steel producers under contracts which provide for the pass-through of coal costs subject to contractual coal-to-coke yields plus an operating cost component and fixed fee component received for each ton of coke sold. </t>
  </si>
  <si>
    <t>Prior to 2011, the results of our Jewell cokemaking facility were not comparable to our other domestic cokemaking facilities due to a difference in pricing for the coal component of coke price. Beginning in January 2011, the coal component of coke price in the Jewell Coke sales agreement was changed, and as a result the economic characteristics of Jewell became similar to the Company's other domestic cokemaking facilities. Prior to 2013, the Company elected to continue to report Jewell separately due to the differences in comparability of Jewell's results caused by different coal pricing terms in pre 2011 periods versus post 2011 periods. Beginning in January 2013, Jewell has been reflected within the Domestic Coke segment as there is now consistency in Jewell's contract terms between all periods presented. Prior periods have been restated to reflect this change.</t>
  </si>
  <si>
    <r>
      <t xml:space="preserve">On </t>
    </r>
    <r>
      <rPr>
        <sz val="10"/>
        <color rgb="FF000000"/>
        <rFont val="Inherit"/>
      </rPr>
      <t>March 18, 2013</t>
    </r>
    <r>
      <rPr>
        <sz val="10"/>
        <color theme="1"/>
        <rFont val="Inherit"/>
      </rPr>
      <t xml:space="preserve">, we completed the transaction to form a cokemaking joint venture called VISA SunCoke with VISA Steel. VISA SunCoke is comprised of a </t>
    </r>
    <r>
      <rPr>
        <sz val="10"/>
        <color rgb="FF000000"/>
        <rFont val="Inherit"/>
      </rPr>
      <t>440 thousand</t>
    </r>
    <r>
      <rPr>
        <sz val="10"/>
        <color theme="1"/>
        <rFont val="Inherit"/>
      </rPr>
      <t xml:space="preserve"> ton heat recovery cokemaking facility and the facility's associated steam generation units in Odisha, India. We own a </t>
    </r>
    <r>
      <rPr>
        <sz val="10"/>
        <color rgb="FF000000"/>
        <rFont val="Inherit"/>
      </rPr>
      <t>49 percent</t>
    </r>
    <r>
      <rPr>
        <sz val="10"/>
        <color theme="1"/>
        <rFont val="Inherit"/>
      </rPr>
      <t xml:space="preserve"> interest in VISA SunCoke and account for this investment under the equity method. We recognize our share of earnings in VISA SunCoke on a one-month lag and began recognizing such earnings in the second quarter of 2013. The results of our joint venture are presented below in the India Coke segment. </t>
    </r>
  </si>
  <si>
    <r>
      <t xml:space="preserve">With the addition of VISA SunCoke, our operations in Brazil are no longer our only foreign coke operations and have been renamed the Brazil Coke segment. The Brazil Coke segment operates a cokemaking facility located in Vitória, Brazil for a project company. The Brazil Coke segment earns income from the Brazilian facility through (1) licensing and operating fees payable to us under long-term contracts with the local project company that will run through </t>
    </r>
    <r>
      <rPr>
        <sz val="10"/>
        <color rgb="FF000000"/>
        <rFont val="Inherit"/>
      </rPr>
      <t>2023</t>
    </r>
    <r>
      <rPr>
        <sz val="10"/>
        <color theme="1"/>
        <rFont val="Inherit"/>
      </rPr>
      <t xml:space="preserve">, subject, in the case of the licensing agreement, to the issuance prior to </t>
    </r>
    <r>
      <rPr>
        <sz val="10"/>
        <color rgb="FF000000"/>
        <rFont val="Inherit"/>
      </rPr>
      <t>2014</t>
    </r>
    <r>
      <rPr>
        <sz val="10"/>
        <color theme="1"/>
        <rFont val="Inherit"/>
      </rPr>
      <t xml:space="preserve"> of certain patents in Brazil that have been granted in the United States and (2) an annual preferred dividend on our preferred stock investment from the project company guaranteed by the Brazil subsidiary of ArcelorMittal.</t>
    </r>
  </si>
  <si>
    <t>The Company’s Coal Mining segment conducts coal mining operations near the Company’s Jewell cokemaking facility with mines located in Virginia and West Virginia. Currently, a substantial portion of the coal production is sold to the Jewell cokemaking facility for conversion into coke. Some coal is also sold to other cokemaking facilities within the Domestic Coke segment. Intersegment coal revenues for sales to the Domestic Coke segment are reflective of the contract price that the facilities within the Domestic Coke segment charge their customers, which approximate the market prices for this quality of metallurgical coal.</t>
  </si>
  <si>
    <t>On August 30, 2013, the Partnership completed its acquisition of Lake Terminal. Located in East Chicago, Indiana, Lake Terminal has and will provide coal handling and blending services to our Indiana Harbor cokemaking operations. The results of Lake Terminal are presented in the new Coal Logistics segment below.</t>
  </si>
  <si>
    <t>Overhead expenses that can be identified with a segment have been included in determining segment results. The remainder is included in Corporate and Other. Interest expense, net is also excluded from segment results. Segment assets are those assets that are utilized within a specific segment.</t>
  </si>
  <si>
    <t>The following table includes Adjusted EBITDA, which is the measure of segment profit or loss reported to the chief operating decision maker for purposes of allocating resources to the segments and assessing their performance:</t>
  </si>
  <si>
    <t>Domestic Coke</t>
  </si>
  <si>
    <t>Brazil</t>
  </si>
  <si>
    <t>India Coke</t>
  </si>
  <si>
    <t>Coal Mining</t>
  </si>
  <si>
    <t>Coal Logistics</t>
  </si>
  <si>
    <t>Corporate</t>
  </si>
  <si>
    <t>and Other</t>
  </si>
  <si>
    <t>Consolidated</t>
  </si>
  <si>
    <t>Intersegment sales</t>
  </si>
  <si>
    <t>Adjusted EBITDA</t>
  </si>
  <si>
    <t>(2.1</t>
  </si>
  <si>
    <t>(2.6</t>
  </si>
  <si>
    <t>(11.1</t>
  </si>
  <si>
    <t>Total segment assets</t>
  </si>
  <si>
    <t>Three Months Ended September 30, 2012</t>
  </si>
  <si>
    <t>Mining</t>
  </si>
  <si>
    <t>(7.7</t>
  </si>
  <si>
    <t>(9.8</t>
  </si>
  <si>
    <t>(25.6</t>
  </si>
  <si>
    <t>Nine Months Ended September 30, 2012</t>
  </si>
  <si>
    <t>(20.1</t>
  </si>
  <si>
    <t xml:space="preserve">The Company evaluates the performance of its segments based on segment Adjusted EBITDA, which is defined as earnings before interest, taxes, depreciation, depletion and amortization (“EBITDA”) adjusted for sales discounts and the interest, taxes, depreciation, depletion and amortization attributable to our equity method investment. EBITDA reflects sales discounts included as a reduction in sales and other operating revenue. The sales discounts represent the sharing with customers of a portion of nonconventional fuels tax credits, which reduce our income tax expense. However, we believe our Adjusted EBITDA would be inappropriately penalized if these discounts were treated as a reduction of EBITDA since they represent sharing of a tax benefit that is not included in EBITDA. Accordingly, in computing Adjusted EBITDA, we have added back these sales discounts. Our Adjusted EBITDA also includes EBITDA attributable to our equity method investment.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of the Company’s net assets. </t>
  </si>
  <si>
    <t>We believe Adjusted EBITDA is an important measure of operating performance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 xml:space="preserve">Set forth below is additional detail as to how we use Adjusted EBITDA as a measure of operating performance, as well as a discussion of the limitations of Adjusted EBITDA as an analytical tool. </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 </t>
    </r>
  </si>
  <si>
    <r>
      <t xml:space="preserve">Limitations. </t>
    </r>
    <r>
      <rPr>
        <sz val="10"/>
        <color theme="1"/>
        <rFont val="Inherit"/>
      </rPr>
      <t xml:space="preserve">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 xml:space="preserve">excludes income taxes that may represent a reduction in available cash; and </t>
  </si>
  <si>
    <t xml:space="preserve">includes net income (loss) attributable to noncontrolling interests. </t>
  </si>
  <si>
    <t>Below is a reconciliation of Adjusted EBITDA (unaudited) to net income, which is its most directly comparable financial measure calculated and presented in accordance with GAAP:</t>
  </si>
  <si>
    <t>Adjusted EBITDA attributable to SunCoke Energy, Inc.</t>
  </si>
  <si>
    <r>
      <t xml:space="preserve">Add: Adjusted EBITDA attributable to noncontrolling interests </t>
    </r>
    <r>
      <rPr>
        <sz val="7"/>
        <color theme="1"/>
        <rFont val="Inherit"/>
      </rPr>
      <t>(1)</t>
    </r>
  </si>
  <si>
    <t>Subtract:</t>
  </si>
  <si>
    <t>Adjustments to unconsolidated affiliate earnings</t>
  </si>
  <si>
    <t>Sales discounts provided to customers due to sharing of nonconventional fuel tax credits</t>
  </si>
  <si>
    <t xml:space="preserve">Reflects net income attributable to noncontrolling interest adjusted for the noncontrolling interest share of interest, taxes, depreciation and amortization. </t>
  </si>
  <si>
    <t>The following table sets forth the Company’s total sales and other operating revenue by product or service:</t>
  </si>
  <si>
    <t>Coke sales</t>
  </si>
  <si>
    <t>Steam and electricity sales</t>
  </si>
  <si>
    <t>Operating and licensing fees</t>
  </si>
  <si>
    <t>Metallurgical coal sales</t>
  </si>
  <si>
    <t>Coal logistics</t>
  </si>
  <si>
    <t>Supplemental Condensed Consolidating Financial Information</t>
  </si>
  <si>
    <t>Supplemental Condensed Consolidating Financial Information [Abstract]</t>
  </si>
  <si>
    <r>
      <t>20. Supplemental Condensed Consolidating Financial Information</t>
    </r>
    <r>
      <rPr>
        <b/>
        <sz val="10"/>
        <color theme="1"/>
        <rFont val="Inherit"/>
      </rPr>
      <t xml:space="preserve"> </t>
    </r>
  </si>
  <si>
    <r>
      <t xml:space="preserve">Certain </t>
    </r>
    <r>
      <rPr>
        <sz val="10"/>
        <color rgb="FF000000"/>
        <rFont val="Inherit"/>
      </rPr>
      <t>100 percent</t>
    </r>
    <r>
      <rPr>
        <sz val="10"/>
        <color theme="1"/>
        <rFont val="Inherit"/>
      </rPr>
      <t xml:space="preserve"> owned subsidiaries of the Company serve as guarantors of the obligations under the Credit Agreement and </t>
    </r>
    <r>
      <rPr>
        <sz val="10"/>
        <color rgb="FF000000"/>
        <rFont val="Inherit"/>
      </rPr>
      <t>$400</t>
    </r>
    <r>
      <rPr>
        <sz val="10"/>
        <color theme="1"/>
        <rFont val="Inherit"/>
      </rPr>
      <t xml:space="preserve"> million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t>
    </r>
    <r>
      <rPr>
        <sz val="10"/>
        <color rgb="FF000000"/>
        <rFont val="Inherit"/>
      </rPr>
      <t>July 26, 2011</t>
    </r>
    <r>
      <rPr>
        <sz val="10"/>
        <color theme="1"/>
        <rFont val="Inherit"/>
      </rPr>
      <t xml:space="preserve"> among the Company, the guarantors party thereto and The Bank of New York Mellon Trust Company, N.A., governs subsidiaries designated as “Guarantor Subsidiaries.” All other consolidated subsidiaries of the Company are collectively referred to as “Non-Guarantor Subsidiaries.”</t>
    </r>
  </si>
  <si>
    <r>
      <t xml:space="preserve">In connection with the closing of the Partnership offering, we entered into an amendment to our Credit Agreement (see </t>
    </r>
    <r>
      <rPr>
        <sz val="10"/>
        <color rgb="FF000000"/>
        <rFont val="Inherit"/>
      </rPr>
      <t>Note 10</t>
    </r>
    <r>
      <rPr>
        <sz val="10"/>
        <color theme="1"/>
        <rFont val="Inherit"/>
      </rPr>
      <t xml:space="preserve"> for additional information). In conjunction with the amendment, we designated Middletown Coke Company, LLC and Haverhill Coke Company LLC as unrestricted subsidiaries. As such, they are presented as "Non-Guarantor Subsidiaries." Prior periods have been restated to reflect this change.</t>
    </r>
  </si>
  <si>
    <t>The ability of the Partnership and Indiana Harbor to pay dividends and make loans to the Company is restricted under the</t>
  </si>
  <si>
    <t>partnership agreements of the Partnership and Indiana Harbor, respectively. The credit agreement governing the Partnership’s</t>
  </si>
  <si>
    <t>credit facility and the indenture governing the Partnership Notes contain customary provisions which would potentially restrict</t>
  </si>
  <si>
    <t>the Partnership’s ability to make distributions or loans to the Company under certain circumstances.</t>
  </si>
  <si>
    <t>The guarantee of a Guarantor Subsidiary will terminate upon:</t>
  </si>
  <si>
    <t>a sale or other disposition of the Guarantor Subsidiary or of all or substantially all of its assets:</t>
  </si>
  <si>
    <t>a sale of a majority of the Capital Stock of a Guarantor Subsidiary to a third party, after which the Guarantor Subsidiary is no longer a "Restricted Subsidiary" in accordance with the indenture governing the Notes</t>
  </si>
  <si>
    <t>the liquidation or dissolution of a Guarantor Subsidiary so long as no "Default" or "Event of Default," as defined under the indenture governing the Notes, has occurred as a result thereof</t>
  </si>
  <si>
    <t>the designation of a Guarantor Subsidiary as an "unrestricted subsidiary" in accordance with the indenture governing the Notes</t>
  </si>
  <si>
    <t>the requirements for defeasance or discharge of the indentures governing the Notes having been satisfied.</t>
  </si>
  <si>
    <t>the release, other than the discharge through payments by a Guarantor Subsidiary, from its guarantee under the Credit Agreement or other indebtedness that resulted in the obligation of the Guarantor Subsidiary under the indenture governing the Notes</t>
  </si>
  <si>
    <t>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t>
  </si>
  <si>
    <t>Condensed Consolidating Statement of Income</t>
  </si>
  <si>
    <r>
      <t>Three Months Ended September 30, 2013</t>
    </r>
    <r>
      <rPr>
        <b/>
        <sz val="10"/>
        <color theme="1"/>
        <rFont val="Inherit"/>
      </rPr>
      <t xml:space="preserve"> </t>
    </r>
  </si>
  <si>
    <t>Issuer</t>
  </si>
  <si>
    <t>Guarantor</t>
  </si>
  <si>
    <t>Subsidiaries</t>
  </si>
  <si>
    <t>Non-</t>
  </si>
  <si>
    <t>Combining</t>
  </si>
  <si>
    <t>and</t>
  </si>
  <si>
    <t>Consolidating</t>
  </si>
  <si>
    <t>Adjustments</t>
  </si>
  <si>
    <t>Equity in earnings of subsidiaries</t>
  </si>
  <si>
    <t>(40.1</t>
  </si>
  <si>
    <t>Interest income—affiliate</t>
  </si>
  <si>
    <t>Interest cost—affiliate</t>
  </si>
  <si>
    <t>Interest expense (income), net</t>
  </si>
  <si>
    <t>(0.8</t>
  </si>
  <si>
    <t>Total financing expense, net</t>
  </si>
  <si>
    <t>Income tax (benefit) expense</t>
  </si>
  <si>
    <t>(4.4</t>
  </si>
  <si>
    <t>Less: Net income attributable to noncontrolling interests</t>
  </si>
  <si>
    <t xml:space="preserve">Net income attributable to SunCoke Energy, Inc. </t>
  </si>
  <si>
    <t>(29.6</t>
  </si>
  <si>
    <t xml:space="preserve">Comprehensive income attributable to SunCoke Energy, Inc. </t>
  </si>
  <si>
    <r>
      <t>Three Months Ended September 30, 2012</t>
    </r>
    <r>
      <rPr>
        <b/>
        <sz val="10"/>
        <color theme="1"/>
        <rFont val="Inherit"/>
      </rPr>
      <t xml:space="preserve"> </t>
    </r>
  </si>
  <si>
    <t>(67.6</t>
  </si>
  <si>
    <t>Depreciation, depletion, and amortization</t>
  </si>
  <si>
    <t>Interest expense—affiliate</t>
  </si>
  <si>
    <t>Total financing expense (income), net</t>
  </si>
  <si>
    <t>(3.7</t>
  </si>
  <si>
    <t>Income before income tax expense</t>
  </si>
  <si>
    <t>(4.6</t>
  </si>
  <si>
    <t>(67.0</t>
  </si>
  <si>
    <t>Comprehensive income attributable to SunCoke Energy, Inc.</t>
  </si>
  <si>
    <r>
      <t>Nine Months Ended September 30, 2013</t>
    </r>
    <r>
      <rPr>
        <b/>
        <sz val="10"/>
        <color theme="1"/>
        <rFont val="Inherit"/>
      </rPr>
      <t xml:space="preserve"> </t>
    </r>
  </si>
  <si>
    <t>(106.2</t>
  </si>
  <si>
    <t>(5.5</t>
  </si>
  <si>
    <t>(6.0</t>
  </si>
  <si>
    <t>(9.2</t>
  </si>
  <si>
    <t>(0.1</t>
  </si>
  <si>
    <t>(1.0</t>
  </si>
  <si>
    <t>(91.2</t>
  </si>
  <si>
    <r>
      <t>Nine Months Ended September 30, 2012</t>
    </r>
    <r>
      <rPr>
        <b/>
        <sz val="10"/>
        <color theme="1"/>
        <rFont val="Inherit"/>
      </rPr>
      <t xml:space="preserve"> </t>
    </r>
  </si>
  <si>
    <t>(165.3</t>
  </si>
  <si>
    <t>(11.0</t>
  </si>
  <si>
    <t>(11.2</t>
  </si>
  <si>
    <t>(162.9</t>
  </si>
  <si>
    <t>Condensed Consolidating Balance Sheet</t>
  </si>
  <si>
    <r>
      <t>September 30, 2013</t>
    </r>
    <r>
      <rPr>
        <sz val="9"/>
        <color theme="1"/>
        <rFont val="Inherit"/>
      </rPr>
      <t> </t>
    </r>
  </si>
  <si>
    <t>(Dollars in millions, except per share amounts)</t>
  </si>
  <si>
    <t>Advances from affiliate</t>
  </si>
  <si>
    <t>(73.1</t>
  </si>
  <si>
    <t>Interest receivable from affiliate</t>
  </si>
  <si>
    <t>Income taxes receivable</t>
  </si>
  <si>
    <t>(38.0</t>
  </si>
  <si>
    <t>(116.6</t>
  </si>
  <si>
    <t>Notes receivable from affiliate</t>
  </si>
  <si>
    <t>(389.0</t>
  </si>
  <si>
    <t>Equity method investment</t>
  </si>
  <si>
    <t>(7.3</t>
  </si>
  <si>
    <t>Investment in subsidiaries</t>
  </si>
  <si>
    <t>(1,696.9</t>
  </si>
  <si>
    <t>(2,209.8</t>
  </si>
  <si>
    <t>Current portion of long term debt</t>
  </si>
  <si>
    <t>Interest payable to affiliate</t>
  </si>
  <si>
    <t>Long term debt</t>
  </si>
  <si>
    <t>(512.9</t>
  </si>
  <si>
    <t>Common stock, $0.01 par value. Authorized 300,000,000 shares; issued and outstanding 69,524,424 shares at September 30, 2013</t>
  </si>
  <si>
    <t>Treasury Stock, 1,255,356 shares at September 30, 2013</t>
  </si>
  <si>
    <t>(19.9</t>
  </si>
  <si>
    <t>(1,243.0</t>
  </si>
  <si>
    <t>Accumulated other comprehensive income</t>
  </si>
  <si>
    <t>(8.0</t>
  </si>
  <si>
    <t>(14.9</t>
  </si>
  <si>
    <t>(476.8</t>
  </si>
  <si>
    <t>Total SunCoke Energy, Inc. stockholders’ equity</t>
  </si>
  <si>
    <t>(16.5</t>
  </si>
  <si>
    <t>(136.3</t>
  </si>
  <si>
    <t>(152.8</t>
  </si>
  <si>
    <t>(2,166.1</t>
  </si>
  <si>
    <t>(2,707.9</t>
  </si>
  <si>
    <t>(541.8</t>
  </si>
  <si>
    <t>Preferred stock, $0.01 par value. Authorized 50,000,000 shares; no issued and outstanding shares at December 31, 2012</t>
  </si>
  <si>
    <t>Common stock, $0.01 par value. Authorized 300,000,000 shares; issued and outstanding 69,988,728 shares at December 31, 2012</t>
  </si>
  <si>
    <t>Treasury stock, 603,528 shares at December 31, 2012</t>
  </si>
  <si>
    <t>(9.4</t>
  </si>
  <si>
    <t>(1,717.3</t>
  </si>
  <si>
    <t>(6.7</t>
  </si>
  <si>
    <t>(1.2</t>
  </si>
  <si>
    <t>(456.7</t>
  </si>
  <si>
    <t>Condensed Consolidating Statement of Cash Flows</t>
  </si>
  <si>
    <t>Adjustments to reconcile net income to net cash (used in) provided by operating activities:</t>
  </si>
  <si>
    <t>(1.6</t>
  </si>
  <si>
    <t>(42.0</t>
  </si>
  <si>
    <t>(64.2</t>
  </si>
  <si>
    <t>Changes in working capital pertaining to operating activities:</t>
  </si>
  <si>
    <t>(4.5</t>
  </si>
  <si>
    <t>(7.4</t>
  </si>
  <si>
    <t>(7.1</t>
  </si>
  <si>
    <t>(14.6</t>
  </si>
  <si>
    <t>(15.6</t>
  </si>
  <si>
    <t>(30.3</t>
  </si>
  <si>
    <t>(9.7</t>
  </si>
  <si>
    <t>(14.4</t>
  </si>
  <si>
    <t>(10.5</t>
  </si>
  <si>
    <t>(8.8</t>
  </si>
  <si>
    <t>(1.7</t>
  </si>
  <si>
    <t>Net cash (used in) provided by operating activities</t>
  </si>
  <si>
    <t>(38.9</t>
  </si>
  <si>
    <t>(20.4</t>
  </si>
  <si>
    <t>(75.2</t>
  </si>
  <si>
    <t>(95.6</t>
  </si>
  <si>
    <t>Aquisition of business</t>
  </si>
  <si>
    <t>(28.6</t>
  </si>
  <si>
    <t>(67.7</t>
  </si>
  <si>
    <t>(171.5</t>
  </si>
  <si>
    <t>(191.9</t>
  </si>
  <si>
    <t>Proceeds from issuance of common units or SunCoke Energy Partners, L.P.</t>
  </si>
  <si>
    <t>(5.3</t>
  </si>
  <si>
    <t>(6.9</t>
  </si>
  <si>
    <t>(225.0</t>
  </si>
  <si>
    <t xml:space="preserve">Proceeds from exercise of stock options </t>
  </si>
  <si>
    <t>(10.9</t>
  </si>
  <si>
    <t>Cash distributions to noncontrolling interests in cokemaking operations</t>
  </si>
  <si>
    <t>(12.0</t>
  </si>
  <si>
    <t>Net increase (decrease) in advances from affiliate</t>
  </si>
  <si>
    <t>(18.4</t>
  </si>
  <si>
    <t>(32.1</t>
  </si>
  <si>
    <t>Net (decrease) increase in cash and cash equivalents</t>
  </si>
  <si>
    <t>(18.0</t>
  </si>
  <si>
    <t xml:space="preserve">Net income </t>
  </si>
  <si>
    <t>Deferred income tax (benefit) expense</t>
  </si>
  <si>
    <t>Payments less than expense for retirement plans</t>
  </si>
  <si>
    <t>(6.2</t>
  </si>
  <si>
    <t>(104.2</t>
  </si>
  <si>
    <t>(61.1</t>
  </si>
  <si>
    <t>(10.1</t>
  </si>
  <si>
    <t>(24.9</t>
  </si>
  <si>
    <t xml:space="preserve">Accounts payable </t>
  </si>
  <si>
    <t>(34.9</t>
  </si>
  <si>
    <t>(27.0</t>
  </si>
  <si>
    <t>(60.9</t>
  </si>
  <si>
    <t>(7.8</t>
  </si>
  <si>
    <t>(2.2</t>
  </si>
  <si>
    <t>(10.4</t>
  </si>
  <si>
    <t>(3.5</t>
  </si>
  <si>
    <t>(23.6</t>
  </si>
  <si>
    <t>(12.7</t>
  </si>
  <si>
    <t>(11.3</t>
  </si>
  <si>
    <t>(47.7</t>
  </si>
  <si>
    <t>(20.2</t>
  </si>
  <si>
    <t>(40.6</t>
  </si>
  <si>
    <t>(2.5</t>
  </si>
  <si>
    <t>(9.1</t>
  </si>
  <si>
    <t>(26.5</t>
  </si>
  <si>
    <t>(28.1</t>
  </si>
  <si>
    <t>Subsequent Event (Notes)</t>
  </si>
  <si>
    <t>Subsequent Events [Abstract]</t>
  </si>
  <si>
    <t>Subsequent Event</t>
  </si>
  <si>
    <r>
      <t>21. Subsequent Event</t>
    </r>
    <r>
      <rPr>
        <sz val="10"/>
        <color theme="1"/>
        <rFont val="Inherit"/>
      </rPr>
      <t xml:space="preserve"> </t>
    </r>
  </si>
  <si>
    <t>Coal Handling Transaction    </t>
  </si>
  <si>
    <r>
      <t xml:space="preserve">On October 1, 2013, the Partnership completed its acquisition of </t>
    </r>
    <r>
      <rPr>
        <sz val="10"/>
        <color rgb="FF000000"/>
        <rFont val="Inherit"/>
      </rPr>
      <t>100 percent</t>
    </r>
    <r>
      <rPr>
        <sz val="10"/>
        <color theme="1"/>
        <rFont val="Inherit"/>
      </rPr>
      <t xml:space="preserve"> of the ownership interest in Kanawha River Terminals LLC ("KRT") for </t>
    </r>
    <r>
      <rPr>
        <sz val="10"/>
        <color rgb="FF000000"/>
        <rFont val="Inherit"/>
      </rPr>
      <t>$86.0 million</t>
    </r>
    <r>
      <rPr>
        <sz val="10"/>
        <color theme="1"/>
        <rFont val="Inherit"/>
      </rPr>
      <t xml:space="preserve"> utilizing </t>
    </r>
    <r>
      <rPr>
        <sz val="10"/>
        <color rgb="FF000000"/>
        <rFont val="Inherit"/>
      </rPr>
      <t>$46.0 million</t>
    </r>
    <r>
      <rPr>
        <sz val="10"/>
        <color theme="1"/>
        <rFont val="Inherit"/>
      </rPr>
      <t xml:space="preserve"> of available cash and </t>
    </r>
    <r>
      <rPr>
        <sz val="10"/>
        <color rgb="FF000000"/>
        <rFont val="Inherit"/>
      </rPr>
      <t>$40.0 million</t>
    </r>
    <r>
      <rPr>
        <sz val="10"/>
        <color theme="1"/>
        <rFont val="Inherit"/>
      </rPr>
      <t xml:space="preserve"> of borrowings under its existing revolving credit facility. KRT is a leading metallurgical and thermal coal blending and handling terminal service provider with the collective capacity to blend and transload more than </t>
    </r>
    <r>
      <rPr>
        <sz val="10"/>
        <color rgb="FF000000"/>
        <rFont val="Inherit"/>
      </rPr>
      <t>30 million</t>
    </r>
    <r>
      <rPr>
        <sz val="10"/>
        <color theme="1"/>
        <rFont val="Inherit"/>
      </rPr>
      <t xml:space="preserve"> tons of coal annually. Beginning in the fourth quarter, the results of the Partnership’s acquisition of KRT will be included in the Coal Logistics segment. The acquisition of KRT is not anticipated to be material to the Company's Consolidated Financial Statements.</t>
    </r>
  </si>
  <si>
    <t>ArcelorMittal contract extension</t>
  </si>
  <si>
    <t>Effective October 1, 2013, the Company entered into a 10-year extension of its existing Indiana Harbor coke sales agreement to provide 1.22 million tons of metallurgical coke annually to ArcelorMittal. Key provisions of the extension agreement are substantially similar to the existing agreement, including continuing the pass-through of coal costs, reimbursement of operating and maintenance expenses subject to certain metrics, and an increased fixed fee per ton of coke produced to recognize the approximately $85 million in new capital being deployed to refurbish and upgrade the Company’s Indiana Harbor cokemaking facility.</t>
  </si>
  <si>
    <t>Arrangements Between Sunoco and SunCoke Energy, Inc. (Policies)</t>
  </si>
  <si>
    <t>Tax Sharing Agreement</t>
  </si>
  <si>
    <r>
      <t>Tax Sharing Agreement.</t>
    </r>
    <r>
      <rPr>
        <sz val="10"/>
        <color theme="1"/>
        <rFont val="Inherit"/>
      </rPr>
      <t xml:space="preserve"> On the Separation Date, SunCoke Energy and Sunoco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The tax sharing agreement expires on January 17, 2014. </t>
    </r>
  </si>
  <si>
    <t>Transition Services Agreement</t>
  </si>
  <si>
    <r>
      <t>Transition Services Agreement</t>
    </r>
    <r>
      <rPr>
        <sz val="10"/>
        <color theme="1"/>
        <rFont val="Inherit"/>
      </rPr>
      <t xml:space="preserve">. On the Separation Date, SunCoke Energy and Sunoco entered into a transition services agreement. The services provided under this agreement generally terminated upon completion of the Distribution on </t>
    </r>
    <r>
      <rPr>
        <sz val="10"/>
        <color rgb="FF000000"/>
        <rFont val="Inherit"/>
      </rPr>
      <t>January 17, 2012</t>
    </r>
    <r>
      <rPr>
        <sz val="10"/>
        <color theme="1"/>
        <rFont val="Inherit"/>
      </rPr>
      <t>.</t>
    </r>
  </si>
  <si>
    <t>Guaranty Keep Well and Indemnification Agreement</t>
  </si>
  <si>
    <t>Formation of a Master Limited Partnership Formation of a Master Limited Partnership (Tables)</t>
  </si>
  <si>
    <t>Condensed consolidated balance sheets</t>
  </si>
  <si>
    <r>
      <t xml:space="preserve">The Partnership's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presented below, are included in the Consolidated Balance Sheets of SunCoke Energy.</t>
    </r>
  </si>
  <si>
    <t>Inventories (Tables)</t>
  </si>
  <si>
    <t>Components of inventories</t>
  </si>
  <si>
    <t>Retirement Benefits Plans (Tables)</t>
  </si>
  <si>
    <t>Defined benefit plan expense</t>
  </si>
  <si>
    <t>Postretirement benefit plans benefit</t>
  </si>
  <si>
    <t>Accrued Liabilities (Tables)</t>
  </si>
  <si>
    <t>Debt (Tables)</t>
  </si>
  <si>
    <t>Total debt, including the current portion of long-term debt</t>
  </si>
  <si>
    <t>Share-Based Compensation (Tables)</t>
  </si>
  <si>
    <t>Weighted-average assumptions</t>
  </si>
  <si>
    <r>
      <t xml:space="preserve">The fair value of employee stock options granted during the </t>
    </r>
    <r>
      <rPr>
        <sz val="10"/>
        <color rgb="FF000000"/>
        <rFont val="Times New Roman"/>
        <family val="1"/>
      </rPr>
      <t>nine months ended September 30, 2013</t>
    </r>
    <r>
      <rPr>
        <sz val="10"/>
        <color theme="1"/>
        <rFont val="Inherit"/>
      </rPr>
      <t xml:space="preserve"> was </t>
    </r>
    <r>
      <rPr>
        <sz val="10"/>
        <color rgb="FF000000"/>
        <rFont val="Times New Roman"/>
        <family val="1"/>
      </rPr>
      <t>$6.00</t>
    </r>
    <r>
      <rPr>
        <sz val="10"/>
        <color theme="1"/>
        <rFont val="Inherit"/>
      </rPr>
      <t xml:space="preserve"> using the following weighted-average assumptions:</t>
    </r>
  </si>
  <si>
    <t>Earnings per Share (Tables)</t>
  </si>
  <si>
    <t>Reconciliation of the weighted-average number of common shares used to compute basic earnings per share ("EPS") to those used to compute diluted EPS</t>
  </si>
  <si>
    <t>Supplemental Cash Flow Information (Tables)</t>
  </si>
  <si>
    <t>Supplemental Accumulated Other Comprehensive Loss Information Supplemental Accumulated Other Comprehensive Loss Information (Tables)</t>
  </si>
  <si>
    <t>Schedule of changes in the balance of accumulated other comprehensive loss, by component</t>
  </si>
  <si>
    <t>Schedule of the impact on net income of reclassification adjustments from accumulated other comprehensive loss</t>
  </si>
  <si>
    <t>Business Segment Information (Tables)</t>
  </si>
  <si>
    <t>Business segment information</t>
  </si>
  <si>
    <t>Reconciliation of Adjusted EBITDA to net income</t>
  </si>
  <si>
    <t>Summary of total sales and other operating revenue by product or service</t>
  </si>
  <si>
    <t>Supplemental Condensed Consolidating Financial Information (Tables)</t>
  </si>
  <si>
    <t>S</t>
  </si>
  <si>
    <t>General (Details)</t>
  </si>
  <si>
    <t>0 Months Ended</t>
  </si>
  <si>
    <t>Jan. 17, 2012</t>
  </si>
  <si>
    <t>Jul. 26, 2011</t>
  </si>
  <si>
    <t>Cokemaking_facility</t>
  </si>
  <si>
    <t>Jul. 18, 2011</t>
  </si>
  <si>
    <t>Mar. 18, 2013</t>
  </si>
  <si>
    <t>VISA SunCoke Limited</t>
  </si>
  <si>
    <t>T</t>
  </si>
  <si>
    <t>General (Textual) [Abstract]</t>
  </si>
  <si>
    <t>Number of cokemaking facilities</t>
  </si>
  <si>
    <t>Cokemaking facility capacity (in metric tons)</t>
  </si>
  <si>
    <t>Common stock held (as a percent)</t>
  </si>
  <si>
    <t>IPO of common stock (in shares)</t>
  </si>
  <si>
    <t>Ownership of Company (as a percent)</t>
  </si>
  <si>
    <t>Common shares outstanding (in shares)</t>
  </si>
  <si>
    <t>Percentage of holding ownership (as a percent)</t>
  </si>
  <si>
    <t>Share of common stock received (as a percent)</t>
  </si>
  <si>
    <t>Arrangements Between Sunoco and SunCoke Energy, Inc. (Details) (USD $)</t>
  </si>
  <si>
    <t>Noncash distributions to affiliates</t>
  </si>
  <si>
    <t>Formation of a Master Limited Partnership (Details) (USD $)</t>
  </si>
  <si>
    <t>12 Months Ended</t>
  </si>
  <si>
    <t>Jan. 24, 2013</t>
  </si>
  <si>
    <t>IPO</t>
  </si>
  <si>
    <t>Term loan</t>
  </si>
  <si>
    <t>Jan. 23, 2013</t>
  </si>
  <si>
    <t>Partnership notes, due 2020</t>
  </si>
  <si>
    <t>Interest rate swap</t>
  </si>
  <si>
    <t>Haverhill and Granite City</t>
  </si>
  <si>
    <t>Haverhill</t>
  </si>
  <si>
    <t>Oct. 22, 2013</t>
  </si>
  <si>
    <t>Subsequent event</t>
  </si>
  <si>
    <t>Public</t>
  </si>
  <si>
    <t>Limited Partner</t>
  </si>
  <si>
    <t>Subsidiary, Sale of Stock [Line Items]</t>
  </si>
  <si>
    <t>Direct costs related to increase in ownership interest</t>
  </si>
  <si>
    <t>Underwriting discounts and offering expenses</t>
  </si>
  <si>
    <t>Environmental remediation expense</t>
  </si>
  <si>
    <t>Accrued sales discounts</t>
  </si>
  <si>
    <t>[1]</t>
  </si>
  <si>
    <t>Ownership interest of general partnership (as a percent)</t>
  </si>
  <si>
    <t>Interest in partnership (as a percent)</t>
  </si>
  <si>
    <t>Subsidiary of Limited Liability Company or Limited Partnership, ownership interest (as a percent)</t>
  </si>
  <si>
    <t>Repayments of long-term Debt</t>
  </si>
  <si>
    <t>Senior notes</t>
  </si>
  <si>
    <t>Quarterly cash distributions paid</t>
  </si>
  <si>
    <t>Quarterly cash distributions declared</t>
  </si>
  <si>
    <t>At DecemberÂ 31, 2012, we had $12.4 million accrued related to sales discounts to be paid to our customer at our Haverhill facility. During the first quarter of 2013, we settled this obligation for $11.8 million which resulted in a gain of $0.6 million. This gain is recorded in sales and other operating revenue on our Consolidated Statement of Income.</t>
  </si>
  <si>
    <t>Formation of a Master Limited Partnership Variable Interest Entity (Details) (USD $)</t>
  </si>
  <si>
    <t>Equity Method Investment Joint Venture (Details) (USD $)</t>
  </si>
  <si>
    <t>VISA Steel</t>
  </si>
  <si>
    <t>Schedule of Equity Method Investments [Line Items]</t>
  </si>
  <si>
    <t>Investment in joint venture</t>
  </si>
  <si>
    <t>Ownership percentage</t>
  </si>
  <si>
    <t>Acquisitions (Details) (USD $)</t>
  </si>
  <si>
    <t>1 Months Ended</t>
  </si>
  <si>
    <t>SunCoke Lake Terminal LLC</t>
  </si>
  <si>
    <t>Aug. 30, 2013</t>
  </si>
  <si>
    <t>Business Acquisition [Line Items]</t>
  </si>
  <si>
    <t>Consideration transferred</t>
  </si>
  <si>
    <t>Option to purchase entity</t>
  </si>
  <si>
    <t>Percentage interest owned</t>
  </si>
  <si>
    <t>Term of contract (in years)</t>
  </si>
  <si>
    <t>10 years</t>
  </si>
  <si>
    <t>Plant, property and equipment recognized</t>
  </si>
  <si>
    <t>Inventory recognized</t>
  </si>
  <si>
    <t>Operating Income</t>
  </si>
  <si>
    <t>Income Taxes (Details Textual) (USD $)</t>
  </si>
  <si>
    <t>Share distribution agreement, covenant restriction (as a percent)</t>
  </si>
  <si>
    <t>Eliminated tax amount, current and deferred</t>
  </si>
  <si>
    <t>Impact of tax sharing agreement</t>
  </si>
  <si>
    <t>Prior period adjustments</t>
  </si>
  <si>
    <t>Provision to return adjustments</t>
  </si>
  <si>
    <t>Change in deferred tax assets valuation allowance</t>
  </si>
  <si>
    <t>Inventories (Details) (USD $)</t>
  </si>
  <si>
    <t>Consigned coke inventory</t>
  </si>
  <si>
    <t>Inventory, Total</t>
  </si>
  <si>
    <t>During 2011, we estimated that Indiana Harbor would fall short of its 2011 annual minimum coke production requirements by approximately 122 thousand tons. Accordingly, we entered into contracts to procure approximately 133 thousand tons of coke from third parties. The Company then entered into an agreement to sell approximately 95 thousand tons of this purchased coke to a customer on a consignment basis. During 2012, the customer consumed 73 thousand tons of consigned coke and the remaining 22 thousand tons of consigned coke were consumed during the first quarter of 2013.</t>
  </si>
  <si>
    <t>Inventories (Details Textual)</t>
  </si>
  <si>
    <t>Mar. 31, 2013</t>
  </si>
  <si>
    <t>Inventories (Textual) [Abstract]</t>
  </si>
  <si>
    <t>Estimated short of annual minimum coke production (in tons)</t>
  </si>
  <si>
    <t>Contract to procure from third party (in tons)</t>
  </si>
  <si>
    <t>Quantity of coke agreed to sell on consignment (in tons)</t>
  </si>
  <si>
    <t>Total coke consumed by customer (in tons)</t>
  </si>
  <si>
    <t>Defined benefit plan expense (Details) (Defined benefit plan, USD $)</t>
  </si>
  <si>
    <t>Defined benefit plan</t>
  </si>
  <si>
    <t>Defined benefit plan (benefit) expense</t>
  </si>
  <si>
    <t>Pension Expense</t>
  </si>
  <si>
    <t>Postretirement benefit plans benefit (Details) (Postretirement benefit plans, USD $)</t>
  </si>
  <si>
    <t>Postretirement benefit plans</t>
  </si>
  <si>
    <t>Retirement Benefits Plans (Details Textual) (USD $)</t>
  </si>
  <si>
    <t>Dec. 31, 2010</t>
  </si>
  <si>
    <t>Mar. 31, 2011</t>
  </si>
  <si>
    <t>Maximum</t>
  </si>
  <si>
    <t>Retirement Benefits Plans (Textual) [Abstract]</t>
  </si>
  <si>
    <t>Deferred compensation arrangement with individual service period (in years)</t>
  </si>
  <si>
    <t>Retirement Benefits Plans (Additional Textual) [Abstract]</t>
  </si>
  <si>
    <t>Decline in postretirement benefit liability</t>
  </si>
  <si>
    <t>Accrued Liabilities (Details) (USD $)</t>
  </si>
  <si>
    <t>Payment of accrual for sale volume discount payable current</t>
  </si>
  <si>
    <t>Gain payment of accrual for sales volume discount payable current</t>
  </si>
  <si>
    <t>Debt (Details) (USD $)</t>
  </si>
  <si>
    <t>Original issue discount</t>
  </si>
  <si>
    <t>Senior notes, due 2019</t>
  </si>
  <si>
    <t>Interest rate on senior notes (as a percent)</t>
  </si>
  <si>
    <t>Debt (Details Textual) (USD $)</t>
  </si>
  <si>
    <t>Incremental credit facility</t>
  </si>
  <si>
    <t>Revolving credit facility</t>
  </si>
  <si>
    <t>Aug. 28, 2013</t>
  </si>
  <si>
    <t>Jan. 31, 2013</t>
  </si>
  <si>
    <t>Uncommitted incremental revolving credit facility</t>
  </si>
  <si>
    <t>Line of Credit Facility [Line Items]</t>
  </si>
  <si>
    <t>Long-term debt term (in years)</t>
  </si>
  <si>
    <t>7 years</t>
  </si>
  <si>
    <t>Maximum borrowing capacity</t>
  </si>
  <si>
    <t>Letters of credit outstanding under revolving facility</t>
  </si>
  <si>
    <t>Remaining letters of credit agreement amount</t>
  </si>
  <si>
    <t>Write-off of unamortized debt issuance costs and original issue discount</t>
  </si>
  <si>
    <t>Redeem partnership note percentage (as a percent)</t>
  </si>
  <si>
    <t>Debt issuance costs expensed</t>
  </si>
  <si>
    <t>Amount of letters of credit outstanding</t>
  </si>
  <si>
    <t>Commitments and Contingent Liabilities (Details) (USD $)</t>
  </si>
  <si>
    <t>AK Steel</t>
  </si>
  <si>
    <t>Indiana Harbor</t>
  </si>
  <si>
    <t>Commitments and Contingent Liabilities (Textual) [Abstract]</t>
  </si>
  <si>
    <t>Tax credits subject to tax audits</t>
  </si>
  <si>
    <t>Shift in expected operating cash flow</t>
  </si>
  <si>
    <t>Amount received to make partnership whole</t>
  </si>
  <si>
    <t>Quarterly Make Whole Payments</t>
  </si>
  <si>
    <t>Estimate possible loss</t>
  </si>
  <si>
    <t>Cost of capital projects</t>
  </si>
  <si>
    <t>Environmental liability expected to spend in next twelve months</t>
  </si>
  <si>
    <t>Contractual obligation due in 2014 to 2016</t>
  </si>
  <si>
    <t>Amount to be incurred for maintenance projects in the year 2012</t>
  </si>
  <si>
    <t>Restructuring (Details Textual) (USD $)</t>
  </si>
  <si>
    <t>Restructuring (Textual) [Abstract]</t>
  </si>
  <si>
    <t>Reduction in workforce (in employees)</t>
  </si>
  <si>
    <t>Employee Severance</t>
  </si>
  <si>
    <t>Restructuring charges</t>
  </si>
  <si>
    <t>Restructuring liability</t>
  </si>
  <si>
    <t>Share-Based Compensation (Details) (USD $)</t>
  </si>
  <si>
    <t>Risk free interest rate (as a percent)</t>
  </si>
  <si>
    <t>Expected term (in years)</t>
  </si>
  <si>
    <t>Volatility (as a percent)</t>
  </si>
  <si>
    <t>Dividend yield (as a percent)</t>
  </si>
  <si>
    <t>Weighted-average exercise price (in dollars per share)</t>
  </si>
  <si>
    <t>Share-Based Compensation (Details Textual) (USD $)</t>
  </si>
  <si>
    <t>Stock options</t>
  </si>
  <si>
    <t>Options granted current period</t>
  </si>
  <si>
    <t>installment</t>
  </si>
  <si>
    <t>Restricted stock units (RSUs)</t>
  </si>
  <si>
    <t>Performance share units</t>
  </si>
  <si>
    <t>Distribution first</t>
  </si>
  <si>
    <t>Modified options Sunoco employees</t>
  </si>
  <si>
    <t>Units awarded during period</t>
  </si>
  <si>
    <t>Mar. 31, 2012</t>
  </si>
  <si>
    <t>Distribution second</t>
  </si>
  <si>
    <t>Modified options</t>
  </si>
  <si>
    <t>Modified units</t>
  </si>
  <si>
    <t>Minimum</t>
  </si>
  <si>
    <t>Share-based compensation (Textual) [Abstract]</t>
  </si>
  <si>
    <t>Granted stock options (in shares)</t>
  </si>
  <si>
    <t>Number of annual installment in which stock option exercisable (in installments)</t>
  </si>
  <si>
    <t>Period from grant date for annual installment (in years)</t>
  </si>
  <si>
    <t>1 year</t>
  </si>
  <si>
    <t>Stock options, time until expiration (in years)</t>
  </si>
  <si>
    <t>Weighted-average fair value stock option (in dollars per share)</t>
  </si>
  <si>
    <t>Forfeiture rate (as a percent)</t>
  </si>
  <si>
    <t>Stock option outstanding (in shares)</t>
  </si>
  <si>
    <t>Compensation expense</t>
  </si>
  <si>
    <t>Unrecognized compensation cost</t>
  </si>
  <si>
    <t>Weighted average remaining contractual term (in years)</t>
  </si>
  <si>
    <t>1 year 7 months 6 days</t>
  </si>
  <si>
    <t>2 years 2 months 12 days</t>
  </si>
  <si>
    <t>2 years 4 months 24 days</t>
  </si>
  <si>
    <t>Restricted stock (in shares)</t>
  </si>
  <si>
    <t>Fair value grant (in dollars per share)</t>
  </si>
  <si>
    <t>Restricted units outstanding (in shares)</t>
  </si>
  <si>
    <t>Percentage of award determined by the Company's three year TSR (as a percent)</t>
  </si>
  <si>
    <t>Percentage of award determined by pre-tax return on capital (as a percent)</t>
  </si>
  <si>
    <t>Percentage adjustment of award determined by pre-tax return on capital (as a percent)</t>
  </si>
  <si>
    <t>Nonvested (in shares)</t>
  </si>
  <si>
    <t>Modified options granted Sonoco employees (in shares)</t>
  </si>
  <si>
    <t>Options outstanding (in shares)</t>
  </si>
  <si>
    <t>Modified options SunCoke employees (in shares)</t>
  </si>
  <si>
    <t>Stock option range lower (in dollars per share)</t>
  </si>
  <si>
    <t>Stock option range upper (in dollars per share)</t>
  </si>
  <si>
    <t>Stock option vested (in shares)</t>
  </si>
  <si>
    <t>Anti-dilution provision</t>
  </si>
  <si>
    <t>Stock option exercised (in shares)</t>
  </si>
  <si>
    <t>Options forfeited (in shares)</t>
  </si>
  <si>
    <t>Sonoco Units Converted to SunCoke Units (in shares)</t>
  </si>
  <si>
    <t>Share Repurchase Program (Details) (USD $)</t>
  </si>
  <si>
    <t>Feb. 29, 2012</t>
  </si>
  <si>
    <t>Shares authorized for repurchase (in shares)</t>
  </si>
  <si>
    <t>Shares repurchase period (in years)</t>
  </si>
  <si>
    <t>3 years</t>
  </si>
  <si>
    <t>Number of shares repurchased (in shares)</t>
  </si>
  <si>
    <t>Shares repurchased (in shares)</t>
  </si>
  <si>
    <t>Shares remaining available for repurchase (in shares)</t>
  </si>
  <si>
    <t>Payments Related to Tax Withholding for Share-based Compensation</t>
  </si>
  <si>
    <t>Earnings per Share (Details)</t>
  </si>
  <si>
    <t>Reconciliation of the weighted-average number of common shares used to compute basic earnings per share (EPS) to those used to compute diluted EPS</t>
  </si>
  <si>
    <t>Weighted-average number of common shares outstanding-basic (in shares)</t>
  </si>
  <si>
    <t>Add: Effect of dilutive share-based compensation awards (in shares)</t>
  </si>
  <si>
    <t>Weighted-average number of shares-diluted (in shares)</t>
  </si>
  <si>
    <t>Earnings per Share (Details Textual)</t>
  </si>
  <si>
    <t>Antidilutive Securities Excluded from Computation of Earnings Per Share [Line Items]</t>
  </si>
  <si>
    <t>Potential dilutive effect excluded from the computation of diluted weighted-average shares outstanding</t>
  </si>
  <si>
    <t>Restricted stock</t>
  </si>
  <si>
    <t>Supplemental Cash Flow Information (Details) (USD $)</t>
  </si>
  <si>
    <t>Supplemental Accumulated Other Comprehensive Loss Information Supplemental Accumulated Other Comprehensive Loss Information (Details) (USD $)</t>
  </si>
  <si>
    <t>Accumulated Comprehensive Income [Roll Forward]</t>
  </si>
  <si>
    <t>Balance, beginning of period</t>
  </si>
  <si>
    <t>Balance, end of period</t>
  </si>
  <si>
    <t>Supplemental Accumulated Other Comprehensive Loss Information Supplemental Accumulated Other Comprehensive Loss Information (Details 1) (USD $)</t>
  </si>
  <si>
    <t>Amounts reclassified from accumulated other comprehensive income</t>
  </si>
  <si>
    <t>Fair Value Measurements (Details)</t>
  </si>
  <si>
    <t>USD ($)</t>
  </si>
  <si>
    <t>Harold Keene Coal Co</t>
  </si>
  <si>
    <t>Aug. 15, 2011</t>
  </si>
  <si>
    <t>Foreign exchange contract</t>
  </si>
  <si>
    <t>Mar. 14, 2013</t>
  </si>
  <si>
    <t>INR</t>
  </si>
  <si>
    <t>Nov. 26, 2012</t>
  </si>
  <si>
    <t>Fair Value, Assets and Liabilities Measured on Recurring and Nonrecurring Basis [Line Items]</t>
  </si>
  <si>
    <t>Notional amount of interest rate swap agreements</t>
  </si>
  <si>
    <t>Weighted average exchange rate</t>
  </si>
  <si>
    <t>Fair value of foreign exchange contract</t>
  </si>
  <si>
    <t>Foreign exchange contract gain</t>
  </si>
  <si>
    <t>Interest rate swap agreement terms</t>
  </si>
  <si>
    <t>Weighted average rate for receiving floating rate payment (as a percent)</t>
  </si>
  <si>
    <t>Minimum floating rate payments (as a percent)</t>
  </si>
  <si>
    <t>Fair value of swap agreement</t>
  </si>
  <si>
    <t>Minimum risk adjusted discount rate range (as a percent)</t>
  </si>
  <si>
    <t>Maximum risk adjusted discount rate range (as a percent)</t>
  </si>
  <si>
    <t>Contingent consideration related to the acquisition of the Harold Keene Coal Co., Inc. and affiliated companies</t>
  </si>
  <si>
    <t>Increase (decrease) in interest cost due to mark to market impact</t>
  </si>
  <si>
    <t>Fair value adjustment to contingent consideration</t>
  </si>
  <si>
    <t>Fair value of Company's debt</t>
  </si>
  <si>
    <t>Minimum production level (in tons)</t>
  </si>
  <si>
    <t>Maximum production level (in tons)</t>
  </si>
  <si>
    <t>Business Segment Information (Details) (USD $)</t>
  </si>
  <si>
    <t>Segment Reporting Information [Line Items]</t>
  </si>
  <si>
    <t>Brazil Coke</t>
  </si>
  <si>
    <t>Corporate and Other</t>
  </si>
  <si>
    <t>Business Segment Information (Details 1) (USD $)</t>
  </si>
  <si>
    <t>Reflects net income attributable to noncontrolling interest adjusted for the noncontrolling interest share of interest, taxes, depreciation and amortization.</t>
  </si>
  <si>
    <t>Business Segment Information (Details 2) (USD $)</t>
  </si>
  <si>
    <t>Business Segment Information (Details Textual)</t>
  </si>
  <si>
    <t>Number of facilities (in cokemaking facilities)</t>
  </si>
  <si>
    <t>Supplemental Condensed Consolidating Financial Information (Details) (USD $)</t>
  </si>
  <si>
    <t>Interest incomeâ€”affiliate</t>
  </si>
  <si>
    <t>Interest costâ€”affiliate</t>
  </si>
  <si>
    <t>Less: Net income (loss) attributable to noncontrolling interests</t>
  </si>
  <si>
    <t>  </t>
  </si>
  <si>
    <t>Guarantor Subsidiaries</t>
  </si>
  <si>
    <t>Non- Guarantor Subsidiaries</t>
  </si>
  <si>
    <t>Combining and Consolidating Adjustments</t>
  </si>
  <si>
    <t>Supplemental Condensed Consolidating Financial Information (Details 1) (USD $)</t>
  </si>
  <si>
    <t>Stockholders' Equity, Including Portion Attributable to Noncontrolling Interest</t>
  </si>
  <si>
    <t>Supplemental Condensed Consolidating Financial Information (Details 2) (USD $)</t>
  </si>
  <si>
    <t>Supplemental Condensed Consolidating Financial Information (Details Textual) (USD $)</t>
  </si>
  <si>
    <t>Guarantor Obligations [Line Items]</t>
  </si>
  <si>
    <t>Percentage Ownership, Subsidiary Guarantors (as a percent)</t>
  </si>
  <si>
    <t>Notes (Guarantor Subsidiaries)</t>
  </si>
  <si>
    <t>Supplemental Condensed Consolidating Financial Information (Textual) [Abstract]</t>
  </si>
  <si>
    <t>Guarantors obligations under the credit agreement</t>
  </si>
  <si>
    <t>Supplemental Condensed Consolidating Financial Information Supplemental Condensed Consolidating Financial Information - Phantom (Details) (USD $)</t>
  </si>
  <si>
    <t>Subsequent Event (Details) (USD $)</t>
  </si>
  <si>
    <t>Oct. 01, 2013</t>
  </si>
  <si>
    <t>Kanawha River Terminals LLC</t>
  </si>
  <si>
    <t>Indiana Harbor Partnership</t>
  </si>
  <si>
    <t>Subsequent Event [Line Items]</t>
  </si>
  <si>
    <t>Financing of acquisition, cash</t>
  </si>
  <si>
    <t>Financing of acquisition, borrowings</t>
  </si>
  <si>
    <t>Term of contract</t>
  </si>
  <si>
    <t>Tons of metallurgical coke provi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
      <sz val="7"/>
      <color theme="1"/>
      <name val="Inherit"/>
    </font>
    <font>
      <b/>
      <sz val="9"/>
      <color theme="1"/>
      <name val="Inherit"/>
    </font>
    <font>
      <b/>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vertical="top" wrapText="1"/>
    </xf>
    <xf numFmtId="0" fontId="21" fillId="0" borderId="11"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vertical="top" wrapText="1"/>
    </xf>
    <xf numFmtId="0" fontId="24" fillId="0" borderId="11" xfId="0" applyFont="1" applyBorder="1" applyAlignment="1">
      <alignment horizontal="center" vertical="top"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5" xfId="0" applyFont="1" applyBorder="1" applyAlignment="1">
      <alignment wrapText="1"/>
    </xf>
    <xf numFmtId="0" fontId="27"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vertical="top" wrapText="1"/>
    </xf>
    <xf numFmtId="15" fontId="24" fillId="33" borderId="10" xfId="0" applyNumberFormat="1" applyFont="1" applyFill="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vertical="top"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3"/>
    </xf>
    <xf numFmtId="15" fontId="24" fillId="0" borderId="10" xfId="0" applyNumberFormat="1" applyFont="1" applyBorder="1" applyAlignment="1">
      <alignment horizontal="center" wrapText="1"/>
    </xf>
    <xf numFmtId="0" fontId="21" fillId="33" borderId="0" xfId="0" applyFont="1" applyFill="1" applyAlignment="1">
      <alignment vertical="top" wrapText="1"/>
    </xf>
    <xf numFmtId="0" fontId="21" fillId="0" borderId="0" xfId="0" applyFont="1" applyAlignment="1">
      <alignment horizontal="left" vertical="top" wrapText="1" indent="2"/>
    </xf>
    <xf numFmtId="0" fontId="29" fillId="0" borderId="10" xfId="0" applyFont="1" applyBorder="1" applyAlignment="1">
      <alignment horizontal="center" wrapText="1"/>
    </xf>
    <xf numFmtId="0" fontId="29" fillId="0" borderId="14" xfId="0" applyFont="1" applyBorder="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3" fillId="0" borderId="0" xfId="0" applyFont="1" applyAlignment="1">
      <alignment wrapText="1"/>
    </xf>
    <xf numFmtId="0" fontId="20" fillId="33" borderId="0" xfId="0" applyFont="1" applyFill="1" applyAlignment="1">
      <alignment horizontal="left" wrapText="1"/>
    </xf>
    <xf numFmtId="0" fontId="21" fillId="0" borderId="14"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vertical="top" wrapText="1" indent="2"/>
    </xf>
    <xf numFmtId="0" fontId="21" fillId="33" borderId="14" xfId="0" applyFont="1" applyFill="1" applyBorder="1" applyAlignment="1">
      <alignment horizontal="left" wrapText="1"/>
    </xf>
    <xf numFmtId="0" fontId="24" fillId="0" borderId="11" xfId="0" applyFont="1" applyBorder="1" applyAlignment="1">
      <alignment horizontal="center" wrapTex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3" fillId="0" borderId="0" xfId="0" applyFont="1" applyAlignment="1">
      <alignment horizontal="left" wrapText="1"/>
    </xf>
    <xf numFmtId="0" fontId="25" fillId="0" borderId="0" xfId="0" applyFont="1" applyAlignment="1">
      <alignment horizontal="center" wrapText="1"/>
    </xf>
    <xf numFmtId="0" fontId="21" fillId="33" borderId="0" xfId="0" applyFont="1" applyFill="1" applyBorder="1" applyAlignment="1">
      <alignment horizontal="left" wrapText="1"/>
    </xf>
    <xf numFmtId="4" fontId="21" fillId="33" borderId="0" xfId="0" applyNumberFormat="1" applyFont="1" applyFill="1" applyAlignment="1">
      <alignment horizontal="right" wrapText="1"/>
    </xf>
    <xf numFmtId="0" fontId="25" fillId="0" borderId="0" xfId="0" applyFont="1" applyAlignment="1">
      <alignment horizontal="left"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right" vertical="top" wrapText="1"/>
    </xf>
    <xf numFmtId="4" fontId="21" fillId="0" borderId="0" xfId="0" applyNumberFormat="1" applyFont="1" applyAlignment="1">
      <alignment horizontal="right" wrapText="1"/>
    </xf>
    <xf numFmtId="4" fontId="21" fillId="0" borderId="0" xfId="0" applyNumberFormat="1" applyFont="1" applyAlignment="1">
      <alignment horizontal="right" vertical="top" wrapText="1"/>
    </xf>
    <xf numFmtId="4" fontId="21" fillId="33" borderId="11" xfId="0" applyNumberFormat="1" applyFont="1" applyFill="1" applyBorder="1" applyAlignment="1">
      <alignment horizontal="right" wrapText="1"/>
    </xf>
    <xf numFmtId="4" fontId="21" fillId="33" borderId="0" xfId="0" applyNumberFormat="1" applyFont="1" applyFill="1" applyAlignment="1">
      <alignment horizontal="right" vertical="top" wrapText="1"/>
    </xf>
    <xf numFmtId="4" fontId="21" fillId="33" borderId="11" xfId="0" applyNumberFormat="1" applyFont="1" applyFill="1" applyBorder="1" applyAlignment="1">
      <alignment horizontal="right" vertical="top" wrapText="1"/>
    </xf>
    <xf numFmtId="4" fontId="21" fillId="0" borderId="11" xfId="0" applyNumberFormat="1" applyFont="1" applyBorder="1" applyAlignment="1">
      <alignment horizontal="right"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4" fontId="21" fillId="0" borderId="11" xfId="0" applyNumberFormat="1" applyFont="1" applyBorder="1" applyAlignment="1">
      <alignment horizontal="right" vertical="top" wrapText="1"/>
    </xf>
    <xf numFmtId="0" fontId="21" fillId="0" borderId="0" xfId="0" applyFont="1" applyAlignment="1">
      <alignment horizontal="left" vertical="top" wrapText="1" indent="5"/>
    </xf>
    <xf numFmtId="0" fontId="25" fillId="0" borderId="0" xfId="0" applyFont="1" applyAlignment="1">
      <alignment horizontal="left" wrapText="1" indent="1"/>
    </xf>
    <xf numFmtId="0" fontId="21" fillId="33" borderId="0" xfId="0" applyFont="1" applyFill="1" applyAlignment="1">
      <alignment horizontal="left" vertical="top" wrapText="1" indent="2"/>
    </xf>
    <xf numFmtId="4" fontId="21" fillId="0" borderId="12" xfId="0" applyNumberFormat="1" applyFont="1" applyBorder="1" applyAlignment="1">
      <alignment horizontal="right" wrapText="1"/>
    </xf>
    <xf numFmtId="0" fontId="27"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xf>
    <xf numFmtId="0" fontId="21" fillId="0" borderId="10" xfId="0" applyFont="1" applyBorder="1" applyAlignment="1">
      <alignment horizontal="left" wrapText="1"/>
    </xf>
    <xf numFmtId="0" fontId="20" fillId="0" borderId="0" xfId="0" applyFont="1" applyAlignment="1">
      <alignment horizontal="lef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0" fillId="0" borderId="0" xfId="0" applyFont="1" applyAlignment="1">
      <alignment horizontal="left" vertical="top" wrapText="1" indent="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33" borderId="0" xfId="0" applyFont="1" applyFill="1" applyAlignment="1">
      <alignment horizontal="left" vertical="top" wrapText="1" indent="2"/>
    </xf>
    <xf numFmtId="4" fontId="21" fillId="33" borderId="10" xfId="0" applyNumberFormat="1" applyFont="1" applyFill="1" applyBorder="1" applyAlignment="1">
      <alignment horizontal="right" wrapText="1"/>
    </xf>
    <xf numFmtId="4" fontId="21" fillId="0" borderId="10" xfId="0" applyNumberFormat="1" applyFont="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0" xfId="0" applyFont="1" applyAlignment="1">
      <alignment horizontal="left" vertical="top" wrapText="1"/>
    </xf>
    <xf numFmtId="0" fontId="27" fillId="0" borderId="0" xfId="0" applyFont="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7" fillId="0" borderId="11" xfId="0" applyFont="1" applyBorder="1" applyAlignment="1">
      <alignment horizontal="left" wrapText="1"/>
    </xf>
    <xf numFmtId="4" fontId="27" fillId="33" borderId="0" xfId="0" applyNumberFormat="1" applyFont="1" applyFill="1" applyAlignment="1">
      <alignment horizontal="right" wrapText="1"/>
    </xf>
    <xf numFmtId="0" fontId="27" fillId="33" borderId="12" xfId="0" applyFont="1" applyFill="1" applyBorder="1" applyAlignment="1">
      <alignment horizontal="left" wrapText="1"/>
    </xf>
    <xf numFmtId="4" fontId="27" fillId="33" borderId="11" xfId="0" applyNumberFormat="1" applyFont="1" applyFill="1" applyBorder="1" applyAlignment="1">
      <alignment horizontal="right" wrapText="1"/>
    </xf>
    <xf numFmtId="4"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4" fontId="27" fillId="0" borderId="11" xfId="0" applyNumberFormat="1" applyFont="1" applyBorder="1" applyAlignment="1">
      <alignment horizontal="right" wrapText="1"/>
    </xf>
    <xf numFmtId="4" fontId="27" fillId="0" borderId="10" xfId="0" applyNumberFormat="1" applyFont="1" applyBorder="1" applyAlignment="1">
      <alignment horizontal="right" wrapText="1"/>
    </xf>
    <xf numFmtId="4" fontId="27" fillId="0" borderId="0" xfId="0" applyNumberFormat="1" applyFont="1" applyAlignment="1">
      <alignment horizontal="right" wrapText="1"/>
    </xf>
    <xf numFmtId="4"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4" fontId="27" fillId="0" borderId="12" xfId="0" applyNumberFormat="1" applyFont="1" applyBorder="1" applyAlignment="1">
      <alignment horizontal="right" wrapText="1"/>
    </xf>
    <xf numFmtId="0" fontId="27" fillId="0" borderId="12"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14705</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695803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4</v>
      </c>
      <c r="B1" s="7" t="s">
        <v>1</v>
      </c>
      <c r="C1" s="7"/>
    </row>
    <row r="2" spans="1:3" ht="15" customHeight="1">
      <c r="A2" s="7"/>
      <c r="B2" s="7" t="s">
        <v>2</v>
      </c>
      <c r="C2" s="7"/>
    </row>
    <row r="3" spans="1:3" ht="45">
      <c r="A3" s="3" t="s">
        <v>165</v>
      </c>
      <c r="B3" s="16"/>
      <c r="C3" s="16"/>
    </row>
    <row r="4" spans="1:3">
      <c r="A4" s="17" t="s">
        <v>164</v>
      </c>
      <c r="B4" s="18" t="s">
        <v>166</v>
      </c>
      <c r="C4" s="18"/>
    </row>
    <row r="5" spans="1:3">
      <c r="A5" s="17"/>
      <c r="B5" s="19" t="s">
        <v>167</v>
      </c>
      <c r="C5" s="19"/>
    </row>
    <row r="6" spans="1:3" ht="242.25" customHeight="1">
      <c r="A6" s="17"/>
      <c r="B6" s="20" t="s">
        <v>168</v>
      </c>
      <c r="C6" s="20"/>
    </row>
    <row r="7" spans="1:3" ht="114.75" customHeight="1">
      <c r="A7" s="17"/>
      <c r="B7" s="20" t="s">
        <v>169</v>
      </c>
      <c r="C7" s="20"/>
    </row>
    <row r="8" spans="1:3" ht="63.75" customHeight="1">
      <c r="A8" s="17"/>
      <c r="B8" s="20" t="s">
        <v>170</v>
      </c>
      <c r="C8" s="20"/>
    </row>
    <row r="9" spans="1:3" ht="102" customHeight="1">
      <c r="A9" s="17"/>
      <c r="B9" s="20" t="s">
        <v>171</v>
      </c>
      <c r="C9" s="20"/>
    </row>
    <row r="10" spans="1:3" ht="63.75" customHeight="1">
      <c r="A10" s="17"/>
      <c r="B10" s="20" t="s">
        <v>172</v>
      </c>
      <c r="C10" s="20"/>
    </row>
    <row r="11" spans="1:3">
      <c r="A11" s="17"/>
      <c r="B11" s="13"/>
      <c r="C11" s="13"/>
    </row>
    <row r="12" spans="1:3" ht="216.75">
      <c r="A12" s="17"/>
      <c r="B12" s="14" t="s">
        <v>173</v>
      </c>
      <c r="C12" s="15" t="s">
        <v>174</v>
      </c>
    </row>
    <row r="13" spans="1:3">
      <c r="A13" s="17"/>
      <c r="B13" s="13"/>
      <c r="C13" s="13"/>
    </row>
    <row r="14" spans="1:3" ht="165.75">
      <c r="A14" s="17"/>
      <c r="B14" s="14" t="s">
        <v>173</v>
      </c>
      <c r="C14" s="15" t="s">
        <v>175</v>
      </c>
    </row>
    <row r="15" spans="1:3">
      <c r="A15" s="17"/>
      <c r="B15" s="19" t="s">
        <v>176</v>
      </c>
      <c r="C15" s="19"/>
    </row>
    <row r="16" spans="1:3" ht="216.75" customHeight="1">
      <c r="A16" s="17"/>
      <c r="B16" s="20" t="s">
        <v>177</v>
      </c>
      <c r="C16" s="20"/>
    </row>
    <row r="17" spans="1:3">
      <c r="A17" s="17"/>
      <c r="B17" s="19" t="s">
        <v>178</v>
      </c>
      <c r="C17" s="19"/>
    </row>
    <row r="18" spans="1:3" ht="38.25" customHeight="1">
      <c r="A18" s="17"/>
      <c r="B18" s="20" t="s">
        <v>179</v>
      </c>
      <c r="C18" s="20"/>
    </row>
    <row r="19" spans="1:3">
      <c r="A19" s="17"/>
      <c r="B19" s="19" t="s">
        <v>180</v>
      </c>
      <c r="C19" s="19"/>
    </row>
    <row r="20" spans="1:3" ht="216.75" customHeight="1">
      <c r="A20" s="17"/>
      <c r="B20" s="20" t="s">
        <v>181</v>
      </c>
      <c r="C20" s="20"/>
    </row>
  </sheetData>
  <mergeCells count="18">
    <mergeCell ref="B19:C19"/>
    <mergeCell ref="B20:C20"/>
    <mergeCell ref="B9:C9"/>
    <mergeCell ref="B10:C10"/>
    <mergeCell ref="B15:C15"/>
    <mergeCell ref="B16:C16"/>
    <mergeCell ref="B17:C17"/>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ht="30">
      <c r="A3" s="3" t="s">
        <v>183</v>
      </c>
      <c r="B3" s="4"/>
    </row>
    <row r="4" spans="1:2" ht="26.25">
      <c r="A4" s="17" t="s">
        <v>182</v>
      </c>
      <c r="B4" s="11" t="s">
        <v>184</v>
      </c>
    </row>
    <row r="5" spans="1:2" ht="141">
      <c r="A5" s="17"/>
      <c r="B5" s="12" t="s">
        <v>185</v>
      </c>
    </row>
    <row r="6" spans="1:2" ht="268.5">
      <c r="A6" s="17"/>
      <c r="B6" s="21" t="s">
        <v>186</v>
      </c>
    </row>
    <row r="7" spans="1:2" ht="166.5">
      <c r="A7" s="17"/>
      <c r="B7" s="21" t="s">
        <v>187</v>
      </c>
    </row>
    <row r="8" spans="1:2" ht="306.75">
      <c r="A8" s="17"/>
      <c r="B8" s="21" t="s">
        <v>18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6.5703125" customWidth="1"/>
    <col min="3" max="3" width="26" customWidth="1"/>
    <col min="4" max="4" width="5.7109375" customWidth="1"/>
    <col min="5" max="5" width="17.140625" customWidth="1"/>
    <col min="6" max="7" width="26" customWidth="1"/>
    <col min="8" max="8" width="5.7109375" customWidth="1"/>
    <col min="9" max="9" width="17.140625" customWidth="1"/>
    <col min="10" max="10" width="26"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30">
      <c r="A3" s="3" t="s">
        <v>190</v>
      </c>
      <c r="B3" s="16"/>
      <c r="C3" s="16"/>
      <c r="D3" s="16"/>
      <c r="E3" s="16"/>
      <c r="F3" s="16"/>
      <c r="G3" s="16"/>
      <c r="H3" s="16"/>
      <c r="I3" s="16"/>
      <c r="J3" s="16"/>
    </row>
    <row r="4" spans="1:10">
      <c r="A4" s="17" t="s">
        <v>189</v>
      </c>
      <c r="B4" s="18" t="s">
        <v>191</v>
      </c>
      <c r="C4" s="18"/>
      <c r="D4" s="18"/>
      <c r="E4" s="18"/>
      <c r="F4" s="18"/>
      <c r="G4" s="18"/>
      <c r="H4" s="18"/>
      <c r="I4" s="18"/>
      <c r="J4" s="18"/>
    </row>
    <row r="5" spans="1:10" ht="76.5" customHeight="1">
      <c r="A5" s="17"/>
      <c r="B5" s="20" t="s">
        <v>192</v>
      </c>
      <c r="C5" s="20"/>
      <c r="D5" s="20"/>
      <c r="E5" s="20"/>
      <c r="F5" s="20"/>
      <c r="G5" s="20"/>
      <c r="H5" s="20"/>
      <c r="I5" s="20"/>
      <c r="J5" s="20"/>
    </row>
    <row r="6" spans="1:10" ht="25.5" customHeight="1">
      <c r="A6" s="17"/>
      <c r="B6" s="38" t="s">
        <v>193</v>
      </c>
      <c r="C6" s="38"/>
      <c r="D6" s="38"/>
      <c r="E6" s="38"/>
      <c r="F6" s="38"/>
      <c r="G6" s="38"/>
      <c r="H6" s="38"/>
      <c r="I6" s="38"/>
      <c r="J6" s="38"/>
    </row>
    <row r="7" spans="1:10" ht="38.25" customHeight="1">
      <c r="A7" s="17"/>
      <c r="B7" s="38" t="s">
        <v>194</v>
      </c>
      <c r="C7" s="38"/>
      <c r="D7" s="38"/>
      <c r="E7" s="38"/>
      <c r="F7" s="38"/>
      <c r="G7" s="38"/>
      <c r="H7" s="38"/>
      <c r="I7" s="38"/>
      <c r="J7" s="38"/>
    </row>
    <row r="8" spans="1:10">
      <c r="A8" s="17"/>
      <c r="B8" s="29"/>
      <c r="C8" s="29"/>
      <c r="D8" s="29"/>
      <c r="E8" s="29"/>
      <c r="F8" s="29"/>
      <c r="G8" s="29"/>
      <c r="H8" s="29"/>
      <c r="I8" s="29"/>
      <c r="J8" s="29"/>
    </row>
    <row r="9" spans="1:10">
      <c r="A9" s="17"/>
      <c r="B9" s="13"/>
      <c r="C9" s="13"/>
      <c r="D9" s="13"/>
      <c r="E9" s="13"/>
      <c r="F9" s="13"/>
      <c r="G9" s="13"/>
      <c r="H9" s="13"/>
      <c r="I9" s="13"/>
      <c r="J9" s="13"/>
    </row>
    <row r="10" spans="1:10" ht="15.75" thickBot="1">
      <c r="A10" s="17"/>
      <c r="B10" s="12"/>
      <c r="C10" s="12"/>
      <c r="D10" s="30" t="s">
        <v>195</v>
      </c>
      <c r="E10" s="30"/>
      <c r="F10" s="30"/>
      <c r="G10" s="12"/>
      <c r="H10" s="30" t="s">
        <v>196</v>
      </c>
      <c r="I10" s="30"/>
      <c r="J10" s="30"/>
    </row>
    <row r="11" spans="1:10" ht="15.75" thickBot="1">
      <c r="A11" s="17"/>
      <c r="B11" s="23"/>
      <c r="C11" s="12"/>
      <c r="D11" s="31" t="s">
        <v>197</v>
      </c>
      <c r="E11" s="31"/>
      <c r="F11" s="31"/>
      <c r="G11" s="12"/>
      <c r="H11" s="31" t="s">
        <v>198</v>
      </c>
      <c r="I11" s="31"/>
      <c r="J11" s="31"/>
    </row>
    <row r="12" spans="1:10">
      <c r="A12" s="17"/>
      <c r="B12" s="12"/>
      <c r="C12" s="12"/>
      <c r="D12" s="33" t="s">
        <v>199</v>
      </c>
      <c r="E12" s="33"/>
      <c r="F12" s="33"/>
      <c r="G12" s="12"/>
      <c r="H12" s="34"/>
      <c r="I12" s="34"/>
      <c r="J12" s="34"/>
    </row>
    <row r="13" spans="1:10">
      <c r="A13" s="17"/>
      <c r="B13" s="12"/>
      <c r="C13" s="12"/>
      <c r="D13" s="32" t="s">
        <v>200</v>
      </c>
      <c r="E13" s="32"/>
      <c r="F13" s="32"/>
      <c r="G13" s="32"/>
      <c r="H13" s="32"/>
      <c r="I13" s="32"/>
      <c r="J13" s="32"/>
    </row>
    <row r="14" spans="1:10">
      <c r="A14" s="17"/>
      <c r="B14" s="25" t="s">
        <v>58</v>
      </c>
      <c r="C14" s="12"/>
      <c r="D14" s="20"/>
      <c r="E14" s="20"/>
      <c r="F14" s="20"/>
      <c r="G14" s="20"/>
      <c r="H14" s="20"/>
      <c r="I14" s="20"/>
      <c r="J14" s="20"/>
    </row>
    <row r="15" spans="1:10">
      <c r="A15" s="17"/>
      <c r="B15" s="35" t="s">
        <v>201</v>
      </c>
      <c r="C15" s="36"/>
      <c r="D15" s="35" t="s">
        <v>202</v>
      </c>
      <c r="E15" s="37">
        <v>78.5</v>
      </c>
      <c r="F15" s="36"/>
      <c r="G15" s="36"/>
      <c r="H15" s="35" t="s">
        <v>202</v>
      </c>
      <c r="I15" s="37" t="s">
        <v>203</v>
      </c>
      <c r="J15" s="36"/>
    </row>
    <row r="16" spans="1:10">
      <c r="A16" s="17"/>
      <c r="B16" s="35"/>
      <c r="C16" s="36"/>
      <c r="D16" s="35"/>
      <c r="E16" s="37"/>
      <c r="F16" s="36"/>
      <c r="G16" s="36"/>
      <c r="H16" s="35"/>
      <c r="I16" s="37"/>
      <c r="J16" s="36"/>
    </row>
    <row r="17" spans="1:10">
      <c r="A17" s="17"/>
      <c r="B17" s="38" t="s">
        <v>60</v>
      </c>
      <c r="C17" s="20"/>
      <c r="D17" s="39">
        <v>26</v>
      </c>
      <c r="E17" s="39"/>
      <c r="F17" s="20"/>
      <c r="G17" s="20"/>
      <c r="H17" s="39">
        <v>27.4</v>
      </c>
      <c r="I17" s="39"/>
      <c r="J17" s="20"/>
    </row>
    <row r="18" spans="1:10">
      <c r="A18" s="17"/>
      <c r="B18" s="38"/>
      <c r="C18" s="20"/>
      <c r="D18" s="39"/>
      <c r="E18" s="39"/>
      <c r="F18" s="20"/>
      <c r="G18" s="20"/>
      <c r="H18" s="39"/>
      <c r="I18" s="39"/>
      <c r="J18" s="20"/>
    </row>
    <row r="19" spans="1:10">
      <c r="A19" s="17"/>
      <c r="B19" s="35" t="s">
        <v>61</v>
      </c>
      <c r="C19" s="36"/>
      <c r="D19" s="37">
        <v>57.9</v>
      </c>
      <c r="E19" s="37"/>
      <c r="F19" s="36"/>
      <c r="G19" s="36"/>
      <c r="H19" s="37">
        <v>63.2</v>
      </c>
      <c r="I19" s="37"/>
      <c r="J19" s="36"/>
    </row>
    <row r="20" spans="1:10" ht="15.75" thickBot="1">
      <c r="A20" s="17"/>
      <c r="B20" s="35"/>
      <c r="C20" s="36"/>
      <c r="D20" s="40"/>
      <c r="E20" s="40"/>
      <c r="F20" s="41"/>
      <c r="G20" s="36"/>
      <c r="H20" s="40"/>
      <c r="I20" s="40"/>
      <c r="J20" s="41"/>
    </row>
    <row r="21" spans="1:10">
      <c r="A21" s="17"/>
      <c r="B21" s="38" t="s">
        <v>64</v>
      </c>
      <c r="C21" s="20"/>
      <c r="D21" s="42">
        <v>162.4</v>
      </c>
      <c r="E21" s="42"/>
      <c r="F21" s="34"/>
      <c r="G21" s="20"/>
      <c r="H21" s="42">
        <v>90.6</v>
      </c>
      <c r="I21" s="42"/>
      <c r="J21" s="34"/>
    </row>
    <row r="22" spans="1:10">
      <c r="A22" s="17"/>
      <c r="B22" s="38"/>
      <c r="C22" s="20"/>
      <c r="D22" s="43"/>
      <c r="E22" s="43"/>
      <c r="F22" s="44"/>
      <c r="G22" s="20"/>
      <c r="H22" s="43"/>
      <c r="I22" s="43"/>
      <c r="J22" s="44"/>
    </row>
    <row r="23" spans="1:10">
      <c r="A23" s="17"/>
      <c r="B23" s="35" t="s">
        <v>67</v>
      </c>
      <c r="C23" s="36"/>
      <c r="D23" s="37">
        <v>792.5</v>
      </c>
      <c r="E23" s="37"/>
      <c r="F23" s="36"/>
      <c r="G23" s="36"/>
      <c r="H23" s="37">
        <v>768.7</v>
      </c>
      <c r="I23" s="37"/>
      <c r="J23" s="36"/>
    </row>
    <row r="24" spans="1:10">
      <c r="A24" s="17"/>
      <c r="B24" s="35"/>
      <c r="C24" s="36"/>
      <c r="D24" s="37"/>
      <c r="E24" s="37"/>
      <c r="F24" s="36"/>
      <c r="G24" s="36"/>
      <c r="H24" s="37"/>
      <c r="I24" s="37"/>
      <c r="J24" s="36"/>
    </row>
    <row r="25" spans="1:10">
      <c r="A25" s="17"/>
      <c r="B25" s="38" t="s">
        <v>63</v>
      </c>
      <c r="C25" s="20"/>
      <c r="D25" s="39" t="s">
        <v>203</v>
      </c>
      <c r="E25" s="39"/>
      <c r="F25" s="20"/>
      <c r="G25" s="20"/>
      <c r="H25" s="39">
        <v>21.4</v>
      </c>
      <c r="I25" s="39"/>
      <c r="J25" s="20"/>
    </row>
    <row r="26" spans="1:10">
      <c r="A26" s="17"/>
      <c r="B26" s="38"/>
      <c r="C26" s="20"/>
      <c r="D26" s="39"/>
      <c r="E26" s="39"/>
      <c r="F26" s="20"/>
      <c r="G26" s="20"/>
      <c r="H26" s="39"/>
      <c r="I26" s="39"/>
      <c r="J26" s="20"/>
    </row>
    <row r="27" spans="1:10">
      <c r="A27" s="17"/>
      <c r="B27" s="35" t="s">
        <v>70</v>
      </c>
      <c r="C27" s="36"/>
      <c r="D27" s="37">
        <v>7.9</v>
      </c>
      <c r="E27" s="37"/>
      <c r="F27" s="36"/>
      <c r="G27" s="36"/>
      <c r="H27" s="37">
        <v>4.8</v>
      </c>
      <c r="I27" s="37"/>
      <c r="J27" s="36"/>
    </row>
    <row r="28" spans="1:10" ht="15.75" thickBot="1">
      <c r="A28" s="17"/>
      <c r="B28" s="35"/>
      <c r="C28" s="36"/>
      <c r="D28" s="40"/>
      <c r="E28" s="40"/>
      <c r="F28" s="41"/>
      <c r="G28" s="36"/>
      <c r="H28" s="40"/>
      <c r="I28" s="40"/>
      <c r="J28" s="41"/>
    </row>
    <row r="29" spans="1:10">
      <c r="A29" s="17"/>
      <c r="B29" s="38" t="s">
        <v>71</v>
      </c>
      <c r="C29" s="20"/>
      <c r="D29" s="45" t="s">
        <v>202</v>
      </c>
      <c r="E29" s="42">
        <v>962.8</v>
      </c>
      <c r="F29" s="34"/>
      <c r="G29" s="20"/>
      <c r="H29" s="45" t="s">
        <v>202</v>
      </c>
      <c r="I29" s="42">
        <v>885.5</v>
      </c>
      <c r="J29" s="34"/>
    </row>
    <row r="30" spans="1:10" ht="15.75" thickBot="1">
      <c r="A30" s="17"/>
      <c r="B30" s="38"/>
      <c r="C30" s="20"/>
      <c r="D30" s="46"/>
      <c r="E30" s="47"/>
      <c r="F30" s="48"/>
      <c r="G30" s="20"/>
      <c r="H30" s="46"/>
      <c r="I30" s="47"/>
      <c r="J30" s="48"/>
    </row>
    <row r="31" spans="1:10" ht="15.75" thickTop="1">
      <c r="A31" s="17"/>
      <c r="B31" s="27"/>
      <c r="C31" s="27"/>
      <c r="D31" s="49"/>
      <c r="E31" s="49"/>
      <c r="F31" s="49"/>
      <c r="G31" s="27"/>
      <c r="H31" s="49"/>
      <c r="I31" s="49"/>
      <c r="J31" s="49"/>
    </row>
    <row r="32" spans="1:10">
      <c r="A32" s="17"/>
      <c r="B32" s="25" t="s">
        <v>72</v>
      </c>
      <c r="C32" s="12"/>
      <c r="D32" s="20"/>
      <c r="E32" s="20"/>
      <c r="F32" s="20"/>
      <c r="G32" s="12"/>
      <c r="H32" s="20"/>
      <c r="I32" s="20"/>
      <c r="J32" s="20"/>
    </row>
    <row r="33" spans="1:10">
      <c r="A33" s="17"/>
      <c r="B33" s="35" t="s">
        <v>73</v>
      </c>
      <c r="C33" s="36"/>
      <c r="D33" s="37">
        <v>41.5</v>
      </c>
      <c r="E33" s="37"/>
      <c r="F33" s="36"/>
      <c r="G33" s="36"/>
      <c r="H33" s="37">
        <v>41.5</v>
      </c>
      <c r="I33" s="37"/>
      <c r="J33" s="36"/>
    </row>
    <row r="34" spans="1:10">
      <c r="A34" s="17"/>
      <c r="B34" s="35"/>
      <c r="C34" s="36"/>
      <c r="D34" s="37"/>
      <c r="E34" s="37"/>
      <c r="F34" s="36"/>
      <c r="G34" s="36"/>
      <c r="H34" s="37"/>
      <c r="I34" s="37"/>
      <c r="J34" s="36"/>
    </row>
    <row r="35" spans="1:10">
      <c r="A35" s="17"/>
      <c r="B35" s="38" t="s">
        <v>75</v>
      </c>
      <c r="C35" s="20"/>
      <c r="D35" s="39">
        <v>3.5</v>
      </c>
      <c r="E35" s="39"/>
      <c r="F35" s="20"/>
      <c r="G35" s="20"/>
      <c r="H35" s="39">
        <v>17</v>
      </c>
      <c r="I35" s="39"/>
      <c r="J35" s="20"/>
    </row>
    <row r="36" spans="1:10">
      <c r="A36" s="17"/>
      <c r="B36" s="38"/>
      <c r="C36" s="20"/>
      <c r="D36" s="39"/>
      <c r="E36" s="39"/>
      <c r="F36" s="20"/>
      <c r="G36" s="20"/>
      <c r="H36" s="39"/>
      <c r="I36" s="39"/>
      <c r="J36" s="20"/>
    </row>
    <row r="37" spans="1:10">
      <c r="A37" s="17"/>
      <c r="B37" s="35" t="s">
        <v>76</v>
      </c>
      <c r="C37" s="36"/>
      <c r="D37" s="37">
        <v>1.8</v>
      </c>
      <c r="E37" s="37"/>
      <c r="F37" s="36"/>
      <c r="G37" s="36"/>
      <c r="H37" s="37" t="s">
        <v>203</v>
      </c>
      <c r="I37" s="37"/>
      <c r="J37" s="36"/>
    </row>
    <row r="38" spans="1:10">
      <c r="A38" s="17"/>
      <c r="B38" s="35"/>
      <c r="C38" s="36"/>
      <c r="D38" s="37"/>
      <c r="E38" s="37"/>
      <c r="F38" s="36"/>
      <c r="G38" s="36"/>
      <c r="H38" s="37"/>
      <c r="I38" s="37"/>
      <c r="J38" s="36"/>
    </row>
    <row r="39" spans="1:10">
      <c r="A39" s="17"/>
      <c r="B39" s="38" t="s">
        <v>204</v>
      </c>
      <c r="C39" s="20"/>
      <c r="D39" s="39">
        <v>0.7</v>
      </c>
      <c r="E39" s="39"/>
      <c r="F39" s="20"/>
      <c r="G39" s="20"/>
      <c r="H39" s="39" t="s">
        <v>203</v>
      </c>
      <c r="I39" s="39"/>
      <c r="J39" s="20"/>
    </row>
    <row r="40" spans="1:10" ht="15.75" thickBot="1">
      <c r="A40" s="17"/>
      <c r="B40" s="38"/>
      <c r="C40" s="20"/>
      <c r="D40" s="50"/>
      <c r="E40" s="50"/>
      <c r="F40" s="51"/>
      <c r="G40" s="20"/>
      <c r="H40" s="50"/>
      <c r="I40" s="50"/>
      <c r="J40" s="51"/>
    </row>
    <row r="41" spans="1:10">
      <c r="A41" s="17"/>
      <c r="B41" s="35" t="s">
        <v>78</v>
      </c>
      <c r="C41" s="36"/>
      <c r="D41" s="52">
        <v>47.5</v>
      </c>
      <c r="E41" s="52"/>
      <c r="F41" s="53"/>
      <c r="G41" s="36"/>
      <c r="H41" s="52">
        <v>58.5</v>
      </c>
      <c r="I41" s="52"/>
      <c r="J41" s="53"/>
    </row>
    <row r="42" spans="1:10">
      <c r="A42" s="17"/>
      <c r="B42" s="35"/>
      <c r="C42" s="36"/>
      <c r="D42" s="37"/>
      <c r="E42" s="37"/>
      <c r="F42" s="36"/>
      <c r="G42" s="36"/>
      <c r="H42" s="54"/>
      <c r="I42" s="54"/>
      <c r="J42" s="55"/>
    </row>
    <row r="43" spans="1:10">
      <c r="A43" s="17"/>
      <c r="B43" s="38" t="s">
        <v>79</v>
      </c>
      <c r="C43" s="20"/>
      <c r="D43" s="39">
        <v>149.69999999999999</v>
      </c>
      <c r="E43" s="39"/>
      <c r="F43" s="20"/>
      <c r="G43" s="20"/>
      <c r="H43" s="39">
        <v>225</v>
      </c>
      <c r="I43" s="39"/>
      <c r="J43" s="20"/>
    </row>
    <row r="44" spans="1:10">
      <c r="A44" s="17"/>
      <c r="B44" s="38"/>
      <c r="C44" s="20"/>
      <c r="D44" s="39"/>
      <c r="E44" s="39"/>
      <c r="F44" s="20"/>
      <c r="G44" s="20"/>
      <c r="H44" s="39"/>
      <c r="I44" s="39"/>
      <c r="J44" s="20"/>
    </row>
    <row r="45" spans="1:10">
      <c r="A45" s="17"/>
      <c r="B45" s="35" t="s">
        <v>63</v>
      </c>
      <c r="C45" s="36"/>
      <c r="D45" s="37">
        <v>1.7</v>
      </c>
      <c r="E45" s="37"/>
      <c r="F45" s="36"/>
      <c r="G45" s="36"/>
      <c r="H45" s="37" t="s">
        <v>203</v>
      </c>
      <c r="I45" s="37"/>
      <c r="J45" s="36"/>
    </row>
    <row r="46" spans="1:10">
      <c r="A46" s="17"/>
      <c r="B46" s="35"/>
      <c r="C46" s="36"/>
      <c r="D46" s="37"/>
      <c r="E46" s="37"/>
      <c r="F46" s="36"/>
      <c r="G46" s="36"/>
      <c r="H46" s="37"/>
      <c r="I46" s="37"/>
      <c r="J46" s="36"/>
    </row>
    <row r="47" spans="1:10">
      <c r="A47" s="17"/>
      <c r="B47" s="38" t="s">
        <v>83</v>
      </c>
      <c r="C47" s="20"/>
      <c r="D47" s="39">
        <v>0.3</v>
      </c>
      <c r="E47" s="39"/>
      <c r="F47" s="20"/>
      <c r="G47" s="20"/>
      <c r="H47" s="39">
        <v>0.3</v>
      </c>
      <c r="I47" s="39"/>
      <c r="J47" s="20"/>
    </row>
    <row r="48" spans="1:10" ht="15.75" thickBot="1">
      <c r="A48" s="17"/>
      <c r="B48" s="38"/>
      <c r="C48" s="20"/>
      <c r="D48" s="50"/>
      <c r="E48" s="50"/>
      <c r="F48" s="51"/>
      <c r="G48" s="20"/>
      <c r="H48" s="50"/>
      <c r="I48" s="50"/>
      <c r="J48" s="51"/>
    </row>
    <row r="49" spans="1:10">
      <c r="A49" s="17"/>
      <c r="B49" s="35" t="s">
        <v>84</v>
      </c>
      <c r="C49" s="36"/>
      <c r="D49" s="52">
        <v>199.2</v>
      </c>
      <c r="E49" s="52"/>
      <c r="F49" s="53"/>
      <c r="G49" s="36"/>
      <c r="H49" s="52">
        <v>283.8</v>
      </c>
      <c r="I49" s="52"/>
      <c r="J49" s="53"/>
    </row>
    <row r="50" spans="1:10" ht="15.75" thickBot="1">
      <c r="A50" s="17"/>
      <c r="B50" s="35"/>
      <c r="C50" s="36"/>
      <c r="D50" s="56"/>
      <c r="E50" s="56"/>
      <c r="F50" s="57"/>
      <c r="G50" s="36"/>
      <c r="H50" s="56"/>
      <c r="I50" s="56"/>
      <c r="J50" s="57"/>
    </row>
    <row r="51" spans="1:10" ht="15.75" thickTop="1">
      <c r="A51" s="17"/>
      <c r="B51" s="25" t="s">
        <v>205</v>
      </c>
      <c r="C51" s="12"/>
      <c r="D51" s="58"/>
      <c r="E51" s="58"/>
      <c r="F51" s="58"/>
      <c r="G51" s="12"/>
      <c r="H51" s="58"/>
      <c r="I51" s="58"/>
      <c r="J51" s="58"/>
    </row>
    <row r="52" spans="1:10">
      <c r="A52" s="17"/>
      <c r="B52" s="35" t="s">
        <v>94</v>
      </c>
      <c r="C52" s="36"/>
      <c r="D52" s="37">
        <v>763.6</v>
      </c>
      <c r="E52" s="37"/>
      <c r="F52" s="36"/>
      <c r="G52" s="36"/>
      <c r="H52" s="37">
        <v>601.70000000000005</v>
      </c>
      <c r="I52" s="37"/>
      <c r="J52" s="36"/>
    </row>
    <row r="53" spans="1:10" ht="15.75" thickBot="1">
      <c r="A53" s="17"/>
      <c r="B53" s="35"/>
      <c r="C53" s="36"/>
      <c r="D53" s="40"/>
      <c r="E53" s="40"/>
      <c r="F53" s="41"/>
      <c r="G53" s="36"/>
      <c r="H53" s="40"/>
      <c r="I53" s="40"/>
      <c r="J53" s="41"/>
    </row>
    <row r="54" spans="1:10">
      <c r="A54" s="17"/>
      <c r="B54" s="38" t="s">
        <v>206</v>
      </c>
      <c r="C54" s="20"/>
      <c r="D54" s="45" t="s">
        <v>202</v>
      </c>
      <c r="E54" s="42">
        <v>962.8</v>
      </c>
      <c r="F54" s="34"/>
      <c r="G54" s="20"/>
      <c r="H54" s="45" t="s">
        <v>202</v>
      </c>
      <c r="I54" s="42">
        <v>885.5</v>
      </c>
      <c r="J54" s="34"/>
    </row>
    <row r="55" spans="1:10" ht="15.75" thickBot="1">
      <c r="A55" s="17"/>
      <c r="B55" s="38"/>
      <c r="C55" s="20"/>
      <c r="D55" s="46"/>
      <c r="E55" s="47"/>
      <c r="F55" s="48"/>
      <c r="G55" s="20"/>
      <c r="H55" s="46"/>
      <c r="I55" s="47"/>
      <c r="J55" s="48"/>
    </row>
    <row r="56" spans="1:10" ht="25.5" customHeight="1" thickTop="1">
      <c r="A56" s="17"/>
      <c r="B56" s="38" t="s">
        <v>207</v>
      </c>
      <c r="C56" s="38"/>
      <c r="D56" s="38"/>
      <c r="E56" s="38"/>
      <c r="F56" s="38"/>
      <c r="G56" s="38"/>
      <c r="H56" s="38"/>
      <c r="I56" s="38"/>
      <c r="J56" s="38"/>
    </row>
  </sheetData>
  <mergeCells count="164">
    <mergeCell ref="B6:J6"/>
    <mergeCell ref="B7:J7"/>
    <mergeCell ref="B56:J56"/>
    <mergeCell ref="H54:H55"/>
    <mergeCell ref="I54:I55"/>
    <mergeCell ref="J54:J55"/>
    <mergeCell ref="A1:A2"/>
    <mergeCell ref="B1:J1"/>
    <mergeCell ref="B2:J2"/>
    <mergeCell ref="B3:J3"/>
    <mergeCell ref="A4:A56"/>
    <mergeCell ref="B4:J4"/>
    <mergeCell ref="B5:J5"/>
    <mergeCell ref="B54:B55"/>
    <mergeCell ref="C54:C55"/>
    <mergeCell ref="D54:D55"/>
    <mergeCell ref="E54:E55"/>
    <mergeCell ref="F54:F55"/>
    <mergeCell ref="G54:G55"/>
    <mergeCell ref="J49:J50"/>
    <mergeCell ref="D51:F51"/>
    <mergeCell ref="H51:J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1:F31"/>
    <mergeCell ref="H31:J31"/>
    <mergeCell ref="D32:F32"/>
    <mergeCell ref="H32:J32"/>
    <mergeCell ref="B33:B34"/>
    <mergeCell ref="C33:C34"/>
    <mergeCell ref="D33:E34"/>
    <mergeCell ref="F33:F34"/>
    <mergeCell ref="G33:G34"/>
    <mergeCell ref="H33:I34"/>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3:J13"/>
    <mergeCell ref="D14:J14"/>
    <mergeCell ref="B15:B16"/>
    <mergeCell ref="C15:C16"/>
    <mergeCell ref="D15:D16"/>
    <mergeCell ref="E15:E16"/>
    <mergeCell ref="F15:F16"/>
    <mergeCell ref="G15:G16"/>
    <mergeCell ref="H15:H16"/>
    <mergeCell ref="I15:I16"/>
    <mergeCell ref="B8:J8"/>
    <mergeCell ref="D10:F10"/>
    <mergeCell ref="H10:J10"/>
    <mergeCell ref="D11:F11"/>
    <mergeCell ref="H11:J11"/>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08</v>
      </c>
      <c r="B1" s="1" t="s">
        <v>1</v>
      </c>
    </row>
    <row r="2" spans="1:2">
      <c r="A2" s="7"/>
      <c r="B2" s="1" t="s">
        <v>2</v>
      </c>
    </row>
    <row r="3" spans="1:2" ht="30">
      <c r="A3" s="3" t="s">
        <v>209</v>
      </c>
      <c r="B3" s="4"/>
    </row>
    <row r="4" spans="1:2">
      <c r="A4" s="17" t="s">
        <v>210</v>
      </c>
      <c r="B4" s="11" t="s">
        <v>211</v>
      </c>
    </row>
    <row r="5" spans="1:2" ht="319.5">
      <c r="A5" s="17"/>
      <c r="B5" s="12" t="s">
        <v>21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13</v>
      </c>
      <c r="B1" s="1" t="s">
        <v>1</v>
      </c>
    </row>
    <row r="2" spans="1:2">
      <c r="A2" s="7"/>
      <c r="B2" s="1" t="s">
        <v>2</v>
      </c>
    </row>
    <row r="3" spans="1:2">
      <c r="A3" s="3" t="s">
        <v>214</v>
      </c>
      <c r="B3" s="4"/>
    </row>
    <row r="4" spans="1:2">
      <c r="A4" s="17" t="s">
        <v>213</v>
      </c>
      <c r="B4" s="11" t="s">
        <v>215</v>
      </c>
    </row>
    <row r="5" spans="1:2" ht="281.25">
      <c r="A5" s="17"/>
      <c r="B5" s="12" t="s">
        <v>216</v>
      </c>
    </row>
    <row r="6" spans="1:2" ht="294">
      <c r="A6" s="17"/>
      <c r="B6" s="12" t="s">
        <v>217</v>
      </c>
    </row>
    <row r="7" spans="1:2" ht="128.25">
      <c r="A7" s="17"/>
      <c r="B7" s="12" t="s">
        <v>21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0.42578125" bestFit="1" customWidth="1"/>
    <col min="2" max="2" width="4.28515625" customWidth="1"/>
    <col min="3" max="3" width="36.5703125" bestFit="1" customWidth="1"/>
  </cols>
  <sheetData>
    <row r="1" spans="1:3" ht="15" customHeight="1">
      <c r="A1" s="7" t="s">
        <v>219</v>
      </c>
      <c r="B1" s="7" t="s">
        <v>1</v>
      </c>
      <c r="C1" s="7"/>
    </row>
    <row r="2" spans="1:3" ht="15" customHeight="1">
      <c r="A2" s="7"/>
      <c r="B2" s="7" t="s">
        <v>2</v>
      </c>
      <c r="C2" s="7"/>
    </row>
    <row r="3" spans="1:3">
      <c r="A3" s="3" t="s">
        <v>220</v>
      </c>
      <c r="B3" s="16"/>
      <c r="C3" s="16"/>
    </row>
    <row r="4" spans="1:3">
      <c r="A4" s="17" t="s">
        <v>219</v>
      </c>
      <c r="B4" s="18" t="s">
        <v>221</v>
      </c>
      <c r="C4" s="18"/>
    </row>
    <row r="5" spans="1:3" ht="318.75" customHeight="1">
      <c r="A5" s="17"/>
      <c r="B5" s="20" t="s">
        <v>222</v>
      </c>
      <c r="C5" s="20"/>
    </row>
    <row r="6" spans="1:3" ht="114.75" customHeight="1">
      <c r="A6" s="17"/>
      <c r="B6" s="20" t="s">
        <v>223</v>
      </c>
      <c r="C6" s="20"/>
    </row>
    <row r="7" spans="1:3">
      <c r="A7" s="17"/>
      <c r="B7" s="13"/>
      <c r="C7" s="13"/>
    </row>
    <row r="8" spans="1:3" ht="165.75">
      <c r="A8" s="17"/>
      <c r="B8" s="14" t="s">
        <v>173</v>
      </c>
      <c r="C8" s="15" t="s">
        <v>224</v>
      </c>
    </row>
    <row r="9" spans="1:3">
      <c r="A9" s="17"/>
      <c r="B9" s="13"/>
      <c r="C9" s="13"/>
    </row>
    <row r="10" spans="1:3" ht="102">
      <c r="A10" s="17"/>
      <c r="B10" s="14" t="s">
        <v>173</v>
      </c>
      <c r="C10" s="15" t="s">
        <v>225</v>
      </c>
    </row>
    <row r="11" spans="1:3">
      <c r="A11" s="17"/>
      <c r="B11" s="13"/>
      <c r="C11" s="13"/>
    </row>
    <row r="12" spans="1:3" ht="102">
      <c r="A12" s="17"/>
      <c r="B12" s="14" t="s">
        <v>173</v>
      </c>
      <c r="C12" s="15" t="s">
        <v>226</v>
      </c>
    </row>
    <row r="13" spans="1:3" ht="318.75" customHeight="1">
      <c r="A13" s="17"/>
      <c r="B13" s="20" t="s">
        <v>227</v>
      </c>
      <c r="C13" s="20"/>
    </row>
    <row r="14" spans="1:3" ht="165.75" customHeight="1">
      <c r="A14" s="17"/>
      <c r="B14" s="20" t="s">
        <v>228</v>
      </c>
      <c r="C14" s="20"/>
    </row>
    <row r="15" spans="1:3" ht="127.5" customHeight="1">
      <c r="A15" s="17"/>
      <c r="B15" s="20" t="s">
        <v>229</v>
      </c>
      <c r="C15" s="20"/>
    </row>
    <row r="16" spans="1:3" ht="178.5" customHeight="1">
      <c r="A16" s="17"/>
      <c r="B16" s="20" t="s">
        <v>230</v>
      </c>
      <c r="C16" s="20"/>
    </row>
    <row r="17" spans="1:3">
      <c r="A17" s="17"/>
      <c r="B17" s="16"/>
      <c r="C17" s="16"/>
    </row>
    <row r="18" spans="1:3" ht="280.5" customHeight="1">
      <c r="A18" s="17"/>
      <c r="B18" s="20" t="s">
        <v>231</v>
      </c>
      <c r="C18" s="20"/>
    </row>
    <row r="19" spans="1:3" ht="63.75" customHeight="1">
      <c r="A19" s="17"/>
      <c r="B19" s="20" t="s">
        <v>232</v>
      </c>
      <c r="C19" s="20"/>
    </row>
    <row r="20" spans="1:3" ht="293.25" customHeight="1">
      <c r="A20" s="17"/>
      <c r="B20" s="20" t="s">
        <v>233</v>
      </c>
      <c r="C20" s="20"/>
    </row>
    <row r="21" spans="1:3" ht="51" customHeight="1">
      <c r="A21" s="17"/>
      <c r="B21" s="59" t="s">
        <v>234</v>
      </c>
      <c r="C21" s="59"/>
    </row>
  </sheetData>
  <mergeCells count="17">
    <mergeCell ref="B21:C21"/>
    <mergeCell ref="B15:C15"/>
    <mergeCell ref="B16:C16"/>
    <mergeCell ref="B17:C17"/>
    <mergeCell ref="B18:C18"/>
    <mergeCell ref="B19:C19"/>
    <mergeCell ref="B20:C20"/>
    <mergeCell ref="A1:A2"/>
    <mergeCell ref="B1:C1"/>
    <mergeCell ref="B2:C2"/>
    <mergeCell ref="B3:C3"/>
    <mergeCell ref="A4:A21"/>
    <mergeCell ref="B4:C4"/>
    <mergeCell ref="B5:C5"/>
    <mergeCell ref="B6:C6"/>
    <mergeCell ref="B13:C13"/>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36.5703125" bestFit="1" customWidth="1"/>
    <col min="4" max="4" width="3.85546875" customWidth="1"/>
    <col min="5" max="5" width="11.7109375" customWidth="1"/>
    <col min="6" max="7" width="17.85546875" customWidth="1"/>
    <col min="8" max="8" width="3.85546875" customWidth="1"/>
    <col min="9" max="9" width="11.7109375" customWidth="1"/>
    <col min="10" max="10" width="17.85546875" customWidth="1"/>
  </cols>
  <sheetData>
    <row r="1" spans="1:10" ht="15" customHeight="1">
      <c r="A1" s="7" t="s">
        <v>61</v>
      </c>
      <c r="B1" s="7" t="s">
        <v>1</v>
      </c>
      <c r="C1" s="7"/>
      <c r="D1" s="7"/>
      <c r="E1" s="7"/>
      <c r="F1" s="7"/>
      <c r="G1" s="7"/>
      <c r="H1" s="7"/>
      <c r="I1" s="7"/>
      <c r="J1" s="7"/>
    </row>
    <row r="2" spans="1:10" ht="15" customHeight="1">
      <c r="A2" s="7"/>
      <c r="B2" s="7" t="s">
        <v>2</v>
      </c>
      <c r="C2" s="7"/>
      <c r="D2" s="7"/>
      <c r="E2" s="7"/>
      <c r="F2" s="7"/>
      <c r="G2" s="7"/>
      <c r="H2" s="7"/>
      <c r="I2" s="7"/>
      <c r="J2" s="7"/>
    </row>
    <row r="3" spans="1:10">
      <c r="A3" s="3" t="s">
        <v>235</v>
      </c>
      <c r="B3" s="16"/>
      <c r="C3" s="16"/>
      <c r="D3" s="16"/>
      <c r="E3" s="16"/>
      <c r="F3" s="16"/>
      <c r="G3" s="16"/>
      <c r="H3" s="16"/>
      <c r="I3" s="16"/>
      <c r="J3" s="16"/>
    </row>
    <row r="4" spans="1:10">
      <c r="A4" s="17" t="s">
        <v>61</v>
      </c>
      <c r="B4" s="18" t="s">
        <v>236</v>
      </c>
      <c r="C4" s="18"/>
      <c r="D4" s="18"/>
      <c r="E4" s="18"/>
      <c r="F4" s="18"/>
      <c r="G4" s="18"/>
      <c r="H4" s="18"/>
      <c r="I4" s="18"/>
      <c r="J4" s="18"/>
    </row>
    <row r="5" spans="1:10" ht="25.5" customHeight="1">
      <c r="A5" s="17"/>
      <c r="B5" s="20" t="s">
        <v>237</v>
      </c>
      <c r="C5" s="20"/>
      <c r="D5" s="20"/>
      <c r="E5" s="20"/>
      <c r="F5" s="20"/>
      <c r="G5" s="20"/>
      <c r="H5" s="20"/>
      <c r="I5" s="20"/>
      <c r="J5" s="20"/>
    </row>
    <row r="6" spans="1:10">
      <c r="A6" s="17"/>
      <c r="B6" s="38" t="s">
        <v>238</v>
      </c>
      <c r="C6" s="38"/>
      <c r="D6" s="38"/>
      <c r="E6" s="38"/>
      <c r="F6" s="38"/>
      <c r="G6" s="38"/>
      <c r="H6" s="38"/>
      <c r="I6" s="38"/>
      <c r="J6" s="38"/>
    </row>
    <row r="7" spans="1:10">
      <c r="A7" s="17"/>
      <c r="B7" s="29"/>
      <c r="C7" s="29"/>
      <c r="D7" s="29"/>
      <c r="E7" s="29"/>
      <c r="F7" s="29"/>
      <c r="G7" s="29"/>
      <c r="H7" s="29"/>
      <c r="I7" s="29"/>
      <c r="J7" s="29"/>
    </row>
    <row r="8" spans="1:10">
      <c r="A8" s="17"/>
      <c r="B8" s="13"/>
      <c r="C8" s="13"/>
      <c r="D8" s="13"/>
      <c r="E8" s="13"/>
      <c r="F8" s="13"/>
      <c r="G8" s="13"/>
      <c r="H8" s="13"/>
      <c r="I8" s="13"/>
      <c r="J8" s="13"/>
    </row>
    <row r="9" spans="1:10" ht="15.75" thickBot="1">
      <c r="A9" s="17"/>
      <c r="B9" s="27"/>
      <c r="C9" s="27"/>
      <c r="D9" s="63">
        <v>41547</v>
      </c>
      <c r="E9" s="63"/>
      <c r="F9" s="63"/>
      <c r="G9" s="27"/>
      <c r="H9" s="63">
        <v>41274</v>
      </c>
      <c r="I9" s="63"/>
      <c r="J9" s="63"/>
    </row>
    <row r="10" spans="1:10">
      <c r="A10" s="17"/>
      <c r="B10" s="60"/>
      <c r="C10" s="12"/>
      <c r="D10" s="64" t="s">
        <v>200</v>
      </c>
      <c r="E10" s="64"/>
      <c r="F10" s="64"/>
      <c r="G10" s="64"/>
      <c r="H10" s="64"/>
      <c r="I10" s="64"/>
      <c r="J10" s="64"/>
    </row>
    <row r="11" spans="1:10">
      <c r="A11" s="17"/>
      <c r="B11" s="65" t="s">
        <v>239</v>
      </c>
      <c r="C11" s="36"/>
      <c r="D11" s="35" t="s">
        <v>202</v>
      </c>
      <c r="E11" s="37">
        <v>90.5</v>
      </c>
      <c r="F11" s="36"/>
      <c r="G11" s="36"/>
      <c r="H11" s="35" t="s">
        <v>202</v>
      </c>
      <c r="I11" s="37">
        <v>108</v>
      </c>
      <c r="J11" s="36"/>
    </row>
    <row r="12" spans="1:10">
      <c r="A12" s="17"/>
      <c r="B12" s="65"/>
      <c r="C12" s="36"/>
      <c r="D12" s="35"/>
      <c r="E12" s="37"/>
      <c r="F12" s="36"/>
      <c r="G12" s="36"/>
      <c r="H12" s="35"/>
      <c r="I12" s="37"/>
      <c r="J12" s="36"/>
    </row>
    <row r="13" spans="1:10">
      <c r="A13" s="17"/>
      <c r="B13" s="66" t="s">
        <v>240</v>
      </c>
      <c r="C13" s="20"/>
      <c r="D13" s="39">
        <v>8.1999999999999993</v>
      </c>
      <c r="E13" s="39"/>
      <c r="F13" s="20"/>
      <c r="G13" s="20"/>
      <c r="H13" s="39">
        <v>11.8</v>
      </c>
      <c r="I13" s="39"/>
      <c r="J13" s="20"/>
    </row>
    <row r="14" spans="1:10">
      <c r="A14" s="17"/>
      <c r="B14" s="66"/>
      <c r="C14" s="20"/>
      <c r="D14" s="39"/>
      <c r="E14" s="39"/>
      <c r="F14" s="20"/>
      <c r="G14" s="20"/>
      <c r="H14" s="39"/>
      <c r="I14" s="39"/>
      <c r="J14" s="20"/>
    </row>
    <row r="15" spans="1:10">
      <c r="A15" s="17"/>
      <c r="B15" s="65" t="s">
        <v>241</v>
      </c>
      <c r="C15" s="36"/>
      <c r="D15" s="37">
        <v>35.799999999999997</v>
      </c>
      <c r="E15" s="37"/>
      <c r="F15" s="36"/>
      <c r="G15" s="36"/>
      <c r="H15" s="37">
        <v>32</v>
      </c>
      <c r="I15" s="37"/>
      <c r="J15" s="36"/>
    </row>
    <row r="16" spans="1:10">
      <c r="A16" s="17"/>
      <c r="B16" s="65"/>
      <c r="C16" s="36"/>
      <c r="D16" s="37"/>
      <c r="E16" s="37"/>
      <c r="F16" s="36"/>
      <c r="G16" s="36"/>
      <c r="H16" s="37"/>
      <c r="I16" s="37"/>
      <c r="J16" s="36"/>
    </row>
    <row r="17" spans="1:10">
      <c r="A17" s="17"/>
      <c r="B17" s="67" t="s">
        <v>242</v>
      </c>
      <c r="C17" s="20"/>
      <c r="D17" s="39" t="s">
        <v>203</v>
      </c>
      <c r="E17" s="39"/>
      <c r="F17" s="20"/>
      <c r="G17" s="20"/>
      <c r="H17" s="39">
        <v>8.3000000000000007</v>
      </c>
      <c r="I17" s="39"/>
      <c r="J17" s="20"/>
    </row>
    <row r="18" spans="1:10" ht="15.75" thickBot="1">
      <c r="A18" s="17"/>
      <c r="B18" s="67"/>
      <c r="C18" s="20"/>
      <c r="D18" s="50"/>
      <c r="E18" s="50"/>
      <c r="F18" s="51"/>
      <c r="G18" s="20"/>
      <c r="H18" s="50"/>
      <c r="I18" s="50"/>
      <c r="J18" s="51"/>
    </row>
    <row r="19" spans="1:10">
      <c r="A19" s="17"/>
      <c r="B19" s="36"/>
      <c r="C19" s="36"/>
      <c r="D19" s="68" t="s">
        <v>202</v>
      </c>
      <c r="E19" s="52">
        <v>134.5</v>
      </c>
      <c r="F19" s="53"/>
      <c r="G19" s="36"/>
      <c r="H19" s="68" t="s">
        <v>202</v>
      </c>
      <c r="I19" s="52">
        <v>160.1</v>
      </c>
      <c r="J19" s="53"/>
    </row>
    <row r="20" spans="1:10" ht="15.75" thickBot="1">
      <c r="A20" s="17"/>
      <c r="B20" s="36"/>
      <c r="C20" s="36"/>
      <c r="D20" s="69"/>
      <c r="E20" s="56"/>
      <c r="F20" s="57"/>
      <c r="G20" s="36"/>
      <c r="H20" s="69"/>
      <c r="I20" s="56"/>
      <c r="J20" s="57"/>
    </row>
    <row r="21" spans="1:10" ht="15.75" thickTop="1">
      <c r="A21" s="17"/>
      <c r="B21" s="13"/>
      <c r="C21" s="13"/>
    </row>
    <row r="22" spans="1:10" ht="191.25">
      <c r="A22" s="17"/>
      <c r="B22" s="14">
        <v>-1</v>
      </c>
      <c r="C22" s="15" t="s">
        <v>243</v>
      </c>
    </row>
  </sheetData>
  <mergeCells count="51">
    <mergeCell ref="B6:J6"/>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3" width="36.5703125" customWidth="1"/>
    <col min="4" max="4" width="9.140625" customWidth="1"/>
    <col min="5" max="5" width="19" customWidth="1"/>
    <col min="6" max="6" width="7.140625" customWidth="1"/>
    <col min="7" max="7" width="36.5703125" customWidth="1"/>
    <col min="8" max="8" width="9.140625" customWidth="1"/>
    <col min="9" max="9" width="19" customWidth="1"/>
    <col min="10" max="10" width="7.140625" customWidth="1"/>
    <col min="11" max="11" width="36.5703125" customWidth="1"/>
    <col min="12" max="12" width="9.140625" customWidth="1"/>
    <col min="13" max="13" width="19" customWidth="1"/>
    <col min="14" max="14" width="7.140625" customWidth="1"/>
    <col min="15" max="15" width="36.5703125" customWidth="1"/>
    <col min="16" max="16" width="9.140625" customWidth="1"/>
    <col min="17" max="17" width="19" customWidth="1"/>
    <col min="18" max="18" width="7.140625" customWidth="1"/>
  </cols>
  <sheetData>
    <row r="1" spans="1:18" ht="15" customHeight="1">
      <c r="A1" s="7" t="s">
        <v>2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5</v>
      </c>
      <c r="B3" s="16"/>
      <c r="C3" s="16"/>
      <c r="D3" s="16"/>
      <c r="E3" s="16"/>
      <c r="F3" s="16"/>
      <c r="G3" s="16"/>
      <c r="H3" s="16"/>
      <c r="I3" s="16"/>
      <c r="J3" s="16"/>
      <c r="K3" s="16"/>
      <c r="L3" s="16"/>
      <c r="M3" s="16"/>
      <c r="N3" s="16"/>
      <c r="O3" s="16"/>
      <c r="P3" s="16"/>
      <c r="Q3" s="16"/>
      <c r="R3" s="16"/>
    </row>
    <row r="4" spans="1:18">
      <c r="A4" s="17" t="s">
        <v>244</v>
      </c>
      <c r="B4" s="18" t="s">
        <v>246</v>
      </c>
      <c r="C4" s="18"/>
      <c r="D4" s="18"/>
      <c r="E4" s="18"/>
      <c r="F4" s="18"/>
      <c r="G4" s="18"/>
      <c r="H4" s="18"/>
      <c r="I4" s="18"/>
      <c r="J4" s="18"/>
      <c r="K4" s="18"/>
      <c r="L4" s="18"/>
      <c r="M4" s="18"/>
      <c r="N4" s="18"/>
      <c r="O4" s="18"/>
      <c r="P4" s="18"/>
      <c r="Q4" s="18"/>
      <c r="R4" s="18"/>
    </row>
    <row r="5" spans="1:18">
      <c r="A5" s="17"/>
      <c r="B5" s="19" t="s">
        <v>247</v>
      </c>
      <c r="C5" s="19"/>
      <c r="D5" s="19"/>
      <c r="E5" s="19"/>
      <c r="F5" s="19"/>
      <c r="G5" s="19"/>
      <c r="H5" s="19"/>
      <c r="I5" s="19"/>
      <c r="J5" s="19"/>
      <c r="K5" s="19"/>
      <c r="L5" s="19"/>
      <c r="M5" s="19"/>
      <c r="N5" s="19"/>
      <c r="O5" s="19"/>
      <c r="P5" s="19"/>
      <c r="Q5" s="19"/>
      <c r="R5" s="19"/>
    </row>
    <row r="6" spans="1:18">
      <c r="A6" s="17"/>
      <c r="B6" s="20" t="s">
        <v>248</v>
      </c>
      <c r="C6" s="20"/>
      <c r="D6" s="20"/>
      <c r="E6" s="20"/>
      <c r="F6" s="20"/>
      <c r="G6" s="20"/>
      <c r="H6" s="20"/>
      <c r="I6" s="20"/>
      <c r="J6" s="20"/>
      <c r="K6" s="20"/>
      <c r="L6" s="20"/>
      <c r="M6" s="20"/>
      <c r="N6" s="20"/>
      <c r="O6" s="20"/>
      <c r="P6" s="20"/>
      <c r="Q6" s="20"/>
      <c r="R6" s="20"/>
    </row>
    <row r="7" spans="1:18" ht="25.5" customHeight="1">
      <c r="A7" s="17"/>
      <c r="B7" s="20" t="s">
        <v>249</v>
      </c>
      <c r="C7" s="20"/>
      <c r="D7" s="20"/>
      <c r="E7" s="20"/>
      <c r="F7" s="20"/>
      <c r="G7" s="20"/>
      <c r="H7" s="20"/>
      <c r="I7" s="20"/>
      <c r="J7" s="20"/>
      <c r="K7" s="20"/>
      <c r="L7" s="20"/>
      <c r="M7" s="20"/>
      <c r="N7" s="20"/>
      <c r="O7" s="20"/>
      <c r="P7" s="20"/>
      <c r="Q7" s="20"/>
      <c r="R7" s="20"/>
    </row>
    <row r="8" spans="1:18">
      <c r="A8" s="17"/>
      <c r="B8" s="38" t="s">
        <v>250</v>
      </c>
      <c r="C8" s="38"/>
      <c r="D8" s="38"/>
      <c r="E8" s="38"/>
      <c r="F8" s="38"/>
      <c r="G8" s="38"/>
      <c r="H8" s="38"/>
      <c r="I8" s="38"/>
      <c r="J8" s="38"/>
      <c r="K8" s="38"/>
      <c r="L8" s="38"/>
      <c r="M8" s="38"/>
      <c r="N8" s="38"/>
      <c r="O8" s="38"/>
      <c r="P8" s="38"/>
      <c r="Q8" s="38"/>
      <c r="R8" s="38"/>
    </row>
    <row r="9" spans="1:18">
      <c r="A9" s="17"/>
      <c r="B9" s="29"/>
      <c r="C9" s="29"/>
      <c r="D9" s="29"/>
      <c r="E9" s="29"/>
      <c r="F9" s="29"/>
      <c r="G9" s="29"/>
      <c r="H9" s="29"/>
      <c r="I9" s="29"/>
      <c r="J9" s="29"/>
      <c r="K9" s="29"/>
      <c r="L9" s="29"/>
      <c r="M9" s="29"/>
      <c r="N9" s="29"/>
      <c r="O9" s="29"/>
      <c r="P9" s="29"/>
      <c r="Q9" s="29"/>
      <c r="R9" s="29"/>
    </row>
    <row r="10" spans="1:18">
      <c r="A10" s="17"/>
      <c r="B10" s="13"/>
      <c r="C10" s="13"/>
      <c r="D10" s="13"/>
      <c r="E10" s="13"/>
      <c r="F10" s="13"/>
      <c r="G10" s="13"/>
      <c r="H10" s="13"/>
      <c r="I10" s="13"/>
      <c r="J10" s="13"/>
      <c r="K10" s="13"/>
      <c r="L10" s="13"/>
      <c r="M10" s="13"/>
      <c r="N10" s="13"/>
      <c r="O10" s="13"/>
      <c r="P10" s="13"/>
      <c r="Q10" s="13"/>
      <c r="R10" s="13"/>
    </row>
    <row r="11" spans="1:18" ht="15.75" thickBot="1">
      <c r="A11" s="17"/>
      <c r="B11" s="60"/>
      <c r="C11" s="12"/>
      <c r="D11" s="30" t="s">
        <v>251</v>
      </c>
      <c r="E11" s="30"/>
      <c r="F11" s="30"/>
      <c r="G11" s="30"/>
      <c r="H11" s="30"/>
      <c r="I11" s="30"/>
      <c r="J11" s="30"/>
      <c r="K11" s="12"/>
      <c r="L11" s="30" t="s">
        <v>252</v>
      </c>
      <c r="M11" s="30"/>
      <c r="N11" s="30"/>
      <c r="O11" s="30"/>
      <c r="P11" s="30"/>
      <c r="Q11" s="30"/>
      <c r="R11" s="30"/>
    </row>
    <row r="12" spans="1:18" ht="15.75" thickBot="1">
      <c r="A12" s="17"/>
      <c r="B12" s="60"/>
      <c r="C12" s="12"/>
      <c r="D12" s="31">
        <v>2013</v>
      </c>
      <c r="E12" s="31"/>
      <c r="F12" s="31"/>
      <c r="G12" s="12"/>
      <c r="H12" s="31">
        <v>2012</v>
      </c>
      <c r="I12" s="31"/>
      <c r="J12" s="31"/>
      <c r="K12" s="12"/>
      <c r="L12" s="31">
        <v>2013</v>
      </c>
      <c r="M12" s="31"/>
      <c r="N12" s="31"/>
      <c r="O12" s="12"/>
      <c r="P12" s="31">
        <v>2012</v>
      </c>
      <c r="Q12" s="31"/>
      <c r="R12" s="31"/>
    </row>
    <row r="13" spans="1:18">
      <c r="A13" s="17"/>
      <c r="B13" s="60"/>
      <c r="C13" s="12"/>
      <c r="D13" s="64" t="s">
        <v>200</v>
      </c>
      <c r="E13" s="64"/>
      <c r="F13" s="64"/>
      <c r="G13" s="64"/>
      <c r="H13" s="64"/>
      <c r="I13" s="64"/>
      <c r="J13" s="64"/>
      <c r="K13" s="64"/>
      <c r="L13" s="64"/>
      <c r="M13" s="64"/>
      <c r="N13" s="64"/>
      <c r="O13" s="64"/>
      <c r="P13" s="64"/>
      <c r="Q13" s="64"/>
      <c r="R13" s="64"/>
    </row>
    <row r="14" spans="1:18">
      <c r="A14" s="17"/>
      <c r="B14" s="65" t="s">
        <v>253</v>
      </c>
      <c r="C14" s="36"/>
      <c r="D14" s="37">
        <v>0.3</v>
      </c>
      <c r="E14" s="37"/>
      <c r="F14" s="36"/>
      <c r="G14" s="36"/>
      <c r="H14" s="37">
        <v>0.4</v>
      </c>
      <c r="I14" s="37"/>
      <c r="J14" s="36"/>
      <c r="K14" s="36"/>
      <c r="L14" s="37">
        <v>1</v>
      </c>
      <c r="M14" s="37"/>
      <c r="N14" s="36"/>
      <c r="O14" s="36"/>
      <c r="P14" s="37">
        <v>1.1000000000000001</v>
      </c>
      <c r="Q14" s="37"/>
      <c r="R14" s="36"/>
    </row>
    <row r="15" spans="1:18">
      <c r="A15" s="17"/>
      <c r="B15" s="65"/>
      <c r="C15" s="36"/>
      <c r="D15" s="37"/>
      <c r="E15" s="37"/>
      <c r="F15" s="36"/>
      <c r="G15" s="36"/>
      <c r="H15" s="37"/>
      <c r="I15" s="37"/>
      <c r="J15" s="36"/>
      <c r="K15" s="36"/>
      <c r="L15" s="37"/>
      <c r="M15" s="37"/>
      <c r="N15" s="36"/>
      <c r="O15" s="36"/>
      <c r="P15" s="37"/>
      <c r="Q15" s="37"/>
      <c r="R15" s="36"/>
    </row>
    <row r="16" spans="1:18">
      <c r="A16" s="17"/>
      <c r="B16" s="15" t="s">
        <v>254</v>
      </c>
      <c r="C16" s="12"/>
      <c r="D16" s="39" t="s">
        <v>255</v>
      </c>
      <c r="E16" s="39"/>
      <c r="F16" s="22" t="s">
        <v>256</v>
      </c>
      <c r="G16" s="12"/>
      <c r="H16" s="39" t="s">
        <v>257</v>
      </c>
      <c r="I16" s="39"/>
      <c r="J16" s="22" t="s">
        <v>256</v>
      </c>
      <c r="K16" s="12"/>
      <c r="L16" s="39" t="s">
        <v>258</v>
      </c>
      <c r="M16" s="39"/>
      <c r="N16" s="22" t="s">
        <v>256</v>
      </c>
      <c r="O16" s="12"/>
      <c r="P16" s="39" t="s">
        <v>259</v>
      </c>
      <c r="Q16" s="39"/>
      <c r="R16" s="22" t="s">
        <v>256</v>
      </c>
    </row>
    <row r="17" spans="1:18">
      <c r="A17" s="17"/>
      <c r="B17" s="65" t="s">
        <v>260</v>
      </c>
      <c r="C17" s="36"/>
      <c r="D17" s="37">
        <v>0.3</v>
      </c>
      <c r="E17" s="37"/>
      <c r="F17" s="36"/>
      <c r="G17" s="36"/>
      <c r="H17" s="37">
        <v>0.2</v>
      </c>
      <c r="I17" s="37"/>
      <c r="J17" s="36"/>
      <c r="K17" s="36"/>
      <c r="L17" s="37">
        <v>0.8</v>
      </c>
      <c r="M17" s="37"/>
      <c r="N17" s="36"/>
      <c r="O17" s="36"/>
      <c r="P17" s="37">
        <v>0.7</v>
      </c>
      <c r="Q17" s="37"/>
      <c r="R17" s="36"/>
    </row>
    <row r="18" spans="1:18" ht="15.75" thickBot="1">
      <c r="A18" s="17"/>
      <c r="B18" s="65"/>
      <c r="C18" s="36"/>
      <c r="D18" s="40"/>
      <c r="E18" s="40"/>
      <c r="F18" s="41"/>
      <c r="G18" s="36"/>
      <c r="H18" s="40"/>
      <c r="I18" s="40"/>
      <c r="J18" s="41"/>
      <c r="K18" s="36"/>
      <c r="L18" s="40"/>
      <c r="M18" s="40"/>
      <c r="N18" s="41"/>
      <c r="O18" s="36"/>
      <c r="P18" s="40"/>
      <c r="Q18" s="40"/>
      <c r="R18" s="41"/>
    </row>
    <row r="19" spans="1:18">
      <c r="A19" s="17"/>
      <c r="B19" s="20"/>
      <c r="C19" s="20"/>
      <c r="D19" s="45" t="s">
        <v>202</v>
      </c>
      <c r="E19" s="42" t="s">
        <v>203</v>
      </c>
      <c r="F19" s="34"/>
      <c r="G19" s="20"/>
      <c r="H19" s="45" t="s">
        <v>202</v>
      </c>
      <c r="I19" s="42">
        <v>0.1</v>
      </c>
      <c r="J19" s="34"/>
      <c r="K19" s="20"/>
      <c r="L19" s="45" t="s">
        <v>202</v>
      </c>
      <c r="M19" s="42" t="s">
        <v>203</v>
      </c>
      <c r="N19" s="34"/>
      <c r="O19" s="20"/>
      <c r="P19" s="45" t="s">
        <v>202</v>
      </c>
      <c r="Q19" s="42">
        <v>0.4</v>
      </c>
      <c r="R19" s="34"/>
    </row>
    <row r="20" spans="1:18" ht="15.75" thickBot="1">
      <c r="A20" s="17"/>
      <c r="B20" s="20"/>
      <c r="C20" s="20"/>
      <c r="D20" s="46"/>
      <c r="E20" s="47"/>
      <c r="F20" s="48"/>
      <c r="G20" s="20"/>
      <c r="H20" s="46"/>
      <c r="I20" s="47"/>
      <c r="J20" s="48"/>
      <c r="K20" s="20"/>
      <c r="L20" s="46"/>
      <c r="M20" s="47"/>
      <c r="N20" s="48"/>
      <c r="O20" s="20"/>
      <c r="P20" s="46"/>
      <c r="Q20" s="47"/>
      <c r="R20" s="48"/>
    </row>
    <row r="21" spans="1:18" ht="15.75" thickTop="1">
      <c r="A21" s="17"/>
      <c r="B21" s="38" t="s">
        <v>261</v>
      </c>
      <c r="C21" s="38"/>
      <c r="D21" s="38"/>
      <c r="E21" s="38"/>
      <c r="F21" s="38"/>
      <c r="G21" s="38"/>
      <c r="H21" s="38"/>
      <c r="I21" s="38"/>
      <c r="J21" s="38"/>
      <c r="K21" s="38"/>
      <c r="L21" s="38"/>
      <c r="M21" s="38"/>
      <c r="N21" s="38"/>
      <c r="O21" s="38"/>
      <c r="P21" s="38"/>
      <c r="Q21" s="38"/>
      <c r="R21" s="38"/>
    </row>
    <row r="22" spans="1:18">
      <c r="A22" s="17"/>
      <c r="B22" s="20" t="s">
        <v>262</v>
      </c>
      <c r="C22" s="20"/>
      <c r="D22" s="20"/>
      <c r="E22" s="20"/>
      <c r="F22" s="20"/>
      <c r="G22" s="20"/>
      <c r="H22" s="20"/>
      <c r="I22" s="20"/>
      <c r="J22" s="20"/>
      <c r="K22" s="20"/>
      <c r="L22" s="20"/>
      <c r="M22" s="20"/>
      <c r="N22" s="20"/>
      <c r="O22" s="20"/>
      <c r="P22" s="20"/>
      <c r="Q22" s="20"/>
      <c r="R22" s="20"/>
    </row>
    <row r="23" spans="1:18">
      <c r="A23" s="17"/>
      <c r="B23" s="29"/>
      <c r="C23" s="29"/>
      <c r="D23" s="29"/>
      <c r="E23" s="29"/>
      <c r="F23" s="29"/>
      <c r="G23" s="29"/>
      <c r="H23" s="29"/>
      <c r="I23" s="29"/>
      <c r="J23" s="29"/>
      <c r="K23" s="29"/>
      <c r="L23" s="29"/>
      <c r="M23" s="29"/>
      <c r="N23" s="29"/>
      <c r="O23" s="29"/>
      <c r="P23" s="29"/>
      <c r="Q23" s="29"/>
      <c r="R23" s="29"/>
    </row>
    <row r="24" spans="1:18">
      <c r="A24" s="17"/>
      <c r="B24" s="13"/>
      <c r="C24" s="13"/>
      <c r="D24" s="13"/>
      <c r="E24" s="13"/>
      <c r="F24" s="13"/>
      <c r="G24" s="13"/>
      <c r="H24" s="13"/>
      <c r="I24" s="13"/>
      <c r="J24" s="13"/>
      <c r="K24" s="13"/>
      <c r="L24" s="13"/>
      <c r="M24" s="13"/>
      <c r="N24" s="13"/>
      <c r="O24" s="13"/>
      <c r="P24" s="13"/>
      <c r="Q24" s="13"/>
      <c r="R24" s="13"/>
    </row>
    <row r="25" spans="1:18" ht="15.75" thickBot="1">
      <c r="A25" s="17"/>
      <c r="B25" s="60"/>
      <c r="C25" s="12"/>
      <c r="D25" s="30" t="s">
        <v>251</v>
      </c>
      <c r="E25" s="30"/>
      <c r="F25" s="30"/>
      <c r="G25" s="30"/>
      <c r="H25" s="30"/>
      <c r="I25" s="30"/>
      <c r="J25" s="30"/>
      <c r="K25" s="12"/>
      <c r="L25" s="30" t="s">
        <v>252</v>
      </c>
      <c r="M25" s="30"/>
      <c r="N25" s="30"/>
      <c r="O25" s="30"/>
      <c r="P25" s="30"/>
      <c r="Q25" s="30"/>
      <c r="R25" s="30"/>
    </row>
    <row r="26" spans="1:18" ht="15.75" thickBot="1">
      <c r="A26" s="17"/>
      <c r="B26" s="60"/>
      <c r="C26" s="12"/>
      <c r="D26" s="31">
        <v>2013</v>
      </c>
      <c r="E26" s="31"/>
      <c r="F26" s="31"/>
      <c r="G26" s="12"/>
      <c r="H26" s="31">
        <v>2012</v>
      </c>
      <c r="I26" s="31"/>
      <c r="J26" s="31"/>
      <c r="K26" s="12"/>
      <c r="L26" s="31">
        <v>2013</v>
      </c>
      <c r="M26" s="31"/>
      <c r="N26" s="31"/>
      <c r="O26" s="12"/>
      <c r="P26" s="31">
        <v>2012</v>
      </c>
      <c r="Q26" s="31"/>
      <c r="R26" s="31"/>
    </row>
    <row r="27" spans="1:18">
      <c r="A27" s="17"/>
      <c r="B27" s="60"/>
      <c r="C27" s="12"/>
      <c r="D27" s="64" t="s">
        <v>200</v>
      </c>
      <c r="E27" s="64"/>
      <c r="F27" s="64"/>
      <c r="G27" s="64"/>
      <c r="H27" s="64"/>
      <c r="I27" s="64"/>
      <c r="J27" s="64"/>
      <c r="K27" s="64"/>
      <c r="L27" s="64"/>
      <c r="M27" s="64"/>
      <c r="N27" s="64"/>
      <c r="O27" s="64"/>
      <c r="P27" s="64"/>
      <c r="Q27" s="64"/>
      <c r="R27" s="64"/>
    </row>
    <row r="28" spans="1:18">
      <c r="A28" s="17"/>
      <c r="B28" s="65" t="s">
        <v>263</v>
      </c>
      <c r="C28" s="36"/>
      <c r="D28" s="35" t="s">
        <v>202</v>
      </c>
      <c r="E28" s="37">
        <v>0.1</v>
      </c>
      <c r="F28" s="36"/>
      <c r="G28" s="36"/>
      <c r="H28" s="35" t="s">
        <v>202</v>
      </c>
      <c r="I28" s="37">
        <v>0.1</v>
      </c>
      <c r="J28" s="36"/>
      <c r="K28" s="36"/>
      <c r="L28" s="35" t="s">
        <v>202</v>
      </c>
      <c r="M28" s="37">
        <v>0.2</v>
      </c>
      <c r="N28" s="36"/>
      <c r="O28" s="36"/>
      <c r="P28" s="35" t="s">
        <v>202</v>
      </c>
      <c r="Q28" s="37">
        <v>0.2</v>
      </c>
      <c r="R28" s="36"/>
    </row>
    <row r="29" spans="1:18">
      <c r="A29" s="17"/>
      <c r="B29" s="65"/>
      <c r="C29" s="36"/>
      <c r="D29" s="35"/>
      <c r="E29" s="37"/>
      <c r="F29" s="36"/>
      <c r="G29" s="36"/>
      <c r="H29" s="35"/>
      <c r="I29" s="37"/>
      <c r="J29" s="36"/>
      <c r="K29" s="36"/>
      <c r="L29" s="35"/>
      <c r="M29" s="37"/>
      <c r="N29" s="36"/>
      <c r="O29" s="36"/>
      <c r="P29" s="35"/>
      <c r="Q29" s="37"/>
      <c r="R29" s="36"/>
    </row>
    <row r="30" spans="1:18">
      <c r="A30" s="17"/>
      <c r="B30" s="66" t="s">
        <v>253</v>
      </c>
      <c r="C30" s="20"/>
      <c r="D30" s="39">
        <v>0.3</v>
      </c>
      <c r="E30" s="39"/>
      <c r="F30" s="20"/>
      <c r="G30" s="20"/>
      <c r="H30" s="39">
        <v>0.4</v>
      </c>
      <c r="I30" s="39"/>
      <c r="J30" s="20"/>
      <c r="K30" s="20"/>
      <c r="L30" s="39">
        <v>1</v>
      </c>
      <c r="M30" s="39"/>
      <c r="N30" s="20"/>
      <c r="O30" s="20"/>
      <c r="P30" s="39">
        <v>1.4</v>
      </c>
      <c r="Q30" s="39"/>
      <c r="R30" s="20"/>
    </row>
    <row r="31" spans="1:18">
      <c r="A31" s="17"/>
      <c r="B31" s="66"/>
      <c r="C31" s="20"/>
      <c r="D31" s="39"/>
      <c r="E31" s="39"/>
      <c r="F31" s="20"/>
      <c r="G31" s="20"/>
      <c r="H31" s="39"/>
      <c r="I31" s="39"/>
      <c r="J31" s="20"/>
      <c r="K31" s="20"/>
      <c r="L31" s="39"/>
      <c r="M31" s="39"/>
      <c r="N31" s="20"/>
      <c r="O31" s="20"/>
      <c r="P31" s="39"/>
      <c r="Q31" s="39"/>
      <c r="R31" s="20"/>
    </row>
    <row r="32" spans="1:18">
      <c r="A32" s="17"/>
      <c r="B32" s="61" t="s">
        <v>264</v>
      </c>
      <c r="C32" s="27"/>
      <c r="D32" s="36"/>
      <c r="E32" s="36"/>
      <c r="F32" s="36"/>
      <c r="G32" s="27"/>
      <c r="H32" s="36"/>
      <c r="I32" s="36"/>
      <c r="J32" s="36"/>
      <c r="K32" s="27"/>
      <c r="L32" s="36"/>
      <c r="M32" s="36"/>
      <c r="N32" s="36"/>
      <c r="O32" s="27"/>
      <c r="P32" s="36"/>
      <c r="Q32" s="36"/>
      <c r="R32" s="36"/>
    </row>
    <row r="33" spans="1:18">
      <c r="A33" s="17"/>
      <c r="B33" s="75" t="s">
        <v>265</v>
      </c>
      <c r="C33" s="20"/>
      <c r="D33" s="39">
        <v>0.4</v>
      </c>
      <c r="E33" s="39"/>
      <c r="F33" s="20"/>
      <c r="G33" s="20"/>
      <c r="H33" s="39">
        <v>0.4</v>
      </c>
      <c r="I33" s="39"/>
      <c r="J33" s="20"/>
      <c r="K33" s="20"/>
      <c r="L33" s="39">
        <v>1.1000000000000001</v>
      </c>
      <c r="M33" s="39"/>
      <c r="N33" s="20"/>
      <c r="O33" s="20"/>
      <c r="P33" s="39">
        <v>1.1000000000000001</v>
      </c>
      <c r="Q33" s="39"/>
      <c r="R33" s="20"/>
    </row>
    <row r="34" spans="1:18">
      <c r="A34" s="17"/>
      <c r="B34" s="75"/>
      <c r="C34" s="20"/>
      <c r="D34" s="39"/>
      <c r="E34" s="39"/>
      <c r="F34" s="20"/>
      <c r="G34" s="20"/>
      <c r="H34" s="39"/>
      <c r="I34" s="39"/>
      <c r="J34" s="20"/>
      <c r="K34" s="20"/>
      <c r="L34" s="39"/>
      <c r="M34" s="39"/>
      <c r="N34" s="20"/>
      <c r="O34" s="20"/>
      <c r="P34" s="39"/>
      <c r="Q34" s="39"/>
      <c r="R34" s="20"/>
    </row>
    <row r="35" spans="1:18" ht="15.75" thickBot="1">
      <c r="A35" s="17"/>
      <c r="B35" s="71" t="s">
        <v>266</v>
      </c>
      <c r="C35" s="27"/>
      <c r="D35" s="40" t="s">
        <v>259</v>
      </c>
      <c r="E35" s="40"/>
      <c r="F35" s="72" t="s">
        <v>256</v>
      </c>
      <c r="G35" s="27"/>
      <c r="H35" s="40" t="s">
        <v>259</v>
      </c>
      <c r="I35" s="40"/>
      <c r="J35" s="72" t="s">
        <v>256</v>
      </c>
      <c r="K35" s="27"/>
      <c r="L35" s="40" t="s">
        <v>267</v>
      </c>
      <c r="M35" s="40"/>
      <c r="N35" s="72" t="s">
        <v>256</v>
      </c>
      <c r="O35" s="27"/>
      <c r="P35" s="40" t="s">
        <v>268</v>
      </c>
      <c r="Q35" s="40"/>
      <c r="R35" s="72" t="s">
        <v>256</v>
      </c>
    </row>
    <row r="36" spans="1:18" ht="15.75" thickBot="1">
      <c r="A36" s="17"/>
      <c r="B36" s="12"/>
      <c r="C36" s="12"/>
      <c r="D36" s="73" t="s">
        <v>202</v>
      </c>
      <c r="E36" s="74" t="s">
        <v>255</v>
      </c>
      <c r="F36" s="73" t="s">
        <v>256</v>
      </c>
      <c r="G36" s="12"/>
      <c r="H36" s="73" t="s">
        <v>202</v>
      </c>
      <c r="I36" s="74" t="s">
        <v>257</v>
      </c>
      <c r="J36" s="73" t="s">
        <v>256</v>
      </c>
      <c r="K36" s="12"/>
      <c r="L36" s="73" t="s">
        <v>202</v>
      </c>
      <c r="M36" s="74" t="s">
        <v>269</v>
      </c>
      <c r="N36" s="73" t="s">
        <v>256</v>
      </c>
      <c r="O36" s="12"/>
      <c r="P36" s="73" t="s">
        <v>202</v>
      </c>
      <c r="Q36" s="74" t="s">
        <v>270</v>
      </c>
      <c r="R36" s="73" t="s">
        <v>256</v>
      </c>
    </row>
  </sheetData>
  <mergeCells count="126">
    <mergeCell ref="B4:R4"/>
    <mergeCell ref="B5:R5"/>
    <mergeCell ref="B6:R6"/>
    <mergeCell ref="B7:R7"/>
    <mergeCell ref="B8:R8"/>
    <mergeCell ref="B21:R21"/>
    <mergeCell ref="R33:R34"/>
    <mergeCell ref="D35:E35"/>
    <mergeCell ref="H35:I35"/>
    <mergeCell ref="L35:M35"/>
    <mergeCell ref="P35:Q35"/>
    <mergeCell ref="A1:A2"/>
    <mergeCell ref="B1:R1"/>
    <mergeCell ref="B2:R2"/>
    <mergeCell ref="B3:R3"/>
    <mergeCell ref="A4:A36"/>
    <mergeCell ref="J33:J34"/>
    <mergeCell ref="K33:K34"/>
    <mergeCell ref="L33:M34"/>
    <mergeCell ref="N33:N34"/>
    <mergeCell ref="O33:O34"/>
    <mergeCell ref="P33:Q34"/>
    <mergeCell ref="B33:B34"/>
    <mergeCell ref="C33:C34"/>
    <mergeCell ref="D33:E34"/>
    <mergeCell ref="F33:F34"/>
    <mergeCell ref="G33:G34"/>
    <mergeCell ref="H33:I34"/>
    <mergeCell ref="L30:M31"/>
    <mergeCell ref="N30:N31"/>
    <mergeCell ref="O30:O31"/>
    <mergeCell ref="P30:Q31"/>
    <mergeCell ref="R30:R31"/>
    <mergeCell ref="D32:F32"/>
    <mergeCell ref="H32:J32"/>
    <mergeCell ref="L32:N32"/>
    <mergeCell ref="P32:R32"/>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Q19:Q20"/>
    <mergeCell ref="R19:R20"/>
    <mergeCell ref="B23:R23"/>
    <mergeCell ref="D25:J25"/>
    <mergeCell ref="L25:R25"/>
    <mergeCell ref="D26:F26"/>
    <mergeCell ref="H26:J26"/>
    <mergeCell ref="L26:N26"/>
    <mergeCell ref="P26:R26"/>
    <mergeCell ref="B22:R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Q15"/>
    <mergeCell ref="R14:R15"/>
    <mergeCell ref="D16:E16"/>
    <mergeCell ref="H16:I16"/>
    <mergeCell ref="L16:M16"/>
    <mergeCell ref="P16:Q16"/>
    <mergeCell ref="D13:R13"/>
    <mergeCell ref="B14:B15"/>
    <mergeCell ref="C14:C15"/>
    <mergeCell ref="D14:E15"/>
    <mergeCell ref="F14:F15"/>
    <mergeCell ref="G14:G15"/>
    <mergeCell ref="H14:I15"/>
    <mergeCell ref="J14:J15"/>
    <mergeCell ref="K14:K15"/>
    <mergeCell ref="L14:M15"/>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3.140625" bestFit="1" customWidth="1"/>
    <col min="3" max="3" width="36.5703125" bestFit="1" customWidth="1"/>
    <col min="4" max="4" width="2" bestFit="1" customWidth="1"/>
    <col min="5" max="5" width="5" bestFit="1" customWidth="1"/>
    <col min="8" max="8" width="2" bestFit="1" customWidth="1"/>
    <col min="9" max="9" width="5" bestFit="1" customWidth="1"/>
  </cols>
  <sheetData>
    <row r="1" spans="1:10" ht="15" customHeight="1">
      <c r="A1" s="7" t="s">
        <v>271</v>
      </c>
      <c r="B1" s="7" t="s">
        <v>1</v>
      </c>
      <c r="C1" s="7"/>
      <c r="D1" s="7"/>
      <c r="E1" s="7"/>
      <c r="F1" s="7"/>
      <c r="G1" s="7"/>
      <c r="H1" s="7"/>
      <c r="I1" s="7"/>
      <c r="J1" s="7"/>
    </row>
    <row r="2" spans="1:10" ht="15" customHeight="1">
      <c r="A2" s="7"/>
      <c r="B2" s="7" t="s">
        <v>2</v>
      </c>
      <c r="C2" s="7"/>
      <c r="D2" s="7"/>
      <c r="E2" s="7"/>
      <c r="F2" s="7"/>
      <c r="G2" s="7"/>
      <c r="H2" s="7"/>
      <c r="I2" s="7"/>
      <c r="J2" s="7"/>
    </row>
    <row r="3" spans="1:10" ht="30">
      <c r="A3" s="3" t="s">
        <v>272</v>
      </c>
      <c r="B3" s="16"/>
      <c r="C3" s="16"/>
      <c r="D3" s="16"/>
      <c r="E3" s="16"/>
      <c r="F3" s="16"/>
      <c r="G3" s="16"/>
      <c r="H3" s="16"/>
      <c r="I3" s="16"/>
      <c r="J3" s="16"/>
    </row>
    <row r="4" spans="1:10">
      <c r="A4" s="17" t="s">
        <v>271</v>
      </c>
      <c r="B4" s="18" t="s">
        <v>273</v>
      </c>
      <c r="C4" s="18"/>
      <c r="D4" s="18"/>
      <c r="E4" s="18"/>
      <c r="F4" s="18"/>
      <c r="G4" s="18"/>
      <c r="H4" s="18"/>
      <c r="I4" s="18"/>
      <c r="J4" s="18"/>
    </row>
    <row r="5" spans="1:10">
      <c r="A5" s="17"/>
      <c r="B5" s="38" t="s">
        <v>274</v>
      </c>
      <c r="C5" s="38"/>
      <c r="D5" s="38"/>
      <c r="E5" s="38"/>
      <c r="F5" s="38"/>
      <c r="G5" s="38"/>
      <c r="H5" s="38"/>
      <c r="I5" s="38"/>
      <c r="J5" s="38"/>
    </row>
    <row r="6" spans="1:10">
      <c r="A6" s="17"/>
      <c r="B6" s="29"/>
      <c r="C6" s="29"/>
      <c r="D6" s="29"/>
      <c r="E6" s="29"/>
      <c r="F6" s="29"/>
      <c r="G6" s="29"/>
      <c r="H6" s="29"/>
      <c r="I6" s="29"/>
      <c r="J6" s="29"/>
    </row>
    <row r="7" spans="1:10">
      <c r="A7" s="17"/>
      <c r="B7" s="13"/>
      <c r="C7" s="13"/>
      <c r="D7" s="13"/>
      <c r="E7" s="13"/>
      <c r="F7" s="13"/>
      <c r="G7" s="13"/>
      <c r="H7" s="13"/>
      <c r="I7" s="13"/>
      <c r="J7" s="13"/>
    </row>
    <row r="8" spans="1:10" ht="15.75" thickBot="1">
      <c r="A8" s="17"/>
      <c r="B8" s="12"/>
      <c r="C8" s="12"/>
      <c r="D8" s="76">
        <v>41547</v>
      </c>
      <c r="E8" s="76"/>
      <c r="F8" s="76"/>
      <c r="G8" s="12"/>
      <c r="H8" s="76">
        <v>41274</v>
      </c>
      <c r="I8" s="76"/>
      <c r="J8" s="76"/>
    </row>
    <row r="9" spans="1:10">
      <c r="A9" s="17"/>
      <c r="B9" s="60"/>
      <c r="C9" s="12"/>
      <c r="D9" s="64" t="s">
        <v>200</v>
      </c>
      <c r="E9" s="64"/>
      <c r="F9" s="64"/>
      <c r="G9" s="64"/>
      <c r="H9" s="64"/>
      <c r="I9" s="64"/>
      <c r="J9" s="64"/>
    </row>
    <row r="10" spans="1:10">
      <c r="A10" s="17"/>
      <c r="B10" s="77" t="s">
        <v>275</v>
      </c>
      <c r="C10" s="36"/>
      <c r="D10" s="35" t="s">
        <v>202</v>
      </c>
      <c r="E10" s="37">
        <v>12.5</v>
      </c>
      <c r="F10" s="36"/>
      <c r="G10" s="36"/>
      <c r="H10" s="35" t="s">
        <v>202</v>
      </c>
      <c r="I10" s="37">
        <v>36.200000000000003</v>
      </c>
      <c r="J10" s="36"/>
    </row>
    <row r="11" spans="1:10">
      <c r="A11" s="17"/>
      <c r="B11" s="77"/>
      <c r="C11" s="36"/>
      <c r="D11" s="35"/>
      <c r="E11" s="37"/>
      <c r="F11" s="36"/>
      <c r="G11" s="36"/>
      <c r="H11" s="35"/>
      <c r="I11" s="37"/>
      <c r="J11" s="36"/>
    </row>
    <row r="12" spans="1:10">
      <c r="A12" s="17"/>
      <c r="B12" s="66" t="s">
        <v>276</v>
      </c>
      <c r="C12" s="20"/>
      <c r="D12" s="39">
        <v>18.3</v>
      </c>
      <c r="E12" s="39"/>
      <c r="F12" s="20"/>
      <c r="G12" s="20"/>
      <c r="H12" s="39">
        <v>21.5</v>
      </c>
      <c r="I12" s="39"/>
      <c r="J12" s="20"/>
    </row>
    <row r="13" spans="1:10">
      <c r="A13" s="17"/>
      <c r="B13" s="66"/>
      <c r="C13" s="20"/>
      <c r="D13" s="39"/>
      <c r="E13" s="39"/>
      <c r="F13" s="20"/>
      <c r="G13" s="20"/>
      <c r="H13" s="39"/>
      <c r="I13" s="39"/>
      <c r="J13" s="20"/>
    </row>
    <row r="14" spans="1:10">
      <c r="A14" s="17"/>
      <c r="B14" s="65" t="s">
        <v>277</v>
      </c>
      <c r="C14" s="36"/>
      <c r="D14" s="37">
        <v>11.8</v>
      </c>
      <c r="E14" s="37"/>
      <c r="F14" s="36"/>
      <c r="G14" s="36"/>
      <c r="H14" s="37">
        <v>10.9</v>
      </c>
      <c r="I14" s="37"/>
      <c r="J14" s="36"/>
    </row>
    <row r="15" spans="1:10">
      <c r="A15" s="17"/>
      <c r="B15" s="65"/>
      <c r="C15" s="36"/>
      <c r="D15" s="37"/>
      <c r="E15" s="37"/>
      <c r="F15" s="36"/>
      <c r="G15" s="36"/>
      <c r="H15" s="37"/>
      <c r="I15" s="37"/>
      <c r="J15" s="36"/>
    </row>
    <row r="16" spans="1:10">
      <c r="A16" s="17"/>
      <c r="B16" s="66" t="s">
        <v>115</v>
      </c>
      <c r="C16" s="20"/>
      <c r="D16" s="39">
        <v>18.3</v>
      </c>
      <c r="E16" s="39"/>
      <c r="F16" s="20"/>
      <c r="G16" s="20"/>
      <c r="H16" s="39">
        <v>22.6</v>
      </c>
      <c r="I16" s="39"/>
      <c r="J16" s="20"/>
    </row>
    <row r="17" spans="1:10" ht="15.75" thickBot="1">
      <c r="A17" s="17"/>
      <c r="B17" s="66"/>
      <c r="C17" s="20"/>
      <c r="D17" s="50"/>
      <c r="E17" s="50"/>
      <c r="F17" s="51"/>
      <c r="G17" s="20"/>
      <c r="H17" s="50"/>
      <c r="I17" s="50"/>
      <c r="J17" s="51"/>
    </row>
    <row r="18" spans="1:10">
      <c r="A18" s="17"/>
      <c r="B18" s="65" t="s">
        <v>135</v>
      </c>
      <c r="C18" s="36"/>
      <c r="D18" s="68" t="s">
        <v>202</v>
      </c>
      <c r="E18" s="52">
        <v>60.9</v>
      </c>
      <c r="F18" s="53"/>
      <c r="G18" s="36"/>
      <c r="H18" s="68" t="s">
        <v>202</v>
      </c>
      <c r="I18" s="52">
        <v>91.2</v>
      </c>
      <c r="J18" s="53"/>
    </row>
    <row r="19" spans="1:10" ht="15.75" thickBot="1">
      <c r="A19" s="17"/>
      <c r="B19" s="65"/>
      <c r="C19" s="36"/>
      <c r="D19" s="69"/>
      <c r="E19" s="56"/>
      <c r="F19" s="57"/>
      <c r="G19" s="36"/>
      <c r="H19" s="69"/>
      <c r="I19" s="56"/>
      <c r="J19" s="57"/>
    </row>
    <row r="20" spans="1:10" ht="15.75" thickTop="1">
      <c r="A20" s="17"/>
      <c r="B20" s="20"/>
      <c r="C20" s="20"/>
      <c r="D20" s="20"/>
      <c r="E20" s="20"/>
      <c r="F20" s="20"/>
      <c r="G20" s="20"/>
      <c r="H20" s="20"/>
      <c r="I20" s="20"/>
      <c r="J20" s="20"/>
    </row>
    <row r="21" spans="1:10">
      <c r="A21" s="17"/>
      <c r="B21" s="13"/>
      <c r="C21" s="13"/>
    </row>
    <row r="22" spans="1:10" ht="114.75">
      <c r="A22" s="17"/>
      <c r="B22" s="14">
        <v>-1</v>
      </c>
      <c r="C22" s="15" t="s">
        <v>278</v>
      </c>
    </row>
  </sheetData>
  <mergeCells count="51">
    <mergeCell ref="B20:J20"/>
    <mergeCell ref="H18:H19"/>
    <mergeCell ref="I18:I19"/>
    <mergeCell ref="J18:J19"/>
    <mergeCell ref="A1:A2"/>
    <mergeCell ref="B1:J1"/>
    <mergeCell ref="B2:J2"/>
    <mergeCell ref="B3:J3"/>
    <mergeCell ref="A4:A22"/>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3" width="36.5703125" bestFit="1" customWidth="1"/>
    <col min="4" max="4" width="4.140625" customWidth="1"/>
    <col min="5" max="5" width="12.5703125" customWidth="1"/>
    <col min="6" max="7" width="19.28515625" customWidth="1"/>
    <col min="8" max="8" width="4.140625" customWidth="1"/>
    <col min="9" max="9" width="12.5703125" customWidth="1"/>
    <col min="10" max="10" width="19.28515625" customWidth="1"/>
  </cols>
  <sheetData>
    <row r="1" spans="1:10" ht="15" customHeight="1">
      <c r="A1" s="7" t="s">
        <v>279</v>
      </c>
      <c r="B1" s="7" t="s">
        <v>1</v>
      </c>
      <c r="C1" s="7"/>
      <c r="D1" s="7"/>
      <c r="E1" s="7"/>
      <c r="F1" s="7"/>
      <c r="G1" s="7"/>
      <c r="H1" s="7"/>
      <c r="I1" s="7"/>
      <c r="J1" s="7"/>
    </row>
    <row r="2" spans="1:10" ht="15" customHeight="1">
      <c r="A2" s="7"/>
      <c r="B2" s="7" t="s">
        <v>2</v>
      </c>
      <c r="C2" s="7"/>
      <c r="D2" s="7"/>
      <c r="E2" s="7"/>
      <c r="F2" s="7"/>
      <c r="G2" s="7"/>
      <c r="H2" s="7"/>
      <c r="I2" s="7"/>
      <c r="J2" s="7"/>
    </row>
    <row r="3" spans="1:10">
      <c r="A3" s="3" t="s">
        <v>280</v>
      </c>
      <c r="B3" s="16"/>
      <c r="C3" s="16"/>
      <c r="D3" s="16"/>
      <c r="E3" s="16"/>
      <c r="F3" s="16"/>
      <c r="G3" s="16"/>
      <c r="H3" s="16"/>
      <c r="I3" s="16"/>
      <c r="J3" s="16"/>
    </row>
    <row r="4" spans="1:10">
      <c r="A4" s="17" t="s">
        <v>279</v>
      </c>
      <c r="B4" s="18" t="s">
        <v>281</v>
      </c>
      <c r="C4" s="18"/>
      <c r="D4" s="18"/>
      <c r="E4" s="18"/>
      <c r="F4" s="18"/>
      <c r="G4" s="18"/>
      <c r="H4" s="18"/>
      <c r="I4" s="18"/>
      <c r="J4" s="18"/>
    </row>
    <row r="5" spans="1:10">
      <c r="A5" s="17"/>
      <c r="B5" s="38" t="s">
        <v>282</v>
      </c>
      <c r="C5" s="38"/>
      <c r="D5" s="38"/>
      <c r="E5" s="38"/>
      <c r="F5" s="38"/>
      <c r="G5" s="38"/>
      <c r="H5" s="38"/>
      <c r="I5" s="38"/>
      <c r="J5" s="38"/>
    </row>
    <row r="6" spans="1:10">
      <c r="A6" s="17"/>
      <c r="B6" s="29"/>
      <c r="C6" s="29"/>
      <c r="D6" s="29"/>
      <c r="E6" s="29"/>
      <c r="F6" s="29"/>
      <c r="G6" s="29"/>
      <c r="H6" s="29"/>
      <c r="I6" s="29"/>
      <c r="J6" s="29"/>
    </row>
    <row r="7" spans="1:10">
      <c r="A7" s="17"/>
      <c r="B7" s="13"/>
      <c r="C7" s="13"/>
      <c r="D7" s="13"/>
      <c r="E7" s="13"/>
      <c r="F7" s="13"/>
      <c r="G7" s="13"/>
      <c r="H7" s="13"/>
      <c r="I7" s="13"/>
      <c r="J7" s="13"/>
    </row>
    <row r="8" spans="1:10" ht="15.75" thickBot="1">
      <c r="A8" s="17"/>
      <c r="B8" s="12"/>
      <c r="C8" s="12"/>
      <c r="D8" s="76">
        <v>41547</v>
      </c>
      <c r="E8" s="76"/>
      <c r="F8" s="76"/>
      <c r="G8" s="12"/>
      <c r="H8" s="76">
        <v>41274</v>
      </c>
      <c r="I8" s="76"/>
      <c r="J8" s="76"/>
    </row>
    <row r="9" spans="1:10">
      <c r="A9" s="17"/>
      <c r="B9" s="60"/>
      <c r="C9" s="12"/>
      <c r="D9" s="64" t="s">
        <v>200</v>
      </c>
      <c r="E9" s="64"/>
      <c r="F9" s="64"/>
      <c r="G9" s="64"/>
      <c r="H9" s="64"/>
      <c r="I9" s="64"/>
      <c r="J9" s="64"/>
    </row>
    <row r="10" spans="1:10" ht="48.75" customHeight="1">
      <c r="A10" s="17"/>
      <c r="B10" s="36" t="s">
        <v>283</v>
      </c>
      <c r="C10" s="36"/>
      <c r="D10" s="35" t="s">
        <v>202</v>
      </c>
      <c r="E10" s="37">
        <v>99.1</v>
      </c>
      <c r="F10" s="36"/>
      <c r="G10" s="36"/>
      <c r="H10" s="35" t="s">
        <v>202</v>
      </c>
      <c r="I10" s="37">
        <v>323.39999999999998</v>
      </c>
      <c r="J10" s="36"/>
    </row>
    <row r="11" spans="1:10">
      <c r="A11" s="17"/>
      <c r="B11" s="36"/>
      <c r="C11" s="36"/>
      <c r="D11" s="35"/>
      <c r="E11" s="37"/>
      <c r="F11" s="36"/>
      <c r="G11" s="36"/>
      <c r="H11" s="35"/>
      <c r="I11" s="37"/>
      <c r="J11" s="36"/>
    </row>
    <row r="12" spans="1:10">
      <c r="A12" s="17"/>
      <c r="B12" s="66" t="s">
        <v>284</v>
      </c>
      <c r="C12" s="20"/>
      <c r="D12" s="39">
        <v>400</v>
      </c>
      <c r="E12" s="39"/>
      <c r="F12" s="20"/>
      <c r="G12" s="20"/>
      <c r="H12" s="39">
        <v>400</v>
      </c>
      <c r="I12" s="39"/>
      <c r="J12" s="20"/>
    </row>
    <row r="13" spans="1:10">
      <c r="A13" s="17"/>
      <c r="B13" s="66"/>
      <c r="C13" s="20"/>
      <c r="D13" s="39"/>
      <c r="E13" s="39"/>
      <c r="F13" s="20"/>
      <c r="G13" s="20"/>
      <c r="H13" s="39"/>
      <c r="I13" s="39"/>
      <c r="J13" s="20"/>
    </row>
    <row r="14" spans="1:10">
      <c r="A14" s="17"/>
      <c r="B14" s="65" t="s">
        <v>285</v>
      </c>
      <c r="C14" s="36"/>
      <c r="D14" s="37">
        <v>150</v>
      </c>
      <c r="E14" s="37"/>
      <c r="F14" s="36"/>
      <c r="G14" s="36"/>
      <c r="H14" s="37" t="s">
        <v>203</v>
      </c>
      <c r="I14" s="37"/>
      <c r="J14" s="36"/>
    </row>
    <row r="15" spans="1:10" ht="15.75" thickBot="1">
      <c r="A15" s="17"/>
      <c r="B15" s="65"/>
      <c r="C15" s="36"/>
      <c r="D15" s="40"/>
      <c r="E15" s="40"/>
      <c r="F15" s="41"/>
      <c r="G15" s="36"/>
      <c r="H15" s="40"/>
      <c r="I15" s="40"/>
      <c r="J15" s="41"/>
    </row>
    <row r="16" spans="1:10">
      <c r="A16" s="17"/>
      <c r="B16" s="78" t="s">
        <v>286</v>
      </c>
      <c r="C16" s="20"/>
      <c r="D16" s="45" t="s">
        <v>202</v>
      </c>
      <c r="E16" s="42">
        <v>649.1</v>
      </c>
      <c r="F16" s="34"/>
      <c r="G16" s="20"/>
      <c r="H16" s="45" t="s">
        <v>202</v>
      </c>
      <c r="I16" s="42">
        <v>723.4</v>
      </c>
      <c r="J16" s="34"/>
    </row>
    <row r="17" spans="1:10">
      <c r="A17" s="17"/>
      <c r="B17" s="78"/>
      <c r="C17" s="20"/>
      <c r="D17" s="38"/>
      <c r="E17" s="39"/>
      <c r="F17" s="20"/>
      <c r="G17" s="20"/>
      <c r="H17" s="38"/>
      <c r="I17" s="39"/>
      <c r="J17" s="20"/>
    </row>
    <row r="18" spans="1:10">
      <c r="A18" s="17"/>
      <c r="B18" s="65" t="s">
        <v>287</v>
      </c>
      <c r="C18" s="36"/>
      <c r="D18" s="37">
        <v>0.8</v>
      </c>
      <c r="E18" s="37"/>
      <c r="F18" s="36"/>
      <c r="G18" s="36"/>
      <c r="H18" s="37">
        <v>3.3</v>
      </c>
      <c r="I18" s="37"/>
      <c r="J18" s="36"/>
    </row>
    <row r="19" spans="1:10" ht="15.75" thickBot="1">
      <c r="A19" s="17"/>
      <c r="B19" s="65"/>
      <c r="C19" s="36"/>
      <c r="D19" s="40"/>
      <c r="E19" s="40"/>
      <c r="F19" s="41"/>
      <c r="G19" s="36"/>
      <c r="H19" s="40"/>
      <c r="I19" s="40"/>
      <c r="J19" s="41"/>
    </row>
    <row r="20" spans="1:10">
      <c r="A20" s="17"/>
      <c r="B20" s="78" t="s">
        <v>288</v>
      </c>
      <c r="C20" s="20"/>
      <c r="D20" s="45" t="s">
        <v>202</v>
      </c>
      <c r="E20" s="42">
        <v>648.29999999999995</v>
      </c>
      <c r="F20" s="34"/>
      <c r="G20" s="20"/>
      <c r="H20" s="45" t="s">
        <v>202</v>
      </c>
      <c r="I20" s="42">
        <v>720.1</v>
      </c>
      <c r="J20" s="34"/>
    </row>
    <row r="21" spans="1:10" ht="15.75" thickBot="1">
      <c r="A21" s="17"/>
      <c r="B21" s="78"/>
      <c r="C21" s="20"/>
      <c r="D21" s="46"/>
      <c r="E21" s="47"/>
      <c r="F21" s="48"/>
      <c r="G21" s="20"/>
      <c r="H21" s="46"/>
      <c r="I21" s="47"/>
      <c r="J21" s="48"/>
    </row>
    <row r="22" spans="1:10" ht="15.75" thickTop="1">
      <c r="A22" s="17"/>
      <c r="B22" s="59"/>
      <c r="C22" s="59"/>
      <c r="D22" s="59"/>
      <c r="E22" s="59"/>
      <c r="F22" s="59"/>
      <c r="G22" s="59"/>
      <c r="H22" s="59"/>
      <c r="I22" s="59"/>
      <c r="J22" s="59"/>
    </row>
    <row r="23" spans="1:10">
      <c r="A23" s="17"/>
      <c r="B23" s="13"/>
      <c r="C23" s="13"/>
    </row>
    <row r="24" spans="1:10" ht="38.25">
      <c r="A24" s="17"/>
      <c r="B24" s="14">
        <v>-1</v>
      </c>
      <c r="C24" s="62" t="s">
        <v>289</v>
      </c>
    </row>
    <row r="25" spans="1:10" ht="38.25" customHeight="1">
      <c r="A25" s="17"/>
      <c r="B25" s="38" t="s">
        <v>290</v>
      </c>
      <c r="C25" s="38"/>
      <c r="D25" s="38"/>
      <c r="E25" s="38"/>
      <c r="F25" s="38"/>
      <c r="G25" s="38"/>
      <c r="H25" s="38"/>
      <c r="I25" s="38"/>
      <c r="J25" s="38"/>
    </row>
    <row r="26" spans="1:10" ht="38.25" customHeight="1">
      <c r="A26" s="17"/>
      <c r="B26" s="20" t="s">
        <v>291</v>
      </c>
      <c r="C26" s="20"/>
      <c r="D26" s="20"/>
      <c r="E26" s="20"/>
      <c r="F26" s="20"/>
      <c r="G26" s="20"/>
      <c r="H26" s="20"/>
      <c r="I26" s="20"/>
      <c r="J26" s="20"/>
    </row>
    <row r="27" spans="1:10" ht="38.25" customHeight="1">
      <c r="A27" s="17"/>
      <c r="B27" s="38" t="s">
        <v>292</v>
      </c>
      <c r="C27" s="38"/>
      <c r="D27" s="38"/>
      <c r="E27" s="38"/>
      <c r="F27" s="38"/>
      <c r="G27" s="38"/>
      <c r="H27" s="38"/>
      <c r="I27" s="38"/>
      <c r="J27" s="38"/>
    </row>
    <row r="28" spans="1:10" ht="76.5" customHeight="1">
      <c r="A28" s="17"/>
      <c r="B28" s="38" t="s">
        <v>293</v>
      </c>
      <c r="C28" s="38"/>
      <c r="D28" s="38"/>
      <c r="E28" s="38"/>
      <c r="F28" s="38"/>
      <c r="G28" s="38"/>
      <c r="H28" s="38"/>
      <c r="I28" s="38"/>
      <c r="J28" s="38"/>
    </row>
    <row r="29" spans="1:10" ht="140.25" customHeight="1">
      <c r="A29" s="17"/>
      <c r="B29" s="20" t="s">
        <v>294</v>
      </c>
      <c r="C29" s="20"/>
      <c r="D29" s="20"/>
      <c r="E29" s="20"/>
      <c r="F29" s="20"/>
      <c r="G29" s="20"/>
      <c r="H29" s="20"/>
      <c r="I29" s="20"/>
      <c r="J29" s="20"/>
    </row>
  </sheetData>
  <mergeCells count="65">
    <mergeCell ref="B27:J27"/>
    <mergeCell ref="B28:J28"/>
    <mergeCell ref="B29:J29"/>
    <mergeCell ref="A1:A2"/>
    <mergeCell ref="B1:J1"/>
    <mergeCell ref="B2:J2"/>
    <mergeCell ref="B3:J3"/>
    <mergeCell ref="A4:A29"/>
    <mergeCell ref="B4:J4"/>
    <mergeCell ref="B5:J5"/>
    <mergeCell ref="B22:J22"/>
    <mergeCell ref="B25:J25"/>
    <mergeCell ref="B26:J2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389.9</v>
      </c>
      <c r="C4" s="8">
        <v>480.1</v>
      </c>
      <c r="D4" s="9">
        <v>1245</v>
      </c>
      <c r="E4" s="8">
        <v>1421.4</v>
      </c>
    </row>
    <row r="5" spans="1:5">
      <c r="A5" s="2" t="s">
        <v>25</v>
      </c>
      <c r="B5" s="4">
        <v>0.6</v>
      </c>
      <c r="C5" s="4">
        <v>0.4</v>
      </c>
      <c r="D5" s="4">
        <v>3.1</v>
      </c>
      <c r="E5" s="4">
        <v>1.3</v>
      </c>
    </row>
    <row r="6" spans="1:5">
      <c r="A6" s="2" t="s">
        <v>26</v>
      </c>
      <c r="B6" s="4">
        <v>390.5</v>
      </c>
      <c r="C6" s="4">
        <v>480.5</v>
      </c>
      <c r="D6" s="10">
        <v>1248.0999999999999</v>
      </c>
      <c r="E6" s="10">
        <v>1422.7</v>
      </c>
    </row>
    <row r="7" spans="1:5">
      <c r="A7" s="3" t="s">
        <v>27</v>
      </c>
      <c r="B7" s="4"/>
      <c r="C7" s="4"/>
      <c r="D7" s="4"/>
      <c r="E7" s="4"/>
    </row>
    <row r="8" spans="1:5" ht="30">
      <c r="A8" s="2" t="s">
        <v>28</v>
      </c>
      <c r="B8" s="4">
        <v>316.5</v>
      </c>
      <c r="C8" s="4">
        <v>388.9</v>
      </c>
      <c r="D8" s="10">
        <v>1031.3</v>
      </c>
      <c r="E8" s="10">
        <v>1174.5999999999999</v>
      </c>
    </row>
    <row r="9" spans="1:5" ht="30">
      <c r="A9" s="2" t="s">
        <v>29</v>
      </c>
      <c r="B9" s="4">
        <v>23.5</v>
      </c>
      <c r="C9" s="4">
        <v>20</v>
      </c>
      <c r="D9" s="4">
        <v>65.900000000000006</v>
      </c>
      <c r="E9" s="4">
        <v>61.2</v>
      </c>
    </row>
    <row r="10" spans="1:5" ht="30">
      <c r="A10" s="2" t="s">
        <v>30</v>
      </c>
      <c r="B10" s="4">
        <v>23.2</v>
      </c>
      <c r="C10" s="4">
        <v>18.899999999999999</v>
      </c>
      <c r="D10" s="4">
        <v>70.5</v>
      </c>
      <c r="E10" s="4">
        <v>57.5</v>
      </c>
    </row>
    <row r="11" spans="1:5">
      <c r="A11" s="2" t="s">
        <v>31</v>
      </c>
      <c r="B11" s="4">
        <v>363.2</v>
      </c>
      <c r="C11" s="4">
        <v>427.8</v>
      </c>
      <c r="D11" s="10">
        <v>1167.7</v>
      </c>
      <c r="E11" s="10">
        <v>1293.3</v>
      </c>
    </row>
    <row r="12" spans="1:5">
      <c r="A12" s="2" t="s">
        <v>32</v>
      </c>
      <c r="B12" s="4">
        <v>27.3</v>
      </c>
      <c r="C12" s="4">
        <v>52.7</v>
      </c>
      <c r="D12" s="4">
        <v>80.400000000000006</v>
      </c>
      <c r="E12" s="4">
        <v>129.4</v>
      </c>
    </row>
    <row r="13" spans="1:5">
      <c r="A13" s="2" t="s">
        <v>33</v>
      </c>
      <c r="B13" s="4">
        <v>12.1</v>
      </c>
      <c r="C13" s="4">
        <v>12.2</v>
      </c>
      <c r="D13" s="4">
        <v>40</v>
      </c>
      <c r="E13" s="4">
        <v>36</v>
      </c>
    </row>
    <row r="14" spans="1:5" ht="45">
      <c r="A14" s="2" t="s">
        <v>34</v>
      </c>
      <c r="B14" s="4">
        <v>15.2</v>
      </c>
      <c r="C14" s="4">
        <v>40.5</v>
      </c>
      <c r="D14" s="4">
        <v>40.4</v>
      </c>
      <c r="E14" s="4">
        <v>93.4</v>
      </c>
    </row>
    <row r="15" spans="1:5">
      <c r="A15" s="2" t="s">
        <v>35</v>
      </c>
      <c r="B15" s="4">
        <v>0.6</v>
      </c>
      <c r="C15" s="4">
        <v>7.6</v>
      </c>
      <c r="D15" s="4">
        <v>6.5</v>
      </c>
      <c r="E15" s="4">
        <v>19.899999999999999</v>
      </c>
    </row>
    <row r="16" spans="1:5">
      <c r="A16" s="2" t="s">
        <v>36</v>
      </c>
      <c r="B16" s="4">
        <v>2.2999999999999998</v>
      </c>
      <c r="C16" s="4">
        <v>0</v>
      </c>
      <c r="D16" s="4">
        <v>2.5</v>
      </c>
      <c r="E16" s="4">
        <v>0</v>
      </c>
    </row>
    <row r="17" spans="1:5">
      <c r="A17" s="2" t="s">
        <v>37</v>
      </c>
      <c r="B17" s="4">
        <v>12.3</v>
      </c>
      <c r="C17" s="4">
        <v>32.9</v>
      </c>
      <c r="D17" s="4">
        <v>31.4</v>
      </c>
      <c r="E17" s="4">
        <v>73.5</v>
      </c>
    </row>
    <row r="18" spans="1:5" ht="30">
      <c r="A18" s="2" t="s">
        <v>38</v>
      </c>
      <c r="B18" s="4">
        <v>6.1</v>
      </c>
      <c r="C18" s="4">
        <v>1.3</v>
      </c>
      <c r="D18" s="4">
        <v>17.399999999999999</v>
      </c>
      <c r="E18" s="4">
        <v>2.2999999999999998</v>
      </c>
    </row>
    <row r="19" spans="1:5" ht="30">
      <c r="A19" s="2" t="s">
        <v>39</v>
      </c>
      <c r="B19" s="8">
        <v>6.2</v>
      </c>
      <c r="C19" s="8">
        <v>31.6</v>
      </c>
      <c r="D19" s="9">
        <v>14</v>
      </c>
      <c r="E19" s="8">
        <v>71.2</v>
      </c>
    </row>
    <row r="20" spans="1:5" ht="30">
      <c r="A20" s="3" t="s">
        <v>40</v>
      </c>
      <c r="B20" s="4"/>
      <c r="C20" s="4"/>
      <c r="D20" s="4"/>
      <c r="E20" s="4"/>
    </row>
    <row r="21" spans="1:5">
      <c r="A21" s="2" t="s">
        <v>41</v>
      </c>
      <c r="B21" s="8">
        <v>0.09</v>
      </c>
      <c r="C21" s="8">
        <v>0.45</v>
      </c>
      <c r="D21" s="8">
        <v>0.2</v>
      </c>
      <c r="E21" s="8">
        <v>1.02</v>
      </c>
    </row>
    <row r="22" spans="1:5">
      <c r="A22" s="2" t="s">
        <v>42</v>
      </c>
      <c r="B22" s="8">
        <v>0.09</v>
      </c>
      <c r="C22" s="8">
        <v>0.45</v>
      </c>
      <c r="D22" s="8">
        <v>0.2</v>
      </c>
      <c r="E22" s="8">
        <v>1.01</v>
      </c>
    </row>
    <row r="23" spans="1:5" ht="30">
      <c r="A23" s="3" t="s">
        <v>43</v>
      </c>
      <c r="B23" s="4"/>
      <c r="C23" s="4"/>
      <c r="D23" s="4"/>
      <c r="E23" s="4"/>
    </row>
    <row r="24" spans="1:5">
      <c r="A24" s="2" t="s">
        <v>41</v>
      </c>
      <c r="B24" s="4">
        <v>69.8</v>
      </c>
      <c r="C24" s="4">
        <v>70</v>
      </c>
      <c r="D24" s="4">
        <v>69.900000000000006</v>
      </c>
      <c r="E24" s="4">
        <v>70</v>
      </c>
    </row>
    <row r="25" spans="1:5">
      <c r="A25" s="2" t="s">
        <v>42</v>
      </c>
      <c r="B25" s="4">
        <v>70</v>
      </c>
      <c r="C25" s="4">
        <v>70.3</v>
      </c>
      <c r="D25" s="4">
        <v>70.2</v>
      </c>
      <c r="E25" s="4">
        <v>7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95</v>
      </c>
      <c r="B1" s="1" t="s">
        <v>1</v>
      </c>
    </row>
    <row r="2" spans="1:2">
      <c r="A2" s="7"/>
      <c r="B2" s="1" t="s">
        <v>2</v>
      </c>
    </row>
    <row r="3" spans="1:2" ht="30">
      <c r="A3" s="3" t="s">
        <v>296</v>
      </c>
      <c r="B3" s="4"/>
    </row>
    <row r="4" spans="1:2" ht="26.25">
      <c r="A4" s="17" t="s">
        <v>295</v>
      </c>
      <c r="B4" s="11" t="s">
        <v>297</v>
      </c>
    </row>
    <row r="5" spans="1:2" ht="243">
      <c r="A5" s="17"/>
      <c r="B5" s="12" t="s">
        <v>298</v>
      </c>
    </row>
    <row r="6" spans="1:2">
      <c r="A6" s="17"/>
      <c r="B6" s="4"/>
    </row>
    <row r="7" spans="1:2" ht="102.75">
      <c r="A7" s="17"/>
      <c r="B7" s="22" t="s">
        <v>299</v>
      </c>
    </row>
    <row r="8" spans="1:2">
      <c r="A8" s="17"/>
      <c r="B8" s="4"/>
    </row>
    <row r="9" spans="1:2" ht="408.75">
      <c r="A9" s="17"/>
      <c r="B9" s="22" t="s">
        <v>300</v>
      </c>
    </row>
    <row r="10" spans="1:2">
      <c r="A10" s="17"/>
      <c r="B10" s="4"/>
    </row>
    <row r="11" spans="1:2" ht="39">
      <c r="A11" s="17"/>
      <c r="B11" s="22" t="s">
        <v>301</v>
      </c>
    </row>
    <row r="12" spans="1:2" ht="370.5">
      <c r="A12" s="17"/>
      <c r="B12" s="22" t="s">
        <v>302</v>
      </c>
    </row>
    <row r="13" spans="1:2">
      <c r="A13" s="17"/>
      <c r="B13" s="4"/>
    </row>
    <row r="14" spans="1:2" ht="409.6">
      <c r="A14" s="17"/>
      <c r="B14" s="12" t="s">
        <v>303</v>
      </c>
    </row>
    <row r="15" spans="1:2" ht="166.5">
      <c r="A15" s="17"/>
      <c r="B15" s="22" t="s">
        <v>304</v>
      </c>
    </row>
    <row r="16" spans="1:2" ht="268.5">
      <c r="A16" s="17"/>
      <c r="B16" s="12" t="s">
        <v>305</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30">
      <c r="A3" s="3" t="s">
        <v>307</v>
      </c>
      <c r="B3" s="4"/>
    </row>
    <row r="4" spans="1:2">
      <c r="A4" s="17" t="s">
        <v>306</v>
      </c>
      <c r="B4" s="11" t="s">
        <v>308</v>
      </c>
    </row>
    <row r="5" spans="1:2" ht="166.5">
      <c r="A5" s="17"/>
      <c r="B5" s="12" t="s">
        <v>30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5.28515625" bestFit="1" customWidth="1"/>
    <col min="2" max="2" width="36.5703125" customWidth="1"/>
    <col min="3" max="3" width="25.42578125" customWidth="1"/>
    <col min="4" max="4" width="5.5703125" customWidth="1"/>
    <col min="5" max="5" width="16.7109375" customWidth="1"/>
    <col min="6" max="6" width="7.42578125" customWidth="1"/>
  </cols>
  <sheetData>
    <row r="1" spans="1:6" ht="15" customHeight="1">
      <c r="A1" s="7" t="s">
        <v>310</v>
      </c>
      <c r="B1" s="7" t="s">
        <v>1</v>
      </c>
      <c r="C1" s="7"/>
      <c r="D1" s="7"/>
      <c r="E1" s="7"/>
      <c r="F1" s="7"/>
    </row>
    <row r="2" spans="1:6" ht="15" customHeight="1">
      <c r="A2" s="7"/>
      <c r="B2" s="7" t="s">
        <v>2</v>
      </c>
      <c r="C2" s="7"/>
      <c r="D2" s="7"/>
      <c r="E2" s="7"/>
      <c r="F2" s="7"/>
    </row>
    <row r="3" spans="1:6">
      <c r="A3" s="3" t="s">
        <v>311</v>
      </c>
      <c r="B3" s="16"/>
      <c r="C3" s="16"/>
      <c r="D3" s="16"/>
      <c r="E3" s="16"/>
      <c r="F3" s="16"/>
    </row>
    <row r="4" spans="1:6">
      <c r="A4" s="17" t="s">
        <v>310</v>
      </c>
      <c r="B4" s="18" t="s">
        <v>312</v>
      </c>
      <c r="C4" s="18"/>
      <c r="D4" s="18"/>
      <c r="E4" s="18"/>
      <c r="F4" s="18"/>
    </row>
    <row r="5" spans="1:6" ht="25.5" customHeight="1">
      <c r="A5" s="17"/>
      <c r="B5" s="20" t="s">
        <v>313</v>
      </c>
      <c r="C5" s="20"/>
      <c r="D5" s="20"/>
      <c r="E5" s="20"/>
      <c r="F5" s="20"/>
    </row>
    <row r="6" spans="1:6">
      <c r="A6" s="17"/>
      <c r="B6" s="83" t="s">
        <v>314</v>
      </c>
      <c r="C6" s="83"/>
      <c r="D6" s="83"/>
      <c r="E6" s="83"/>
      <c r="F6" s="83"/>
    </row>
    <row r="7" spans="1:6" ht="63.75" customHeight="1">
      <c r="A7" s="17"/>
      <c r="B7" s="20" t="s">
        <v>315</v>
      </c>
      <c r="C7" s="20"/>
      <c r="D7" s="20"/>
      <c r="E7" s="20"/>
      <c r="F7" s="20"/>
    </row>
    <row r="8" spans="1:6" ht="38.25" customHeight="1">
      <c r="A8" s="17"/>
      <c r="B8" s="38" t="s">
        <v>316</v>
      </c>
      <c r="C8" s="38"/>
      <c r="D8" s="38"/>
      <c r="E8" s="38"/>
      <c r="F8" s="38"/>
    </row>
    <row r="9" spans="1:6">
      <c r="A9" s="17"/>
      <c r="B9" s="29"/>
      <c r="C9" s="29"/>
      <c r="D9" s="29"/>
      <c r="E9" s="29"/>
      <c r="F9" s="29"/>
    </row>
    <row r="10" spans="1:6">
      <c r="A10" s="17"/>
      <c r="B10" s="13"/>
      <c r="C10" s="13"/>
      <c r="D10" s="13"/>
      <c r="E10" s="13"/>
      <c r="F10" s="13"/>
    </row>
    <row r="11" spans="1:6" ht="15.75" thickBot="1">
      <c r="A11" s="17"/>
      <c r="B11" s="60"/>
      <c r="C11" s="12"/>
      <c r="D11" s="79" t="s">
        <v>317</v>
      </c>
      <c r="E11" s="79"/>
      <c r="F11" s="79"/>
    </row>
    <row r="12" spans="1:6" ht="15.75" thickBot="1">
      <c r="A12" s="17"/>
      <c r="B12" s="12"/>
      <c r="C12" s="12"/>
      <c r="D12" s="80">
        <v>2013</v>
      </c>
      <c r="E12" s="80"/>
      <c r="F12" s="80"/>
    </row>
    <row r="13" spans="1:6">
      <c r="A13" s="17"/>
      <c r="B13" s="15" t="s">
        <v>318</v>
      </c>
      <c r="C13" s="12"/>
      <c r="D13" s="42">
        <v>0.93</v>
      </c>
      <c r="E13" s="42"/>
      <c r="F13" s="22" t="s">
        <v>319</v>
      </c>
    </row>
    <row r="14" spans="1:6">
      <c r="A14" s="17"/>
      <c r="B14" s="65" t="s">
        <v>320</v>
      </c>
      <c r="C14" s="36"/>
      <c r="D14" s="37" t="s">
        <v>321</v>
      </c>
      <c r="E14" s="37"/>
      <c r="F14" s="36"/>
    </row>
    <row r="15" spans="1:6">
      <c r="A15" s="17"/>
      <c r="B15" s="65"/>
      <c r="C15" s="36"/>
      <c r="D15" s="37"/>
      <c r="E15" s="37"/>
      <c r="F15" s="36"/>
    </row>
    <row r="16" spans="1:6">
      <c r="A16" s="17"/>
      <c r="B16" s="15" t="s">
        <v>322</v>
      </c>
      <c r="C16" s="12"/>
      <c r="D16" s="39">
        <v>44</v>
      </c>
      <c r="E16" s="39"/>
      <c r="F16" s="22" t="s">
        <v>319</v>
      </c>
    </row>
    <row r="17" spans="1:6">
      <c r="A17" s="17"/>
      <c r="B17" s="61" t="s">
        <v>323</v>
      </c>
      <c r="C17" s="27"/>
      <c r="D17" s="37" t="s">
        <v>203</v>
      </c>
      <c r="E17" s="37"/>
      <c r="F17" s="26" t="s">
        <v>319</v>
      </c>
    </row>
    <row r="18" spans="1:6">
      <c r="A18" s="17"/>
      <c r="B18" s="66" t="s">
        <v>324</v>
      </c>
      <c r="C18" s="20"/>
      <c r="D18" s="81" t="s">
        <v>202</v>
      </c>
      <c r="E18" s="82">
        <v>16.55</v>
      </c>
      <c r="F18" s="20"/>
    </row>
    <row r="19" spans="1:6">
      <c r="A19" s="17"/>
      <c r="B19" s="66"/>
      <c r="C19" s="20"/>
      <c r="D19" s="81"/>
      <c r="E19" s="82"/>
      <c r="F19" s="20"/>
    </row>
    <row r="20" spans="1:6" ht="38.25" customHeight="1">
      <c r="A20" s="17"/>
      <c r="B20" s="20" t="s">
        <v>325</v>
      </c>
      <c r="C20" s="20"/>
      <c r="D20" s="20"/>
      <c r="E20" s="20"/>
      <c r="F20" s="20"/>
    </row>
    <row r="21" spans="1:6" ht="76.5" customHeight="1">
      <c r="A21" s="17"/>
      <c r="B21" s="20" t="s">
        <v>326</v>
      </c>
      <c r="C21" s="20"/>
      <c r="D21" s="20"/>
      <c r="E21" s="20"/>
      <c r="F21" s="20"/>
    </row>
    <row r="22" spans="1:6" ht="89.25" customHeight="1">
      <c r="A22" s="17"/>
      <c r="B22" s="20" t="s">
        <v>327</v>
      </c>
      <c r="C22" s="20"/>
      <c r="D22" s="20"/>
      <c r="E22" s="20"/>
      <c r="F22" s="20"/>
    </row>
    <row r="23" spans="1:6">
      <c r="A23" s="17"/>
      <c r="B23" s="83" t="s">
        <v>328</v>
      </c>
      <c r="C23" s="83"/>
      <c r="D23" s="83"/>
      <c r="E23" s="83"/>
      <c r="F23" s="83"/>
    </row>
    <row r="24" spans="1:6" ht="89.25" customHeight="1">
      <c r="A24" s="17"/>
      <c r="B24" s="20" t="s">
        <v>329</v>
      </c>
      <c r="C24" s="20"/>
      <c r="D24" s="20"/>
      <c r="E24" s="20"/>
      <c r="F24" s="20"/>
    </row>
    <row r="25" spans="1:6" ht="89.25" customHeight="1">
      <c r="A25" s="17"/>
      <c r="B25" s="20" t="s">
        <v>330</v>
      </c>
      <c r="C25" s="20"/>
      <c r="D25" s="20"/>
      <c r="E25" s="20"/>
      <c r="F25" s="20"/>
    </row>
    <row r="26" spans="1:6">
      <c r="A26" s="17"/>
      <c r="B26" s="83" t="s">
        <v>331</v>
      </c>
      <c r="C26" s="83"/>
      <c r="D26" s="83"/>
      <c r="E26" s="83"/>
      <c r="F26" s="83"/>
    </row>
    <row r="27" spans="1:6" ht="102" customHeight="1">
      <c r="A27" s="17"/>
      <c r="B27" s="20" t="s">
        <v>332</v>
      </c>
      <c r="C27" s="20"/>
      <c r="D27" s="20"/>
      <c r="E27" s="20"/>
      <c r="F27" s="20"/>
    </row>
    <row r="28" spans="1:6" ht="63.75" customHeight="1">
      <c r="A28" s="17"/>
      <c r="B28" s="20" t="s">
        <v>333</v>
      </c>
      <c r="C28" s="20"/>
      <c r="D28" s="20"/>
      <c r="E28" s="20"/>
      <c r="F28" s="20"/>
    </row>
    <row r="29" spans="1:6" ht="63.75" customHeight="1">
      <c r="A29" s="17"/>
      <c r="B29" s="20" t="s">
        <v>334</v>
      </c>
      <c r="C29" s="20"/>
      <c r="D29" s="20"/>
      <c r="E29" s="20"/>
      <c r="F29" s="20"/>
    </row>
    <row r="30" spans="1:6">
      <c r="A30" s="17"/>
      <c r="B30" s="83" t="s">
        <v>335</v>
      </c>
      <c r="C30" s="83"/>
      <c r="D30" s="83"/>
      <c r="E30" s="83"/>
      <c r="F30" s="83"/>
    </row>
    <row r="31" spans="1:6" ht="89.25" customHeight="1">
      <c r="A31" s="17"/>
      <c r="B31" s="20" t="s">
        <v>336</v>
      </c>
      <c r="C31" s="20"/>
      <c r="D31" s="20"/>
      <c r="E31" s="20"/>
      <c r="F31" s="20"/>
    </row>
    <row r="32" spans="1:6" ht="89.25" customHeight="1">
      <c r="A32" s="17"/>
      <c r="B32" s="20" t="s">
        <v>337</v>
      </c>
      <c r="C32" s="20"/>
      <c r="D32" s="20"/>
      <c r="E32" s="20"/>
      <c r="F32" s="20"/>
    </row>
    <row r="33" spans="1:6" ht="89.25" customHeight="1">
      <c r="A33" s="17"/>
      <c r="B33" s="20" t="s">
        <v>338</v>
      </c>
      <c r="C33" s="20"/>
      <c r="D33" s="20"/>
      <c r="E33" s="20"/>
      <c r="F33" s="20"/>
    </row>
    <row r="34" spans="1:6" ht="51" customHeight="1">
      <c r="A34" s="17"/>
      <c r="B34" s="20" t="s">
        <v>339</v>
      </c>
      <c r="C34" s="20"/>
      <c r="D34" s="20"/>
      <c r="E34" s="20"/>
      <c r="F34" s="20"/>
    </row>
  </sheetData>
  <mergeCells count="40">
    <mergeCell ref="B31:F31"/>
    <mergeCell ref="B32:F32"/>
    <mergeCell ref="B33:F33"/>
    <mergeCell ref="B34:F34"/>
    <mergeCell ref="B25:F25"/>
    <mergeCell ref="B26:F26"/>
    <mergeCell ref="B27:F27"/>
    <mergeCell ref="B28:F28"/>
    <mergeCell ref="B29:F29"/>
    <mergeCell ref="B30:F30"/>
    <mergeCell ref="B8:F8"/>
    <mergeCell ref="B20:F20"/>
    <mergeCell ref="B21:F21"/>
    <mergeCell ref="B22:F22"/>
    <mergeCell ref="B23:F23"/>
    <mergeCell ref="B24:F24"/>
    <mergeCell ref="F18:F19"/>
    <mergeCell ref="A1:A2"/>
    <mergeCell ref="B1:F1"/>
    <mergeCell ref="B2:F2"/>
    <mergeCell ref="B3:F3"/>
    <mergeCell ref="A4:A34"/>
    <mergeCell ref="B4:F4"/>
    <mergeCell ref="B5:F5"/>
    <mergeCell ref="B6:F6"/>
    <mergeCell ref="B7:F7"/>
    <mergeCell ref="D16:E16"/>
    <mergeCell ref="D17:E17"/>
    <mergeCell ref="B18:B19"/>
    <mergeCell ref="C18:C19"/>
    <mergeCell ref="D18:D19"/>
    <mergeCell ref="E18:E19"/>
    <mergeCell ref="B9:F9"/>
    <mergeCell ref="D11:F11"/>
    <mergeCell ref="D12:F12"/>
    <mergeCell ref="D13:E13"/>
    <mergeCell ref="B14:B15"/>
    <mergeCell ref="C14:C15"/>
    <mergeCell ref="D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5703125" bestFit="1" customWidth="1"/>
    <col min="2" max="2" width="36.5703125" bestFit="1" customWidth="1"/>
  </cols>
  <sheetData>
    <row r="1" spans="1:2">
      <c r="A1" s="7" t="s">
        <v>340</v>
      </c>
      <c r="B1" s="1" t="s">
        <v>1</v>
      </c>
    </row>
    <row r="2" spans="1:2">
      <c r="A2" s="7"/>
      <c r="B2" s="1" t="s">
        <v>2</v>
      </c>
    </row>
    <row r="3" spans="1:2">
      <c r="A3" s="3" t="s">
        <v>341</v>
      </c>
      <c r="B3" s="4"/>
    </row>
    <row r="4" spans="1:2">
      <c r="A4" s="17" t="s">
        <v>340</v>
      </c>
      <c r="B4" s="11" t="s">
        <v>342</v>
      </c>
    </row>
    <row r="5" spans="1:2" ht="192">
      <c r="A5" s="17"/>
      <c r="B5" s="12" t="s">
        <v>343</v>
      </c>
    </row>
    <row r="6" spans="1:2" ht="102.75">
      <c r="A6" s="17"/>
      <c r="B6" s="12" t="s">
        <v>34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7" bestFit="1" customWidth="1"/>
    <col min="2" max="2" width="36.5703125" bestFit="1" customWidth="1"/>
    <col min="3" max="3" width="20.140625" customWidth="1"/>
    <col min="4" max="4" width="10.85546875" customWidth="1"/>
    <col min="5" max="6" width="20.140625" customWidth="1"/>
    <col min="7" max="7" width="10.85546875" customWidth="1"/>
    <col min="8" max="9" width="20.140625" customWidth="1"/>
    <col min="10" max="10" width="10.85546875" customWidth="1"/>
    <col min="11" max="12" width="20.140625" customWidth="1"/>
    <col min="13" max="13" width="10.85546875" customWidth="1"/>
    <col min="14" max="14" width="20.140625"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6</v>
      </c>
      <c r="B3" s="16"/>
      <c r="C3" s="16"/>
      <c r="D3" s="16"/>
      <c r="E3" s="16"/>
      <c r="F3" s="16"/>
      <c r="G3" s="16"/>
      <c r="H3" s="16"/>
      <c r="I3" s="16"/>
      <c r="J3" s="16"/>
      <c r="K3" s="16"/>
      <c r="L3" s="16"/>
      <c r="M3" s="16"/>
      <c r="N3" s="16"/>
    </row>
    <row r="4" spans="1:14">
      <c r="A4" s="17" t="s">
        <v>345</v>
      </c>
      <c r="B4" s="18" t="s">
        <v>347</v>
      </c>
      <c r="C4" s="18"/>
      <c r="D4" s="18"/>
      <c r="E4" s="18"/>
      <c r="F4" s="18"/>
      <c r="G4" s="18"/>
      <c r="H4" s="18"/>
      <c r="I4" s="18"/>
      <c r="J4" s="18"/>
      <c r="K4" s="18"/>
      <c r="L4" s="18"/>
      <c r="M4" s="18"/>
      <c r="N4" s="18"/>
    </row>
    <row r="5" spans="1:14" ht="25.5" customHeight="1">
      <c r="A5" s="17"/>
      <c r="B5" s="20" t="s">
        <v>348</v>
      </c>
      <c r="C5" s="20"/>
      <c r="D5" s="20"/>
      <c r="E5" s="20"/>
      <c r="F5" s="20"/>
      <c r="G5" s="20"/>
      <c r="H5" s="20"/>
      <c r="I5" s="20"/>
      <c r="J5" s="20"/>
      <c r="K5" s="20"/>
      <c r="L5" s="20"/>
      <c r="M5" s="20"/>
      <c r="N5" s="20"/>
    </row>
    <row r="6" spans="1:14">
      <c r="A6" s="17"/>
      <c r="B6" s="20" t="s">
        <v>349</v>
      </c>
      <c r="C6" s="20"/>
      <c r="D6" s="20"/>
      <c r="E6" s="20"/>
      <c r="F6" s="20"/>
      <c r="G6" s="20"/>
      <c r="H6" s="20"/>
      <c r="I6" s="20"/>
      <c r="J6" s="20"/>
      <c r="K6" s="20"/>
      <c r="L6" s="20"/>
      <c r="M6" s="20"/>
      <c r="N6" s="20"/>
    </row>
    <row r="7" spans="1:14">
      <c r="A7" s="17"/>
      <c r="B7" s="29"/>
      <c r="C7" s="29"/>
      <c r="D7" s="29"/>
      <c r="E7" s="29"/>
      <c r="F7" s="29"/>
      <c r="G7" s="29"/>
      <c r="H7" s="29"/>
      <c r="I7" s="29"/>
      <c r="J7" s="29"/>
      <c r="K7" s="29"/>
      <c r="L7" s="29"/>
      <c r="M7" s="29"/>
      <c r="N7" s="29"/>
    </row>
    <row r="8" spans="1:14">
      <c r="A8" s="17"/>
      <c r="B8" s="13"/>
      <c r="C8" s="13"/>
      <c r="D8" s="13"/>
      <c r="E8" s="13"/>
      <c r="F8" s="13"/>
      <c r="G8" s="13"/>
      <c r="H8" s="13"/>
      <c r="I8" s="13"/>
      <c r="J8" s="13"/>
      <c r="K8" s="13"/>
      <c r="L8" s="13"/>
      <c r="M8" s="13"/>
      <c r="N8" s="13"/>
    </row>
    <row r="9" spans="1:14" ht="15.75" thickBot="1">
      <c r="A9" s="17"/>
      <c r="B9" s="60"/>
      <c r="C9" s="12"/>
      <c r="D9" s="30" t="s">
        <v>251</v>
      </c>
      <c r="E9" s="30"/>
      <c r="F9" s="30"/>
      <c r="G9" s="30"/>
      <c r="H9" s="30"/>
      <c r="I9" s="12"/>
      <c r="J9" s="30" t="s">
        <v>252</v>
      </c>
      <c r="K9" s="30"/>
      <c r="L9" s="30"/>
      <c r="M9" s="30"/>
      <c r="N9" s="30"/>
    </row>
    <row r="10" spans="1:14" ht="15.75" thickBot="1">
      <c r="A10" s="17"/>
      <c r="B10" s="60"/>
      <c r="C10" s="12"/>
      <c r="D10" s="31">
        <v>2013</v>
      </c>
      <c r="E10" s="31"/>
      <c r="F10" s="24"/>
      <c r="G10" s="31">
        <v>2012</v>
      </c>
      <c r="H10" s="31"/>
      <c r="I10" s="12"/>
      <c r="J10" s="31">
        <v>2013</v>
      </c>
      <c r="K10" s="31"/>
      <c r="L10" s="24"/>
      <c r="M10" s="31">
        <v>2012</v>
      </c>
      <c r="N10" s="31"/>
    </row>
    <row r="11" spans="1:14">
      <c r="A11" s="17"/>
      <c r="B11" s="60"/>
      <c r="C11" s="12"/>
      <c r="D11" s="64" t="s">
        <v>350</v>
      </c>
      <c r="E11" s="64"/>
      <c r="F11" s="64"/>
      <c r="G11" s="64"/>
      <c r="H11" s="64"/>
      <c r="I11" s="64"/>
      <c r="J11" s="64"/>
      <c r="K11" s="64"/>
      <c r="L11" s="64"/>
      <c r="M11" s="64"/>
      <c r="N11" s="64"/>
    </row>
    <row r="12" spans="1:14">
      <c r="A12" s="17"/>
      <c r="B12" s="65" t="s">
        <v>351</v>
      </c>
      <c r="C12" s="36"/>
      <c r="D12" s="37">
        <v>69.8</v>
      </c>
      <c r="E12" s="36"/>
      <c r="F12" s="36"/>
      <c r="G12" s="37">
        <v>70</v>
      </c>
      <c r="H12" s="36"/>
      <c r="I12" s="36"/>
      <c r="J12" s="37">
        <v>69.900000000000006</v>
      </c>
      <c r="K12" s="36"/>
      <c r="L12" s="36"/>
      <c r="M12" s="37">
        <v>70</v>
      </c>
      <c r="N12" s="36"/>
    </row>
    <row r="13" spans="1:14">
      <c r="A13" s="17"/>
      <c r="B13" s="65"/>
      <c r="C13" s="36"/>
      <c r="D13" s="37"/>
      <c r="E13" s="36"/>
      <c r="F13" s="36"/>
      <c r="G13" s="37"/>
      <c r="H13" s="36"/>
      <c r="I13" s="36"/>
      <c r="J13" s="37"/>
      <c r="K13" s="36"/>
      <c r="L13" s="36"/>
      <c r="M13" s="37"/>
      <c r="N13" s="36"/>
    </row>
    <row r="14" spans="1:14">
      <c r="A14" s="17"/>
      <c r="B14" s="66" t="s">
        <v>352</v>
      </c>
      <c r="C14" s="20"/>
      <c r="D14" s="39">
        <v>0.2</v>
      </c>
      <c r="E14" s="20"/>
      <c r="F14" s="20"/>
      <c r="G14" s="39">
        <v>0.3</v>
      </c>
      <c r="H14" s="20"/>
      <c r="I14" s="20"/>
      <c r="J14" s="39">
        <v>0.3</v>
      </c>
      <c r="K14" s="20"/>
      <c r="L14" s="20"/>
      <c r="M14" s="39">
        <v>0.3</v>
      </c>
      <c r="N14" s="20"/>
    </row>
    <row r="15" spans="1:14" ht="15.75" thickBot="1">
      <c r="A15" s="17"/>
      <c r="B15" s="66"/>
      <c r="C15" s="20"/>
      <c r="D15" s="50"/>
      <c r="E15" s="51"/>
      <c r="F15" s="20"/>
      <c r="G15" s="50"/>
      <c r="H15" s="51"/>
      <c r="I15" s="20"/>
      <c r="J15" s="50"/>
      <c r="K15" s="51"/>
      <c r="L15" s="20"/>
      <c r="M15" s="50"/>
      <c r="N15" s="51"/>
    </row>
    <row r="16" spans="1:14">
      <c r="A16" s="17"/>
      <c r="B16" s="65" t="s">
        <v>353</v>
      </c>
      <c r="C16" s="36"/>
      <c r="D16" s="52">
        <v>70</v>
      </c>
      <c r="E16" s="53"/>
      <c r="F16" s="36"/>
      <c r="G16" s="52">
        <v>70.3</v>
      </c>
      <c r="H16" s="53"/>
      <c r="I16" s="36"/>
      <c r="J16" s="52">
        <v>70.2</v>
      </c>
      <c r="K16" s="53"/>
      <c r="L16" s="36"/>
      <c r="M16" s="52">
        <v>70.3</v>
      </c>
      <c r="N16" s="53"/>
    </row>
    <row r="17" spans="1:14" ht="15.75" thickBot="1">
      <c r="A17" s="17"/>
      <c r="B17" s="65"/>
      <c r="C17" s="36"/>
      <c r="D17" s="56"/>
      <c r="E17" s="57"/>
      <c r="F17" s="36"/>
      <c r="G17" s="56"/>
      <c r="H17" s="57"/>
      <c r="I17" s="36"/>
      <c r="J17" s="56"/>
      <c r="K17" s="57"/>
      <c r="L17" s="36"/>
      <c r="M17" s="56"/>
      <c r="N17" s="57"/>
    </row>
    <row r="18" spans="1:14" ht="38.25" customHeight="1" thickTop="1">
      <c r="A18" s="17"/>
      <c r="B18" s="20" t="s">
        <v>354</v>
      </c>
      <c r="C18" s="20"/>
      <c r="D18" s="20"/>
      <c r="E18" s="20"/>
      <c r="F18" s="20"/>
      <c r="G18" s="20"/>
      <c r="H18" s="20"/>
      <c r="I18" s="20"/>
      <c r="J18" s="20"/>
      <c r="K18" s="20"/>
      <c r="L18" s="20"/>
      <c r="M18" s="20"/>
      <c r="N18" s="20"/>
    </row>
  </sheetData>
  <mergeCells count="56">
    <mergeCell ref="B5:N5"/>
    <mergeCell ref="B6:N6"/>
    <mergeCell ref="B18:N18"/>
    <mergeCell ref="K16:K17"/>
    <mergeCell ref="L16:L17"/>
    <mergeCell ref="M16:M17"/>
    <mergeCell ref="N16:N17"/>
    <mergeCell ref="A1:A2"/>
    <mergeCell ref="B1:N1"/>
    <mergeCell ref="B2:N2"/>
    <mergeCell ref="B3:N3"/>
    <mergeCell ref="A4:A18"/>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D11:N11"/>
    <mergeCell ref="B12:B13"/>
    <mergeCell ref="C12:C13"/>
    <mergeCell ref="D12:D13"/>
    <mergeCell ref="E12:E13"/>
    <mergeCell ref="F12:F13"/>
    <mergeCell ref="G12:G13"/>
    <mergeCell ref="H12:H13"/>
    <mergeCell ref="I12:I13"/>
    <mergeCell ref="J12:J13"/>
    <mergeCell ref="B7:N7"/>
    <mergeCell ref="D9:H9"/>
    <mergeCell ref="J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9.42578125" customWidth="1"/>
    <col min="3" max="3" width="10.85546875" customWidth="1"/>
    <col min="4" max="4" width="2.28515625" customWidth="1"/>
    <col min="5" max="5" width="6" customWidth="1"/>
    <col min="6" max="7" width="10.85546875" customWidth="1"/>
    <col min="8" max="8" width="2.28515625" customWidth="1"/>
    <col min="9" max="9" width="6" customWidth="1"/>
    <col min="10" max="10" width="10.85546875" customWidth="1"/>
  </cols>
  <sheetData>
    <row r="1" spans="1:10" ht="15" customHeight="1">
      <c r="A1" s="7" t="s">
        <v>355</v>
      </c>
      <c r="B1" s="7" t="s">
        <v>1</v>
      </c>
      <c r="C1" s="7"/>
      <c r="D1" s="7"/>
      <c r="E1" s="7"/>
      <c r="F1" s="7"/>
      <c r="G1" s="7"/>
      <c r="H1" s="7"/>
      <c r="I1" s="7"/>
      <c r="J1" s="7"/>
    </row>
    <row r="2" spans="1:10" ht="15" customHeight="1">
      <c r="A2" s="7"/>
      <c r="B2" s="7" t="s">
        <v>2</v>
      </c>
      <c r="C2" s="7"/>
      <c r="D2" s="7"/>
      <c r="E2" s="7"/>
      <c r="F2" s="7"/>
      <c r="G2" s="7"/>
      <c r="H2" s="7"/>
      <c r="I2" s="7"/>
      <c r="J2" s="7"/>
    </row>
    <row r="3" spans="1:10" ht="30">
      <c r="A3" s="3" t="s">
        <v>356</v>
      </c>
      <c r="B3" s="16"/>
      <c r="C3" s="16"/>
      <c r="D3" s="16"/>
      <c r="E3" s="16"/>
      <c r="F3" s="16"/>
      <c r="G3" s="16"/>
      <c r="H3" s="16"/>
      <c r="I3" s="16"/>
      <c r="J3" s="16"/>
    </row>
    <row r="4" spans="1:10">
      <c r="A4" s="17" t="s">
        <v>355</v>
      </c>
      <c r="B4" s="18" t="s">
        <v>357</v>
      </c>
      <c r="C4" s="18"/>
      <c r="D4" s="18"/>
      <c r="E4" s="18"/>
      <c r="F4" s="18"/>
      <c r="G4" s="18"/>
      <c r="H4" s="18"/>
      <c r="I4" s="18"/>
      <c r="J4" s="18"/>
    </row>
    <row r="5" spans="1:10">
      <c r="A5" s="17"/>
      <c r="B5" s="20" t="s">
        <v>358</v>
      </c>
      <c r="C5" s="20"/>
      <c r="D5" s="20"/>
      <c r="E5" s="20"/>
      <c r="F5" s="20"/>
      <c r="G5" s="20"/>
      <c r="H5" s="20"/>
      <c r="I5" s="20"/>
      <c r="J5" s="20"/>
    </row>
    <row r="6" spans="1:10">
      <c r="A6" s="17"/>
      <c r="B6" s="29"/>
      <c r="C6" s="29"/>
      <c r="D6" s="29"/>
      <c r="E6" s="29"/>
      <c r="F6" s="29"/>
      <c r="G6" s="29"/>
      <c r="H6" s="29"/>
      <c r="I6" s="29"/>
      <c r="J6" s="29"/>
    </row>
    <row r="7" spans="1:10">
      <c r="A7" s="17"/>
      <c r="B7" s="13"/>
      <c r="C7" s="13"/>
      <c r="D7" s="13"/>
      <c r="E7" s="13"/>
      <c r="F7" s="13"/>
      <c r="G7" s="13"/>
      <c r="H7" s="13"/>
      <c r="I7" s="13"/>
      <c r="J7" s="13"/>
    </row>
    <row r="8" spans="1:10" ht="15.75" thickBot="1">
      <c r="A8" s="17"/>
      <c r="B8" s="60"/>
      <c r="C8" s="12"/>
      <c r="D8" s="30" t="s">
        <v>252</v>
      </c>
      <c r="E8" s="30"/>
      <c r="F8" s="30"/>
      <c r="G8" s="30"/>
      <c r="H8" s="30"/>
      <c r="I8" s="30"/>
      <c r="J8" s="30"/>
    </row>
    <row r="9" spans="1:10" ht="15.75" thickBot="1">
      <c r="A9" s="17"/>
      <c r="B9" s="60"/>
      <c r="C9" s="12"/>
      <c r="D9" s="31">
        <v>2013</v>
      </c>
      <c r="E9" s="31"/>
      <c r="F9" s="31"/>
      <c r="G9" s="24"/>
      <c r="H9" s="31">
        <v>2012</v>
      </c>
      <c r="I9" s="31"/>
      <c r="J9" s="31"/>
    </row>
    <row r="10" spans="1:10">
      <c r="A10" s="17"/>
      <c r="B10" s="60"/>
      <c r="C10" s="12"/>
      <c r="D10" s="64" t="s">
        <v>200</v>
      </c>
      <c r="E10" s="64"/>
      <c r="F10" s="64"/>
      <c r="G10" s="64"/>
      <c r="H10" s="64"/>
      <c r="I10" s="64"/>
      <c r="J10" s="64"/>
    </row>
    <row r="11" spans="1:10">
      <c r="A11" s="17"/>
      <c r="B11" s="65" t="s">
        <v>359</v>
      </c>
      <c r="C11" s="36"/>
      <c r="D11" s="35" t="s">
        <v>202</v>
      </c>
      <c r="E11" s="37">
        <v>36.200000000000003</v>
      </c>
      <c r="F11" s="36"/>
      <c r="G11" s="36"/>
      <c r="H11" s="35" t="s">
        <v>202</v>
      </c>
      <c r="I11" s="37">
        <v>40.700000000000003</v>
      </c>
      <c r="J11" s="36"/>
    </row>
    <row r="12" spans="1:10">
      <c r="A12" s="17"/>
      <c r="B12" s="65"/>
      <c r="C12" s="36"/>
      <c r="D12" s="35"/>
      <c r="E12" s="37"/>
      <c r="F12" s="36"/>
      <c r="G12" s="36"/>
      <c r="H12" s="35"/>
      <c r="I12" s="37"/>
      <c r="J12" s="36"/>
    </row>
    <row r="13" spans="1:10">
      <c r="A13" s="17"/>
      <c r="B13" s="66" t="s">
        <v>360</v>
      </c>
      <c r="C13" s="20"/>
      <c r="D13" s="38" t="s">
        <v>202</v>
      </c>
      <c r="E13" s="39">
        <v>12.6</v>
      </c>
      <c r="F13" s="20"/>
      <c r="G13" s="20"/>
      <c r="H13" s="38" t="s">
        <v>202</v>
      </c>
      <c r="I13" s="39">
        <v>3.9</v>
      </c>
      <c r="J13" s="20"/>
    </row>
    <row r="14" spans="1:10">
      <c r="A14" s="17"/>
      <c r="B14" s="66"/>
      <c r="C14" s="20"/>
      <c r="D14" s="38"/>
      <c r="E14" s="39"/>
      <c r="F14" s="20"/>
      <c r="G14" s="20"/>
      <c r="H14" s="38"/>
      <c r="I14" s="39"/>
      <c r="J14" s="20"/>
    </row>
  </sheetData>
  <mergeCells count="30">
    <mergeCell ref="H13:H14"/>
    <mergeCell ref="I13:I14"/>
    <mergeCell ref="J13:J14"/>
    <mergeCell ref="A1:A2"/>
    <mergeCell ref="B1:J1"/>
    <mergeCell ref="B2:J2"/>
    <mergeCell ref="B3:J3"/>
    <mergeCell ref="A4:A14"/>
    <mergeCell ref="B4:J4"/>
    <mergeCell ref="B5:J5"/>
    <mergeCell ref="G11:G12"/>
    <mergeCell ref="H11:H12"/>
    <mergeCell ref="I11:I12"/>
    <mergeCell ref="J11:J12"/>
    <mergeCell ref="B13:B14"/>
    <mergeCell ref="C13:C14"/>
    <mergeCell ref="D13:D14"/>
    <mergeCell ref="E13:E14"/>
    <mergeCell ref="F13:F14"/>
    <mergeCell ref="G13:G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42578125" customWidth="1"/>
    <col min="4" max="4" width="14.42578125" customWidth="1"/>
    <col min="5" max="5" width="14.140625" customWidth="1"/>
    <col min="6" max="6" width="5.140625" customWidth="1"/>
    <col min="7" max="7" width="5" customWidth="1"/>
    <col min="8" max="8" width="16.42578125" customWidth="1"/>
    <col min="9" max="9" width="12.7109375" customWidth="1"/>
    <col min="10" max="10" width="3.140625" customWidth="1"/>
    <col min="11" max="11" width="3.28515625" customWidth="1"/>
    <col min="12" max="12" width="8.7109375" customWidth="1"/>
    <col min="13" max="13" width="2.5703125" customWidth="1"/>
  </cols>
  <sheetData>
    <row r="1" spans="1:13" ht="45" customHeight="1">
      <c r="A1" s="7" t="s">
        <v>3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v>
      </c>
      <c r="B3" s="16"/>
      <c r="C3" s="16"/>
      <c r="D3" s="16"/>
      <c r="E3" s="16"/>
      <c r="F3" s="16"/>
      <c r="G3" s="16"/>
      <c r="H3" s="16"/>
      <c r="I3" s="16"/>
      <c r="J3" s="16"/>
      <c r="K3" s="16"/>
      <c r="L3" s="16"/>
      <c r="M3" s="16"/>
    </row>
    <row r="4" spans="1:13">
      <c r="A4" s="17" t="s">
        <v>362</v>
      </c>
      <c r="B4" s="18" t="s">
        <v>363</v>
      </c>
      <c r="C4" s="18"/>
      <c r="D4" s="18"/>
      <c r="E4" s="18"/>
      <c r="F4" s="18"/>
      <c r="G4" s="18"/>
      <c r="H4" s="18"/>
      <c r="I4" s="18"/>
      <c r="J4" s="18"/>
      <c r="K4" s="18"/>
      <c r="L4" s="18"/>
      <c r="M4" s="18"/>
    </row>
    <row r="5" spans="1:13">
      <c r="A5" s="17"/>
      <c r="B5" s="20" t="s">
        <v>364</v>
      </c>
      <c r="C5" s="20"/>
      <c r="D5" s="20"/>
      <c r="E5" s="20"/>
      <c r="F5" s="20"/>
      <c r="G5" s="20"/>
      <c r="H5" s="20"/>
      <c r="I5" s="20"/>
      <c r="J5" s="20"/>
      <c r="K5" s="20"/>
      <c r="L5" s="20"/>
      <c r="M5" s="20"/>
    </row>
    <row r="6" spans="1:13">
      <c r="A6" s="17"/>
      <c r="B6" s="29"/>
      <c r="C6" s="29"/>
      <c r="D6" s="29"/>
      <c r="E6" s="29"/>
      <c r="F6" s="29"/>
      <c r="G6" s="29"/>
      <c r="H6" s="29"/>
      <c r="I6" s="29"/>
      <c r="J6" s="29"/>
      <c r="K6" s="29"/>
      <c r="L6" s="29"/>
      <c r="M6" s="29"/>
    </row>
    <row r="7" spans="1:13">
      <c r="A7" s="17"/>
      <c r="B7" s="13"/>
      <c r="C7" s="13"/>
      <c r="D7" s="13"/>
      <c r="E7" s="13"/>
      <c r="F7" s="13"/>
      <c r="G7" s="13"/>
      <c r="H7" s="13"/>
      <c r="I7" s="13"/>
      <c r="J7" s="13"/>
      <c r="K7" s="13"/>
      <c r="L7" s="13"/>
      <c r="M7" s="13"/>
    </row>
    <row r="8" spans="1:13" ht="15.75" thickBot="1">
      <c r="A8" s="17"/>
      <c r="B8" s="12"/>
      <c r="C8" s="30" t="s">
        <v>365</v>
      </c>
      <c r="D8" s="30"/>
      <c r="E8" s="30"/>
      <c r="F8" s="12"/>
      <c r="G8" s="30" t="s">
        <v>366</v>
      </c>
      <c r="H8" s="30"/>
      <c r="I8" s="30"/>
      <c r="J8" s="12"/>
      <c r="K8" s="30" t="s">
        <v>135</v>
      </c>
      <c r="L8" s="30"/>
      <c r="M8" s="30"/>
    </row>
    <row r="9" spans="1:13">
      <c r="A9" s="17"/>
      <c r="B9" s="12"/>
      <c r="C9" s="64" t="s">
        <v>200</v>
      </c>
      <c r="D9" s="64"/>
      <c r="E9" s="64"/>
      <c r="F9" s="64"/>
      <c r="G9" s="64"/>
      <c r="H9" s="64"/>
      <c r="I9" s="64"/>
      <c r="J9" s="64"/>
      <c r="K9" s="64"/>
      <c r="L9" s="64"/>
      <c r="M9" s="64"/>
    </row>
    <row r="10" spans="1:13">
      <c r="A10" s="17"/>
      <c r="B10" s="84" t="s">
        <v>367</v>
      </c>
      <c r="C10" s="26" t="s">
        <v>202</v>
      </c>
      <c r="D10" s="28" t="s">
        <v>368</v>
      </c>
      <c r="E10" s="26" t="s">
        <v>256</v>
      </c>
      <c r="F10" s="27"/>
      <c r="G10" s="26" t="s">
        <v>202</v>
      </c>
      <c r="H10" s="28" t="s">
        <v>369</v>
      </c>
      <c r="I10" s="26" t="s">
        <v>256</v>
      </c>
      <c r="J10" s="27"/>
      <c r="K10" s="26" t="s">
        <v>202</v>
      </c>
      <c r="L10" s="28" t="s">
        <v>370</v>
      </c>
      <c r="M10" s="26" t="s">
        <v>256</v>
      </c>
    </row>
    <row r="11" spans="1:13">
      <c r="A11" s="17"/>
      <c r="B11" s="38" t="s">
        <v>371</v>
      </c>
      <c r="C11" s="39" t="s">
        <v>203</v>
      </c>
      <c r="D11" s="39"/>
      <c r="E11" s="20"/>
      <c r="F11" s="20"/>
      <c r="G11" s="39" t="s">
        <v>372</v>
      </c>
      <c r="H11" s="39"/>
      <c r="I11" s="38" t="s">
        <v>256</v>
      </c>
      <c r="J11" s="20"/>
      <c r="K11" s="39" t="s">
        <v>372</v>
      </c>
      <c r="L11" s="39"/>
      <c r="M11" s="38" t="s">
        <v>256</v>
      </c>
    </row>
    <row r="12" spans="1:13">
      <c r="A12" s="17"/>
      <c r="B12" s="38"/>
      <c r="C12" s="39"/>
      <c r="D12" s="39"/>
      <c r="E12" s="20"/>
      <c r="F12" s="20"/>
      <c r="G12" s="39"/>
      <c r="H12" s="39"/>
      <c r="I12" s="38"/>
      <c r="J12" s="20"/>
      <c r="K12" s="39"/>
      <c r="L12" s="39"/>
      <c r="M12" s="38"/>
    </row>
    <row r="13" spans="1:13">
      <c r="A13" s="17"/>
      <c r="B13" s="35" t="s">
        <v>373</v>
      </c>
      <c r="C13" s="37" t="s">
        <v>270</v>
      </c>
      <c r="D13" s="37"/>
      <c r="E13" s="35" t="s">
        <v>256</v>
      </c>
      <c r="F13" s="36"/>
      <c r="G13" s="37" t="s">
        <v>203</v>
      </c>
      <c r="H13" s="37"/>
      <c r="I13" s="36"/>
      <c r="J13" s="36"/>
      <c r="K13" s="37" t="s">
        <v>270</v>
      </c>
      <c r="L13" s="37"/>
      <c r="M13" s="35" t="s">
        <v>256</v>
      </c>
    </row>
    <row r="14" spans="1:13" ht="15.75" thickBot="1">
      <c r="A14" s="17"/>
      <c r="B14" s="35"/>
      <c r="C14" s="40"/>
      <c r="D14" s="40"/>
      <c r="E14" s="88"/>
      <c r="F14" s="36"/>
      <c r="G14" s="40"/>
      <c r="H14" s="40"/>
      <c r="I14" s="41"/>
      <c r="J14" s="36"/>
      <c r="K14" s="40"/>
      <c r="L14" s="40"/>
      <c r="M14" s="88"/>
    </row>
    <row r="15" spans="1:13" ht="27" thickBot="1">
      <c r="A15" s="17"/>
      <c r="B15" s="22" t="s">
        <v>374</v>
      </c>
      <c r="C15" s="89" t="s">
        <v>270</v>
      </c>
      <c r="D15" s="89"/>
      <c r="E15" s="85" t="s">
        <v>256</v>
      </c>
      <c r="F15" s="12"/>
      <c r="G15" s="89" t="s">
        <v>372</v>
      </c>
      <c r="H15" s="89"/>
      <c r="I15" s="85" t="s">
        <v>256</v>
      </c>
      <c r="J15" s="12"/>
      <c r="K15" s="89" t="s">
        <v>375</v>
      </c>
      <c r="L15" s="89"/>
      <c r="M15" s="85" t="s">
        <v>256</v>
      </c>
    </row>
    <row r="16" spans="1:13" ht="15.75" thickBot="1">
      <c r="A16" s="17"/>
      <c r="B16" s="84" t="s">
        <v>376</v>
      </c>
      <c r="C16" s="86" t="s">
        <v>202</v>
      </c>
      <c r="D16" s="87" t="s">
        <v>377</v>
      </c>
      <c r="E16" s="86" t="s">
        <v>256</v>
      </c>
      <c r="F16" s="27"/>
      <c r="G16" s="86" t="s">
        <v>202</v>
      </c>
      <c r="H16" s="87" t="s">
        <v>378</v>
      </c>
      <c r="I16" s="86" t="s">
        <v>256</v>
      </c>
      <c r="J16" s="27"/>
      <c r="K16" s="86" t="s">
        <v>202</v>
      </c>
      <c r="L16" s="87" t="s">
        <v>379</v>
      </c>
      <c r="M16" s="86" t="s">
        <v>256</v>
      </c>
    </row>
    <row r="17" spans="1:13" ht="15.75" thickTop="1">
      <c r="A17" s="17"/>
      <c r="B17" s="16"/>
      <c r="C17" s="16"/>
      <c r="D17" s="16"/>
      <c r="E17" s="16"/>
      <c r="F17" s="16"/>
      <c r="G17" s="16"/>
      <c r="H17" s="16"/>
      <c r="I17" s="16"/>
      <c r="J17" s="16"/>
      <c r="K17" s="16"/>
      <c r="L17" s="16"/>
      <c r="M17" s="16"/>
    </row>
    <row r="18" spans="1:13">
      <c r="A18" s="17"/>
      <c r="B18" s="94" t="s">
        <v>380</v>
      </c>
      <c r="C18" s="94"/>
      <c r="D18" s="94"/>
      <c r="E18" s="94"/>
      <c r="F18" s="94"/>
      <c r="G18" s="94"/>
      <c r="H18" s="94"/>
      <c r="I18" s="94"/>
      <c r="J18" s="94"/>
      <c r="K18" s="94"/>
      <c r="L18" s="94"/>
      <c r="M18" s="94"/>
    </row>
    <row r="19" spans="1:13">
      <c r="A19" s="17"/>
      <c r="B19" s="29"/>
      <c r="C19" s="29"/>
      <c r="D19" s="29"/>
      <c r="E19" s="29"/>
      <c r="F19" s="29"/>
      <c r="G19" s="29"/>
      <c r="H19" s="29"/>
      <c r="I19" s="29"/>
      <c r="J19" s="29"/>
    </row>
    <row r="20" spans="1:13">
      <c r="A20" s="17"/>
      <c r="B20" s="13"/>
      <c r="C20" s="13"/>
      <c r="D20" s="13"/>
      <c r="E20" s="13"/>
      <c r="F20" s="13"/>
      <c r="G20" s="13"/>
      <c r="H20" s="13"/>
      <c r="I20" s="13"/>
      <c r="J20" s="13"/>
    </row>
    <row r="21" spans="1:13" ht="15.75" thickBot="1">
      <c r="A21" s="17"/>
      <c r="B21" s="22"/>
      <c r="C21" s="12"/>
      <c r="D21" s="30" t="s">
        <v>381</v>
      </c>
      <c r="E21" s="30"/>
      <c r="F21" s="30"/>
      <c r="G21" s="12"/>
      <c r="H21" s="30" t="s">
        <v>382</v>
      </c>
      <c r="I21" s="30"/>
      <c r="J21" s="30"/>
    </row>
    <row r="22" spans="1:13">
      <c r="A22" s="17"/>
      <c r="B22" s="22"/>
      <c r="C22" s="12"/>
      <c r="D22" s="92" t="s">
        <v>200</v>
      </c>
      <c r="E22" s="92"/>
      <c r="F22" s="92"/>
      <c r="G22" s="92"/>
      <c r="H22" s="92"/>
      <c r="I22" s="92"/>
      <c r="J22" s="92"/>
    </row>
    <row r="23" spans="1:13" ht="25.5">
      <c r="A23" s="17"/>
      <c r="B23" s="61" t="s">
        <v>383</v>
      </c>
      <c r="C23" s="27"/>
      <c r="D23" s="36"/>
      <c r="E23" s="36"/>
      <c r="F23" s="36"/>
      <c r="G23" s="27"/>
      <c r="H23" s="36"/>
      <c r="I23" s="36"/>
      <c r="J23" s="36"/>
    </row>
    <row r="24" spans="1:13">
      <c r="A24" s="17"/>
      <c r="B24" s="78" t="s">
        <v>266</v>
      </c>
      <c r="C24" s="20"/>
      <c r="D24" s="38" t="s">
        <v>202</v>
      </c>
      <c r="E24" s="39">
        <v>1.4</v>
      </c>
      <c r="F24" s="20"/>
      <c r="G24" s="20"/>
      <c r="H24" s="38" t="s">
        <v>202</v>
      </c>
      <c r="I24" s="39">
        <v>4.3</v>
      </c>
      <c r="J24" s="20"/>
    </row>
    <row r="25" spans="1:13">
      <c r="A25" s="17"/>
      <c r="B25" s="78"/>
      <c r="C25" s="20"/>
      <c r="D25" s="38"/>
      <c r="E25" s="39"/>
      <c r="F25" s="20"/>
      <c r="G25" s="20"/>
      <c r="H25" s="38"/>
      <c r="I25" s="39"/>
      <c r="J25" s="20"/>
    </row>
    <row r="26" spans="1:13" ht="15.75" thickBot="1">
      <c r="A26" s="17"/>
      <c r="B26" s="90" t="s">
        <v>384</v>
      </c>
      <c r="C26" s="27"/>
      <c r="D26" s="40" t="s">
        <v>385</v>
      </c>
      <c r="E26" s="40"/>
      <c r="F26" s="26" t="s">
        <v>256</v>
      </c>
      <c r="G26" s="27"/>
      <c r="H26" s="40" t="s">
        <v>386</v>
      </c>
      <c r="I26" s="40"/>
      <c r="J26" s="26" t="s">
        <v>256</v>
      </c>
    </row>
    <row r="27" spans="1:13">
      <c r="A27" s="17"/>
      <c r="B27" s="66" t="s">
        <v>387</v>
      </c>
      <c r="C27" s="20"/>
      <c r="D27" s="42">
        <v>0.7</v>
      </c>
      <c r="E27" s="42"/>
      <c r="F27" s="34"/>
      <c r="G27" s="20"/>
      <c r="H27" s="42">
        <v>2.4</v>
      </c>
      <c r="I27" s="42"/>
      <c r="J27" s="34"/>
    </row>
    <row r="28" spans="1:13" ht="15.75" thickBot="1">
      <c r="A28" s="17"/>
      <c r="B28" s="66"/>
      <c r="C28" s="20"/>
      <c r="D28" s="50"/>
      <c r="E28" s="50"/>
      <c r="F28" s="51"/>
      <c r="G28" s="20"/>
      <c r="H28" s="50"/>
      <c r="I28" s="50"/>
      <c r="J28" s="51"/>
    </row>
    <row r="29" spans="1:13" ht="15.75" thickBot="1">
      <c r="A29" s="17"/>
      <c r="B29" s="61" t="s">
        <v>388</v>
      </c>
      <c r="C29" s="27"/>
      <c r="D29" s="93" t="s">
        <v>389</v>
      </c>
      <c r="E29" s="93"/>
      <c r="F29" s="91" t="s">
        <v>256</v>
      </c>
      <c r="G29" s="27"/>
      <c r="H29" s="93" t="s">
        <v>390</v>
      </c>
      <c r="I29" s="93"/>
      <c r="J29" s="91" t="s">
        <v>256</v>
      </c>
    </row>
    <row r="30" spans="1:13">
      <c r="A30" s="17"/>
      <c r="B30" s="38" t="s">
        <v>391</v>
      </c>
      <c r="C30" s="20"/>
      <c r="D30" s="45" t="s">
        <v>202</v>
      </c>
      <c r="E30" s="42">
        <v>0.5</v>
      </c>
      <c r="F30" s="34"/>
      <c r="G30" s="20"/>
      <c r="H30" s="45" t="s">
        <v>202</v>
      </c>
      <c r="I30" s="42">
        <v>1.5</v>
      </c>
      <c r="J30" s="34"/>
    </row>
    <row r="31" spans="1:13" ht="15.75" thickBot="1">
      <c r="A31" s="17"/>
      <c r="B31" s="38"/>
      <c r="C31" s="20"/>
      <c r="D31" s="46"/>
      <c r="E31" s="47"/>
      <c r="F31" s="48"/>
      <c r="G31" s="20"/>
      <c r="H31" s="46"/>
      <c r="I31" s="47"/>
      <c r="J31" s="48"/>
    </row>
    <row r="32" spans="1:13" ht="15.75" thickTop="1"/>
  </sheetData>
  <mergeCells count="70">
    <mergeCell ref="B17:M17"/>
    <mergeCell ref="B18:M18"/>
    <mergeCell ref="H30:H31"/>
    <mergeCell ref="I30:I31"/>
    <mergeCell ref="J30:J31"/>
    <mergeCell ref="A1:A2"/>
    <mergeCell ref="B1:M1"/>
    <mergeCell ref="B2:M2"/>
    <mergeCell ref="B3:M3"/>
    <mergeCell ref="A4:A31"/>
    <mergeCell ref="B4:M4"/>
    <mergeCell ref="B5:M5"/>
    <mergeCell ref="H27:I28"/>
    <mergeCell ref="J27:J28"/>
    <mergeCell ref="D29:E29"/>
    <mergeCell ref="H29:I29"/>
    <mergeCell ref="B30:B31"/>
    <mergeCell ref="C30:C31"/>
    <mergeCell ref="D30:D31"/>
    <mergeCell ref="E30:E31"/>
    <mergeCell ref="F30:F31"/>
    <mergeCell ref="G30:G31"/>
    <mergeCell ref="H24:H25"/>
    <mergeCell ref="I24:I25"/>
    <mergeCell ref="J24:J25"/>
    <mergeCell ref="D26:E26"/>
    <mergeCell ref="H26:I26"/>
    <mergeCell ref="B27:B28"/>
    <mergeCell ref="C27:C28"/>
    <mergeCell ref="D27:E28"/>
    <mergeCell ref="F27:F28"/>
    <mergeCell ref="G27:G28"/>
    <mergeCell ref="B24:B25"/>
    <mergeCell ref="C24:C25"/>
    <mergeCell ref="D24:D25"/>
    <mergeCell ref="E24:E25"/>
    <mergeCell ref="F24:F25"/>
    <mergeCell ref="G24:G25"/>
    <mergeCell ref="B19:J19"/>
    <mergeCell ref="D21:F21"/>
    <mergeCell ref="H21:J21"/>
    <mergeCell ref="D22:J22"/>
    <mergeCell ref="D23:F23"/>
    <mergeCell ref="H23:J23"/>
    <mergeCell ref="J13:J14"/>
    <mergeCell ref="K13:L14"/>
    <mergeCell ref="M13:M14"/>
    <mergeCell ref="C15:D15"/>
    <mergeCell ref="G15:H15"/>
    <mergeCell ref="K15:L15"/>
    <mergeCell ref="I11:I12"/>
    <mergeCell ref="J11:J12"/>
    <mergeCell ref="K11:L12"/>
    <mergeCell ref="M11:M12"/>
    <mergeCell ref="B13:B14"/>
    <mergeCell ref="C13:D14"/>
    <mergeCell ref="E13:E14"/>
    <mergeCell ref="F13:F14"/>
    <mergeCell ref="G13:H14"/>
    <mergeCell ref="I13:I14"/>
    <mergeCell ref="B6:M6"/>
    <mergeCell ref="C8:E8"/>
    <mergeCell ref="G8:I8"/>
    <mergeCell ref="K8:M8"/>
    <mergeCell ref="C9:M9"/>
    <mergeCell ref="B11:B12"/>
    <mergeCell ref="C11:D12"/>
    <mergeCell ref="E11:E12"/>
    <mergeCell ref="F11:F12"/>
    <mergeCell ref="G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7" t="s">
        <v>392</v>
      </c>
      <c r="B1" s="7" t="s">
        <v>1</v>
      </c>
      <c r="C1" s="7"/>
    </row>
    <row r="2" spans="1:3" ht="15" customHeight="1">
      <c r="A2" s="7"/>
      <c r="B2" s="7" t="s">
        <v>2</v>
      </c>
      <c r="C2" s="7"/>
    </row>
    <row r="3" spans="1:3">
      <c r="A3" s="3" t="s">
        <v>393</v>
      </c>
      <c r="B3" s="16"/>
      <c r="C3" s="16"/>
    </row>
    <row r="4" spans="1:3">
      <c r="A4" s="17" t="s">
        <v>392</v>
      </c>
      <c r="B4" s="18" t="s">
        <v>394</v>
      </c>
      <c r="C4" s="18"/>
    </row>
    <row r="5" spans="1:3" ht="140.25" customHeight="1">
      <c r="A5" s="17"/>
      <c r="B5" s="20" t="s">
        <v>395</v>
      </c>
      <c r="C5" s="20"/>
    </row>
    <row r="6" spans="1:3" ht="51" customHeight="1">
      <c r="A6" s="17"/>
      <c r="B6" s="20" t="s">
        <v>396</v>
      </c>
      <c r="C6" s="20"/>
    </row>
    <row r="7" spans="1:3">
      <c r="A7" s="17"/>
      <c r="B7" s="13"/>
      <c r="C7" s="13"/>
    </row>
    <row r="8" spans="1:3" ht="51">
      <c r="A8" s="17"/>
      <c r="B8" s="14" t="s">
        <v>173</v>
      </c>
      <c r="C8" s="15" t="s">
        <v>397</v>
      </c>
    </row>
    <row r="9" spans="1:3">
      <c r="A9" s="17"/>
      <c r="B9" s="13"/>
      <c r="C9" s="13"/>
    </row>
    <row r="10" spans="1:3" ht="89.25">
      <c r="A10" s="17"/>
      <c r="B10" s="14" t="s">
        <v>173</v>
      </c>
      <c r="C10" s="15" t="s">
        <v>398</v>
      </c>
    </row>
    <row r="11" spans="1:3">
      <c r="A11" s="17"/>
      <c r="B11" s="13"/>
      <c r="C11" s="13"/>
    </row>
    <row r="12" spans="1:3" ht="51">
      <c r="A12" s="17"/>
      <c r="B12" s="14" t="s">
        <v>173</v>
      </c>
      <c r="C12" s="15" t="s">
        <v>399</v>
      </c>
    </row>
    <row r="13" spans="1:3" ht="25.5" customHeight="1">
      <c r="A13" s="17"/>
      <c r="B13" s="19" t="s">
        <v>400</v>
      </c>
      <c r="C13" s="19"/>
    </row>
    <row r="14" spans="1:3" ht="25.5" customHeight="1">
      <c r="A14" s="17"/>
      <c r="B14" s="20" t="s">
        <v>401</v>
      </c>
      <c r="C14" s="20"/>
    </row>
    <row r="15" spans="1:3">
      <c r="A15" s="17"/>
      <c r="B15" s="95" t="s">
        <v>402</v>
      </c>
      <c r="C15" s="95"/>
    </row>
    <row r="16" spans="1:3" ht="331.5" customHeight="1">
      <c r="A16" s="17"/>
      <c r="B16" s="20" t="s">
        <v>403</v>
      </c>
      <c r="C16" s="20"/>
    </row>
    <row r="17" spans="1:3" ht="165.75" customHeight="1">
      <c r="A17" s="17"/>
      <c r="B17" s="20" t="s">
        <v>404</v>
      </c>
      <c r="C17" s="20"/>
    </row>
    <row r="18" spans="1:3">
      <c r="A18" s="17"/>
      <c r="B18" s="95" t="s">
        <v>405</v>
      </c>
      <c r="C18" s="95"/>
    </row>
    <row r="19" spans="1:3" ht="408" customHeight="1">
      <c r="A19" s="17"/>
      <c r="B19" s="38" t="s">
        <v>406</v>
      </c>
      <c r="C19" s="38"/>
    </row>
    <row r="20" spans="1:3" ht="242.25" customHeight="1">
      <c r="A20" s="17"/>
      <c r="B20" s="38" t="s">
        <v>407</v>
      </c>
      <c r="C20" s="38"/>
    </row>
    <row r="21" spans="1:3" ht="38.25" customHeight="1">
      <c r="A21" s="17"/>
      <c r="B21" s="19" t="s">
        <v>408</v>
      </c>
      <c r="C21" s="19"/>
    </row>
    <row r="22" spans="1:3" ht="280.5" customHeight="1">
      <c r="A22" s="17"/>
      <c r="B22" s="20" t="s">
        <v>409</v>
      </c>
      <c r="C22" s="20"/>
    </row>
    <row r="23" spans="1:3" ht="38.25" customHeight="1">
      <c r="A23" s="17"/>
      <c r="B23" s="19" t="s">
        <v>410</v>
      </c>
      <c r="C23" s="19"/>
    </row>
    <row r="24" spans="1:3" ht="127.5" customHeight="1">
      <c r="A24" s="17"/>
      <c r="B24" s="20" t="s">
        <v>411</v>
      </c>
      <c r="C24" s="20"/>
    </row>
    <row r="25" spans="1:3" ht="25.5" customHeight="1">
      <c r="A25" s="17"/>
      <c r="B25" s="19" t="s">
        <v>412</v>
      </c>
      <c r="C25" s="19"/>
    </row>
    <row r="26" spans="1:3" ht="114.75" customHeight="1">
      <c r="A26" s="17"/>
      <c r="B26" s="20" t="s">
        <v>413</v>
      </c>
      <c r="C26" s="20"/>
    </row>
  </sheetData>
  <mergeCells count="2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13:C13"/>
    <mergeCell ref="B14:C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7"/>
  <sheetViews>
    <sheetView showGridLines="0" workbookViewId="0"/>
  </sheetViews>
  <sheetFormatPr defaultRowHeight="15"/>
  <cols>
    <col min="1" max="1" width="28.5703125" bestFit="1" customWidth="1"/>
    <col min="2" max="3" width="36.5703125" bestFit="1" customWidth="1"/>
    <col min="4" max="4" width="6.140625" customWidth="1"/>
    <col min="5" max="5" width="26.140625" customWidth="1"/>
    <col min="6" max="7" width="29.28515625" customWidth="1"/>
    <col min="8" max="8" width="6.140625" customWidth="1"/>
    <col min="9" max="9" width="19" customWidth="1"/>
    <col min="10" max="10" width="4.85546875" customWidth="1"/>
    <col min="11" max="11" width="29.28515625" customWidth="1"/>
    <col min="12" max="12" width="6.140625" customWidth="1"/>
    <col min="13" max="13" width="26.140625" customWidth="1"/>
    <col min="14" max="14" width="4.85546875" customWidth="1"/>
    <col min="15" max="15" width="29.28515625" customWidth="1"/>
    <col min="16" max="16" width="6.140625" customWidth="1"/>
    <col min="17" max="17" width="26.140625" customWidth="1"/>
    <col min="18" max="18" width="4.85546875" customWidth="1"/>
    <col min="19" max="19" width="29.28515625" customWidth="1"/>
    <col min="20" max="20" width="6.140625" customWidth="1"/>
    <col min="21" max="21" width="26.140625" customWidth="1"/>
    <col min="22" max="23" width="29.28515625" customWidth="1"/>
    <col min="24" max="24" width="6.140625" customWidth="1"/>
    <col min="25" max="25" width="19" customWidth="1"/>
    <col min="26" max="26" width="4.85546875" customWidth="1"/>
    <col min="27" max="27" width="29.28515625" customWidth="1"/>
    <col min="28" max="28" width="6.140625" customWidth="1"/>
    <col min="29" max="29" width="26.140625" customWidth="1"/>
    <col min="30" max="30" width="29.28515625" customWidth="1"/>
  </cols>
  <sheetData>
    <row r="1" spans="1:30" ht="15" customHeight="1">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1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c r="A4" s="17" t="s">
        <v>414</v>
      </c>
      <c r="B4" s="18" t="s">
        <v>41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7"/>
      <c r="B5" s="20" t="s">
        <v>41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7"/>
      <c r="B6" s="20" t="s">
        <v>418</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ht="25.5" customHeight="1">
      <c r="A7" s="17"/>
      <c r="B7" s="20" t="s">
        <v>419</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7"/>
      <c r="B8" s="20" t="s">
        <v>420</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ht="25.5" customHeight="1">
      <c r="A9" s="17"/>
      <c r="B9" s="20" t="s">
        <v>421</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7"/>
      <c r="B10" s="20" t="s">
        <v>422</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7"/>
      <c r="B11" s="20" t="s">
        <v>423</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c r="A12" s="17"/>
      <c r="B12" s="20" t="s">
        <v>424</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c r="A13" s="17"/>
      <c r="B13" s="20" t="s">
        <v>425</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c r="A14" s="17"/>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c r="A15" s="17"/>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15.75" thickBot="1">
      <c r="A16" s="17"/>
      <c r="B16" s="60"/>
      <c r="C16" s="12"/>
      <c r="D16" s="30" t="s">
        <v>381</v>
      </c>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c r="A17" s="17"/>
      <c r="B17" s="60"/>
      <c r="C17" s="12"/>
      <c r="D17" s="92" t="s">
        <v>200</v>
      </c>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row>
    <row r="18" spans="1:30">
      <c r="A18" s="17"/>
      <c r="B18" s="96"/>
      <c r="C18" s="20"/>
      <c r="D18" s="64" t="s">
        <v>426</v>
      </c>
      <c r="E18" s="64"/>
      <c r="F18" s="64"/>
      <c r="G18" s="20"/>
      <c r="H18" s="64" t="s">
        <v>427</v>
      </c>
      <c r="I18" s="64"/>
      <c r="J18" s="64"/>
      <c r="K18" s="20"/>
      <c r="L18" s="64" t="s">
        <v>428</v>
      </c>
      <c r="M18" s="64"/>
      <c r="N18" s="64"/>
      <c r="O18" s="20"/>
      <c r="P18" s="64" t="s">
        <v>429</v>
      </c>
      <c r="Q18" s="64"/>
      <c r="R18" s="64"/>
      <c r="S18" s="20"/>
      <c r="T18" s="64" t="s">
        <v>430</v>
      </c>
      <c r="U18" s="64"/>
      <c r="V18" s="64"/>
      <c r="W18" s="20"/>
      <c r="X18" s="64" t="s">
        <v>431</v>
      </c>
      <c r="Y18" s="64"/>
      <c r="Z18" s="64"/>
      <c r="AA18" s="20"/>
      <c r="AB18" s="64" t="s">
        <v>433</v>
      </c>
      <c r="AC18" s="64"/>
      <c r="AD18" s="64"/>
    </row>
    <row r="19" spans="1:30" ht="15.75" thickBot="1">
      <c r="A19" s="17"/>
      <c r="B19" s="96"/>
      <c r="C19" s="20"/>
      <c r="D19" s="30"/>
      <c r="E19" s="30"/>
      <c r="F19" s="30"/>
      <c r="G19" s="20"/>
      <c r="H19" s="30" t="s">
        <v>240</v>
      </c>
      <c r="I19" s="30"/>
      <c r="J19" s="30"/>
      <c r="K19" s="20"/>
      <c r="L19" s="30"/>
      <c r="M19" s="30"/>
      <c r="N19" s="30"/>
      <c r="O19" s="20"/>
      <c r="P19" s="30"/>
      <c r="Q19" s="30"/>
      <c r="R19" s="30"/>
      <c r="S19" s="20"/>
      <c r="T19" s="30"/>
      <c r="U19" s="30"/>
      <c r="V19" s="30"/>
      <c r="W19" s="51"/>
      <c r="X19" s="30" t="s">
        <v>432</v>
      </c>
      <c r="Y19" s="30"/>
      <c r="Z19" s="30"/>
      <c r="AA19" s="20"/>
      <c r="AB19" s="30"/>
      <c r="AC19" s="30"/>
      <c r="AD19" s="30"/>
    </row>
    <row r="20" spans="1:30">
      <c r="A20" s="17"/>
      <c r="B20" s="65" t="s">
        <v>24</v>
      </c>
      <c r="C20" s="36"/>
      <c r="D20" s="68" t="s">
        <v>202</v>
      </c>
      <c r="E20" s="52">
        <v>364.8</v>
      </c>
      <c r="F20" s="53"/>
      <c r="G20" s="36"/>
      <c r="H20" s="68" t="s">
        <v>202</v>
      </c>
      <c r="I20" s="52">
        <v>8.1999999999999993</v>
      </c>
      <c r="J20" s="53"/>
      <c r="K20" s="36"/>
      <c r="L20" s="68" t="s">
        <v>202</v>
      </c>
      <c r="M20" s="52" t="s">
        <v>203</v>
      </c>
      <c r="N20" s="53"/>
      <c r="O20" s="36"/>
      <c r="P20" s="68" t="s">
        <v>202</v>
      </c>
      <c r="Q20" s="52">
        <v>16.8</v>
      </c>
      <c r="R20" s="53"/>
      <c r="S20" s="36"/>
      <c r="T20" s="68" t="s">
        <v>202</v>
      </c>
      <c r="U20" s="52">
        <v>0.1</v>
      </c>
      <c r="V20" s="53"/>
      <c r="W20" s="53"/>
      <c r="X20" s="68" t="s">
        <v>202</v>
      </c>
      <c r="Y20" s="52" t="s">
        <v>203</v>
      </c>
      <c r="Z20" s="53"/>
      <c r="AA20" s="36"/>
      <c r="AB20" s="68" t="s">
        <v>202</v>
      </c>
      <c r="AC20" s="52">
        <v>389.9</v>
      </c>
      <c r="AD20" s="53"/>
    </row>
    <row r="21" spans="1:30">
      <c r="A21" s="17"/>
      <c r="B21" s="65"/>
      <c r="C21" s="36"/>
      <c r="D21" s="97"/>
      <c r="E21" s="54"/>
      <c r="F21" s="55"/>
      <c r="G21" s="36"/>
      <c r="H21" s="97"/>
      <c r="I21" s="54"/>
      <c r="J21" s="55"/>
      <c r="K21" s="36"/>
      <c r="L21" s="97"/>
      <c r="M21" s="54"/>
      <c r="N21" s="55"/>
      <c r="O21" s="36"/>
      <c r="P21" s="97"/>
      <c r="Q21" s="54"/>
      <c r="R21" s="55"/>
      <c r="S21" s="36"/>
      <c r="T21" s="97"/>
      <c r="U21" s="54"/>
      <c r="V21" s="55"/>
      <c r="W21" s="55"/>
      <c r="X21" s="97"/>
      <c r="Y21" s="54"/>
      <c r="Z21" s="55"/>
      <c r="AA21" s="36"/>
      <c r="AB21" s="97"/>
      <c r="AC21" s="54"/>
      <c r="AD21" s="55"/>
    </row>
    <row r="22" spans="1:30">
      <c r="A22" s="17"/>
      <c r="B22" s="66" t="s">
        <v>434</v>
      </c>
      <c r="C22" s="20"/>
      <c r="D22" s="38" t="s">
        <v>202</v>
      </c>
      <c r="E22" s="39" t="s">
        <v>203</v>
      </c>
      <c r="F22" s="20"/>
      <c r="G22" s="20"/>
      <c r="H22" s="38" t="s">
        <v>202</v>
      </c>
      <c r="I22" s="39" t="s">
        <v>203</v>
      </c>
      <c r="J22" s="20"/>
      <c r="K22" s="20"/>
      <c r="L22" s="38" t="s">
        <v>202</v>
      </c>
      <c r="M22" s="39" t="s">
        <v>203</v>
      </c>
      <c r="N22" s="20"/>
      <c r="O22" s="20"/>
      <c r="P22" s="38" t="s">
        <v>202</v>
      </c>
      <c r="Q22" s="39">
        <v>35.700000000000003</v>
      </c>
      <c r="R22" s="20"/>
      <c r="S22" s="20"/>
      <c r="T22" s="38" t="s">
        <v>202</v>
      </c>
      <c r="U22" s="39">
        <v>1</v>
      </c>
      <c r="V22" s="20"/>
      <c r="W22" s="20"/>
      <c r="X22" s="38" t="s">
        <v>202</v>
      </c>
      <c r="Y22" s="39" t="s">
        <v>203</v>
      </c>
      <c r="Z22" s="20"/>
      <c r="AA22" s="20"/>
      <c r="AB22" s="38" t="s">
        <v>202</v>
      </c>
      <c r="AC22" s="39" t="s">
        <v>203</v>
      </c>
      <c r="AD22" s="20"/>
    </row>
    <row r="23" spans="1:30">
      <c r="A23" s="17"/>
      <c r="B23" s="66"/>
      <c r="C23" s="20"/>
      <c r="D23" s="38"/>
      <c r="E23" s="39"/>
      <c r="F23" s="20"/>
      <c r="G23" s="20"/>
      <c r="H23" s="38"/>
      <c r="I23" s="39"/>
      <c r="J23" s="20"/>
      <c r="K23" s="20"/>
      <c r="L23" s="38"/>
      <c r="M23" s="39"/>
      <c r="N23" s="20"/>
      <c r="O23" s="20"/>
      <c r="P23" s="38"/>
      <c r="Q23" s="39"/>
      <c r="R23" s="20"/>
      <c r="S23" s="20"/>
      <c r="T23" s="38"/>
      <c r="U23" s="39"/>
      <c r="V23" s="20"/>
      <c r="W23" s="20"/>
      <c r="X23" s="38"/>
      <c r="Y23" s="39"/>
      <c r="Z23" s="20"/>
      <c r="AA23" s="20"/>
      <c r="AB23" s="38"/>
      <c r="AC23" s="39"/>
      <c r="AD23" s="20"/>
    </row>
    <row r="24" spans="1:30">
      <c r="A24" s="17"/>
      <c r="B24" s="65" t="s">
        <v>435</v>
      </c>
      <c r="C24" s="36"/>
      <c r="D24" s="35" t="s">
        <v>202</v>
      </c>
      <c r="E24" s="37">
        <v>64.3</v>
      </c>
      <c r="F24" s="36"/>
      <c r="G24" s="36"/>
      <c r="H24" s="35" t="s">
        <v>202</v>
      </c>
      <c r="I24" s="37">
        <v>1.5</v>
      </c>
      <c r="J24" s="36"/>
      <c r="K24" s="36"/>
      <c r="L24" s="35" t="s">
        <v>202</v>
      </c>
      <c r="M24" s="37" t="s">
        <v>436</v>
      </c>
      <c r="N24" s="35" t="s">
        <v>256</v>
      </c>
      <c r="O24" s="36"/>
      <c r="P24" s="35" t="s">
        <v>202</v>
      </c>
      <c r="Q24" s="37" t="s">
        <v>437</v>
      </c>
      <c r="R24" s="35" t="s">
        <v>256</v>
      </c>
      <c r="S24" s="36"/>
      <c r="T24" s="35" t="s">
        <v>202</v>
      </c>
      <c r="U24" s="37">
        <v>0.7</v>
      </c>
      <c r="V24" s="36"/>
      <c r="W24" s="36"/>
      <c r="X24" s="35" t="s">
        <v>202</v>
      </c>
      <c r="Y24" s="37" t="s">
        <v>438</v>
      </c>
      <c r="Z24" s="35" t="s">
        <v>256</v>
      </c>
      <c r="AA24" s="36"/>
      <c r="AB24" s="35" t="s">
        <v>202</v>
      </c>
      <c r="AC24" s="37">
        <v>50.7</v>
      </c>
      <c r="AD24" s="36"/>
    </row>
    <row r="25" spans="1:30">
      <c r="A25" s="17"/>
      <c r="B25" s="65"/>
      <c r="C25" s="36"/>
      <c r="D25" s="35"/>
      <c r="E25" s="37"/>
      <c r="F25" s="36"/>
      <c r="G25" s="36"/>
      <c r="H25" s="35"/>
      <c r="I25" s="37"/>
      <c r="J25" s="36"/>
      <c r="K25" s="36"/>
      <c r="L25" s="35"/>
      <c r="M25" s="37"/>
      <c r="N25" s="35"/>
      <c r="O25" s="36"/>
      <c r="P25" s="35"/>
      <c r="Q25" s="37"/>
      <c r="R25" s="35"/>
      <c r="S25" s="36"/>
      <c r="T25" s="35"/>
      <c r="U25" s="37"/>
      <c r="V25" s="36"/>
      <c r="W25" s="36"/>
      <c r="X25" s="35"/>
      <c r="Y25" s="37"/>
      <c r="Z25" s="35"/>
      <c r="AA25" s="36"/>
      <c r="AB25" s="35"/>
      <c r="AC25" s="37"/>
      <c r="AD25" s="36"/>
    </row>
    <row r="26" spans="1:30">
      <c r="A26" s="17"/>
      <c r="B26" s="66" t="s">
        <v>36</v>
      </c>
      <c r="C26" s="20"/>
      <c r="D26" s="38" t="s">
        <v>202</v>
      </c>
      <c r="E26" s="39" t="s">
        <v>203</v>
      </c>
      <c r="F26" s="20"/>
      <c r="G26" s="20"/>
      <c r="H26" s="38" t="s">
        <v>202</v>
      </c>
      <c r="I26" s="39" t="s">
        <v>203</v>
      </c>
      <c r="J26" s="20"/>
      <c r="K26" s="20"/>
      <c r="L26" s="38" t="s">
        <v>202</v>
      </c>
      <c r="M26" s="39">
        <v>2.2999999999999998</v>
      </c>
      <c r="N26" s="20"/>
      <c r="O26" s="20"/>
      <c r="P26" s="38" t="s">
        <v>202</v>
      </c>
      <c r="Q26" s="39" t="s">
        <v>203</v>
      </c>
      <c r="R26" s="20"/>
      <c r="S26" s="20"/>
      <c r="T26" s="38" t="s">
        <v>202</v>
      </c>
      <c r="U26" s="39" t="s">
        <v>203</v>
      </c>
      <c r="V26" s="20"/>
      <c r="W26" s="20"/>
      <c r="X26" s="38" t="s">
        <v>202</v>
      </c>
      <c r="Y26" s="39" t="s">
        <v>203</v>
      </c>
      <c r="Z26" s="20"/>
      <c r="AA26" s="20"/>
      <c r="AB26" s="38" t="s">
        <v>202</v>
      </c>
      <c r="AC26" s="39">
        <v>2.2999999999999998</v>
      </c>
      <c r="AD26" s="20"/>
    </row>
    <row r="27" spans="1:30">
      <c r="A27" s="17"/>
      <c r="B27" s="66"/>
      <c r="C27" s="20"/>
      <c r="D27" s="38"/>
      <c r="E27" s="39"/>
      <c r="F27" s="20"/>
      <c r="G27" s="20"/>
      <c r="H27" s="38"/>
      <c r="I27" s="39"/>
      <c r="J27" s="20"/>
      <c r="K27" s="20"/>
      <c r="L27" s="38"/>
      <c r="M27" s="39"/>
      <c r="N27" s="20"/>
      <c r="O27" s="20"/>
      <c r="P27" s="38"/>
      <c r="Q27" s="39"/>
      <c r="R27" s="20"/>
      <c r="S27" s="20"/>
      <c r="T27" s="38"/>
      <c r="U27" s="39"/>
      <c r="V27" s="20"/>
      <c r="W27" s="20"/>
      <c r="X27" s="38"/>
      <c r="Y27" s="39"/>
      <c r="Z27" s="20"/>
      <c r="AA27" s="20"/>
      <c r="AB27" s="38"/>
      <c r="AC27" s="39"/>
      <c r="AD27" s="20"/>
    </row>
    <row r="28" spans="1:30">
      <c r="A28" s="17"/>
      <c r="B28" s="65" t="s">
        <v>30</v>
      </c>
      <c r="C28" s="36"/>
      <c r="D28" s="35" t="s">
        <v>202</v>
      </c>
      <c r="E28" s="37">
        <v>16.8</v>
      </c>
      <c r="F28" s="36"/>
      <c r="G28" s="36"/>
      <c r="H28" s="35" t="s">
        <v>202</v>
      </c>
      <c r="I28" s="37">
        <v>0.1</v>
      </c>
      <c r="J28" s="36"/>
      <c r="K28" s="36"/>
      <c r="L28" s="35" t="s">
        <v>202</v>
      </c>
      <c r="M28" s="37" t="s">
        <v>203</v>
      </c>
      <c r="N28" s="36"/>
      <c r="O28" s="36"/>
      <c r="P28" s="35" t="s">
        <v>202</v>
      </c>
      <c r="Q28" s="37">
        <v>5.6</v>
      </c>
      <c r="R28" s="36"/>
      <c r="S28" s="36"/>
      <c r="T28" s="35" t="s">
        <v>202</v>
      </c>
      <c r="U28" s="37">
        <v>0.2</v>
      </c>
      <c r="V28" s="36"/>
      <c r="W28" s="36"/>
      <c r="X28" s="35" t="s">
        <v>202</v>
      </c>
      <c r="Y28" s="37">
        <v>0.5</v>
      </c>
      <c r="Z28" s="36"/>
      <c r="AA28" s="36"/>
      <c r="AB28" s="35" t="s">
        <v>202</v>
      </c>
      <c r="AC28" s="37">
        <v>23.2</v>
      </c>
      <c r="AD28" s="36"/>
    </row>
    <row r="29" spans="1:30">
      <c r="A29" s="17"/>
      <c r="B29" s="65"/>
      <c r="C29" s="36"/>
      <c r="D29" s="35"/>
      <c r="E29" s="37"/>
      <c r="F29" s="36"/>
      <c r="G29" s="36"/>
      <c r="H29" s="35"/>
      <c r="I29" s="37"/>
      <c r="J29" s="36"/>
      <c r="K29" s="36"/>
      <c r="L29" s="35"/>
      <c r="M29" s="37"/>
      <c r="N29" s="36"/>
      <c r="O29" s="36"/>
      <c r="P29" s="35"/>
      <c r="Q29" s="37"/>
      <c r="R29" s="36"/>
      <c r="S29" s="36"/>
      <c r="T29" s="35"/>
      <c r="U29" s="37"/>
      <c r="V29" s="36"/>
      <c r="W29" s="36"/>
      <c r="X29" s="35"/>
      <c r="Y29" s="37"/>
      <c r="Z29" s="36"/>
      <c r="AA29" s="36"/>
      <c r="AB29" s="35"/>
      <c r="AC29" s="37"/>
      <c r="AD29" s="36"/>
    </row>
    <row r="30" spans="1:30">
      <c r="A30" s="17"/>
      <c r="B30" s="66" t="s">
        <v>118</v>
      </c>
      <c r="C30" s="20"/>
      <c r="D30" s="38" t="s">
        <v>202</v>
      </c>
      <c r="E30" s="39">
        <v>29.5</v>
      </c>
      <c r="F30" s="20"/>
      <c r="G30" s="20"/>
      <c r="H30" s="38" t="s">
        <v>202</v>
      </c>
      <c r="I30" s="39" t="s">
        <v>389</v>
      </c>
      <c r="J30" s="38" t="s">
        <v>256</v>
      </c>
      <c r="K30" s="20"/>
      <c r="L30" s="38" t="s">
        <v>202</v>
      </c>
      <c r="M30" s="39" t="s">
        <v>203</v>
      </c>
      <c r="N30" s="20"/>
      <c r="O30" s="20"/>
      <c r="P30" s="38" t="s">
        <v>202</v>
      </c>
      <c r="Q30" s="39">
        <v>4</v>
      </c>
      <c r="R30" s="20"/>
      <c r="S30" s="20"/>
      <c r="T30" s="38" t="s">
        <v>202</v>
      </c>
      <c r="U30" s="39" t="s">
        <v>203</v>
      </c>
      <c r="V30" s="20"/>
      <c r="W30" s="20"/>
      <c r="X30" s="38" t="s">
        <v>202</v>
      </c>
      <c r="Y30" s="39">
        <v>0.9</v>
      </c>
      <c r="Z30" s="20"/>
      <c r="AA30" s="20"/>
      <c r="AB30" s="38" t="s">
        <v>202</v>
      </c>
      <c r="AC30" s="39">
        <v>34.200000000000003</v>
      </c>
      <c r="AD30" s="20"/>
    </row>
    <row r="31" spans="1:30">
      <c r="A31" s="17"/>
      <c r="B31" s="66"/>
      <c r="C31" s="20"/>
      <c r="D31" s="38"/>
      <c r="E31" s="39"/>
      <c r="F31" s="20"/>
      <c r="G31" s="20"/>
      <c r="H31" s="38"/>
      <c r="I31" s="39"/>
      <c r="J31" s="38"/>
      <c r="K31" s="20"/>
      <c r="L31" s="38"/>
      <c r="M31" s="39"/>
      <c r="N31" s="20"/>
      <c r="O31" s="20"/>
      <c r="P31" s="38"/>
      <c r="Q31" s="39"/>
      <c r="R31" s="20"/>
      <c r="S31" s="20"/>
      <c r="T31" s="38"/>
      <c r="U31" s="39"/>
      <c r="V31" s="20"/>
      <c r="W31" s="20"/>
      <c r="X31" s="38"/>
      <c r="Y31" s="39"/>
      <c r="Z31" s="20"/>
      <c r="AA31" s="20"/>
      <c r="AB31" s="38"/>
      <c r="AC31" s="39"/>
      <c r="AD31" s="20"/>
    </row>
    <row r="32" spans="1:30">
      <c r="A32" s="17"/>
      <c r="B32" s="65" t="s">
        <v>439</v>
      </c>
      <c r="C32" s="36"/>
      <c r="D32" s="35" t="s">
        <v>202</v>
      </c>
      <c r="E32" s="98">
        <v>1525.8</v>
      </c>
      <c r="F32" s="36"/>
      <c r="G32" s="36"/>
      <c r="H32" s="35" t="s">
        <v>202</v>
      </c>
      <c r="I32" s="37">
        <v>51.6</v>
      </c>
      <c r="J32" s="36"/>
      <c r="K32" s="36"/>
      <c r="L32" s="35" t="s">
        <v>202</v>
      </c>
      <c r="M32" s="37">
        <v>52.8</v>
      </c>
      <c r="N32" s="36"/>
      <c r="O32" s="36"/>
      <c r="P32" s="35" t="s">
        <v>202</v>
      </c>
      <c r="Q32" s="37">
        <v>176</v>
      </c>
      <c r="R32" s="36"/>
      <c r="S32" s="36"/>
      <c r="T32" s="35" t="s">
        <v>202</v>
      </c>
      <c r="U32" s="37">
        <v>30</v>
      </c>
      <c r="V32" s="36"/>
      <c r="W32" s="36"/>
      <c r="X32" s="35" t="s">
        <v>202</v>
      </c>
      <c r="Y32" s="37">
        <v>286.5</v>
      </c>
      <c r="Z32" s="36"/>
      <c r="AA32" s="36"/>
      <c r="AB32" s="35" t="s">
        <v>202</v>
      </c>
      <c r="AC32" s="98">
        <v>2122.6999999999998</v>
      </c>
      <c r="AD32" s="36"/>
    </row>
    <row r="33" spans="1:30">
      <c r="A33" s="17"/>
      <c r="B33" s="65"/>
      <c r="C33" s="36"/>
      <c r="D33" s="35"/>
      <c r="E33" s="98"/>
      <c r="F33" s="36"/>
      <c r="G33" s="36"/>
      <c r="H33" s="35"/>
      <c r="I33" s="37"/>
      <c r="J33" s="36"/>
      <c r="K33" s="36"/>
      <c r="L33" s="35"/>
      <c r="M33" s="37"/>
      <c r="N33" s="36"/>
      <c r="O33" s="36"/>
      <c r="P33" s="35"/>
      <c r="Q33" s="37"/>
      <c r="R33" s="36"/>
      <c r="S33" s="36"/>
      <c r="T33" s="35"/>
      <c r="U33" s="37"/>
      <c r="V33" s="36"/>
      <c r="W33" s="36"/>
      <c r="X33" s="35"/>
      <c r="Y33" s="37"/>
      <c r="Z33" s="36"/>
      <c r="AA33" s="36"/>
      <c r="AB33" s="35"/>
      <c r="AC33" s="98"/>
      <c r="AD33" s="36"/>
    </row>
    <row r="34" spans="1:30">
      <c r="A34" s="17"/>
      <c r="B34" s="29"/>
      <c r="C34" s="29"/>
      <c r="D34" s="29"/>
      <c r="E34" s="29"/>
      <c r="F34" s="29"/>
      <c r="G34" s="29"/>
      <c r="H34" s="29"/>
      <c r="I34" s="29"/>
      <c r="J34" s="29"/>
      <c r="K34" s="29"/>
      <c r="L34" s="29"/>
      <c r="M34" s="29"/>
      <c r="N34" s="29"/>
      <c r="O34" s="29"/>
      <c r="P34" s="29"/>
      <c r="Q34" s="29"/>
      <c r="R34" s="29"/>
      <c r="S34" s="29"/>
      <c r="T34" s="29"/>
      <c r="U34" s="29"/>
      <c r="V34" s="29"/>
    </row>
    <row r="35" spans="1:30">
      <c r="A35" s="17"/>
      <c r="B35" s="13"/>
      <c r="C35" s="13"/>
      <c r="D35" s="13"/>
      <c r="E35" s="13"/>
      <c r="F35" s="13"/>
      <c r="G35" s="13"/>
      <c r="H35" s="13"/>
      <c r="I35" s="13"/>
      <c r="J35" s="13"/>
      <c r="K35" s="13"/>
      <c r="L35" s="13"/>
      <c r="M35" s="13"/>
      <c r="N35" s="13"/>
      <c r="O35" s="13"/>
      <c r="P35" s="13"/>
      <c r="Q35" s="13"/>
      <c r="R35" s="13"/>
      <c r="S35" s="13"/>
      <c r="T35" s="13"/>
      <c r="U35" s="13"/>
      <c r="V35" s="13"/>
    </row>
    <row r="36" spans="1:30" ht="15.75" thickBot="1">
      <c r="A36" s="17"/>
      <c r="B36" s="60"/>
      <c r="C36" s="12"/>
      <c r="D36" s="30" t="s">
        <v>440</v>
      </c>
      <c r="E36" s="30"/>
      <c r="F36" s="30"/>
      <c r="G36" s="30"/>
      <c r="H36" s="30"/>
      <c r="I36" s="30"/>
      <c r="J36" s="30"/>
      <c r="K36" s="30"/>
      <c r="L36" s="30"/>
      <c r="M36" s="30"/>
      <c r="N36" s="30"/>
      <c r="O36" s="30"/>
      <c r="P36" s="30"/>
      <c r="Q36" s="30"/>
      <c r="R36" s="30"/>
      <c r="S36" s="30"/>
      <c r="T36" s="30"/>
      <c r="U36" s="30"/>
      <c r="V36" s="30"/>
    </row>
    <row r="37" spans="1:30">
      <c r="A37" s="17"/>
      <c r="B37" s="60"/>
      <c r="C37" s="12"/>
      <c r="D37" s="92" t="s">
        <v>200</v>
      </c>
      <c r="E37" s="92"/>
      <c r="F37" s="92"/>
      <c r="G37" s="92"/>
      <c r="H37" s="92"/>
      <c r="I37" s="92"/>
      <c r="J37" s="92"/>
      <c r="K37" s="92"/>
      <c r="L37" s="92"/>
      <c r="M37" s="92"/>
      <c r="N37" s="92"/>
      <c r="O37" s="92"/>
      <c r="P37" s="92"/>
      <c r="Q37" s="92"/>
      <c r="R37" s="92"/>
      <c r="S37" s="92"/>
      <c r="T37" s="92"/>
      <c r="U37" s="92"/>
      <c r="V37" s="92"/>
    </row>
    <row r="38" spans="1:30">
      <c r="A38" s="17"/>
      <c r="B38" s="99"/>
      <c r="C38" s="20"/>
      <c r="D38" s="64" t="s">
        <v>426</v>
      </c>
      <c r="E38" s="64"/>
      <c r="F38" s="64"/>
      <c r="G38" s="20"/>
      <c r="H38" s="64" t="s">
        <v>427</v>
      </c>
      <c r="I38" s="64"/>
      <c r="J38" s="64"/>
      <c r="K38" s="20"/>
      <c r="L38" s="64" t="s">
        <v>239</v>
      </c>
      <c r="M38" s="64"/>
      <c r="N38" s="64"/>
      <c r="O38" s="20"/>
      <c r="P38" s="64" t="s">
        <v>431</v>
      </c>
      <c r="Q38" s="64"/>
      <c r="R38" s="64"/>
      <c r="S38" s="20"/>
      <c r="T38" s="64" t="s">
        <v>433</v>
      </c>
      <c r="U38" s="64"/>
      <c r="V38" s="64"/>
    </row>
    <row r="39" spans="1:30" ht="15.75" thickBot="1">
      <c r="A39" s="17"/>
      <c r="B39" s="99"/>
      <c r="C39" s="20"/>
      <c r="D39" s="30"/>
      <c r="E39" s="30"/>
      <c r="F39" s="30"/>
      <c r="G39" s="20"/>
      <c r="H39" s="30" t="s">
        <v>240</v>
      </c>
      <c r="I39" s="30"/>
      <c r="J39" s="30"/>
      <c r="K39" s="20"/>
      <c r="L39" s="30" t="s">
        <v>441</v>
      </c>
      <c r="M39" s="30"/>
      <c r="N39" s="30"/>
      <c r="O39" s="20"/>
      <c r="P39" s="30" t="s">
        <v>432</v>
      </c>
      <c r="Q39" s="30"/>
      <c r="R39" s="30"/>
      <c r="S39" s="20"/>
      <c r="T39" s="30"/>
      <c r="U39" s="30"/>
      <c r="V39" s="30"/>
    </row>
    <row r="40" spans="1:30">
      <c r="A40" s="17"/>
      <c r="B40" s="65" t="s">
        <v>24</v>
      </c>
      <c r="C40" s="36"/>
      <c r="D40" s="68" t="s">
        <v>202</v>
      </c>
      <c r="E40" s="52">
        <v>462.9</v>
      </c>
      <c r="F40" s="53"/>
      <c r="G40" s="36"/>
      <c r="H40" s="68" t="s">
        <v>202</v>
      </c>
      <c r="I40" s="52">
        <v>8.3000000000000007</v>
      </c>
      <c r="J40" s="53"/>
      <c r="K40" s="36"/>
      <c r="L40" s="68" t="s">
        <v>202</v>
      </c>
      <c r="M40" s="52">
        <v>8.9</v>
      </c>
      <c r="N40" s="53"/>
      <c r="O40" s="36"/>
      <c r="P40" s="100" t="s">
        <v>202</v>
      </c>
      <c r="Q40" s="102" t="s">
        <v>203</v>
      </c>
      <c r="R40" s="53"/>
      <c r="S40" s="36"/>
      <c r="T40" s="100" t="s">
        <v>202</v>
      </c>
      <c r="U40" s="102">
        <v>480.1</v>
      </c>
      <c r="V40" s="53"/>
    </row>
    <row r="41" spans="1:30">
      <c r="A41" s="17"/>
      <c r="B41" s="65"/>
      <c r="C41" s="36"/>
      <c r="D41" s="35"/>
      <c r="E41" s="37"/>
      <c r="F41" s="36"/>
      <c r="G41" s="36"/>
      <c r="H41" s="35"/>
      <c r="I41" s="37"/>
      <c r="J41" s="36"/>
      <c r="K41" s="36"/>
      <c r="L41" s="35"/>
      <c r="M41" s="37"/>
      <c r="N41" s="36"/>
      <c r="O41" s="36"/>
      <c r="P41" s="65"/>
      <c r="Q41" s="101"/>
      <c r="R41" s="36"/>
      <c r="S41" s="36"/>
      <c r="T41" s="65"/>
      <c r="U41" s="101"/>
      <c r="V41" s="36"/>
    </row>
    <row r="42" spans="1:30">
      <c r="A42" s="17"/>
      <c r="B42" s="66" t="s">
        <v>434</v>
      </c>
      <c r="C42" s="20"/>
      <c r="D42" s="38" t="s">
        <v>202</v>
      </c>
      <c r="E42" s="39" t="s">
        <v>203</v>
      </c>
      <c r="F42" s="20"/>
      <c r="G42" s="20"/>
      <c r="H42" s="38" t="s">
        <v>202</v>
      </c>
      <c r="I42" s="39" t="s">
        <v>203</v>
      </c>
      <c r="J42" s="20"/>
      <c r="K42" s="20"/>
      <c r="L42" s="38" t="s">
        <v>202</v>
      </c>
      <c r="M42" s="39">
        <v>56.2</v>
      </c>
      <c r="N42" s="20"/>
      <c r="O42" s="20"/>
      <c r="P42" s="66" t="s">
        <v>202</v>
      </c>
      <c r="Q42" s="103" t="s">
        <v>203</v>
      </c>
      <c r="R42" s="20"/>
      <c r="S42" s="20"/>
      <c r="T42" s="66" t="s">
        <v>202</v>
      </c>
      <c r="U42" s="103" t="s">
        <v>203</v>
      </c>
      <c r="V42" s="20"/>
    </row>
    <row r="43" spans="1:30">
      <c r="A43" s="17"/>
      <c r="B43" s="66"/>
      <c r="C43" s="20"/>
      <c r="D43" s="38"/>
      <c r="E43" s="39"/>
      <c r="F43" s="20"/>
      <c r="G43" s="20"/>
      <c r="H43" s="38"/>
      <c r="I43" s="39"/>
      <c r="J43" s="20"/>
      <c r="K43" s="20"/>
      <c r="L43" s="38"/>
      <c r="M43" s="39"/>
      <c r="N43" s="20"/>
      <c r="O43" s="20"/>
      <c r="P43" s="66"/>
      <c r="Q43" s="103"/>
      <c r="R43" s="20"/>
      <c r="S43" s="20"/>
      <c r="T43" s="66"/>
      <c r="U43" s="103"/>
      <c r="V43" s="20"/>
    </row>
    <row r="44" spans="1:30">
      <c r="A44" s="17"/>
      <c r="B44" s="65" t="s">
        <v>435</v>
      </c>
      <c r="C44" s="36"/>
      <c r="D44" s="35" t="s">
        <v>202</v>
      </c>
      <c r="E44" s="37">
        <v>69.8</v>
      </c>
      <c r="F44" s="36"/>
      <c r="G44" s="36"/>
      <c r="H44" s="35" t="s">
        <v>202</v>
      </c>
      <c r="I44" s="37">
        <v>0.9</v>
      </c>
      <c r="J44" s="36"/>
      <c r="K44" s="36"/>
      <c r="L44" s="35" t="s">
        <v>202</v>
      </c>
      <c r="M44" s="37">
        <v>10.7</v>
      </c>
      <c r="N44" s="36"/>
      <c r="O44" s="36"/>
      <c r="P44" s="65" t="s">
        <v>202</v>
      </c>
      <c r="Q44" s="101" t="s">
        <v>442</v>
      </c>
      <c r="R44" s="65" t="s">
        <v>256</v>
      </c>
      <c r="S44" s="36"/>
      <c r="T44" s="65" t="s">
        <v>202</v>
      </c>
      <c r="U44" s="101">
        <v>73.7</v>
      </c>
      <c r="V44" s="36"/>
    </row>
    <row r="45" spans="1:30">
      <c r="A45" s="17"/>
      <c r="B45" s="65"/>
      <c r="C45" s="36"/>
      <c r="D45" s="35"/>
      <c r="E45" s="37"/>
      <c r="F45" s="36"/>
      <c r="G45" s="36"/>
      <c r="H45" s="35"/>
      <c r="I45" s="37"/>
      <c r="J45" s="36"/>
      <c r="K45" s="36"/>
      <c r="L45" s="35"/>
      <c r="M45" s="37"/>
      <c r="N45" s="36"/>
      <c r="O45" s="36"/>
      <c r="P45" s="65"/>
      <c r="Q45" s="101"/>
      <c r="R45" s="65"/>
      <c r="S45" s="36"/>
      <c r="T45" s="65"/>
      <c r="U45" s="101"/>
      <c r="V45" s="36"/>
    </row>
    <row r="46" spans="1:30">
      <c r="A46" s="17"/>
      <c r="B46" s="66" t="s">
        <v>30</v>
      </c>
      <c r="C46" s="20"/>
      <c r="D46" s="38" t="s">
        <v>202</v>
      </c>
      <c r="E46" s="39">
        <v>14.1</v>
      </c>
      <c r="F46" s="20"/>
      <c r="G46" s="20"/>
      <c r="H46" s="38" t="s">
        <v>202</v>
      </c>
      <c r="I46" s="39" t="s">
        <v>203</v>
      </c>
      <c r="J46" s="20"/>
      <c r="K46" s="20"/>
      <c r="L46" s="38" t="s">
        <v>202</v>
      </c>
      <c r="M46" s="39">
        <v>4.2</v>
      </c>
      <c r="N46" s="20"/>
      <c r="O46" s="20"/>
      <c r="P46" s="66" t="s">
        <v>202</v>
      </c>
      <c r="Q46" s="103">
        <v>0.6</v>
      </c>
      <c r="R46" s="20"/>
      <c r="S46" s="20"/>
      <c r="T46" s="66" t="s">
        <v>202</v>
      </c>
      <c r="U46" s="103">
        <v>18.899999999999999</v>
      </c>
      <c r="V46" s="20"/>
    </row>
    <row r="47" spans="1:30">
      <c r="A47" s="17"/>
      <c r="B47" s="66"/>
      <c r="C47" s="20"/>
      <c r="D47" s="38"/>
      <c r="E47" s="39"/>
      <c r="F47" s="20"/>
      <c r="G47" s="20"/>
      <c r="H47" s="38"/>
      <c r="I47" s="39"/>
      <c r="J47" s="20"/>
      <c r="K47" s="20"/>
      <c r="L47" s="38"/>
      <c r="M47" s="39"/>
      <c r="N47" s="20"/>
      <c r="O47" s="20"/>
      <c r="P47" s="66"/>
      <c r="Q47" s="103"/>
      <c r="R47" s="20"/>
      <c r="S47" s="20"/>
      <c r="T47" s="66"/>
      <c r="U47" s="103"/>
      <c r="V47" s="20"/>
    </row>
    <row r="48" spans="1:30">
      <c r="A48" s="17"/>
      <c r="B48" s="65" t="s">
        <v>118</v>
      </c>
      <c r="C48" s="36"/>
      <c r="D48" s="35" t="s">
        <v>202</v>
      </c>
      <c r="E48" s="37">
        <v>10.9</v>
      </c>
      <c r="F48" s="36"/>
      <c r="G48" s="36"/>
      <c r="H48" s="35" t="s">
        <v>202</v>
      </c>
      <c r="I48" s="37">
        <v>0.3</v>
      </c>
      <c r="J48" s="36"/>
      <c r="K48" s="36"/>
      <c r="L48" s="35" t="s">
        <v>202</v>
      </c>
      <c r="M48" s="37">
        <v>7.7</v>
      </c>
      <c r="N48" s="36"/>
      <c r="O48" s="36"/>
      <c r="P48" s="65" t="s">
        <v>202</v>
      </c>
      <c r="Q48" s="101">
        <v>1</v>
      </c>
      <c r="R48" s="36"/>
      <c r="S48" s="36"/>
      <c r="T48" s="65" t="s">
        <v>202</v>
      </c>
      <c r="U48" s="101">
        <v>19.899999999999999</v>
      </c>
      <c r="V48" s="36"/>
    </row>
    <row r="49" spans="1:30">
      <c r="A49" s="17"/>
      <c r="B49" s="65"/>
      <c r="C49" s="36"/>
      <c r="D49" s="35"/>
      <c r="E49" s="37"/>
      <c r="F49" s="36"/>
      <c r="G49" s="36"/>
      <c r="H49" s="35"/>
      <c r="I49" s="37"/>
      <c r="J49" s="36"/>
      <c r="K49" s="36"/>
      <c r="L49" s="35"/>
      <c r="M49" s="37"/>
      <c r="N49" s="36"/>
      <c r="O49" s="36"/>
      <c r="P49" s="65"/>
      <c r="Q49" s="101"/>
      <c r="R49" s="36"/>
      <c r="S49" s="36"/>
      <c r="T49" s="65"/>
      <c r="U49" s="101"/>
      <c r="V49" s="36"/>
    </row>
    <row r="50" spans="1:30">
      <c r="A50" s="17"/>
      <c r="B50" s="66" t="s">
        <v>439</v>
      </c>
      <c r="C50" s="20"/>
      <c r="D50" s="38" t="s">
        <v>202</v>
      </c>
      <c r="E50" s="104">
        <v>1533.7</v>
      </c>
      <c r="F50" s="20"/>
      <c r="G50" s="20"/>
      <c r="H50" s="38" t="s">
        <v>202</v>
      </c>
      <c r="I50" s="39">
        <v>52.8</v>
      </c>
      <c r="J50" s="20"/>
      <c r="K50" s="20"/>
      <c r="L50" s="38" t="s">
        <v>202</v>
      </c>
      <c r="M50" s="39">
        <v>190.1</v>
      </c>
      <c r="N50" s="20"/>
      <c r="O50" s="20"/>
      <c r="P50" s="66" t="s">
        <v>202</v>
      </c>
      <c r="Q50" s="103">
        <v>183.8</v>
      </c>
      <c r="R50" s="20"/>
      <c r="S50" s="20"/>
      <c r="T50" s="66" t="s">
        <v>202</v>
      </c>
      <c r="U50" s="105">
        <v>1960.4</v>
      </c>
      <c r="V50" s="20"/>
    </row>
    <row r="51" spans="1:30">
      <c r="A51" s="17"/>
      <c r="B51" s="66"/>
      <c r="C51" s="20"/>
      <c r="D51" s="38"/>
      <c r="E51" s="104"/>
      <c r="F51" s="20"/>
      <c r="G51" s="20"/>
      <c r="H51" s="38"/>
      <c r="I51" s="39"/>
      <c r="J51" s="20"/>
      <c r="K51" s="20"/>
      <c r="L51" s="38"/>
      <c r="M51" s="39"/>
      <c r="N51" s="20"/>
      <c r="O51" s="20"/>
      <c r="P51" s="66"/>
      <c r="Q51" s="103"/>
      <c r="R51" s="20"/>
      <c r="S51" s="20"/>
      <c r="T51" s="66"/>
      <c r="U51" s="105"/>
      <c r="V51" s="20"/>
    </row>
    <row r="52" spans="1:30">
      <c r="A52" s="17"/>
      <c r="B52" s="117"/>
      <c r="C52" s="117"/>
      <c r="D52" s="117"/>
      <c r="E52" s="117"/>
      <c r="F52" s="117"/>
      <c r="G52" s="117"/>
      <c r="H52" s="117"/>
      <c r="I52" s="117"/>
      <c r="J52" s="117"/>
      <c r="K52" s="117"/>
      <c r="L52" s="117"/>
      <c r="M52" s="117"/>
      <c r="N52" s="117"/>
      <c r="O52" s="117"/>
      <c r="P52" s="117"/>
      <c r="Q52" s="117"/>
      <c r="R52" s="117"/>
      <c r="S52" s="117"/>
      <c r="T52" s="117"/>
      <c r="U52" s="117"/>
      <c r="V52" s="117"/>
      <c r="W52" s="117"/>
      <c r="X52" s="117"/>
      <c r="Y52" s="117"/>
      <c r="Z52" s="117"/>
      <c r="AA52" s="117"/>
      <c r="AB52" s="117"/>
      <c r="AC52" s="117"/>
      <c r="AD52" s="117"/>
    </row>
    <row r="53" spans="1:30">
      <c r="A53" s="17"/>
      <c r="B53" s="118"/>
      <c r="C53" s="118"/>
      <c r="D53" s="118"/>
      <c r="E53" s="118"/>
      <c r="F53" s="118"/>
      <c r="G53" s="118"/>
      <c r="H53" s="118"/>
      <c r="I53" s="118"/>
      <c r="J53" s="118"/>
      <c r="K53" s="118"/>
      <c r="L53" s="118"/>
      <c r="M53" s="118"/>
      <c r="N53" s="118"/>
      <c r="O53" s="118"/>
      <c r="P53" s="118"/>
      <c r="Q53" s="118"/>
      <c r="R53" s="118"/>
      <c r="S53" s="118"/>
      <c r="T53" s="118"/>
      <c r="U53" s="118"/>
      <c r="V53" s="118"/>
      <c r="W53" s="118"/>
      <c r="X53" s="118"/>
      <c r="Y53" s="118"/>
      <c r="Z53" s="118"/>
      <c r="AA53" s="118"/>
      <c r="AB53" s="118"/>
      <c r="AC53" s="118"/>
      <c r="AD53" s="118"/>
    </row>
    <row r="54" spans="1:30">
      <c r="A54" s="17"/>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c r="A55" s="17"/>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row>
    <row r="56" spans="1:30" ht="15.75" thickBot="1">
      <c r="A56" s="17"/>
      <c r="B56" s="60"/>
      <c r="C56" s="12"/>
      <c r="D56" s="30" t="s">
        <v>382</v>
      </c>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row>
    <row r="57" spans="1:30">
      <c r="A57" s="17"/>
      <c r="B57" s="60"/>
      <c r="C57" s="12"/>
      <c r="D57" s="92" t="s">
        <v>200</v>
      </c>
      <c r="E57" s="92"/>
      <c r="F57" s="92"/>
      <c r="G57" s="92"/>
      <c r="H57" s="92"/>
      <c r="I57" s="92"/>
      <c r="J57" s="92"/>
      <c r="K57" s="92"/>
      <c r="L57" s="92"/>
      <c r="M57" s="92"/>
      <c r="N57" s="92"/>
      <c r="O57" s="92"/>
      <c r="P57" s="92"/>
      <c r="Q57" s="92"/>
      <c r="R57" s="92"/>
      <c r="S57" s="92"/>
      <c r="T57" s="92"/>
      <c r="U57" s="92"/>
      <c r="V57" s="92"/>
      <c r="W57" s="92"/>
      <c r="X57" s="92"/>
      <c r="Y57" s="92"/>
      <c r="Z57" s="92"/>
      <c r="AA57" s="92"/>
      <c r="AB57" s="92"/>
      <c r="AC57" s="92"/>
      <c r="AD57" s="92"/>
    </row>
    <row r="58" spans="1:30">
      <c r="A58" s="17"/>
      <c r="B58" s="99"/>
      <c r="C58" s="20"/>
      <c r="D58" s="64" t="s">
        <v>426</v>
      </c>
      <c r="E58" s="64"/>
      <c r="F58" s="64"/>
      <c r="G58" s="20"/>
      <c r="H58" s="64" t="s">
        <v>427</v>
      </c>
      <c r="I58" s="64"/>
      <c r="J58" s="64"/>
      <c r="K58" s="20"/>
      <c r="L58" s="64" t="s">
        <v>428</v>
      </c>
      <c r="M58" s="64"/>
      <c r="N58" s="64"/>
      <c r="O58" s="20"/>
      <c r="P58" s="64" t="s">
        <v>239</v>
      </c>
      <c r="Q58" s="64"/>
      <c r="R58" s="64"/>
      <c r="S58" s="20"/>
      <c r="T58" s="64" t="s">
        <v>430</v>
      </c>
      <c r="U58" s="64"/>
      <c r="V58" s="64"/>
      <c r="W58" s="20"/>
      <c r="X58" s="64" t="s">
        <v>431</v>
      </c>
      <c r="Y58" s="64"/>
      <c r="Z58" s="64"/>
      <c r="AA58" s="20"/>
      <c r="AB58" s="64" t="s">
        <v>433</v>
      </c>
      <c r="AC58" s="64"/>
      <c r="AD58" s="64"/>
    </row>
    <row r="59" spans="1:30" ht="15.75" thickBot="1">
      <c r="A59" s="17"/>
      <c r="B59" s="99"/>
      <c r="C59" s="20"/>
      <c r="D59" s="30"/>
      <c r="E59" s="30"/>
      <c r="F59" s="30"/>
      <c r="G59" s="20"/>
      <c r="H59" s="30" t="s">
        <v>240</v>
      </c>
      <c r="I59" s="30"/>
      <c r="J59" s="30"/>
      <c r="K59" s="20"/>
      <c r="L59" s="30"/>
      <c r="M59" s="30"/>
      <c r="N59" s="30"/>
      <c r="O59" s="20"/>
      <c r="P59" s="30" t="s">
        <v>441</v>
      </c>
      <c r="Q59" s="30"/>
      <c r="R59" s="30"/>
      <c r="S59" s="20"/>
      <c r="T59" s="30"/>
      <c r="U59" s="30"/>
      <c r="V59" s="30"/>
      <c r="W59" s="20"/>
      <c r="X59" s="30" t="s">
        <v>432</v>
      </c>
      <c r="Y59" s="30"/>
      <c r="Z59" s="30"/>
      <c r="AA59" s="20"/>
      <c r="AB59" s="30"/>
      <c r="AC59" s="30"/>
      <c r="AD59" s="30"/>
    </row>
    <row r="60" spans="1:30">
      <c r="A60" s="17"/>
      <c r="B60" s="65" t="s">
        <v>24</v>
      </c>
      <c r="C60" s="36"/>
      <c r="D60" s="68" t="s">
        <v>202</v>
      </c>
      <c r="E60" s="106">
        <v>1168.8</v>
      </c>
      <c r="F60" s="53"/>
      <c r="G60" s="36"/>
      <c r="H60" s="68" t="s">
        <v>202</v>
      </c>
      <c r="I60" s="52">
        <v>25.9</v>
      </c>
      <c r="J60" s="53"/>
      <c r="K60" s="36"/>
      <c r="L60" s="68" t="s">
        <v>202</v>
      </c>
      <c r="M60" s="52" t="s">
        <v>203</v>
      </c>
      <c r="N60" s="53"/>
      <c r="O60" s="36"/>
      <c r="P60" s="68" t="s">
        <v>202</v>
      </c>
      <c r="Q60" s="52">
        <v>50.2</v>
      </c>
      <c r="R60" s="53"/>
      <c r="S60" s="36"/>
      <c r="T60" s="68" t="s">
        <v>202</v>
      </c>
      <c r="U60" s="52">
        <v>0.1</v>
      </c>
      <c r="V60" s="53"/>
      <c r="W60" s="36"/>
      <c r="X60" s="68" t="s">
        <v>202</v>
      </c>
      <c r="Y60" s="52" t="s">
        <v>203</v>
      </c>
      <c r="Z60" s="53"/>
      <c r="AA60" s="36"/>
      <c r="AB60" s="100" t="s">
        <v>202</v>
      </c>
      <c r="AC60" s="108">
        <v>1245</v>
      </c>
      <c r="AD60" s="53"/>
    </row>
    <row r="61" spans="1:30">
      <c r="A61" s="17"/>
      <c r="B61" s="65"/>
      <c r="C61" s="36"/>
      <c r="D61" s="35"/>
      <c r="E61" s="98"/>
      <c r="F61" s="36"/>
      <c r="G61" s="36"/>
      <c r="H61" s="35"/>
      <c r="I61" s="37"/>
      <c r="J61" s="36"/>
      <c r="K61" s="36"/>
      <c r="L61" s="35"/>
      <c r="M61" s="37"/>
      <c r="N61" s="36"/>
      <c r="O61" s="36"/>
      <c r="P61" s="35"/>
      <c r="Q61" s="37"/>
      <c r="R61" s="36"/>
      <c r="S61" s="36"/>
      <c r="T61" s="35"/>
      <c r="U61" s="37"/>
      <c r="V61" s="36"/>
      <c r="W61" s="36"/>
      <c r="X61" s="35"/>
      <c r="Y61" s="37"/>
      <c r="Z61" s="36"/>
      <c r="AA61" s="36"/>
      <c r="AB61" s="65"/>
      <c r="AC61" s="107"/>
      <c r="AD61" s="36"/>
    </row>
    <row r="62" spans="1:30">
      <c r="A62" s="17"/>
      <c r="B62" s="66" t="s">
        <v>434</v>
      </c>
      <c r="C62" s="20"/>
      <c r="D62" s="38" t="s">
        <v>202</v>
      </c>
      <c r="E62" s="39" t="s">
        <v>203</v>
      </c>
      <c r="F62" s="20"/>
      <c r="G62" s="20"/>
      <c r="H62" s="38" t="s">
        <v>202</v>
      </c>
      <c r="I62" s="39" t="s">
        <v>203</v>
      </c>
      <c r="J62" s="20"/>
      <c r="K62" s="20"/>
      <c r="L62" s="38" t="s">
        <v>202</v>
      </c>
      <c r="M62" s="39" t="s">
        <v>203</v>
      </c>
      <c r="N62" s="20"/>
      <c r="O62" s="20"/>
      <c r="P62" s="38" t="s">
        <v>202</v>
      </c>
      <c r="Q62" s="39">
        <v>100.8</v>
      </c>
      <c r="R62" s="20"/>
      <c r="S62" s="20"/>
      <c r="T62" s="38" t="s">
        <v>202</v>
      </c>
      <c r="U62" s="39">
        <v>1</v>
      </c>
      <c r="V62" s="20"/>
      <c r="W62" s="20"/>
      <c r="X62" s="38" t="s">
        <v>202</v>
      </c>
      <c r="Y62" s="39" t="s">
        <v>203</v>
      </c>
      <c r="Z62" s="20"/>
      <c r="AA62" s="20"/>
      <c r="AB62" s="66" t="s">
        <v>202</v>
      </c>
      <c r="AC62" s="103" t="s">
        <v>203</v>
      </c>
      <c r="AD62" s="20"/>
    </row>
    <row r="63" spans="1:30">
      <c r="A63" s="17"/>
      <c r="B63" s="66"/>
      <c r="C63" s="20"/>
      <c r="D63" s="38"/>
      <c r="E63" s="39"/>
      <c r="F63" s="20"/>
      <c r="G63" s="20"/>
      <c r="H63" s="38"/>
      <c r="I63" s="39"/>
      <c r="J63" s="20"/>
      <c r="K63" s="20"/>
      <c r="L63" s="38"/>
      <c r="M63" s="39"/>
      <c r="N63" s="20"/>
      <c r="O63" s="20"/>
      <c r="P63" s="38"/>
      <c r="Q63" s="39"/>
      <c r="R63" s="20"/>
      <c r="S63" s="20"/>
      <c r="T63" s="38"/>
      <c r="U63" s="39"/>
      <c r="V63" s="20"/>
      <c r="W63" s="20"/>
      <c r="X63" s="38"/>
      <c r="Y63" s="39"/>
      <c r="Z63" s="20"/>
      <c r="AA63" s="20"/>
      <c r="AB63" s="66"/>
      <c r="AC63" s="103"/>
      <c r="AD63" s="20"/>
    </row>
    <row r="64" spans="1:30">
      <c r="A64" s="17"/>
      <c r="B64" s="65" t="s">
        <v>435</v>
      </c>
      <c r="C64" s="36"/>
      <c r="D64" s="35" t="s">
        <v>202</v>
      </c>
      <c r="E64" s="37">
        <v>186.7</v>
      </c>
      <c r="F64" s="36"/>
      <c r="G64" s="36"/>
      <c r="H64" s="35" t="s">
        <v>202</v>
      </c>
      <c r="I64" s="37">
        <v>4.7</v>
      </c>
      <c r="J64" s="36"/>
      <c r="K64" s="36"/>
      <c r="L64" s="35" t="s">
        <v>202</v>
      </c>
      <c r="M64" s="37" t="s">
        <v>369</v>
      </c>
      <c r="N64" s="35" t="s">
        <v>256</v>
      </c>
      <c r="O64" s="36"/>
      <c r="P64" s="35" t="s">
        <v>202</v>
      </c>
      <c r="Q64" s="37" t="s">
        <v>443</v>
      </c>
      <c r="R64" s="35" t="s">
        <v>256</v>
      </c>
      <c r="S64" s="36"/>
      <c r="T64" s="35" t="s">
        <v>202</v>
      </c>
      <c r="U64" s="37">
        <v>0.7</v>
      </c>
      <c r="V64" s="36"/>
      <c r="W64" s="36"/>
      <c r="X64" s="35" t="s">
        <v>202</v>
      </c>
      <c r="Y64" s="37" t="s">
        <v>444</v>
      </c>
      <c r="Z64" s="35" t="s">
        <v>256</v>
      </c>
      <c r="AA64" s="36"/>
      <c r="AB64" s="65" t="s">
        <v>202</v>
      </c>
      <c r="AC64" s="101">
        <v>155.4</v>
      </c>
      <c r="AD64" s="36"/>
    </row>
    <row r="65" spans="1:30">
      <c r="A65" s="17"/>
      <c r="B65" s="65"/>
      <c r="C65" s="36"/>
      <c r="D65" s="35"/>
      <c r="E65" s="37"/>
      <c r="F65" s="36"/>
      <c r="G65" s="36"/>
      <c r="H65" s="35"/>
      <c r="I65" s="37"/>
      <c r="J65" s="36"/>
      <c r="K65" s="36"/>
      <c r="L65" s="35"/>
      <c r="M65" s="37"/>
      <c r="N65" s="35"/>
      <c r="O65" s="36"/>
      <c r="P65" s="35"/>
      <c r="Q65" s="37"/>
      <c r="R65" s="35"/>
      <c r="S65" s="36"/>
      <c r="T65" s="35"/>
      <c r="U65" s="37"/>
      <c r="V65" s="36"/>
      <c r="W65" s="36"/>
      <c r="X65" s="35"/>
      <c r="Y65" s="37"/>
      <c r="Z65" s="35"/>
      <c r="AA65" s="36"/>
      <c r="AB65" s="65"/>
      <c r="AC65" s="101"/>
      <c r="AD65" s="36"/>
    </row>
    <row r="66" spans="1:30">
      <c r="A66" s="17"/>
      <c r="B66" s="66" t="s">
        <v>36</v>
      </c>
      <c r="C66" s="20"/>
      <c r="D66" s="38" t="s">
        <v>202</v>
      </c>
      <c r="E66" s="39" t="s">
        <v>203</v>
      </c>
      <c r="F66" s="20"/>
      <c r="G66" s="20"/>
      <c r="H66" s="38" t="s">
        <v>202</v>
      </c>
      <c r="I66" s="39" t="s">
        <v>203</v>
      </c>
      <c r="J66" s="20"/>
      <c r="K66" s="20"/>
      <c r="L66" s="38" t="s">
        <v>202</v>
      </c>
      <c r="M66" s="39">
        <v>2.5</v>
      </c>
      <c r="N66" s="20"/>
      <c r="O66" s="20"/>
      <c r="P66" s="38" t="s">
        <v>202</v>
      </c>
      <c r="Q66" s="39" t="s">
        <v>203</v>
      </c>
      <c r="R66" s="20"/>
      <c r="S66" s="20"/>
      <c r="T66" s="38" t="s">
        <v>202</v>
      </c>
      <c r="U66" s="39" t="s">
        <v>203</v>
      </c>
      <c r="V66" s="20"/>
      <c r="W66" s="20"/>
      <c r="X66" s="38" t="s">
        <v>202</v>
      </c>
      <c r="Y66" s="39" t="s">
        <v>203</v>
      </c>
      <c r="Z66" s="20"/>
      <c r="AA66" s="20"/>
      <c r="AB66" s="66" t="s">
        <v>202</v>
      </c>
      <c r="AC66" s="103">
        <v>2.5</v>
      </c>
      <c r="AD66" s="20"/>
    </row>
    <row r="67" spans="1:30">
      <c r="A67" s="17"/>
      <c r="B67" s="66"/>
      <c r="C67" s="20"/>
      <c r="D67" s="38"/>
      <c r="E67" s="39"/>
      <c r="F67" s="20"/>
      <c r="G67" s="20"/>
      <c r="H67" s="38"/>
      <c r="I67" s="39"/>
      <c r="J67" s="20"/>
      <c r="K67" s="20"/>
      <c r="L67" s="38"/>
      <c r="M67" s="39"/>
      <c r="N67" s="20"/>
      <c r="O67" s="20"/>
      <c r="P67" s="38"/>
      <c r="Q67" s="39"/>
      <c r="R67" s="20"/>
      <c r="S67" s="20"/>
      <c r="T67" s="38"/>
      <c r="U67" s="39"/>
      <c r="V67" s="20"/>
      <c r="W67" s="20"/>
      <c r="X67" s="38"/>
      <c r="Y67" s="39"/>
      <c r="Z67" s="20"/>
      <c r="AA67" s="20"/>
      <c r="AB67" s="66"/>
      <c r="AC67" s="103"/>
      <c r="AD67" s="20"/>
    </row>
    <row r="68" spans="1:30">
      <c r="A68" s="17"/>
      <c r="B68" s="65" t="s">
        <v>30</v>
      </c>
      <c r="C68" s="36"/>
      <c r="D68" s="35" t="s">
        <v>202</v>
      </c>
      <c r="E68" s="37">
        <v>52.4</v>
      </c>
      <c r="F68" s="36"/>
      <c r="G68" s="36"/>
      <c r="H68" s="35" t="s">
        <v>202</v>
      </c>
      <c r="I68" s="37">
        <v>0.3</v>
      </c>
      <c r="J68" s="36"/>
      <c r="K68" s="36"/>
      <c r="L68" s="35" t="s">
        <v>202</v>
      </c>
      <c r="M68" s="37" t="s">
        <v>203</v>
      </c>
      <c r="N68" s="36"/>
      <c r="O68" s="36"/>
      <c r="P68" s="35" t="s">
        <v>202</v>
      </c>
      <c r="Q68" s="37">
        <v>15.9</v>
      </c>
      <c r="R68" s="36"/>
      <c r="S68" s="36"/>
      <c r="T68" s="35" t="s">
        <v>202</v>
      </c>
      <c r="U68" s="37">
        <v>0.2</v>
      </c>
      <c r="V68" s="36"/>
      <c r="W68" s="36"/>
      <c r="X68" s="35" t="s">
        <v>202</v>
      </c>
      <c r="Y68" s="37">
        <v>1.7</v>
      </c>
      <c r="Z68" s="36"/>
      <c r="AA68" s="36"/>
      <c r="AB68" s="65" t="s">
        <v>202</v>
      </c>
      <c r="AC68" s="101">
        <v>70.5</v>
      </c>
      <c r="AD68" s="36"/>
    </row>
    <row r="69" spans="1:30">
      <c r="A69" s="17"/>
      <c r="B69" s="65"/>
      <c r="C69" s="36"/>
      <c r="D69" s="35"/>
      <c r="E69" s="37"/>
      <c r="F69" s="36"/>
      <c r="G69" s="36"/>
      <c r="H69" s="35"/>
      <c r="I69" s="37"/>
      <c r="J69" s="36"/>
      <c r="K69" s="36"/>
      <c r="L69" s="35"/>
      <c r="M69" s="37"/>
      <c r="N69" s="36"/>
      <c r="O69" s="36"/>
      <c r="P69" s="35"/>
      <c r="Q69" s="37"/>
      <c r="R69" s="36"/>
      <c r="S69" s="36"/>
      <c r="T69" s="35"/>
      <c r="U69" s="37"/>
      <c r="V69" s="36"/>
      <c r="W69" s="36"/>
      <c r="X69" s="35"/>
      <c r="Y69" s="37"/>
      <c r="Z69" s="36"/>
      <c r="AA69" s="36"/>
      <c r="AB69" s="65"/>
      <c r="AC69" s="101"/>
      <c r="AD69" s="36"/>
    </row>
    <row r="70" spans="1:30">
      <c r="A70" s="17"/>
      <c r="B70" s="66" t="s">
        <v>118</v>
      </c>
      <c r="C70" s="20"/>
      <c r="D70" s="38" t="s">
        <v>202</v>
      </c>
      <c r="E70" s="39">
        <v>77.8</v>
      </c>
      <c r="F70" s="20"/>
      <c r="G70" s="20"/>
      <c r="H70" s="38" t="s">
        <v>202</v>
      </c>
      <c r="I70" s="39">
        <v>0.6</v>
      </c>
      <c r="J70" s="20"/>
      <c r="K70" s="20"/>
      <c r="L70" s="38" t="s">
        <v>202</v>
      </c>
      <c r="M70" s="39" t="s">
        <v>203</v>
      </c>
      <c r="N70" s="20"/>
      <c r="O70" s="20"/>
      <c r="P70" s="38" t="s">
        <v>202</v>
      </c>
      <c r="Q70" s="39">
        <v>14.3</v>
      </c>
      <c r="R70" s="20"/>
      <c r="S70" s="20"/>
      <c r="T70" s="38" t="s">
        <v>202</v>
      </c>
      <c r="U70" s="39" t="s">
        <v>203</v>
      </c>
      <c r="V70" s="20"/>
      <c r="W70" s="20"/>
      <c r="X70" s="38" t="s">
        <v>202</v>
      </c>
      <c r="Y70" s="39">
        <v>2.9</v>
      </c>
      <c r="Z70" s="20"/>
      <c r="AA70" s="20"/>
      <c r="AB70" s="66" t="s">
        <v>202</v>
      </c>
      <c r="AC70" s="103">
        <v>95.6</v>
      </c>
      <c r="AD70" s="20"/>
    </row>
    <row r="71" spans="1:30">
      <c r="A71" s="17"/>
      <c r="B71" s="66"/>
      <c r="C71" s="20"/>
      <c r="D71" s="38"/>
      <c r="E71" s="39"/>
      <c r="F71" s="20"/>
      <c r="G71" s="20"/>
      <c r="H71" s="38"/>
      <c r="I71" s="39"/>
      <c r="J71" s="20"/>
      <c r="K71" s="20"/>
      <c r="L71" s="38"/>
      <c r="M71" s="39"/>
      <c r="N71" s="20"/>
      <c r="O71" s="20"/>
      <c r="P71" s="38"/>
      <c r="Q71" s="39"/>
      <c r="R71" s="20"/>
      <c r="S71" s="20"/>
      <c r="T71" s="38"/>
      <c r="U71" s="39"/>
      <c r="V71" s="20"/>
      <c r="W71" s="20"/>
      <c r="X71" s="38"/>
      <c r="Y71" s="39"/>
      <c r="Z71" s="20"/>
      <c r="AA71" s="20"/>
      <c r="AB71" s="66"/>
      <c r="AC71" s="103"/>
      <c r="AD71" s="20"/>
    </row>
    <row r="72" spans="1:30">
      <c r="A72" s="17"/>
      <c r="B72" s="65" t="s">
        <v>439</v>
      </c>
      <c r="C72" s="36"/>
      <c r="D72" s="35" t="s">
        <v>202</v>
      </c>
      <c r="E72" s="98">
        <v>1525.8</v>
      </c>
      <c r="F72" s="36"/>
      <c r="G72" s="36"/>
      <c r="H72" s="35" t="s">
        <v>202</v>
      </c>
      <c r="I72" s="37">
        <v>51.6</v>
      </c>
      <c r="J72" s="36"/>
      <c r="K72" s="36"/>
      <c r="L72" s="35" t="s">
        <v>202</v>
      </c>
      <c r="M72" s="37">
        <v>52.8</v>
      </c>
      <c r="N72" s="36"/>
      <c r="O72" s="36"/>
      <c r="P72" s="35" t="s">
        <v>202</v>
      </c>
      <c r="Q72" s="37">
        <v>176</v>
      </c>
      <c r="R72" s="36"/>
      <c r="S72" s="36"/>
      <c r="T72" s="35" t="s">
        <v>202</v>
      </c>
      <c r="U72" s="37">
        <v>30</v>
      </c>
      <c r="V72" s="36"/>
      <c r="W72" s="36"/>
      <c r="X72" s="35" t="s">
        <v>202</v>
      </c>
      <c r="Y72" s="37">
        <v>286.5</v>
      </c>
      <c r="Z72" s="36"/>
      <c r="AA72" s="36"/>
      <c r="AB72" s="65" t="s">
        <v>202</v>
      </c>
      <c r="AC72" s="107">
        <v>2122.6999999999998</v>
      </c>
      <c r="AD72" s="36"/>
    </row>
    <row r="73" spans="1:30">
      <c r="A73" s="17"/>
      <c r="B73" s="65"/>
      <c r="C73" s="36"/>
      <c r="D73" s="35"/>
      <c r="E73" s="98"/>
      <c r="F73" s="36"/>
      <c r="G73" s="36"/>
      <c r="H73" s="35"/>
      <c r="I73" s="37"/>
      <c r="J73" s="36"/>
      <c r="K73" s="36"/>
      <c r="L73" s="35"/>
      <c r="M73" s="37"/>
      <c r="N73" s="36"/>
      <c r="O73" s="36"/>
      <c r="P73" s="35"/>
      <c r="Q73" s="37"/>
      <c r="R73" s="36"/>
      <c r="S73" s="36"/>
      <c r="T73" s="35"/>
      <c r="U73" s="37"/>
      <c r="V73" s="36"/>
      <c r="W73" s="36"/>
      <c r="X73" s="35"/>
      <c r="Y73" s="37"/>
      <c r="Z73" s="36"/>
      <c r="AA73" s="36"/>
      <c r="AB73" s="65"/>
      <c r="AC73" s="107"/>
      <c r="AD73" s="36"/>
    </row>
    <row r="74" spans="1:30">
      <c r="A74" s="17"/>
      <c r="B74" s="29"/>
      <c r="C74" s="29"/>
      <c r="D74" s="29"/>
      <c r="E74" s="29"/>
      <c r="F74" s="29"/>
      <c r="G74" s="29"/>
      <c r="H74" s="29"/>
      <c r="I74" s="29"/>
      <c r="J74" s="29"/>
      <c r="K74" s="29"/>
      <c r="L74" s="29"/>
      <c r="M74" s="29"/>
      <c r="N74" s="29"/>
      <c r="O74" s="29"/>
      <c r="P74" s="29"/>
      <c r="Q74" s="29"/>
      <c r="R74" s="29"/>
      <c r="S74" s="29"/>
      <c r="T74" s="29"/>
      <c r="U74" s="29"/>
      <c r="V74" s="29"/>
    </row>
    <row r="75" spans="1:30">
      <c r="A75" s="17"/>
      <c r="B75" s="13"/>
      <c r="C75" s="13"/>
      <c r="D75" s="13"/>
      <c r="E75" s="13"/>
      <c r="F75" s="13"/>
      <c r="G75" s="13"/>
      <c r="H75" s="13"/>
      <c r="I75" s="13"/>
      <c r="J75" s="13"/>
      <c r="K75" s="13"/>
      <c r="L75" s="13"/>
      <c r="M75" s="13"/>
      <c r="N75" s="13"/>
      <c r="O75" s="13"/>
      <c r="P75" s="13"/>
      <c r="Q75" s="13"/>
      <c r="R75" s="13"/>
      <c r="S75" s="13"/>
      <c r="T75" s="13"/>
      <c r="U75" s="13"/>
      <c r="V75" s="13"/>
    </row>
    <row r="76" spans="1:30" ht="15.75" thickBot="1">
      <c r="A76" s="17"/>
      <c r="B76" s="60"/>
      <c r="C76" s="12"/>
      <c r="D76" s="30" t="s">
        <v>445</v>
      </c>
      <c r="E76" s="30"/>
      <c r="F76" s="30"/>
      <c r="G76" s="30"/>
      <c r="H76" s="30"/>
      <c r="I76" s="30"/>
      <c r="J76" s="30"/>
      <c r="K76" s="30"/>
      <c r="L76" s="30"/>
      <c r="M76" s="30"/>
      <c r="N76" s="30"/>
      <c r="O76" s="30"/>
      <c r="P76" s="30"/>
      <c r="Q76" s="30"/>
      <c r="R76" s="30"/>
      <c r="S76" s="30"/>
      <c r="T76" s="30"/>
      <c r="U76" s="30"/>
      <c r="V76" s="30"/>
    </row>
    <row r="77" spans="1:30">
      <c r="A77" s="17"/>
      <c r="B77" s="60"/>
      <c r="C77" s="12"/>
      <c r="D77" s="92" t="s">
        <v>200</v>
      </c>
      <c r="E77" s="92"/>
      <c r="F77" s="92"/>
      <c r="G77" s="92"/>
      <c r="H77" s="92"/>
      <c r="I77" s="92"/>
      <c r="J77" s="92"/>
      <c r="K77" s="92"/>
      <c r="L77" s="92"/>
      <c r="M77" s="92"/>
      <c r="N77" s="92"/>
      <c r="O77" s="92"/>
      <c r="P77" s="92"/>
      <c r="Q77" s="92"/>
      <c r="R77" s="92"/>
      <c r="S77" s="92"/>
      <c r="T77" s="92"/>
      <c r="U77" s="92"/>
      <c r="V77" s="92"/>
    </row>
    <row r="78" spans="1:30">
      <c r="A78" s="17"/>
      <c r="B78" s="99"/>
      <c r="C78" s="20"/>
      <c r="D78" s="64" t="s">
        <v>426</v>
      </c>
      <c r="E78" s="64"/>
      <c r="F78" s="64"/>
      <c r="G78" s="20"/>
      <c r="H78" s="64" t="s">
        <v>427</v>
      </c>
      <c r="I78" s="64"/>
      <c r="J78" s="64"/>
      <c r="K78" s="20"/>
      <c r="L78" s="64" t="s">
        <v>239</v>
      </c>
      <c r="M78" s="64"/>
      <c r="N78" s="64"/>
      <c r="O78" s="20"/>
      <c r="P78" s="64" t="s">
        <v>431</v>
      </c>
      <c r="Q78" s="64"/>
      <c r="R78" s="64"/>
      <c r="S78" s="20"/>
      <c r="T78" s="64" t="s">
        <v>433</v>
      </c>
      <c r="U78" s="64"/>
      <c r="V78" s="64"/>
    </row>
    <row r="79" spans="1:30" ht="15.75" thickBot="1">
      <c r="A79" s="17"/>
      <c r="B79" s="99"/>
      <c r="C79" s="20"/>
      <c r="D79" s="30"/>
      <c r="E79" s="30"/>
      <c r="F79" s="30"/>
      <c r="G79" s="20"/>
      <c r="H79" s="30" t="s">
        <v>240</v>
      </c>
      <c r="I79" s="30"/>
      <c r="J79" s="30"/>
      <c r="K79" s="20"/>
      <c r="L79" s="30" t="s">
        <v>441</v>
      </c>
      <c r="M79" s="30"/>
      <c r="N79" s="30"/>
      <c r="O79" s="20"/>
      <c r="P79" s="30" t="s">
        <v>432</v>
      </c>
      <c r="Q79" s="30"/>
      <c r="R79" s="30"/>
      <c r="S79" s="20"/>
      <c r="T79" s="30"/>
      <c r="U79" s="30"/>
      <c r="V79" s="30"/>
    </row>
    <row r="80" spans="1:30">
      <c r="A80" s="17"/>
      <c r="B80" s="66" t="s">
        <v>24</v>
      </c>
      <c r="C80" s="20"/>
      <c r="D80" s="45" t="s">
        <v>202</v>
      </c>
      <c r="E80" s="109">
        <v>1356.6</v>
      </c>
      <c r="F80" s="34"/>
      <c r="G80" s="20"/>
      <c r="H80" s="45" t="s">
        <v>202</v>
      </c>
      <c r="I80" s="42">
        <v>27.3</v>
      </c>
      <c r="J80" s="34"/>
      <c r="K80" s="20"/>
      <c r="L80" s="45" t="s">
        <v>202</v>
      </c>
      <c r="M80" s="42">
        <v>37.5</v>
      </c>
      <c r="N80" s="34"/>
      <c r="O80" s="20"/>
      <c r="P80" s="110" t="s">
        <v>202</v>
      </c>
      <c r="Q80" s="111" t="s">
        <v>203</v>
      </c>
      <c r="R80" s="34"/>
      <c r="S80" s="20"/>
      <c r="T80" s="110" t="s">
        <v>202</v>
      </c>
      <c r="U80" s="112">
        <v>1421.4</v>
      </c>
      <c r="V80" s="34"/>
    </row>
    <row r="81" spans="1:30">
      <c r="A81" s="17"/>
      <c r="B81" s="66"/>
      <c r="C81" s="20"/>
      <c r="D81" s="38"/>
      <c r="E81" s="104"/>
      <c r="F81" s="20"/>
      <c r="G81" s="20"/>
      <c r="H81" s="38"/>
      <c r="I81" s="39"/>
      <c r="J81" s="20"/>
      <c r="K81" s="20"/>
      <c r="L81" s="38"/>
      <c r="M81" s="39"/>
      <c r="N81" s="20"/>
      <c r="O81" s="20"/>
      <c r="P81" s="66"/>
      <c r="Q81" s="103"/>
      <c r="R81" s="20"/>
      <c r="S81" s="20"/>
      <c r="T81" s="66"/>
      <c r="U81" s="105"/>
      <c r="V81" s="20"/>
    </row>
    <row r="82" spans="1:30">
      <c r="A82" s="17"/>
      <c r="B82" s="65" t="s">
        <v>434</v>
      </c>
      <c r="C82" s="36"/>
      <c r="D82" s="35" t="s">
        <v>202</v>
      </c>
      <c r="E82" s="37" t="s">
        <v>203</v>
      </c>
      <c r="F82" s="36"/>
      <c r="G82" s="36"/>
      <c r="H82" s="35" t="s">
        <v>202</v>
      </c>
      <c r="I82" s="37" t="s">
        <v>203</v>
      </c>
      <c r="J82" s="36"/>
      <c r="K82" s="36"/>
      <c r="L82" s="35" t="s">
        <v>202</v>
      </c>
      <c r="M82" s="37">
        <v>152.5</v>
      </c>
      <c r="N82" s="36"/>
      <c r="O82" s="36"/>
      <c r="P82" s="65" t="s">
        <v>202</v>
      </c>
      <c r="Q82" s="101" t="s">
        <v>203</v>
      </c>
      <c r="R82" s="36"/>
      <c r="S82" s="36"/>
      <c r="T82" s="65" t="s">
        <v>202</v>
      </c>
      <c r="U82" s="101" t="s">
        <v>203</v>
      </c>
      <c r="V82" s="36"/>
    </row>
    <row r="83" spans="1:30">
      <c r="A83" s="17"/>
      <c r="B83" s="65"/>
      <c r="C83" s="36"/>
      <c r="D83" s="35"/>
      <c r="E83" s="37"/>
      <c r="F83" s="36"/>
      <c r="G83" s="36"/>
      <c r="H83" s="35"/>
      <c r="I83" s="37"/>
      <c r="J83" s="36"/>
      <c r="K83" s="36"/>
      <c r="L83" s="35"/>
      <c r="M83" s="37"/>
      <c r="N83" s="36"/>
      <c r="O83" s="36"/>
      <c r="P83" s="65"/>
      <c r="Q83" s="101"/>
      <c r="R83" s="36"/>
      <c r="S83" s="36"/>
      <c r="T83" s="65"/>
      <c r="U83" s="101"/>
      <c r="V83" s="36"/>
    </row>
    <row r="84" spans="1:30">
      <c r="A84" s="17"/>
      <c r="B84" s="66" t="s">
        <v>435</v>
      </c>
      <c r="C84" s="20"/>
      <c r="D84" s="38" t="s">
        <v>202</v>
      </c>
      <c r="E84" s="39">
        <v>187</v>
      </c>
      <c r="F84" s="20"/>
      <c r="G84" s="20"/>
      <c r="H84" s="38" t="s">
        <v>202</v>
      </c>
      <c r="I84" s="39">
        <v>1.7</v>
      </c>
      <c r="J84" s="20"/>
      <c r="K84" s="20"/>
      <c r="L84" s="38" t="s">
        <v>202</v>
      </c>
      <c r="M84" s="39">
        <v>27.4</v>
      </c>
      <c r="N84" s="20"/>
      <c r="O84" s="20"/>
      <c r="P84" s="66" t="s">
        <v>202</v>
      </c>
      <c r="Q84" s="103" t="s">
        <v>446</v>
      </c>
      <c r="R84" s="66" t="s">
        <v>256</v>
      </c>
      <c r="S84" s="20"/>
      <c r="T84" s="66" t="s">
        <v>202</v>
      </c>
      <c r="U84" s="103">
        <v>196</v>
      </c>
      <c r="V84" s="20"/>
    </row>
    <row r="85" spans="1:30">
      <c r="A85" s="17"/>
      <c r="B85" s="66"/>
      <c r="C85" s="20"/>
      <c r="D85" s="38"/>
      <c r="E85" s="39"/>
      <c r="F85" s="20"/>
      <c r="G85" s="20"/>
      <c r="H85" s="38"/>
      <c r="I85" s="39"/>
      <c r="J85" s="20"/>
      <c r="K85" s="20"/>
      <c r="L85" s="38"/>
      <c r="M85" s="39"/>
      <c r="N85" s="20"/>
      <c r="O85" s="20"/>
      <c r="P85" s="66"/>
      <c r="Q85" s="103"/>
      <c r="R85" s="66"/>
      <c r="S85" s="20"/>
      <c r="T85" s="66"/>
      <c r="U85" s="103"/>
      <c r="V85" s="20"/>
    </row>
    <row r="86" spans="1:30">
      <c r="A86" s="17"/>
      <c r="B86" s="65" t="s">
        <v>30</v>
      </c>
      <c r="C86" s="36"/>
      <c r="D86" s="35" t="s">
        <v>202</v>
      </c>
      <c r="E86" s="37">
        <v>43</v>
      </c>
      <c r="F86" s="36"/>
      <c r="G86" s="36"/>
      <c r="H86" s="35" t="s">
        <v>202</v>
      </c>
      <c r="I86" s="37">
        <v>0.2</v>
      </c>
      <c r="J86" s="36"/>
      <c r="K86" s="36"/>
      <c r="L86" s="35" t="s">
        <v>202</v>
      </c>
      <c r="M86" s="37">
        <v>12.6</v>
      </c>
      <c r="N86" s="36"/>
      <c r="O86" s="36"/>
      <c r="P86" s="65" t="s">
        <v>202</v>
      </c>
      <c r="Q86" s="101">
        <v>1.7</v>
      </c>
      <c r="R86" s="36"/>
      <c r="S86" s="36"/>
      <c r="T86" s="65" t="s">
        <v>202</v>
      </c>
      <c r="U86" s="101">
        <v>57.5</v>
      </c>
      <c r="V86" s="36"/>
    </row>
    <row r="87" spans="1:30">
      <c r="A87" s="17"/>
      <c r="B87" s="65"/>
      <c r="C87" s="36"/>
      <c r="D87" s="35"/>
      <c r="E87" s="37"/>
      <c r="F87" s="36"/>
      <c r="G87" s="36"/>
      <c r="H87" s="35"/>
      <c r="I87" s="37"/>
      <c r="J87" s="36"/>
      <c r="K87" s="36"/>
      <c r="L87" s="35"/>
      <c r="M87" s="37"/>
      <c r="N87" s="36"/>
      <c r="O87" s="36"/>
      <c r="P87" s="65"/>
      <c r="Q87" s="101"/>
      <c r="R87" s="36"/>
      <c r="S87" s="36"/>
      <c r="T87" s="65"/>
      <c r="U87" s="101"/>
      <c r="V87" s="36"/>
    </row>
    <row r="88" spans="1:30">
      <c r="A88" s="17"/>
      <c r="B88" s="66" t="s">
        <v>118</v>
      </c>
      <c r="C88" s="20"/>
      <c r="D88" s="38" t="s">
        <v>202</v>
      </c>
      <c r="E88" s="39">
        <v>20.6</v>
      </c>
      <c r="F88" s="20"/>
      <c r="G88" s="20"/>
      <c r="H88" s="38" t="s">
        <v>202</v>
      </c>
      <c r="I88" s="39">
        <v>1.2</v>
      </c>
      <c r="J88" s="20"/>
      <c r="K88" s="20"/>
      <c r="L88" s="38" t="s">
        <v>202</v>
      </c>
      <c r="M88" s="39">
        <v>16.7</v>
      </c>
      <c r="N88" s="20"/>
      <c r="O88" s="20"/>
      <c r="P88" s="66" t="s">
        <v>202</v>
      </c>
      <c r="Q88" s="103">
        <v>2.1</v>
      </c>
      <c r="R88" s="20"/>
      <c r="S88" s="20"/>
      <c r="T88" s="66" t="s">
        <v>202</v>
      </c>
      <c r="U88" s="103">
        <v>40.6</v>
      </c>
      <c r="V88" s="20"/>
    </row>
    <row r="89" spans="1:30">
      <c r="A89" s="17"/>
      <c r="B89" s="66"/>
      <c r="C89" s="20"/>
      <c r="D89" s="38"/>
      <c r="E89" s="39"/>
      <c r="F89" s="20"/>
      <c r="G89" s="20"/>
      <c r="H89" s="38"/>
      <c r="I89" s="39"/>
      <c r="J89" s="20"/>
      <c r="K89" s="20"/>
      <c r="L89" s="38"/>
      <c r="M89" s="39"/>
      <c r="N89" s="20"/>
      <c r="O89" s="20"/>
      <c r="P89" s="66"/>
      <c r="Q89" s="103"/>
      <c r="R89" s="20"/>
      <c r="S89" s="20"/>
      <c r="T89" s="66"/>
      <c r="U89" s="103"/>
      <c r="V89" s="20"/>
    </row>
    <row r="90" spans="1:30">
      <c r="A90" s="17"/>
      <c r="B90" s="65" t="s">
        <v>439</v>
      </c>
      <c r="C90" s="36"/>
      <c r="D90" s="35" t="s">
        <v>202</v>
      </c>
      <c r="E90" s="98">
        <v>1533.7</v>
      </c>
      <c r="F90" s="36"/>
      <c r="G90" s="36"/>
      <c r="H90" s="35" t="s">
        <v>202</v>
      </c>
      <c r="I90" s="37">
        <v>52.8</v>
      </c>
      <c r="J90" s="36"/>
      <c r="K90" s="36"/>
      <c r="L90" s="35" t="s">
        <v>202</v>
      </c>
      <c r="M90" s="37">
        <v>190.1</v>
      </c>
      <c r="N90" s="36"/>
      <c r="O90" s="36"/>
      <c r="P90" s="65" t="s">
        <v>202</v>
      </c>
      <c r="Q90" s="101">
        <v>183.8</v>
      </c>
      <c r="R90" s="36"/>
      <c r="S90" s="36"/>
      <c r="T90" s="65" t="s">
        <v>202</v>
      </c>
      <c r="U90" s="107">
        <v>1960.4</v>
      </c>
      <c r="V90" s="36"/>
    </row>
    <row r="91" spans="1:30">
      <c r="A91" s="17"/>
      <c r="B91" s="65"/>
      <c r="C91" s="36"/>
      <c r="D91" s="35"/>
      <c r="E91" s="98"/>
      <c r="F91" s="36"/>
      <c r="G91" s="36"/>
      <c r="H91" s="35"/>
      <c r="I91" s="37"/>
      <c r="J91" s="36"/>
      <c r="K91" s="36"/>
      <c r="L91" s="35"/>
      <c r="M91" s="37"/>
      <c r="N91" s="36"/>
      <c r="O91" s="36"/>
      <c r="P91" s="65"/>
      <c r="Q91" s="101"/>
      <c r="R91" s="36"/>
      <c r="S91" s="36"/>
      <c r="T91" s="65"/>
      <c r="U91" s="107"/>
      <c r="V91" s="36"/>
    </row>
    <row r="92" spans="1:30">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row>
    <row r="93" spans="1:30" ht="25.5" customHeight="1">
      <c r="A93" s="17"/>
      <c r="B93" s="20" t="s">
        <v>447</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row>
    <row r="94" spans="1:30">
      <c r="A94" s="17"/>
      <c r="B94" s="20" t="s">
        <v>448</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row>
    <row r="95" spans="1:30">
      <c r="A95" s="17"/>
      <c r="B95" s="20" t="s">
        <v>449</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row>
    <row r="96" spans="1:30">
      <c r="A96" s="17"/>
      <c r="B96" s="83" t="s">
        <v>450</v>
      </c>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c r="AD96" s="83"/>
    </row>
    <row r="97" spans="1:30">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row>
    <row r="98" spans="1:30">
      <c r="A98" s="17"/>
      <c r="B98" s="83" t="s">
        <v>451</v>
      </c>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c r="AD98" s="83"/>
    </row>
    <row r="99" spans="1:30">
      <c r="A99" s="17"/>
      <c r="B99" s="13"/>
      <c r="C99" s="13"/>
    </row>
    <row r="100" spans="1:30" ht="63.75">
      <c r="A100" s="17"/>
      <c r="B100" s="70" t="s">
        <v>173</v>
      </c>
      <c r="C100" s="113" t="s">
        <v>452</v>
      </c>
    </row>
    <row r="101" spans="1:30">
      <c r="A101" s="17"/>
      <c r="B101" s="13"/>
      <c r="C101" s="13"/>
    </row>
    <row r="102" spans="1:30" ht="38.25">
      <c r="A102" s="17"/>
      <c r="B102" s="70" t="s">
        <v>173</v>
      </c>
      <c r="C102" s="113" t="s">
        <v>453</v>
      </c>
    </row>
    <row r="103" spans="1:30">
      <c r="A103" s="17"/>
      <c r="B103" s="13"/>
      <c r="C103" s="13"/>
    </row>
    <row r="104" spans="1:30" ht="63.75">
      <c r="A104" s="17"/>
      <c r="B104" s="70" t="s">
        <v>173</v>
      </c>
      <c r="C104" s="113" t="s">
        <v>454</v>
      </c>
    </row>
    <row r="105" spans="1:30">
      <c r="A105" s="17"/>
      <c r="B105" s="13"/>
      <c r="C105" s="13"/>
    </row>
    <row r="106" spans="1:30" ht="25.5">
      <c r="A106" s="17"/>
      <c r="B106" s="70" t="s">
        <v>173</v>
      </c>
      <c r="C106" s="113" t="s">
        <v>455</v>
      </c>
    </row>
    <row r="107" spans="1:30">
      <c r="A107" s="17"/>
      <c r="B107" s="13"/>
      <c r="C107" s="13"/>
    </row>
    <row r="108" spans="1:30" ht="38.25">
      <c r="A108" s="17"/>
      <c r="B108" s="70" t="s">
        <v>173</v>
      </c>
      <c r="C108" s="113" t="s">
        <v>456</v>
      </c>
    </row>
    <row r="109" spans="1:30">
      <c r="A109" s="17"/>
      <c r="B109" s="13"/>
      <c r="C109" s="13"/>
    </row>
    <row r="110" spans="1:30" ht="38.25">
      <c r="A110" s="17"/>
      <c r="B110" s="70" t="s">
        <v>173</v>
      </c>
      <c r="C110" s="113" t="s">
        <v>457</v>
      </c>
    </row>
    <row r="111" spans="1:30">
      <c r="A111" s="17"/>
      <c r="B111" s="20" t="s">
        <v>458</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row>
    <row r="112" spans="1:30">
      <c r="A112" s="17"/>
      <c r="B112" s="29"/>
      <c r="C112" s="29"/>
      <c r="D112" s="29"/>
      <c r="E112" s="29"/>
      <c r="F112" s="29"/>
      <c r="G112" s="29"/>
      <c r="H112" s="29"/>
      <c r="I112" s="29"/>
      <c r="J112" s="29"/>
      <c r="K112" s="29"/>
      <c r="L112" s="29"/>
      <c r="M112" s="29"/>
      <c r="N112" s="29"/>
      <c r="O112" s="29"/>
      <c r="P112" s="29"/>
      <c r="Q112" s="29"/>
      <c r="R112" s="29"/>
    </row>
    <row r="113" spans="1:18">
      <c r="A113" s="17"/>
      <c r="B113" s="13"/>
      <c r="C113" s="13"/>
      <c r="D113" s="13"/>
      <c r="E113" s="13"/>
      <c r="F113" s="13"/>
      <c r="G113" s="13"/>
      <c r="H113" s="13"/>
      <c r="I113" s="13"/>
      <c r="J113" s="13"/>
      <c r="K113" s="13"/>
      <c r="L113" s="13"/>
      <c r="M113" s="13"/>
      <c r="N113" s="13"/>
      <c r="O113" s="13"/>
      <c r="P113" s="13"/>
      <c r="Q113" s="13"/>
      <c r="R113" s="13"/>
    </row>
    <row r="114" spans="1:18" ht="15.75" thickBot="1">
      <c r="A114" s="17"/>
      <c r="B114" s="114"/>
      <c r="C114" s="12"/>
      <c r="D114" s="30" t="s">
        <v>251</v>
      </c>
      <c r="E114" s="30"/>
      <c r="F114" s="30"/>
      <c r="G114" s="30"/>
      <c r="H114" s="30"/>
      <c r="I114" s="30"/>
      <c r="J114" s="30"/>
      <c r="K114" s="12"/>
      <c r="L114" s="30" t="s">
        <v>252</v>
      </c>
      <c r="M114" s="30"/>
      <c r="N114" s="30"/>
      <c r="O114" s="30"/>
      <c r="P114" s="30"/>
      <c r="Q114" s="30"/>
      <c r="R114" s="30"/>
    </row>
    <row r="115" spans="1:18" ht="15.75" thickBot="1">
      <c r="A115" s="17"/>
      <c r="B115" s="60"/>
      <c r="C115" s="12"/>
      <c r="D115" s="31">
        <v>2013</v>
      </c>
      <c r="E115" s="31"/>
      <c r="F115" s="31"/>
      <c r="G115" s="24"/>
      <c r="H115" s="31">
        <v>2012</v>
      </c>
      <c r="I115" s="31"/>
      <c r="J115" s="31"/>
      <c r="K115" s="12"/>
      <c r="L115" s="31">
        <v>2013</v>
      </c>
      <c r="M115" s="31"/>
      <c r="N115" s="31"/>
      <c r="O115" s="24"/>
      <c r="P115" s="31">
        <v>2012</v>
      </c>
      <c r="Q115" s="31"/>
      <c r="R115" s="31"/>
    </row>
    <row r="116" spans="1:18">
      <c r="A116" s="17"/>
      <c r="B116" s="60"/>
      <c r="C116" s="12"/>
      <c r="D116" s="64" t="s">
        <v>200</v>
      </c>
      <c r="E116" s="64"/>
      <c r="F116" s="64"/>
      <c r="G116" s="64"/>
      <c r="H116" s="64"/>
      <c r="I116" s="64"/>
      <c r="J116" s="64"/>
      <c r="K116" s="64"/>
      <c r="L116" s="64"/>
      <c r="M116" s="64"/>
      <c r="N116" s="64"/>
      <c r="O116" s="64"/>
      <c r="P116" s="64"/>
      <c r="Q116" s="64"/>
      <c r="R116" s="64"/>
    </row>
    <row r="117" spans="1:18">
      <c r="A117" s="17"/>
      <c r="B117" s="65" t="s">
        <v>459</v>
      </c>
      <c r="C117" s="36"/>
      <c r="D117" s="35" t="s">
        <v>202</v>
      </c>
      <c r="E117" s="37">
        <v>40.799999999999997</v>
      </c>
      <c r="F117" s="36"/>
      <c r="G117" s="36"/>
      <c r="H117" s="35" t="s">
        <v>202</v>
      </c>
      <c r="I117" s="37">
        <v>72.599999999999994</v>
      </c>
      <c r="J117" s="36"/>
      <c r="K117" s="36"/>
      <c r="L117" s="35" t="s">
        <v>202</v>
      </c>
      <c r="M117" s="37">
        <v>126.4</v>
      </c>
      <c r="N117" s="36"/>
      <c r="O117" s="36"/>
      <c r="P117" s="35" t="s">
        <v>202</v>
      </c>
      <c r="Q117" s="37">
        <v>194.5</v>
      </c>
      <c r="R117" s="36"/>
    </row>
    <row r="118" spans="1:18">
      <c r="A118" s="17"/>
      <c r="B118" s="65"/>
      <c r="C118" s="36"/>
      <c r="D118" s="35"/>
      <c r="E118" s="37"/>
      <c r="F118" s="36"/>
      <c r="G118" s="36"/>
      <c r="H118" s="35"/>
      <c r="I118" s="37"/>
      <c r="J118" s="36"/>
      <c r="K118" s="36"/>
      <c r="L118" s="35"/>
      <c r="M118" s="37"/>
      <c r="N118" s="36"/>
      <c r="O118" s="36"/>
      <c r="P118" s="35"/>
      <c r="Q118" s="37"/>
      <c r="R118" s="36"/>
    </row>
    <row r="119" spans="1:18">
      <c r="A119" s="17"/>
      <c r="B119" s="67" t="s">
        <v>460</v>
      </c>
      <c r="C119" s="20"/>
      <c r="D119" s="39">
        <v>9.9</v>
      </c>
      <c r="E119" s="39"/>
      <c r="F119" s="20"/>
      <c r="G119" s="20"/>
      <c r="H119" s="39">
        <v>1.1000000000000001</v>
      </c>
      <c r="I119" s="39"/>
      <c r="J119" s="20"/>
      <c r="K119" s="20"/>
      <c r="L119" s="39">
        <v>29</v>
      </c>
      <c r="M119" s="39"/>
      <c r="N119" s="20"/>
      <c r="O119" s="20"/>
      <c r="P119" s="39">
        <v>1.5</v>
      </c>
      <c r="Q119" s="39"/>
      <c r="R119" s="20"/>
    </row>
    <row r="120" spans="1:18" ht="15.75" thickBot="1">
      <c r="A120" s="17"/>
      <c r="B120" s="67"/>
      <c r="C120" s="20"/>
      <c r="D120" s="50"/>
      <c r="E120" s="50"/>
      <c r="F120" s="51"/>
      <c r="G120" s="20"/>
      <c r="H120" s="50"/>
      <c r="I120" s="50"/>
      <c r="J120" s="51"/>
      <c r="K120" s="20"/>
      <c r="L120" s="50"/>
      <c r="M120" s="50"/>
      <c r="N120" s="51"/>
      <c r="O120" s="20"/>
      <c r="P120" s="50"/>
      <c r="Q120" s="50"/>
      <c r="R120" s="51"/>
    </row>
    <row r="121" spans="1:18">
      <c r="A121" s="17"/>
      <c r="B121" s="65" t="s">
        <v>435</v>
      </c>
      <c r="C121" s="36"/>
      <c r="D121" s="52">
        <v>50.7</v>
      </c>
      <c r="E121" s="52"/>
      <c r="F121" s="53"/>
      <c r="G121" s="36"/>
      <c r="H121" s="52">
        <v>73.7</v>
      </c>
      <c r="I121" s="52"/>
      <c r="J121" s="53"/>
      <c r="K121" s="36"/>
      <c r="L121" s="52">
        <v>155.4</v>
      </c>
      <c r="M121" s="52"/>
      <c r="N121" s="53"/>
      <c r="O121" s="36"/>
      <c r="P121" s="52">
        <v>196</v>
      </c>
      <c r="Q121" s="52"/>
      <c r="R121" s="53"/>
    </row>
    <row r="122" spans="1:18" ht="15.75" thickBot="1">
      <c r="A122" s="17"/>
      <c r="B122" s="65"/>
      <c r="C122" s="36"/>
      <c r="D122" s="40"/>
      <c r="E122" s="40"/>
      <c r="F122" s="41"/>
      <c r="G122" s="36"/>
      <c r="H122" s="40"/>
      <c r="I122" s="40"/>
      <c r="J122" s="41"/>
      <c r="K122" s="36"/>
      <c r="L122" s="40"/>
      <c r="M122" s="40"/>
      <c r="N122" s="41"/>
      <c r="O122" s="36"/>
      <c r="P122" s="40"/>
      <c r="Q122" s="40"/>
      <c r="R122" s="41"/>
    </row>
    <row r="123" spans="1:18">
      <c r="A123" s="17"/>
      <c r="B123" s="22" t="s">
        <v>461</v>
      </c>
      <c r="C123" s="12"/>
      <c r="D123" s="34"/>
      <c r="E123" s="34"/>
      <c r="F123" s="34"/>
      <c r="G123" s="12"/>
      <c r="H123" s="34"/>
      <c r="I123" s="34"/>
      <c r="J123" s="34"/>
      <c r="K123" s="12"/>
      <c r="L123" s="34"/>
      <c r="M123" s="34"/>
      <c r="N123" s="34"/>
      <c r="O123" s="12"/>
      <c r="P123" s="34"/>
      <c r="Q123" s="34"/>
      <c r="R123" s="34"/>
    </row>
    <row r="124" spans="1:18">
      <c r="A124" s="17"/>
      <c r="B124" s="115" t="s">
        <v>462</v>
      </c>
      <c r="C124" s="36"/>
      <c r="D124" s="37">
        <v>0.3</v>
      </c>
      <c r="E124" s="37"/>
      <c r="F124" s="36"/>
      <c r="G124" s="36"/>
      <c r="H124" s="37" t="s">
        <v>203</v>
      </c>
      <c r="I124" s="37"/>
      <c r="J124" s="36"/>
      <c r="K124" s="36"/>
      <c r="L124" s="37">
        <v>1.3</v>
      </c>
      <c r="M124" s="37"/>
      <c r="N124" s="36"/>
      <c r="O124" s="36"/>
      <c r="P124" s="37" t="s">
        <v>203</v>
      </c>
      <c r="Q124" s="37"/>
      <c r="R124" s="36"/>
    </row>
    <row r="125" spans="1:18">
      <c r="A125" s="17"/>
      <c r="B125" s="115"/>
      <c r="C125" s="36"/>
      <c r="D125" s="37"/>
      <c r="E125" s="37"/>
      <c r="F125" s="36"/>
      <c r="G125" s="36"/>
      <c r="H125" s="37"/>
      <c r="I125" s="37"/>
      <c r="J125" s="36"/>
      <c r="K125" s="36"/>
      <c r="L125" s="37"/>
      <c r="M125" s="37"/>
      <c r="N125" s="36"/>
      <c r="O125" s="36"/>
      <c r="P125" s="37"/>
      <c r="Q125" s="37"/>
      <c r="R125" s="36"/>
    </row>
    <row r="126" spans="1:18">
      <c r="A126" s="17"/>
      <c r="B126" s="66" t="s">
        <v>30</v>
      </c>
      <c r="C126" s="20"/>
      <c r="D126" s="39">
        <v>23.2</v>
      </c>
      <c r="E126" s="39"/>
      <c r="F126" s="20"/>
      <c r="G126" s="20"/>
      <c r="H126" s="39">
        <v>18.899999999999999</v>
      </c>
      <c r="I126" s="39"/>
      <c r="J126" s="20"/>
      <c r="K126" s="20"/>
      <c r="L126" s="39">
        <v>70.5</v>
      </c>
      <c r="M126" s="39"/>
      <c r="N126" s="20"/>
      <c r="O126" s="20"/>
      <c r="P126" s="39">
        <v>57.5</v>
      </c>
      <c r="Q126" s="39"/>
      <c r="R126" s="20"/>
    </row>
    <row r="127" spans="1:18">
      <c r="A127" s="17"/>
      <c r="B127" s="66"/>
      <c r="C127" s="20"/>
      <c r="D127" s="39"/>
      <c r="E127" s="39"/>
      <c r="F127" s="20"/>
      <c r="G127" s="20"/>
      <c r="H127" s="39"/>
      <c r="I127" s="39"/>
      <c r="J127" s="20"/>
      <c r="K127" s="20"/>
      <c r="L127" s="39"/>
      <c r="M127" s="39"/>
      <c r="N127" s="20"/>
      <c r="O127" s="20"/>
      <c r="P127" s="39"/>
      <c r="Q127" s="39"/>
      <c r="R127" s="20"/>
    </row>
    <row r="128" spans="1:18">
      <c r="A128" s="17"/>
      <c r="B128" s="65" t="s">
        <v>33</v>
      </c>
      <c r="C128" s="36"/>
      <c r="D128" s="37">
        <v>12.1</v>
      </c>
      <c r="E128" s="37"/>
      <c r="F128" s="36"/>
      <c r="G128" s="36"/>
      <c r="H128" s="37">
        <v>12.2</v>
      </c>
      <c r="I128" s="37"/>
      <c r="J128" s="36"/>
      <c r="K128" s="36"/>
      <c r="L128" s="37">
        <v>40</v>
      </c>
      <c r="M128" s="37"/>
      <c r="N128" s="36"/>
      <c r="O128" s="36"/>
      <c r="P128" s="37">
        <v>36</v>
      </c>
      <c r="Q128" s="37"/>
      <c r="R128" s="36"/>
    </row>
    <row r="129" spans="1:30">
      <c r="A129" s="17"/>
      <c r="B129" s="65"/>
      <c r="C129" s="36"/>
      <c r="D129" s="37"/>
      <c r="E129" s="37"/>
      <c r="F129" s="36"/>
      <c r="G129" s="36"/>
      <c r="H129" s="37"/>
      <c r="I129" s="37"/>
      <c r="J129" s="36"/>
      <c r="K129" s="36"/>
      <c r="L129" s="37"/>
      <c r="M129" s="37"/>
      <c r="N129" s="36"/>
      <c r="O129" s="36"/>
      <c r="P129" s="37"/>
      <c r="Q129" s="37"/>
      <c r="R129" s="36"/>
    </row>
    <row r="130" spans="1:30">
      <c r="A130" s="17"/>
      <c r="B130" s="66" t="s">
        <v>35</v>
      </c>
      <c r="C130" s="20"/>
      <c r="D130" s="39">
        <v>0.6</v>
      </c>
      <c r="E130" s="39"/>
      <c r="F130" s="20"/>
      <c r="G130" s="20"/>
      <c r="H130" s="39">
        <v>7.6</v>
      </c>
      <c r="I130" s="39"/>
      <c r="J130" s="20"/>
      <c r="K130" s="20"/>
      <c r="L130" s="39">
        <v>6.5</v>
      </c>
      <c r="M130" s="39"/>
      <c r="N130" s="20"/>
      <c r="O130" s="20"/>
      <c r="P130" s="39">
        <v>19.899999999999999</v>
      </c>
      <c r="Q130" s="39"/>
      <c r="R130" s="20"/>
    </row>
    <row r="131" spans="1:30">
      <c r="A131" s="17"/>
      <c r="B131" s="66"/>
      <c r="C131" s="20"/>
      <c r="D131" s="39"/>
      <c r="E131" s="39"/>
      <c r="F131" s="20"/>
      <c r="G131" s="20"/>
      <c r="H131" s="39"/>
      <c r="I131" s="39"/>
      <c r="J131" s="20"/>
      <c r="K131" s="20"/>
      <c r="L131" s="39"/>
      <c r="M131" s="39"/>
      <c r="N131" s="20"/>
      <c r="O131" s="20"/>
      <c r="P131" s="39"/>
      <c r="Q131" s="39"/>
      <c r="R131" s="20"/>
    </row>
    <row r="132" spans="1:30" ht="22.5" customHeight="1">
      <c r="A132" s="17"/>
      <c r="B132" s="65" t="s">
        <v>463</v>
      </c>
      <c r="C132" s="36"/>
      <c r="D132" s="37">
        <v>2.2000000000000002</v>
      </c>
      <c r="E132" s="37"/>
      <c r="F132" s="36"/>
      <c r="G132" s="36"/>
      <c r="H132" s="37">
        <v>2.1</v>
      </c>
      <c r="I132" s="37"/>
      <c r="J132" s="36"/>
      <c r="K132" s="36"/>
      <c r="L132" s="37">
        <v>5.7</v>
      </c>
      <c r="M132" s="37"/>
      <c r="N132" s="36"/>
      <c r="O132" s="36"/>
      <c r="P132" s="37">
        <v>9.1</v>
      </c>
      <c r="Q132" s="37"/>
      <c r="R132" s="36"/>
    </row>
    <row r="133" spans="1:30" ht="15.75" thickBot="1">
      <c r="A133" s="17"/>
      <c r="B133" s="65"/>
      <c r="C133" s="36"/>
      <c r="D133" s="40"/>
      <c r="E133" s="40"/>
      <c r="F133" s="41"/>
      <c r="G133" s="36"/>
      <c r="H133" s="40"/>
      <c r="I133" s="40"/>
      <c r="J133" s="41"/>
      <c r="K133" s="36"/>
      <c r="L133" s="40"/>
      <c r="M133" s="40"/>
      <c r="N133" s="41"/>
      <c r="O133" s="36"/>
      <c r="P133" s="40"/>
      <c r="Q133" s="40"/>
      <c r="R133" s="41"/>
    </row>
    <row r="134" spans="1:30">
      <c r="A134" s="17"/>
      <c r="B134" s="66" t="s">
        <v>37</v>
      </c>
      <c r="C134" s="20"/>
      <c r="D134" s="45" t="s">
        <v>202</v>
      </c>
      <c r="E134" s="42">
        <v>12.3</v>
      </c>
      <c r="F134" s="34"/>
      <c r="G134" s="20"/>
      <c r="H134" s="45" t="s">
        <v>202</v>
      </c>
      <c r="I134" s="42">
        <v>32.9</v>
      </c>
      <c r="J134" s="34"/>
      <c r="K134" s="20"/>
      <c r="L134" s="45" t="s">
        <v>202</v>
      </c>
      <c r="M134" s="42">
        <v>31.4</v>
      </c>
      <c r="N134" s="34"/>
      <c r="O134" s="20"/>
      <c r="P134" s="45" t="s">
        <v>202</v>
      </c>
      <c r="Q134" s="42">
        <v>73.5</v>
      </c>
      <c r="R134" s="34"/>
    </row>
    <row r="135" spans="1:30" ht="15.75" thickBot="1">
      <c r="A135" s="17"/>
      <c r="B135" s="66"/>
      <c r="C135" s="20"/>
      <c r="D135" s="46"/>
      <c r="E135" s="47"/>
      <c r="F135" s="48"/>
      <c r="G135" s="20"/>
      <c r="H135" s="46"/>
      <c r="I135" s="47"/>
      <c r="J135" s="48"/>
      <c r="K135" s="20"/>
      <c r="L135" s="46"/>
      <c r="M135" s="47"/>
      <c r="N135" s="48"/>
      <c r="O135" s="20"/>
      <c r="P135" s="46"/>
      <c r="Q135" s="47"/>
      <c r="R135" s="48"/>
    </row>
    <row r="136" spans="1:30" ht="15.75" thickTop="1">
      <c r="A136" s="17"/>
      <c r="B136" s="13"/>
      <c r="C136" s="13"/>
    </row>
    <row r="137" spans="1:30" ht="51">
      <c r="A137" s="17"/>
      <c r="B137" s="14">
        <v>-1</v>
      </c>
      <c r="C137" s="15" t="s">
        <v>464</v>
      </c>
    </row>
    <row r="138" spans="1:30">
      <c r="A138" s="17"/>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row>
    <row r="139" spans="1:30">
      <c r="A139" s="17"/>
      <c r="B139" s="119" t="s">
        <v>465</v>
      </c>
      <c r="C139" s="119"/>
      <c r="D139" s="119"/>
      <c r="E139" s="119"/>
      <c r="F139" s="119"/>
      <c r="G139" s="119"/>
      <c r="H139" s="119"/>
      <c r="I139" s="119"/>
      <c r="J139" s="119"/>
      <c r="K139" s="119"/>
      <c r="L139" s="119"/>
      <c r="M139" s="119"/>
      <c r="N139" s="119"/>
      <c r="O139" s="119"/>
      <c r="P139" s="119"/>
      <c r="Q139" s="119"/>
      <c r="R139" s="119"/>
      <c r="S139" s="119"/>
      <c r="T139" s="119"/>
      <c r="U139" s="119"/>
      <c r="V139" s="119"/>
      <c r="W139" s="119"/>
      <c r="X139" s="119"/>
      <c r="Y139" s="119"/>
      <c r="Z139" s="119"/>
      <c r="AA139" s="119"/>
      <c r="AB139" s="119"/>
      <c r="AC139" s="119"/>
      <c r="AD139" s="119"/>
    </row>
    <row r="140" spans="1:30">
      <c r="A140" s="17"/>
      <c r="B140" s="29"/>
      <c r="C140" s="29"/>
      <c r="D140" s="29"/>
      <c r="E140" s="29"/>
      <c r="F140" s="29"/>
      <c r="G140" s="29"/>
      <c r="H140" s="29"/>
      <c r="I140" s="29"/>
      <c r="J140" s="29"/>
      <c r="K140" s="29"/>
      <c r="L140" s="29"/>
      <c r="M140" s="29"/>
      <c r="N140" s="29"/>
      <c r="O140" s="29"/>
      <c r="P140" s="29"/>
      <c r="Q140" s="29"/>
      <c r="R140" s="29"/>
    </row>
    <row r="141" spans="1:30">
      <c r="A141" s="17"/>
      <c r="B141" s="13"/>
      <c r="C141" s="13"/>
      <c r="D141" s="13"/>
      <c r="E141" s="13"/>
      <c r="F141" s="13"/>
      <c r="G141" s="13"/>
      <c r="H141" s="13"/>
      <c r="I141" s="13"/>
      <c r="J141" s="13"/>
      <c r="K141" s="13"/>
      <c r="L141" s="13"/>
      <c r="M141" s="13"/>
      <c r="N141" s="13"/>
      <c r="O141" s="13"/>
      <c r="P141" s="13"/>
      <c r="Q141" s="13"/>
      <c r="R141" s="13"/>
    </row>
    <row r="142" spans="1:30" ht="15.75" thickBot="1">
      <c r="A142" s="17"/>
      <c r="B142" s="60"/>
      <c r="C142" s="12"/>
      <c r="D142" s="64" t="s">
        <v>251</v>
      </c>
      <c r="E142" s="64"/>
      <c r="F142" s="64"/>
      <c r="G142" s="64"/>
      <c r="H142" s="64"/>
      <c r="I142" s="64"/>
      <c r="J142" s="64"/>
      <c r="K142" s="12"/>
      <c r="L142" s="30" t="s">
        <v>252</v>
      </c>
      <c r="M142" s="30"/>
      <c r="N142" s="30"/>
      <c r="O142" s="30"/>
      <c r="P142" s="30"/>
      <c r="Q142" s="30"/>
      <c r="R142" s="30"/>
    </row>
    <row r="143" spans="1:30" ht="15.75" thickBot="1">
      <c r="A143" s="17"/>
      <c r="B143" s="60"/>
      <c r="C143" s="12"/>
      <c r="D143" s="31">
        <v>2013</v>
      </c>
      <c r="E143" s="31"/>
      <c r="F143" s="31"/>
      <c r="G143" s="12"/>
      <c r="H143" s="31">
        <v>2012</v>
      </c>
      <c r="I143" s="31"/>
      <c r="J143" s="31"/>
      <c r="K143" s="12"/>
      <c r="L143" s="31">
        <v>2013</v>
      </c>
      <c r="M143" s="31"/>
      <c r="N143" s="31"/>
      <c r="O143" s="12"/>
      <c r="P143" s="31">
        <v>2012</v>
      </c>
      <c r="Q143" s="31"/>
      <c r="R143" s="31"/>
    </row>
    <row r="144" spans="1:30">
      <c r="A144" s="17"/>
      <c r="B144" s="60"/>
      <c r="C144" s="12"/>
      <c r="D144" s="64" t="s">
        <v>200</v>
      </c>
      <c r="E144" s="64"/>
      <c r="F144" s="64"/>
      <c r="G144" s="64"/>
      <c r="H144" s="64"/>
      <c r="I144" s="64"/>
      <c r="J144" s="64"/>
      <c r="K144" s="64"/>
      <c r="L144" s="64"/>
      <c r="M144" s="64"/>
      <c r="N144" s="64"/>
      <c r="O144" s="64"/>
      <c r="P144" s="64"/>
      <c r="Q144" s="64"/>
      <c r="R144" s="64"/>
    </row>
    <row r="145" spans="1:18">
      <c r="A145" s="17"/>
      <c r="B145" s="65" t="s">
        <v>466</v>
      </c>
      <c r="C145" s="36"/>
      <c r="D145" s="35" t="s">
        <v>202</v>
      </c>
      <c r="E145" s="37">
        <v>348.3</v>
      </c>
      <c r="F145" s="36"/>
      <c r="G145" s="36"/>
      <c r="H145" s="35" t="s">
        <v>202</v>
      </c>
      <c r="I145" s="37">
        <v>447</v>
      </c>
      <c r="J145" s="36"/>
      <c r="K145" s="36"/>
      <c r="L145" s="35" t="s">
        <v>202</v>
      </c>
      <c r="M145" s="98">
        <v>1120</v>
      </c>
      <c r="N145" s="36"/>
      <c r="O145" s="36"/>
      <c r="P145" s="35" t="s">
        <v>202</v>
      </c>
      <c r="Q145" s="98">
        <v>1309.3</v>
      </c>
      <c r="R145" s="36"/>
    </row>
    <row r="146" spans="1:18">
      <c r="A146" s="17"/>
      <c r="B146" s="65"/>
      <c r="C146" s="36"/>
      <c r="D146" s="35"/>
      <c r="E146" s="37"/>
      <c r="F146" s="36"/>
      <c r="G146" s="36"/>
      <c r="H146" s="35"/>
      <c r="I146" s="37"/>
      <c r="J146" s="36"/>
      <c r="K146" s="36"/>
      <c r="L146" s="35"/>
      <c r="M146" s="98"/>
      <c r="N146" s="36"/>
      <c r="O146" s="36"/>
      <c r="P146" s="35"/>
      <c r="Q146" s="98"/>
      <c r="R146" s="36"/>
    </row>
    <row r="147" spans="1:18">
      <c r="A147" s="17"/>
      <c r="B147" s="66" t="s">
        <v>467</v>
      </c>
      <c r="C147" s="20"/>
      <c r="D147" s="39">
        <v>16.600000000000001</v>
      </c>
      <c r="E147" s="39"/>
      <c r="F147" s="20"/>
      <c r="G147" s="20"/>
      <c r="H147" s="39">
        <v>16</v>
      </c>
      <c r="I147" s="39"/>
      <c r="J147" s="20"/>
      <c r="K147" s="20"/>
      <c r="L147" s="39">
        <v>49</v>
      </c>
      <c r="M147" s="39"/>
      <c r="N147" s="20"/>
      <c r="O147" s="20"/>
      <c r="P147" s="39">
        <v>47.5</v>
      </c>
      <c r="Q147" s="39"/>
      <c r="R147" s="20"/>
    </row>
    <row r="148" spans="1:18">
      <c r="A148" s="17"/>
      <c r="B148" s="66"/>
      <c r="C148" s="20"/>
      <c r="D148" s="39"/>
      <c r="E148" s="39"/>
      <c r="F148" s="20"/>
      <c r="G148" s="20"/>
      <c r="H148" s="39"/>
      <c r="I148" s="39"/>
      <c r="J148" s="20"/>
      <c r="K148" s="20"/>
      <c r="L148" s="39"/>
      <c r="M148" s="39"/>
      <c r="N148" s="20"/>
      <c r="O148" s="20"/>
      <c r="P148" s="39"/>
      <c r="Q148" s="39"/>
      <c r="R148" s="20"/>
    </row>
    <row r="149" spans="1:18">
      <c r="A149" s="17"/>
      <c r="B149" s="65" t="s">
        <v>468</v>
      </c>
      <c r="C149" s="36"/>
      <c r="D149" s="37">
        <v>8.1999999999999993</v>
      </c>
      <c r="E149" s="37"/>
      <c r="F149" s="36"/>
      <c r="G149" s="36"/>
      <c r="H149" s="37">
        <v>8.4</v>
      </c>
      <c r="I149" s="37"/>
      <c r="J149" s="36"/>
      <c r="K149" s="36"/>
      <c r="L149" s="37">
        <v>25.9</v>
      </c>
      <c r="M149" s="37"/>
      <c r="N149" s="36"/>
      <c r="O149" s="36"/>
      <c r="P149" s="37">
        <v>27.4</v>
      </c>
      <c r="Q149" s="37"/>
      <c r="R149" s="36"/>
    </row>
    <row r="150" spans="1:18">
      <c r="A150" s="17"/>
      <c r="B150" s="65"/>
      <c r="C150" s="36"/>
      <c r="D150" s="37"/>
      <c r="E150" s="37"/>
      <c r="F150" s="36"/>
      <c r="G150" s="36"/>
      <c r="H150" s="37"/>
      <c r="I150" s="37"/>
      <c r="J150" s="36"/>
      <c r="K150" s="36"/>
      <c r="L150" s="37"/>
      <c r="M150" s="37"/>
      <c r="N150" s="36"/>
      <c r="O150" s="36"/>
      <c r="P150" s="37"/>
      <c r="Q150" s="37"/>
      <c r="R150" s="36"/>
    </row>
    <row r="151" spans="1:18">
      <c r="A151" s="17"/>
      <c r="B151" s="66" t="s">
        <v>469</v>
      </c>
      <c r="C151" s="20"/>
      <c r="D151" s="39">
        <v>16.7</v>
      </c>
      <c r="E151" s="39"/>
      <c r="F151" s="20"/>
      <c r="G151" s="20"/>
      <c r="H151" s="39">
        <v>8.6999999999999993</v>
      </c>
      <c r="I151" s="39"/>
      <c r="J151" s="20"/>
      <c r="K151" s="20"/>
      <c r="L151" s="39">
        <v>50</v>
      </c>
      <c r="M151" s="39"/>
      <c r="N151" s="20"/>
      <c r="O151" s="20"/>
      <c r="P151" s="39">
        <v>37.200000000000003</v>
      </c>
      <c r="Q151" s="39"/>
      <c r="R151" s="20"/>
    </row>
    <row r="152" spans="1:18">
      <c r="A152" s="17"/>
      <c r="B152" s="66"/>
      <c r="C152" s="20"/>
      <c r="D152" s="39"/>
      <c r="E152" s="39"/>
      <c r="F152" s="20"/>
      <c r="G152" s="20"/>
      <c r="H152" s="39"/>
      <c r="I152" s="39"/>
      <c r="J152" s="20"/>
      <c r="K152" s="20"/>
      <c r="L152" s="39"/>
      <c r="M152" s="39"/>
      <c r="N152" s="20"/>
      <c r="O152" s="20"/>
      <c r="P152" s="39"/>
      <c r="Q152" s="39"/>
      <c r="R152" s="20"/>
    </row>
    <row r="153" spans="1:18">
      <c r="A153" s="17"/>
      <c r="B153" s="65" t="s">
        <v>470</v>
      </c>
      <c r="C153" s="36"/>
      <c r="D153" s="37">
        <v>0.1</v>
      </c>
      <c r="E153" s="37"/>
      <c r="F153" s="36"/>
      <c r="G153" s="36"/>
      <c r="H153" s="37" t="s">
        <v>203</v>
      </c>
      <c r="I153" s="37"/>
      <c r="J153" s="36"/>
      <c r="K153" s="36"/>
      <c r="L153" s="37">
        <v>0.1</v>
      </c>
      <c r="M153" s="37"/>
      <c r="N153" s="36"/>
      <c r="O153" s="36"/>
      <c r="P153" s="37" t="s">
        <v>203</v>
      </c>
      <c r="Q153" s="37"/>
      <c r="R153" s="36"/>
    </row>
    <row r="154" spans="1:18" ht="15.75" thickBot="1">
      <c r="A154" s="17"/>
      <c r="B154" s="65"/>
      <c r="C154" s="36"/>
      <c r="D154" s="40"/>
      <c r="E154" s="40"/>
      <c r="F154" s="41"/>
      <c r="G154" s="36"/>
      <c r="H154" s="40"/>
      <c r="I154" s="40"/>
      <c r="J154" s="41"/>
      <c r="K154" s="36"/>
      <c r="L154" s="40"/>
      <c r="M154" s="40"/>
      <c r="N154" s="41"/>
      <c r="O154" s="36"/>
      <c r="P154" s="40"/>
      <c r="Q154" s="40"/>
      <c r="R154" s="41"/>
    </row>
    <row r="155" spans="1:18">
      <c r="A155" s="17"/>
      <c r="B155" s="66" t="s">
        <v>24</v>
      </c>
      <c r="C155" s="20"/>
      <c r="D155" s="45" t="s">
        <v>202</v>
      </c>
      <c r="E155" s="42">
        <v>389.9</v>
      </c>
      <c r="F155" s="34"/>
      <c r="G155" s="20"/>
      <c r="H155" s="45" t="s">
        <v>202</v>
      </c>
      <c r="I155" s="42">
        <v>480.1</v>
      </c>
      <c r="J155" s="34"/>
      <c r="K155" s="20"/>
      <c r="L155" s="45" t="s">
        <v>202</v>
      </c>
      <c r="M155" s="109">
        <v>1245</v>
      </c>
      <c r="N155" s="34"/>
      <c r="O155" s="20"/>
      <c r="P155" s="45" t="s">
        <v>202</v>
      </c>
      <c r="Q155" s="109">
        <v>1421.4</v>
      </c>
      <c r="R155" s="34"/>
    </row>
    <row r="156" spans="1:18" ht="15.75" thickBot="1">
      <c r="A156" s="17"/>
      <c r="B156" s="66"/>
      <c r="C156" s="20"/>
      <c r="D156" s="46"/>
      <c r="E156" s="47"/>
      <c r="F156" s="48"/>
      <c r="G156" s="20"/>
      <c r="H156" s="46"/>
      <c r="I156" s="47"/>
      <c r="J156" s="48"/>
      <c r="K156" s="20"/>
      <c r="L156" s="46"/>
      <c r="M156" s="116"/>
      <c r="N156" s="48"/>
      <c r="O156" s="20"/>
      <c r="P156" s="46"/>
      <c r="Q156" s="116"/>
      <c r="R156" s="48"/>
    </row>
    <row r="157" spans="1:18" ht="15.75" thickTop="1"/>
  </sheetData>
  <mergeCells count="991">
    <mergeCell ref="B98:AD98"/>
    <mergeCell ref="B111:AD111"/>
    <mergeCell ref="B138:AD138"/>
    <mergeCell ref="B139:AD139"/>
    <mergeCell ref="B12:AD12"/>
    <mergeCell ref="B13:AD13"/>
    <mergeCell ref="B52:AD52"/>
    <mergeCell ref="B53:AD53"/>
    <mergeCell ref="B92:AD92"/>
    <mergeCell ref="B93:AD93"/>
    <mergeCell ref="B6:AD6"/>
    <mergeCell ref="B7:AD7"/>
    <mergeCell ref="B8:AD8"/>
    <mergeCell ref="B9:AD9"/>
    <mergeCell ref="B10:AD10"/>
    <mergeCell ref="B11:AD11"/>
    <mergeCell ref="P155:P156"/>
    <mergeCell ref="Q155:Q156"/>
    <mergeCell ref="R155:R156"/>
    <mergeCell ref="A1:A2"/>
    <mergeCell ref="B1:AD1"/>
    <mergeCell ref="B2:AD2"/>
    <mergeCell ref="B3:AD3"/>
    <mergeCell ref="A4:A156"/>
    <mergeCell ref="B4:AD4"/>
    <mergeCell ref="B5:AD5"/>
    <mergeCell ref="J155:J156"/>
    <mergeCell ref="K155:K156"/>
    <mergeCell ref="L155:L156"/>
    <mergeCell ref="M155:M156"/>
    <mergeCell ref="N155:N156"/>
    <mergeCell ref="O155:O156"/>
    <mergeCell ref="P153:Q154"/>
    <mergeCell ref="R153:R154"/>
    <mergeCell ref="B155:B156"/>
    <mergeCell ref="C155:C156"/>
    <mergeCell ref="D155:D156"/>
    <mergeCell ref="E155:E156"/>
    <mergeCell ref="F155:F156"/>
    <mergeCell ref="G155:G156"/>
    <mergeCell ref="H155:H156"/>
    <mergeCell ref="I155:I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Q145:Q146"/>
    <mergeCell ref="R145:R146"/>
    <mergeCell ref="B147:B148"/>
    <mergeCell ref="C147:C148"/>
    <mergeCell ref="D147:E148"/>
    <mergeCell ref="F147:F148"/>
    <mergeCell ref="G147:G148"/>
    <mergeCell ref="H147:I148"/>
    <mergeCell ref="J147:J148"/>
    <mergeCell ref="K147:K148"/>
    <mergeCell ref="K145:K146"/>
    <mergeCell ref="L145:L146"/>
    <mergeCell ref="M145:M146"/>
    <mergeCell ref="N145:N146"/>
    <mergeCell ref="O145:O146"/>
    <mergeCell ref="P145:P146"/>
    <mergeCell ref="D144:R144"/>
    <mergeCell ref="B145:B146"/>
    <mergeCell ref="C145:C146"/>
    <mergeCell ref="D145:D146"/>
    <mergeCell ref="E145:E146"/>
    <mergeCell ref="F145:F146"/>
    <mergeCell ref="G145:G146"/>
    <mergeCell ref="H145:H146"/>
    <mergeCell ref="I145:I146"/>
    <mergeCell ref="J145:J146"/>
    <mergeCell ref="Q134:Q135"/>
    <mergeCell ref="R134:R135"/>
    <mergeCell ref="B140:R140"/>
    <mergeCell ref="D142:J142"/>
    <mergeCell ref="L142:R142"/>
    <mergeCell ref="D143:F143"/>
    <mergeCell ref="H143:J143"/>
    <mergeCell ref="L143:N143"/>
    <mergeCell ref="P143:R143"/>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N121:N122"/>
    <mergeCell ref="O121:O122"/>
    <mergeCell ref="P121:Q122"/>
    <mergeCell ref="R121:R122"/>
    <mergeCell ref="D123:F123"/>
    <mergeCell ref="H123:J123"/>
    <mergeCell ref="L123:N123"/>
    <mergeCell ref="P123:R123"/>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5:F115"/>
    <mergeCell ref="H115:J115"/>
    <mergeCell ref="L115:N115"/>
    <mergeCell ref="P115:R115"/>
    <mergeCell ref="D116:R116"/>
    <mergeCell ref="B117:B118"/>
    <mergeCell ref="C117:C118"/>
    <mergeCell ref="D117:D118"/>
    <mergeCell ref="E117:E118"/>
    <mergeCell ref="F117:F118"/>
    <mergeCell ref="T90:T91"/>
    <mergeCell ref="U90:U91"/>
    <mergeCell ref="V90:V91"/>
    <mergeCell ref="B112:R112"/>
    <mergeCell ref="D114:J114"/>
    <mergeCell ref="L114:R114"/>
    <mergeCell ref="B94:AD94"/>
    <mergeCell ref="B95:AD95"/>
    <mergeCell ref="B96:AD96"/>
    <mergeCell ref="B97:AD97"/>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T78:V79"/>
    <mergeCell ref="B80:B81"/>
    <mergeCell ref="C80:C81"/>
    <mergeCell ref="D80:D81"/>
    <mergeCell ref="E80:E81"/>
    <mergeCell ref="F80:F81"/>
    <mergeCell ref="G80:G81"/>
    <mergeCell ref="H80:H81"/>
    <mergeCell ref="I80:I81"/>
    <mergeCell ref="J80:J81"/>
    <mergeCell ref="L78:N78"/>
    <mergeCell ref="L79:N79"/>
    <mergeCell ref="O78:O79"/>
    <mergeCell ref="P78:R78"/>
    <mergeCell ref="P79:R79"/>
    <mergeCell ref="S78:S79"/>
    <mergeCell ref="B74:V74"/>
    <mergeCell ref="D76:V76"/>
    <mergeCell ref="D77:V77"/>
    <mergeCell ref="B78:B79"/>
    <mergeCell ref="C78:C79"/>
    <mergeCell ref="D78:F79"/>
    <mergeCell ref="G78:G79"/>
    <mergeCell ref="H78:J78"/>
    <mergeCell ref="H79:J79"/>
    <mergeCell ref="K78:K79"/>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Z70:Z71"/>
    <mergeCell ref="AA70:AA71"/>
    <mergeCell ref="AB70:AB71"/>
    <mergeCell ref="AC70:AC71"/>
    <mergeCell ref="AD70:AD71"/>
    <mergeCell ref="B72:B73"/>
    <mergeCell ref="C72:C73"/>
    <mergeCell ref="D72:D73"/>
    <mergeCell ref="E72:E73"/>
    <mergeCell ref="F72:F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Z66:Z67"/>
    <mergeCell ref="AA66:AA67"/>
    <mergeCell ref="AB66:AB67"/>
    <mergeCell ref="AC66:AC67"/>
    <mergeCell ref="AD66:AD67"/>
    <mergeCell ref="B68:B69"/>
    <mergeCell ref="C68:C69"/>
    <mergeCell ref="D68:D69"/>
    <mergeCell ref="E68:E69"/>
    <mergeCell ref="F68:F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A64:AA65"/>
    <mergeCell ref="AB64:AB65"/>
    <mergeCell ref="AC64:AC65"/>
    <mergeCell ref="AD64:AD65"/>
    <mergeCell ref="B66:B67"/>
    <mergeCell ref="C66:C67"/>
    <mergeCell ref="D66:D67"/>
    <mergeCell ref="E66:E67"/>
    <mergeCell ref="F66:F67"/>
    <mergeCell ref="G66:G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B62:AB63"/>
    <mergeCell ref="AC62:AC63"/>
    <mergeCell ref="AD62:AD63"/>
    <mergeCell ref="B64:B65"/>
    <mergeCell ref="C64:C65"/>
    <mergeCell ref="D64:D65"/>
    <mergeCell ref="E64:E65"/>
    <mergeCell ref="F64:F65"/>
    <mergeCell ref="G64:G65"/>
    <mergeCell ref="H64:H65"/>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C60:AC61"/>
    <mergeCell ref="AD60:AD61"/>
    <mergeCell ref="B62:B63"/>
    <mergeCell ref="C62:C63"/>
    <mergeCell ref="D62:D63"/>
    <mergeCell ref="E62:E63"/>
    <mergeCell ref="F62:F63"/>
    <mergeCell ref="G62:G63"/>
    <mergeCell ref="H62:H63"/>
    <mergeCell ref="I62:I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B58:AD59"/>
    <mergeCell ref="B60:B61"/>
    <mergeCell ref="C60:C61"/>
    <mergeCell ref="D60:D61"/>
    <mergeCell ref="E60:E61"/>
    <mergeCell ref="F60:F61"/>
    <mergeCell ref="G60:G61"/>
    <mergeCell ref="H60:H61"/>
    <mergeCell ref="I60:I61"/>
    <mergeCell ref="J60:J61"/>
    <mergeCell ref="S58:S59"/>
    <mergeCell ref="T58:V59"/>
    <mergeCell ref="W58:W59"/>
    <mergeCell ref="X58:Z58"/>
    <mergeCell ref="X59:Z59"/>
    <mergeCell ref="AA58:AA59"/>
    <mergeCell ref="H59:J59"/>
    <mergeCell ref="K58:K59"/>
    <mergeCell ref="L58:N59"/>
    <mergeCell ref="O58:O59"/>
    <mergeCell ref="P58:R58"/>
    <mergeCell ref="P59:R59"/>
    <mergeCell ref="U50:U51"/>
    <mergeCell ref="V50:V51"/>
    <mergeCell ref="B54:AD54"/>
    <mergeCell ref="D56:AD56"/>
    <mergeCell ref="D57:AD57"/>
    <mergeCell ref="B58:B59"/>
    <mergeCell ref="C58:C59"/>
    <mergeCell ref="D58:F59"/>
    <mergeCell ref="G58:G59"/>
    <mergeCell ref="H58:J58"/>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L39:N39"/>
    <mergeCell ref="O38:O39"/>
    <mergeCell ref="P38:R38"/>
    <mergeCell ref="P39:R39"/>
    <mergeCell ref="S38:S39"/>
    <mergeCell ref="T38:V39"/>
    <mergeCell ref="D36:V36"/>
    <mergeCell ref="D37:V37"/>
    <mergeCell ref="B38:B39"/>
    <mergeCell ref="C38:C39"/>
    <mergeCell ref="D38:F39"/>
    <mergeCell ref="G38:G39"/>
    <mergeCell ref="H38:J38"/>
    <mergeCell ref="H39:J39"/>
    <mergeCell ref="K38:K39"/>
    <mergeCell ref="L38:N38"/>
    <mergeCell ref="Z32:Z33"/>
    <mergeCell ref="AA32:AA33"/>
    <mergeCell ref="AB32:AB33"/>
    <mergeCell ref="AC32:AC33"/>
    <mergeCell ref="AD32:AD33"/>
    <mergeCell ref="B34:V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Z28:Z29"/>
    <mergeCell ref="AA28:AA29"/>
    <mergeCell ref="AB28:AB29"/>
    <mergeCell ref="AC28:AC29"/>
    <mergeCell ref="AD28:AD29"/>
    <mergeCell ref="B30:B31"/>
    <mergeCell ref="C30:C31"/>
    <mergeCell ref="D30:D31"/>
    <mergeCell ref="E30:E31"/>
    <mergeCell ref="F30:F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Z24:Z25"/>
    <mergeCell ref="AA24:AA25"/>
    <mergeCell ref="AB24:AB25"/>
    <mergeCell ref="AC24:AC25"/>
    <mergeCell ref="AD24:AD25"/>
    <mergeCell ref="B26:B27"/>
    <mergeCell ref="C26:C27"/>
    <mergeCell ref="D26:D27"/>
    <mergeCell ref="E26:E27"/>
    <mergeCell ref="F26:F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Z20:Z21"/>
    <mergeCell ref="AA20:AA21"/>
    <mergeCell ref="AB20:AB21"/>
    <mergeCell ref="AC20:AC21"/>
    <mergeCell ref="AD20:AD21"/>
    <mergeCell ref="B22:B23"/>
    <mergeCell ref="C22:C23"/>
    <mergeCell ref="D22:D23"/>
    <mergeCell ref="E22:E23"/>
    <mergeCell ref="F22:F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X18:Z18"/>
    <mergeCell ref="X19:Z19"/>
    <mergeCell ref="AA18:AA19"/>
    <mergeCell ref="AB18:AD19"/>
    <mergeCell ref="B20:B21"/>
    <mergeCell ref="C20:C21"/>
    <mergeCell ref="D20:D21"/>
    <mergeCell ref="E20:E21"/>
    <mergeCell ref="F20:F21"/>
    <mergeCell ref="G20:G21"/>
    <mergeCell ref="L18:N19"/>
    <mergeCell ref="O18:O19"/>
    <mergeCell ref="P18:R19"/>
    <mergeCell ref="S18:S19"/>
    <mergeCell ref="T18:V19"/>
    <mergeCell ref="W18:W19"/>
    <mergeCell ref="B14:AD14"/>
    <mergeCell ref="D16:AD16"/>
    <mergeCell ref="D17:AD17"/>
    <mergeCell ref="B18:B19"/>
    <mergeCell ref="C18:C19"/>
    <mergeCell ref="D18:F19"/>
    <mergeCell ref="G18:G19"/>
    <mergeCell ref="H18:J18"/>
    <mergeCell ref="H19:J19"/>
    <mergeCell ref="K18:K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9"/>
  <sheetViews>
    <sheetView showGridLines="0" workbookViewId="0"/>
  </sheetViews>
  <sheetFormatPr defaultRowHeight="15"/>
  <cols>
    <col min="1" max="3" width="36.5703125" bestFit="1" customWidth="1"/>
    <col min="4" max="4" width="7.140625" customWidth="1"/>
    <col min="5" max="5" width="28.28515625" customWidth="1"/>
    <col min="6" max="6" width="5.5703125" customWidth="1"/>
    <col min="7" max="7" width="32.85546875" customWidth="1"/>
    <col min="8" max="8" width="7.140625" customWidth="1"/>
    <col min="9" max="9" width="28.28515625" customWidth="1"/>
    <col min="10" max="10" width="5.5703125" customWidth="1"/>
    <col min="11" max="11" width="32.85546875" customWidth="1"/>
    <col min="12" max="12" width="7.140625" customWidth="1"/>
    <col min="13" max="13" width="28.28515625" customWidth="1"/>
    <col min="14" max="14" width="5.5703125" customWidth="1"/>
    <col min="15" max="15" width="32.85546875" customWidth="1"/>
    <col min="16" max="16" width="7.140625" customWidth="1"/>
    <col min="17" max="17" width="26.7109375" customWidth="1"/>
    <col min="18" max="18" width="5.5703125" customWidth="1"/>
    <col min="19" max="19" width="32.85546875" customWidth="1"/>
    <col min="20" max="20" width="7.140625" customWidth="1"/>
    <col min="21" max="21" width="29.28515625" customWidth="1"/>
    <col min="22" max="22" width="5.5703125" customWidth="1"/>
  </cols>
  <sheetData>
    <row r="1" spans="1:22" ht="15" customHeight="1">
      <c r="A1" s="7" t="s">
        <v>4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72</v>
      </c>
      <c r="B3" s="16"/>
      <c r="C3" s="16"/>
      <c r="D3" s="16"/>
      <c r="E3" s="16"/>
      <c r="F3" s="16"/>
      <c r="G3" s="16"/>
      <c r="H3" s="16"/>
      <c r="I3" s="16"/>
      <c r="J3" s="16"/>
      <c r="K3" s="16"/>
      <c r="L3" s="16"/>
      <c r="M3" s="16"/>
      <c r="N3" s="16"/>
      <c r="O3" s="16"/>
      <c r="P3" s="16"/>
      <c r="Q3" s="16"/>
      <c r="R3" s="16"/>
      <c r="S3" s="16"/>
      <c r="T3" s="16"/>
      <c r="U3" s="16"/>
      <c r="V3" s="16"/>
    </row>
    <row r="4" spans="1:22">
      <c r="A4" s="17" t="s">
        <v>471</v>
      </c>
      <c r="B4" s="18" t="s">
        <v>473</v>
      </c>
      <c r="C4" s="18"/>
      <c r="D4" s="18"/>
      <c r="E4" s="18"/>
      <c r="F4" s="18"/>
      <c r="G4" s="18"/>
      <c r="H4" s="18"/>
      <c r="I4" s="18"/>
      <c r="J4" s="18"/>
      <c r="K4" s="18"/>
      <c r="L4" s="18"/>
      <c r="M4" s="18"/>
      <c r="N4" s="18"/>
      <c r="O4" s="18"/>
      <c r="P4" s="18"/>
      <c r="Q4" s="18"/>
      <c r="R4" s="18"/>
      <c r="S4" s="18"/>
      <c r="T4" s="18"/>
      <c r="U4" s="18"/>
      <c r="V4" s="18"/>
    </row>
    <row r="5" spans="1:22" ht="25.5" customHeight="1">
      <c r="A5" s="17"/>
      <c r="B5" s="20" t="s">
        <v>474</v>
      </c>
      <c r="C5" s="20"/>
      <c r="D5" s="20"/>
      <c r="E5" s="20"/>
      <c r="F5" s="20"/>
      <c r="G5" s="20"/>
      <c r="H5" s="20"/>
      <c r="I5" s="20"/>
      <c r="J5" s="20"/>
      <c r="K5" s="20"/>
      <c r="L5" s="20"/>
      <c r="M5" s="20"/>
      <c r="N5" s="20"/>
      <c r="O5" s="20"/>
      <c r="P5" s="20"/>
      <c r="Q5" s="20"/>
      <c r="R5" s="20"/>
      <c r="S5" s="20"/>
      <c r="T5" s="20"/>
      <c r="U5" s="20"/>
      <c r="V5" s="20"/>
    </row>
    <row r="6" spans="1:22">
      <c r="A6" s="17"/>
      <c r="B6" s="20" t="s">
        <v>475</v>
      </c>
      <c r="C6" s="20"/>
      <c r="D6" s="20"/>
      <c r="E6" s="20"/>
      <c r="F6" s="20"/>
      <c r="G6" s="20"/>
      <c r="H6" s="20"/>
      <c r="I6" s="20"/>
      <c r="J6" s="20"/>
      <c r="K6" s="20"/>
      <c r="L6" s="20"/>
      <c r="M6" s="20"/>
      <c r="N6" s="20"/>
      <c r="O6" s="20"/>
      <c r="P6" s="20"/>
      <c r="Q6" s="20"/>
      <c r="R6" s="20"/>
      <c r="S6" s="20"/>
      <c r="T6" s="20"/>
      <c r="U6" s="20"/>
      <c r="V6" s="20"/>
    </row>
    <row r="7" spans="1:22">
      <c r="A7" s="17"/>
      <c r="B7" s="20" t="s">
        <v>476</v>
      </c>
      <c r="C7" s="20"/>
      <c r="D7" s="20"/>
      <c r="E7" s="20"/>
      <c r="F7" s="20"/>
      <c r="G7" s="20"/>
      <c r="H7" s="20"/>
      <c r="I7" s="20"/>
      <c r="J7" s="20"/>
      <c r="K7" s="20"/>
      <c r="L7" s="20"/>
      <c r="M7" s="20"/>
      <c r="N7" s="20"/>
      <c r="O7" s="20"/>
      <c r="P7" s="20"/>
      <c r="Q7" s="20"/>
      <c r="R7" s="20"/>
      <c r="S7" s="20"/>
      <c r="T7" s="20"/>
      <c r="U7" s="20"/>
      <c r="V7" s="20"/>
    </row>
    <row r="8" spans="1:22">
      <c r="A8" s="17"/>
      <c r="B8" s="38" t="s">
        <v>477</v>
      </c>
      <c r="C8" s="38"/>
      <c r="D8" s="38"/>
      <c r="E8" s="38"/>
      <c r="F8" s="38"/>
      <c r="G8" s="38"/>
      <c r="H8" s="38"/>
      <c r="I8" s="38"/>
      <c r="J8" s="38"/>
      <c r="K8" s="38"/>
      <c r="L8" s="38"/>
      <c r="M8" s="38"/>
      <c r="N8" s="38"/>
      <c r="O8" s="38"/>
      <c r="P8" s="38"/>
      <c r="Q8" s="38"/>
      <c r="R8" s="38"/>
      <c r="S8" s="38"/>
      <c r="T8" s="38"/>
      <c r="U8" s="38"/>
      <c r="V8" s="38"/>
    </row>
    <row r="9" spans="1:22">
      <c r="A9" s="17"/>
      <c r="B9" s="38" t="s">
        <v>478</v>
      </c>
      <c r="C9" s="38"/>
      <c r="D9" s="38"/>
      <c r="E9" s="38"/>
      <c r="F9" s="38"/>
      <c r="G9" s="38"/>
      <c r="H9" s="38"/>
      <c r="I9" s="38"/>
      <c r="J9" s="38"/>
      <c r="K9" s="38"/>
      <c r="L9" s="38"/>
      <c r="M9" s="38"/>
      <c r="N9" s="38"/>
      <c r="O9" s="38"/>
      <c r="P9" s="38"/>
      <c r="Q9" s="38"/>
      <c r="R9" s="38"/>
      <c r="S9" s="38"/>
      <c r="T9" s="38"/>
      <c r="U9" s="38"/>
      <c r="V9" s="38"/>
    </row>
    <row r="10" spans="1:22">
      <c r="A10" s="17"/>
      <c r="B10" s="20" t="s">
        <v>479</v>
      </c>
      <c r="C10" s="20"/>
      <c r="D10" s="20"/>
      <c r="E10" s="20"/>
      <c r="F10" s="20"/>
      <c r="G10" s="20"/>
      <c r="H10" s="20"/>
      <c r="I10" s="20"/>
      <c r="J10" s="20"/>
      <c r="K10" s="20"/>
      <c r="L10" s="20"/>
      <c r="M10" s="20"/>
      <c r="N10" s="20"/>
      <c r="O10" s="20"/>
      <c r="P10" s="20"/>
      <c r="Q10" s="20"/>
      <c r="R10" s="20"/>
      <c r="S10" s="20"/>
      <c r="T10" s="20"/>
      <c r="U10" s="20"/>
      <c r="V10" s="20"/>
    </row>
    <row r="11" spans="1:22">
      <c r="A11" s="17"/>
      <c r="B11" s="38" t="s">
        <v>480</v>
      </c>
      <c r="C11" s="38"/>
      <c r="D11" s="38"/>
      <c r="E11" s="38"/>
      <c r="F11" s="38"/>
      <c r="G11" s="38"/>
      <c r="H11" s="38"/>
      <c r="I11" s="38"/>
      <c r="J11" s="38"/>
      <c r="K11" s="38"/>
      <c r="L11" s="38"/>
      <c r="M11" s="38"/>
      <c r="N11" s="38"/>
      <c r="O11" s="38"/>
      <c r="P11" s="38"/>
      <c r="Q11" s="38"/>
      <c r="R11" s="38"/>
      <c r="S11" s="38"/>
      <c r="T11" s="38"/>
      <c r="U11" s="38"/>
      <c r="V11" s="38"/>
    </row>
    <row r="12" spans="1:22">
      <c r="A12" s="17"/>
      <c r="B12" s="13"/>
      <c r="C12" s="13"/>
    </row>
    <row r="13" spans="1:22" ht="38.25">
      <c r="A13" s="17"/>
      <c r="B13" s="14" t="s">
        <v>173</v>
      </c>
      <c r="C13" s="15" t="s">
        <v>481</v>
      </c>
    </row>
    <row r="14" spans="1:22">
      <c r="A14" s="17"/>
      <c r="B14" s="13"/>
      <c r="C14" s="13"/>
    </row>
    <row r="15" spans="1:22" ht="76.5">
      <c r="A15" s="17"/>
      <c r="B15" s="14" t="s">
        <v>173</v>
      </c>
      <c r="C15" s="15" t="s">
        <v>482</v>
      </c>
    </row>
    <row r="16" spans="1:22">
      <c r="A16" s="17"/>
      <c r="B16" s="13"/>
      <c r="C16" s="13"/>
    </row>
    <row r="17" spans="1:22" ht="63.75">
      <c r="A17" s="17"/>
      <c r="B17" s="14" t="s">
        <v>173</v>
      </c>
      <c r="C17" s="15" t="s">
        <v>483</v>
      </c>
    </row>
    <row r="18" spans="1:22">
      <c r="A18" s="17"/>
      <c r="B18" s="13"/>
      <c r="C18" s="13"/>
    </row>
    <row r="19" spans="1:22" ht="51">
      <c r="A19" s="17"/>
      <c r="B19" s="14" t="s">
        <v>173</v>
      </c>
      <c r="C19" s="15" t="s">
        <v>484</v>
      </c>
    </row>
    <row r="20" spans="1:22">
      <c r="A20" s="17"/>
      <c r="B20" s="13"/>
      <c r="C20" s="13"/>
    </row>
    <row r="21" spans="1:22" ht="38.25">
      <c r="A21" s="17"/>
      <c r="B21" s="14" t="s">
        <v>173</v>
      </c>
      <c r="C21" s="15" t="s">
        <v>485</v>
      </c>
    </row>
    <row r="22" spans="1:22">
      <c r="A22" s="17"/>
      <c r="B22" s="13"/>
      <c r="C22" s="13"/>
    </row>
    <row r="23" spans="1:22" ht="89.25">
      <c r="A23" s="17"/>
      <c r="B23" s="14" t="s">
        <v>173</v>
      </c>
      <c r="C23" s="15" t="s">
        <v>486</v>
      </c>
    </row>
    <row r="24" spans="1:22" ht="25.5" customHeight="1">
      <c r="A24" s="17"/>
      <c r="B24" s="20" t="s">
        <v>487</v>
      </c>
      <c r="C24" s="20"/>
      <c r="D24" s="20"/>
      <c r="E24" s="20"/>
      <c r="F24" s="20"/>
      <c r="G24" s="20"/>
      <c r="H24" s="20"/>
      <c r="I24" s="20"/>
      <c r="J24" s="20"/>
      <c r="K24" s="20"/>
      <c r="L24" s="20"/>
      <c r="M24" s="20"/>
      <c r="N24" s="20"/>
      <c r="O24" s="20"/>
      <c r="P24" s="20"/>
      <c r="Q24" s="20"/>
      <c r="R24" s="20"/>
      <c r="S24" s="20"/>
      <c r="T24" s="20"/>
      <c r="U24" s="20"/>
      <c r="V24" s="20"/>
    </row>
    <row r="25" spans="1:22">
      <c r="A25" s="17"/>
      <c r="B25" s="167" t="s">
        <v>6</v>
      </c>
      <c r="C25" s="167"/>
      <c r="D25" s="167"/>
      <c r="E25" s="167"/>
      <c r="F25" s="167"/>
      <c r="G25" s="167"/>
      <c r="H25" s="167"/>
      <c r="I25" s="167"/>
      <c r="J25" s="167"/>
      <c r="K25" s="167"/>
      <c r="L25" s="167"/>
      <c r="M25" s="167"/>
      <c r="N25" s="167"/>
      <c r="O25" s="167"/>
      <c r="P25" s="167"/>
      <c r="Q25" s="167"/>
      <c r="R25" s="167"/>
      <c r="S25" s="167"/>
      <c r="T25" s="167"/>
      <c r="U25" s="167"/>
      <c r="V25" s="167"/>
    </row>
    <row r="26" spans="1:22">
      <c r="A26" s="17"/>
      <c r="B26" s="167" t="s">
        <v>488</v>
      </c>
      <c r="C26" s="167"/>
      <c r="D26" s="167"/>
      <c r="E26" s="167"/>
      <c r="F26" s="167"/>
      <c r="G26" s="167"/>
      <c r="H26" s="167"/>
      <c r="I26" s="167"/>
      <c r="J26" s="167"/>
      <c r="K26" s="167"/>
      <c r="L26" s="167"/>
      <c r="M26" s="167"/>
      <c r="N26" s="167"/>
      <c r="O26" s="167"/>
      <c r="P26" s="167"/>
      <c r="Q26" s="167"/>
      <c r="R26" s="167"/>
      <c r="S26" s="167"/>
      <c r="T26" s="167"/>
      <c r="U26" s="167"/>
      <c r="V26" s="167"/>
    </row>
    <row r="27" spans="1:22">
      <c r="A27" s="17"/>
      <c r="B27" s="168" t="s">
        <v>489</v>
      </c>
      <c r="C27" s="168"/>
      <c r="D27" s="168"/>
      <c r="E27" s="168"/>
      <c r="F27" s="168"/>
      <c r="G27" s="168"/>
      <c r="H27" s="168"/>
      <c r="I27" s="168"/>
      <c r="J27" s="168"/>
      <c r="K27" s="168"/>
      <c r="L27" s="168"/>
      <c r="M27" s="168"/>
      <c r="N27" s="168"/>
      <c r="O27" s="168"/>
      <c r="P27" s="168"/>
      <c r="Q27" s="168"/>
      <c r="R27" s="168"/>
      <c r="S27" s="168"/>
      <c r="T27" s="168"/>
      <c r="U27" s="168"/>
      <c r="V27" s="168"/>
    </row>
    <row r="28" spans="1:22">
      <c r="A28" s="17"/>
      <c r="B28" s="167" t="s">
        <v>200</v>
      </c>
      <c r="C28" s="167"/>
      <c r="D28" s="167"/>
      <c r="E28" s="167"/>
      <c r="F28" s="167"/>
      <c r="G28" s="167"/>
      <c r="H28" s="167"/>
      <c r="I28" s="167"/>
      <c r="J28" s="167"/>
      <c r="K28" s="167"/>
      <c r="L28" s="167"/>
      <c r="M28" s="167"/>
      <c r="N28" s="167"/>
      <c r="O28" s="167"/>
      <c r="P28" s="167"/>
      <c r="Q28" s="167"/>
      <c r="R28" s="167"/>
      <c r="S28" s="167"/>
      <c r="T28" s="167"/>
      <c r="U28" s="167"/>
      <c r="V28" s="167"/>
    </row>
    <row r="29" spans="1:22">
      <c r="A29" s="17"/>
      <c r="B29" s="169"/>
      <c r="C29" s="169"/>
      <c r="D29" s="169"/>
      <c r="E29" s="169"/>
      <c r="F29" s="169"/>
      <c r="G29" s="169"/>
      <c r="H29" s="169"/>
      <c r="I29" s="169"/>
      <c r="J29" s="169"/>
      <c r="K29" s="169"/>
      <c r="L29" s="169"/>
      <c r="M29" s="169"/>
      <c r="N29" s="169"/>
      <c r="O29" s="169"/>
      <c r="P29" s="169"/>
      <c r="Q29" s="169"/>
      <c r="R29" s="169"/>
      <c r="S29" s="169"/>
      <c r="T29" s="169"/>
      <c r="U29" s="169"/>
      <c r="V29" s="169"/>
    </row>
    <row r="30" spans="1:22">
      <c r="A30" s="17"/>
      <c r="B30" s="29"/>
      <c r="C30" s="29"/>
      <c r="D30" s="29"/>
      <c r="E30" s="29"/>
      <c r="F30" s="29"/>
      <c r="G30" s="29"/>
      <c r="H30" s="29"/>
      <c r="I30" s="29"/>
      <c r="J30" s="29"/>
      <c r="K30" s="29"/>
      <c r="L30" s="29"/>
      <c r="M30" s="29"/>
      <c r="N30" s="29"/>
      <c r="O30" s="29"/>
      <c r="P30" s="29"/>
      <c r="Q30" s="29"/>
      <c r="R30" s="29"/>
      <c r="S30" s="29"/>
      <c r="T30" s="29"/>
      <c r="U30" s="29"/>
      <c r="V30" s="29"/>
    </row>
    <row r="31" spans="1:22">
      <c r="A31" s="17"/>
      <c r="B31" s="13"/>
      <c r="C31" s="13"/>
      <c r="D31" s="13"/>
      <c r="E31" s="13"/>
      <c r="F31" s="13"/>
      <c r="G31" s="13"/>
      <c r="H31" s="13"/>
      <c r="I31" s="13"/>
      <c r="J31" s="13"/>
      <c r="K31" s="13"/>
      <c r="L31" s="13"/>
      <c r="M31" s="13"/>
      <c r="N31" s="13"/>
      <c r="O31" s="13"/>
      <c r="P31" s="13"/>
      <c r="Q31" s="13"/>
      <c r="R31" s="13"/>
      <c r="S31" s="13"/>
      <c r="T31" s="13"/>
      <c r="U31" s="13"/>
      <c r="V31" s="13"/>
    </row>
    <row r="32" spans="1:22">
      <c r="A32" s="17"/>
      <c r="B32" s="20"/>
      <c r="C32" s="20"/>
      <c r="D32" s="64" t="s">
        <v>490</v>
      </c>
      <c r="E32" s="64"/>
      <c r="F32" s="64"/>
      <c r="G32" s="20"/>
      <c r="H32" s="64" t="s">
        <v>491</v>
      </c>
      <c r="I32" s="64"/>
      <c r="J32" s="64"/>
      <c r="K32" s="20"/>
      <c r="L32" s="64" t="s">
        <v>493</v>
      </c>
      <c r="M32" s="64"/>
      <c r="N32" s="64"/>
      <c r="O32" s="20"/>
      <c r="P32" s="64" t="s">
        <v>494</v>
      </c>
      <c r="Q32" s="64"/>
      <c r="R32" s="64"/>
      <c r="S32" s="20"/>
      <c r="T32" s="64" t="s">
        <v>135</v>
      </c>
      <c r="U32" s="64"/>
      <c r="V32" s="64"/>
    </row>
    <row r="33" spans="1:22">
      <c r="A33" s="17"/>
      <c r="B33" s="20"/>
      <c r="C33" s="20"/>
      <c r="D33" s="64"/>
      <c r="E33" s="64"/>
      <c r="F33" s="64"/>
      <c r="G33" s="20"/>
      <c r="H33" s="64" t="s">
        <v>492</v>
      </c>
      <c r="I33" s="64"/>
      <c r="J33" s="64"/>
      <c r="K33" s="20"/>
      <c r="L33" s="64" t="s">
        <v>491</v>
      </c>
      <c r="M33" s="64"/>
      <c r="N33" s="64"/>
      <c r="O33" s="20"/>
      <c r="P33" s="64" t="s">
        <v>495</v>
      </c>
      <c r="Q33" s="64"/>
      <c r="R33" s="64"/>
      <c r="S33" s="20"/>
      <c r="T33" s="64"/>
      <c r="U33" s="64"/>
      <c r="V33" s="64"/>
    </row>
    <row r="34" spans="1:22">
      <c r="A34" s="17"/>
      <c r="B34" s="20"/>
      <c r="C34" s="20"/>
      <c r="D34" s="64"/>
      <c r="E34" s="64"/>
      <c r="F34" s="64"/>
      <c r="G34" s="20"/>
      <c r="H34" s="16"/>
      <c r="I34" s="16"/>
      <c r="J34" s="16"/>
      <c r="K34" s="20"/>
      <c r="L34" s="64" t="s">
        <v>492</v>
      </c>
      <c r="M34" s="64"/>
      <c r="N34" s="64"/>
      <c r="O34" s="20"/>
      <c r="P34" s="64" t="s">
        <v>496</v>
      </c>
      <c r="Q34" s="64"/>
      <c r="R34" s="64"/>
      <c r="S34" s="20"/>
      <c r="T34" s="64"/>
      <c r="U34" s="64"/>
      <c r="V34" s="64"/>
    </row>
    <row r="35" spans="1:22" ht="15.75" thickBot="1">
      <c r="A35" s="17"/>
      <c r="B35" s="20"/>
      <c r="C35" s="20"/>
      <c r="D35" s="30"/>
      <c r="E35" s="30"/>
      <c r="F35" s="30"/>
      <c r="G35" s="20"/>
      <c r="H35" s="122"/>
      <c r="I35" s="122"/>
      <c r="J35" s="122"/>
      <c r="K35" s="20"/>
      <c r="L35" s="122"/>
      <c r="M35" s="122"/>
      <c r="N35" s="122"/>
      <c r="O35" s="20"/>
      <c r="P35" s="30" t="s">
        <v>497</v>
      </c>
      <c r="Q35" s="30"/>
      <c r="R35" s="30"/>
      <c r="S35" s="20"/>
      <c r="T35" s="30"/>
      <c r="U35" s="30"/>
      <c r="V35" s="30"/>
    </row>
    <row r="36" spans="1:22">
      <c r="A36" s="17"/>
      <c r="B36" s="60"/>
      <c r="C36" s="12"/>
      <c r="D36" s="20"/>
      <c r="E36" s="20"/>
      <c r="F36" s="20"/>
      <c r="G36" s="20"/>
      <c r="H36" s="20"/>
      <c r="I36" s="20"/>
      <c r="J36" s="20"/>
      <c r="K36" s="20"/>
      <c r="L36" s="20"/>
      <c r="M36" s="20"/>
      <c r="N36" s="20"/>
      <c r="O36" s="20"/>
      <c r="P36" s="20"/>
      <c r="Q36" s="20"/>
      <c r="R36" s="20"/>
      <c r="S36" s="20"/>
      <c r="T36" s="20"/>
      <c r="U36" s="20"/>
      <c r="V36" s="20"/>
    </row>
    <row r="37" spans="1:22">
      <c r="A37" s="17"/>
      <c r="B37" s="120" t="s">
        <v>23</v>
      </c>
      <c r="C37" s="27"/>
      <c r="D37" s="36"/>
      <c r="E37" s="36"/>
      <c r="F37" s="36"/>
      <c r="G37" s="27"/>
      <c r="H37" s="36"/>
      <c r="I37" s="36"/>
      <c r="J37" s="36"/>
      <c r="K37" s="27"/>
      <c r="L37" s="36"/>
      <c r="M37" s="36"/>
      <c r="N37" s="36"/>
      <c r="O37" s="27"/>
      <c r="P37" s="36"/>
      <c r="Q37" s="36"/>
      <c r="R37" s="36"/>
      <c r="S37" s="27"/>
      <c r="T37" s="36"/>
      <c r="U37" s="36"/>
      <c r="V37" s="36"/>
    </row>
    <row r="38" spans="1:22">
      <c r="A38" s="17"/>
      <c r="B38" s="66" t="s">
        <v>24</v>
      </c>
      <c r="C38" s="20"/>
      <c r="D38" s="38" t="s">
        <v>202</v>
      </c>
      <c r="E38" s="39" t="s">
        <v>203</v>
      </c>
      <c r="F38" s="20"/>
      <c r="G38" s="20"/>
      <c r="H38" s="38" t="s">
        <v>202</v>
      </c>
      <c r="I38" s="39">
        <v>131.1</v>
      </c>
      <c r="J38" s="20"/>
      <c r="K38" s="20"/>
      <c r="L38" s="38" t="s">
        <v>202</v>
      </c>
      <c r="M38" s="39">
        <v>258.8</v>
      </c>
      <c r="N38" s="20"/>
      <c r="O38" s="20"/>
      <c r="P38" s="38" t="s">
        <v>202</v>
      </c>
      <c r="Q38" s="39" t="s">
        <v>203</v>
      </c>
      <c r="R38" s="20"/>
      <c r="S38" s="20"/>
      <c r="T38" s="38" t="s">
        <v>202</v>
      </c>
      <c r="U38" s="39">
        <v>389.9</v>
      </c>
      <c r="V38" s="20"/>
    </row>
    <row r="39" spans="1:22">
      <c r="A39" s="17"/>
      <c r="B39" s="66"/>
      <c r="C39" s="20"/>
      <c r="D39" s="38"/>
      <c r="E39" s="39"/>
      <c r="F39" s="20"/>
      <c r="G39" s="20"/>
      <c r="H39" s="38"/>
      <c r="I39" s="39"/>
      <c r="J39" s="20"/>
      <c r="K39" s="20"/>
      <c r="L39" s="38"/>
      <c r="M39" s="39"/>
      <c r="N39" s="20"/>
      <c r="O39" s="20"/>
      <c r="P39" s="38"/>
      <c r="Q39" s="39"/>
      <c r="R39" s="20"/>
      <c r="S39" s="20"/>
      <c r="T39" s="38"/>
      <c r="U39" s="39"/>
      <c r="V39" s="20"/>
    </row>
    <row r="40" spans="1:22">
      <c r="A40" s="17"/>
      <c r="B40" s="65" t="s">
        <v>498</v>
      </c>
      <c r="C40" s="36"/>
      <c r="D40" s="37">
        <v>14.4</v>
      </c>
      <c r="E40" s="37"/>
      <c r="F40" s="36"/>
      <c r="G40" s="36"/>
      <c r="H40" s="37">
        <v>25.7</v>
      </c>
      <c r="I40" s="37"/>
      <c r="J40" s="36"/>
      <c r="K40" s="36"/>
      <c r="L40" s="37" t="s">
        <v>203</v>
      </c>
      <c r="M40" s="37"/>
      <c r="N40" s="36"/>
      <c r="O40" s="36"/>
      <c r="P40" s="37" t="s">
        <v>499</v>
      </c>
      <c r="Q40" s="37"/>
      <c r="R40" s="35" t="s">
        <v>256</v>
      </c>
      <c r="S40" s="36"/>
      <c r="T40" s="37" t="s">
        <v>203</v>
      </c>
      <c r="U40" s="37"/>
      <c r="V40" s="36"/>
    </row>
    <row r="41" spans="1:22">
      <c r="A41" s="17"/>
      <c r="B41" s="65"/>
      <c r="C41" s="36"/>
      <c r="D41" s="37"/>
      <c r="E41" s="37"/>
      <c r="F41" s="36"/>
      <c r="G41" s="36"/>
      <c r="H41" s="37"/>
      <c r="I41" s="37"/>
      <c r="J41" s="36"/>
      <c r="K41" s="36"/>
      <c r="L41" s="37"/>
      <c r="M41" s="37"/>
      <c r="N41" s="36"/>
      <c r="O41" s="36"/>
      <c r="P41" s="37"/>
      <c r="Q41" s="37"/>
      <c r="R41" s="35"/>
      <c r="S41" s="36"/>
      <c r="T41" s="37"/>
      <c r="U41" s="37"/>
      <c r="V41" s="36"/>
    </row>
    <row r="42" spans="1:22">
      <c r="A42" s="17"/>
      <c r="B42" s="66" t="s">
        <v>25</v>
      </c>
      <c r="C42" s="20"/>
      <c r="D42" s="39" t="s">
        <v>203</v>
      </c>
      <c r="E42" s="39"/>
      <c r="F42" s="20"/>
      <c r="G42" s="20"/>
      <c r="H42" s="39">
        <v>0.6</v>
      </c>
      <c r="I42" s="39"/>
      <c r="J42" s="20"/>
      <c r="K42" s="20"/>
      <c r="L42" s="39" t="s">
        <v>203</v>
      </c>
      <c r="M42" s="39"/>
      <c r="N42" s="20"/>
      <c r="O42" s="20"/>
      <c r="P42" s="39" t="s">
        <v>203</v>
      </c>
      <c r="Q42" s="39"/>
      <c r="R42" s="20"/>
      <c r="S42" s="20"/>
      <c r="T42" s="39">
        <v>0.6</v>
      </c>
      <c r="U42" s="39"/>
      <c r="V42" s="20"/>
    </row>
    <row r="43" spans="1:22" ht="15.75" thickBot="1">
      <c r="A43" s="17"/>
      <c r="B43" s="66"/>
      <c r="C43" s="20"/>
      <c r="D43" s="50"/>
      <c r="E43" s="50"/>
      <c r="F43" s="51"/>
      <c r="G43" s="20"/>
      <c r="H43" s="50"/>
      <c r="I43" s="50"/>
      <c r="J43" s="51"/>
      <c r="K43" s="20"/>
      <c r="L43" s="50"/>
      <c r="M43" s="50"/>
      <c r="N43" s="51"/>
      <c r="O43" s="20"/>
      <c r="P43" s="50"/>
      <c r="Q43" s="50"/>
      <c r="R43" s="51"/>
      <c r="S43" s="20"/>
      <c r="T43" s="50"/>
      <c r="U43" s="50"/>
      <c r="V43" s="51"/>
    </row>
    <row r="44" spans="1:22">
      <c r="A44" s="17"/>
      <c r="B44" s="65" t="s">
        <v>26</v>
      </c>
      <c r="C44" s="36"/>
      <c r="D44" s="52">
        <v>14.4</v>
      </c>
      <c r="E44" s="52"/>
      <c r="F44" s="53"/>
      <c r="G44" s="36"/>
      <c r="H44" s="52">
        <v>157.4</v>
      </c>
      <c r="I44" s="52"/>
      <c r="J44" s="53"/>
      <c r="K44" s="36"/>
      <c r="L44" s="52">
        <v>258.8</v>
      </c>
      <c r="M44" s="52"/>
      <c r="N44" s="53"/>
      <c r="O44" s="36"/>
      <c r="P44" s="52" t="s">
        <v>499</v>
      </c>
      <c r="Q44" s="52"/>
      <c r="R44" s="68" t="s">
        <v>256</v>
      </c>
      <c r="S44" s="36"/>
      <c r="T44" s="52">
        <v>390.5</v>
      </c>
      <c r="U44" s="52"/>
      <c r="V44" s="53"/>
    </row>
    <row r="45" spans="1:22" ht="15.75" thickBot="1">
      <c r="A45" s="17"/>
      <c r="B45" s="65"/>
      <c r="C45" s="36"/>
      <c r="D45" s="40"/>
      <c r="E45" s="40"/>
      <c r="F45" s="41"/>
      <c r="G45" s="36"/>
      <c r="H45" s="40"/>
      <c r="I45" s="40"/>
      <c r="J45" s="41"/>
      <c r="K45" s="36"/>
      <c r="L45" s="40"/>
      <c r="M45" s="40"/>
      <c r="N45" s="41"/>
      <c r="O45" s="36"/>
      <c r="P45" s="40"/>
      <c r="Q45" s="40"/>
      <c r="R45" s="88"/>
      <c r="S45" s="36"/>
      <c r="T45" s="40"/>
      <c r="U45" s="40"/>
      <c r="V45" s="41"/>
    </row>
    <row r="46" spans="1:22">
      <c r="A46" s="17"/>
      <c r="B46" s="121" t="s">
        <v>27</v>
      </c>
      <c r="C46" s="12"/>
      <c r="D46" s="34"/>
      <c r="E46" s="34"/>
      <c r="F46" s="34"/>
      <c r="G46" s="12"/>
      <c r="H46" s="34"/>
      <c r="I46" s="34"/>
      <c r="J46" s="34"/>
      <c r="K46" s="12"/>
      <c r="L46" s="34"/>
      <c r="M46" s="34"/>
      <c r="N46" s="34"/>
      <c r="O46" s="12"/>
      <c r="P46" s="34"/>
      <c r="Q46" s="34"/>
      <c r="R46" s="34"/>
      <c r="S46" s="12"/>
      <c r="T46" s="34"/>
      <c r="U46" s="34"/>
      <c r="V46" s="34"/>
    </row>
    <row r="47" spans="1:22">
      <c r="A47" s="17"/>
      <c r="B47" s="65" t="s">
        <v>28</v>
      </c>
      <c r="C47" s="36"/>
      <c r="D47" s="37" t="s">
        <v>203</v>
      </c>
      <c r="E47" s="37"/>
      <c r="F47" s="36"/>
      <c r="G47" s="36"/>
      <c r="H47" s="37">
        <v>107.1</v>
      </c>
      <c r="I47" s="37"/>
      <c r="J47" s="36"/>
      <c r="K47" s="36"/>
      <c r="L47" s="37">
        <v>209.4</v>
      </c>
      <c r="M47" s="37"/>
      <c r="N47" s="36"/>
      <c r="O47" s="36"/>
      <c r="P47" s="37" t="s">
        <v>203</v>
      </c>
      <c r="Q47" s="37"/>
      <c r="R47" s="36"/>
      <c r="S47" s="36"/>
      <c r="T47" s="37">
        <v>316.5</v>
      </c>
      <c r="U47" s="37"/>
      <c r="V47" s="36"/>
    </row>
    <row r="48" spans="1:22">
      <c r="A48" s="17"/>
      <c r="B48" s="65"/>
      <c r="C48" s="36"/>
      <c r="D48" s="37"/>
      <c r="E48" s="37"/>
      <c r="F48" s="36"/>
      <c r="G48" s="36"/>
      <c r="H48" s="37"/>
      <c r="I48" s="37"/>
      <c r="J48" s="36"/>
      <c r="K48" s="36"/>
      <c r="L48" s="37"/>
      <c r="M48" s="37"/>
      <c r="N48" s="36"/>
      <c r="O48" s="36"/>
      <c r="P48" s="37"/>
      <c r="Q48" s="37"/>
      <c r="R48" s="36"/>
      <c r="S48" s="36"/>
      <c r="T48" s="37"/>
      <c r="U48" s="37"/>
      <c r="V48" s="36"/>
    </row>
    <row r="49" spans="1:22">
      <c r="A49" s="17"/>
      <c r="B49" s="66" t="s">
        <v>29</v>
      </c>
      <c r="C49" s="20"/>
      <c r="D49" s="39">
        <v>3.1</v>
      </c>
      <c r="E49" s="39"/>
      <c r="F49" s="20"/>
      <c r="G49" s="20"/>
      <c r="H49" s="39">
        <v>11.6</v>
      </c>
      <c r="I49" s="39"/>
      <c r="J49" s="20"/>
      <c r="K49" s="20"/>
      <c r="L49" s="39">
        <v>8.8000000000000007</v>
      </c>
      <c r="M49" s="39"/>
      <c r="N49" s="20"/>
      <c r="O49" s="20"/>
      <c r="P49" s="39" t="s">
        <v>203</v>
      </c>
      <c r="Q49" s="39"/>
      <c r="R49" s="20"/>
      <c r="S49" s="20"/>
      <c r="T49" s="39">
        <v>23.5</v>
      </c>
      <c r="U49" s="39"/>
      <c r="V49" s="20"/>
    </row>
    <row r="50" spans="1:22">
      <c r="A50" s="17"/>
      <c r="B50" s="66"/>
      <c r="C50" s="20"/>
      <c r="D50" s="39"/>
      <c r="E50" s="39"/>
      <c r="F50" s="20"/>
      <c r="G50" s="20"/>
      <c r="H50" s="39"/>
      <c r="I50" s="39"/>
      <c r="J50" s="20"/>
      <c r="K50" s="20"/>
      <c r="L50" s="39"/>
      <c r="M50" s="39"/>
      <c r="N50" s="20"/>
      <c r="O50" s="20"/>
      <c r="P50" s="39"/>
      <c r="Q50" s="39"/>
      <c r="R50" s="20"/>
      <c r="S50" s="20"/>
      <c r="T50" s="39"/>
      <c r="U50" s="39"/>
      <c r="V50" s="20"/>
    </row>
    <row r="51" spans="1:22">
      <c r="A51" s="17"/>
      <c r="B51" s="65" t="s">
        <v>30</v>
      </c>
      <c r="C51" s="36"/>
      <c r="D51" s="37" t="s">
        <v>203</v>
      </c>
      <c r="E51" s="37"/>
      <c r="F51" s="36"/>
      <c r="G51" s="36"/>
      <c r="H51" s="37">
        <v>10.8</v>
      </c>
      <c r="I51" s="37"/>
      <c r="J51" s="36"/>
      <c r="K51" s="36"/>
      <c r="L51" s="37">
        <v>12.4</v>
      </c>
      <c r="M51" s="37"/>
      <c r="N51" s="36"/>
      <c r="O51" s="36"/>
      <c r="P51" s="37" t="s">
        <v>203</v>
      </c>
      <c r="Q51" s="37"/>
      <c r="R51" s="36"/>
      <c r="S51" s="36"/>
      <c r="T51" s="37">
        <v>23.2</v>
      </c>
      <c r="U51" s="37"/>
      <c r="V51" s="36"/>
    </row>
    <row r="52" spans="1:22" ht="15.75" thickBot="1">
      <c r="A52" s="17"/>
      <c r="B52" s="65"/>
      <c r="C52" s="36"/>
      <c r="D52" s="40"/>
      <c r="E52" s="40"/>
      <c r="F52" s="41"/>
      <c r="G52" s="36"/>
      <c r="H52" s="40"/>
      <c r="I52" s="40"/>
      <c r="J52" s="41"/>
      <c r="K52" s="36"/>
      <c r="L52" s="40"/>
      <c r="M52" s="40"/>
      <c r="N52" s="41"/>
      <c r="O52" s="36"/>
      <c r="P52" s="40"/>
      <c r="Q52" s="40"/>
      <c r="R52" s="41"/>
      <c r="S52" s="36"/>
      <c r="T52" s="40"/>
      <c r="U52" s="40"/>
      <c r="V52" s="41"/>
    </row>
    <row r="53" spans="1:22">
      <c r="A53" s="17"/>
      <c r="B53" s="66" t="s">
        <v>31</v>
      </c>
      <c r="C53" s="20"/>
      <c r="D53" s="42">
        <v>3.1</v>
      </c>
      <c r="E53" s="42"/>
      <c r="F53" s="34"/>
      <c r="G53" s="20"/>
      <c r="H53" s="42">
        <v>129.5</v>
      </c>
      <c r="I53" s="42"/>
      <c r="J53" s="34"/>
      <c r="K53" s="20"/>
      <c r="L53" s="42">
        <v>230.6</v>
      </c>
      <c r="M53" s="42"/>
      <c r="N53" s="34"/>
      <c r="O53" s="20"/>
      <c r="P53" s="42" t="s">
        <v>203</v>
      </c>
      <c r="Q53" s="42"/>
      <c r="R53" s="34"/>
      <c r="S53" s="20"/>
      <c r="T53" s="42">
        <v>363.2</v>
      </c>
      <c r="U53" s="42"/>
      <c r="V53" s="34"/>
    </row>
    <row r="54" spans="1:22" ht="15.75" thickBot="1">
      <c r="A54" s="17"/>
      <c r="B54" s="66"/>
      <c r="C54" s="20"/>
      <c r="D54" s="50"/>
      <c r="E54" s="50"/>
      <c r="F54" s="51"/>
      <c r="G54" s="20"/>
      <c r="H54" s="50"/>
      <c r="I54" s="50"/>
      <c r="J54" s="51"/>
      <c r="K54" s="20"/>
      <c r="L54" s="50"/>
      <c r="M54" s="50"/>
      <c r="N54" s="51"/>
      <c r="O54" s="20"/>
      <c r="P54" s="50"/>
      <c r="Q54" s="50"/>
      <c r="R54" s="51"/>
      <c r="S54" s="20"/>
      <c r="T54" s="50"/>
      <c r="U54" s="50"/>
      <c r="V54" s="51"/>
    </row>
    <row r="55" spans="1:22">
      <c r="A55" s="17"/>
      <c r="B55" s="123" t="s">
        <v>32</v>
      </c>
      <c r="C55" s="36"/>
      <c r="D55" s="52">
        <v>11.3</v>
      </c>
      <c r="E55" s="52"/>
      <c r="F55" s="53"/>
      <c r="G55" s="36"/>
      <c r="H55" s="52">
        <v>27.9</v>
      </c>
      <c r="I55" s="52"/>
      <c r="J55" s="53"/>
      <c r="K55" s="36"/>
      <c r="L55" s="52">
        <v>28.2</v>
      </c>
      <c r="M55" s="52"/>
      <c r="N55" s="53"/>
      <c r="O55" s="36"/>
      <c r="P55" s="52" t="s">
        <v>499</v>
      </c>
      <c r="Q55" s="52"/>
      <c r="R55" s="68" t="s">
        <v>256</v>
      </c>
      <c r="S55" s="36"/>
      <c r="T55" s="52">
        <v>27.3</v>
      </c>
      <c r="U55" s="52"/>
      <c r="V55" s="53"/>
    </row>
    <row r="56" spans="1:22">
      <c r="A56" s="17"/>
      <c r="B56" s="123"/>
      <c r="C56" s="36"/>
      <c r="D56" s="37"/>
      <c r="E56" s="37"/>
      <c r="F56" s="36"/>
      <c r="G56" s="36"/>
      <c r="H56" s="37"/>
      <c r="I56" s="37"/>
      <c r="J56" s="36"/>
      <c r="K56" s="36"/>
      <c r="L56" s="37"/>
      <c r="M56" s="37"/>
      <c r="N56" s="36"/>
      <c r="O56" s="36"/>
      <c r="P56" s="37"/>
      <c r="Q56" s="37"/>
      <c r="R56" s="35"/>
      <c r="S56" s="36"/>
      <c r="T56" s="37"/>
      <c r="U56" s="37"/>
      <c r="V56" s="36"/>
    </row>
    <row r="57" spans="1:22">
      <c r="A57" s="17"/>
      <c r="B57" s="66" t="s">
        <v>500</v>
      </c>
      <c r="C57" s="20"/>
      <c r="D57" s="39" t="s">
        <v>203</v>
      </c>
      <c r="E57" s="39"/>
      <c r="F57" s="20"/>
      <c r="G57" s="20"/>
      <c r="H57" s="39" t="s">
        <v>386</v>
      </c>
      <c r="I57" s="39"/>
      <c r="J57" s="38" t="s">
        <v>256</v>
      </c>
      <c r="K57" s="20"/>
      <c r="L57" s="39" t="s">
        <v>203</v>
      </c>
      <c r="M57" s="39"/>
      <c r="N57" s="20"/>
      <c r="O57" s="20"/>
      <c r="P57" s="39">
        <v>1.9</v>
      </c>
      <c r="Q57" s="39"/>
      <c r="R57" s="20"/>
      <c r="S57" s="20"/>
      <c r="T57" s="39" t="s">
        <v>203</v>
      </c>
      <c r="U57" s="39"/>
      <c r="V57" s="20"/>
    </row>
    <row r="58" spans="1:22">
      <c r="A58" s="17"/>
      <c r="B58" s="66"/>
      <c r="C58" s="20"/>
      <c r="D58" s="39"/>
      <c r="E58" s="39"/>
      <c r="F58" s="20"/>
      <c r="G58" s="20"/>
      <c r="H58" s="39"/>
      <c r="I58" s="39"/>
      <c r="J58" s="38"/>
      <c r="K58" s="20"/>
      <c r="L58" s="39"/>
      <c r="M58" s="39"/>
      <c r="N58" s="20"/>
      <c r="O58" s="20"/>
      <c r="P58" s="39"/>
      <c r="Q58" s="39"/>
      <c r="R58" s="20"/>
      <c r="S58" s="20"/>
      <c r="T58" s="39"/>
      <c r="U58" s="39"/>
      <c r="V58" s="20"/>
    </row>
    <row r="59" spans="1:22">
      <c r="A59" s="17"/>
      <c r="B59" s="65" t="s">
        <v>501</v>
      </c>
      <c r="C59" s="36"/>
      <c r="D59" s="37" t="s">
        <v>203</v>
      </c>
      <c r="E59" s="37"/>
      <c r="F59" s="36"/>
      <c r="G59" s="36"/>
      <c r="H59" s="37" t="s">
        <v>203</v>
      </c>
      <c r="I59" s="37"/>
      <c r="J59" s="36"/>
      <c r="K59" s="36"/>
      <c r="L59" s="37">
        <v>1.9</v>
      </c>
      <c r="M59" s="37"/>
      <c r="N59" s="36"/>
      <c r="O59" s="36"/>
      <c r="P59" s="37" t="s">
        <v>386</v>
      </c>
      <c r="Q59" s="37"/>
      <c r="R59" s="35" t="s">
        <v>256</v>
      </c>
      <c r="S59" s="36"/>
      <c r="T59" s="37" t="s">
        <v>203</v>
      </c>
      <c r="U59" s="37"/>
      <c r="V59" s="36"/>
    </row>
    <row r="60" spans="1:22">
      <c r="A60" s="17"/>
      <c r="B60" s="65"/>
      <c r="C60" s="36"/>
      <c r="D60" s="37"/>
      <c r="E60" s="37"/>
      <c r="F60" s="36"/>
      <c r="G60" s="36"/>
      <c r="H60" s="37"/>
      <c r="I60" s="37"/>
      <c r="J60" s="36"/>
      <c r="K60" s="36"/>
      <c r="L60" s="37"/>
      <c r="M60" s="37"/>
      <c r="N60" s="36"/>
      <c r="O60" s="36"/>
      <c r="P60" s="37"/>
      <c r="Q60" s="37"/>
      <c r="R60" s="35"/>
      <c r="S60" s="36"/>
      <c r="T60" s="37"/>
      <c r="U60" s="37"/>
      <c r="V60" s="36"/>
    </row>
    <row r="61" spans="1:22">
      <c r="A61" s="17"/>
      <c r="B61" s="66" t="s">
        <v>502</v>
      </c>
      <c r="C61" s="20"/>
      <c r="D61" s="39">
        <v>9.5</v>
      </c>
      <c r="E61" s="39"/>
      <c r="F61" s="20"/>
      <c r="G61" s="20"/>
      <c r="H61" s="39">
        <v>3.4</v>
      </c>
      <c r="I61" s="39"/>
      <c r="J61" s="20"/>
      <c r="K61" s="20"/>
      <c r="L61" s="39" t="s">
        <v>503</v>
      </c>
      <c r="M61" s="39"/>
      <c r="N61" s="38" t="s">
        <v>256</v>
      </c>
      <c r="O61" s="20"/>
      <c r="P61" s="39" t="s">
        <v>203</v>
      </c>
      <c r="Q61" s="39"/>
      <c r="R61" s="20"/>
      <c r="S61" s="20"/>
      <c r="T61" s="39">
        <v>12.1</v>
      </c>
      <c r="U61" s="39"/>
      <c r="V61" s="20"/>
    </row>
    <row r="62" spans="1:22" ht="15.75" thickBot="1">
      <c r="A62" s="17"/>
      <c r="B62" s="66"/>
      <c r="C62" s="20"/>
      <c r="D62" s="50"/>
      <c r="E62" s="50"/>
      <c r="F62" s="51"/>
      <c r="G62" s="20"/>
      <c r="H62" s="50"/>
      <c r="I62" s="50"/>
      <c r="J62" s="51"/>
      <c r="K62" s="20"/>
      <c r="L62" s="50"/>
      <c r="M62" s="50"/>
      <c r="N62" s="124"/>
      <c r="O62" s="20"/>
      <c r="P62" s="50"/>
      <c r="Q62" s="50"/>
      <c r="R62" s="51"/>
      <c r="S62" s="20"/>
      <c r="T62" s="50"/>
      <c r="U62" s="50"/>
      <c r="V62" s="51"/>
    </row>
    <row r="63" spans="1:22">
      <c r="A63" s="17"/>
      <c r="B63" s="65" t="s">
        <v>504</v>
      </c>
      <c r="C63" s="36"/>
      <c r="D63" s="52">
        <v>9.5</v>
      </c>
      <c r="E63" s="52"/>
      <c r="F63" s="53"/>
      <c r="G63" s="36"/>
      <c r="H63" s="52">
        <v>1.5</v>
      </c>
      <c r="I63" s="52"/>
      <c r="J63" s="53"/>
      <c r="K63" s="36"/>
      <c r="L63" s="52">
        <v>1.1000000000000001</v>
      </c>
      <c r="M63" s="52"/>
      <c r="N63" s="53"/>
      <c r="O63" s="36"/>
      <c r="P63" s="52" t="s">
        <v>203</v>
      </c>
      <c r="Q63" s="52"/>
      <c r="R63" s="53"/>
      <c r="S63" s="36"/>
      <c r="T63" s="52">
        <v>12.1</v>
      </c>
      <c r="U63" s="52"/>
      <c r="V63" s="53"/>
    </row>
    <row r="64" spans="1:22" ht="15.75" thickBot="1">
      <c r="A64" s="17"/>
      <c r="B64" s="65"/>
      <c r="C64" s="36"/>
      <c r="D64" s="40"/>
      <c r="E64" s="40"/>
      <c r="F64" s="41"/>
      <c r="G64" s="36"/>
      <c r="H64" s="40"/>
      <c r="I64" s="40"/>
      <c r="J64" s="41"/>
      <c r="K64" s="36"/>
      <c r="L64" s="40"/>
      <c r="M64" s="40"/>
      <c r="N64" s="41"/>
      <c r="O64" s="36"/>
      <c r="P64" s="40"/>
      <c r="Q64" s="40"/>
      <c r="R64" s="41"/>
      <c r="S64" s="36"/>
      <c r="T64" s="40"/>
      <c r="U64" s="40"/>
      <c r="V64" s="41"/>
    </row>
    <row r="65" spans="1:22">
      <c r="A65" s="17"/>
      <c r="B65" s="66" t="s">
        <v>34</v>
      </c>
      <c r="C65" s="20"/>
      <c r="D65" s="42">
        <v>1.8</v>
      </c>
      <c r="E65" s="42"/>
      <c r="F65" s="34"/>
      <c r="G65" s="20"/>
      <c r="H65" s="42">
        <v>26.4</v>
      </c>
      <c r="I65" s="42"/>
      <c r="J65" s="34"/>
      <c r="K65" s="20"/>
      <c r="L65" s="42">
        <v>27.1</v>
      </c>
      <c r="M65" s="42"/>
      <c r="N65" s="34"/>
      <c r="O65" s="20"/>
      <c r="P65" s="42" t="s">
        <v>499</v>
      </c>
      <c r="Q65" s="42"/>
      <c r="R65" s="45" t="s">
        <v>256</v>
      </c>
      <c r="S65" s="20"/>
      <c r="T65" s="42">
        <v>15.2</v>
      </c>
      <c r="U65" s="42"/>
      <c r="V65" s="34"/>
    </row>
    <row r="66" spans="1:22">
      <c r="A66" s="17"/>
      <c r="B66" s="66"/>
      <c r="C66" s="20"/>
      <c r="D66" s="39"/>
      <c r="E66" s="39"/>
      <c r="F66" s="20"/>
      <c r="G66" s="20"/>
      <c r="H66" s="39"/>
      <c r="I66" s="39"/>
      <c r="J66" s="20"/>
      <c r="K66" s="20"/>
      <c r="L66" s="39"/>
      <c r="M66" s="39"/>
      <c r="N66" s="20"/>
      <c r="O66" s="20"/>
      <c r="P66" s="39"/>
      <c r="Q66" s="39"/>
      <c r="R66" s="38"/>
      <c r="S66" s="20"/>
      <c r="T66" s="39"/>
      <c r="U66" s="39"/>
      <c r="V66" s="20"/>
    </row>
    <row r="67" spans="1:22">
      <c r="A67" s="17"/>
      <c r="B67" s="65" t="s">
        <v>505</v>
      </c>
      <c r="C67" s="36"/>
      <c r="D67" s="37" t="s">
        <v>506</v>
      </c>
      <c r="E67" s="37"/>
      <c r="F67" s="35" t="s">
        <v>256</v>
      </c>
      <c r="G67" s="36"/>
      <c r="H67" s="37">
        <v>5.9</v>
      </c>
      <c r="I67" s="37"/>
      <c r="J67" s="36"/>
      <c r="K67" s="36"/>
      <c r="L67" s="37" t="s">
        <v>390</v>
      </c>
      <c r="M67" s="37"/>
      <c r="N67" s="35" t="s">
        <v>256</v>
      </c>
      <c r="O67" s="36"/>
      <c r="P67" s="37" t="s">
        <v>203</v>
      </c>
      <c r="Q67" s="37"/>
      <c r="R67" s="36"/>
      <c r="S67" s="36"/>
      <c r="T67" s="37">
        <v>0.6</v>
      </c>
      <c r="U67" s="37"/>
      <c r="V67" s="36"/>
    </row>
    <row r="68" spans="1:22">
      <c r="A68" s="17"/>
      <c r="B68" s="65"/>
      <c r="C68" s="36"/>
      <c r="D68" s="37"/>
      <c r="E68" s="37"/>
      <c r="F68" s="35"/>
      <c r="G68" s="36"/>
      <c r="H68" s="37"/>
      <c r="I68" s="37"/>
      <c r="J68" s="36"/>
      <c r="K68" s="36"/>
      <c r="L68" s="37"/>
      <c r="M68" s="37"/>
      <c r="N68" s="35"/>
      <c r="O68" s="36"/>
      <c r="P68" s="37"/>
      <c r="Q68" s="37"/>
      <c r="R68" s="36"/>
      <c r="S68" s="36"/>
      <c r="T68" s="37"/>
      <c r="U68" s="37"/>
      <c r="V68" s="36"/>
    </row>
    <row r="69" spans="1:22">
      <c r="A69" s="17"/>
      <c r="B69" s="66" t="s">
        <v>36</v>
      </c>
      <c r="C69" s="20"/>
      <c r="D69" s="20"/>
      <c r="E69" s="20"/>
      <c r="F69" s="20"/>
      <c r="G69" s="20"/>
      <c r="H69" s="20"/>
      <c r="I69" s="20"/>
      <c r="J69" s="20"/>
      <c r="K69" s="20"/>
      <c r="L69" s="39">
        <v>2.2999999999999998</v>
      </c>
      <c r="M69" s="39"/>
      <c r="N69" s="20"/>
      <c r="O69" s="20"/>
      <c r="P69" s="20"/>
      <c r="Q69" s="20"/>
      <c r="R69" s="20"/>
      <c r="S69" s="20"/>
      <c r="T69" s="39">
        <v>2.2999999999999998</v>
      </c>
      <c r="U69" s="39"/>
      <c r="V69" s="20"/>
    </row>
    <row r="70" spans="1:22" ht="15.75" thickBot="1">
      <c r="A70" s="17"/>
      <c r="B70" s="66"/>
      <c r="C70" s="20"/>
      <c r="D70" s="51"/>
      <c r="E70" s="51"/>
      <c r="F70" s="51"/>
      <c r="G70" s="20"/>
      <c r="H70" s="51"/>
      <c r="I70" s="51"/>
      <c r="J70" s="51"/>
      <c r="K70" s="20"/>
      <c r="L70" s="50"/>
      <c r="M70" s="50"/>
      <c r="N70" s="51"/>
      <c r="O70" s="20"/>
      <c r="P70" s="51"/>
      <c r="Q70" s="51"/>
      <c r="R70" s="51"/>
      <c r="S70" s="20"/>
      <c r="T70" s="50"/>
      <c r="U70" s="50"/>
      <c r="V70" s="51"/>
    </row>
    <row r="71" spans="1:22">
      <c r="A71" s="17"/>
      <c r="B71" s="65" t="s">
        <v>37</v>
      </c>
      <c r="C71" s="36"/>
      <c r="D71" s="52">
        <v>6.2</v>
      </c>
      <c r="E71" s="52"/>
      <c r="F71" s="53"/>
      <c r="G71" s="36"/>
      <c r="H71" s="52">
        <v>20.5</v>
      </c>
      <c r="I71" s="52"/>
      <c r="J71" s="53"/>
      <c r="K71" s="36"/>
      <c r="L71" s="52">
        <v>25.7</v>
      </c>
      <c r="M71" s="52"/>
      <c r="N71" s="53"/>
      <c r="O71" s="36"/>
      <c r="P71" s="52" t="s">
        <v>499</v>
      </c>
      <c r="Q71" s="52"/>
      <c r="R71" s="68" t="s">
        <v>256</v>
      </c>
      <c r="S71" s="36"/>
      <c r="T71" s="52">
        <v>12.3</v>
      </c>
      <c r="U71" s="52"/>
      <c r="V71" s="53"/>
    </row>
    <row r="72" spans="1:22">
      <c r="A72" s="17"/>
      <c r="B72" s="65"/>
      <c r="C72" s="36"/>
      <c r="D72" s="37"/>
      <c r="E72" s="37"/>
      <c r="F72" s="36"/>
      <c r="G72" s="36"/>
      <c r="H72" s="37"/>
      <c r="I72" s="37"/>
      <c r="J72" s="36"/>
      <c r="K72" s="36"/>
      <c r="L72" s="37"/>
      <c r="M72" s="37"/>
      <c r="N72" s="36"/>
      <c r="O72" s="36"/>
      <c r="P72" s="37"/>
      <c r="Q72" s="37"/>
      <c r="R72" s="35"/>
      <c r="S72" s="36"/>
      <c r="T72" s="37"/>
      <c r="U72" s="37"/>
      <c r="V72" s="36"/>
    </row>
    <row r="73" spans="1:22">
      <c r="A73" s="17"/>
      <c r="B73" s="78" t="s">
        <v>507</v>
      </c>
      <c r="C73" s="20"/>
      <c r="D73" s="39" t="s">
        <v>203</v>
      </c>
      <c r="E73" s="39"/>
      <c r="F73" s="20"/>
      <c r="G73" s="20"/>
      <c r="H73" s="39" t="s">
        <v>203</v>
      </c>
      <c r="I73" s="39"/>
      <c r="J73" s="20"/>
      <c r="K73" s="20"/>
      <c r="L73" s="39">
        <v>6.1</v>
      </c>
      <c r="M73" s="39"/>
      <c r="N73" s="20"/>
      <c r="O73" s="20"/>
      <c r="P73" s="39" t="s">
        <v>203</v>
      </c>
      <c r="Q73" s="39"/>
      <c r="R73" s="20"/>
      <c r="S73" s="20"/>
      <c r="T73" s="39">
        <v>6.1</v>
      </c>
      <c r="U73" s="39"/>
      <c r="V73" s="20"/>
    </row>
    <row r="74" spans="1:22" ht="15.75" thickBot="1">
      <c r="A74" s="17"/>
      <c r="B74" s="78"/>
      <c r="C74" s="20"/>
      <c r="D74" s="50"/>
      <c r="E74" s="50"/>
      <c r="F74" s="51"/>
      <c r="G74" s="20"/>
      <c r="H74" s="50"/>
      <c r="I74" s="50"/>
      <c r="J74" s="51"/>
      <c r="K74" s="20"/>
      <c r="L74" s="50"/>
      <c r="M74" s="50"/>
      <c r="N74" s="51"/>
      <c r="O74" s="20"/>
      <c r="P74" s="50"/>
      <c r="Q74" s="50"/>
      <c r="R74" s="51"/>
      <c r="S74" s="20"/>
      <c r="T74" s="50"/>
      <c r="U74" s="50"/>
      <c r="V74" s="51"/>
    </row>
    <row r="75" spans="1:22">
      <c r="A75" s="17"/>
      <c r="B75" s="123" t="s">
        <v>508</v>
      </c>
      <c r="C75" s="36"/>
      <c r="D75" s="68" t="s">
        <v>202</v>
      </c>
      <c r="E75" s="52">
        <v>6.2</v>
      </c>
      <c r="F75" s="53"/>
      <c r="G75" s="36"/>
      <c r="H75" s="68" t="s">
        <v>202</v>
      </c>
      <c r="I75" s="52">
        <v>20.5</v>
      </c>
      <c r="J75" s="53"/>
      <c r="K75" s="36"/>
      <c r="L75" s="68" t="s">
        <v>202</v>
      </c>
      <c r="M75" s="52">
        <v>19.600000000000001</v>
      </c>
      <c r="N75" s="53"/>
      <c r="O75" s="36"/>
      <c r="P75" s="68" t="s">
        <v>202</v>
      </c>
      <c r="Q75" s="52" t="s">
        <v>499</v>
      </c>
      <c r="R75" s="68" t="s">
        <v>256</v>
      </c>
      <c r="S75" s="36"/>
      <c r="T75" s="68" t="s">
        <v>202</v>
      </c>
      <c r="U75" s="52">
        <v>6.2</v>
      </c>
      <c r="V75" s="53"/>
    </row>
    <row r="76" spans="1:22" ht="15.75" thickBot="1">
      <c r="A76" s="17"/>
      <c r="B76" s="123"/>
      <c r="C76" s="36"/>
      <c r="D76" s="69"/>
      <c r="E76" s="56"/>
      <c r="F76" s="57"/>
      <c r="G76" s="36"/>
      <c r="H76" s="69"/>
      <c r="I76" s="56"/>
      <c r="J76" s="57"/>
      <c r="K76" s="36"/>
      <c r="L76" s="69"/>
      <c r="M76" s="56"/>
      <c r="N76" s="57"/>
      <c r="O76" s="36"/>
      <c r="P76" s="69"/>
      <c r="Q76" s="56"/>
      <c r="R76" s="69"/>
      <c r="S76" s="36"/>
      <c r="T76" s="69"/>
      <c r="U76" s="56"/>
      <c r="V76" s="57"/>
    </row>
    <row r="77" spans="1:22" ht="15.75" thickTop="1">
      <c r="A77" s="17"/>
      <c r="B77" s="125" t="s">
        <v>50</v>
      </c>
      <c r="C77" s="20"/>
      <c r="D77" s="126" t="s">
        <v>202</v>
      </c>
      <c r="E77" s="127" t="s">
        <v>506</v>
      </c>
      <c r="F77" s="126" t="s">
        <v>256</v>
      </c>
      <c r="G77" s="20"/>
      <c r="H77" s="126" t="s">
        <v>202</v>
      </c>
      <c r="I77" s="127">
        <v>20.3</v>
      </c>
      <c r="J77" s="58"/>
      <c r="K77" s="20"/>
      <c r="L77" s="126" t="s">
        <v>202</v>
      </c>
      <c r="M77" s="127">
        <v>15.4</v>
      </c>
      <c r="N77" s="58"/>
      <c r="O77" s="20"/>
      <c r="P77" s="126" t="s">
        <v>202</v>
      </c>
      <c r="Q77" s="127" t="s">
        <v>509</v>
      </c>
      <c r="R77" s="126" t="s">
        <v>256</v>
      </c>
      <c r="S77" s="20"/>
      <c r="T77" s="126" t="s">
        <v>202</v>
      </c>
      <c r="U77" s="127">
        <v>1.7</v>
      </c>
      <c r="V77" s="58"/>
    </row>
    <row r="78" spans="1:22">
      <c r="A78" s="17"/>
      <c r="B78" s="125"/>
      <c r="C78" s="20"/>
      <c r="D78" s="38"/>
      <c r="E78" s="39"/>
      <c r="F78" s="38"/>
      <c r="G78" s="20"/>
      <c r="H78" s="38"/>
      <c r="I78" s="39"/>
      <c r="J78" s="20"/>
      <c r="K78" s="20"/>
      <c r="L78" s="38"/>
      <c r="M78" s="39"/>
      <c r="N78" s="20"/>
      <c r="O78" s="20"/>
      <c r="P78" s="38"/>
      <c r="Q78" s="39"/>
      <c r="R78" s="38"/>
      <c r="S78" s="20"/>
      <c r="T78" s="38"/>
      <c r="U78" s="39"/>
      <c r="V78" s="20"/>
    </row>
    <row r="79" spans="1:22">
      <c r="A79" s="17"/>
      <c r="B79" s="115" t="s">
        <v>51</v>
      </c>
      <c r="C79" s="36"/>
      <c r="D79" s="37" t="s">
        <v>203</v>
      </c>
      <c r="E79" s="37"/>
      <c r="F79" s="36"/>
      <c r="G79" s="36"/>
      <c r="H79" s="37" t="s">
        <v>203</v>
      </c>
      <c r="I79" s="37"/>
      <c r="J79" s="36"/>
      <c r="K79" s="36"/>
      <c r="L79" s="37">
        <v>6.1</v>
      </c>
      <c r="M79" s="37"/>
      <c r="N79" s="36"/>
      <c r="O79" s="36"/>
      <c r="P79" s="37" t="s">
        <v>203</v>
      </c>
      <c r="Q79" s="37"/>
      <c r="R79" s="36"/>
      <c r="S79" s="36"/>
      <c r="T79" s="37">
        <v>6.1</v>
      </c>
      <c r="U79" s="37"/>
      <c r="V79" s="36"/>
    </row>
    <row r="80" spans="1:22" ht="15.75" thickBot="1">
      <c r="A80" s="17"/>
      <c r="B80" s="115"/>
      <c r="C80" s="36"/>
      <c r="D80" s="40"/>
      <c r="E80" s="40"/>
      <c r="F80" s="41"/>
      <c r="G80" s="36"/>
      <c r="H80" s="40"/>
      <c r="I80" s="40"/>
      <c r="J80" s="41"/>
      <c r="K80" s="36"/>
      <c r="L80" s="40"/>
      <c r="M80" s="40"/>
      <c r="N80" s="41"/>
      <c r="O80" s="36"/>
      <c r="P80" s="40"/>
      <c r="Q80" s="40"/>
      <c r="R80" s="41"/>
      <c r="S80" s="36"/>
      <c r="T80" s="40"/>
      <c r="U80" s="40"/>
      <c r="V80" s="41"/>
    </row>
    <row r="81" spans="1:22">
      <c r="A81" s="17"/>
      <c r="B81" s="128" t="s">
        <v>510</v>
      </c>
      <c r="C81" s="20"/>
      <c r="D81" s="45" t="s">
        <v>202</v>
      </c>
      <c r="E81" s="42" t="s">
        <v>506</v>
      </c>
      <c r="F81" s="45" t="s">
        <v>256</v>
      </c>
      <c r="G81" s="20"/>
      <c r="H81" s="45" t="s">
        <v>202</v>
      </c>
      <c r="I81" s="42">
        <v>20.3</v>
      </c>
      <c r="J81" s="34"/>
      <c r="K81" s="20"/>
      <c r="L81" s="45" t="s">
        <v>202</v>
      </c>
      <c r="M81" s="42">
        <v>9.3000000000000007</v>
      </c>
      <c r="N81" s="34"/>
      <c r="O81" s="20"/>
      <c r="P81" s="45" t="s">
        <v>202</v>
      </c>
      <c r="Q81" s="42" t="s">
        <v>509</v>
      </c>
      <c r="R81" s="45" t="s">
        <v>256</v>
      </c>
      <c r="S81" s="20"/>
      <c r="T81" s="45" t="s">
        <v>202</v>
      </c>
      <c r="U81" s="42" t="s">
        <v>506</v>
      </c>
      <c r="V81" s="45" t="s">
        <v>256</v>
      </c>
    </row>
    <row r="82" spans="1:22" ht="15.75" thickBot="1">
      <c r="A82" s="17"/>
      <c r="B82" s="128"/>
      <c r="C82" s="20"/>
      <c r="D82" s="46"/>
      <c r="E82" s="47"/>
      <c r="F82" s="46"/>
      <c r="G82" s="20"/>
      <c r="H82" s="46"/>
      <c r="I82" s="47"/>
      <c r="J82" s="48"/>
      <c r="K82" s="20"/>
      <c r="L82" s="46"/>
      <c r="M82" s="47"/>
      <c r="N82" s="48"/>
      <c r="O82" s="20"/>
      <c r="P82" s="46"/>
      <c r="Q82" s="47"/>
      <c r="R82" s="46"/>
      <c r="S82" s="20"/>
      <c r="T82" s="46"/>
      <c r="U82" s="47"/>
      <c r="V82" s="46"/>
    </row>
    <row r="83" spans="1:22" ht="15.75" thickTop="1">
      <c r="A83" s="17"/>
      <c r="B83" s="16"/>
      <c r="C83" s="16"/>
      <c r="D83" s="16"/>
      <c r="E83" s="16"/>
      <c r="F83" s="16"/>
      <c r="G83" s="16"/>
      <c r="H83" s="16"/>
      <c r="I83" s="16"/>
      <c r="J83" s="16"/>
      <c r="K83" s="16"/>
      <c r="L83" s="16"/>
      <c r="M83" s="16"/>
      <c r="N83" s="16"/>
      <c r="O83" s="16"/>
      <c r="P83" s="16"/>
      <c r="Q83" s="16"/>
      <c r="R83" s="16"/>
      <c r="S83" s="16"/>
      <c r="T83" s="16"/>
      <c r="U83" s="16"/>
      <c r="V83" s="16"/>
    </row>
    <row r="84" spans="1:22">
      <c r="A84" s="17"/>
      <c r="B84" s="167" t="s">
        <v>6</v>
      </c>
      <c r="C84" s="167"/>
      <c r="D84" s="167"/>
      <c r="E84" s="167"/>
      <c r="F84" s="167"/>
      <c r="G84" s="167"/>
      <c r="H84" s="167"/>
      <c r="I84" s="167"/>
      <c r="J84" s="167"/>
      <c r="K84" s="167"/>
      <c r="L84" s="167"/>
      <c r="M84" s="167"/>
      <c r="N84" s="167"/>
      <c r="O84" s="167"/>
      <c r="P84" s="167"/>
      <c r="Q84" s="167"/>
      <c r="R84" s="167"/>
      <c r="S84" s="167"/>
      <c r="T84" s="167"/>
      <c r="U84" s="167"/>
      <c r="V84" s="167"/>
    </row>
    <row r="85" spans="1:22">
      <c r="A85" s="17"/>
      <c r="B85" s="167" t="s">
        <v>488</v>
      </c>
      <c r="C85" s="167"/>
      <c r="D85" s="167"/>
      <c r="E85" s="167"/>
      <c r="F85" s="167"/>
      <c r="G85" s="167"/>
      <c r="H85" s="167"/>
      <c r="I85" s="167"/>
      <c r="J85" s="167"/>
      <c r="K85" s="167"/>
      <c r="L85" s="167"/>
      <c r="M85" s="167"/>
      <c r="N85" s="167"/>
      <c r="O85" s="167"/>
      <c r="P85" s="167"/>
      <c r="Q85" s="167"/>
      <c r="R85" s="167"/>
      <c r="S85" s="167"/>
      <c r="T85" s="167"/>
      <c r="U85" s="167"/>
      <c r="V85" s="167"/>
    </row>
    <row r="86" spans="1:22">
      <c r="A86" s="17"/>
      <c r="B86" s="168" t="s">
        <v>511</v>
      </c>
      <c r="C86" s="168"/>
      <c r="D86" s="168"/>
      <c r="E86" s="168"/>
      <c r="F86" s="168"/>
      <c r="G86" s="168"/>
      <c r="H86" s="168"/>
      <c r="I86" s="168"/>
      <c r="J86" s="168"/>
      <c r="K86" s="168"/>
      <c r="L86" s="168"/>
      <c r="M86" s="168"/>
      <c r="N86" s="168"/>
      <c r="O86" s="168"/>
      <c r="P86" s="168"/>
      <c r="Q86" s="168"/>
      <c r="R86" s="168"/>
      <c r="S86" s="168"/>
      <c r="T86" s="168"/>
      <c r="U86" s="168"/>
      <c r="V86" s="168"/>
    </row>
    <row r="87" spans="1:22">
      <c r="A87" s="17"/>
      <c r="B87" s="167" t="s">
        <v>200</v>
      </c>
      <c r="C87" s="167"/>
      <c r="D87" s="167"/>
      <c r="E87" s="167"/>
      <c r="F87" s="167"/>
      <c r="G87" s="167"/>
      <c r="H87" s="167"/>
      <c r="I87" s="167"/>
      <c r="J87" s="167"/>
      <c r="K87" s="167"/>
      <c r="L87" s="167"/>
      <c r="M87" s="167"/>
      <c r="N87" s="167"/>
      <c r="O87" s="167"/>
      <c r="P87" s="167"/>
      <c r="Q87" s="167"/>
      <c r="R87" s="167"/>
      <c r="S87" s="167"/>
      <c r="T87" s="167"/>
      <c r="U87" s="167"/>
      <c r="V87" s="167"/>
    </row>
    <row r="88" spans="1:22">
      <c r="A88" s="17"/>
      <c r="B88" s="59"/>
      <c r="C88" s="59"/>
      <c r="D88" s="59"/>
      <c r="E88" s="59"/>
      <c r="F88" s="59"/>
      <c r="G88" s="59"/>
      <c r="H88" s="59"/>
      <c r="I88" s="59"/>
      <c r="J88" s="59"/>
      <c r="K88" s="59"/>
      <c r="L88" s="59"/>
      <c r="M88" s="59"/>
      <c r="N88" s="59"/>
      <c r="O88" s="59"/>
      <c r="P88" s="59"/>
      <c r="Q88" s="59"/>
      <c r="R88" s="59"/>
      <c r="S88" s="59"/>
      <c r="T88" s="59"/>
      <c r="U88" s="59"/>
      <c r="V88" s="59"/>
    </row>
    <row r="89" spans="1:22">
      <c r="A89" s="17"/>
      <c r="B89" s="29"/>
      <c r="C89" s="29"/>
      <c r="D89" s="29"/>
      <c r="E89" s="29"/>
      <c r="F89" s="29"/>
      <c r="G89" s="29"/>
      <c r="H89" s="29"/>
      <c r="I89" s="29"/>
      <c r="J89" s="29"/>
      <c r="K89" s="29"/>
      <c r="L89" s="29"/>
      <c r="M89" s="29"/>
      <c r="N89" s="29"/>
      <c r="O89" s="29"/>
      <c r="P89" s="29"/>
      <c r="Q89" s="29"/>
      <c r="R89" s="29"/>
      <c r="S89" s="29"/>
      <c r="T89" s="29"/>
      <c r="U89" s="29"/>
      <c r="V89" s="29"/>
    </row>
    <row r="90" spans="1:22">
      <c r="A90" s="17"/>
      <c r="B90" s="13"/>
      <c r="C90" s="13"/>
      <c r="D90" s="13"/>
      <c r="E90" s="13"/>
      <c r="F90" s="13"/>
      <c r="G90" s="13"/>
      <c r="H90" s="13"/>
      <c r="I90" s="13"/>
      <c r="J90" s="13"/>
      <c r="K90" s="13"/>
      <c r="L90" s="13"/>
      <c r="M90" s="13"/>
      <c r="N90" s="13"/>
      <c r="O90" s="13"/>
      <c r="P90" s="13"/>
      <c r="Q90" s="13"/>
      <c r="R90" s="13"/>
      <c r="S90" s="13"/>
      <c r="T90" s="13"/>
      <c r="U90" s="13"/>
      <c r="V90" s="13"/>
    </row>
    <row r="91" spans="1:22">
      <c r="A91" s="17"/>
      <c r="B91" s="20"/>
      <c r="C91" s="20"/>
      <c r="D91" s="64" t="s">
        <v>490</v>
      </c>
      <c r="E91" s="64"/>
      <c r="F91" s="64"/>
      <c r="G91" s="20"/>
      <c r="H91" s="64" t="s">
        <v>491</v>
      </c>
      <c r="I91" s="64"/>
      <c r="J91" s="64"/>
      <c r="K91" s="20"/>
      <c r="L91" s="64" t="s">
        <v>493</v>
      </c>
      <c r="M91" s="64"/>
      <c r="N91" s="64"/>
      <c r="O91" s="20"/>
      <c r="P91" s="64" t="s">
        <v>494</v>
      </c>
      <c r="Q91" s="64"/>
      <c r="R91" s="64"/>
      <c r="S91" s="20"/>
      <c r="T91" s="64" t="s">
        <v>135</v>
      </c>
      <c r="U91" s="64"/>
      <c r="V91" s="64"/>
    </row>
    <row r="92" spans="1:22">
      <c r="A92" s="17"/>
      <c r="B92" s="20"/>
      <c r="C92" s="20"/>
      <c r="D92" s="64"/>
      <c r="E92" s="64"/>
      <c r="F92" s="64"/>
      <c r="G92" s="20"/>
      <c r="H92" s="64" t="s">
        <v>492</v>
      </c>
      <c r="I92" s="64"/>
      <c r="J92" s="64"/>
      <c r="K92" s="20"/>
      <c r="L92" s="64" t="s">
        <v>491</v>
      </c>
      <c r="M92" s="64"/>
      <c r="N92" s="64"/>
      <c r="O92" s="20"/>
      <c r="P92" s="64" t="s">
        <v>495</v>
      </c>
      <c r="Q92" s="64"/>
      <c r="R92" s="64"/>
      <c r="S92" s="20"/>
      <c r="T92" s="64"/>
      <c r="U92" s="64"/>
      <c r="V92" s="64"/>
    </row>
    <row r="93" spans="1:22">
      <c r="A93" s="17"/>
      <c r="B93" s="20"/>
      <c r="C93" s="20"/>
      <c r="D93" s="64"/>
      <c r="E93" s="64"/>
      <c r="F93" s="64"/>
      <c r="G93" s="20"/>
      <c r="H93" s="16"/>
      <c r="I93" s="16"/>
      <c r="J93" s="16"/>
      <c r="K93" s="20"/>
      <c r="L93" s="64" t="s">
        <v>492</v>
      </c>
      <c r="M93" s="64"/>
      <c r="N93" s="64"/>
      <c r="O93" s="20"/>
      <c r="P93" s="64" t="s">
        <v>496</v>
      </c>
      <c r="Q93" s="64"/>
      <c r="R93" s="64"/>
      <c r="S93" s="20"/>
      <c r="T93" s="64"/>
      <c r="U93" s="64"/>
      <c r="V93" s="64"/>
    </row>
    <row r="94" spans="1:22" ht="15.75" thickBot="1">
      <c r="A94" s="17"/>
      <c r="B94" s="20"/>
      <c r="C94" s="20"/>
      <c r="D94" s="30"/>
      <c r="E94" s="30"/>
      <c r="F94" s="30"/>
      <c r="G94" s="20"/>
      <c r="H94" s="122"/>
      <c r="I94" s="122"/>
      <c r="J94" s="122"/>
      <c r="K94" s="20"/>
      <c r="L94" s="122"/>
      <c r="M94" s="122"/>
      <c r="N94" s="122"/>
      <c r="O94" s="20"/>
      <c r="P94" s="30" t="s">
        <v>497</v>
      </c>
      <c r="Q94" s="30"/>
      <c r="R94" s="30"/>
      <c r="S94" s="20"/>
      <c r="T94" s="30"/>
      <c r="U94" s="30"/>
      <c r="V94" s="30"/>
    </row>
    <row r="95" spans="1:22">
      <c r="A95" s="17"/>
      <c r="B95" s="60"/>
      <c r="C95" s="12"/>
      <c r="D95" s="20"/>
      <c r="E95" s="20"/>
      <c r="F95" s="20"/>
      <c r="G95" s="20"/>
      <c r="H95" s="20"/>
      <c r="I95" s="20"/>
      <c r="J95" s="20"/>
      <c r="K95" s="20"/>
      <c r="L95" s="20"/>
      <c r="M95" s="20"/>
      <c r="N95" s="20"/>
      <c r="O95" s="20"/>
      <c r="P95" s="20"/>
      <c r="Q95" s="20"/>
      <c r="R95" s="20"/>
      <c r="S95" s="20"/>
      <c r="T95" s="20"/>
      <c r="U95" s="20"/>
      <c r="V95" s="20"/>
    </row>
    <row r="96" spans="1:22">
      <c r="A96" s="17"/>
      <c r="B96" s="120" t="s">
        <v>23</v>
      </c>
      <c r="C96" s="27"/>
      <c r="D96" s="36"/>
      <c r="E96" s="36"/>
      <c r="F96" s="36"/>
      <c r="G96" s="27"/>
      <c r="H96" s="36"/>
      <c r="I96" s="36"/>
      <c r="J96" s="36"/>
      <c r="K96" s="27"/>
      <c r="L96" s="36"/>
      <c r="M96" s="36"/>
      <c r="N96" s="36"/>
      <c r="O96" s="27"/>
      <c r="P96" s="36"/>
      <c r="Q96" s="36"/>
      <c r="R96" s="36"/>
      <c r="S96" s="27"/>
      <c r="T96" s="36"/>
      <c r="U96" s="36"/>
      <c r="V96" s="36"/>
    </row>
    <row r="97" spans="1:22">
      <c r="A97" s="17"/>
      <c r="B97" s="66" t="s">
        <v>24</v>
      </c>
      <c r="C97" s="20"/>
      <c r="D97" s="38" t="s">
        <v>202</v>
      </c>
      <c r="E97" s="39" t="s">
        <v>203</v>
      </c>
      <c r="F97" s="20"/>
      <c r="G97" s="20"/>
      <c r="H97" s="38" t="s">
        <v>202</v>
      </c>
      <c r="I97" s="39">
        <v>153.69999999999999</v>
      </c>
      <c r="J97" s="20"/>
      <c r="K97" s="20"/>
      <c r="L97" s="38" t="s">
        <v>202</v>
      </c>
      <c r="M97" s="39">
        <v>326.39999999999998</v>
      </c>
      <c r="N97" s="20"/>
      <c r="O97" s="20"/>
      <c r="P97" s="38" t="s">
        <v>202</v>
      </c>
      <c r="Q97" s="39" t="s">
        <v>203</v>
      </c>
      <c r="R97" s="20"/>
      <c r="S97" s="20"/>
      <c r="T97" s="38" t="s">
        <v>202</v>
      </c>
      <c r="U97" s="39">
        <v>480.1</v>
      </c>
      <c r="V97" s="20"/>
    </row>
    <row r="98" spans="1:22">
      <c r="A98" s="17"/>
      <c r="B98" s="66"/>
      <c r="C98" s="20"/>
      <c r="D98" s="38"/>
      <c r="E98" s="39"/>
      <c r="F98" s="20"/>
      <c r="G98" s="20"/>
      <c r="H98" s="38"/>
      <c r="I98" s="39"/>
      <c r="J98" s="20"/>
      <c r="K98" s="20"/>
      <c r="L98" s="38"/>
      <c r="M98" s="39"/>
      <c r="N98" s="20"/>
      <c r="O98" s="20"/>
      <c r="P98" s="38"/>
      <c r="Q98" s="39"/>
      <c r="R98" s="20"/>
      <c r="S98" s="20"/>
      <c r="T98" s="38"/>
      <c r="U98" s="39"/>
      <c r="V98" s="20"/>
    </row>
    <row r="99" spans="1:22">
      <c r="A99" s="17"/>
      <c r="B99" s="65" t="s">
        <v>498</v>
      </c>
      <c r="C99" s="36"/>
      <c r="D99" s="37">
        <v>41.6</v>
      </c>
      <c r="E99" s="37"/>
      <c r="F99" s="36"/>
      <c r="G99" s="36"/>
      <c r="H99" s="37">
        <v>26</v>
      </c>
      <c r="I99" s="37"/>
      <c r="J99" s="36"/>
      <c r="K99" s="36"/>
      <c r="L99" s="37" t="s">
        <v>203</v>
      </c>
      <c r="M99" s="37"/>
      <c r="N99" s="36"/>
      <c r="O99" s="36"/>
      <c r="P99" s="37" t="s">
        <v>512</v>
      </c>
      <c r="Q99" s="37"/>
      <c r="R99" s="35" t="s">
        <v>256</v>
      </c>
      <c r="S99" s="36"/>
      <c r="T99" s="37" t="s">
        <v>203</v>
      </c>
      <c r="U99" s="37"/>
      <c r="V99" s="36"/>
    </row>
    <row r="100" spans="1:22">
      <c r="A100" s="17"/>
      <c r="B100" s="65"/>
      <c r="C100" s="36"/>
      <c r="D100" s="37"/>
      <c r="E100" s="37"/>
      <c r="F100" s="36"/>
      <c r="G100" s="36"/>
      <c r="H100" s="37"/>
      <c r="I100" s="37"/>
      <c r="J100" s="36"/>
      <c r="K100" s="36"/>
      <c r="L100" s="37"/>
      <c r="M100" s="37"/>
      <c r="N100" s="36"/>
      <c r="O100" s="36"/>
      <c r="P100" s="37"/>
      <c r="Q100" s="37"/>
      <c r="R100" s="35"/>
      <c r="S100" s="36"/>
      <c r="T100" s="37"/>
      <c r="U100" s="37"/>
      <c r="V100" s="36"/>
    </row>
    <row r="101" spans="1:22">
      <c r="A101" s="17"/>
      <c r="B101" s="66" t="s">
        <v>25</v>
      </c>
      <c r="C101" s="20"/>
      <c r="D101" s="39" t="s">
        <v>203</v>
      </c>
      <c r="E101" s="39"/>
      <c r="F101" s="20"/>
      <c r="G101" s="20"/>
      <c r="H101" s="39">
        <v>0.4</v>
      </c>
      <c r="I101" s="39"/>
      <c r="J101" s="20"/>
      <c r="K101" s="20"/>
      <c r="L101" s="39" t="s">
        <v>203</v>
      </c>
      <c r="M101" s="39"/>
      <c r="N101" s="20"/>
      <c r="O101" s="20"/>
      <c r="P101" s="39" t="s">
        <v>203</v>
      </c>
      <c r="Q101" s="39"/>
      <c r="R101" s="20"/>
      <c r="S101" s="20"/>
      <c r="T101" s="39">
        <v>0.4</v>
      </c>
      <c r="U101" s="39"/>
      <c r="V101" s="20"/>
    </row>
    <row r="102" spans="1:22" ht="15.75" thickBot="1">
      <c r="A102" s="17"/>
      <c r="B102" s="66"/>
      <c r="C102" s="20"/>
      <c r="D102" s="50"/>
      <c r="E102" s="50"/>
      <c r="F102" s="51"/>
      <c r="G102" s="20"/>
      <c r="H102" s="50"/>
      <c r="I102" s="50"/>
      <c r="J102" s="51"/>
      <c r="K102" s="20"/>
      <c r="L102" s="50"/>
      <c r="M102" s="50"/>
      <c r="N102" s="51"/>
      <c r="O102" s="20"/>
      <c r="P102" s="50"/>
      <c r="Q102" s="50"/>
      <c r="R102" s="51"/>
      <c r="S102" s="20"/>
      <c r="T102" s="50"/>
      <c r="U102" s="50"/>
      <c r="V102" s="51"/>
    </row>
    <row r="103" spans="1:22">
      <c r="A103" s="17"/>
      <c r="B103" s="65" t="s">
        <v>26</v>
      </c>
      <c r="C103" s="36"/>
      <c r="D103" s="52">
        <v>41.6</v>
      </c>
      <c r="E103" s="52"/>
      <c r="F103" s="53"/>
      <c r="G103" s="36"/>
      <c r="H103" s="52">
        <v>180.1</v>
      </c>
      <c r="I103" s="52"/>
      <c r="J103" s="53"/>
      <c r="K103" s="36"/>
      <c r="L103" s="52">
        <v>326.39999999999998</v>
      </c>
      <c r="M103" s="52"/>
      <c r="N103" s="53"/>
      <c r="O103" s="36"/>
      <c r="P103" s="52" t="s">
        <v>512</v>
      </c>
      <c r="Q103" s="52"/>
      <c r="R103" s="68" t="s">
        <v>256</v>
      </c>
      <c r="S103" s="36"/>
      <c r="T103" s="52">
        <v>480.5</v>
      </c>
      <c r="U103" s="52"/>
      <c r="V103" s="53"/>
    </row>
    <row r="104" spans="1:22" ht="15.75" thickBot="1">
      <c r="A104" s="17"/>
      <c r="B104" s="65"/>
      <c r="C104" s="36"/>
      <c r="D104" s="40"/>
      <c r="E104" s="40"/>
      <c r="F104" s="41"/>
      <c r="G104" s="36"/>
      <c r="H104" s="40"/>
      <c r="I104" s="40"/>
      <c r="J104" s="41"/>
      <c r="K104" s="36"/>
      <c r="L104" s="40"/>
      <c r="M104" s="40"/>
      <c r="N104" s="41"/>
      <c r="O104" s="36"/>
      <c r="P104" s="40"/>
      <c r="Q104" s="40"/>
      <c r="R104" s="88"/>
      <c r="S104" s="36"/>
      <c r="T104" s="40"/>
      <c r="U104" s="40"/>
      <c r="V104" s="41"/>
    </row>
    <row r="105" spans="1:22">
      <c r="A105" s="17"/>
      <c r="B105" s="121" t="s">
        <v>27</v>
      </c>
      <c r="C105" s="12"/>
      <c r="D105" s="34"/>
      <c r="E105" s="34"/>
      <c r="F105" s="34"/>
      <c r="G105" s="12"/>
      <c r="H105" s="34"/>
      <c r="I105" s="34"/>
      <c r="J105" s="34"/>
      <c r="K105" s="12"/>
      <c r="L105" s="34"/>
      <c r="M105" s="34"/>
      <c r="N105" s="34"/>
      <c r="O105" s="12"/>
      <c r="P105" s="34"/>
      <c r="Q105" s="34"/>
      <c r="R105" s="34"/>
      <c r="S105" s="12"/>
      <c r="T105" s="34"/>
      <c r="U105" s="34"/>
      <c r="V105" s="34"/>
    </row>
    <row r="106" spans="1:22">
      <c r="A106" s="17"/>
      <c r="B106" s="65" t="s">
        <v>28</v>
      </c>
      <c r="C106" s="36"/>
      <c r="D106" s="37" t="s">
        <v>203</v>
      </c>
      <c r="E106" s="37"/>
      <c r="F106" s="36"/>
      <c r="G106" s="36"/>
      <c r="H106" s="37">
        <v>112.6</v>
      </c>
      <c r="I106" s="37"/>
      <c r="J106" s="36"/>
      <c r="K106" s="36"/>
      <c r="L106" s="37">
        <v>276.3</v>
      </c>
      <c r="M106" s="37"/>
      <c r="N106" s="36"/>
      <c r="O106" s="36"/>
      <c r="P106" s="37" t="s">
        <v>203</v>
      </c>
      <c r="Q106" s="37"/>
      <c r="R106" s="36"/>
      <c r="S106" s="36"/>
      <c r="T106" s="37">
        <v>388.9</v>
      </c>
      <c r="U106" s="37"/>
      <c r="V106" s="36"/>
    </row>
    <row r="107" spans="1:22">
      <c r="A107" s="17"/>
      <c r="B107" s="65"/>
      <c r="C107" s="36"/>
      <c r="D107" s="37"/>
      <c r="E107" s="37"/>
      <c r="F107" s="36"/>
      <c r="G107" s="36"/>
      <c r="H107" s="37"/>
      <c r="I107" s="37"/>
      <c r="J107" s="36"/>
      <c r="K107" s="36"/>
      <c r="L107" s="37"/>
      <c r="M107" s="37"/>
      <c r="N107" s="36"/>
      <c r="O107" s="36"/>
      <c r="P107" s="37"/>
      <c r="Q107" s="37"/>
      <c r="R107" s="36"/>
      <c r="S107" s="36"/>
      <c r="T107" s="37"/>
      <c r="U107" s="37"/>
      <c r="V107" s="36"/>
    </row>
    <row r="108" spans="1:22">
      <c r="A108" s="17"/>
      <c r="B108" s="66" t="s">
        <v>29</v>
      </c>
      <c r="C108" s="20"/>
      <c r="D108" s="39">
        <v>2.5</v>
      </c>
      <c r="E108" s="39"/>
      <c r="F108" s="20"/>
      <c r="G108" s="20"/>
      <c r="H108" s="39">
        <v>11.8</v>
      </c>
      <c r="I108" s="39"/>
      <c r="J108" s="20"/>
      <c r="K108" s="20"/>
      <c r="L108" s="39">
        <v>5.7</v>
      </c>
      <c r="M108" s="39"/>
      <c r="N108" s="20"/>
      <c r="O108" s="20"/>
      <c r="P108" s="39" t="s">
        <v>203</v>
      </c>
      <c r="Q108" s="39"/>
      <c r="R108" s="20"/>
      <c r="S108" s="20"/>
      <c r="T108" s="39">
        <v>20</v>
      </c>
      <c r="U108" s="39"/>
      <c r="V108" s="20"/>
    </row>
    <row r="109" spans="1:22">
      <c r="A109" s="17"/>
      <c r="B109" s="66"/>
      <c r="C109" s="20"/>
      <c r="D109" s="39"/>
      <c r="E109" s="39"/>
      <c r="F109" s="20"/>
      <c r="G109" s="20"/>
      <c r="H109" s="39"/>
      <c r="I109" s="39"/>
      <c r="J109" s="20"/>
      <c r="K109" s="20"/>
      <c r="L109" s="39"/>
      <c r="M109" s="39"/>
      <c r="N109" s="20"/>
      <c r="O109" s="20"/>
      <c r="P109" s="39"/>
      <c r="Q109" s="39"/>
      <c r="R109" s="20"/>
      <c r="S109" s="20"/>
      <c r="T109" s="39"/>
      <c r="U109" s="39"/>
      <c r="V109" s="20"/>
    </row>
    <row r="110" spans="1:22">
      <c r="A110" s="17"/>
      <c r="B110" s="65" t="s">
        <v>513</v>
      </c>
      <c r="C110" s="36"/>
      <c r="D110" s="37" t="s">
        <v>203</v>
      </c>
      <c r="E110" s="37"/>
      <c r="F110" s="36"/>
      <c r="G110" s="36"/>
      <c r="H110" s="37">
        <v>9.3000000000000007</v>
      </c>
      <c r="I110" s="37"/>
      <c r="J110" s="36"/>
      <c r="K110" s="36"/>
      <c r="L110" s="37">
        <v>9.6</v>
      </c>
      <c r="M110" s="37"/>
      <c r="N110" s="36"/>
      <c r="O110" s="36"/>
      <c r="P110" s="37" t="s">
        <v>203</v>
      </c>
      <c r="Q110" s="37"/>
      <c r="R110" s="36"/>
      <c r="S110" s="36"/>
      <c r="T110" s="37">
        <v>18.899999999999999</v>
      </c>
      <c r="U110" s="37"/>
      <c r="V110" s="36"/>
    </row>
    <row r="111" spans="1:22" ht="15.75" thickBot="1">
      <c r="A111" s="17"/>
      <c r="B111" s="65"/>
      <c r="C111" s="36"/>
      <c r="D111" s="40"/>
      <c r="E111" s="40"/>
      <c r="F111" s="41"/>
      <c r="G111" s="36"/>
      <c r="H111" s="40"/>
      <c r="I111" s="40"/>
      <c r="J111" s="41"/>
      <c r="K111" s="36"/>
      <c r="L111" s="40"/>
      <c r="M111" s="40"/>
      <c r="N111" s="41"/>
      <c r="O111" s="36"/>
      <c r="P111" s="40"/>
      <c r="Q111" s="40"/>
      <c r="R111" s="41"/>
      <c r="S111" s="36"/>
      <c r="T111" s="40"/>
      <c r="U111" s="40"/>
      <c r="V111" s="41"/>
    </row>
    <row r="112" spans="1:22">
      <c r="A112" s="17"/>
      <c r="B112" s="66" t="s">
        <v>31</v>
      </c>
      <c r="C112" s="20"/>
      <c r="D112" s="42">
        <v>2.5</v>
      </c>
      <c r="E112" s="42"/>
      <c r="F112" s="34"/>
      <c r="G112" s="20"/>
      <c r="H112" s="42">
        <v>133.69999999999999</v>
      </c>
      <c r="I112" s="42"/>
      <c r="J112" s="34"/>
      <c r="K112" s="20"/>
      <c r="L112" s="42">
        <v>291.60000000000002</v>
      </c>
      <c r="M112" s="42"/>
      <c r="N112" s="34"/>
      <c r="O112" s="20"/>
      <c r="P112" s="42" t="s">
        <v>203</v>
      </c>
      <c r="Q112" s="42"/>
      <c r="R112" s="34"/>
      <c r="S112" s="20"/>
      <c r="T112" s="42">
        <v>427.8</v>
      </c>
      <c r="U112" s="42"/>
      <c r="V112" s="34"/>
    </row>
    <row r="113" spans="1:22" ht="15.75" thickBot="1">
      <c r="A113" s="17"/>
      <c r="B113" s="66"/>
      <c r="C113" s="20"/>
      <c r="D113" s="50"/>
      <c r="E113" s="50"/>
      <c r="F113" s="51"/>
      <c r="G113" s="20"/>
      <c r="H113" s="50"/>
      <c r="I113" s="50"/>
      <c r="J113" s="51"/>
      <c r="K113" s="20"/>
      <c r="L113" s="50"/>
      <c r="M113" s="50"/>
      <c r="N113" s="51"/>
      <c r="O113" s="20"/>
      <c r="P113" s="50"/>
      <c r="Q113" s="50"/>
      <c r="R113" s="51"/>
      <c r="S113" s="20"/>
      <c r="T113" s="50"/>
      <c r="U113" s="50"/>
      <c r="V113" s="51"/>
    </row>
    <row r="114" spans="1:22">
      <c r="A114" s="17"/>
      <c r="B114" s="123" t="s">
        <v>32</v>
      </c>
      <c r="C114" s="36"/>
      <c r="D114" s="52">
        <v>39.1</v>
      </c>
      <c r="E114" s="52"/>
      <c r="F114" s="53"/>
      <c r="G114" s="36"/>
      <c r="H114" s="52">
        <v>46.4</v>
      </c>
      <c r="I114" s="52"/>
      <c r="J114" s="53"/>
      <c r="K114" s="36"/>
      <c r="L114" s="52">
        <v>34.799999999999997</v>
      </c>
      <c r="M114" s="52"/>
      <c r="N114" s="53"/>
      <c r="O114" s="36"/>
      <c r="P114" s="52" t="s">
        <v>512</v>
      </c>
      <c r="Q114" s="52"/>
      <c r="R114" s="68" t="s">
        <v>256</v>
      </c>
      <c r="S114" s="36"/>
      <c r="T114" s="52">
        <v>52.7</v>
      </c>
      <c r="U114" s="52"/>
      <c r="V114" s="53"/>
    </row>
    <row r="115" spans="1:22">
      <c r="A115" s="17"/>
      <c r="B115" s="123"/>
      <c r="C115" s="36"/>
      <c r="D115" s="37"/>
      <c r="E115" s="37"/>
      <c r="F115" s="36"/>
      <c r="G115" s="36"/>
      <c r="H115" s="37"/>
      <c r="I115" s="37"/>
      <c r="J115" s="36"/>
      <c r="K115" s="36"/>
      <c r="L115" s="37"/>
      <c r="M115" s="37"/>
      <c r="N115" s="36"/>
      <c r="O115" s="36"/>
      <c r="P115" s="37"/>
      <c r="Q115" s="37"/>
      <c r="R115" s="35"/>
      <c r="S115" s="36"/>
      <c r="T115" s="37"/>
      <c r="U115" s="37"/>
      <c r="V115" s="36"/>
    </row>
    <row r="116" spans="1:22">
      <c r="A116" s="17"/>
      <c r="B116" s="66" t="s">
        <v>500</v>
      </c>
      <c r="C116" s="20"/>
      <c r="D116" s="39" t="s">
        <v>203</v>
      </c>
      <c r="E116" s="39"/>
      <c r="F116" s="20"/>
      <c r="G116" s="20"/>
      <c r="H116" s="39" t="s">
        <v>386</v>
      </c>
      <c r="I116" s="39"/>
      <c r="J116" s="38" t="s">
        <v>256</v>
      </c>
      <c r="K116" s="20"/>
      <c r="L116" s="39" t="s">
        <v>203</v>
      </c>
      <c r="M116" s="39"/>
      <c r="N116" s="20"/>
      <c r="O116" s="20"/>
      <c r="P116" s="39">
        <v>1.9</v>
      </c>
      <c r="Q116" s="39"/>
      <c r="R116" s="20"/>
      <c r="S116" s="20"/>
      <c r="T116" s="39" t="s">
        <v>203</v>
      </c>
      <c r="U116" s="39"/>
      <c r="V116" s="20"/>
    </row>
    <row r="117" spans="1:22">
      <c r="A117" s="17"/>
      <c r="B117" s="66"/>
      <c r="C117" s="20"/>
      <c r="D117" s="39"/>
      <c r="E117" s="39"/>
      <c r="F117" s="20"/>
      <c r="G117" s="20"/>
      <c r="H117" s="39"/>
      <c r="I117" s="39"/>
      <c r="J117" s="38"/>
      <c r="K117" s="20"/>
      <c r="L117" s="39"/>
      <c r="M117" s="39"/>
      <c r="N117" s="20"/>
      <c r="O117" s="20"/>
      <c r="P117" s="39"/>
      <c r="Q117" s="39"/>
      <c r="R117" s="20"/>
      <c r="S117" s="20"/>
      <c r="T117" s="39"/>
      <c r="U117" s="39"/>
      <c r="V117" s="20"/>
    </row>
    <row r="118" spans="1:22">
      <c r="A118" s="17"/>
      <c r="B118" s="65" t="s">
        <v>514</v>
      </c>
      <c r="C118" s="36"/>
      <c r="D118" s="37" t="s">
        <v>203</v>
      </c>
      <c r="E118" s="37"/>
      <c r="F118" s="36"/>
      <c r="G118" s="36"/>
      <c r="H118" s="37" t="s">
        <v>203</v>
      </c>
      <c r="I118" s="37"/>
      <c r="J118" s="36"/>
      <c r="K118" s="36"/>
      <c r="L118" s="37">
        <v>1.9</v>
      </c>
      <c r="M118" s="37"/>
      <c r="N118" s="36"/>
      <c r="O118" s="36"/>
      <c r="P118" s="37" t="s">
        <v>386</v>
      </c>
      <c r="Q118" s="37"/>
      <c r="R118" s="35" t="s">
        <v>256</v>
      </c>
      <c r="S118" s="36"/>
      <c r="T118" s="37" t="s">
        <v>203</v>
      </c>
      <c r="U118" s="37"/>
      <c r="V118" s="36"/>
    </row>
    <row r="119" spans="1:22">
      <c r="A119" s="17"/>
      <c r="B119" s="65"/>
      <c r="C119" s="36"/>
      <c r="D119" s="37"/>
      <c r="E119" s="37"/>
      <c r="F119" s="36"/>
      <c r="G119" s="36"/>
      <c r="H119" s="37"/>
      <c r="I119" s="37"/>
      <c r="J119" s="36"/>
      <c r="K119" s="36"/>
      <c r="L119" s="37"/>
      <c r="M119" s="37"/>
      <c r="N119" s="36"/>
      <c r="O119" s="36"/>
      <c r="P119" s="37"/>
      <c r="Q119" s="37"/>
      <c r="R119" s="35"/>
      <c r="S119" s="36"/>
      <c r="T119" s="37"/>
      <c r="U119" s="37"/>
      <c r="V119" s="36"/>
    </row>
    <row r="120" spans="1:22">
      <c r="A120" s="17"/>
      <c r="B120" s="66" t="s">
        <v>502</v>
      </c>
      <c r="C120" s="20"/>
      <c r="D120" s="39">
        <v>12.1</v>
      </c>
      <c r="E120" s="39"/>
      <c r="F120" s="20"/>
      <c r="G120" s="20"/>
      <c r="H120" s="39" t="s">
        <v>258</v>
      </c>
      <c r="I120" s="39"/>
      <c r="J120" s="38" t="s">
        <v>256</v>
      </c>
      <c r="K120" s="20"/>
      <c r="L120" s="39">
        <v>1.9</v>
      </c>
      <c r="M120" s="39"/>
      <c r="N120" s="20"/>
      <c r="O120" s="20"/>
      <c r="P120" s="39" t="s">
        <v>203</v>
      </c>
      <c r="Q120" s="39"/>
      <c r="R120" s="20"/>
      <c r="S120" s="20"/>
      <c r="T120" s="39">
        <v>12.2</v>
      </c>
      <c r="U120" s="39"/>
      <c r="V120" s="20"/>
    </row>
    <row r="121" spans="1:22" ht="15.75" thickBot="1">
      <c r="A121" s="17"/>
      <c r="B121" s="66"/>
      <c r="C121" s="20"/>
      <c r="D121" s="50"/>
      <c r="E121" s="50"/>
      <c r="F121" s="51"/>
      <c r="G121" s="20"/>
      <c r="H121" s="50"/>
      <c r="I121" s="50"/>
      <c r="J121" s="124"/>
      <c r="K121" s="20"/>
      <c r="L121" s="50"/>
      <c r="M121" s="50"/>
      <c r="N121" s="51"/>
      <c r="O121" s="20"/>
      <c r="P121" s="50"/>
      <c r="Q121" s="50"/>
      <c r="R121" s="51"/>
      <c r="S121" s="20"/>
      <c r="T121" s="50"/>
      <c r="U121" s="50"/>
      <c r="V121" s="51"/>
    </row>
    <row r="122" spans="1:22">
      <c r="A122" s="17"/>
      <c r="B122" s="65" t="s">
        <v>515</v>
      </c>
      <c r="C122" s="36"/>
      <c r="D122" s="52">
        <v>12.1</v>
      </c>
      <c r="E122" s="52"/>
      <c r="F122" s="53"/>
      <c r="G122" s="36"/>
      <c r="H122" s="52" t="s">
        <v>516</v>
      </c>
      <c r="I122" s="52"/>
      <c r="J122" s="68" t="s">
        <v>256</v>
      </c>
      <c r="K122" s="36"/>
      <c r="L122" s="52">
        <v>3.8</v>
      </c>
      <c r="M122" s="52"/>
      <c r="N122" s="53"/>
      <c r="O122" s="36"/>
      <c r="P122" s="52" t="s">
        <v>203</v>
      </c>
      <c r="Q122" s="52"/>
      <c r="R122" s="53"/>
      <c r="S122" s="36"/>
      <c r="T122" s="52">
        <v>12.2</v>
      </c>
      <c r="U122" s="52"/>
      <c r="V122" s="53"/>
    </row>
    <row r="123" spans="1:22" ht="15.75" thickBot="1">
      <c r="A123" s="17"/>
      <c r="B123" s="65"/>
      <c r="C123" s="36"/>
      <c r="D123" s="40"/>
      <c r="E123" s="40"/>
      <c r="F123" s="41"/>
      <c r="G123" s="36"/>
      <c r="H123" s="40"/>
      <c r="I123" s="40"/>
      <c r="J123" s="88"/>
      <c r="K123" s="36"/>
      <c r="L123" s="40"/>
      <c r="M123" s="40"/>
      <c r="N123" s="41"/>
      <c r="O123" s="36"/>
      <c r="P123" s="40"/>
      <c r="Q123" s="40"/>
      <c r="R123" s="41"/>
      <c r="S123" s="36"/>
      <c r="T123" s="40"/>
      <c r="U123" s="40"/>
      <c r="V123" s="41"/>
    </row>
    <row r="124" spans="1:22">
      <c r="A124" s="17"/>
      <c r="B124" s="66" t="s">
        <v>517</v>
      </c>
      <c r="C124" s="20"/>
      <c r="D124" s="42">
        <v>27</v>
      </c>
      <c r="E124" s="42"/>
      <c r="F124" s="34"/>
      <c r="G124" s="20"/>
      <c r="H124" s="42">
        <v>50.1</v>
      </c>
      <c r="I124" s="42"/>
      <c r="J124" s="34"/>
      <c r="K124" s="20"/>
      <c r="L124" s="42">
        <v>31</v>
      </c>
      <c r="M124" s="42"/>
      <c r="N124" s="34"/>
      <c r="O124" s="20"/>
      <c r="P124" s="42" t="s">
        <v>512</v>
      </c>
      <c r="Q124" s="42"/>
      <c r="R124" s="45" t="s">
        <v>256</v>
      </c>
      <c r="S124" s="20"/>
      <c r="T124" s="42">
        <v>40.5</v>
      </c>
      <c r="U124" s="42"/>
      <c r="V124" s="34"/>
    </row>
    <row r="125" spans="1:22">
      <c r="A125" s="17"/>
      <c r="B125" s="66"/>
      <c r="C125" s="20"/>
      <c r="D125" s="39"/>
      <c r="E125" s="39"/>
      <c r="F125" s="20"/>
      <c r="G125" s="20"/>
      <c r="H125" s="39"/>
      <c r="I125" s="39"/>
      <c r="J125" s="20"/>
      <c r="K125" s="20"/>
      <c r="L125" s="39"/>
      <c r="M125" s="39"/>
      <c r="N125" s="20"/>
      <c r="O125" s="20"/>
      <c r="P125" s="39"/>
      <c r="Q125" s="39"/>
      <c r="R125" s="38"/>
      <c r="S125" s="20"/>
      <c r="T125" s="39"/>
      <c r="U125" s="39"/>
      <c r="V125" s="20"/>
    </row>
    <row r="126" spans="1:22">
      <c r="A126" s="17"/>
      <c r="B126" s="65" t="s">
        <v>505</v>
      </c>
      <c r="C126" s="36"/>
      <c r="D126" s="37" t="s">
        <v>518</v>
      </c>
      <c r="E126" s="37"/>
      <c r="F126" s="35" t="s">
        <v>256</v>
      </c>
      <c r="G126" s="36"/>
      <c r="H126" s="37">
        <v>4.7</v>
      </c>
      <c r="I126" s="37"/>
      <c r="J126" s="36"/>
      <c r="K126" s="36"/>
      <c r="L126" s="37">
        <v>7.5</v>
      </c>
      <c r="M126" s="37"/>
      <c r="N126" s="36"/>
      <c r="O126" s="36"/>
      <c r="P126" s="37" t="s">
        <v>203</v>
      </c>
      <c r="Q126" s="37"/>
      <c r="R126" s="36"/>
      <c r="S126" s="36"/>
      <c r="T126" s="37">
        <v>7.6</v>
      </c>
      <c r="U126" s="37"/>
      <c r="V126" s="36"/>
    </row>
    <row r="127" spans="1:22" ht="15.75" thickBot="1">
      <c r="A127" s="17"/>
      <c r="B127" s="65"/>
      <c r="C127" s="36"/>
      <c r="D127" s="40"/>
      <c r="E127" s="40"/>
      <c r="F127" s="88"/>
      <c r="G127" s="36"/>
      <c r="H127" s="40"/>
      <c r="I127" s="40"/>
      <c r="J127" s="41"/>
      <c r="K127" s="36"/>
      <c r="L127" s="40"/>
      <c r="M127" s="40"/>
      <c r="N127" s="41"/>
      <c r="O127" s="36"/>
      <c r="P127" s="40"/>
      <c r="Q127" s="40"/>
      <c r="R127" s="41"/>
      <c r="S127" s="36"/>
      <c r="T127" s="40"/>
      <c r="U127" s="40"/>
      <c r="V127" s="41"/>
    </row>
    <row r="128" spans="1:22">
      <c r="A128" s="17"/>
      <c r="B128" s="66" t="s">
        <v>37</v>
      </c>
      <c r="C128" s="20"/>
      <c r="D128" s="42">
        <v>31.6</v>
      </c>
      <c r="E128" s="42"/>
      <c r="F128" s="34"/>
      <c r="G128" s="20"/>
      <c r="H128" s="42">
        <v>45.4</v>
      </c>
      <c r="I128" s="42"/>
      <c r="J128" s="34"/>
      <c r="K128" s="20"/>
      <c r="L128" s="42">
        <v>23.5</v>
      </c>
      <c r="M128" s="42"/>
      <c r="N128" s="34"/>
      <c r="O128" s="20"/>
      <c r="P128" s="42" t="s">
        <v>512</v>
      </c>
      <c r="Q128" s="42"/>
      <c r="R128" s="45" t="s">
        <v>256</v>
      </c>
      <c r="S128" s="20"/>
      <c r="T128" s="42">
        <v>32.9</v>
      </c>
      <c r="U128" s="42"/>
      <c r="V128" s="34"/>
    </row>
    <row r="129" spans="1:22">
      <c r="A129" s="17"/>
      <c r="B129" s="66"/>
      <c r="C129" s="20"/>
      <c r="D129" s="39"/>
      <c r="E129" s="39"/>
      <c r="F129" s="20"/>
      <c r="G129" s="20"/>
      <c r="H129" s="39"/>
      <c r="I129" s="39"/>
      <c r="J129" s="20"/>
      <c r="K129" s="20"/>
      <c r="L129" s="39"/>
      <c r="M129" s="39"/>
      <c r="N129" s="20"/>
      <c r="O129" s="20"/>
      <c r="P129" s="39"/>
      <c r="Q129" s="39"/>
      <c r="R129" s="38"/>
      <c r="S129" s="20"/>
      <c r="T129" s="39"/>
      <c r="U129" s="39"/>
      <c r="V129" s="20"/>
    </row>
    <row r="130" spans="1:22">
      <c r="A130" s="17"/>
      <c r="B130" s="115" t="s">
        <v>507</v>
      </c>
      <c r="C130" s="36"/>
      <c r="D130" s="37" t="s">
        <v>203</v>
      </c>
      <c r="E130" s="37"/>
      <c r="F130" s="36"/>
      <c r="G130" s="36"/>
      <c r="H130" s="37" t="s">
        <v>203</v>
      </c>
      <c r="I130" s="37"/>
      <c r="J130" s="36"/>
      <c r="K130" s="36"/>
      <c r="L130" s="37">
        <v>1.3</v>
      </c>
      <c r="M130" s="37"/>
      <c r="N130" s="36"/>
      <c r="O130" s="36"/>
      <c r="P130" s="37" t="s">
        <v>203</v>
      </c>
      <c r="Q130" s="37"/>
      <c r="R130" s="36"/>
      <c r="S130" s="36"/>
      <c r="T130" s="37">
        <v>1.3</v>
      </c>
      <c r="U130" s="37"/>
      <c r="V130" s="36"/>
    </row>
    <row r="131" spans="1:22" ht="15.75" thickBot="1">
      <c r="A131" s="17"/>
      <c r="B131" s="115"/>
      <c r="C131" s="36"/>
      <c r="D131" s="40"/>
      <c r="E131" s="40"/>
      <c r="F131" s="41"/>
      <c r="G131" s="36"/>
      <c r="H131" s="40"/>
      <c r="I131" s="40"/>
      <c r="J131" s="41"/>
      <c r="K131" s="36"/>
      <c r="L131" s="40"/>
      <c r="M131" s="40"/>
      <c r="N131" s="41"/>
      <c r="O131" s="36"/>
      <c r="P131" s="40"/>
      <c r="Q131" s="40"/>
      <c r="R131" s="41"/>
      <c r="S131" s="36"/>
      <c r="T131" s="40"/>
      <c r="U131" s="40"/>
      <c r="V131" s="41"/>
    </row>
    <row r="132" spans="1:22">
      <c r="A132" s="17"/>
      <c r="B132" s="125" t="s">
        <v>39</v>
      </c>
      <c r="C132" s="20"/>
      <c r="D132" s="45" t="s">
        <v>202</v>
      </c>
      <c r="E132" s="42">
        <v>31.6</v>
      </c>
      <c r="F132" s="34"/>
      <c r="G132" s="20"/>
      <c r="H132" s="45" t="s">
        <v>202</v>
      </c>
      <c r="I132" s="42">
        <v>45.4</v>
      </c>
      <c r="J132" s="34"/>
      <c r="K132" s="20"/>
      <c r="L132" s="45" t="s">
        <v>202</v>
      </c>
      <c r="M132" s="42">
        <v>22.2</v>
      </c>
      <c r="N132" s="34"/>
      <c r="O132" s="20"/>
      <c r="P132" s="45" t="s">
        <v>202</v>
      </c>
      <c r="Q132" s="42" t="s">
        <v>512</v>
      </c>
      <c r="R132" s="45" t="s">
        <v>256</v>
      </c>
      <c r="S132" s="20"/>
      <c r="T132" s="45" t="s">
        <v>202</v>
      </c>
      <c r="U132" s="42">
        <v>31.6</v>
      </c>
      <c r="V132" s="34"/>
    </row>
    <row r="133" spans="1:22" ht="15.75" thickBot="1">
      <c r="A133" s="17"/>
      <c r="B133" s="125"/>
      <c r="C133" s="20"/>
      <c r="D133" s="46"/>
      <c r="E133" s="47"/>
      <c r="F133" s="48"/>
      <c r="G133" s="20"/>
      <c r="H133" s="46"/>
      <c r="I133" s="47"/>
      <c r="J133" s="48"/>
      <c r="K133" s="20"/>
      <c r="L133" s="46"/>
      <c r="M133" s="47"/>
      <c r="N133" s="48"/>
      <c r="O133" s="20"/>
      <c r="P133" s="46"/>
      <c r="Q133" s="47"/>
      <c r="R133" s="46"/>
      <c r="S133" s="20"/>
      <c r="T133" s="46"/>
      <c r="U133" s="47"/>
      <c r="V133" s="48"/>
    </row>
    <row r="134" spans="1:22" ht="15.75" thickTop="1">
      <c r="A134" s="17"/>
      <c r="B134" s="123" t="s">
        <v>50</v>
      </c>
      <c r="C134" s="36"/>
      <c r="D134" s="129" t="s">
        <v>202</v>
      </c>
      <c r="E134" s="130">
        <v>31</v>
      </c>
      <c r="F134" s="49"/>
      <c r="G134" s="36"/>
      <c r="H134" s="129" t="s">
        <v>202</v>
      </c>
      <c r="I134" s="130">
        <v>44.8</v>
      </c>
      <c r="J134" s="49"/>
      <c r="K134" s="36"/>
      <c r="L134" s="129" t="s">
        <v>202</v>
      </c>
      <c r="M134" s="130">
        <v>23.5</v>
      </c>
      <c r="N134" s="49"/>
      <c r="O134" s="36"/>
      <c r="P134" s="129" t="s">
        <v>202</v>
      </c>
      <c r="Q134" s="130" t="s">
        <v>519</v>
      </c>
      <c r="R134" s="129" t="s">
        <v>256</v>
      </c>
      <c r="S134" s="36"/>
      <c r="T134" s="129" t="s">
        <v>202</v>
      </c>
      <c r="U134" s="130">
        <v>32.299999999999997</v>
      </c>
      <c r="V134" s="49"/>
    </row>
    <row r="135" spans="1:22">
      <c r="A135" s="17"/>
      <c r="B135" s="123"/>
      <c r="C135" s="36"/>
      <c r="D135" s="35"/>
      <c r="E135" s="37"/>
      <c r="F135" s="36"/>
      <c r="G135" s="36"/>
      <c r="H135" s="35"/>
      <c r="I135" s="37"/>
      <c r="J135" s="36"/>
      <c r="K135" s="36"/>
      <c r="L135" s="35"/>
      <c r="M135" s="37"/>
      <c r="N135" s="36"/>
      <c r="O135" s="36"/>
      <c r="P135" s="35"/>
      <c r="Q135" s="37"/>
      <c r="R135" s="35"/>
      <c r="S135" s="36"/>
      <c r="T135" s="97"/>
      <c r="U135" s="54"/>
      <c r="V135" s="55"/>
    </row>
    <row r="136" spans="1:22">
      <c r="A136" s="17"/>
      <c r="B136" s="78" t="s">
        <v>51</v>
      </c>
      <c r="C136" s="20"/>
      <c r="D136" s="39" t="s">
        <v>203</v>
      </c>
      <c r="E136" s="39"/>
      <c r="F136" s="20"/>
      <c r="G136" s="20"/>
      <c r="H136" s="39" t="s">
        <v>203</v>
      </c>
      <c r="I136" s="39"/>
      <c r="J136" s="20"/>
      <c r="K136" s="20"/>
      <c r="L136" s="39">
        <v>1.3</v>
      </c>
      <c r="M136" s="39"/>
      <c r="N136" s="20"/>
      <c r="O136" s="20"/>
      <c r="P136" s="39" t="s">
        <v>203</v>
      </c>
      <c r="Q136" s="39"/>
      <c r="R136" s="20"/>
      <c r="S136" s="20"/>
      <c r="T136" s="39">
        <v>1.3</v>
      </c>
      <c r="U136" s="39"/>
      <c r="V136" s="20"/>
    </row>
    <row r="137" spans="1:22" ht="15.75" thickBot="1">
      <c r="A137" s="17"/>
      <c r="B137" s="78"/>
      <c r="C137" s="20"/>
      <c r="D137" s="50"/>
      <c r="E137" s="50"/>
      <c r="F137" s="51"/>
      <c r="G137" s="20"/>
      <c r="H137" s="50"/>
      <c r="I137" s="50"/>
      <c r="J137" s="51"/>
      <c r="K137" s="20"/>
      <c r="L137" s="50"/>
      <c r="M137" s="50"/>
      <c r="N137" s="51"/>
      <c r="O137" s="20"/>
      <c r="P137" s="50"/>
      <c r="Q137" s="50"/>
      <c r="R137" s="51"/>
      <c r="S137" s="20"/>
      <c r="T137" s="50"/>
      <c r="U137" s="50"/>
      <c r="V137" s="51"/>
    </row>
    <row r="138" spans="1:22">
      <c r="A138" s="17"/>
      <c r="B138" s="131" t="s">
        <v>520</v>
      </c>
      <c r="C138" s="36"/>
      <c r="D138" s="68" t="s">
        <v>202</v>
      </c>
      <c r="E138" s="52">
        <v>31</v>
      </c>
      <c r="F138" s="53"/>
      <c r="G138" s="36"/>
      <c r="H138" s="68" t="s">
        <v>202</v>
      </c>
      <c r="I138" s="52">
        <v>44.8</v>
      </c>
      <c r="J138" s="53"/>
      <c r="K138" s="36"/>
      <c r="L138" s="68" t="s">
        <v>202</v>
      </c>
      <c r="M138" s="52">
        <v>22.2</v>
      </c>
      <c r="N138" s="53"/>
      <c r="O138" s="36"/>
      <c r="P138" s="68" t="s">
        <v>202</v>
      </c>
      <c r="Q138" s="52" t="s">
        <v>519</v>
      </c>
      <c r="R138" s="68" t="s">
        <v>256</v>
      </c>
      <c r="S138" s="36"/>
      <c r="T138" s="68" t="s">
        <v>202</v>
      </c>
      <c r="U138" s="52">
        <v>31</v>
      </c>
      <c r="V138" s="53"/>
    </row>
    <row r="139" spans="1:22" ht="15.75" thickBot="1">
      <c r="A139" s="17"/>
      <c r="B139" s="131"/>
      <c r="C139" s="36"/>
      <c r="D139" s="69"/>
      <c r="E139" s="56"/>
      <c r="F139" s="57"/>
      <c r="G139" s="36"/>
      <c r="H139" s="69"/>
      <c r="I139" s="56"/>
      <c r="J139" s="57"/>
      <c r="K139" s="36"/>
      <c r="L139" s="69"/>
      <c r="M139" s="56"/>
      <c r="N139" s="57"/>
      <c r="O139" s="36"/>
      <c r="P139" s="69"/>
      <c r="Q139" s="56"/>
      <c r="R139" s="69"/>
      <c r="S139" s="36"/>
      <c r="T139" s="69"/>
      <c r="U139" s="56"/>
      <c r="V139" s="57"/>
    </row>
    <row r="140" spans="1:22" ht="15.75" thickTop="1">
      <c r="A140" s="17"/>
      <c r="B140" s="16"/>
      <c r="C140" s="16"/>
      <c r="D140" s="16"/>
      <c r="E140" s="16"/>
      <c r="F140" s="16"/>
      <c r="G140" s="16"/>
      <c r="H140" s="16"/>
      <c r="I140" s="16"/>
      <c r="J140" s="16"/>
      <c r="K140" s="16"/>
      <c r="L140" s="16"/>
      <c r="M140" s="16"/>
      <c r="N140" s="16"/>
      <c r="O140" s="16"/>
      <c r="P140" s="16"/>
      <c r="Q140" s="16"/>
      <c r="R140" s="16"/>
      <c r="S140" s="16"/>
      <c r="T140" s="16"/>
      <c r="U140" s="16"/>
      <c r="V140" s="16"/>
    </row>
    <row r="141" spans="1:22">
      <c r="A141" s="17"/>
      <c r="B141" s="167" t="s">
        <v>6</v>
      </c>
      <c r="C141" s="167"/>
      <c r="D141" s="167"/>
      <c r="E141" s="167"/>
      <c r="F141" s="167"/>
      <c r="G141" s="167"/>
      <c r="H141" s="167"/>
      <c r="I141" s="167"/>
      <c r="J141" s="167"/>
      <c r="K141" s="167"/>
      <c r="L141" s="167"/>
      <c r="M141" s="167"/>
      <c r="N141" s="167"/>
      <c r="O141" s="167"/>
      <c r="P141" s="167"/>
      <c r="Q141" s="167"/>
      <c r="R141" s="167"/>
      <c r="S141" s="167"/>
      <c r="T141" s="167"/>
      <c r="U141" s="167"/>
      <c r="V141" s="167"/>
    </row>
    <row r="142" spans="1:22">
      <c r="A142" s="17"/>
      <c r="B142" s="167" t="s">
        <v>488</v>
      </c>
      <c r="C142" s="167"/>
      <c r="D142" s="167"/>
      <c r="E142" s="167"/>
      <c r="F142" s="167"/>
      <c r="G142" s="167"/>
      <c r="H142" s="167"/>
      <c r="I142" s="167"/>
      <c r="J142" s="167"/>
      <c r="K142" s="167"/>
      <c r="L142" s="167"/>
      <c r="M142" s="167"/>
      <c r="N142" s="167"/>
      <c r="O142" s="167"/>
      <c r="P142" s="167"/>
      <c r="Q142" s="167"/>
      <c r="R142" s="167"/>
      <c r="S142" s="167"/>
      <c r="T142" s="167"/>
      <c r="U142" s="167"/>
      <c r="V142" s="167"/>
    </row>
    <row r="143" spans="1:22">
      <c r="A143" s="17"/>
      <c r="B143" s="168" t="s">
        <v>521</v>
      </c>
      <c r="C143" s="168"/>
      <c r="D143" s="168"/>
      <c r="E143" s="168"/>
      <c r="F143" s="168"/>
      <c r="G143" s="168"/>
      <c r="H143" s="168"/>
      <c r="I143" s="168"/>
      <c r="J143" s="168"/>
      <c r="K143" s="168"/>
      <c r="L143" s="168"/>
      <c r="M143" s="168"/>
      <c r="N143" s="168"/>
      <c r="O143" s="168"/>
      <c r="P143" s="168"/>
      <c r="Q143" s="168"/>
      <c r="R143" s="168"/>
      <c r="S143" s="168"/>
      <c r="T143" s="168"/>
      <c r="U143" s="168"/>
      <c r="V143" s="168"/>
    </row>
    <row r="144" spans="1:22">
      <c r="A144" s="17"/>
      <c r="B144" s="167" t="s">
        <v>200</v>
      </c>
      <c r="C144" s="167"/>
      <c r="D144" s="167"/>
      <c r="E144" s="167"/>
      <c r="F144" s="167"/>
      <c r="G144" s="167"/>
      <c r="H144" s="167"/>
      <c r="I144" s="167"/>
      <c r="J144" s="167"/>
      <c r="K144" s="167"/>
      <c r="L144" s="167"/>
      <c r="M144" s="167"/>
      <c r="N144" s="167"/>
      <c r="O144" s="167"/>
      <c r="P144" s="167"/>
      <c r="Q144" s="167"/>
      <c r="R144" s="167"/>
      <c r="S144" s="167"/>
      <c r="T144" s="167"/>
      <c r="U144" s="167"/>
      <c r="V144" s="167"/>
    </row>
    <row r="145" spans="1:22">
      <c r="A145" s="17"/>
      <c r="B145" s="169"/>
      <c r="C145" s="169"/>
      <c r="D145" s="169"/>
      <c r="E145" s="169"/>
      <c r="F145" s="169"/>
      <c r="G145" s="169"/>
      <c r="H145" s="169"/>
      <c r="I145" s="169"/>
      <c r="J145" s="169"/>
      <c r="K145" s="169"/>
      <c r="L145" s="169"/>
      <c r="M145" s="169"/>
      <c r="N145" s="169"/>
      <c r="O145" s="169"/>
      <c r="P145" s="169"/>
      <c r="Q145" s="169"/>
      <c r="R145" s="169"/>
      <c r="S145" s="169"/>
      <c r="T145" s="169"/>
      <c r="U145" s="169"/>
      <c r="V145" s="169"/>
    </row>
    <row r="146" spans="1:22">
      <c r="A146" s="17"/>
      <c r="B146" s="29"/>
      <c r="C146" s="29"/>
      <c r="D146" s="29"/>
      <c r="E146" s="29"/>
      <c r="F146" s="29"/>
      <c r="G146" s="29"/>
      <c r="H146" s="29"/>
      <c r="I146" s="29"/>
      <c r="J146" s="29"/>
      <c r="K146" s="29"/>
      <c r="L146" s="29"/>
      <c r="M146" s="29"/>
      <c r="N146" s="29"/>
      <c r="O146" s="29"/>
      <c r="P146" s="29"/>
      <c r="Q146" s="29"/>
      <c r="R146" s="29"/>
      <c r="S146" s="29"/>
      <c r="T146" s="29"/>
      <c r="U146" s="29"/>
      <c r="V146" s="29"/>
    </row>
    <row r="147" spans="1:22">
      <c r="A147" s="17"/>
      <c r="B147" s="13"/>
      <c r="C147" s="13"/>
      <c r="D147" s="13"/>
      <c r="E147" s="13"/>
      <c r="F147" s="13"/>
      <c r="G147" s="13"/>
      <c r="H147" s="13"/>
      <c r="I147" s="13"/>
      <c r="J147" s="13"/>
      <c r="K147" s="13"/>
      <c r="L147" s="13"/>
      <c r="M147" s="13"/>
      <c r="N147" s="13"/>
      <c r="O147" s="13"/>
      <c r="P147" s="13"/>
      <c r="Q147" s="13"/>
      <c r="R147" s="13"/>
      <c r="S147" s="13"/>
      <c r="T147" s="13"/>
      <c r="U147" s="13"/>
      <c r="V147" s="13"/>
    </row>
    <row r="148" spans="1:22">
      <c r="A148" s="17"/>
      <c r="B148" s="20"/>
      <c r="C148" s="20"/>
      <c r="D148" s="64" t="s">
        <v>490</v>
      </c>
      <c r="E148" s="64"/>
      <c r="F148" s="64"/>
      <c r="G148" s="20"/>
      <c r="H148" s="64" t="s">
        <v>491</v>
      </c>
      <c r="I148" s="64"/>
      <c r="J148" s="64"/>
      <c r="K148" s="20"/>
      <c r="L148" s="64" t="s">
        <v>493</v>
      </c>
      <c r="M148" s="64"/>
      <c r="N148" s="64"/>
      <c r="O148" s="20"/>
      <c r="P148" s="64" t="s">
        <v>494</v>
      </c>
      <c r="Q148" s="64"/>
      <c r="R148" s="64"/>
      <c r="S148" s="20"/>
      <c r="T148" s="64" t="s">
        <v>135</v>
      </c>
      <c r="U148" s="64"/>
      <c r="V148" s="64"/>
    </row>
    <row r="149" spans="1:22">
      <c r="A149" s="17"/>
      <c r="B149" s="20"/>
      <c r="C149" s="20"/>
      <c r="D149" s="64"/>
      <c r="E149" s="64"/>
      <c r="F149" s="64"/>
      <c r="G149" s="20"/>
      <c r="H149" s="64" t="s">
        <v>492</v>
      </c>
      <c r="I149" s="64"/>
      <c r="J149" s="64"/>
      <c r="K149" s="20"/>
      <c r="L149" s="64" t="s">
        <v>491</v>
      </c>
      <c r="M149" s="64"/>
      <c r="N149" s="64"/>
      <c r="O149" s="20"/>
      <c r="P149" s="64" t="s">
        <v>495</v>
      </c>
      <c r="Q149" s="64"/>
      <c r="R149" s="64"/>
      <c r="S149" s="20"/>
      <c r="T149" s="64"/>
      <c r="U149" s="64"/>
      <c r="V149" s="64"/>
    </row>
    <row r="150" spans="1:22">
      <c r="A150" s="17"/>
      <c r="B150" s="20"/>
      <c r="C150" s="20"/>
      <c r="D150" s="64"/>
      <c r="E150" s="64"/>
      <c r="F150" s="64"/>
      <c r="G150" s="20"/>
      <c r="H150" s="16"/>
      <c r="I150" s="16"/>
      <c r="J150" s="16"/>
      <c r="K150" s="20"/>
      <c r="L150" s="64" t="s">
        <v>492</v>
      </c>
      <c r="M150" s="64"/>
      <c r="N150" s="64"/>
      <c r="O150" s="20"/>
      <c r="P150" s="64" t="s">
        <v>496</v>
      </c>
      <c r="Q150" s="64"/>
      <c r="R150" s="64"/>
      <c r="S150" s="20"/>
      <c r="T150" s="64"/>
      <c r="U150" s="64"/>
      <c r="V150" s="64"/>
    </row>
    <row r="151" spans="1:22" ht="15.75" thickBot="1">
      <c r="A151" s="17"/>
      <c r="B151" s="20"/>
      <c r="C151" s="20"/>
      <c r="D151" s="30"/>
      <c r="E151" s="30"/>
      <c r="F151" s="30"/>
      <c r="G151" s="20"/>
      <c r="H151" s="122"/>
      <c r="I151" s="122"/>
      <c r="J151" s="122"/>
      <c r="K151" s="20"/>
      <c r="L151" s="122"/>
      <c r="M151" s="122"/>
      <c r="N151" s="122"/>
      <c r="O151" s="20"/>
      <c r="P151" s="30" t="s">
        <v>497</v>
      </c>
      <c r="Q151" s="30"/>
      <c r="R151" s="30"/>
      <c r="S151" s="20"/>
      <c r="T151" s="30"/>
      <c r="U151" s="30"/>
      <c r="V151" s="30"/>
    </row>
    <row r="152" spans="1:22">
      <c r="A152" s="17"/>
      <c r="B152" s="60"/>
      <c r="C152" s="12"/>
      <c r="D152" s="20"/>
      <c r="E152" s="20"/>
      <c r="F152" s="20"/>
      <c r="G152" s="20"/>
      <c r="H152" s="20"/>
      <c r="I152" s="20"/>
      <c r="J152" s="20"/>
      <c r="K152" s="20"/>
      <c r="L152" s="20"/>
      <c r="M152" s="20"/>
      <c r="N152" s="20"/>
      <c r="O152" s="20"/>
      <c r="P152" s="20"/>
      <c r="Q152" s="20"/>
      <c r="R152" s="20"/>
      <c r="S152" s="20"/>
      <c r="T152" s="20"/>
      <c r="U152" s="20"/>
      <c r="V152" s="20"/>
    </row>
    <row r="153" spans="1:22">
      <c r="A153" s="17"/>
      <c r="B153" s="120" t="s">
        <v>23</v>
      </c>
      <c r="C153" s="27"/>
      <c r="D153" s="36"/>
      <c r="E153" s="36"/>
      <c r="F153" s="36"/>
      <c r="G153" s="27"/>
      <c r="H153" s="36"/>
      <c r="I153" s="36"/>
      <c r="J153" s="36"/>
      <c r="K153" s="27"/>
      <c r="L153" s="36"/>
      <c r="M153" s="36"/>
      <c r="N153" s="36"/>
      <c r="O153" s="27"/>
      <c r="P153" s="36"/>
      <c r="Q153" s="36"/>
      <c r="R153" s="36"/>
      <c r="S153" s="27"/>
      <c r="T153" s="36"/>
      <c r="U153" s="36"/>
      <c r="V153" s="36"/>
    </row>
    <row r="154" spans="1:22">
      <c r="A154" s="17"/>
      <c r="B154" s="66" t="s">
        <v>24</v>
      </c>
      <c r="C154" s="20"/>
      <c r="D154" s="38" t="s">
        <v>202</v>
      </c>
      <c r="E154" s="39" t="s">
        <v>203</v>
      </c>
      <c r="F154" s="20"/>
      <c r="G154" s="20"/>
      <c r="H154" s="38" t="s">
        <v>202</v>
      </c>
      <c r="I154" s="39">
        <v>400.9</v>
      </c>
      <c r="J154" s="20"/>
      <c r="K154" s="20"/>
      <c r="L154" s="38" t="s">
        <v>202</v>
      </c>
      <c r="M154" s="39">
        <v>844.1</v>
      </c>
      <c r="N154" s="20"/>
      <c r="O154" s="20"/>
      <c r="P154" s="38" t="s">
        <v>202</v>
      </c>
      <c r="Q154" s="39" t="s">
        <v>203</v>
      </c>
      <c r="R154" s="20"/>
      <c r="S154" s="20"/>
      <c r="T154" s="38" t="s">
        <v>202</v>
      </c>
      <c r="U154" s="104">
        <v>1245</v>
      </c>
      <c r="V154" s="20"/>
    </row>
    <row r="155" spans="1:22">
      <c r="A155" s="17"/>
      <c r="B155" s="66"/>
      <c r="C155" s="20"/>
      <c r="D155" s="38"/>
      <c r="E155" s="39"/>
      <c r="F155" s="20"/>
      <c r="G155" s="20"/>
      <c r="H155" s="38"/>
      <c r="I155" s="39"/>
      <c r="J155" s="20"/>
      <c r="K155" s="20"/>
      <c r="L155" s="38"/>
      <c r="M155" s="39"/>
      <c r="N155" s="20"/>
      <c r="O155" s="20"/>
      <c r="P155" s="38"/>
      <c r="Q155" s="39"/>
      <c r="R155" s="20"/>
      <c r="S155" s="20"/>
      <c r="T155" s="38"/>
      <c r="U155" s="104"/>
      <c r="V155" s="20"/>
    </row>
    <row r="156" spans="1:22">
      <c r="A156" s="17"/>
      <c r="B156" s="65" t="s">
        <v>498</v>
      </c>
      <c r="C156" s="36"/>
      <c r="D156" s="37">
        <v>42</v>
      </c>
      <c r="E156" s="37"/>
      <c r="F156" s="36"/>
      <c r="G156" s="36"/>
      <c r="H156" s="37">
        <v>64.2</v>
      </c>
      <c r="I156" s="37"/>
      <c r="J156" s="36"/>
      <c r="K156" s="36"/>
      <c r="L156" s="37" t="s">
        <v>203</v>
      </c>
      <c r="M156" s="37"/>
      <c r="N156" s="36"/>
      <c r="O156" s="36"/>
      <c r="P156" s="37" t="s">
        <v>522</v>
      </c>
      <c r="Q156" s="37"/>
      <c r="R156" s="35" t="s">
        <v>256</v>
      </c>
      <c r="S156" s="36"/>
      <c r="T156" s="37" t="s">
        <v>203</v>
      </c>
      <c r="U156" s="37"/>
      <c r="V156" s="36"/>
    </row>
    <row r="157" spans="1:22">
      <c r="A157" s="17"/>
      <c r="B157" s="65"/>
      <c r="C157" s="36"/>
      <c r="D157" s="37"/>
      <c r="E157" s="37"/>
      <c r="F157" s="36"/>
      <c r="G157" s="36"/>
      <c r="H157" s="37"/>
      <c r="I157" s="37"/>
      <c r="J157" s="36"/>
      <c r="K157" s="36"/>
      <c r="L157" s="37"/>
      <c r="M157" s="37"/>
      <c r="N157" s="36"/>
      <c r="O157" s="36"/>
      <c r="P157" s="37"/>
      <c r="Q157" s="37"/>
      <c r="R157" s="35"/>
      <c r="S157" s="36"/>
      <c r="T157" s="37"/>
      <c r="U157" s="37"/>
      <c r="V157" s="36"/>
    </row>
    <row r="158" spans="1:22">
      <c r="A158" s="17"/>
      <c r="B158" s="66" t="s">
        <v>25</v>
      </c>
      <c r="C158" s="20"/>
      <c r="D158" s="39" t="s">
        <v>203</v>
      </c>
      <c r="E158" s="39"/>
      <c r="F158" s="20"/>
      <c r="G158" s="20"/>
      <c r="H158" s="39">
        <v>3</v>
      </c>
      <c r="I158" s="39"/>
      <c r="J158" s="20"/>
      <c r="K158" s="20"/>
      <c r="L158" s="39">
        <v>0.1</v>
      </c>
      <c r="M158" s="39"/>
      <c r="N158" s="20"/>
      <c r="O158" s="20"/>
      <c r="P158" s="39" t="s">
        <v>203</v>
      </c>
      <c r="Q158" s="39"/>
      <c r="R158" s="20"/>
      <c r="S158" s="20"/>
      <c r="T158" s="39">
        <v>3.1</v>
      </c>
      <c r="U158" s="39"/>
      <c r="V158" s="20"/>
    </row>
    <row r="159" spans="1:22" ht="15.75" thickBot="1">
      <c r="A159" s="17"/>
      <c r="B159" s="66"/>
      <c r="C159" s="20"/>
      <c r="D159" s="50"/>
      <c r="E159" s="50"/>
      <c r="F159" s="51"/>
      <c r="G159" s="20"/>
      <c r="H159" s="50"/>
      <c r="I159" s="50"/>
      <c r="J159" s="51"/>
      <c r="K159" s="20"/>
      <c r="L159" s="50"/>
      <c r="M159" s="50"/>
      <c r="N159" s="51"/>
      <c r="O159" s="20"/>
      <c r="P159" s="50"/>
      <c r="Q159" s="50"/>
      <c r="R159" s="51"/>
      <c r="S159" s="20"/>
      <c r="T159" s="50"/>
      <c r="U159" s="50"/>
      <c r="V159" s="51"/>
    </row>
    <row r="160" spans="1:22">
      <c r="A160" s="17"/>
      <c r="B160" s="65" t="s">
        <v>26</v>
      </c>
      <c r="C160" s="36"/>
      <c r="D160" s="52">
        <v>42</v>
      </c>
      <c r="E160" s="52"/>
      <c r="F160" s="53"/>
      <c r="G160" s="36"/>
      <c r="H160" s="52">
        <v>468.1</v>
      </c>
      <c r="I160" s="52"/>
      <c r="J160" s="53"/>
      <c r="K160" s="36"/>
      <c r="L160" s="52">
        <v>844.2</v>
      </c>
      <c r="M160" s="52"/>
      <c r="N160" s="53"/>
      <c r="O160" s="36"/>
      <c r="P160" s="52" t="s">
        <v>522</v>
      </c>
      <c r="Q160" s="52"/>
      <c r="R160" s="68" t="s">
        <v>256</v>
      </c>
      <c r="S160" s="36"/>
      <c r="T160" s="106">
        <v>1248.0999999999999</v>
      </c>
      <c r="U160" s="106"/>
      <c r="V160" s="53"/>
    </row>
    <row r="161" spans="1:22" ht="15.75" thickBot="1">
      <c r="A161" s="17"/>
      <c r="B161" s="65"/>
      <c r="C161" s="36"/>
      <c r="D161" s="40"/>
      <c r="E161" s="40"/>
      <c r="F161" s="41"/>
      <c r="G161" s="36"/>
      <c r="H161" s="40"/>
      <c r="I161" s="40"/>
      <c r="J161" s="41"/>
      <c r="K161" s="36"/>
      <c r="L161" s="40"/>
      <c r="M161" s="40"/>
      <c r="N161" s="41"/>
      <c r="O161" s="36"/>
      <c r="P161" s="40"/>
      <c r="Q161" s="40"/>
      <c r="R161" s="88"/>
      <c r="S161" s="36"/>
      <c r="T161" s="132"/>
      <c r="U161" s="132"/>
      <c r="V161" s="41"/>
    </row>
    <row r="162" spans="1:22">
      <c r="A162" s="17"/>
      <c r="B162" s="125" t="s">
        <v>27</v>
      </c>
      <c r="C162" s="20"/>
      <c r="D162" s="34"/>
      <c r="E162" s="34"/>
      <c r="F162" s="34"/>
      <c r="G162" s="20"/>
      <c r="H162" s="34"/>
      <c r="I162" s="34"/>
      <c r="J162" s="34"/>
      <c r="K162" s="20"/>
      <c r="L162" s="34"/>
      <c r="M162" s="34"/>
      <c r="N162" s="34"/>
      <c r="O162" s="20"/>
      <c r="P162" s="34"/>
      <c r="Q162" s="34"/>
      <c r="R162" s="34"/>
      <c r="S162" s="20"/>
      <c r="T162" s="34"/>
      <c r="U162" s="34"/>
      <c r="V162" s="34"/>
    </row>
    <row r="163" spans="1:22">
      <c r="A163" s="17"/>
      <c r="B163" s="125"/>
      <c r="C163" s="20"/>
      <c r="D163" s="20"/>
      <c r="E163" s="20"/>
      <c r="F163" s="20"/>
      <c r="G163" s="20"/>
      <c r="H163" s="20"/>
      <c r="I163" s="20"/>
      <c r="J163" s="20"/>
      <c r="K163" s="20"/>
      <c r="L163" s="20"/>
      <c r="M163" s="20"/>
      <c r="N163" s="20"/>
      <c r="O163" s="20"/>
      <c r="P163" s="20"/>
      <c r="Q163" s="20"/>
      <c r="R163" s="20"/>
      <c r="S163" s="20"/>
      <c r="T163" s="20"/>
      <c r="U163" s="20"/>
      <c r="V163" s="20"/>
    </row>
    <row r="164" spans="1:22">
      <c r="A164" s="17"/>
      <c r="B164" s="65" t="s">
        <v>28</v>
      </c>
      <c r="C164" s="36"/>
      <c r="D164" s="37" t="s">
        <v>203</v>
      </c>
      <c r="E164" s="37"/>
      <c r="F164" s="36"/>
      <c r="G164" s="36"/>
      <c r="H164" s="37">
        <v>333.5</v>
      </c>
      <c r="I164" s="37"/>
      <c r="J164" s="36"/>
      <c r="K164" s="36"/>
      <c r="L164" s="37">
        <v>697.8</v>
      </c>
      <c r="M164" s="37"/>
      <c r="N164" s="36"/>
      <c r="O164" s="36"/>
      <c r="P164" s="37" t="s">
        <v>203</v>
      </c>
      <c r="Q164" s="37"/>
      <c r="R164" s="36"/>
      <c r="S164" s="36"/>
      <c r="T164" s="98">
        <v>1031.3</v>
      </c>
      <c r="U164" s="98"/>
      <c r="V164" s="36"/>
    </row>
    <row r="165" spans="1:22">
      <c r="A165" s="17"/>
      <c r="B165" s="65"/>
      <c r="C165" s="36"/>
      <c r="D165" s="37"/>
      <c r="E165" s="37"/>
      <c r="F165" s="36"/>
      <c r="G165" s="36"/>
      <c r="H165" s="37"/>
      <c r="I165" s="37"/>
      <c r="J165" s="36"/>
      <c r="K165" s="36"/>
      <c r="L165" s="37"/>
      <c r="M165" s="37"/>
      <c r="N165" s="36"/>
      <c r="O165" s="36"/>
      <c r="P165" s="37"/>
      <c r="Q165" s="37"/>
      <c r="R165" s="36"/>
      <c r="S165" s="36"/>
      <c r="T165" s="98"/>
      <c r="U165" s="98"/>
      <c r="V165" s="36"/>
    </row>
    <row r="166" spans="1:22">
      <c r="A166" s="17"/>
      <c r="B166" s="66" t="s">
        <v>29</v>
      </c>
      <c r="C166" s="20"/>
      <c r="D166" s="39">
        <v>8.6</v>
      </c>
      <c r="E166" s="39"/>
      <c r="F166" s="20"/>
      <c r="G166" s="20"/>
      <c r="H166" s="39">
        <v>36.200000000000003</v>
      </c>
      <c r="I166" s="39"/>
      <c r="J166" s="20"/>
      <c r="K166" s="20"/>
      <c r="L166" s="39">
        <v>21.1</v>
      </c>
      <c r="M166" s="39"/>
      <c r="N166" s="20"/>
      <c r="O166" s="20"/>
      <c r="P166" s="39" t="s">
        <v>203</v>
      </c>
      <c r="Q166" s="39"/>
      <c r="R166" s="20"/>
      <c r="S166" s="20"/>
      <c r="T166" s="39">
        <v>65.900000000000006</v>
      </c>
      <c r="U166" s="39"/>
      <c r="V166" s="20"/>
    </row>
    <row r="167" spans="1:22">
      <c r="A167" s="17"/>
      <c r="B167" s="66"/>
      <c r="C167" s="20"/>
      <c r="D167" s="39"/>
      <c r="E167" s="39"/>
      <c r="F167" s="20"/>
      <c r="G167" s="20"/>
      <c r="H167" s="39"/>
      <c r="I167" s="39"/>
      <c r="J167" s="20"/>
      <c r="K167" s="20"/>
      <c r="L167" s="39"/>
      <c r="M167" s="39"/>
      <c r="N167" s="20"/>
      <c r="O167" s="20"/>
      <c r="P167" s="39"/>
      <c r="Q167" s="39"/>
      <c r="R167" s="20"/>
      <c r="S167" s="20"/>
      <c r="T167" s="39"/>
      <c r="U167" s="39"/>
      <c r="V167" s="20"/>
    </row>
    <row r="168" spans="1:22">
      <c r="A168" s="17"/>
      <c r="B168" s="65" t="s">
        <v>30</v>
      </c>
      <c r="C168" s="36"/>
      <c r="D168" s="37" t="s">
        <v>203</v>
      </c>
      <c r="E168" s="37"/>
      <c r="F168" s="36"/>
      <c r="G168" s="36"/>
      <c r="H168" s="37">
        <v>31.4</v>
      </c>
      <c r="I168" s="37"/>
      <c r="J168" s="36"/>
      <c r="K168" s="36"/>
      <c r="L168" s="37">
        <v>39.1</v>
      </c>
      <c r="M168" s="37"/>
      <c r="N168" s="36"/>
      <c r="O168" s="36"/>
      <c r="P168" s="37" t="s">
        <v>203</v>
      </c>
      <c r="Q168" s="37"/>
      <c r="R168" s="36"/>
      <c r="S168" s="36"/>
      <c r="T168" s="37">
        <v>70.5</v>
      </c>
      <c r="U168" s="37"/>
      <c r="V168" s="36"/>
    </row>
    <row r="169" spans="1:22" ht="15.75" thickBot="1">
      <c r="A169" s="17"/>
      <c r="B169" s="65"/>
      <c r="C169" s="36"/>
      <c r="D169" s="40"/>
      <c r="E169" s="40"/>
      <c r="F169" s="41"/>
      <c r="G169" s="36"/>
      <c r="H169" s="40"/>
      <c r="I169" s="40"/>
      <c r="J169" s="41"/>
      <c r="K169" s="36"/>
      <c r="L169" s="40"/>
      <c r="M169" s="40"/>
      <c r="N169" s="41"/>
      <c r="O169" s="36"/>
      <c r="P169" s="40"/>
      <c r="Q169" s="40"/>
      <c r="R169" s="41"/>
      <c r="S169" s="36"/>
      <c r="T169" s="40"/>
      <c r="U169" s="40"/>
      <c r="V169" s="41"/>
    </row>
    <row r="170" spans="1:22">
      <c r="A170" s="17"/>
      <c r="B170" s="66" t="s">
        <v>31</v>
      </c>
      <c r="C170" s="20"/>
      <c r="D170" s="42">
        <v>8.6</v>
      </c>
      <c r="E170" s="42"/>
      <c r="F170" s="34"/>
      <c r="G170" s="20"/>
      <c r="H170" s="42">
        <v>401.1</v>
      </c>
      <c r="I170" s="42"/>
      <c r="J170" s="34"/>
      <c r="K170" s="20"/>
      <c r="L170" s="42">
        <v>758</v>
      </c>
      <c r="M170" s="42"/>
      <c r="N170" s="34"/>
      <c r="O170" s="20"/>
      <c r="P170" s="42" t="s">
        <v>203</v>
      </c>
      <c r="Q170" s="42"/>
      <c r="R170" s="34"/>
      <c r="S170" s="20"/>
      <c r="T170" s="109">
        <v>1167.7</v>
      </c>
      <c r="U170" s="109"/>
      <c r="V170" s="34"/>
    </row>
    <row r="171" spans="1:22" ht="15.75" thickBot="1">
      <c r="A171" s="17"/>
      <c r="B171" s="66"/>
      <c r="C171" s="20"/>
      <c r="D171" s="50"/>
      <c r="E171" s="50"/>
      <c r="F171" s="51"/>
      <c r="G171" s="20"/>
      <c r="H171" s="50"/>
      <c r="I171" s="50"/>
      <c r="J171" s="51"/>
      <c r="K171" s="20"/>
      <c r="L171" s="50"/>
      <c r="M171" s="50"/>
      <c r="N171" s="51"/>
      <c r="O171" s="20"/>
      <c r="P171" s="50"/>
      <c r="Q171" s="50"/>
      <c r="R171" s="51"/>
      <c r="S171" s="20"/>
      <c r="T171" s="133"/>
      <c r="U171" s="133"/>
      <c r="V171" s="51"/>
    </row>
    <row r="172" spans="1:22">
      <c r="A172" s="17"/>
      <c r="B172" s="123" t="s">
        <v>32</v>
      </c>
      <c r="C172" s="36"/>
      <c r="D172" s="52">
        <v>33.4</v>
      </c>
      <c r="E172" s="52"/>
      <c r="F172" s="53"/>
      <c r="G172" s="36"/>
      <c r="H172" s="52">
        <v>67</v>
      </c>
      <c r="I172" s="52"/>
      <c r="J172" s="53"/>
      <c r="K172" s="36"/>
      <c r="L172" s="52">
        <v>86.2</v>
      </c>
      <c r="M172" s="52"/>
      <c r="N172" s="53"/>
      <c r="O172" s="36"/>
      <c r="P172" s="52" t="s">
        <v>522</v>
      </c>
      <c r="Q172" s="52"/>
      <c r="R172" s="68" t="s">
        <v>256</v>
      </c>
      <c r="S172" s="36"/>
      <c r="T172" s="52">
        <v>80.400000000000006</v>
      </c>
      <c r="U172" s="52"/>
      <c r="V172" s="53"/>
    </row>
    <row r="173" spans="1:22">
      <c r="A173" s="17"/>
      <c r="B173" s="123"/>
      <c r="C173" s="36"/>
      <c r="D173" s="37"/>
      <c r="E173" s="37"/>
      <c r="F173" s="36"/>
      <c r="G173" s="36"/>
      <c r="H173" s="37"/>
      <c r="I173" s="37"/>
      <c r="J173" s="36"/>
      <c r="K173" s="36"/>
      <c r="L173" s="37"/>
      <c r="M173" s="37"/>
      <c r="N173" s="36"/>
      <c r="O173" s="36"/>
      <c r="P173" s="37"/>
      <c r="Q173" s="37"/>
      <c r="R173" s="35"/>
      <c r="S173" s="36"/>
      <c r="T173" s="37"/>
      <c r="U173" s="37"/>
      <c r="V173" s="36"/>
    </row>
    <row r="174" spans="1:22">
      <c r="A174" s="17"/>
      <c r="B174" s="66" t="s">
        <v>500</v>
      </c>
      <c r="C174" s="20"/>
      <c r="D174" s="39" t="s">
        <v>203</v>
      </c>
      <c r="E174" s="39"/>
      <c r="F174" s="20"/>
      <c r="G174" s="20"/>
      <c r="H174" s="39" t="s">
        <v>523</v>
      </c>
      <c r="I174" s="39"/>
      <c r="J174" s="38" t="s">
        <v>256</v>
      </c>
      <c r="K174" s="20"/>
      <c r="L174" s="39" t="s">
        <v>203</v>
      </c>
      <c r="M174" s="39"/>
      <c r="N174" s="20"/>
      <c r="O174" s="20"/>
      <c r="P174" s="39">
        <v>5.5</v>
      </c>
      <c r="Q174" s="39"/>
      <c r="R174" s="20"/>
      <c r="S174" s="20"/>
      <c r="T174" s="39" t="s">
        <v>203</v>
      </c>
      <c r="U174" s="39"/>
      <c r="V174" s="20"/>
    </row>
    <row r="175" spans="1:22">
      <c r="A175" s="17"/>
      <c r="B175" s="66"/>
      <c r="C175" s="20"/>
      <c r="D175" s="39"/>
      <c r="E175" s="39"/>
      <c r="F175" s="20"/>
      <c r="G175" s="20"/>
      <c r="H175" s="39"/>
      <c r="I175" s="39"/>
      <c r="J175" s="38"/>
      <c r="K175" s="20"/>
      <c r="L175" s="39"/>
      <c r="M175" s="39"/>
      <c r="N175" s="20"/>
      <c r="O175" s="20"/>
      <c r="P175" s="39"/>
      <c r="Q175" s="39"/>
      <c r="R175" s="20"/>
      <c r="S175" s="20"/>
      <c r="T175" s="39"/>
      <c r="U175" s="39"/>
      <c r="V175" s="20"/>
    </row>
    <row r="176" spans="1:22">
      <c r="A176" s="17"/>
      <c r="B176" s="65" t="s">
        <v>501</v>
      </c>
      <c r="C176" s="36"/>
      <c r="D176" s="37" t="s">
        <v>203</v>
      </c>
      <c r="E176" s="37"/>
      <c r="F176" s="36"/>
      <c r="G176" s="36"/>
      <c r="H176" s="37" t="s">
        <v>203</v>
      </c>
      <c r="I176" s="37"/>
      <c r="J176" s="36"/>
      <c r="K176" s="36"/>
      <c r="L176" s="37">
        <v>5.5</v>
      </c>
      <c r="M176" s="37"/>
      <c r="N176" s="36"/>
      <c r="O176" s="36"/>
      <c r="P176" s="37" t="s">
        <v>523</v>
      </c>
      <c r="Q176" s="37"/>
      <c r="R176" s="35" t="s">
        <v>256</v>
      </c>
      <c r="S176" s="36"/>
      <c r="T176" s="37" t="s">
        <v>203</v>
      </c>
      <c r="U176" s="37"/>
      <c r="V176" s="36"/>
    </row>
    <row r="177" spans="1:22">
      <c r="A177" s="17"/>
      <c r="B177" s="65"/>
      <c r="C177" s="36"/>
      <c r="D177" s="37"/>
      <c r="E177" s="37"/>
      <c r="F177" s="36"/>
      <c r="G177" s="36"/>
      <c r="H177" s="37"/>
      <c r="I177" s="37"/>
      <c r="J177" s="36"/>
      <c r="K177" s="36"/>
      <c r="L177" s="37"/>
      <c r="M177" s="37"/>
      <c r="N177" s="36"/>
      <c r="O177" s="36"/>
      <c r="P177" s="37"/>
      <c r="Q177" s="37"/>
      <c r="R177" s="35"/>
      <c r="S177" s="36"/>
      <c r="T177" s="37"/>
      <c r="U177" s="37"/>
      <c r="V177" s="36"/>
    </row>
    <row r="178" spans="1:22">
      <c r="A178" s="17"/>
      <c r="B178" s="66" t="s">
        <v>502</v>
      </c>
      <c r="C178" s="20"/>
      <c r="D178" s="39">
        <v>28.6</v>
      </c>
      <c r="E178" s="39"/>
      <c r="F178" s="20"/>
      <c r="G178" s="20"/>
      <c r="H178" s="39" t="s">
        <v>257</v>
      </c>
      <c r="I178" s="39"/>
      <c r="J178" s="38" t="s">
        <v>256</v>
      </c>
      <c r="K178" s="20"/>
      <c r="L178" s="39">
        <v>11.9</v>
      </c>
      <c r="M178" s="39"/>
      <c r="N178" s="20"/>
      <c r="O178" s="20"/>
      <c r="P178" s="39" t="s">
        <v>203</v>
      </c>
      <c r="Q178" s="39"/>
      <c r="R178" s="20"/>
      <c r="S178" s="20"/>
      <c r="T178" s="39">
        <v>40</v>
      </c>
      <c r="U178" s="39"/>
      <c r="V178" s="20"/>
    </row>
    <row r="179" spans="1:22" ht="15.75" thickBot="1">
      <c r="A179" s="17"/>
      <c r="B179" s="66"/>
      <c r="C179" s="20"/>
      <c r="D179" s="50"/>
      <c r="E179" s="50"/>
      <c r="F179" s="51"/>
      <c r="G179" s="20"/>
      <c r="H179" s="50"/>
      <c r="I179" s="50"/>
      <c r="J179" s="124"/>
      <c r="K179" s="20"/>
      <c r="L179" s="50"/>
      <c r="M179" s="50"/>
      <c r="N179" s="51"/>
      <c r="O179" s="20"/>
      <c r="P179" s="50"/>
      <c r="Q179" s="50"/>
      <c r="R179" s="51"/>
      <c r="S179" s="20"/>
      <c r="T179" s="50"/>
      <c r="U179" s="50"/>
      <c r="V179" s="51"/>
    </row>
    <row r="180" spans="1:22">
      <c r="A180" s="17"/>
      <c r="B180" s="65" t="s">
        <v>504</v>
      </c>
      <c r="C180" s="36"/>
      <c r="D180" s="52">
        <v>28.6</v>
      </c>
      <c r="E180" s="52"/>
      <c r="F180" s="53"/>
      <c r="G180" s="36"/>
      <c r="H180" s="52" t="s">
        <v>524</v>
      </c>
      <c r="I180" s="52"/>
      <c r="J180" s="68" t="s">
        <v>256</v>
      </c>
      <c r="K180" s="36"/>
      <c r="L180" s="52">
        <v>17.399999999999999</v>
      </c>
      <c r="M180" s="52"/>
      <c r="N180" s="53"/>
      <c r="O180" s="36"/>
      <c r="P180" s="52" t="s">
        <v>203</v>
      </c>
      <c r="Q180" s="52"/>
      <c r="R180" s="53"/>
      <c r="S180" s="36"/>
      <c r="T180" s="52">
        <v>40</v>
      </c>
      <c r="U180" s="52"/>
      <c r="V180" s="53"/>
    </row>
    <row r="181" spans="1:22" ht="15.75" thickBot="1">
      <c r="A181" s="17"/>
      <c r="B181" s="65"/>
      <c r="C181" s="36"/>
      <c r="D181" s="40"/>
      <c r="E181" s="40"/>
      <c r="F181" s="41"/>
      <c r="G181" s="36"/>
      <c r="H181" s="40"/>
      <c r="I181" s="40"/>
      <c r="J181" s="88"/>
      <c r="K181" s="36"/>
      <c r="L181" s="40"/>
      <c r="M181" s="40"/>
      <c r="N181" s="41"/>
      <c r="O181" s="36"/>
      <c r="P181" s="40"/>
      <c r="Q181" s="40"/>
      <c r="R181" s="41"/>
      <c r="S181" s="36"/>
      <c r="T181" s="40"/>
      <c r="U181" s="40"/>
      <c r="V181" s="41"/>
    </row>
    <row r="182" spans="1:22">
      <c r="A182" s="17"/>
      <c r="B182" s="66" t="s">
        <v>34</v>
      </c>
      <c r="C182" s="20"/>
      <c r="D182" s="42">
        <v>4.8</v>
      </c>
      <c r="E182" s="42"/>
      <c r="F182" s="34"/>
      <c r="G182" s="20"/>
      <c r="H182" s="42">
        <v>73</v>
      </c>
      <c r="I182" s="42"/>
      <c r="J182" s="34"/>
      <c r="K182" s="20"/>
      <c r="L182" s="42">
        <v>68.8</v>
      </c>
      <c r="M182" s="42"/>
      <c r="N182" s="34"/>
      <c r="O182" s="20"/>
      <c r="P182" s="42" t="s">
        <v>522</v>
      </c>
      <c r="Q182" s="42"/>
      <c r="R182" s="45" t="s">
        <v>256</v>
      </c>
      <c r="S182" s="20"/>
      <c r="T182" s="42">
        <v>40.4</v>
      </c>
      <c r="U182" s="42"/>
      <c r="V182" s="34"/>
    </row>
    <row r="183" spans="1:22">
      <c r="A183" s="17"/>
      <c r="B183" s="66"/>
      <c r="C183" s="20"/>
      <c r="D183" s="39"/>
      <c r="E183" s="39"/>
      <c r="F183" s="20"/>
      <c r="G183" s="20"/>
      <c r="H183" s="39"/>
      <c r="I183" s="39"/>
      <c r="J183" s="20"/>
      <c r="K183" s="20"/>
      <c r="L183" s="39"/>
      <c r="M183" s="39"/>
      <c r="N183" s="20"/>
      <c r="O183" s="20"/>
      <c r="P183" s="39"/>
      <c r="Q183" s="39"/>
      <c r="R183" s="38"/>
      <c r="S183" s="20"/>
      <c r="T183" s="39"/>
      <c r="U183" s="39"/>
      <c r="V183" s="20"/>
    </row>
    <row r="184" spans="1:22">
      <c r="A184" s="17"/>
      <c r="B184" s="65" t="s">
        <v>505</v>
      </c>
      <c r="C184" s="36"/>
      <c r="D184" s="37" t="s">
        <v>525</v>
      </c>
      <c r="E184" s="37"/>
      <c r="F184" s="35" t="s">
        <v>256</v>
      </c>
      <c r="G184" s="36"/>
      <c r="H184" s="37">
        <v>15.8</v>
      </c>
      <c r="I184" s="37"/>
      <c r="J184" s="36"/>
      <c r="K184" s="36"/>
      <c r="L184" s="37" t="s">
        <v>526</v>
      </c>
      <c r="M184" s="37"/>
      <c r="N184" s="35" t="s">
        <v>256</v>
      </c>
      <c r="O184" s="36"/>
      <c r="P184" s="37" t="s">
        <v>203</v>
      </c>
      <c r="Q184" s="37"/>
      <c r="R184" s="36"/>
      <c r="S184" s="36"/>
      <c r="T184" s="37">
        <v>6.5</v>
      </c>
      <c r="U184" s="37"/>
      <c r="V184" s="36"/>
    </row>
    <row r="185" spans="1:22">
      <c r="A185" s="17"/>
      <c r="B185" s="65"/>
      <c r="C185" s="36"/>
      <c r="D185" s="37"/>
      <c r="E185" s="37"/>
      <c r="F185" s="35"/>
      <c r="G185" s="36"/>
      <c r="H185" s="37"/>
      <c r="I185" s="37"/>
      <c r="J185" s="36"/>
      <c r="K185" s="36"/>
      <c r="L185" s="37"/>
      <c r="M185" s="37"/>
      <c r="N185" s="35"/>
      <c r="O185" s="36"/>
      <c r="P185" s="37"/>
      <c r="Q185" s="37"/>
      <c r="R185" s="36"/>
      <c r="S185" s="36"/>
      <c r="T185" s="37"/>
      <c r="U185" s="37"/>
      <c r="V185" s="36"/>
    </row>
    <row r="186" spans="1:22">
      <c r="A186" s="17"/>
      <c r="B186" s="66" t="s">
        <v>36</v>
      </c>
      <c r="C186" s="20"/>
      <c r="D186" s="39" t="s">
        <v>203</v>
      </c>
      <c r="E186" s="39"/>
      <c r="F186" s="20"/>
      <c r="G186" s="20"/>
      <c r="H186" s="39" t="s">
        <v>203</v>
      </c>
      <c r="I186" s="39"/>
      <c r="J186" s="20"/>
      <c r="K186" s="20"/>
      <c r="L186" s="39">
        <v>2.5</v>
      </c>
      <c r="M186" s="39"/>
      <c r="N186" s="20"/>
      <c r="O186" s="20"/>
      <c r="P186" s="39" t="s">
        <v>203</v>
      </c>
      <c r="Q186" s="39"/>
      <c r="R186" s="20"/>
      <c r="S186" s="20"/>
      <c r="T186" s="39">
        <v>2.5</v>
      </c>
      <c r="U186" s="39"/>
      <c r="V186" s="20"/>
    </row>
    <row r="187" spans="1:22" ht="15.75" thickBot="1">
      <c r="A187" s="17"/>
      <c r="B187" s="66"/>
      <c r="C187" s="20"/>
      <c r="D187" s="50"/>
      <c r="E187" s="50"/>
      <c r="F187" s="51"/>
      <c r="G187" s="20"/>
      <c r="H187" s="50"/>
      <c r="I187" s="50"/>
      <c r="J187" s="51"/>
      <c r="K187" s="20"/>
      <c r="L187" s="50"/>
      <c r="M187" s="50"/>
      <c r="N187" s="51"/>
      <c r="O187" s="20"/>
      <c r="P187" s="50"/>
      <c r="Q187" s="50"/>
      <c r="R187" s="51"/>
      <c r="S187" s="20"/>
      <c r="T187" s="50"/>
      <c r="U187" s="50"/>
      <c r="V187" s="51"/>
    </row>
    <row r="188" spans="1:22">
      <c r="A188" s="17"/>
      <c r="B188" s="65" t="s">
        <v>37</v>
      </c>
      <c r="C188" s="36"/>
      <c r="D188" s="52">
        <v>14</v>
      </c>
      <c r="E188" s="52"/>
      <c r="F188" s="53"/>
      <c r="G188" s="36"/>
      <c r="H188" s="52">
        <v>57.2</v>
      </c>
      <c r="I188" s="52"/>
      <c r="J188" s="53"/>
      <c r="K188" s="36"/>
      <c r="L188" s="52">
        <v>66.400000000000006</v>
      </c>
      <c r="M188" s="52"/>
      <c r="N188" s="53"/>
      <c r="O188" s="36"/>
      <c r="P188" s="52" t="s">
        <v>522</v>
      </c>
      <c r="Q188" s="52"/>
      <c r="R188" s="68" t="s">
        <v>256</v>
      </c>
      <c r="S188" s="36"/>
      <c r="T188" s="52">
        <v>31.4</v>
      </c>
      <c r="U188" s="52"/>
      <c r="V188" s="53"/>
    </row>
    <row r="189" spans="1:22">
      <c r="A189" s="17"/>
      <c r="B189" s="65"/>
      <c r="C189" s="36"/>
      <c r="D189" s="54"/>
      <c r="E189" s="54"/>
      <c r="F189" s="55"/>
      <c r="G189" s="36"/>
      <c r="H189" s="54"/>
      <c r="I189" s="54"/>
      <c r="J189" s="55"/>
      <c r="K189" s="36"/>
      <c r="L189" s="54"/>
      <c r="M189" s="54"/>
      <c r="N189" s="55"/>
      <c r="O189" s="36"/>
      <c r="P189" s="54"/>
      <c r="Q189" s="54"/>
      <c r="R189" s="97"/>
      <c r="S189" s="36"/>
      <c r="T189" s="54"/>
      <c r="U189" s="54"/>
      <c r="V189" s="55"/>
    </row>
    <row r="190" spans="1:22">
      <c r="A190" s="17"/>
      <c r="B190" s="78" t="s">
        <v>507</v>
      </c>
      <c r="C190" s="20"/>
      <c r="D190" s="39" t="s">
        <v>203</v>
      </c>
      <c r="E190" s="39"/>
      <c r="F190" s="20"/>
      <c r="G190" s="20"/>
      <c r="H190" s="39" t="s">
        <v>203</v>
      </c>
      <c r="I190" s="39"/>
      <c r="J190" s="20"/>
      <c r="K190" s="20"/>
      <c r="L190" s="39">
        <v>17.399999999999999</v>
      </c>
      <c r="M190" s="39"/>
      <c r="N190" s="20"/>
      <c r="O190" s="20"/>
      <c r="P190" s="39" t="s">
        <v>203</v>
      </c>
      <c r="Q190" s="39"/>
      <c r="R190" s="20"/>
      <c r="S190" s="20"/>
      <c r="T190" s="39">
        <v>17.399999999999999</v>
      </c>
      <c r="U190" s="39"/>
      <c r="V190" s="20"/>
    </row>
    <row r="191" spans="1:22" ht="15.75" thickBot="1">
      <c r="A191" s="17"/>
      <c r="B191" s="78"/>
      <c r="C191" s="20"/>
      <c r="D191" s="50"/>
      <c r="E191" s="50"/>
      <c r="F191" s="51"/>
      <c r="G191" s="20"/>
      <c r="H191" s="50"/>
      <c r="I191" s="50"/>
      <c r="J191" s="51"/>
      <c r="K191" s="20"/>
      <c r="L191" s="50"/>
      <c r="M191" s="50"/>
      <c r="N191" s="51"/>
      <c r="O191" s="20"/>
      <c r="P191" s="50"/>
      <c r="Q191" s="50"/>
      <c r="R191" s="51"/>
      <c r="S191" s="20"/>
      <c r="T191" s="50"/>
      <c r="U191" s="50"/>
      <c r="V191" s="51"/>
    </row>
    <row r="192" spans="1:22">
      <c r="A192" s="17"/>
      <c r="B192" s="123" t="s">
        <v>508</v>
      </c>
      <c r="C192" s="36"/>
      <c r="D192" s="68" t="s">
        <v>202</v>
      </c>
      <c r="E192" s="52">
        <v>14</v>
      </c>
      <c r="F192" s="53"/>
      <c r="G192" s="36"/>
      <c r="H192" s="68" t="s">
        <v>202</v>
      </c>
      <c r="I192" s="52">
        <v>57.2</v>
      </c>
      <c r="J192" s="53"/>
      <c r="K192" s="36"/>
      <c r="L192" s="68" t="s">
        <v>202</v>
      </c>
      <c r="M192" s="52">
        <v>49</v>
      </c>
      <c r="N192" s="53"/>
      <c r="O192" s="36"/>
      <c r="P192" s="68" t="s">
        <v>202</v>
      </c>
      <c r="Q192" s="52" t="s">
        <v>522</v>
      </c>
      <c r="R192" s="68" t="s">
        <v>256</v>
      </c>
      <c r="S192" s="36"/>
      <c r="T192" s="68" t="s">
        <v>202</v>
      </c>
      <c r="U192" s="52">
        <v>14</v>
      </c>
      <c r="V192" s="53"/>
    </row>
    <row r="193" spans="1:22" ht="15.75" thickBot="1">
      <c r="A193" s="17"/>
      <c r="B193" s="123"/>
      <c r="C193" s="36"/>
      <c r="D193" s="69"/>
      <c r="E193" s="56"/>
      <c r="F193" s="57"/>
      <c r="G193" s="36"/>
      <c r="H193" s="69"/>
      <c r="I193" s="56"/>
      <c r="J193" s="57"/>
      <c r="K193" s="36"/>
      <c r="L193" s="69"/>
      <c r="M193" s="56"/>
      <c r="N193" s="57"/>
      <c r="O193" s="36"/>
      <c r="P193" s="69"/>
      <c r="Q193" s="56"/>
      <c r="R193" s="69"/>
      <c r="S193" s="36"/>
      <c r="T193" s="69"/>
      <c r="U193" s="56"/>
      <c r="V193" s="57"/>
    </row>
    <row r="194" spans="1:22" ht="15.75" thickTop="1">
      <c r="A194" s="17"/>
      <c r="B194" s="125" t="s">
        <v>50</v>
      </c>
      <c r="C194" s="20"/>
      <c r="D194" s="126" t="s">
        <v>202</v>
      </c>
      <c r="E194" s="127" t="s">
        <v>527</v>
      </c>
      <c r="F194" s="126" t="s">
        <v>256</v>
      </c>
      <c r="G194" s="20"/>
      <c r="H194" s="126" t="s">
        <v>202</v>
      </c>
      <c r="I194" s="127">
        <v>55.9</v>
      </c>
      <c r="J194" s="58"/>
      <c r="K194" s="20"/>
      <c r="L194" s="126" t="s">
        <v>202</v>
      </c>
      <c r="M194" s="127">
        <v>52.7</v>
      </c>
      <c r="N194" s="58"/>
      <c r="O194" s="20"/>
      <c r="P194" s="126" t="s">
        <v>202</v>
      </c>
      <c r="Q194" s="127" t="s">
        <v>528</v>
      </c>
      <c r="R194" s="126" t="s">
        <v>256</v>
      </c>
      <c r="S194" s="20"/>
      <c r="T194" s="126" t="s">
        <v>202</v>
      </c>
      <c r="U194" s="127">
        <v>16.399999999999999</v>
      </c>
      <c r="V194" s="58"/>
    </row>
    <row r="195" spans="1:22">
      <c r="A195" s="17"/>
      <c r="B195" s="125"/>
      <c r="C195" s="20"/>
      <c r="D195" s="38"/>
      <c r="E195" s="39"/>
      <c r="F195" s="38"/>
      <c r="G195" s="20"/>
      <c r="H195" s="38"/>
      <c r="I195" s="39"/>
      <c r="J195" s="20"/>
      <c r="K195" s="20"/>
      <c r="L195" s="38"/>
      <c r="M195" s="39"/>
      <c r="N195" s="20"/>
      <c r="O195" s="20"/>
      <c r="P195" s="38"/>
      <c r="Q195" s="39"/>
      <c r="R195" s="38"/>
      <c r="S195" s="20"/>
      <c r="T195" s="38"/>
      <c r="U195" s="39"/>
      <c r="V195" s="20"/>
    </row>
    <row r="196" spans="1:22">
      <c r="A196" s="17"/>
      <c r="B196" s="115" t="s">
        <v>51</v>
      </c>
      <c r="C196" s="36"/>
      <c r="D196" s="37" t="s">
        <v>203</v>
      </c>
      <c r="E196" s="37"/>
      <c r="F196" s="36"/>
      <c r="G196" s="36"/>
      <c r="H196" s="37" t="s">
        <v>203</v>
      </c>
      <c r="I196" s="37"/>
      <c r="J196" s="36"/>
      <c r="K196" s="36"/>
      <c r="L196" s="37">
        <v>17.399999999999999</v>
      </c>
      <c r="M196" s="37"/>
      <c r="N196" s="36"/>
      <c r="O196" s="36"/>
      <c r="P196" s="37" t="s">
        <v>203</v>
      </c>
      <c r="Q196" s="37"/>
      <c r="R196" s="36"/>
      <c r="S196" s="36"/>
      <c r="T196" s="37">
        <v>17.399999999999999</v>
      </c>
      <c r="U196" s="37"/>
      <c r="V196" s="36"/>
    </row>
    <row r="197" spans="1:22" ht="15.75" thickBot="1">
      <c r="A197" s="17"/>
      <c r="B197" s="115"/>
      <c r="C197" s="36"/>
      <c r="D197" s="40"/>
      <c r="E197" s="40"/>
      <c r="F197" s="41"/>
      <c r="G197" s="36"/>
      <c r="H197" s="40"/>
      <c r="I197" s="40"/>
      <c r="J197" s="41"/>
      <c r="K197" s="36"/>
      <c r="L197" s="40"/>
      <c r="M197" s="40"/>
      <c r="N197" s="41"/>
      <c r="O197" s="36"/>
      <c r="P197" s="40"/>
      <c r="Q197" s="40"/>
      <c r="R197" s="41"/>
      <c r="S197" s="36"/>
      <c r="T197" s="40"/>
      <c r="U197" s="40"/>
      <c r="V197" s="41"/>
    </row>
    <row r="198" spans="1:22">
      <c r="A198" s="17"/>
      <c r="B198" s="128" t="s">
        <v>510</v>
      </c>
      <c r="C198" s="20"/>
      <c r="D198" s="45" t="s">
        <v>202</v>
      </c>
      <c r="E198" s="42" t="s">
        <v>527</v>
      </c>
      <c r="F198" s="45" t="s">
        <v>256</v>
      </c>
      <c r="G198" s="20"/>
      <c r="H198" s="45" t="s">
        <v>202</v>
      </c>
      <c r="I198" s="42">
        <v>55.9</v>
      </c>
      <c r="J198" s="34"/>
      <c r="K198" s="20"/>
      <c r="L198" s="45" t="s">
        <v>202</v>
      </c>
      <c r="M198" s="42">
        <v>35.299999999999997</v>
      </c>
      <c r="N198" s="34"/>
      <c r="O198" s="20"/>
      <c r="P198" s="45" t="s">
        <v>202</v>
      </c>
      <c r="Q198" s="42" t="s">
        <v>528</v>
      </c>
      <c r="R198" s="45" t="s">
        <v>256</v>
      </c>
      <c r="S198" s="20"/>
      <c r="T198" s="45" t="s">
        <v>202</v>
      </c>
      <c r="U198" s="42" t="s">
        <v>527</v>
      </c>
      <c r="V198" s="45" t="s">
        <v>256</v>
      </c>
    </row>
    <row r="199" spans="1:22" ht="15.75" thickBot="1">
      <c r="A199" s="17"/>
      <c r="B199" s="128"/>
      <c r="C199" s="20"/>
      <c r="D199" s="46"/>
      <c r="E199" s="47"/>
      <c r="F199" s="46"/>
      <c r="G199" s="20"/>
      <c r="H199" s="46"/>
      <c r="I199" s="47"/>
      <c r="J199" s="48"/>
      <c r="K199" s="20"/>
      <c r="L199" s="46"/>
      <c r="M199" s="47"/>
      <c r="N199" s="48"/>
      <c r="O199" s="20"/>
      <c r="P199" s="46"/>
      <c r="Q199" s="47"/>
      <c r="R199" s="46"/>
      <c r="S199" s="20"/>
      <c r="T199" s="46"/>
      <c r="U199" s="47"/>
      <c r="V199" s="46"/>
    </row>
    <row r="200" spans="1:22" ht="15.75" thickTop="1">
      <c r="A200" s="17"/>
      <c r="B200" s="16"/>
      <c r="C200" s="16"/>
      <c r="D200" s="16"/>
      <c r="E200" s="16"/>
      <c r="F200" s="16"/>
      <c r="G200" s="16"/>
      <c r="H200" s="16"/>
      <c r="I200" s="16"/>
      <c r="J200" s="16"/>
      <c r="K200" s="16"/>
      <c r="L200" s="16"/>
      <c r="M200" s="16"/>
      <c r="N200" s="16"/>
      <c r="O200" s="16"/>
      <c r="P200" s="16"/>
      <c r="Q200" s="16"/>
      <c r="R200" s="16"/>
      <c r="S200" s="16"/>
      <c r="T200" s="16"/>
      <c r="U200" s="16"/>
      <c r="V200" s="16"/>
    </row>
    <row r="201" spans="1:22">
      <c r="A201" s="17"/>
      <c r="B201" s="167" t="s">
        <v>6</v>
      </c>
      <c r="C201" s="167"/>
      <c r="D201" s="167"/>
      <c r="E201" s="167"/>
      <c r="F201" s="167"/>
      <c r="G201" s="167"/>
      <c r="H201" s="167"/>
      <c r="I201" s="167"/>
      <c r="J201" s="167"/>
      <c r="K201" s="167"/>
      <c r="L201" s="167"/>
      <c r="M201" s="167"/>
      <c r="N201" s="167"/>
      <c r="O201" s="167"/>
      <c r="P201" s="167"/>
      <c r="Q201" s="167"/>
      <c r="R201" s="167"/>
      <c r="S201" s="167"/>
      <c r="T201" s="167"/>
      <c r="U201" s="167"/>
      <c r="V201" s="167"/>
    </row>
    <row r="202" spans="1:22">
      <c r="A202" s="17"/>
      <c r="B202" s="167" t="s">
        <v>488</v>
      </c>
      <c r="C202" s="167"/>
      <c r="D202" s="167"/>
      <c r="E202" s="167"/>
      <c r="F202" s="167"/>
      <c r="G202" s="167"/>
      <c r="H202" s="167"/>
      <c r="I202" s="167"/>
      <c r="J202" s="167"/>
      <c r="K202" s="167"/>
      <c r="L202" s="167"/>
      <c r="M202" s="167"/>
      <c r="N202" s="167"/>
      <c r="O202" s="167"/>
      <c r="P202" s="167"/>
      <c r="Q202" s="167"/>
      <c r="R202" s="167"/>
      <c r="S202" s="167"/>
      <c r="T202" s="167"/>
      <c r="U202" s="167"/>
      <c r="V202" s="167"/>
    </row>
    <row r="203" spans="1:22">
      <c r="A203" s="17"/>
      <c r="B203" s="168" t="s">
        <v>529</v>
      </c>
      <c r="C203" s="168"/>
      <c r="D203" s="168"/>
      <c r="E203" s="168"/>
      <c r="F203" s="168"/>
      <c r="G203" s="168"/>
      <c r="H203" s="168"/>
      <c r="I203" s="168"/>
      <c r="J203" s="168"/>
      <c r="K203" s="168"/>
      <c r="L203" s="168"/>
      <c r="M203" s="168"/>
      <c r="N203" s="168"/>
      <c r="O203" s="168"/>
      <c r="P203" s="168"/>
      <c r="Q203" s="168"/>
      <c r="R203" s="168"/>
      <c r="S203" s="168"/>
      <c r="T203" s="168"/>
      <c r="U203" s="168"/>
      <c r="V203" s="168"/>
    </row>
    <row r="204" spans="1:22">
      <c r="A204" s="17"/>
      <c r="B204" s="167" t="s">
        <v>200</v>
      </c>
      <c r="C204" s="167"/>
      <c r="D204" s="167"/>
      <c r="E204" s="167"/>
      <c r="F204" s="167"/>
      <c r="G204" s="167"/>
      <c r="H204" s="167"/>
      <c r="I204" s="167"/>
      <c r="J204" s="167"/>
      <c r="K204" s="167"/>
      <c r="L204" s="167"/>
      <c r="M204" s="167"/>
      <c r="N204" s="167"/>
      <c r="O204" s="167"/>
      <c r="P204" s="167"/>
      <c r="Q204" s="167"/>
      <c r="R204" s="167"/>
      <c r="S204" s="167"/>
      <c r="T204" s="167"/>
      <c r="U204" s="167"/>
      <c r="V204" s="167"/>
    </row>
    <row r="205" spans="1:22">
      <c r="A205" s="17"/>
      <c r="B205" s="59"/>
      <c r="C205" s="59"/>
      <c r="D205" s="59"/>
      <c r="E205" s="59"/>
      <c r="F205" s="59"/>
      <c r="G205" s="59"/>
      <c r="H205" s="59"/>
      <c r="I205" s="59"/>
      <c r="J205" s="59"/>
      <c r="K205" s="59"/>
      <c r="L205" s="59"/>
      <c r="M205" s="59"/>
      <c r="N205" s="59"/>
      <c r="O205" s="59"/>
      <c r="P205" s="59"/>
      <c r="Q205" s="59"/>
      <c r="R205" s="59"/>
      <c r="S205" s="59"/>
      <c r="T205" s="59"/>
      <c r="U205" s="59"/>
      <c r="V205" s="59"/>
    </row>
    <row r="206" spans="1:22">
      <c r="A206" s="17"/>
      <c r="B206" s="29"/>
      <c r="C206" s="29"/>
      <c r="D206" s="29"/>
      <c r="E206" s="29"/>
      <c r="F206" s="29"/>
      <c r="G206" s="29"/>
      <c r="H206" s="29"/>
      <c r="I206" s="29"/>
      <c r="J206" s="29"/>
      <c r="K206" s="29"/>
      <c r="L206" s="29"/>
      <c r="M206" s="29"/>
      <c r="N206" s="29"/>
      <c r="O206" s="29"/>
      <c r="P206" s="29"/>
      <c r="Q206" s="29"/>
      <c r="R206" s="29"/>
      <c r="S206" s="29"/>
      <c r="T206" s="29"/>
      <c r="U206" s="29"/>
      <c r="V206" s="29"/>
    </row>
    <row r="207" spans="1:22">
      <c r="A207" s="17"/>
      <c r="B207" s="13"/>
      <c r="C207" s="13"/>
      <c r="D207" s="13"/>
      <c r="E207" s="13"/>
      <c r="F207" s="13"/>
      <c r="G207" s="13"/>
      <c r="H207" s="13"/>
      <c r="I207" s="13"/>
      <c r="J207" s="13"/>
      <c r="K207" s="13"/>
      <c r="L207" s="13"/>
      <c r="M207" s="13"/>
      <c r="N207" s="13"/>
      <c r="O207" s="13"/>
      <c r="P207" s="13"/>
      <c r="Q207" s="13"/>
      <c r="R207" s="13"/>
      <c r="S207" s="13"/>
      <c r="T207" s="13"/>
      <c r="U207" s="13"/>
      <c r="V207" s="13"/>
    </row>
    <row r="208" spans="1:22">
      <c r="A208" s="17"/>
      <c r="B208" s="20"/>
      <c r="C208" s="20"/>
      <c r="D208" s="64" t="s">
        <v>490</v>
      </c>
      <c r="E208" s="64"/>
      <c r="F208" s="64"/>
      <c r="G208" s="20"/>
      <c r="H208" s="64" t="s">
        <v>491</v>
      </c>
      <c r="I208" s="64"/>
      <c r="J208" s="64"/>
      <c r="K208" s="20"/>
      <c r="L208" s="64" t="s">
        <v>493</v>
      </c>
      <c r="M208" s="64"/>
      <c r="N208" s="64"/>
      <c r="O208" s="20"/>
      <c r="P208" s="64" t="s">
        <v>494</v>
      </c>
      <c r="Q208" s="64"/>
      <c r="R208" s="64"/>
      <c r="S208" s="20"/>
      <c r="T208" s="64" t="s">
        <v>135</v>
      </c>
      <c r="U208" s="64"/>
      <c r="V208" s="64"/>
    </row>
    <row r="209" spans="1:22">
      <c r="A209" s="17"/>
      <c r="B209" s="20"/>
      <c r="C209" s="20"/>
      <c r="D209" s="64"/>
      <c r="E209" s="64"/>
      <c r="F209" s="64"/>
      <c r="G209" s="20"/>
      <c r="H209" s="64" t="s">
        <v>492</v>
      </c>
      <c r="I209" s="64"/>
      <c r="J209" s="64"/>
      <c r="K209" s="20"/>
      <c r="L209" s="64" t="s">
        <v>491</v>
      </c>
      <c r="M209" s="64"/>
      <c r="N209" s="64"/>
      <c r="O209" s="20"/>
      <c r="P209" s="64" t="s">
        <v>495</v>
      </c>
      <c r="Q209" s="64"/>
      <c r="R209" s="64"/>
      <c r="S209" s="20"/>
      <c r="T209" s="64"/>
      <c r="U209" s="64"/>
      <c r="V209" s="64"/>
    </row>
    <row r="210" spans="1:22">
      <c r="A210" s="17"/>
      <c r="B210" s="20"/>
      <c r="C210" s="20"/>
      <c r="D210" s="64"/>
      <c r="E210" s="64"/>
      <c r="F210" s="64"/>
      <c r="G210" s="20"/>
      <c r="H210" s="16"/>
      <c r="I210" s="16"/>
      <c r="J210" s="16"/>
      <c r="K210" s="20"/>
      <c r="L210" s="64" t="s">
        <v>492</v>
      </c>
      <c r="M210" s="64"/>
      <c r="N210" s="64"/>
      <c r="O210" s="20"/>
      <c r="P210" s="64" t="s">
        <v>496</v>
      </c>
      <c r="Q210" s="64"/>
      <c r="R210" s="64"/>
      <c r="S210" s="20"/>
      <c r="T210" s="64"/>
      <c r="U210" s="64"/>
      <c r="V210" s="64"/>
    </row>
    <row r="211" spans="1:22" ht="15.75" thickBot="1">
      <c r="A211" s="17"/>
      <c r="B211" s="20"/>
      <c r="C211" s="20"/>
      <c r="D211" s="30"/>
      <c r="E211" s="30"/>
      <c r="F211" s="30"/>
      <c r="G211" s="20"/>
      <c r="H211" s="122"/>
      <c r="I211" s="122"/>
      <c r="J211" s="122"/>
      <c r="K211" s="20"/>
      <c r="L211" s="122"/>
      <c r="M211" s="122"/>
      <c r="N211" s="122"/>
      <c r="O211" s="20"/>
      <c r="P211" s="30" t="s">
        <v>497</v>
      </c>
      <c r="Q211" s="30"/>
      <c r="R211" s="30"/>
      <c r="S211" s="20"/>
      <c r="T211" s="30"/>
      <c r="U211" s="30"/>
      <c r="V211" s="30"/>
    </row>
    <row r="212" spans="1:22">
      <c r="A212" s="17"/>
      <c r="B212" s="60"/>
      <c r="C212" s="12"/>
      <c r="D212" s="20"/>
      <c r="E212" s="20"/>
      <c r="F212" s="20"/>
      <c r="G212" s="20"/>
      <c r="H212" s="20"/>
      <c r="I212" s="20"/>
      <c r="J212" s="20"/>
      <c r="K212" s="20"/>
      <c r="L212" s="20"/>
      <c r="M212" s="20"/>
      <c r="N212" s="20"/>
      <c r="O212" s="20"/>
      <c r="P212" s="20"/>
      <c r="Q212" s="20"/>
      <c r="R212" s="20"/>
      <c r="S212" s="20"/>
      <c r="T212" s="20"/>
      <c r="U212" s="20"/>
      <c r="V212" s="20"/>
    </row>
    <row r="213" spans="1:22">
      <c r="A213" s="17"/>
      <c r="B213" s="120" t="s">
        <v>23</v>
      </c>
      <c r="C213" s="27"/>
      <c r="D213" s="36"/>
      <c r="E213" s="36"/>
      <c r="F213" s="36"/>
      <c r="G213" s="27"/>
      <c r="H213" s="36"/>
      <c r="I213" s="36"/>
      <c r="J213" s="36"/>
      <c r="K213" s="27"/>
      <c r="L213" s="36"/>
      <c r="M213" s="36"/>
      <c r="N213" s="36"/>
      <c r="O213" s="27"/>
      <c r="P213" s="36"/>
      <c r="Q213" s="36"/>
      <c r="R213" s="36"/>
      <c r="S213" s="27"/>
      <c r="T213" s="36"/>
      <c r="U213" s="36"/>
      <c r="V213" s="36"/>
    </row>
    <row r="214" spans="1:22">
      <c r="A214" s="17"/>
      <c r="B214" s="66" t="s">
        <v>24</v>
      </c>
      <c r="C214" s="20"/>
      <c r="D214" s="38" t="s">
        <v>202</v>
      </c>
      <c r="E214" s="39" t="s">
        <v>203</v>
      </c>
      <c r="F214" s="20"/>
      <c r="G214" s="20"/>
      <c r="H214" s="38" t="s">
        <v>202</v>
      </c>
      <c r="I214" s="39">
        <v>463.2</v>
      </c>
      <c r="J214" s="20"/>
      <c r="K214" s="20"/>
      <c r="L214" s="38" t="s">
        <v>202</v>
      </c>
      <c r="M214" s="39">
        <v>958.2</v>
      </c>
      <c r="N214" s="20"/>
      <c r="O214" s="20"/>
      <c r="P214" s="38" t="s">
        <v>202</v>
      </c>
      <c r="Q214" s="39" t="s">
        <v>203</v>
      </c>
      <c r="R214" s="20"/>
      <c r="S214" s="20"/>
      <c r="T214" s="38" t="s">
        <v>202</v>
      </c>
      <c r="U214" s="104">
        <v>1421.4</v>
      </c>
      <c r="V214" s="20"/>
    </row>
    <row r="215" spans="1:22">
      <c r="A215" s="17"/>
      <c r="B215" s="66"/>
      <c r="C215" s="20"/>
      <c r="D215" s="38"/>
      <c r="E215" s="39"/>
      <c r="F215" s="20"/>
      <c r="G215" s="20"/>
      <c r="H215" s="38"/>
      <c r="I215" s="39"/>
      <c r="J215" s="20"/>
      <c r="K215" s="20"/>
      <c r="L215" s="38"/>
      <c r="M215" s="39"/>
      <c r="N215" s="20"/>
      <c r="O215" s="20"/>
      <c r="P215" s="38"/>
      <c r="Q215" s="39"/>
      <c r="R215" s="20"/>
      <c r="S215" s="20"/>
      <c r="T215" s="38"/>
      <c r="U215" s="104"/>
      <c r="V215" s="20"/>
    </row>
    <row r="216" spans="1:22">
      <c r="A216" s="17"/>
      <c r="B216" s="65" t="s">
        <v>498</v>
      </c>
      <c r="C216" s="36"/>
      <c r="D216" s="37">
        <v>104.2</v>
      </c>
      <c r="E216" s="37"/>
      <c r="F216" s="36"/>
      <c r="G216" s="36"/>
      <c r="H216" s="37">
        <v>61.1</v>
      </c>
      <c r="I216" s="37"/>
      <c r="J216" s="36"/>
      <c r="K216" s="36"/>
      <c r="L216" s="37" t="s">
        <v>203</v>
      </c>
      <c r="M216" s="37"/>
      <c r="N216" s="36"/>
      <c r="O216" s="36"/>
      <c r="P216" s="37" t="s">
        <v>530</v>
      </c>
      <c r="Q216" s="37"/>
      <c r="R216" s="35" t="s">
        <v>256</v>
      </c>
      <c r="S216" s="36"/>
      <c r="T216" s="37" t="s">
        <v>203</v>
      </c>
      <c r="U216" s="37"/>
      <c r="V216" s="36"/>
    </row>
    <row r="217" spans="1:22">
      <c r="A217" s="17"/>
      <c r="B217" s="65"/>
      <c r="C217" s="36"/>
      <c r="D217" s="37"/>
      <c r="E217" s="37"/>
      <c r="F217" s="36"/>
      <c r="G217" s="36"/>
      <c r="H217" s="37"/>
      <c r="I217" s="37"/>
      <c r="J217" s="36"/>
      <c r="K217" s="36"/>
      <c r="L217" s="37"/>
      <c r="M217" s="37"/>
      <c r="N217" s="36"/>
      <c r="O217" s="36"/>
      <c r="P217" s="37"/>
      <c r="Q217" s="37"/>
      <c r="R217" s="35"/>
      <c r="S217" s="36"/>
      <c r="T217" s="37"/>
      <c r="U217" s="37"/>
      <c r="V217" s="36"/>
    </row>
    <row r="218" spans="1:22">
      <c r="A218" s="17"/>
      <c r="B218" s="66" t="s">
        <v>25</v>
      </c>
      <c r="C218" s="20"/>
      <c r="D218" s="39" t="s">
        <v>203</v>
      </c>
      <c r="E218" s="39"/>
      <c r="F218" s="20"/>
      <c r="G218" s="20"/>
      <c r="H218" s="39">
        <v>1.3</v>
      </c>
      <c r="I218" s="39"/>
      <c r="J218" s="20"/>
      <c r="K218" s="20"/>
      <c r="L218" s="39" t="s">
        <v>203</v>
      </c>
      <c r="M218" s="39"/>
      <c r="N218" s="20"/>
      <c r="O218" s="20"/>
      <c r="P218" s="39" t="s">
        <v>203</v>
      </c>
      <c r="Q218" s="39"/>
      <c r="R218" s="20"/>
      <c r="S218" s="20"/>
      <c r="T218" s="39">
        <v>1.3</v>
      </c>
      <c r="U218" s="39"/>
      <c r="V218" s="20"/>
    </row>
    <row r="219" spans="1:22" ht="15.75" thickBot="1">
      <c r="A219" s="17"/>
      <c r="B219" s="66"/>
      <c r="C219" s="20"/>
      <c r="D219" s="50"/>
      <c r="E219" s="50"/>
      <c r="F219" s="51"/>
      <c r="G219" s="20"/>
      <c r="H219" s="50"/>
      <c r="I219" s="50"/>
      <c r="J219" s="51"/>
      <c r="K219" s="20"/>
      <c r="L219" s="50"/>
      <c r="M219" s="50"/>
      <c r="N219" s="51"/>
      <c r="O219" s="20"/>
      <c r="P219" s="50"/>
      <c r="Q219" s="50"/>
      <c r="R219" s="51"/>
      <c r="S219" s="20"/>
      <c r="T219" s="50"/>
      <c r="U219" s="50"/>
      <c r="V219" s="51"/>
    </row>
    <row r="220" spans="1:22">
      <c r="A220" s="17"/>
      <c r="B220" s="65" t="s">
        <v>26</v>
      </c>
      <c r="C220" s="36"/>
      <c r="D220" s="52">
        <v>104.2</v>
      </c>
      <c r="E220" s="52"/>
      <c r="F220" s="53"/>
      <c r="G220" s="36"/>
      <c r="H220" s="52">
        <v>525.6</v>
      </c>
      <c r="I220" s="52"/>
      <c r="J220" s="53"/>
      <c r="K220" s="36"/>
      <c r="L220" s="52">
        <v>958.2</v>
      </c>
      <c r="M220" s="52"/>
      <c r="N220" s="53"/>
      <c r="O220" s="36"/>
      <c r="P220" s="52" t="s">
        <v>530</v>
      </c>
      <c r="Q220" s="52"/>
      <c r="R220" s="68" t="s">
        <v>256</v>
      </c>
      <c r="S220" s="36"/>
      <c r="T220" s="106">
        <v>1422.7</v>
      </c>
      <c r="U220" s="106"/>
      <c r="V220" s="53"/>
    </row>
    <row r="221" spans="1:22" ht="15.75" thickBot="1">
      <c r="A221" s="17"/>
      <c r="B221" s="65"/>
      <c r="C221" s="36"/>
      <c r="D221" s="40"/>
      <c r="E221" s="40"/>
      <c r="F221" s="41"/>
      <c r="G221" s="36"/>
      <c r="H221" s="40"/>
      <c r="I221" s="40"/>
      <c r="J221" s="41"/>
      <c r="K221" s="36"/>
      <c r="L221" s="40"/>
      <c r="M221" s="40"/>
      <c r="N221" s="41"/>
      <c r="O221" s="36"/>
      <c r="P221" s="40"/>
      <c r="Q221" s="40"/>
      <c r="R221" s="88"/>
      <c r="S221" s="36"/>
      <c r="T221" s="132"/>
      <c r="U221" s="132"/>
      <c r="V221" s="41"/>
    </row>
    <row r="222" spans="1:22">
      <c r="A222" s="17"/>
      <c r="B222" s="121" t="s">
        <v>27</v>
      </c>
      <c r="C222" s="12"/>
      <c r="D222" s="34"/>
      <c r="E222" s="34"/>
      <c r="F222" s="34"/>
      <c r="G222" s="12"/>
      <c r="H222" s="34"/>
      <c r="I222" s="34"/>
      <c r="J222" s="34"/>
      <c r="K222" s="12"/>
      <c r="L222" s="34"/>
      <c r="M222" s="34"/>
      <c r="N222" s="34"/>
      <c r="O222" s="12"/>
      <c r="P222" s="34"/>
      <c r="Q222" s="34"/>
      <c r="R222" s="34"/>
      <c r="S222" s="12"/>
      <c r="T222" s="34"/>
      <c r="U222" s="34"/>
      <c r="V222" s="34"/>
    </row>
    <row r="223" spans="1:22">
      <c r="A223" s="17"/>
      <c r="B223" s="65" t="s">
        <v>28</v>
      </c>
      <c r="C223" s="36"/>
      <c r="D223" s="37" t="s">
        <v>203</v>
      </c>
      <c r="E223" s="37"/>
      <c r="F223" s="36"/>
      <c r="G223" s="36"/>
      <c r="H223" s="37">
        <v>343</v>
      </c>
      <c r="I223" s="37"/>
      <c r="J223" s="36"/>
      <c r="K223" s="36"/>
      <c r="L223" s="37">
        <v>831.6</v>
      </c>
      <c r="M223" s="37"/>
      <c r="N223" s="36"/>
      <c r="O223" s="36"/>
      <c r="P223" s="37" t="s">
        <v>203</v>
      </c>
      <c r="Q223" s="37"/>
      <c r="R223" s="36"/>
      <c r="S223" s="36"/>
      <c r="T223" s="98">
        <v>1174.5999999999999</v>
      </c>
      <c r="U223" s="98"/>
      <c r="V223" s="36"/>
    </row>
    <row r="224" spans="1:22">
      <c r="A224" s="17"/>
      <c r="B224" s="65"/>
      <c r="C224" s="36"/>
      <c r="D224" s="37"/>
      <c r="E224" s="37"/>
      <c r="F224" s="36"/>
      <c r="G224" s="36"/>
      <c r="H224" s="37"/>
      <c r="I224" s="37"/>
      <c r="J224" s="36"/>
      <c r="K224" s="36"/>
      <c r="L224" s="37"/>
      <c r="M224" s="37"/>
      <c r="N224" s="36"/>
      <c r="O224" s="36"/>
      <c r="P224" s="37"/>
      <c r="Q224" s="37"/>
      <c r="R224" s="36"/>
      <c r="S224" s="36"/>
      <c r="T224" s="98"/>
      <c r="U224" s="98"/>
      <c r="V224" s="36"/>
    </row>
    <row r="225" spans="1:22">
      <c r="A225" s="17"/>
      <c r="B225" s="66" t="s">
        <v>29</v>
      </c>
      <c r="C225" s="20"/>
      <c r="D225" s="39">
        <v>8</v>
      </c>
      <c r="E225" s="39"/>
      <c r="F225" s="20"/>
      <c r="G225" s="20"/>
      <c r="H225" s="39">
        <v>33.1</v>
      </c>
      <c r="I225" s="39"/>
      <c r="J225" s="20"/>
      <c r="K225" s="20"/>
      <c r="L225" s="39">
        <v>20.100000000000001</v>
      </c>
      <c r="M225" s="39"/>
      <c r="N225" s="20"/>
      <c r="O225" s="20"/>
      <c r="P225" s="39" t="s">
        <v>203</v>
      </c>
      <c r="Q225" s="39"/>
      <c r="R225" s="20"/>
      <c r="S225" s="20"/>
      <c r="T225" s="39">
        <v>61.2</v>
      </c>
      <c r="U225" s="39"/>
      <c r="V225" s="20"/>
    </row>
    <row r="226" spans="1:22">
      <c r="A226" s="17"/>
      <c r="B226" s="66"/>
      <c r="C226" s="20"/>
      <c r="D226" s="39"/>
      <c r="E226" s="39"/>
      <c r="F226" s="20"/>
      <c r="G226" s="20"/>
      <c r="H226" s="39"/>
      <c r="I226" s="39"/>
      <c r="J226" s="20"/>
      <c r="K226" s="20"/>
      <c r="L226" s="39"/>
      <c r="M226" s="39"/>
      <c r="N226" s="20"/>
      <c r="O226" s="20"/>
      <c r="P226" s="39"/>
      <c r="Q226" s="39"/>
      <c r="R226" s="20"/>
      <c r="S226" s="20"/>
      <c r="T226" s="39"/>
      <c r="U226" s="39"/>
      <c r="V226" s="20"/>
    </row>
    <row r="227" spans="1:22">
      <c r="A227" s="17"/>
      <c r="B227" s="65" t="s">
        <v>513</v>
      </c>
      <c r="C227" s="36"/>
      <c r="D227" s="37" t="s">
        <v>203</v>
      </c>
      <c r="E227" s="37"/>
      <c r="F227" s="36"/>
      <c r="G227" s="36"/>
      <c r="H227" s="37">
        <v>27.8</v>
      </c>
      <c r="I227" s="37"/>
      <c r="J227" s="36"/>
      <c r="K227" s="36"/>
      <c r="L227" s="37">
        <v>29.7</v>
      </c>
      <c r="M227" s="37"/>
      <c r="N227" s="36"/>
      <c r="O227" s="36"/>
      <c r="P227" s="37" t="s">
        <v>203</v>
      </c>
      <c r="Q227" s="37"/>
      <c r="R227" s="36"/>
      <c r="S227" s="36"/>
      <c r="T227" s="37">
        <v>57.5</v>
      </c>
      <c r="U227" s="37"/>
      <c r="V227" s="36"/>
    </row>
    <row r="228" spans="1:22" ht="15.75" thickBot="1">
      <c r="A228" s="17"/>
      <c r="B228" s="65"/>
      <c r="C228" s="36"/>
      <c r="D228" s="40"/>
      <c r="E228" s="40"/>
      <c r="F228" s="41"/>
      <c r="G228" s="36"/>
      <c r="H228" s="40"/>
      <c r="I228" s="40"/>
      <c r="J228" s="41"/>
      <c r="K228" s="36"/>
      <c r="L228" s="40"/>
      <c r="M228" s="40"/>
      <c r="N228" s="41"/>
      <c r="O228" s="36"/>
      <c r="P228" s="40"/>
      <c r="Q228" s="40"/>
      <c r="R228" s="41"/>
      <c r="S228" s="36"/>
      <c r="T228" s="40"/>
      <c r="U228" s="40"/>
      <c r="V228" s="41"/>
    </row>
    <row r="229" spans="1:22">
      <c r="A229" s="17"/>
      <c r="B229" s="66" t="s">
        <v>31</v>
      </c>
      <c r="C229" s="20"/>
      <c r="D229" s="42">
        <v>8</v>
      </c>
      <c r="E229" s="42"/>
      <c r="F229" s="34"/>
      <c r="G229" s="20"/>
      <c r="H229" s="42">
        <v>403.9</v>
      </c>
      <c r="I229" s="42"/>
      <c r="J229" s="34"/>
      <c r="K229" s="20"/>
      <c r="L229" s="42">
        <v>881.4</v>
      </c>
      <c r="M229" s="42"/>
      <c r="N229" s="34"/>
      <c r="O229" s="20"/>
      <c r="P229" s="42" t="s">
        <v>203</v>
      </c>
      <c r="Q229" s="42"/>
      <c r="R229" s="34"/>
      <c r="S229" s="20"/>
      <c r="T229" s="109">
        <v>1293.3</v>
      </c>
      <c r="U229" s="109"/>
      <c r="V229" s="34"/>
    </row>
    <row r="230" spans="1:22" ht="15.75" thickBot="1">
      <c r="A230" s="17"/>
      <c r="B230" s="66"/>
      <c r="C230" s="20"/>
      <c r="D230" s="50"/>
      <c r="E230" s="50"/>
      <c r="F230" s="51"/>
      <c r="G230" s="20"/>
      <c r="H230" s="50"/>
      <c r="I230" s="50"/>
      <c r="J230" s="51"/>
      <c r="K230" s="20"/>
      <c r="L230" s="50"/>
      <c r="M230" s="50"/>
      <c r="N230" s="51"/>
      <c r="O230" s="20"/>
      <c r="P230" s="50"/>
      <c r="Q230" s="50"/>
      <c r="R230" s="51"/>
      <c r="S230" s="20"/>
      <c r="T230" s="133"/>
      <c r="U230" s="133"/>
      <c r="V230" s="51"/>
    </row>
    <row r="231" spans="1:22">
      <c r="A231" s="17"/>
      <c r="B231" s="123" t="s">
        <v>32</v>
      </c>
      <c r="C231" s="36"/>
      <c r="D231" s="52">
        <v>96.2</v>
      </c>
      <c r="E231" s="52"/>
      <c r="F231" s="53"/>
      <c r="G231" s="36"/>
      <c r="H231" s="52">
        <v>121.7</v>
      </c>
      <c r="I231" s="52"/>
      <c r="J231" s="53"/>
      <c r="K231" s="36"/>
      <c r="L231" s="52">
        <v>76.8</v>
      </c>
      <c r="M231" s="52"/>
      <c r="N231" s="53"/>
      <c r="O231" s="36"/>
      <c r="P231" s="52" t="s">
        <v>530</v>
      </c>
      <c r="Q231" s="52"/>
      <c r="R231" s="68" t="s">
        <v>256</v>
      </c>
      <c r="S231" s="36"/>
      <c r="T231" s="52">
        <v>129.4</v>
      </c>
      <c r="U231" s="52"/>
      <c r="V231" s="53"/>
    </row>
    <row r="232" spans="1:22">
      <c r="A232" s="17"/>
      <c r="B232" s="123"/>
      <c r="C232" s="36"/>
      <c r="D232" s="37"/>
      <c r="E232" s="37"/>
      <c r="F232" s="36"/>
      <c r="G232" s="36"/>
      <c r="H232" s="37"/>
      <c r="I232" s="37"/>
      <c r="J232" s="36"/>
      <c r="K232" s="36"/>
      <c r="L232" s="37"/>
      <c r="M232" s="37"/>
      <c r="N232" s="36"/>
      <c r="O232" s="36"/>
      <c r="P232" s="37"/>
      <c r="Q232" s="37"/>
      <c r="R232" s="35"/>
      <c r="S232" s="36"/>
      <c r="T232" s="37"/>
      <c r="U232" s="37"/>
      <c r="V232" s="36"/>
    </row>
    <row r="233" spans="1:22">
      <c r="A233" s="17"/>
      <c r="B233" s="66" t="s">
        <v>500</v>
      </c>
      <c r="C233" s="20"/>
      <c r="D233" s="39" t="s">
        <v>203</v>
      </c>
      <c r="E233" s="39"/>
      <c r="F233" s="20"/>
      <c r="G233" s="20"/>
      <c r="H233" s="39" t="s">
        <v>523</v>
      </c>
      <c r="I233" s="39"/>
      <c r="J233" s="38" t="s">
        <v>256</v>
      </c>
      <c r="K233" s="20"/>
      <c r="L233" s="39" t="s">
        <v>203</v>
      </c>
      <c r="M233" s="39"/>
      <c r="N233" s="20"/>
      <c r="O233" s="20"/>
      <c r="P233" s="39">
        <v>5.5</v>
      </c>
      <c r="Q233" s="39"/>
      <c r="R233" s="20"/>
      <c r="S233" s="20"/>
      <c r="T233" s="39" t="s">
        <v>203</v>
      </c>
      <c r="U233" s="39"/>
      <c r="V233" s="20"/>
    </row>
    <row r="234" spans="1:22">
      <c r="A234" s="17"/>
      <c r="B234" s="66"/>
      <c r="C234" s="20"/>
      <c r="D234" s="39"/>
      <c r="E234" s="39"/>
      <c r="F234" s="20"/>
      <c r="G234" s="20"/>
      <c r="H234" s="39"/>
      <c r="I234" s="39"/>
      <c r="J234" s="38"/>
      <c r="K234" s="20"/>
      <c r="L234" s="39"/>
      <c r="M234" s="39"/>
      <c r="N234" s="20"/>
      <c r="O234" s="20"/>
      <c r="P234" s="39"/>
      <c r="Q234" s="39"/>
      <c r="R234" s="20"/>
      <c r="S234" s="20"/>
      <c r="T234" s="39"/>
      <c r="U234" s="39"/>
      <c r="V234" s="20"/>
    </row>
    <row r="235" spans="1:22">
      <c r="A235" s="17"/>
      <c r="B235" s="65" t="s">
        <v>514</v>
      </c>
      <c r="C235" s="36"/>
      <c r="D235" s="37" t="s">
        <v>203</v>
      </c>
      <c r="E235" s="37"/>
      <c r="F235" s="36"/>
      <c r="G235" s="36"/>
      <c r="H235" s="37" t="s">
        <v>203</v>
      </c>
      <c r="I235" s="37"/>
      <c r="J235" s="36"/>
      <c r="K235" s="36"/>
      <c r="L235" s="37">
        <v>5.5</v>
      </c>
      <c r="M235" s="37"/>
      <c r="N235" s="36"/>
      <c r="O235" s="36"/>
      <c r="P235" s="37" t="s">
        <v>523</v>
      </c>
      <c r="Q235" s="37"/>
      <c r="R235" s="35" t="s">
        <v>256</v>
      </c>
      <c r="S235" s="36"/>
      <c r="T235" s="37" t="s">
        <v>203</v>
      </c>
      <c r="U235" s="37"/>
      <c r="V235" s="36"/>
    </row>
    <row r="236" spans="1:22">
      <c r="A236" s="17"/>
      <c r="B236" s="65"/>
      <c r="C236" s="36"/>
      <c r="D236" s="37"/>
      <c r="E236" s="37"/>
      <c r="F236" s="36"/>
      <c r="G236" s="36"/>
      <c r="H236" s="37"/>
      <c r="I236" s="37"/>
      <c r="J236" s="36"/>
      <c r="K236" s="36"/>
      <c r="L236" s="37"/>
      <c r="M236" s="37"/>
      <c r="N236" s="36"/>
      <c r="O236" s="36"/>
      <c r="P236" s="37"/>
      <c r="Q236" s="37"/>
      <c r="R236" s="35"/>
      <c r="S236" s="36"/>
      <c r="T236" s="37"/>
      <c r="U236" s="37"/>
      <c r="V236" s="36"/>
    </row>
    <row r="237" spans="1:22">
      <c r="A237" s="17"/>
      <c r="B237" s="66" t="s">
        <v>502</v>
      </c>
      <c r="C237" s="20"/>
      <c r="D237" s="39">
        <v>36.200000000000003</v>
      </c>
      <c r="E237" s="39"/>
      <c r="F237" s="20"/>
      <c r="G237" s="20"/>
      <c r="H237" s="39" t="s">
        <v>523</v>
      </c>
      <c r="I237" s="39"/>
      <c r="J237" s="38" t="s">
        <v>256</v>
      </c>
      <c r="K237" s="20"/>
      <c r="L237" s="39">
        <v>5.3</v>
      </c>
      <c r="M237" s="39"/>
      <c r="N237" s="20"/>
      <c r="O237" s="20"/>
      <c r="P237" s="20"/>
      <c r="Q237" s="20"/>
      <c r="R237" s="20"/>
      <c r="S237" s="20"/>
      <c r="T237" s="39">
        <v>36</v>
      </c>
      <c r="U237" s="39"/>
      <c r="V237" s="20"/>
    </row>
    <row r="238" spans="1:22" ht="15.75" thickBot="1">
      <c r="A238" s="17"/>
      <c r="B238" s="66"/>
      <c r="C238" s="20"/>
      <c r="D238" s="50"/>
      <c r="E238" s="50"/>
      <c r="F238" s="51"/>
      <c r="G238" s="20"/>
      <c r="H238" s="50"/>
      <c r="I238" s="50"/>
      <c r="J238" s="124"/>
      <c r="K238" s="20"/>
      <c r="L238" s="50"/>
      <c r="M238" s="50"/>
      <c r="N238" s="51"/>
      <c r="O238" s="20"/>
      <c r="P238" s="51"/>
      <c r="Q238" s="51"/>
      <c r="R238" s="51"/>
      <c r="S238" s="20"/>
      <c r="T238" s="50"/>
      <c r="U238" s="50"/>
      <c r="V238" s="51"/>
    </row>
    <row r="239" spans="1:22">
      <c r="A239" s="17"/>
      <c r="B239" s="65" t="s">
        <v>515</v>
      </c>
      <c r="C239" s="36"/>
      <c r="D239" s="52">
        <v>36.200000000000003</v>
      </c>
      <c r="E239" s="52"/>
      <c r="F239" s="53"/>
      <c r="G239" s="36"/>
      <c r="H239" s="52" t="s">
        <v>531</v>
      </c>
      <c r="I239" s="52"/>
      <c r="J239" s="68" t="s">
        <v>256</v>
      </c>
      <c r="K239" s="36"/>
      <c r="L239" s="52">
        <v>10.8</v>
      </c>
      <c r="M239" s="52"/>
      <c r="N239" s="53"/>
      <c r="O239" s="36"/>
      <c r="P239" s="52" t="s">
        <v>203</v>
      </c>
      <c r="Q239" s="52"/>
      <c r="R239" s="53"/>
      <c r="S239" s="36"/>
      <c r="T239" s="52">
        <v>36</v>
      </c>
      <c r="U239" s="52"/>
      <c r="V239" s="53"/>
    </row>
    <row r="240" spans="1:22" ht="15.75" thickBot="1">
      <c r="A240" s="17"/>
      <c r="B240" s="65"/>
      <c r="C240" s="36"/>
      <c r="D240" s="40"/>
      <c r="E240" s="40"/>
      <c r="F240" s="41"/>
      <c r="G240" s="36"/>
      <c r="H240" s="40"/>
      <c r="I240" s="40"/>
      <c r="J240" s="88"/>
      <c r="K240" s="36"/>
      <c r="L240" s="40"/>
      <c r="M240" s="40"/>
      <c r="N240" s="41"/>
      <c r="O240" s="36"/>
      <c r="P240" s="40"/>
      <c r="Q240" s="40"/>
      <c r="R240" s="41"/>
      <c r="S240" s="36"/>
      <c r="T240" s="40"/>
      <c r="U240" s="40"/>
      <c r="V240" s="41"/>
    </row>
    <row r="241" spans="1:22">
      <c r="A241" s="17"/>
      <c r="B241" s="66" t="s">
        <v>517</v>
      </c>
      <c r="C241" s="20"/>
      <c r="D241" s="42">
        <v>60</v>
      </c>
      <c r="E241" s="42"/>
      <c r="F241" s="34"/>
      <c r="G241" s="20"/>
      <c r="H241" s="42">
        <v>132.69999999999999</v>
      </c>
      <c r="I241" s="42"/>
      <c r="J241" s="34"/>
      <c r="K241" s="20"/>
      <c r="L241" s="42">
        <v>66</v>
      </c>
      <c r="M241" s="42"/>
      <c r="N241" s="34"/>
      <c r="O241" s="20"/>
      <c r="P241" s="42" t="s">
        <v>530</v>
      </c>
      <c r="Q241" s="42"/>
      <c r="R241" s="45" t="s">
        <v>256</v>
      </c>
      <c r="S241" s="20"/>
      <c r="T241" s="42">
        <v>93.4</v>
      </c>
      <c r="U241" s="42"/>
      <c r="V241" s="34"/>
    </row>
    <row r="242" spans="1:22">
      <c r="A242" s="17"/>
      <c r="B242" s="66"/>
      <c r="C242" s="20"/>
      <c r="D242" s="39"/>
      <c r="E242" s="39"/>
      <c r="F242" s="20"/>
      <c r="G242" s="20"/>
      <c r="H242" s="39"/>
      <c r="I242" s="39"/>
      <c r="J242" s="20"/>
      <c r="K242" s="20"/>
      <c r="L242" s="39"/>
      <c r="M242" s="39"/>
      <c r="N242" s="20"/>
      <c r="O242" s="20"/>
      <c r="P242" s="39"/>
      <c r="Q242" s="39"/>
      <c r="R242" s="38"/>
      <c r="S242" s="20"/>
      <c r="T242" s="39"/>
      <c r="U242" s="39"/>
      <c r="V242" s="20"/>
    </row>
    <row r="243" spans="1:22">
      <c r="A243" s="17"/>
      <c r="B243" s="65" t="s">
        <v>505</v>
      </c>
      <c r="C243" s="36"/>
      <c r="D243" s="37" t="s">
        <v>532</v>
      </c>
      <c r="E243" s="37"/>
      <c r="F243" s="35" t="s">
        <v>256</v>
      </c>
      <c r="G243" s="36"/>
      <c r="H243" s="37">
        <v>12.8</v>
      </c>
      <c r="I243" s="37"/>
      <c r="J243" s="36"/>
      <c r="K243" s="36"/>
      <c r="L243" s="37">
        <v>18.3</v>
      </c>
      <c r="M243" s="37"/>
      <c r="N243" s="36"/>
      <c r="O243" s="36"/>
      <c r="P243" s="37" t="s">
        <v>203</v>
      </c>
      <c r="Q243" s="37"/>
      <c r="R243" s="36"/>
      <c r="S243" s="36"/>
      <c r="T243" s="37">
        <v>19.899999999999999</v>
      </c>
      <c r="U243" s="37"/>
      <c r="V243" s="36"/>
    </row>
    <row r="244" spans="1:22" ht="15.75" thickBot="1">
      <c r="A244" s="17"/>
      <c r="B244" s="65"/>
      <c r="C244" s="36"/>
      <c r="D244" s="40"/>
      <c r="E244" s="40"/>
      <c r="F244" s="88"/>
      <c r="G244" s="36"/>
      <c r="H244" s="40"/>
      <c r="I244" s="40"/>
      <c r="J244" s="41"/>
      <c r="K244" s="36"/>
      <c r="L244" s="40"/>
      <c r="M244" s="40"/>
      <c r="N244" s="41"/>
      <c r="O244" s="36"/>
      <c r="P244" s="40"/>
      <c r="Q244" s="40"/>
      <c r="R244" s="41"/>
      <c r="S244" s="36"/>
      <c r="T244" s="40"/>
      <c r="U244" s="40"/>
      <c r="V244" s="41"/>
    </row>
    <row r="245" spans="1:22">
      <c r="A245" s="17"/>
      <c r="B245" s="66" t="s">
        <v>37</v>
      </c>
      <c r="C245" s="20"/>
      <c r="D245" s="42">
        <v>71.2</v>
      </c>
      <c r="E245" s="42"/>
      <c r="F245" s="34"/>
      <c r="G245" s="20"/>
      <c r="H245" s="42">
        <v>119.9</v>
      </c>
      <c r="I245" s="42"/>
      <c r="J245" s="34"/>
      <c r="K245" s="20"/>
      <c r="L245" s="42">
        <v>47.7</v>
      </c>
      <c r="M245" s="42"/>
      <c r="N245" s="34"/>
      <c r="O245" s="20"/>
      <c r="P245" s="42" t="s">
        <v>530</v>
      </c>
      <c r="Q245" s="42"/>
      <c r="R245" s="45" t="s">
        <v>256</v>
      </c>
      <c r="S245" s="20"/>
      <c r="T245" s="42">
        <v>73.5</v>
      </c>
      <c r="U245" s="42"/>
      <c r="V245" s="34"/>
    </row>
    <row r="246" spans="1:22">
      <c r="A246" s="17"/>
      <c r="B246" s="66"/>
      <c r="C246" s="20"/>
      <c r="D246" s="39"/>
      <c r="E246" s="39"/>
      <c r="F246" s="20"/>
      <c r="G246" s="20"/>
      <c r="H246" s="39"/>
      <c r="I246" s="39"/>
      <c r="J246" s="20"/>
      <c r="K246" s="20"/>
      <c r="L246" s="39"/>
      <c r="M246" s="39"/>
      <c r="N246" s="20"/>
      <c r="O246" s="20"/>
      <c r="P246" s="39"/>
      <c r="Q246" s="39"/>
      <c r="R246" s="38"/>
      <c r="S246" s="20"/>
      <c r="T246" s="39"/>
      <c r="U246" s="39"/>
      <c r="V246" s="20"/>
    </row>
    <row r="247" spans="1:22">
      <c r="A247" s="17"/>
      <c r="B247" s="115" t="s">
        <v>507</v>
      </c>
      <c r="C247" s="36"/>
      <c r="D247" s="37" t="s">
        <v>203</v>
      </c>
      <c r="E247" s="37"/>
      <c r="F247" s="36"/>
      <c r="G247" s="36"/>
      <c r="H247" s="37" t="s">
        <v>203</v>
      </c>
      <c r="I247" s="37"/>
      <c r="J247" s="36"/>
      <c r="K247" s="36"/>
      <c r="L247" s="37">
        <v>2.2999999999999998</v>
      </c>
      <c r="M247" s="37"/>
      <c r="N247" s="36"/>
      <c r="O247" s="36"/>
      <c r="P247" s="37" t="s">
        <v>203</v>
      </c>
      <c r="Q247" s="37"/>
      <c r="R247" s="36"/>
      <c r="S247" s="36"/>
      <c r="T247" s="37">
        <v>2.2999999999999998</v>
      </c>
      <c r="U247" s="37"/>
      <c r="V247" s="36"/>
    </row>
    <row r="248" spans="1:22" ht="15.75" thickBot="1">
      <c r="A248" s="17"/>
      <c r="B248" s="115"/>
      <c r="C248" s="36"/>
      <c r="D248" s="40"/>
      <c r="E248" s="40"/>
      <c r="F248" s="41"/>
      <c r="G248" s="36"/>
      <c r="H248" s="40"/>
      <c r="I248" s="40"/>
      <c r="J248" s="41"/>
      <c r="K248" s="36"/>
      <c r="L248" s="40"/>
      <c r="M248" s="40"/>
      <c r="N248" s="41"/>
      <c r="O248" s="36"/>
      <c r="P248" s="40"/>
      <c r="Q248" s="40"/>
      <c r="R248" s="41"/>
      <c r="S248" s="36"/>
      <c r="T248" s="40"/>
      <c r="U248" s="40"/>
      <c r="V248" s="41"/>
    </row>
    <row r="249" spans="1:22">
      <c r="A249" s="17"/>
      <c r="B249" s="125" t="s">
        <v>39</v>
      </c>
      <c r="C249" s="20"/>
      <c r="D249" s="45" t="s">
        <v>202</v>
      </c>
      <c r="E249" s="42">
        <v>71.2</v>
      </c>
      <c r="F249" s="34"/>
      <c r="G249" s="20"/>
      <c r="H249" s="45" t="s">
        <v>202</v>
      </c>
      <c r="I249" s="42">
        <v>119.9</v>
      </c>
      <c r="J249" s="34"/>
      <c r="K249" s="20"/>
      <c r="L249" s="45" t="s">
        <v>202</v>
      </c>
      <c r="M249" s="42">
        <v>45.4</v>
      </c>
      <c r="N249" s="34"/>
      <c r="O249" s="20"/>
      <c r="P249" s="45" t="s">
        <v>202</v>
      </c>
      <c r="Q249" s="42" t="s">
        <v>530</v>
      </c>
      <c r="R249" s="45" t="s">
        <v>256</v>
      </c>
      <c r="S249" s="20"/>
      <c r="T249" s="45" t="s">
        <v>202</v>
      </c>
      <c r="U249" s="42">
        <v>71.2</v>
      </c>
      <c r="V249" s="34"/>
    </row>
    <row r="250" spans="1:22" ht="15.75" thickBot="1">
      <c r="A250" s="17"/>
      <c r="B250" s="125"/>
      <c r="C250" s="20"/>
      <c r="D250" s="46"/>
      <c r="E250" s="47"/>
      <c r="F250" s="48"/>
      <c r="G250" s="20"/>
      <c r="H250" s="46"/>
      <c r="I250" s="47"/>
      <c r="J250" s="48"/>
      <c r="K250" s="20"/>
      <c r="L250" s="46"/>
      <c r="M250" s="47"/>
      <c r="N250" s="48"/>
      <c r="O250" s="20"/>
      <c r="P250" s="46"/>
      <c r="Q250" s="47"/>
      <c r="R250" s="46"/>
      <c r="S250" s="20"/>
      <c r="T250" s="46"/>
      <c r="U250" s="47"/>
      <c r="V250" s="48"/>
    </row>
    <row r="251" spans="1:22" ht="15.75" thickTop="1">
      <c r="A251" s="17"/>
      <c r="B251" s="123" t="s">
        <v>50</v>
      </c>
      <c r="C251" s="36"/>
      <c r="D251" s="129" t="s">
        <v>202</v>
      </c>
      <c r="E251" s="130">
        <v>68.8</v>
      </c>
      <c r="F251" s="49"/>
      <c r="G251" s="36"/>
      <c r="H251" s="129" t="s">
        <v>202</v>
      </c>
      <c r="I251" s="130">
        <v>118.4</v>
      </c>
      <c r="J251" s="49"/>
      <c r="K251" s="36"/>
      <c r="L251" s="129" t="s">
        <v>202</v>
      </c>
      <c r="M251" s="130">
        <v>46.8</v>
      </c>
      <c r="N251" s="49"/>
      <c r="O251" s="36"/>
      <c r="P251" s="129" t="s">
        <v>202</v>
      </c>
      <c r="Q251" s="130" t="s">
        <v>533</v>
      </c>
      <c r="R251" s="129" t="s">
        <v>256</v>
      </c>
      <c r="S251" s="36"/>
      <c r="T251" s="129" t="s">
        <v>202</v>
      </c>
      <c r="U251" s="130">
        <v>71.099999999999994</v>
      </c>
      <c r="V251" s="49"/>
    </row>
    <row r="252" spans="1:22">
      <c r="A252" s="17"/>
      <c r="B252" s="123"/>
      <c r="C252" s="36"/>
      <c r="D252" s="35"/>
      <c r="E252" s="37"/>
      <c r="F252" s="36"/>
      <c r="G252" s="36"/>
      <c r="H252" s="35"/>
      <c r="I252" s="37"/>
      <c r="J252" s="36"/>
      <c r="K252" s="36"/>
      <c r="L252" s="35"/>
      <c r="M252" s="37"/>
      <c r="N252" s="36"/>
      <c r="O252" s="36"/>
      <c r="P252" s="35"/>
      <c r="Q252" s="37"/>
      <c r="R252" s="35"/>
      <c r="S252" s="36"/>
      <c r="T252" s="97"/>
      <c r="U252" s="54"/>
      <c r="V252" s="55"/>
    </row>
    <row r="253" spans="1:22">
      <c r="A253" s="17"/>
      <c r="B253" s="78" t="s">
        <v>51</v>
      </c>
      <c r="C253" s="20"/>
      <c r="D253" s="39" t="s">
        <v>203</v>
      </c>
      <c r="E253" s="39"/>
      <c r="F253" s="20"/>
      <c r="G253" s="20"/>
      <c r="H253" s="39" t="s">
        <v>203</v>
      </c>
      <c r="I253" s="39"/>
      <c r="J253" s="20"/>
      <c r="K253" s="20"/>
      <c r="L253" s="39">
        <v>2.2999999999999998</v>
      </c>
      <c r="M253" s="39"/>
      <c r="N253" s="20"/>
      <c r="O253" s="20"/>
      <c r="P253" s="39" t="s">
        <v>203</v>
      </c>
      <c r="Q253" s="39"/>
      <c r="R253" s="20"/>
      <c r="S253" s="20"/>
      <c r="T253" s="39">
        <v>2.2999999999999998</v>
      </c>
      <c r="U253" s="39"/>
      <c r="V253" s="20"/>
    </row>
    <row r="254" spans="1:22" ht="15.75" thickBot="1">
      <c r="A254" s="17"/>
      <c r="B254" s="78"/>
      <c r="C254" s="20"/>
      <c r="D254" s="50"/>
      <c r="E254" s="50"/>
      <c r="F254" s="51"/>
      <c r="G254" s="20"/>
      <c r="H254" s="50"/>
      <c r="I254" s="50"/>
      <c r="J254" s="51"/>
      <c r="K254" s="20"/>
      <c r="L254" s="50"/>
      <c r="M254" s="50"/>
      <c r="N254" s="51"/>
      <c r="O254" s="20"/>
      <c r="P254" s="50"/>
      <c r="Q254" s="50"/>
      <c r="R254" s="51"/>
      <c r="S254" s="20"/>
      <c r="T254" s="50"/>
      <c r="U254" s="50"/>
      <c r="V254" s="51"/>
    </row>
    <row r="255" spans="1:22">
      <c r="A255" s="17"/>
      <c r="B255" s="131" t="s">
        <v>520</v>
      </c>
      <c r="C255" s="36"/>
      <c r="D255" s="68" t="s">
        <v>202</v>
      </c>
      <c r="E255" s="52">
        <v>68.8</v>
      </c>
      <c r="F255" s="53"/>
      <c r="G255" s="36"/>
      <c r="H255" s="68" t="s">
        <v>202</v>
      </c>
      <c r="I255" s="52">
        <v>118.4</v>
      </c>
      <c r="J255" s="53"/>
      <c r="K255" s="36"/>
      <c r="L255" s="68" t="s">
        <v>202</v>
      </c>
      <c r="M255" s="52">
        <v>44.5</v>
      </c>
      <c r="N255" s="53"/>
      <c r="O255" s="36"/>
      <c r="P255" s="68" t="s">
        <v>202</v>
      </c>
      <c r="Q255" s="52" t="s">
        <v>533</v>
      </c>
      <c r="R255" s="68" t="s">
        <v>256</v>
      </c>
      <c r="S255" s="36"/>
      <c r="T255" s="68" t="s">
        <v>202</v>
      </c>
      <c r="U255" s="52">
        <v>68.8</v>
      </c>
      <c r="V255" s="53"/>
    </row>
    <row r="256" spans="1:22" ht="15.75" thickBot="1">
      <c r="A256" s="17"/>
      <c r="B256" s="131"/>
      <c r="C256" s="36"/>
      <c r="D256" s="69"/>
      <c r="E256" s="56"/>
      <c r="F256" s="57"/>
      <c r="G256" s="36"/>
      <c r="H256" s="69"/>
      <c r="I256" s="56"/>
      <c r="J256" s="57"/>
      <c r="K256" s="36"/>
      <c r="L256" s="69"/>
      <c r="M256" s="56"/>
      <c r="N256" s="57"/>
      <c r="O256" s="36"/>
      <c r="P256" s="69"/>
      <c r="Q256" s="56"/>
      <c r="R256" s="69"/>
      <c r="S256" s="36"/>
      <c r="T256" s="69"/>
      <c r="U256" s="56"/>
      <c r="V256" s="57"/>
    </row>
    <row r="257" spans="1:22" ht="15.75" thickTop="1">
      <c r="A257" s="17"/>
      <c r="B257" s="16"/>
      <c r="C257" s="16"/>
      <c r="D257" s="16"/>
      <c r="E257" s="16"/>
      <c r="F257" s="16"/>
      <c r="G257" s="16"/>
      <c r="H257" s="16"/>
      <c r="I257" s="16"/>
      <c r="J257" s="16"/>
      <c r="K257" s="16"/>
      <c r="L257" s="16"/>
      <c r="M257" s="16"/>
      <c r="N257" s="16"/>
      <c r="O257" s="16"/>
      <c r="P257" s="16"/>
      <c r="Q257" s="16"/>
      <c r="R257" s="16"/>
      <c r="S257" s="16"/>
      <c r="T257" s="16"/>
      <c r="U257" s="16"/>
      <c r="V257" s="16"/>
    </row>
    <row r="258" spans="1:22">
      <c r="A258" s="17"/>
      <c r="B258" s="167" t="s">
        <v>6</v>
      </c>
      <c r="C258" s="167"/>
      <c r="D258" s="167"/>
      <c r="E258" s="167"/>
      <c r="F258" s="167"/>
      <c r="G258" s="167"/>
      <c r="H258" s="167"/>
      <c r="I258" s="167"/>
      <c r="J258" s="167"/>
      <c r="K258" s="167"/>
      <c r="L258" s="167"/>
      <c r="M258" s="167"/>
      <c r="N258" s="167"/>
      <c r="O258" s="167"/>
      <c r="P258" s="167"/>
      <c r="Q258" s="167"/>
      <c r="R258" s="167"/>
      <c r="S258" s="167"/>
      <c r="T258" s="167"/>
      <c r="U258" s="167"/>
      <c r="V258" s="167"/>
    </row>
    <row r="259" spans="1:22">
      <c r="A259" s="17"/>
      <c r="B259" s="167" t="s">
        <v>534</v>
      </c>
      <c r="C259" s="167"/>
      <c r="D259" s="167"/>
      <c r="E259" s="167"/>
      <c r="F259" s="167"/>
      <c r="G259" s="167"/>
      <c r="H259" s="167"/>
      <c r="I259" s="167"/>
      <c r="J259" s="167"/>
      <c r="K259" s="167"/>
      <c r="L259" s="167"/>
      <c r="M259" s="167"/>
      <c r="N259" s="167"/>
      <c r="O259" s="167"/>
      <c r="P259" s="167"/>
      <c r="Q259" s="167"/>
      <c r="R259" s="167"/>
      <c r="S259" s="167"/>
      <c r="T259" s="167"/>
      <c r="U259" s="167"/>
      <c r="V259" s="167"/>
    </row>
    <row r="260" spans="1:22">
      <c r="A260" s="17"/>
      <c r="B260" s="168" t="s">
        <v>535</v>
      </c>
      <c r="C260" s="168"/>
      <c r="D260" s="168"/>
      <c r="E260" s="168"/>
      <c r="F260" s="168"/>
      <c r="G260" s="168"/>
      <c r="H260" s="168"/>
      <c r="I260" s="168"/>
      <c r="J260" s="168"/>
      <c r="K260" s="168"/>
      <c r="L260" s="168"/>
      <c r="M260" s="168"/>
      <c r="N260" s="168"/>
      <c r="O260" s="168"/>
      <c r="P260" s="168"/>
      <c r="Q260" s="168"/>
      <c r="R260" s="168"/>
      <c r="S260" s="168"/>
      <c r="T260" s="168"/>
      <c r="U260" s="168"/>
      <c r="V260" s="168"/>
    </row>
    <row r="261" spans="1:22">
      <c r="A261" s="17"/>
      <c r="B261" s="167" t="s">
        <v>536</v>
      </c>
      <c r="C261" s="167"/>
      <c r="D261" s="167"/>
      <c r="E261" s="167"/>
      <c r="F261" s="167"/>
      <c r="G261" s="167"/>
      <c r="H261" s="167"/>
      <c r="I261" s="167"/>
      <c r="J261" s="167"/>
      <c r="K261" s="167"/>
      <c r="L261" s="167"/>
      <c r="M261" s="167"/>
      <c r="N261" s="167"/>
      <c r="O261" s="167"/>
      <c r="P261" s="167"/>
      <c r="Q261" s="167"/>
      <c r="R261" s="167"/>
      <c r="S261" s="167"/>
      <c r="T261" s="167"/>
      <c r="U261" s="167"/>
      <c r="V261" s="167"/>
    </row>
    <row r="262" spans="1:22">
      <c r="A262" s="17"/>
      <c r="B262" s="29"/>
      <c r="C262" s="29"/>
      <c r="D262" s="29"/>
      <c r="E262" s="29"/>
      <c r="F262" s="29"/>
      <c r="G262" s="29"/>
      <c r="H262" s="29"/>
      <c r="I262" s="29"/>
      <c r="J262" s="29"/>
      <c r="K262" s="29"/>
      <c r="L262" s="29"/>
      <c r="M262" s="29"/>
      <c r="N262" s="29"/>
      <c r="O262" s="29"/>
      <c r="P262" s="29"/>
      <c r="Q262" s="29"/>
      <c r="R262" s="29"/>
      <c r="S262" s="29"/>
      <c r="T262" s="29"/>
      <c r="U262" s="29"/>
      <c r="V262" s="29"/>
    </row>
    <row r="263" spans="1:22">
      <c r="A263" s="17"/>
      <c r="B263" s="29"/>
      <c r="C263" s="29"/>
      <c r="D263" s="29"/>
      <c r="E263" s="29"/>
      <c r="F263" s="29"/>
      <c r="G263" s="29"/>
      <c r="H263" s="29"/>
      <c r="I263" s="29"/>
      <c r="J263" s="29"/>
      <c r="K263" s="29"/>
      <c r="L263" s="29"/>
      <c r="M263" s="29"/>
      <c r="N263" s="29"/>
      <c r="O263" s="29"/>
      <c r="P263" s="29"/>
      <c r="Q263" s="29"/>
      <c r="R263" s="29"/>
      <c r="S263" s="29"/>
      <c r="T263" s="29"/>
      <c r="U263" s="29"/>
      <c r="V263" s="29"/>
    </row>
    <row r="264" spans="1:22">
      <c r="A264" s="17"/>
      <c r="B264" s="13"/>
      <c r="C264" s="13"/>
      <c r="D264" s="13"/>
      <c r="E264" s="13"/>
      <c r="F264" s="13"/>
      <c r="G264" s="13"/>
      <c r="H264" s="13"/>
      <c r="I264" s="13"/>
      <c r="J264" s="13"/>
      <c r="K264" s="13"/>
      <c r="L264" s="13"/>
      <c r="M264" s="13"/>
      <c r="N264" s="13"/>
      <c r="O264" s="13"/>
      <c r="P264" s="13"/>
      <c r="Q264" s="13"/>
      <c r="R264" s="13"/>
      <c r="S264" s="13"/>
      <c r="T264" s="13"/>
      <c r="U264" s="13"/>
      <c r="V264" s="13"/>
    </row>
    <row r="265" spans="1:22">
      <c r="A265" s="17"/>
      <c r="B265" s="20"/>
      <c r="C265" s="20"/>
      <c r="D265" s="64" t="s">
        <v>490</v>
      </c>
      <c r="E265" s="64"/>
      <c r="F265" s="64"/>
      <c r="G265" s="20"/>
      <c r="H265" s="136" t="s">
        <v>491</v>
      </c>
      <c r="I265" s="136"/>
      <c r="J265" s="136"/>
      <c r="K265" s="20"/>
      <c r="L265" s="136" t="s">
        <v>493</v>
      </c>
      <c r="M265" s="136"/>
      <c r="N265" s="136"/>
      <c r="O265" s="20"/>
      <c r="P265" s="136" t="s">
        <v>494</v>
      </c>
      <c r="Q265" s="136"/>
      <c r="R265" s="136"/>
      <c r="S265" s="20"/>
      <c r="T265" s="136" t="s">
        <v>135</v>
      </c>
      <c r="U265" s="136"/>
      <c r="V265" s="136"/>
    </row>
    <row r="266" spans="1:22">
      <c r="A266" s="17"/>
      <c r="B266" s="20"/>
      <c r="C266" s="20"/>
      <c r="D266" s="64"/>
      <c r="E266" s="64"/>
      <c r="F266" s="64"/>
      <c r="G266" s="20"/>
      <c r="H266" s="136" t="s">
        <v>492</v>
      </c>
      <c r="I266" s="136"/>
      <c r="J266" s="136"/>
      <c r="K266" s="20"/>
      <c r="L266" s="136" t="s">
        <v>491</v>
      </c>
      <c r="M266" s="136"/>
      <c r="N266" s="136"/>
      <c r="O266" s="20"/>
      <c r="P266" s="136" t="s">
        <v>495</v>
      </c>
      <c r="Q266" s="136"/>
      <c r="R266" s="136"/>
      <c r="S266" s="20"/>
      <c r="T266" s="136"/>
      <c r="U266" s="136"/>
      <c r="V266" s="136"/>
    </row>
    <row r="267" spans="1:22">
      <c r="A267" s="17"/>
      <c r="B267" s="20"/>
      <c r="C267" s="20"/>
      <c r="D267" s="64"/>
      <c r="E267" s="64"/>
      <c r="F267" s="64"/>
      <c r="G267" s="20"/>
      <c r="H267" s="16"/>
      <c r="I267" s="16"/>
      <c r="J267" s="16"/>
      <c r="K267" s="20"/>
      <c r="L267" s="136" t="s">
        <v>492</v>
      </c>
      <c r="M267" s="136"/>
      <c r="N267" s="136"/>
      <c r="O267" s="20"/>
      <c r="P267" s="136" t="s">
        <v>496</v>
      </c>
      <c r="Q267" s="136"/>
      <c r="R267" s="136"/>
      <c r="S267" s="20"/>
      <c r="T267" s="136"/>
      <c r="U267" s="136"/>
      <c r="V267" s="136"/>
    </row>
    <row r="268" spans="1:22" ht="15.75" thickBot="1">
      <c r="A268" s="17"/>
      <c r="B268" s="20"/>
      <c r="C268" s="20"/>
      <c r="D268" s="30"/>
      <c r="E268" s="30"/>
      <c r="F268" s="30"/>
      <c r="G268" s="20"/>
      <c r="H268" s="122"/>
      <c r="I268" s="122"/>
      <c r="J268" s="122"/>
      <c r="K268" s="20"/>
      <c r="L268" s="122"/>
      <c r="M268" s="122"/>
      <c r="N268" s="122"/>
      <c r="O268" s="20"/>
      <c r="P268" s="137" t="s">
        <v>497</v>
      </c>
      <c r="Q268" s="137"/>
      <c r="R268" s="137"/>
      <c r="S268" s="20"/>
      <c r="T268" s="137"/>
      <c r="U268" s="137"/>
      <c r="V268" s="137"/>
    </row>
    <row r="269" spans="1:22">
      <c r="A269" s="17"/>
      <c r="B269" s="60"/>
      <c r="C269" s="12"/>
      <c r="D269" s="20"/>
      <c r="E269" s="20"/>
      <c r="F269" s="20"/>
      <c r="G269" s="20"/>
      <c r="H269" s="20"/>
      <c r="I269" s="20"/>
      <c r="J269" s="20"/>
      <c r="K269" s="20"/>
      <c r="L269" s="20"/>
      <c r="M269" s="20"/>
      <c r="N269" s="20"/>
      <c r="O269" s="20"/>
      <c r="P269" s="20"/>
      <c r="Q269" s="20"/>
      <c r="R269" s="20"/>
      <c r="S269" s="20"/>
      <c r="T269" s="20"/>
      <c r="U269" s="20"/>
      <c r="V269" s="20"/>
    </row>
    <row r="270" spans="1:22">
      <c r="A270" s="17"/>
      <c r="B270" s="134" t="s">
        <v>58</v>
      </c>
      <c r="C270" s="27"/>
      <c r="D270" s="36"/>
      <c r="E270" s="36"/>
      <c r="F270" s="36"/>
      <c r="G270" s="27"/>
      <c r="H270" s="36"/>
      <c r="I270" s="36"/>
      <c r="J270" s="36"/>
      <c r="K270" s="27"/>
      <c r="L270" s="36"/>
      <c r="M270" s="36"/>
      <c r="N270" s="36"/>
      <c r="O270" s="27"/>
      <c r="P270" s="36"/>
      <c r="Q270" s="36"/>
      <c r="R270" s="36"/>
      <c r="S270" s="27"/>
      <c r="T270" s="36"/>
      <c r="U270" s="36"/>
      <c r="V270" s="36"/>
    </row>
    <row r="271" spans="1:22">
      <c r="A271" s="17"/>
      <c r="B271" s="138" t="s">
        <v>59</v>
      </c>
      <c r="C271" s="20"/>
      <c r="D271" s="117" t="s">
        <v>202</v>
      </c>
      <c r="E271" s="139" t="s">
        <v>203</v>
      </c>
      <c r="F271" s="20"/>
      <c r="G271" s="20"/>
      <c r="H271" s="117" t="s">
        <v>202</v>
      </c>
      <c r="I271" s="139">
        <v>188.9</v>
      </c>
      <c r="J271" s="20"/>
      <c r="K271" s="20"/>
      <c r="L271" s="117" t="s">
        <v>202</v>
      </c>
      <c r="M271" s="139">
        <v>79.900000000000006</v>
      </c>
      <c r="N271" s="20"/>
      <c r="O271" s="20"/>
      <c r="P271" s="117" t="s">
        <v>202</v>
      </c>
      <c r="Q271" s="139" t="s">
        <v>203</v>
      </c>
      <c r="R271" s="20"/>
      <c r="S271" s="20"/>
      <c r="T271" s="117" t="s">
        <v>202</v>
      </c>
      <c r="U271" s="139">
        <v>268.8</v>
      </c>
      <c r="V271" s="20"/>
    </row>
    <row r="272" spans="1:22">
      <c r="A272" s="17"/>
      <c r="B272" s="138"/>
      <c r="C272" s="20"/>
      <c r="D272" s="117"/>
      <c r="E272" s="139"/>
      <c r="F272" s="20"/>
      <c r="G272" s="20"/>
      <c r="H272" s="117"/>
      <c r="I272" s="139"/>
      <c r="J272" s="20"/>
      <c r="K272" s="20"/>
      <c r="L272" s="117"/>
      <c r="M272" s="139"/>
      <c r="N272" s="20"/>
      <c r="O272" s="20"/>
      <c r="P272" s="117"/>
      <c r="Q272" s="139"/>
      <c r="R272" s="20"/>
      <c r="S272" s="20"/>
      <c r="T272" s="117"/>
      <c r="U272" s="139"/>
      <c r="V272" s="20"/>
    </row>
    <row r="273" spans="1:22">
      <c r="A273" s="17"/>
      <c r="B273" s="140" t="s">
        <v>60</v>
      </c>
      <c r="C273" s="36"/>
      <c r="D273" s="141">
        <v>0.1</v>
      </c>
      <c r="E273" s="141"/>
      <c r="F273" s="36"/>
      <c r="G273" s="36"/>
      <c r="H273" s="141">
        <v>32.799999999999997</v>
      </c>
      <c r="I273" s="141"/>
      <c r="J273" s="36"/>
      <c r="K273" s="36"/>
      <c r="L273" s="141">
        <v>33</v>
      </c>
      <c r="M273" s="141"/>
      <c r="N273" s="36"/>
      <c r="O273" s="36"/>
      <c r="P273" s="141" t="s">
        <v>203</v>
      </c>
      <c r="Q273" s="141"/>
      <c r="R273" s="36"/>
      <c r="S273" s="36"/>
      <c r="T273" s="141">
        <v>65.900000000000006</v>
      </c>
      <c r="U273" s="141"/>
      <c r="V273" s="36"/>
    </row>
    <row r="274" spans="1:22">
      <c r="A274" s="17"/>
      <c r="B274" s="140"/>
      <c r="C274" s="36"/>
      <c r="D274" s="141"/>
      <c r="E274" s="141"/>
      <c r="F274" s="36"/>
      <c r="G274" s="36"/>
      <c r="H274" s="141"/>
      <c r="I274" s="141"/>
      <c r="J274" s="36"/>
      <c r="K274" s="36"/>
      <c r="L274" s="141"/>
      <c r="M274" s="141"/>
      <c r="N274" s="36"/>
      <c r="O274" s="36"/>
      <c r="P274" s="141"/>
      <c r="Q274" s="141"/>
      <c r="R274" s="36"/>
      <c r="S274" s="36"/>
      <c r="T274" s="141"/>
      <c r="U274" s="141"/>
      <c r="V274" s="36"/>
    </row>
    <row r="275" spans="1:22">
      <c r="A275" s="17"/>
      <c r="B275" s="138" t="s">
        <v>61</v>
      </c>
      <c r="C275" s="20"/>
      <c r="D275" s="139" t="s">
        <v>203</v>
      </c>
      <c r="E275" s="139"/>
      <c r="F275" s="20"/>
      <c r="G275" s="20"/>
      <c r="H275" s="139">
        <v>44.8</v>
      </c>
      <c r="I275" s="139"/>
      <c r="J275" s="20"/>
      <c r="K275" s="20"/>
      <c r="L275" s="139">
        <v>89.7</v>
      </c>
      <c r="M275" s="139"/>
      <c r="N275" s="20"/>
      <c r="O275" s="20"/>
      <c r="P275" s="139" t="s">
        <v>203</v>
      </c>
      <c r="Q275" s="139"/>
      <c r="R275" s="20"/>
      <c r="S275" s="20"/>
      <c r="T275" s="139">
        <v>134.5</v>
      </c>
      <c r="U275" s="139"/>
      <c r="V275" s="20"/>
    </row>
    <row r="276" spans="1:22">
      <c r="A276" s="17"/>
      <c r="B276" s="138"/>
      <c r="C276" s="20"/>
      <c r="D276" s="139"/>
      <c r="E276" s="139"/>
      <c r="F276" s="20"/>
      <c r="G276" s="20"/>
      <c r="H276" s="139"/>
      <c r="I276" s="139"/>
      <c r="J276" s="20"/>
      <c r="K276" s="20"/>
      <c r="L276" s="139"/>
      <c r="M276" s="139"/>
      <c r="N276" s="20"/>
      <c r="O276" s="20"/>
      <c r="P276" s="139"/>
      <c r="Q276" s="139"/>
      <c r="R276" s="20"/>
      <c r="S276" s="20"/>
      <c r="T276" s="139"/>
      <c r="U276" s="139"/>
      <c r="V276" s="20"/>
    </row>
    <row r="277" spans="1:22">
      <c r="A277" s="17"/>
      <c r="B277" s="140" t="s">
        <v>63</v>
      </c>
      <c r="C277" s="36"/>
      <c r="D277" s="141" t="s">
        <v>203</v>
      </c>
      <c r="E277" s="141"/>
      <c r="F277" s="36"/>
      <c r="G277" s="36"/>
      <c r="H277" s="141">
        <v>2.6</v>
      </c>
      <c r="I277" s="141"/>
      <c r="J277" s="36"/>
      <c r="K277" s="36"/>
      <c r="L277" s="141" t="s">
        <v>203</v>
      </c>
      <c r="M277" s="141"/>
      <c r="N277" s="36"/>
      <c r="O277" s="36"/>
      <c r="P277" s="141" t="s">
        <v>203</v>
      </c>
      <c r="Q277" s="141"/>
      <c r="R277" s="36"/>
      <c r="S277" s="36"/>
      <c r="T277" s="141">
        <v>2.6</v>
      </c>
      <c r="U277" s="141"/>
      <c r="V277" s="36"/>
    </row>
    <row r="278" spans="1:22">
      <c r="A278" s="17"/>
      <c r="B278" s="140"/>
      <c r="C278" s="36"/>
      <c r="D278" s="141"/>
      <c r="E278" s="141"/>
      <c r="F278" s="36"/>
      <c r="G278" s="36"/>
      <c r="H278" s="141"/>
      <c r="I278" s="141"/>
      <c r="J278" s="36"/>
      <c r="K278" s="36"/>
      <c r="L278" s="141"/>
      <c r="M278" s="141"/>
      <c r="N278" s="36"/>
      <c r="O278" s="36"/>
      <c r="P278" s="141"/>
      <c r="Q278" s="141"/>
      <c r="R278" s="36"/>
      <c r="S278" s="36"/>
      <c r="T278" s="141"/>
      <c r="U278" s="141"/>
      <c r="V278" s="36"/>
    </row>
    <row r="279" spans="1:22">
      <c r="A279" s="17"/>
      <c r="B279" s="138" t="s">
        <v>537</v>
      </c>
      <c r="C279" s="20"/>
      <c r="D279" s="139">
        <v>50.3</v>
      </c>
      <c r="E279" s="139"/>
      <c r="F279" s="20"/>
      <c r="G279" s="20"/>
      <c r="H279" s="139">
        <v>22.8</v>
      </c>
      <c r="I279" s="139"/>
      <c r="J279" s="20"/>
      <c r="K279" s="20"/>
      <c r="L279" s="139" t="s">
        <v>203</v>
      </c>
      <c r="M279" s="139"/>
      <c r="N279" s="20"/>
      <c r="O279" s="20"/>
      <c r="P279" s="139" t="s">
        <v>538</v>
      </c>
      <c r="Q279" s="139"/>
      <c r="R279" s="117" t="s">
        <v>256</v>
      </c>
      <c r="S279" s="20"/>
      <c r="T279" s="139" t="s">
        <v>203</v>
      </c>
      <c r="U279" s="139"/>
      <c r="V279" s="20"/>
    </row>
    <row r="280" spans="1:22">
      <c r="A280" s="17"/>
      <c r="B280" s="138"/>
      <c r="C280" s="20"/>
      <c r="D280" s="139"/>
      <c r="E280" s="139"/>
      <c r="F280" s="20"/>
      <c r="G280" s="20"/>
      <c r="H280" s="139"/>
      <c r="I280" s="139"/>
      <c r="J280" s="20"/>
      <c r="K280" s="20"/>
      <c r="L280" s="139"/>
      <c r="M280" s="139"/>
      <c r="N280" s="20"/>
      <c r="O280" s="20"/>
      <c r="P280" s="139"/>
      <c r="Q280" s="139"/>
      <c r="R280" s="117"/>
      <c r="S280" s="20"/>
      <c r="T280" s="139"/>
      <c r="U280" s="139"/>
      <c r="V280" s="20"/>
    </row>
    <row r="281" spans="1:22">
      <c r="A281" s="17"/>
      <c r="B281" s="140" t="s">
        <v>539</v>
      </c>
      <c r="C281" s="36"/>
      <c r="D281" s="141" t="s">
        <v>203</v>
      </c>
      <c r="E281" s="141"/>
      <c r="F281" s="36"/>
      <c r="G281" s="36"/>
      <c r="H281" s="141">
        <v>5.5</v>
      </c>
      <c r="I281" s="141"/>
      <c r="J281" s="36"/>
      <c r="K281" s="36"/>
      <c r="L281" s="141" t="s">
        <v>203</v>
      </c>
      <c r="M281" s="141"/>
      <c r="N281" s="36"/>
      <c r="O281" s="36"/>
      <c r="P281" s="141" t="s">
        <v>523</v>
      </c>
      <c r="Q281" s="141"/>
      <c r="R281" s="142" t="s">
        <v>256</v>
      </c>
      <c r="S281" s="36"/>
      <c r="T281" s="141" t="s">
        <v>203</v>
      </c>
      <c r="U281" s="141"/>
      <c r="V281" s="36"/>
    </row>
    <row r="282" spans="1:22">
      <c r="A282" s="17"/>
      <c r="B282" s="140"/>
      <c r="C282" s="36"/>
      <c r="D282" s="141"/>
      <c r="E282" s="141"/>
      <c r="F282" s="36"/>
      <c r="G282" s="36"/>
      <c r="H282" s="141"/>
      <c r="I282" s="141"/>
      <c r="J282" s="36"/>
      <c r="K282" s="36"/>
      <c r="L282" s="141"/>
      <c r="M282" s="141"/>
      <c r="N282" s="36"/>
      <c r="O282" s="36"/>
      <c r="P282" s="141"/>
      <c r="Q282" s="141"/>
      <c r="R282" s="142"/>
      <c r="S282" s="36"/>
      <c r="T282" s="141"/>
      <c r="U282" s="141"/>
      <c r="V282" s="36"/>
    </row>
    <row r="283" spans="1:22">
      <c r="A283" s="17"/>
      <c r="B283" s="138" t="s">
        <v>540</v>
      </c>
      <c r="C283" s="20"/>
      <c r="D283" s="139">
        <v>30.8</v>
      </c>
      <c r="E283" s="139"/>
      <c r="F283" s="20"/>
      <c r="G283" s="20"/>
      <c r="H283" s="139" t="s">
        <v>203</v>
      </c>
      <c r="I283" s="139"/>
      <c r="J283" s="20"/>
      <c r="K283" s="20"/>
      <c r="L283" s="139">
        <v>10.9</v>
      </c>
      <c r="M283" s="139"/>
      <c r="N283" s="20"/>
      <c r="O283" s="20"/>
      <c r="P283" s="139" t="s">
        <v>541</v>
      </c>
      <c r="Q283" s="139"/>
      <c r="R283" s="117" t="s">
        <v>256</v>
      </c>
      <c r="S283" s="20"/>
      <c r="T283" s="139">
        <v>3.7</v>
      </c>
      <c r="U283" s="139"/>
      <c r="V283" s="20"/>
    </row>
    <row r="284" spans="1:22" ht="15.75" thickBot="1">
      <c r="A284" s="17"/>
      <c r="B284" s="138"/>
      <c r="C284" s="20"/>
      <c r="D284" s="143"/>
      <c r="E284" s="143"/>
      <c r="F284" s="51"/>
      <c r="G284" s="20"/>
      <c r="H284" s="143"/>
      <c r="I284" s="143"/>
      <c r="J284" s="51"/>
      <c r="K284" s="20"/>
      <c r="L284" s="143"/>
      <c r="M284" s="143"/>
      <c r="N284" s="51"/>
      <c r="O284" s="20"/>
      <c r="P284" s="143"/>
      <c r="Q284" s="143"/>
      <c r="R284" s="144"/>
      <c r="S284" s="20"/>
      <c r="T284" s="143"/>
      <c r="U284" s="143"/>
      <c r="V284" s="51"/>
    </row>
    <row r="285" spans="1:22">
      <c r="A285" s="17"/>
      <c r="B285" s="140" t="s">
        <v>64</v>
      </c>
      <c r="C285" s="36"/>
      <c r="D285" s="145">
        <v>81.2</v>
      </c>
      <c r="E285" s="145"/>
      <c r="F285" s="53"/>
      <c r="G285" s="36"/>
      <c r="H285" s="145">
        <v>297.39999999999998</v>
      </c>
      <c r="I285" s="145"/>
      <c r="J285" s="53"/>
      <c r="K285" s="36"/>
      <c r="L285" s="145">
        <v>213.5</v>
      </c>
      <c r="M285" s="145"/>
      <c r="N285" s="53"/>
      <c r="O285" s="36"/>
      <c r="P285" s="145" t="s">
        <v>542</v>
      </c>
      <c r="Q285" s="145"/>
      <c r="R285" s="147" t="s">
        <v>256</v>
      </c>
      <c r="S285" s="36"/>
      <c r="T285" s="145">
        <v>475.5</v>
      </c>
      <c r="U285" s="145"/>
      <c r="V285" s="53"/>
    </row>
    <row r="286" spans="1:22" ht="15.75" thickBot="1">
      <c r="A286" s="17"/>
      <c r="B286" s="140"/>
      <c r="C286" s="36"/>
      <c r="D286" s="146"/>
      <c r="E286" s="146"/>
      <c r="F286" s="41"/>
      <c r="G286" s="36"/>
      <c r="H286" s="146"/>
      <c r="I286" s="146"/>
      <c r="J286" s="41"/>
      <c r="K286" s="36"/>
      <c r="L286" s="146"/>
      <c r="M286" s="146"/>
      <c r="N286" s="41"/>
      <c r="O286" s="36"/>
      <c r="P286" s="146"/>
      <c r="Q286" s="146"/>
      <c r="R286" s="148"/>
      <c r="S286" s="36"/>
      <c r="T286" s="146"/>
      <c r="U286" s="146"/>
      <c r="V286" s="41"/>
    </row>
    <row r="287" spans="1:22">
      <c r="A287" s="17"/>
      <c r="B287" s="138" t="s">
        <v>543</v>
      </c>
      <c r="C287" s="20"/>
      <c r="D287" s="149" t="s">
        <v>203</v>
      </c>
      <c r="E287" s="149"/>
      <c r="F287" s="34"/>
      <c r="G287" s="20"/>
      <c r="H287" s="149">
        <v>89</v>
      </c>
      <c r="I287" s="149"/>
      <c r="J287" s="34"/>
      <c r="K287" s="20"/>
      <c r="L287" s="149">
        <v>300</v>
      </c>
      <c r="M287" s="149"/>
      <c r="N287" s="34"/>
      <c r="O287" s="20"/>
      <c r="P287" s="149" t="s">
        <v>544</v>
      </c>
      <c r="Q287" s="149"/>
      <c r="R287" s="150" t="s">
        <v>256</v>
      </c>
      <c r="S287" s="20"/>
      <c r="T287" s="149" t="s">
        <v>203</v>
      </c>
      <c r="U287" s="149"/>
      <c r="V287" s="34"/>
    </row>
    <row r="288" spans="1:22">
      <c r="A288" s="17"/>
      <c r="B288" s="138"/>
      <c r="C288" s="20"/>
      <c r="D288" s="139"/>
      <c r="E288" s="139"/>
      <c r="F288" s="20"/>
      <c r="G288" s="20"/>
      <c r="H288" s="139"/>
      <c r="I288" s="139"/>
      <c r="J288" s="20"/>
      <c r="K288" s="20"/>
      <c r="L288" s="139"/>
      <c r="M288" s="139"/>
      <c r="N288" s="20"/>
      <c r="O288" s="20"/>
      <c r="P288" s="139"/>
      <c r="Q288" s="139"/>
      <c r="R288" s="117"/>
      <c r="S288" s="20"/>
      <c r="T288" s="139"/>
      <c r="U288" s="139"/>
      <c r="V288" s="20"/>
    </row>
    <row r="289" spans="1:22">
      <c r="A289" s="17"/>
      <c r="B289" s="140" t="s">
        <v>65</v>
      </c>
      <c r="C289" s="36"/>
      <c r="D289" s="141" t="s">
        <v>203</v>
      </c>
      <c r="E289" s="141"/>
      <c r="F289" s="36"/>
      <c r="G289" s="36"/>
      <c r="H289" s="141" t="s">
        <v>203</v>
      </c>
      <c r="I289" s="141"/>
      <c r="J289" s="36"/>
      <c r="K289" s="36"/>
      <c r="L289" s="141">
        <v>41</v>
      </c>
      <c r="M289" s="141"/>
      <c r="N289" s="36"/>
      <c r="O289" s="36"/>
      <c r="P289" s="141" t="s">
        <v>203</v>
      </c>
      <c r="Q289" s="141"/>
      <c r="R289" s="36"/>
      <c r="S289" s="36"/>
      <c r="T289" s="141">
        <v>41</v>
      </c>
      <c r="U289" s="141"/>
      <c r="V289" s="36"/>
    </row>
    <row r="290" spans="1:22">
      <c r="A290" s="17"/>
      <c r="B290" s="140"/>
      <c r="C290" s="36"/>
      <c r="D290" s="141"/>
      <c r="E290" s="141"/>
      <c r="F290" s="36"/>
      <c r="G290" s="36"/>
      <c r="H290" s="141"/>
      <c r="I290" s="141"/>
      <c r="J290" s="36"/>
      <c r="K290" s="36"/>
      <c r="L290" s="141"/>
      <c r="M290" s="141"/>
      <c r="N290" s="36"/>
      <c r="O290" s="36"/>
      <c r="P290" s="141"/>
      <c r="Q290" s="141"/>
      <c r="R290" s="36"/>
      <c r="S290" s="36"/>
      <c r="T290" s="141"/>
      <c r="U290" s="141"/>
      <c r="V290" s="36"/>
    </row>
    <row r="291" spans="1:22">
      <c r="A291" s="17"/>
      <c r="B291" s="138" t="s">
        <v>545</v>
      </c>
      <c r="C291" s="20"/>
      <c r="D291" s="139" t="s">
        <v>203</v>
      </c>
      <c r="E291" s="139"/>
      <c r="F291" s="20"/>
      <c r="G291" s="20"/>
      <c r="H291" s="139" t="s">
        <v>203</v>
      </c>
      <c r="I291" s="139"/>
      <c r="J291" s="20"/>
      <c r="K291" s="20"/>
      <c r="L291" s="139">
        <v>52.5</v>
      </c>
      <c r="M291" s="139"/>
      <c r="N291" s="20"/>
      <c r="O291" s="20"/>
      <c r="P291" s="139" t="s">
        <v>203</v>
      </c>
      <c r="Q291" s="139"/>
      <c r="R291" s="20"/>
      <c r="S291" s="20"/>
      <c r="T291" s="139">
        <v>52.5</v>
      </c>
      <c r="U291" s="139"/>
      <c r="V291" s="20"/>
    </row>
    <row r="292" spans="1:22">
      <c r="A292" s="17"/>
      <c r="B292" s="138"/>
      <c r="C292" s="20"/>
      <c r="D292" s="139"/>
      <c r="E292" s="139"/>
      <c r="F292" s="20"/>
      <c r="G292" s="20"/>
      <c r="H292" s="139"/>
      <c r="I292" s="139"/>
      <c r="J292" s="20"/>
      <c r="K292" s="20"/>
      <c r="L292" s="139"/>
      <c r="M292" s="139"/>
      <c r="N292" s="20"/>
      <c r="O292" s="20"/>
      <c r="P292" s="139"/>
      <c r="Q292" s="139"/>
      <c r="R292" s="20"/>
      <c r="S292" s="20"/>
      <c r="T292" s="139"/>
      <c r="U292" s="139"/>
      <c r="V292" s="20"/>
    </row>
    <row r="293" spans="1:22">
      <c r="A293" s="17"/>
      <c r="B293" s="140" t="s">
        <v>67</v>
      </c>
      <c r="C293" s="36"/>
      <c r="D293" s="141" t="s">
        <v>203</v>
      </c>
      <c r="E293" s="141"/>
      <c r="F293" s="36"/>
      <c r="G293" s="36"/>
      <c r="H293" s="141">
        <v>500.5</v>
      </c>
      <c r="I293" s="141"/>
      <c r="J293" s="36"/>
      <c r="K293" s="36"/>
      <c r="L293" s="141">
        <v>950.7</v>
      </c>
      <c r="M293" s="141"/>
      <c r="N293" s="36"/>
      <c r="O293" s="36"/>
      <c r="P293" s="141" t="s">
        <v>203</v>
      </c>
      <c r="Q293" s="141"/>
      <c r="R293" s="36"/>
      <c r="S293" s="36"/>
      <c r="T293" s="151">
        <v>1451.2</v>
      </c>
      <c r="U293" s="151"/>
      <c r="V293" s="36"/>
    </row>
    <row r="294" spans="1:22">
      <c r="A294" s="17"/>
      <c r="B294" s="140"/>
      <c r="C294" s="36"/>
      <c r="D294" s="141"/>
      <c r="E294" s="141"/>
      <c r="F294" s="36"/>
      <c r="G294" s="36"/>
      <c r="H294" s="141"/>
      <c r="I294" s="141"/>
      <c r="J294" s="36"/>
      <c r="K294" s="36"/>
      <c r="L294" s="141"/>
      <c r="M294" s="141"/>
      <c r="N294" s="36"/>
      <c r="O294" s="36"/>
      <c r="P294" s="141"/>
      <c r="Q294" s="141"/>
      <c r="R294" s="36"/>
      <c r="S294" s="36"/>
      <c r="T294" s="151"/>
      <c r="U294" s="151"/>
      <c r="V294" s="36"/>
    </row>
    <row r="295" spans="1:22">
      <c r="A295" s="17"/>
      <c r="B295" s="138" t="s">
        <v>68</v>
      </c>
      <c r="C295" s="20"/>
      <c r="D295" s="139" t="s">
        <v>203</v>
      </c>
      <c r="E295" s="139"/>
      <c r="F295" s="20"/>
      <c r="G295" s="20"/>
      <c r="H295" s="139">
        <v>52.2</v>
      </c>
      <c r="I295" s="139"/>
      <c r="J295" s="20"/>
      <c r="K295" s="20"/>
      <c r="L295" s="139" t="s">
        <v>203</v>
      </c>
      <c r="M295" s="139"/>
      <c r="N295" s="20"/>
      <c r="O295" s="20"/>
      <c r="P295" s="139" t="s">
        <v>203</v>
      </c>
      <c r="Q295" s="139"/>
      <c r="R295" s="20"/>
      <c r="S295" s="20"/>
      <c r="T295" s="139">
        <v>52.2</v>
      </c>
      <c r="U295" s="139"/>
      <c r="V295" s="20"/>
    </row>
    <row r="296" spans="1:22">
      <c r="A296" s="17"/>
      <c r="B296" s="138"/>
      <c r="C296" s="20"/>
      <c r="D296" s="139"/>
      <c r="E296" s="139"/>
      <c r="F296" s="20"/>
      <c r="G296" s="20"/>
      <c r="H296" s="139"/>
      <c r="I296" s="139"/>
      <c r="J296" s="20"/>
      <c r="K296" s="20"/>
      <c r="L296" s="139"/>
      <c r="M296" s="139"/>
      <c r="N296" s="20"/>
      <c r="O296" s="20"/>
      <c r="P296" s="139"/>
      <c r="Q296" s="139"/>
      <c r="R296" s="20"/>
      <c r="S296" s="20"/>
      <c r="T296" s="139"/>
      <c r="U296" s="139"/>
      <c r="V296" s="20"/>
    </row>
    <row r="297" spans="1:22">
      <c r="A297" s="17"/>
      <c r="B297" s="140" t="s">
        <v>69</v>
      </c>
      <c r="C297" s="36"/>
      <c r="D297" s="141" t="s">
        <v>203</v>
      </c>
      <c r="E297" s="141"/>
      <c r="F297" s="36"/>
      <c r="G297" s="36"/>
      <c r="H297" s="141">
        <v>9.4</v>
      </c>
      <c r="I297" s="141"/>
      <c r="J297" s="36"/>
      <c r="K297" s="36"/>
      <c r="L297" s="141" t="s">
        <v>203</v>
      </c>
      <c r="M297" s="141"/>
      <c r="N297" s="36"/>
      <c r="O297" s="36"/>
      <c r="P297" s="141" t="s">
        <v>203</v>
      </c>
      <c r="Q297" s="141"/>
      <c r="R297" s="36"/>
      <c r="S297" s="36"/>
      <c r="T297" s="141">
        <v>9.4</v>
      </c>
      <c r="U297" s="141"/>
      <c r="V297" s="36"/>
    </row>
    <row r="298" spans="1:22">
      <c r="A298" s="17"/>
      <c r="B298" s="140"/>
      <c r="C298" s="36"/>
      <c r="D298" s="141"/>
      <c r="E298" s="141"/>
      <c r="F298" s="36"/>
      <c r="G298" s="36"/>
      <c r="H298" s="141"/>
      <c r="I298" s="141"/>
      <c r="J298" s="36"/>
      <c r="K298" s="36"/>
      <c r="L298" s="141"/>
      <c r="M298" s="141"/>
      <c r="N298" s="36"/>
      <c r="O298" s="36"/>
      <c r="P298" s="141"/>
      <c r="Q298" s="141"/>
      <c r="R298" s="36"/>
      <c r="S298" s="36"/>
      <c r="T298" s="141"/>
      <c r="U298" s="141"/>
      <c r="V298" s="36"/>
    </row>
    <row r="299" spans="1:22">
      <c r="A299" s="17"/>
      <c r="B299" s="138" t="s">
        <v>63</v>
      </c>
      <c r="C299" s="20"/>
      <c r="D299" s="139">
        <v>7.3</v>
      </c>
      <c r="E299" s="139"/>
      <c r="F299" s="20"/>
      <c r="G299" s="59"/>
      <c r="H299" s="139" t="s">
        <v>203</v>
      </c>
      <c r="I299" s="139"/>
      <c r="J299" s="20"/>
      <c r="K299" s="59"/>
      <c r="L299" s="139" t="s">
        <v>203</v>
      </c>
      <c r="M299" s="139"/>
      <c r="N299" s="20"/>
      <c r="O299" s="59"/>
      <c r="P299" s="139" t="s">
        <v>546</v>
      </c>
      <c r="Q299" s="139"/>
      <c r="R299" s="117" t="s">
        <v>256</v>
      </c>
      <c r="S299" s="59"/>
      <c r="T299" s="139" t="s">
        <v>203</v>
      </c>
      <c r="U299" s="139"/>
      <c r="V299" s="20"/>
    </row>
    <row r="300" spans="1:22">
      <c r="A300" s="17"/>
      <c r="B300" s="138"/>
      <c r="C300" s="20"/>
      <c r="D300" s="139"/>
      <c r="E300" s="139"/>
      <c r="F300" s="20"/>
      <c r="G300" s="59"/>
      <c r="H300" s="139"/>
      <c r="I300" s="139"/>
      <c r="J300" s="20"/>
      <c r="K300" s="59"/>
      <c r="L300" s="139"/>
      <c r="M300" s="139"/>
      <c r="N300" s="20"/>
      <c r="O300" s="59"/>
      <c r="P300" s="139"/>
      <c r="Q300" s="139"/>
      <c r="R300" s="117"/>
      <c r="S300" s="59"/>
      <c r="T300" s="139"/>
      <c r="U300" s="139"/>
      <c r="V300" s="20"/>
    </row>
    <row r="301" spans="1:22">
      <c r="A301" s="17"/>
      <c r="B301" s="140" t="s">
        <v>70</v>
      </c>
      <c r="C301" s="36"/>
      <c r="D301" s="141">
        <v>12.2</v>
      </c>
      <c r="E301" s="141"/>
      <c r="F301" s="36"/>
      <c r="G301" s="36"/>
      <c r="H301" s="141">
        <v>17.5</v>
      </c>
      <c r="I301" s="141"/>
      <c r="J301" s="36"/>
      <c r="K301" s="36"/>
      <c r="L301" s="141">
        <v>11.2</v>
      </c>
      <c r="M301" s="141"/>
      <c r="N301" s="36"/>
      <c r="O301" s="36"/>
      <c r="P301" s="141" t="s">
        <v>203</v>
      </c>
      <c r="Q301" s="141"/>
      <c r="R301" s="36"/>
      <c r="S301" s="36"/>
      <c r="T301" s="141">
        <v>40.9</v>
      </c>
      <c r="U301" s="141"/>
      <c r="V301" s="36"/>
    </row>
    <row r="302" spans="1:22">
      <c r="A302" s="17"/>
      <c r="B302" s="140"/>
      <c r="C302" s="36"/>
      <c r="D302" s="141"/>
      <c r="E302" s="141"/>
      <c r="F302" s="36"/>
      <c r="G302" s="36"/>
      <c r="H302" s="141"/>
      <c r="I302" s="141"/>
      <c r="J302" s="36"/>
      <c r="K302" s="36"/>
      <c r="L302" s="141"/>
      <c r="M302" s="141"/>
      <c r="N302" s="36"/>
      <c r="O302" s="36"/>
      <c r="P302" s="141"/>
      <c r="Q302" s="141"/>
      <c r="R302" s="36"/>
      <c r="S302" s="36"/>
      <c r="T302" s="141"/>
      <c r="U302" s="141"/>
      <c r="V302" s="36"/>
    </row>
    <row r="303" spans="1:22">
      <c r="A303" s="17"/>
      <c r="B303" s="138" t="s">
        <v>547</v>
      </c>
      <c r="C303" s="20"/>
      <c r="D303" s="139">
        <v>940.4</v>
      </c>
      <c r="E303" s="139"/>
      <c r="F303" s="20"/>
      <c r="G303" s="20"/>
      <c r="H303" s="139">
        <v>756.5</v>
      </c>
      <c r="I303" s="139"/>
      <c r="J303" s="20"/>
      <c r="K303" s="20"/>
      <c r="L303" s="139" t="s">
        <v>203</v>
      </c>
      <c r="M303" s="139"/>
      <c r="N303" s="20"/>
      <c r="O303" s="20"/>
      <c r="P303" s="139" t="s">
        <v>548</v>
      </c>
      <c r="Q303" s="139"/>
      <c r="R303" s="117" t="s">
        <v>256</v>
      </c>
      <c r="S303" s="20"/>
      <c r="T303" s="139" t="s">
        <v>203</v>
      </c>
      <c r="U303" s="139"/>
      <c r="V303" s="20"/>
    </row>
    <row r="304" spans="1:22" ht="15.75" thickBot="1">
      <c r="A304" s="17"/>
      <c r="B304" s="138"/>
      <c r="C304" s="20"/>
      <c r="D304" s="143"/>
      <c r="E304" s="143"/>
      <c r="F304" s="51"/>
      <c r="G304" s="20"/>
      <c r="H304" s="143"/>
      <c r="I304" s="143"/>
      <c r="J304" s="51"/>
      <c r="K304" s="20"/>
      <c r="L304" s="143"/>
      <c r="M304" s="143"/>
      <c r="N304" s="51"/>
      <c r="O304" s="20"/>
      <c r="P304" s="143"/>
      <c r="Q304" s="143"/>
      <c r="R304" s="144"/>
      <c r="S304" s="20"/>
      <c r="T304" s="143"/>
      <c r="U304" s="143"/>
      <c r="V304" s="51"/>
    </row>
    <row r="305" spans="1:22">
      <c r="A305" s="17"/>
      <c r="B305" s="140" t="s">
        <v>71</v>
      </c>
      <c r="C305" s="36"/>
      <c r="D305" s="147" t="s">
        <v>202</v>
      </c>
      <c r="E305" s="153">
        <v>1041.0999999999999</v>
      </c>
      <c r="F305" s="53"/>
      <c r="G305" s="36"/>
      <c r="H305" s="147" t="s">
        <v>202</v>
      </c>
      <c r="I305" s="153">
        <v>1722.5</v>
      </c>
      <c r="J305" s="53"/>
      <c r="K305" s="36"/>
      <c r="L305" s="147" t="s">
        <v>202</v>
      </c>
      <c r="M305" s="153">
        <v>1568.9</v>
      </c>
      <c r="N305" s="53"/>
      <c r="O305" s="36"/>
      <c r="P305" s="147" t="s">
        <v>202</v>
      </c>
      <c r="Q305" s="145" t="s">
        <v>549</v>
      </c>
      <c r="R305" s="147" t="s">
        <v>256</v>
      </c>
      <c r="S305" s="36"/>
      <c r="T305" s="147" t="s">
        <v>202</v>
      </c>
      <c r="U305" s="153">
        <v>2122.6999999999998</v>
      </c>
      <c r="V305" s="53"/>
    </row>
    <row r="306" spans="1:22" ht="15.75" thickBot="1">
      <c r="A306" s="17"/>
      <c r="B306" s="140"/>
      <c r="C306" s="36"/>
      <c r="D306" s="152"/>
      <c r="E306" s="154"/>
      <c r="F306" s="57"/>
      <c r="G306" s="36"/>
      <c r="H306" s="152"/>
      <c r="I306" s="154"/>
      <c r="J306" s="57"/>
      <c r="K306" s="36"/>
      <c r="L306" s="152"/>
      <c r="M306" s="154"/>
      <c r="N306" s="57"/>
      <c r="O306" s="36"/>
      <c r="P306" s="152"/>
      <c r="Q306" s="155"/>
      <c r="R306" s="152"/>
      <c r="S306" s="36"/>
      <c r="T306" s="152"/>
      <c r="U306" s="154"/>
      <c r="V306" s="57"/>
    </row>
    <row r="307" spans="1:22" ht="15.75" thickTop="1">
      <c r="A307" s="17"/>
      <c r="B307" s="135" t="s">
        <v>72</v>
      </c>
      <c r="C307" s="12"/>
      <c r="D307" s="58"/>
      <c r="E307" s="58"/>
      <c r="F307" s="58"/>
      <c r="G307" s="12"/>
      <c r="H307" s="58"/>
      <c r="I307" s="58"/>
      <c r="J307" s="58"/>
      <c r="K307" s="12"/>
      <c r="L307" s="58"/>
      <c r="M307" s="58"/>
      <c r="N307" s="58"/>
      <c r="O307" s="12"/>
      <c r="P307" s="58"/>
      <c r="Q307" s="58"/>
      <c r="R307" s="58"/>
      <c r="S307" s="12"/>
      <c r="T307" s="58"/>
      <c r="U307" s="58"/>
      <c r="V307" s="58"/>
    </row>
    <row r="308" spans="1:22">
      <c r="A308" s="17"/>
      <c r="B308" s="140" t="s">
        <v>537</v>
      </c>
      <c r="C308" s="36"/>
      <c r="D308" s="142" t="s">
        <v>202</v>
      </c>
      <c r="E308" s="141" t="s">
        <v>203</v>
      </c>
      <c r="F308" s="36"/>
      <c r="G308" s="36"/>
      <c r="H308" s="142" t="s">
        <v>202</v>
      </c>
      <c r="I308" s="141">
        <v>50.3</v>
      </c>
      <c r="J308" s="36"/>
      <c r="K308" s="36"/>
      <c r="L308" s="142" t="s">
        <v>202</v>
      </c>
      <c r="M308" s="141">
        <v>22.8</v>
      </c>
      <c r="N308" s="36"/>
      <c r="O308" s="36"/>
      <c r="P308" s="142" t="s">
        <v>202</v>
      </c>
      <c r="Q308" s="141" t="s">
        <v>538</v>
      </c>
      <c r="R308" s="142" t="s">
        <v>256</v>
      </c>
      <c r="S308" s="36"/>
      <c r="T308" s="142" t="s">
        <v>202</v>
      </c>
      <c r="U308" s="141" t="s">
        <v>203</v>
      </c>
      <c r="V308" s="36"/>
    </row>
    <row r="309" spans="1:22">
      <c r="A309" s="17"/>
      <c r="B309" s="140"/>
      <c r="C309" s="36"/>
      <c r="D309" s="142"/>
      <c r="E309" s="141"/>
      <c r="F309" s="36"/>
      <c r="G309" s="36"/>
      <c r="H309" s="142"/>
      <c r="I309" s="141"/>
      <c r="J309" s="36"/>
      <c r="K309" s="36"/>
      <c r="L309" s="142"/>
      <c r="M309" s="141"/>
      <c r="N309" s="36"/>
      <c r="O309" s="36"/>
      <c r="P309" s="142"/>
      <c r="Q309" s="141"/>
      <c r="R309" s="142"/>
      <c r="S309" s="36"/>
      <c r="T309" s="142"/>
      <c r="U309" s="141"/>
      <c r="V309" s="36"/>
    </row>
    <row r="310" spans="1:22">
      <c r="A310" s="17"/>
      <c r="B310" s="138" t="s">
        <v>73</v>
      </c>
      <c r="C310" s="20"/>
      <c r="D310" s="139" t="s">
        <v>203</v>
      </c>
      <c r="E310" s="139"/>
      <c r="F310" s="20"/>
      <c r="G310" s="20"/>
      <c r="H310" s="139">
        <v>41.6</v>
      </c>
      <c r="I310" s="139"/>
      <c r="J310" s="20"/>
      <c r="K310" s="20"/>
      <c r="L310" s="139">
        <v>84.2</v>
      </c>
      <c r="M310" s="139"/>
      <c r="N310" s="20"/>
      <c r="O310" s="20"/>
      <c r="P310" s="139" t="s">
        <v>203</v>
      </c>
      <c r="Q310" s="139"/>
      <c r="R310" s="20"/>
      <c r="S310" s="20"/>
      <c r="T310" s="139">
        <v>125.8</v>
      </c>
      <c r="U310" s="139"/>
      <c r="V310" s="20"/>
    </row>
    <row r="311" spans="1:22">
      <c r="A311" s="17"/>
      <c r="B311" s="138"/>
      <c r="C311" s="20"/>
      <c r="D311" s="139"/>
      <c r="E311" s="139"/>
      <c r="F311" s="20"/>
      <c r="G311" s="20"/>
      <c r="H311" s="139"/>
      <c r="I311" s="139"/>
      <c r="J311" s="20"/>
      <c r="K311" s="20"/>
      <c r="L311" s="139"/>
      <c r="M311" s="139"/>
      <c r="N311" s="20"/>
      <c r="O311" s="20"/>
      <c r="P311" s="139"/>
      <c r="Q311" s="139"/>
      <c r="R311" s="20"/>
      <c r="S311" s="20"/>
      <c r="T311" s="139"/>
      <c r="U311" s="139"/>
      <c r="V311" s="20"/>
    </row>
    <row r="312" spans="1:22">
      <c r="A312" s="17"/>
      <c r="B312" s="140" t="s">
        <v>550</v>
      </c>
      <c r="C312" s="36"/>
      <c r="D312" s="141">
        <v>0.8</v>
      </c>
      <c r="E312" s="141"/>
      <c r="F312" s="36"/>
      <c r="G312" s="36"/>
      <c r="H312" s="141" t="s">
        <v>203</v>
      </c>
      <c r="I312" s="141"/>
      <c r="J312" s="36"/>
      <c r="K312" s="36"/>
      <c r="L312" s="141" t="s">
        <v>203</v>
      </c>
      <c r="M312" s="141"/>
      <c r="N312" s="36"/>
      <c r="O312" s="36"/>
      <c r="P312" s="141" t="s">
        <v>203</v>
      </c>
      <c r="Q312" s="141"/>
      <c r="R312" s="36"/>
      <c r="S312" s="36"/>
      <c r="T312" s="141">
        <v>0.8</v>
      </c>
      <c r="U312" s="141"/>
      <c r="V312" s="36"/>
    </row>
    <row r="313" spans="1:22">
      <c r="A313" s="17"/>
      <c r="B313" s="140"/>
      <c r="C313" s="36"/>
      <c r="D313" s="141"/>
      <c r="E313" s="141"/>
      <c r="F313" s="36"/>
      <c r="G313" s="36"/>
      <c r="H313" s="141"/>
      <c r="I313" s="141"/>
      <c r="J313" s="36"/>
      <c r="K313" s="36"/>
      <c r="L313" s="141"/>
      <c r="M313" s="141"/>
      <c r="N313" s="36"/>
      <c r="O313" s="36"/>
      <c r="P313" s="141"/>
      <c r="Q313" s="141"/>
      <c r="R313" s="36"/>
      <c r="S313" s="36"/>
      <c r="T313" s="141"/>
      <c r="U313" s="141"/>
      <c r="V313" s="36"/>
    </row>
    <row r="314" spans="1:22">
      <c r="A314" s="17"/>
      <c r="B314" s="138" t="s">
        <v>75</v>
      </c>
      <c r="C314" s="20"/>
      <c r="D314" s="139">
        <v>0.5</v>
      </c>
      <c r="E314" s="139"/>
      <c r="F314" s="20"/>
      <c r="G314" s="20"/>
      <c r="H314" s="139">
        <v>46.1</v>
      </c>
      <c r="I314" s="139"/>
      <c r="J314" s="20"/>
      <c r="K314" s="20"/>
      <c r="L314" s="139">
        <v>14.3</v>
      </c>
      <c r="M314" s="139"/>
      <c r="N314" s="20"/>
      <c r="O314" s="20"/>
      <c r="P314" s="139" t="s">
        <v>203</v>
      </c>
      <c r="Q314" s="139"/>
      <c r="R314" s="20"/>
      <c r="S314" s="20"/>
      <c r="T314" s="139">
        <v>60.9</v>
      </c>
      <c r="U314" s="139"/>
      <c r="V314" s="20"/>
    </row>
    <row r="315" spans="1:22">
      <c r="A315" s="17"/>
      <c r="B315" s="138"/>
      <c r="C315" s="20"/>
      <c r="D315" s="139"/>
      <c r="E315" s="139"/>
      <c r="F315" s="20"/>
      <c r="G315" s="20"/>
      <c r="H315" s="139"/>
      <c r="I315" s="139"/>
      <c r="J315" s="20"/>
      <c r="K315" s="20"/>
      <c r="L315" s="139"/>
      <c r="M315" s="139"/>
      <c r="N315" s="20"/>
      <c r="O315" s="20"/>
      <c r="P315" s="139"/>
      <c r="Q315" s="139"/>
      <c r="R315" s="20"/>
      <c r="S315" s="20"/>
      <c r="T315" s="139"/>
      <c r="U315" s="139"/>
      <c r="V315" s="20"/>
    </row>
    <row r="316" spans="1:22">
      <c r="A316" s="17"/>
      <c r="B316" s="140" t="s">
        <v>76</v>
      </c>
      <c r="C316" s="36"/>
      <c r="D316" s="141">
        <v>6</v>
      </c>
      <c r="E316" s="141"/>
      <c r="F316" s="36"/>
      <c r="G316" s="36"/>
      <c r="H316" s="141" t="s">
        <v>203</v>
      </c>
      <c r="I316" s="141"/>
      <c r="J316" s="36"/>
      <c r="K316" s="36"/>
      <c r="L316" s="141">
        <v>1.8</v>
      </c>
      <c r="M316" s="141"/>
      <c r="N316" s="36"/>
      <c r="O316" s="36"/>
      <c r="P316" s="141" t="s">
        <v>203</v>
      </c>
      <c r="Q316" s="141"/>
      <c r="R316" s="36"/>
      <c r="S316" s="36"/>
      <c r="T316" s="141">
        <v>7.8</v>
      </c>
      <c r="U316" s="141"/>
      <c r="V316" s="36"/>
    </row>
    <row r="317" spans="1:22">
      <c r="A317" s="17"/>
      <c r="B317" s="140"/>
      <c r="C317" s="36"/>
      <c r="D317" s="141"/>
      <c r="E317" s="141"/>
      <c r="F317" s="36"/>
      <c r="G317" s="36"/>
      <c r="H317" s="141"/>
      <c r="I317" s="141"/>
      <c r="J317" s="36"/>
      <c r="K317" s="36"/>
      <c r="L317" s="141"/>
      <c r="M317" s="141"/>
      <c r="N317" s="36"/>
      <c r="O317" s="36"/>
      <c r="P317" s="141"/>
      <c r="Q317" s="141"/>
      <c r="R317" s="36"/>
      <c r="S317" s="36"/>
      <c r="T317" s="141"/>
      <c r="U317" s="141"/>
      <c r="V317" s="36"/>
    </row>
    <row r="318" spans="1:22">
      <c r="A318" s="17"/>
      <c r="B318" s="138" t="s">
        <v>551</v>
      </c>
      <c r="C318" s="20"/>
      <c r="D318" s="139" t="s">
        <v>203</v>
      </c>
      <c r="E318" s="139"/>
      <c r="F318" s="20"/>
      <c r="G318" s="20"/>
      <c r="H318" s="139" t="s">
        <v>203</v>
      </c>
      <c r="I318" s="139"/>
      <c r="J318" s="20"/>
      <c r="K318" s="20"/>
      <c r="L318" s="139">
        <v>5.5</v>
      </c>
      <c r="M318" s="139"/>
      <c r="N318" s="20"/>
      <c r="O318" s="20"/>
      <c r="P318" s="139" t="s">
        <v>523</v>
      </c>
      <c r="Q318" s="139"/>
      <c r="R318" s="117" t="s">
        <v>256</v>
      </c>
      <c r="S318" s="20"/>
      <c r="T318" s="139" t="s">
        <v>203</v>
      </c>
      <c r="U318" s="139"/>
      <c r="V318" s="20"/>
    </row>
    <row r="319" spans="1:22">
      <c r="A319" s="17"/>
      <c r="B319" s="138"/>
      <c r="C319" s="20"/>
      <c r="D319" s="139"/>
      <c r="E319" s="139"/>
      <c r="F319" s="20"/>
      <c r="G319" s="20"/>
      <c r="H319" s="139"/>
      <c r="I319" s="139"/>
      <c r="J319" s="20"/>
      <c r="K319" s="20"/>
      <c r="L319" s="139"/>
      <c r="M319" s="139"/>
      <c r="N319" s="20"/>
      <c r="O319" s="20"/>
      <c r="P319" s="139"/>
      <c r="Q319" s="139"/>
      <c r="R319" s="117"/>
      <c r="S319" s="20"/>
      <c r="T319" s="139"/>
      <c r="U319" s="139"/>
      <c r="V319" s="20"/>
    </row>
    <row r="320" spans="1:22">
      <c r="A320" s="17"/>
      <c r="B320" s="140" t="s">
        <v>77</v>
      </c>
      <c r="C320" s="36"/>
      <c r="D320" s="141" t="s">
        <v>203</v>
      </c>
      <c r="E320" s="141"/>
      <c r="F320" s="36"/>
      <c r="G320" s="36"/>
      <c r="H320" s="141">
        <v>38</v>
      </c>
      <c r="I320" s="141"/>
      <c r="J320" s="36"/>
      <c r="K320" s="36"/>
      <c r="L320" s="141" t="s">
        <v>203</v>
      </c>
      <c r="M320" s="141"/>
      <c r="N320" s="36"/>
      <c r="O320" s="36"/>
      <c r="P320" s="141" t="s">
        <v>541</v>
      </c>
      <c r="Q320" s="141"/>
      <c r="R320" s="142" t="s">
        <v>256</v>
      </c>
      <c r="S320" s="36"/>
      <c r="T320" s="141" t="s">
        <v>203</v>
      </c>
      <c r="U320" s="141"/>
      <c r="V320" s="36"/>
    </row>
    <row r="321" spans="1:22" ht="15.75" thickBot="1">
      <c r="A321" s="17"/>
      <c r="B321" s="140"/>
      <c r="C321" s="36"/>
      <c r="D321" s="146"/>
      <c r="E321" s="146"/>
      <c r="F321" s="41"/>
      <c r="G321" s="36"/>
      <c r="H321" s="146"/>
      <c r="I321" s="146"/>
      <c r="J321" s="41"/>
      <c r="K321" s="36"/>
      <c r="L321" s="146"/>
      <c r="M321" s="146"/>
      <c r="N321" s="41"/>
      <c r="O321" s="36"/>
      <c r="P321" s="146"/>
      <c r="Q321" s="146"/>
      <c r="R321" s="148"/>
      <c r="S321" s="36"/>
      <c r="T321" s="146"/>
      <c r="U321" s="146"/>
      <c r="V321" s="41"/>
    </row>
    <row r="322" spans="1:22">
      <c r="A322" s="17"/>
      <c r="B322" s="138" t="s">
        <v>78</v>
      </c>
      <c r="C322" s="20"/>
      <c r="D322" s="149">
        <v>7.3</v>
      </c>
      <c r="E322" s="149"/>
      <c r="F322" s="34"/>
      <c r="G322" s="20"/>
      <c r="H322" s="149">
        <v>176</v>
      </c>
      <c r="I322" s="149"/>
      <c r="J322" s="34"/>
      <c r="K322" s="20"/>
      <c r="L322" s="149">
        <v>128.6</v>
      </c>
      <c r="M322" s="149"/>
      <c r="N322" s="34"/>
      <c r="O322" s="20"/>
      <c r="P322" s="149" t="s">
        <v>542</v>
      </c>
      <c r="Q322" s="149"/>
      <c r="R322" s="150" t="s">
        <v>256</v>
      </c>
      <c r="S322" s="20"/>
      <c r="T322" s="149">
        <v>195.3</v>
      </c>
      <c r="U322" s="149"/>
      <c r="V322" s="34"/>
    </row>
    <row r="323" spans="1:22" ht="15.75" thickBot="1">
      <c r="A323" s="17"/>
      <c r="B323" s="138"/>
      <c r="C323" s="20"/>
      <c r="D323" s="143"/>
      <c r="E323" s="143"/>
      <c r="F323" s="51"/>
      <c r="G323" s="20"/>
      <c r="H323" s="143"/>
      <c r="I323" s="143"/>
      <c r="J323" s="51"/>
      <c r="K323" s="20"/>
      <c r="L323" s="143"/>
      <c r="M323" s="143"/>
      <c r="N323" s="51"/>
      <c r="O323" s="20"/>
      <c r="P323" s="143"/>
      <c r="Q323" s="143"/>
      <c r="R323" s="144"/>
      <c r="S323" s="20"/>
      <c r="T323" s="143"/>
      <c r="U323" s="143"/>
      <c r="V323" s="51"/>
    </row>
    <row r="324" spans="1:22">
      <c r="A324" s="17"/>
      <c r="B324" s="140" t="s">
        <v>552</v>
      </c>
      <c r="C324" s="36"/>
      <c r="D324" s="145">
        <v>498.6</v>
      </c>
      <c r="E324" s="145"/>
      <c r="F324" s="53"/>
      <c r="G324" s="36"/>
      <c r="H324" s="145" t="s">
        <v>203</v>
      </c>
      <c r="I324" s="145"/>
      <c r="J324" s="53"/>
      <c r="K324" s="36"/>
      <c r="L324" s="145">
        <v>149.69999999999999</v>
      </c>
      <c r="M324" s="145"/>
      <c r="N324" s="53"/>
      <c r="O324" s="36"/>
      <c r="P324" s="145" t="s">
        <v>203</v>
      </c>
      <c r="Q324" s="145"/>
      <c r="R324" s="53"/>
      <c r="S324" s="36"/>
      <c r="T324" s="145">
        <v>648.29999999999995</v>
      </c>
      <c r="U324" s="145"/>
      <c r="V324" s="53"/>
    </row>
    <row r="325" spans="1:22">
      <c r="A325" s="17"/>
      <c r="B325" s="140"/>
      <c r="C325" s="36"/>
      <c r="D325" s="141"/>
      <c r="E325" s="141"/>
      <c r="F325" s="36"/>
      <c r="G325" s="36"/>
      <c r="H325" s="141"/>
      <c r="I325" s="141"/>
      <c r="J325" s="36"/>
      <c r="K325" s="36"/>
      <c r="L325" s="141"/>
      <c r="M325" s="141"/>
      <c r="N325" s="36"/>
      <c r="O325" s="36"/>
      <c r="P325" s="156"/>
      <c r="Q325" s="156"/>
      <c r="R325" s="55"/>
      <c r="S325" s="36"/>
      <c r="T325" s="156"/>
      <c r="U325" s="156"/>
      <c r="V325" s="55"/>
    </row>
    <row r="326" spans="1:22">
      <c r="A326" s="17"/>
      <c r="B326" s="138" t="s">
        <v>204</v>
      </c>
      <c r="C326" s="20"/>
      <c r="D326" s="139" t="s">
        <v>203</v>
      </c>
      <c r="E326" s="139"/>
      <c r="F326" s="20"/>
      <c r="G326" s="20"/>
      <c r="H326" s="139">
        <v>300</v>
      </c>
      <c r="I326" s="139"/>
      <c r="J326" s="20"/>
      <c r="K326" s="20"/>
      <c r="L326" s="139">
        <v>89</v>
      </c>
      <c r="M326" s="139"/>
      <c r="N326" s="20"/>
      <c r="O326" s="20"/>
      <c r="P326" s="139" t="s">
        <v>544</v>
      </c>
      <c r="Q326" s="139"/>
      <c r="R326" s="117" t="s">
        <v>256</v>
      </c>
      <c r="S326" s="20"/>
      <c r="T326" s="139" t="s">
        <v>203</v>
      </c>
      <c r="U326" s="139"/>
      <c r="V326" s="20"/>
    </row>
    <row r="327" spans="1:22">
      <c r="A327" s="17"/>
      <c r="B327" s="138"/>
      <c r="C327" s="20"/>
      <c r="D327" s="139"/>
      <c r="E327" s="139"/>
      <c r="F327" s="20"/>
      <c r="G327" s="20"/>
      <c r="H327" s="139"/>
      <c r="I327" s="139"/>
      <c r="J327" s="20"/>
      <c r="K327" s="20"/>
      <c r="L327" s="139"/>
      <c r="M327" s="139"/>
      <c r="N327" s="20"/>
      <c r="O327" s="20"/>
      <c r="P327" s="139"/>
      <c r="Q327" s="139"/>
      <c r="R327" s="117"/>
      <c r="S327" s="20"/>
      <c r="T327" s="139"/>
      <c r="U327" s="139"/>
      <c r="V327" s="20"/>
    </row>
    <row r="328" spans="1:22">
      <c r="A328" s="17"/>
      <c r="B328" s="140" t="s">
        <v>80</v>
      </c>
      <c r="C328" s="36"/>
      <c r="D328" s="141" t="s">
        <v>203</v>
      </c>
      <c r="E328" s="141"/>
      <c r="F328" s="36"/>
      <c r="G328" s="36"/>
      <c r="H328" s="141">
        <v>34.1</v>
      </c>
      <c r="I328" s="141"/>
      <c r="J328" s="36"/>
      <c r="K328" s="36"/>
      <c r="L328" s="141" t="s">
        <v>203</v>
      </c>
      <c r="M328" s="141"/>
      <c r="N328" s="36"/>
      <c r="O328" s="36"/>
      <c r="P328" s="141" t="s">
        <v>203</v>
      </c>
      <c r="Q328" s="141"/>
      <c r="R328" s="36"/>
      <c r="S328" s="36"/>
      <c r="T328" s="141">
        <v>34.1</v>
      </c>
      <c r="U328" s="141"/>
      <c r="V328" s="36"/>
    </row>
    <row r="329" spans="1:22">
      <c r="A329" s="17"/>
      <c r="B329" s="140"/>
      <c r="C329" s="36"/>
      <c r="D329" s="141"/>
      <c r="E329" s="141"/>
      <c r="F329" s="36"/>
      <c r="G329" s="36"/>
      <c r="H329" s="141"/>
      <c r="I329" s="141"/>
      <c r="J329" s="36"/>
      <c r="K329" s="36"/>
      <c r="L329" s="141"/>
      <c r="M329" s="141"/>
      <c r="N329" s="36"/>
      <c r="O329" s="36"/>
      <c r="P329" s="141"/>
      <c r="Q329" s="141"/>
      <c r="R329" s="36"/>
      <c r="S329" s="36"/>
      <c r="T329" s="141"/>
      <c r="U329" s="141"/>
      <c r="V329" s="36"/>
    </row>
    <row r="330" spans="1:22">
      <c r="A330" s="17"/>
      <c r="B330" s="138" t="s">
        <v>81</v>
      </c>
      <c r="C330" s="20"/>
      <c r="D330" s="139" t="s">
        <v>203</v>
      </c>
      <c r="E330" s="139"/>
      <c r="F330" s="20"/>
      <c r="G330" s="20"/>
      <c r="H330" s="139">
        <v>40.9</v>
      </c>
      <c r="I330" s="139"/>
      <c r="J330" s="20"/>
      <c r="K330" s="20"/>
      <c r="L330" s="139" t="s">
        <v>203</v>
      </c>
      <c r="M330" s="139"/>
      <c r="N330" s="20"/>
      <c r="O330" s="20"/>
      <c r="P330" s="139" t="s">
        <v>203</v>
      </c>
      <c r="Q330" s="139"/>
      <c r="R330" s="20"/>
      <c r="S330" s="20"/>
      <c r="T330" s="139">
        <v>40.9</v>
      </c>
      <c r="U330" s="139"/>
      <c r="V330" s="20"/>
    </row>
    <row r="331" spans="1:22">
      <c r="A331" s="17"/>
      <c r="B331" s="138"/>
      <c r="C331" s="20"/>
      <c r="D331" s="139"/>
      <c r="E331" s="139"/>
      <c r="F331" s="20"/>
      <c r="G331" s="20"/>
      <c r="H331" s="139"/>
      <c r="I331" s="139"/>
      <c r="J331" s="20"/>
      <c r="K331" s="20"/>
      <c r="L331" s="139"/>
      <c r="M331" s="139"/>
      <c r="N331" s="20"/>
      <c r="O331" s="20"/>
      <c r="P331" s="139"/>
      <c r="Q331" s="139"/>
      <c r="R331" s="20"/>
      <c r="S331" s="20"/>
      <c r="T331" s="139"/>
      <c r="U331" s="139"/>
      <c r="V331" s="20"/>
    </row>
    <row r="332" spans="1:22">
      <c r="A332" s="17"/>
      <c r="B332" s="140" t="s">
        <v>63</v>
      </c>
      <c r="C332" s="36"/>
      <c r="D332" s="141" t="s">
        <v>203</v>
      </c>
      <c r="E332" s="141"/>
      <c r="F332" s="36"/>
      <c r="G332" s="36"/>
      <c r="H332" s="141">
        <v>368.8</v>
      </c>
      <c r="I332" s="141"/>
      <c r="J332" s="36"/>
      <c r="K332" s="36"/>
      <c r="L332" s="141">
        <v>0.9</v>
      </c>
      <c r="M332" s="141"/>
      <c r="N332" s="36"/>
      <c r="O332" s="36"/>
      <c r="P332" s="141" t="s">
        <v>546</v>
      </c>
      <c r="Q332" s="141"/>
      <c r="R332" s="142" t="s">
        <v>256</v>
      </c>
      <c r="S332" s="36"/>
      <c r="T332" s="141">
        <v>362.4</v>
      </c>
      <c r="U332" s="141"/>
      <c r="V332" s="36"/>
    </row>
    <row r="333" spans="1:22">
      <c r="A333" s="17"/>
      <c r="B333" s="140"/>
      <c r="C333" s="36"/>
      <c r="D333" s="141"/>
      <c r="E333" s="141"/>
      <c r="F333" s="36"/>
      <c r="G333" s="36"/>
      <c r="H333" s="141"/>
      <c r="I333" s="141"/>
      <c r="J333" s="36"/>
      <c r="K333" s="36"/>
      <c r="L333" s="141"/>
      <c r="M333" s="141"/>
      <c r="N333" s="36"/>
      <c r="O333" s="36"/>
      <c r="P333" s="141"/>
      <c r="Q333" s="141"/>
      <c r="R333" s="142"/>
      <c r="S333" s="36"/>
      <c r="T333" s="141"/>
      <c r="U333" s="141"/>
      <c r="V333" s="36"/>
    </row>
    <row r="334" spans="1:22">
      <c r="A334" s="17"/>
      <c r="B334" s="138" t="s">
        <v>82</v>
      </c>
      <c r="C334" s="20"/>
      <c r="D334" s="139" t="s">
        <v>203</v>
      </c>
      <c r="E334" s="139"/>
      <c r="F334" s="20"/>
      <c r="G334" s="20"/>
      <c r="H334" s="139">
        <v>14.4</v>
      </c>
      <c r="I334" s="139"/>
      <c r="J334" s="20"/>
      <c r="K334" s="20"/>
      <c r="L334" s="139">
        <v>2.2999999999999998</v>
      </c>
      <c r="M334" s="139"/>
      <c r="N334" s="20"/>
      <c r="O334" s="20"/>
      <c r="P334" s="139" t="s">
        <v>203</v>
      </c>
      <c r="Q334" s="139"/>
      <c r="R334" s="20"/>
      <c r="S334" s="20"/>
      <c r="T334" s="139">
        <v>16.7</v>
      </c>
      <c r="U334" s="139"/>
      <c r="V334" s="20"/>
    </row>
    <row r="335" spans="1:22">
      <c r="A335" s="17"/>
      <c r="B335" s="138"/>
      <c r="C335" s="20"/>
      <c r="D335" s="139"/>
      <c r="E335" s="139"/>
      <c r="F335" s="20"/>
      <c r="G335" s="20"/>
      <c r="H335" s="139"/>
      <c r="I335" s="139"/>
      <c r="J335" s="20"/>
      <c r="K335" s="20"/>
      <c r="L335" s="139"/>
      <c r="M335" s="139"/>
      <c r="N335" s="20"/>
      <c r="O335" s="20"/>
      <c r="P335" s="139"/>
      <c r="Q335" s="139"/>
      <c r="R335" s="20"/>
      <c r="S335" s="20"/>
      <c r="T335" s="139"/>
      <c r="U335" s="139"/>
      <c r="V335" s="20"/>
    </row>
    <row r="336" spans="1:22">
      <c r="A336" s="17"/>
      <c r="B336" s="140" t="s">
        <v>83</v>
      </c>
      <c r="C336" s="36"/>
      <c r="D336" s="141">
        <v>1.1000000000000001</v>
      </c>
      <c r="E336" s="141"/>
      <c r="F336" s="36"/>
      <c r="G336" s="36"/>
      <c r="H336" s="141">
        <v>16.399999999999999</v>
      </c>
      <c r="I336" s="141"/>
      <c r="J336" s="36"/>
      <c r="K336" s="36"/>
      <c r="L336" s="141">
        <v>0.4</v>
      </c>
      <c r="M336" s="141"/>
      <c r="N336" s="36"/>
      <c r="O336" s="36"/>
      <c r="P336" s="141" t="s">
        <v>203</v>
      </c>
      <c r="Q336" s="141"/>
      <c r="R336" s="36"/>
      <c r="S336" s="36"/>
      <c r="T336" s="141">
        <v>17.899999999999999</v>
      </c>
      <c r="U336" s="141"/>
      <c r="V336" s="36"/>
    </row>
    <row r="337" spans="1:22" ht="15.75" thickBot="1">
      <c r="A337" s="17"/>
      <c r="B337" s="140"/>
      <c r="C337" s="36"/>
      <c r="D337" s="146"/>
      <c r="E337" s="146"/>
      <c r="F337" s="41"/>
      <c r="G337" s="36"/>
      <c r="H337" s="146"/>
      <c r="I337" s="146"/>
      <c r="J337" s="41"/>
      <c r="K337" s="36"/>
      <c r="L337" s="146"/>
      <c r="M337" s="146"/>
      <c r="N337" s="41"/>
      <c r="O337" s="36"/>
      <c r="P337" s="146"/>
      <c r="Q337" s="146"/>
      <c r="R337" s="41"/>
      <c r="S337" s="36"/>
      <c r="T337" s="146"/>
      <c r="U337" s="146"/>
      <c r="V337" s="41"/>
    </row>
    <row r="338" spans="1:22">
      <c r="A338" s="17"/>
      <c r="B338" s="138" t="s">
        <v>84</v>
      </c>
      <c r="C338" s="20"/>
      <c r="D338" s="149">
        <v>507</v>
      </c>
      <c r="E338" s="149"/>
      <c r="F338" s="34"/>
      <c r="G338" s="20"/>
      <c r="H338" s="149">
        <v>950.6</v>
      </c>
      <c r="I338" s="149"/>
      <c r="J338" s="34"/>
      <c r="K338" s="20"/>
      <c r="L338" s="149">
        <v>370.9</v>
      </c>
      <c r="M338" s="149"/>
      <c r="N338" s="34"/>
      <c r="O338" s="20"/>
      <c r="P338" s="149" t="s">
        <v>553</v>
      </c>
      <c r="Q338" s="149"/>
      <c r="R338" s="150" t="s">
        <v>256</v>
      </c>
      <c r="S338" s="20"/>
      <c r="T338" s="157">
        <v>1315.6</v>
      </c>
      <c r="U338" s="157"/>
      <c r="V338" s="34"/>
    </row>
    <row r="339" spans="1:22" ht="15.75" thickBot="1">
      <c r="A339" s="17"/>
      <c r="B339" s="138"/>
      <c r="C339" s="20"/>
      <c r="D339" s="143"/>
      <c r="E339" s="143"/>
      <c r="F339" s="51"/>
      <c r="G339" s="20"/>
      <c r="H339" s="143"/>
      <c r="I339" s="143"/>
      <c r="J339" s="51"/>
      <c r="K339" s="20"/>
      <c r="L339" s="143"/>
      <c r="M339" s="143"/>
      <c r="N339" s="51"/>
      <c r="O339" s="20"/>
      <c r="P339" s="143"/>
      <c r="Q339" s="143"/>
      <c r="R339" s="144"/>
      <c r="S339" s="20"/>
      <c r="T339" s="158"/>
      <c r="U339" s="158"/>
      <c r="V339" s="51"/>
    </row>
    <row r="340" spans="1:22">
      <c r="A340" s="17"/>
      <c r="B340" s="134" t="s">
        <v>85</v>
      </c>
      <c r="C340" s="27"/>
      <c r="D340" s="53"/>
      <c r="E340" s="53"/>
      <c r="F340" s="53"/>
      <c r="G340" s="27"/>
      <c r="H340" s="53"/>
      <c r="I340" s="53"/>
      <c r="J340" s="53"/>
      <c r="K340" s="27"/>
      <c r="L340" s="53"/>
      <c r="M340" s="53"/>
      <c r="N340" s="53"/>
      <c r="O340" s="27"/>
      <c r="P340" s="53"/>
      <c r="Q340" s="53"/>
      <c r="R340" s="53"/>
      <c r="S340" s="27"/>
      <c r="T340" s="53"/>
      <c r="U340" s="53"/>
      <c r="V340" s="53"/>
    </row>
    <row r="341" spans="1:22" ht="33" customHeight="1">
      <c r="A341" s="17"/>
      <c r="B341" s="138" t="s">
        <v>86</v>
      </c>
      <c r="C341" s="20"/>
      <c r="D341" s="139" t="s">
        <v>203</v>
      </c>
      <c r="E341" s="139"/>
      <c r="F341" s="20"/>
      <c r="G341" s="20"/>
      <c r="H341" s="139" t="s">
        <v>203</v>
      </c>
      <c r="I341" s="139"/>
      <c r="J341" s="20"/>
      <c r="K341" s="20"/>
      <c r="L341" s="139" t="s">
        <v>203</v>
      </c>
      <c r="M341" s="139"/>
      <c r="N341" s="20"/>
      <c r="O341" s="20"/>
      <c r="P341" s="139" t="s">
        <v>203</v>
      </c>
      <c r="Q341" s="139"/>
      <c r="R341" s="20"/>
      <c r="S341" s="20"/>
      <c r="T341" s="139" t="s">
        <v>203</v>
      </c>
      <c r="U341" s="139"/>
      <c r="V341" s="20"/>
    </row>
    <row r="342" spans="1:22">
      <c r="A342" s="17"/>
      <c r="B342" s="138"/>
      <c r="C342" s="20"/>
      <c r="D342" s="139"/>
      <c r="E342" s="139"/>
      <c r="F342" s="20"/>
      <c r="G342" s="20"/>
      <c r="H342" s="139"/>
      <c r="I342" s="139"/>
      <c r="J342" s="20"/>
      <c r="K342" s="20"/>
      <c r="L342" s="139"/>
      <c r="M342" s="139"/>
      <c r="N342" s="20"/>
      <c r="O342" s="20"/>
      <c r="P342" s="139"/>
      <c r="Q342" s="139"/>
      <c r="R342" s="20"/>
      <c r="S342" s="20"/>
      <c r="T342" s="139"/>
      <c r="U342" s="139"/>
      <c r="V342" s="20"/>
    </row>
    <row r="343" spans="1:22" ht="21" customHeight="1">
      <c r="A343" s="17"/>
      <c r="B343" s="140" t="s">
        <v>554</v>
      </c>
      <c r="C343" s="36"/>
      <c r="D343" s="141">
        <v>0.7</v>
      </c>
      <c r="E343" s="141"/>
      <c r="F343" s="36"/>
      <c r="G343" s="36"/>
      <c r="H343" s="141" t="s">
        <v>203</v>
      </c>
      <c r="I343" s="141"/>
      <c r="J343" s="36"/>
      <c r="K343" s="36"/>
      <c r="L343" s="141" t="s">
        <v>203</v>
      </c>
      <c r="M343" s="141"/>
      <c r="N343" s="36"/>
      <c r="O343" s="36"/>
      <c r="P343" s="141" t="s">
        <v>203</v>
      </c>
      <c r="Q343" s="141"/>
      <c r="R343" s="36"/>
      <c r="S343" s="36"/>
      <c r="T343" s="141">
        <v>0.7</v>
      </c>
      <c r="U343" s="141"/>
      <c r="V343" s="36"/>
    </row>
    <row r="344" spans="1:22">
      <c r="A344" s="17"/>
      <c r="B344" s="140"/>
      <c r="C344" s="36"/>
      <c r="D344" s="141"/>
      <c r="E344" s="141"/>
      <c r="F344" s="36"/>
      <c r="G344" s="36"/>
      <c r="H344" s="141"/>
      <c r="I344" s="141"/>
      <c r="J344" s="36"/>
      <c r="K344" s="36"/>
      <c r="L344" s="141"/>
      <c r="M344" s="141"/>
      <c r="N344" s="36"/>
      <c r="O344" s="36"/>
      <c r="P344" s="141"/>
      <c r="Q344" s="141"/>
      <c r="R344" s="36"/>
      <c r="S344" s="36"/>
      <c r="T344" s="141"/>
      <c r="U344" s="141"/>
      <c r="V344" s="36"/>
    </row>
    <row r="345" spans="1:22">
      <c r="A345" s="17"/>
      <c r="B345" s="138" t="s">
        <v>555</v>
      </c>
      <c r="C345" s="20"/>
      <c r="D345" s="139" t="s">
        <v>556</v>
      </c>
      <c r="E345" s="139"/>
      <c r="F345" s="117" t="s">
        <v>256</v>
      </c>
      <c r="G345" s="20"/>
      <c r="H345" s="139" t="s">
        <v>203</v>
      </c>
      <c r="I345" s="139"/>
      <c r="J345" s="20"/>
      <c r="K345" s="20"/>
      <c r="L345" s="139" t="s">
        <v>203</v>
      </c>
      <c r="M345" s="139"/>
      <c r="N345" s="20"/>
      <c r="O345" s="20"/>
      <c r="P345" s="139" t="s">
        <v>203</v>
      </c>
      <c r="Q345" s="139"/>
      <c r="R345" s="20"/>
      <c r="S345" s="20"/>
      <c r="T345" s="139" t="s">
        <v>556</v>
      </c>
      <c r="U345" s="139"/>
      <c r="V345" s="117" t="s">
        <v>256</v>
      </c>
    </row>
    <row r="346" spans="1:22">
      <c r="A346" s="17"/>
      <c r="B346" s="138"/>
      <c r="C346" s="20"/>
      <c r="D346" s="139"/>
      <c r="E346" s="139"/>
      <c r="F346" s="117"/>
      <c r="G346" s="20"/>
      <c r="H346" s="139"/>
      <c r="I346" s="139"/>
      <c r="J346" s="20"/>
      <c r="K346" s="20"/>
      <c r="L346" s="139"/>
      <c r="M346" s="139"/>
      <c r="N346" s="20"/>
      <c r="O346" s="20"/>
      <c r="P346" s="139"/>
      <c r="Q346" s="139"/>
      <c r="R346" s="20"/>
      <c r="S346" s="20"/>
      <c r="T346" s="139"/>
      <c r="U346" s="139"/>
      <c r="V346" s="117"/>
    </row>
    <row r="347" spans="1:22">
      <c r="A347" s="17"/>
      <c r="B347" s="140" t="s">
        <v>89</v>
      </c>
      <c r="C347" s="36"/>
      <c r="D347" s="141">
        <v>443.4</v>
      </c>
      <c r="E347" s="141"/>
      <c r="F347" s="36"/>
      <c r="G347" s="36"/>
      <c r="H347" s="141">
        <v>385.7</v>
      </c>
      <c r="I347" s="141"/>
      <c r="J347" s="36"/>
      <c r="K347" s="36"/>
      <c r="L347" s="141">
        <v>857.3</v>
      </c>
      <c r="M347" s="141"/>
      <c r="N347" s="36"/>
      <c r="O347" s="36"/>
      <c r="P347" s="141" t="s">
        <v>557</v>
      </c>
      <c r="Q347" s="141"/>
      <c r="R347" s="142" t="s">
        <v>256</v>
      </c>
      <c r="S347" s="36"/>
      <c r="T347" s="141">
        <v>443.4</v>
      </c>
      <c r="U347" s="141"/>
      <c r="V347" s="36"/>
    </row>
    <row r="348" spans="1:22">
      <c r="A348" s="17"/>
      <c r="B348" s="140"/>
      <c r="C348" s="36"/>
      <c r="D348" s="141"/>
      <c r="E348" s="141"/>
      <c r="F348" s="36"/>
      <c r="G348" s="36"/>
      <c r="H348" s="141"/>
      <c r="I348" s="141"/>
      <c r="J348" s="36"/>
      <c r="K348" s="36"/>
      <c r="L348" s="141"/>
      <c r="M348" s="141"/>
      <c r="N348" s="36"/>
      <c r="O348" s="36"/>
      <c r="P348" s="141"/>
      <c r="Q348" s="141"/>
      <c r="R348" s="142"/>
      <c r="S348" s="36"/>
      <c r="T348" s="141"/>
      <c r="U348" s="141"/>
      <c r="V348" s="36"/>
    </row>
    <row r="349" spans="1:22">
      <c r="A349" s="17"/>
      <c r="B349" s="138" t="s">
        <v>558</v>
      </c>
      <c r="C349" s="20"/>
      <c r="D349" s="139" t="s">
        <v>379</v>
      </c>
      <c r="E349" s="139"/>
      <c r="F349" s="117" t="s">
        <v>256</v>
      </c>
      <c r="G349" s="20"/>
      <c r="H349" s="139" t="s">
        <v>559</v>
      </c>
      <c r="I349" s="139"/>
      <c r="J349" s="117" t="s">
        <v>256</v>
      </c>
      <c r="K349" s="20"/>
      <c r="L349" s="139" t="s">
        <v>560</v>
      </c>
      <c r="M349" s="139"/>
      <c r="N349" s="117" t="s">
        <v>256</v>
      </c>
      <c r="O349" s="20"/>
      <c r="P349" s="139">
        <v>22.9</v>
      </c>
      <c r="Q349" s="139"/>
      <c r="R349" s="20"/>
      <c r="S349" s="20"/>
      <c r="T349" s="139" t="s">
        <v>379</v>
      </c>
      <c r="U349" s="139"/>
      <c r="V349" s="117" t="s">
        <v>256</v>
      </c>
    </row>
    <row r="350" spans="1:22">
      <c r="A350" s="17"/>
      <c r="B350" s="138"/>
      <c r="C350" s="20"/>
      <c r="D350" s="139"/>
      <c r="E350" s="139"/>
      <c r="F350" s="117"/>
      <c r="G350" s="20"/>
      <c r="H350" s="139"/>
      <c r="I350" s="139"/>
      <c r="J350" s="117"/>
      <c r="K350" s="20"/>
      <c r="L350" s="139"/>
      <c r="M350" s="139"/>
      <c r="N350" s="117"/>
      <c r="O350" s="20"/>
      <c r="P350" s="139"/>
      <c r="Q350" s="139"/>
      <c r="R350" s="20"/>
      <c r="S350" s="20"/>
      <c r="T350" s="139"/>
      <c r="U350" s="139"/>
      <c r="V350" s="117"/>
    </row>
    <row r="351" spans="1:22">
      <c r="A351" s="17"/>
      <c r="B351" s="140" t="s">
        <v>91</v>
      </c>
      <c r="C351" s="36"/>
      <c r="D351" s="141">
        <v>132.80000000000001</v>
      </c>
      <c r="E351" s="141"/>
      <c r="F351" s="36"/>
      <c r="G351" s="36"/>
      <c r="H351" s="141">
        <v>394.2</v>
      </c>
      <c r="I351" s="141"/>
      <c r="J351" s="36"/>
      <c r="K351" s="36"/>
      <c r="L351" s="141">
        <v>82.6</v>
      </c>
      <c r="M351" s="141"/>
      <c r="N351" s="36"/>
      <c r="O351" s="36"/>
      <c r="P351" s="141" t="s">
        <v>561</v>
      </c>
      <c r="Q351" s="141"/>
      <c r="R351" s="142" t="s">
        <v>256</v>
      </c>
      <c r="S351" s="36"/>
      <c r="T351" s="141">
        <v>132.80000000000001</v>
      </c>
      <c r="U351" s="141"/>
      <c r="V351" s="36"/>
    </row>
    <row r="352" spans="1:22" ht="15.75" thickBot="1">
      <c r="A352" s="17"/>
      <c r="B352" s="140"/>
      <c r="C352" s="36"/>
      <c r="D352" s="146"/>
      <c r="E352" s="146"/>
      <c r="F352" s="41"/>
      <c r="G352" s="36"/>
      <c r="H352" s="146"/>
      <c r="I352" s="146"/>
      <c r="J352" s="41"/>
      <c r="K352" s="36"/>
      <c r="L352" s="146"/>
      <c r="M352" s="146"/>
      <c r="N352" s="41"/>
      <c r="O352" s="36"/>
      <c r="P352" s="146"/>
      <c r="Q352" s="146"/>
      <c r="R352" s="148"/>
      <c r="S352" s="36"/>
      <c r="T352" s="146"/>
      <c r="U352" s="146"/>
      <c r="V352" s="41"/>
    </row>
    <row r="353" spans="1:22">
      <c r="A353" s="17"/>
      <c r="B353" s="138" t="s">
        <v>562</v>
      </c>
      <c r="C353" s="20"/>
      <c r="D353" s="149">
        <v>534.1</v>
      </c>
      <c r="E353" s="149"/>
      <c r="F353" s="34"/>
      <c r="G353" s="20"/>
      <c r="H353" s="149">
        <v>771.9</v>
      </c>
      <c r="I353" s="149"/>
      <c r="J353" s="34"/>
      <c r="K353" s="20"/>
      <c r="L353" s="149">
        <v>925</v>
      </c>
      <c r="M353" s="149"/>
      <c r="N353" s="34"/>
      <c r="O353" s="20"/>
      <c r="P353" s="149" t="s">
        <v>548</v>
      </c>
      <c r="Q353" s="149"/>
      <c r="R353" s="150" t="s">
        <v>256</v>
      </c>
      <c r="S353" s="20"/>
      <c r="T353" s="149">
        <v>534.1</v>
      </c>
      <c r="U353" s="149"/>
      <c r="V353" s="34"/>
    </row>
    <row r="354" spans="1:22">
      <c r="A354" s="17"/>
      <c r="B354" s="138"/>
      <c r="C354" s="20"/>
      <c r="D354" s="139"/>
      <c r="E354" s="139"/>
      <c r="F354" s="20"/>
      <c r="G354" s="20"/>
      <c r="H354" s="139"/>
      <c r="I354" s="139"/>
      <c r="J354" s="20"/>
      <c r="K354" s="20"/>
      <c r="L354" s="139"/>
      <c r="M354" s="139"/>
      <c r="N354" s="20"/>
      <c r="O354" s="20"/>
      <c r="P354" s="139"/>
      <c r="Q354" s="139"/>
      <c r="R354" s="117"/>
      <c r="S354" s="20"/>
      <c r="T354" s="139"/>
      <c r="U354" s="139"/>
      <c r="V354" s="20"/>
    </row>
    <row r="355" spans="1:22">
      <c r="A355" s="17"/>
      <c r="B355" s="140" t="s">
        <v>93</v>
      </c>
      <c r="C355" s="36"/>
      <c r="D355" s="141" t="s">
        <v>203</v>
      </c>
      <c r="E355" s="141"/>
      <c r="F355" s="36"/>
      <c r="G355" s="36"/>
      <c r="H355" s="141" t="s">
        <v>203</v>
      </c>
      <c r="I355" s="141"/>
      <c r="J355" s="36"/>
      <c r="K355" s="36"/>
      <c r="L355" s="141">
        <v>273</v>
      </c>
      <c r="M355" s="141"/>
      <c r="N355" s="36"/>
      <c r="O355" s="36"/>
      <c r="P355" s="141" t="s">
        <v>203</v>
      </c>
      <c r="Q355" s="141"/>
      <c r="R355" s="36"/>
      <c r="S355" s="36"/>
      <c r="T355" s="141">
        <v>273</v>
      </c>
      <c r="U355" s="141"/>
      <c r="V355" s="36"/>
    </row>
    <row r="356" spans="1:22" ht="15.75" thickBot="1">
      <c r="A356" s="17"/>
      <c r="B356" s="140"/>
      <c r="C356" s="36"/>
      <c r="D356" s="146"/>
      <c r="E356" s="146"/>
      <c r="F356" s="41"/>
      <c r="G356" s="36"/>
      <c r="H356" s="146"/>
      <c r="I356" s="146"/>
      <c r="J356" s="41"/>
      <c r="K356" s="36"/>
      <c r="L356" s="146"/>
      <c r="M356" s="146"/>
      <c r="N356" s="41"/>
      <c r="O356" s="36"/>
      <c r="P356" s="146"/>
      <c r="Q356" s="146"/>
      <c r="R356" s="41"/>
      <c r="S356" s="36"/>
      <c r="T356" s="146"/>
      <c r="U356" s="146"/>
      <c r="V356" s="41"/>
    </row>
    <row r="357" spans="1:22">
      <c r="A357" s="17"/>
      <c r="B357" s="138" t="s">
        <v>94</v>
      </c>
      <c r="C357" s="20"/>
      <c r="D357" s="149">
        <v>534.1</v>
      </c>
      <c r="E357" s="149"/>
      <c r="F357" s="34"/>
      <c r="G357" s="20"/>
      <c r="H357" s="149">
        <v>771.9</v>
      </c>
      <c r="I357" s="149"/>
      <c r="J357" s="34"/>
      <c r="K357" s="20"/>
      <c r="L357" s="157">
        <v>1198</v>
      </c>
      <c r="M357" s="157"/>
      <c r="N357" s="34"/>
      <c r="O357" s="20"/>
      <c r="P357" s="149" t="s">
        <v>548</v>
      </c>
      <c r="Q357" s="149"/>
      <c r="R357" s="150" t="s">
        <v>256</v>
      </c>
      <c r="S357" s="20"/>
      <c r="T357" s="149">
        <v>807.1</v>
      </c>
      <c r="U357" s="149"/>
      <c r="V357" s="34"/>
    </row>
    <row r="358" spans="1:22" ht="15.75" thickBot="1">
      <c r="A358" s="17"/>
      <c r="B358" s="138"/>
      <c r="C358" s="20"/>
      <c r="D358" s="143"/>
      <c r="E358" s="143"/>
      <c r="F358" s="51"/>
      <c r="G358" s="20"/>
      <c r="H358" s="143"/>
      <c r="I358" s="143"/>
      <c r="J358" s="51"/>
      <c r="K358" s="20"/>
      <c r="L358" s="158"/>
      <c r="M358" s="158"/>
      <c r="N358" s="51"/>
      <c r="O358" s="20"/>
      <c r="P358" s="143"/>
      <c r="Q358" s="143"/>
      <c r="R358" s="144"/>
      <c r="S358" s="20"/>
      <c r="T358" s="143"/>
      <c r="U358" s="143"/>
      <c r="V358" s="51"/>
    </row>
    <row r="359" spans="1:22">
      <c r="A359" s="17"/>
      <c r="B359" s="140" t="s">
        <v>95</v>
      </c>
      <c r="C359" s="36"/>
      <c r="D359" s="147" t="s">
        <v>202</v>
      </c>
      <c r="E359" s="153">
        <v>1041.0999999999999</v>
      </c>
      <c r="F359" s="53"/>
      <c r="G359" s="36"/>
      <c r="H359" s="147" t="s">
        <v>202</v>
      </c>
      <c r="I359" s="153">
        <v>1722.5</v>
      </c>
      <c r="J359" s="53"/>
      <c r="K359" s="36"/>
      <c r="L359" s="147" t="s">
        <v>202</v>
      </c>
      <c r="M359" s="153">
        <v>1568.9</v>
      </c>
      <c r="N359" s="53"/>
      <c r="O359" s="36"/>
      <c r="P359" s="147" t="s">
        <v>202</v>
      </c>
      <c r="Q359" s="145" t="s">
        <v>549</v>
      </c>
      <c r="R359" s="147" t="s">
        <v>256</v>
      </c>
      <c r="S359" s="36"/>
      <c r="T359" s="147" t="s">
        <v>202</v>
      </c>
      <c r="U359" s="153">
        <v>2122.6999999999998</v>
      </c>
      <c r="V359" s="53"/>
    </row>
    <row r="360" spans="1:22" ht="15.75" thickBot="1">
      <c r="A360" s="17"/>
      <c r="B360" s="140"/>
      <c r="C360" s="36"/>
      <c r="D360" s="152"/>
      <c r="E360" s="154"/>
      <c r="F360" s="57"/>
      <c r="G360" s="36"/>
      <c r="H360" s="152"/>
      <c r="I360" s="154"/>
      <c r="J360" s="57"/>
      <c r="K360" s="36"/>
      <c r="L360" s="152"/>
      <c r="M360" s="154"/>
      <c r="N360" s="57"/>
      <c r="O360" s="36"/>
      <c r="P360" s="152"/>
      <c r="Q360" s="155"/>
      <c r="R360" s="152"/>
      <c r="S360" s="36"/>
      <c r="T360" s="152"/>
      <c r="U360" s="154"/>
      <c r="V360" s="57"/>
    </row>
    <row r="361" spans="1:22" ht="15.75" thickTop="1">
      <c r="A361" s="17"/>
      <c r="B361" s="167" t="s">
        <v>6</v>
      </c>
      <c r="C361" s="167"/>
      <c r="D361" s="167"/>
      <c r="E361" s="167"/>
      <c r="F361" s="167"/>
      <c r="G361" s="167"/>
      <c r="H361" s="167"/>
      <c r="I361" s="167"/>
      <c r="J361" s="167"/>
      <c r="K361" s="167"/>
      <c r="L361" s="167"/>
      <c r="M361" s="167"/>
      <c r="N361" s="167"/>
      <c r="O361" s="167"/>
      <c r="P361" s="167"/>
      <c r="Q361" s="167"/>
      <c r="R361" s="167"/>
      <c r="S361" s="167"/>
      <c r="T361" s="167"/>
      <c r="U361" s="167"/>
      <c r="V361" s="167"/>
    </row>
    <row r="362" spans="1:22">
      <c r="A362" s="17"/>
      <c r="B362" s="167" t="s">
        <v>534</v>
      </c>
      <c r="C362" s="167"/>
      <c r="D362" s="167"/>
      <c r="E362" s="167"/>
      <c r="F362" s="167"/>
      <c r="G362" s="167"/>
      <c r="H362" s="167"/>
      <c r="I362" s="167"/>
      <c r="J362" s="167"/>
      <c r="K362" s="167"/>
      <c r="L362" s="167"/>
      <c r="M362" s="167"/>
      <c r="N362" s="167"/>
      <c r="O362" s="167"/>
      <c r="P362" s="167"/>
      <c r="Q362" s="167"/>
      <c r="R362" s="167"/>
      <c r="S362" s="167"/>
      <c r="T362" s="167"/>
      <c r="U362" s="167"/>
      <c r="V362" s="167"/>
    </row>
    <row r="363" spans="1:22">
      <c r="A363" s="17"/>
      <c r="B363" s="168" t="s">
        <v>198</v>
      </c>
      <c r="C363" s="168"/>
      <c r="D363" s="168"/>
      <c r="E363" s="168"/>
      <c r="F363" s="168"/>
      <c r="G363" s="168"/>
      <c r="H363" s="168"/>
      <c r="I363" s="168"/>
      <c r="J363" s="168"/>
      <c r="K363" s="168"/>
      <c r="L363" s="168"/>
      <c r="M363" s="168"/>
      <c r="N363" s="168"/>
      <c r="O363" s="168"/>
      <c r="P363" s="168"/>
      <c r="Q363" s="168"/>
      <c r="R363" s="168"/>
      <c r="S363" s="168"/>
      <c r="T363" s="168"/>
      <c r="U363" s="168"/>
      <c r="V363" s="168"/>
    </row>
    <row r="364" spans="1:22">
      <c r="A364" s="17"/>
      <c r="B364" s="167" t="s">
        <v>536</v>
      </c>
      <c r="C364" s="167"/>
      <c r="D364" s="167"/>
      <c r="E364" s="167"/>
      <c r="F364" s="167"/>
      <c r="G364" s="167"/>
      <c r="H364" s="167"/>
      <c r="I364" s="167"/>
      <c r="J364" s="167"/>
      <c r="K364" s="167"/>
      <c r="L364" s="167"/>
      <c r="M364" s="167"/>
      <c r="N364" s="167"/>
      <c r="O364" s="167"/>
      <c r="P364" s="167"/>
      <c r="Q364" s="167"/>
      <c r="R364" s="167"/>
      <c r="S364" s="167"/>
      <c r="T364" s="167"/>
      <c r="U364" s="167"/>
      <c r="V364" s="167"/>
    </row>
    <row r="365" spans="1:22">
      <c r="A365" s="17"/>
      <c r="B365" s="29"/>
      <c r="C365" s="29"/>
      <c r="D365" s="29"/>
      <c r="E365" s="29"/>
      <c r="F365" s="29"/>
      <c r="G365" s="29"/>
      <c r="H365" s="29"/>
      <c r="I365" s="29"/>
      <c r="J365" s="29"/>
      <c r="K365" s="29"/>
      <c r="L365" s="29"/>
      <c r="M365" s="29"/>
      <c r="N365" s="29"/>
      <c r="O365" s="29"/>
      <c r="P365" s="29"/>
      <c r="Q365" s="29"/>
      <c r="R365" s="29"/>
      <c r="S365" s="29"/>
      <c r="T365" s="29"/>
      <c r="U365" s="29"/>
      <c r="V365" s="29"/>
    </row>
    <row r="366" spans="1:22">
      <c r="A366" s="17"/>
      <c r="B366" s="13"/>
      <c r="C366" s="13"/>
      <c r="D366" s="13"/>
      <c r="E366" s="13"/>
      <c r="F366" s="13"/>
      <c r="G366" s="13"/>
      <c r="H366" s="13"/>
      <c r="I366" s="13"/>
      <c r="J366" s="13"/>
      <c r="K366" s="13"/>
      <c r="L366" s="13"/>
      <c r="M366" s="13"/>
      <c r="N366" s="13"/>
      <c r="O366" s="13"/>
      <c r="P366" s="13"/>
      <c r="Q366" s="13"/>
      <c r="R366" s="13"/>
      <c r="S366" s="13"/>
      <c r="T366" s="13"/>
      <c r="U366" s="13"/>
      <c r="V366" s="13"/>
    </row>
    <row r="367" spans="1:22">
      <c r="A367" s="17"/>
      <c r="B367" s="20"/>
      <c r="C367" s="20"/>
      <c r="D367" s="64" t="s">
        <v>490</v>
      </c>
      <c r="E367" s="64"/>
      <c r="F367" s="64"/>
      <c r="G367" s="20"/>
      <c r="H367" s="64" t="s">
        <v>491</v>
      </c>
      <c r="I367" s="64"/>
      <c r="J367" s="64"/>
      <c r="K367" s="20"/>
      <c r="L367" s="64" t="s">
        <v>493</v>
      </c>
      <c r="M367" s="64"/>
      <c r="N367" s="64"/>
      <c r="O367" s="20"/>
      <c r="P367" s="64" t="s">
        <v>494</v>
      </c>
      <c r="Q367" s="64"/>
      <c r="R367" s="64"/>
      <c r="S367" s="20"/>
      <c r="T367" s="64" t="s">
        <v>135</v>
      </c>
      <c r="U367" s="64"/>
      <c r="V367" s="64"/>
    </row>
    <row r="368" spans="1:22">
      <c r="A368" s="17"/>
      <c r="B368" s="20"/>
      <c r="C368" s="20"/>
      <c r="D368" s="64"/>
      <c r="E368" s="64"/>
      <c r="F368" s="64"/>
      <c r="G368" s="20"/>
      <c r="H368" s="64" t="s">
        <v>492</v>
      </c>
      <c r="I368" s="64"/>
      <c r="J368" s="64"/>
      <c r="K368" s="20"/>
      <c r="L368" s="64" t="s">
        <v>491</v>
      </c>
      <c r="M368" s="64"/>
      <c r="N368" s="64"/>
      <c r="O368" s="20"/>
      <c r="P368" s="64" t="s">
        <v>495</v>
      </c>
      <c r="Q368" s="64"/>
      <c r="R368" s="64"/>
      <c r="S368" s="20"/>
      <c r="T368" s="64"/>
      <c r="U368" s="64"/>
      <c r="V368" s="64"/>
    </row>
    <row r="369" spans="1:22">
      <c r="A369" s="17"/>
      <c r="B369" s="20"/>
      <c r="C369" s="20"/>
      <c r="D369" s="64"/>
      <c r="E369" s="64"/>
      <c r="F369" s="64"/>
      <c r="G369" s="20"/>
      <c r="H369" s="16"/>
      <c r="I369" s="16"/>
      <c r="J369" s="16"/>
      <c r="K369" s="20"/>
      <c r="L369" s="64" t="s">
        <v>492</v>
      </c>
      <c r="M369" s="64"/>
      <c r="N369" s="64"/>
      <c r="O369" s="20"/>
      <c r="P369" s="64" t="s">
        <v>496</v>
      </c>
      <c r="Q369" s="64"/>
      <c r="R369" s="64"/>
      <c r="S369" s="20"/>
      <c r="T369" s="64"/>
      <c r="U369" s="64"/>
      <c r="V369" s="64"/>
    </row>
    <row r="370" spans="1:22" ht="15.75" thickBot="1">
      <c r="A370" s="17"/>
      <c r="B370" s="20"/>
      <c r="C370" s="20"/>
      <c r="D370" s="30"/>
      <c r="E370" s="30"/>
      <c r="F370" s="30"/>
      <c r="G370" s="20"/>
      <c r="H370" s="122"/>
      <c r="I370" s="122"/>
      <c r="J370" s="122"/>
      <c r="K370" s="20"/>
      <c r="L370" s="122"/>
      <c r="M370" s="122"/>
      <c r="N370" s="122"/>
      <c r="O370" s="20"/>
      <c r="P370" s="30" t="s">
        <v>497</v>
      </c>
      <c r="Q370" s="30"/>
      <c r="R370" s="30"/>
      <c r="S370" s="20"/>
      <c r="T370" s="30"/>
      <c r="U370" s="30"/>
      <c r="V370" s="30"/>
    </row>
    <row r="371" spans="1:22">
      <c r="A371" s="17"/>
      <c r="B371" s="60"/>
      <c r="C371" s="12"/>
      <c r="D371" s="20"/>
      <c r="E371" s="20"/>
      <c r="F371" s="20"/>
      <c r="G371" s="20"/>
      <c r="H371" s="20"/>
      <c r="I371" s="20"/>
      <c r="J371" s="20"/>
      <c r="K371" s="20"/>
      <c r="L371" s="20"/>
      <c r="M371" s="20"/>
      <c r="N371" s="20"/>
      <c r="O371" s="20"/>
      <c r="P371" s="20"/>
      <c r="Q371" s="20"/>
      <c r="R371" s="20"/>
      <c r="S371" s="20"/>
      <c r="T371" s="20"/>
      <c r="U371" s="20"/>
      <c r="V371" s="20"/>
    </row>
    <row r="372" spans="1:22">
      <c r="A372" s="17"/>
      <c r="B372" s="134" t="s">
        <v>58</v>
      </c>
      <c r="C372" s="27"/>
      <c r="D372" s="36"/>
      <c r="E372" s="36"/>
      <c r="F372" s="36"/>
      <c r="G372" s="27"/>
      <c r="H372" s="36"/>
      <c r="I372" s="36"/>
      <c r="J372" s="36"/>
      <c r="K372" s="27"/>
      <c r="L372" s="36"/>
      <c r="M372" s="36"/>
      <c r="N372" s="36"/>
      <c r="O372" s="27"/>
      <c r="P372" s="36"/>
      <c r="Q372" s="36"/>
      <c r="R372" s="36"/>
      <c r="S372" s="27"/>
      <c r="T372" s="36"/>
      <c r="U372" s="36"/>
      <c r="V372" s="36"/>
    </row>
    <row r="373" spans="1:22">
      <c r="A373" s="17"/>
      <c r="B373" s="138" t="s">
        <v>59</v>
      </c>
      <c r="C373" s="20"/>
      <c r="D373" s="117" t="s">
        <v>202</v>
      </c>
      <c r="E373" s="139" t="s">
        <v>203</v>
      </c>
      <c r="F373" s="20"/>
      <c r="G373" s="20"/>
      <c r="H373" s="117" t="s">
        <v>202</v>
      </c>
      <c r="I373" s="139">
        <v>206.9</v>
      </c>
      <c r="J373" s="20"/>
      <c r="K373" s="20"/>
      <c r="L373" s="117" t="s">
        <v>202</v>
      </c>
      <c r="M373" s="139">
        <v>32.299999999999997</v>
      </c>
      <c r="N373" s="20"/>
      <c r="O373" s="20"/>
      <c r="P373" s="117" t="s">
        <v>202</v>
      </c>
      <c r="Q373" s="139" t="s">
        <v>203</v>
      </c>
      <c r="R373" s="20"/>
      <c r="S373" s="20"/>
      <c r="T373" s="117" t="s">
        <v>202</v>
      </c>
      <c r="U373" s="139">
        <v>239.2</v>
      </c>
      <c r="V373" s="20"/>
    </row>
    <row r="374" spans="1:22">
      <c r="A374" s="17"/>
      <c r="B374" s="138"/>
      <c r="C374" s="20"/>
      <c r="D374" s="117"/>
      <c r="E374" s="139"/>
      <c r="F374" s="20"/>
      <c r="G374" s="20"/>
      <c r="H374" s="117"/>
      <c r="I374" s="139"/>
      <c r="J374" s="20"/>
      <c r="K374" s="20"/>
      <c r="L374" s="117"/>
      <c r="M374" s="139"/>
      <c r="N374" s="20"/>
      <c r="O374" s="20"/>
      <c r="P374" s="117"/>
      <c r="Q374" s="139"/>
      <c r="R374" s="20"/>
      <c r="S374" s="20"/>
      <c r="T374" s="117"/>
      <c r="U374" s="139"/>
      <c r="V374" s="20"/>
    </row>
    <row r="375" spans="1:22">
      <c r="A375" s="17"/>
      <c r="B375" s="140" t="s">
        <v>60</v>
      </c>
      <c r="C375" s="36"/>
      <c r="D375" s="141" t="s">
        <v>203</v>
      </c>
      <c r="E375" s="141"/>
      <c r="F375" s="36"/>
      <c r="G375" s="36"/>
      <c r="H375" s="141">
        <v>28.3</v>
      </c>
      <c r="I375" s="141"/>
      <c r="J375" s="36"/>
      <c r="K375" s="36"/>
      <c r="L375" s="141">
        <v>41.7</v>
      </c>
      <c r="M375" s="141"/>
      <c r="N375" s="36"/>
      <c r="O375" s="36"/>
      <c r="P375" s="141" t="s">
        <v>203</v>
      </c>
      <c r="Q375" s="141"/>
      <c r="R375" s="36"/>
      <c r="S375" s="36"/>
      <c r="T375" s="141">
        <v>70</v>
      </c>
      <c r="U375" s="141"/>
      <c r="V375" s="36"/>
    </row>
    <row r="376" spans="1:22">
      <c r="A376" s="17"/>
      <c r="B376" s="140"/>
      <c r="C376" s="36"/>
      <c r="D376" s="141"/>
      <c r="E376" s="141"/>
      <c r="F376" s="36"/>
      <c r="G376" s="36"/>
      <c r="H376" s="141"/>
      <c r="I376" s="141"/>
      <c r="J376" s="36"/>
      <c r="K376" s="36"/>
      <c r="L376" s="141"/>
      <c r="M376" s="141"/>
      <c r="N376" s="36"/>
      <c r="O376" s="36"/>
      <c r="P376" s="141"/>
      <c r="Q376" s="141"/>
      <c r="R376" s="36"/>
      <c r="S376" s="36"/>
      <c r="T376" s="141"/>
      <c r="U376" s="141"/>
      <c r="V376" s="36"/>
    </row>
    <row r="377" spans="1:22">
      <c r="A377" s="17"/>
      <c r="B377" s="138" t="s">
        <v>61</v>
      </c>
      <c r="C377" s="20"/>
      <c r="D377" s="139" t="s">
        <v>203</v>
      </c>
      <c r="E377" s="139"/>
      <c r="F377" s="20"/>
      <c r="G377" s="20"/>
      <c r="H377" s="139">
        <v>57.2</v>
      </c>
      <c r="I377" s="139"/>
      <c r="J377" s="20"/>
      <c r="K377" s="20"/>
      <c r="L377" s="139">
        <v>102.9</v>
      </c>
      <c r="M377" s="139"/>
      <c r="N377" s="20"/>
      <c r="O377" s="20"/>
      <c r="P377" s="139" t="s">
        <v>203</v>
      </c>
      <c r="Q377" s="139"/>
      <c r="R377" s="20"/>
      <c r="S377" s="20"/>
      <c r="T377" s="139">
        <v>160.1</v>
      </c>
      <c r="U377" s="139"/>
      <c r="V377" s="20"/>
    </row>
    <row r="378" spans="1:22">
      <c r="A378" s="17"/>
      <c r="B378" s="138"/>
      <c r="C378" s="20"/>
      <c r="D378" s="139"/>
      <c r="E378" s="139"/>
      <c r="F378" s="20"/>
      <c r="G378" s="20"/>
      <c r="H378" s="139"/>
      <c r="I378" s="139"/>
      <c r="J378" s="20"/>
      <c r="K378" s="20"/>
      <c r="L378" s="139"/>
      <c r="M378" s="139"/>
      <c r="N378" s="20"/>
      <c r="O378" s="20"/>
      <c r="P378" s="139"/>
      <c r="Q378" s="139"/>
      <c r="R378" s="20"/>
      <c r="S378" s="20"/>
      <c r="T378" s="139"/>
      <c r="U378" s="139"/>
      <c r="V378" s="20"/>
    </row>
    <row r="379" spans="1:22">
      <c r="A379" s="17"/>
      <c r="B379" s="140" t="s">
        <v>63</v>
      </c>
      <c r="C379" s="36"/>
      <c r="D379" s="141" t="s">
        <v>203</v>
      </c>
      <c r="E379" s="141"/>
      <c r="F379" s="36"/>
      <c r="G379" s="36"/>
      <c r="H379" s="141">
        <v>2</v>
      </c>
      <c r="I379" s="141"/>
      <c r="J379" s="36"/>
      <c r="K379" s="36"/>
      <c r="L379" s="141">
        <v>0.6</v>
      </c>
      <c r="M379" s="141"/>
      <c r="N379" s="36"/>
      <c r="O379" s="36"/>
      <c r="P379" s="141" t="s">
        <v>203</v>
      </c>
      <c r="Q379" s="141"/>
      <c r="R379" s="36"/>
      <c r="S379" s="36"/>
      <c r="T379" s="141">
        <v>2.6</v>
      </c>
      <c r="U379" s="141"/>
      <c r="V379" s="36"/>
    </row>
    <row r="380" spans="1:22">
      <c r="A380" s="17"/>
      <c r="B380" s="140"/>
      <c r="C380" s="36"/>
      <c r="D380" s="141"/>
      <c r="E380" s="141"/>
      <c r="F380" s="36"/>
      <c r="G380" s="36"/>
      <c r="H380" s="141"/>
      <c r="I380" s="141"/>
      <c r="J380" s="36"/>
      <c r="K380" s="36"/>
      <c r="L380" s="141"/>
      <c r="M380" s="141"/>
      <c r="N380" s="36"/>
      <c r="O380" s="36"/>
      <c r="P380" s="141"/>
      <c r="Q380" s="141"/>
      <c r="R380" s="36"/>
      <c r="S380" s="36"/>
      <c r="T380" s="141"/>
      <c r="U380" s="141"/>
      <c r="V380" s="36"/>
    </row>
    <row r="381" spans="1:22">
      <c r="A381" s="17"/>
      <c r="B381" s="138" t="s">
        <v>540</v>
      </c>
      <c r="C381" s="20"/>
      <c r="D381" s="139">
        <v>16.100000000000001</v>
      </c>
      <c r="E381" s="139"/>
      <c r="F381" s="20"/>
      <c r="G381" s="20"/>
      <c r="H381" s="139" t="s">
        <v>203</v>
      </c>
      <c r="I381" s="139"/>
      <c r="J381" s="20"/>
      <c r="K381" s="20"/>
      <c r="L381" s="139">
        <v>0.4</v>
      </c>
      <c r="M381" s="139"/>
      <c r="N381" s="20"/>
      <c r="O381" s="20"/>
      <c r="P381" s="139" t="s">
        <v>563</v>
      </c>
      <c r="Q381" s="139"/>
      <c r="R381" s="117" t="s">
        <v>256</v>
      </c>
      <c r="S381" s="20"/>
      <c r="T381" s="139" t="s">
        <v>203</v>
      </c>
      <c r="U381" s="139"/>
      <c r="V381" s="20"/>
    </row>
    <row r="382" spans="1:22">
      <c r="A382" s="17"/>
      <c r="B382" s="138"/>
      <c r="C382" s="20"/>
      <c r="D382" s="139"/>
      <c r="E382" s="139"/>
      <c r="F382" s="20"/>
      <c r="G382" s="20"/>
      <c r="H382" s="139"/>
      <c r="I382" s="139"/>
      <c r="J382" s="20"/>
      <c r="K382" s="20"/>
      <c r="L382" s="139"/>
      <c r="M382" s="139"/>
      <c r="N382" s="20"/>
      <c r="O382" s="20"/>
      <c r="P382" s="139"/>
      <c r="Q382" s="139"/>
      <c r="R382" s="117"/>
      <c r="S382" s="20"/>
      <c r="T382" s="139"/>
      <c r="U382" s="139"/>
      <c r="V382" s="20"/>
    </row>
    <row r="383" spans="1:22">
      <c r="A383" s="17"/>
      <c r="B383" s="140" t="s">
        <v>537</v>
      </c>
      <c r="C383" s="36"/>
      <c r="D383" s="141">
        <v>65.8</v>
      </c>
      <c r="E383" s="141"/>
      <c r="F383" s="36"/>
      <c r="G383" s="36"/>
      <c r="H383" s="141" t="s">
        <v>203</v>
      </c>
      <c r="I383" s="141"/>
      <c r="J383" s="36"/>
      <c r="K383" s="36"/>
      <c r="L383" s="141">
        <v>70.5</v>
      </c>
      <c r="M383" s="141"/>
      <c r="N383" s="36"/>
      <c r="O383" s="36"/>
      <c r="P383" s="141" t="s">
        <v>564</v>
      </c>
      <c r="Q383" s="141"/>
      <c r="R383" s="142" t="s">
        <v>256</v>
      </c>
      <c r="S383" s="36"/>
      <c r="T383" s="141" t="s">
        <v>203</v>
      </c>
      <c r="U383" s="141"/>
      <c r="V383" s="36"/>
    </row>
    <row r="384" spans="1:22" ht="15.75" thickBot="1">
      <c r="A384" s="17"/>
      <c r="B384" s="140"/>
      <c r="C384" s="36"/>
      <c r="D384" s="146"/>
      <c r="E384" s="146"/>
      <c r="F384" s="41"/>
      <c r="G384" s="36"/>
      <c r="H384" s="146"/>
      <c r="I384" s="146"/>
      <c r="J384" s="41"/>
      <c r="K384" s="36"/>
      <c r="L384" s="146"/>
      <c r="M384" s="146"/>
      <c r="N384" s="41"/>
      <c r="O384" s="36"/>
      <c r="P384" s="146"/>
      <c r="Q384" s="146"/>
      <c r="R384" s="148"/>
      <c r="S384" s="36"/>
      <c r="T384" s="146"/>
      <c r="U384" s="146"/>
      <c r="V384" s="41"/>
    </row>
    <row r="385" spans="1:22">
      <c r="A385" s="17"/>
      <c r="B385" s="138" t="s">
        <v>64</v>
      </c>
      <c r="C385" s="20"/>
      <c r="D385" s="149">
        <v>81.900000000000006</v>
      </c>
      <c r="E385" s="149"/>
      <c r="F385" s="34"/>
      <c r="G385" s="20"/>
      <c r="H385" s="149">
        <v>294.39999999999998</v>
      </c>
      <c r="I385" s="149"/>
      <c r="J385" s="34"/>
      <c r="K385" s="20"/>
      <c r="L385" s="149">
        <v>248.4</v>
      </c>
      <c r="M385" s="149"/>
      <c r="N385" s="34"/>
      <c r="O385" s="20"/>
      <c r="P385" s="149" t="s">
        <v>565</v>
      </c>
      <c r="Q385" s="149"/>
      <c r="R385" s="150" t="s">
        <v>256</v>
      </c>
      <c r="S385" s="20"/>
      <c r="T385" s="149">
        <v>471.9</v>
      </c>
      <c r="U385" s="149"/>
      <c r="V385" s="34"/>
    </row>
    <row r="386" spans="1:22" ht="15.75" thickBot="1">
      <c r="A386" s="17"/>
      <c r="B386" s="138"/>
      <c r="C386" s="20"/>
      <c r="D386" s="143"/>
      <c r="E386" s="143"/>
      <c r="F386" s="51"/>
      <c r="G386" s="20"/>
      <c r="H386" s="143"/>
      <c r="I386" s="143"/>
      <c r="J386" s="51"/>
      <c r="K386" s="20"/>
      <c r="L386" s="143"/>
      <c r="M386" s="143"/>
      <c r="N386" s="51"/>
      <c r="O386" s="20"/>
      <c r="P386" s="143"/>
      <c r="Q386" s="143"/>
      <c r="R386" s="144"/>
      <c r="S386" s="20"/>
      <c r="T386" s="143"/>
      <c r="U386" s="143"/>
      <c r="V386" s="51"/>
    </row>
    <row r="387" spans="1:22">
      <c r="A387" s="17"/>
      <c r="B387" s="140" t="s">
        <v>543</v>
      </c>
      <c r="C387" s="36"/>
      <c r="D387" s="145" t="s">
        <v>203</v>
      </c>
      <c r="E387" s="145"/>
      <c r="F387" s="53"/>
      <c r="G387" s="36"/>
      <c r="H387" s="145">
        <v>89</v>
      </c>
      <c r="I387" s="145"/>
      <c r="J387" s="53"/>
      <c r="K387" s="36"/>
      <c r="L387" s="145">
        <v>300</v>
      </c>
      <c r="M387" s="145"/>
      <c r="N387" s="53"/>
      <c r="O387" s="36"/>
      <c r="P387" s="145" t="s">
        <v>544</v>
      </c>
      <c r="Q387" s="145"/>
      <c r="R387" s="147" t="s">
        <v>256</v>
      </c>
      <c r="S387" s="36"/>
      <c r="T387" s="145" t="s">
        <v>203</v>
      </c>
      <c r="U387" s="145"/>
      <c r="V387" s="53"/>
    </row>
    <row r="388" spans="1:22">
      <c r="A388" s="17"/>
      <c r="B388" s="140"/>
      <c r="C388" s="36"/>
      <c r="D388" s="141"/>
      <c r="E388" s="141"/>
      <c r="F388" s="36"/>
      <c r="G388" s="36"/>
      <c r="H388" s="141"/>
      <c r="I388" s="141"/>
      <c r="J388" s="36"/>
      <c r="K388" s="36"/>
      <c r="L388" s="141"/>
      <c r="M388" s="141"/>
      <c r="N388" s="36"/>
      <c r="O388" s="36"/>
      <c r="P388" s="141"/>
      <c r="Q388" s="141"/>
      <c r="R388" s="142"/>
      <c r="S388" s="36"/>
      <c r="T388" s="141"/>
      <c r="U388" s="141"/>
      <c r="V388" s="36"/>
    </row>
    <row r="389" spans="1:22">
      <c r="A389" s="17"/>
      <c r="B389" s="138" t="s">
        <v>65</v>
      </c>
      <c r="C389" s="20"/>
      <c r="D389" s="139" t="s">
        <v>203</v>
      </c>
      <c r="E389" s="139"/>
      <c r="F389" s="20"/>
      <c r="G389" s="20"/>
      <c r="H389" s="139" t="s">
        <v>203</v>
      </c>
      <c r="I389" s="139"/>
      <c r="J389" s="20"/>
      <c r="K389" s="20"/>
      <c r="L389" s="139">
        <v>41</v>
      </c>
      <c r="M389" s="139"/>
      <c r="N389" s="20"/>
      <c r="O389" s="20"/>
      <c r="P389" s="139" t="s">
        <v>203</v>
      </c>
      <c r="Q389" s="139"/>
      <c r="R389" s="20"/>
      <c r="S389" s="20"/>
      <c r="T389" s="139">
        <v>41</v>
      </c>
      <c r="U389" s="139"/>
      <c r="V389" s="20"/>
    </row>
    <row r="390" spans="1:22">
      <c r="A390" s="17"/>
      <c r="B390" s="138"/>
      <c r="C390" s="20"/>
      <c r="D390" s="139"/>
      <c r="E390" s="139"/>
      <c r="F390" s="20"/>
      <c r="G390" s="20"/>
      <c r="H390" s="139"/>
      <c r="I390" s="139"/>
      <c r="J390" s="20"/>
      <c r="K390" s="20"/>
      <c r="L390" s="139"/>
      <c r="M390" s="139"/>
      <c r="N390" s="20"/>
      <c r="O390" s="20"/>
      <c r="P390" s="139"/>
      <c r="Q390" s="139"/>
      <c r="R390" s="20"/>
      <c r="S390" s="20"/>
      <c r="T390" s="139"/>
      <c r="U390" s="139"/>
      <c r="V390" s="20"/>
    </row>
    <row r="391" spans="1:22">
      <c r="A391" s="17"/>
      <c r="B391" s="140" t="s">
        <v>67</v>
      </c>
      <c r="C391" s="36"/>
      <c r="D391" s="141" t="s">
        <v>203</v>
      </c>
      <c r="E391" s="141"/>
      <c r="F391" s="36"/>
      <c r="G391" s="36"/>
      <c r="H391" s="141">
        <v>508.5</v>
      </c>
      <c r="I391" s="141"/>
      <c r="J391" s="36"/>
      <c r="K391" s="36"/>
      <c r="L391" s="141">
        <v>888.1</v>
      </c>
      <c r="M391" s="141"/>
      <c r="N391" s="36"/>
      <c r="O391" s="36"/>
      <c r="P391" s="141" t="s">
        <v>203</v>
      </c>
      <c r="Q391" s="141"/>
      <c r="R391" s="36"/>
      <c r="S391" s="36"/>
      <c r="T391" s="151">
        <v>1396.6</v>
      </c>
      <c r="U391" s="151"/>
      <c r="V391" s="36"/>
    </row>
    <row r="392" spans="1:22">
      <c r="A392" s="17"/>
      <c r="B392" s="140"/>
      <c r="C392" s="36"/>
      <c r="D392" s="141"/>
      <c r="E392" s="141"/>
      <c r="F392" s="36"/>
      <c r="G392" s="36"/>
      <c r="H392" s="141"/>
      <c r="I392" s="141"/>
      <c r="J392" s="36"/>
      <c r="K392" s="36"/>
      <c r="L392" s="141"/>
      <c r="M392" s="141"/>
      <c r="N392" s="36"/>
      <c r="O392" s="36"/>
      <c r="P392" s="141"/>
      <c r="Q392" s="141"/>
      <c r="R392" s="36"/>
      <c r="S392" s="36"/>
      <c r="T392" s="151"/>
      <c r="U392" s="151"/>
      <c r="V392" s="36"/>
    </row>
    <row r="393" spans="1:22">
      <c r="A393" s="17"/>
      <c r="B393" s="138" t="s">
        <v>68</v>
      </c>
      <c r="C393" s="20"/>
      <c r="D393" s="139" t="s">
        <v>203</v>
      </c>
      <c r="E393" s="139"/>
      <c r="F393" s="20"/>
      <c r="G393" s="20"/>
      <c r="H393" s="139">
        <v>52.5</v>
      </c>
      <c r="I393" s="139"/>
      <c r="J393" s="20"/>
      <c r="K393" s="20"/>
      <c r="L393" s="139" t="s">
        <v>203</v>
      </c>
      <c r="M393" s="139"/>
      <c r="N393" s="20"/>
      <c r="O393" s="20"/>
      <c r="P393" s="139" t="s">
        <v>203</v>
      </c>
      <c r="Q393" s="139"/>
      <c r="R393" s="20"/>
      <c r="S393" s="20"/>
      <c r="T393" s="139">
        <v>52.5</v>
      </c>
      <c r="U393" s="139"/>
      <c r="V393" s="20"/>
    </row>
    <row r="394" spans="1:22">
      <c r="A394" s="17"/>
      <c r="B394" s="138"/>
      <c r="C394" s="20"/>
      <c r="D394" s="139"/>
      <c r="E394" s="139"/>
      <c r="F394" s="20"/>
      <c r="G394" s="20"/>
      <c r="H394" s="139"/>
      <c r="I394" s="139"/>
      <c r="J394" s="20"/>
      <c r="K394" s="20"/>
      <c r="L394" s="139"/>
      <c r="M394" s="139"/>
      <c r="N394" s="20"/>
      <c r="O394" s="20"/>
      <c r="P394" s="139"/>
      <c r="Q394" s="139"/>
      <c r="R394" s="20"/>
      <c r="S394" s="20"/>
      <c r="T394" s="139"/>
      <c r="U394" s="139"/>
      <c r="V394" s="20"/>
    </row>
    <row r="395" spans="1:22">
      <c r="A395" s="17"/>
      <c r="B395" s="140" t="s">
        <v>69</v>
      </c>
      <c r="C395" s="36"/>
      <c r="D395" s="141" t="s">
        <v>203</v>
      </c>
      <c r="E395" s="141"/>
      <c r="F395" s="36"/>
      <c r="G395" s="36"/>
      <c r="H395" s="141">
        <v>9.4</v>
      </c>
      <c r="I395" s="141"/>
      <c r="J395" s="36"/>
      <c r="K395" s="36"/>
      <c r="L395" s="141" t="s">
        <v>203</v>
      </c>
      <c r="M395" s="141"/>
      <c r="N395" s="36"/>
      <c r="O395" s="36"/>
      <c r="P395" s="141" t="s">
        <v>203</v>
      </c>
      <c r="Q395" s="141"/>
      <c r="R395" s="36"/>
      <c r="S395" s="36"/>
      <c r="T395" s="141">
        <v>9.4</v>
      </c>
      <c r="U395" s="141"/>
      <c r="V395" s="36"/>
    </row>
    <row r="396" spans="1:22">
      <c r="A396" s="17"/>
      <c r="B396" s="140"/>
      <c r="C396" s="36"/>
      <c r="D396" s="141"/>
      <c r="E396" s="141"/>
      <c r="F396" s="36"/>
      <c r="G396" s="36"/>
      <c r="H396" s="141"/>
      <c r="I396" s="141"/>
      <c r="J396" s="36"/>
      <c r="K396" s="36"/>
      <c r="L396" s="141"/>
      <c r="M396" s="141"/>
      <c r="N396" s="36"/>
      <c r="O396" s="36"/>
      <c r="P396" s="141"/>
      <c r="Q396" s="141"/>
      <c r="R396" s="36"/>
      <c r="S396" s="36"/>
      <c r="T396" s="141"/>
      <c r="U396" s="141"/>
      <c r="V396" s="36"/>
    </row>
    <row r="397" spans="1:22">
      <c r="A397" s="17"/>
      <c r="B397" s="138" t="s">
        <v>70</v>
      </c>
      <c r="C397" s="20"/>
      <c r="D397" s="139">
        <v>23</v>
      </c>
      <c r="E397" s="139"/>
      <c r="F397" s="20"/>
      <c r="G397" s="20"/>
      <c r="H397" s="139">
        <v>13.2</v>
      </c>
      <c r="I397" s="139"/>
      <c r="J397" s="20"/>
      <c r="K397" s="20"/>
      <c r="L397" s="139">
        <v>3.4</v>
      </c>
      <c r="M397" s="139"/>
      <c r="N397" s="20"/>
      <c r="O397" s="20"/>
      <c r="P397" s="139" t="s">
        <v>203</v>
      </c>
      <c r="Q397" s="139"/>
      <c r="R397" s="20"/>
      <c r="S397" s="20"/>
      <c r="T397" s="139">
        <v>39.6</v>
      </c>
      <c r="U397" s="139"/>
      <c r="V397" s="20"/>
    </row>
    <row r="398" spans="1:22">
      <c r="A398" s="17"/>
      <c r="B398" s="138"/>
      <c r="C398" s="20"/>
      <c r="D398" s="139"/>
      <c r="E398" s="139"/>
      <c r="F398" s="20"/>
      <c r="G398" s="20"/>
      <c r="H398" s="139"/>
      <c r="I398" s="139"/>
      <c r="J398" s="20"/>
      <c r="K398" s="20"/>
      <c r="L398" s="139"/>
      <c r="M398" s="139"/>
      <c r="N398" s="20"/>
      <c r="O398" s="20"/>
      <c r="P398" s="139"/>
      <c r="Q398" s="139"/>
      <c r="R398" s="20"/>
      <c r="S398" s="20"/>
      <c r="T398" s="139"/>
      <c r="U398" s="139"/>
      <c r="V398" s="20"/>
    </row>
    <row r="399" spans="1:22">
      <c r="A399" s="17"/>
      <c r="B399" s="140" t="s">
        <v>547</v>
      </c>
      <c r="C399" s="36"/>
      <c r="D399" s="151">
        <v>1173.4000000000001</v>
      </c>
      <c r="E399" s="151"/>
      <c r="F399" s="36"/>
      <c r="G399" s="36"/>
      <c r="H399" s="141">
        <v>992.7</v>
      </c>
      <c r="I399" s="141"/>
      <c r="J399" s="36"/>
      <c r="K399" s="36"/>
      <c r="L399" s="141" t="s">
        <v>203</v>
      </c>
      <c r="M399" s="141"/>
      <c r="N399" s="36"/>
      <c r="O399" s="36"/>
      <c r="P399" s="141" t="s">
        <v>566</v>
      </c>
      <c r="Q399" s="141"/>
      <c r="R399" s="142" t="s">
        <v>256</v>
      </c>
      <c r="S399" s="36"/>
      <c r="T399" s="141" t="s">
        <v>203</v>
      </c>
      <c r="U399" s="141"/>
      <c r="V399" s="36"/>
    </row>
    <row r="400" spans="1:22" ht="15.75" thickBot="1">
      <c r="A400" s="17"/>
      <c r="B400" s="140"/>
      <c r="C400" s="36"/>
      <c r="D400" s="160"/>
      <c r="E400" s="160"/>
      <c r="F400" s="41"/>
      <c r="G400" s="36"/>
      <c r="H400" s="146"/>
      <c r="I400" s="146"/>
      <c r="J400" s="41"/>
      <c r="K400" s="36"/>
      <c r="L400" s="146"/>
      <c r="M400" s="146"/>
      <c r="N400" s="41"/>
      <c r="O400" s="36"/>
      <c r="P400" s="146"/>
      <c r="Q400" s="146"/>
      <c r="R400" s="148"/>
      <c r="S400" s="36"/>
      <c r="T400" s="146"/>
      <c r="U400" s="146"/>
      <c r="V400" s="41"/>
    </row>
    <row r="401" spans="1:22">
      <c r="A401" s="17"/>
      <c r="B401" s="138" t="s">
        <v>71</v>
      </c>
      <c r="C401" s="20"/>
      <c r="D401" s="150" t="s">
        <v>202</v>
      </c>
      <c r="E401" s="157">
        <v>1278.3</v>
      </c>
      <c r="F401" s="34"/>
      <c r="G401" s="20"/>
      <c r="H401" s="150" t="s">
        <v>202</v>
      </c>
      <c r="I401" s="157">
        <v>1959.7</v>
      </c>
      <c r="J401" s="34"/>
      <c r="K401" s="20"/>
      <c r="L401" s="150" t="s">
        <v>202</v>
      </c>
      <c r="M401" s="157">
        <v>1480.9</v>
      </c>
      <c r="N401" s="34"/>
      <c r="O401" s="20"/>
      <c r="P401" s="150" t="s">
        <v>202</v>
      </c>
      <c r="Q401" s="149" t="s">
        <v>567</v>
      </c>
      <c r="R401" s="150" t="s">
        <v>256</v>
      </c>
      <c r="S401" s="20"/>
      <c r="T401" s="150" t="s">
        <v>202</v>
      </c>
      <c r="U401" s="157">
        <v>2011</v>
      </c>
      <c r="V401" s="34"/>
    </row>
    <row r="402" spans="1:22" ht="15.75" thickBot="1">
      <c r="A402" s="17"/>
      <c r="B402" s="138"/>
      <c r="C402" s="20"/>
      <c r="D402" s="161"/>
      <c r="E402" s="162"/>
      <c r="F402" s="48"/>
      <c r="G402" s="20"/>
      <c r="H402" s="161"/>
      <c r="I402" s="162"/>
      <c r="J402" s="48"/>
      <c r="K402" s="20"/>
      <c r="L402" s="161"/>
      <c r="M402" s="162"/>
      <c r="N402" s="48"/>
      <c r="O402" s="20"/>
      <c r="P402" s="161"/>
      <c r="Q402" s="163"/>
      <c r="R402" s="161"/>
      <c r="S402" s="20"/>
      <c r="T402" s="161"/>
      <c r="U402" s="162"/>
      <c r="V402" s="48"/>
    </row>
    <row r="403" spans="1:22" ht="15.75" thickTop="1">
      <c r="A403" s="17"/>
      <c r="B403" s="134" t="s">
        <v>72</v>
      </c>
      <c r="C403" s="27"/>
      <c r="D403" s="49"/>
      <c r="E403" s="49"/>
      <c r="F403" s="49"/>
      <c r="G403" s="27"/>
      <c r="H403" s="49"/>
      <c r="I403" s="49"/>
      <c r="J403" s="49"/>
      <c r="K403" s="27"/>
      <c r="L403" s="49"/>
      <c r="M403" s="49"/>
      <c r="N403" s="49"/>
      <c r="O403" s="27"/>
      <c r="P403" s="49"/>
      <c r="Q403" s="49"/>
      <c r="R403" s="49"/>
      <c r="S403" s="27"/>
      <c r="T403" s="49"/>
      <c r="U403" s="49"/>
      <c r="V403" s="49"/>
    </row>
    <row r="404" spans="1:22">
      <c r="A404" s="17"/>
      <c r="B404" s="138" t="s">
        <v>537</v>
      </c>
      <c r="C404" s="20"/>
      <c r="D404" s="117" t="s">
        <v>202</v>
      </c>
      <c r="E404" s="139" t="s">
        <v>203</v>
      </c>
      <c r="F404" s="20"/>
      <c r="G404" s="20"/>
      <c r="H404" s="117" t="s">
        <v>202</v>
      </c>
      <c r="I404" s="139">
        <v>136.30000000000001</v>
      </c>
      <c r="J404" s="20"/>
      <c r="K404" s="20"/>
      <c r="L404" s="117" t="s">
        <v>202</v>
      </c>
      <c r="M404" s="139" t="s">
        <v>203</v>
      </c>
      <c r="N404" s="20"/>
      <c r="O404" s="20"/>
      <c r="P404" s="117" t="s">
        <v>202</v>
      </c>
      <c r="Q404" s="139" t="s">
        <v>564</v>
      </c>
      <c r="R404" s="117" t="s">
        <v>256</v>
      </c>
      <c r="S404" s="20"/>
      <c r="T404" s="117" t="s">
        <v>202</v>
      </c>
      <c r="U404" s="139" t="s">
        <v>203</v>
      </c>
      <c r="V404" s="20"/>
    </row>
    <row r="405" spans="1:22">
      <c r="A405" s="17"/>
      <c r="B405" s="138"/>
      <c r="C405" s="20"/>
      <c r="D405" s="117"/>
      <c r="E405" s="139"/>
      <c r="F405" s="20"/>
      <c r="G405" s="20"/>
      <c r="H405" s="117"/>
      <c r="I405" s="139"/>
      <c r="J405" s="20"/>
      <c r="K405" s="20"/>
      <c r="L405" s="117"/>
      <c r="M405" s="139"/>
      <c r="N405" s="20"/>
      <c r="O405" s="20"/>
      <c r="P405" s="117"/>
      <c r="Q405" s="139"/>
      <c r="R405" s="117"/>
      <c r="S405" s="20"/>
      <c r="T405" s="117"/>
      <c r="U405" s="139"/>
      <c r="V405" s="20"/>
    </row>
    <row r="406" spans="1:22">
      <c r="A406" s="17"/>
      <c r="B406" s="140" t="s">
        <v>73</v>
      </c>
      <c r="C406" s="36"/>
      <c r="D406" s="141">
        <v>0.5</v>
      </c>
      <c r="E406" s="141"/>
      <c r="F406" s="36"/>
      <c r="G406" s="36"/>
      <c r="H406" s="141">
        <v>49</v>
      </c>
      <c r="I406" s="141"/>
      <c r="J406" s="36"/>
      <c r="K406" s="36"/>
      <c r="L406" s="141">
        <v>83.4</v>
      </c>
      <c r="M406" s="141"/>
      <c r="N406" s="36"/>
      <c r="O406" s="36"/>
      <c r="P406" s="141" t="s">
        <v>203</v>
      </c>
      <c r="Q406" s="141"/>
      <c r="R406" s="36"/>
      <c r="S406" s="36"/>
      <c r="T406" s="141">
        <v>132.9</v>
      </c>
      <c r="U406" s="141"/>
      <c r="V406" s="36"/>
    </row>
    <row r="407" spans="1:22">
      <c r="A407" s="17"/>
      <c r="B407" s="140"/>
      <c r="C407" s="36"/>
      <c r="D407" s="141"/>
      <c r="E407" s="141"/>
      <c r="F407" s="36"/>
      <c r="G407" s="36"/>
      <c r="H407" s="141"/>
      <c r="I407" s="141"/>
      <c r="J407" s="36"/>
      <c r="K407" s="36"/>
      <c r="L407" s="141"/>
      <c r="M407" s="141"/>
      <c r="N407" s="36"/>
      <c r="O407" s="36"/>
      <c r="P407" s="141"/>
      <c r="Q407" s="141"/>
      <c r="R407" s="36"/>
      <c r="S407" s="36"/>
      <c r="T407" s="141"/>
      <c r="U407" s="141"/>
      <c r="V407" s="36"/>
    </row>
    <row r="408" spans="1:22">
      <c r="A408" s="17"/>
      <c r="B408" s="138" t="s">
        <v>550</v>
      </c>
      <c r="C408" s="20"/>
      <c r="D408" s="139">
        <v>3.3</v>
      </c>
      <c r="E408" s="139"/>
      <c r="F408" s="20"/>
      <c r="G408" s="20"/>
      <c r="H408" s="139" t="s">
        <v>203</v>
      </c>
      <c r="I408" s="139"/>
      <c r="J408" s="20"/>
      <c r="K408" s="20"/>
      <c r="L408" s="139" t="s">
        <v>203</v>
      </c>
      <c r="M408" s="139"/>
      <c r="N408" s="20"/>
      <c r="O408" s="20"/>
      <c r="P408" s="139" t="s">
        <v>203</v>
      </c>
      <c r="Q408" s="139"/>
      <c r="R408" s="20"/>
      <c r="S408" s="20"/>
      <c r="T408" s="139">
        <v>3.3</v>
      </c>
      <c r="U408" s="139"/>
      <c r="V408" s="20"/>
    </row>
    <row r="409" spans="1:22">
      <c r="A409" s="17"/>
      <c r="B409" s="138"/>
      <c r="C409" s="20"/>
      <c r="D409" s="139"/>
      <c r="E409" s="139"/>
      <c r="F409" s="20"/>
      <c r="G409" s="20"/>
      <c r="H409" s="139"/>
      <c r="I409" s="139"/>
      <c r="J409" s="20"/>
      <c r="K409" s="20"/>
      <c r="L409" s="139"/>
      <c r="M409" s="139"/>
      <c r="N409" s="20"/>
      <c r="O409" s="20"/>
      <c r="P409" s="139"/>
      <c r="Q409" s="139"/>
      <c r="R409" s="20"/>
      <c r="S409" s="20"/>
      <c r="T409" s="139"/>
      <c r="U409" s="139"/>
      <c r="V409" s="20"/>
    </row>
    <row r="410" spans="1:22">
      <c r="A410" s="17"/>
      <c r="B410" s="140" t="s">
        <v>75</v>
      </c>
      <c r="C410" s="36"/>
      <c r="D410" s="141">
        <v>0.6</v>
      </c>
      <c r="E410" s="141"/>
      <c r="F410" s="36"/>
      <c r="G410" s="36"/>
      <c r="H410" s="141">
        <v>60.7</v>
      </c>
      <c r="I410" s="141"/>
      <c r="J410" s="36"/>
      <c r="K410" s="36"/>
      <c r="L410" s="141">
        <v>29.9</v>
      </c>
      <c r="M410" s="141"/>
      <c r="N410" s="36"/>
      <c r="O410" s="36"/>
      <c r="P410" s="141" t="s">
        <v>203</v>
      </c>
      <c r="Q410" s="141"/>
      <c r="R410" s="36"/>
      <c r="S410" s="36"/>
      <c r="T410" s="141">
        <v>91.2</v>
      </c>
      <c r="U410" s="141"/>
      <c r="V410" s="36"/>
    </row>
    <row r="411" spans="1:22">
      <c r="A411" s="17"/>
      <c r="B411" s="140"/>
      <c r="C411" s="36"/>
      <c r="D411" s="141"/>
      <c r="E411" s="141"/>
      <c r="F411" s="36"/>
      <c r="G411" s="36"/>
      <c r="H411" s="141"/>
      <c r="I411" s="141"/>
      <c r="J411" s="36"/>
      <c r="K411" s="36"/>
      <c r="L411" s="141"/>
      <c r="M411" s="141"/>
      <c r="N411" s="36"/>
      <c r="O411" s="36"/>
      <c r="P411" s="141"/>
      <c r="Q411" s="141"/>
      <c r="R411" s="36"/>
      <c r="S411" s="36"/>
      <c r="T411" s="141"/>
      <c r="U411" s="141"/>
      <c r="V411" s="36"/>
    </row>
    <row r="412" spans="1:22">
      <c r="A412" s="17"/>
      <c r="B412" s="138" t="s">
        <v>76</v>
      </c>
      <c r="C412" s="20"/>
      <c r="D412" s="139">
        <v>15.7</v>
      </c>
      <c r="E412" s="139"/>
      <c r="F412" s="20"/>
      <c r="G412" s="20"/>
      <c r="H412" s="139" t="s">
        <v>203</v>
      </c>
      <c r="I412" s="139"/>
      <c r="J412" s="20"/>
      <c r="K412" s="20"/>
      <c r="L412" s="139" t="s">
        <v>203</v>
      </c>
      <c r="M412" s="139"/>
      <c r="N412" s="20"/>
      <c r="O412" s="20"/>
      <c r="P412" s="139" t="s">
        <v>203</v>
      </c>
      <c r="Q412" s="139"/>
      <c r="R412" s="20"/>
      <c r="S412" s="20"/>
      <c r="T412" s="139">
        <v>15.7</v>
      </c>
      <c r="U412" s="139"/>
      <c r="V412" s="20"/>
    </row>
    <row r="413" spans="1:22">
      <c r="A413" s="17"/>
      <c r="B413" s="138"/>
      <c r="C413" s="20"/>
      <c r="D413" s="139"/>
      <c r="E413" s="139"/>
      <c r="F413" s="20"/>
      <c r="G413" s="20"/>
      <c r="H413" s="139"/>
      <c r="I413" s="139"/>
      <c r="J413" s="20"/>
      <c r="K413" s="20"/>
      <c r="L413" s="139"/>
      <c r="M413" s="139"/>
      <c r="N413" s="20"/>
      <c r="O413" s="20"/>
      <c r="P413" s="139"/>
      <c r="Q413" s="139"/>
      <c r="R413" s="20"/>
      <c r="S413" s="20"/>
      <c r="T413" s="139"/>
      <c r="U413" s="139"/>
      <c r="V413" s="20"/>
    </row>
    <row r="414" spans="1:22">
      <c r="A414" s="17"/>
      <c r="B414" s="140" t="s">
        <v>77</v>
      </c>
      <c r="C414" s="36"/>
      <c r="D414" s="141" t="s">
        <v>203</v>
      </c>
      <c r="E414" s="141"/>
      <c r="F414" s="36"/>
      <c r="G414" s="36"/>
      <c r="H414" s="141">
        <v>20.399999999999999</v>
      </c>
      <c r="I414" s="141"/>
      <c r="J414" s="36"/>
      <c r="K414" s="36"/>
      <c r="L414" s="141" t="s">
        <v>203</v>
      </c>
      <c r="M414" s="141"/>
      <c r="N414" s="36"/>
      <c r="O414" s="36"/>
      <c r="P414" s="141" t="s">
        <v>563</v>
      </c>
      <c r="Q414" s="141"/>
      <c r="R414" s="142" t="s">
        <v>256</v>
      </c>
      <c r="S414" s="36"/>
      <c r="T414" s="141">
        <v>3.9</v>
      </c>
      <c r="U414" s="141"/>
      <c r="V414" s="36"/>
    </row>
    <row r="415" spans="1:22" ht="15.75" thickBot="1">
      <c r="A415" s="17"/>
      <c r="B415" s="140"/>
      <c r="C415" s="36"/>
      <c r="D415" s="146"/>
      <c r="E415" s="146"/>
      <c r="F415" s="41"/>
      <c r="G415" s="36"/>
      <c r="H415" s="146"/>
      <c r="I415" s="146"/>
      <c r="J415" s="41"/>
      <c r="K415" s="36"/>
      <c r="L415" s="146"/>
      <c r="M415" s="146"/>
      <c r="N415" s="41"/>
      <c r="O415" s="36"/>
      <c r="P415" s="146"/>
      <c r="Q415" s="146"/>
      <c r="R415" s="148"/>
      <c r="S415" s="36"/>
      <c r="T415" s="146"/>
      <c r="U415" s="146"/>
      <c r="V415" s="41"/>
    </row>
    <row r="416" spans="1:22">
      <c r="A416" s="17"/>
      <c r="B416" s="138" t="s">
        <v>78</v>
      </c>
      <c r="C416" s="20"/>
      <c r="D416" s="149">
        <v>20.100000000000001</v>
      </c>
      <c r="E416" s="149"/>
      <c r="F416" s="34"/>
      <c r="G416" s="20"/>
      <c r="H416" s="149">
        <v>266.39999999999998</v>
      </c>
      <c r="I416" s="149"/>
      <c r="J416" s="34"/>
      <c r="K416" s="20"/>
      <c r="L416" s="149">
        <v>113.3</v>
      </c>
      <c r="M416" s="149"/>
      <c r="N416" s="34"/>
      <c r="O416" s="20"/>
      <c r="P416" s="149" t="s">
        <v>565</v>
      </c>
      <c r="Q416" s="149"/>
      <c r="R416" s="150" t="s">
        <v>256</v>
      </c>
      <c r="S416" s="20"/>
      <c r="T416" s="149">
        <v>247</v>
      </c>
      <c r="U416" s="149"/>
      <c r="V416" s="34"/>
    </row>
    <row r="417" spans="1:22" ht="15.75" thickBot="1">
      <c r="A417" s="17"/>
      <c r="B417" s="138"/>
      <c r="C417" s="20"/>
      <c r="D417" s="143"/>
      <c r="E417" s="143"/>
      <c r="F417" s="51"/>
      <c r="G417" s="20"/>
      <c r="H417" s="143"/>
      <c r="I417" s="143"/>
      <c r="J417" s="51"/>
      <c r="K417" s="20"/>
      <c r="L417" s="143"/>
      <c r="M417" s="143"/>
      <c r="N417" s="51"/>
      <c r="O417" s="20"/>
      <c r="P417" s="143"/>
      <c r="Q417" s="143"/>
      <c r="R417" s="144"/>
      <c r="S417" s="20"/>
      <c r="T417" s="143"/>
      <c r="U417" s="143"/>
      <c r="V417" s="51"/>
    </row>
    <row r="418" spans="1:22">
      <c r="A418" s="17"/>
      <c r="B418" s="140" t="s">
        <v>552</v>
      </c>
      <c r="C418" s="36"/>
      <c r="D418" s="145">
        <v>720.1</v>
      </c>
      <c r="E418" s="145"/>
      <c r="F418" s="53"/>
      <c r="G418" s="36"/>
      <c r="H418" s="145" t="s">
        <v>203</v>
      </c>
      <c r="I418" s="145"/>
      <c r="J418" s="53"/>
      <c r="K418" s="36"/>
      <c r="L418" s="145" t="s">
        <v>203</v>
      </c>
      <c r="M418" s="145"/>
      <c r="N418" s="53"/>
      <c r="O418" s="36"/>
      <c r="P418" s="145" t="s">
        <v>203</v>
      </c>
      <c r="Q418" s="145"/>
      <c r="R418" s="53"/>
      <c r="S418" s="36"/>
      <c r="T418" s="145">
        <v>720.1</v>
      </c>
      <c r="U418" s="145"/>
      <c r="V418" s="53"/>
    </row>
    <row r="419" spans="1:22">
      <c r="A419" s="17"/>
      <c r="B419" s="140"/>
      <c r="C419" s="36"/>
      <c r="D419" s="141"/>
      <c r="E419" s="141"/>
      <c r="F419" s="36"/>
      <c r="G419" s="36"/>
      <c r="H419" s="141"/>
      <c r="I419" s="141"/>
      <c r="J419" s="36"/>
      <c r="K419" s="36"/>
      <c r="L419" s="141"/>
      <c r="M419" s="141"/>
      <c r="N419" s="36"/>
      <c r="O419" s="36"/>
      <c r="P419" s="141"/>
      <c r="Q419" s="141"/>
      <c r="R419" s="36"/>
      <c r="S419" s="36"/>
      <c r="T419" s="141"/>
      <c r="U419" s="141"/>
      <c r="V419" s="36"/>
    </row>
    <row r="420" spans="1:22">
      <c r="A420" s="17"/>
      <c r="B420" s="138" t="s">
        <v>204</v>
      </c>
      <c r="C420" s="20"/>
      <c r="D420" s="139" t="s">
        <v>203</v>
      </c>
      <c r="E420" s="139"/>
      <c r="F420" s="20"/>
      <c r="G420" s="20"/>
      <c r="H420" s="139">
        <v>300</v>
      </c>
      <c r="I420" s="139"/>
      <c r="J420" s="20"/>
      <c r="K420" s="20"/>
      <c r="L420" s="139">
        <v>89</v>
      </c>
      <c r="M420" s="139"/>
      <c r="N420" s="20"/>
      <c r="O420" s="20"/>
      <c r="P420" s="139" t="s">
        <v>544</v>
      </c>
      <c r="Q420" s="139"/>
      <c r="R420" s="117" t="s">
        <v>256</v>
      </c>
      <c r="S420" s="20"/>
      <c r="T420" s="139" t="s">
        <v>203</v>
      </c>
      <c r="U420" s="139"/>
      <c r="V420" s="20"/>
    </row>
    <row r="421" spans="1:22">
      <c r="A421" s="17"/>
      <c r="B421" s="138"/>
      <c r="C421" s="20"/>
      <c r="D421" s="139"/>
      <c r="E421" s="139"/>
      <c r="F421" s="20"/>
      <c r="G421" s="20"/>
      <c r="H421" s="139"/>
      <c r="I421" s="139"/>
      <c r="J421" s="20"/>
      <c r="K421" s="20"/>
      <c r="L421" s="139"/>
      <c r="M421" s="139"/>
      <c r="N421" s="20"/>
      <c r="O421" s="20"/>
      <c r="P421" s="139"/>
      <c r="Q421" s="139"/>
      <c r="R421" s="117"/>
      <c r="S421" s="20"/>
      <c r="T421" s="139"/>
      <c r="U421" s="139"/>
      <c r="V421" s="20"/>
    </row>
    <row r="422" spans="1:22">
      <c r="A422" s="17"/>
      <c r="B422" s="140" t="s">
        <v>80</v>
      </c>
      <c r="C422" s="36"/>
      <c r="D422" s="141" t="s">
        <v>203</v>
      </c>
      <c r="E422" s="141"/>
      <c r="F422" s="36"/>
      <c r="G422" s="36"/>
      <c r="H422" s="141">
        <v>34.799999999999997</v>
      </c>
      <c r="I422" s="141"/>
      <c r="J422" s="36"/>
      <c r="K422" s="36"/>
      <c r="L422" s="141" t="s">
        <v>203</v>
      </c>
      <c r="M422" s="141"/>
      <c r="N422" s="36"/>
      <c r="O422" s="36"/>
      <c r="P422" s="141" t="s">
        <v>203</v>
      </c>
      <c r="Q422" s="141"/>
      <c r="R422" s="36"/>
      <c r="S422" s="36"/>
      <c r="T422" s="141">
        <v>34.799999999999997</v>
      </c>
      <c r="U422" s="141"/>
      <c r="V422" s="36"/>
    </row>
    <row r="423" spans="1:22">
      <c r="A423" s="17"/>
      <c r="B423" s="140"/>
      <c r="C423" s="36"/>
      <c r="D423" s="141"/>
      <c r="E423" s="141"/>
      <c r="F423" s="36"/>
      <c r="G423" s="36"/>
      <c r="H423" s="141"/>
      <c r="I423" s="141"/>
      <c r="J423" s="36"/>
      <c r="K423" s="36"/>
      <c r="L423" s="141"/>
      <c r="M423" s="141"/>
      <c r="N423" s="36"/>
      <c r="O423" s="36"/>
      <c r="P423" s="141"/>
      <c r="Q423" s="141"/>
      <c r="R423" s="36"/>
      <c r="S423" s="36"/>
      <c r="T423" s="141"/>
      <c r="U423" s="141"/>
      <c r="V423" s="36"/>
    </row>
    <row r="424" spans="1:22">
      <c r="A424" s="17"/>
      <c r="B424" s="138" t="s">
        <v>81</v>
      </c>
      <c r="C424" s="20"/>
      <c r="D424" s="139" t="s">
        <v>203</v>
      </c>
      <c r="E424" s="139"/>
      <c r="F424" s="20"/>
      <c r="G424" s="20"/>
      <c r="H424" s="139">
        <v>42.4</v>
      </c>
      <c r="I424" s="139"/>
      <c r="J424" s="20"/>
      <c r="K424" s="20"/>
      <c r="L424" s="139">
        <v>0.1</v>
      </c>
      <c r="M424" s="139"/>
      <c r="N424" s="20"/>
      <c r="O424" s="20"/>
      <c r="P424" s="139" t="s">
        <v>203</v>
      </c>
      <c r="Q424" s="139"/>
      <c r="R424" s="20"/>
      <c r="S424" s="20"/>
      <c r="T424" s="139">
        <v>42.5</v>
      </c>
      <c r="U424" s="139"/>
      <c r="V424" s="20"/>
    </row>
    <row r="425" spans="1:22">
      <c r="A425" s="17"/>
      <c r="B425" s="138"/>
      <c r="C425" s="20"/>
      <c r="D425" s="139"/>
      <c r="E425" s="139"/>
      <c r="F425" s="20"/>
      <c r="G425" s="20"/>
      <c r="H425" s="139"/>
      <c r="I425" s="139"/>
      <c r="J425" s="20"/>
      <c r="K425" s="20"/>
      <c r="L425" s="139"/>
      <c r="M425" s="139"/>
      <c r="N425" s="20"/>
      <c r="O425" s="20"/>
      <c r="P425" s="139"/>
      <c r="Q425" s="139"/>
      <c r="R425" s="20"/>
      <c r="S425" s="20"/>
      <c r="T425" s="139"/>
      <c r="U425" s="139"/>
      <c r="V425" s="20"/>
    </row>
    <row r="426" spans="1:22">
      <c r="A426" s="17"/>
      <c r="B426" s="140" t="s">
        <v>63</v>
      </c>
      <c r="C426" s="36"/>
      <c r="D426" s="141" t="s">
        <v>386</v>
      </c>
      <c r="E426" s="141"/>
      <c r="F426" s="142" t="s">
        <v>256</v>
      </c>
      <c r="G426" s="36"/>
      <c r="H426" s="141">
        <v>180</v>
      </c>
      <c r="I426" s="141"/>
      <c r="J426" s="36"/>
      <c r="K426" s="36"/>
      <c r="L426" s="141">
        <v>183.4</v>
      </c>
      <c r="M426" s="141"/>
      <c r="N426" s="36"/>
      <c r="O426" s="36"/>
      <c r="P426" s="141" t="s">
        <v>203</v>
      </c>
      <c r="Q426" s="141"/>
      <c r="R426" s="36"/>
      <c r="S426" s="36"/>
      <c r="T426" s="141">
        <v>361.5</v>
      </c>
      <c r="U426" s="141"/>
      <c r="V426" s="36"/>
    </row>
    <row r="427" spans="1:22">
      <c r="A427" s="17"/>
      <c r="B427" s="140"/>
      <c r="C427" s="36"/>
      <c r="D427" s="141"/>
      <c r="E427" s="141"/>
      <c r="F427" s="142"/>
      <c r="G427" s="36"/>
      <c r="H427" s="141"/>
      <c r="I427" s="141"/>
      <c r="J427" s="36"/>
      <c r="K427" s="36"/>
      <c r="L427" s="141"/>
      <c r="M427" s="141"/>
      <c r="N427" s="36"/>
      <c r="O427" s="36"/>
      <c r="P427" s="141"/>
      <c r="Q427" s="141"/>
      <c r="R427" s="36"/>
      <c r="S427" s="36"/>
      <c r="T427" s="141"/>
      <c r="U427" s="141"/>
      <c r="V427" s="36"/>
    </row>
    <row r="428" spans="1:22">
      <c r="A428" s="17"/>
      <c r="B428" s="138" t="s">
        <v>82</v>
      </c>
      <c r="C428" s="20"/>
      <c r="D428" s="139" t="s">
        <v>203</v>
      </c>
      <c r="E428" s="139"/>
      <c r="F428" s="20"/>
      <c r="G428" s="20"/>
      <c r="H428" s="139">
        <v>11.3</v>
      </c>
      <c r="I428" s="139"/>
      <c r="J428" s="20"/>
      <c r="K428" s="20"/>
      <c r="L428" s="139">
        <v>2.2000000000000002</v>
      </c>
      <c r="M428" s="139"/>
      <c r="N428" s="20"/>
      <c r="O428" s="20"/>
      <c r="P428" s="139" t="s">
        <v>203</v>
      </c>
      <c r="Q428" s="139"/>
      <c r="R428" s="20"/>
      <c r="S428" s="20"/>
      <c r="T428" s="139">
        <v>13.5</v>
      </c>
      <c r="U428" s="139"/>
      <c r="V428" s="20"/>
    </row>
    <row r="429" spans="1:22">
      <c r="A429" s="17"/>
      <c r="B429" s="138"/>
      <c r="C429" s="20"/>
      <c r="D429" s="139"/>
      <c r="E429" s="139"/>
      <c r="F429" s="20"/>
      <c r="G429" s="20"/>
      <c r="H429" s="139"/>
      <c r="I429" s="139"/>
      <c r="J429" s="20"/>
      <c r="K429" s="20"/>
      <c r="L429" s="139"/>
      <c r="M429" s="139"/>
      <c r="N429" s="20"/>
      <c r="O429" s="20"/>
      <c r="P429" s="139"/>
      <c r="Q429" s="139"/>
      <c r="R429" s="20"/>
      <c r="S429" s="20"/>
      <c r="T429" s="139"/>
      <c r="U429" s="139"/>
      <c r="V429" s="20"/>
    </row>
    <row r="430" spans="1:22">
      <c r="A430" s="17"/>
      <c r="B430" s="140" t="s">
        <v>83</v>
      </c>
      <c r="C430" s="36"/>
      <c r="D430" s="141">
        <v>0.9</v>
      </c>
      <c r="E430" s="141"/>
      <c r="F430" s="36"/>
      <c r="G430" s="36"/>
      <c r="H430" s="141">
        <v>15.5</v>
      </c>
      <c r="I430" s="141"/>
      <c r="J430" s="36"/>
      <c r="K430" s="36"/>
      <c r="L430" s="141">
        <v>0.3</v>
      </c>
      <c r="M430" s="141"/>
      <c r="N430" s="36"/>
      <c r="O430" s="36"/>
      <c r="P430" s="141" t="s">
        <v>203</v>
      </c>
      <c r="Q430" s="141"/>
      <c r="R430" s="36"/>
      <c r="S430" s="36"/>
      <c r="T430" s="141">
        <v>16.7</v>
      </c>
      <c r="U430" s="141"/>
      <c r="V430" s="36"/>
    </row>
    <row r="431" spans="1:22" ht="15.75" thickBot="1">
      <c r="A431" s="17"/>
      <c r="B431" s="140"/>
      <c r="C431" s="36"/>
      <c r="D431" s="146"/>
      <c r="E431" s="146"/>
      <c r="F431" s="41"/>
      <c r="G431" s="36"/>
      <c r="H431" s="146"/>
      <c r="I431" s="146"/>
      <c r="J431" s="41"/>
      <c r="K431" s="36"/>
      <c r="L431" s="146"/>
      <c r="M431" s="146"/>
      <c r="N431" s="41"/>
      <c r="O431" s="36"/>
      <c r="P431" s="146"/>
      <c r="Q431" s="146"/>
      <c r="R431" s="41"/>
      <c r="S431" s="36"/>
      <c r="T431" s="146"/>
      <c r="U431" s="146"/>
      <c r="V431" s="41"/>
    </row>
    <row r="432" spans="1:22">
      <c r="A432" s="17"/>
      <c r="B432" s="138" t="s">
        <v>84</v>
      </c>
      <c r="C432" s="20"/>
      <c r="D432" s="149">
        <v>739.2</v>
      </c>
      <c r="E432" s="149"/>
      <c r="F432" s="34"/>
      <c r="G432" s="20"/>
      <c r="H432" s="149">
        <v>850.4</v>
      </c>
      <c r="I432" s="149"/>
      <c r="J432" s="34"/>
      <c r="K432" s="20"/>
      <c r="L432" s="149">
        <v>388.3</v>
      </c>
      <c r="M432" s="149"/>
      <c r="N432" s="34"/>
      <c r="O432" s="20"/>
      <c r="P432" s="149" t="s">
        <v>568</v>
      </c>
      <c r="Q432" s="149"/>
      <c r="R432" s="150" t="s">
        <v>256</v>
      </c>
      <c r="S432" s="20"/>
      <c r="T432" s="157">
        <v>1436.1</v>
      </c>
      <c r="U432" s="157"/>
      <c r="V432" s="34"/>
    </row>
    <row r="433" spans="1:22" ht="15.75" thickBot="1">
      <c r="A433" s="17"/>
      <c r="B433" s="138"/>
      <c r="C433" s="20"/>
      <c r="D433" s="143"/>
      <c r="E433" s="143"/>
      <c r="F433" s="51"/>
      <c r="G433" s="20"/>
      <c r="H433" s="143"/>
      <c r="I433" s="143"/>
      <c r="J433" s="51"/>
      <c r="K433" s="20"/>
      <c r="L433" s="143"/>
      <c r="M433" s="143"/>
      <c r="N433" s="51"/>
      <c r="O433" s="20"/>
      <c r="P433" s="143"/>
      <c r="Q433" s="143"/>
      <c r="R433" s="144"/>
      <c r="S433" s="20"/>
      <c r="T433" s="158"/>
      <c r="U433" s="158"/>
      <c r="V433" s="51"/>
    </row>
    <row r="434" spans="1:22">
      <c r="A434" s="17"/>
      <c r="B434" s="134" t="s">
        <v>85</v>
      </c>
      <c r="C434" s="27"/>
      <c r="D434" s="53"/>
      <c r="E434" s="53"/>
      <c r="F434" s="53"/>
      <c r="G434" s="27"/>
      <c r="H434" s="53"/>
      <c r="I434" s="53"/>
      <c r="J434" s="53"/>
      <c r="K434" s="27"/>
      <c r="L434" s="53"/>
      <c r="M434" s="53"/>
      <c r="N434" s="53"/>
      <c r="O434" s="27"/>
      <c r="P434" s="53"/>
      <c r="Q434" s="53"/>
      <c r="R434" s="53"/>
      <c r="S434" s="27"/>
      <c r="T434" s="53"/>
      <c r="U434" s="53"/>
      <c r="V434" s="53"/>
    </row>
    <row r="435" spans="1:22" ht="21" customHeight="1">
      <c r="A435" s="17"/>
      <c r="B435" s="138" t="s">
        <v>569</v>
      </c>
      <c r="C435" s="20"/>
      <c r="D435" s="139" t="s">
        <v>203</v>
      </c>
      <c r="E435" s="139"/>
      <c r="F435" s="20"/>
      <c r="G435" s="20"/>
      <c r="H435" s="139" t="s">
        <v>203</v>
      </c>
      <c r="I435" s="139"/>
      <c r="J435" s="20"/>
      <c r="K435" s="20"/>
      <c r="L435" s="139" t="s">
        <v>203</v>
      </c>
      <c r="M435" s="139"/>
      <c r="N435" s="20"/>
      <c r="O435" s="20"/>
      <c r="P435" s="139" t="s">
        <v>203</v>
      </c>
      <c r="Q435" s="139"/>
      <c r="R435" s="20"/>
      <c r="S435" s="20"/>
      <c r="T435" s="139" t="s">
        <v>203</v>
      </c>
      <c r="U435" s="139"/>
      <c r="V435" s="20"/>
    </row>
    <row r="436" spans="1:22">
      <c r="A436" s="17"/>
      <c r="B436" s="138"/>
      <c r="C436" s="20"/>
      <c r="D436" s="139"/>
      <c r="E436" s="139"/>
      <c r="F436" s="20"/>
      <c r="G436" s="20"/>
      <c r="H436" s="139"/>
      <c r="I436" s="139"/>
      <c r="J436" s="20"/>
      <c r="K436" s="20"/>
      <c r="L436" s="139"/>
      <c r="M436" s="139"/>
      <c r="N436" s="20"/>
      <c r="O436" s="20"/>
      <c r="P436" s="139"/>
      <c r="Q436" s="139"/>
      <c r="R436" s="20"/>
      <c r="S436" s="20"/>
      <c r="T436" s="139"/>
      <c r="U436" s="139"/>
      <c r="V436" s="20"/>
    </row>
    <row r="437" spans="1:22" ht="21" customHeight="1">
      <c r="A437" s="17"/>
      <c r="B437" s="140" t="s">
        <v>570</v>
      </c>
      <c r="C437" s="36"/>
      <c r="D437" s="141">
        <v>0.7</v>
      </c>
      <c r="E437" s="141"/>
      <c r="F437" s="36"/>
      <c r="G437" s="36"/>
      <c r="H437" s="141" t="s">
        <v>203</v>
      </c>
      <c r="I437" s="141"/>
      <c r="J437" s="36"/>
      <c r="K437" s="36"/>
      <c r="L437" s="141" t="s">
        <v>203</v>
      </c>
      <c r="M437" s="141"/>
      <c r="N437" s="36"/>
      <c r="O437" s="36"/>
      <c r="P437" s="141" t="s">
        <v>203</v>
      </c>
      <c r="Q437" s="141"/>
      <c r="R437" s="36"/>
      <c r="S437" s="36"/>
      <c r="T437" s="141">
        <v>0.7</v>
      </c>
      <c r="U437" s="141"/>
      <c r="V437" s="36"/>
    </row>
    <row r="438" spans="1:22">
      <c r="A438" s="17"/>
      <c r="B438" s="140"/>
      <c r="C438" s="36"/>
      <c r="D438" s="141"/>
      <c r="E438" s="141"/>
      <c r="F438" s="36"/>
      <c r="G438" s="36"/>
      <c r="H438" s="141"/>
      <c r="I438" s="141"/>
      <c r="J438" s="36"/>
      <c r="K438" s="36"/>
      <c r="L438" s="141"/>
      <c r="M438" s="141"/>
      <c r="N438" s="36"/>
      <c r="O438" s="36"/>
      <c r="P438" s="141"/>
      <c r="Q438" s="141"/>
      <c r="R438" s="36"/>
      <c r="S438" s="36"/>
      <c r="T438" s="141"/>
      <c r="U438" s="141"/>
      <c r="V438" s="36"/>
    </row>
    <row r="439" spans="1:22">
      <c r="A439" s="17"/>
      <c r="B439" s="138" t="s">
        <v>571</v>
      </c>
      <c r="C439" s="20"/>
      <c r="D439" s="139" t="s">
        <v>572</v>
      </c>
      <c r="E439" s="139"/>
      <c r="F439" s="117" t="s">
        <v>256</v>
      </c>
      <c r="G439" s="20"/>
      <c r="H439" s="139" t="s">
        <v>203</v>
      </c>
      <c r="I439" s="139"/>
      <c r="J439" s="20"/>
      <c r="K439" s="20"/>
      <c r="L439" s="139" t="s">
        <v>203</v>
      </c>
      <c r="M439" s="139"/>
      <c r="N439" s="20"/>
      <c r="O439" s="20"/>
      <c r="P439" s="139" t="s">
        <v>203</v>
      </c>
      <c r="Q439" s="139"/>
      <c r="R439" s="20"/>
      <c r="S439" s="20"/>
      <c r="T439" s="139" t="s">
        <v>572</v>
      </c>
      <c r="U439" s="139"/>
      <c r="V439" s="117" t="s">
        <v>256</v>
      </c>
    </row>
    <row r="440" spans="1:22">
      <c r="A440" s="17"/>
      <c r="B440" s="138"/>
      <c r="C440" s="20"/>
      <c r="D440" s="139"/>
      <c r="E440" s="139"/>
      <c r="F440" s="117"/>
      <c r="G440" s="20"/>
      <c r="H440" s="139"/>
      <c r="I440" s="139"/>
      <c r="J440" s="20"/>
      <c r="K440" s="20"/>
      <c r="L440" s="139"/>
      <c r="M440" s="139"/>
      <c r="N440" s="20"/>
      <c r="O440" s="20"/>
      <c r="P440" s="139"/>
      <c r="Q440" s="139"/>
      <c r="R440" s="20"/>
      <c r="S440" s="20"/>
      <c r="T440" s="139"/>
      <c r="U440" s="139"/>
      <c r="V440" s="117"/>
    </row>
    <row r="441" spans="1:22">
      <c r="A441" s="17"/>
      <c r="B441" s="140" t="s">
        <v>89</v>
      </c>
      <c r="C441" s="36"/>
      <c r="D441" s="141">
        <v>436.9</v>
      </c>
      <c r="E441" s="141"/>
      <c r="F441" s="36"/>
      <c r="G441" s="36"/>
      <c r="H441" s="141">
        <v>778.9</v>
      </c>
      <c r="I441" s="141"/>
      <c r="J441" s="36"/>
      <c r="K441" s="36"/>
      <c r="L441" s="141">
        <v>938.4</v>
      </c>
      <c r="M441" s="141"/>
      <c r="N441" s="36"/>
      <c r="O441" s="36"/>
      <c r="P441" s="141" t="s">
        <v>573</v>
      </c>
      <c r="Q441" s="141"/>
      <c r="R441" s="142" t="s">
        <v>256</v>
      </c>
      <c r="S441" s="36"/>
      <c r="T441" s="141">
        <v>436.9</v>
      </c>
      <c r="U441" s="141"/>
      <c r="V441" s="36"/>
    </row>
    <row r="442" spans="1:22">
      <c r="A442" s="17"/>
      <c r="B442" s="140"/>
      <c r="C442" s="36"/>
      <c r="D442" s="141"/>
      <c r="E442" s="141"/>
      <c r="F442" s="36"/>
      <c r="G442" s="36"/>
      <c r="H442" s="141"/>
      <c r="I442" s="141"/>
      <c r="J442" s="36"/>
      <c r="K442" s="36"/>
      <c r="L442" s="141"/>
      <c r="M442" s="141"/>
      <c r="N442" s="36"/>
      <c r="O442" s="36"/>
      <c r="P442" s="141"/>
      <c r="Q442" s="141"/>
      <c r="R442" s="142"/>
      <c r="S442" s="36"/>
      <c r="T442" s="141"/>
      <c r="U442" s="141"/>
      <c r="V442" s="36"/>
    </row>
    <row r="443" spans="1:22">
      <c r="A443" s="17"/>
      <c r="B443" s="138" t="s">
        <v>558</v>
      </c>
      <c r="C443" s="20"/>
      <c r="D443" s="139" t="s">
        <v>370</v>
      </c>
      <c r="E443" s="139"/>
      <c r="F443" s="117" t="s">
        <v>256</v>
      </c>
      <c r="G443" s="20"/>
      <c r="H443" s="139" t="s">
        <v>574</v>
      </c>
      <c r="I443" s="139"/>
      <c r="J443" s="117" t="s">
        <v>256</v>
      </c>
      <c r="K443" s="20"/>
      <c r="L443" s="139" t="s">
        <v>575</v>
      </c>
      <c r="M443" s="139"/>
      <c r="N443" s="117" t="s">
        <v>256</v>
      </c>
      <c r="O443" s="20"/>
      <c r="P443" s="139">
        <v>7.9</v>
      </c>
      <c r="Q443" s="139"/>
      <c r="R443" s="20"/>
      <c r="S443" s="20"/>
      <c r="T443" s="139" t="s">
        <v>370</v>
      </c>
      <c r="U443" s="139"/>
      <c r="V443" s="117" t="s">
        <v>256</v>
      </c>
    </row>
    <row r="444" spans="1:22">
      <c r="A444" s="17"/>
      <c r="B444" s="138"/>
      <c r="C444" s="20"/>
      <c r="D444" s="139"/>
      <c r="E444" s="139"/>
      <c r="F444" s="117"/>
      <c r="G444" s="20"/>
      <c r="H444" s="139"/>
      <c r="I444" s="139"/>
      <c r="J444" s="117"/>
      <c r="K444" s="20"/>
      <c r="L444" s="139"/>
      <c r="M444" s="139"/>
      <c r="N444" s="117"/>
      <c r="O444" s="20"/>
      <c r="P444" s="139"/>
      <c r="Q444" s="139"/>
      <c r="R444" s="20"/>
      <c r="S444" s="20"/>
      <c r="T444" s="139"/>
      <c r="U444" s="139"/>
      <c r="V444" s="117"/>
    </row>
    <row r="445" spans="1:22">
      <c r="A445" s="17"/>
      <c r="B445" s="140" t="s">
        <v>91</v>
      </c>
      <c r="C445" s="36"/>
      <c r="D445" s="141">
        <v>118.8</v>
      </c>
      <c r="E445" s="141"/>
      <c r="F445" s="36"/>
      <c r="G445" s="36"/>
      <c r="H445" s="141">
        <v>337.1</v>
      </c>
      <c r="I445" s="141"/>
      <c r="J445" s="36"/>
      <c r="K445" s="36"/>
      <c r="L445" s="141">
        <v>119.6</v>
      </c>
      <c r="M445" s="141"/>
      <c r="N445" s="36"/>
      <c r="O445" s="36"/>
      <c r="P445" s="141" t="s">
        <v>576</v>
      </c>
      <c r="Q445" s="141"/>
      <c r="R445" s="142" t="s">
        <v>256</v>
      </c>
      <c r="S445" s="36"/>
      <c r="T445" s="141">
        <v>118.8</v>
      </c>
      <c r="U445" s="141"/>
      <c r="V445" s="36"/>
    </row>
    <row r="446" spans="1:22" ht="15.75" thickBot="1">
      <c r="A446" s="17"/>
      <c r="B446" s="140"/>
      <c r="C446" s="36"/>
      <c r="D446" s="146"/>
      <c r="E446" s="146"/>
      <c r="F446" s="41"/>
      <c r="G446" s="36"/>
      <c r="H446" s="146"/>
      <c r="I446" s="146"/>
      <c r="J446" s="41"/>
      <c r="K446" s="36"/>
      <c r="L446" s="146"/>
      <c r="M446" s="146"/>
      <c r="N446" s="41"/>
      <c r="O446" s="36"/>
      <c r="P446" s="146"/>
      <c r="Q446" s="146"/>
      <c r="R446" s="148"/>
      <c r="S446" s="36"/>
      <c r="T446" s="146"/>
      <c r="U446" s="146"/>
      <c r="V446" s="41"/>
    </row>
    <row r="447" spans="1:22">
      <c r="A447" s="17"/>
      <c r="B447" s="138" t="s">
        <v>562</v>
      </c>
      <c r="C447" s="20"/>
      <c r="D447" s="149">
        <v>539.1</v>
      </c>
      <c r="E447" s="149"/>
      <c r="F447" s="34"/>
      <c r="G447" s="20"/>
      <c r="H447" s="157">
        <v>1109.3</v>
      </c>
      <c r="I447" s="157"/>
      <c r="J447" s="34"/>
      <c r="K447" s="20"/>
      <c r="L447" s="157">
        <v>1056.8</v>
      </c>
      <c r="M447" s="157"/>
      <c r="N447" s="34"/>
      <c r="O447" s="20"/>
      <c r="P447" s="149" t="s">
        <v>566</v>
      </c>
      <c r="Q447" s="149"/>
      <c r="R447" s="150" t="s">
        <v>256</v>
      </c>
      <c r="S447" s="20"/>
      <c r="T447" s="149">
        <v>539.1</v>
      </c>
      <c r="U447" s="149"/>
      <c r="V447" s="34"/>
    </row>
    <row r="448" spans="1:22">
      <c r="A448" s="17"/>
      <c r="B448" s="138"/>
      <c r="C448" s="20"/>
      <c r="D448" s="139"/>
      <c r="E448" s="139"/>
      <c r="F448" s="20"/>
      <c r="G448" s="20"/>
      <c r="H448" s="159"/>
      <c r="I448" s="159"/>
      <c r="J448" s="20"/>
      <c r="K448" s="20"/>
      <c r="L448" s="159"/>
      <c r="M448" s="159"/>
      <c r="N448" s="20"/>
      <c r="O448" s="20"/>
      <c r="P448" s="139"/>
      <c r="Q448" s="139"/>
      <c r="R448" s="117"/>
      <c r="S448" s="20"/>
      <c r="T448" s="139"/>
      <c r="U448" s="139"/>
      <c r="V448" s="20"/>
    </row>
    <row r="449" spans="1:22">
      <c r="A449" s="17"/>
      <c r="B449" s="140" t="s">
        <v>93</v>
      </c>
      <c r="C449" s="36"/>
      <c r="D449" s="141" t="s">
        <v>203</v>
      </c>
      <c r="E449" s="141"/>
      <c r="F449" s="36"/>
      <c r="G449" s="36"/>
      <c r="H449" s="141" t="s">
        <v>203</v>
      </c>
      <c r="I449" s="141"/>
      <c r="J449" s="36"/>
      <c r="K449" s="36"/>
      <c r="L449" s="141">
        <v>35.799999999999997</v>
      </c>
      <c r="M449" s="141"/>
      <c r="N449" s="36"/>
      <c r="O449" s="36"/>
      <c r="P449" s="141" t="s">
        <v>203</v>
      </c>
      <c r="Q449" s="141"/>
      <c r="R449" s="36"/>
      <c r="S449" s="36"/>
      <c r="T449" s="141">
        <v>35.799999999999997</v>
      </c>
      <c r="U449" s="141"/>
      <c r="V449" s="36"/>
    </row>
    <row r="450" spans="1:22" ht="15.75" thickBot="1">
      <c r="A450" s="17"/>
      <c r="B450" s="140"/>
      <c r="C450" s="36"/>
      <c r="D450" s="146"/>
      <c r="E450" s="146"/>
      <c r="F450" s="41"/>
      <c r="G450" s="36"/>
      <c r="H450" s="146"/>
      <c r="I450" s="146"/>
      <c r="J450" s="41"/>
      <c r="K450" s="36"/>
      <c r="L450" s="146"/>
      <c r="M450" s="146"/>
      <c r="N450" s="41"/>
      <c r="O450" s="36"/>
      <c r="P450" s="146"/>
      <c r="Q450" s="146"/>
      <c r="R450" s="41"/>
      <c r="S450" s="36"/>
      <c r="T450" s="146"/>
      <c r="U450" s="146"/>
      <c r="V450" s="41"/>
    </row>
    <row r="451" spans="1:22">
      <c r="A451" s="17"/>
      <c r="B451" s="138" t="s">
        <v>94</v>
      </c>
      <c r="C451" s="20"/>
      <c r="D451" s="149">
        <v>539.1</v>
      </c>
      <c r="E451" s="149"/>
      <c r="F451" s="34"/>
      <c r="G451" s="20"/>
      <c r="H451" s="157">
        <v>1109.3</v>
      </c>
      <c r="I451" s="157"/>
      <c r="J451" s="34"/>
      <c r="K451" s="20"/>
      <c r="L451" s="157">
        <v>1092.5999999999999</v>
      </c>
      <c r="M451" s="157"/>
      <c r="N451" s="34"/>
      <c r="O451" s="20"/>
      <c r="P451" s="149" t="s">
        <v>566</v>
      </c>
      <c r="Q451" s="149"/>
      <c r="R451" s="150" t="s">
        <v>256</v>
      </c>
      <c r="S451" s="20"/>
      <c r="T451" s="149">
        <v>574.9</v>
      </c>
      <c r="U451" s="149"/>
      <c r="V451" s="34"/>
    </row>
    <row r="452" spans="1:22" ht="15.75" thickBot="1">
      <c r="A452" s="17"/>
      <c r="B452" s="138"/>
      <c r="C452" s="20"/>
      <c r="D452" s="143"/>
      <c r="E452" s="143"/>
      <c r="F452" s="51"/>
      <c r="G452" s="20"/>
      <c r="H452" s="158"/>
      <c r="I452" s="158"/>
      <c r="J452" s="51"/>
      <c r="K452" s="20"/>
      <c r="L452" s="158"/>
      <c r="M452" s="158"/>
      <c r="N452" s="51"/>
      <c r="O452" s="20"/>
      <c r="P452" s="143"/>
      <c r="Q452" s="143"/>
      <c r="R452" s="144"/>
      <c r="S452" s="20"/>
      <c r="T452" s="143"/>
      <c r="U452" s="143"/>
      <c r="V452" s="51"/>
    </row>
    <row r="453" spans="1:22">
      <c r="A453" s="17"/>
      <c r="B453" s="140" t="s">
        <v>95</v>
      </c>
      <c r="C453" s="36"/>
      <c r="D453" s="147" t="s">
        <v>202</v>
      </c>
      <c r="E453" s="153">
        <v>1278.3</v>
      </c>
      <c r="F453" s="53"/>
      <c r="G453" s="36"/>
      <c r="H453" s="147" t="s">
        <v>202</v>
      </c>
      <c r="I453" s="153">
        <v>1959.7</v>
      </c>
      <c r="J453" s="53"/>
      <c r="K453" s="36"/>
      <c r="L453" s="147" t="s">
        <v>202</v>
      </c>
      <c r="M453" s="153">
        <v>1480.9</v>
      </c>
      <c r="N453" s="53"/>
      <c r="O453" s="36"/>
      <c r="P453" s="147" t="s">
        <v>202</v>
      </c>
      <c r="Q453" s="145" t="s">
        <v>567</v>
      </c>
      <c r="R453" s="147" t="s">
        <v>256</v>
      </c>
      <c r="S453" s="36"/>
      <c r="T453" s="147" t="s">
        <v>202</v>
      </c>
      <c r="U453" s="153">
        <v>2011</v>
      </c>
      <c r="V453" s="53"/>
    </row>
    <row r="454" spans="1:22" ht="15.75" thickBot="1">
      <c r="A454" s="17"/>
      <c r="B454" s="140"/>
      <c r="C454" s="36"/>
      <c r="D454" s="152"/>
      <c r="E454" s="154"/>
      <c r="F454" s="57"/>
      <c r="G454" s="36"/>
      <c r="H454" s="152"/>
      <c r="I454" s="154"/>
      <c r="J454" s="57"/>
      <c r="K454" s="36"/>
      <c r="L454" s="152"/>
      <c r="M454" s="154"/>
      <c r="N454" s="57"/>
      <c r="O454" s="36"/>
      <c r="P454" s="152"/>
      <c r="Q454" s="155"/>
      <c r="R454" s="152"/>
      <c r="S454" s="36"/>
      <c r="T454" s="152"/>
      <c r="U454" s="154"/>
      <c r="V454" s="57"/>
    </row>
    <row r="455" spans="1:22" ht="15.75" thickTop="1">
      <c r="A455" s="17"/>
      <c r="B455" s="167" t="s">
        <v>6</v>
      </c>
      <c r="C455" s="167"/>
      <c r="D455" s="167"/>
      <c r="E455" s="167"/>
      <c r="F455" s="167"/>
      <c r="G455" s="167"/>
      <c r="H455" s="167"/>
      <c r="I455" s="167"/>
      <c r="J455" s="167"/>
      <c r="K455" s="167"/>
      <c r="L455" s="167"/>
      <c r="M455" s="167"/>
      <c r="N455" s="167"/>
      <c r="O455" s="167"/>
      <c r="P455" s="167"/>
      <c r="Q455" s="167"/>
      <c r="R455" s="167"/>
      <c r="S455" s="167"/>
      <c r="T455" s="167"/>
      <c r="U455" s="167"/>
      <c r="V455" s="167"/>
    </row>
    <row r="456" spans="1:22">
      <c r="A456" s="17"/>
      <c r="B456" s="167" t="s">
        <v>577</v>
      </c>
      <c r="C456" s="167"/>
      <c r="D456" s="167"/>
      <c r="E456" s="167"/>
      <c r="F456" s="167"/>
      <c r="G456" s="167"/>
      <c r="H456" s="167"/>
      <c r="I456" s="167"/>
      <c r="J456" s="167"/>
      <c r="K456" s="167"/>
      <c r="L456" s="167"/>
      <c r="M456" s="167"/>
      <c r="N456" s="167"/>
      <c r="O456" s="167"/>
      <c r="P456" s="167"/>
      <c r="Q456" s="167"/>
      <c r="R456" s="167"/>
      <c r="S456" s="167"/>
      <c r="T456" s="167"/>
      <c r="U456" s="167"/>
      <c r="V456" s="167"/>
    </row>
    <row r="457" spans="1:22">
      <c r="A457" s="17"/>
      <c r="B457" s="168" t="s">
        <v>521</v>
      </c>
      <c r="C457" s="168"/>
      <c r="D457" s="168"/>
      <c r="E457" s="168"/>
      <c r="F457" s="168"/>
      <c r="G457" s="168"/>
      <c r="H457" s="168"/>
      <c r="I457" s="168"/>
      <c r="J457" s="168"/>
      <c r="K457" s="168"/>
      <c r="L457" s="168"/>
      <c r="M457" s="168"/>
      <c r="N457" s="168"/>
      <c r="O457" s="168"/>
      <c r="P457" s="168"/>
      <c r="Q457" s="168"/>
      <c r="R457" s="168"/>
      <c r="S457" s="168"/>
      <c r="T457" s="168"/>
      <c r="U457" s="168"/>
      <c r="V457" s="168"/>
    </row>
    <row r="458" spans="1:22">
      <c r="A458" s="17"/>
      <c r="B458" s="167" t="s">
        <v>200</v>
      </c>
      <c r="C458" s="167"/>
      <c r="D458" s="167"/>
      <c r="E458" s="167"/>
      <c r="F458" s="167"/>
      <c r="G458" s="167"/>
      <c r="H458" s="167"/>
      <c r="I458" s="167"/>
      <c r="J458" s="167"/>
      <c r="K458" s="167"/>
      <c r="L458" s="167"/>
      <c r="M458" s="167"/>
      <c r="N458" s="167"/>
      <c r="O458" s="167"/>
      <c r="P458" s="167"/>
      <c r="Q458" s="167"/>
      <c r="R458" s="167"/>
      <c r="S458" s="167"/>
      <c r="T458" s="167"/>
      <c r="U458" s="167"/>
      <c r="V458" s="167"/>
    </row>
    <row r="459" spans="1:22">
      <c r="A459" s="17"/>
      <c r="B459" s="29"/>
      <c r="C459" s="29"/>
      <c r="D459" s="29"/>
      <c r="E459" s="29"/>
      <c r="F459" s="29"/>
      <c r="G459" s="29"/>
      <c r="H459" s="29"/>
      <c r="I459" s="29"/>
      <c r="J459" s="29"/>
      <c r="K459" s="29"/>
      <c r="L459" s="29"/>
      <c r="M459" s="29"/>
      <c r="N459" s="29"/>
      <c r="O459" s="29"/>
      <c r="P459" s="29"/>
      <c r="Q459" s="29"/>
      <c r="R459" s="29"/>
      <c r="S459" s="29"/>
      <c r="T459" s="29"/>
      <c r="U459" s="29"/>
      <c r="V459" s="29"/>
    </row>
    <row r="460" spans="1:22">
      <c r="A460" s="17"/>
      <c r="B460" s="29"/>
      <c r="C460" s="29"/>
      <c r="D460" s="29"/>
      <c r="E460" s="29"/>
      <c r="F460" s="29"/>
      <c r="G460" s="29"/>
      <c r="H460" s="29"/>
      <c r="I460" s="29"/>
      <c r="J460" s="29"/>
      <c r="K460" s="29"/>
      <c r="L460" s="29"/>
      <c r="M460" s="29"/>
      <c r="N460" s="29"/>
      <c r="O460" s="29"/>
      <c r="P460" s="29"/>
      <c r="Q460" s="29"/>
      <c r="R460" s="29"/>
      <c r="S460" s="29"/>
      <c r="T460" s="29"/>
      <c r="U460" s="29"/>
      <c r="V460" s="29"/>
    </row>
    <row r="461" spans="1:22">
      <c r="A461" s="17"/>
      <c r="B461" s="13"/>
      <c r="C461" s="13"/>
      <c r="D461" s="13"/>
      <c r="E461" s="13"/>
      <c r="F461" s="13"/>
      <c r="G461" s="13"/>
      <c r="H461" s="13"/>
      <c r="I461" s="13"/>
      <c r="J461" s="13"/>
      <c r="K461" s="13"/>
      <c r="L461" s="13"/>
      <c r="M461" s="13"/>
      <c r="N461" s="13"/>
      <c r="O461" s="13"/>
      <c r="P461" s="13"/>
      <c r="Q461" s="13"/>
      <c r="R461" s="13"/>
      <c r="S461" s="13"/>
      <c r="T461" s="13"/>
      <c r="U461" s="13"/>
      <c r="V461" s="13"/>
    </row>
    <row r="462" spans="1:22">
      <c r="A462" s="17"/>
      <c r="B462" s="20"/>
      <c r="C462" s="20"/>
      <c r="D462" s="64" t="s">
        <v>490</v>
      </c>
      <c r="E462" s="64"/>
      <c r="F462" s="64"/>
      <c r="G462" s="20"/>
      <c r="H462" s="64" t="s">
        <v>491</v>
      </c>
      <c r="I462" s="64"/>
      <c r="J462" s="64"/>
      <c r="K462" s="20"/>
      <c r="L462" s="64" t="s">
        <v>493</v>
      </c>
      <c r="M462" s="64"/>
      <c r="N462" s="64"/>
      <c r="O462" s="20"/>
      <c r="P462" s="64" t="s">
        <v>494</v>
      </c>
      <c r="Q462" s="64"/>
      <c r="R462" s="64"/>
      <c r="S462" s="20"/>
      <c r="T462" s="64" t="s">
        <v>135</v>
      </c>
      <c r="U462" s="64"/>
      <c r="V462" s="64"/>
    </row>
    <row r="463" spans="1:22">
      <c r="A463" s="17"/>
      <c r="B463" s="20"/>
      <c r="C463" s="20"/>
      <c r="D463" s="64"/>
      <c r="E463" s="64"/>
      <c r="F463" s="64"/>
      <c r="G463" s="20"/>
      <c r="H463" s="64" t="s">
        <v>492</v>
      </c>
      <c r="I463" s="64"/>
      <c r="J463" s="64"/>
      <c r="K463" s="20"/>
      <c r="L463" s="64" t="s">
        <v>491</v>
      </c>
      <c r="M463" s="64"/>
      <c r="N463" s="64"/>
      <c r="O463" s="20"/>
      <c r="P463" s="64" t="s">
        <v>495</v>
      </c>
      <c r="Q463" s="64"/>
      <c r="R463" s="64"/>
      <c r="S463" s="20"/>
      <c r="T463" s="64"/>
      <c r="U463" s="64"/>
      <c r="V463" s="64"/>
    </row>
    <row r="464" spans="1:22">
      <c r="A464" s="17"/>
      <c r="B464" s="20"/>
      <c r="C464" s="20"/>
      <c r="D464" s="64"/>
      <c r="E464" s="64"/>
      <c r="F464" s="64"/>
      <c r="G464" s="20"/>
      <c r="H464" s="16"/>
      <c r="I464" s="16"/>
      <c r="J464" s="16"/>
      <c r="K464" s="20"/>
      <c r="L464" s="64" t="s">
        <v>492</v>
      </c>
      <c r="M464" s="64"/>
      <c r="N464" s="64"/>
      <c r="O464" s="20"/>
      <c r="P464" s="64" t="s">
        <v>496</v>
      </c>
      <c r="Q464" s="64"/>
      <c r="R464" s="64"/>
      <c r="S464" s="20"/>
      <c r="T464" s="64"/>
      <c r="U464" s="64"/>
      <c r="V464" s="64"/>
    </row>
    <row r="465" spans="1:22" ht="15.75" thickBot="1">
      <c r="A465" s="17"/>
      <c r="B465" s="20"/>
      <c r="C465" s="20"/>
      <c r="D465" s="30"/>
      <c r="E465" s="30"/>
      <c r="F465" s="30"/>
      <c r="G465" s="20"/>
      <c r="H465" s="122"/>
      <c r="I465" s="122"/>
      <c r="J465" s="122"/>
      <c r="K465" s="20"/>
      <c r="L465" s="122"/>
      <c r="M465" s="122"/>
      <c r="N465" s="122"/>
      <c r="O465" s="20"/>
      <c r="P465" s="30" t="s">
        <v>497</v>
      </c>
      <c r="Q465" s="30"/>
      <c r="R465" s="30"/>
      <c r="S465" s="20"/>
      <c r="T465" s="30"/>
      <c r="U465" s="30"/>
      <c r="V465" s="30"/>
    </row>
    <row r="466" spans="1:22">
      <c r="A466" s="17"/>
      <c r="B466" s="60"/>
      <c r="C466" s="12"/>
      <c r="D466" s="20"/>
      <c r="E466" s="20"/>
      <c r="F466" s="20"/>
      <c r="G466" s="20"/>
      <c r="H466" s="20"/>
      <c r="I466" s="20"/>
      <c r="J466" s="20"/>
      <c r="K466" s="20"/>
      <c r="L466" s="20"/>
      <c r="M466" s="20"/>
      <c r="N466" s="20"/>
      <c r="O466" s="20"/>
      <c r="P466" s="20"/>
      <c r="Q466" s="20"/>
      <c r="R466" s="20"/>
      <c r="S466" s="20"/>
      <c r="T466" s="20"/>
      <c r="U466" s="20"/>
      <c r="V466" s="20"/>
    </row>
    <row r="467" spans="1:22">
      <c r="A467" s="17"/>
      <c r="B467" s="120" t="s">
        <v>108</v>
      </c>
      <c r="C467" s="27"/>
      <c r="D467" s="36"/>
      <c r="E467" s="36"/>
      <c r="F467" s="36"/>
      <c r="G467" s="27"/>
      <c r="H467" s="36"/>
      <c r="I467" s="36"/>
      <c r="J467" s="36"/>
      <c r="K467" s="27"/>
      <c r="L467" s="36"/>
      <c r="M467" s="36"/>
      <c r="N467" s="36"/>
      <c r="O467" s="27"/>
      <c r="P467" s="36"/>
      <c r="Q467" s="36"/>
      <c r="R467" s="36"/>
      <c r="S467" s="27"/>
      <c r="T467" s="36"/>
      <c r="U467" s="36"/>
      <c r="V467" s="36"/>
    </row>
    <row r="468" spans="1:22">
      <c r="A468" s="17"/>
      <c r="B468" s="66" t="s">
        <v>37</v>
      </c>
      <c r="C468" s="20"/>
      <c r="D468" s="38" t="s">
        <v>202</v>
      </c>
      <c r="E468" s="39">
        <v>14</v>
      </c>
      <c r="F468" s="20"/>
      <c r="G468" s="20"/>
      <c r="H468" s="38" t="s">
        <v>202</v>
      </c>
      <c r="I468" s="39">
        <v>57.2</v>
      </c>
      <c r="J468" s="20"/>
      <c r="K468" s="20"/>
      <c r="L468" s="38" t="s">
        <v>202</v>
      </c>
      <c r="M468" s="39">
        <v>66.400000000000006</v>
      </c>
      <c r="N468" s="20"/>
      <c r="O468" s="20"/>
      <c r="P468" s="38" t="s">
        <v>202</v>
      </c>
      <c r="Q468" s="39" t="s">
        <v>522</v>
      </c>
      <c r="R468" s="38" t="s">
        <v>256</v>
      </c>
      <c r="S468" s="20"/>
      <c r="T468" s="38" t="s">
        <v>202</v>
      </c>
      <c r="U468" s="39">
        <v>31.4</v>
      </c>
      <c r="V468" s="20"/>
    </row>
    <row r="469" spans="1:22">
      <c r="A469" s="17"/>
      <c r="B469" s="66"/>
      <c r="C469" s="20"/>
      <c r="D469" s="38"/>
      <c r="E469" s="39"/>
      <c r="F469" s="20"/>
      <c r="G469" s="20"/>
      <c r="H469" s="38"/>
      <c r="I469" s="39"/>
      <c r="J469" s="20"/>
      <c r="K469" s="20"/>
      <c r="L469" s="38"/>
      <c r="M469" s="39"/>
      <c r="N469" s="20"/>
      <c r="O469" s="20"/>
      <c r="P469" s="38"/>
      <c r="Q469" s="39"/>
      <c r="R469" s="38"/>
      <c r="S469" s="20"/>
      <c r="T469" s="38"/>
      <c r="U469" s="39"/>
      <c r="V469" s="20"/>
    </row>
    <row r="470" spans="1:22" ht="38.25">
      <c r="A470" s="17"/>
      <c r="B470" s="90" t="s">
        <v>578</v>
      </c>
      <c r="C470" s="27"/>
      <c r="D470" s="36"/>
      <c r="E470" s="36"/>
      <c r="F470" s="36"/>
      <c r="G470" s="27"/>
      <c r="H470" s="36"/>
      <c r="I470" s="36"/>
      <c r="J470" s="36"/>
      <c r="K470" s="27"/>
      <c r="L470" s="36"/>
      <c r="M470" s="36"/>
      <c r="N470" s="36"/>
      <c r="O470" s="27"/>
      <c r="P470" s="36"/>
      <c r="Q470" s="36"/>
      <c r="R470" s="36"/>
      <c r="S470" s="27"/>
      <c r="T470" s="36"/>
      <c r="U470" s="36"/>
      <c r="V470" s="36"/>
    </row>
    <row r="471" spans="1:22">
      <c r="A471" s="17"/>
      <c r="B471" s="75" t="s">
        <v>30</v>
      </c>
      <c r="C471" s="20"/>
      <c r="D471" s="39" t="s">
        <v>203</v>
      </c>
      <c r="E471" s="39"/>
      <c r="F471" s="20"/>
      <c r="G471" s="20"/>
      <c r="H471" s="39">
        <v>31.4</v>
      </c>
      <c r="I471" s="39"/>
      <c r="J471" s="20"/>
      <c r="K471" s="20"/>
      <c r="L471" s="39">
        <v>39.1</v>
      </c>
      <c r="M471" s="39"/>
      <c r="N471" s="20"/>
      <c r="O471" s="20"/>
      <c r="P471" s="39" t="s">
        <v>203</v>
      </c>
      <c r="Q471" s="39"/>
      <c r="R471" s="20"/>
      <c r="S471" s="20"/>
      <c r="T471" s="39">
        <v>70.5</v>
      </c>
      <c r="U471" s="39"/>
      <c r="V471" s="20"/>
    </row>
    <row r="472" spans="1:22">
      <c r="A472" s="17"/>
      <c r="B472" s="75"/>
      <c r="C472" s="20"/>
      <c r="D472" s="39"/>
      <c r="E472" s="39"/>
      <c r="F472" s="20"/>
      <c r="G472" s="20"/>
      <c r="H472" s="39"/>
      <c r="I472" s="39"/>
      <c r="J472" s="20"/>
      <c r="K472" s="20"/>
      <c r="L472" s="39"/>
      <c r="M472" s="39"/>
      <c r="N472" s="20"/>
      <c r="O472" s="20"/>
      <c r="P472" s="39"/>
      <c r="Q472" s="39"/>
      <c r="R472" s="20"/>
      <c r="S472" s="20"/>
      <c r="T472" s="39"/>
      <c r="U472" s="39"/>
      <c r="V472" s="20"/>
    </row>
    <row r="473" spans="1:22">
      <c r="A473" s="17"/>
      <c r="B473" s="164" t="s">
        <v>110</v>
      </c>
      <c r="C473" s="36"/>
      <c r="D473" s="37" t="s">
        <v>203</v>
      </c>
      <c r="E473" s="37"/>
      <c r="F473" s="36"/>
      <c r="G473" s="36"/>
      <c r="H473" s="37">
        <v>1.2</v>
      </c>
      <c r="I473" s="37"/>
      <c r="J473" s="36"/>
      <c r="K473" s="36"/>
      <c r="L473" s="37" t="s">
        <v>203</v>
      </c>
      <c r="M473" s="37"/>
      <c r="N473" s="36"/>
      <c r="O473" s="36"/>
      <c r="P473" s="37" t="s">
        <v>203</v>
      </c>
      <c r="Q473" s="37"/>
      <c r="R473" s="36"/>
      <c r="S473" s="36"/>
      <c r="T473" s="37">
        <v>1.2</v>
      </c>
      <c r="U473" s="37"/>
      <c r="V473" s="36"/>
    </row>
    <row r="474" spans="1:22">
      <c r="A474" s="17"/>
      <c r="B474" s="164"/>
      <c r="C474" s="36"/>
      <c r="D474" s="37"/>
      <c r="E474" s="37"/>
      <c r="F474" s="36"/>
      <c r="G474" s="36"/>
      <c r="H474" s="37"/>
      <c r="I474" s="37"/>
      <c r="J474" s="36"/>
      <c r="K474" s="36"/>
      <c r="L474" s="37"/>
      <c r="M474" s="37"/>
      <c r="N474" s="36"/>
      <c r="O474" s="36"/>
      <c r="P474" s="37"/>
      <c r="Q474" s="37"/>
      <c r="R474" s="36"/>
      <c r="S474" s="36"/>
      <c r="T474" s="37"/>
      <c r="U474" s="37"/>
      <c r="V474" s="36"/>
    </row>
    <row r="475" spans="1:22">
      <c r="A475" s="17"/>
      <c r="B475" s="75" t="s">
        <v>111</v>
      </c>
      <c r="C475" s="20"/>
      <c r="D475" s="39" t="s">
        <v>203</v>
      </c>
      <c r="E475" s="39"/>
      <c r="F475" s="20"/>
      <c r="G475" s="20"/>
      <c r="H475" s="39" t="s">
        <v>270</v>
      </c>
      <c r="I475" s="39"/>
      <c r="J475" s="38" t="s">
        <v>256</v>
      </c>
      <c r="K475" s="20"/>
      <c r="L475" s="39" t="s">
        <v>526</v>
      </c>
      <c r="M475" s="39"/>
      <c r="N475" s="38" t="s">
        <v>256</v>
      </c>
      <c r="O475" s="20"/>
      <c r="P475" s="39" t="s">
        <v>203</v>
      </c>
      <c r="Q475" s="39"/>
      <c r="R475" s="20"/>
      <c r="S475" s="20"/>
      <c r="T475" s="39" t="s">
        <v>579</v>
      </c>
      <c r="U475" s="39"/>
      <c r="V475" s="38" t="s">
        <v>256</v>
      </c>
    </row>
    <row r="476" spans="1:22">
      <c r="A476" s="17"/>
      <c r="B476" s="75"/>
      <c r="C476" s="20"/>
      <c r="D476" s="39"/>
      <c r="E476" s="39"/>
      <c r="F476" s="20"/>
      <c r="G476" s="20"/>
      <c r="H476" s="39"/>
      <c r="I476" s="39"/>
      <c r="J476" s="38"/>
      <c r="K476" s="20"/>
      <c r="L476" s="39"/>
      <c r="M476" s="39"/>
      <c r="N476" s="38"/>
      <c r="O476" s="20"/>
      <c r="P476" s="39"/>
      <c r="Q476" s="39"/>
      <c r="R476" s="20"/>
      <c r="S476" s="20"/>
      <c r="T476" s="39"/>
      <c r="U476" s="39"/>
      <c r="V476" s="38"/>
    </row>
    <row r="477" spans="1:22">
      <c r="A477" s="17"/>
      <c r="B477" s="164" t="s">
        <v>112</v>
      </c>
      <c r="C477" s="36"/>
      <c r="D477" s="37">
        <v>5.5</v>
      </c>
      <c r="E477" s="37"/>
      <c r="F477" s="36"/>
      <c r="G477" s="36"/>
      <c r="H477" s="37" t="s">
        <v>203</v>
      </c>
      <c r="I477" s="37"/>
      <c r="J477" s="36"/>
      <c r="K477" s="36"/>
      <c r="L477" s="37" t="s">
        <v>203</v>
      </c>
      <c r="M477" s="37"/>
      <c r="N477" s="36"/>
      <c r="O477" s="36"/>
      <c r="P477" s="37" t="s">
        <v>203</v>
      </c>
      <c r="Q477" s="37"/>
      <c r="R477" s="36"/>
      <c r="S477" s="36"/>
      <c r="T477" s="37">
        <v>5.5</v>
      </c>
      <c r="U477" s="37"/>
      <c r="V477" s="36"/>
    </row>
    <row r="478" spans="1:22">
      <c r="A478" s="17"/>
      <c r="B478" s="164"/>
      <c r="C478" s="36"/>
      <c r="D478" s="37"/>
      <c r="E478" s="37"/>
      <c r="F478" s="36"/>
      <c r="G478" s="36"/>
      <c r="H478" s="37"/>
      <c r="I478" s="37"/>
      <c r="J478" s="36"/>
      <c r="K478" s="36"/>
      <c r="L478" s="37"/>
      <c r="M478" s="37"/>
      <c r="N478" s="36"/>
      <c r="O478" s="36"/>
      <c r="P478" s="37"/>
      <c r="Q478" s="37"/>
      <c r="R478" s="36"/>
      <c r="S478" s="36"/>
      <c r="T478" s="37"/>
      <c r="U478" s="37"/>
      <c r="V478" s="36"/>
    </row>
    <row r="479" spans="1:22">
      <c r="A479" s="17"/>
      <c r="B479" s="75" t="s">
        <v>498</v>
      </c>
      <c r="C479" s="20"/>
      <c r="D479" s="39" t="s">
        <v>580</v>
      </c>
      <c r="E479" s="39"/>
      <c r="F479" s="38" t="s">
        <v>256</v>
      </c>
      <c r="G479" s="20"/>
      <c r="H479" s="39" t="s">
        <v>581</v>
      </c>
      <c r="I479" s="39"/>
      <c r="J479" s="38" t="s">
        <v>256</v>
      </c>
      <c r="K479" s="20"/>
      <c r="L479" s="39" t="s">
        <v>203</v>
      </c>
      <c r="M479" s="39"/>
      <c r="N479" s="20"/>
      <c r="O479" s="20"/>
      <c r="P479" s="39">
        <v>106.2</v>
      </c>
      <c r="Q479" s="39"/>
      <c r="R479" s="20"/>
      <c r="S479" s="20"/>
      <c r="T479" s="39" t="s">
        <v>203</v>
      </c>
      <c r="U479" s="39"/>
      <c r="V479" s="20"/>
    </row>
    <row r="480" spans="1:22">
      <c r="A480" s="17"/>
      <c r="B480" s="75"/>
      <c r="C480" s="20"/>
      <c r="D480" s="39"/>
      <c r="E480" s="39"/>
      <c r="F480" s="38"/>
      <c r="G480" s="20"/>
      <c r="H480" s="39"/>
      <c r="I480" s="39"/>
      <c r="J480" s="38"/>
      <c r="K480" s="20"/>
      <c r="L480" s="39"/>
      <c r="M480" s="39"/>
      <c r="N480" s="20"/>
      <c r="O480" s="20"/>
      <c r="P480" s="39"/>
      <c r="Q480" s="39"/>
      <c r="R480" s="20"/>
      <c r="S480" s="20"/>
      <c r="T480" s="39"/>
      <c r="U480" s="39"/>
      <c r="V480" s="20"/>
    </row>
    <row r="481" spans="1:22">
      <c r="A481" s="17"/>
      <c r="B481" s="164" t="s">
        <v>36</v>
      </c>
      <c r="C481" s="36"/>
      <c r="D481" s="37" t="s">
        <v>203</v>
      </c>
      <c r="E481" s="37"/>
      <c r="F481" s="36"/>
      <c r="G481" s="36"/>
      <c r="H481" s="37" t="s">
        <v>203</v>
      </c>
      <c r="I481" s="37"/>
      <c r="J481" s="36"/>
      <c r="K481" s="36"/>
      <c r="L481" s="37">
        <v>2.5</v>
      </c>
      <c r="M481" s="37"/>
      <c r="N481" s="36"/>
      <c r="O481" s="36"/>
      <c r="P481" s="37" t="s">
        <v>203</v>
      </c>
      <c r="Q481" s="37"/>
      <c r="R481" s="36"/>
      <c r="S481" s="36"/>
      <c r="T481" s="37">
        <v>2.5</v>
      </c>
      <c r="U481" s="37"/>
      <c r="V481" s="36"/>
    </row>
    <row r="482" spans="1:22">
      <c r="A482" s="17"/>
      <c r="B482" s="164"/>
      <c r="C482" s="36"/>
      <c r="D482" s="37"/>
      <c r="E482" s="37"/>
      <c r="F482" s="36"/>
      <c r="G482" s="36"/>
      <c r="H482" s="37"/>
      <c r="I482" s="37"/>
      <c r="J482" s="36"/>
      <c r="K482" s="36"/>
      <c r="L482" s="37"/>
      <c r="M482" s="37"/>
      <c r="N482" s="36"/>
      <c r="O482" s="36"/>
      <c r="P482" s="37"/>
      <c r="Q482" s="37"/>
      <c r="R482" s="36"/>
      <c r="S482" s="36"/>
      <c r="T482" s="37"/>
      <c r="U482" s="37"/>
      <c r="V482" s="36"/>
    </row>
    <row r="483" spans="1:22" ht="25.5">
      <c r="A483" s="17"/>
      <c r="B483" s="70" t="s">
        <v>582</v>
      </c>
      <c r="C483" s="12"/>
      <c r="D483" s="20"/>
      <c r="E483" s="20"/>
      <c r="F483" s="20"/>
      <c r="G483" s="12"/>
      <c r="H483" s="20"/>
      <c r="I483" s="20"/>
      <c r="J483" s="20"/>
      <c r="K483" s="12"/>
      <c r="L483" s="20"/>
      <c r="M483" s="20"/>
      <c r="N483" s="20"/>
      <c r="O483" s="12"/>
      <c r="P483" s="20"/>
      <c r="Q483" s="20"/>
      <c r="R483" s="20"/>
      <c r="S483" s="12"/>
      <c r="T483" s="20"/>
      <c r="U483" s="20"/>
      <c r="V483" s="20"/>
    </row>
    <row r="484" spans="1:22">
      <c r="A484" s="17"/>
      <c r="B484" s="165" t="s">
        <v>60</v>
      </c>
      <c r="C484" s="36"/>
      <c r="D484" s="37" t="s">
        <v>526</v>
      </c>
      <c r="E484" s="37"/>
      <c r="F484" s="35" t="s">
        <v>256</v>
      </c>
      <c r="G484" s="36"/>
      <c r="H484" s="37" t="s">
        <v>583</v>
      </c>
      <c r="I484" s="37"/>
      <c r="J484" s="35" t="s">
        <v>256</v>
      </c>
      <c r="K484" s="36"/>
      <c r="L484" s="37">
        <v>8.6999999999999993</v>
      </c>
      <c r="M484" s="37"/>
      <c r="N484" s="36"/>
      <c r="O484" s="36"/>
      <c r="P484" s="37" t="s">
        <v>203</v>
      </c>
      <c r="Q484" s="37"/>
      <c r="R484" s="36"/>
      <c r="S484" s="36"/>
      <c r="T484" s="37">
        <v>4.0999999999999996</v>
      </c>
      <c r="U484" s="37"/>
      <c r="V484" s="36"/>
    </row>
    <row r="485" spans="1:22">
      <c r="A485" s="17"/>
      <c r="B485" s="165"/>
      <c r="C485" s="36"/>
      <c r="D485" s="37"/>
      <c r="E485" s="37"/>
      <c r="F485" s="35"/>
      <c r="G485" s="36"/>
      <c r="H485" s="37"/>
      <c r="I485" s="37"/>
      <c r="J485" s="35"/>
      <c r="K485" s="36"/>
      <c r="L485" s="37"/>
      <c r="M485" s="37"/>
      <c r="N485" s="36"/>
      <c r="O485" s="36"/>
      <c r="P485" s="37"/>
      <c r="Q485" s="37"/>
      <c r="R485" s="36"/>
      <c r="S485" s="36"/>
      <c r="T485" s="37"/>
      <c r="U485" s="37"/>
      <c r="V485" s="36"/>
    </row>
    <row r="486" spans="1:22">
      <c r="A486" s="17"/>
      <c r="B486" s="166" t="s">
        <v>61</v>
      </c>
      <c r="C486" s="20"/>
      <c r="D486" s="39" t="s">
        <v>203</v>
      </c>
      <c r="E486" s="39"/>
      <c r="F486" s="20"/>
      <c r="G486" s="20"/>
      <c r="H486" s="39">
        <v>12.4</v>
      </c>
      <c r="I486" s="39"/>
      <c r="J486" s="20"/>
      <c r="K486" s="20"/>
      <c r="L486" s="39">
        <v>15.9</v>
      </c>
      <c r="M486" s="39"/>
      <c r="N486" s="20"/>
      <c r="O486" s="20"/>
      <c r="P486" s="39" t="s">
        <v>203</v>
      </c>
      <c r="Q486" s="39"/>
      <c r="R486" s="20"/>
      <c r="S486" s="20"/>
      <c r="T486" s="39">
        <v>28.3</v>
      </c>
      <c r="U486" s="39"/>
      <c r="V486" s="20"/>
    </row>
    <row r="487" spans="1:22">
      <c r="A487" s="17"/>
      <c r="B487" s="166"/>
      <c r="C487" s="20"/>
      <c r="D487" s="39"/>
      <c r="E487" s="39"/>
      <c r="F487" s="20"/>
      <c r="G487" s="20"/>
      <c r="H487" s="39"/>
      <c r="I487" s="39"/>
      <c r="J487" s="20"/>
      <c r="K487" s="20"/>
      <c r="L487" s="39"/>
      <c r="M487" s="39"/>
      <c r="N487" s="20"/>
      <c r="O487" s="20"/>
      <c r="P487" s="39"/>
      <c r="Q487" s="39"/>
      <c r="R487" s="20"/>
      <c r="S487" s="20"/>
      <c r="T487" s="39"/>
      <c r="U487" s="39"/>
      <c r="V487" s="20"/>
    </row>
    <row r="488" spans="1:22">
      <c r="A488" s="17"/>
      <c r="B488" s="165" t="s">
        <v>73</v>
      </c>
      <c r="C488" s="36"/>
      <c r="D488" s="37" t="s">
        <v>257</v>
      </c>
      <c r="E488" s="37"/>
      <c r="F488" s="35" t="s">
        <v>256</v>
      </c>
      <c r="G488" s="36"/>
      <c r="H488" s="37" t="s">
        <v>584</v>
      </c>
      <c r="I488" s="37"/>
      <c r="J488" s="35" t="s">
        <v>256</v>
      </c>
      <c r="K488" s="36"/>
      <c r="L488" s="37">
        <v>0.8</v>
      </c>
      <c r="M488" s="37"/>
      <c r="N488" s="36"/>
      <c r="O488" s="36"/>
      <c r="P488" s="37" t="s">
        <v>203</v>
      </c>
      <c r="Q488" s="37"/>
      <c r="R488" s="36"/>
      <c r="S488" s="36"/>
      <c r="T488" s="37" t="s">
        <v>585</v>
      </c>
      <c r="U488" s="37"/>
      <c r="V488" s="35" t="s">
        <v>256</v>
      </c>
    </row>
    <row r="489" spans="1:22">
      <c r="A489" s="17"/>
      <c r="B489" s="165"/>
      <c r="C489" s="36"/>
      <c r="D489" s="37"/>
      <c r="E489" s="37"/>
      <c r="F489" s="35"/>
      <c r="G489" s="36"/>
      <c r="H489" s="37"/>
      <c r="I489" s="37"/>
      <c r="J489" s="35"/>
      <c r="K489" s="36"/>
      <c r="L489" s="37"/>
      <c r="M489" s="37"/>
      <c r="N489" s="36"/>
      <c r="O489" s="36"/>
      <c r="P489" s="37"/>
      <c r="Q489" s="37"/>
      <c r="R489" s="36"/>
      <c r="S489" s="36"/>
      <c r="T489" s="37"/>
      <c r="U489" s="37"/>
      <c r="V489" s="35"/>
    </row>
    <row r="490" spans="1:22">
      <c r="A490" s="17"/>
      <c r="B490" s="166" t="s">
        <v>75</v>
      </c>
      <c r="C490" s="20"/>
      <c r="D490" s="39" t="s">
        <v>526</v>
      </c>
      <c r="E490" s="39"/>
      <c r="F490" s="38" t="s">
        <v>256</v>
      </c>
      <c r="G490" s="20"/>
      <c r="H490" s="39" t="s">
        <v>586</v>
      </c>
      <c r="I490" s="39"/>
      <c r="J490" s="38" t="s">
        <v>256</v>
      </c>
      <c r="K490" s="20"/>
      <c r="L490" s="39" t="s">
        <v>587</v>
      </c>
      <c r="M490" s="39"/>
      <c r="N490" s="38" t="s">
        <v>256</v>
      </c>
      <c r="O490" s="20"/>
      <c r="P490" s="39" t="s">
        <v>203</v>
      </c>
      <c r="Q490" s="39"/>
      <c r="R490" s="20"/>
      <c r="S490" s="20"/>
      <c r="T490" s="39" t="s">
        <v>588</v>
      </c>
      <c r="U490" s="39"/>
      <c r="V490" s="38" t="s">
        <v>256</v>
      </c>
    </row>
    <row r="491" spans="1:22">
      <c r="A491" s="17"/>
      <c r="B491" s="166"/>
      <c r="C491" s="20"/>
      <c r="D491" s="39"/>
      <c r="E491" s="39"/>
      <c r="F491" s="38"/>
      <c r="G491" s="20"/>
      <c r="H491" s="39"/>
      <c r="I491" s="39"/>
      <c r="J491" s="38"/>
      <c r="K491" s="20"/>
      <c r="L491" s="39"/>
      <c r="M491" s="39"/>
      <c r="N491" s="38"/>
      <c r="O491" s="20"/>
      <c r="P491" s="39"/>
      <c r="Q491" s="39"/>
      <c r="R491" s="20"/>
      <c r="S491" s="20"/>
      <c r="T491" s="39"/>
      <c r="U491" s="39"/>
      <c r="V491" s="38"/>
    </row>
    <row r="492" spans="1:22">
      <c r="A492" s="17"/>
      <c r="B492" s="165" t="s">
        <v>76</v>
      </c>
      <c r="C492" s="36"/>
      <c r="D492" s="37" t="s">
        <v>589</v>
      </c>
      <c r="E492" s="37"/>
      <c r="F492" s="35" t="s">
        <v>256</v>
      </c>
      <c r="G492" s="36"/>
      <c r="H492" s="37" t="s">
        <v>523</v>
      </c>
      <c r="I492" s="37"/>
      <c r="J492" s="35" t="s">
        <v>256</v>
      </c>
      <c r="K492" s="36"/>
      <c r="L492" s="37">
        <v>7.3</v>
      </c>
      <c r="M492" s="37"/>
      <c r="N492" s="36"/>
      <c r="O492" s="36"/>
      <c r="P492" s="37" t="s">
        <v>203</v>
      </c>
      <c r="Q492" s="37"/>
      <c r="R492" s="36"/>
      <c r="S492" s="36"/>
      <c r="T492" s="37" t="s">
        <v>370</v>
      </c>
      <c r="U492" s="37"/>
      <c r="V492" s="35" t="s">
        <v>256</v>
      </c>
    </row>
    <row r="493" spans="1:22">
      <c r="A493" s="17"/>
      <c r="B493" s="165"/>
      <c r="C493" s="36"/>
      <c r="D493" s="37"/>
      <c r="E493" s="37"/>
      <c r="F493" s="35"/>
      <c r="G493" s="36"/>
      <c r="H493" s="37"/>
      <c r="I493" s="37"/>
      <c r="J493" s="35"/>
      <c r="K493" s="36"/>
      <c r="L493" s="37"/>
      <c r="M493" s="37"/>
      <c r="N493" s="36"/>
      <c r="O493" s="36"/>
      <c r="P493" s="37"/>
      <c r="Q493" s="37"/>
      <c r="R493" s="36"/>
      <c r="S493" s="36"/>
      <c r="T493" s="37"/>
      <c r="U493" s="37"/>
      <c r="V493" s="35"/>
    </row>
    <row r="494" spans="1:22">
      <c r="A494" s="17"/>
      <c r="B494" s="166" t="s">
        <v>77</v>
      </c>
      <c r="C494" s="20"/>
      <c r="D494" s="39" t="s">
        <v>590</v>
      </c>
      <c r="E494" s="39"/>
      <c r="F494" s="38" t="s">
        <v>256</v>
      </c>
      <c r="G494" s="20"/>
      <c r="H494" s="39">
        <v>17.600000000000001</v>
      </c>
      <c r="I494" s="39"/>
      <c r="J494" s="20"/>
      <c r="K494" s="20"/>
      <c r="L494" s="39" t="s">
        <v>591</v>
      </c>
      <c r="M494" s="39"/>
      <c r="N494" s="38" t="s">
        <v>256</v>
      </c>
      <c r="O494" s="20"/>
      <c r="P494" s="39" t="s">
        <v>203</v>
      </c>
      <c r="Q494" s="39"/>
      <c r="R494" s="20"/>
      <c r="S494" s="20"/>
      <c r="T494" s="39" t="s">
        <v>546</v>
      </c>
      <c r="U494" s="39"/>
      <c r="V494" s="38" t="s">
        <v>256</v>
      </c>
    </row>
    <row r="495" spans="1:22">
      <c r="A495" s="17"/>
      <c r="B495" s="166"/>
      <c r="C495" s="20"/>
      <c r="D495" s="39"/>
      <c r="E495" s="39"/>
      <c r="F495" s="38"/>
      <c r="G495" s="20"/>
      <c r="H495" s="39"/>
      <c r="I495" s="39"/>
      <c r="J495" s="20"/>
      <c r="K495" s="20"/>
      <c r="L495" s="39"/>
      <c r="M495" s="39"/>
      <c r="N495" s="38"/>
      <c r="O495" s="20"/>
      <c r="P495" s="39"/>
      <c r="Q495" s="39"/>
      <c r="R495" s="20"/>
      <c r="S495" s="20"/>
      <c r="T495" s="39"/>
      <c r="U495" s="39"/>
      <c r="V495" s="38"/>
    </row>
    <row r="496" spans="1:22">
      <c r="A496" s="17"/>
      <c r="B496" s="65" t="s">
        <v>115</v>
      </c>
      <c r="C496" s="36"/>
      <c r="D496" s="37">
        <v>8.4</v>
      </c>
      <c r="E496" s="37"/>
      <c r="F496" s="36"/>
      <c r="G496" s="36"/>
      <c r="H496" s="37" t="s">
        <v>369</v>
      </c>
      <c r="I496" s="37"/>
      <c r="J496" s="35" t="s">
        <v>256</v>
      </c>
      <c r="K496" s="36"/>
      <c r="L496" s="37" t="s">
        <v>592</v>
      </c>
      <c r="M496" s="37"/>
      <c r="N496" s="35" t="s">
        <v>256</v>
      </c>
      <c r="O496" s="36"/>
      <c r="P496" s="37" t="s">
        <v>203</v>
      </c>
      <c r="Q496" s="37"/>
      <c r="R496" s="36"/>
      <c r="S496" s="36"/>
      <c r="T496" s="37" t="s">
        <v>593</v>
      </c>
      <c r="U496" s="37"/>
      <c r="V496" s="35" t="s">
        <v>256</v>
      </c>
    </row>
    <row r="497" spans="1:22" ht="15.75" thickBot="1">
      <c r="A497" s="17"/>
      <c r="B497" s="65"/>
      <c r="C497" s="36"/>
      <c r="D497" s="40"/>
      <c r="E497" s="40"/>
      <c r="F497" s="41"/>
      <c r="G497" s="36"/>
      <c r="H497" s="40"/>
      <c r="I497" s="40"/>
      <c r="J497" s="88"/>
      <c r="K497" s="36"/>
      <c r="L497" s="40"/>
      <c r="M497" s="40"/>
      <c r="N497" s="88"/>
      <c r="O497" s="36"/>
      <c r="P497" s="40"/>
      <c r="Q497" s="40"/>
      <c r="R497" s="41"/>
      <c r="S497" s="36"/>
      <c r="T497" s="40"/>
      <c r="U497" s="40"/>
      <c r="V497" s="88"/>
    </row>
    <row r="498" spans="1:22">
      <c r="A498" s="17"/>
      <c r="B498" s="66" t="s">
        <v>594</v>
      </c>
      <c r="C498" s="20"/>
      <c r="D498" s="42" t="s">
        <v>595</v>
      </c>
      <c r="E498" s="42"/>
      <c r="F498" s="45" t="s">
        <v>256</v>
      </c>
      <c r="G498" s="20"/>
      <c r="H498" s="42">
        <v>20.8</v>
      </c>
      <c r="I498" s="42"/>
      <c r="J498" s="34"/>
      <c r="K498" s="20"/>
      <c r="L498" s="42">
        <v>105.7</v>
      </c>
      <c r="M498" s="42"/>
      <c r="N498" s="34"/>
      <c r="O498" s="20"/>
      <c r="P498" s="42" t="s">
        <v>203</v>
      </c>
      <c r="Q498" s="42"/>
      <c r="R498" s="34"/>
      <c r="S498" s="20"/>
      <c r="T498" s="42">
        <v>87.6</v>
      </c>
      <c r="U498" s="42"/>
      <c r="V498" s="34"/>
    </row>
    <row r="499" spans="1:22" ht="15.75" thickBot="1">
      <c r="A499" s="17"/>
      <c r="B499" s="66"/>
      <c r="C499" s="20"/>
      <c r="D499" s="50"/>
      <c r="E499" s="50"/>
      <c r="F499" s="124"/>
      <c r="G499" s="20"/>
      <c r="H499" s="50"/>
      <c r="I499" s="50"/>
      <c r="J499" s="51"/>
      <c r="K499" s="20"/>
      <c r="L499" s="50"/>
      <c r="M499" s="50"/>
      <c r="N499" s="51"/>
      <c r="O499" s="20"/>
      <c r="P499" s="50"/>
      <c r="Q499" s="50"/>
      <c r="R499" s="51"/>
      <c r="S499" s="20"/>
      <c r="T499" s="50"/>
      <c r="U499" s="50"/>
      <c r="V499" s="51"/>
    </row>
    <row r="500" spans="1:22">
      <c r="A500" s="17"/>
      <c r="B500" s="120" t="s">
        <v>117</v>
      </c>
      <c r="C500" s="27"/>
      <c r="D500" s="53"/>
      <c r="E500" s="53"/>
      <c r="F500" s="53"/>
      <c r="G500" s="27"/>
      <c r="H500" s="53"/>
      <c r="I500" s="53"/>
      <c r="J500" s="53"/>
      <c r="K500" s="27"/>
      <c r="L500" s="53"/>
      <c r="M500" s="53"/>
      <c r="N500" s="53"/>
      <c r="O500" s="27"/>
      <c r="P500" s="53"/>
      <c r="Q500" s="53"/>
      <c r="R500" s="53"/>
      <c r="S500" s="27"/>
      <c r="T500" s="53"/>
      <c r="U500" s="53"/>
      <c r="V500" s="53"/>
    </row>
    <row r="501" spans="1:22">
      <c r="A501" s="17"/>
      <c r="B501" s="66" t="s">
        <v>118</v>
      </c>
      <c r="C501" s="20"/>
      <c r="D501" s="39" t="s">
        <v>203</v>
      </c>
      <c r="E501" s="39"/>
      <c r="F501" s="20"/>
      <c r="G501" s="20"/>
      <c r="H501" s="39" t="s">
        <v>596</v>
      </c>
      <c r="I501" s="39"/>
      <c r="J501" s="38" t="s">
        <v>256</v>
      </c>
      <c r="K501" s="20"/>
      <c r="L501" s="39" t="s">
        <v>597</v>
      </c>
      <c r="M501" s="39"/>
      <c r="N501" s="38" t="s">
        <v>256</v>
      </c>
      <c r="O501" s="20"/>
      <c r="P501" s="39" t="s">
        <v>203</v>
      </c>
      <c r="Q501" s="39"/>
      <c r="R501" s="20"/>
      <c r="S501" s="20"/>
      <c r="T501" s="39" t="s">
        <v>598</v>
      </c>
      <c r="U501" s="39"/>
      <c r="V501" s="38" t="s">
        <v>256</v>
      </c>
    </row>
    <row r="502" spans="1:22">
      <c r="A502" s="17"/>
      <c r="B502" s="66"/>
      <c r="C502" s="20"/>
      <c r="D502" s="39"/>
      <c r="E502" s="39"/>
      <c r="F502" s="20"/>
      <c r="G502" s="20"/>
      <c r="H502" s="39"/>
      <c r="I502" s="39"/>
      <c r="J502" s="38"/>
      <c r="K502" s="20"/>
      <c r="L502" s="39"/>
      <c r="M502" s="39"/>
      <c r="N502" s="38"/>
      <c r="O502" s="20"/>
      <c r="P502" s="39"/>
      <c r="Q502" s="39"/>
      <c r="R502" s="20"/>
      <c r="S502" s="20"/>
      <c r="T502" s="39"/>
      <c r="U502" s="39"/>
      <c r="V502" s="38"/>
    </row>
    <row r="503" spans="1:22">
      <c r="A503" s="17"/>
      <c r="B503" s="65" t="s">
        <v>599</v>
      </c>
      <c r="C503" s="36"/>
      <c r="D503" s="37" t="s">
        <v>203</v>
      </c>
      <c r="E503" s="37"/>
      <c r="F503" s="36"/>
      <c r="G503" s="36"/>
      <c r="H503" s="37" t="s">
        <v>203</v>
      </c>
      <c r="I503" s="37"/>
      <c r="J503" s="36"/>
      <c r="K503" s="36"/>
      <c r="L503" s="37" t="s">
        <v>600</v>
      </c>
      <c r="M503" s="37"/>
      <c r="N503" s="35" t="s">
        <v>256</v>
      </c>
      <c r="O503" s="36"/>
      <c r="P503" s="37" t="s">
        <v>203</v>
      </c>
      <c r="Q503" s="37"/>
      <c r="R503" s="36"/>
      <c r="S503" s="36"/>
      <c r="T503" s="37" t="s">
        <v>600</v>
      </c>
      <c r="U503" s="37"/>
      <c r="V503" s="35" t="s">
        <v>256</v>
      </c>
    </row>
    <row r="504" spans="1:22">
      <c r="A504" s="17"/>
      <c r="B504" s="65"/>
      <c r="C504" s="36"/>
      <c r="D504" s="37"/>
      <c r="E504" s="37"/>
      <c r="F504" s="36"/>
      <c r="G504" s="36"/>
      <c r="H504" s="37"/>
      <c r="I504" s="37"/>
      <c r="J504" s="36"/>
      <c r="K504" s="36"/>
      <c r="L504" s="37"/>
      <c r="M504" s="37"/>
      <c r="N504" s="35"/>
      <c r="O504" s="36"/>
      <c r="P504" s="37"/>
      <c r="Q504" s="37"/>
      <c r="R504" s="36"/>
      <c r="S504" s="36"/>
      <c r="T504" s="37"/>
      <c r="U504" s="37"/>
      <c r="V504" s="35"/>
    </row>
    <row r="505" spans="1:22">
      <c r="A505" s="17"/>
      <c r="B505" s="66" t="s">
        <v>545</v>
      </c>
      <c r="C505" s="20"/>
      <c r="D505" s="39" t="s">
        <v>203</v>
      </c>
      <c r="E505" s="39"/>
      <c r="F505" s="20"/>
      <c r="G505" s="20"/>
      <c r="H505" s="39" t="s">
        <v>203</v>
      </c>
      <c r="I505" s="39"/>
      <c r="J505" s="20"/>
      <c r="K505" s="20"/>
      <c r="L505" s="39" t="s">
        <v>601</v>
      </c>
      <c r="M505" s="39"/>
      <c r="N505" s="38" t="s">
        <v>256</v>
      </c>
      <c r="O505" s="20"/>
      <c r="P505" s="39" t="s">
        <v>203</v>
      </c>
      <c r="Q505" s="39"/>
      <c r="R505" s="20"/>
      <c r="S505" s="20"/>
      <c r="T505" s="39" t="s">
        <v>601</v>
      </c>
      <c r="U505" s="39"/>
      <c r="V505" s="38" t="s">
        <v>256</v>
      </c>
    </row>
    <row r="506" spans="1:22" ht="15.75" thickBot="1">
      <c r="A506" s="17"/>
      <c r="B506" s="66"/>
      <c r="C506" s="20"/>
      <c r="D506" s="50"/>
      <c r="E506" s="50"/>
      <c r="F506" s="51"/>
      <c r="G506" s="20"/>
      <c r="H506" s="50"/>
      <c r="I506" s="50"/>
      <c r="J506" s="51"/>
      <c r="K506" s="20"/>
      <c r="L506" s="50"/>
      <c r="M506" s="50"/>
      <c r="N506" s="124"/>
      <c r="O506" s="20"/>
      <c r="P506" s="50"/>
      <c r="Q506" s="50"/>
      <c r="R506" s="51"/>
      <c r="S506" s="20"/>
      <c r="T506" s="50"/>
      <c r="U506" s="50"/>
      <c r="V506" s="124"/>
    </row>
    <row r="507" spans="1:22">
      <c r="A507" s="17"/>
      <c r="B507" s="65" t="s">
        <v>120</v>
      </c>
      <c r="C507" s="36"/>
      <c r="D507" s="52" t="s">
        <v>203</v>
      </c>
      <c r="E507" s="52"/>
      <c r="F507" s="53"/>
      <c r="G507" s="36"/>
      <c r="H507" s="52" t="s">
        <v>596</v>
      </c>
      <c r="I507" s="52"/>
      <c r="J507" s="68" t="s">
        <v>256</v>
      </c>
      <c r="K507" s="36"/>
      <c r="L507" s="52" t="s">
        <v>602</v>
      </c>
      <c r="M507" s="52"/>
      <c r="N507" s="68" t="s">
        <v>256</v>
      </c>
      <c r="O507" s="36"/>
      <c r="P507" s="52" t="s">
        <v>203</v>
      </c>
      <c r="Q507" s="52"/>
      <c r="R507" s="53"/>
      <c r="S507" s="36"/>
      <c r="T507" s="52" t="s">
        <v>603</v>
      </c>
      <c r="U507" s="52"/>
      <c r="V507" s="68" t="s">
        <v>256</v>
      </c>
    </row>
    <row r="508" spans="1:22" ht="15.75" thickBot="1">
      <c r="A508" s="17"/>
      <c r="B508" s="65"/>
      <c r="C508" s="36"/>
      <c r="D508" s="40"/>
      <c r="E508" s="40"/>
      <c r="F508" s="41"/>
      <c r="G508" s="36"/>
      <c r="H508" s="40"/>
      <c r="I508" s="40"/>
      <c r="J508" s="88"/>
      <c r="K508" s="36"/>
      <c r="L508" s="40"/>
      <c r="M508" s="40"/>
      <c r="N508" s="88"/>
      <c r="O508" s="36"/>
      <c r="P508" s="40"/>
      <c r="Q508" s="40"/>
      <c r="R508" s="41"/>
      <c r="S508" s="36"/>
      <c r="T508" s="40"/>
      <c r="U508" s="40"/>
      <c r="V508" s="88"/>
    </row>
    <row r="509" spans="1:22">
      <c r="A509" s="17"/>
      <c r="B509" s="121" t="s">
        <v>121</v>
      </c>
      <c r="C509" s="12"/>
      <c r="D509" s="34"/>
      <c r="E509" s="34"/>
      <c r="F509" s="34"/>
      <c r="G509" s="12"/>
      <c r="H509" s="34"/>
      <c r="I509" s="34"/>
      <c r="J509" s="34"/>
      <c r="K509" s="12"/>
      <c r="L509" s="34"/>
      <c r="M509" s="34"/>
      <c r="N509" s="34"/>
      <c r="O509" s="12"/>
      <c r="P509" s="34"/>
      <c r="Q509" s="34"/>
      <c r="R509" s="34"/>
      <c r="S509" s="12"/>
      <c r="T509" s="34"/>
      <c r="U509" s="34"/>
      <c r="V509" s="34"/>
    </row>
    <row r="510" spans="1:22">
      <c r="A510" s="17"/>
      <c r="B510" s="65" t="s">
        <v>604</v>
      </c>
      <c r="C510" s="36"/>
      <c r="D510" s="37" t="s">
        <v>203</v>
      </c>
      <c r="E510" s="37"/>
      <c r="F510" s="36"/>
      <c r="G510" s="36"/>
      <c r="H510" s="37" t="s">
        <v>203</v>
      </c>
      <c r="I510" s="37"/>
      <c r="J510" s="36"/>
      <c r="K510" s="36"/>
      <c r="L510" s="37">
        <v>237.8</v>
      </c>
      <c r="M510" s="37"/>
      <c r="N510" s="36"/>
      <c r="O510" s="36"/>
      <c r="P510" s="37" t="s">
        <v>203</v>
      </c>
      <c r="Q510" s="37"/>
      <c r="R510" s="36"/>
      <c r="S510" s="36"/>
      <c r="T510" s="37">
        <v>237.8</v>
      </c>
      <c r="U510" s="37"/>
      <c r="V510" s="36"/>
    </row>
    <row r="511" spans="1:22">
      <c r="A511" s="17"/>
      <c r="B511" s="65"/>
      <c r="C511" s="36"/>
      <c r="D511" s="37"/>
      <c r="E511" s="37"/>
      <c r="F511" s="36"/>
      <c r="G511" s="36"/>
      <c r="H511" s="37"/>
      <c r="I511" s="37"/>
      <c r="J511" s="36"/>
      <c r="K511" s="36"/>
      <c r="L511" s="37"/>
      <c r="M511" s="37"/>
      <c r="N511" s="36"/>
      <c r="O511" s="36"/>
      <c r="P511" s="37"/>
      <c r="Q511" s="37"/>
      <c r="R511" s="36"/>
      <c r="S511" s="36"/>
      <c r="T511" s="37"/>
      <c r="U511" s="37"/>
      <c r="V511" s="36"/>
    </row>
    <row r="512" spans="1:22">
      <c r="A512" s="17"/>
      <c r="B512" s="66" t="s">
        <v>123</v>
      </c>
      <c r="C512" s="20"/>
      <c r="D512" s="39" t="s">
        <v>203</v>
      </c>
      <c r="E512" s="39"/>
      <c r="F512" s="20"/>
      <c r="G512" s="20"/>
      <c r="H512" s="39" t="s">
        <v>203</v>
      </c>
      <c r="I512" s="39"/>
      <c r="J512" s="20"/>
      <c r="K512" s="20"/>
      <c r="L512" s="39">
        <v>150</v>
      </c>
      <c r="M512" s="39"/>
      <c r="N512" s="20"/>
      <c r="O512" s="20"/>
      <c r="P512" s="39" t="s">
        <v>203</v>
      </c>
      <c r="Q512" s="39"/>
      <c r="R512" s="20"/>
      <c r="S512" s="20"/>
      <c r="T512" s="39">
        <v>150</v>
      </c>
      <c r="U512" s="39"/>
      <c r="V512" s="20"/>
    </row>
    <row r="513" spans="1:22">
      <c r="A513" s="17"/>
      <c r="B513" s="66"/>
      <c r="C513" s="20"/>
      <c r="D513" s="39"/>
      <c r="E513" s="39"/>
      <c r="F513" s="20"/>
      <c r="G513" s="20"/>
      <c r="H513" s="39"/>
      <c r="I513" s="39"/>
      <c r="J513" s="20"/>
      <c r="K513" s="20"/>
      <c r="L513" s="39"/>
      <c r="M513" s="39"/>
      <c r="N513" s="20"/>
      <c r="O513" s="20"/>
      <c r="P513" s="39"/>
      <c r="Q513" s="39"/>
      <c r="R513" s="20"/>
      <c r="S513" s="20"/>
      <c r="T513" s="39"/>
      <c r="U513" s="39"/>
      <c r="V513" s="20"/>
    </row>
    <row r="514" spans="1:22">
      <c r="A514" s="17"/>
      <c r="B514" s="65" t="s">
        <v>124</v>
      </c>
      <c r="C514" s="36"/>
      <c r="D514" s="37" t="s">
        <v>579</v>
      </c>
      <c r="E514" s="37"/>
      <c r="F514" s="35" t="s">
        <v>256</v>
      </c>
      <c r="G514" s="36"/>
      <c r="H514" s="37" t="s">
        <v>203</v>
      </c>
      <c r="I514" s="37"/>
      <c r="J514" s="36"/>
      <c r="K514" s="36"/>
      <c r="L514" s="37" t="s">
        <v>605</v>
      </c>
      <c r="M514" s="37"/>
      <c r="N514" s="35" t="s">
        <v>256</v>
      </c>
      <c r="O514" s="36"/>
      <c r="P514" s="37" t="s">
        <v>203</v>
      </c>
      <c r="Q514" s="37"/>
      <c r="R514" s="36"/>
      <c r="S514" s="36"/>
      <c r="T514" s="37" t="s">
        <v>606</v>
      </c>
      <c r="U514" s="37"/>
      <c r="V514" s="35" t="s">
        <v>256</v>
      </c>
    </row>
    <row r="515" spans="1:22">
      <c r="A515" s="17"/>
      <c r="B515" s="65"/>
      <c r="C515" s="36"/>
      <c r="D515" s="37"/>
      <c r="E515" s="37"/>
      <c r="F515" s="35"/>
      <c r="G515" s="36"/>
      <c r="H515" s="37"/>
      <c r="I515" s="37"/>
      <c r="J515" s="36"/>
      <c r="K515" s="36"/>
      <c r="L515" s="37"/>
      <c r="M515" s="37"/>
      <c r="N515" s="35"/>
      <c r="O515" s="36"/>
      <c r="P515" s="37"/>
      <c r="Q515" s="37"/>
      <c r="R515" s="36"/>
      <c r="S515" s="36"/>
      <c r="T515" s="37"/>
      <c r="U515" s="37"/>
      <c r="V515" s="35"/>
    </row>
    <row r="516" spans="1:22">
      <c r="A516" s="17"/>
      <c r="B516" s="66" t="s">
        <v>125</v>
      </c>
      <c r="C516" s="20"/>
      <c r="D516" s="39" t="s">
        <v>203</v>
      </c>
      <c r="E516" s="39"/>
      <c r="F516" s="20"/>
      <c r="G516" s="20"/>
      <c r="H516" s="39" t="s">
        <v>203</v>
      </c>
      <c r="I516" s="39"/>
      <c r="J516" s="20"/>
      <c r="K516" s="20"/>
      <c r="L516" s="39" t="s">
        <v>607</v>
      </c>
      <c r="M516" s="39"/>
      <c r="N516" s="38" t="s">
        <v>256</v>
      </c>
      <c r="O516" s="20"/>
      <c r="P516" s="39" t="s">
        <v>203</v>
      </c>
      <c r="Q516" s="39"/>
      <c r="R516" s="20"/>
      <c r="S516" s="20"/>
      <c r="T516" s="39" t="s">
        <v>607</v>
      </c>
      <c r="U516" s="39"/>
      <c r="V516" s="38" t="s">
        <v>256</v>
      </c>
    </row>
    <row r="517" spans="1:22">
      <c r="A517" s="17"/>
      <c r="B517" s="66"/>
      <c r="C517" s="20"/>
      <c r="D517" s="39"/>
      <c r="E517" s="39"/>
      <c r="F517" s="20"/>
      <c r="G517" s="20"/>
      <c r="H517" s="39"/>
      <c r="I517" s="39"/>
      <c r="J517" s="20"/>
      <c r="K517" s="20"/>
      <c r="L517" s="39"/>
      <c r="M517" s="39"/>
      <c r="N517" s="38"/>
      <c r="O517" s="20"/>
      <c r="P517" s="39"/>
      <c r="Q517" s="39"/>
      <c r="R517" s="20"/>
      <c r="S517" s="20"/>
      <c r="T517" s="39"/>
      <c r="U517" s="39"/>
      <c r="V517" s="38"/>
    </row>
    <row r="518" spans="1:22">
      <c r="A518" s="17"/>
      <c r="B518" s="65" t="s">
        <v>608</v>
      </c>
      <c r="C518" s="36"/>
      <c r="D518" s="37">
        <v>0.9</v>
      </c>
      <c r="E518" s="37"/>
      <c r="F518" s="36"/>
      <c r="G518" s="36"/>
      <c r="H518" s="37" t="s">
        <v>203</v>
      </c>
      <c r="I518" s="37"/>
      <c r="J518" s="36"/>
      <c r="K518" s="36"/>
      <c r="L518" s="37" t="s">
        <v>203</v>
      </c>
      <c r="M518" s="37"/>
      <c r="N518" s="36"/>
      <c r="O518" s="36"/>
      <c r="P518" s="37" t="s">
        <v>203</v>
      </c>
      <c r="Q518" s="37"/>
      <c r="R518" s="36"/>
      <c r="S518" s="36"/>
      <c r="T518" s="37">
        <v>0.9</v>
      </c>
      <c r="U518" s="37"/>
      <c r="V518" s="36"/>
    </row>
    <row r="519" spans="1:22">
      <c r="A519" s="17"/>
      <c r="B519" s="65"/>
      <c r="C519" s="36"/>
      <c r="D519" s="37"/>
      <c r="E519" s="37"/>
      <c r="F519" s="36"/>
      <c r="G519" s="36"/>
      <c r="H519" s="37"/>
      <c r="I519" s="37"/>
      <c r="J519" s="36"/>
      <c r="K519" s="36"/>
      <c r="L519" s="37"/>
      <c r="M519" s="37"/>
      <c r="N519" s="36"/>
      <c r="O519" s="36"/>
      <c r="P519" s="37"/>
      <c r="Q519" s="37"/>
      <c r="R519" s="36"/>
      <c r="S519" s="36"/>
      <c r="T519" s="37"/>
      <c r="U519" s="37"/>
      <c r="V519" s="36"/>
    </row>
    <row r="520" spans="1:22">
      <c r="A520" s="17"/>
      <c r="B520" s="66" t="s">
        <v>127</v>
      </c>
      <c r="C520" s="20"/>
      <c r="D520" s="39" t="s">
        <v>609</v>
      </c>
      <c r="E520" s="39"/>
      <c r="F520" s="38" t="s">
        <v>256</v>
      </c>
      <c r="G520" s="20"/>
      <c r="H520" s="39" t="s">
        <v>203</v>
      </c>
      <c r="I520" s="39"/>
      <c r="J520" s="20"/>
      <c r="K520" s="20"/>
      <c r="L520" s="39" t="s">
        <v>203</v>
      </c>
      <c r="M520" s="39"/>
      <c r="N520" s="20"/>
      <c r="O520" s="20"/>
      <c r="P520" s="39" t="s">
        <v>203</v>
      </c>
      <c r="Q520" s="39"/>
      <c r="R520" s="20"/>
      <c r="S520" s="20"/>
      <c r="T520" s="39" t="s">
        <v>609</v>
      </c>
      <c r="U520" s="39"/>
      <c r="V520" s="38" t="s">
        <v>256</v>
      </c>
    </row>
    <row r="521" spans="1:22">
      <c r="A521" s="17"/>
      <c r="B521" s="66"/>
      <c r="C521" s="20"/>
      <c r="D521" s="39"/>
      <c r="E521" s="39"/>
      <c r="F521" s="38"/>
      <c r="G521" s="20"/>
      <c r="H521" s="39"/>
      <c r="I521" s="39"/>
      <c r="J521" s="20"/>
      <c r="K521" s="20"/>
      <c r="L521" s="39"/>
      <c r="M521" s="39"/>
      <c r="N521" s="20"/>
      <c r="O521" s="20"/>
      <c r="P521" s="39"/>
      <c r="Q521" s="39"/>
      <c r="R521" s="20"/>
      <c r="S521" s="20"/>
      <c r="T521" s="39"/>
      <c r="U521" s="39"/>
      <c r="V521" s="38"/>
    </row>
    <row r="522" spans="1:22">
      <c r="A522" s="17"/>
      <c r="B522" s="65" t="s">
        <v>610</v>
      </c>
      <c r="C522" s="36"/>
      <c r="D522" s="37" t="s">
        <v>203</v>
      </c>
      <c r="E522" s="37"/>
      <c r="F522" s="36"/>
      <c r="G522" s="36"/>
      <c r="H522" s="37" t="s">
        <v>203</v>
      </c>
      <c r="I522" s="37"/>
      <c r="J522" s="36"/>
      <c r="K522" s="36"/>
      <c r="L522" s="37" t="s">
        <v>611</v>
      </c>
      <c r="M522" s="37"/>
      <c r="N522" s="35" t="s">
        <v>256</v>
      </c>
      <c r="O522" s="36"/>
      <c r="P522" s="37" t="s">
        <v>203</v>
      </c>
      <c r="Q522" s="37"/>
      <c r="R522" s="36"/>
      <c r="S522" s="36"/>
      <c r="T522" s="37" t="s">
        <v>611</v>
      </c>
      <c r="U522" s="37"/>
      <c r="V522" s="35" t="s">
        <v>256</v>
      </c>
    </row>
    <row r="523" spans="1:22">
      <c r="A523" s="17"/>
      <c r="B523" s="65"/>
      <c r="C523" s="36"/>
      <c r="D523" s="37"/>
      <c r="E523" s="37"/>
      <c r="F523" s="36"/>
      <c r="G523" s="36"/>
      <c r="H523" s="37"/>
      <c r="I523" s="37"/>
      <c r="J523" s="36"/>
      <c r="K523" s="36"/>
      <c r="L523" s="37"/>
      <c r="M523" s="37"/>
      <c r="N523" s="35"/>
      <c r="O523" s="36"/>
      <c r="P523" s="37"/>
      <c r="Q523" s="37"/>
      <c r="R523" s="36"/>
      <c r="S523" s="36"/>
      <c r="T523" s="37"/>
      <c r="U523" s="37"/>
      <c r="V523" s="35"/>
    </row>
    <row r="524" spans="1:22">
      <c r="A524" s="17"/>
      <c r="B524" s="66" t="s">
        <v>612</v>
      </c>
      <c r="C524" s="20"/>
      <c r="D524" s="39">
        <v>50.5</v>
      </c>
      <c r="E524" s="39"/>
      <c r="F524" s="20"/>
      <c r="G524" s="20"/>
      <c r="H524" s="39" t="s">
        <v>613</v>
      </c>
      <c r="I524" s="39"/>
      <c r="J524" s="38" t="s">
        <v>256</v>
      </c>
      <c r="K524" s="20"/>
      <c r="L524" s="39" t="s">
        <v>614</v>
      </c>
      <c r="M524" s="39"/>
      <c r="N524" s="38" t="s">
        <v>256</v>
      </c>
      <c r="O524" s="20"/>
      <c r="P524" s="39" t="s">
        <v>203</v>
      </c>
      <c r="Q524" s="39"/>
      <c r="R524" s="20"/>
      <c r="S524" s="20"/>
      <c r="T524" s="39" t="s">
        <v>203</v>
      </c>
      <c r="U524" s="39"/>
      <c r="V524" s="20"/>
    </row>
    <row r="525" spans="1:22" ht="15.75" thickBot="1">
      <c r="A525" s="17"/>
      <c r="B525" s="66"/>
      <c r="C525" s="20"/>
      <c r="D525" s="50"/>
      <c r="E525" s="50"/>
      <c r="F525" s="51"/>
      <c r="G525" s="20"/>
      <c r="H525" s="50"/>
      <c r="I525" s="50"/>
      <c r="J525" s="124"/>
      <c r="K525" s="20"/>
      <c r="L525" s="50"/>
      <c r="M525" s="50"/>
      <c r="N525" s="124"/>
      <c r="O525" s="20"/>
      <c r="P525" s="50"/>
      <c r="Q525" s="50"/>
      <c r="R525" s="51"/>
      <c r="S525" s="20"/>
      <c r="T525" s="50"/>
      <c r="U525" s="50"/>
      <c r="V525" s="51"/>
    </row>
    <row r="526" spans="1:22">
      <c r="A526" s="17"/>
      <c r="B526" s="65" t="s">
        <v>129</v>
      </c>
      <c r="C526" s="36"/>
      <c r="D526" s="52">
        <v>38.9</v>
      </c>
      <c r="E526" s="52"/>
      <c r="F526" s="53"/>
      <c r="G526" s="36"/>
      <c r="H526" s="52" t="s">
        <v>613</v>
      </c>
      <c r="I526" s="52"/>
      <c r="J526" s="68" t="s">
        <v>256</v>
      </c>
      <c r="K526" s="36"/>
      <c r="L526" s="52">
        <v>113.4</v>
      </c>
      <c r="M526" s="52"/>
      <c r="N526" s="53"/>
      <c r="O526" s="36"/>
      <c r="P526" s="52" t="s">
        <v>203</v>
      </c>
      <c r="Q526" s="52"/>
      <c r="R526" s="53"/>
      <c r="S526" s="36"/>
      <c r="T526" s="52">
        <v>133.9</v>
      </c>
      <c r="U526" s="52"/>
      <c r="V526" s="53"/>
    </row>
    <row r="527" spans="1:22" ht="15.75" thickBot="1">
      <c r="A527" s="17"/>
      <c r="B527" s="65"/>
      <c r="C527" s="36"/>
      <c r="D527" s="40"/>
      <c r="E527" s="40"/>
      <c r="F527" s="41"/>
      <c r="G527" s="36"/>
      <c r="H527" s="40"/>
      <c r="I527" s="40"/>
      <c r="J527" s="88"/>
      <c r="K527" s="36"/>
      <c r="L527" s="40"/>
      <c r="M527" s="40"/>
      <c r="N527" s="41"/>
      <c r="O527" s="36"/>
      <c r="P527" s="40"/>
      <c r="Q527" s="40"/>
      <c r="R527" s="41"/>
      <c r="S527" s="36"/>
      <c r="T527" s="40"/>
      <c r="U527" s="40"/>
      <c r="V527" s="41"/>
    </row>
    <row r="528" spans="1:22">
      <c r="A528" s="17"/>
      <c r="B528" s="66" t="s">
        <v>615</v>
      </c>
      <c r="C528" s="20"/>
      <c r="D528" s="42" t="s">
        <v>203</v>
      </c>
      <c r="E528" s="42"/>
      <c r="F528" s="34"/>
      <c r="G528" s="20"/>
      <c r="H528" s="42" t="s">
        <v>616</v>
      </c>
      <c r="I528" s="42"/>
      <c r="J528" s="45" t="s">
        <v>256</v>
      </c>
      <c r="K528" s="20"/>
      <c r="L528" s="42">
        <v>47.6</v>
      </c>
      <c r="M528" s="42"/>
      <c r="N528" s="34"/>
      <c r="O528" s="20"/>
      <c r="P528" s="42" t="s">
        <v>203</v>
      </c>
      <c r="Q528" s="42"/>
      <c r="R528" s="34"/>
      <c r="S528" s="20"/>
      <c r="T528" s="42">
        <v>29.6</v>
      </c>
      <c r="U528" s="42"/>
      <c r="V528" s="34"/>
    </row>
    <row r="529" spans="1:22">
      <c r="A529" s="17"/>
      <c r="B529" s="66"/>
      <c r="C529" s="20"/>
      <c r="D529" s="39"/>
      <c r="E529" s="39"/>
      <c r="F529" s="20"/>
      <c r="G529" s="20"/>
      <c r="H529" s="39"/>
      <c r="I529" s="39"/>
      <c r="J529" s="38"/>
      <c r="K529" s="20"/>
      <c r="L529" s="39"/>
      <c r="M529" s="39"/>
      <c r="N529" s="20"/>
      <c r="O529" s="20"/>
      <c r="P529" s="39"/>
      <c r="Q529" s="39"/>
      <c r="R529" s="20"/>
      <c r="S529" s="20"/>
      <c r="T529" s="39"/>
      <c r="U529" s="39"/>
      <c r="V529" s="20"/>
    </row>
    <row r="530" spans="1:22">
      <c r="A530" s="17"/>
      <c r="B530" s="65" t="s">
        <v>131</v>
      </c>
      <c r="C530" s="36"/>
      <c r="D530" s="37" t="s">
        <v>203</v>
      </c>
      <c r="E530" s="37"/>
      <c r="F530" s="36"/>
      <c r="G530" s="36"/>
      <c r="H530" s="37">
        <v>206.9</v>
      </c>
      <c r="I530" s="37"/>
      <c r="J530" s="36"/>
      <c r="K530" s="36"/>
      <c r="L530" s="37">
        <v>32.299999999999997</v>
      </c>
      <c r="M530" s="37"/>
      <c r="N530" s="36"/>
      <c r="O530" s="36"/>
      <c r="P530" s="37" t="s">
        <v>203</v>
      </c>
      <c r="Q530" s="37"/>
      <c r="R530" s="36"/>
      <c r="S530" s="36"/>
      <c r="T530" s="37">
        <v>239.2</v>
      </c>
      <c r="U530" s="37"/>
      <c r="V530" s="36"/>
    </row>
    <row r="531" spans="1:22" ht="15.75" thickBot="1">
      <c r="A531" s="17"/>
      <c r="B531" s="65"/>
      <c r="C531" s="36"/>
      <c r="D531" s="40"/>
      <c r="E531" s="40"/>
      <c r="F531" s="41"/>
      <c r="G531" s="36"/>
      <c r="H531" s="40"/>
      <c r="I531" s="40"/>
      <c r="J531" s="41"/>
      <c r="K531" s="36"/>
      <c r="L531" s="40"/>
      <c r="M531" s="40"/>
      <c r="N531" s="41"/>
      <c r="O531" s="36"/>
      <c r="P531" s="40"/>
      <c r="Q531" s="40"/>
      <c r="R531" s="41"/>
      <c r="S531" s="36"/>
      <c r="T531" s="40"/>
      <c r="U531" s="40"/>
      <c r="V531" s="41"/>
    </row>
    <row r="532" spans="1:22">
      <c r="A532" s="17"/>
      <c r="B532" s="66" t="s">
        <v>132</v>
      </c>
      <c r="C532" s="20"/>
      <c r="D532" s="45" t="s">
        <v>202</v>
      </c>
      <c r="E532" s="42" t="s">
        <v>203</v>
      </c>
      <c r="F532" s="34"/>
      <c r="G532" s="20"/>
      <c r="H532" s="45" t="s">
        <v>202</v>
      </c>
      <c r="I532" s="42">
        <v>188.9</v>
      </c>
      <c r="J532" s="34"/>
      <c r="K532" s="20"/>
      <c r="L532" s="45" t="s">
        <v>202</v>
      </c>
      <c r="M532" s="42">
        <v>79.900000000000006</v>
      </c>
      <c r="N532" s="34"/>
      <c r="O532" s="20"/>
      <c r="P532" s="45" t="s">
        <v>202</v>
      </c>
      <c r="Q532" s="42" t="s">
        <v>203</v>
      </c>
      <c r="R532" s="34"/>
      <c r="S532" s="20"/>
      <c r="T532" s="45" t="s">
        <v>202</v>
      </c>
      <c r="U532" s="42">
        <v>268.8</v>
      </c>
      <c r="V532" s="34"/>
    </row>
    <row r="533" spans="1:22" ht="15.75" thickBot="1">
      <c r="A533" s="17"/>
      <c r="B533" s="66"/>
      <c r="C533" s="20"/>
      <c r="D533" s="46"/>
      <c r="E533" s="47"/>
      <c r="F533" s="48"/>
      <c r="G533" s="20"/>
      <c r="H533" s="46"/>
      <c r="I533" s="47"/>
      <c r="J533" s="48"/>
      <c r="K533" s="20"/>
      <c r="L533" s="46"/>
      <c r="M533" s="47"/>
      <c r="N533" s="48"/>
      <c r="O533" s="20"/>
      <c r="P533" s="46"/>
      <c r="Q533" s="47"/>
      <c r="R533" s="48"/>
      <c r="S533" s="20"/>
      <c r="T533" s="46"/>
      <c r="U533" s="47"/>
      <c r="V533" s="48"/>
    </row>
    <row r="534" spans="1:22" ht="15.75" thickTop="1">
      <c r="A534" s="17"/>
      <c r="B534" s="167" t="s">
        <v>6</v>
      </c>
      <c r="C534" s="167"/>
      <c r="D534" s="167"/>
      <c r="E534" s="167"/>
      <c r="F534" s="167"/>
      <c r="G534" s="167"/>
      <c r="H534" s="167"/>
      <c r="I534" s="167"/>
      <c r="J534" s="167"/>
      <c r="K534" s="167"/>
      <c r="L534" s="167"/>
      <c r="M534" s="167"/>
      <c r="N534" s="167"/>
      <c r="O534" s="167"/>
      <c r="P534" s="167"/>
      <c r="Q534" s="167"/>
      <c r="R534" s="167"/>
      <c r="S534" s="167"/>
      <c r="T534" s="167"/>
      <c r="U534" s="167"/>
      <c r="V534" s="167"/>
    </row>
    <row r="535" spans="1:22">
      <c r="A535" s="17"/>
      <c r="B535" s="167" t="s">
        <v>577</v>
      </c>
      <c r="C535" s="167"/>
      <c r="D535" s="167"/>
      <c r="E535" s="167"/>
      <c r="F535" s="167"/>
      <c r="G535" s="167"/>
      <c r="H535" s="167"/>
      <c r="I535" s="167"/>
      <c r="J535" s="167"/>
      <c r="K535" s="167"/>
      <c r="L535" s="167"/>
      <c r="M535" s="167"/>
      <c r="N535" s="167"/>
      <c r="O535" s="167"/>
      <c r="P535" s="167"/>
      <c r="Q535" s="167"/>
      <c r="R535" s="167"/>
      <c r="S535" s="167"/>
      <c r="T535" s="167"/>
      <c r="U535" s="167"/>
      <c r="V535" s="167"/>
    </row>
    <row r="536" spans="1:22">
      <c r="A536" s="17"/>
      <c r="B536" s="168" t="s">
        <v>529</v>
      </c>
      <c r="C536" s="168"/>
      <c r="D536" s="168"/>
      <c r="E536" s="168"/>
      <c r="F536" s="168"/>
      <c r="G536" s="168"/>
      <c r="H536" s="168"/>
      <c r="I536" s="168"/>
      <c r="J536" s="168"/>
      <c r="K536" s="168"/>
      <c r="L536" s="168"/>
      <c r="M536" s="168"/>
      <c r="N536" s="168"/>
      <c r="O536" s="168"/>
      <c r="P536" s="168"/>
      <c r="Q536" s="168"/>
      <c r="R536" s="168"/>
      <c r="S536" s="168"/>
      <c r="T536" s="168"/>
      <c r="U536" s="168"/>
      <c r="V536" s="168"/>
    </row>
    <row r="537" spans="1:22">
      <c r="A537" s="17"/>
      <c r="B537" s="167" t="s">
        <v>200</v>
      </c>
      <c r="C537" s="167"/>
      <c r="D537" s="167"/>
      <c r="E537" s="167"/>
      <c r="F537" s="167"/>
      <c r="G537" s="167"/>
      <c r="H537" s="167"/>
      <c r="I537" s="167"/>
      <c r="J537" s="167"/>
      <c r="K537" s="167"/>
      <c r="L537" s="167"/>
      <c r="M537" s="167"/>
      <c r="N537" s="167"/>
      <c r="O537" s="167"/>
      <c r="P537" s="167"/>
      <c r="Q537" s="167"/>
      <c r="R537" s="167"/>
      <c r="S537" s="167"/>
      <c r="T537" s="167"/>
      <c r="U537" s="167"/>
      <c r="V537" s="167"/>
    </row>
    <row r="538" spans="1:22">
      <c r="A538" s="17"/>
      <c r="B538" s="29"/>
      <c r="C538" s="29"/>
      <c r="D538" s="29"/>
      <c r="E538" s="29"/>
      <c r="F538" s="29"/>
      <c r="G538" s="29"/>
      <c r="H538" s="29"/>
      <c r="I538" s="29"/>
      <c r="J538" s="29"/>
      <c r="K538" s="29"/>
      <c r="L538" s="29"/>
      <c r="M538" s="29"/>
      <c r="N538" s="29"/>
      <c r="O538" s="29"/>
      <c r="P538" s="29"/>
      <c r="Q538" s="29"/>
      <c r="R538" s="29"/>
      <c r="S538" s="29"/>
      <c r="T538" s="29"/>
      <c r="U538" s="29"/>
      <c r="V538" s="29"/>
    </row>
    <row r="539" spans="1:22">
      <c r="A539" s="17"/>
      <c r="B539" s="29"/>
      <c r="C539" s="29"/>
      <c r="D539" s="29"/>
      <c r="E539" s="29"/>
      <c r="F539" s="29"/>
      <c r="G539" s="29"/>
      <c r="H539" s="29"/>
      <c r="I539" s="29"/>
      <c r="J539" s="29"/>
      <c r="K539" s="29"/>
      <c r="L539" s="29"/>
      <c r="M539" s="29"/>
      <c r="N539" s="29"/>
      <c r="O539" s="29"/>
      <c r="P539" s="29"/>
      <c r="Q539" s="29"/>
      <c r="R539" s="29"/>
      <c r="S539" s="29"/>
      <c r="T539" s="29"/>
      <c r="U539" s="29"/>
      <c r="V539" s="29"/>
    </row>
    <row r="540" spans="1:22">
      <c r="A540" s="17"/>
      <c r="B540" s="13"/>
      <c r="C540" s="13"/>
      <c r="D540" s="13"/>
      <c r="E540" s="13"/>
      <c r="F540" s="13"/>
      <c r="G540" s="13"/>
      <c r="H540" s="13"/>
      <c r="I540" s="13"/>
      <c r="J540" s="13"/>
      <c r="K540" s="13"/>
      <c r="L540" s="13"/>
      <c r="M540" s="13"/>
      <c r="N540" s="13"/>
      <c r="O540" s="13"/>
      <c r="P540" s="13"/>
      <c r="Q540" s="13"/>
      <c r="R540" s="13"/>
      <c r="S540" s="13"/>
      <c r="T540" s="13"/>
      <c r="U540" s="13"/>
      <c r="V540" s="13"/>
    </row>
    <row r="541" spans="1:22">
      <c r="A541" s="17"/>
      <c r="B541" s="20"/>
      <c r="C541" s="20"/>
      <c r="D541" s="64" t="s">
        <v>490</v>
      </c>
      <c r="E541" s="64"/>
      <c r="F541" s="64"/>
      <c r="G541" s="20"/>
      <c r="H541" s="64" t="s">
        <v>491</v>
      </c>
      <c r="I541" s="64"/>
      <c r="J541" s="64"/>
      <c r="K541" s="20"/>
      <c r="L541" s="64" t="s">
        <v>493</v>
      </c>
      <c r="M541" s="64"/>
      <c r="N541" s="64"/>
      <c r="O541" s="20"/>
      <c r="P541" s="64" t="s">
        <v>494</v>
      </c>
      <c r="Q541" s="64"/>
      <c r="R541" s="64"/>
      <c r="S541" s="20"/>
      <c r="T541" s="64" t="s">
        <v>135</v>
      </c>
      <c r="U541" s="64"/>
      <c r="V541" s="64"/>
    </row>
    <row r="542" spans="1:22">
      <c r="A542" s="17"/>
      <c r="B542" s="20"/>
      <c r="C542" s="20"/>
      <c r="D542" s="64"/>
      <c r="E542" s="64"/>
      <c r="F542" s="64"/>
      <c r="G542" s="20"/>
      <c r="H542" s="64" t="s">
        <v>492</v>
      </c>
      <c r="I542" s="64"/>
      <c r="J542" s="64"/>
      <c r="K542" s="20"/>
      <c r="L542" s="64" t="s">
        <v>491</v>
      </c>
      <c r="M542" s="64"/>
      <c r="N542" s="64"/>
      <c r="O542" s="20"/>
      <c r="P542" s="64" t="s">
        <v>495</v>
      </c>
      <c r="Q542" s="64"/>
      <c r="R542" s="64"/>
      <c r="S542" s="20"/>
      <c r="T542" s="64"/>
      <c r="U542" s="64"/>
      <c r="V542" s="64"/>
    </row>
    <row r="543" spans="1:22">
      <c r="A543" s="17"/>
      <c r="B543" s="20"/>
      <c r="C543" s="20"/>
      <c r="D543" s="64"/>
      <c r="E543" s="64"/>
      <c r="F543" s="64"/>
      <c r="G543" s="20"/>
      <c r="H543" s="16"/>
      <c r="I543" s="16"/>
      <c r="J543" s="16"/>
      <c r="K543" s="20"/>
      <c r="L543" s="64" t="s">
        <v>492</v>
      </c>
      <c r="M543" s="64"/>
      <c r="N543" s="64"/>
      <c r="O543" s="20"/>
      <c r="P543" s="64" t="s">
        <v>496</v>
      </c>
      <c r="Q543" s="64"/>
      <c r="R543" s="64"/>
      <c r="S543" s="20"/>
      <c r="T543" s="64"/>
      <c r="U543" s="64"/>
      <c r="V543" s="64"/>
    </row>
    <row r="544" spans="1:22" ht="15.75" thickBot="1">
      <c r="A544" s="17"/>
      <c r="B544" s="20"/>
      <c r="C544" s="20"/>
      <c r="D544" s="30"/>
      <c r="E544" s="30"/>
      <c r="F544" s="30"/>
      <c r="G544" s="20"/>
      <c r="H544" s="122"/>
      <c r="I544" s="122"/>
      <c r="J544" s="122"/>
      <c r="K544" s="20"/>
      <c r="L544" s="122"/>
      <c r="M544" s="122"/>
      <c r="N544" s="122"/>
      <c r="O544" s="20"/>
      <c r="P544" s="30" t="s">
        <v>497</v>
      </c>
      <c r="Q544" s="30"/>
      <c r="R544" s="30"/>
      <c r="S544" s="20"/>
      <c r="T544" s="30"/>
      <c r="U544" s="30"/>
      <c r="V544" s="30"/>
    </row>
    <row r="545" spans="1:22">
      <c r="A545" s="17"/>
      <c r="B545" s="60"/>
      <c r="C545" s="12"/>
      <c r="D545" s="20"/>
      <c r="E545" s="20"/>
      <c r="F545" s="20"/>
      <c r="G545" s="20"/>
      <c r="H545" s="20"/>
      <c r="I545" s="20"/>
      <c r="J545" s="20"/>
      <c r="K545" s="20"/>
      <c r="L545" s="20"/>
      <c r="M545" s="20"/>
      <c r="N545" s="20"/>
      <c r="O545" s="20"/>
      <c r="P545" s="20"/>
      <c r="Q545" s="20"/>
      <c r="R545" s="20"/>
      <c r="S545" s="20"/>
      <c r="T545" s="20"/>
      <c r="U545" s="20"/>
      <c r="V545" s="20"/>
    </row>
    <row r="546" spans="1:22">
      <c r="A546" s="17"/>
      <c r="B546" s="120" t="s">
        <v>108</v>
      </c>
      <c r="C546" s="27"/>
      <c r="D546" s="36"/>
      <c r="E546" s="36"/>
      <c r="F546" s="36"/>
      <c r="G546" s="27"/>
      <c r="H546" s="36"/>
      <c r="I546" s="36"/>
      <c r="J546" s="36"/>
      <c r="K546" s="27"/>
      <c r="L546" s="36"/>
      <c r="M546" s="36"/>
      <c r="N546" s="36"/>
      <c r="O546" s="27"/>
      <c r="P546" s="36"/>
      <c r="Q546" s="36"/>
      <c r="R546" s="36"/>
      <c r="S546" s="27"/>
      <c r="T546" s="36"/>
      <c r="U546" s="36"/>
      <c r="V546" s="36"/>
    </row>
    <row r="547" spans="1:22">
      <c r="A547" s="17"/>
      <c r="B547" s="66" t="s">
        <v>617</v>
      </c>
      <c r="C547" s="20"/>
      <c r="D547" s="38" t="s">
        <v>202</v>
      </c>
      <c r="E547" s="39">
        <v>71.2</v>
      </c>
      <c r="F547" s="20"/>
      <c r="G547" s="20"/>
      <c r="H547" s="38" t="s">
        <v>202</v>
      </c>
      <c r="I547" s="39">
        <v>119.9</v>
      </c>
      <c r="J547" s="20"/>
      <c r="K547" s="20"/>
      <c r="L547" s="38" t="s">
        <v>202</v>
      </c>
      <c r="M547" s="39">
        <v>47.7</v>
      </c>
      <c r="N547" s="20"/>
      <c r="O547" s="20"/>
      <c r="P547" s="38" t="s">
        <v>202</v>
      </c>
      <c r="Q547" s="39" t="s">
        <v>530</v>
      </c>
      <c r="R547" s="38" t="s">
        <v>256</v>
      </c>
      <c r="S547" s="20"/>
      <c r="T547" s="38" t="s">
        <v>202</v>
      </c>
      <c r="U547" s="39">
        <v>73.5</v>
      </c>
      <c r="V547" s="20"/>
    </row>
    <row r="548" spans="1:22">
      <c r="A548" s="17"/>
      <c r="B548" s="66"/>
      <c r="C548" s="20"/>
      <c r="D548" s="38"/>
      <c r="E548" s="39"/>
      <c r="F548" s="20"/>
      <c r="G548" s="20"/>
      <c r="H548" s="38"/>
      <c r="I548" s="39"/>
      <c r="J548" s="20"/>
      <c r="K548" s="20"/>
      <c r="L548" s="38"/>
      <c r="M548" s="39"/>
      <c r="N548" s="20"/>
      <c r="O548" s="20"/>
      <c r="P548" s="38"/>
      <c r="Q548" s="39"/>
      <c r="R548" s="38"/>
      <c r="S548" s="20"/>
      <c r="T548" s="38"/>
      <c r="U548" s="39"/>
      <c r="V548" s="20"/>
    </row>
    <row r="549" spans="1:22" ht="38.25">
      <c r="A549" s="17"/>
      <c r="B549" s="90" t="s">
        <v>578</v>
      </c>
      <c r="C549" s="27"/>
      <c r="D549" s="36"/>
      <c r="E549" s="36"/>
      <c r="F549" s="36"/>
      <c r="G549" s="27"/>
      <c r="H549" s="36"/>
      <c r="I549" s="36"/>
      <c r="J549" s="36"/>
      <c r="K549" s="27"/>
      <c r="L549" s="36"/>
      <c r="M549" s="36"/>
      <c r="N549" s="36"/>
      <c r="O549" s="27"/>
      <c r="P549" s="36"/>
      <c r="Q549" s="36"/>
      <c r="R549" s="36"/>
      <c r="S549" s="27"/>
      <c r="T549" s="36"/>
      <c r="U549" s="36"/>
      <c r="V549" s="36"/>
    </row>
    <row r="550" spans="1:22">
      <c r="A550" s="17"/>
      <c r="B550" s="75" t="s">
        <v>30</v>
      </c>
      <c r="C550" s="20"/>
      <c r="D550" s="39" t="s">
        <v>203</v>
      </c>
      <c r="E550" s="39"/>
      <c r="F550" s="20"/>
      <c r="G550" s="20"/>
      <c r="H550" s="39">
        <v>27.8</v>
      </c>
      <c r="I550" s="39"/>
      <c r="J550" s="20"/>
      <c r="K550" s="20"/>
      <c r="L550" s="39">
        <v>29.7</v>
      </c>
      <c r="M550" s="39"/>
      <c r="N550" s="20"/>
      <c r="O550" s="20"/>
      <c r="P550" s="39" t="s">
        <v>203</v>
      </c>
      <c r="Q550" s="39"/>
      <c r="R550" s="20"/>
      <c r="S550" s="20"/>
      <c r="T550" s="39">
        <v>57.5</v>
      </c>
      <c r="U550" s="39"/>
      <c r="V550" s="20"/>
    </row>
    <row r="551" spans="1:22">
      <c r="A551" s="17"/>
      <c r="B551" s="75"/>
      <c r="C551" s="20"/>
      <c r="D551" s="39"/>
      <c r="E551" s="39"/>
      <c r="F551" s="20"/>
      <c r="G551" s="20"/>
      <c r="H551" s="39"/>
      <c r="I551" s="39"/>
      <c r="J551" s="20"/>
      <c r="K551" s="20"/>
      <c r="L551" s="39"/>
      <c r="M551" s="39"/>
      <c r="N551" s="20"/>
      <c r="O551" s="20"/>
      <c r="P551" s="39"/>
      <c r="Q551" s="39"/>
      <c r="R551" s="20"/>
      <c r="S551" s="20"/>
      <c r="T551" s="39"/>
      <c r="U551" s="39"/>
      <c r="V551" s="20"/>
    </row>
    <row r="552" spans="1:22">
      <c r="A552" s="17"/>
      <c r="B552" s="164" t="s">
        <v>618</v>
      </c>
      <c r="C552" s="36"/>
      <c r="D552" s="37" t="s">
        <v>203</v>
      </c>
      <c r="E552" s="37"/>
      <c r="F552" s="36"/>
      <c r="G552" s="36"/>
      <c r="H552" s="37">
        <v>30.1</v>
      </c>
      <c r="I552" s="37"/>
      <c r="J552" s="36"/>
      <c r="K552" s="36"/>
      <c r="L552" s="37">
        <v>9.1</v>
      </c>
      <c r="M552" s="37"/>
      <c r="N552" s="36"/>
      <c r="O552" s="36"/>
      <c r="P552" s="37" t="s">
        <v>203</v>
      </c>
      <c r="Q552" s="37"/>
      <c r="R552" s="36"/>
      <c r="S552" s="36"/>
      <c r="T552" s="37">
        <v>39.200000000000003</v>
      </c>
      <c r="U552" s="37"/>
      <c r="V552" s="36"/>
    </row>
    <row r="553" spans="1:22">
      <c r="A553" s="17"/>
      <c r="B553" s="164"/>
      <c r="C553" s="36"/>
      <c r="D553" s="37"/>
      <c r="E553" s="37"/>
      <c r="F553" s="36"/>
      <c r="G553" s="36"/>
      <c r="H553" s="37"/>
      <c r="I553" s="37"/>
      <c r="J553" s="36"/>
      <c r="K553" s="36"/>
      <c r="L553" s="37"/>
      <c r="M553" s="37"/>
      <c r="N553" s="36"/>
      <c r="O553" s="36"/>
      <c r="P553" s="37"/>
      <c r="Q553" s="37"/>
      <c r="R553" s="36"/>
      <c r="S553" s="36"/>
      <c r="T553" s="37"/>
      <c r="U553" s="37"/>
      <c r="V553" s="36"/>
    </row>
    <row r="554" spans="1:22">
      <c r="A554" s="17"/>
      <c r="B554" s="75" t="s">
        <v>619</v>
      </c>
      <c r="C554" s="20"/>
      <c r="D554" s="39" t="s">
        <v>203</v>
      </c>
      <c r="E554" s="39"/>
      <c r="F554" s="20"/>
      <c r="G554" s="20"/>
      <c r="H554" s="39" t="s">
        <v>620</v>
      </c>
      <c r="I554" s="39"/>
      <c r="J554" s="38" t="s">
        <v>256</v>
      </c>
      <c r="K554" s="20"/>
      <c r="L554" s="39" t="s">
        <v>203</v>
      </c>
      <c r="M554" s="39"/>
      <c r="N554" s="20"/>
      <c r="O554" s="20"/>
      <c r="P554" s="39" t="s">
        <v>203</v>
      </c>
      <c r="Q554" s="39"/>
      <c r="R554" s="20"/>
      <c r="S554" s="20"/>
      <c r="T554" s="39" t="s">
        <v>620</v>
      </c>
      <c r="U554" s="39"/>
      <c r="V554" s="38" t="s">
        <v>256</v>
      </c>
    </row>
    <row r="555" spans="1:22">
      <c r="A555" s="17"/>
      <c r="B555" s="75"/>
      <c r="C555" s="20"/>
      <c r="D555" s="39"/>
      <c r="E555" s="39"/>
      <c r="F555" s="20"/>
      <c r="G555" s="20"/>
      <c r="H555" s="39"/>
      <c r="I555" s="39"/>
      <c r="J555" s="38"/>
      <c r="K555" s="20"/>
      <c r="L555" s="39"/>
      <c r="M555" s="39"/>
      <c r="N555" s="20"/>
      <c r="O555" s="20"/>
      <c r="P555" s="39"/>
      <c r="Q555" s="39"/>
      <c r="R555" s="20"/>
      <c r="S555" s="20"/>
      <c r="T555" s="39"/>
      <c r="U555" s="39"/>
      <c r="V555" s="38"/>
    </row>
    <row r="556" spans="1:22">
      <c r="A556" s="17"/>
      <c r="B556" s="164" t="s">
        <v>112</v>
      </c>
      <c r="C556" s="36"/>
      <c r="D556" s="37">
        <v>5.0999999999999996</v>
      </c>
      <c r="E556" s="37"/>
      <c r="F556" s="36"/>
      <c r="G556" s="36"/>
      <c r="H556" s="37" t="s">
        <v>203</v>
      </c>
      <c r="I556" s="37"/>
      <c r="J556" s="36"/>
      <c r="K556" s="36"/>
      <c r="L556" s="37" t="s">
        <v>203</v>
      </c>
      <c r="M556" s="37"/>
      <c r="N556" s="36"/>
      <c r="O556" s="36"/>
      <c r="P556" s="36"/>
      <c r="Q556" s="36"/>
      <c r="R556" s="36"/>
      <c r="S556" s="36"/>
      <c r="T556" s="37">
        <v>5.0999999999999996</v>
      </c>
      <c r="U556" s="37"/>
      <c r="V556" s="36"/>
    </row>
    <row r="557" spans="1:22">
      <c r="A557" s="17"/>
      <c r="B557" s="164"/>
      <c r="C557" s="36"/>
      <c r="D557" s="37"/>
      <c r="E557" s="37"/>
      <c r="F557" s="36"/>
      <c r="G557" s="36"/>
      <c r="H557" s="37"/>
      <c r="I557" s="37"/>
      <c r="J557" s="36"/>
      <c r="K557" s="36"/>
      <c r="L557" s="37"/>
      <c r="M557" s="37"/>
      <c r="N557" s="36"/>
      <c r="O557" s="36"/>
      <c r="P557" s="36"/>
      <c r="Q557" s="36"/>
      <c r="R557" s="36"/>
      <c r="S557" s="36"/>
      <c r="T557" s="37"/>
      <c r="U557" s="37"/>
      <c r="V557" s="36"/>
    </row>
    <row r="558" spans="1:22">
      <c r="A558" s="17"/>
      <c r="B558" s="75" t="s">
        <v>498</v>
      </c>
      <c r="C558" s="20"/>
      <c r="D558" s="39" t="s">
        <v>621</v>
      </c>
      <c r="E558" s="39"/>
      <c r="F558" s="38" t="s">
        <v>256</v>
      </c>
      <c r="G558" s="20"/>
      <c r="H558" s="39" t="s">
        <v>622</v>
      </c>
      <c r="I558" s="39"/>
      <c r="J558" s="38" t="s">
        <v>256</v>
      </c>
      <c r="K558" s="20"/>
      <c r="L558" s="39" t="s">
        <v>203</v>
      </c>
      <c r="M558" s="39"/>
      <c r="N558" s="20"/>
      <c r="O558" s="20"/>
      <c r="P558" s="39">
        <v>165.3</v>
      </c>
      <c r="Q558" s="39"/>
      <c r="R558" s="20"/>
      <c r="S558" s="20"/>
      <c r="T558" s="39" t="s">
        <v>203</v>
      </c>
      <c r="U558" s="39"/>
      <c r="V558" s="20"/>
    </row>
    <row r="559" spans="1:22">
      <c r="A559" s="17"/>
      <c r="B559" s="75"/>
      <c r="C559" s="20"/>
      <c r="D559" s="39"/>
      <c r="E559" s="39"/>
      <c r="F559" s="38"/>
      <c r="G559" s="20"/>
      <c r="H559" s="39"/>
      <c r="I559" s="39"/>
      <c r="J559" s="38"/>
      <c r="K559" s="20"/>
      <c r="L559" s="39"/>
      <c r="M559" s="39"/>
      <c r="N559" s="20"/>
      <c r="O559" s="20"/>
      <c r="P559" s="39"/>
      <c r="Q559" s="39"/>
      <c r="R559" s="20"/>
      <c r="S559" s="20"/>
      <c r="T559" s="39"/>
      <c r="U559" s="39"/>
      <c r="V559" s="20"/>
    </row>
    <row r="560" spans="1:22" ht="25.5">
      <c r="A560" s="17"/>
      <c r="B560" s="71" t="s">
        <v>582</v>
      </c>
      <c r="C560" s="27"/>
      <c r="D560" s="36"/>
      <c r="E560" s="36"/>
      <c r="F560" s="36"/>
      <c r="G560" s="27"/>
      <c r="H560" s="36"/>
      <c r="I560" s="36"/>
      <c r="J560" s="36"/>
      <c r="K560" s="27"/>
      <c r="L560" s="36"/>
      <c r="M560" s="36"/>
      <c r="N560" s="36"/>
      <c r="O560" s="27"/>
      <c r="P560" s="36"/>
      <c r="Q560" s="36"/>
      <c r="R560" s="36"/>
      <c r="S560" s="27"/>
      <c r="T560" s="36"/>
      <c r="U560" s="36"/>
      <c r="V560" s="36"/>
    </row>
    <row r="561" spans="1:22">
      <c r="A561" s="17"/>
      <c r="B561" s="166" t="s">
        <v>60</v>
      </c>
      <c r="C561" s="20"/>
      <c r="D561" s="39" t="s">
        <v>203</v>
      </c>
      <c r="E561" s="39"/>
      <c r="F561" s="20"/>
      <c r="G561" s="20"/>
      <c r="H561" s="39" t="s">
        <v>378</v>
      </c>
      <c r="I561" s="39"/>
      <c r="J561" s="38" t="s">
        <v>256</v>
      </c>
      <c r="K561" s="20"/>
      <c r="L561" s="39" t="s">
        <v>623</v>
      </c>
      <c r="M561" s="39"/>
      <c r="N561" s="38" t="s">
        <v>256</v>
      </c>
      <c r="O561" s="20"/>
      <c r="P561" s="39" t="s">
        <v>203</v>
      </c>
      <c r="Q561" s="39"/>
      <c r="R561" s="20"/>
      <c r="S561" s="20"/>
      <c r="T561" s="39" t="s">
        <v>624</v>
      </c>
      <c r="U561" s="39"/>
      <c r="V561" s="38" t="s">
        <v>256</v>
      </c>
    </row>
    <row r="562" spans="1:22">
      <c r="A562" s="17"/>
      <c r="B562" s="166"/>
      <c r="C562" s="20"/>
      <c r="D562" s="39"/>
      <c r="E562" s="39"/>
      <c r="F562" s="20"/>
      <c r="G562" s="20"/>
      <c r="H562" s="39"/>
      <c r="I562" s="39"/>
      <c r="J562" s="38"/>
      <c r="K562" s="20"/>
      <c r="L562" s="39"/>
      <c r="M562" s="39"/>
      <c r="N562" s="38"/>
      <c r="O562" s="20"/>
      <c r="P562" s="39"/>
      <c r="Q562" s="39"/>
      <c r="R562" s="20"/>
      <c r="S562" s="20"/>
      <c r="T562" s="39"/>
      <c r="U562" s="39"/>
      <c r="V562" s="38"/>
    </row>
    <row r="563" spans="1:22">
      <c r="A563" s="17"/>
      <c r="B563" s="165" t="s">
        <v>61</v>
      </c>
      <c r="C563" s="36"/>
      <c r="D563" s="37" t="s">
        <v>203</v>
      </c>
      <c r="E563" s="37"/>
      <c r="F563" s="36"/>
      <c r="G563" s="36"/>
      <c r="H563" s="37">
        <v>19.5</v>
      </c>
      <c r="I563" s="37"/>
      <c r="J563" s="36"/>
      <c r="K563" s="36"/>
      <c r="L563" s="37">
        <v>7.5</v>
      </c>
      <c r="M563" s="37"/>
      <c r="N563" s="36"/>
      <c r="O563" s="36"/>
      <c r="P563" s="37" t="s">
        <v>203</v>
      </c>
      <c r="Q563" s="37"/>
      <c r="R563" s="36"/>
      <c r="S563" s="36"/>
      <c r="T563" s="37">
        <v>27</v>
      </c>
      <c r="U563" s="37"/>
      <c r="V563" s="36"/>
    </row>
    <row r="564" spans="1:22">
      <c r="A564" s="17"/>
      <c r="B564" s="165"/>
      <c r="C564" s="36"/>
      <c r="D564" s="37"/>
      <c r="E564" s="37"/>
      <c r="F564" s="36"/>
      <c r="G564" s="36"/>
      <c r="H564" s="37"/>
      <c r="I564" s="37"/>
      <c r="J564" s="36"/>
      <c r="K564" s="36"/>
      <c r="L564" s="37"/>
      <c r="M564" s="37"/>
      <c r="N564" s="36"/>
      <c r="O564" s="36"/>
      <c r="P564" s="37"/>
      <c r="Q564" s="37"/>
      <c r="R564" s="36"/>
      <c r="S564" s="36"/>
      <c r="T564" s="37"/>
      <c r="U564" s="37"/>
      <c r="V564" s="36"/>
    </row>
    <row r="565" spans="1:22">
      <c r="A565" s="17"/>
      <c r="B565" s="166" t="s">
        <v>625</v>
      </c>
      <c r="C565" s="20"/>
      <c r="D565" s="39">
        <v>1</v>
      </c>
      <c r="E565" s="39"/>
      <c r="F565" s="20"/>
      <c r="G565" s="20"/>
      <c r="H565" s="39" t="s">
        <v>626</v>
      </c>
      <c r="I565" s="39"/>
      <c r="J565" s="38" t="s">
        <v>256</v>
      </c>
      <c r="K565" s="20"/>
      <c r="L565" s="39" t="s">
        <v>627</v>
      </c>
      <c r="M565" s="39"/>
      <c r="N565" s="38" t="s">
        <v>256</v>
      </c>
      <c r="O565" s="20"/>
      <c r="P565" s="39" t="s">
        <v>203</v>
      </c>
      <c r="Q565" s="39"/>
      <c r="R565" s="20"/>
      <c r="S565" s="20"/>
      <c r="T565" s="39" t="s">
        <v>628</v>
      </c>
      <c r="U565" s="39"/>
      <c r="V565" s="38" t="s">
        <v>256</v>
      </c>
    </row>
    <row r="566" spans="1:22">
      <c r="A566" s="17"/>
      <c r="B566" s="166"/>
      <c r="C566" s="20"/>
      <c r="D566" s="39"/>
      <c r="E566" s="39"/>
      <c r="F566" s="20"/>
      <c r="G566" s="20"/>
      <c r="H566" s="39"/>
      <c r="I566" s="39"/>
      <c r="J566" s="38"/>
      <c r="K566" s="20"/>
      <c r="L566" s="39"/>
      <c r="M566" s="39"/>
      <c r="N566" s="38"/>
      <c r="O566" s="20"/>
      <c r="P566" s="39"/>
      <c r="Q566" s="39"/>
      <c r="R566" s="20"/>
      <c r="S566" s="20"/>
      <c r="T566" s="39"/>
      <c r="U566" s="39"/>
      <c r="V566" s="38"/>
    </row>
    <row r="567" spans="1:22">
      <c r="A567" s="17"/>
      <c r="B567" s="165" t="s">
        <v>75</v>
      </c>
      <c r="C567" s="36"/>
      <c r="D567" s="37" t="s">
        <v>203</v>
      </c>
      <c r="E567" s="37"/>
      <c r="F567" s="36"/>
      <c r="G567" s="36"/>
      <c r="H567" s="37">
        <v>6.8</v>
      </c>
      <c r="I567" s="37"/>
      <c r="J567" s="36"/>
      <c r="K567" s="36"/>
      <c r="L567" s="37">
        <v>3.4</v>
      </c>
      <c r="M567" s="37"/>
      <c r="N567" s="36"/>
      <c r="O567" s="36"/>
      <c r="P567" s="37" t="s">
        <v>203</v>
      </c>
      <c r="Q567" s="37"/>
      <c r="R567" s="36"/>
      <c r="S567" s="36"/>
      <c r="T567" s="37">
        <v>10.199999999999999</v>
      </c>
      <c r="U567" s="37"/>
      <c r="V567" s="36"/>
    </row>
    <row r="568" spans="1:22">
      <c r="A568" s="17"/>
      <c r="B568" s="165"/>
      <c r="C568" s="36"/>
      <c r="D568" s="37"/>
      <c r="E568" s="37"/>
      <c r="F568" s="36"/>
      <c r="G568" s="36"/>
      <c r="H568" s="37"/>
      <c r="I568" s="37"/>
      <c r="J568" s="36"/>
      <c r="K568" s="36"/>
      <c r="L568" s="37"/>
      <c r="M568" s="37"/>
      <c r="N568" s="36"/>
      <c r="O568" s="36"/>
      <c r="P568" s="37"/>
      <c r="Q568" s="37"/>
      <c r="R568" s="36"/>
      <c r="S568" s="36"/>
      <c r="T568" s="37"/>
      <c r="U568" s="37"/>
      <c r="V568" s="36"/>
    </row>
    <row r="569" spans="1:22">
      <c r="A569" s="17"/>
      <c r="B569" s="166" t="s">
        <v>76</v>
      </c>
      <c r="C569" s="20"/>
      <c r="D569" s="39" t="s">
        <v>629</v>
      </c>
      <c r="E569" s="39"/>
      <c r="F569" s="38" t="s">
        <v>256</v>
      </c>
      <c r="G569" s="20"/>
      <c r="H569" s="39" t="s">
        <v>630</v>
      </c>
      <c r="I569" s="39"/>
      <c r="J569" s="38" t="s">
        <v>256</v>
      </c>
      <c r="K569" s="20"/>
      <c r="L569" s="39">
        <v>2.2000000000000002</v>
      </c>
      <c r="M569" s="39"/>
      <c r="N569" s="20"/>
      <c r="O569" s="20"/>
      <c r="P569" s="39" t="s">
        <v>203</v>
      </c>
      <c r="Q569" s="39"/>
      <c r="R569" s="20"/>
      <c r="S569" s="20"/>
      <c r="T569" s="39" t="s">
        <v>629</v>
      </c>
      <c r="U569" s="39"/>
      <c r="V569" s="38" t="s">
        <v>256</v>
      </c>
    </row>
    <row r="570" spans="1:22">
      <c r="A570" s="17"/>
      <c r="B570" s="166"/>
      <c r="C570" s="20"/>
      <c r="D570" s="39"/>
      <c r="E570" s="39"/>
      <c r="F570" s="38"/>
      <c r="G570" s="20"/>
      <c r="H570" s="39"/>
      <c r="I570" s="39"/>
      <c r="J570" s="38"/>
      <c r="K570" s="20"/>
      <c r="L570" s="39"/>
      <c r="M570" s="39"/>
      <c r="N570" s="20"/>
      <c r="O570" s="20"/>
      <c r="P570" s="39"/>
      <c r="Q570" s="39"/>
      <c r="R570" s="20"/>
      <c r="S570" s="20"/>
      <c r="T570" s="39"/>
      <c r="U570" s="39"/>
      <c r="V570" s="38"/>
    </row>
    <row r="571" spans="1:22">
      <c r="A571" s="17"/>
      <c r="B571" s="165" t="s">
        <v>77</v>
      </c>
      <c r="C571" s="36"/>
      <c r="D571" s="37" t="s">
        <v>631</v>
      </c>
      <c r="E571" s="37"/>
      <c r="F571" s="35" t="s">
        <v>256</v>
      </c>
      <c r="G571" s="36"/>
      <c r="H571" s="37" t="s">
        <v>589</v>
      </c>
      <c r="I571" s="37"/>
      <c r="J571" s="35" t="s">
        <v>256</v>
      </c>
      <c r="K571" s="36"/>
      <c r="L571" s="37" t="s">
        <v>632</v>
      </c>
      <c r="M571" s="37"/>
      <c r="N571" s="35" t="s">
        <v>256</v>
      </c>
      <c r="O571" s="36"/>
      <c r="P571" s="37" t="s">
        <v>203</v>
      </c>
      <c r="Q571" s="37"/>
      <c r="R571" s="36"/>
      <c r="S571" s="36"/>
      <c r="T571" s="37" t="s">
        <v>633</v>
      </c>
      <c r="U571" s="37"/>
      <c r="V571" s="35" t="s">
        <v>256</v>
      </c>
    </row>
    <row r="572" spans="1:22">
      <c r="A572" s="17"/>
      <c r="B572" s="165"/>
      <c r="C572" s="36"/>
      <c r="D572" s="37"/>
      <c r="E572" s="37"/>
      <c r="F572" s="35"/>
      <c r="G572" s="36"/>
      <c r="H572" s="37"/>
      <c r="I572" s="37"/>
      <c r="J572" s="35"/>
      <c r="K572" s="36"/>
      <c r="L572" s="37"/>
      <c r="M572" s="37"/>
      <c r="N572" s="35"/>
      <c r="O572" s="36"/>
      <c r="P572" s="37"/>
      <c r="Q572" s="37"/>
      <c r="R572" s="36"/>
      <c r="S572" s="36"/>
      <c r="T572" s="37"/>
      <c r="U572" s="37"/>
      <c r="V572" s="35"/>
    </row>
    <row r="573" spans="1:22">
      <c r="A573" s="17"/>
      <c r="B573" s="66" t="s">
        <v>115</v>
      </c>
      <c r="C573" s="20"/>
      <c r="D573" s="39" t="s">
        <v>437</v>
      </c>
      <c r="E573" s="39"/>
      <c r="F573" s="38" t="s">
        <v>256</v>
      </c>
      <c r="G573" s="20"/>
      <c r="H573" s="39" t="s">
        <v>634</v>
      </c>
      <c r="I573" s="39"/>
      <c r="J573" s="38" t="s">
        <v>256</v>
      </c>
      <c r="K573" s="20"/>
      <c r="L573" s="39">
        <v>4</v>
      </c>
      <c r="M573" s="39"/>
      <c r="N573" s="20"/>
      <c r="O573" s="20"/>
      <c r="P573" s="39" t="s">
        <v>203</v>
      </c>
      <c r="Q573" s="39"/>
      <c r="R573" s="20"/>
      <c r="S573" s="20"/>
      <c r="T573" s="39" t="s">
        <v>635</v>
      </c>
      <c r="U573" s="39"/>
      <c r="V573" s="38" t="s">
        <v>256</v>
      </c>
    </row>
    <row r="574" spans="1:22" ht="15.75" thickBot="1">
      <c r="A574" s="17"/>
      <c r="B574" s="66"/>
      <c r="C574" s="20"/>
      <c r="D574" s="50"/>
      <c r="E574" s="50"/>
      <c r="F574" s="124"/>
      <c r="G574" s="20"/>
      <c r="H574" s="50"/>
      <c r="I574" s="50"/>
      <c r="J574" s="124"/>
      <c r="K574" s="20"/>
      <c r="L574" s="50"/>
      <c r="M574" s="50"/>
      <c r="N574" s="51"/>
      <c r="O574" s="20"/>
      <c r="P574" s="50"/>
      <c r="Q574" s="50"/>
      <c r="R574" s="51"/>
      <c r="S574" s="20"/>
      <c r="T574" s="50"/>
      <c r="U574" s="50"/>
      <c r="V574" s="124"/>
    </row>
    <row r="575" spans="1:22">
      <c r="A575" s="17"/>
      <c r="B575" s="65" t="s">
        <v>594</v>
      </c>
      <c r="C575" s="36"/>
      <c r="D575" s="52" t="s">
        <v>636</v>
      </c>
      <c r="E575" s="52"/>
      <c r="F575" s="68" t="s">
        <v>256</v>
      </c>
      <c r="G575" s="36"/>
      <c r="H575" s="52">
        <v>62.5</v>
      </c>
      <c r="I575" s="52"/>
      <c r="J575" s="53"/>
      <c r="K575" s="36"/>
      <c r="L575" s="52">
        <v>63</v>
      </c>
      <c r="M575" s="52"/>
      <c r="N575" s="53"/>
      <c r="O575" s="36"/>
      <c r="P575" s="52" t="s">
        <v>203</v>
      </c>
      <c r="Q575" s="52"/>
      <c r="R575" s="53"/>
      <c r="S575" s="36"/>
      <c r="T575" s="52">
        <v>77.8</v>
      </c>
      <c r="U575" s="52"/>
      <c r="V575" s="53"/>
    </row>
    <row r="576" spans="1:22" ht="15.75" thickBot="1">
      <c r="A576" s="17"/>
      <c r="B576" s="65"/>
      <c r="C576" s="36"/>
      <c r="D576" s="40"/>
      <c r="E576" s="40"/>
      <c r="F576" s="88"/>
      <c r="G576" s="36"/>
      <c r="H576" s="40"/>
      <c r="I576" s="40"/>
      <c r="J576" s="41"/>
      <c r="K576" s="36"/>
      <c r="L576" s="40"/>
      <c r="M576" s="40"/>
      <c r="N576" s="41"/>
      <c r="O576" s="36"/>
      <c r="P576" s="40"/>
      <c r="Q576" s="40"/>
      <c r="R576" s="41"/>
      <c r="S576" s="36"/>
      <c r="T576" s="40"/>
      <c r="U576" s="40"/>
      <c r="V576" s="41"/>
    </row>
    <row r="577" spans="1:22">
      <c r="A577" s="17"/>
      <c r="B577" s="121" t="s">
        <v>117</v>
      </c>
      <c r="C577" s="12"/>
      <c r="D577" s="34"/>
      <c r="E577" s="34"/>
      <c r="F577" s="34"/>
      <c r="G577" s="12"/>
      <c r="H577" s="34"/>
      <c r="I577" s="34"/>
      <c r="J577" s="34"/>
      <c r="K577" s="12"/>
      <c r="L577" s="34"/>
      <c r="M577" s="34"/>
      <c r="N577" s="34"/>
      <c r="O577" s="12"/>
      <c r="P577" s="34"/>
      <c r="Q577" s="34"/>
      <c r="R577" s="34"/>
      <c r="S577" s="12"/>
      <c r="T577" s="34"/>
      <c r="U577" s="34"/>
      <c r="V577" s="34"/>
    </row>
    <row r="578" spans="1:22">
      <c r="A578" s="17"/>
      <c r="B578" s="65" t="s">
        <v>118</v>
      </c>
      <c r="C578" s="36"/>
      <c r="D578" s="37" t="s">
        <v>203</v>
      </c>
      <c r="E578" s="37"/>
      <c r="F578" s="36"/>
      <c r="G578" s="36"/>
      <c r="H578" s="37" t="s">
        <v>637</v>
      </c>
      <c r="I578" s="37"/>
      <c r="J578" s="35" t="s">
        <v>256</v>
      </c>
      <c r="K578" s="36"/>
      <c r="L578" s="37" t="s">
        <v>596</v>
      </c>
      <c r="M578" s="37"/>
      <c r="N578" s="35" t="s">
        <v>256</v>
      </c>
      <c r="O578" s="36"/>
      <c r="P578" s="37" t="s">
        <v>203</v>
      </c>
      <c r="Q578" s="37"/>
      <c r="R578" s="36"/>
      <c r="S578" s="36"/>
      <c r="T578" s="37" t="s">
        <v>638</v>
      </c>
      <c r="U578" s="37"/>
      <c r="V578" s="35" t="s">
        <v>256</v>
      </c>
    </row>
    <row r="579" spans="1:22" ht="15.75" thickBot="1">
      <c r="A579" s="17"/>
      <c r="B579" s="65"/>
      <c r="C579" s="36"/>
      <c r="D579" s="40"/>
      <c r="E579" s="40"/>
      <c r="F579" s="41"/>
      <c r="G579" s="36"/>
      <c r="H579" s="40"/>
      <c r="I579" s="40"/>
      <c r="J579" s="88"/>
      <c r="K579" s="36"/>
      <c r="L579" s="40"/>
      <c r="M579" s="40"/>
      <c r="N579" s="88"/>
      <c r="O579" s="36"/>
      <c r="P579" s="40"/>
      <c r="Q579" s="40"/>
      <c r="R579" s="41"/>
      <c r="S579" s="36"/>
      <c r="T579" s="40"/>
      <c r="U579" s="40"/>
      <c r="V579" s="88"/>
    </row>
    <row r="580" spans="1:22">
      <c r="A580" s="17"/>
      <c r="B580" s="66" t="s">
        <v>120</v>
      </c>
      <c r="C580" s="20"/>
      <c r="D580" s="42" t="s">
        <v>203</v>
      </c>
      <c r="E580" s="42"/>
      <c r="F580" s="34"/>
      <c r="G580" s="20"/>
      <c r="H580" s="42" t="s">
        <v>637</v>
      </c>
      <c r="I580" s="42"/>
      <c r="J580" s="45" t="s">
        <v>256</v>
      </c>
      <c r="K580" s="20"/>
      <c r="L580" s="42" t="s">
        <v>596</v>
      </c>
      <c r="M580" s="42"/>
      <c r="N580" s="45" t="s">
        <v>256</v>
      </c>
      <c r="O580" s="20"/>
      <c r="P580" s="42" t="s">
        <v>203</v>
      </c>
      <c r="Q580" s="42"/>
      <c r="R580" s="34"/>
      <c r="S580" s="20"/>
      <c r="T580" s="42" t="s">
        <v>638</v>
      </c>
      <c r="U580" s="42"/>
      <c r="V580" s="45" t="s">
        <v>256</v>
      </c>
    </row>
    <row r="581" spans="1:22" ht="15.75" thickBot="1">
      <c r="A581" s="17"/>
      <c r="B581" s="66"/>
      <c r="C581" s="20"/>
      <c r="D581" s="50"/>
      <c r="E581" s="50"/>
      <c r="F581" s="51"/>
      <c r="G581" s="20"/>
      <c r="H581" s="50"/>
      <c r="I581" s="50"/>
      <c r="J581" s="124"/>
      <c r="K581" s="20"/>
      <c r="L581" s="50"/>
      <c r="M581" s="50"/>
      <c r="N581" s="124"/>
      <c r="O581" s="20"/>
      <c r="P581" s="50"/>
      <c r="Q581" s="50"/>
      <c r="R581" s="51"/>
      <c r="S581" s="20"/>
      <c r="T581" s="50"/>
      <c r="U581" s="50"/>
      <c r="V581" s="124"/>
    </row>
    <row r="582" spans="1:22">
      <c r="A582" s="17"/>
      <c r="B582" s="120" t="s">
        <v>121</v>
      </c>
      <c r="C582" s="27"/>
      <c r="D582" s="53"/>
      <c r="E582" s="53"/>
      <c r="F582" s="53"/>
      <c r="G582" s="27"/>
      <c r="H582" s="53"/>
      <c r="I582" s="53"/>
      <c r="J582" s="53"/>
      <c r="K582" s="27"/>
      <c r="L582" s="53"/>
      <c r="M582" s="53"/>
      <c r="N582" s="53"/>
      <c r="O582" s="27"/>
      <c r="P582" s="53"/>
      <c r="Q582" s="53"/>
      <c r="R582" s="53"/>
      <c r="S582" s="27"/>
      <c r="T582" s="53"/>
      <c r="U582" s="53"/>
      <c r="V582" s="53"/>
    </row>
    <row r="583" spans="1:22">
      <c r="A583" s="17"/>
      <c r="B583" s="66" t="s">
        <v>125</v>
      </c>
      <c r="C583" s="20"/>
      <c r="D583" s="39" t="s">
        <v>639</v>
      </c>
      <c r="E583" s="39"/>
      <c r="F583" s="38" t="s">
        <v>256</v>
      </c>
      <c r="G583" s="20"/>
      <c r="H583" s="39" t="s">
        <v>203</v>
      </c>
      <c r="I583" s="39"/>
      <c r="J583" s="20"/>
      <c r="K583" s="20"/>
      <c r="L583" s="39" t="s">
        <v>203</v>
      </c>
      <c r="M583" s="39"/>
      <c r="N583" s="20"/>
      <c r="O583" s="20"/>
      <c r="P583" s="39" t="s">
        <v>203</v>
      </c>
      <c r="Q583" s="39"/>
      <c r="R583" s="20"/>
      <c r="S583" s="20"/>
      <c r="T583" s="39" t="s">
        <v>639</v>
      </c>
      <c r="U583" s="39"/>
      <c r="V583" s="38" t="s">
        <v>256</v>
      </c>
    </row>
    <row r="584" spans="1:22">
      <c r="A584" s="17"/>
      <c r="B584" s="66"/>
      <c r="C584" s="20"/>
      <c r="D584" s="39"/>
      <c r="E584" s="39"/>
      <c r="F584" s="38"/>
      <c r="G584" s="20"/>
      <c r="H584" s="39"/>
      <c r="I584" s="39"/>
      <c r="J584" s="20"/>
      <c r="K584" s="20"/>
      <c r="L584" s="39"/>
      <c r="M584" s="39"/>
      <c r="N584" s="20"/>
      <c r="O584" s="20"/>
      <c r="P584" s="39"/>
      <c r="Q584" s="39"/>
      <c r="R584" s="20"/>
      <c r="S584" s="20"/>
      <c r="T584" s="39"/>
      <c r="U584" s="39"/>
      <c r="V584" s="38"/>
    </row>
    <row r="585" spans="1:22">
      <c r="A585" s="17"/>
      <c r="B585" s="65" t="s">
        <v>126</v>
      </c>
      <c r="C585" s="36"/>
      <c r="D585" s="37">
        <v>4.7</v>
      </c>
      <c r="E585" s="37"/>
      <c r="F585" s="36"/>
      <c r="G585" s="36"/>
      <c r="H585" s="37" t="s">
        <v>203</v>
      </c>
      <c r="I585" s="37"/>
      <c r="J585" s="36"/>
      <c r="K585" s="36"/>
      <c r="L585" s="37" t="s">
        <v>203</v>
      </c>
      <c r="M585" s="37"/>
      <c r="N585" s="36"/>
      <c r="O585" s="36"/>
      <c r="P585" s="37" t="s">
        <v>203</v>
      </c>
      <c r="Q585" s="37"/>
      <c r="R585" s="36"/>
      <c r="S585" s="36"/>
      <c r="T585" s="37">
        <v>4.7</v>
      </c>
      <c r="U585" s="37"/>
      <c r="V585" s="36"/>
    </row>
    <row r="586" spans="1:22">
      <c r="A586" s="17"/>
      <c r="B586" s="65"/>
      <c r="C586" s="36"/>
      <c r="D586" s="37"/>
      <c r="E586" s="37"/>
      <c r="F586" s="36"/>
      <c r="G586" s="36"/>
      <c r="H586" s="37"/>
      <c r="I586" s="37"/>
      <c r="J586" s="36"/>
      <c r="K586" s="36"/>
      <c r="L586" s="37"/>
      <c r="M586" s="37"/>
      <c r="N586" s="36"/>
      <c r="O586" s="36"/>
      <c r="P586" s="37"/>
      <c r="Q586" s="37"/>
      <c r="R586" s="36"/>
      <c r="S586" s="36"/>
      <c r="T586" s="37"/>
      <c r="U586" s="37"/>
      <c r="V586" s="36"/>
    </row>
    <row r="587" spans="1:22">
      <c r="A587" s="17"/>
      <c r="B587" s="66" t="s">
        <v>127</v>
      </c>
      <c r="C587" s="20"/>
      <c r="D587" s="39" t="s">
        <v>640</v>
      </c>
      <c r="E587" s="39"/>
      <c r="F587" s="38" t="s">
        <v>256</v>
      </c>
      <c r="G587" s="20"/>
      <c r="H587" s="39" t="s">
        <v>203</v>
      </c>
      <c r="I587" s="39"/>
      <c r="J587" s="20"/>
      <c r="K587" s="20"/>
      <c r="L587" s="39" t="s">
        <v>203</v>
      </c>
      <c r="M587" s="39"/>
      <c r="N587" s="20"/>
      <c r="O587" s="20"/>
      <c r="P587" s="39" t="s">
        <v>203</v>
      </c>
      <c r="Q587" s="39"/>
      <c r="R587" s="20"/>
      <c r="S587" s="20"/>
      <c r="T587" s="39" t="s">
        <v>640</v>
      </c>
      <c r="U587" s="39"/>
      <c r="V587" s="38" t="s">
        <v>256</v>
      </c>
    </row>
    <row r="588" spans="1:22">
      <c r="A588" s="17"/>
      <c r="B588" s="66"/>
      <c r="C588" s="20"/>
      <c r="D588" s="39"/>
      <c r="E588" s="39"/>
      <c r="F588" s="38"/>
      <c r="G588" s="20"/>
      <c r="H588" s="39"/>
      <c r="I588" s="39"/>
      <c r="J588" s="20"/>
      <c r="K588" s="20"/>
      <c r="L588" s="39"/>
      <c r="M588" s="39"/>
      <c r="N588" s="20"/>
      <c r="O588" s="20"/>
      <c r="P588" s="39"/>
      <c r="Q588" s="39"/>
      <c r="R588" s="20"/>
      <c r="S588" s="20"/>
      <c r="T588" s="39"/>
      <c r="U588" s="39"/>
      <c r="V588" s="38"/>
    </row>
    <row r="589" spans="1:22">
      <c r="A589" s="17"/>
      <c r="B589" s="65" t="s">
        <v>612</v>
      </c>
      <c r="C589" s="36"/>
      <c r="D589" s="37">
        <v>54.6</v>
      </c>
      <c r="E589" s="37"/>
      <c r="F589" s="36"/>
      <c r="G589" s="36"/>
      <c r="H589" s="37" t="s">
        <v>641</v>
      </c>
      <c r="I589" s="37"/>
      <c r="J589" s="35" t="s">
        <v>256</v>
      </c>
      <c r="K589" s="36"/>
      <c r="L589" s="37" t="s">
        <v>642</v>
      </c>
      <c r="M589" s="37"/>
      <c r="N589" s="35" t="s">
        <v>256</v>
      </c>
      <c r="O589" s="36"/>
      <c r="P589" s="37" t="s">
        <v>203</v>
      </c>
      <c r="Q589" s="37"/>
      <c r="R589" s="36"/>
      <c r="S589" s="36"/>
      <c r="T589" s="37" t="s">
        <v>203</v>
      </c>
      <c r="U589" s="37"/>
      <c r="V589" s="36"/>
    </row>
    <row r="590" spans="1:22" ht="15.75" thickBot="1">
      <c r="A590" s="17"/>
      <c r="B590" s="65"/>
      <c r="C590" s="36"/>
      <c r="D590" s="40"/>
      <c r="E590" s="40"/>
      <c r="F590" s="41"/>
      <c r="G590" s="36"/>
      <c r="H590" s="40"/>
      <c r="I590" s="40"/>
      <c r="J590" s="88"/>
      <c r="K590" s="36"/>
      <c r="L590" s="40"/>
      <c r="M590" s="40"/>
      <c r="N590" s="88"/>
      <c r="O590" s="36"/>
      <c r="P590" s="40"/>
      <c r="Q590" s="40"/>
      <c r="R590" s="41"/>
      <c r="S590" s="36"/>
      <c r="T590" s="40"/>
      <c r="U590" s="40"/>
      <c r="V590" s="41"/>
    </row>
    <row r="591" spans="1:22">
      <c r="A591" s="17"/>
      <c r="B591" s="66" t="s">
        <v>129</v>
      </c>
      <c r="C591" s="20"/>
      <c r="D591" s="42">
        <v>47.7</v>
      </c>
      <c r="E591" s="42"/>
      <c r="F591" s="34"/>
      <c r="G591" s="20"/>
      <c r="H591" s="42" t="s">
        <v>641</v>
      </c>
      <c r="I591" s="42"/>
      <c r="J591" s="45" t="s">
        <v>256</v>
      </c>
      <c r="K591" s="20"/>
      <c r="L591" s="42" t="s">
        <v>642</v>
      </c>
      <c r="M591" s="42"/>
      <c r="N591" s="45" t="s">
        <v>256</v>
      </c>
      <c r="O591" s="20"/>
      <c r="P591" s="42" t="s">
        <v>203</v>
      </c>
      <c r="Q591" s="42"/>
      <c r="R591" s="34"/>
      <c r="S591" s="20"/>
      <c r="T591" s="42" t="s">
        <v>606</v>
      </c>
      <c r="U591" s="42"/>
      <c r="V591" s="45" t="s">
        <v>256</v>
      </c>
    </row>
    <row r="592" spans="1:22" ht="15.75" thickBot="1">
      <c r="A592" s="17"/>
      <c r="B592" s="66"/>
      <c r="C592" s="20"/>
      <c r="D592" s="50"/>
      <c r="E592" s="50"/>
      <c r="F592" s="51"/>
      <c r="G592" s="20"/>
      <c r="H592" s="50"/>
      <c r="I592" s="50"/>
      <c r="J592" s="124"/>
      <c r="K592" s="20"/>
      <c r="L592" s="50"/>
      <c r="M592" s="50"/>
      <c r="N592" s="124"/>
      <c r="O592" s="20"/>
      <c r="P592" s="50"/>
      <c r="Q592" s="50"/>
      <c r="R592" s="51"/>
      <c r="S592" s="20"/>
      <c r="T592" s="50"/>
      <c r="U592" s="50"/>
      <c r="V592" s="124"/>
    </row>
    <row r="593" spans="1:22">
      <c r="A593" s="17"/>
      <c r="B593" s="65" t="s">
        <v>615</v>
      </c>
      <c r="C593" s="36"/>
      <c r="D593" s="52" t="s">
        <v>203</v>
      </c>
      <c r="E593" s="52"/>
      <c r="F593" s="53"/>
      <c r="G593" s="36"/>
      <c r="H593" s="52">
        <v>15.8</v>
      </c>
      <c r="I593" s="52"/>
      <c r="J593" s="53"/>
      <c r="K593" s="36"/>
      <c r="L593" s="52">
        <v>14.5</v>
      </c>
      <c r="M593" s="52"/>
      <c r="N593" s="53"/>
      <c r="O593" s="36"/>
      <c r="P593" s="52" t="s">
        <v>203</v>
      </c>
      <c r="Q593" s="52"/>
      <c r="R593" s="53"/>
      <c r="S593" s="36"/>
      <c r="T593" s="52">
        <v>30.3</v>
      </c>
      <c r="U593" s="52"/>
      <c r="V593" s="53"/>
    </row>
    <row r="594" spans="1:22">
      <c r="A594" s="17"/>
      <c r="B594" s="65"/>
      <c r="C594" s="36"/>
      <c r="D594" s="37"/>
      <c r="E594" s="37"/>
      <c r="F594" s="36"/>
      <c r="G594" s="36"/>
      <c r="H594" s="37"/>
      <c r="I594" s="37"/>
      <c r="J594" s="36"/>
      <c r="K594" s="36"/>
      <c r="L594" s="37"/>
      <c r="M594" s="37"/>
      <c r="N594" s="36"/>
      <c r="O594" s="36"/>
      <c r="P594" s="37"/>
      <c r="Q594" s="37"/>
      <c r="R594" s="36"/>
      <c r="S594" s="36"/>
      <c r="T594" s="37"/>
      <c r="U594" s="37"/>
      <c r="V594" s="36"/>
    </row>
    <row r="595" spans="1:22">
      <c r="A595" s="17"/>
      <c r="B595" s="66" t="s">
        <v>131</v>
      </c>
      <c r="C595" s="20"/>
      <c r="D595" s="39" t="s">
        <v>203</v>
      </c>
      <c r="E595" s="39"/>
      <c r="F595" s="20"/>
      <c r="G595" s="20"/>
      <c r="H595" s="39">
        <v>109.4</v>
      </c>
      <c r="I595" s="39"/>
      <c r="J595" s="20"/>
      <c r="K595" s="20"/>
      <c r="L595" s="39">
        <v>18.100000000000001</v>
      </c>
      <c r="M595" s="39"/>
      <c r="N595" s="20"/>
      <c r="O595" s="20"/>
      <c r="P595" s="39" t="s">
        <v>203</v>
      </c>
      <c r="Q595" s="39"/>
      <c r="R595" s="20"/>
      <c r="S595" s="20"/>
      <c r="T595" s="39">
        <v>127.5</v>
      </c>
      <c r="U595" s="39"/>
      <c r="V595" s="20"/>
    </row>
    <row r="596" spans="1:22" ht="15.75" thickBot="1">
      <c r="A596" s="17"/>
      <c r="B596" s="66"/>
      <c r="C596" s="20"/>
      <c r="D596" s="50"/>
      <c r="E596" s="50"/>
      <c r="F596" s="51"/>
      <c r="G596" s="20"/>
      <c r="H596" s="50"/>
      <c r="I596" s="50"/>
      <c r="J596" s="51"/>
      <c r="K596" s="20"/>
      <c r="L596" s="50"/>
      <c r="M596" s="50"/>
      <c r="N596" s="51"/>
      <c r="O596" s="20"/>
      <c r="P596" s="50"/>
      <c r="Q596" s="50"/>
      <c r="R596" s="51"/>
      <c r="S596" s="20"/>
      <c r="T596" s="50"/>
      <c r="U596" s="50"/>
      <c r="V596" s="51"/>
    </row>
    <row r="597" spans="1:22">
      <c r="A597" s="17"/>
      <c r="B597" s="65" t="s">
        <v>132</v>
      </c>
      <c r="C597" s="36"/>
      <c r="D597" s="68" t="s">
        <v>202</v>
      </c>
      <c r="E597" s="52" t="s">
        <v>203</v>
      </c>
      <c r="F597" s="53"/>
      <c r="G597" s="36"/>
      <c r="H597" s="68" t="s">
        <v>202</v>
      </c>
      <c r="I597" s="52">
        <v>125.2</v>
      </c>
      <c r="J597" s="53"/>
      <c r="K597" s="36"/>
      <c r="L597" s="68" t="s">
        <v>202</v>
      </c>
      <c r="M597" s="52">
        <v>32.6</v>
      </c>
      <c r="N597" s="53"/>
      <c r="O597" s="36"/>
      <c r="P597" s="68" t="s">
        <v>202</v>
      </c>
      <c r="Q597" s="52" t="s">
        <v>203</v>
      </c>
      <c r="R597" s="53"/>
      <c r="S597" s="36"/>
      <c r="T597" s="68" t="s">
        <v>202</v>
      </c>
      <c r="U597" s="52">
        <v>157.80000000000001</v>
      </c>
      <c r="V597" s="53"/>
    </row>
    <row r="598" spans="1:22" ht="15.75" thickBot="1">
      <c r="A598" s="17"/>
      <c r="B598" s="65"/>
      <c r="C598" s="36"/>
      <c r="D598" s="69"/>
      <c r="E598" s="56"/>
      <c r="F598" s="57"/>
      <c r="G598" s="36"/>
      <c r="H598" s="69"/>
      <c r="I598" s="56"/>
      <c r="J598" s="57"/>
      <c r="K598" s="36"/>
      <c r="L598" s="69"/>
      <c r="M598" s="56"/>
      <c r="N598" s="57"/>
      <c r="O598" s="36"/>
      <c r="P598" s="69"/>
      <c r="Q598" s="56"/>
      <c r="R598" s="57"/>
      <c r="S598" s="36"/>
      <c r="T598" s="69"/>
      <c r="U598" s="56"/>
      <c r="V598" s="57"/>
    </row>
    <row r="599" spans="1:22" ht="15.75" thickTop="1"/>
  </sheetData>
  <mergeCells count="4099">
    <mergeCell ref="B537:V537"/>
    <mergeCell ref="B538:V538"/>
    <mergeCell ref="B457:V457"/>
    <mergeCell ref="B458:V458"/>
    <mergeCell ref="B459:V459"/>
    <mergeCell ref="B534:V534"/>
    <mergeCell ref="B535:V535"/>
    <mergeCell ref="B536:V536"/>
    <mergeCell ref="B361:V361"/>
    <mergeCell ref="B362:V362"/>
    <mergeCell ref="B363:V363"/>
    <mergeCell ref="B364:V364"/>
    <mergeCell ref="B455:V455"/>
    <mergeCell ref="B456:V456"/>
    <mergeCell ref="B257:V257"/>
    <mergeCell ref="B258:V258"/>
    <mergeCell ref="B259:V259"/>
    <mergeCell ref="B260:V260"/>
    <mergeCell ref="B261:V261"/>
    <mergeCell ref="B262:V262"/>
    <mergeCell ref="B200:V200"/>
    <mergeCell ref="B201:V201"/>
    <mergeCell ref="B202:V202"/>
    <mergeCell ref="B203:V203"/>
    <mergeCell ref="B204:V204"/>
    <mergeCell ref="B205:V205"/>
    <mergeCell ref="B140:V140"/>
    <mergeCell ref="B141:V141"/>
    <mergeCell ref="B142:V142"/>
    <mergeCell ref="B143:V143"/>
    <mergeCell ref="B144:V144"/>
    <mergeCell ref="B145:V145"/>
    <mergeCell ref="B83:V83"/>
    <mergeCell ref="B84:V84"/>
    <mergeCell ref="B85:V85"/>
    <mergeCell ref="B86:V86"/>
    <mergeCell ref="B87:V87"/>
    <mergeCell ref="B88:V88"/>
    <mergeCell ref="B24:V24"/>
    <mergeCell ref="B25:V25"/>
    <mergeCell ref="B26:V26"/>
    <mergeCell ref="B27:V27"/>
    <mergeCell ref="B28:V28"/>
    <mergeCell ref="B29:V29"/>
    <mergeCell ref="B6:V6"/>
    <mergeCell ref="B7:V7"/>
    <mergeCell ref="B8:V8"/>
    <mergeCell ref="B9:V9"/>
    <mergeCell ref="B10:V10"/>
    <mergeCell ref="B11:V11"/>
    <mergeCell ref="T597:T598"/>
    <mergeCell ref="U597:U598"/>
    <mergeCell ref="V597:V598"/>
    <mergeCell ref="A1:A2"/>
    <mergeCell ref="B1:V1"/>
    <mergeCell ref="B2:V2"/>
    <mergeCell ref="B3:V3"/>
    <mergeCell ref="A4:A598"/>
    <mergeCell ref="B4:V4"/>
    <mergeCell ref="B5:V5"/>
    <mergeCell ref="N597:N598"/>
    <mergeCell ref="O597:O598"/>
    <mergeCell ref="P597:P598"/>
    <mergeCell ref="Q597:Q598"/>
    <mergeCell ref="R597:R598"/>
    <mergeCell ref="S597:S598"/>
    <mergeCell ref="H597:H598"/>
    <mergeCell ref="I597:I598"/>
    <mergeCell ref="J597:J598"/>
    <mergeCell ref="K597:K598"/>
    <mergeCell ref="L597:L598"/>
    <mergeCell ref="M597:M598"/>
    <mergeCell ref="R595:R596"/>
    <mergeCell ref="S595:S596"/>
    <mergeCell ref="T595:U596"/>
    <mergeCell ref="V595:V596"/>
    <mergeCell ref="B597:B598"/>
    <mergeCell ref="C597:C598"/>
    <mergeCell ref="D597:D598"/>
    <mergeCell ref="E597:E598"/>
    <mergeCell ref="F597:F598"/>
    <mergeCell ref="G597:G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B583:B584"/>
    <mergeCell ref="C583:C584"/>
    <mergeCell ref="D583:E584"/>
    <mergeCell ref="F583:F584"/>
    <mergeCell ref="G583:G584"/>
    <mergeCell ref="H583:I584"/>
    <mergeCell ref="R580:R581"/>
    <mergeCell ref="S580:S581"/>
    <mergeCell ref="T580:U581"/>
    <mergeCell ref="V580:V581"/>
    <mergeCell ref="D582:F582"/>
    <mergeCell ref="H582:J582"/>
    <mergeCell ref="L582:N582"/>
    <mergeCell ref="P582:R582"/>
    <mergeCell ref="T582:V582"/>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B578:B579"/>
    <mergeCell ref="C578:C579"/>
    <mergeCell ref="D578:E579"/>
    <mergeCell ref="F578:F579"/>
    <mergeCell ref="G578:G579"/>
    <mergeCell ref="H578:I579"/>
    <mergeCell ref="R575:R576"/>
    <mergeCell ref="S575:S576"/>
    <mergeCell ref="T575:U576"/>
    <mergeCell ref="V575:V576"/>
    <mergeCell ref="D577:F577"/>
    <mergeCell ref="H577:J577"/>
    <mergeCell ref="L577:N577"/>
    <mergeCell ref="P577:R577"/>
    <mergeCell ref="T577:V577"/>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B561:B562"/>
    <mergeCell ref="C561:C562"/>
    <mergeCell ref="D561:E562"/>
    <mergeCell ref="F561:F562"/>
    <mergeCell ref="G561:G562"/>
    <mergeCell ref="H561:I562"/>
    <mergeCell ref="R558:R559"/>
    <mergeCell ref="S558:S559"/>
    <mergeCell ref="T558:U559"/>
    <mergeCell ref="V558:V559"/>
    <mergeCell ref="D560:F560"/>
    <mergeCell ref="H560:J560"/>
    <mergeCell ref="L560:N560"/>
    <mergeCell ref="P560:R560"/>
    <mergeCell ref="T560:V560"/>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B550:B551"/>
    <mergeCell ref="C550:C551"/>
    <mergeCell ref="D550:E551"/>
    <mergeCell ref="F550:F551"/>
    <mergeCell ref="G550:G551"/>
    <mergeCell ref="H550:I551"/>
    <mergeCell ref="T547:T548"/>
    <mergeCell ref="U547:U548"/>
    <mergeCell ref="V547:V548"/>
    <mergeCell ref="D549:F549"/>
    <mergeCell ref="H549:J549"/>
    <mergeCell ref="L549:N549"/>
    <mergeCell ref="P549:R549"/>
    <mergeCell ref="T549:V549"/>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T541:V544"/>
    <mergeCell ref="D545:V545"/>
    <mergeCell ref="D546:F546"/>
    <mergeCell ref="H546:J546"/>
    <mergeCell ref="L546:N546"/>
    <mergeCell ref="P546:R546"/>
    <mergeCell ref="T546:V546"/>
    <mergeCell ref="O541:O544"/>
    <mergeCell ref="P541:R541"/>
    <mergeCell ref="P542:R542"/>
    <mergeCell ref="P543:R543"/>
    <mergeCell ref="P544:R544"/>
    <mergeCell ref="S541:S544"/>
    <mergeCell ref="H543:J543"/>
    <mergeCell ref="H544:J544"/>
    <mergeCell ref="K541:K544"/>
    <mergeCell ref="L541:N541"/>
    <mergeCell ref="L542:N542"/>
    <mergeCell ref="L543:N543"/>
    <mergeCell ref="L544:N544"/>
    <mergeCell ref="T532:T533"/>
    <mergeCell ref="U532:U533"/>
    <mergeCell ref="V532:V533"/>
    <mergeCell ref="B539:V539"/>
    <mergeCell ref="B541:B544"/>
    <mergeCell ref="C541:C544"/>
    <mergeCell ref="D541:F544"/>
    <mergeCell ref="G541:G544"/>
    <mergeCell ref="H541:J541"/>
    <mergeCell ref="H542:J542"/>
    <mergeCell ref="N532:N533"/>
    <mergeCell ref="O532:O533"/>
    <mergeCell ref="P532:P533"/>
    <mergeCell ref="Q532:Q533"/>
    <mergeCell ref="R532:R533"/>
    <mergeCell ref="S532:S533"/>
    <mergeCell ref="H532:H533"/>
    <mergeCell ref="I532:I533"/>
    <mergeCell ref="J532:J533"/>
    <mergeCell ref="K532:K533"/>
    <mergeCell ref="L532:L533"/>
    <mergeCell ref="M532:M533"/>
    <mergeCell ref="R530:R531"/>
    <mergeCell ref="S530:S531"/>
    <mergeCell ref="T530:U531"/>
    <mergeCell ref="V530:V531"/>
    <mergeCell ref="B532:B533"/>
    <mergeCell ref="C532:C533"/>
    <mergeCell ref="D532:D533"/>
    <mergeCell ref="E532:E533"/>
    <mergeCell ref="F532:F533"/>
    <mergeCell ref="G532:G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B510:B511"/>
    <mergeCell ref="C510:C511"/>
    <mergeCell ref="D510:E511"/>
    <mergeCell ref="F510:F511"/>
    <mergeCell ref="G510:G511"/>
    <mergeCell ref="H510:I511"/>
    <mergeCell ref="R507:R508"/>
    <mergeCell ref="S507:S508"/>
    <mergeCell ref="T507:U508"/>
    <mergeCell ref="V507:V508"/>
    <mergeCell ref="D509:F509"/>
    <mergeCell ref="H509:J509"/>
    <mergeCell ref="L509:N509"/>
    <mergeCell ref="P509:R509"/>
    <mergeCell ref="T509:V509"/>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B501:B502"/>
    <mergeCell ref="C501:C502"/>
    <mergeCell ref="D501:E502"/>
    <mergeCell ref="F501:F502"/>
    <mergeCell ref="G501:G502"/>
    <mergeCell ref="H501:I502"/>
    <mergeCell ref="R498:R499"/>
    <mergeCell ref="S498:S499"/>
    <mergeCell ref="T498:U499"/>
    <mergeCell ref="V498:V499"/>
    <mergeCell ref="D500:F500"/>
    <mergeCell ref="H500:J500"/>
    <mergeCell ref="L500:N500"/>
    <mergeCell ref="P500:R500"/>
    <mergeCell ref="T500:V500"/>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R481:R482"/>
    <mergeCell ref="S481:S482"/>
    <mergeCell ref="T481:U482"/>
    <mergeCell ref="V481:V482"/>
    <mergeCell ref="D483:F483"/>
    <mergeCell ref="H483:J483"/>
    <mergeCell ref="L483:N483"/>
    <mergeCell ref="P483:R483"/>
    <mergeCell ref="T483:V483"/>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B471:B472"/>
    <mergeCell ref="C471:C472"/>
    <mergeCell ref="D471:E472"/>
    <mergeCell ref="F471:F472"/>
    <mergeCell ref="G471:G472"/>
    <mergeCell ref="H471:I472"/>
    <mergeCell ref="T468:T469"/>
    <mergeCell ref="U468:U469"/>
    <mergeCell ref="V468:V469"/>
    <mergeCell ref="D470:F470"/>
    <mergeCell ref="H470:J470"/>
    <mergeCell ref="L470:N470"/>
    <mergeCell ref="P470:R470"/>
    <mergeCell ref="T470:V470"/>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T462:V465"/>
    <mergeCell ref="D466:V466"/>
    <mergeCell ref="D467:F467"/>
    <mergeCell ref="H467:J467"/>
    <mergeCell ref="L467:N467"/>
    <mergeCell ref="P467:R467"/>
    <mergeCell ref="T467:V467"/>
    <mergeCell ref="O462:O465"/>
    <mergeCell ref="P462:R462"/>
    <mergeCell ref="P463:R463"/>
    <mergeCell ref="P464:R464"/>
    <mergeCell ref="P465:R465"/>
    <mergeCell ref="S462:S465"/>
    <mergeCell ref="H464:J464"/>
    <mergeCell ref="H465:J465"/>
    <mergeCell ref="K462:K465"/>
    <mergeCell ref="L462:N462"/>
    <mergeCell ref="L463:N463"/>
    <mergeCell ref="L464:N464"/>
    <mergeCell ref="L465:N465"/>
    <mergeCell ref="T453:T454"/>
    <mergeCell ref="U453:U454"/>
    <mergeCell ref="V453:V454"/>
    <mergeCell ref="B460:V460"/>
    <mergeCell ref="B462:B465"/>
    <mergeCell ref="C462:C465"/>
    <mergeCell ref="D462:F465"/>
    <mergeCell ref="G462:G465"/>
    <mergeCell ref="H462:J462"/>
    <mergeCell ref="H463:J463"/>
    <mergeCell ref="N453:N454"/>
    <mergeCell ref="O453:O454"/>
    <mergeCell ref="P453:P454"/>
    <mergeCell ref="Q453:Q454"/>
    <mergeCell ref="R453:R454"/>
    <mergeCell ref="S453:S454"/>
    <mergeCell ref="H453:H454"/>
    <mergeCell ref="I453:I454"/>
    <mergeCell ref="J453:J454"/>
    <mergeCell ref="K453:K454"/>
    <mergeCell ref="L453:L454"/>
    <mergeCell ref="M453:M454"/>
    <mergeCell ref="R451:R452"/>
    <mergeCell ref="S451:S452"/>
    <mergeCell ref="T451:U452"/>
    <mergeCell ref="V451:V452"/>
    <mergeCell ref="B453:B454"/>
    <mergeCell ref="C453:C454"/>
    <mergeCell ref="D453:D454"/>
    <mergeCell ref="E453:E454"/>
    <mergeCell ref="F453:F454"/>
    <mergeCell ref="G453:G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S432:S433"/>
    <mergeCell ref="T432:U433"/>
    <mergeCell ref="V432:V433"/>
    <mergeCell ref="D434:F434"/>
    <mergeCell ref="H434:J434"/>
    <mergeCell ref="L434:N434"/>
    <mergeCell ref="P434:R434"/>
    <mergeCell ref="T434:V434"/>
    <mergeCell ref="K432:K433"/>
    <mergeCell ref="L432:M433"/>
    <mergeCell ref="N432:N433"/>
    <mergeCell ref="O432:O433"/>
    <mergeCell ref="P432:Q433"/>
    <mergeCell ref="R432:R433"/>
    <mergeCell ref="S430:S431"/>
    <mergeCell ref="T430:U431"/>
    <mergeCell ref="V430:V431"/>
    <mergeCell ref="B432:B433"/>
    <mergeCell ref="C432:C433"/>
    <mergeCell ref="D432:E433"/>
    <mergeCell ref="F432:F433"/>
    <mergeCell ref="G432:G433"/>
    <mergeCell ref="H432:I433"/>
    <mergeCell ref="J432:J433"/>
    <mergeCell ref="K430:K431"/>
    <mergeCell ref="L430:M431"/>
    <mergeCell ref="N430:N431"/>
    <mergeCell ref="O430:O431"/>
    <mergeCell ref="P430:Q431"/>
    <mergeCell ref="R430:R431"/>
    <mergeCell ref="S428:S429"/>
    <mergeCell ref="T428:U429"/>
    <mergeCell ref="V428:V429"/>
    <mergeCell ref="B430:B431"/>
    <mergeCell ref="C430:C431"/>
    <mergeCell ref="D430:E431"/>
    <mergeCell ref="F430:F431"/>
    <mergeCell ref="G430:G431"/>
    <mergeCell ref="H430:I431"/>
    <mergeCell ref="J430:J431"/>
    <mergeCell ref="K428:K429"/>
    <mergeCell ref="L428:M429"/>
    <mergeCell ref="N428:N429"/>
    <mergeCell ref="O428:O429"/>
    <mergeCell ref="P428:Q429"/>
    <mergeCell ref="R428:R429"/>
    <mergeCell ref="S426:S427"/>
    <mergeCell ref="T426:U427"/>
    <mergeCell ref="V426:V427"/>
    <mergeCell ref="B428:B429"/>
    <mergeCell ref="C428:C429"/>
    <mergeCell ref="D428:E429"/>
    <mergeCell ref="F428:F429"/>
    <mergeCell ref="G428:G429"/>
    <mergeCell ref="H428:I429"/>
    <mergeCell ref="J428:J429"/>
    <mergeCell ref="K426:K427"/>
    <mergeCell ref="L426:M427"/>
    <mergeCell ref="N426:N427"/>
    <mergeCell ref="O426:O427"/>
    <mergeCell ref="P426:Q427"/>
    <mergeCell ref="R426:R427"/>
    <mergeCell ref="S424:S425"/>
    <mergeCell ref="T424:U425"/>
    <mergeCell ref="V424:V425"/>
    <mergeCell ref="B426:B427"/>
    <mergeCell ref="C426:C427"/>
    <mergeCell ref="D426:E427"/>
    <mergeCell ref="F426:F427"/>
    <mergeCell ref="G426:G427"/>
    <mergeCell ref="H426:I427"/>
    <mergeCell ref="J426:J427"/>
    <mergeCell ref="K424:K425"/>
    <mergeCell ref="L424:M425"/>
    <mergeCell ref="N424:N425"/>
    <mergeCell ref="O424:O425"/>
    <mergeCell ref="P424:Q425"/>
    <mergeCell ref="R424:R425"/>
    <mergeCell ref="S422:S423"/>
    <mergeCell ref="T422:U423"/>
    <mergeCell ref="V422:V423"/>
    <mergeCell ref="B424:B425"/>
    <mergeCell ref="C424:C425"/>
    <mergeCell ref="D424:E425"/>
    <mergeCell ref="F424:F425"/>
    <mergeCell ref="G424:G425"/>
    <mergeCell ref="H424:I425"/>
    <mergeCell ref="J424:J425"/>
    <mergeCell ref="K422:K423"/>
    <mergeCell ref="L422:M423"/>
    <mergeCell ref="N422:N423"/>
    <mergeCell ref="O422:O423"/>
    <mergeCell ref="P422:Q423"/>
    <mergeCell ref="R422:R423"/>
    <mergeCell ref="S420:S421"/>
    <mergeCell ref="T420:U421"/>
    <mergeCell ref="V420:V421"/>
    <mergeCell ref="B422:B423"/>
    <mergeCell ref="C422:C423"/>
    <mergeCell ref="D422:E423"/>
    <mergeCell ref="F422:F423"/>
    <mergeCell ref="G422:G423"/>
    <mergeCell ref="H422:I423"/>
    <mergeCell ref="J422:J423"/>
    <mergeCell ref="K420:K421"/>
    <mergeCell ref="L420:M421"/>
    <mergeCell ref="N420:N421"/>
    <mergeCell ref="O420:O421"/>
    <mergeCell ref="P420:Q421"/>
    <mergeCell ref="R420:R421"/>
    <mergeCell ref="S418:S419"/>
    <mergeCell ref="T418:U419"/>
    <mergeCell ref="V418:V419"/>
    <mergeCell ref="B420:B421"/>
    <mergeCell ref="C420:C421"/>
    <mergeCell ref="D420:E421"/>
    <mergeCell ref="F420:F421"/>
    <mergeCell ref="G420:G421"/>
    <mergeCell ref="H420:I421"/>
    <mergeCell ref="J420:J421"/>
    <mergeCell ref="K418:K419"/>
    <mergeCell ref="L418:M419"/>
    <mergeCell ref="N418:N419"/>
    <mergeCell ref="O418:O419"/>
    <mergeCell ref="P418:Q419"/>
    <mergeCell ref="R418:R419"/>
    <mergeCell ref="S416:S417"/>
    <mergeCell ref="T416:U417"/>
    <mergeCell ref="V416:V417"/>
    <mergeCell ref="B418:B419"/>
    <mergeCell ref="C418:C419"/>
    <mergeCell ref="D418:E419"/>
    <mergeCell ref="F418:F419"/>
    <mergeCell ref="G418:G419"/>
    <mergeCell ref="H418:I419"/>
    <mergeCell ref="J418:J419"/>
    <mergeCell ref="K416:K417"/>
    <mergeCell ref="L416:M417"/>
    <mergeCell ref="N416:N417"/>
    <mergeCell ref="O416:O417"/>
    <mergeCell ref="P416:Q417"/>
    <mergeCell ref="R416:R417"/>
    <mergeCell ref="S414:S415"/>
    <mergeCell ref="T414:U415"/>
    <mergeCell ref="V414:V415"/>
    <mergeCell ref="B416:B417"/>
    <mergeCell ref="C416:C417"/>
    <mergeCell ref="D416:E417"/>
    <mergeCell ref="F416:F417"/>
    <mergeCell ref="G416:G417"/>
    <mergeCell ref="H416:I417"/>
    <mergeCell ref="J416:J417"/>
    <mergeCell ref="K414:K415"/>
    <mergeCell ref="L414:M415"/>
    <mergeCell ref="N414:N415"/>
    <mergeCell ref="O414:O415"/>
    <mergeCell ref="P414:Q415"/>
    <mergeCell ref="R414:R415"/>
    <mergeCell ref="S412:S413"/>
    <mergeCell ref="T412:U413"/>
    <mergeCell ref="V412:V413"/>
    <mergeCell ref="B414:B415"/>
    <mergeCell ref="C414:C415"/>
    <mergeCell ref="D414:E415"/>
    <mergeCell ref="F414:F415"/>
    <mergeCell ref="G414:G415"/>
    <mergeCell ref="H414:I415"/>
    <mergeCell ref="J414:J415"/>
    <mergeCell ref="K412:K413"/>
    <mergeCell ref="L412:M413"/>
    <mergeCell ref="N412:N413"/>
    <mergeCell ref="O412:O413"/>
    <mergeCell ref="P412:Q413"/>
    <mergeCell ref="R412:R413"/>
    <mergeCell ref="S410:S411"/>
    <mergeCell ref="T410:U411"/>
    <mergeCell ref="V410:V411"/>
    <mergeCell ref="B412:B413"/>
    <mergeCell ref="C412:C413"/>
    <mergeCell ref="D412:E413"/>
    <mergeCell ref="F412:F413"/>
    <mergeCell ref="G412:G413"/>
    <mergeCell ref="H412:I413"/>
    <mergeCell ref="J412:J413"/>
    <mergeCell ref="K410:K411"/>
    <mergeCell ref="L410:M411"/>
    <mergeCell ref="N410:N411"/>
    <mergeCell ref="O410:O411"/>
    <mergeCell ref="P410:Q411"/>
    <mergeCell ref="R410:R411"/>
    <mergeCell ref="S408:S409"/>
    <mergeCell ref="T408:U409"/>
    <mergeCell ref="V408:V409"/>
    <mergeCell ref="B410:B411"/>
    <mergeCell ref="C410:C411"/>
    <mergeCell ref="D410:E411"/>
    <mergeCell ref="F410:F411"/>
    <mergeCell ref="G410:G411"/>
    <mergeCell ref="H410:I411"/>
    <mergeCell ref="J410:J411"/>
    <mergeCell ref="K408:K409"/>
    <mergeCell ref="L408:M409"/>
    <mergeCell ref="N408:N409"/>
    <mergeCell ref="O408:O409"/>
    <mergeCell ref="P408:Q409"/>
    <mergeCell ref="R408:R409"/>
    <mergeCell ref="S406:S407"/>
    <mergeCell ref="T406:U407"/>
    <mergeCell ref="V406:V407"/>
    <mergeCell ref="B408:B409"/>
    <mergeCell ref="C408:C409"/>
    <mergeCell ref="D408:E409"/>
    <mergeCell ref="F408:F409"/>
    <mergeCell ref="G408:G409"/>
    <mergeCell ref="H408:I409"/>
    <mergeCell ref="J408:J409"/>
    <mergeCell ref="K406:K407"/>
    <mergeCell ref="L406:M407"/>
    <mergeCell ref="N406:N407"/>
    <mergeCell ref="O406:O407"/>
    <mergeCell ref="P406:Q407"/>
    <mergeCell ref="R406:R407"/>
    <mergeCell ref="T404:T405"/>
    <mergeCell ref="U404:U405"/>
    <mergeCell ref="V404:V405"/>
    <mergeCell ref="B406:B407"/>
    <mergeCell ref="C406:C407"/>
    <mergeCell ref="D406:E407"/>
    <mergeCell ref="F406:F407"/>
    <mergeCell ref="G406:G407"/>
    <mergeCell ref="H406:I407"/>
    <mergeCell ref="J406:J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U401:U402"/>
    <mergeCell ref="V401:V402"/>
    <mergeCell ref="D403:F403"/>
    <mergeCell ref="H403:J403"/>
    <mergeCell ref="L403:N403"/>
    <mergeCell ref="P403:R403"/>
    <mergeCell ref="T403:V403"/>
    <mergeCell ref="O401:O402"/>
    <mergeCell ref="P401:P402"/>
    <mergeCell ref="Q401:Q402"/>
    <mergeCell ref="R401:R402"/>
    <mergeCell ref="S401:S402"/>
    <mergeCell ref="T401:T402"/>
    <mergeCell ref="I401:I402"/>
    <mergeCell ref="J401:J402"/>
    <mergeCell ref="K401:K402"/>
    <mergeCell ref="L401:L402"/>
    <mergeCell ref="M401:M402"/>
    <mergeCell ref="N401:N402"/>
    <mergeCell ref="S399:S400"/>
    <mergeCell ref="T399:U400"/>
    <mergeCell ref="V399:V400"/>
    <mergeCell ref="B401:B402"/>
    <mergeCell ref="C401:C402"/>
    <mergeCell ref="D401:D402"/>
    <mergeCell ref="E401:E402"/>
    <mergeCell ref="F401:F402"/>
    <mergeCell ref="G401:G402"/>
    <mergeCell ref="H401:H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T373:T374"/>
    <mergeCell ref="U373:U374"/>
    <mergeCell ref="V373:V374"/>
    <mergeCell ref="B375:B376"/>
    <mergeCell ref="C375:C376"/>
    <mergeCell ref="D375:E376"/>
    <mergeCell ref="F375:F376"/>
    <mergeCell ref="G375:G376"/>
    <mergeCell ref="H375:I376"/>
    <mergeCell ref="J375:J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T367:V370"/>
    <mergeCell ref="D371:V371"/>
    <mergeCell ref="D372:F372"/>
    <mergeCell ref="H372:J372"/>
    <mergeCell ref="L372:N372"/>
    <mergeCell ref="P372:R372"/>
    <mergeCell ref="T372:V372"/>
    <mergeCell ref="O367:O370"/>
    <mergeCell ref="P367:R367"/>
    <mergeCell ref="P368:R368"/>
    <mergeCell ref="P369:R369"/>
    <mergeCell ref="P370:R370"/>
    <mergeCell ref="S367:S370"/>
    <mergeCell ref="H369:J369"/>
    <mergeCell ref="H370:J370"/>
    <mergeCell ref="K367:K370"/>
    <mergeCell ref="L367:N367"/>
    <mergeCell ref="L368:N368"/>
    <mergeCell ref="L369:N369"/>
    <mergeCell ref="L370:N370"/>
    <mergeCell ref="T359:T360"/>
    <mergeCell ref="U359:U360"/>
    <mergeCell ref="V359:V360"/>
    <mergeCell ref="B365:V365"/>
    <mergeCell ref="B367:B370"/>
    <mergeCell ref="C367:C370"/>
    <mergeCell ref="D367:F370"/>
    <mergeCell ref="G367:G370"/>
    <mergeCell ref="H367:J367"/>
    <mergeCell ref="H368:J368"/>
    <mergeCell ref="N359:N360"/>
    <mergeCell ref="O359:O360"/>
    <mergeCell ref="P359:P360"/>
    <mergeCell ref="Q359:Q360"/>
    <mergeCell ref="R359:R360"/>
    <mergeCell ref="S359:S360"/>
    <mergeCell ref="H359:H360"/>
    <mergeCell ref="I359:I360"/>
    <mergeCell ref="J359:J360"/>
    <mergeCell ref="K359:K360"/>
    <mergeCell ref="L359:L360"/>
    <mergeCell ref="M359:M360"/>
    <mergeCell ref="R357:R358"/>
    <mergeCell ref="S357:S358"/>
    <mergeCell ref="T357:U358"/>
    <mergeCell ref="V357:V358"/>
    <mergeCell ref="B359:B360"/>
    <mergeCell ref="C359:C360"/>
    <mergeCell ref="D359:D360"/>
    <mergeCell ref="E359:E360"/>
    <mergeCell ref="F359:F360"/>
    <mergeCell ref="G359:G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S338:S339"/>
    <mergeCell ref="T338:U339"/>
    <mergeCell ref="V338:V339"/>
    <mergeCell ref="D340:F340"/>
    <mergeCell ref="H340:J340"/>
    <mergeCell ref="L340:N340"/>
    <mergeCell ref="P340:R340"/>
    <mergeCell ref="T340:V340"/>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T308:T309"/>
    <mergeCell ref="U308:U309"/>
    <mergeCell ref="V308:V309"/>
    <mergeCell ref="B310:B311"/>
    <mergeCell ref="C310:C311"/>
    <mergeCell ref="D310:E311"/>
    <mergeCell ref="F310:F311"/>
    <mergeCell ref="G310:G311"/>
    <mergeCell ref="H310:I311"/>
    <mergeCell ref="J310:J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U305:U306"/>
    <mergeCell ref="V305:V306"/>
    <mergeCell ref="D307:F307"/>
    <mergeCell ref="H307:J307"/>
    <mergeCell ref="L307:N307"/>
    <mergeCell ref="P307:R307"/>
    <mergeCell ref="T307:V307"/>
    <mergeCell ref="O305:O306"/>
    <mergeCell ref="P305:P306"/>
    <mergeCell ref="Q305:Q306"/>
    <mergeCell ref="R305:R306"/>
    <mergeCell ref="S305:S306"/>
    <mergeCell ref="T305:T306"/>
    <mergeCell ref="I305:I306"/>
    <mergeCell ref="J305:J306"/>
    <mergeCell ref="K305:K306"/>
    <mergeCell ref="L305:L306"/>
    <mergeCell ref="M305:M306"/>
    <mergeCell ref="N305:N306"/>
    <mergeCell ref="S303:S304"/>
    <mergeCell ref="T303:U304"/>
    <mergeCell ref="V303:V304"/>
    <mergeCell ref="B305:B306"/>
    <mergeCell ref="C305:C306"/>
    <mergeCell ref="D305:D306"/>
    <mergeCell ref="E305:E306"/>
    <mergeCell ref="F305:F306"/>
    <mergeCell ref="G305:G306"/>
    <mergeCell ref="H305:H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T271:T272"/>
    <mergeCell ref="U271:U272"/>
    <mergeCell ref="V271:V272"/>
    <mergeCell ref="B273:B274"/>
    <mergeCell ref="C273:C274"/>
    <mergeCell ref="D273:E274"/>
    <mergeCell ref="F273:F274"/>
    <mergeCell ref="G273:G274"/>
    <mergeCell ref="H273:I274"/>
    <mergeCell ref="J273:J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D269:V269"/>
    <mergeCell ref="D270:F270"/>
    <mergeCell ref="H270:J270"/>
    <mergeCell ref="L270:N270"/>
    <mergeCell ref="P270:R270"/>
    <mergeCell ref="T270:V270"/>
    <mergeCell ref="P265:R265"/>
    <mergeCell ref="P266:R266"/>
    <mergeCell ref="P267:R267"/>
    <mergeCell ref="P268:R268"/>
    <mergeCell ref="S265:S268"/>
    <mergeCell ref="T265:V268"/>
    <mergeCell ref="K265:K268"/>
    <mergeCell ref="L265:N265"/>
    <mergeCell ref="L266:N266"/>
    <mergeCell ref="L267:N267"/>
    <mergeCell ref="L268:N268"/>
    <mergeCell ref="O265:O268"/>
    <mergeCell ref="V255:V256"/>
    <mergeCell ref="B263:V263"/>
    <mergeCell ref="B265:B268"/>
    <mergeCell ref="C265:C268"/>
    <mergeCell ref="D265:F268"/>
    <mergeCell ref="G265:G268"/>
    <mergeCell ref="H265:J265"/>
    <mergeCell ref="H266:J266"/>
    <mergeCell ref="H267:J267"/>
    <mergeCell ref="H268:J268"/>
    <mergeCell ref="P255:P256"/>
    <mergeCell ref="Q255:Q256"/>
    <mergeCell ref="R255:R256"/>
    <mergeCell ref="S255:S256"/>
    <mergeCell ref="T255:T256"/>
    <mergeCell ref="U255:U256"/>
    <mergeCell ref="J255:J256"/>
    <mergeCell ref="K255:K256"/>
    <mergeCell ref="L255:L256"/>
    <mergeCell ref="M255:M256"/>
    <mergeCell ref="N255:N256"/>
    <mergeCell ref="O255:O256"/>
    <mergeCell ref="T253:U254"/>
    <mergeCell ref="V253:V254"/>
    <mergeCell ref="B255:B256"/>
    <mergeCell ref="C255:C256"/>
    <mergeCell ref="D255:D256"/>
    <mergeCell ref="E255:E256"/>
    <mergeCell ref="F255:F256"/>
    <mergeCell ref="G255:G256"/>
    <mergeCell ref="H255:H256"/>
    <mergeCell ref="I255:I256"/>
    <mergeCell ref="L253:M254"/>
    <mergeCell ref="N253:N254"/>
    <mergeCell ref="O253:O254"/>
    <mergeCell ref="P253:Q254"/>
    <mergeCell ref="R253:R254"/>
    <mergeCell ref="S253:S254"/>
    <mergeCell ref="U251:U252"/>
    <mergeCell ref="V251:V252"/>
    <mergeCell ref="B253:B254"/>
    <mergeCell ref="C253:C254"/>
    <mergeCell ref="D253:E254"/>
    <mergeCell ref="F253:F254"/>
    <mergeCell ref="G253:G254"/>
    <mergeCell ref="H253:I254"/>
    <mergeCell ref="J253:J254"/>
    <mergeCell ref="K253:K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T249:T250"/>
    <mergeCell ref="U249:U250"/>
    <mergeCell ref="V249:V250"/>
    <mergeCell ref="B251:B252"/>
    <mergeCell ref="C251:C252"/>
    <mergeCell ref="D251:D252"/>
    <mergeCell ref="E251:E252"/>
    <mergeCell ref="F251:F252"/>
    <mergeCell ref="G251:G252"/>
    <mergeCell ref="H251:H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R247:R248"/>
    <mergeCell ref="S247:S248"/>
    <mergeCell ref="T247:U248"/>
    <mergeCell ref="V247:V248"/>
    <mergeCell ref="B249:B250"/>
    <mergeCell ref="C249:C250"/>
    <mergeCell ref="D249:D250"/>
    <mergeCell ref="E249:E250"/>
    <mergeCell ref="F249:F250"/>
    <mergeCell ref="G249:G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S220:S221"/>
    <mergeCell ref="T220:U221"/>
    <mergeCell ref="V220:V221"/>
    <mergeCell ref="D222:F222"/>
    <mergeCell ref="H222:J222"/>
    <mergeCell ref="L222:N222"/>
    <mergeCell ref="P222:R222"/>
    <mergeCell ref="T222:V222"/>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T214:T215"/>
    <mergeCell ref="U214:U215"/>
    <mergeCell ref="V214:V215"/>
    <mergeCell ref="B216:B217"/>
    <mergeCell ref="C216:C217"/>
    <mergeCell ref="D216:E217"/>
    <mergeCell ref="F216:F217"/>
    <mergeCell ref="G216:G217"/>
    <mergeCell ref="H216:I217"/>
    <mergeCell ref="J216:J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D212:V212"/>
    <mergeCell ref="D213:F213"/>
    <mergeCell ref="H213:J213"/>
    <mergeCell ref="L213:N213"/>
    <mergeCell ref="P213:R213"/>
    <mergeCell ref="T213:V213"/>
    <mergeCell ref="P208:R208"/>
    <mergeCell ref="P209:R209"/>
    <mergeCell ref="P210:R210"/>
    <mergeCell ref="P211:R211"/>
    <mergeCell ref="S208:S211"/>
    <mergeCell ref="T208:V211"/>
    <mergeCell ref="K208:K211"/>
    <mergeCell ref="L208:N208"/>
    <mergeCell ref="L209:N209"/>
    <mergeCell ref="L210:N210"/>
    <mergeCell ref="L211:N211"/>
    <mergeCell ref="O208:O211"/>
    <mergeCell ref="V198:V199"/>
    <mergeCell ref="B206:V206"/>
    <mergeCell ref="B208:B211"/>
    <mergeCell ref="C208:C211"/>
    <mergeCell ref="D208:F211"/>
    <mergeCell ref="G208:G211"/>
    <mergeCell ref="H208:J208"/>
    <mergeCell ref="H209:J209"/>
    <mergeCell ref="H210:J210"/>
    <mergeCell ref="H211:J211"/>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U197"/>
    <mergeCell ref="V196:V197"/>
    <mergeCell ref="B198:B199"/>
    <mergeCell ref="C198:C199"/>
    <mergeCell ref="D198:D199"/>
    <mergeCell ref="E198:E199"/>
    <mergeCell ref="F198:F199"/>
    <mergeCell ref="G198:G199"/>
    <mergeCell ref="H198:H199"/>
    <mergeCell ref="I198:I199"/>
    <mergeCell ref="L196:M197"/>
    <mergeCell ref="N196:N197"/>
    <mergeCell ref="O196:O197"/>
    <mergeCell ref="P196:Q197"/>
    <mergeCell ref="R196:R197"/>
    <mergeCell ref="S196:S197"/>
    <mergeCell ref="U194:U195"/>
    <mergeCell ref="V194:V195"/>
    <mergeCell ref="B196:B197"/>
    <mergeCell ref="C196:C197"/>
    <mergeCell ref="D196:E197"/>
    <mergeCell ref="F196:F197"/>
    <mergeCell ref="G196:G197"/>
    <mergeCell ref="H196:I197"/>
    <mergeCell ref="J196:J197"/>
    <mergeCell ref="K196:K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T192:T193"/>
    <mergeCell ref="U192:U193"/>
    <mergeCell ref="V192:V193"/>
    <mergeCell ref="B194:B195"/>
    <mergeCell ref="C194:C195"/>
    <mergeCell ref="D194:D195"/>
    <mergeCell ref="E194:E195"/>
    <mergeCell ref="F194:F195"/>
    <mergeCell ref="G194:G195"/>
    <mergeCell ref="H194:H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R190:R191"/>
    <mergeCell ref="S190:S191"/>
    <mergeCell ref="T190:U191"/>
    <mergeCell ref="V190:V191"/>
    <mergeCell ref="B192:B193"/>
    <mergeCell ref="C192:C193"/>
    <mergeCell ref="D192:D193"/>
    <mergeCell ref="E192:E193"/>
    <mergeCell ref="F192:F193"/>
    <mergeCell ref="G192:G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O162:O163"/>
    <mergeCell ref="P162:R163"/>
    <mergeCell ref="S162:S163"/>
    <mergeCell ref="T162:V163"/>
    <mergeCell ref="B164:B165"/>
    <mergeCell ref="C164:C165"/>
    <mergeCell ref="D164:E165"/>
    <mergeCell ref="F164:F165"/>
    <mergeCell ref="G164:G165"/>
    <mergeCell ref="H164:I165"/>
    <mergeCell ref="S160:S161"/>
    <mergeCell ref="T160:U161"/>
    <mergeCell ref="V160:V161"/>
    <mergeCell ref="B162:B163"/>
    <mergeCell ref="C162:C163"/>
    <mergeCell ref="D162:F163"/>
    <mergeCell ref="G162:G163"/>
    <mergeCell ref="H162:J163"/>
    <mergeCell ref="K162:K163"/>
    <mergeCell ref="L162:N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T154:T155"/>
    <mergeCell ref="U154:U155"/>
    <mergeCell ref="V154:V155"/>
    <mergeCell ref="B156:B157"/>
    <mergeCell ref="C156:C157"/>
    <mergeCell ref="D156:E157"/>
    <mergeCell ref="F156:F157"/>
    <mergeCell ref="G156:G157"/>
    <mergeCell ref="H156:I157"/>
    <mergeCell ref="J156:J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2:V152"/>
    <mergeCell ref="D153:F153"/>
    <mergeCell ref="H153:J153"/>
    <mergeCell ref="L153:N153"/>
    <mergeCell ref="P153:R153"/>
    <mergeCell ref="T153:V153"/>
    <mergeCell ref="P148:R148"/>
    <mergeCell ref="P149:R149"/>
    <mergeCell ref="P150:R150"/>
    <mergeCell ref="P151:R151"/>
    <mergeCell ref="S148:S151"/>
    <mergeCell ref="T148:V151"/>
    <mergeCell ref="K148:K151"/>
    <mergeCell ref="L148:N148"/>
    <mergeCell ref="L149:N149"/>
    <mergeCell ref="L150:N150"/>
    <mergeCell ref="L151:N151"/>
    <mergeCell ref="O148:O151"/>
    <mergeCell ref="V138:V139"/>
    <mergeCell ref="B146:V146"/>
    <mergeCell ref="B148:B151"/>
    <mergeCell ref="C148:C151"/>
    <mergeCell ref="D148:F151"/>
    <mergeCell ref="G148:G151"/>
    <mergeCell ref="H148:J148"/>
    <mergeCell ref="H149:J149"/>
    <mergeCell ref="H150:J150"/>
    <mergeCell ref="H151:J151"/>
    <mergeCell ref="P138:P139"/>
    <mergeCell ref="Q138:Q139"/>
    <mergeCell ref="R138:R139"/>
    <mergeCell ref="S138:S139"/>
    <mergeCell ref="T138:T139"/>
    <mergeCell ref="U138:U139"/>
    <mergeCell ref="J138:J139"/>
    <mergeCell ref="K138:K139"/>
    <mergeCell ref="L138:L139"/>
    <mergeCell ref="M138:M139"/>
    <mergeCell ref="N138:N139"/>
    <mergeCell ref="O138:O139"/>
    <mergeCell ref="T136:U137"/>
    <mergeCell ref="V136:V137"/>
    <mergeCell ref="B138:B139"/>
    <mergeCell ref="C138:C139"/>
    <mergeCell ref="D138:D139"/>
    <mergeCell ref="E138:E139"/>
    <mergeCell ref="F138:F139"/>
    <mergeCell ref="G138:G139"/>
    <mergeCell ref="H138:H139"/>
    <mergeCell ref="I138:I139"/>
    <mergeCell ref="L136:M137"/>
    <mergeCell ref="N136:N137"/>
    <mergeCell ref="O136:O137"/>
    <mergeCell ref="P136:Q137"/>
    <mergeCell ref="R136:R137"/>
    <mergeCell ref="S136:S137"/>
    <mergeCell ref="U134:U135"/>
    <mergeCell ref="V134:V135"/>
    <mergeCell ref="B136:B137"/>
    <mergeCell ref="C136:C137"/>
    <mergeCell ref="D136:E137"/>
    <mergeCell ref="F136:F137"/>
    <mergeCell ref="G136:G137"/>
    <mergeCell ref="H136:I137"/>
    <mergeCell ref="J136:J137"/>
    <mergeCell ref="K136:K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T132:T133"/>
    <mergeCell ref="U132:U133"/>
    <mergeCell ref="V132:V133"/>
    <mergeCell ref="B134:B135"/>
    <mergeCell ref="C134:C135"/>
    <mergeCell ref="D134:D135"/>
    <mergeCell ref="E134:E135"/>
    <mergeCell ref="F134:F135"/>
    <mergeCell ref="G134:G135"/>
    <mergeCell ref="H134:H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S103:S104"/>
    <mergeCell ref="T103:U104"/>
    <mergeCell ref="V103:V104"/>
    <mergeCell ref="D105:F105"/>
    <mergeCell ref="H105:J105"/>
    <mergeCell ref="L105:N105"/>
    <mergeCell ref="P105:R105"/>
    <mergeCell ref="T105:V105"/>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T97:T98"/>
    <mergeCell ref="U97:U98"/>
    <mergeCell ref="V97:V98"/>
    <mergeCell ref="B99:B100"/>
    <mergeCell ref="C99:C100"/>
    <mergeCell ref="D99:E100"/>
    <mergeCell ref="F99:F100"/>
    <mergeCell ref="G99:G100"/>
    <mergeCell ref="H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5:V95"/>
    <mergeCell ref="D96:F96"/>
    <mergeCell ref="H96:J96"/>
    <mergeCell ref="L96:N96"/>
    <mergeCell ref="P96:R96"/>
    <mergeCell ref="T96:V96"/>
    <mergeCell ref="P91:R91"/>
    <mergeCell ref="P92:R92"/>
    <mergeCell ref="P93:R93"/>
    <mergeCell ref="P94:R94"/>
    <mergeCell ref="S91:S94"/>
    <mergeCell ref="T91:V94"/>
    <mergeCell ref="K91:K94"/>
    <mergeCell ref="L91:N91"/>
    <mergeCell ref="L92:N92"/>
    <mergeCell ref="L93:N93"/>
    <mergeCell ref="L94:N94"/>
    <mergeCell ref="O91:O94"/>
    <mergeCell ref="V81:V82"/>
    <mergeCell ref="B89:V89"/>
    <mergeCell ref="B91:B94"/>
    <mergeCell ref="C91:C94"/>
    <mergeCell ref="D91:F94"/>
    <mergeCell ref="G91:G94"/>
    <mergeCell ref="H91:J91"/>
    <mergeCell ref="H92:J92"/>
    <mergeCell ref="H93:J93"/>
    <mergeCell ref="H94:J94"/>
    <mergeCell ref="P81:P82"/>
    <mergeCell ref="Q81:Q82"/>
    <mergeCell ref="R81:R82"/>
    <mergeCell ref="S81:S82"/>
    <mergeCell ref="T81:T82"/>
    <mergeCell ref="U81:U82"/>
    <mergeCell ref="J81:J82"/>
    <mergeCell ref="K81:K82"/>
    <mergeCell ref="L81:L82"/>
    <mergeCell ref="M81:M82"/>
    <mergeCell ref="N81:N82"/>
    <mergeCell ref="O81:O82"/>
    <mergeCell ref="T79:U80"/>
    <mergeCell ref="V79:V80"/>
    <mergeCell ref="B81:B82"/>
    <mergeCell ref="C81:C82"/>
    <mergeCell ref="D81:D82"/>
    <mergeCell ref="E81:E82"/>
    <mergeCell ref="F81:F82"/>
    <mergeCell ref="G81:G82"/>
    <mergeCell ref="H81:H82"/>
    <mergeCell ref="I81:I82"/>
    <mergeCell ref="L79:M80"/>
    <mergeCell ref="N79:N80"/>
    <mergeCell ref="O79:O80"/>
    <mergeCell ref="P79:Q80"/>
    <mergeCell ref="R79:R80"/>
    <mergeCell ref="S79:S80"/>
    <mergeCell ref="U77:U78"/>
    <mergeCell ref="V77:V78"/>
    <mergeCell ref="B79:B80"/>
    <mergeCell ref="C79:C80"/>
    <mergeCell ref="D79:E80"/>
    <mergeCell ref="F79:F80"/>
    <mergeCell ref="G79:G80"/>
    <mergeCell ref="H79:I80"/>
    <mergeCell ref="J79:J80"/>
    <mergeCell ref="K79:K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S44:S45"/>
    <mergeCell ref="T44:U45"/>
    <mergeCell ref="V44:V45"/>
    <mergeCell ref="D46:F46"/>
    <mergeCell ref="H46:J46"/>
    <mergeCell ref="L46:N46"/>
    <mergeCell ref="P46:R46"/>
    <mergeCell ref="T46:V46"/>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2:S35"/>
    <mergeCell ref="T32:V35"/>
    <mergeCell ref="D36:V36"/>
    <mergeCell ref="D37:F37"/>
    <mergeCell ref="H37:J37"/>
    <mergeCell ref="L37:N37"/>
    <mergeCell ref="P37:R37"/>
    <mergeCell ref="T37:V37"/>
    <mergeCell ref="L32:N32"/>
    <mergeCell ref="L33:N33"/>
    <mergeCell ref="L34:N34"/>
    <mergeCell ref="L35:N35"/>
    <mergeCell ref="O32:O35"/>
    <mergeCell ref="P32:R32"/>
    <mergeCell ref="P33:R33"/>
    <mergeCell ref="P34:R34"/>
    <mergeCell ref="P35:R35"/>
    <mergeCell ref="B30:V30"/>
    <mergeCell ref="B32:B35"/>
    <mergeCell ref="C32:C35"/>
    <mergeCell ref="D32:F35"/>
    <mergeCell ref="G32:G35"/>
    <mergeCell ref="H32:J32"/>
    <mergeCell ref="H33:J33"/>
    <mergeCell ref="H34:J34"/>
    <mergeCell ref="H35:J35"/>
    <mergeCell ref="K32:K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4</v>
      </c>
      <c r="B1" s="7" t="s">
        <v>21</v>
      </c>
      <c r="C1" s="7"/>
      <c r="D1" s="7" t="s">
        <v>1</v>
      </c>
      <c r="E1" s="7"/>
    </row>
    <row r="2" spans="1:5">
      <c r="A2" s="1" t="s">
        <v>45</v>
      </c>
      <c r="B2" s="1" t="s">
        <v>2</v>
      </c>
      <c r="C2" s="1" t="s">
        <v>22</v>
      </c>
      <c r="D2" s="1" t="s">
        <v>2</v>
      </c>
      <c r="E2" s="1" t="s">
        <v>22</v>
      </c>
    </row>
    <row r="3" spans="1:5" ht="30">
      <c r="A3" s="3" t="s">
        <v>46</v>
      </c>
      <c r="B3" s="4"/>
      <c r="C3" s="4"/>
      <c r="D3" s="4"/>
      <c r="E3" s="4"/>
    </row>
    <row r="4" spans="1:5">
      <c r="A4" s="2" t="s">
        <v>37</v>
      </c>
      <c r="B4" s="8">
        <v>12.3</v>
      </c>
      <c r="C4" s="8">
        <v>32.9</v>
      </c>
      <c r="D4" s="8">
        <v>31.4</v>
      </c>
      <c r="E4" s="8">
        <v>73.5</v>
      </c>
    </row>
    <row r="5" spans="1:5">
      <c r="A5" s="3" t="s">
        <v>47</v>
      </c>
      <c r="B5" s="4"/>
      <c r="C5" s="4"/>
      <c r="D5" s="4"/>
      <c r="E5" s="4"/>
    </row>
    <row r="6" spans="1:5" ht="135">
      <c r="A6" s="2" t="s">
        <v>48</v>
      </c>
      <c r="B6" s="4">
        <v>-0.5</v>
      </c>
      <c r="C6" s="4">
        <v>-0.6</v>
      </c>
      <c r="D6" s="4">
        <v>-1.5</v>
      </c>
      <c r="E6" s="4">
        <v>-1.5</v>
      </c>
    </row>
    <row r="7" spans="1:5">
      <c r="A7" s="2" t="s">
        <v>49</v>
      </c>
      <c r="B7" s="4">
        <v>-10.1</v>
      </c>
      <c r="C7" s="4">
        <v>0</v>
      </c>
      <c r="D7" s="4">
        <v>-13.5</v>
      </c>
      <c r="E7" s="4">
        <v>-0.9</v>
      </c>
    </row>
    <row r="8" spans="1:5">
      <c r="A8" s="2" t="s">
        <v>50</v>
      </c>
      <c r="B8" s="4">
        <v>1.7</v>
      </c>
      <c r="C8" s="4">
        <v>32.299999999999997</v>
      </c>
      <c r="D8" s="4">
        <v>16.399999999999999</v>
      </c>
      <c r="E8" s="4">
        <v>71.099999999999994</v>
      </c>
    </row>
    <row r="9" spans="1:5" ht="30">
      <c r="A9" s="2" t="s">
        <v>51</v>
      </c>
      <c r="B9" s="4">
        <v>6.1</v>
      </c>
      <c r="C9" s="4">
        <v>1.3</v>
      </c>
      <c r="D9" s="4">
        <v>17.399999999999999</v>
      </c>
      <c r="E9" s="4">
        <v>2.2999999999999998</v>
      </c>
    </row>
    <row r="10" spans="1:5" ht="30">
      <c r="A10" s="2" t="s">
        <v>52</v>
      </c>
      <c r="B10" s="8">
        <v>-4.4000000000000004</v>
      </c>
      <c r="C10" s="9">
        <v>31</v>
      </c>
      <c r="D10" s="9">
        <v>-1</v>
      </c>
      <c r="E10" s="8">
        <v>68.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643</v>
      </c>
      <c r="B1" s="1" t="s">
        <v>1</v>
      </c>
    </row>
    <row r="2" spans="1:2">
      <c r="A2" s="7"/>
      <c r="B2" s="1" t="s">
        <v>2</v>
      </c>
    </row>
    <row r="3" spans="1:2">
      <c r="A3" s="3" t="s">
        <v>644</v>
      </c>
      <c r="B3" s="4"/>
    </row>
    <row r="4" spans="1:2">
      <c r="A4" s="17" t="s">
        <v>645</v>
      </c>
      <c r="B4" s="11" t="s">
        <v>646</v>
      </c>
    </row>
    <row r="5" spans="1:2">
      <c r="A5" s="17"/>
      <c r="B5" s="4"/>
    </row>
    <row r="6" spans="1:2">
      <c r="A6" s="17"/>
      <c r="B6" s="21" t="s">
        <v>647</v>
      </c>
    </row>
    <row r="7" spans="1:2" ht="243">
      <c r="A7" s="17"/>
      <c r="B7" s="12" t="s">
        <v>648</v>
      </c>
    </row>
    <row r="8" spans="1:2">
      <c r="A8" s="17"/>
      <c r="B8" s="21" t="s">
        <v>649</v>
      </c>
    </row>
    <row r="9" spans="1:2" ht="217.5">
      <c r="A9" s="17"/>
      <c r="B9" s="12" t="s">
        <v>650</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651</v>
      </c>
      <c r="B1" s="1" t="s">
        <v>1</v>
      </c>
    </row>
    <row r="2" spans="1:2">
      <c r="A2" s="7"/>
      <c r="B2" s="1" t="s">
        <v>2</v>
      </c>
    </row>
    <row r="3" spans="1:2" ht="30">
      <c r="A3" s="3" t="s">
        <v>183</v>
      </c>
      <c r="B3" s="4"/>
    </row>
    <row r="4" spans="1:2" ht="153.75">
      <c r="A4" s="2" t="s">
        <v>652</v>
      </c>
      <c r="B4" s="21" t="s">
        <v>653</v>
      </c>
    </row>
    <row r="5" spans="1:2" ht="90">
      <c r="A5" s="2" t="s">
        <v>654</v>
      </c>
      <c r="B5" s="21" t="s">
        <v>655</v>
      </c>
    </row>
    <row r="6" spans="1:2" ht="306.75">
      <c r="A6" s="2" t="s">
        <v>656</v>
      </c>
      <c r="B6" s="21" t="s">
        <v>1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1.42578125" customWidth="1"/>
    <col min="6" max="7" width="17.42578125" customWidth="1"/>
    <col min="8" max="8" width="4.140625" customWidth="1"/>
    <col min="9" max="9" width="12.7109375" customWidth="1"/>
    <col min="10" max="10" width="19.42578125" customWidth="1"/>
  </cols>
  <sheetData>
    <row r="1" spans="1:10" ht="30" customHeight="1">
      <c r="A1" s="7" t="s">
        <v>657</v>
      </c>
      <c r="B1" s="7" t="s">
        <v>1</v>
      </c>
      <c r="C1" s="7"/>
      <c r="D1" s="7"/>
      <c r="E1" s="7"/>
      <c r="F1" s="7"/>
      <c r="G1" s="7"/>
      <c r="H1" s="7"/>
      <c r="I1" s="7"/>
      <c r="J1" s="7"/>
    </row>
    <row r="2" spans="1:10" ht="15" customHeight="1">
      <c r="A2" s="7"/>
      <c r="B2" s="7" t="s">
        <v>2</v>
      </c>
      <c r="C2" s="7"/>
      <c r="D2" s="7"/>
      <c r="E2" s="7"/>
      <c r="F2" s="7"/>
      <c r="G2" s="7"/>
      <c r="H2" s="7"/>
      <c r="I2" s="7"/>
      <c r="J2" s="7"/>
    </row>
    <row r="3" spans="1:10" ht="45">
      <c r="A3" s="3" t="s">
        <v>165</v>
      </c>
      <c r="B3" s="16"/>
      <c r="C3" s="16"/>
      <c r="D3" s="16"/>
      <c r="E3" s="16"/>
      <c r="F3" s="16"/>
      <c r="G3" s="16"/>
      <c r="H3" s="16"/>
      <c r="I3" s="16"/>
      <c r="J3" s="16"/>
    </row>
    <row r="4" spans="1:10" ht="25.5" customHeight="1">
      <c r="A4" s="17" t="s">
        <v>658</v>
      </c>
      <c r="B4" s="38" t="s">
        <v>659</v>
      </c>
      <c r="C4" s="38"/>
      <c r="D4" s="38"/>
      <c r="E4" s="38"/>
      <c r="F4" s="38"/>
      <c r="G4" s="38"/>
      <c r="H4" s="38"/>
      <c r="I4" s="38"/>
      <c r="J4" s="38"/>
    </row>
    <row r="5" spans="1:10">
      <c r="A5" s="17"/>
      <c r="B5" s="29"/>
      <c r="C5" s="29"/>
      <c r="D5" s="29"/>
      <c r="E5" s="29"/>
      <c r="F5" s="29"/>
      <c r="G5" s="29"/>
      <c r="H5" s="29"/>
      <c r="I5" s="29"/>
      <c r="J5" s="29"/>
    </row>
    <row r="6" spans="1:10">
      <c r="A6" s="17"/>
      <c r="B6" s="13"/>
      <c r="C6" s="13"/>
      <c r="D6" s="13"/>
      <c r="E6" s="13"/>
      <c r="F6" s="13"/>
      <c r="G6" s="13"/>
      <c r="H6" s="13"/>
      <c r="I6" s="13"/>
      <c r="J6" s="13"/>
    </row>
    <row r="7" spans="1:10" ht="15.75" thickBot="1">
      <c r="A7" s="17"/>
      <c r="B7" s="12"/>
      <c r="C7" s="12"/>
      <c r="D7" s="30" t="s">
        <v>195</v>
      </c>
      <c r="E7" s="30"/>
      <c r="F7" s="30"/>
      <c r="G7" s="12"/>
      <c r="H7" s="30" t="s">
        <v>196</v>
      </c>
      <c r="I7" s="30"/>
      <c r="J7" s="30"/>
    </row>
    <row r="8" spans="1:10" ht="15.75" thickBot="1">
      <c r="A8" s="17"/>
      <c r="B8" s="23"/>
      <c r="C8" s="12"/>
      <c r="D8" s="31" t="s">
        <v>197</v>
      </c>
      <c r="E8" s="31"/>
      <c r="F8" s="31"/>
      <c r="G8" s="12"/>
      <c r="H8" s="31" t="s">
        <v>198</v>
      </c>
      <c r="I8" s="31"/>
      <c r="J8" s="31"/>
    </row>
    <row r="9" spans="1:10">
      <c r="A9" s="17"/>
      <c r="B9" s="12"/>
      <c r="C9" s="12"/>
      <c r="D9" s="33" t="s">
        <v>199</v>
      </c>
      <c r="E9" s="33"/>
      <c r="F9" s="33"/>
      <c r="G9" s="12"/>
      <c r="H9" s="34"/>
      <c r="I9" s="34"/>
      <c r="J9" s="34"/>
    </row>
    <row r="10" spans="1:10">
      <c r="A10" s="17"/>
      <c r="B10" s="12"/>
      <c r="C10" s="12"/>
      <c r="D10" s="32" t="s">
        <v>200</v>
      </c>
      <c r="E10" s="32"/>
      <c r="F10" s="32"/>
      <c r="G10" s="32"/>
      <c r="H10" s="32"/>
      <c r="I10" s="32"/>
      <c r="J10" s="32"/>
    </row>
    <row r="11" spans="1:10">
      <c r="A11" s="17"/>
      <c r="B11" s="25" t="s">
        <v>58</v>
      </c>
      <c r="C11" s="12"/>
      <c r="D11" s="20"/>
      <c r="E11" s="20"/>
      <c r="F11" s="20"/>
      <c r="G11" s="20"/>
      <c r="H11" s="20"/>
      <c r="I11" s="20"/>
      <c r="J11" s="20"/>
    </row>
    <row r="12" spans="1:10">
      <c r="A12" s="17"/>
      <c r="B12" s="35" t="s">
        <v>201</v>
      </c>
      <c r="C12" s="36"/>
      <c r="D12" s="35" t="s">
        <v>202</v>
      </c>
      <c r="E12" s="37">
        <v>78.5</v>
      </c>
      <c r="F12" s="36"/>
      <c r="G12" s="36"/>
      <c r="H12" s="35" t="s">
        <v>202</v>
      </c>
      <c r="I12" s="37" t="s">
        <v>203</v>
      </c>
      <c r="J12" s="36"/>
    </row>
    <row r="13" spans="1:10">
      <c r="A13" s="17"/>
      <c r="B13" s="35"/>
      <c r="C13" s="36"/>
      <c r="D13" s="35"/>
      <c r="E13" s="37"/>
      <c r="F13" s="36"/>
      <c r="G13" s="36"/>
      <c r="H13" s="35"/>
      <c r="I13" s="37"/>
      <c r="J13" s="36"/>
    </row>
    <row r="14" spans="1:10">
      <c r="A14" s="17"/>
      <c r="B14" s="38" t="s">
        <v>60</v>
      </c>
      <c r="C14" s="20"/>
      <c r="D14" s="39">
        <v>26</v>
      </c>
      <c r="E14" s="39"/>
      <c r="F14" s="20"/>
      <c r="G14" s="20"/>
      <c r="H14" s="39">
        <v>27.4</v>
      </c>
      <c r="I14" s="39"/>
      <c r="J14" s="20"/>
    </row>
    <row r="15" spans="1:10">
      <c r="A15" s="17"/>
      <c r="B15" s="38"/>
      <c r="C15" s="20"/>
      <c r="D15" s="39"/>
      <c r="E15" s="39"/>
      <c r="F15" s="20"/>
      <c r="G15" s="20"/>
      <c r="H15" s="39"/>
      <c r="I15" s="39"/>
      <c r="J15" s="20"/>
    </row>
    <row r="16" spans="1:10">
      <c r="A16" s="17"/>
      <c r="B16" s="35" t="s">
        <v>61</v>
      </c>
      <c r="C16" s="36"/>
      <c r="D16" s="37">
        <v>57.9</v>
      </c>
      <c r="E16" s="37"/>
      <c r="F16" s="36"/>
      <c r="G16" s="36"/>
      <c r="H16" s="37">
        <v>63.2</v>
      </c>
      <c r="I16" s="37"/>
      <c r="J16" s="36"/>
    </row>
    <row r="17" spans="1:10" ht="15.75" thickBot="1">
      <c r="A17" s="17"/>
      <c r="B17" s="35"/>
      <c r="C17" s="36"/>
      <c r="D17" s="40"/>
      <c r="E17" s="40"/>
      <c r="F17" s="41"/>
      <c r="G17" s="36"/>
      <c r="H17" s="40"/>
      <c r="I17" s="40"/>
      <c r="J17" s="41"/>
    </row>
    <row r="18" spans="1:10">
      <c r="A18" s="17"/>
      <c r="B18" s="38" t="s">
        <v>64</v>
      </c>
      <c r="C18" s="20"/>
      <c r="D18" s="42">
        <v>162.4</v>
      </c>
      <c r="E18" s="42"/>
      <c r="F18" s="34"/>
      <c r="G18" s="20"/>
      <c r="H18" s="42">
        <v>90.6</v>
      </c>
      <c r="I18" s="42"/>
      <c r="J18" s="34"/>
    </row>
    <row r="19" spans="1:10">
      <c r="A19" s="17"/>
      <c r="B19" s="38"/>
      <c r="C19" s="20"/>
      <c r="D19" s="43"/>
      <c r="E19" s="43"/>
      <c r="F19" s="44"/>
      <c r="G19" s="20"/>
      <c r="H19" s="43"/>
      <c r="I19" s="43"/>
      <c r="J19" s="44"/>
    </row>
    <row r="20" spans="1:10">
      <c r="A20" s="17"/>
      <c r="B20" s="35" t="s">
        <v>67</v>
      </c>
      <c r="C20" s="36"/>
      <c r="D20" s="37">
        <v>792.5</v>
      </c>
      <c r="E20" s="37"/>
      <c r="F20" s="36"/>
      <c r="G20" s="36"/>
      <c r="H20" s="37">
        <v>768.7</v>
      </c>
      <c r="I20" s="37"/>
      <c r="J20" s="36"/>
    </row>
    <row r="21" spans="1:10">
      <c r="A21" s="17"/>
      <c r="B21" s="35"/>
      <c r="C21" s="36"/>
      <c r="D21" s="37"/>
      <c r="E21" s="37"/>
      <c r="F21" s="36"/>
      <c r="G21" s="36"/>
      <c r="H21" s="37"/>
      <c r="I21" s="37"/>
      <c r="J21" s="36"/>
    </row>
    <row r="22" spans="1:10">
      <c r="A22" s="17"/>
      <c r="B22" s="38" t="s">
        <v>63</v>
      </c>
      <c r="C22" s="20"/>
      <c r="D22" s="39" t="s">
        <v>203</v>
      </c>
      <c r="E22" s="39"/>
      <c r="F22" s="20"/>
      <c r="G22" s="20"/>
      <c r="H22" s="39">
        <v>21.4</v>
      </c>
      <c r="I22" s="39"/>
      <c r="J22" s="20"/>
    </row>
    <row r="23" spans="1:10">
      <c r="A23" s="17"/>
      <c r="B23" s="38"/>
      <c r="C23" s="20"/>
      <c r="D23" s="39"/>
      <c r="E23" s="39"/>
      <c r="F23" s="20"/>
      <c r="G23" s="20"/>
      <c r="H23" s="39"/>
      <c r="I23" s="39"/>
      <c r="J23" s="20"/>
    </row>
    <row r="24" spans="1:10">
      <c r="A24" s="17"/>
      <c r="B24" s="35" t="s">
        <v>70</v>
      </c>
      <c r="C24" s="36"/>
      <c r="D24" s="37">
        <v>7.9</v>
      </c>
      <c r="E24" s="37"/>
      <c r="F24" s="36"/>
      <c r="G24" s="36"/>
      <c r="H24" s="37">
        <v>4.8</v>
      </c>
      <c r="I24" s="37"/>
      <c r="J24" s="36"/>
    </row>
    <row r="25" spans="1:10" ht="15.75" thickBot="1">
      <c r="A25" s="17"/>
      <c r="B25" s="35"/>
      <c r="C25" s="36"/>
      <c r="D25" s="40"/>
      <c r="E25" s="40"/>
      <c r="F25" s="41"/>
      <c r="G25" s="36"/>
      <c r="H25" s="40"/>
      <c r="I25" s="40"/>
      <c r="J25" s="41"/>
    </row>
    <row r="26" spans="1:10">
      <c r="A26" s="17"/>
      <c r="B26" s="38" t="s">
        <v>71</v>
      </c>
      <c r="C26" s="20"/>
      <c r="D26" s="45" t="s">
        <v>202</v>
      </c>
      <c r="E26" s="42">
        <v>962.8</v>
      </c>
      <c r="F26" s="34"/>
      <c r="G26" s="20"/>
      <c r="H26" s="45" t="s">
        <v>202</v>
      </c>
      <c r="I26" s="42">
        <v>885.5</v>
      </c>
      <c r="J26" s="34"/>
    </row>
    <row r="27" spans="1:10" ht="15.75" thickBot="1">
      <c r="A27" s="17"/>
      <c r="B27" s="38"/>
      <c r="C27" s="20"/>
      <c r="D27" s="46"/>
      <c r="E27" s="47"/>
      <c r="F27" s="48"/>
      <c r="G27" s="20"/>
      <c r="H27" s="46"/>
      <c r="I27" s="47"/>
      <c r="J27" s="48"/>
    </row>
    <row r="28" spans="1:10" ht="15.75" thickTop="1">
      <c r="A28" s="17"/>
      <c r="B28" s="27"/>
      <c r="C28" s="27"/>
      <c r="D28" s="49"/>
      <c r="E28" s="49"/>
      <c r="F28" s="49"/>
      <c r="G28" s="27"/>
      <c r="H28" s="49"/>
      <c r="I28" s="49"/>
      <c r="J28" s="49"/>
    </row>
    <row r="29" spans="1:10">
      <c r="A29" s="17"/>
      <c r="B29" s="25" t="s">
        <v>72</v>
      </c>
      <c r="C29" s="12"/>
      <c r="D29" s="20"/>
      <c r="E29" s="20"/>
      <c r="F29" s="20"/>
      <c r="G29" s="12"/>
      <c r="H29" s="20"/>
      <c r="I29" s="20"/>
      <c r="J29" s="20"/>
    </row>
    <row r="30" spans="1:10">
      <c r="A30" s="17"/>
      <c r="B30" s="35" t="s">
        <v>73</v>
      </c>
      <c r="C30" s="36"/>
      <c r="D30" s="37">
        <v>41.5</v>
      </c>
      <c r="E30" s="37"/>
      <c r="F30" s="36"/>
      <c r="G30" s="36"/>
      <c r="H30" s="37">
        <v>41.5</v>
      </c>
      <c r="I30" s="37"/>
      <c r="J30" s="36"/>
    </row>
    <row r="31" spans="1:10">
      <c r="A31" s="17"/>
      <c r="B31" s="35"/>
      <c r="C31" s="36"/>
      <c r="D31" s="37"/>
      <c r="E31" s="37"/>
      <c r="F31" s="36"/>
      <c r="G31" s="36"/>
      <c r="H31" s="37"/>
      <c r="I31" s="37"/>
      <c r="J31" s="36"/>
    </row>
    <row r="32" spans="1:10">
      <c r="A32" s="17"/>
      <c r="B32" s="38" t="s">
        <v>75</v>
      </c>
      <c r="C32" s="20"/>
      <c r="D32" s="39">
        <v>3.5</v>
      </c>
      <c r="E32" s="39"/>
      <c r="F32" s="20"/>
      <c r="G32" s="20"/>
      <c r="H32" s="39">
        <v>17</v>
      </c>
      <c r="I32" s="39"/>
      <c r="J32" s="20"/>
    </row>
    <row r="33" spans="1:10">
      <c r="A33" s="17"/>
      <c r="B33" s="38"/>
      <c r="C33" s="20"/>
      <c r="D33" s="39"/>
      <c r="E33" s="39"/>
      <c r="F33" s="20"/>
      <c r="G33" s="20"/>
      <c r="H33" s="39"/>
      <c r="I33" s="39"/>
      <c r="J33" s="20"/>
    </row>
    <row r="34" spans="1:10">
      <c r="A34" s="17"/>
      <c r="B34" s="35" t="s">
        <v>76</v>
      </c>
      <c r="C34" s="36"/>
      <c r="D34" s="37">
        <v>1.8</v>
      </c>
      <c r="E34" s="37"/>
      <c r="F34" s="36"/>
      <c r="G34" s="36"/>
      <c r="H34" s="37" t="s">
        <v>203</v>
      </c>
      <c r="I34" s="37"/>
      <c r="J34" s="36"/>
    </row>
    <row r="35" spans="1:10">
      <c r="A35" s="17"/>
      <c r="B35" s="35"/>
      <c r="C35" s="36"/>
      <c r="D35" s="37"/>
      <c r="E35" s="37"/>
      <c r="F35" s="36"/>
      <c r="G35" s="36"/>
      <c r="H35" s="37"/>
      <c r="I35" s="37"/>
      <c r="J35" s="36"/>
    </row>
    <row r="36" spans="1:10">
      <c r="A36" s="17"/>
      <c r="B36" s="38" t="s">
        <v>204</v>
      </c>
      <c r="C36" s="20"/>
      <c r="D36" s="39">
        <v>0.7</v>
      </c>
      <c r="E36" s="39"/>
      <c r="F36" s="20"/>
      <c r="G36" s="20"/>
      <c r="H36" s="39" t="s">
        <v>203</v>
      </c>
      <c r="I36" s="39"/>
      <c r="J36" s="20"/>
    </row>
    <row r="37" spans="1:10" ht="15.75" thickBot="1">
      <c r="A37" s="17"/>
      <c r="B37" s="38"/>
      <c r="C37" s="20"/>
      <c r="D37" s="50"/>
      <c r="E37" s="50"/>
      <c r="F37" s="51"/>
      <c r="G37" s="20"/>
      <c r="H37" s="50"/>
      <c r="I37" s="50"/>
      <c r="J37" s="51"/>
    </row>
    <row r="38" spans="1:10">
      <c r="A38" s="17"/>
      <c r="B38" s="35" t="s">
        <v>78</v>
      </c>
      <c r="C38" s="36"/>
      <c r="D38" s="52">
        <v>47.5</v>
      </c>
      <c r="E38" s="52"/>
      <c r="F38" s="53"/>
      <c r="G38" s="36"/>
      <c r="H38" s="52">
        <v>58.5</v>
      </c>
      <c r="I38" s="52"/>
      <c r="J38" s="53"/>
    </row>
    <row r="39" spans="1:10">
      <c r="A39" s="17"/>
      <c r="B39" s="35"/>
      <c r="C39" s="36"/>
      <c r="D39" s="37"/>
      <c r="E39" s="37"/>
      <c r="F39" s="36"/>
      <c r="G39" s="36"/>
      <c r="H39" s="54"/>
      <c r="I39" s="54"/>
      <c r="J39" s="55"/>
    </row>
    <row r="40" spans="1:10">
      <c r="A40" s="17"/>
      <c r="B40" s="38" t="s">
        <v>79</v>
      </c>
      <c r="C40" s="20"/>
      <c r="D40" s="39">
        <v>149.69999999999999</v>
      </c>
      <c r="E40" s="39"/>
      <c r="F40" s="20"/>
      <c r="G40" s="20"/>
      <c r="H40" s="39">
        <v>225</v>
      </c>
      <c r="I40" s="39"/>
      <c r="J40" s="20"/>
    </row>
    <row r="41" spans="1:10">
      <c r="A41" s="17"/>
      <c r="B41" s="38"/>
      <c r="C41" s="20"/>
      <c r="D41" s="39"/>
      <c r="E41" s="39"/>
      <c r="F41" s="20"/>
      <c r="G41" s="20"/>
      <c r="H41" s="39"/>
      <c r="I41" s="39"/>
      <c r="J41" s="20"/>
    </row>
    <row r="42" spans="1:10">
      <c r="A42" s="17"/>
      <c r="B42" s="35" t="s">
        <v>63</v>
      </c>
      <c r="C42" s="36"/>
      <c r="D42" s="37">
        <v>1.7</v>
      </c>
      <c r="E42" s="37"/>
      <c r="F42" s="36"/>
      <c r="G42" s="36"/>
      <c r="H42" s="37" t="s">
        <v>203</v>
      </c>
      <c r="I42" s="37"/>
      <c r="J42" s="36"/>
    </row>
    <row r="43" spans="1:10">
      <c r="A43" s="17"/>
      <c r="B43" s="35"/>
      <c r="C43" s="36"/>
      <c r="D43" s="37"/>
      <c r="E43" s="37"/>
      <c r="F43" s="36"/>
      <c r="G43" s="36"/>
      <c r="H43" s="37"/>
      <c r="I43" s="37"/>
      <c r="J43" s="36"/>
    </row>
    <row r="44" spans="1:10">
      <c r="A44" s="17"/>
      <c r="B44" s="38" t="s">
        <v>83</v>
      </c>
      <c r="C44" s="20"/>
      <c r="D44" s="39">
        <v>0.3</v>
      </c>
      <c r="E44" s="39"/>
      <c r="F44" s="20"/>
      <c r="G44" s="20"/>
      <c r="H44" s="39">
        <v>0.3</v>
      </c>
      <c r="I44" s="39"/>
      <c r="J44" s="20"/>
    </row>
    <row r="45" spans="1:10" ht="15.75" thickBot="1">
      <c r="A45" s="17"/>
      <c r="B45" s="38"/>
      <c r="C45" s="20"/>
      <c r="D45" s="50"/>
      <c r="E45" s="50"/>
      <c r="F45" s="51"/>
      <c r="G45" s="20"/>
      <c r="H45" s="50"/>
      <c r="I45" s="50"/>
      <c r="J45" s="51"/>
    </row>
    <row r="46" spans="1:10">
      <c r="A46" s="17"/>
      <c r="B46" s="35" t="s">
        <v>84</v>
      </c>
      <c r="C46" s="36"/>
      <c r="D46" s="52">
        <v>199.2</v>
      </c>
      <c r="E46" s="52"/>
      <c r="F46" s="53"/>
      <c r="G46" s="36"/>
      <c r="H46" s="52">
        <v>283.8</v>
      </c>
      <c r="I46" s="52"/>
      <c r="J46" s="53"/>
    </row>
    <row r="47" spans="1:10" ht="15.75" thickBot="1">
      <c r="A47" s="17"/>
      <c r="B47" s="35"/>
      <c r="C47" s="36"/>
      <c r="D47" s="56"/>
      <c r="E47" s="56"/>
      <c r="F47" s="57"/>
      <c r="G47" s="36"/>
      <c r="H47" s="56"/>
      <c r="I47" s="56"/>
      <c r="J47" s="57"/>
    </row>
    <row r="48" spans="1:10" ht="15.75" thickTop="1">
      <c r="A48" s="17"/>
      <c r="B48" s="25" t="s">
        <v>205</v>
      </c>
      <c r="C48" s="12"/>
      <c r="D48" s="58"/>
      <c r="E48" s="58"/>
      <c r="F48" s="58"/>
      <c r="G48" s="12"/>
      <c r="H48" s="58"/>
      <c r="I48" s="58"/>
      <c r="J48" s="58"/>
    </row>
    <row r="49" spans="1:10">
      <c r="A49" s="17"/>
      <c r="B49" s="35" t="s">
        <v>94</v>
      </c>
      <c r="C49" s="36"/>
      <c r="D49" s="37">
        <v>763.6</v>
      </c>
      <c r="E49" s="37"/>
      <c r="F49" s="36"/>
      <c r="G49" s="36"/>
      <c r="H49" s="37">
        <v>601.70000000000005</v>
      </c>
      <c r="I49" s="37"/>
      <c r="J49" s="36"/>
    </row>
    <row r="50" spans="1:10" ht="15.75" thickBot="1">
      <c r="A50" s="17"/>
      <c r="B50" s="35"/>
      <c r="C50" s="36"/>
      <c r="D50" s="40"/>
      <c r="E50" s="40"/>
      <c r="F50" s="41"/>
      <c r="G50" s="36"/>
      <c r="H50" s="40"/>
      <c r="I50" s="40"/>
      <c r="J50" s="41"/>
    </row>
    <row r="51" spans="1:10">
      <c r="A51" s="17"/>
      <c r="B51" s="38" t="s">
        <v>206</v>
      </c>
      <c r="C51" s="20"/>
      <c r="D51" s="45" t="s">
        <v>202</v>
      </c>
      <c r="E51" s="42">
        <v>962.8</v>
      </c>
      <c r="F51" s="34"/>
      <c r="G51" s="20"/>
      <c r="H51" s="45" t="s">
        <v>202</v>
      </c>
      <c r="I51" s="42">
        <v>885.5</v>
      </c>
      <c r="J51" s="34"/>
    </row>
    <row r="52" spans="1:10" ht="15.75" thickBot="1">
      <c r="A52" s="17"/>
      <c r="B52" s="38"/>
      <c r="C52" s="20"/>
      <c r="D52" s="46"/>
      <c r="E52" s="47"/>
      <c r="F52" s="48"/>
      <c r="G52" s="20"/>
      <c r="H52" s="46"/>
      <c r="I52" s="47"/>
      <c r="J52" s="48"/>
    </row>
    <row r="53" spans="1:10" ht="15.75" thickTop="1"/>
  </sheetData>
  <mergeCells count="160">
    <mergeCell ref="H51:H52"/>
    <mergeCell ref="I51:I52"/>
    <mergeCell ref="J51:J52"/>
    <mergeCell ref="A1:A2"/>
    <mergeCell ref="B1:J1"/>
    <mergeCell ref="B2:J2"/>
    <mergeCell ref="B3:J3"/>
    <mergeCell ref="A4:A52"/>
    <mergeCell ref="B4:J4"/>
    <mergeCell ref="B51:B52"/>
    <mergeCell ref="C51:C52"/>
    <mergeCell ref="D51:D52"/>
    <mergeCell ref="E51:E52"/>
    <mergeCell ref="F51:F52"/>
    <mergeCell ref="G51:G52"/>
    <mergeCell ref="J46:J47"/>
    <mergeCell ref="D48:F48"/>
    <mergeCell ref="H48:J48"/>
    <mergeCell ref="B49:B50"/>
    <mergeCell ref="C49:C50"/>
    <mergeCell ref="D49:E50"/>
    <mergeCell ref="F49:F50"/>
    <mergeCell ref="G49:G50"/>
    <mergeCell ref="H49:I50"/>
    <mergeCell ref="J49:J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8:F28"/>
    <mergeCell ref="H28:J28"/>
    <mergeCell ref="D29:F29"/>
    <mergeCell ref="H29:J29"/>
    <mergeCell ref="B30:B31"/>
    <mergeCell ref="C30:C31"/>
    <mergeCell ref="D30:E31"/>
    <mergeCell ref="F30:F31"/>
    <mergeCell ref="G30:G31"/>
    <mergeCell ref="H30:I31"/>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0:J10"/>
    <mergeCell ref="D11:J11"/>
    <mergeCell ref="B12:B13"/>
    <mergeCell ref="C12:C13"/>
    <mergeCell ref="D12:D13"/>
    <mergeCell ref="E12:E13"/>
    <mergeCell ref="F12:F13"/>
    <mergeCell ref="G12:G13"/>
    <mergeCell ref="H12:H13"/>
    <mergeCell ref="I12:I13"/>
    <mergeCell ref="B5:J5"/>
    <mergeCell ref="D7:F7"/>
    <mergeCell ref="H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5.28515625" bestFit="1" customWidth="1"/>
    <col min="3" max="3" width="36.5703125" bestFit="1" customWidth="1"/>
    <col min="4" max="4" width="2" bestFit="1" customWidth="1"/>
    <col min="5" max="5" width="6" bestFit="1" customWidth="1"/>
    <col min="8" max="8" width="2" bestFit="1" customWidth="1"/>
    <col min="9" max="9" width="6" bestFit="1" customWidth="1"/>
  </cols>
  <sheetData>
    <row r="1" spans="1:10" ht="15" customHeight="1">
      <c r="A1" s="7" t="s">
        <v>660</v>
      </c>
      <c r="B1" s="7" t="s">
        <v>1</v>
      </c>
      <c r="C1" s="7"/>
      <c r="D1" s="7"/>
      <c r="E1" s="7"/>
      <c r="F1" s="7"/>
      <c r="G1" s="7"/>
      <c r="H1" s="7"/>
      <c r="I1" s="7"/>
      <c r="J1" s="7"/>
    </row>
    <row r="2" spans="1:10" ht="15" customHeight="1">
      <c r="A2" s="7"/>
      <c r="B2" s="7" t="s">
        <v>2</v>
      </c>
      <c r="C2" s="7"/>
      <c r="D2" s="7"/>
      <c r="E2" s="7"/>
      <c r="F2" s="7"/>
      <c r="G2" s="7"/>
      <c r="H2" s="7"/>
      <c r="I2" s="7"/>
      <c r="J2" s="7"/>
    </row>
    <row r="3" spans="1:10">
      <c r="A3" s="3" t="s">
        <v>235</v>
      </c>
      <c r="B3" s="16"/>
      <c r="C3" s="16"/>
      <c r="D3" s="16"/>
      <c r="E3" s="16"/>
      <c r="F3" s="16"/>
      <c r="G3" s="16"/>
      <c r="H3" s="16"/>
      <c r="I3" s="16"/>
      <c r="J3" s="16"/>
    </row>
    <row r="4" spans="1:10">
      <c r="A4" s="17" t="s">
        <v>661</v>
      </c>
      <c r="B4" s="38" t="s">
        <v>238</v>
      </c>
      <c r="C4" s="38"/>
      <c r="D4" s="38"/>
      <c r="E4" s="38"/>
      <c r="F4" s="38"/>
      <c r="G4" s="38"/>
      <c r="H4" s="38"/>
      <c r="I4" s="38"/>
      <c r="J4" s="38"/>
    </row>
    <row r="5" spans="1:10">
      <c r="A5" s="17"/>
      <c r="B5" s="29"/>
      <c r="C5" s="29"/>
      <c r="D5" s="29"/>
      <c r="E5" s="29"/>
      <c r="F5" s="29"/>
      <c r="G5" s="29"/>
      <c r="H5" s="29"/>
      <c r="I5" s="29"/>
      <c r="J5" s="29"/>
    </row>
    <row r="6" spans="1:10">
      <c r="A6" s="17"/>
      <c r="B6" s="13"/>
      <c r="C6" s="13"/>
      <c r="D6" s="13"/>
      <c r="E6" s="13"/>
      <c r="F6" s="13"/>
      <c r="G6" s="13"/>
      <c r="H6" s="13"/>
      <c r="I6" s="13"/>
      <c r="J6" s="13"/>
    </row>
    <row r="7" spans="1:10" ht="15.75" thickBot="1">
      <c r="A7" s="17"/>
      <c r="B7" s="27"/>
      <c r="C7" s="27"/>
      <c r="D7" s="63">
        <v>41547</v>
      </c>
      <c r="E7" s="63"/>
      <c r="F7" s="63"/>
      <c r="G7" s="27"/>
      <c r="H7" s="63">
        <v>41274</v>
      </c>
      <c r="I7" s="63"/>
      <c r="J7" s="63"/>
    </row>
    <row r="8" spans="1:10">
      <c r="A8" s="17"/>
      <c r="B8" s="60"/>
      <c r="C8" s="12"/>
      <c r="D8" s="64" t="s">
        <v>200</v>
      </c>
      <c r="E8" s="64"/>
      <c r="F8" s="64"/>
      <c r="G8" s="64"/>
      <c r="H8" s="64"/>
      <c r="I8" s="64"/>
      <c r="J8" s="64"/>
    </row>
    <row r="9" spans="1:10">
      <c r="A9" s="17"/>
      <c r="B9" s="65" t="s">
        <v>239</v>
      </c>
      <c r="C9" s="36"/>
      <c r="D9" s="35" t="s">
        <v>202</v>
      </c>
      <c r="E9" s="37">
        <v>90.5</v>
      </c>
      <c r="F9" s="36"/>
      <c r="G9" s="36"/>
      <c r="H9" s="35" t="s">
        <v>202</v>
      </c>
      <c r="I9" s="37">
        <v>108</v>
      </c>
      <c r="J9" s="36"/>
    </row>
    <row r="10" spans="1:10">
      <c r="A10" s="17"/>
      <c r="B10" s="65"/>
      <c r="C10" s="36"/>
      <c r="D10" s="35"/>
      <c r="E10" s="37"/>
      <c r="F10" s="36"/>
      <c r="G10" s="36"/>
      <c r="H10" s="35"/>
      <c r="I10" s="37"/>
      <c r="J10" s="36"/>
    </row>
    <row r="11" spans="1:10">
      <c r="A11" s="17"/>
      <c r="B11" s="66" t="s">
        <v>240</v>
      </c>
      <c r="C11" s="20"/>
      <c r="D11" s="39">
        <v>8.1999999999999993</v>
      </c>
      <c r="E11" s="39"/>
      <c r="F11" s="20"/>
      <c r="G11" s="20"/>
      <c r="H11" s="39">
        <v>11.8</v>
      </c>
      <c r="I11" s="39"/>
      <c r="J11" s="20"/>
    </row>
    <row r="12" spans="1:10">
      <c r="A12" s="17"/>
      <c r="B12" s="66"/>
      <c r="C12" s="20"/>
      <c r="D12" s="39"/>
      <c r="E12" s="39"/>
      <c r="F12" s="20"/>
      <c r="G12" s="20"/>
      <c r="H12" s="39"/>
      <c r="I12" s="39"/>
      <c r="J12" s="20"/>
    </row>
    <row r="13" spans="1:10">
      <c r="A13" s="17"/>
      <c r="B13" s="65" t="s">
        <v>241</v>
      </c>
      <c r="C13" s="36"/>
      <c r="D13" s="37">
        <v>35.799999999999997</v>
      </c>
      <c r="E13" s="37"/>
      <c r="F13" s="36"/>
      <c r="G13" s="36"/>
      <c r="H13" s="37">
        <v>32</v>
      </c>
      <c r="I13" s="37"/>
      <c r="J13" s="36"/>
    </row>
    <row r="14" spans="1:10">
      <c r="A14" s="17"/>
      <c r="B14" s="65"/>
      <c r="C14" s="36"/>
      <c r="D14" s="37"/>
      <c r="E14" s="37"/>
      <c r="F14" s="36"/>
      <c r="G14" s="36"/>
      <c r="H14" s="37"/>
      <c r="I14" s="37"/>
      <c r="J14" s="36"/>
    </row>
    <row r="15" spans="1:10">
      <c r="A15" s="17"/>
      <c r="B15" s="67" t="s">
        <v>242</v>
      </c>
      <c r="C15" s="20"/>
      <c r="D15" s="39" t="s">
        <v>203</v>
      </c>
      <c r="E15" s="39"/>
      <c r="F15" s="20"/>
      <c r="G15" s="20"/>
      <c r="H15" s="39">
        <v>8.3000000000000007</v>
      </c>
      <c r="I15" s="39"/>
      <c r="J15" s="20"/>
    </row>
    <row r="16" spans="1:10" ht="15.75" thickBot="1">
      <c r="A16" s="17"/>
      <c r="B16" s="67"/>
      <c r="C16" s="20"/>
      <c r="D16" s="50"/>
      <c r="E16" s="50"/>
      <c r="F16" s="51"/>
      <c r="G16" s="20"/>
      <c r="H16" s="50"/>
      <c r="I16" s="50"/>
      <c r="J16" s="51"/>
    </row>
    <row r="17" spans="1:10">
      <c r="A17" s="17"/>
      <c r="B17" s="36"/>
      <c r="C17" s="36"/>
      <c r="D17" s="68" t="s">
        <v>202</v>
      </c>
      <c r="E17" s="52">
        <v>134.5</v>
      </c>
      <c r="F17" s="53"/>
      <c r="G17" s="36"/>
      <c r="H17" s="68" t="s">
        <v>202</v>
      </c>
      <c r="I17" s="52">
        <v>160.1</v>
      </c>
      <c r="J17" s="53"/>
    </row>
    <row r="18" spans="1:10" ht="15.75" thickBot="1">
      <c r="A18" s="17"/>
      <c r="B18" s="36"/>
      <c r="C18" s="36"/>
      <c r="D18" s="69"/>
      <c r="E18" s="56"/>
      <c r="F18" s="57"/>
      <c r="G18" s="36"/>
      <c r="H18" s="69"/>
      <c r="I18" s="56"/>
      <c r="J18" s="57"/>
    </row>
    <row r="19" spans="1:10" ht="15.75" thickTop="1">
      <c r="A19" s="17"/>
      <c r="B19" s="13"/>
      <c r="C19" s="13"/>
    </row>
    <row r="20" spans="1:10" ht="191.25">
      <c r="A20" s="17"/>
      <c r="B20" s="14">
        <v>-1</v>
      </c>
      <c r="C20" s="15" t="s">
        <v>243</v>
      </c>
    </row>
  </sheetData>
  <mergeCells count="49">
    <mergeCell ref="H17:H18"/>
    <mergeCell ref="I17:I18"/>
    <mergeCell ref="J17:J18"/>
    <mergeCell ref="A1:A2"/>
    <mergeCell ref="B1:J1"/>
    <mergeCell ref="B2:J2"/>
    <mergeCell ref="B3:J3"/>
    <mergeCell ref="A4:A20"/>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0" bestFit="1" customWidth="1"/>
    <col min="4" max="4" width="2.42578125" customWidth="1"/>
    <col min="5" max="5" width="5" customWidth="1"/>
    <col min="6" max="6" width="1.85546875" customWidth="1"/>
    <col min="7" max="7" width="11" customWidth="1"/>
    <col min="8" max="8" width="2.42578125" customWidth="1"/>
    <col min="9" max="9" width="5" customWidth="1"/>
    <col min="10" max="10" width="1.85546875" customWidth="1"/>
    <col min="12" max="12" width="2.28515625" customWidth="1"/>
    <col min="13" max="13" width="4.7109375" customWidth="1"/>
    <col min="14" max="14" width="1.7109375" customWidth="1"/>
    <col min="15" max="15" width="10.7109375" customWidth="1"/>
    <col min="16" max="16" width="2.28515625" customWidth="1"/>
    <col min="17" max="17" width="4.7109375" customWidth="1"/>
    <col min="18" max="18" width="1.7109375" customWidth="1"/>
  </cols>
  <sheetData>
    <row r="1" spans="1:18" ht="15" customHeight="1">
      <c r="A1" s="7" t="s">
        <v>6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5</v>
      </c>
      <c r="B3" s="16"/>
      <c r="C3" s="16"/>
      <c r="D3" s="16"/>
      <c r="E3" s="16"/>
      <c r="F3" s="16"/>
      <c r="G3" s="16"/>
      <c r="H3" s="16"/>
      <c r="I3" s="16"/>
      <c r="J3" s="16"/>
      <c r="K3" s="16"/>
      <c r="L3" s="16"/>
      <c r="M3" s="16"/>
      <c r="N3" s="16"/>
      <c r="O3" s="16"/>
      <c r="P3" s="16"/>
      <c r="Q3" s="16"/>
      <c r="R3" s="16"/>
    </row>
    <row r="4" spans="1:18">
      <c r="A4" s="17" t="s">
        <v>663</v>
      </c>
      <c r="B4" s="38" t="s">
        <v>250</v>
      </c>
      <c r="C4" s="38"/>
      <c r="D4" s="38"/>
      <c r="E4" s="38"/>
      <c r="F4" s="38"/>
      <c r="G4" s="38"/>
      <c r="H4" s="38"/>
      <c r="I4" s="38"/>
      <c r="J4" s="38"/>
      <c r="K4" s="38"/>
      <c r="L4" s="38"/>
      <c r="M4" s="38"/>
      <c r="N4" s="38"/>
      <c r="O4" s="38"/>
      <c r="P4" s="38"/>
      <c r="Q4" s="38"/>
      <c r="R4" s="38"/>
    </row>
    <row r="5" spans="1:18">
      <c r="A5" s="17"/>
      <c r="B5" s="29"/>
      <c r="C5" s="29"/>
      <c r="D5" s="29"/>
      <c r="E5" s="29"/>
      <c r="F5" s="29"/>
      <c r="G5" s="29"/>
      <c r="H5" s="29"/>
      <c r="I5" s="29"/>
      <c r="J5" s="29"/>
      <c r="K5" s="29"/>
      <c r="L5" s="29"/>
      <c r="M5" s="29"/>
      <c r="N5" s="29"/>
      <c r="O5" s="29"/>
      <c r="P5" s="29"/>
      <c r="Q5" s="29"/>
      <c r="R5" s="29"/>
    </row>
    <row r="6" spans="1:18">
      <c r="A6" s="17"/>
      <c r="B6" s="13"/>
      <c r="C6" s="13"/>
      <c r="D6" s="13"/>
      <c r="E6" s="13"/>
      <c r="F6" s="13"/>
      <c r="G6" s="13"/>
      <c r="H6" s="13"/>
      <c r="I6" s="13"/>
      <c r="J6" s="13"/>
      <c r="K6" s="13"/>
      <c r="L6" s="13"/>
      <c r="M6" s="13"/>
      <c r="N6" s="13"/>
      <c r="O6" s="13"/>
      <c r="P6" s="13"/>
      <c r="Q6" s="13"/>
      <c r="R6" s="13"/>
    </row>
    <row r="7" spans="1:18" ht="15.75" thickBot="1">
      <c r="A7" s="17"/>
      <c r="B7" s="60"/>
      <c r="C7" s="12"/>
      <c r="D7" s="30" t="s">
        <v>251</v>
      </c>
      <c r="E7" s="30"/>
      <c r="F7" s="30"/>
      <c r="G7" s="30"/>
      <c r="H7" s="30"/>
      <c r="I7" s="30"/>
      <c r="J7" s="30"/>
      <c r="K7" s="12"/>
      <c r="L7" s="30" t="s">
        <v>252</v>
      </c>
      <c r="M7" s="30"/>
      <c r="N7" s="30"/>
      <c r="O7" s="30"/>
      <c r="P7" s="30"/>
      <c r="Q7" s="30"/>
      <c r="R7" s="30"/>
    </row>
    <row r="8" spans="1:18" ht="15.75" thickBot="1">
      <c r="A8" s="17"/>
      <c r="B8" s="60"/>
      <c r="C8" s="12"/>
      <c r="D8" s="31">
        <v>2013</v>
      </c>
      <c r="E8" s="31"/>
      <c r="F8" s="31"/>
      <c r="G8" s="12"/>
      <c r="H8" s="31">
        <v>2012</v>
      </c>
      <c r="I8" s="31"/>
      <c r="J8" s="31"/>
      <c r="K8" s="12"/>
      <c r="L8" s="31">
        <v>2013</v>
      </c>
      <c r="M8" s="31"/>
      <c r="N8" s="31"/>
      <c r="O8" s="12"/>
      <c r="P8" s="31">
        <v>2012</v>
      </c>
      <c r="Q8" s="31"/>
      <c r="R8" s="31"/>
    </row>
    <row r="9" spans="1:18">
      <c r="A9" s="17"/>
      <c r="B9" s="60"/>
      <c r="C9" s="12"/>
      <c r="D9" s="64" t="s">
        <v>200</v>
      </c>
      <c r="E9" s="64"/>
      <c r="F9" s="64"/>
      <c r="G9" s="64"/>
      <c r="H9" s="64"/>
      <c r="I9" s="64"/>
      <c r="J9" s="64"/>
      <c r="K9" s="64"/>
      <c r="L9" s="64"/>
      <c r="M9" s="64"/>
      <c r="N9" s="64"/>
      <c r="O9" s="64"/>
      <c r="P9" s="64"/>
      <c r="Q9" s="64"/>
      <c r="R9" s="64"/>
    </row>
    <row r="10" spans="1:18">
      <c r="A10" s="17"/>
      <c r="B10" s="65" t="s">
        <v>253</v>
      </c>
      <c r="C10" s="36"/>
      <c r="D10" s="37">
        <v>0.3</v>
      </c>
      <c r="E10" s="37"/>
      <c r="F10" s="36"/>
      <c r="G10" s="36"/>
      <c r="H10" s="37">
        <v>0.4</v>
      </c>
      <c r="I10" s="37"/>
      <c r="J10" s="36"/>
      <c r="K10" s="36"/>
      <c r="L10" s="37">
        <v>1</v>
      </c>
      <c r="M10" s="37"/>
      <c r="N10" s="36"/>
      <c r="O10" s="36"/>
      <c r="P10" s="37">
        <v>1.1000000000000001</v>
      </c>
      <c r="Q10" s="37"/>
      <c r="R10" s="36"/>
    </row>
    <row r="11" spans="1:18">
      <c r="A11" s="17"/>
      <c r="B11" s="65"/>
      <c r="C11" s="36"/>
      <c r="D11" s="37"/>
      <c r="E11" s="37"/>
      <c r="F11" s="36"/>
      <c r="G11" s="36"/>
      <c r="H11" s="37"/>
      <c r="I11" s="37"/>
      <c r="J11" s="36"/>
      <c r="K11" s="36"/>
      <c r="L11" s="37"/>
      <c r="M11" s="37"/>
      <c r="N11" s="36"/>
      <c r="O11" s="36"/>
      <c r="P11" s="37"/>
      <c r="Q11" s="37"/>
      <c r="R11" s="36"/>
    </row>
    <row r="12" spans="1:18">
      <c r="A12" s="17"/>
      <c r="B12" s="15" t="s">
        <v>254</v>
      </c>
      <c r="C12" s="12"/>
      <c r="D12" s="39" t="s">
        <v>255</v>
      </c>
      <c r="E12" s="39"/>
      <c r="F12" s="22" t="s">
        <v>256</v>
      </c>
      <c r="G12" s="12"/>
      <c r="H12" s="39" t="s">
        <v>257</v>
      </c>
      <c r="I12" s="39"/>
      <c r="J12" s="22" t="s">
        <v>256</v>
      </c>
      <c r="K12" s="12"/>
      <c r="L12" s="39" t="s">
        <v>258</v>
      </c>
      <c r="M12" s="39"/>
      <c r="N12" s="22" t="s">
        <v>256</v>
      </c>
      <c r="O12" s="12"/>
      <c r="P12" s="39" t="s">
        <v>259</v>
      </c>
      <c r="Q12" s="39"/>
      <c r="R12" s="22" t="s">
        <v>256</v>
      </c>
    </row>
    <row r="13" spans="1:18">
      <c r="A13" s="17"/>
      <c r="B13" s="65" t="s">
        <v>260</v>
      </c>
      <c r="C13" s="36"/>
      <c r="D13" s="37">
        <v>0.3</v>
      </c>
      <c r="E13" s="37"/>
      <c r="F13" s="36"/>
      <c r="G13" s="36"/>
      <c r="H13" s="37">
        <v>0.2</v>
      </c>
      <c r="I13" s="37"/>
      <c r="J13" s="36"/>
      <c r="K13" s="36"/>
      <c r="L13" s="37">
        <v>0.8</v>
      </c>
      <c r="M13" s="37"/>
      <c r="N13" s="36"/>
      <c r="O13" s="36"/>
      <c r="P13" s="37">
        <v>0.7</v>
      </c>
      <c r="Q13" s="37"/>
      <c r="R13" s="36"/>
    </row>
    <row r="14" spans="1:18" ht="15.75" thickBot="1">
      <c r="A14" s="17"/>
      <c r="B14" s="65"/>
      <c r="C14" s="36"/>
      <c r="D14" s="40"/>
      <c r="E14" s="40"/>
      <c r="F14" s="41"/>
      <c r="G14" s="36"/>
      <c r="H14" s="40"/>
      <c r="I14" s="40"/>
      <c r="J14" s="41"/>
      <c r="K14" s="36"/>
      <c r="L14" s="40"/>
      <c r="M14" s="40"/>
      <c r="N14" s="41"/>
      <c r="O14" s="36"/>
      <c r="P14" s="40"/>
      <c r="Q14" s="40"/>
      <c r="R14" s="41"/>
    </row>
    <row r="15" spans="1:18">
      <c r="A15" s="17"/>
      <c r="B15" s="20"/>
      <c r="C15" s="20"/>
      <c r="D15" s="45" t="s">
        <v>202</v>
      </c>
      <c r="E15" s="42" t="s">
        <v>203</v>
      </c>
      <c r="F15" s="34"/>
      <c r="G15" s="20"/>
      <c r="H15" s="45" t="s">
        <v>202</v>
      </c>
      <c r="I15" s="42">
        <v>0.1</v>
      </c>
      <c r="J15" s="34"/>
      <c r="K15" s="20"/>
      <c r="L15" s="45" t="s">
        <v>202</v>
      </c>
      <c r="M15" s="42" t="s">
        <v>203</v>
      </c>
      <c r="N15" s="34"/>
      <c r="O15" s="20"/>
      <c r="P15" s="45" t="s">
        <v>202</v>
      </c>
      <c r="Q15" s="42">
        <v>0.4</v>
      </c>
      <c r="R15" s="34"/>
    </row>
    <row r="16" spans="1:18" ht="15.75" thickBot="1">
      <c r="A16" s="17"/>
      <c r="B16" s="20"/>
      <c r="C16" s="20"/>
      <c r="D16" s="46"/>
      <c r="E16" s="47"/>
      <c r="F16" s="48"/>
      <c r="G16" s="20"/>
      <c r="H16" s="46"/>
      <c r="I16" s="47"/>
      <c r="J16" s="48"/>
      <c r="K16" s="20"/>
      <c r="L16" s="46"/>
      <c r="M16" s="47"/>
      <c r="N16" s="48"/>
      <c r="O16" s="20"/>
      <c r="P16" s="46"/>
      <c r="Q16" s="47"/>
      <c r="R16" s="48"/>
    </row>
    <row r="17" spans="1:18" ht="15.75" thickTop="1">
      <c r="A17" s="17" t="s">
        <v>664</v>
      </c>
      <c r="B17" s="38" t="s">
        <v>261</v>
      </c>
      <c r="C17" s="38"/>
      <c r="D17" s="38"/>
      <c r="E17" s="38"/>
      <c r="F17" s="38"/>
      <c r="G17" s="38"/>
      <c r="H17" s="38"/>
      <c r="I17" s="38"/>
      <c r="J17" s="38"/>
      <c r="K17" s="38"/>
      <c r="L17" s="38"/>
      <c r="M17" s="38"/>
      <c r="N17" s="38"/>
      <c r="O17" s="38"/>
      <c r="P17" s="38"/>
      <c r="Q17" s="38"/>
      <c r="R17" s="38"/>
    </row>
    <row r="18" spans="1:18">
      <c r="A18" s="17"/>
      <c r="B18" s="20" t="s">
        <v>262</v>
      </c>
      <c r="C18" s="20"/>
      <c r="D18" s="20"/>
      <c r="E18" s="20"/>
      <c r="F18" s="20"/>
      <c r="G18" s="20"/>
      <c r="H18" s="20"/>
      <c r="I18" s="20"/>
      <c r="J18" s="20"/>
      <c r="K18" s="20"/>
      <c r="L18" s="20"/>
      <c r="M18" s="20"/>
      <c r="N18" s="20"/>
      <c r="O18" s="20"/>
      <c r="P18" s="20"/>
      <c r="Q18" s="20"/>
      <c r="R18" s="20"/>
    </row>
    <row r="19" spans="1:18">
      <c r="A19" s="17"/>
      <c r="B19" s="29"/>
      <c r="C19" s="29"/>
      <c r="D19" s="29"/>
      <c r="E19" s="29"/>
      <c r="F19" s="29"/>
      <c r="G19" s="29"/>
      <c r="H19" s="29"/>
      <c r="I19" s="29"/>
      <c r="J19" s="29"/>
      <c r="K19" s="29"/>
      <c r="L19" s="29"/>
      <c r="M19" s="29"/>
      <c r="N19" s="29"/>
      <c r="O19" s="29"/>
      <c r="P19" s="29"/>
      <c r="Q19" s="29"/>
      <c r="R19" s="29"/>
    </row>
    <row r="20" spans="1:18">
      <c r="A20" s="17"/>
      <c r="B20" s="13"/>
      <c r="C20" s="13"/>
      <c r="D20" s="13"/>
      <c r="E20" s="13"/>
      <c r="F20" s="13"/>
      <c r="G20" s="13"/>
      <c r="H20" s="13"/>
      <c r="I20" s="13"/>
      <c r="J20" s="13"/>
      <c r="K20" s="13"/>
      <c r="L20" s="13"/>
      <c r="M20" s="13"/>
      <c r="N20" s="13"/>
      <c r="O20" s="13"/>
      <c r="P20" s="13"/>
      <c r="Q20" s="13"/>
      <c r="R20" s="13"/>
    </row>
    <row r="21" spans="1:18" ht="15.75" thickBot="1">
      <c r="A21" s="17"/>
      <c r="B21" s="60"/>
      <c r="C21" s="12"/>
      <c r="D21" s="30" t="s">
        <v>251</v>
      </c>
      <c r="E21" s="30"/>
      <c r="F21" s="30"/>
      <c r="G21" s="30"/>
      <c r="H21" s="30"/>
      <c r="I21" s="30"/>
      <c r="J21" s="30"/>
      <c r="K21" s="12"/>
      <c r="L21" s="30" t="s">
        <v>252</v>
      </c>
      <c r="M21" s="30"/>
      <c r="N21" s="30"/>
      <c r="O21" s="30"/>
      <c r="P21" s="30"/>
      <c r="Q21" s="30"/>
      <c r="R21" s="30"/>
    </row>
    <row r="22" spans="1:18" ht="15.75" thickBot="1">
      <c r="A22" s="17"/>
      <c r="B22" s="60"/>
      <c r="C22" s="12"/>
      <c r="D22" s="31">
        <v>2013</v>
      </c>
      <c r="E22" s="31"/>
      <c r="F22" s="31"/>
      <c r="G22" s="12"/>
      <c r="H22" s="31">
        <v>2012</v>
      </c>
      <c r="I22" s="31"/>
      <c r="J22" s="31"/>
      <c r="K22" s="12"/>
      <c r="L22" s="31">
        <v>2013</v>
      </c>
      <c r="M22" s="31"/>
      <c r="N22" s="31"/>
      <c r="O22" s="12"/>
      <c r="P22" s="31">
        <v>2012</v>
      </c>
      <c r="Q22" s="31"/>
      <c r="R22" s="31"/>
    </row>
    <row r="23" spans="1:18">
      <c r="A23" s="17"/>
      <c r="B23" s="60"/>
      <c r="C23" s="12"/>
      <c r="D23" s="64" t="s">
        <v>200</v>
      </c>
      <c r="E23" s="64"/>
      <c r="F23" s="64"/>
      <c r="G23" s="64"/>
      <c r="H23" s="64"/>
      <c r="I23" s="64"/>
      <c r="J23" s="64"/>
      <c r="K23" s="64"/>
      <c r="L23" s="64"/>
      <c r="M23" s="64"/>
      <c r="N23" s="64"/>
      <c r="O23" s="64"/>
      <c r="P23" s="64"/>
      <c r="Q23" s="64"/>
      <c r="R23" s="64"/>
    </row>
    <row r="24" spans="1:18">
      <c r="A24" s="17"/>
      <c r="B24" s="65" t="s">
        <v>263</v>
      </c>
      <c r="C24" s="36"/>
      <c r="D24" s="35" t="s">
        <v>202</v>
      </c>
      <c r="E24" s="37">
        <v>0.1</v>
      </c>
      <c r="F24" s="36"/>
      <c r="G24" s="36"/>
      <c r="H24" s="35" t="s">
        <v>202</v>
      </c>
      <c r="I24" s="37">
        <v>0.1</v>
      </c>
      <c r="J24" s="36"/>
      <c r="K24" s="36"/>
      <c r="L24" s="35" t="s">
        <v>202</v>
      </c>
      <c r="M24" s="37">
        <v>0.2</v>
      </c>
      <c r="N24" s="36"/>
      <c r="O24" s="36"/>
      <c r="P24" s="35" t="s">
        <v>202</v>
      </c>
      <c r="Q24" s="37">
        <v>0.2</v>
      </c>
      <c r="R24" s="36"/>
    </row>
    <row r="25" spans="1:18">
      <c r="A25" s="17"/>
      <c r="B25" s="65"/>
      <c r="C25" s="36"/>
      <c r="D25" s="35"/>
      <c r="E25" s="37"/>
      <c r="F25" s="36"/>
      <c r="G25" s="36"/>
      <c r="H25" s="35"/>
      <c r="I25" s="37"/>
      <c r="J25" s="36"/>
      <c r="K25" s="36"/>
      <c r="L25" s="35"/>
      <c r="M25" s="37"/>
      <c r="N25" s="36"/>
      <c r="O25" s="36"/>
      <c r="P25" s="35"/>
      <c r="Q25" s="37"/>
      <c r="R25" s="36"/>
    </row>
    <row r="26" spans="1:18">
      <c r="A26" s="17"/>
      <c r="B26" s="66" t="s">
        <v>253</v>
      </c>
      <c r="C26" s="20"/>
      <c r="D26" s="39">
        <v>0.3</v>
      </c>
      <c r="E26" s="39"/>
      <c r="F26" s="20"/>
      <c r="G26" s="20"/>
      <c r="H26" s="39">
        <v>0.4</v>
      </c>
      <c r="I26" s="39"/>
      <c r="J26" s="20"/>
      <c r="K26" s="20"/>
      <c r="L26" s="39">
        <v>1</v>
      </c>
      <c r="M26" s="39"/>
      <c r="N26" s="20"/>
      <c r="O26" s="20"/>
      <c r="P26" s="39">
        <v>1.4</v>
      </c>
      <c r="Q26" s="39"/>
      <c r="R26" s="20"/>
    </row>
    <row r="27" spans="1:18">
      <c r="A27" s="17"/>
      <c r="B27" s="66"/>
      <c r="C27" s="20"/>
      <c r="D27" s="39"/>
      <c r="E27" s="39"/>
      <c r="F27" s="20"/>
      <c r="G27" s="20"/>
      <c r="H27" s="39"/>
      <c r="I27" s="39"/>
      <c r="J27" s="20"/>
      <c r="K27" s="20"/>
      <c r="L27" s="39"/>
      <c r="M27" s="39"/>
      <c r="N27" s="20"/>
      <c r="O27" s="20"/>
      <c r="P27" s="39"/>
      <c r="Q27" s="39"/>
      <c r="R27" s="20"/>
    </row>
    <row r="28" spans="1:18">
      <c r="A28" s="17"/>
      <c r="B28" s="61" t="s">
        <v>264</v>
      </c>
      <c r="C28" s="27"/>
      <c r="D28" s="36"/>
      <c r="E28" s="36"/>
      <c r="F28" s="36"/>
      <c r="G28" s="27"/>
      <c r="H28" s="36"/>
      <c r="I28" s="36"/>
      <c r="J28" s="36"/>
      <c r="K28" s="27"/>
      <c r="L28" s="36"/>
      <c r="M28" s="36"/>
      <c r="N28" s="36"/>
      <c r="O28" s="27"/>
      <c r="P28" s="36"/>
      <c r="Q28" s="36"/>
      <c r="R28" s="36"/>
    </row>
    <row r="29" spans="1:18">
      <c r="A29" s="17"/>
      <c r="B29" s="75" t="s">
        <v>265</v>
      </c>
      <c r="C29" s="20"/>
      <c r="D29" s="39">
        <v>0.4</v>
      </c>
      <c r="E29" s="39"/>
      <c r="F29" s="20"/>
      <c r="G29" s="20"/>
      <c r="H29" s="39">
        <v>0.4</v>
      </c>
      <c r="I29" s="39"/>
      <c r="J29" s="20"/>
      <c r="K29" s="20"/>
      <c r="L29" s="39">
        <v>1.1000000000000001</v>
      </c>
      <c r="M29" s="39"/>
      <c r="N29" s="20"/>
      <c r="O29" s="20"/>
      <c r="P29" s="39">
        <v>1.1000000000000001</v>
      </c>
      <c r="Q29" s="39"/>
      <c r="R29" s="20"/>
    </row>
    <row r="30" spans="1:18">
      <c r="A30" s="17"/>
      <c r="B30" s="75"/>
      <c r="C30" s="20"/>
      <c r="D30" s="39"/>
      <c r="E30" s="39"/>
      <c r="F30" s="20"/>
      <c r="G30" s="20"/>
      <c r="H30" s="39"/>
      <c r="I30" s="39"/>
      <c r="J30" s="20"/>
      <c r="K30" s="20"/>
      <c r="L30" s="39"/>
      <c r="M30" s="39"/>
      <c r="N30" s="20"/>
      <c r="O30" s="20"/>
      <c r="P30" s="39"/>
      <c r="Q30" s="39"/>
      <c r="R30" s="20"/>
    </row>
    <row r="31" spans="1:18" ht="15.75" thickBot="1">
      <c r="A31" s="17"/>
      <c r="B31" s="71" t="s">
        <v>266</v>
      </c>
      <c r="C31" s="27"/>
      <c r="D31" s="40" t="s">
        <v>259</v>
      </c>
      <c r="E31" s="40"/>
      <c r="F31" s="72" t="s">
        <v>256</v>
      </c>
      <c r="G31" s="27"/>
      <c r="H31" s="40" t="s">
        <v>259</v>
      </c>
      <c r="I31" s="40"/>
      <c r="J31" s="72" t="s">
        <v>256</v>
      </c>
      <c r="K31" s="27"/>
      <c r="L31" s="40" t="s">
        <v>267</v>
      </c>
      <c r="M31" s="40"/>
      <c r="N31" s="72" t="s">
        <v>256</v>
      </c>
      <c r="O31" s="27"/>
      <c r="P31" s="40" t="s">
        <v>268</v>
      </c>
      <c r="Q31" s="40"/>
      <c r="R31" s="72" t="s">
        <v>256</v>
      </c>
    </row>
    <row r="32" spans="1:18" ht="15.75" thickBot="1">
      <c r="A32" s="17"/>
      <c r="B32" s="12"/>
      <c r="C32" s="12"/>
      <c r="D32" s="73" t="s">
        <v>202</v>
      </c>
      <c r="E32" s="74" t="s">
        <v>255</v>
      </c>
      <c r="F32" s="73" t="s">
        <v>256</v>
      </c>
      <c r="G32" s="12"/>
      <c r="H32" s="73" t="s">
        <v>202</v>
      </c>
      <c r="I32" s="74" t="s">
        <v>257</v>
      </c>
      <c r="J32" s="73" t="s">
        <v>256</v>
      </c>
      <c r="K32" s="12"/>
      <c r="L32" s="73" t="s">
        <v>202</v>
      </c>
      <c r="M32" s="74" t="s">
        <v>269</v>
      </c>
      <c r="N32" s="73" t="s">
        <v>256</v>
      </c>
      <c r="O32" s="12"/>
      <c r="P32" s="73" t="s">
        <v>202</v>
      </c>
      <c r="Q32" s="74" t="s">
        <v>270</v>
      </c>
      <c r="R32" s="73" t="s">
        <v>256</v>
      </c>
    </row>
  </sheetData>
  <mergeCells count="123">
    <mergeCell ref="B4:R4"/>
    <mergeCell ref="A17:A32"/>
    <mergeCell ref="B17:R17"/>
    <mergeCell ref="B18:R18"/>
    <mergeCell ref="R29:R30"/>
    <mergeCell ref="D31:E31"/>
    <mergeCell ref="H31:I31"/>
    <mergeCell ref="L31:M31"/>
    <mergeCell ref="P31:Q31"/>
    <mergeCell ref="A1:A2"/>
    <mergeCell ref="B1:R1"/>
    <mergeCell ref="B2:R2"/>
    <mergeCell ref="B3:R3"/>
    <mergeCell ref="A4:A16"/>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F28"/>
    <mergeCell ref="H28:J28"/>
    <mergeCell ref="L28:N28"/>
    <mergeCell ref="P28:R28"/>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D23:R23"/>
    <mergeCell ref="B24:B25"/>
    <mergeCell ref="C24:C25"/>
    <mergeCell ref="D24:D25"/>
    <mergeCell ref="E24:E25"/>
    <mergeCell ref="F24:F25"/>
    <mergeCell ref="G24:G25"/>
    <mergeCell ref="H24:H25"/>
    <mergeCell ref="I24:I25"/>
    <mergeCell ref="J24:J25"/>
    <mergeCell ref="Q15:Q16"/>
    <mergeCell ref="R15:R16"/>
    <mergeCell ref="B19:R19"/>
    <mergeCell ref="D21:J21"/>
    <mergeCell ref="L21:R21"/>
    <mergeCell ref="D22:F22"/>
    <mergeCell ref="H22:J22"/>
    <mergeCell ref="L22:N22"/>
    <mergeCell ref="P22:R22"/>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Q11"/>
    <mergeCell ref="R10:R11"/>
    <mergeCell ref="D12:E12"/>
    <mergeCell ref="H12:I12"/>
    <mergeCell ref="L12:M12"/>
    <mergeCell ref="P12:Q12"/>
    <mergeCell ref="D9:R9"/>
    <mergeCell ref="B10:B11"/>
    <mergeCell ref="C10:C11"/>
    <mergeCell ref="D10:E11"/>
    <mergeCell ref="F10:F11"/>
    <mergeCell ref="G10:G11"/>
    <mergeCell ref="H10:I11"/>
    <mergeCell ref="J10:J11"/>
    <mergeCell ref="K10:K11"/>
    <mergeCell ref="L10:M11"/>
    <mergeCell ref="B5:R5"/>
    <mergeCell ref="D7:J7"/>
    <mergeCell ref="L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3.140625" bestFit="1" customWidth="1"/>
    <col min="3" max="3" width="36.5703125" bestFit="1" customWidth="1"/>
    <col min="4" max="4" width="2" bestFit="1" customWidth="1"/>
    <col min="5" max="5" width="5" bestFit="1" customWidth="1"/>
    <col min="8" max="8" width="2" bestFit="1" customWidth="1"/>
    <col min="9" max="9" width="5" bestFit="1" customWidth="1"/>
  </cols>
  <sheetData>
    <row r="1" spans="1:10" ht="15" customHeight="1">
      <c r="A1" s="7" t="s">
        <v>665</v>
      </c>
      <c r="B1" s="7" t="s">
        <v>1</v>
      </c>
      <c r="C1" s="7"/>
      <c r="D1" s="7"/>
      <c r="E1" s="7"/>
      <c r="F1" s="7"/>
      <c r="G1" s="7"/>
      <c r="H1" s="7"/>
      <c r="I1" s="7"/>
      <c r="J1" s="7"/>
    </row>
    <row r="2" spans="1:10" ht="15" customHeight="1">
      <c r="A2" s="7"/>
      <c r="B2" s="7" t="s">
        <v>2</v>
      </c>
      <c r="C2" s="7"/>
      <c r="D2" s="7"/>
      <c r="E2" s="7"/>
      <c r="F2" s="7"/>
      <c r="G2" s="7"/>
      <c r="H2" s="7"/>
      <c r="I2" s="7"/>
      <c r="J2" s="7"/>
    </row>
    <row r="3" spans="1:10" ht="30">
      <c r="A3" s="3" t="s">
        <v>272</v>
      </c>
      <c r="B3" s="16"/>
      <c r="C3" s="16"/>
      <c r="D3" s="16"/>
      <c r="E3" s="16"/>
      <c r="F3" s="16"/>
      <c r="G3" s="16"/>
      <c r="H3" s="16"/>
      <c r="I3" s="16"/>
      <c r="J3" s="16"/>
    </row>
    <row r="4" spans="1:10">
      <c r="A4" s="17" t="s">
        <v>75</v>
      </c>
      <c r="B4" s="38" t="s">
        <v>274</v>
      </c>
      <c r="C4" s="38"/>
      <c r="D4" s="38"/>
      <c r="E4" s="38"/>
      <c r="F4" s="38"/>
      <c r="G4" s="38"/>
      <c r="H4" s="38"/>
      <c r="I4" s="38"/>
      <c r="J4" s="38"/>
    </row>
    <row r="5" spans="1:10">
      <c r="A5" s="17"/>
      <c r="B5" s="29"/>
      <c r="C5" s="29"/>
      <c r="D5" s="29"/>
      <c r="E5" s="29"/>
      <c r="F5" s="29"/>
      <c r="G5" s="29"/>
      <c r="H5" s="29"/>
      <c r="I5" s="29"/>
      <c r="J5" s="29"/>
    </row>
    <row r="6" spans="1:10">
      <c r="A6" s="17"/>
      <c r="B6" s="13"/>
      <c r="C6" s="13"/>
      <c r="D6" s="13"/>
      <c r="E6" s="13"/>
      <c r="F6" s="13"/>
      <c r="G6" s="13"/>
      <c r="H6" s="13"/>
      <c r="I6" s="13"/>
      <c r="J6" s="13"/>
    </row>
    <row r="7" spans="1:10" ht="15.75" thickBot="1">
      <c r="A7" s="17"/>
      <c r="B7" s="12"/>
      <c r="C7" s="12"/>
      <c r="D7" s="76">
        <v>41547</v>
      </c>
      <c r="E7" s="76"/>
      <c r="F7" s="76"/>
      <c r="G7" s="12"/>
      <c r="H7" s="76">
        <v>41274</v>
      </c>
      <c r="I7" s="76"/>
      <c r="J7" s="76"/>
    </row>
    <row r="8" spans="1:10">
      <c r="A8" s="17"/>
      <c r="B8" s="60"/>
      <c r="C8" s="12"/>
      <c r="D8" s="64" t="s">
        <v>200</v>
      </c>
      <c r="E8" s="64"/>
      <c r="F8" s="64"/>
      <c r="G8" s="64"/>
      <c r="H8" s="64"/>
      <c r="I8" s="64"/>
      <c r="J8" s="64"/>
    </row>
    <row r="9" spans="1:10">
      <c r="A9" s="17"/>
      <c r="B9" s="77" t="s">
        <v>275</v>
      </c>
      <c r="C9" s="36"/>
      <c r="D9" s="35" t="s">
        <v>202</v>
      </c>
      <c r="E9" s="37">
        <v>12.5</v>
      </c>
      <c r="F9" s="36"/>
      <c r="G9" s="36"/>
      <c r="H9" s="35" t="s">
        <v>202</v>
      </c>
      <c r="I9" s="37">
        <v>36.200000000000003</v>
      </c>
      <c r="J9" s="36"/>
    </row>
    <row r="10" spans="1:10">
      <c r="A10" s="17"/>
      <c r="B10" s="77"/>
      <c r="C10" s="36"/>
      <c r="D10" s="35"/>
      <c r="E10" s="37"/>
      <c r="F10" s="36"/>
      <c r="G10" s="36"/>
      <c r="H10" s="35"/>
      <c r="I10" s="37"/>
      <c r="J10" s="36"/>
    </row>
    <row r="11" spans="1:10">
      <c r="A11" s="17"/>
      <c r="B11" s="66" t="s">
        <v>276</v>
      </c>
      <c r="C11" s="20"/>
      <c r="D11" s="39">
        <v>18.3</v>
      </c>
      <c r="E11" s="39"/>
      <c r="F11" s="20"/>
      <c r="G11" s="20"/>
      <c r="H11" s="39">
        <v>21.5</v>
      </c>
      <c r="I11" s="39"/>
      <c r="J11" s="20"/>
    </row>
    <row r="12" spans="1:10">
      <c r="A12" s="17"/>
      <c r="B12" s="66"/>
      <c r="C12" s="20"/>
      <c r="D12" s="39"/>
      <c r="E12" s="39"/>
      <c r="F12" s="20"/>
      <c r="G12" s="20"/>
      <c r="H12" s="39"/>
      <c r="I12" s="39"/>
      <c r="J12" s="20"/>
    </row>
    <row r="13" spans="1:10">
      <c r="A13" s="17"/>
      <c r="B13" s="65" t="s">
        <v>277</v>
      </c>
      <c r="C13" s="36"/>
      <c r="D13" s="37">
        <v>11.8</v>
      </c>
      <c r="E13" s="37"/>
      <c r="F13" s="36"/>
      <c r="G13" s="36"/>
      <c r="H13" s="37">
        <v>10.9</v>
      </c>
      <c r="I13" s="37"/>
      <c r="J13" s="36"/>
    </row>
    <row r="14" spans="1:10">
      <c r="A14" s="17"/>
      <c r="B14" s="65"/>
      <c r="C14" s="36"/>
      <c r="D14" s="37"/>
      <c r="E14" s="37"/>
      <c r="F14" s="36"/>
      <c r="G14" s="36"/>
      <c r="H14" s="37"/>
      <c r="I14" s="37"/>
      <c r="J14" s="36"/>
    </row>
    <row r="15" spans="1:10">
      <c r="A15" s="17"/>
      <c r="B15" s="66" t="s">
        <v>115</v>
      </c>
      <c r="C15" s="20"/>
      <c r="D15" s="39">
        <v>18.3</v>
      </c>
      <c r="E15" s="39"/>
      <c r="F15" s="20"/>
      <c r="G15" s="20"/>
      <c r="H15" s="39">
        <v>22.6</v>
      </c>
      <c r="I15" s="39"/>
      <c r="J15" s="20"/>
    </row>
    <row r="16" spans="1:10" ht="15.75" thickBot="1">
      <c r="A16" s="17"/>
      <c r="B16" s="66"/>
      <c r="C16" s="20"/>
      <c r="D16" s="50"/>
      <c r="E16" s="50"/>
      <c r="F16" s="51"/>
      <c r="G16" s="20"/>
      <c r="H16" s="50"/>
      <c r="I16" s="50"/>
      <c r="J16" s="51"/>
    </row>
    <row r="17" spans="1:10">
      <c r="A17" s="17"/>
      <c r="B17" s="65" t="s">
        <v>135</v>
      </c>
      <c r="C17" s="36"/>
      <c r="D17" s="68" t="s">
        <v>202</v>
      </c>
      <c r="E17" s="52">
        <v>60.9</v>
      </c>
      <c r="F17" s="53"/>
      <c r="G17" s="36"/>
      <c r="H17" s="68" t="s">
        <v>202</v>
      </c>
      <c r="I17" s="52">
        <v>91.2</v>
      </c>
      <c r="J17" s="53"/>
    </row>
    <row r="18" spans="1:10" ht="15.75" thickBot="1">
      <c r="A18" s="17"/>
      <c r="B18" s="65"/>
      <c r="C18" s="36"/>
      <c r="D18" s="69"/>
      <c r="E18" s="56"/>
      <c r="F18" s="57"/>
      <c r="G18" s="36"/>
      <c r="H18" s="69"/>
      <c r="I18" s="56"/>
      <c r="J18" s="57"/>
    </row>
    <row r="19" spans="1:10" ht="15.75" thickTop="1">
      <c r="A19" s="17"/>
      <c r="B19" s="20"/>
      <c r="C19" s="20"/>
      <c r="D19" s="20"/>
      <c r="E19" s="20"/>
      <c r="F19" s="20"/>
      <c r="G19" s="20"/>
      <c r="H19" s="20"/>
      <c r="I19" s="20"/>
      <c r="J19" s="20"/>
    </row>
    <row r="20" spans="1:10">
      <c r="A20" s="17"/>
      <c r="B20" s="13"/>
      <c r="C20" s="13"/>
    </row>
    <row r="21" spans="1:10" ht="114.75">
      <c r="A21" s="17"/>
      <c r="B21" s="14">
        <v>-1</v>
      </c>
      <c r="C21" s="15" t="s">
        <v>278</v>
      </c>
    </row>
  </sheetData>
  <mergeCells count="50">
    <mergeCell ref="H17:H18"/>
    <mergeCell ref="I17:I18"/>
    <mergeCell ref="J17:J18"/>
    <mergeCell ref="A1:A2"/>
    <mergeCell ref="B1:J1"/>
    <mergeCell ref="B2:J2"/>
    <mergeCell ref="B3:J3"/>
    <mergeCell ref="A4:A21"/>
    <mergeCell ref="B4:J4"/>
    <mergeCell ref="B19:J19"/>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s>
  <sheetData>
    <row r="1" spans="1:10" ht="15" customHeight="1">
      <c r="A1" s="7" t="s">
        <v>666</v>
      </c>
      <c r="B1" s="7" t="s">
        <v>1</v>
      </c>
      <c r="C1" s="7"/>
      <c r="D1" s="7"/>
      <c r="E1" s="7"/>
      <c r="F1" s="7"/>
      <c r="G1" s="7"/>
      <c r="H1" s="7"/>
      <c r="I1" s="7"/>
      <c r="J1" s="7"/>
    </row>
    <row r="2" spans="1:10" ht="15" customHeight="1">
      <c r="A2" s="7"/>
      <c r="B2" s="7" t="s">
        <v>2</v>
      </c>
      <c r="C2" s="7"/>
      <c r="D2" s="7"/>
      <c r="E2" s="7"/>
      <c r="F2" s="7"/>
      <c r="G2" s="7"/>
      <c r="H2" s="7"/>
      <c r="I2" s="7"/>
      <c r="J2" s="7"/>
    </row>
    <row r="3" spans="1:10">
      <c r="A3" s="3" t="s">
        <v>280</v>
      </c>
      <c r="B3" s="16"/>
      <c r="C3" s="16"/>
      <c r="D3" s="16"/>
      <c r="E3" s="16"/>
      <c r="F3" s="16"/>
      <c r="G3" s="16"/>
      <c r="H3" s="16"/>
      <c r="I3" s="16"/>
      <c r="J3" s="16"/>
    </row>
    <row r="4" spans="1:10">
      <c r="A4" s="17" t="s">
        <v>667</v>
      </c>
      <c r="B4" s="38" t="s">
        <v>282</v>
      </c>
      <c r="C4" s="38"/>
      <c r="D4" s="38"/>
      <c r="E4" s="38"/>
      <c r="F4" s="38"/>
      <c r="G4" s="38"/>
      <c r="H4" s="38"/>
      <c r="I4" s="38"/>
      <c r="J4" s="38"/>
    </row>
    <row r="5" spans="1:10">
      <c r="A5" s="17"/>
      <c r="B5" s="29"/>
      <c r="C5" s="29"/>
      <c r="D5" s="29"/>
      <c r="E5" s="29"/>
      <c r="F5" s="29"/>
      <c r="G5" s="29"/>
      <c r="H5" s="29"/>
      <c r="I5" s="29"/>
      <c r="J5" s="29"/>
    </row>
    <row r="6" spans="1:10">
      <c r="A6" s="17"/>
      <c r="B6" s="13"/>
      <c r="C6" s="13"/>
      <c r="D6" s="13"/>
      <c r="E6" s="13"/>
      <c r="F6" s="13"/>
      <c r="G6" s="13"/>
      <c r="H6" s="13"/>
      <c r="I6" s="13"/>
      <c r="J6" s="13"/>
    </row>
    <row r="7" spans="1:10" ht="15.75" thickBot="1">
      <c r="A7" s="17"/>
      <c r="B7" s="12"/>
      <c r="C7" s="12"/>
      <c r="D7" s="76">
        <v>41547</v>
      </c>
      <c r="E7" s="76"/>
      <c r="F7" s="76"/>
      <c r="G7" s="12"/>
      <c r="H7" s="76">
        <v>41274</v>
      </c>
      <c r="I7" s="76"/>
      <c r="J7" s="76"/>
    </row>
    <row r="8" spans="1:10">
      <c r="A8" s="17"/>
      <c r="B8" s="60"/>
      <c r="C8" s="12"/>
      <c r="D8" s="64" t="s">
        <v>200</v>
      </c>
      <c r="E8" s="64"/>
      <c r="F8" s="64"/>
      <c r="G8" s="64"/>
      <c r="H8" s="64"/>
      <c r="I8" s="64"/>
      <c r="J8" s="64"/>
    </row>
    <row r="9" spans="1:10" ht="48.75" customHeight="1">
      <c r="A9" s="17"/>
      <c r="B9" s="36" t="s">
        <v>283</v>
      </c>
      <c r="C9" s="36"/>
      <c r="D9" s="35" t="s">
        <v>202</v>
      </c>
      <c r="E9" s="37">
        <v>99.1</v>
      </c>
      <c r="F9" s="36"/>
      <c r="G9" s="36"/>
      <c r="H9" s="35" t="s">
        <v>202</v>
      </c>
      <c r="I9" s="37">
        <v>323.39999999999998</v>
      </c>
      <c r="J9" s="36"/>
    </row>
    <row r="10" spans="1:10">
      <c r="A10" s="17"/>
      <c r="B10" s="36"/>
      <c r="C10" s="36"/>
      <c r="D10" s="35"/>
      <c r="E10" s="37"/>
      <c r="F10" s="36"/>
      <c r="G10" s="36"/>
      <c r="H10" s="35"/>
      <c r="I10" s="37"/>
      <c r="J10" s="36"/>
    </row>
    <row r="11" spans="1:10">
      <c r="A11" s="17"/>
      <c r="B11" s="66" t="s">
        <v>284</v>
      </c>
      <c r="C11" s="20"/>
      <c r="D11" s="39">
        <v>400</v>
      </c>
      <c r="E11" s="39"/>
      <c r="F11" s="20"/>
      <c r="G11" s="20"/>
      <c r="H11" s="39">
        <v>400</v>
      </c>
      <c r="I11" s="39"/>
      <c r="J11" s="20"/>
    </row>
    <row r="12" spans="1:10">
      <c r="A12" s="17"/>
      <c r="B12" s="66"/>
      <c r="C12" s="20"/>
      <c r="D12" s="39"/>
      <c r="E12" s="39"/>
      <c r="F12" s="20"/>
      <c r="G12" s="20"/>
      <c r="H12" s="39"/>
      <c r="I12" s="39"/>
      <c r="J12" s="20"/>
    </row>
    <row r="13" spans="1:10">
      <c r="A13" s="17"/>
      <c r="B13" s="65" t="s">
        <v>285</v>
      </c>
      <c r="C13" s="36"/>
      <c r="D13" s="37">
        <v>150</v>
      </c>
      <c r="E13" s="37"/>
      <c r="F13" s="36"/>
      <c r="G13" s="36"/>
      <c r="H13" s="37" t="s">
        <v>203</v>
      </c>
      <c r="I13" s="37"/>
      <c r="J13" s="36"/>
    </row>
    <row r="14" spans="1:10" ht="15.75" thickBot="1">
      <c r="A14" s="17"/>
      <c r="B14" s="65"/>
      <c r="C14" s="36"/>
      <c r="D14" s="40"/>
      <c r="E14" s="40"/>
      <c r="F14" s="41"/>
      <c r="G14" s="36"/>
      <c r="H14" s="40"/>
      <c r="I14" s="40"/>
      <c r="J14" s="41"/>
    </row>
    <row r="15" spans="1:10">
      <c r="A15" s="17"/>
      <c r="B15" s="78" t="s">
        <v>286</v>
      </c>
      <c r="C15" s="20"/>
      <c r="D15" s="45" t="s">
        <v>202</v>
      </c>
      <c r="E15" s="42">
        <v>649.1</v>
      </c>
      <c r="F15" s="34"/>
      <c r="G15" s="20"/>
      <c r="H15" s="45" t="s">
        <v>202</v>
      </c>
      <c r="I15" s="42">
        <v>723.4</v>
      </c>
      <c r="J15" s="34"/>
    </row>
    <row r="16" spans="1:10">
      <c r="A16" s="17"/>
      <c r="B16" s="78"/>
      <c r="C16" s="20"/>
      <c r="D16" s="38"/>
      <c r="E16" s="39"/>
      <c r="F16" s="20"/>
      <c r="G16" s="20"/>
      <c r="H16" s="38"/>
      <c r="I16" s="39"/>
      <c r="J16" s="20"/>
    </row>
    <row r="17" spans="1:10">
      <c r="A17" s="17"/>
      <c r="B17" s="65" t="s">
        <v>287</v>
      </c>
      <c r="C17" s="36"/>
      <c r="D17" s="37">
        <v>0.8</v>
      </c>
      <c r="E17" s="37"/>
      <c r="F17" s="36"/>
      <c r="G17" s="36"/>
      <c r="H17" s="37">
        <v>3.3</v>
      </c>
      <c r="I17" s="37"/>
      <c r="J17" s="36"/>
    </row>
    <row r="18" spans="1:10" ht="15.75" thickBot="1">
      <c r="A18" s="17"/>
      <c r="B18" s="65"/>
      <c r="C18" s="36"/>
      <c r="D18" s="40"/>
      <c r="E18" s="40"/>
      <c r="F18" s="41"/>
      <c r="G18" s="36"/>
      <c r="H18" s="40"/>
      <c r="I18" s="40"/>
      <c r="J18" s="41"/>
    </row>
    <row r="19" spans="1:10">
      <c r="A19" s="17"/>
      <c r="B19" s="78" t="s">
        <v>288</v>
      </c>
      <c r="C19" s="20"/>
      <c r="D19" s="45" t="s">
        <v>202</v>
      </c>
      <c r="E19" s="42">
        <v>648.29999999999995</v>
      </c>
      <c r="F19" s="34"/>
      <c r="G19" s="20"/>
      <c r="H19" s="45" t="s">
        <v>202</v>
      </c>
      <c r="I19" s="42">
        <v>720.1</v>
      </c>
      <c r="J19" s="34"/>
    </row>
    <row r="20" spans="1:10" ht="15.75" thickBot="1">
      <c r="A20" s="17"/>
      <c r="B20" s="78"/>
      <c r="C20" s="20"/>
      <c r="D20" s="46"/>
      <c r="E20" s="47"/>
      <c r="F20" s="48"/>
      <c r="G20" s="20"/>
      <c r="H20" s="46"/>
      <c r="I20" s="47"/>
      <c r="J20" s="48"/>
    </row>
    <row r="21" spans="1:10" ht="15.75" thickTop="1">
      <c r="A21" s="17"/>
      <c r="B21" s="59"/>
      <c r="C21" s="59"/>
      <c r="D21" s="59"/>
      <c r="E21" s="59"/>
      <c r="F21" s="59"/>
      <c r="G21" s="59"/>
      <c r="H21" s="59"/>
      <c r="I21" s="59"/>
      <c r="J21" s="59"/>
    </row>
    <row r="22" spans="1:10">
      <c r="A22" s="17"/>
      <c r="B22" s="13"/>
      <c r="C22" s="13"/>
    </row>
    <row r="23" spans="1:10" ht="38.25">
      <c r="A23" s="17"/>
      <c r="B23" s="14">
        <v>-1</v>
      </c>
      <c r="C23" s="62" t="s">
        <v>289</v>
      </c>
    </row>
  </sheetData>
  <mergeCells count="59">
    <mergeCell ref="A1:A2"/>
    <mergeCell ref="B1:J1"/>
    <mergeCell ref="B2:J2"/>
    <mergeCell ref="B3:J3"/>
    <mergeCell ref="A4:A23"/>
    <mergeCell ref="B4:J4"/>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5.28515625" bestFit="1" customWidth="1"/>
    <col min="2" max="2" width="36.5703125" customWidth="1"/>
    <col min="3" max="3" width="25.28515625" customWidth="1"/>
    <col min="4" max="4" width="5.42578125" customWidth="1"/>
    <col min="5" max="5" width="16.5703125" customWidth="1"/>
    <col min="6" max="6" width="7.42578125" customWidth="1"/>
  </cols>
  <sheetData>
    <row r="1" spans="1:6" ht="15" customHeight="1">
      <c r="A1" s="7" t="s">
        <v>668</v>
      </c>
      <c r="B1" s="7" t="s">
        <v>1</v>
      </c>
      <c r="C1" s="7"/>
      <c r="D1" s="7"/>
      <c r="E1" s="7"/>
      <c r="F1" s="7"/>
    </row>
    <row r="2" spans="1:6" ht="15" customHeight="1">
      <c r="A2" s="7"/>
      <c r="B2" s="7" t="s">
        <v>2</v>
      </c>
      <c r="C2" s="7"/>
      <c r="D2" s="7"/>
      <c r="E2" s="7"/>
      <c r="F2" s="7"/>
    </row>
    <row r="3" spans="1:6">
      <c r="A3" s="3" t="s">
        <v>311</v>
      </c>
      <c r="B3" s="16"/>
      <c r="C3" s="16"/>
      <c r="D3" s="16"/>
      <c r="E3" s="16"/>
      <c r="F3" s="16"/>
    </row>
    <row r="4" spans="1:6" ht="25.5" customHeight="1">
      <c r="A4" s="17" t="s">
        <v>669</v>
      </c>
      <c r="B4" s="38" t="s">
        <v>670</v>
      </c>
      <c r="C4" s="38"/>
      <c r="D4" s="38"/>
      <c r="E4" s="38"/>
      <c r="F4" s="38"/>
    </row>
    <row r="5" spans="1:6">
      <c r="A5" s="17"/>
      <c r="B5" s="29"/>
      <c r="C5" s="29"/>
      <c r="D5" s="29"/>
      <c r="E5" s="29"/>
      <c r="F5" s="29"/>
    </row>
    <row r="6" spans="1:6">
      <c r="A6" s="17"/>
      <c r="B6" s="13"/>
      <c r="C6" s="13"/>
      <c r="D6" s="13"/>
      <c r="E6" s="13"/>
      <c r="F6" s="13"/>
    </row>
    <row r="7" spans="1:6" ht="15.75" thickBot="1">
      <c r="A7" s="17"/>
      <c r="B7" s="60"/>
      <c r="C7" s="12"/>
      <c r="D7" s="79" t="s">
        <v>317</v>
      </c>
      <c r="E7" s="79"/>
      <c r="F7" s="79"/>
    </row>
    <row r="8" spans="1:6" ht="15.75" thickBot="1">
      <c r="A8" s="17"/>
      <c r="B8" s="12"/>
      <c r="C8" s="12"/>
      <c r="D8" s="80">
        <v>2013</v>
      </c>
      <c r="E8" s="80"/>
      <c r="F8" s="80"/>
    </row>
    <row r="9" spans="1:6">
      <c r="A9" s="17"/>
      <c r="B9" s="15" t="s">
        <v>318</v>
      </c>
      <c r="C9" s="12"/>
      <c r="D9" s="42">
        <v>0.93</v>
      </c>
      <c r="E9" s="42"/>
      <c r="F9" s="22" t="s">
        <v>319</v>
      </c>
    </row>
    <row r="10" spans="1:6">
      <c r="A10" s="17"/>
      <c r="B10" s="65" t="s">
        <v>320</v>
      </c>
      <c r="C10" s="36"/>
      <c r="D10" s="37" t="s">
        <v>321</v>
      </c>
      <c r="E10" s="37"/>
      <c r="F10" s="36"/>
    </row>
    <row r="11" spans="1:6">
      <c r="A11" s="17"/>
      <c r="B11" s="65"/>
      <c r="C11" s="36"/>
      <c r="D11" s="37"/>
      <c r="E11" s="37"/>
      <c r="F11" s="36"/>
    </row>
    <row r="12" spans="1:6">
      <c r="A12" s="17"/>
      <c r="B12" s="15" t="s">
        <v>322</v>
      </c>
      <c r="C12" s="12"/>
      <c r="D12" s="39">
        <v>44</v>
      </c>
      <c r="E12" s="39"/>
      <c r="F12" s="22" t="s">
        <v>319</v>
      </c>
    </row>
    <row r="13" spans="1:6">
      <c r="A13" s="17"/>
      <c r="B13" s="61" t="s">
        <v>323</v>
      </c>
      <c r="C13" s="27"/>
      <c r="D13" s="37" t="s">
        <v>203</v>
      </c>
      <c r="E13" s="37"/>
      <c r="F13" s="26" t="s">
        <v>319</v>
      </c>
    </row>
    <row r="14" spans="1:6">
      <c r="A14" s="17"/>
      <c r="B14" s="66" t="s">
        <v>324</v>
      </c>
      <c r="C14" s="20"/>
      <c r="D14" s="81" t="s">
        <v>202</v>
      </c>
      <c r="E14" s="82">
        <v>16.55</v>
      </c>
      <c r="F14" s="20"/>
    </row>
    <row r="15" spans="1:6">
      <c r="A15" s="17"/>
      <c r="B15" s="66"/>
      <c r="C15" s="20"/>
      <c r="D15" s="81"/>
      <c r="E15" s="82"/>
      <c r="F15" s="20"/>
    </row>
  </sheetData>
  <mergeCells count="21">
    <mergeCell ref="F14:F15"/>
    <mergeCell ref="A1:A2"/>
    <mergeCell ref="B1:F1"/>
    <mergeCell ref="B2:F2"/>
    <mergeCell ref="B3:F3"/>
    <mergeCell ref="A4:A15"/>
    <mergeCell ref="B4:F4"/>
    <mergeCell ref="D12:E12"/>
    <mergeCell ref="D13:E13"/>
    <mergeCell ref="B14:B15"/>
    <mergeCell ref="C14:C15"/>
    <mergeCell ref="D14:D15"/>
    <mergeCell ref="E14:E15"/>
    <mergeCell ref="B5:F5"/>
    <mergeCell ref="D7:F7"/>
    <mergeCell ref="D8:F8"/>
    <mergeCell ref="D9:E9"/>
    <mergeCell ref="B10:B11"/>
    <mergeCell ref="C10:C11"/>
    <mergeCell ref="D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11.28515625" customWidth="1"/>
    <col min="4" max="4" width="6.140625" customWidth="1"/>
    <col min="5" max="6" width="11.28515625" customWidth="1"/>
    <col min="7" max="7" width="6.140625" customWidth="1"/>
    <col min="8" max="9" width="11.28515625" customWidth="1"/>
    <col min="10" max="10" width="6.140625" customWidth="1"/>
    <col min="11" max="12" width="11.28515625" customWidth="1"/>
    <col min="13" max="13" width="6.140625" customWidth="1"/>
    <col min="14" max="14" width="11.28515625" customWidth="1"/>
  </cols>
  <sheetData>
    <row r="1" spans="1:14" ht="15" customHeight="1">
      <c r="A1" s="7" t="s">
        <v>6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6</v>
      </c>
      <c r="B3" s="16"/>
      <c r="C3" s="16"/>
      <c r="D3" s="16"/>
      <c r="E3" s="16"/>
      <c r="F3" s="16"/>
      <c r="G3" s="16"/>
      <c r="H3" s="16"/>
      <c r="I3" s="16"/>
      <c r="J3" s="16"/>
      <c r="K3" s="16"/>
      <c r="L3" s="16"/>
      <c r="M3" s="16"/>
      <c r="N3" s="16"/>
    </row>
    <row r="4" spans="1:14" ht="25.5" customHeight="1">
      <c r="A4" s="17" t="s">
        <v>672</v>
      </c>
      <c r="B4" s="20" t="s">
        <v>349</v>
      </c>
      <c r="C4" s="20"/>
      <c r="D4" s="20"/>
      <c r="E4" s="20"/>
      <c r="F4" s="20"/>
      <c r="G4" s="20"/>
      <c r="H4" s="20"/>
      <c r="I4" s="20"/>
      <c r="J4" s="20"/>
      <c r="K4" s="20"/>
      <c r="L4" s="20"/>
      <c r="M4" s="20"/>
      <c r="N4" s="20"/>
    </row>
    <row r="5" spans="1:14">
      <c r="A5" s="17"/>
      <c r="B5" s="29"/>
      <c r="C5" s="29"/>
      <c r="D5" s="29"/>
      <c r="E5" s="29"/>
      <c r="F5" s="29"/>
      <c r="G5" s="29"/>
      <c r="H5" s="29"/>
      <c r="I5" s="29"/>
      <c r="J5" s="29"/>
      <c r="K5" s="29"/>
      <c r="L5" s="29"/>
      <c r="M5" s="29"/>
      <c r="N5" s="29"/>
    </row>
    <row r="6" spans="1:14">
      <c r="A6" s="17"/>
      <c r="B6" s="13"/>
      <c r="C6" s="13"/>
      <c r="D6" s="13"/>
      <c r="E6" s="13"/>
      <c r="F6" s="13"/>
      <c r="G6" s="13"/>
      <c r="H6" s="13"/>
      <c r="I6" s="13"/>
      <c r="J6" s="13"/>
      <c r="K6" s="13"/>
      <c r="L6" s="13"/>
      <c r="M6" s="13"/>
      <c r="N6" s="13"/>
    </row>
    <row r="7" spans="1:14" ht="15.75" thickBot="1">
      <c r="A7" s="17"/>
      <c r="B7" s="60"/>
      <c r="C7" s="12"/>
      <c r="D7" s="30" t="s">
        <v>251</v>
      </c>
      <c r="E7" s="30"/>
      <c r="F7" s="30"/>
      <c r="G7" s="30"/>
      <c r="H7" s="30"/>
      <c r="I7" s="12"/>
      <c r="J7" s="30" t="s">
        <v>252</v>
      </c>
      <c r="K7" s="30"/>
      <c r="L7" s="30"/>
      <c r="M7" s="30"/>
      <c r="N7" s="30"/>
    </row>
    <row r="8" spans="1:14" ht="15.75" thickBot="1">
      <c r="A8" s="17"/>
      <c r="B8" s="60"/>
      <c r="C8" s="12"/>
      <c r="D8" s="31">
        <v>2013</v>
      </c>
      <c r="E8" s="31"/>
      <c r="F8" s="24"/>
      <c r="G8" s="31">
        <v>2012</v>
      </c>
      <c r="H8" s="31"/>
      <c r="I8" s="12"/>
      <c r="J8" s="31">
        <v>2013</v>
      </c>
      <c r="K8" s="31"/>
      <c r="L8" s="24"/>
      <c r="M8" s="31">
        <v>2012</v>
      </c>
      <c r="N8" s="31"/>
    </row>
    <row r="9" spans="1:14">
      <c r="A9" s="17"/>
      <c r="B9" s="60"/>
      <c r="C9" s="12"/>
      <c r="D9" s="64" t="s">
        <v>350</v>
      </c>
      <c r="E9" s="64"/>
      <c r="F9" s="64"/>
      <c r="G9" s="64"/>
      <c r="H9" s="64"/>
      <c r="I9" s="64"/>
      <c r="J9" s="64"/>
      <c r="K9" s="64"/>
      <c r="L9" s="64"/>
      <c r="M9" s="64"/>
      <c r="N9" s="64"/>
    </row>
    <row r="10" spans="1:14">
      <c r="A10" s="17"/>
      <c r="B10" s="65" t="s">
        <v>351</v>
      </c>
      <c r="C10" s="36"/>
      <c r="D10" s="37">
        <v>69.8</v>
      </c>
      <c r="E10" s="36"/>
      <c r="F10" s="36"/>
      <c r="G10" s="37">
        <v>70</v>
      </c>
      <c r="H10" s="36"/>
      <c r="I10" s="36"/>
      <c r="J10" s="37">
        <v>69.900000000000006</v>
      </c>
      <c r="K10" s="36"/>
      <c r="L10" s="36"/>
      <c r="M10" s="37">
        <v>70</v>
      </c>
      <c r="N10" s="36"/>
    </row>
    <row r="11" spans="1:14">
      <c r="A11" s="17"/>
      <c r="B11" s="65"/>
      <c r="C11" s="36"/>
      <c r="D11" s="37"/>
      <c r="E11" s="36"/>
      <c r="F11" s="36"/>
      <c r="G11" s="37"/>
      <c r="H11" s="36"/>
      <c r="I11" s="36"/>
      <c r="J11" s="37"/>
      <c r="K11" s="36"/>
      <c r="L11" s="36"/>
      <c r="M11" s="37"/>
      <c r="N11" s="36"/>
    </row>
    <row r="12" spans="1:14">
      <c r="A12" s="17"/>
      <c r="B12" s="66" t="s">
        <v>352</v>
      </c>
      <c r="C12" s="20"/>
      <c r="D12" s="39">
        <v>0.2</v>
      </c>
      <c r="E12" s="20"/>
      <c r="F12" s="20"/>
      <c r="G12" s="39">
        <v>0.3</v>
      </c>
      <c r="H12" s="20"/>
      <c r="I12" s="20"/>
      <c r="J12" s="39">
        <v>0.3</v>
      </c>
      <c r="K12" s="20"/>
      <c r="L12" s="20"/>
      <c r="M12" s="39">
        <v>0.3</v>
      </c>
      <c r="N12" s="20"/>
    </row>
    <row r="13" spans="1:14" ht="15.75" thickBot="1">
      <c r="A13" s="17"/>
      <c r="B13" s="66"/>
      <c r="C13" s="20"/>
      <c r="D13" s="50"/>
      <c r="E13" s="51"/>
      <c r="F13" s="20"/>
      <c r="G13" s="50"/>
      <c r="H13" s="51"/>
      <c r="I13" s="20"/>
      <c r="J13" s="50"/>
      <c r="K13" s="51"/>
      <c r="L13" s="20"/>
      <c r="M13" s="50"/>
      <c r="N13" s="51"/>
    </row>
    <row r="14" spans="1:14">
      <c r="A14" s="17"/>
      <c r="B14" s="65" t="s">
        <v>353</v>
      </c>
      <c r="C14" s="36"/>
      <c r="D14" s="52">
        <v>70</v>
      </c>
      <c r="E14" s="53"/>
      <c r="F14" s="36"/>
      <c r="G14" s="52">
        <v>70.3</v>
      </c>
      <c r="H14" s="53"/>
      <c r="I14" s="36"/>
      <c r="J14" s="52">
        <v>70.2</v>
      </c>
      <c r="K14" s="53"/>
      <c r="L14" s="36"/>
      <c r="M14" s="52">
        <v>70.3</v>
      </c>
      <c r="N14" s="53"/>
    </row>
    <row r="15" spans="1:14" ht="15.75" thickBot="1">
      <c r="A15" s="17"/>
      <c r="B15" s="65"/>
      <c r="C15" s="36"/>
      <c r="D15" s="56"/>
      <c r="E15" s="57"/>
      <c r="F15" s="36"/>
      <c r="G15" s="56"/>
      <c r="H15" s="57"/>
      <c r="I15" s="36"/>
      <c r="J15" s="56"/>
      <c r="K15" s="57"/>
      <c r="L15" s="36"/>
      <c r="M15" s="56"/>
      <c r="N15" s="57"/>
    </row>
    <row r="16" spans="1:14" ht="15.75" thickTop="1"/>
  </sheetData>
  <mergeCells count="53">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D9:N9"/>
    <mergeCell ref="B10:B11"/>
    <mergeCell ref="C10:C11"/>
    <mergeCell ref="D10:D11"/>
    <mergeCell ref="E10:E11"/>
    <mergeCell ref="F10:F11"/>
    <mergeCell ref="G10:G11"/>
    <mergeCell ref="H10:H11"/>
    <mergeCell ref="I10:I11"/>
    <mergeCell ref="J10:J11"/>
    <mergeCell ref="B5:N5"/>
    <mergeCell ref="D7:H7"/>
    <mergeCell ref="J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9.42578125" customWidth="1"/>
    <col min="3" max="3" width="10.85546875" customWidth="1"/>
    <col min="4" max="4" width="2.28515625" customWidth="1"/>
    <col min="5" max="5" width="6" customWidth="1"/>
    <col min="6" max="7" width="10.85546875" customWidth="1"/>
    <col min="8" max="8" width="2.28515625" customWidth="1"/>
    <col min="9" max="9" width="6" customWidth="1"/>
    <col min="10" max="10" width="10.85546875" customWidth="1"/>
  </cols>
  <sheetData>
    <row r="1" spans="1:10" ht="15" customHeight="1">
      <c r="A1" s="7" t="s">
        <v>673</v>
      </c>
      <c r="B1" s="7" t="s">
        <v>1</v>
      </c>
      <c r="C1" s="7"/>
      <c r="D1" s="7"/>
      <c r="E1" s="7"/>
      <c r="F1" s="7"/>
      <c r="G1" s="7"/>
      <c r="H1" s="7"/>
      <c r="I1" s="7"/>
      <c r="J1" s="7"/>
    </row>
    <row r="2" spans="1:10" ht="15" customHeight="1">
      <c r="A2" s="7"/>
      <c r="B2" s="7" t="s">
        <v>2</v>
      </c>
      <c r="C2" s="7"/>
      <c r="D2" s="7"/>
      <c r="E2" s="7"/>
      <c r="F2" s="7"/>
      <c r="G2" s="7"/>
      <c r="H2" s="7"/>
      <c r="I2" s="7"/>
      <c r="J2" s="7"/>
    </row>
    <row r="3" spans="1:10" ht="30">
      <c r="A3" s="3" t="s">
        <v>356</v>
      </c>
      <c r="B3" s="16"/>
      <c r="C3" s="16"/>
      <c r="D3" s="16"/>
      <c r="E3" s="16"/>
      <c r="F3" s="16"/>
      <c r="G3" s="16"/>
      <c r="H3" s="16"/>
      <c r="I3" s="16"/>
      <c r="J3" s="16"/>
    </row>
    <row r="4" spans="1:10">
      <c r="A4" s="17" t="s">
        <v>355</v>
      </c>
      <c r="B4" s="20" t="s">
        <v>358</v>
      </c>
      <c r="C4" s="20"/>
      <c r="D4" s="20"/>
      <c r="E4" s="20"/>
      <c r="F4" s="20"/>
      <c r="G4" s="20"/>
      <c r="H4" s="20"/>
      <c r="I4" s="20"/>
      <c r="J4" s="20"/>
    </row>
    <row r="5" spans="1:10">
      <c r="A5" s="17"/>
      <c r="B5" s="29"/>
      <c r="C5" s="29"/>
      <c r="D5" s="29"/>
      <c r="E5" s="29"/>
      <c r="F5" s="29"/>
      <c r="G5" s="29"/>
      <c r="H5" s="29"/>
      <c r="I5" s="29"/>
      <c r="J5" s="29"/>
    </row>
    <row r="6" spans="1:10">
      <c r="A6" s="17"/>
      <c r="B6" s="13"/>
      <c r="C6" s="13"/>
      <c r="D6" s="13"/>
      <c r="E6" s="13"/>
      <c r="F6" s="13"/>
      <c r="G6" s="13"/>
      <c r="H6" s="13"/>
      <c r="I6" s="13"/>
      <c r="J6" s="13"/>
    </row>
    <row r="7" spans="1:10" ht="15.75" thickBot="1">
      <c r="A7" s="17"/>
      <c r="B7" s="60"/>
      <c r="C7" s="12"/>
      <c r="D7" s="30" t="s">
        <v>252</v>
      </c>
      <c r="E7" s="30"/>
      <c r="F7" s="30"/>
      <c r="G7" s="30"/>
      <c r="H7" s="30"/>
      <c r="I7" s="30"/>
      <c r="J7" s="30"/>
    </row>
    <row r="8" spans="1:10" ht="15.75" thickBot="1">
      <c r="A8" s="17"/>
      <c r="B8" s="60"/>
      <c r="C8" s="12"/>
      <c r="D8" s="31">
        <v>2013</v>
      </c>
      <c r="E8" s="31"/>
      <c r="F8" s="31"/>
      <c r="G8" s="24"/>
      <c r="H8" s="31">
        <v>2012</v>
      </c>
      <c r="I8" s="31"/>
      <c r="J8" s="31"/>
    </row>
    <row r="9" spans="1:10">
      <c r="A9" s="17"/>
      <c r="B9" s="60"/>
      <c r="C9" s="12"/>
      <c r="D9" s="64" t="s">
        <v>200</v>
      </c>
      <c r="E9" s="64"/>
      <c r="F9" s="64"/>
      <c r="G9" s="64"/>
      <c r="H9" s="64"/>
      <c r="I9" s="64"/>
      <c r="J9" s="64"/>
    </row>
    <row r="10" spans="1:10">
      <c r="A10" s="17"/>
      <c r="B10" s="65" t="s">
        <v>359</v>
      </c>
      <c r="C10" s="36"/>
      <c r="D10" s="35" t="s">
        <v>202</v>
      </c>
      <c r="E10" s="37">
        <v>36.200000000000003</v>
      </c>
      <c r="F10" s="36"/>
      <c r="G10" s="36"/>
      <c r="H10" s="35" t="s">
        <v>202</v>
      </c>
      <c r="I10" s="37">
        <v>40.700000000000003</v>
      </c>
      <c r="J10" s="36"/>
    </row>
    <row r="11" spans="1:10">
      <c r="A11" s="17"/>
      <c r="B11" s="65"/>
      <c r="C11" s="36"/>
      <c r="D11" s="35"/>
      <c r="E11" s="37"/>
      <c r="F11" s="36"/>
      <c r="G11" s="36"/>
      <c r="H11" s="35"/>
      <c r="I11" s="37"/>
      <c r="J11" s="36"/>
    </row>
    <row r="12" spans="1:10">
      <c r="A12" s="17"/>
      <c r="B12" s="66" t="s">
        <v>360</v>
      </c>
      <c r="C12" s="20"/>
      <c r="D12" s="38" t="s">
        <v>202</v>
      </c>
      <c r="E12" s="39">
        <v>12.6</v>
      </c>
      <c r="F12" s="20"/>
      <c r="G12" s="20"/>
      <c r="H12" s="38" t="s">
        <v>202</v>
      </c>
      <c r="I12" s="39">
        <v>3.9</v>
      </c>
      <c r="J12" s="20"/>
    </row>
    <row r="13" spans="1:10">
      <c r="A13" s="17"/>
      <c r="B13" s="66"/>
      <c r="C13" s="20"/>
      <c r="D13" s="38"/>
      <c r="E13" s="39"/>
      <c r="F13" s="20"/>
      <c r="G13" s="20"/>
      <c r="H13" s="38"/>
      <c r="I13" s="39"/>
      <c r="J13" s="20"/>
    </row>
  </sheetData>
  <mergeCells count="29">
    <mergeCell ref="H12:H13"/>
    <mergeCell ref="I12:I13"/>
    <mergeCell ref="J12:J13"/>
    <mergeCell ref="A1:A2"/>
    <mergeCell ref="B1:J1"/>
    <mergeCell ref="B2:J2"/>
    <mergeCell ref="B3:J3"/>
    <mergeCell ref="A4:A13"/>
    <mergeCell ref="B4:J4"/>
    <mergeCell ref="G10:G11"/>
    <mergeCell ref="H10:H11"/>
    <mergeCell ref="I10:I11"/>
    <mergeCell ref="J10:J11"/>
    <mergeCell ref="B12:B13"/>
    <mergeCell ref="C12:C13"/>
    <mergeCell ref="D12:D13"/>
    <mergeCell ref="E12:E13"/>
    <mergeCell ref="F12:F13"/>
    <mergeCell ref="G12:G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1</v>
      </c>
      <c r="C1" s="7"/>
      <c r="D1" s="7" t="s">
        <v>1</v>
      </c>
      <c r="E1" s="7"/>
    </row>
    <row r="2" spans="1:5">
      <c r="A2" s="1" t="s">
        <v>45</v>
      </c>
      <c r="B2" s="1" t="s">
        <v>2</v>
      </c>
      <c r="C2" s="1" t="s">
        <v>22</v>
      </c>
      <c r="D2" s="1" t="s">
        <v>2</v>
      </c>
      <c r="E2" s="1" t="s">
        <v>22</v>
      </c>
    </row>
    <row r="3" spans="1:5" ht="30">
      <c r="A3" s="3" t="s">
        <v>46</v>
      </c>
      <c r="B3" s="4"/>
      <c r="C3" s="4"/>
      <c r="D3" s="4"/>
      <c r="E3" s="4"/>
    </row>
    <row r="4" spans="1:5" ht="30">
      <c r="A4" s="2" t="s">
        <v>54</v>
      </c>
      <c r="B4" s="8">
        <v>0.2</v>
      </c>
      <c r="C4" s="8">
        <v>0.3</v>
      </c>
      <c r="D4" s="8">
        <v>0.9</v>
      </c>
      <c r="E4" s="8">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42578125" customWidth="1"/>
    <col min="4" max="4" width="14.42578125" customWidth="1"/>
    <col min="5" max="5" width="14.140625" customWidth="1"/>
    <col min="6" max="6" width="5.140625" customWidth="1"/>
    <col min="7" max="7" width="5" customWidth="1"/>
    <col min="8" max="8" width="16.42578125" customWidth="1"/>
    <col min="9" max="9" width="12.7109375" customWidth="1"/>
    <col min="10" max="10" width="3.140625" customWidth="1"/>
    <col min="11" max="11" width="3.28515625" customWidth="1"/>
    <col min="12" max="12" width="8.7109375" customWidth="1"/>
    <col min="13" max="13" width="2.5703125" customWidth="1"/>
  </cols>
  <sheetData>
    <row r="1" spans="1:13" ht="60" customHeight="1">
      <c r="A1" s="7" t="s">
        <v>6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v>
      </c>
      <c r="B3" s="16"/>
      <c r="C3" s="16"/>
      <c r="D3" s="16"/>
      <c r="E3" s="16"/>
      <c r="F3" s="16"/>
      <c r="G3" s="16"/>
      <c r="H3" s="16"/>
      <c r="I3" s="16"/>
      <c r="J3" s="16"/>
      <c r="K3" s="16"/>
      <c r="L3" s="16"/>
      <c r="M3" s="16"/>
    </row>
    <row r="4" spans="1:13">
      <c r="A4" s="17" t="s">
        <v>675</v>
      </c>
      <c r="B4" s="20" t="s">
        <v>364</v>
      </c>
      <c r="C4" s="20"/>
      <c r="D4" s="20"/>
      <c r="E4" s="20"/>
      <c r="F4" s="20"/>
      <c r="G4" s="20"/>
      <c r="H4" s="20"/>
      <c r="I4" s="20"/>
      <c r="J4" s="20"/>
      <c r="K4" s="20"/>
      <c r="L4" s="20"/>
      <c r="M4" s="20"/>
    </row>
    <row r="5" spans="1:13">
      <c r="A5" s="17"/>
      <c r="B5" s="29"/>
      <c r="C5" s="29"/>
      <c r="D5" s="29"/>
      <c r="E5" s="29"/>
      <c r="F5" s="29"/>
      <c r="G5" s="29"/>
      <c r="H5" s="29"/>
      <c r="I5" s="29"/>
      <c r="J5" s="29"/>
      <c r="K5" s="29"/>
      <c r="L5" s="29"/>
      <c r="M5" s="29"/>
    </row>
    <row r="6" spans="1:13">
      <c r="A6" s="17"/>
      <c r="B6" s="13"/>
      <c r="C6" s="13"/>
      <c r="D6" s="13"/>
      <c r="E6" s="13"/>
      <c r="F6" s="13"/>
      <c r="G6" s="13"/>
      <c r="H6" s="13"/>
      <c r="I6" s="13"/>
      <c r="J6" s="13"/>
      <c r="K6" s="13"/>
      <c r="L6" s="13"/>
      <c r="M6" s="13"/>
    </row>
    <row r="7" spans="1:13" ht="15.75" thickBot="1">
      <c r="A7" s="17"/>
      <c r="B7" s="12"/>
      <c r="C7" s="30" t="s">
        <v>365</v>
      </c>
      <c r="D7" s="30"/>
      <c r="E7" s="30"/>
      <c r="F7" s="12"/>
      <c r="G7" s="30" t="s">
        <v>366</v>
      </c>
      <c r="H7" s="30"/>
      <c r="I7" s="30"/>
      <c r="J7" s="12"/>
      <c r="K7" s="30" t="s">
        <v>135</v>
      </c>
      <c r="L7" s="30"/>
      <c r="M7" s="30"/>
    </row>
    <row r="8" spans="1:13">
      <c r="A8" s="17"/>
      <c r="B8" s="12"/>
      <c r="C8" s="64" t="s">
        <v>200</v>
      </c>
      <c r="D8" s="64"/>
      <c r="E8" s="64"/>
      <c r="F8" s="64"/>
      <c r="G8" s="64"/>
      <c r="H8" s="64"/>
      <c r="I8" s="64"/>
      <c r="J8" s="64"/>
      <c r="K8" s="64"/>
      <c r="L8" s="64"/>
      <c r="M8" s="64"/>
    </row>
    <row r="9" spans="1:13">
      <c r="A9" s="17"/>
      <c r="B9" s="84" t="s">
        <v>367</v>
      </c>
      <c r="C9" s="26" t="s">
        <v>202</v>
      </c>
      <c r="D9" s="28" t="s">
        <v>368</v>
      </c>
      <c r="E9" s="26" t="s">
        <v>256</v>
      </c>
      <c r="F9" s="27"/>
      <c r="G9" s="26" t="s">
        <v>202</v>
      </c>
      <c r="H9" s="28" t="s">
        <v>369</v>
      </c>
      <c r="I9" s="26" t="s">
        <v>256</v>
      </c>
      <c r="J9" s="27"/>
      <c r="K9" s="26" t="s">
        <v>202</v>
      </c>
      <c r="L9" s="28" t="s">
        <v>370</v>
      </c>
      <c r="M9" s="26" t="s">
        <v>256</v>
      </c>
    </row>
    <row r="10" spans="1:13">
      <c r="A10" s="17"/>
      <c r="B10" s="38" t="s">
        <v>371</v>
      </c>
      <c r="C10" s="39" t="s">
        <v>203</v>
      </c>
      <c r="D10" s="39"/>
      <c r="E10" s="20"/>
      <c r="F10" s="20"/>
      <c r="G10" s="39" t="s">
        <v>372</v>
      </c>
      <c r="H10" s="39"/>
      <c r="I10" s="38" t="s">
        <v>256</v>
      </c>
      <c r="J10" s="20"/>
      <c r="K10" s="39" t="s">
        <v>372</v>
      </c>
      <c r="L10" s="39"/>
      <c r="M10" s="38" t="s">
        <v>256</v>
      </c>
    </row>
    <row r="11" spans="1:13">
      <c r="A11" s="17"/>
      <c r="B11" s="38"/>
      <c r="C11" s="39"/>
      <c r="D11" s="39"/>
      <c r="E11" s="20"/>
      <c r="F11" s="20"/>
      <c r="G11" s="39"/>
      <c r="H11" s="39"/>
      <c r="I11" s="38"/>
      <c r="J11" s="20"/>
      <c r="K11" s="39"/>
      <c r="L11" s="39"/>
      <c r="M11" s="38"/>
    </row>
    <row r="12" spans="1:13">
      <c r="A12" s="17"/>
      <c r="B12" s="35" t="s">
        <v>373</v>
      </c>
      <c r="C12" s="37" t="s">
        <v>270</v>
      </c>
      <c r="D12" s="37"/>
      <c r="E12" s="35" t="s">
        <v>256</v>
      </c>
      <c r="F12" s="36"/>
      <c r="G12" s="37" t="s">
        <v>203</v>
      </c>
      <c r="H12" s="37"/>
      <c r="I12" s="36"/>
      <c r="J12" s="36"/>
      <c r="K12" s="37" t="s">
        <v>270</v>
      </c>
      <c r="L12" s="37"/>
      <c r="M12" s="35" t="s">
        <v>256</v>
      </c>
    </row>
    <row r="13" spans="1:13" ht="15.75" thickBot="1">
      <c r="A13" s="17"/>
      <c r="B13" s="35"/>
      <c r="C13" s="40"/>
      <c r="D13" s="40"/>
      <c r="E13" s="88"/>
      <c r="F13" s="36"/>
      <c r="G13" s="40"/>
      <c r="H13" s="40"/>
      <c r="I13" s="41"/>
      <c r="J13" s="36"/>
      <c r="K13" s="40"/>
      <c r="L13" s="40"/>
      <c r="M13" s="88"/>
    </row>
    <row r="14" spans="1:13" ht="27" thickBot="1">
      <c r="A14" s="17"/>
      <c r="B14" s="22" t="s">
        <v>374</v>
      </c>
      <c r="C14" s="89" t="s">
        <v>270</v>
      </c>
      <c r="D14" s="89"/>
      <c r="E14" s="85" t="s">
        <v>256</v>
      </c>
      <c r="F14" s="12"/>
      <c r="G14" s="89" t="s">
        <v>372</v>
      </c>
      <c r="H14" s="89"/>
      <c r="I14" s="85" t="s">
        <v>256</v>
      </c>
      <c r="J14" s="12"/>
      <c r="K14" s="89" t="s">
        <v>375</v>
      </c>
      <c r="L14" s="89"/>
      <c r="M14" s="85" t="s">
        <v>256</v>
      </c>
    </row>
    <row r="15" spans="1:13" ht="15.75" thickBot="1">
      <c r="A15" s="17"/>
      <c r="B15" s="84" t="s">
        <v>376</v>
      </c>
      <c r="C15" s="86" t="s">
        <v>202</v>
      </c>
      <c r="D15" s="87" t="s">
        <v>377</v>
      </c>
      <c r="E15" s="86" t="s">
        <v>256</v>
      </c>
      <c r="F15" s="27"/>
      <c r="G15" s="86" t="s">
        <v>202</v>
      </c>
      <c r="H15" s="87" t="s">
        <v>378</v>
      </c>
      <c r="I15" s="86" t="s">
        <v>256</v>
      </c>
      <c r="J15" s="27"/>
      <c r="K15" s="86" t="s">
        <v>202</v>
      </c>
      <c r="L15" s="87" t="s">
        <v>379</v>
      </c>
      <c r="M15" s="86" t="s">
        <v>256</v>
      </c>
    </row>
    <row r="16" spans="1:13" ht="15.75" thickTop="1">
      <c r="A16" s="17" t="s">
        <v>676</v>
      </c>
      <c r="B16" s="94" t="s">
        <v>380</v>
      </c>
      <c r="C16" s="94"/>
      <c r="D16" s="94"/>
      <c r="E16" s="94"/>
      <c r="F16" s="94"/>
      <c r="G16" s="94"/>
      <c r="H16" s="94"/>
      <c r="I16" s="94"/>
      <c r="J16" s="94"/>
      <c r="K16" s="94"/>
      <c r="L16" s="94"/>
      <c r="M16" s="94"/>
    </row>
    <row r="17" spans="1:10">
      <c r="A17" s="17"/>
      <c r="B17" s="29"/>
      <c r="C17" s="29"/>
      <c r="D17" s="29"/>
      <c r="E17" s="29"/>
      <c r="F17" s="29"/>
      <c r="G17" s="29"/>
      <c r="H17" s="29"/>
      <c r="I17" s="29"/>
      <c r="J17" s="29"/>
    </row>
    <row r="18" spans="1:10">
      <c r="A18" s="17"/>
      <c r="B18" s="13"/>
      <c r="C18" s="13"/>
      <c r="D18" s="13"/>
      <c r="E18" s="13"/>
      <c r="F18" s="13"/>
      <c r="G18" s="13"/>
      <c r="H18" s="13"/>
      <c r="I18" s="13"/>
      <c r="J18" s="13"/>
    </row>
    <row r="19" spans="1:10" ht="15.75" thickBot="1">
      <c r="A19" s="17"/>
      <c r="B19" s="22"/>
      <c r="C19" s="12"/>
      <c r="D19" s="30" t="s">
        <v>381</v>
      </c>
      <c r="E19" s="30"/>
      <c r="F19" s="30"/>
      <c r="G19" s="12"/>
      <c r="H19" s="30" t="s">
        <v>382</v>
      </c>
      <c r="I19" s="30"/>
      <c r="J19" s="30"/>
    </row>
    <row r="20" spans="1:10">
      <c r="A20" s="17"/>
      <c r="B20" s="22"/>
      <c r="C20" s="12"/>
      <c r="D20" s="92" t="s">
        <v>200</v>
      </c>
      <c r="E20" s="92"/>
      <c r="F20" s="92"/>
      <c r="G20" s="92"/>
      <c r="H20" s="92"/>
      <c r="I20" s="92"/>
      <c r="J20" s="92"/>
    </row>
    <row r="21" spans="1:10" ht="25.5">
      <c r="A21" s="17"/>
      <c r="B21" s="61" t="s">
        <v>383</v>
      </c>
      <c r="C21" s="27"/>
      <c r="D21" s="36"/>
      <c r="E21" s="36"/>
      <c r="F21" s="36"/>
      <c r="G21" s="27"/>
      <c r="H21" s="36"/>
      <c r="I21" s="36"/>
      <c r="J21" s="36"/>
    </row>
    <row r="22" spans="1:10">
      <c r="A22" s="17"/>
      <c r="B22" s="78" t="s">
        <v>266</v>
      </c>
      <c r="C22" s="20"/>
      <c r="D22" s="38" t="s">
        <v>202</v>
      </c>
      <c r="E22" s="39">
        <v>1.4</v>
      </c>
      <c r="F22" s="20"/>
      <c r="G22" s="20"/>
      <c r="H22" s="38" t="s">
        <v>202</v>
      </c>
      <c r="I22" s="39">
        <v>4.3</v>
      </c>
      <c r="J22" s="20"/>
    </row>
    <row r="23" spans="1:10">
      <c r="A23" s="17"/>
      <c r="B23" s="78"/>
      <c r="C23" s="20"/>
      <c r="D23" s="38"/>
      <c r="E23" s="39"/>
      <c r="F23" s="20"/>
      <c r="G23" s="20"/>
      <c r="H23" s="38"/>
      <c r="I23" s="39"/>
      <c r="J23" s="20"/>
    </row>
    <row r="24" spans="1:10" ht="15.75" thickBot="1">
      <c r="A24" s="17"/>
      <c r="B24" s="90" t="s">
        <v>384</v>
      </c>
      <c r="C24" s="27"/>
      <c r="D24" s="40" t="s">
        <v>385</v>
      </c>
      <c r="E24" s="40"/>
      <c r="F24" s="26" t="s">
        <v>256</v>
      </c>
      <c r="G24" s="27"/>
      <c r="H24" s="40" t="s">
        <v>386</v>
      </c>
      <c r="I24" s="40"/>
      <c r="J24" s="26" t="s">
        <v>256</v>
      </c>
    </row>
    <row r="25" spans="1:10">
      <c r="A25" s="17"/>
      <c r="B25" s="66" t="s">
        <v>387</v>
      </c>
      <c r="C25" s="20"/>
      <c r="D25" s="42">
        <v>0.7</v>
      </c>
      <c r="E25" s="42"/>
      <c r="F25" s="34"/>
      <c r="G25" s="20"/>
      <c r="H25" s="42">
        <v>2.4</v>
      </c>
      <c r="I25" s="42"/>
      <c r="J25" s="34"/>
    </row>
    <row r="26" spans="1:10" ht="15.75" thickBot="1">
      <c r="A26" s="17"/>
      <c r="B26" s="66"/>
      <c r="C26" s="20"/>
      <c r="D26" s="50"/>
      <c r="E26" s="50"/>
      <c r="F26" s="51"/>
      <c r="G26" s="20"/>
      <c r="H26" s="50"/>
      <c r="I26" s="50"/>
      <c r="J26" s="51"/>
    </row>
    <row r="27" spans="1:10" ht="15.75" thickBot="1">
      <c r="A27" s="17"/>
      <c r="B27" s="61" t="s">
        <v>388</v>
      </c>
      <c r="C27" s="27"/>
      <c r="D27" s="93" t="s">
        <v>389</v>
      </c>
      <c r="E27" s="93"/>
      <c r="F27" s="91" t="s">
        <v>256</v>
      </c>
      <c r="G27" s="27"/>
      <c r="H27" s="93" t="s">
        <v>390</v>
      </c>
      <c r="I27" s="93"/>
      <c r="J27" s="91" t="s">
        <v>256</v>
      </c>
    </row>
    <row r="28" spans="1:10">
      <c r="A28" s="17"/>
      <c r="B28" s="38" t="s">
        <v>391</v>
      </c>
      <c r="C28" s="20"/>
      <c r="D28" s="45" t="s">
        <v>202</v>
      </c>
      <c r="E28" s="42">
        <v>0.5</v>
      </c>
      <c r="F28" s="34"/>
      <c r="G28" s="20"/>
      <c r="H28" s="45" t="s">
        <v>202</v>
      </c>
      <c r="I28" s="42">
        <v>1.5</v>
      </c>
      <c r="J28" s="34"/>
    </row>
    <row r="29" spans="1:10" ht="15.75" thickBot="1">
      <c r="A29" s="17"/>
      <c r="B29" s="38"/>
      <c r="C29" s="20"/>
      <c r="D29" s="46"/>
      <c r="E29" s="47"/>
      <c r="F29" s="48"/>
      <c r="G29" s="20"/>
      <c r="H29" s="46"/>
      <c r="I29" s="47"/>
      <c r="J29" s="48"/>
    </row>
    <row r="30" spans="1:10" ht="15.75" thickTop="1"/>
  </sheetData>
  <mergeCells count="69">
    <mergeCell ref="B16:M16"/>
    <mergeCell ref="H28:H29"/>
    <mergeCell ref="I28:I29"/>
    <mergeCell ref="J28:J29"/>
    <mergeCell ref="A1:A2"/>
    <mergeCell ref="B1:M1"/>
    <mergeCell ref="B2:M2"/>
    <mergeCell ref="B3:M3"/>
    <mergeCell ref="A4:A15"/>
    <mergeCell ref="B4:M4"/>
    <mergeCell ref="A16:A29"/>
    <mergeCell ref="H25:I26"/>
    <mergeCell ref="J25:J26"/>
    <mergeCell ref="D27:E27"/>
    <mergeCell ref="H27:I27"/>
    <mergeCell ref="B28:B29"/>
    <mergeCell ref="C28:C29"/>
    <mergeCell ref="D28:D29"/>
    <mergeCell ref="E28:E29"/>
    <mergeCell ref="F28:F29"/>
    <mergeCell ref="G28:G29"/>
    <mergeCell ref="H22:H23"/>
    <mergeCell ref="I22:I23"/>
    <mergeCell ref="J22:J23"/>
    <mergeCell ref="D24:E24"/>
    <mergeCell ref="H24:I24"/>
    <mergeCell ref="B25:B26"/>
    <mergeCell ref="C25:C26"/>
    <mergeCell ref="D25:E26"/>
    <mergeCell ref="F25:F26"/>
    <mergeCell ref="G25:G26"/>
    <mergeCell ref="B22:B23"/>
    <mergeCell ref="C22:C23"/>
    <mergeCell ref="D22:D23"/>
    <mergeCell ref="E22:E23"/>
    <mergeCell ref="F22:F23"/>
    <mergeCell ref="G22:G23"/>
    <mergeCell ref="B17:J17"/>
    <mergeCell ref="D19:F19"/>
    <mergeCell ref="H19:J19"/>
    <mergeCell ref="D20:J20"/>
    <mergeCell ref="D21:F21"/>
    <mergeCell ref="H21:J21"/>
    <mergeCell ref="J12:J13"/>
    <mergeCell ref="K12:L13"/>
    <mergeCell ref="M12:M13"/>
    <mergeCell ref="C14:D14"/>
    <mergeCell ref="G14:H14"/>
    <mergeCell ref="K14:L14"/>
    <mergeCell ref="I10:I11"/>
    <mergeCell ref="J10:J11"/>
    <mergeCell ref="K10:L11"/>
    <mergeCell ref="M10:M11"/>
    <mergeCell ref="B12:B13"/>
    <mergeCell ref="C12:D13"/>
    <mergeCell ref="E12:E13"/>
    <mergeCell ref="F12:F13"/>
    <mergeCell ref="G12:H13"/>
    <mergeCell ref="I12:I13"/>
    <mergeCell ref="B5:M5"/>
    <mergeCell ref="C7:E7"/>
    <mergeCell ref="G7:I7"/>
    <mergeCell ref="K7:M7"/>
    <mergeCell ref="C8:M8"/>
    <mergeCell ref="B10:B11"/>
    <mergeCell ref="C10:D11"/>
    <mergeCell ref="E10:E11"/>
    <mergeCell ref="F10:F11"/>
    <mergeCell ref="G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8"/>
  <sheetViews>
    <sheetView showGridLines="0" workbookViewId="0"/>
  </sheetViews>
  <sheetFormatPr defaultRowHeight="15"/>
  <cols>
    <col min="1" max="3" width="36.5703125" bestFit="1" customWidth="1"/>
    <col min="4" max="4" width="2" customWidth="1"/>
    <col min="5" max="5" width="8.140625" customWidth="1"/>
    <col min="8" max="8" width="2" customWidth="1"/>
    <col min="9" max="9" width="6"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 min="20" max="20" width="2" customWidth="1"/>
    <col min="21" max="21" width="8.140625" customWidth="1"/>
    <col min="24" max="24" width="2" customWidth="1"/>
    <col min="25" max="25" width="6" customWidth="1"/>
    <col min="26" max="26" width="1.5703125" customWidth="1"/>
    <col min="28" max="28" width="2" customWidth="1"/>
    <col min="29" max="29" width="8.140625" customWidth="1"/>
  </cols>
  <sheetData>
    <row r="1" spans="1:30" ht="15" customHeight="1">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1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c r="A4" s="17" t="s">
        <v>678</v>
      </c>
      <c r="B4" s="20" t="s">
        <v>42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7"/>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7"/>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15.75" thickBot="1">
      <c r="A7" s="17"/>
      <c r="B7" s="60"/>
      <c r="C7" s="12"/>
      <c r="D7" s="30" t="s">
        <v>381</v>
      </c>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17"/>
      <c r="B8" s="60"/>
      <c r="C8" s="12"/>
      <c r="D8" s="92" t="s">
        <v>200</v>
      </c>
      <c r="E8" s="92"/>
      <c r="F8" s="92"/>
      <c r="G8" s="92"/>
      <c r="H8" s="92"/>
      <c r="I8" s="92"/>
      <c r="J8" s="92"/>
      <c r="K8" s="92"/>
      <c r="L8" s="92"/>
      <c r="M8" s="92"/>
      <c r="N8" s="92"/>
      <c r="O8" s="92"/>
      <c r="P8" s="92"/>
      <c r="Q8" s="92"/>
      <c r="R8" s="92"/>
      <c r="S8" s="92"/>
      <c r="T8" s="92"/>
      <c r="U8" s="92"/>
      <c r="V8" s="92"/>
      <c r="W8" s="92"/>
      <c r="X8" s="92"/>
      <c r="Y8" s="92"/>
      <c r="Z8" s="92"/>
      <c r="AA8" s="92"/>
      <c r="AB8" s="92"/>
      <c r="AC8" s="92"/>
      <c r="AD8" s="92"/>
    </row>
    <row r="9" spans="1:30">
      <c r="A9" s="17"/>
      <c r="B9" s="96"/>
      <c r="C9" s="20"/>
      <c r="D9" s="64" t="s">
        <v>426</v>
      </c>
      <c r="E9" s="64"/>
      <c r="F9" s="64"/>
      <c r="G9" s="20"/>
      <c r="H9" s="64" t="s">
        <v>427</v>
      </c>
      <c r="I9" s="64"/>
      <c r="J9" s="64"/>
      <c r="K9" s="20"/>
      <c r="L9" s="64" t="s">
        <v>428</v>
      </c>
      <c r="M9" s="64"/>
      <c r="N9" s="64"/>
      <c r="O9" s="20"/>
      <c r="P9" s="64" t="s">
        <v>429</v>
      </c>
      <c r="Q9" s="64"/>
      <c r="R9" s="64"/>
      <c r="S9" s="20"/>
      <c r="T9" s="64" t="s">
        <v>430</v>
      </c>
      <c r="U9" s="64"/>
      <c r="V9" s="64"/>
      <c r="W9" s="20"/>
      <c r="X9" s="64" t="s">
        <v>431</v>
      </c>
      <c r="Y9" s="64"/>
      <c r="Z9" s="64"/>
      <c r="AA9" s="20"/>
      <c r="AB9" s="64" t="s">
        <v>433</v>
      </c>
      <c r="AC9" s="64"/>
      <c r="AD9" s="64"/>
    </row>
    <row r="10" spans="1:30" ht="15.75" thickBot="1">
      <c r="A10" s="17"/>
      <c r="B10" s="96"/>
      <c r="C10" s="20"/>
      <c r="D10" s="30"/>
      <c r="E10" s="30"/>
      <c r="F10" s="30"/>
      <c r="G10" s="20"/>
      <c r="H10" s="30" t="s">
        <v>240</v>
      </c>
      <c r="I10" s="30"/>
      <c r="J10" s="30"/>
      <c r="K10" s="20"/>
      <c r="L10" s="30"/>
      <c r="M10" s="30"/>
      <c r="N10" s="30"/>
      <c r="O10" s="20"/>
      <c r="P10" s="30"/>
      <c r="Q10" s="30"/>
      <c r="R10" s="30"/>
      <c r="S10" s="20"/>
      <c r="T10" s="30"/>
      <c r="U10" s="30"/>
      <c r="V10" s="30"/>
      <c r="W10" s="51"/>
      <c r="X10" s="30" t="s">
        <v>432</v>
      </c>
      <c r="Y10" s="30"/>
      <c r="Z10" s="30"/>
      <c r="AA10" s="20"/>
      <c r="AB10" s="30"/>
      <c r="AC10" s="30"/>
      <c r="AD10" s="30"/>
    </row>
    <row r="11" spans="1:30">
      <c r="A11" s="17"/>
      <c r="B11" s="65" t="s">
        <v>24</v>
      </c>
      <c r="C11" s="36"/>
      <c r="D11" s="68" t="s">
        <v>202</v>
      </c>
      <c r="E11" s="52">
        <v>364.8</v>
      </c>
      <c r="F11" s="53"/>
      <c r="G11" s="36"/>
      <c r="H11" s="68" t="s">
        <v>202</v>
      </c>
      <c r="I11" s="52">
        <v>8.1999999999999993</v>
      </c>
      <c r="J11" s="53"/>
      <c r="K11" s="36"/>
      <c r="L11" s="68" t="s">
        <v>202</v>
      </c>
      <c r="M11" s="52" t="s">
        <v>203</v>
      </c>
      <c r="N11" s="53"/>
      <c r="O11" s="36"/>
      <c r="P11" s="68" t="s">
        <v>202</v>
      </c>
      <c r="Q11" s="52">
        <v>16.8</v>
      </c>
      <c r="R11" s="53"/>
      <c r="S11" s="36"/>
      <c r="T11" s="68" t="s">
        <v>202</v>
      </c>
      <c r="U11" s="52">
        <v>0.1</v>
      </c>
      <c r="V11" s="53"/>
      <c r="W11" s="53"/>
      <c r="X11" s="68" t="s">
        <v>202</v>
      </c>
      <c r="Y11" s="52" t="s">
        <v>203</v>
      </c>
      <c r="Z11" s="53"/>
      <c r="AA11" s="36"/>
      <c r="AB11" s="68" t="s">
        <v>202</v>
      </c>
      <c r="AC11" s="52">
        <v>389.9</v>
      </c>
      <c r="AD11" s="53"/>
    </row>
    <row r="12" spans="1:30">
      <c r="A12" s="17"/>
      <c r="B12" s="65"/>
      <c r="C12" s="36"/>
      <c r="D12" s="97"/>
      <c r="E12" s="54"/>
      <c r="F12" s="55"/>
      <c r="G12" s="36"/>
      <c r="H12" s="97"/>
      <c r="I12" s="54"/>
      <c r="J12" s="55"/>
      <c r="K12" s="36"/>
      <c r="L12" s="97"/>
      <c r="M12" s="54"/>
      <c r="N12" s="55"/>
      <c r="O12" s="36"/>
      <c r="P12" s="97"/>
      <c r="Q12" s="54"/>
      <c r="R12" s="55"/>
      <c r="S12" s="36"/>
      <c r="T12" s="97"/>
      <c r="U12" s="54"/>
      <c r="V12" s="55"/>
      <c r="W12" s="55"/>
      <c r="X12" s="97"/>
      <c r="Y12" s="54"/>
      <c r="Z12" s="55"/>
      <c r="AA12" s="36"/>
      <c r="AB12" s="97"/>
      <c r="AC12" s="54"/>
      <c r="AD12" s="55"/>
    </row>
    <row r="13" spans="1:30">
      <c r="A13" s="17"/>
      <c r="B13" s="66" t="s">
        <v>434</v>
      </c>
      <c r="C13" s="20"/>
      <c r="D13" s="38" t="s">
        <v>202</v>
      </c>
      <c r="E13" s="39" t="s">
        <v>203</v>
      </c>
      <c r="F13" s="20"/>
      <c r="G13" s="20"/>
      <c r="H13" s="38" t="s">
        <v>202</v>
      </c>
      <c r="I13" s="39" t="s">
        <v>203</v>
      </c>
      <c r="J13" s="20"/>
      <c r="K13" s="20"/>
      <c r="L13" s="38" t="s">
        <v>202</v>
      </c>
      <c r="M13" s="39" t="s">
        <v>203</v>
      </c>
      <c r="N13" s="20"/>
      <c r="O13" s="20"/>
      <c r="P13" s="38" t="s">
        <v>202</v>
      </c>
      <c r="Q13" s="39">
        <v>35.700000000000003</v>
      </c>
      <c r="R13" s="20"/>
      <c r="S13" s="20"/>
      <c r="T13" s="38" t="s">
        <v>202</v>
      </c>
      <c r="U13" s="39">
        <v>1</v>
      </c>
      <c r="V13" s="20"/>
      <c r="W13" s="20"/>
      <c r="X13" s="38" t="s">
        <v>202</v>
      </c>
      <c r="Y13" s="39" t="s">
        <v>203</v>
      </c>
      <c r="Z13" s="20"/>
      <c r="AA13" s="20"/>
      <c r="AB13" s="38" t="s">
        <v>202</v>
      </c>
      <c r="AC13" s="39" t="s">
        <v>203</v>
      </c>
      <c r="AD13" s="20"/>
    </row>
    <row r="14" spans="1:30">
      <c r="A14" s="17"/>
      <c r="B14" s="66"/>
      <c r="C14" s="20"/>
      <c r="D14" s="38"/>
      <c r="E14" s="39"/>
      <c r="F14" s="20"/>
      <c r="G14" s="20"/>
      <c r="H14" s="38"/>
      <c r="I14" s="39"/>
      <c r="J14" s="20"/>
      <c r="K14" s="20"/>
      <c r="L14" s="38"/>
      <c r="M14" s="39"/>
      <c r="N14" s="20"/>
      <c r="O14" s="20"/>
      <c r="P14" s="38"/>
      <c r="Q14" s="39"/>
      <c r="R14" s="20"/>
      <c r="S14" s="20"/>
      <c r="T14" s="38"/>
      <c r="U14" s="39"/>
      <c r="V14" s="20"/>
      <c r="W14" s="20"/>
      <c r="X14" s="38"/>
      <c r="Y14" s="39"/>
      <c r="Z14" s="20"/>
      <c r="AA14" s="20"/>
      <c r="AB14" s="38"/>
      <c r="AC14" s="39"/>
      <c r="AD14" s="20"/>
    </row>
    <row r="15" spans="1:30">
      <c r="A15" s="17"/>
      <c r="B15" s="65" t="s">
        <v>435</v>
      </c>
      <c r="C15" s="36"/>
      <c r="D15" s="35" t="s">
        <v>202</v>
      </c>
      <c r="E15" s="37">
        <v>64.3</v>
      </c>
      <c r="F15" s="36"/>
      <c r="G15" s="36"/>
      <c r="H15" s="35" t="s">
        <v>202</v>
      </c>
      <c r="I15" s="37">
        <v>1.5</v>
      </c>
      <c r="J15" s="36"/>
      <c r="K15" s="36"/>
      <c r="L15" s="35" t="s">
        <v>202</v>
      </c>
      <c r="M15" s="37" t="s">
        <v>436</v>
      </c>
      <c r="N15" s="35" t="s">
        <v>256</v>
      </c>
      <c r="O15" s="36"/>
      <c r="P15" s="35" t="s">
        <v>202</v>
      </c>
      <c r="Q15" s="37" t="s">
        <v>437</v>
      </c>
      <c r="R15" s="35" t="s">
        <v>256</v>
      </c>
      <c r="S15" s="36"/>
      <c r="T15" s="35" t="s">
        <v>202</v>
      </c>
      <c r="U15" s="37">
        <v>0.7</v>
      </c>
      <c r="V15" s="36"/>
      <c r="W15" s="36"/>
      <c r="X15" s="35" t="s">
        <v>202</v>
      </c>
      <c r="Y15" s="37" t="s">
        <v>438</v>
      </c>
      <c r="Z15" s="35" t="s">
        <v>256</v>
      </c>
      <c r="AA15" s="36"/>
      <c r="AB15" s="35" t="s">
        <v>202</v>
      </c>
      <c r="AC15" s="37">
        <v>50.7</v>
      </c>
      <c r="AD15" s="36"/>
    </row>
    <row r="16" spans="1:30">
      <c r="A16" s="17"/>
      <c r="B16" s="65"/>
      <c r="C16" s="36"/>
      <c r="D16" s="35"/>
      <c r="E16" s="37"/>
      <c r="F16" s="36"/>
      <c r="G16" s="36"/>
      <c r="H16" s="35"/>
      <c r="I16" s="37"/>
      <c r="J16" s="36"/>
      <c r="K16" s="36"/>
      <c r="L16" s="35"/>
      <c r="M16" s="37"/>
      <c r="N16" s="35"/>
      <c r="O16" s="36"/>
      <c r="P16" s="35"/>
      <c r="Q16" s="37"/>
      <c r="R16" s="35"/>
      <c r="S16" s="36"/>
      <c r="T16" s="35"/>
      <c r="U16" s="37"/>
      <c r="V16" s="36"/>
      <c r="W16" s="36"/>
      <c r="X16" s="35"/>
      <c r="Y16" s="37"/>
      <c r="Z16" s="35"/>
      <c r="AA16" s="36"/>
      <c r="AB16" s="35"/>
      <c r="AC16" s="37"/>
      <c r="AD16" s="36"/>
    </row>
    <row r="17" spans="1:30">
      <c r="A17" s="17"/>
      <c r="B17" s="66" t="s">
        <v>36</v>
      </c>
      <c r="C17" s="20"/>
      <c r="D17" s="38" t="s">
        <v>202</v>
      </c>
      <c r="E17" s="39" t="s">
        <v>203</v>
      </c>
      <c r="F17" s="20"/>
      <c r="G17" s="20"/>
      <c r="H17" s="38" t="s">
        <v>202</v>
      </c>
      <c r="I17" s="39" t="s">
        <v>203</v>
      </c>
      <c r="J17" s="20"/>
      <c r="K17" s="20"/>
      <c r="L17" s="38" t="s">
        <v>202</v>
      </c>
      <c r="M17" s="39">
        <v>2.2999999999999998</v>
      </c>
      <c r="N17" s="20"/>
      <c r="O17" s="20"/>
      <c r="P17" s="38" t="s">
        <v>202</v>
      </c>
      <c r="Q17" s="39" t="s">
        <v>203</v>
      </c>
      <c r="R17" s="20"/>
      <c r="S17" s="20"/>
      <c r="T17" s="38" t="s">
        <v>202</v>
      </c>
      <c r="U17" s="39" t="s">
        <v>203</v>
      </c>
      <c r="V17" s="20"/>
      <c r="W17" s="20"/>
      <c r="X17" s="38" t="s">
        <v>202</v>
      </c>
      <c r="Y17" s="39" t="s">
        <v>203</v>
      </c>
      <c r="Z17" s="20"/>
      <c r="AA17" s="20"/>
      <c r="AB17" s="38" t="s">
        <v>202</v>
      </c>
      <c r="AC17" s="39">
        <v>2.2999999999999998</v>
      </c>
      <c r="AD17" s="20"/>
    </row>
    <row r="18" spans="1:30">
      <c r="A18" s="17"/>
      <c r="B18" s="66"/>
      <c r="C18" s="20"/>
      <c r="D18" s="38"/>
      <c r="E18" s="39"/>
      <c r="F18" s="20"/>
      <c r="G18" s="20"/>
      <c r="H18" s="38"/>
      <c r="I18" s="39"/>
      <c r="J18" s="20"/>
      <c r="K18" s="20"/>
      <c r="L18" s="38"/>
      <c r="M18" s="39"/>
      <c r="N18" s="20"/>
      <c r="O18" s="20"/>
      <c r="P18" s="38"/>
      <c r="Q18" s="39"/>
      <c r="R18" s="20"/>
      <c r="S18" s="20"/>
      <c r="T18" s="38"/>
      <c r="U18" s="39"/>
      <c r="V18" s="20"/>
      <c r="W18" s="20"/>
      <c r="X18" s="38"/>
      <c r="Y18" s="39"/>
      <c r="Z18" s="20"/>
      <c r="AA18" s="20"/>
      <c r="AB18" s="38"/>
      <c r="AC18" s="39"/>
      <c r="AD18" s="20"/>
    </row>
    <row r="19" spans="1:30">
      <c r="A19" s="17"/>
      <c r="B19" s="65" t="s">
        <v>30</v>
      </c>
      <c r="C19" s="36"/>
      <c r="D19" s="35" t="s">
        <v>202</v>
      </c>
      <c r="E19" s="37">
        <v>16.8</v>
      </c>
      <c r="F19" s="36"/>
      <c r="G19" s="36"/>
      <c r="H19" s="35" t="s">
        <v>202</v>
      </c>
      <c r="I19" s="37">
        <v>0.1</v>
      </c>
      <c r="J19" s="36"/>
      <c r="K19" s="36"/>
      <c r="L19" s="35" t="s">
        <v>202</v>
      </c>
      <c r="M19" s="37" t="s">
        <v>203</v>
      </c>
      <c r="N19" s="36"/>
      <c r="O19" s="36"/>
      <c r="P19" s="35" t="s">
        <v>202</v>
      </c>
      <c r="Q19" s="37">
        <v>5.6</v>
      </c>
      <c r="R19" s="36"/>
      <c r="S19" s="36"/>
      <c r="T19" s="35" t="s">
        <v>202</v>
      </c>
      <c r="U19" s="37">
        <v>0.2</v>
      </c>
      <c r="V19" s="36"/>
      <c r="W19" s="36"/>
      <c r="X19" s="35" t="s">
        <v>202</v>
      </c>
      <c r="Y19" s="37">
        <v>0.5</v>
      </c>
      <c r="Z19" s="36"/>
      <c r="AA19" s="36"/>
      <c r="AB19" s="35" t="s">
        <v>202</v>
      </c>
      <c r="AC19" s="37">
        <v>23.2</v>
      </c>
      <c r="AD19" s="36"/>
    </row>
    <row r="20" spans="1:30">
      <c r="A20" s="17"/>
      <c r="B20" s="65"/>
      <c r="C20" s="36"/>
      <c r="D20" s="35"/>
      <c r="E20" s="37"/>
      <c r="F20" s="36"/>
      <c r="G20" s="36"/>
      <c r="H20" s="35"/>
      <c r="I20" s="37"/>
      <c r="J20" s="36"/>
      <c r="K20" s="36"/>
      <c r="L20" s="35"/>
      <c r="M20" s="37"/>
      <c r="N20" s="36"/>
      <c r="O20" s="36"/>
      <c r="P20" s="35"/>
      <c r="Q20" s="37"/>
      <c r="R20" s="36"/>
      <c r="S20" s="36"/>
      <c r="T20" s="35"/>
      <c r="U20" s="37"/>
      <c r="V20" s="36"/>
      <c r="W20" s="36"/>
      <c r="X20" s="35"/>
      <c r="Y20" s="37"/>
      <c r="Z20" s="36"/>
      <c r="AA20" s="36"/>
      <c r="AB20" s="35"/>
      <c r="AC20" s="37"/>
      <c r="AD20" s="36"/>
    </row>
    <row r="21" spans="1:30">
      <c r="A21" s="17"/>
      <c r="B21" s="66" t="s">
        <v>118</v>
      </c>
      <c r="C21" s="20"/>
      <c r="D21" s="38" t="s">
        <v>202</v>
      </c>
      <c r="E21" s="39">
        <v>29.5</v>
      </c>
      <c r="F21" s="20"/>
      <c r="G21" s="20"/>
      <c r="H21" s="38" t="s">
        <v>202</v>
      </c>
      <c r="I21" s="39" t="s">
        <v>389</v>
      </c>
      <c r="J21" s="38" t="s">
        <v>256</v>
      </c>
      <c r="K21" s="20"/>
      <c r="L21" s="38" t="s">
        <v>202</v>
      </c>
      <c r="M21" s="39" t="s">
        <v>203</v>
      </c>
      <c r="N21" s="20"/>
      <c r="O21" s="20"/>
      <c r="P21" s="38" t="s">
        <v>202</v>
      </c>
      <c r="Q21" s="39">
        <v>4</v>
      </c>
      <c r="R21" s="20"/>
      <c r="S21" s="20"/>
      <c r="T21" s="38" t="s">
        <v>202</v>
      </c>
      <c r="U21" s="39" t="s">
        <v>203</v>
      </c>
      <c r="V21" s="20"/>
      <c r="W21" s="20"/>
      <c r="X21" s="38" t="s">
        <v>202</v>
      </c>
      <c r="Y21" s="39">
        <v>0.9</v>
      </c>
      <c r="Z21" s="20"/>
      <c r="AA21" s="20"/>
      <c r="AB21" s="38" t="s">
        <v>202</v>
      </c>
      <c r="AC21" s="39">
        <v>34.200000000000003</v>
      </c>
      <c r="AD21" s="20"/>
    </row>
    <row r="22" spans="1:30">
      <c r="A22" s="17"/>
      <c r="B22" s="66"/>
      <c r="C22" s="20"/>
      <c r="D22" s="38"/>
      <c r="E22" s="39"/>
      <c r="F22" s="20"/>
      <c r="G22" s="20"/>
      <c r="H22" s="38"/>
      <c r="I22" s="39"/>
      <c r="J22" s="38"/>
      <c r="K22" s="20"/>
      <c r="L22" s="38"/>
      <c r="M22" s="39"/>
      <c r="N22" s="20"/>
      <c r="O22" s="20"/>
      <c r="P22" s="38"/>
      <c r="Q22" s="39"/>
      <c r="R22" s="20"/>
      <c r="S22" s="20"/>
      <c r="T22" s="38"/>
      <c r="U22" s="39"/>
      <c r="V22" s="20"/>
      <c r="W22" s="20"/>
      <c r="X22" s="38"/>
      <c r="Y22" s="39"/>
      <c r="Z22" s="20"/>
      <c r="AA22" s="20"/>
      <c r="AB22" s="38"/>
      <c r="AC22" s="39"/>
      <c r="AD22" s="20"/>
    </row>
    <row r="23" spans="1:30">
      <c r="A23" s="17"/>
      <c r="B23" s="65" t="s">
        <v>439</v>
      </c>
      <c r="C23" s="36"/>
      <c r="D23" s="35" t="s">
        <v>202</v>
      </c>
      <c r="E23" s="98">
        <v>1525.8</v>
      </c>
      <c r="F23" s="36"/>
      <c r="G23" s="36"/>
      <c r="H23" s="35" t="s">
        <v>202</v>
      </c>
      <c r="I23" s="37">
        <v>51.6</v>
      </c>
      <c r="J23" s="36"/>
      <c r="K23" s="36"/>
      <c r="L23" s="35" t="s">
        <v>202</v>
      </c>
      <c r="M23" s="37">
        <v>52.8</v>
      </c>
      <c r="N23" s="36"/>
      <c r="O23" s="36"/>
      <c r="P23" s="35" t="s">
        <v>202</v>
      </c>
      <c r="Q23" s="37">
        <v>176</v>
      </c>
      <c r="R23" s="36"/>
      <c r="S23" s="36"/>
      <c r="T23" s="35" t="s">
        <v>202</v>
      </c>
      <c r="U23" s="37">
        <v>30</v>
      </c>
      <c r="V23" s="36"/>
      <c r="W23" s="36"/>
      <c r="X23" s="35" t="s">
        <v>202</v>
      </c>
      <c r="Y23" s="37">
        <v>286.5</v>
      </c>
      <c r="Z23" s="36"/>
      <c r="AA23" s="36"/>
      <c r="AB23" s="35" t="s">
        <v>202</v>
      </c>
      <c r="AC23" s="98">
        <v>2122.6999999999998</v>
      </c>
      <c r="AD23" s="36"/>
    </row>
    <row r="24" spans="1:30">
      <c r="A24" s="17"/>
      <c r="B24" s="65"/>
      <c r="C24" s="36"/>
      <c r="D24" s="35"/>
      <c r="E24" s="98"/>
      <c r="F24" s="36"/>
      <c r="G24" s="36"/>
      <c r="H24" s="35"/>
      <c r="I24" s="37"/>
      <c r="J24" s="36"/>
      <c r="K24" s="36"/>
      <c r="L24" s="35"/>
      <c r="M24" s="37"/>
      <c r="N24" s="36"/>
      <c r="O24" s="36"/>
      <c r="P24" s="35"/>
      <c r="Q24" s="37"/>
      <c r="R24" s="36"/>
      <c r="S24" s="36"/>
      <c r="T24" s="35"/>
      <c r="U24" s="37"/>
      <c r="V24" s="36"/>
      <c r="W24" s="36"/>
      <c r="X24" s="35"/>
      <c r="Y24" s="37"/>
      <c r="Z24" s="36"/>
      <c r="AA24" s="36"/>
      <c r="AB24" s="35"/>
      <c r="AC24" s="98"/>
      <c r="AD24" s="36"/>
    </row>
    <row r="25" spans="1:30">
      <c r="A25" s="17"/>
      <c r="B25" s="29"/>
      <c r="C25" s="29"/>
      <c r="D25" s="29"/>
      <c r="E25" s="29"/>
      <c r="F25" s="29"/>
      <c r="G25" s="29"/>
      <c r="H25" s="29"/>
      <c r="I25" s="29"/>
      <c r="J25" s="29"/>
      <c r="K25" s="29"/>
      <c r="L25" s="29"/>
      <c r="M25" s="29"/>
      <c r="N25" s="29"/>
      <c r="O25" s="29"/>
      <c r="P25" s="29"/>
      <c r="Q25" s="29"/>
      <c r="R25" s="29"/>
      <c r="S25" s="29"/>
      <c r="T25" s="29"/>
      <c r="U25" s="29"/>
      <c r="V25" s="29"/>
    </row>
    <row r="26" spans="1:30">
      <c r="A26" s="17"/>
      <c r="B26" s="13"/>
      <c r="C26" s="13"/>
      <c r="D26" s="13"/>
      <c r="E26" s="13"/>
      <c r="F26" s="13"/>
      <c r="G26" s="13"/>
      <c r="H26" s="13"/>
      <c r="I26" s="13"/>
      <c r="J26" s="13"/>
      <c r="K26" s="13"/>
      <c r="L26" s="13"/>
      <c r="M26" s="13"/>
      <c r="N26" s="13"/>
      <c r="O26" s="13"/>
      <c r="P26" s="13"/>
      <c r="Q26" s="13"/>
      <c r="R26" s="13"/>
      <c r="S26" s="13"/>
      <c r="T26" s="13"/>
      <c r="U26" s="13"/>
      <c r="V26" s="13"/>
    </row>
    <row r="27" spans="1:30" ht="15.75" thickBot="1">
      <c r="A27" s="17"/>
      <c r="B27" s="60"/>
      <c r="C27" s="12"/>
      <c r="D27" s="30" t="s">
        <v>440</v>
      </c>
      <c r="E27" s="30"/>
      <c r="F27" s="30"/>
      <c r="G27" s="30"/>
      <c r="H27" s="30"/>
      <c r="I27" s="30"/>
      <c r="J27" s="30"/>
      <c r="K27" s="30"/>
      <c r="L27" s="30"/>
      <c r="M27" s="30"/>
      <c r="N27" s="30"/>
      <c r="O27" s="30"/>
      <c r="P27" s="30"/>
      <c r="Q27" s="30"/>
      <c r="R27" s="30"/>
      <c r="S27" s="30"/>
      <c r="T27" s="30"/>
      <c r="U27" s="30"/>
      <c r="V27" s="30"/>
    </row>
    <row r="28" spans="1:30">
      <c r="A28" s="17"/>
      <c r="B28" s="60"/>
      <c r="C28" s="12"/>
      <c r="D28" s="92" t="s">
        <v>200</v>
      </c>
      <c r="E28" s="92"/>
      <c r="F28" s="92"/>
      <c r="G28" s="92"/>
      <c r="H28" s="92"/>
      <c r="I28" s="92"/>
      <c r="J28" s="92"/>
      <c r="K28" s="92"/>
      <c r="L28" s="92"/>
      <c r="M28" s="92"/>
      <c r="N28" s="92"/>
      <c r="O28" s="92"/>
      <c r="P28" s="92"/>
      <c r="Q28" s="92"/>
      <c r="R28" s="92"/>
      <c r="S28" s="92"/>
      <c r="T28" s="92"/>
      <c r="U28" s="92"/>
      <c r="V28" s="92"/>
    </row>
    <row r="29" spans="1:30">
      <c r="A29" s="17"/>
      <c r="B29" s="99"/>
      <c r="C29" s="20"/>
      <c r="D29" s="64" t="s">
        <v>426</v>
      </c>
      <c r="E29" s="64"/>
      <c r="F29" s="64"/>
      <c r="G29" s="20"/>
      <c r="H29" s="64" t="s">
        <v>427</v>
      </c>
      <c r="I29" s="64"/>
      <c r="J29" s="64"/>
      <c r="K29" s="20"/>
      <c r="L29" s="64" t="s">
        <v>239</v>
      </c>
      <c r="M29" s="64"/>
      <c r="N29" s="64"/>
      <c r="O29" s="20"/>
      <c r="P29" s="64" t="s">
        <v>431</v>
      </c>
      <c r="Q29" s="64"/>
      <c r="R29" s="64"/>
      <c r="S29" s="20"/>
      <c r="T29" s="64" t="s">
        <v>433</v>
      </c>
      <c r="U29" s="64"/>
      <c r="V29" s="64"/>
    </row>
    <row r="30" spans="1:30" ht="15.75" thickBot="1">
      <c r="A30" s="17"/>
      <c r="B30" s="99"/>
      <c r="C30" s="20"/>
      <c r="D30" s="30"/>
      <c r="E30" s="30"/>
      <c r="F30" s="30"/>
      <c r="G30" s="20"/>
      <c r="H30" s="30" t="s">
        <v>240</v>
      </c>
      <c r="I30" s="30"/>
      <c r="J30" s="30"/>
      <c r="K30" s="20"/>
      <c r="L30" s="30" t="s">
        <v>441</v>
      </c>
      <c r="M30" s="30"/>
      <c r="N30" s="30"/>
      <c r="O30" s="20"/>
      <c r="P30" s="30" t="s">
        <v>432</v>
      </c>
      <c r="Q30" s="30"/>
      <c r="R30" s="30"/>
      <c r="S30" s="20"/>
      <c r="T30" s="30"/>
      <c r="U30" s="30"/>
      <c r="V30" s="30"/>
    </row>
    <row r="31" spans="1:30">
      <c r="A31" s="17"/>
      <c r="B31" s="65" t="s">
        <v>24</v>
      </c>
      <c r="C31" s="36"/>
      <c r="D31" s="68" t="s">
        <v>202</v>
      </c>
      <c r="E31" s="52">
        <v>462.9</v>
      </c>
      <c r="F31" s="53"/>
      <c r="G31" s="36"/>
      <c r="H31" s="68" t="s">
        <v>202</v>
      </c>
      <c r="I31" s="52">
        <v>8.3000000000000007</v>
      </c>
      <c r="J31" s="53"/>
      <c r="K31" s="36"/>
      <c r="L31" s="68" t="s">
        <v>202</v>
      </c>
      <c r="M31" s="52">
        <v>8.9</v>
      </c>
      <c r="N31" s="53"/>
      <c r="O31" s="36"/>
      <c r="P31" s="100" t="s">
        <v>202</v>
      </c>
      <c r="Q31" s="102" t="s">
        <v>203</v>
      </c>
      <c r="R31" s="53"/>
      <c r="S31" s="36"/>
      <c r="T31" s="100" t="s">
        <v>202</v>
      </c>
      <c r="U31" s="102">
        <v>480.1</v>
      </c>
      <c r="V31" s="53"/>
    </row>
    <row r="32" spans="1:30">
      <c r="A32" s="17"/>
      <c r="B32" s="65"/>
      <c r="C32" s="36"/>
      <c r="D32" s="35"/>
      <c r="E32" s="37"/>
      <c r="F32" s="36"/>
      <c r="G32" s="36"/>
      <c r="H32" s="35"/>
      <c r="I32" s="37"/>
      <c r="J32" s="36"/>
      <c r="K32" s="36"/>
      <c r="L32" s="35"/>
      <c r="M32" s="37"/>
      <c r="N32" s="36"/>
      <c r="O32" s="36"/>
      <c r="P32" s="65"/>
      <c r="Q32" s="101"/>
      <c r="R32" s="36"/>
      <c r="S32" s="36"/>
      <c r="T32" s="65"/>
      <c r="U32" s="101"/>
      <c r="V32" s="36"/>
    </row>
    <row r="33" spans="1:30">
      <c r="A33" s="17"/>
      <c r="B33" s="66" t="s">
        <v>434</v>
      </c>
      <c r="C33" s="20"/>
      <c r="D33" s="38" t="s">
        <v>202</v>
      </c>
      <c r="E33" s="39" t="s">
        <v>203</v>
      </c>
      <c r="F33" s="20"/>
      <c r="G33" s="20"/>
      <c r="H33" s="38" t="s">
        <v>202</v>
      </c>
      <c r="I33" s="39" t="s">
        <v>203</v>
      </c>
      <c r="J33" s="20"/>
      <c r="K33" s="20"/>
      <c r="L33" s="38" t="s">
        <v>202</v>
      </c>
      <c r="M33" s="39">
        <v>56.2</v>
      </c>
      <c r="N33" s="20"/>
      <c r="O33" s="20"/>
      <c r="P33" s="66" t="s">
        <v>202</v>
      </c>
      <c r="Q33" s="103" t="s">
        <v>203</v>
      </c>
      <c r="R33" s="20"/>
      <c r="S33" s="20"/>
      <c r="T33" s="66" t="s">
        <v>202</v>
      </c>
      <c r="U33" s="103" t="s">
        <v>203</v>
      </c>
      <c r="V33" s="20"/>
    </row>
    <row r="34" spans="1:30">
      <c r="A34" s="17"/>
      <c r="B34" s="66"/>
      <c r="C34" s="20"/>
      <c r="D34" s="38"/>
      <c r="E34" s="39"/>
      <c r="F34" s="20"/>
      <c r="G34" s="20"/>
      <c r="H34" s="38"/>
      <c r="I34" s="39"/>
      <c r="J34" s="20"/>
      <c r="K34" s="20"/>
      <c r="L34" s="38"/>
      <c r="M34" s="39"/>
      <c r="N34" s="20"/>
      <c r="O34" s="20"/>
      <c r="P34" s="66"/>
      <c r="Q34" s="103"/>
      <c r="R34" s="20"/>
      <c r="S34" s="20"/>
      <c r="T34" s="66"/>
      <c r="U34" s="103"/>
      <c r="V34" s="20"/>
    </row>
    <row r="35" spans="1:30">
      <c r="A35" s="17"/>
      <c r="B35" s="65" t="s">
        <v>435</v>
      </c>
      <c r="C35" s="36"/>
      <c r="D35" s="35" t="s">
        <v>202</v>
      </c>
      <c r="E35" s="37">
        <v>69.8</v>
      </c>
      <c r="F35" s="36"/>
      <c r="G35" s="36"/>
      <c r="H35" s="35" t="s">
        <v>202</v>
      </c>
      <c r="I35" s="37">
        <v>0.9</v>
      </c>
      <c r="J35" s="36"/>
      <c r="K35" s="36"/>
      <c r="L35" s="35" t="s">
        <v>202</v>
      </c>
      <c r="M35" s="37">
        <v>10.7</v>
      </c>
      <c r="N35" s="36"/>
      <c r="O35" s="36"/>
      <c r="P35" s="65" t="s">
        <v>202</v>
      </c>
      <c r="Q35" s="101" t="s">
        <v>442</v>
      </c>
      <c r="R35" s="65" t="s">
        <v>256</v>
      </c>
      <c r="S35" s="36"/>
      <c r="T35" s="65" t="s">
        <v>202</v>
      </c>
      <c r="U35" s="101">
        <v>73.7</v>
      </c>
      <c r="V35" s="36"/>
    </row>
    <row r="36" spans="1:30">
      <c r="A36" s="17"/>
      <c r="B36" s="65"/>
      <c r="C36" s="36"/>
      <c r="D36" s="35"/>
      <c r="E36" s="37"/>
      <c r="F36" s="36"/>
      <c r="G36" s="36"/>
      <c r="H36" s="35"/>
      <c r="I36" s="37"/>
      <c r="J36" s="36"/>
      <c r="K36" s="36"/>
      <c r="L36" s="35"/>
      <c r="M36" s="37"/>
      <c r="N36" s="36"/>
      <c r="O36" s="36"/>
      <c r="P36" s="65"/>
      <c r="Q36" s="101"/>
      <c r="R36" s="65"/>
      <c r="S36" s="36"/>
      <c r="T36" s="65"/>
      <c r="U36" s="101"/>
      <c r="V36" s="36"/>
    </row>
    <row r="37" spans="1:30">
      <c r="A37" s="17"/>
      <c r="B37" s="66" t="s">
        <v>30</v>
      </c>
      <c r="C37" s="20"/>
      <c r="D37" s="38" t="s">
        <v>202</v>
      </c>
      <c r="E37" s="39">
        <v>14.1</v>
      </c>
      <c r="F37" s="20"/>
      <c r="G37" s="20"/>
      <c r="H37" s="38" t="s">
        <v>202</v>
      </c>
      <c r="I37" s="39" t="s">
        <v>203</v>
      </c>
      <c r="J37" s="20"/>
      <c r="K37" s="20"/>
      <c r="L37" s="38" t="s">
        <v>202</v>
      </c>
      <c r="M37" s="39">
        <v>4.2</v>
      </c>
      <c r="N37" s="20"/>
      <c r="O37" s="20"/>
      <c r="P37" s="66" t="s">
        <v>202</v>
      </c>
      <c r="Q37" s="103">
        <v>0.6</v>
      </c>
      <c r="R37" s="20"/>
      <c r="S37" s="20"/>
      <c r="T37" s="66" t="s">
        <v>202</v>
      </c>
      <c r="U37" s="103">
        <v>18.899999999999999</v>
      </c>
      <c r="V37" s="20"/>
    </row>
    <row r="38" spans="1:30">
      <c r="A38" s="17"/>
      <c r="B38" s="66"/>
      <c r="C38" s="20"/>
      <c r="D38" s="38"/>
      <c r="E38" s="39"/>
      <c r="F38" s="20"/>
      <c r="G38" s="20"/>
      <c r="H38" s="38"/>
      <c r="I38" s="39"/>
      <c r="J38" s="20"/>
      <c r="K38" s="20"/>
      <c r="L38" s="38"/>
      <c r="M38" s="39"/>
      <c r="N38" s="20"/>
      <c r="O38" s="20"/>
      <c r="P38" s="66"/>
      <c r="Q38" s="103"/>
      <c r="R38" s="20"/>
      <c r="S38" s="20"/>
      <c r="T38" s="66"/>
      <c r="U38" s="103"/>
      <c r="V38" s="20"/>
    </row>
    <row r="39" spans="1:30">
      <c r="A39" s="17"/>
      <c r="B39" s="65" t="s">
        <v>118</v>
      </c>
      <c r="C39" s="36"/>
      <c r="D39" s="35" t="s">
        <v>202</v>
      </c>
      <c r="E39" s="37">
        <v>10.9</v>
      </c>
      <c r="F39" s="36"/>
      <c r="G39" s="36"/>
      <c r="H39" s="35" t="s">
        <v>202</v>
      </c>
      <c r="I39" s="37">
        <v>0.3</v>
      </c>
      <c r="J39" s="36"/>
      <c r="K39" s="36"/>
      <c r="L39" s="35" t="s">
        <v>202</v>
      </c>
      <c r="M39" s="37">
        <v>7.7</v>
      </c>
      <c r="N39" s="36"/>
      <c r="O39" s="36"/>
      <c r="P39" s="65" t="s">
        <v>202</v>
      </c>
      <c r="Q39" s="101">
        <v>1</v>
      </c>
      <c r="R39" s="36"/>
      <c r="S39" s="36"/>
      <c r="T39" s="65" t="s">
        <v>202</v>
      </c>
      <c r="U39" s="101">
        <v>19.899999999999999</v>
      </c>
      <c r="V39" s="36"/>
    </row>
    <row r="40" spans="1:30">
      <c r="A40" s="17"/>
      <c r="B40" s="65"/>
      <c r="C40" s="36"/>
      <c r="D40" s="35"/>
      <c r="E40" s="37"/>
      <c r="F40" s="36"/>
      <c r="G40" s="36"/>
      <c r="H40" s="35"/>
      <c r="I40" s="37"/>
      <c r="J40" s="36"/>
      <c r="K40" s="36"/>
      <c r="L40" s="35"/>
      <c r="M40" s="37"/>
      <c r="N40" s="36"/>
      <c r="O40" s="36"/>
      <c r="P40" s="65"/>
      <c r="Q40" s="101"/>
      <c r="R40" s="36"/>
      <c r="S40" s="36"/>
      <c r="T40" s="65"/>
      <c r="U40" s="101"/>
      <c r="V40" s="36"/>
    </row>
    <row r="41" spans="1:30">
      <c r="A41" s="17"/>
      <c r="B41" s="66" t="s">
        <v>439</v>
      </c>
      <c r="C41" s="20"/>
      <c r="D41" s="38" t="s">
        <v>202</v>
      </c>
      <c r="E41" s="104">
        <v>1533.7</v>
      </c>
      <c r="F41" s="20"/>
      <c r="G41" s="20"/>
      <c r="H41" s="38" t="s">
        <v>202</v>
      </c>
      <c r="I41" s="39">
        <v>52.8</v>
      </c>
      <c r="J41" s="20"/>
      <c r="K41" s="20"/>
      <c r="L41" s="38" t="s">
        <v>202</v>
      </c>
      <c r="M41" s="39">
        <v>190.1</v>
      </c>
      <c r="N41" s="20"/>
      <c r="O41" s="20"/>
      <c r="P41" s="66" t="s">
        <v>202</v>
      </c>
      <c r="Q41" s="103">
        <v>183.8</v>
      </c>
      <c r="R41" s="20"/>
      <c r="S41" s="20"/>
      <c r="T41" s="66" t="s">
        <v>202</v>
      </c>
      <c r="U41" s="105">
        <v>1960.4</v>
      </c>
      <c r="V41" s="20"/>
    </row>
    <row r="42" spans="1:30">
      <c r="A42" s="17"/>
      <c r="B42" s="66"/>
      <c r="C42" s="20"/>
      <c r="D42" s="38"/>
      <c r="E42" s="104"/>
      <c r="F42" s="20"/>
      <c r="G42" s="20"/>
      <c r="H42" s="38"/>
      <c r="I42" s="39"/>
      <c r="J42" s="20"/>
      <c r="K42" s="20"/>
      <c r="L42" s="38"/>
      <c r="M42" s="39"/>
      <c r="N42" s="20"/>
      <c r="O42" s="20"/>
      <c r="P42" s="66"/>
      <c r="Q42" s="103"/>
      <c r="R42" s="20"/>
      <c r="S42" s="20"/>
      <c r="T42" s="66"/>
      <c r="U42" s="105"/>
      <c r="V42" s="20"/>
    </row>
    <row r="43" spans="1:30">
      <c r="A43" s="17"/>
      <c r="B43" s="117"/>
      <c r="C43" s="117"/>
      <c r="D43" s="117"/>
      <c r="E43" s="117"/>
      <c r="F43" s="117"/>
      <c r="G43" s="117"/>
      <c r="H43" s="117"/>
      <c r="I43" s="117"/>
      <c r="J43" s="117"/>
      <c r="K43" s="117"/>
      <c r="L43" s="117"/>
      <c r="M43" s="117"/>
      <c r="N43" s="117"/>
      <c r="O43" s="117"/>
      <c r="P43" s="117"/>
      <c r="Q43" s="117"/>
      <c r="R43" s="117"/>
      <c r="S43" s="117"/>
      <c r="T43" s="117"/>
      <c r="U43" s="117"/>
      <c r="V43" s="117"/>
      <c r="W43" s="117"/>
      <c r="X43" s="117"/>
      <c r="Y43" s="117"/>
      <c r="Z43" s="117"/>
      <c r="AA43" s="117"/>
      <c r="AB43" s="117"/>
      <c r="AC43" s="117"/>
      <c r="AD43" s="117"/>
    </row>
    <row r="44" spans="1:30">
      <c r="A44" s="17"/>
      <c r="B44" s="118"/>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c r="AA44" s="118"/>
      <c r="AB44" s="118"/>
      <c r="AC44" s="118"/>
      <c r="AD44" s="118"/>
    </row>
    <row r="45" spans="1:30">
      <c r="A45" s="17"/>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c r="A46" s="17"/>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row>
    <row r="47" spans="1:30" ht="15.75" thickBot="1">
      <c r="A47" s="17"/>
      <c r="B47" s="60"/>
      <c r="C47" s="12"/>
      <c r="D47" s="30" t="s">
        <v>382</v>
      </c>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row>
    <row r="48" spans="1:30">
      <c r="A48" s="17"/>
      <c r="B48" s="60"/>
      <c r="C48" s="12"/>
      <c r="D48" s="92" t="s">
        <v>200</v>
      </c>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row>
    <row r="49" spans="1:30">
      <c r="A49" s="17"/>
      <c r="B49" s="99"/>
      <c r="C49" s="20"/>
      <c r="D49" s="64" t="s">
        <v>426</v>
      </c>
      <c r="E49" s="64"/>
      <c r="F49" s="64"/>
      <c r="G49" s="20"/>
      <c r="H49" s="64" t="s">
        <v>427</v>
      </c>
      <c r="I49" s="64"/>
      <c r="J49" s="64"/>
      <c r="K49" s="20"/>
      <c r="L49" s="64" t="s">
        <v>428</v>
      </c>
      <c r="M49" s="64"/>
      <c r="N49" s="64"/>
      <c r="O49" s="20"/>
      <c r="P49" s="64" t="s">
        <v>239</v>
      </c>
      <c r="Q49" s="64"/>
      <c r="R49" s="64"/>
      <c r="S49" s="20"/>
      <c r="T49" s="64" t="s">
        <v>430</v>
      </c>
      <c r="U49" s="64"/>
      <c r="V49" s="64"/>
      <c r="W49" s="20"/>
      <c r="X49" s="64" t="s">
        <v>431</v>
      </c>
      <c r="Y49" s="64"/>
      <c r="Z49" s="64"/>
      <c r="AA49" s="20"/>
      <c r="AB49" s="64" t="s">
        <v>433</v>
      </c>
      <c r="AC49" s="64"/>
      <c r="AD49" s="64"/>
    </row>
    <row r="50" spans="1:30" ht="15.75" thickBot="1">
      <c r="A50" s="17"/>
      <c r="B50" s="99"/>
      <c r="C50" s="20"/>
      <c r="D50" s="30"/>
      <c r="E50" s="30"/>
      <c r="F50" s="30"/>
      <c r="G50" s="20"/>
      <c r="H50" s="30" t="s">
        <v>240</v>
      </c>
      <c r="I50" s="30"/>
      <c r="J50" s="30"/>
      <c r="K50" s="20"/>
      <c r="L50" s="30"/>
      <c r="M50" s="30"/>
      <c r="N50" s="30"/>
      <c r="O50" s="20"/>
      <c r="P50" s="30" t="s">
        <v>441</v>
      </c>
      <c r="Q50" s="30"/>
      <c r="R50" s="30"/>
      <c r="S50" s="20"/>
      <c r="T50" s="30"/>
      <c r="U50" s="30"/>
      <c r="V50" s="30"/>
      <c r="W50" s="20"/>
      <c r="X50" s="30" t="s">
        <v>432</v>
      </c>
      <c r="Y50" s="30"/>
      <c r="Z50" s="30"/>
      <c r="AA50" s="20"/>
      <c r="AB50" s="30"/>
      <c r="AC50" s="30"/>
      <c r="AD50" s="30"/>
    </row>
    <row r="51" spans="1:30">
      <c r="A51" s="17"/>
      <c r="B51" s="65" t="s">
        <v>24</v>
      </c>
      <c r="C51" s="36"/>
      <c r="D51" s="68" t="s">
        <v>202</v>
      </c>
      <c r="E51" s="106">
        <v>1168.8</v>
      </c>
      <c r="F51" s="53"/>
      <c r="G51" s="36"/>
      <c r="H51" s="68" t="s">
        <v>202</v>
      </c>
      <c r="I51" s="52">
        <v>25.9</v>
      </c>
      <c r="J51" s="53"/>
      <c r="K51" s="36"/>
      <c r="L51" s="68" t="s">
        <v>202</v>
      </c>
      <c r="M51" s="52" t="s">
        <v>203</v>
      </c>
      <c r="N51" s="53"/>
      <c r="O51" s="36"/>
      <c r="P51" s="68" t="s">
        <v>202</v>
      </c>
      <c r="Q51" s="52">
        <v>50.2</v>
      </c>
      <c r="R51" s="53"/>
      <c r="S51" s="36"/>
      <c r="T51" s="68" t="s">
        <v>202</v>
      </c>
      <c r="U51" s="52">
        <v>0.1</v>
      </c>
      <c r="V51" s="53"/>
      <c r="W51" s="36"/>
      <c r="X51" s="68" t="s">
        <v>202</v>
      </c>
      <c r="Y51" s="52" t="s">
        <v>203</v>
      </c>
      <c r="Z51" s="53"/>
      <c r="AA51" s="36"/>
      <c r="AB51" s="100" t="s">
        <v>202</v>
      </c>
      <c r="AC51" s="108">
        <v>1245</v>
      </c>
      <c r="AD51" s="53"/>
    </row>
    <row r="52" spans="1:30">
      <c r="A52" s="17"/>
      <c r="B52" s="65"/>
      <c r="C52" s="36"/>
      <c r="D52" s="35"/>
      <c r="E52" s="98"/>
      <c r="F52" s="36"/>
      <c r="G52" s="36"/>
      <c r="H52" s="35"/>
      <c r="I52" s="37"/>
      <c r="J52" s="36"/>
      <c r="K52" s="36"/>
      <c r="L52" s="35"/>
      <c r="M52" s="37"/>
      <c r="N52" s="36"/>
      <c r="O52" s="36"/>
      <c r="P52" s="35"/>
      <c r="Q52" s="37"/>
      <c r="R52" s="36"/>
      <c r="S52" s="36"/>
      <c r="T52" s="35"/>
      <c r="U52" s="37"/>
      <c r="V52" s="36"/>
      <c r="W52" s="36"/>
      <c r="X52" s="35"/>
      <c r="Y52" s="37"/>
      <c r="Z52" s="36"/>
      <c r="AA52" s="36"/>
      <c r="AB52" s="65"/>
      <c r="AC52" s="107"/>
      <c r="AD52" s="36"/>
    </row>
    <row r="53" spans="1:30">
      <c r="A53" s="17"/>
      <c r="B53" s="66" t="s">
        <v>434</v>
      </c>
      <c r="C53" s="20"/>
      <c r="D53" s="38" t="s">
        <v>202</v>
      </c>
      <c r="E53" s="39" t="s">
        <v>203</v>
      </c>
      <c r="F53" s="20"/>
      <c r="G53" s="20"/>
      <c r="H53" s="38" t="s">
        <v>202</v>
      </c>
      <c r="I53" s="39" t="s">
        <v>203</v>
      </c>
      <c r="J53" s="20"/>
      <c r="K53" s="20"/>
      <c r="L53" s="38" t="s">
        <v>202</v>
      </c>
      <c r="M53" s="39" t="s">
        <v>203</v>
      </c>
      <c r="N53" s="20"/>
      <c r="O53" s="20"/>
      <c r="P53" s="38" t="s">
        <v>202</v>
      </c>
      <c r="Q53" s="39">
        <v>100.8</v>
      </c>
      <c r="R53" s="20"/>
      <c r="S53" s="20"/>
      <c r="T53" s="38" t="s">
        <v>202</v>
      </c>
      <c r="U53" s="39">
        <v>1</v>
      </c>
      <c r="V53" s="20"/>
      <c r="W53" s="20"/>
      <c r="X53" s="38" t="s">
        <v>202</v>
      </c>
      <c r="Y53" s="39" t="s">
        <v>203</v>
      </c>
      <c r="Z53" s="20"/>
      <c r="AA53" s="20"/>
      <c r="AB53" s="66" t="s">
        <v>202</v>
      </c>
      <c r="AC53" s="103" t="s">
        <v>203</v>
      </c>
      <c r="AD53" s="20"/>
    </row>
    <row r="54" spans="1:30">
      <c r="A54" s="17"/>
      <c r="B54" s="66"/>
      <c r="C54" s="20"/>
      <c r="D54" s="38"/>
      <c r="E54" s="39"/>
      <c r="F54" s="20"/>
      <c r="G54" s="20"/>
      <c r="H54" s="38"/>
      <c r="I54" s="39"/>
      <c r="J54" s="20"/>
      <c r="K54" s="20"/>
      <c r="L54" s="38"/>
      <c r="M54" s="39"/>
      <c r="N54" s="20"/>
      <c r="O54" s="20"/>
      <c r="P54" s="38"/>
      <c r="Q54" s="39"/>
      <c r="R54" s="20"/>
      <c r="S54" s="20"/>
      <c r="T54" s="38"/>
      <c r="U54" s="39"/>
      <c r="V54" s="20"/>
      <c r="W54" s="20"/>
      <c r="X54" s="38"/>
      <c r="Y54" s="39"/>
      <c r="Z54" s="20"/>
      <c r="AA54" s="20"/>
      <c r="AB54" s="66"/>
      <c r="AC54" s="103"/>
      <c r="AD54" s="20"/>
    </row>
    <row r="55" spans="1:30">
      <c r="A55" s="17"/>
      <c r="B55" s="65" t="s">
        <v>435</v>
      </c>
      <c r="C55" s="36"/>
      <c r="D55" s="35" t="s">
        <v>202</v>
      </c>
      <c r="E55" s="37">
        <v>186.7</v>
      </c>
      <c r="F55" s="36"/>
      <c r="G55" s="36"/>
      <c r="H55" s="35" t="s">
        <v>202</v>
      </c>
      <c r="I55" s="37">
        <v>4.7</v>
      </c>
      <c r="J55" s="36"/>
      <c r="K55" s="36"/>
      <c r="L55" s="35" t="s">
        <v>202</v>
      </c>
      <c r="M55" s="37" t="s">
        <v>369</v>
      </c>
      <c r="N55" s="35" t="s">
        <v>256</v>
      </c>
      <c r="O55" s="36"/>
      <c r="P55" s="35" t="s">
        <v>202</v>
      </c>
      <c r="Q55" s="37" t="s">
        <v>443</v>
      </c>
      <c r="R55" s="35" t="s">
        <v>256</v>
      </c>
      <c r="S55" s="36"/>
      <c r="T55" s="35" t="s">
        <v>202</v>
      </c>
      <c r="U55" s="37">
        <v>0.7</v>
      </c>
      <c r="V55" s="36"/>
      <c r="W55" s="36"/>
      <c r="X55" s="35" t="s">
        <v>202</v>
      </c>
      <c r="Y55" s="37" t="s">
        <v>444</v>
      </c>
      <c r="Z55" s="35" t="s">
        <v>256</v>
      </c>
      <c r="AA55" s="36"/>
      <c r="AB55" s="65" t="s">
        <v>202</v>
      </c>
      <c r="AC55" s="101">
        <v>155.4</v>
      </c>
      <c r="AD55" s="36"/>
    </row>
    <row r="56" spans="1:30">
      <c r="A56" s="17"/>
      <c r="B56" s="65"/>
      <c r="C56" s="36"/>
      <c r="D56" s="35"/>
      <c r="E56" s="37"/>
      <c r="F56" s="36"/>
      <c r="G56" s="36"/>
      <c r="H56" s="35"/>
      <c r="I56" s="37"/>
      <c r="J56" s="36"/>
      <c r="K56" s="36"/>
      <c r="L56" s="35"/>
      <c r="M56" s="37"/>
      <c r="N56" s="35"/>
      <c r="O56" s="36"/>
      <c r="P56" s="35"/>
      <c r="Q56" s="37"/>
      <c r="R56" s="35"/>
      <c r="S56" s="36"/>
      <c r="T56" s="35"/>
      <c r="U56" s="37"/>
      <c r="V56" s="36"/>
      <c r="W56" s="36"/>
      <c r="X56" s="35"/>
      <c r="Y56" s="37"/>
      <c r="Z56" s="35"/>
      <c r="AA56" s="36"/>
      <c r="AB56" s="65"/>
      <c r="AC56" s="101"/>
      <c r="AD56" s="36"/>
    </row>
    <row r="57" spans="1:30">
      <c r="A57" s="17"/>
      <c r="B57" s="66" t="s">
        <v>36</v>
      </c>
      <c r="C57" s="20"/>
      <c r="D57" s="38" t="s">
        <v>202</v>
      </c>
      <c r="E57" s="39" t="s">
        <v>203</v>
      </c>
      <c r="F57" s="20"/>
      <c r="G57" s="20"/>
      <c r="H57" s="38" t="s">
        <v>202</v>
      </c>
      <c r="I57" s="39" t="s">
        <v>203</v>
      </c>
      <c r="J57" s="20"/>
      <c r="K57" s="20"/>
      <c r="L57" s="38" t="s">
        <v>202</v>
      </c>
      <c r="M57" s="39">
        <v>2.5</v>
      </c>
      <c r="N57" s="20"/>
      <c r="O57" s="20"/>
      <c r="P57" s="38" t="s">
        <v>202</v>
      </c>
      <c r="Q57" s="39" t="s">
        <v>203</v>
      </c>
      <c r="R57" s="20"/>
      <c r="S57" s="20"/>
      <c r="T57" s="38" t="s">
        <v>202</v>
      </c>
      <c r="U57" s="39" t="s">
        <v>203</v>
      </c>
      <c r="V57" s="20"/>
      <c r="W57" s="20"/>
      <c r="X57" s="38" t="s">
        <v>202</v>
      </c>
      <c r="Y57" s="39" t="s">
        <v>203</v>
      </c>
      <c r="Z57" s="20"/>
      <c r="AA57" s="20"/>
      <c r="AB57" s="66" t="s">
        <v>202</v>
      </c>
      <c r="AC57" s="103">
        <v>2.5</v>
      </c>
      <c r="AD57" s="20"/>
    </row>
    <row r="58" spans="1:30">
      <c r="A58" s="17"/>
      <c r="B58" s="66"/>
      <c r="C58" s="20"/>
      <c r="D58" s="38"/>
      <c r="E58" s="39"/>
      <c r="F58" s="20"/>
      <c r="G58" s="20"/>
      <c r="H58" s="38"/>
      <c r="I58" s="39"/>
      <c r="J58" s="20"/>
      <c r="K58" s="20"/>
      <c r="L58" s="38"/>
      <c r="M58" s="39"/>
      <c r="N58" s="20"/>
      <c r="O58" s="20"/>
      <c r="P58" s="38"/>
      <c r="Q58" s="39"/>
      <c r="R58" s="20"/>
      <c r="S58" s="20"/>
      <c r="T58" s="38"/>
      <c r="U58" s="39"/>
      <c r="V58" s="20"/>
      <c r="W58" s="20"/>
      <c r="X58" s="38"/>
      <c r="Y58" s="39"/>
      <c r="Z58" s="20"/>
      <c r="AA58" s="20"/>
      <c r="AB58" s="66"/>
      <c r="AC58" s="103"/>
      <c r="AD58" s="20"/>
    </row>
    <row r="59" spans="1:30">
      <c r="A59" s="17"/>
      <c r="B59" s="65" t="s">
        <v>30</v>
      </c>
      <c r="C59" s="36"/>
      <c r="D59" s="35" t="s">
        <v>202</v>
      </c>
      <c r="E59" s="37">
        <v>52.4</v>
      </c>
      <c r="F59" s="36"/>
      <c r="G59" s="36"/>
      <c r="H59" s="35" t="s">
        <v>202</v>
      </c>
      <c r="I59" s="37">
        <v>0.3</v>
      </c>
      <c r="J59" s="36"/>
      <c r="K59" s="36"/>
      <c r="L59" s="35" t="s">
        <v>202</v>
      </c>
      <c r="M59" s="37" t="s">
        <v>203</v>
      </c>
      <c r="N59" s="36"/>
      <c r="O59" s="36"/>
      <c r="P59" s="35" t="s">
        <v>202</v>
      </c>
      <c r="Q59" s="37">
        <v>15.9</v>
      </c>
      <c r="R59" s="36"/>
      <c r="S59" s="36"/>
      <c r="T59" s="35" t="s">
        <v>202</v>
      </c>
      <c r="U59" s="37">
        <v>0.2</v>
      </c>
      <c r="V59" s="36"/>
      <c r="W59" s="36"/>
      <c r="X59" s="35" t="s">
        <v>202</v>
      </c>
      <c r="Y59" s="37">
        <v>1.7</v>
      </c>
      <c r="Z59" s="36"/>
      <c r="AA59" s="36"/>
      <c r="AB59" s="65" t="s">
        <v>202</v>
      </c>
      <c r="AC59" s="101">
        <v>70.5</v>
      </c>
      <c r="AD59" s="36"/>
    </row>
    <row r="60" spans="1:30">
      <c r="A60" s="17"/>
      <c r="B60" s="65"/>
      <c r="C60" s="36"/>
      <c r="D60" s="35"/>
      <c r="E60" s="37"/>
      <c r="F60" s="36"/>
      <c r="G60" s="36"/>
      <c r="H60" s="35"/>
      <c r="I60" s="37"/>
      <c r="J60" s="36"/>
      <c r="K60" s="36"/>
      <c r="L60" s="35"/>
      <c r="M60" s="37"/>
      <c r="N60" s="36"/>
      <c r="O60" s="36"/>
      <c r="P60" s="35"/>
      <c r="Q60" s="37"/>
      <c r="R60" s="36"/>
      <c r="S60" s="36"/>
      <c r="T60" s="35"/>
      <c r="U60" s="37"/>
      <c r="V60" s="36"/>
      <c r="W60" s="36"/>
      <c r="X60" s="35"/>
      <c r="Y60" s="37"/>
      <c r="Z60" s="36"/>
      <c r="AA60" s="36"/>
      <c r="AB60" s="65"/>
      <c r="AC60" s="101"/>
      <c r="AD60" s="36"/>
    </row>
    <row r="61" spans="1:30">
      <c r="A61" s="17"/>
      <c r="B61" s="66" t="s">
        <v>118</v>
      </c>
      <c r="C61" s="20"/>
      <c r="D61" s="38" t="s">
        <v>202</v>
      </c>
      <c r="E61" s="39">
        <v>77.8</v>
      </c>
      <c r="F61" s="20"/>
      <c r="G61" s="20"/>
      <c r="H61" s="38" t="s">
        <v>202</v>
      </c>
      <c r="I61" s="39">
        <v>0.6</v>
      </c>
      <c r="J61" s="20"/>
      <c r="K61" s="20"/>
      <c r="L61" s="38" t="s">
        <v>202</v>
      </c>
      <c r="M61" s="39" t="s">
        <v>203</v>
      </c>
      <c r="N61" s="20"/>
      <c r="O61" s="20"/>
      <c r="P61" s="38" t="s">
        <v>202</v>
      </c>
      <c r="Q61" s="39">
        <v>14.3</v>
      </c>
      <c r="R61" s="20"/>
      <c r="S61" s="20"/>
      <c r="T61" s="38" t="s">
        <v>202</v>
      </c>
      <c r="U61" s="39" t="s">
        <v>203</v>
      </c>
      <c r="V61" s="20"/>
      <c r="W61" s="20"/>
      <c r="X61" s="38" t="s">
        <v>202</v>
      </c>
      <c r="Y61" s="39">
        <v>2.9</v>
      </c>
      <c r="Z61" s="20"/>
      <c r="AA61" s="20"/>
      <c r="AB61" s="66" t="s">
        <v>202</v>
      </c>
      <c r="AC61" s="103">
        <v>95.6</v>
      </c>
      <c r="AD61" s="20"/>
    </row>
    <row r="62" spans="1:30">
      <c r="A62" s="17"/>
      <c r="B62" s="66"/>
      <c r="C62" s="20"/>
      <c r="D62" s="38"/>
      <c r="E62" s="39"/>
      <c r="F62" s="20"/>
      <c r="G62" s="20"/>
      <c r="H62" s="38"/>
      <c r="I62" s="39"/>
      <c r="J62" s="20"/>
      <c r="K62" s="20"/>
      <c r="L62" s="38"/>
      <c r="M62" s="39"/>
      <c r="N62" s="20"/>
      <c r="O62" s="20"/>
      <c r="P62" s="38"/>
      <c r="Q62" s="39"/>
      <c r="R62" s="20"/>
      <c r="S62" s="20"/>
      <c r="T62" s="38"/>
      <c r="U62" s="39"/>
      <c r="V62" s="20"/>
      <c r="W62" s="20"/>
      <c r="X62" s="38"/>
      <c r="Y62" s="39"/>
      <c r="Z62" s="20"/>
      <c r="AA62" s="20"/>
      <c r="AB62" s="66"/>
      <c r="AC62" s="103"/>
      <c r="AD62" s="20"/>
    </row>
    <row r="63" spans="1:30">
      <c r="A63" s="17"/>
      <c r="B63" s="65" t="s">
        <v>439</v>
      </c>
      <c r="C63" s="36"/>
      <c r="D63" s="35" t="s">
        <v>202</v>
      </c>
      <c r="E63" s="98">
        <v>1525.8</v>
      </c>
      <c r="F63" s="36"/>
      <c r="G63" s="36"/>
      <c r="H63" s="35" t="s">
        <v>202</v>
      </c>
      <c r="I63" s="37">
        <v>51.6</v>
      </c>
      <c r="J63" s="36"/>
      <c r="K63" s="36"/>
      <c r="L63" s="35" t="s">
        <v>202</v>
      </c>
      <c r="M63" s="37">
        <v>52.8</v>
      </c>
      <c r="N63" s="36"/>
      <c r="O63" s="36"/>
      <c r="P63" s="35" t="s">
        <v>202</v>
      </c>
      <c r="Q63" s="37">
        <v>176</v>
      </c>
      <c r="R63" s="36"/>
      <c r="S63" s="36"/>
      <c r="T63" s="35" t="s">
        <v>202</v>
      </c>
      <c r="U63" s="37">
        <v>30</v>
      </c>
      <c r="V63" s="36"/>
      <c r="W63" s="36"/>
      <c r="X63" s="35" t="s">
        <v>202</v>
      </c>
      <c r="Y63" s="37">
        <v>286.5</v>
      </c>
      <c r="Z63" s="36"/>
      <c r="AA63" s="36"/>
      <c r="AB63" s="65" t="s">
        <v>202</v>
      </c>
      <c r="AC63" s="107">
        <v>2122.6999999999998</v>
      </c>
      <c r="AD63" s="36"/>
    </row>
    <row r="64" spans="1:30">
      <c r="A64" s="17"/>
      <c r="B64" s="65"/>
      <c r="C64" s="36"/>
      <c r="D64" s="35"/>
      <c r="E64" s="98"/>
      <c r="F64" s="36"/>
      <c r="G64" s="36"/>
      <c r="H64" s="35"/>
      <c r="I64" s="37"/>
      <c r="J64" s="36"/>
      <c r="K64" s="36"/>
      <c r="L64" s="35"/>
      <c r="M64" s="37"/>
      <c r="N64" s="36"/>
      <c r="O64" s="36"/>
      <c r="P64" s="35"/>
      <c r="Q64" s="37"/>
      <c r="R64" s="36"/>
      <c r="S64" s="36"/>
      <c r="T64" s="35"/>
      <c r="U64" s="37"/>
      <c r="V64" s="36"/>
      <c r="W64" s="36"/>
      <c r="X64" s="35"/>
      <c r="Y64" s="37"/>
      <c r="Z64" s="36"/>
      <c r="AA64" s="36"/>
      <c r="AB64" s="65"/>
      <c r="AC64" s="107"/>
      <c r="AD64" s="36"/>
    </row>
    <row r="65" spans="1:22">
      <c r="A65" s="17"/>
      <c r="B65" s="29"/>
      <c r="C65" s="29"/>
      <c r="D65" s="29"/>
      <c r="E65" s="29"/>
      <c r="F65" s="29"/>
      <c r="G65" s="29"/>
      <c r="H65" s="29"/>
      <c r="I65" s="29"/>
      <c r="J65" s="29"/>
      <c r="K65" s="29"/>
      <c r="L65" s="29"/>
      <c r="M65" s="29"/>
      <c r="N65" s="29"/>
      <c r="O65" s="29"/>
      <c r="P65" s="29"/>
      <c r="Q65" s="29"/>
      <c r="R65" s="29"/>
      <c r="S65" s="29"/>
      <c r="T65" s="29"/>
      <c r="U65" s="29"/>
      <c r="V65" s="29"/>
    </row>
    <row r="66" spans="1:22">
      <c r="A66" s="17"/>
      <c r="B66" s="13"/>
      <c r="C66" s="13"/>
      <c r="D66" s="13"/>
      <c r="E66" s="13"/>
      <c r="F66" s="13"/>
      <c r="G66" s="13"/>
      <c r="H66" s="13"/>
      <c r="I66" s="13"/>
      <c r="J66" s="13"/>
      <c r="K66" s="13"/>
      <c r="L66" s="13"/>
      <c r="M66" s="13"/>
      <c r="N66" s="13"/>
      <c r="O66" s="13"/>
      <c r="P66" s="13"/>
      <c r="Q66" s="13"/>
      <c r="R66" s="13"/>
      <c r="S66" s="13"/>
      <c r="T66" s="13"/>
      <c r="U66" s="13"/>
      <c r="V66" s="13"/>
    </row>
    <row r="67" spans="1:22" ht="15.75" thickBot="1">
      <c r="A67" s="17"/>
      <c r="B67" s="60"/>
      <c r="C67" s="12"/>
      <c r="D67" s="30" t="s">
        <v>445</v>
      </c>
      <c r="E67" s="30"/>
      <c r="F67" s="30"/>
      <c r="G67" s="30"/>
      <c r="H67" s="30"/>
      <c r="I67" s="30"/>
      <c r="J67" s="30"/>
      <c r="K67" s="30"/>
      <c r="L67" s="30"/>
      <c r="M67" s="30"/>
      <c r="N67" s="30"/>
      <c r="O67" s="30"/>
      <c r="P67" s="30"/>
      <c r="Q67" s="30"/>
      <c r="R67" s="30"/>
      <c r="S67" s="30"/>
      <c r="T67" s="30"/>
      <c r="U67" s="30"/>
      <c r="V67" s="30"/>
    </row>
    <row r="68" spans="1:22">
      <c r="A68" s="17"/>
      <c r="B68" s="60"/>
      <c r="C68" s="12"/>
      <c r="D68" s="92" t="s">
        <v>200</v>
      </c>
      <c r="E68" s="92"/>
      <c r="F68" s="92"/>
      <c r="G68" s="92"/>
      <c r="H68" s="92"/>
      <c r="I68" s="92"/>
      <c r="J68" s="92"/>
      <c r="K68" s="92"/>
      <c r="L68" s="92"/>
      <c r="M68" s="92"/>
      <c r="N68" s="92"/>
      <c r="O68" s="92"/>
      <c r="P68" s="92"/>
      <c r="Q68" s="92"/>
      <c r="R68" s="92"/>
      <c r="S68" s="92"/>
      <c r="T68" s="92"/>
      <c r="U68" s="92"/>
      <c r="V68" s="92"/>
    </row>
    <row r="69" spans="1:22">
      <c r="A69" s="17"/>
      <c r="B69" s="99"/>
      <c r="C69" s="20"/>
      <c r="D69" s="64" t="s">
        <v>426</v>
      </c>
      <c r="E69" s="64"/>
      <c r="F69" s="64"/>
      <c r="G69" s="20"/>
      <c r="H69" s="64" t="s">
        <v>427</v>
      </c>
      <c r="I69" s="64"/>
      <c r="J69" s="64"/>
      <c r="K69" s="20"/>
      <c r="L69" s="64" t="s">
        <v>239</v>
      </c>
      <c r="M69" s="64"/>
      <c r="N69" s="64"/>
      <c r="O69" s="20"/>
      <c r="P69" s="64" t="s">
        <v>431</v>
      </c>
      <c r="Q69" s="64"/>
      <c r="R69" s="64"/>
      <c r="S69" s="20"/>
      <c r="T69" s="64" t="s">
        <v>433</v>
      </c>
      <c r="U69" s="64"/>
      <c r="V69" s="64"/>
    </row>
    <row r="70" spans="1:22" ht="15.75" thickBot="1">
      <c r="A70" s="17"/>
      <c r="B70" s="99"/>
      <c r="C70" s="20"/>
      <c r="D70" s="30"/>
      <c r="E70" s="30"/>
      <c r="F70" s="30"/>
      <c r="G70" s="20"/>
      <c r="H70" s="30" t="s">
        <v>240</v>
      </c>
      <c r="I70" s="30"/>
      <c r="J70" s="30"/>
      <c r="K70" s="20"/>
      <c r="L70" s="30" t="s">
        <v>441</v>
      </c>
      <c r="M70" s="30"/>
      <c r="N70" s="30"/>
      <c r="O70" s="20"/>
      <c r="P70" s="30" t="s">
        <v>432</v>
      </c>
      <c r="Q70" s="30"/>
      <c r="R70" s="30"/>
      <c r="S70" s="20"/>
      <c r="T70" s="30"/>
      <c r="U70" s="30"/>
      <c r="V70" s="30"/>
    </row>
    <row r="71" spans="1:22">
      <c r="A71" s="17"/>
      <c r="B71" s="66" t="s">
        <v>24</v>
      </c>
      <c r="C71" s="20"/>
      <c r="D71" s="45" t="s">
        <v>202</v>
      </c>
      <c r="E71" s="109">
        <v>1356.6</v>
      </c>
      <c r="F71" s="34"/>
      <c r="G71" s="20"/>
      <c r="H71" s="45" t="s">
        <v>202</v>
      </c>
      <c r="I71" s="42">
        <v>27.3</v>
      </c>
      <c r="J71" s="34"/>
      <c r="K71" s="20"/>
      <c r="L71" s="45" t="s">
        <v>202</v>
      </c>
      <c r="M71" s="42">
        <v>37.5</v>
      </c>
      <c r="N71" s="34"/>
      <c r="O71" s="20"/>
      <c r="P71" s="110" t="s">
        <v>202</v>
      </c>
      <c r="Q71" s="111" t="s">
        <v>203</v>
      </c>
      <c r="R71" s="34"/>
      <c r="S71" s="20"/>
      <c r="T71" s="110" t="s">
        <v>202</v>
      </c>
      <c r="U71" s="112">
        <v>1421.4</v>
      </c>
      <c r="V71" s="34"/>
    </row>
    <row r="72" spans="1:22">
      <c r="A72" s="17"/>
      <c r="B72" s="66"/>
      <c r="C72" s="20"/>
      <c r="D72" s="38"/>
      <c r="E72" s="104"/>
      <c r="F72" s="20"/>
      <c r="G72" s="20"/>
      <c r="H72" s="38"/>
      <c r="I72" s="39"/>
      <c r="J72" s="20"/>
      <c r="K72" s="20"/>
      <c r="L72" s="38"/>
      <c r="M72" s="39"/>
      <c r="N72" s="20"/>
      <c r="O72" s="20"/>
      <c r="P72" s="66"/>
      <c r="Q72" s="103"/>
      <c r="R72" s="20"/>
      <c r="S72" s="20"/>
      <c r="T72" s="66"/>
      <c r="U72" s="105"/>
      <c r="V72" s="20"/>
    </row>
    <row r="73" spans="1:22">
      <c r="A73" s="17"/>
      <c r="B73" s="65" t="s">
        <v>434</v>
      </c>
      <c r="C73" s="36"/>
      <c r="D73" s="35" t="s">
        <v>202</v>
      </c>
      <c r="E73" s="37" t="s">
        <v>203</v>
      </c>
      <c r="F73" s="36"/>
      <c r="G73" s="36"/>
      <c r="H73" s="35" t="s">
        <v>202</v>
      </c>
      <c r="I73" s="37" t="s">
        <v>203</v>
      </c>
      <c r="J73" s="36"/>
      <c r="K73" s="36"/>
      <c r="L73" s="35" t="s">
        <v>202</v>
      </c>
      <c r="M73" s="37">
        <v>152.5</v>
      </c>
      <c r="N73" s="36"/>
      <c r="O73" s="36"/>
      <c r="P73" s="65" t="s">
        <v>202</v>
      </c>
      <c r="Q73" s="101" t="s">
        <v>203</v>
      </c>
      <c r="R73" s="36"/>
      <c r="S73" s="36"/>
      <c r="T73" s="65" t="s">
        <v>202</v>
      </c>
      <c r="U73" s="101" t="s">
        <v>203</v>
      </c>
      <c r="V73" s="36"/>
    </row>
    <row r="74" spans="1:22">
      <c r="A74" s="17"/>
      <c r="B74" s="65"/>
      <c r="C74" s="36"/>
      <c r="D74" s="35"/>
      <c r="E74" s="37"/>
      <c r="F74" s="36"/>
      <c r="G74" s="36"/>
      <c r="H74" s="35"/>
      <c r="I74" s="37"/>
      <c r="J74" s="36"/>
      <c r="K74" s="36"/>
      <c r="L74" s="35"/>
      <c r="M74" s="37"/>
      <c r="N74" s="36"/>
      <c r="O74" s="36"/>
      <c r="P74" s="65"/>
      <c r="Q74" s="101"/>
      <c r="R74" s="36"/>
      <c r="S74" s="36"/>
      <c r="T74" s="65"/>
      <c r="U74" s="101"/>
      <c r="V74" s="36"/>
    </row>
    <row r="75" spans="1:22">
      <c r="A75" s="17"/>
      <c r="B75" s="66" t="s">
        <v>435</v>
      </c>
      <c r="C75" s="20"/>
      <c r="D75" s="38" t="s">
        <v>202</v>
      </c>
      <c r="E75" s="39">
        <v>187</v>
      </c>
      <c r="F75" s="20"/>
      <c r="G75" s="20"/>
      <c r="H75" s="38" t="s">
        <v>202</v>
      </c>
      <c r="I75" s="39">
        <v>1.7</v>
      </c>
      <c r="J75" s="20"/>
      <c r="K75" s="20"/>
      <c r="L75" s="38" t="s">
        <v>202</v>
      </c>
      <c r="M75" s="39">
        <v>27.4</v>
      </c>
      <c r="N75" s="20"/>
      <c r="O75" s="20"/>
      <c r="P75" s="66" t="s">
        <v>202</v>
      </c>
      <c r="Q75" s="103" t="s">
        <v>446</v>
      </c>
      <c r="R75" s="66" t="s">
        <v>256</v>
      </c>
      <c r="S75" s="20"/>
      <c r="T75" s="66" t="s">
        <v>202</v>
      </c>
      <c r="U75" s="103">
        <v>196</v>
      </c>
      <c r="V75" s="20"/>
    </row>
    <row r="76" spans="1:22">
      <c r="A76" s="17"/>
      <c r="B76" s="66"/>
      <c r="C76" s="20"/>
      <c r="D76" s="38"/>
      <c r="E76" s="39"/>
      <c r="F76" s="20"/>
      <c r="G76" s="20"/>
      <c r="H76" s="38"/>
      <c r="I76" s="39"/>
      <c r="J76" s="20"/>
      <c r="K76" s="20"/>
      <c r="L76" s="38"/>
      <c r="M76" s="39"/>
      <c r="N76" s="20"/>
      <c r="O76" s="20"/>
      <c r="P76" s="66"/>
      <c r="Q76" s="103"/>
      <c r="R76" s="66"/>
      <c r="S76" s="20"/>
      <c r="T76" s="66"/>
      <c r="U76" s="103"/>
      <c r="V76" s="20"/>
    </row>
    <row r="77" spans="1:22">
      <c r="A77" s="17"/>
      <c r="B77" s="65" t="s">
        <v>30</v>
      </c>
      <c r="C77" s="36"/>
      <c r="D77" s="35" t="s">
        <v>202</v>
      </c>
      <c r="E77" s="37">
        <v>43</v>
      </c>
      <c r="F77" s="36"/>
      <c r="G77" s="36"/>
      <c r="H77" s="35" t="s">
        <v>202</v>
      </c>
      <c r="I77" s="37">
        <v>0.2</v>
      </c>
      <c r="J77" s="36"/>
      <c r="K77" s="36"/>
      <c r="L77" s="35" t="s">
        <v>202</v>
      </c>
      <c r="M77" s="37">
        <v>12.6</v>
      </c>
      <c r="N77" s="36"/>
      <c r="O77" s="36"/>
      <c r="P77" s="65" t="s">
        <v>202</v>
      </c>
      <c r="Q77" s="101">
        <v>1.7</v>
      </c>
      <c r="R77" s="36"/>
      <c r="S77" s="36"/>
      <c r="T77" s="65" t="s">
        <v>202</v>
      </c>
      <c r="U77" s="101">
        <v>57.5</v>
      </c>
      <c r="V77" s="36"/>
    </row>
    <row r="78" spans="1:22">
      <c r="A78" s="17"/>
      <c r="B78" s="65"/>
      <c r="C78" s="36"/>
      <c r="D78" s="35"/>
      <c r="E78" s="37"/>
      <c r="F78" s="36"/>
      <c r="G78" s="36"/>
      <c r="H78" s="35"/>
      <c r="I78" s="37"/>
      <c r="J78" s="36"/>
      <c r="K78" s="36"/>
      <c r="L78" s="35"/>
      <c r="M78" s="37"/>
      <c r="N78" s="36"/>
      <c r="O78" s="36"/>
      <c r="P78" s="65"/>
      <c r="Q78" s="101"/>
      <c r="R78" s="36"/>
      <c r="S78" s="36"/>
      <c r="T78" s="65"/>
      <c r="U78" s="101"/>
      <c r="V78" s="36"/>
    </row>
    <row r="79" spans="1:22">
      <c r="A79" s="17"/>
      <c r="B79" s="66" t="s">
        <v>118</v>
      </c>
      <c r="C79" s="20"/>
      <c r="D79" s="38" t="s">
        <v>202</v>
      </c>
      <c r="E79" s="39">
        <v>20.6</v>
      </c>
      <c r="F79" s="20"/>
      <c r="G79" s="20"/>
      <c r="H79" s="38" t="s">
        <v>202</v>
      </c>
      <c r="I79" s="39">
        <v>1.2</v>
      </c>
      <c r="J79" s="20"/>
      <c r="K79" s="20"/>
      <c r="L79" s="38" t="s">
        <v>202</v>
      </c>
      <c r="M79" s="39">
        <v>16.7</v>
      </c>
      <c r="N79" s="20"/>
      <c r="O79" s="20"/>
      <c r="P79" s="66" t="s">
        <v>202</v>
      </c>
      <c r="Q79" s="103">
        <v>2.1</v>
      </c>
      <c r="R79" s="20"/>
      <c r="S79" s="20"/>
      <c r="T79" s="66" t="s">
        <v>202</v>
      </c>
      <c r="U79" s="103">
        <v>40.6</v>
      </c>
      <c r="V79" s="20"/>
    </row>
    <row r="80" spans="1:22">
      <c r="A80" s="17"/>
      <c r="B80" s="66"/>
      <c r="C80" s="20"/>
      <c r="D80" s="38"/>
      <c r="E80" s="39"/>
      <c r="F80" s="20"/>
      <c r="G80" s="20"/>
      <c r="H80" s="38"/>
      <c r="I80" s="39"/>
      <c r="J80" s="20"/>
      <c r="K80" s="20"/>
      <c r="L80" s="38"/>
      <c r="M80" s="39"/>
      <c r="N80" s="20"/>
      <c r="O80" s="20"/>
      <c r="P80" s="66"/>
      <c r="Q80" s="103"/>
      <c r="R80" s="20"/>
      <c r="S80" s="20"/>
      <c r="T80" s="66"/>
      <c r="U80" s="103"/>
      <c r="V80" s="20"/>
    </row>
    <row r="81" spans="1:30">
      <c r="A81" s="17"/>
      <c r="B81" s="65" t="s">
        <v>439</v>
      </c>
      <c r="C81" s="36"/>
      <c r="D81" s="35" t="s">
        <v>202</v>
      </c>
      <c r="E81" s="98">
        <v>1533.7</v>
      </c>
      <c r="F81" s="36"/>
      <c r="G81" s="36"/>
      <c r="H81" s="35" t="s">
        <v>202</v>
      </c>
      <c r="I81" s="37">
        <v>52.8</v>
      </c>
      <c r="J81" s="36"/>
      <c r="K81" s="36"/>
      <c r="L81" s="35" t="s">
        <v>202</v>
      </c>
      <c r="M81" s="37">
        <v>190.1</v>
      </c>
      <c r="N81" s="36"/>
      <c r="O81" s="36"/>
      <c r="P81" s="65" t="s">
        <v>202</v>
      </c>
      <c r="Q81" s="101">
        <v>183.8</v>
      </c>
      <c r="R81" s="36"/>
      <c r="S81" s="36"/>
      <c r="T81" s="65" t="s">
        <v>202</v>
      </c>
      <c r="U81" s="107">
        <v>1960.4</v>
      </c>
      <c r="V81" s="36"/>
    </row>
    <row r="82" spans="1:30">
      <c r="A82" s="17"/>
      <c r="B82" s="65"/>
      <c r="C82" s="36"/>
      <c r="D82" s="35"/>
      <c r="E82" s="98"/>
      <c r="F82" s="36"/>
      <c r="G82" s="36"/>
      <c r="H82" s="35"/>
      <c r="I82" s="37"/>
      <c r="J82" s="36"/>
      <c r="K82" s="36"/>
      <c r="L82" s="35"/>
      <c r="M82" s="37"/>
      <c r="N82" s="36"/>
      <c r="O82" s="36"/>
      <c r="P82" s="65"/>
      <c r="Q82" s="101"/>
      <c r="R82" s="36"/>
      <c r="S82" s="36"/>
      <c r="T82" s="65"/>
      <c r="U82" s="107"/>
      <c r="V82" s="36"/>
    </row>
    <row r="83" spans="1:30">
      <c r="A83" s="17" t="s">
        <v>679</v>
      </c>
      <c r="B83" s="20" t="s">
        <v>458</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row>
    <row r="84" spans="1:30">
      <c r="A84" s="17"/>
      <c r="B84" s="29"/>
      <c r="C84" s="29"/>
      <c r="D84" s="29"/>
      <c r="E84" s="29"/>
      <c r="F84" s="29"/>
      <c r="G84" s="29"/>
      <c r="H84" s="29"/>
      <c r="I84" s="29"/>
      <c r="J84" s="29"/>
      <c r="K84" s="29"/>
      <c r="L84" s="29"/>
      <c r="M84" s="29"/>
      <c r="N84" s="29"/>
      <c r="O84" s="29"/>
      <c r="P84" s="29"/>
      <c r="Q84" s="29"/>
      <c r="R84" s="29"/>
    </row>
    <row r="85" spans="1:30">
      <c r="A85" s="17"/>
      <c r="B85" s="13"/>
      <c r="C85" s="13"/>
      <c r="D85" s="13"/>
      <c r="E85" s="13"/>
      <c r="F85" s="13"/>
      <c r="G85" s="13"/>
      <c r="H85" s="13"/>
      <c r="I85" s="13"/>
      <c r="J85" s="13"/>
      <c r="K85" s="13"/>
      <c r="L85" s="13"/>
      <c r="M85" s="13"/>
      <c r="N85" s="13"/>
      <c r="O85" s="13"/>
      <c r="P85" s="13"/>
      <c r="Q85" s="13"/>
      <c r="R85" s="13"/>
    </row>
    <row r="86" spans="1:30" ht="15.75" thickBot="1">
      <c r="A86" s="17"/>
      <c r="B86" s="114"/>
      <c r="C86" s="12"/>
      <c r="D86" s="30" t="s">
        <v>251</v>
      </c>
      <c r="E86" s="30"/>
      <c r="F86" s="30"/>
      <c r="G86" s="30"/>
      <c r="H86" s="30"/>
      <c r="I86" s="30"/>
      <c r="J86" s="30"/>
      <c r="K86" s="12"/>
      <c r="L86" s="30" t="s">
        <v>252</v>
      </c>
      <c r="M86" s="30"/>
      <c r="N86" s="30"/>
      <c r="O86" s="30"/>
      <c r="P86" s="30"/>
      <c r="Q86" s="30"/>
      <c r="R86" s="30"/>
    </row>
    <row r="87" spans="1:30" ht="15.75" thickBot="1">
      <c r="A87" s="17"/>
      <c r="B87" s="60"/>
      <c r="C87" s="12"/>
      <c r="D87" s="31">
        <v>2013</v>
      </c>
      <c r="E87" s="31"/>
      <c r="F87" s="31"/>
      <c r="G87" s="24"/>
      <c r="H87" s="31">
        <v>2012</v>
      </c>
      <c r="I87" s="31"/>
      <c r="J87" s="31"/>
      <c r="K87" s="12"/>
      <c r="L87" s="31">
        <v>2013</v>
      </c>
      <c r="M87" s="31"/>
      <c r="N87" s="31"/>
      <c r="O87" s="24"/>
      <c r="P87" s="31">
        <v>2012</v>
      </c>
      <c r="Q87" s="31"/>
      <c r="R87" s="31"/>
    </row>
    <row r="88" spans="1:30">
      <c r="A88" s="17"/>
      <c r="B88" s="60"/>
      <c r="C88" s="12"/>
      <c r="D88" s="64" t="s">
        <v>200</v>
      </c>
      <c r="E88" s="64"/>
      <c r="F88" s="64"/>
      <c r="G88" s="64"/>
      <c r="H88" s="64"/>
      <c r="I88" s="64"/>
      <c r="J88" s="64"/>
      <c r="K88" s="64"/>
      <c r="L88" s="64"/>
      <c r="M88" s="64"/>
      <c r="N88" s="64"/>
      <c r="O88" s="64"/>
      <c r="P88" s="64"/>
      <c r="Q88" s="64"/>
      <c r="R88" s="64"/>
    </row>
    <row r="89" spans="1:30">
      <c r="A89" s="17"/>
      <c r="B89" s="65" t="s">
        <v>459</v>
      </c>
      <c r="C89" s="36"/>
      <c r="D89" s="35" t="s">
        <v>202</v>
      </c>
      <c r="E89" s="37">
        <v>40.799999999999997</v>
      </c>
      <c r="F89" s="36"/>
      <c r="G89" s="36"/>
      <c r="H89" s="35" t="s">
        <v>202</v>
      </c>
      <c r="I89" s="37">
        <v>72.599999999999994</v>
      </c>
      <c r="J89" s="36"/>
      <c r="K89" s="36"/>
      <c r="L89" s="35" t="s">
        <v>202</v>
      </c>
      <c r="M89" s="37">
        <v>126.4</v>
      </c>
      <c r="N89" s="36"/>
      <c r="O89" s="36"/>
      <c r="P89" s="35" t="s">
        <v>202</v>
      </c>
      <c r="Q89" s="37">
        <v>194.5</v>
      </c>
      <c r="R89" s="36"/>
    </row>
    <row r="90" spans="1:30">
      <c r="A90" s="17"/>
      <c r="B90" s="65"/>
      <c r="C90" s="36"/>
      <c r="D90" s="35"/>
      <c r="E90" s="37"/>
      <c r="F90" s="36"/>
      <c r="G90" s="36"/>
      <c r="H90" s="35"/>
      <c r="I90" s="37"/>
      <c r="J90" s="36"/>
      <c r="K90" s="36"/>
      <c r="L90" s="35"/>
      <c r="M90" s="37"/>
      <c r="N90" s="36"/>
      <c r="O90" s="36"/>
      <c r="P90" s="35"/>
      <c r="Q90" s="37"/>
      <c r="R90" s="36"/>
    </row>
    <row r="91" spans="1:30">
      <c r="A91" s="17"/>
      <c r="B91" s="67" t="s">
        <v>460</v>
      </c>
      <c r="C91" s="20"/>
      <c r="D91" s="39">
        <v>9.9</v>
      </c>
      <c r="E91" s="39"/>
      <c r="F91" s="20"/>
      <c r="G91" s="20"/>
      <c r="H91" s="39">
        <v>1.1000000000000001</v>
      </c>
      <c r="I91" s="39"/>
      <c r="J91" s="20"/>
      <c r="K91" s="20"/>
      <c r="L91" s="39">
        <v>29</v>
      </c>
      <c r="M91" s="39"/>
      <c r="N91" s="20"/>
      <c r="O91" s="20"/>
      <c r="P91" s="39">
        <v>1.5</v>
      </c>
      <c r="Q91" s="39"/>
      <c r="R91" s="20"/>
    </row>
    <row r="92" spans="1:30" ht="15.75" thickBot="1">
      <c r="A92" s="17"/>
      <c r="B92" s="67"/>
      <c r="C92" s="20"/>
      <c r="D92" s="50"/>
      <c r="E92" s="50"/>
      <c r="F92" s="51"/>
      <c r="G92" s="20"/>
      <c r="H92" s="50"/>
      <c r="I92" s="50"/>
      <c r="J92" s="51"/>
      <c r="K92" s="20"/>
      <c r="L92" s="50"/>
      <c r="M92" s="50"/>
      <c r="N92" s="51"/>
      <c r="O92" s="20"/>
      <c r="P92" s="50"/>
      <c r="Q92" s="50"/>
      <c r="R92" s="51"/>
    </row>
    <row r="93" spans="1:30">
      <c r="A93" s="17"/>
      <c r="B93" s="65" t="s">
        <v>435</v>
      </c>
      <c r="C93" s="36"/>
      <c r="D93" s="52">
        <v>50.7</v>
      </c>
      <c r="E93" s="52"/>
      <c r="F93" s="53"/>
      <c r="G93" s="36"/>
      <c r="H93" s="52">
        <v>73.7</v>
      </c>
      <c r="I93" s="52"/>
      <c r="J93" s="53"/>
      <c r="K93" s="36"/>
      <c r="L93" s="52">
        <v>155.4</v>
      </c>
      <c r="M93" s="52"/>
      <c r="N93" s="53"/>
      <c r="O93" s="36"/>
      <c r="P93" s="52">
        <v>196</v>
      </c>
      <c r="Q93" s="52"/>
      <c r="R93" s="53"/>
    </row>
    <row r="94" spans="1:30" ht="15.75" thickBot="1">
      <c r="A94" s="17"/>
      <c r="B94" s="65"/>
      <c r="C94" s="36"/>
      <c r="D94" s="40"/>
      <c r="E94" s="40"/>
      <c r="F94" s="41"/>
      <c r="G94" s="36"/>
      <c r="H94" s="40"/>
      <c r="I94" s="40"/>
      <c r="J94" s="41"/>
      <c r="K94" s="36"/>
      <c r="L94" s="40"/>
      <c r="M94" s="40"/>
      <c r="N94" s="41"/>
      <c r="O94" s="36"/>
      <c r="P94" s="40"/>
      <c r="Q94" s="40"/>
      <c r="R94" s="41"/>
    </row>
    <row r="95" spans="1:30">
      <c r="A95" s="17"/>
      <c r="B95" s="22" t="s">
        <v>461</v>
      </c>
      <c r="C95" s="12"/>
      <c r="D95" s="34"/>
      <c r="E95" s="34"/>
      <c r="F95" s="34"/>
      <c r="G95" s="12"/>
      <c r="H95" s="34"/>
      <c r="I95" s="34"/>
      <c r="J95" s="34"/>
      <c r="K95" s="12"/>
      <c r="L95" s="34"/>
      <c r="M95" s="34"/>
      <c r="N95" s="34"/>
      <c r="O95" s="12"/>
      <c r="P95" s="34"/>
      <c r="Q95" s="34"/>
      <c r="R95" s="34"/>
    </row>
    <row r="96" spans="1:30">
      <c r="A96" s="17"/>
      <c r="B96" s="115" t="s">
        <v>462</v>
      </c>
      <c r="C96" s="36"/>
      <c r="D96" s="37">
        <v>0.3</v>
      </c>
      <c r="E96" s="37"/>
      <c r="F96" s="36"/>
      <c r="G96" s="36"/>
      <c r="H96" s="37" t="s">
        <v>203</v>
      </c>
      <c r="I96" s="37"/>
      <c r="J96" s="36"/>
      <c r="K96" s="36"/>
      <c r="L96" s="37">
        <v>1.3</v>
      </c>
      <c r="M96" s="37"/>
      <c r="N96" s="36"/>
      <c r="O96" s="36"/>
      <c r="P96" s="37" t="s">
        <v>203</v>
      </c>
      <c r="Q96" s="37"/>
      <c r="R96" s="36"/>
    </row>
    <row r="97" spans="1:30">
      <c r="A97" s="17"/>
      <c r="B97" s="115"/>
      <c r="C97" s="36"/>
      <c r="D97" s="37"/>
      <c r="E97" s="37"/>
      <c r="F97" s="36"/>
      <c r="G97" s="36"/>
      <c r="H97" s="37"/>
      <c r="I97" s="37"/>
      <c r="J97" s="36"/>
      <c r="K97" s="36"/>
      <c r="L97" s="37"/>
      <c r="M97" s="37"/>
      <c r="N97" s="36"/>
      <c r="O97" s="36"/>
      <c r="P97" s="37"/>
      <c r="Q97" s="37"/>
      <c r="R97" s="36"/>
    </row>
    <row r="98" spans="1:30">
      <c r="A98" s="17"/>
      <c r="B98" s="66" t="s">
        <v>30</v>
      </c>
      <c r="C98" s="20"/>
      <c r="D98" s="39">
        <v>23.2</v>
      </c>
      <c r="E98" s="39"/>
      <c r="F98" s="20"/>
      <c r="G98" s="20"/>
      <c r="H98" s="39">
        <v>18.899999999999999</v>
      </c>
      <c r="I98" s="39"/>
      <c r="J98" s="20"/>
      <c r="K98" s="20"/>
      <c r="L98" s="39">
        <v>70.5</v>
      </c>
      <c r="M98" s="39"/>
      <c r="N98" s="20"/>
      <c r="O98" s="20"/>
      <c r="P98" s="39">
        <v>57.5</v>
      </c>
      <c r="Q98" s="39"/>
      <c r="R98" s="20"/>
    </row>
    <row r="99" spans="1:30">
      <c r="A99" s="17"/>
      <c r="B99" s="66"/>
      <c r="C99" s="20"/>
      <c r="D99" s="39"/>
      <c r="E99" s="39"/>
      <c r="F99" s="20"/>
      <c r="G99" s="20"/>
      <c r="H99" s="39"/>
      <c r="I99" s="39"/>
      <c r="J99" s="20"/>
      <c r="K99" s="20"/>
      <c r="L99" s="39"/>
      <c r="M99" s="39"/>
      <c r="N99" s="20"/>
      <c r="O99" s="20"/>
      <c r="P99" s="39"/>
      <c r="Q99" s="39"/>
      <c r="R99" s="20"/>
    </row>
    <row r="100" spans="1:30">
      <c r="A100" s="17"/>
      <c r="B100" s="65" t="s">
        <v>33</v>
      </c>
      <c r="C100" s="36"/>
      <c r="D100" s="37">
        <v>12.1</v>
      </c>
      <c r="E100" s="37"/>
      <c r="F100" s="36"/>
      <c r="G100" s="36"/>
      <c r="H100" s="37">
        <v>12.2</v>
      </c>
      <c r="I100" s="37"/>
      <c r="J100" s="36"/>
      <c r="K100" s="36"/>
      <c r="L100" s="37">
        <v>40</v>
      </c>
      <c r="M100" s="37"/>
      <c r="N100" s="36"/>
      <c r="O100" s="36"/>
      <c r="P100" s="37">
        <v>36</v>
      </c>
      <c r="Q100" s="37"/>
      <c r="R100" s="36"/>
    </row>
    <row r="101" spans="1:30">
      <c r="A101" s="17"/>
      <c r="B101" s="65"/>
      <c r="C101" s="36"/>
      <c r="D101" s="37"/>
      <c r="E101" s="37"/>
      <c r="F101" s="36"/>
      <c r="G101" s="36"/>
      <c r="H101" s="37"/>
      <c r="I101" s="37"/>
      <c r="J101" s="36"/>
      <c r="K101" s="36"/>
      <c r="L101" s="37"/>
      <c r="M101" s="37"/>
      <c r="N101" s="36"/>
      <c r="O101" s="36"/>
      <c r="P101" s="37"/>
      <c r="Q101" s="37"/>
      <c r="R101" s="36"/>
    </row>
    <row r="102" spans="1:30">
      <c r="A102" s="17"/>
      <c r="B102" s="66" t="s">
        <v>35</v>
      </c>
      <c r="C102" s="20"/>
      <c r="D102" s="39">
        <v>0.6</v>
      </c>
      <c r="E102" s="39"/>
      <c r="F102" s="20"/>
      <c r="G102" s="20"/>
      <c r="H102" s="39">
        <v>7.6</v>
      </c>
      <c r="I102" s="39"/>
      <c r="J102" s="20"/>
      <c r="K102" s="20"/>
      <c r="L102" s="39">
        <v>6.5</v>
      </c>
      <c r="M102" s="39"/>
      <c r="N102" s="20"/>
      <c r="O102" s="20"/>
      <c r="P102" s="39">
        <v>19.899999999999999</v>
      </c>
      <c r="Q102" s="39"/>
      <c r="R102" s="20"/>
    </row>
    <row r="103" spans="1:30">
      <c r="A103" s="17"/>
      <c r="B103" s="66"/>
      <c r="C103" s="20"/>
      <c r="D103" s="39"/>
      <c r="E103" s="39"/>
      <c r="F103" s="20"/>
      <c r="G103" s="20"/>
      <c r="H103" s="39"/>
      <c r="I103" s="39"/>
      <c r="J103" s="20"/>
      <c r="K103" s="20"/>
      <c r="L103" s="39"/>
      <c r="M103" s="39"/>
      <c r="N103" s="20"/>
      <c r="O103" s="20"/>
      <c r="P103" s="39"/>
      <c r="Q103" s="39"/>
      <c r="R103" s="20"/>
    </row>
    <row r="104" spans="1:30" ht="22.5" customHeight="1">
      <c r="A104" s="17"/>
      <c r="B104" s="65" t="s">
        <v>463</v>
      </c>
      <c r="C104" s="36"/>
      <c r="D104" s="37">
        <v>2.2000000000000002</v>
      </c>
      <c r="E104" s="37"/>
      <c r="F104" s="36"/>
      <c r="G104" s="36"/>
      <c r="H104" s="37">
        <v>2.1</v>
      </c>
      <c r="I104" s="37"/>
      <c r="J104" s="36"/>
      <c r="K104" s="36"/>
      <c r="L104" s="37">
        <v>5.7</v>
      </c>
      <c r="M104" s="37"/>
      <c r="N104" s="36"/>
      <c r="O104" s="36"/>
      <c r="P104" s="37">
        <v>9.1</v>
      </c>
      <c r="Q104" s="37"/>
      <c r="R104" s="36"/>
    </row>
    <row r="105" spans="1:30" ht="15.75" thickBot="1">
      <c r="A105" s="17"/>
      <c r="B105" s="65"/>
      <c r="C105" s="36"/>
      <c r="D105" s="40"/>
      <c r="E105" s="40"/>
      <c r="F105" s="41"/>
      <c r="G105" s="36"/>
      <c r="H105" s="40"/>
      <c r="I105" s="40"/>
      <c r="J105" s="41"/>
      <c r="K105" s="36"/>
      <c r="L105" s="40"/>
      <c r="M105" s="40"/>
      <c r="N105" s="41"/>
      <c r="O105" s="36"/>
      <c r="P105" s="40"/>
      <c r="Q105" s="40"/>
      <c r="R105" s="41"/>
    </row>
    <row r="106" spans="1:30">
      <c r="A106" s="17"/>
      <c r="B106" s="66" t="s">
        <v>37</v>
      </c>
      <c r="C106" s="20"/>
      <c r="D106" s="45" t="s">
        <v>202</v>
      </c>
      <c r="E106" s="42">
        <v>12.3</v>
      </c>
      <c r="F106" s="34"/>
      <c r="G106" s="20"/>
      <c r="H106" s="45" t="s">
        <v>202</v>
      </c>
      <c r="I106" s="42">
        <v>32.9</v>
      </c>
      <c r="J106" s="34"/>
      <c r="K106" s="20"/>
      <c r="L106" s="45" t="s">
        <v>202</v>
      </c>
      <c r="M106" s="42">
        <v>31.4</v>
      </c>
      <c r="N106" s="34"/>
      <c r="O106" s="20"/>
      <c r="P106" s="45" t="s">
        <v>202</v>
      </c>
      <c r="Q106" s="42">
        <v>73.5</v>
      </c>
      <c r="R106" s="34"/>
    </row>
    <row r="107" spans="1:30" ht="15.75" thickBot="1">
      <c r="A107" s="17"/>
      <c r="B107" s="66"/>
      <c r="C107" s="20"/>
      <c r="D107" s="46"/>
      <c r="E107" s="47"/>
      <c r="F107" s="48"/>
      <c r="G107" s="20"/>
      <c r="H107" s="46"/>
      <c r="I107" s="47"/>
      <c r="J107" s="48"/>
      <c r="K107" s="20"/>
      <c r="L107" s="46"/>
      <c r="M107" s="47"/>
      <c r="N107" s="48"/>
      <c r="O107" s="20"/>
      <c r="P107" s="46"/>
      <c r="Q107" s="47"/>
      <c r="R107" s="48"/>
    </row>
    <row r="108" spans="1:30" ht="15.75" thickTop="1">
      <c r="A108" s="17"/>
      <c r="B108" s="13"/>
      <c r="C108" s="13"/>
    </row>
    <row r="109" spans="1:30" ht="51">
      <c r="A109" s="17"/>
      <c r="B109" s="14">
        <v>-1</v>
      </c>
      <c r="C109" s="15" t="s">
        <v>464</v>
      </c>
    </row>
    <row r="110" spans="1:30">
      <c r="A110" s="17" t="s">
        <v>680</v>
      </c>
      <c r="B110" s="119" t="s">
        <v>465</v>
      </c>
      <c r="C110" s="119"/>
      <c r="D110" s="119"/>
      <c r="E110" s="119"/>
      <c r="F110" s="119"/>
      <c r="G110" s="119"/>
      <c r="H110" s="119"/>
      <c r="I110" s="119"/>
      <c r="J110" s="119"/>
      <c r="K110" s="119"/>
      <c r="L110" s="119"/>
      <c r="M110" s="119"/>
      <c r="N110" s="119"/>
      <c r="O110" s="119"/>
      <c r="P110" s="119"/>
      <c r="Q110" s="119"/>
      <c r="R110" s="119"/>
      <c r="S110" s="119"/>
      <c r="T110" s="119"/>
      <c r="U110" s="119"/>
      <c r="V110" s="119"/>
      <c r="W110" s="119"/>
      <c r="X110" s="119"/>
      <c r="Y110" s="119"/>
      <c r="Z110" s="119"/>
      <c r="AA110" s="119"/>
      <c r="AB110" s="119"/>
      <c r="AC110" s="119"/>
      <c r="AD110" s="119"/>
    </row>
    <row r="111" spans="1:30">
      <c r="A111" s="17"/>
      <c r="B111" s="29"/>
      <c r="C111" s="29"/>
      <c r="D111" s="29"/>
      <c r="E111" s="29"/>
      <c r="F111" s="29"/>
      <c r="G111" s="29"/>
      <c r="H111" s="29"/>
      <c r="I111" s="29"/>
      <c r="J111" s="29"/>
      <c r="K111" s="29"/>
      <c r="L111" s="29"/>
      <c r="M111" s="29"/>
      <c r="N111" s="29"/>
      <c r="O111" s="29"/>
      <c r="P111" s="29"/>
      <c r="Q111" s="29"/>
      <c r="R111" s="29"/>
    </row>
    <row r="112" spans="1:30">
      <c r="A112" s="17"/>
      <c r="B112" s="13"/>
      <c r="C112" s="13"/>
      <c r="D112" s="13"/>
      <c r="E112" s="13"/>
      <c r="F112" s="13"/>
      <c r="G112" s="13"/>
      <c r="H112" s="13"/>
      <c r="I112" s="13"/>
      <c r="J112" s="13"/>
      <c r="K112" s="13"/>
      <c r="L112" s="13"/>
      <c r="M112" s="13"/>
      <c r="N112" s="13"/>
      <c r="O112" s="13"/>
      <c r="P112" s="13"/>
      <c r="Q112" s="13"/>
      <c r="R112" s="13"/>
    </row>
    <row r="113" spans="1:18" ht="15.75" thickBot="1">
      <c r="A113" s="17"/>
      <c r="B113" s="60"/>
      <c r="C113" s="12"/>
      <c r="D113" s="64" t="s">
        <v>251</v>
      </c>
      <c r="E113" s="64"/>
      <c r="F113" s="64"/>
      <c r="G113" s="64"/>
      <c r="H113" s="64"/>
      <c r="I113" s="64"/>
      <c r="J113" s="64"/>
      <c r="K113" s="12"/>
      <c r="L113" s="30" t="s">
        <v>252</v>
      </c>
      <c r="M113" s="30"/>
      <c r="N113" s="30"/>
      <c r="O113" s="30"/>
      <c r="P113" s="30"/>
      <c r="Q113" s="30"/>
      <c r="R113" s="30"/>
    </row>
    <row r="114" spans="1:18" ht="15.75" thickBot="1">
      <c r="A114" s="17"/>
      <c r="B114" s="60"/>
      <c r="C114" s="12"/>
      <c r="D114" s="31">
        <v>2013</v>
      </c>
      <c r="E114" s="31"/>
      <c r="F114" s="31"/>
      <c r="G114" s="12"/>
      <c r="H114" s="31">
        <v>2012</v>
      </c>
      <c r="I114" s="31"/>
      <c r="J114" s="31"/>
      <c r="K114" s="12"/>
      <c r="L114" s="31">
        <v>2013</v>
      </c>
      <c r="M114" s="31"/>
      <c r="N114" s="31"/>
      <c r="O114" s="12"/>
      <c r="P114" s="31">
        <v>2012</v>
      </c>
      <c r="Q114" s="31"/>
      <c r="R114" s="31"/>
    </row>
    <row r="115" spans="1:18">
      <c r="A115" s="17"/>
      <c r="B115" s="60"/>
      <c r="C115" s="12"/>
      <c r="D115" s="64" t="s">
        <v>200</v>
      </c>
      <c r="E115" s="64"/>
      <c r="F115" s="64"/>
      <c r="G115" s="64"/>
      <c r="H115" s="64"/>
      <c r="I115" s="64"/>
      <c r="J115" s="64"/>
      <c r="K115" s="64"/>
      <c r="L115" s="64"/>
      <c r="M115" s="64"/>
      <c r="N115" s="64"/>
      <c r="O115" s="64"/>
      <c r="P115" s="64"/>
      <c r="Q115" s="64"/>
      <c r="R115" s="64"/>
    </row>
    <row r="116" spans="1:18">
      <c r="A116" s="17"/>
      <c r="B116" s="65" t="s">
        <v>466</v>
      </c>
      <c r="C116" s="36"/>
      <c r="D116" s="35" t="s">
        <v>202</v>
      </c>
      <c r="E116" s="37">
        <v>348.3</v>
      </c>
      <c r="F116" s="36"/>
      <c r="G116" s="36"/>
      <c r="H116" s="35" t="s">
        <v>202</v>
      </c>
      <c r="I116" s="37">
        <v>447</v>
      </c>
      <c r="J116" s="36"/>
      <c r="K116" s="36"/>
      <c r="L116" s="35" t="s">
        <v>202</v>
      </c>
      <c r="M116" s="98">
        <v>1120</v>
      </c>
      <c r="N116" s="36"/>
      <c r="O116" s="36"/>
      <c r="P116" s="35" t="s">
        <v>202</v>
      </c>
      <c r="Q116" s="98">
        <v>1309.3</v>
      </c>
      <c r="R116" s="36"/>
    </row>
    <row r="117" spans="1:18">
      <c r="A117" s="17"/>
      <c r="B117" s="65"/>
      <c r="C117" s="36"/>
      <c r="D117" s="35"/>
      <c r="E117" s="37"/>
      <c r="F117" s="36"/>
      <c r="G117" s="36"/>
      <c r="H117" s="35"/>
      <c r="I117" s="37"/>
      <c r="J117" s="36"/>
      <c r="K117" s="36"/>
      <c r="L117" s="35"/>
      <c r="M117" s="98"/>
      <c r="N117" s="36"/>
      <c r="O117" s="36"/>
      <c r="P117" s="35"/>
      <c r="Q117" s="98"/>
      <c r="R117" s="36"/>
    </row>
    <row r="118" spans="1:18">
      <c r="A118" s="17"/>
      <c r="B118" s="66" t="s">
        <v>467</v>
      </c>
      <c r="C118" s="20"/>
      <c r="D118" s="39">
        <v>16.600000000000001</v>
      </c>
      <c r="E118" s="39"/>
      <c r="F118" s="20"/>
      <c r="G118" s="20"/>
      <c r="H118" s="39">
        <v>16</v>
      </c>
      <c r="I118" s="39"/>
      <c r="J118" s="20"/>
      <c r="K118" s="20"/>
      <c r="L118" s="39">
        <v>49</v>
      </c>
      <c r="M118" s="39"/>
      <c r="N118" s="20"/>
      <c r="O118" s="20"/>
      <c r="P118" s="39">
        <v>47.5</v>
      </c>
      <c r="Q118" s="39"/>
      <c r="R118" s="20"/>
    </row>
    <row r="119" spans="1:18">
      <c r="A119" s="17"/>
      <c r="B119" s="66"/>
      <c r="C119" s="20"/>
      <c r="D119" s="39"/>
      <c r="E119" s="39"/>
      <c r="F119" s="20"/>
      <c r="G119" s="20"/>
      <c r="H119" s="39"/>
      <c r="I119" s="39"/>
      <c r="J119" s="20"/>
      <c r="K119" s="20"/>
      <c r="L119" s="39"/>
      <c r="M119" s="39"/>
      <c r="N119" s="20"/>
      <c r="O119" s="20"/>
      <c r="P119" s="39"/>
      <c r="Q119" s="39"/>
      <c r="R119" s="20"/>
    </row>
    <row r="120" spans="1:18">
      <c r="A120" s="17"/>
      <c r="B120" s="65" t="s">
        <v>468</v>
      </c>
      <c r="C120" s="36"/>
      <c r="D120" s="37">
        <v>8.1999999999999993</v>
      </c>
      <c r="E120" s="37"/>
      <c r="F120" s="36"/>
      <c r="G120" s="36"/>
      <c r="H120" s="37">
        <v>8.4</v>
      </c>
      <c r="I120" s="37"/>
      <c r="J120" s="36"/>
      <c r="K120" s="36"/>
      <c r="L120" s="37">
        <v>25.9</v>
      </c>
      <c r="M120" s="37"/>
      <c r="N120" s="36"/>
      <c r="O120" s="36"/>
      <c r="P120" s="37">
        <v>27.4</v>
      </c>
      <c r="Q120" s="37"/>
      <c r="R120" s="36"/>
    </row>
    <row r="121" spans="1:18">
      <c r="A121" s="17"/>
      <c r="B121" s="65"/>
      <c r="C121" s="36"/>
      <c r="D121" s="37"/>
      <c r="E121" s="37"/>
      <c r="F121" s="36"/>
      <c r="G121" s="36"/>
      <c r="H121" s="37"/>
      <c r="I121" s="37"/>
      <c r="J121" s="36"/>
      <c r="K121" s="36"/>
      <c r="L121" s="37"/>
      <c r="M121" s="37"/>
      <c r="N121" s="36"/>
      <c r="O121" s="36"/>
      <c r="P121" s="37"/>
      <c r="Q121" s="37"/>
      <c r="R121" s="36"/>
    </row>
    <row r="122" spans="1:18">
      <c r="A122" s="17"/>
      <c r="B122" s="66" t="s">
        <v>469</v>
      </c>
      <c r="C122" s="20"/>
      <c r="D122" s="39">
        <v>16.7</v>
      </c>
      <c r="E122" s="39"/>
      <c r="F122" s="20"/>
      <c r="G122" s="20"/>
      <c r="H122" s="39">
        <v>8.6999999999999993</v>
      </c>
      <c r="I122" s="39"/>
      <c r="J122" s="20"/>
      <c r="K122" s="20"/>
      <c r="L122" s="39">
        <v>50</v>
      </c>
      <c r="M122" s="39"/>
      <c r="N122" s="20"/>
      <c r="O122" s="20"/>
      <c r="P122" s="39">
        <v>37.200000000000003</v>
      </c>
      <c r="Q122" s="39"/>
      <c r="R122" s="20"/>
    </row>
    <row r="123" spans="1:18">
      <c r="A123" s="17"/>
      <c r="B123" s="66"/>
      <c r="C123" s="20"/>
      <c r="D123" s="39"/>
      <c r="E123" s="39"/>
      <c r="F123" s="20"/>
      <c r="G123" s="20"/>
      <c r="H123" s="39"/>
      <c r="I123" s="39"/>
      <c r="J123" s="20"/>
      <c r="K123" s="20"/>
      <c r="L123" s="39"/>
      <c r="M123" s="39"/>
      <c r="N123" s="20"/>
      <c r="O123" s="20"/>
      <c r="P123" s="39"/>
      <c r="Q123" s="39"/>
      <c r="R123" s="20"/>
    </row>
    <row r="124" spans="1:18">
      <c r="A124" s="17"/>
      <c r="B124" s="65" t="s">
        <v>470</v>
      </c>
      <c r="C124" s="36"/>
      <c r="D124" s="37">
        <v>0.1</v>
      </c>
      <c r="E124" s="37"/>
      <c r="F124" s="36"/>
      <c r="G124" s="36"/>
      <c r="H124" s="37" t="s">
        <v>203</v>
      </c>
      <c r="I124" s="37"/>
      <c r="J124" s="36"/>
      <c r="K124" s="36"/>
      <c r="L124" s="37">
        <v>0.1</v>
      </c>
      <c r="M124" s="37"/>
      <c r="N124" s="36"/>
      <c r="O124" s="36"/>
      <c r="P124" s="37" t="s">
        <v>203</v>
      </c>
      <c r="Q124" s="37"/>
      <c r="R124" s="36"/>
    </row>
    <row r="125" spans="1:18" ht="15.75" thickBot="1">
      <c r="A125" s="17"/>
      <c r="B125" s="65"/>
      <c r="C125" s="36"/>
      <c r="D125" s="40"/>
      <c r="E125" s="40"/>
      <c r="F125" s="41"/>
      <c r="G125" s="36"/>
      <c r="H125" s="40"/>
      <c r="I125" s="40"/>
      <c r="J125" s="41"/>
      <c r="K125" s="36"/>
      <c r="L125" s="40"/>
      <c r="M125" s="40"/>
      <c r="N125" s="41"/>
      <c r="O125" s="36"/>
      <c r="P125" s="40"/>
      <c r="Q125" s="40"/>
      <c r="R125" s="41"/>
    </row>
    <row r="126" spans="1:18">
      <c r="A126" s="17"/>
      <c r="B126" s="66" t="s">
        <v>24</v>
      </c>
      <c r="C126" s="20"/>
      <c r="D126" s="45" t="s">
        <v>202</v>
      </c>
      <c r="E126" s="42">
        <v>389.9</v>
      </c>
      <c r="F126" s="34"/>
      <c r="G126" s="20"/>
      <c r="H126" s="45" t="s">
        <v>202</v>
      </c>
      <c r="I126" s="42">
        <v>480.1</v>
      </c>
      <c r="J126" s="34"/>
      <c r="K126" s="20"/>
      <c r="L126" s="45" t="s">
        <v>202</v>
      </c>
      <c r="M126" s="109">
        <v>1245</v>
      </c>
      <c r="N126" s="34"/>
      <c r="O126" s="20"/>
      <c r="P126" s="45" t="s">
        <v>202</v>
      </c>
      <c r="Q126" s="109">
        <v>1421.4</v>
      </c>
      <c r="R126" s="34"/>
    </row>
    <row r="127" spans="1:18" ht="15.75" thickBot="1">
      <c r="A127" s="17"/>
      <c r="B127" s="66"/>
      <c r="C127" s="20"/>
      <c r="D127" s="46"/>
      <c r="E127" s="47"/>
      <c r="F127" s="48"/>
      <c r="G127" s="20"/>
      <c r="H127" s="46"/>
      <c r="I127" s="47"/>
      <c r="J127" s="48"/>
      <c r="K127" s="20"/>
      <c r="L127" s="46"/>
      <c r="M127" s="116"/>
      <c r="N127" s="48"/>
      <c r="O127" s="20"/>
      <c r="P127" s="46"/>
      <c r="Q127" s="116"/>
      <c r="R127" s="48"/>
    </row>
    <row r="128" spans="1:18" ht="15.75" thickTop="1"/>
  </sheetData>
  <mergeCells count="976">
    <mergeCell ref="B44:AD44"/>
    <mergeCell ref="A83:A109"/>
    <mergeCell ref="B83:AD83"/>
    <mergeCell ref="A110:A127"/>
    <mergeCell ref="B110:AD110"/>
    <mergeCell ref="P126:P127"/>
    <mergeCell ref="Q126:Q127"/>
    <mergeCell ref="R126:R127"/>
    <mergeCell ref="A1:A2"/>
    <mergeCell ref="B1:AD1"/>
    <mergeCell ref="B2:AD2"/>
    <mergeCell ref="B3:AD3"/>
    <mergeCell ref="A4:A82"/>
    <mergeCell ref="B4:AD4"/>
    <mergeCell ref="B43:AD43"/>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Q116:Q117"/>
    <mergeCell ref="R116:R117"/>
    <mergeCell ref="B118:B119"/>
    <mergeCell ref="C118:C119"/>
    <mergeCell ref="D118:E119"/>
    <mergeCell ref="F118:F119"/>
    <mergeCell ref="G118:G119"/>
    <mergeCell ref="H118:I119"/>
    <mergeCell ref="J118:J119"/>
    <mergeCell ref="K118:K119"/>
    <mergeCell ref="K116:K117"/>
    <mergeCell ref="L116:L117"/>
    <mergeCell ref="M116:M117"/>
    <mergeCell ref="N116:N117"/>
    <mergeCell ref="O116:O117"/>
    <mergeCell ref="P116:P117"/>
    <mergeCell ref="D115:R115"/>
    <mergeCell ref="B116:B117"/>
    <mergeCell ref="C116:C117"/>
    <mergeCell ref="D116:D117"/>
    <mergeCell ref="E116:E117"/>
    <mergeCell ref="F116:F117"/>
    <mergeCell ref="G116:G117"/>
    <mergeCell ref="H116:H117"/>
    <mergeCell ref="I116:I117"/>
    <mergeCell ref="J116:J117"/>
    <mergeCell ref="Q106:Q107"/>
    <mergeCell ref="R106:R107"/>
    <mergeCell ref="B111:R111"/>
    <mergeCell ref="D113:J113"/>
    <mergeCell ref="L113:R113"/>
    <mergeCell ref="D114:F114"/>
    <mergeCell ref="H114:J114"/>
    <mergeCell ref="L114:N114"/>
    <mergeCell ref="P114:R114"/>
    <mergeCell ref="K106:K107"/>
    <mergeCell ref="L106:L107"/>
    <mergeCell ref="M106:M107"/>
    <mergeCell ref="N106:N107"/>
    <mergeCell ref="O106:O107"/>
    <mergeCell ref="P106:P107"/>
    <mergeCell ref="R104:R105"/>
    <mergeCell ref="B106:B107"/>
    <mergeCell ref="C106:C107"/>
    <mergeCell ref="D106:D107"/>
    <mergeCell ref="E106:E107"/>
    <mergeCell ref="F106:F107"/>
    <mergeCell ref="G106:G107"/>
    <mergeCell ref="H106:H107"/>
    <mergeCell ref="I106:I107"/>
    <mergeCell ref="J106:J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N93:N94"/>
    <mergeCell ref="O93:O94"/>
    <mergeCell ref="P93:Q94"/>
    <mergeCell ref="R93:R94"/>
    <mergeCell ref="D95:F95"/>
    <mergeCell ref="H95:J95"/>
    <mergeCell ref="L95:N95"/>
    <mergeCell ref="P95:R95"/>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D87:F87"/>
    <mergeCell ref="H87:J87"/>
    <mergeCell ref="L87:N87"/>
    <mergeCell ref="P87:R87"/>
    <mergeCell ref="D88:R88"/>
    <mergeCell ref="B89:B90"/>
    <mergeCell ref="C89:C90"/>
    <mergeCell ref="D89:D90"/>
    <mergeCell ref="E89:E90"/>
    <mergeCell ref="F89:F90"/>
    <mergeCell ref="T81:T82"/>
    <mergeCell ref="U81:U82"/>
    <mergeCell ref="V81:V82"/>
    <mergeCell ref="B84:R84"/>
    <mergeCell ref="D86:J86"/>
    <mergeCell ref="L86:R86"/>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9:Q80"/>
    <mergeCell ref="R79:R80"/>
    <mergeCell ref="S79:S80"/>
    <mergeCell ref="T79:T80"/>
    <mergeCell ref="U79:U80"/>
    <mergeCell ref="V79:V80"/>
    <mergeCell ref="K79:K80"/>
    <mergeCell ref="L79:L80"/>
    <mergeCell ref="M79:M80"/>
    <mergeCell ref="N79:N80"/>
    <mergeCell ref="O79:O80"/>
    <mergeCell ref="P79:P80"/>
    <mergeCell ref="V77:V78"/>
    <mergeCell ref="B79:B80"/>
    <mergeCell ref="C79:C80"/>
    <mergeCell ref="D79:D80"/>
    <mergeCell ref="E79:E80"/>
    <mergeCell ref="F79:F80"/>
    <mergeCell ref="G79:G80"/>
    <mergeCell ref="H79:H80"/>
    <mergeCell ref="I79:I80"/>
    <mergeCell ref="J79:J80"/>
    <mergeCell ref="P77:P78"/>
    <mergeCell ref="Q77:Q78"/>
    <mergeCell ref="R77:R78"/>
    <mergeCell ref="S77:S78"/>
    <mergeCell ref="T77:T78"/>
    <mergeCell ref="U77:U78"/>
    <mergeCell ref="J77:J78"/>
    <mergeCell ref="K77:K78"/>
    <mergeCell ref="L77:L78"/>
    <mergeCell ref="M77:M78"/>
    <mergeCell ref="N77:N78"/>
    <mergeCell ref="O77:O78"/>
    <mergeCell ref="U75:U76"/>
    <mergeCell ref="V75:V76"/>
    <mergeCell ref="B77:B78"/>
    <mergeCell ref="C77:C78"/>
    <mergeCell ref="D77:D78"/>
    <mergeCell ref="E77:E78"/>
    <mergeCell ref="F77:F78"/>
    <mergeCell ref="G77:G78"/>
    <mergeCell ref="H77:H78"/>
    <mergeCell ref="I77:I78"/>
    <mergeCell ref="O75:O76"/>
    <mergeCell ref="P75:P76"/>
    <mergeCell ref="Q75:Q76"/>
    <mergeCell ref="R75:R76"/>
    <mergeCell ref="S75:S76"/>
    <mergeCell ref="T75:T76"/>
    <mergeCell ref="I75:I76"/>
    <mergeCell ref="J75:J76"/>
    <mergeCell ref="K75:K76"/>
    <mergeCell ref="L75:L76"/>
    <mergeCell ref="M75:M76"/>
    <mergeCell ref="N75:N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T69:V70"/>
    <mergeCell ref="B71:B72"/>
    <mergeCell ref="C71:C72"/>
    <mergeCell ref="D71:D72"/>
    <mergeCell ref="E71:E72"/>
    <mergeCell ref="F71:F72"/>
    <mergeCell ref="G71:G72"/>
    <mergeCell ref="H71:H72"/>
    <mergeCell ref="I71:I72"/>
    <mergeCell ref="J71:J72"/>
    <mergeCell ref="L69:N69"/>
    <mergeCell ref="L70:N70"/>
    <mergeCell ref="O69:O70"/>
    <mergeCell ref="P69:R69"/>
    <mergeCell ref="P70:R70"/>
    <mergeCell ref="S69:S70"/>
    <mergeCell ref="B65:V65"/>
    <mergeCell ref="D67:V67"/>
    <mergeCell ref="D68:V68"/>
    <mergeCell ref="B69:B70"/>
    <mergeCell ref="C69:C70"/>
    <mergeCell ref="D69:F70"/>
    <mergeCell ref="G69:G70"/>
    <mergeCell ref="H69:J69"/>
    <mergeCell ref="H70:J70"/>
    <mergeCell ref="K69:K70"/>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Z61:Z62"/>
    <mergeCell ref="AA61:AA62"/>
    <mergeCell ref="AB61:AB62"/>
    <mergeCell ref="AC61:AC62"/>
    <mergeCell ref="AD61:AD62"/>
    <mergeCell ref="B63:B64"/>
    <mergeCell ref="C63:C64"/>
    <mergeCell ref="D63:D64"/>
    <mergeCell ref="E63:E64"/>
    <mergeCell ref="F63:F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Z57:Z58"/>
    <mergeCell ref="AA57:AA58"/>
    <mergeCell ref="AB57:AB58"/>
    <mergeCell ref="AC57:AC58"/>
    <mergeCell ref="AD57:AD58"/>
    <mergeCell ref="B59:B60"/>
    <mergeCell ref="C59:C60"/>
    <mergeCell ref="D59:D60"/>
    <mergeCell ref="E59:E60"/>
    <mergeCell ref="F59:F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A55:AA56"/>
    <mergeCell ref="AB55:AB56"/>
    <mergeCell ref="AC55:AC56"/>
    <mergeCell ref="AD55:AD56"/>
    <mergeCell ref="B57:B58"/>
    <mergeCell ref="C57:C58"/>
    <mergeCell ref="D57:D58"/>
    <mergeCell ref="E57:E58"/>
    <mergeCell ref="F57:F58"/>
    <mergeCell ref="G57:G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B53:AB54"/>
    <mergeCell ref="AC53:AC54"/>
    <mergeCell ref="AD53:AD54"/>
    <mergeCell ref="B55:B56"/>
    <mergeCell ref="C55:C56"/>
    <mergeCell ref="D55:D56"/>
    <mergeCell ref="E55:E56"/>
    <mergeCell ref="F55:F56"/>
    <mergeCell ref="G55:G56"/>
    <mergeCell ref="H55:H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C51:AC52"/>
    <mergeCell ref="AD51:AD52"/>
    <mergeCell ref="B53:B54"/>
    <mergeCell ref="C53:C54"/>
    <mergeCell ref="D53:D54"/>
    <mergeCell ref="E53:E54"/>
    <mergeCell ref="F53:F54"/>
    <mergeCell ref="G53:G54"/>
    <mergeCell ref="H53:H54"/>
    <mergeCell ref="I53:I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B49:AD50"/>
    <mergeCell ref="B51:B52"/>
    <mergeCell ref="C51:C52"/>
    <mergeCell ref="D51:D52"/>
    <mergeCell ref="E51:E52"/>
    <mergeCell ref="F51:F52"/>
    <mergeCell ref="G51:G52"/>
    <mergeCell ref="H51:H52"/>
    <mergeCell ref="I51:I52"/>
    <mergeCell ref="J51:J52"/>
    <mergeCell ref="S49:S50"/>
    <mergeCell ref="T49:V50"/>
    <mergeCell ref="W49:W50"/>
    <mergeCell ref="X49:Z49"/>
    <mergeCell ref="X50:Z50"/>
    <mergeCell ref="AA49:AA50"/>
    <mergeCell ref="H50:J50"/>
    <mergeCell ref="K49:K50"/>
    <mergeCell ref="L49:N50"/>
    <mergeCell ref="O49:O50"/>
    <mergeCell ref="P49:R49"/>
    <mergeCell ref="P50:R50"/>
    <mergeCell ref="U41:U42"/>
    <mergeCell ref="V41:V42"/>
    <mergeCell ref="B45:AD45"/>
    <mergeCell ref="D47:AD47"/>
    <mergeCell ref="D48:AD48"/>
    <mergeCell ref="B49:B50"/>
    <mergeCell ref="C49:C50"/>
    <mergeCell ref="D49:F50"/>
    <mergeCell ref="G49:G50"/>
    <mergeCell ref="H49:J49"/>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L30:N30"/>
    <mergeCell ref="O29:O30"/>
    <mergeCell ref="P29:R29"/>
    <mergeCell ref="P30:R30"/>
    <mergeCell ref="S29:S30"/>
    <mergeCell ref="T29:V30"/>
    <mergeCell ref="D27:V27"/>
    <mergeCell ref="D28:V28"/>
    <mergeCell ref="B29:B30"/>
    <mergeCell ref="C29:C30"/>
    <mergeCell ref="D29:F30"/>
    <mergeCell ref="G29:G30"/>
    <mergeCell ref="H29:J29"/>
    <mergeCell ref="H30:J30"/>
    <mergeCell ref="K29:K30"/>
    <mergeCell ref="L29:N29"/>
    <mergeCell ref="Z23:Z24"/>
    <mergeCell ref="AA23:AA24"/>
    <mergeCell ref="AB23:AB24"/>
    <mergeCell ref="AC23:AC24"/>
    <mergeCell ref="AD23:AD24"/>
    <mergeCell ref="B25:V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Z19:Z20"/>
    <mergeCell ref="AA19:AA20"/>
    <mergeCell ref="AB19:AB20"/>
    <mergeCell ref="AC19:AC20"/>
    <mergeCell ref="AD19:AD20"/>
    <mergeCell ref="B21:B22"/>
    <mergeCell ref="C21:C22"/>
    <mergeCell ref="D21:D22"/>
    <mergeCell ref="E21:E22"/>
    <mergeCell ref="F21:F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Z15:Z16"/>
    <mergeCell ref="AA15:AA16"/>
    <mergeCell ref="AB15:AB16"/>
    <mergeCell ref="AC15:AC16"/>
    <mergeCell ref="AD15:AD16"/>
    <mergeCell ref="B17:B18"/>
    <mergeCell ref="C17:C18"/>
    <mergeCell ref="D17:D18"/>
    <mergeCell ref="E17:E18"/>
    <mergeCell ref="F17:F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Z11:Z12"/>
    <mergeCell ref="AA11:AA12"/>
    <mergeCell ref="AB11:AB12"/>
    <mergeCell ref="AC11:AC12"/>
    <mergeCell ref="AD11:AD12"/>
    <mergeCell ref="B13:B14"/>
    <mergeCell ref="C13:C14"/>
    <mergeCell ref="D13:D14"/>
    <mergeCell ref="E13:E14"/>
    <mergeCell ref="F13:F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X9:Z9"/>
    <mergeCell ref="X10:Z10"/>
    <mergeCell ref="AA9:AA10"/>
    <mergeCell ref="AB9:AD10"/>
    <mergeCell ref="B11:B12"/>
    <mergeCell ref="C11:C12"/>
    <mergeCell ref="D11:D12"/>
    <mergeCell ref="E11:E12"/>
    <mergeCell ref="F11:F12"/>
    <mergeCell ref="G11:G12"/>
    <mergeCell ref="L9:N10"/>
    <mergeCell ref="O9:O10"/>
    <mergeCell ref="P9:R10"/>
    <mergeCell ref="S9:S10"/>
    <mergeCell ref="T9:V10"/>
    <mergeCell ref="W9:W10"/>
    <mergeCell ref="B5:AD5"/>
    <mergeCell ref="D7:AD7"/>
    <mergeCell ref="D8:AD8"/>
    <mergeCell ref="B9:B10"/>
    <mergeCell ref="C9:C10"/>
    <mergeCell ref="D9:F10"/>
    <mergeCell ref="G9:G10"/>
    <mergeCell ref="H9:J9"/>
    <mergeCell ref="H10:J10"/>
    <mergeCell ref="K9: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0"/>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 customWidth="1"/>
    <col min="9" max="9" width="7.85546875" customWidth="1"/>
    <col min="10" max="10" width="1.5703125" customWidth="1"/>
    <col min="12" max="12" width="2" customWidth="1"/>
    <col min="13" max="13" width="7.85546875" customWidth="1"/>
    <col min="14" max="14" width="1.5703125" customWidth="1"/>
    <col min="16" max="16" width="2" customWidth="1"/>
    <col min="17" max="17" width="8.28515625" customWidth="1"/>
    <col min="18" max="18" width="1.5703125" customWidth="1"/>
    <col min="20" max="20" width="2" customWidth="1"/>
    <col min="21" max="21" width="8.140625" customWidth="1"/>
    <col min="22" max="22" width="1.5703125" customWidth="1"/>
  </cols>
  <sheetData>
    <row r="1" spans="1:22" ht="15" customHeight="1">
      <c r="A1" s="7" t="s">
        <v>6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72</v>
      </c>
      <c r="B3" s="16"/>
      <c r="C3" s="16"/>
      <c r="D3" s="16"/>
      <c r="E3" s="16"/>
      <c r="F3" s="16"/>
      <c r="G3" s="16"/>
      <c r="H3" s="16"/>
      <c r="I3" s="16"/>
      <c r="J3" s="16"/>
      <c r="K3" s="16"/>
      <c r="L3" s="16"/>
      <c r="M3" s="16"/>
      <c r="N3" s="16"/>
      <c r="O3" s="16"/>
      <c r="P3" s="16"/>
      <c r="Q3" s="16"/>
      <c r="R3" s="16"/>
      <c r="S3" s="16"/>
      <c r="T3" s="16"/>
      <c r="U3" s="16"/>
      <c r="V3" s="16"/>
    </row>
    <row r="4" spans="1:22">
      <c r="A4" s="17" t="s">
        <v>488</v>
      </c>
      <c r="B4" s="167" t="s">
        <v>6</v>
      </c>
      <c r="C4" s="167"/>
      <c r="D4" s="167"/>
      <c r="E4" s="167"/>
      <c r="F4" s="167"/>
      <c r="G4" s="167"/>
      <c r="H4" s="167"/>
      <c r="I4" s="167"/>
      <c r="J4" s="167"/>
      <c r="K4" s="167"/>
      <c r="L4" s="167"/>
      <c r="M4" s="167"/>
      <c r="N4" s="167"/>
      <c r="O4" s="167"/>
      <c r="P4" s="167"/>
      <c r="Q4" s="167"/>
      <c r="R4" s="167"/>
      <c r="S4" s="167"/>
      <c r="T4" s="167"/>
      <c r="U4" s="167"/>
      <c r="V4" s="167"/>
    </row>
    <row r="5" spans="1:22">
      <c r="A5" s="17"/>
      <c r="B5" s="167" t="s">
        <v>488</v>
      </c>
      <c r="C5" s="167"/>
      <c r="D5" s="167"/>
      <c r="E5" s="167"/>
      <c r="F5" s="167"/>
      <c r="G5" s="167"/>
      <c r="H5" s="167"/>
      <c r="I5" s="167"/>
      <c r="J5" s="167"/>
      <c r="K5" s="167"/>
      <c r="L5" s="167"/>
      <c r="M5" s="167"/>
      <c r="N5" s="167"/>
      <c r="O5" s="167"/>
      <c r="P5" s="167"/>
      <c r="Q5" s="167"/>
      <c r="R5" s="167"/>
      <c r="S5" s="167"/>
      <c r="T5" s="167"/>
      <c r="U5" s="167"/>
      <c r="V5" s="167"/>
    </row>
    <row r="6" spans="1:22">
      <c r="A6" s="17"/>
      <c r="B6" s="168" t="s">
        <v>489</v>
      </c>
      <c r="C6" s="168"/>
      <c r="D6" s="168"/>
      <c r="E6" s="168"/>
      <c r="F6" s="168"/>
      <c r="G6" s="168"/>
      <c r="H6" s="168"/>
      <c r="I6" s="168"/>
      <c r="J6" s="168"/>
      <c r="K6" s="168"/>
      <c r="L6" s="168"/>
      <c r="M6" s="168"/>
      <c r="N6" s="168"/>
      <c r="O6" s="168"/>
      <c r="P6" s="168"/>
      <c r="Q6" s="168"/>
      <c r="R6" s="168"/>
      <c r="S6" s="168"/>
      <c r="T6" s="168"/>
      <c r="U6" s="168"/>
      <c r="V6" s="168"/>
    </row>
    <row r="7" spans="1:22">
      <c r="A7" s="17"/>
      <c r="B7" s="167" t="s">
        <v>200</v>
      </c>
      <c r="C7" s="167"/>
      <c r="D7" s="167"/>
      <c r="E7" s="167"/>
      <c r="F7" s="167"/>
      <c r="G7" s="167"/>
      <c r="H7" s="167"/>
      <c r="I7" s="167"/>
      <c r="J7" s="167"/>
      <c r="K7" s="167"/>
      <c r="L7" s="167"/>
      <c r="M7" s="167"/>
      <c r="N7" s="167"/>
      <c r="O7" s="167"/>
      <c r="P7" s="167"/>
      <c r="Q7" s="167"/>
      <c r="R7" s="167"/>
      <c r="S7" s="167"/>
      <c r="T7" s="167"/>
      <c r="U7" s="167"/>
      <c r="V7" s="167"/>
    </row>
    <row r="8" spans="1:22">
      <c r="A8" s="17"/>
      <c r="B8" s="169"/>
      <c r="C8" s="169"/>
      <c r="D8" s="169"/>
      <c r="E8" s="169"/>
      <c r="F8" s="169"/>
      <c r="G8" s="169"/>
      <c r="H8" s="169"/>
      <c r="I8" s="169"/>
      <c r="J8" s="169"/>
      <c r="K8" s="169"/>
      <c r="L8" s="169"/>
      <c r="M8" s="169"/>
      <c r="N8" s="169"/>
      <c r="O8" s="169"/>
      <c r="P8" s="169"/>
      <c r="Q8" s="169"/>
      <c r="R8" s="169"/>
      <c r="S8" s="169"/>
      <c r="T8" s="169"/>
      <c r="U8" s="169"/>
      <c r="V8" s="169"/>
    </row>
    <row r="9" spans="1:22">
      <c r="A9" s="17"/>
      <c r="B9" s="29"/>
      <c r="C9" s="29"/>
      <c r="D9" s="29"/>
      <c r="E9" s="29"/>
      <c r="F9" s="29"/>
      <c r="G9" s="29"/>
      <c r="H9" s="29"/>
      <c r="I9" s="29"/>
      <c r="J9" s="29"/>
      <c r="K9" s="29"/>
      <c r="L9" s="29"/>
      <c r="M9" s="29"/>
      <c r="N9" s="29"/>
      <c r="O9" s="29"/>
      <c r="P9" s="29"/>
      <c r="Q9" s="29"/>
      <c r="R9" s="29"/>
      <c r="S9" s="29"/>
      <c r="T9" s="29"/>
      <c r="U9" s="29"/>
      <c r="V9" s="29"/>
    </row>
    <row r="10" spans="1:22">
      <c r="A10" s="17"/>
      <c r="B10" s="13"/>
      <c r="C10" s="13"/>
      <c r="D10" s="13"/>
      <c r="E10" s="13"/>
      <c r="F10" s="13"/>
      <c r="G10" s="13"/>
      <c r="H10" s="13"/>
      <c r="I10" s="13"/>
      <c r="J10" s="13"/>
      <c r="K10" s="13"/>
      <c r="L10" s="13"/>
      <c r="M10" s="13"/>
      <c r="N10" s="13"/>
      <c r="O10" s="13"/>
      <c r="P10" s="13"/>
      <c r="Q10" s="13"/>
      <c r="R10" s="13"/>
      <c r="S10" s="13"/>
      <c r="T10" s="13"/>
      <c r="U10" s="13"/>
      <c r="V10" s="13"/>
    </row>
    <row r="11" spans="1:22">
      <c r="A11" s="17"/>
      <c r="B11" s="20"/>
      <c r="C11" s="20"/>
      <c r="D11" s="64" t="s">
        <v>490</v>
      </c>
      <c r="E11" s="64"/>
      <c r="F11" s="64"/>
      <c r="G11" s="20"/>
      <c r="H11" s="64" t="s">
        <v>491</v>
      </c>
      <c r="I11" s="64"/>
      <c r="J11" s="64"/>
      <c r="K11" s="20"/>
      <c r="L11" s="64" t="s">
        <v>493</v>
      </c>
      <c r="M11" s="64"/>
      <c r="N11" s="64"/>
      <c r="O11" s="20"/>
      <c r="P11" s="64" t="s">
        <v>494</v>
      </c>
      <c r="Q11" s="64"/>
      <c r="R11" s="64"/>
      <c r="S11" s="20"/>
      <c r="T11" s="64" t="s">
        <v>135</v>
      </c>
      <c r="U11" s="64"/>
      <c r="V11" s="64"/>
    </row>
    <row r="12" spans="1:22">
      <c r="A12" s="17"/>
      <c r="B12" s="20"/>
      <c r="C12" s="20"/>
      <c r="D12" s="64"/>
      <c r="E12" s="64"/>
      <c r="F12" s="64"/>
      <c r="G12" s="20"/>
      <c r="H12" s="64" t="s">
        <v>492</v>
      </c>
      <c r="I12" s="64"/>
      <c r="J12" s="64"/>
      <c r="K12" s="20"/>
      <c r="L12" s="64" t="s">
        <v>491</v>
      </c>
      <c r="M12" s="64"/>
      <c r="N12" s="64"/>
      <c r="O12" s="20"/>
      <c r="P12" s="64" t="s">
        <v>495</v>
      </c>
      <c r="Q12" s="64"/>
      <c r="R12" s="64"/>
      <c r="S12" s="20"/>
      <c r="T12" s="64"/>
      <c r="U12" s="64"/>
      <c r="V12" s="64"/>
    </row>
    <row r="13" spans="1:22">
      <c r="A13" s="17"/>
      <c r="B13" s="20"/>
      <c r="C13" s="20"/>
      <c r="D13" s="64"/>
      <c r="E13" s="64"/>
      <c r="F13" s="64"/>
      <c r="G13" s="20"/>
      <c r="H13" s="16"/>
      <c r="I13" s="16"/>
      <c r="J13" s="16"/>
      <c r="K13" s="20"/>
      <c r="L13" s="64" t="s">
        <v>492</v>
      </c>
      <c r="M13" s="64"/>
      <c r="N13" s="64"/>
      <c r="O13" s="20"/>
      <c r="P13" s="64" t="s">
        <v>496</v>
      </c>
      <c r="Q13" s="64"/>
      <c r="R13" s="64"/>
      <c r="S13" s="20"/>
      <c r="T13" s="64"/>
      <c r="U13" s="64"/>
      <c r="V13" s="64"/>
    </row>
    <row r="14" spans="1:22" ht="15.75" thickBot="1">
      <c r="A14" s="17"/>
      <c r="B14" s="20"/>
      <c r="C14" s="20"/>
      <c r="D14" s="30"/>
      <c r="E14" s="30"/>
      <c r="F14" s="30"/>
      <c r="G14" s="20"/>
      <c r="H14" s="122"/>
      <c r="I14" s="122"/>
      <c r="J14" s="122"/>
      <c r="K14" s="20"/>
      <c r="L14" s="122"/>
      <c r="M14" s="122"/>
      <c r="N14" s="122"/>
      <c r="O14" s="20"/>
      <c r="P14" s="30" t="s">
        <v>497</v>
      </c>
      <c r="Q14" s="30"/>
      <c r="R14" s="30"/>
      <c r="S14" s="20"/>
      <c r="T14" s="30"/>
      <c r="U14" s="30"/>
      <c r="V14" s="30"/>
    </row>
    <row r="15" spans="1:22">
      <c r="A15" s="17"/>
      <c r="B15" s="60"/>
      <c r="C15" s="12"/>
      <c r="D15" s="20"/>
      <c r="E15" s="20"/>
      <c r="F15" s="20"/>
      <c r="G15" s="20"/>
      <c r="H15" s="20"/>
      <c r="I15" s="20"/>
      <c r="J15" s="20"/>
      <c r="K15" s="20"/>
      <c r="L15" s="20"/>
      <c r="M15" s="20"/>
      <c r="N15" s="20"/>
      <c r="O15" s="20"/>
      <c r="P15" s="20"/>
      <c r="Q15" s="20"/>
      <c r="R15" s="20"/>
      <c r="S15" s="20"/>
      <c r="T15" s="20"/>
      <c r="U15" s="20"/>
      <c r="V15" s="20"/>
    </row>
    <row r="16" spans="1:22">
      <c r="A16" s="17"/>
      <c r="B16" s="120" t="s">
        <v>23</v>
      </c>
      <c r="C16" s="27"/>
      <c r="D16" s="36"/>
      <c r="E16" s="36"/>
      <c r="F16" s="36"/>
      <c r="G16" s="27"/>
      <c r="H16" s="36"/>
      <c r="I16" s="36"/>
      <c r="J16" s="36"/>
      <c r="K16" s="27"/>
      <c r="L16" s="36"/>
      <c r="M16" s="36"/>
      <c r="N16" s="36"/>
      <c r="O16" s="27"/>
      <c r="P16" s="36"/>
      <c r="Q16" s="36"/>
      <c r="R16" s="36"/>
      <c r="S16" s="27"/>
      <c r="T16" s="36"/>
      <c r="U16" s="36"/>
      <c r="V16" s="36"/>
    </row>
    <row r="17" spans="1:22">
      <c r="A17" s="17"/>
      <c r="B17" s="66" t="s">
        <v>24</v>
      </c>
      <c r="C17" s="20"/>
      <c r="D17" s="38" t="s">
        <v>202</v>
      </c>
      <c r="E17" s="39" t="s">
        <v>203</v>
      </c>
      <c r="F17" s="20"/>
      <c r="G17" s="20"/>
      <c r="H17" s="38" t="s">
        <v>202</v>
      </c>
      <c r="I17" s="39">
        <v>131.1</v>
      </c>
      <c r="J17" s="20"/>
      <c r="K17" s="20"/>
      <c r="L17" s="38" t="s">
        <v>202</v>
      </c>
      <c r="M17" s="39">
        <v>258.8</v>
      </c>
      <c r="N17" s="20"/>
      <c r="O17" s="20"/>
      <c r="P17" s="38" t="s">
        <v>202</v>
      </c>
      <c r="Q17" s="39" t="s">
        <v>203</v>
      </c>
      <c r="R17" s="20"/>
      <c r="S17" s="20"/>
      <c r="T17" s="38" t="s">
        <v>202</v>
      </c>
      <c r="U17" s="39">
        <v>389.9</v>
      </c>
      <c r="V17" s="20"/>
    </row>
    <row r="18" spans="1:22">
      <c r="A18" s="17"/>
      <c r="B18" s="66"/>
      <c r="C18" s="20"/>
      <c r="D18" s="38"/>
      <c r="E18" s="39"/>
      <c r="F18" s="20"/>
      <c r="G18" s="20"/>
      <c r="H18" s="38"/>
      <c r="I18" s="39"/>
      <c r="J18" s="20"/>
      <c r="K18" s="20"/>
      <c r="L18" s="38"/>
      <c r="M18" s="39"/>
      <c r="N18" s="20"/>
      <c r="O18" s="20"/>
      <c r="P18" s="38"/>
      <c r="Q18" s="39"/>
      <c r="R18" s="20"/>
      <c r="S18" s="20"/>
      <c r="T18" s="38"/>
      <c r="U18" s="39"/>
      <c r="V18" s="20"/>
    </row>
    <row r="19" spans="1:22">
      <c r="A19" s="17"/>
      <c r="B19" s="65" t="s">
        <v>498</v>
      </c>
      <c r="C19" s="36"/>
      <c r="D19" s="37">
        <v>14.4</v>
      </c>
      <c r="E19" s="37"/>
      <c r="F19" s="36"/>
      <c r="G19" s="36"/>
      <c r="H19" s="37">
        <v>25.7</v>
      </c>
      <c r="I19" s="37"/>
      <c r="J19" s="36"/>
      <c r="K19" s="36"/>
      <c r="L19" s="37" t="s">
        <v>203</v>
      </c>
      <c r="M19" s="37"/>
      <c r="N19" s="36"/>
      <c r="O19" s="36"/>
      <c r="P19" s="37" t="s">
        <v>499</v>
      </c>
      <c r="Q19" s="37"/>
      <c r="R19" s="35" t="s">
        <v>256</v>
      </c>
      <c r="S19" s="36"/>
      <c r="T19" s="37" t="s">
        <v>203</v>
      </c>
      <c r="U19" s="37"/>
      <c r="V19" s="36"/>
    </row>
    <row r="20" spans="1:22">
      <c r="A20" s="17"/>
      <c r="B20" s="65"/>
      <c r="C20" s="36"/>
      <c r="D20" s="37"/>
      <c r="E20" s="37"/>
      <c r="F20" s="36"/>
      <c r="G20" s="36"/>
      <c r="H20" s="37"/>
      <c r="I20" s="37"/>
      <c r="J20" s="36"/>
      <c r="K20" s="36"/>
      <c r="L20" s="37"/>
      <c r="M20" s="37"/>
      <c r="N20" s="36"/>
      <c r="O20" s="36"/>
      <c r="P20" s="37"/>
      <c r="Q20" s="37"/>
      <c r="R20" s="35"/>
      <c r="S20" s="36"/>
      <c r="T20" s="37"/>
      <c r="U20" s="37"/>
      <c r="V20" s="36"/>
    </row>
    <row r="21" spans="1:22">
      <c r="A21" s="17"/>
      <c r="B21" s="66" t="s">
        <v>25</v>
      </c>
      <c r="C21" s="20"/>
      <c r="D21" s="39" t="s">
        <v>203</v>
      </c>
      <c r="E21" s="39"/>
      <c r="F21" s="20"/>
      <c r="G21" s="20"/>
      <c r="H21" s="39">
        <v>0.6</v>
      </c>
      <c r="I21" s="39"/>
      <c r="J21" s="20"/>
      <c r="K21" s="20"/>
      <c r="L21" s="39" t="s">
        <v>203</v>
      </c>
      <c r="M21" s="39"/>
      <c r="N21" s="20"/>
      <c r="O21" s="20"/>
      <c r="P21" s="39" t="s">
        <v>203</v>
      </c>
      <c r="Q21" s="39"/>
      <c r="R21" s="20"/>
      <c r="S21" s="20"/>
      <c r="T21" s="39">
        <v>0.6</v>
      </c>
      <c r="U21" s="39"/>
      <c r="V21" s="20"/>
    </row>
    <row r="22" spans="1:22" ht="15.75" thickBot="1">
      <c r="A22" s="17"/>
      <c r="B22" s="66"/>
      <c r="C22" s="20"/>
      <c r="D22" s="50"/>
      <c r="E22" s="50"/>
      <c r="F22" s="51"/>
      <c r="G22" s="20"/>
      <c r="H22" s="50"/>
      <c r="I22" s="50"/>
      <c r="J22" s="51"/>
      <c r="K22" s="20"/>
      <c r="L22" s="50"/>
      <c r="M22" s="50"/>
      <c r="N22" s="51"/>
      <c r="O22" s="20"/>
      <c r="P22" s="50"/>
      <c r="Q22" s="50"/>
      <c r="R22" s="51"/>
      <c r="S22" s="20"/>
      <c r="T22" s="50"/>
      <c r="U22" s="50"/>
      <c r="V22" s="51"/>
    </row>
    <row r="23" spans="1:22">
      <c r="A23" s="17"/>
      <c r="B23" s="65" t="s">
        <v>26</v>
      </c>
      <c r="C23" s="36"/>
      <c r="D23" s="52">
        <v>14.4</v>
      </c>
      <c r="E23" s="52"/>
      <c r="F23" s="53"/>
      <c r="G23" s="36"/>
      <c r="H23" s="52">
        <v>157.4</v>
      </c>
      <c r="I23" s="52"/>
      <c r="J23" s="53"/>
      <c r="K23" s="36"/>
      <c r="L23" s="52">
        <v>258.8</v>
      </c>
      <c r="M23" s="52"/>
      <c r="N23" s="53"/>
      <c r="O23" s="36"/>
      <c r="P23" s="52" t="s">
        <v>499</v>
      </c>
      <c r="Q23" s="52"/>
      <c r="R23" s="68" t="s">
        <v>256</v>
      </c>
      <c r="S23" s="36"/>
      <c r="T23" s="52">
        <v>390.5</v>
      </c>
      <c r="U23" s="52"/>
      <c r="V23" s="53"/>
    </row>
    <row r="24" spans="1:22" ht="15.75" thickBot="1">
      <c r="A24" s="17"/>
      <c r="B24" s="65"/>
      <c r="C24" s="36"/>
      <c r="D24" s="40"/>
      <c r="E24" s="40"/>
      <c r="F24" s="41"/>
      <c r="G24" s="36"/>
      <c r="H24" s="40"/>
      <c r="I24" s="40"/>
      <c r="J24" s="41"/>
      <c r="K24" s="36"/>
      <c r="L24" s="40"/>
      <c r="M24" s="40"/>
      <c r="N24" s="41"/>
      <c r="O24" s="36"/>
      <c r="P24" s="40"/>
      <c r="Q24" s="40"/>
      <c r="R24" s="88"/>
      <c r="S24" s="36"/>
      <c r="T24" s="40"/>
      <c r="U24" s="40"/>
      <c r="V24" s="41"/>
    </row>
    <row r="25" spans="1:22">
      <c r="A25" s="17"/>
      <c r="B25" s="121" t="s">
        <v>27</v>
      </c>
      <c r="C25" s="12"/>
      <c r="D25" s="34"/>
      <c r="E25" s="34"/>
      <c r="F25" s="34"/>
      <c r="G25" s="12"/>
      <c r="H25" s="34"/>
      <c r="I25" s="34"/>
      <c r="J25" s="34"/>
      <c r="K25" s="12"/>
      <c r="L25" s="34"/>
      <c r="M25" s="34"/>
      <c r="N25" s="34"/>
      <c r="O25" s="12"/>
      <c r="P25" s="34"/>
      <c r="Q25" s="34"/>
      <c r="R25" s="34"/>
      <c r="S25" s="12"/>
      <c r="T25" s="34"/>
      <c r="U25" s="34"/>
      <c r="V25" s="34"/>
    </row>
    <row r="26" spans="1:22">
      <c r="A26" s="17"/>
      <c r="B26" s="65" t="s">
        <v>28</v>
      </c>
      <c r="C26" s="36"/>
      <c r="D26" s="37" t="s">
        <v>203</v>
      </c>
      <c r="E26" s="37"/>
      <c r="F26" s="36"/>
      <c r="G26" s="36"/>
      <c r="H26" s="37">
        <v>107.1</v>
      </c>
      <c r="I26" s="37"/>
      <c r="J26" s="36"/>
      <c r="K26" s="36"/>
      <c r="L26" s="37">
        <v>209.4</v>
      </c>
      <c r="M26" s="37"/>
      <c r="N26" s="36"/>
      <c r="O26" s="36"/>
      <c r="P26" s="37" t="s">
        <v>203</v>
      </c>
      <c r="Q26" s="37"/>
      <c r="R26" s="36"/>
      <c r="S26" s="36"/>
      <c r="T26" s="37">
        <v>316.5</v>
      </c>
      <c r="U26" s="37"/>
      <c r="V26" s="36"/>
    </row>
    <row r="27" spans="1:22">
      <c r="A27" s="17"/>
      <c r="B27" s="65"/>
      <c r="C27" s="36"/>
      <c r="D27" s="37"/>
      <c r="E27" s="37"/>
      <c r="F27" s="36"/>
      <c r="G27" s="36"/>
      <c r="H27" s="37"/>
      <c r="I27" s="37"/>
      <c r="J27" s="36"/>
      <c r="K27" s="36"/>
      <c r="L27" s="37"/>
      <c r="M27" s="37"/>
      <c r="N27" s="36"/>
      <c r="O27" s="36"/>
      <c r="P27" s="37"/>
      <c r="Q27" s="37"/>
      <c r="R27" s="36"/>
      <c r="S27" s="36"/>
      <c r="T27" s="37"/>
      <c r="U27" s="37"/>
      <c r="V27" s="36"/>
    </row>
    <row r="28" spans="1:22">
      <c r="A28" s="17"/>
      <c r="B28" s="66" t="s">
        <v>29</v>
      </c>
      <c r="C28" s="20"/>
      <c r="D28" s="39">
        <v>3.1</v>
      </c>
      <c r="E28" s="39"/>
      <c r="F28" s="20"/>
      <c r="G28" s="20"/>
      <c r="H28" s="39">
        <v>11.6</v>
      </c>
      <c r="I28" s="39"/>
      <c r="J28" s="20"/>
      <c r="K28" s="20"/>
      <c r="L28" s="39">
        <v>8.8000000000000007</v>
      </c>
      <c r="M28" s="39"/>
      <c r="N28" s="20"/>
      <c r="O28" s="20"/>
      <c r="P28" s="39" t="s">
        <v>203</v>
      </c>
      <c r="Q28" s="39"/>
      <c r="R28" s="20"/>
      <c r="S28" s="20"/>
      <c r="T28" s="39">
        <v>23.5</v>
      </c>
      <c r="U28" s="39"/>
      <c r="V28" s="20"/>
    </row>
    <row r="29" spans="1:22">
      <c r="A29" s="17"/>
      <c r="B29" s="66"/>
      <c r="C29" s="20"/>
      <c r="D29" s="39"/>
      <c r="E29" s="39"/>
      <c r="F29" s="20"/>
      <c r="G29" s="20"/>
      <c r="H29" s="39"/>
      <c r="I29" s="39"/>
      <c r="J29" s="20"/>
      <c r="K29" s="20"/>
      <c r="L29" s="39"/>
      <c r="M29" s="39"/>
      <c r="N29" s="20"/>
      <c r="O29" s="20"/>
      <c r="P29" s="39"/>
      <c r="Q29" s="39"/>
      <c r="R29" s="20"/>
      <c r="S29" s="20"/>
      <c r="T29" s="39"/>
      <c r="U29" s="39"/>
      <c r="V29" s="20"/>
    </row>
    <row r="30" spans="1:22">
      <c r="A30" s="17"/>
      <c r="B30" s="65" t="s">
        <v>30</v>
      </c>
      <c r="C30" s="36"/>
      <c r="D30" s="37" t="s">
        <v>203</v>
      </c>
      <c r="E30" s="37"/>
      <c r="F30" s="36"/>
      <c r="G30" s="36"/>
      <c r="H30" s="37">
        <v>10.8</v>
      </c>
      <c r="I30" s="37"/>
      <c r="J30" s="36"/>
      <c r="K30" s="36"/>
      <c r="L30" s="37">
        <v>12.4</v>
      </c>
      <c r="M30" s="37"/>
      <c r="N30" s="36"/>
      <c r="O30" s="36"/>
      <c r="P30" s="37" t="s">
        <v>203</v>
      </c>
      <c r="Q30" s="37"/>
      <c r="R30" s="36"/>
      <c r="S30" s="36"/>
      <c r="T30" s="37">
        <v>23.2</v>
      </c>
      <c r="U30" s="37"/>
      <c r="V30" s="36"/>
    </row>
    <row r="31" spans="1:22" ht="15.75" thickBot="1">
      <c r="A31" s="17"/>
      <c r="B31" s="65"/>
      <c r="C31" s="36"/>
      <c r="D31" s="40"/>
      <c r="E31" s="40"/>
      <c r="F31" s="41"/>
      <c r="G31" s="36"/>
      <c r="H31" s="40"/>
      <c r="I31" s="40"/>
      <c r="J31" s="41"/>
      <c r="K31" s="36"/>
      <c r="L31" s="40"/>
      <c r="M31" s="40"/>
      <c r="N31" s="41"/>
      <c r="O31" s="36"/>
      <c r="P31" s="40"/>
      <c r="Q31" s="40"/>
      <c r="R31" s="41"/>
      <c r="S31" s="36"/>
      <c r="T31" s="40"/>
      <c r="U31" s="40"/>
      <c r="V31" s="41"/>
    </row>
    <row r="32" spans="1:22">
      <c r="A32" s="17"/>
      <c r="B32" s="66" t="s">
        <v>31</v>
      </c>
      <c r="C32" s="20"/>
      <c r="D32" s="42">
        <v>3.1</v>
      </c>
      <c r="E32" s="42"/>
      <c r="F32" s="34"/>
      <c r="G32" s="20"/>
      <c r="H32" s="42">
        <v>129.5</v>
      </c>
      <c r="I32" s="42"/>
      <c r="J32" s="34"/>
      <c r="K32" s="20"/>
      <c r="L32" s="42">
        <v>230.6</v>
      </c>
      <c r="M32" s="42"/>
      <c r="N32" s="34"/>
      <c r="O32" s="20"/>
      <c r="P32" s="42" t="s">
        <v>203</v>
      </c>
      <c r="Q32" s="42"/>
      <c r="R32" s="34"/>
      <c r="S32" s="20"/>
      <c r="T32" s="42">
        <v>363.2</v>
      </c>
      <c r="U32" s="42"/>
      <c r="V32" s="34"/>
    </row>
    <row r="33" spans="1:22" ht="15.75" thickBot="1">
      <c r="A33" s="17"/>
      <c r="B33" s="66"/>
      <c r="C33" s="20"/>
      <c r="D33" s="50"/>
      <c r="E33" s="50"/>
      <c r="F33" s="51"/>
      <c r="G33" s="20"/>
      <c r="H33" s="50"/>
      <c r="I33" s="50"/>
      <c r="J33" s="51"/>
      <c r="K33" s="20"/>
      <c r="L33" s="50"/>
      <c r="M33" s="50"/>
      <c r="N33" s="51"/>
      <c r="O33" s="20"/>
      <c r="P33" s="50"/>
      <c r="Q33" s="50"/>
      <c r="R33" s="51"/>
      <c r="S33" s="20"/>
      <c r="T33" s="50"/>
      <c r="U33" s="50"/>
      <c r="V33" s="51"/>
    </row>
    <row r="34" spans="1:22">
      <c r="A34" s="17"/>
      <c r="B34" s="123" t="s">
        <v>32</v>
      </c>
      <c r="C34" s="36"/>
      <c r="D34" s="52">
        <v>11.3</v>
      </c>
      <c r="E34" s="52"/>
      <c r="F34" s="53"/>
      <c r="G34" s="36"/>
      <c r="H34" s="52">
        <v>27.9</v>
      </c>
      <c r="I34" s="52"/>
      <c r="J34" s="53"/>
      <c r="K34" s="36"/>
      <c r="L34" s="52">
        <v>28.2</v>
      </c>
      <c r="M34" s="52"/>
      <c r="N34" s="53"/>
      <c r="O34" s="36"/>
      <c r="P34" s="52" t="s">
        <v>499</v>
      </c>
      <c r="Q34" s="52"/>
      <c r="R34" s="68" t="s">
        <v>256</v>
      </c>
      <c r="S34" s="36"/>
      <c r="T34" s="52">
        <v>27.3</v>
      </c>
      <c r="U34" s="52"/>
      <c r="V34" s="53"/>
    </row>
    <row r="35" spans="1:22">
      <c r="A35" s="17"/>
      <c r="B35" s="123"/>
      <c r="C35" s="36"/>
      <c r="D35" s="37"/>
      <c r="E35" s="37"/>
      <c r="F35" s="36"/>
      <c r="G35" s="36"/>
      <c r="H35" s="37"/>
      <c r="I35" s="37"/>
      <c r="J35" s="36"/>
      <c r="K35" s="36"/>
      <c r="L35" s="37"/>
      <c r="M35" s="37"/>
      <c r="N35" s="36"/>
      <c r="O35" s="36"/>
      <c r="P35" s="37"/>
      <c r="Q35" s="37"/>
      <c r="R35" s="35"/>
      <c r="S35" s="36"/>
      <c r="T35" s="37"/>
      <c r="U35" s="37"/>
      <c r="V35" s="36"/>
    </row>
    <row r="36" spans="1:22">
      <c r="A36" s="17"/>
      <c r="B36" s="66" t="s">
        <v>500</v>
      </c>
      <c r="C36" s="20"/>
      <c r="D36" s="39" t="s">
        <v>203</v>
      </c>
      <c r="E36" s="39"/>
      <c r="F36" s="20"/>
      <c r="G36" s="20"/>
      <c r="H36" s="39" t="s">
        <v>386</v>
      </c>
      <c r="I36" s="39"/>
      <c r="J36" s="38" t="s">
        <v>256</v>
      </c>
      <c r="K36" s="20"/>
      <c r="L36" s="39" t="s">
        <v>203</v>
      </c>
      <c r="M36" s="39"/>
      <c r="N36" s="20"/>
      <c r="O36" s="20"/>
      <c r="P36" s="39">
        <v>1.9</v>
      </c>
      <c r="Q36" s="39"/>
      <c r="R36" s="20"/>
      <c r="S36" s="20"/>
      <c r="T36" s="39" t="s">
        <v>203</v>
      </c>
      <c r="U36" s="39"/>
      <c r="V36" s="20"/>
    </row>
    <row r="37" spans="1:22">
      <c r="A37" s="17"/>
      <c r="B37" s="66"/>
      <c r="C37" s="20"/>
      <c r="D37" s="39"/>
      <c r="E37" s="39"/>
      <c r="F37" s="20"/>
      <c r="G37" s="20"/>
      <c r="H37" s="39"/>
      <c r="I37" s="39"/>
      <c r="J37" s="38"/>
      <c r="K37" s="20"/>
      <c r="L37" s="39"/>
      <c r="M37" s="39"/>
      <c r="N37" s="20"/>
      <c r="O37" s="20"/>
      <c r="P37" s="39"/>
      <c r="Q37" s="39"/>
      <c r="R37" s="20"/>
      <c r="S37" s="20"/>
      <c r="T37" s="39"/>
      <c r="U37" s="39"/>
      <c r="V37" s="20"/>
    </row>
    <row r="38" spans="1:22">
      <c r="A38" s="17"/>
      <c r="B38" s="65" t="s">
        <v>501</v>
      </c>
      <c r="C38" s="36"/>
      <c r="D38" s="37" t="s">
        <v>203</v>
      </c>
      <c r="E38" s="37"/>
      <c r="F38" s="36"/>
      <c r="G38" s="36"/>
      <c r="H38" s="37" t="s">
        <v>203</v>
      </c>
      <c r="I38" s="37"/>
      <c r="J38" s="36"/>
      <c r="K38" s="36"/>
      <c r="L38" s="37">
        <v>1.9</v>
      </c>
      <c r="M38" s="37"/>
      <c r="N38" s="36"/>
      <c r="O38" s="36"/>
      <c r="P38" s="37" t="s">
        <v>386</v>
      </c>
      <c r="Q38" s="37"/>
      <c r="R38" s="35" t="s">
        <v>256</v>
      </c>
      <c r="S38" s="36"/>
      <c r="T38" s="37" t="s">
        <v>203</v>
      </c>
      <c r="U38" s="37"/>
      <c r="V38" s="36"/>
    </row>
    <row r="39" spans="1:22">
      <c r="A39" s="17"/>
      <c r="B39" s="65"/>
      <c r="C39" s="36"/>
      <c r="D39" s="37"/>
      <c r="E39" s="37"/>
      <c r="F39" s="36"/>
      <c r="G39" s="36"/>
      <c r="H39" s="37"/>
      <c r="I39" s="37"/>
      <c r="J39" s="36"/>
      <c r="K39" s="36"/>
      <c r="L39" s="37"/>
      <c r="M39" s="37"/>
      <c r="N39" s="36"/>
      <c r="O39" s="36"/>
      <c r="P39" s="37"/>
      <c r="Q39" s="37"/>
      <c r="R39" s="35"/>
      <c r="S39" s="36"/>
      <c r="T39" s="37"/>
      <c r="U39" s="37"/>
      <c r="V39" s="36"/>
    </row>
    <row r="40" spans="1:22">
      <c r="A40" s="17"/>
      <c r="B40" s="66" t="s">
        <v>502</v>
      </c>
      <c r="C40" s="20"/>
      <c r="D40" s="39">
        <v>9.5</v>
      </c>
      <c r="E40" s="39"/>
      <c r="F40" s="20"/>
      <c r="G40" s="20"/>
      <c r="H40" s="39">
        <v>3.4</v>
      </c>
      <c r="I40" s="39"/>
      <c r="J40" s="20"/>
      <c r="K40" s="20"/>
      <c r="L40" s="39" t="s">
        <v>503</v>
      </c>
      <c r="M40" s="39"/>
      <c r="N40" s="38" t="s">
        <v>256</v>
      </c>
      <c r="O40" s="20"/>
      <c r="P40" s="39" t="s">
        <v>203</v>
      </c>
      <c r="Q40" s="39"/>
      <c r="R40" s="20"/>
      <c r="S40" s="20"/>
      <c r="T40" s="39">
        <v>12.1</v>
      </c>
      <c r="U40" s="39"/>
      <c r="V40" s="20"/>
    </row>
    <row r="41" spans="1:22" ht="15.75" thickBot="1">
      <c r="A41" s="17"/>
      <c r="B41" s="66"/>
      <c r="C41" s="20"/>
      <c r="D41" s="50"/>
      <c r="E41" s="50"/>
      <c r="F41" s="51"/>
      <c r="G41" s="20"/>
      <c r="H41" s="50"/>
      <c r="I41" s="50"/>
      <c r="J41" s="51"/>
      <c r="K41" s="20"/>
      <c r="L41" s="50"/>
      <c r="M41" s="50"/>
      <c r="N41" s="124"/>
      <c r="O41" s="20"/>
      <c r="P41" s="50"/>
      <c r="Q41" s="50"/>
      <c r="R41" s="51"/>
      <c r="S41" s="20"/>
      <c r="T41" s="50"/>
      <c r="U41" s="50"/>
      <c r="V41" s="51"/>
    </row>
    <row r="42" spans="1:22">
      <c r="A42" s="17"/>
      <c r="B42" s="65" t="s">
        <v>504</v>
      </c>
      <c r="C42" s="36"/>
      <c r="D42" s="52">
        <v>9.5</v>
      </c>
      <c r="E42" s="52"/>
      <c r="F42" s="53"/>
      <c r="G42" s="36"/>
      <c r="H42" s="52">
        <v>1.5</v>
      </c>
      <c r="I42" s="52"/>
      <c r="J42" s="53"/>
      <c r="K42" s="36"/>
      <c r="L42" s="52">
        <v>1.1000000000000001</v>
      </c>
      <c r="M42" s="52"/>
      <c r="N42" s="53"/>
      <c r="O42" s="36"/>
      <c r="P42" s="52" t="s">
        <v>203</v>
      </c>
      <c r="Q42" s="52"/>
      <c r="R42" s="53"/>
      <c r="S42" s="36"/>
      <c r="T42" s="52">
        <v>12.1</v>
      </c>
      <c r="U42" s="52"/>
      <c r="V42" s="53"/>
    </row>
    <row r="43" spans="1:22" ht="15.75" thickBot="1">
      <c r="A43" s="17"/>
      <c r="B43" s="65"/>
      <c r="C43" s="36"/>
      <c r="D43" s="40"/>
      <c r="E43" s="40"/>
      <c r="F43" s="41"/>
      <c r="G43" s="36"/>
      <c r="H43" s="40"/>
      <c r="I43" s="40"/>
      <c r="J43" s="41"/>
      <c r="K43" s="36"/>
      <c r="L43" s="40"/>
      <c r="M43" s="40"/>
      <c r="N43" s="41"/>
      <c r="O43" s="36"/>
      <c r="P43" s="40"/>
      <c r="Q43" s="40"/>
      <c r="R43" s="41"/>
      <c r="S43" s="36"/>
      <c r="T43" s="40"/>
      <c r="U43" s="40"/>
      <c r="V43" s="41"/>
    </row>
    <row r="44" spans="1:22">
      <c r="A44" s="17"/>
      <c r="B44" s="66" t="s">
        <v>34</v>
      </c>
      <c r="C44" s="20"/>
      <c r="D44" s="42">
        <v>1.8</v>
      </c>
      <c r="E44" s="42"/>
      <c r="F44" s="34"/>
      <c r="G44" s="20"/>
      <c r="H44" s="42">
        <v>26.4</v>
      </c>
      <c r="I44" s="42"/>
      <c r="J44" s="34"/>
      <c r="K44" s="20"/>
      <c r="L44" s="42">
        <v>27.1</v>
      </c>
      <c r="M44" s="42"/>
      <c r="N44" s="34"/>
      <c r="O44" s="20"/>
      <c r="P44" s="42" t="s">
        <v>499</v>
      </c>
      <c r="Q44" s="42"/>
      <c r="R44" s="45" t="s">
        <v>256</v>
      </c>
      <c r="S44" s="20"/>
      <c r="T44" s="42">
        <v>15.2</v>
      </c>
      <c r="U44" s="42"/>
      <c r="V44" s="34"/>
    </row>
    <row r="45" spans="1:22">
      <c r="A45" s="17"/>
      <c r="B45" s="66"/>
      <c r="C45" s="20"/>
      <c r="D45" s="39"/>
      <c r="E45" s="39"/>
      <c r="F45" s="20"/>
      <c r="G45" s="20"/>
      <c r="H45" s="39"/>
      <c r="I45" s="39"/>
      <c r="J45" s="20"/>
      <c r="K45" s="20"/>
      <c r="L45" s="39"/>
      <c r="M45" s="39"/>
      <c r="N45" s="20"/>
      <c r="O45" s="20"/>
      <c r="P45" s="39"/>
      <c r="Q45" s="39"/>
      <c r="R45" s="38"/>
      <c r="S45" s="20"/>
      <c r="T45" s="39"/>
      <c r="U45" s="39"/>
      <c r="V45" s="20"/>
    </row>
    <row r="46" spans="1:22">
      <c r="A46" s="17"/>
      <c r="B46" s="65" t="s">
        <v>505</v>
      </c>
      <c r="C46" s="36"/>
      <c r="D46" s="37" t="s">
        <v>506</v>
      </c>
      <c r="E46" s="37"/>
      <c r="F46" s="35" t="s">
        <v>256</v>
      </c>
      <c r="G46" s="36"/>
      <c r="H46" s="37">
        <v>5.9</v>
      </c>
      <c r="I46" s="37"/>
      <c r="J46" s="36"/>
      <c r="K46" s="36"/>
      <c r="L46" s="37" t="s">
        <v>390</v>
      </c>
      <c r="M46" s="37"/>
      <c r="N46" s="35" t="s">
        <v>256</v>
      </c>
      <c r="O46" s="36"/>
      <c r="P46" s="37" t="s">
        <v>203</v>
      </c>
      <c r="Q46" s="37"/>
      <c r="R46" s="36"/>
      <c r="S46" s="36"/>
      <c r="T46" s="37">
        <v>0.6</v>
      </c>
      <c r="U46" s="37"/>
      <c r="V46" s="36"/>
    </row>
    <row r="47" spans="1:22">
      <c r="A47" s="17"/>
      <c r="B47" s="65"/>
      <c r="C47" s="36"/>
      <c r="D47" s="37"/>
      <c r="E47" s="37"/>
      <c r="F47" s="35"/>
      <c r="G47" s="36"/>
      <c r="H47" s="37"/>
      <c r="I47" s="37"/>
      <c r="J47" s="36"/>
      <c r="K47" s="36"/>
      <c r="L47" s="37"/>
      <c r="M47" s="37"/>
      <c r="N47" s="35"/>
      <c r="O47" s="36"/>
      <c r="P47" s="37"/>
      <c r="Q47" s="37"/>
      <c r="R47" s="36"/>
      <c r="S47" s="36"/>
      <c r="T47" s="37"/>
      <c r="U47" s="37"/>
      <c r="V47" s="36"/>
    </row>
    <row r="48" spans="1:22">
      <c r="A48" s="17"/>
      <c r="B48" s="66" t="s">
        <v>36</v>
      </c>
      <c r="C48" s="20"/>
      <c r="D48" s="20"/>
      <c r="E48" s="20"/>
      <c r="F48" s="20"/>
      <c r="G48" s="20"/>
      <c r="H48" s="20"/>
      <c r="I48" s="20"/>
      <c r="J48" s="20"/>
      <c r="K48" s="20"/>
      <c r="L48" s="39">
        <v>2.2999999999999998</v>
      </c>
      <c r="M48" s="39"/>
      <c r="N48" s="20"/>
      <c r="O48" s="20"/>
      <c r="P48" s="20"/>
      <c r="Q48" s="20"/>
      <c r="R48" s="20"/>
      <c r="S48" s="20"/>
      <c r="T48" s="39">
        <v>2.2999999999999998</v>
      </c>
      <c r="U48" s="39"/>
      <c r="V48" s="20"/>
    </row>
    <row r="49" spans="1:22" ht="15.75" thickBot="1">
      <c r="A49" s="17"/>
      <c r="B49" s="66"/>
      <c r="C49" s="20"/>
      <c r="D49" s="51"/>
      <c r="E49" s="51"/>
      <c r="F49" s="51"/>
      <c r="G49" s="20"/>
      <c r="H49" s="51"/>
      <c r="I49" s="51"/>
      <c r="J49" s="51"/>
      <c r="K49" s="20"/>
      <c r="L49" s="50"/>
      <c r="M49" s="50"/>
      <c r="N49" s="51"/>
      <c r="O49" s="20"/>
      <c r="P49" s="51"/>
      <c r="Q49" s="51"/>
      <c r="R49" s="51"/>
      <c r="S49" s="20"/>
      <c r="T49" s="50"/>
      <c r="U49" s="50"/>
      <c r="V49" s="51"/>
    </row>
    <row r="50" spans="1:22">
      <c r="A50" s="17"/>
      <c r="B50" s="65" t="s">
        <v>37</v>
      </c>
      <c r="C50" s="36"/>
      <c r="D50" s="52">
        <v>6.2</v>
      </c>
      <c r="E50" s="52"/>
      <c r="F50" s="53"/>
      <c r="G50" s="36"/>
      <c r="H50" s="52">
        <v>20.5</v>
      </c>
      <c r="I50" s="52"/>
      <c r="J50" s="53"/>
      <c r="K50" s="36"/>
      <c r="L50" s="52">
        <v>25.7</v>
      </c>
      <c r="M50" s="52"/>
      <c r="N50" s="53"/>
      <c r="O50" s="36"/>
      <c r="P50" s="52" t="s">
        <v>499</v>
      </c>
      <c r="Q50" s="52"/>
      <c r="R50" s="68" t="s">
        <v>256</v>
      </c>
      <c r="S50" s="36"/>
      <c r="T50" s="52">
        <v>12.3</v>
      </c>
      <c r="U50" s="52"/>
      <c r="V50" s="53"/>
    </row>
    <row r="51" spans="1:22">
      <c r="A51" s="17"/>
      <c r="B51" s="65"/>
      <c r="C51" s="36"/>
      <c r="D51" s="37"/>
      <c r="E51" s="37"/>
      <c r="F51" s="36"/>
      <c r="G51" s="36"/>
      <c r="H51" s="37"/>
      <c r="I51" s="37"/>
      <c r="J51" s="36"/>
      <c r="K51" s="36"/>
      <c r="L51" s="37"/>
      <c r="M51" s="37"/>
      <c r="N51" s="36"/>
      <c r="O51" s="36"/>
      <c r="P51" s="37"/>
      <c r="Q51" s="37"/>
      <c r="R51" s="35"/>
      <c r="S51" s="36"/>
      <c r="T51" s="37"/>
      <c r="U51" s="37"/>
      <c r="V51" s="36"/>
    </row>
    <row r="52" spans="1:22">
      <c r="A52" s="17"/>
      <c r="B52" s="78" t="s">
        <v>507</v>
      </c>
      <c r="C52" s="20"/>
      <c r="D52" s="39" t="s">
        <v>203</v>
      </c>
      <c r="E52" s="39"/>
      <c r="F52" s="20"/>
      <c r="G52" s="20"/>
      <c r="H52" s="39" t="s">
        <v>203</v>
      </c>
      <c r="I52" s="39"/>
      <c r="J52" s="20"/>
      <c r="K52" s="20"/>
      <c r="L52" s="39">
        <v>6.1</v>
      </c>
      <c r="M52" s="39"/>
      <c r="N52" s="20"/>
      <c r="O52" s="20"/>
      <c r="P52" s="39" t="s">
        <v>203</v>
      </c>
      <c r="Q52" s="39"/>
      <c r="R52" s="20"/>
      <c r="S52" s="20"/>
      <c r="T52" s="39">
        <v>6.1</v>
      </c>
      <c r="U52" s="39"/>
      <c r="V52" s="20"/>
    </row>
    <row r="53" spans="1:22" ht="15.75" thickBot="1">
      <c r="A53" s="17"/>
      <c r="B53" s="78"/>
      <c r="C53" s="20"/>
      <c r="D53" s="50"/>
      <c r="E53" s="50"/>
      <c r="F53" s="51"/>
      <c r="G53" s="20"/>
      <c r="H53" s="50"/>
      <c r="I53" s="50"/>
      <c r="J53" s="51"/>
      <c r="K53" s="20"/>
      <c r="L53" s="50"/>
      <c r="M53" s="50"/>
      <c r="N53" s="51"/>
      <c r="O53" s="20"/>
      <c r="P53" s="50"/>
      <c r="Q53" s="50"/>
      <c r="R53" s="51"/>
      <c r="S53" s="20"/>
      <c r="T53" s="50"/>
      <c r="U53" s="50"/>
      <c r="V53" s="51"/>
    </row>
    <row r="54" spans="1:22">
      <c r="A54" s="17"/>
      <c r="B54" s="123" t="s">
        <v>508</v>
      </c>
      <c r="C54" s="36"/>
      <c r="D54" s="68" t="s">
        <v>202</v>
      </c>
      <c r="E54" s="52">
        <v>6.2</v>
      </c>
      <c r="F54" s="53"/>
      <c r="G54" s="36"/>
      <c r="H54" s="68" t="s">
        <v>202</v>
      </c>
      <c r="I54" s="52">
        <v>20.5</v>
      </c>
      <c r="J54" s="53"/>
      <c r="K54" s="36"/>
      <c r="L54" s="68" t="s">
        <v>202</v>
      </c>
      <c r="M54" s="52">
        <v>19.600000000000001</v>
      </c>
      <c r="N54" s="53"/>
      <c r="O54" s="36"/>
      <c r="P54" s="68" t="s">
        <v>202</v>
      </c>
      <c r="Q54" s="52" t="s">
        <v>499</v>
      </c>
      <c r="R54" s="68" t="s">
        <v>256</v>
      </c>
      <c r="S54" s="36"/>
      <c r="T54" s="68" t="s">
        <v>202</v>
      </c>
      <c r="U54" s="52">
        <v>6.2</v>
      </c>
      <c r="V54" s="53"/>
    </row>
    <row r="55" spans="1:22" ht="15.75" thickBot="1">
      <c r="A55" s="17"/>
      <c r="B55" s="123"/>
      <c r="C55" s="36"/>
      <c r="D55" s="69"/>
      <c r="E55" s="56"/>
      <c r="F55" s="57"/>
      <c r="G55" s="36"/>
      <c r="H55" s="69"/>
      <c r="I55" s="56"/>
      <c r="J55" s="57"/>
      <c r="K55" s="36"/>
      <c r="L55" s="69"/>
      <c r="M55" s="56"/>
      <c r="N55" s="57"/>
      <c r="O55" s="36"/>
      <c r="P55" s="69"/>
      <c r="Q55" s="56"/>
      <c r="R55" s="69"/>
      <c r="S55" s="36"/>
      <c r="T55" s="69"/>
      <c r="U55" s="56"/>
      <c r="V55" s="57"/>
    </row>
    <row r="56" spans="1:22" ht="15.75" thickTop="1">
      <c r="A56" s="17"/>
      <c r="B56" s="125" t="s">
        <v>50</v>
      </c>
      <c r="C56" s="20"/>
      <c r="D56" s="126" t="s">
        <v>202</v>
      </c>
      <c r="E56" s="127" t="s">
        <v>506</v>
      </c>
      <c r="F56" s="126" t="s">
        <v>256</v>
      </c>
      <c r="G56" s="20"/>
      <c r="H56" s="126" t="s">
        <v>202</v>
      </c>
      <c r="I56" s="127">
        <v>20.3</v>
      </c>
      <c r="J56" s="58"/>
      <c r="K56" s="20"/>
      <c r="L56" s="126" t="s">
        <v>202</v>
      </c>
      <c r="M56" s="127">
        <v>15.4</v>
      </c>
      <c r="N56" s="58"/>
      <c r="O56" s="20"/>
      <c r="P56" s="126" t="s">
        <v>202</v>
      </c>
      <c r="Q56" s="127" t="s">
        <v>509</v>
      </c>
      <c r="R56" s="126" t="s">
        <v>256</v>
      </c>
      <c r="S56" s="20"/>
      <c r="T56" s="126" t="s">
        <v>202</v>
      </c>
      <c r="U56" s="127">
        <v>1.7</v>
      </c>
      <c r="V56" s="58"/>
    </row>
    <row r="57" spans="1:22">
      <c r="A57" s="17"/>
      <c r="B57" s="125"/>
      <c r="C57" s="20"/>
      <c r="D57" s="38"/>
      <c r="E57" s="39"/>
      <c r="F57" s="38"/>
      <c r="G57" s="20"/>
      <c r="H57" s="38"/>
      <c r="I57" s="39"/>
      <c r="J57" s="20"/>
      <c r="K57" s="20"/>
      <c r="L57" s="38"/>
      <c r="M57" s="39"/>
      <c r="N57" s="20"/>
      <c r="O57" s="20"/>
      <c r="P57" s="38"/>
      <c r="Q57" s="39"/>
      <c r="R57" s="38"/>
      <c r="S57" s="20"/>
      <c r="T57" s="38"/>
      <c r="U57" s="39"/>
      <c r="V57" s="20"/>
    </row>
    <row r="58" spans="1:22">
      <c r="A58" s="17"/>
      <c r="B58" s="115" t="s">
        <v>51</v>
      </c>
      <c r="C58" s="36"/>
      <c r="D58" s="37" t="s">
        <v>203</v>
      </c>
      <c r="E58" s="37"/>
      <c r="F58" s="36"/>
      <c r="G58" s="36"/>
      <c r="H58" s="37" t="s">
        <v>203</v>
      </c>
      <c r="I58" s="37"/>
      <c r="J58" s="36"/>
      <c r="K58" s="36"/>
      <c r="L58" s="37">
        <v>6.1</v>
      </c>
      <c r="M58" s="37"/>
      <c r="N58" s="36"/>
      <c r="O58" s="36"/>
      <c r="P58" s="37" t="s">
        <v>203</v>
      </c>
      <c r="Q58" s="37"/>
      <c r="R58" s="36"/>
      <c r="S58" s="36"/>
      <c r="T58" s="37">
        <v>6.1</v>
      </c>
      <c r="U58" s="37"/>
      <c r="V58" s="36"/>
    </row>
    <row r="59" spans="1:22" ht="15.75" thickBot="1">
      <c r="A59" s="17"/>
      <c r="B59" s="115"/>
      <c r="C59" s="36"/>
      <c r="D59" s="40"/>
      <c r="E59" s="40"/>
      <c r="F59" s="41"/>
      <c r="G59" s="36"/>
      <c r="H59" s="40"/>
      <c r="I59" s="40"/>
      <c r="J59" s="41"/>
      <c r="K59" s="36"/>
      <c r="L59" s="40"/>
      <c r="M59" s="40"/>
      <c r="N59" s="41"/>
      <c r="O59" s="36"/>
      <c r="P59" s="40"/>
      <c r="Q59" s="40"/>
      <c r="R59" s="41"/>
      <c r="S59" s="36"/>
      <c r="T59" s="40"/>
      <c r="U59" s="40"/>
      <c r="V59" s="41"/>
    </row>
    <row r="60" spans="1:22">
      <c r="A60" s="17"/>
      <c r="B60" s="128" t="s">
        <v>510</v>
      </c>
      <c r="C60" s="20"/>
      <c r="D60" s="45" t="s">
        <v>202</v>
      </c>
      <c r="E60" s="42" t="s">
        <v>506</v>
      </c>
      <c r="F60" s="45" t="s">
        <v>256</v>
      </c>
      <c r="G60" s="20"/>
      <c r="H60" s="45" t="s">
        <v>202</v>
      </c>
      <c r="I60" s="42">
        <v>20.3</v>
      </c>
      <c r="J60" s="34"/>
      <c r="K60" s="20"/>
      <c r="L60" s="45" t="s">
        <v>202</v>
      </c>
      <c r="M60" s="42">
        <v>9.3000000000000007</v>
      </c>
      <c r="N60" s="34"/>
      <c r="O60" s="20"/>
      <c r="P60" s="45" t="s">
        <v>202</v>
      </c>
      <c r="Q60" s="42" t="s">
        <v>509</v>
      </c>
      <c r="R60" s="45" t="s">
        <v>256</v>
      </c>
      <c r="S60" s="20"/>
      <c r="T60" s="45" t="s">
        <v>202</v>
      </c>
      <c r="U60" s="42" t="s">
        <v>506</v>
      </c>
      <c r="V60" s="45" t="s">
        <v>256</v>
      </c>
    </row>
    <row r="61" spans="1:22" ht="15.75" thickBot="1">
      <c r="A61" s="17"/>
      <c r="B61" s="128"/>
      <c r="C61" s="20"/>
      <c r="D61" s="46"/>
      <c r="E61" s="47"/>
      <c r="F61" s="46"/>
      <c r="G61" s="20"/>
      <c r="H61" s="46"/>
      <c r="I61" s="47"/>
      <c r="J61" s="48"/>
      <c r="K61" s="20"/>
      <c r="L61" s="46"/>
      <c r="M61" s="47"/>
      <c r="N61" s="48"/>
      <c r="O61" s="20"/>
      <c r="P61" s="46"/>
      <c r="Q61" s="47"/>
      <c r="R61" s="46"/>
      <c r="S61" s="20"/>
      <c r="T61" s="46"/>
      <c r="U61" s="47"/>
      <c r="V61" s="46"/>
    </row>
    <row r="62" spans="1:22" ht="15.75" thickTop="1">
      <c r="A62" s="17"/>
      <c r="B62" s="16"/>
      <c r="C62" s="16"/>
      <c r="D62" s="16"/>
      <c r="E62" s="16"/>
      <c r="F62" s="16"/>
      <c r="G62" s="16"/>
      <c r="H62" s="16"/>
      <c r="I62" s="16"/>
      <c r="J62" s="16"/>
      <c r="K62" s="16"/>
      <c r="L62" s="16"/>
      <c r="M62" s="16"/>
      <c r="N62" s="16"/>
      <c r="O62" s="16"/>
      <c r="P62" s="16"/>
      <c r="Q62" s="16"/>
      <c r="R62" s="16"/>
      <c r="S62" s="16"/>
      <c r="T62" s="16"/>
      <c r="U62" s="16"/>
      <c r="V62" s="16"/>
    </row>
    <row r="63" spans="1:22">
      <c r="A63" s="17"/>
      <c r="B63" s="167" t="s">
        <v>6</v>
      </c>
      <c r="C63" s="167"/>
      <c r="D63" s="167"/>
      <c r="E63" s="167"/>
      <c r="F63" s="167"/>
      <c r="G63" s="167"/>
      <c r="H63" s="167"/>
      <c r="I63" s="167"/>
      <c r="J63" s="167"/>
      <c r="K63" s="167"/>
      <c r="L63" s="167"/>
      <c r="M63" s="167"/>
      <c r="N63" s="167"/>
      <c r="O63" s="167"/>
      <c r="P63" s="167"/>
      <c r="Q63" s="167"/>
      <c r="R63" s="167"/>
      <c r="S63" s="167"/>
      <c r="T63" s="167"/>
      <c r="U63" s="167"/>
      <c r="V63" s="167"/>
    </row>
    <row r="64" spans="1:22">
      <c r="A64" s="17"/>
      <c r="B64" s="167" t="s">
        <v>488</v>
      </c>
      <c r="C64" s="167"/>
      <c r="D64" s="167"/>
      <c r="E64" s="167"/>
      <c r="F64" s="167"/>
      <c r="G64" s="167"/>
      <c r="H64" s="167"/>
      <c r="I64" s="167"/>
      <c r="J64" s="167"/>
      <c r="K64" s="167"/>
      <c r="L64" s="167"/>
      <c r="M64" s="167"/>
      <c r="N64" s="167"/>
      <c r="O64" s="167"/>
      <c r="P64" s="167"/>
      <c r="Q64" s="167"/>
      <c r="R64" s="167"/>
      <c r="S64" s="167"/>
      <c r="T64" s="167"/>
      <c r="U64" s="167"/>
      <c r="V64" s="167"/>
    </row>
    <row r="65" spans="1:22">
      <c r="A65" s="17"/>
      <c r="B65" s="168" t="s">
        <v>511</v>
      </c>
      <c r="C65" s="168"/>
      <c r="D65" s="168"/>
      <c r="E65" s="168"/>
      <c r="F65" s="168"/>
      <c r="G65" s="168"/>
      <c r="H65" s="168"/>
      <c r="I65" s="168"/>
      <c r="J65" s="168"/>
      <c r="K65" s="168"/>
      <c r="L65" s="168"/>
      <c r="M65" s="168"/>
      <c r="N65" s="168"/>
      <c r="O65" s="168"/>
      <c r="P65" s="168"/>
      <c r="Q65" s="168"/>
      <c r="R65" s="168"/>
      <c r="S65" s="168"/>
      <c r="T65" s="168"/>
      <c r="U65" s="168"/>
      <c r="V65" s="168"/>
    </row>
    <row r="66" spans="1:22">
      <c r="A66" s="17"/>
      <c r="B66" s="167" t="s">
        <v>200</v>
      </c>
      <c r="C66" s="167"/>
      <c r="D66" s="167"/>
      <c r="E66" s="167"/>
      <c r="F66" s="167"/>
      <c r="G66" s="167"/>
      <c r="H66" s="167"/>
      <c r="I66" s="167"/>
      <c r="J66" s="167"/>
      <c r="K66" s="167"/>
      <c r="L66" s="167"/>
      <c r="M66" s="167"/>
      <c r="N66" s="167"/>
      <c r="O66" s="167"/>
      <c r="P66" s="167"/>
      <c r="Q66" s="167"/>
      <c r="R66" s="167"/>
      <c r="S66" s="167"/>
      <c r="T66" s="167"/>
      <c r="U66" s="167"/>
      <c r="V66" s="167"/>
    </row>
    <row r="67" spans="1:22">
      <c r="A67" s="17"/>
      <c r="B67" s="59"/>
      <c r="C67" s="59"/>
      <c r="D67" s="59"/>
      <c r="E67" s="59"/>
      <c r="F67" s="59"/>
      <c r="G67" s="59"/>
      <c r="H67" s="59"/>
      <c r="I67" s="59"/>
      <c r="J67" s="59"/>
      <c r="K67" s="59"/>
      <c r="L67" s="59"/>
      <c r="M67" s="59"/>
      <c r="N67" s="59"/>
      <c r="O67" s="59"/>
      <c r="P67" s="59"/>
      <c r="Q67" s="59"/>
      <c r="R67" s="59"/>
      <c r="S67" s="59"/>
      <c r="T67" s="59"/>
      <c r="U67" s="59"/>
      <c r="V67" s="59"/>
    </row>
    <row r="68" spans="1:22">
      <c r="A68" s="17"/>
      <c r="B68" s="29"/>
      <c r="C68" s="29"/>
      <c r="D68" s="29"/>
      <c r="E68" s="29"/>
      <c r="F68" s="29"/>
      <c r="G68" s="29"/>
      <c r="H68" s="29"/>
      <c r="I68" s="29"/>
      <c r="J68" s="29"/>
      <c r="K68" s="29"/>
      <c r="L68" s="29"/>
      <c r="M68" s="29"/>
      <c r="N68" s="29"/>
      <c r="O68" s="29"/>
      <c r="P68" s="29"/>
      <c r="Q68" s="29"/>
      <c r="R68" s="29"/>
      <c r="S68" s="29"/>
      <c r="T68" s="29"/>
      <c r="U68" s="29"/>
      <c r="V68" s="29"/>
    </row>
    <row r="69" spans="1:22">
      <c r="A69" s="17"/>
      <c r="B69" s="13"/>
      <c r="C69" s="13"/>
      <c r="D69" s="13"/>
      <c r="E69" s="13"/>
      <c r="F69" s="13"/>
      <c r="G69" s="13"/>
      <c r="H69" s="13"/>
      <c r="I69" s="13"/>
      <c r="J69" s="13"/>
      <c r="K69" s="13"/>
      <c r="L69" s="13"/>
      <c r="M69" s="13"/>
      <c r="N69" s="13"/>
      <c r="O69" s="13"/>
      <c r="P69" s="13"/>
      <c r="Q69" s="13"/>
      <c r="R69" s="13"/>
      <c r="S69" s="13"/>
      <c r="T69" s="13"/>
      <c r="U69" s="13"/>
      <c r="V69" s="13"/>
    </row>
    <row r="70" spans="1:22">
      <c r="A70" s="17"/>
      <c r="B70" s="20"/>
      <c r="C70" s="20"/>
      <c r="D70" s="64" t="s">
        <v>490</v>
      </c>
      <c r="E70" s="64"/>
      <c r="F70" s="64"/>
      <c r="G70" s="20"/>
      <c r="H70" s="64" t="s">
        <v>491</v>
      </c>
      <c r="I70" s="64"/>
      <c r="J70" s="64"/>
      <c r="K70" s="20"/>
      <c r="L70" s="64" t="s">
        <v>493</v>
      </c>
      <c r="M70" s="64"/>
      <c r="N70" s="64"/>
      <c r="O70" s="20"/>
      <c r="P70" s="64" t="s">
        <v>494</v>
      </c>
      <c r="Q70" s="64"/>
      <c r="R70" s="64"/>
      <c r="S70" s="20"/>
      <c r="T70" s="64" t="s">
        <v>135</v>
      </c>
      <c r="U70" s="64"/>
      <c r="V70" s="64"/>
    </row>
    <row r="71" spans="1:22">
      <c r="A71" s="17"/>
      <c r="B71" s="20"/>
      <c r="C71" s="20"/>
      <c r="D71" s="64"/>
      <c r="E71" s="64"/>
      <c r="F71" s="64"/>
      <c r="G71" s="20"/>
      <c r="H71" s="64" t="s">
        <v>492</v>
      </c>
      <c r="I71" s="64"/>
      <c r="J71" s="64"/>
      <c r="K71" s="20"/>
      <c r="L71" s="64" t="s">
        <v>491</v>
      </c>
      <c r="M71" s="64"/>
      <c r="N71" s="64"/>
      <c r="O71" s="20"/>
      <c r="P71" s="64" t="s">
        <v>495</v>
      </c>
      <c r="Q71" s="64"/>
      <c r="R71" s="64"/>
      <c r="S71" s="20"/>
      <c r="T71" s="64"/>
      <c r="U71" s="64"/>
      <c r="V71" s="64"/>
    </row>
    <row r="72" spans="1:22">
      <c r="A72" s="17"/>
      <c r="B72" s="20"/>
      <c r="C72" s="20"/>
      <c r="D72" s="64"/>
      <c r="E72" s="64"/>
      <c r="F72" s="64"/>
      <c r="G72" s="20"/>
      <c r="H72" s="16"/>
      <c r="I72" s="16"/>
      <c r="J72" s="16"/>
      <c r="K72" s="20"/>
      <c r="L72" s="64" t="s">
        <v>492</v>
      </c>
      <c r="M72" s="64"/>
      <c r="N72" s="64"/>
      <c r="O72" s="20"/>
      <c r="P72" s="64" t="s">
        <v>496</v>
      </c>
      <c r="Q72" s="64"/>
      <c r="R72" s="64"/>
      <c r="S72" s="20"/>
      <c r="T72" s="64"/>
      <c r="U72" s="64"/>
      <c r="V72" s="64"/>
    </row>
    <row r="73" spans="1:22" ht="15.75" thickBot="1">
      <c r="A73" s="17"/>
      <c r="B73" s="20"/>
      <c r="C73" s="20"/>
      <c r="D73" s="30"/>
      <c r="E73" s="30"/>
      <c r="F73" s="30"/>
      <c r="G73" s="20"/>
      <c r="H73" s="122"/>
      <c r="I73" s="122"/>
      <c r="J73" s="122"/>
      <c r="K73" s="20"/>
      <c r="L73" s="122"/>
      <c r="M73" s="122"/>
      <c r="N73" s="122"/>
      <c r="O73" s="20"/>
      <c r="P73" s="30" t="s">
        <v>497</v>
      </c>
      <c r="Q73" s="30"/>
      <c r="R73" s="30"/>
      <c r="S73" s="20"/>
      <c r="T73" s="30"/>
      <c r="U73" s="30"/>
      <c r="V73" s="30"/>
    </row>
    <row r="74" spans="1:22">
      <c r="A74" s="17"/>
      <c r="B74" s="60"/>
      <c r="C74" s="12"/>
      <c r="D74" s="20"/>
      <c r="E74" s="20"/>
      <c r="F74" s="20"/>
      <c r="G74" s="20"/>
      <c r="H74" s="20"/>
      <c r="I74" s="20"/>
      <c r="J74" s="20"/>
      <c r="K74" s="20"/>
      <c r="L74" s="20"/>
      <c r="M74" s="20"/>
      <c r="N74" s="20"/>
      <c r="O74" s="20"/>
      <c r="P74" s="20"/>
      <c r="Q74" s="20"/>
      <c r="R74" s="20"/>
      <c r="S74" s="20"/>
      <c r="T74" s="20"/>
      <c r="U74" s="20"/>
      <c r="V74" s="20"/>
    </row>
    <row r="75" spans="1:22">
      <c r="A75" s="17"/>
      <c r="B75" s="120" t="s">
        <v>23</v>
      </c>
      <c r="C75" s="27"/>
      <c r="D75" s="36"/>
      <c r="E75" s="36"/>
      <c r="F75" s="36"/>
      <c r="G75" s="27"/>
      <c r="H75" s="36"/>
      <c r="I75" s="36"/>
      <c r="J75" s="36"/>
      <c r="K75" s="27"/>
      <c r="L75" s="36"/>
      <c r="M75" s="36"/>
      <c r="N75" s="36"/>
      <c r="O75" s="27"/>
      <c r="P75" s="36"/>
      <c r="Q75" s="36"/>
      <c r="R75" s="36"/>
      <c r="S75" s="27"/>
      <c r="T75" s="36"/>
      <c r="U75" s="36"/>
      <c r="V75" s="36"/>
    </row>
    <row r="76" spans="1:22">
      <c r="A76" s="17"/>
      <c r="B76" s="66" t="s">
        <v>24</v>
      </c>
      <c r="C76" s="20"/>
      <c r="D76" s="38" t="s">
        <v>202</v>
      </c>
      <c r="E76" s="39" t="s">
        <v>203</v>
      </c>
      <c r="F76" s="20"/>
      <c r="G76" s="20"/>
      <c r="H76" s="38" t="s">
        <v>202</v>
      </c>
      <c r="I76" s="39">
        <v>153.69999999999999</v>
      </c>
      <c r="J76" s="20"/>
      <c r="K76" s="20"/>
      <c r="L76" s="38" t="s">
        <v>202</v>
      </c>
      <c r="M76" s="39">
        <v>326.39999999999998</v>
      </c>
      <c r="N76" s="20"/>
      <c r="O76" s="20"/>
      <c r="P76" s="38" t="s">
        <v>202</v>
      </c>
      <c r="Q76" s="39" t="s">
        <v>203</v>
      </c>
      <c r="R76" s="20"/>
      <c r="S76" s="20"/>
      <c r="T76" s="38" t="s">
        <v>202</v>
      </c>
      <c r="U76" s="39">
        <v>480.1</v>
      </c>
      <c r="V76" s="20"/>
    </row>
    <row r="77" spans="1:22">
      <c r="A77" s="17"/>
      <c r="B77" s="66"/>
      <c r="C77" s="20"/>
      <c r="D77" s="38"/>
      <c r="E77" s="39"/>
      <c r="F77" s="20"/>
      <c r="G77" s="20"/>
      <c r="H77" s="38"/>
      <c r="I77" s="39"/>
      <c r="J77" s="20"/>
      <c r="K77" s="20"/>
      <c r="L77" s="38"/>
      <c r="M77" s="39"/>
      <c r="N77" s="20"/>
      <c r="O77" s="20"/>
      <c r="P77" s="38"/>
      <c r="Q77" s="39"/>
      <c r="R77" s="20"/>
      <c r="S77" s="20"/>
      <c r="T77" s="38"/>
      <c r="U77" s="39"/>
      <c r="V77" s="20"/>
    </row>
    <row r="78" spans="1:22">
      <c r="A78" s="17"/>
      <c r="B78" s="65" t="s">
        <v>498</v>
      </c>
      <c r="C78" s="36"/>
      <c r="D78" s="37">
        <v>41.6</v>
      </c>
      <c r="E78" s="37"/>
      <c r="F78" s="36"/>
      <c r="G78" s="36"/>
      <c r="H78" s="37">
        <v>26</v>
      </c>
      <c r="I78" s="37"/>
      <c r="J78" s="36"/>
      <c r="K78" s="36"/>
      <c r="L78" s="37" t="s">
        <v>203</v>
      </c>
      <c r="M78" s="37"/>
      <c r="N78" s="36"/>
      <c r="O78" s="36"/>
      <c r="P78" s="37" t="s">
        <v>512</v>
      </c>
      <c r="Q78" s="37"/>
      <c r="R78" s="35" t="s">
        <v>256</v>
      </c>
      <c r="S78" s="36"/>
      <c r="T78" s="37" t="s">
        <v>203</v>
      </c>
      <c r="U78" s="37"/>
      <c r="V78" s="36"/>
    </row>
    <row r="79" spans="1:22">
      <c r="A79" s="17"/>
      <c r="B79" s="65"/>
      <c r="C79" s="36"/>
      <c r="D79" s="37"/>
      <c r="E79" s="37"/>
      <c r="F79" s="36"/>
      <c r="G79" s="36"/>
      <c r="H79" s="37"/>
      <c r="I79" s="37"/>
      <c r="J79" s="36"/>
      <c r="K79" s="36"/>
      <c r="L79" s="37"/>
      <c r="M79" s="37"/>
      <c r="N79" s="36"/>
      <c r="O79" s="36"/>
      <c r="P79" s="37"/>
      <c r="Q79" s="37"/>
      <c r="R79" s="35"/>
      <c r="S79" s="36"/>
      <c r="T79" s="37"/>
      <c r="U79" s="37"/>
      <c r="V79" s="36"/>
    </row>
    <row r="80" spans="1:22">
      <c r="A80" s="17"/>
      <c r="B80" s="66" t="s">
        <v>25</v>
      </c>
      <c r="C80" s="20"/>
      <c r="D80" s="39" t="s">
        <v>203</v>
      </c>
      <c r="E80" s="39"/>
      <c r="F80" s="20"/>
      <c r="G80" s="20"/>
      <c r="H80" s="39">
        <v>0.4</v>
      </c>
      <c r="I80" s="39"/>
      <c r="J80" s="20"/>
      <c r="K80" s="20"/>
      <c r="L80" s="39" t="s">
        <v>203</v>
      </c>
      <c r="M80" s="39"/>
      <c r="N80" s="20"/>
      <c r="O80" s="20"/>
      <c r="P80" s="39" t="s">
        <v>203</v>
      </c>
      <c r="Q80" s="39"/>
      <c r="R80" s="20"/>
      <c r="S80" s="20"/>
      <c r="T80" s="39">
        <v>0.4</v>
      </c>
      <c r="U80" s="39"/>
      <c r="V80" s="20"/>
    </row>
    <row r="81" spans="1:22" ht="15.75" thickBot="1">
      <c r="A81" s="17"/>
      <c r="B81" s="66"/>
      <c r="C81" s="20"/>
      <c r="D81" s="50"/>
      <c r="E81" s="50"/>
      <c r="F81" s="51"/>
      <c r="G81" s="20"/>
      <c r="H81" s="50"/>
      <c r="I81" s="50"/>
      <c r="J81" s="51"/>
      <c r="K81" s="20"/>
      <c r="L81" s="50"/>
      <c r="M81" s="50"/>
      <c r="N81" s="51"/>
      <c r="O81" s="20"/>
      <c r="P81" s="50"/>
      <c r="Q81" s="50"/>
      <c r="R81" s="51"/>
      <c r="S81" s="20"/>
      <c r="T81" s="50"/>
      <c r="U81" s="50"/>
      <c r="V81" s="51"/>
    </row>
    <row r="82" spans="1:22">
      <c r="A82" s="17"/>
      <c r="B82" s="65" t="s">
        <v>26</v>
      </c>
      <c r="C82" s="36"/>
      <c r="D82" s="52">
        <v>41.6</v>
      </c>
      <c r="E82" s="52"/>
      <c r="F82" s="53"/>
      <c r="G82" s="36"/>
      <c r="H82" s="52">
        <v>180.1</v>
      </c>
      <c r="I82" s="52"/>
      <c r="J82" s="53"/>
      <c r="K82" s="36"/>
      <c r="L82" s="52">
        <v>326.39999999999998</v>
      </c>
      <c r="M82" s="52"/>
      <c r="N82" s="53"/>
      <c r="O82" s="36"/>
      <c r="P82" s="52" t="s">
        <v>512</v>
      </c>
      <c r="Q82" s="52"/>
      <c r="R82" s="68" t="s">
        <v>256</v>
      </c>
      <c r="S82" s="36"/>
      <c r="T82" s="52">
        <v>480.5</v>
      </c>
      <c r="U82" s="52"/>
      <c r="V82" s="53"/>
    </row>
    <row r="83" spans="1:22" ht="15.75" thickBot="1">
      <c r="A83" s="17"/>
      <c r="B83" s="65"/>
      <c r="C83" s="36"/>
      <c r="D83" s="40"/>
      <c r="E83" s="40"/>
      <c r="F83" s="41"/>
      <c r="G83" s="36"/>
      <c r="H83" s="40"/>
      <c r="I83" s="40"/>
      <c r="J83" s="41"/>
      <c r="K83" s="36"/>
      <c r="L83" s="40"/>
      <c r="M83" s="40"/>
      <c r="N83" s="41"/>
      <c r="O83" s="36"/>
      <c r="P83" s="40"/>
      <c r="Q83" s="40"/>
      <c r="R83" s="88"/>
      <c r="S83" s="36"/>
      <c r="T83" s="40"/>
      <c r="U83" s="40"/>
      <c r="V83" s="41"/>
    </row>
    <row r="84" spans="1:22">
      <c r="A84" s="17"/>
      <c r="B84" s="121" t="s">
        <v>27</v>
      </c>
      <c r="C84" s="12"/>
      <c r="D84" s="34"/>
      <c r="E84" s="34"/>
      <c r="F84" s="34"/>
      <c r="G84" s="12"/>
      <c r="H84" s="34"/>
      <c r="I84" s="34"/>
      <c r="J84" s="34"/>
      <c r="K84" s="12"/>
      <c r="L84" s="34"/>
      <c r="M84" s="34"/>
      <c r="N84" s="34"/>
      <c r="O84" s="12"/>
      <c r="P84" s="34"/>
      <c r="Q84" s="34"/>
      <c r="R84" s="34"/>
      <c r="S84" s="12"/>
      <c r="T84" s="34"/>
      <c r="U84" s="34"/>
      <c r="V84" s="34"/>
    </row>
    <row r="85" spans="1:22">
      <c r="A85" s="17"/>
      <c r="B85" s="65" t="s">
        <v>28</v>
      </c>
      <c r="C85" s="36"/>
      <c r="D85" s="37" t="s">
        <v>203</v>
      </c>
      <c r="E85" s="37"/>
      <c r="F85" s="36"/>
      <c r="G85" s="36"/>
      <c r="H85" s="37">
        <v>112.6</v>
      </c>
      <c r="I85" s="37"/>
      <c r="J85" s="36"/>
      <c r="K85" s="36"/>
      <c r="L85" s="37">
        <v>276.3</v>
      </c>
      <c r="M85" s="37"/>
      <c r="N85" s="36"/>
      <c r="O85" s="36"/>
      <c r="P85" s="37" t="s">
        <v>203</v>
      </c>
      <c r="Q85" s="37"/>
      <c r="R85" s="36"/>
      <c r="S85" s="36"/>
      <c r="T85" s="37">
        <v>388.9</v>
      </c>
      <c r="U85" s="37"/>
      <c r="V85" s="36"/>
    </row>
    <row r="86" spans="1:22">
      <c r="A86" s="17"/>
      <c r="B86" s="65"/>
      <c r="C86" s="36"/>
      <c r="D86" s="37"/>
      <c r="E86" s="37"/>
      <c r="F86" s="36"/>
      <c r="G86" s="36"/>
      <c r="H86" s="37"/>
      <c r="I86" s="37"/>
      <c r="J86" s="36"/>
      <c r="K86" s="36"/>
      <c r="L86" s="37"/>
      <c r="M86" s="37"/>
      <c r="N86" s="36"/>
      <c r="O86" s="36"/>
      <c r="P86" s="37"/>
      <c r="Q86" s="37"/>
      <c r="R86" s="36"/>
      <c r="S86" s="36"/>
      <c r="T86" s="37"/>
      <c r="U86" s="37"/>
      <c r="V86" s="36"/>
    </row>
    <row r="87" spans="1:22">
      <c r="A87" s="17"/>
      <c r="B87" s="66" t="s">
        <v>29</v>
      </c>
      <c r="C87" s="20"/>
      <c r="D87" s="39">
        <v>2.5</v>
      </c>
      <c r="E87" s="39"/>
      <c r="F87" s="20"/>
      <c r="G87" s="20"/>
      <c r="H87" s="39">
        <v>11.8</v>
      </c>
      <c r="I87" s="39"/>
      <c r="J87" s="20"/>
      <c r="K87" s="20"/>
      <c r="L87" s="39">
        <v>5.7</v>
      </c>
      <c r="M87" s="39"/>
      <c r="N87" s="20"/>
      <c r="O87" s="20"/>
      <c r="P87" s="39" t="s">
        <v>203</v>
      </c>
      <c r="Q87" s="39"/>
      <c r="R87" s="20"/>
      <c r="S87" s="20"/>
      <c r="T87" s="39">
        <v>20</v>
      </c>
      <c r="U87" s="39"/>
      <c r="V87" s="20"/>
    </row>
    <row r="88" spans="1:22">
      <c r="A88" s="17"/>
      <c r="B88" s="66"/>
      <c r="C88" s="20"/>
      <c r="D88" s="39"/>
      <c r="E88" s="39"/>
      <c r="F88" s="20"/>
      <c r="G88" s="20"/>
      <c r="H88" s="39"/>
      <c r="I88" s="39"/>
      <c r="J88" s="20"/>
      <c r="K88" s="20"/>
      <c r="L88" s="39"/>
      <c r="M88" s="39"/>
      <c r="N88" s="20"/>
      <c r="O88" s="20"/>
      <c r="P88" s="39"/>
      <c r="Q88" s="39"/>
      <c r="R88" s="20"/>
      <c r="S88" s="20"/>
      <c r="T88" s="39"/>
      <c r="U88" s="39"/>
      <c r="V88" s="20"/>
    </row>
    <row r="89" spans="1:22">
      <c r="A89" s="17"/>
      <c r="B89" s="65" t="s">
        <v>513</v>
      </c>
      <c r="C89" s="36"/>
      <c r="D89" s="37" t="s">
        <v>203</v>
      </c>
      <c r="E89" s="37"/>
      <c r="F89" s="36"/>
      <c r="G89" s="36"/>
      <c r="H89" s="37">
        <v>9.3000000000000007</v>
      </c>
      <c r="I89" s="37"/>
      <c r="J89" s="36"/>
      <c r="K89" s="36"/>
      <c r="L89" s="37">
        <v>9.6</v>
      </c>
      <c r="M89" s="37"/>
      <c r="N89" s="36"/>
      <c r="O89" s="36"/>
      <c r="P89" s="37" t="s">
        <v>203</v>
      </c>
      <c r="Q89" s="37"/>
      <c r="R89" s="36"/>
      <c r="S89" s="36"/>
      <c r="T89" s="37">
        <v>18.899999999999999</v>
      </c>
      <c r="U89" s="37"/>
      <c r="V89" s="36"/>
    </row>
    <row r="90" spans="1:22" ht="15.75" thickBot="1">
      <c r="A90" s="17"/>
      <c r="B90" s="65"/>
      <c r="C90" s="36"/>
      <c r="D90" s="40"/>
      <c r="E90" s="40"/>
      <c r="F90" s="41"/>
      <c r="G90" s="36"/>
      <c r="H90" s="40"/>
      <c r="I90" s="40"/>
      <c r="J90" s="41"/>
      <c r="K90" s="36"/>
      <c r="L90" s="40"/>
      <c r="M90" s="40"/>
      <c r="N90" s="41"/>
      <c r="O90" s="36"/>
      <c r="P90" s="40"/>
      <c r="Q90" s="40"/>
      <c r="R90" s="41"/>
      <c r="S90" s="36"/>
      <c r="T90" s="40"/>
      <c r="U90" s="40"/>
      <c r="V90" s="41"/>
    </row>
    <row r="91" spans="1:22">
      <c r="A91" s="17"/>
      <c r="B91" s="66" t="s">
        <v>31</v>
      </c>
      <c r="C91" s="20"/>
      <c r="D91" s="42">
        <v>2.5</v>
      </c>
      <c r="E91" s="42"/>
      <c r="F91" s="34"/>
      <c r="G91" s="20"/>
      <c r="H91" s="42">
        <v>133.69999999999999</v>
      </c>
      <c r="I91" s="42"/>
      <c r="J91" s="34"/>
      <c r="K91" s="20"/>
      <c r="L91" s="42">
        <v>291.60000000000002</v>
      </c>
      <c r="M91" s="42"/>
      <c r="N91" s="34"/>
      <c r="O91" s="20"/>
      <c r="P91" s="42" t="s">
        <v>203</v>
      </c>
      <c r="Q91" s="42"/>
      <c r="R91" s="34"/>
      <c r="S91" s="20"/>
      <c r="T91" s="42">
        <v>427.8</v>
      </c>
      <c r="U91" s="42"/>
      <c r="V91" s="34"/>
    </row>
    <row r="92" spans="1:22" ht="15.75" thickBot="1">
      <c r="A92" s="17"/>
      <c r="B92" s="66"/>
      <c r="C92" s="20"/>
      <c r="D92" s="50"/>
      <c r="E92" s="50"/>
      <c r="F92" s="51"/>
      <c r="G92" s="20"/>
      <c r="H92" s="50"/>
      <c r="I92" s="50"/>
      <c r="J92" s="51"/>
      <c r="K92" s="20"/>
      <c r="L92" s="50"/>
      <c r="M92" s="50"/>
      <c r="N92" s="51"/>
      <c r="O92" s="20"/>
      <c r="P92" s="50"/>
      <c r="Q92" s="50"/>
      <c r="R92" s="51"/>
      <c r="S92" s="20"/>
      <c r="T92" s="50"/>
      <c r="U92" s="50"/>
      <c r="V92" s="51"/>
    </row>
    <row r="93" spans="1:22">
      <c r="A93" s="17"/>
      <c r="B93" s="123" t="s">
        <v>32</v>
      </c>
      <c r="C93" s="36"/>
      <c r="D93" s="52">
        <v>39.1</v>
      </c>
      <c r="E93" s="52"/>
      <c r="F93" s="53"/>
      <c r="G93" s="36"/>
      <c r="H93" s="52">
        <v>46.4</v>
      </c>
      <c r="I93" s="52"/>
      <c r="J93" s="53"/>
      <c r="K93" s="36"/>
      <c r="L93" s="52">
        <v>34.799999999999997</v>
      </c>
      <c r="M93" s="52"/>
      <c r="N93" s="53"/>
      <c r="O93" s="36"/>
      <c r="P93" s="52" t="s">
        <v>512</v>
      </c>
      <c r="Q93" s="52"/>
      <c r="R93" s="68" t="s">
        <v>256</v>
      </c>
      <c r="S93" s="36"/>
      <c r="T93" s="52">
        <v>52.7</v>
      </c>
      <c r="U93" s="52"/>
      <c r="V93" s="53"/>
    </row>
    <row r="94" spans="1:22">
      <c r="A94" s="17"/>
      <c r="B94" s="123"/>
      <c r="C94" s="36"/>
      <c r="D94" s="37"/>
      <c r="E94" s="37"/>
      <c r="F94" s="36"/>
      <c r="G94" s="36"/>
      <c r="H94" s="37"/>
      <c r="I94" s="37"/>
      <c r="J94" s="36"/>
      <c r="K94" s="36"/>
      <c r="L94" s="37"/>
      <c r="M94" s="37"/>
      <c r="N94" s="36"/>
      <c r="O94" s="36"/>
      <c r="P94" s="37"/>
      <c r="Q94" s="37"/>
      <c r="R94" s="35"/>
      <c r="S94" s="36"/>
      <c r="T94" s="37"/>
      <c r="U94" s="37"/>
      <c r="V94" s="36"/>
    </row>
    <row r="95" spans="1:22">
      <c r="A95" s="17"/>
      <c r="B95" s="66" t="s">
        <v>500</v>
      </c>
      <c r="C95" s="20"/>
      <c r="D95" s="39" t="s">
        <v>203</v>
      </c>
      <c r="E95" s="39"/>
      <c r="F95" s="20"/>
      <c r="G95" s="20"/>
      <c r="H95" s="39" t="s">
        <v>386</v>
      </c>
      <c r="I95" s="39"/>
      <c r="J95" s="38" t="s">
        <v>256</v>
      </c>
      <c r="K95" s="20"/>
      <c r="L95" s="39" t="s">
        <v>203</v>
      </c>
      <c r="M95" s="39"/>
      <c r="N95" s="20"/>
      <c r="O95" s="20"/>
      <c r="P95" s="39">
        <v>1.9</v>
      </c>
      <c r="Q95" s="39"/>
      <c r="R95" s="20"/>
      <c r="S95" s="20"/>
      <c r="T95" s="39" t="s">
        <v>203</v>
      </c>
      <c r="U95" s="39"/>
      <c r="V95" s="20"/>
    </row>
    <row r="96" spans="1:22">
      <c r="A96" s="17"/>
      <c r="B96" s="66"/>
      <c r="C96" s="20"/>
      <c r="D96" s="39"/>
      <c r="E96" s="39"/>
      <c r="F96" s="20"/>
      <c r="G96" s="20"/>
      <c r="H96" s="39"/>
      <c r="I96" s="39"/>
      <c r="J96" s="38"/>
      <c r="K96" s="20"/>
      <c r="L96" s="39"/>
      <c r="M96" s="39"/>
      <c r="N96" s="20"/>
      <c r="O96" s="20"/>
      <c r="P96" s="39"/>
      <c r="Q96" s="39"/>
      <c r="R96" s="20"/>
      <c r="S96" s="20"/>
      <c r="T96" s="39"/>
      <c r="U96" s="39"/>
      <c r="V96" s="20"/>
    </row>
    <row r="97" spans="1:22">
      <c r="A97" s="17"/>
      <c r="B97" s="65" t="s">
        <v>514</v>
      </c>
      <c r="C97" s="36"/>
      <c r="D97" s="37" t="s">
        <v>203</v>
      </c>
      <c r="E97" s="37"/>
      <c r="F97" s="36"/>
      <c r="G97" s="36"/>
      <c r="H97" s="37" t="s">
        <v>203</v>
      </c>
      <c r="I97" s="37"/>
      <c r="J97" s="36"/>
      <c r="K97" s="36"/>
      <c r="L97" s="37">
        <v>1.9</v>
      </c>
      <c r="M97" s="37"/>
      <c r="N97" s="36"/>
      <c r="O97" s="36"/>
      <c r="P97" s="37" t="s">
        <v>386</v>
      </c>
      <c r="Q97" s="37"/>
      <c r="R97" s="35" t="s">
        <v>256</v>
      </c>
      <c r="S97" s="36"/>
      <c r="T97" s="37" t="s">
        <v>203</v>
      </c>
      <c r="U97" s="37"/>
      <c r="V97" s="36"/>
    </row>
    <row r="98" spans="1:22">
      <c r="A98" s="17"/>
      <c r="B98" s="65"/>
      <c r="C98" s="36"/>
      <c r="D98" s="37"/>
      <c r="E98" s="37"/>
      <c r="F98" s="36"/>
      <c r="G98" s="36"/>
      <c r="H98" s="37"/>
      <c r="I98" s="37"/>
      <c r="J98" s="36"/>
      <c r="K98" s="36"/>
      <c r="L98" s="37"/>
      <c r="M98" s="37"/>
      <c r="N98" s="36"/>
      <c r="O98" s="36"/>
      <c r="P98" s="37"/>
      <c r="Q98" s="37"/>
      <c r="R98" s="35"/>
      <c r="S98" s="36"/>
      <c r="T98" s="37"/>
      <c r="U98" s="37"/>
      <c r="V98" s="36"/>
    </row>
    <row r="99" spans="1:22">
      <c r="A99" s="17"/>
      <c r="B99" s="66" t="s">
        <v>502</v>
      </c>
      <c r="C99" s="20"/>
      <c r="D99" s="39">
        <v>12.1</v>
      </c>
      <c r="E99" s="39"/>
      <c r="F99" s="20"/>
      <c r="G99" s="20"/>
      <c r="H99" s="39" t="s">
        <v>258</v>
      </c>
      <c r="I99" s="39"/>
      <c r="J99" s="38" t="s">
        <v>256</v>
      </c>
      <c r="K99" s="20"/>
      <c r="L99" s="39">
        <v>1.9</v>
      </c>
      <c r="M99" s="39"/>
      <c r="N99" s="20"/>
      <c r="O99" s="20"/>
      <c r="P99" s="39" t="s">
        <v>203</v>
      </c>
      <c r="Q99" s="39"/>
      <c r="R99" s="20"/>
      <c r="S99" s="20"/>
      <c r="T99" s="39">
        <v>12.2</v>
      </c>
      <c r="U99" s="39"/>
      <c r="V99" s="20"/>
    </row>
    <row r="100" spans="1:22" ht="15.75" thickBot="1">
      <c r="A100" s="17"/>
      <c r="B100" s="66"/>
      <c r="C100" s="20"/>
      <c r="D100" s="50"/>
      <c r="E100" s="50"/>
      <c r="F100" s="51"/>
      <c r="G100" s="20"/>
      <c r="H100" s="50"/>
      <c r="I100" s="50"/>
      <c r="J100" s="124"/>
      <c r="K100" s="20"/>
      <c r="L100" s="50"/>
      <c r="M100" s="50"/>
      <c r="N100" s="51"/>
      <c r="O100" s="20"/>
      <c r="P100" s="50"/>
      <c r="Q100" s="50"/>
      <c r="R100" s="51"/>
      <c r="S100" s="20"/>
      <c r="T100" s="50"/>
      <c r="U100" s="50"/>
      <c r="V100" s="51"/>
    </row>
    <row r="101" spans="1:22">
      <c r="A101" s="17"/>
      <c r="B101" s="65" t="s">
        <v>515</v>
      </c>
      <c r="C101" s="36"/>
      <c r="D101" s="52">
        <v>12.1</v>
      </c>
      <c r="E101" s="52"/>
      <c r="F101" s="53"/>
      <c r="G101" s="36"/>
      <c r="H101" s="52" t="s">
        <v>516</v>
      </c>
      <c r="I101" s="52"/>
      <c r="J101" s="68" t="s">
        <v>256</v>
      </c>
      <c r="K101" s="36"/>
      <c r="L101" s="52">
        <v>3.8</v>
      </c>
      <c r="M101" s="52"/>
      <c r="N101" s="53"/>
      <c r="O101" s="36"/>
      <c r="P101" s="52" t="s">
        <v>203</v>
      </c>
      <c r="Q101" s="52"/>
      <c r="R101" s="53"/>
      <c r="S101" s="36"/>
      <c r="T101" s="52">
        <v>12.2</v>
      </c>
      <c r="U101" s="52"/>
      <c r="V101" s="53"/>
    </row>
    <row r="102" spans="1:22" ht="15.75" thickBot="1">
      <c r="A102" s="17"/>
      <c r="B102" s="65"/>
      <c r="C102" s="36"/>
      <c r="D102" s="40"/>
      <c r="E102" s="40"/>
      <c r="F102" s="41"/>
      <c r="G102" s="36"/>
      <c r="H102" s="40"/>
      <c r="I102" s="40"/>
      <c r="J102" s="88"/>
      <c r="K102" s="36"/>
      <c r="L102" s="40"/>
      <c r="M102" s="40"/>
      <c r="N102" s="41"/>
      <c r="O102" s="36"/>
      <c r="P102" s="40"/>
      <c r="Q102" s="40"/>
      <c r="R102" s="41"/>
      <c r="S102" s="36"/>
      <c r="T102" s="40"/>
      <c r="U102" s="40"/>
      <c r="V102" s="41"/>
    </row>
    <row r="103" spans="1:22">
      <c r="A103" s="17"/>
      <c r="B103" s="66" t="s">
        <v>517</v>
      </c>
      <c r="C103" s="20"/>
      <c r="D103" s="42">
        <v>27</v>
      </c>
      <c r="E103" s="42"/>
      <c r="F103" s="34"/>
      <c r="G103" s="20"/>
      <c r="H103" s="42">
        <v>50.1</v>
      </c>
      <c r="I103" s="42"/>
      <c r="J103" s="34"/>
      <c r="K103" s="20"/>
      <c r="L103" s="42">
        <v>31</v>
      </c>
      <c r="M103" s="42"/>
      <c r="N103" s="34"/>
      <c r="O103" s="20"/>
      <c r="P103" s="42" t="s">
        <v>512</v>
      </c>
      <c r="Q103" s="42"/>
      <c r="R103" s="45" t="s">
        <v>256</v>
      </c>
      <c r="S103" s="20"/>
      <c r="T103" s="42">
        <v>40.5</v>
      </c>
      <c r="U103" s="42"/>
      <c r="V103" s="34"/>
    </row>
    <row r="104" spans="1:22">
      <c r="A104" s="17"/>
      <c r="B104" s="66"/>
      <c r="C104" s="20"/>
      <c r="D104" s="39"/>
      <c r="E104" s="39"/>
      <c r="F104" s="20"/>
      <c r="G104" s="20"/>
      <c r="H104" s="39"/>
      <c r="I104" s="39"/>
      <c r="J104" s="20"/>
      <c r="K104" s="20"/>
      <c r="L104" s="39"/>
      <c r="M104" s="39"/>
      <c r="N104" s="20"/>
      <c r="O104" s="20"/>
      <c r="P104" s="39"/>
      <c r="Q104" s="39"/>
      <c r="R104" s="38"/>
      <c r="S104" s="20"/>
      <c r="T104" s="39"/>
      <c r="U104" s="39"/>
      <c r="V104" s="20"/>
    </row>
    <row r="105" spans="1:22">
      <c r="A105" s="17"/>
      <c r="B105" s="65" t="s">
        <v>505</v>
      </c>
      <c r="C105" s="36"/>
      <c r="D105" s="37" t="s">
        <v>518</v>
      </c>
      <c r="E105" s="37"/>
      <c r="F105" s="35" t="s">
        <v>256</v>
      </c>
      <c r="G105" s="36"/>
      <c r="H105" s="37">
        <v>4.7</v>
      </c>
      <c r="I105" s="37"/>
      <c r="J105" s="36"/>
      <c r="K105" s="36"/>
      <c r="L105" s="37">
        <v>7.5</v>
      </c>
      <c r="M105" s="37"/>
      <c r="N105" s="36"/>
      <c r="O105" s="36"/>
      <c r="P105" s="37" t="s">
        <v>203</v>
      </c>
      <c r="Q105" s="37"/>
      <c r="R105" s="36"/>
      <c r="S105" s="36"/>
      <c r="T105" s="37">
        <v>7.6</v>
      </c>
      <c r="U105" s="37"/>
      <c r="V105" s="36"/>
    </row>
    <row r="106" spans="1:22" ht="15.75" thickBot="1">
      <c r="A106" s="17"/>
      <c r="B106" s="65"/>
      <c r="C106" s="36"/>
      <c r="D106" s="40"/>
      <c r="E106" s="40"/>
      <c r="F106" s="88"/>
      <c r="G106" s="36"/>
      <c r="H106" s="40"/>
      <c r="I106" s="40"/>
      <c r="J106" s="41"/>
      <c r="K106" s="36"/>
      <c r="L106" s="40"/>
      <c r="M106" s="40"/>
      <c r="N106" s="41"/>
      <c r="O106" s="36"/>
      <c r="P106" s="40"/>
      <c r="Q106" s="40"/>
      <c r="R106" s="41"/>
      <c r="S106" s="36"/>
      <c r="T106" s="40"/>
      <c r="U106" s="40"/>
      <c r="V106" s="41"/>
    </row>
    <row r="107" spans="1:22">
      <c r="A107" s="17"/>
      <c r="B107" s="66" t="s">
        <v>37</v>
      </c>
      <c r="C107" s="20"/>
      <c r="D107" s="42">
        <v>31.6</v>
      </c>
      <c r="E107" s="42"/>
      <c r="F107" s="34"/>
      <c r="G107" s="20"/>
      <c r="H107" s="42">
        <v>45.4</v>
      </c>
      <c r="I107" s="42"/>
      <c r="J107" s="34"/>
      <c r="K107" s="20"/>
      <c r="L107" s="42">
        <v>23.5</v>
      </c>
      <c r="M107" s="42"/>
      <c r="N107" s="34"/>
      <c r="O107" s="20"/>
      <c r="P107" s="42" t="s">
        <v>512</v>
      </c>
      <c r="Q107" s="42"/>
      <c r="R107" s="45" t="s">
        <v>256</v>
      </c>
      <c r="S107" s="20"/>
      <c r="T107" s="42">
        <v>32.9</v>
      </c>
      <c r="U107" s="42"/>
      <c r="V107" s="34"/>
    </row>
    <row r="108" spans="1:22">
      <c r="A108" s="17"/>
      <c r="B108" s="66"/>
      <c r="C108" s="20"/>
      <c r="D108" s="39"/>
      <c r="E108" s="39"/>
      <c r="F108" s="20"/>
      <c r="G108" s="20"/>
      <c r="H108" s="39"/>
      <c r="I108" s="39"/>
      <c r="J108" s="20"/>
      <c r="K108" s="20"/>
      <c r="L108" s="39"/>
      <c r="M108" s="39"/>
      <c r="N108" s="20"/>
      <c r="O108" s="20"/>
      <c r="P108" s="39"/>
      <c r="Q108" s="39"/>
      <c r="R108" s="38"/>
      <c r="S108" s="20"/>
      <c r="T108" s="39"/>
      <c r="U108" s="39"/>
      <c r="V108" s="20"/>
    </row>
    <row r="109" spans="1:22">
      <c r="A109" s="17"/>
      <c r="B109" s="115" t="s">
        <v>507</v>
      </c>
      <c r="C109" s="36"/>
      <c r="D109" s="37" t="s">
        <v>203</v>
      </c>
      <c r="E109" s="37"/>
      <c r="F109" s="36"/>
      <c r="G109" s="36"/>
      <c r="H109" s="37" t="s">
        <v>203</v>
      </c>
      <c r="I109" s="37"/>
      <c r="J109" s="36"/>
      <c r="K109" s="36"/>
      <c r="L109" s="37">
        <v>1.3</v>
      </c>
      <c r="M109" s="37"/>
      <c r="N109" s="36"/>
      <c r="O109" s="36"/>
      <c r="P109" s="37" t="s">
        <v>203</v>
      </c>
      <c r="Q109" s="37"/>
      <c r="R109" s="36"/>
      <c r="S109" s="36"/>
      <c r="T109" s="37">
        <v>1.3</v>
      </c>
      <c r="U109" s="37"/>
      <c r="V109" s="36"/>
    </row>
    <row r="110" spans="1:22" ht="15.75" thickBot="1">
      <c r="A110" s="17"/>
      <c r="B110" s="115"/>
      <c r="C110" s="36"/>
      <c r="D110" s="40"/>
      <c r="E110" s="40"/>
      <c r="F110" s="41"/>
      <c r="G110" s="36"/>
      <c r="H110" s="40"/>
      <c r="I110" s="40"/>
      <c r="J110" s="41"/>
      <c r="K110" s="36"/>
      <c r="L110" s="40"/>
      <c r="M110" s="40"/>
      <c r="N110" s="41"/>
      <c r="O110" s="36"/>
      <c r="P110" s="40"/>
      <c r="Q110" s="40"/>
      <c r="R110" s="41"/>
      <c r="S110" s="36"/>
      <c r="T110" s="40"/>
      <c r="U110" s="40"/>
      <c r="V110" s="41"/>
    </row>
    <row r="111" spans="1:22">
      <c r="A111" s="17"/>
      <c r="B111" s="125" t="s">
        <v>39</v>
      </c>
      <c r="C111" s="20"/>
      <c r="D111" s="45" t="s">
        <v>202</v>
      </c>
      <c r="E111" s="42">
        <v>31.6</v>
      </c>
      <c r="F111" s="34"/>
      <c r="G111" s="20"/>
      <c r="H111" s="45" t="s">
        <v>202</v>
      </c>
      <c r="I111" s="42">
        <v>45.4</v>
      </c>
      <c r="J111" s="34"/>
      <c r="K111" s="20"/>
      <c r="L111" s="45" t="s">
        <v>202</v>
      </c>
      <c r="M111" s="42">
        <v>22.2</v>
      </c>
      <c r="N111" s="34"/>
      <c r="O111" s="20"/>
      <c r="P111" s="45" t="s">
        <v>202</v>
      </c>
      <c r="Q111" s="42" t="s">
        <v>512</v>
      </c>
      <c r="R111" s="45" t="s">
        <v>256</v>
      </c>
      <c r="S111" s="20"/>
      <c r="T111" s="45" t="s">
        <v>202</v>
      </c>
      <c r="U111" s="42">
        <v>31.6</v>
      </c>
      <c r="V111" s="34"/>
    </row>
    <row r="112" spans="1:22" ht="15.75" thickBot="1">
      <c r="A112" s="17"/>
      <c r="B112" s="125"/>
      <c r="C112" s="20"/>
      <c r="D112" s="46"/>
      <c r="E112" s="47"/>
      <c r="F112" s="48"/>
      <c r="G112" s="20"/>
      <c r="H112" s="46"/>
      <c r="I112" s="47"/>
      <c r="J112" s="48"/>
      <c r="K112" s="20"/>
      <c r="L112" s="46"/>
      <c r="M112" s="47"/>
      <c r="N112" s="48"/>
      <c r="O112" s="20"/>
      <c r="P112" s="46"/>
      <c r="Q112" s="47"/>
      <c r="R112" s="46"/>
      <c r="S112" s="20"/>
      <c r="T112" s="46"/>
      <c r="U112" s="47"/>
      <c r="V112" s="48"/>
    </row>
    <row r="113" spans="1:22" ht="15.75" thickTop="1">
      <c r="A113" s="17"/>
      <c r="B113" s="123" t="s">
        <v>50</v>
      </c>
      <c r="C113" s="36"/>
      <c r="D113" s="129" t="s">
        <v>202</v>
      </c>
      <c r="E113" s="130">
        <v>31</v>
      </c>
      <c r="F113" s="49"/>
      <c r="G113" s="36"/>
      <c r="H113" s="129" t="s">
        <v>202</v>
      </c>
      <c r="I113" s="130">
        <v>44.8</v>
      </c>
      <c r="J113" s="49"/>
      <c r="K113" s="36"/>
      <c r="L113" s="129" t="s">
        <v>202</v>
      </c>
      <c r="M113" s="130">
        <v>23.5</v>
      </c>
      <c r="N113" s="49"/>
      <c r="O113" s="36"/>
      <c r="P113" s="129" t="s">
        <v>202</v>
      </c>
      <c r="Q113" s="130" t="s">
        <v>519</v>
      </c>
      <c r="R113" s="129" t="s">
        <v>256</v>
      </c>
      <c r="S113" s="36"/>
      <c r="T113" s="129" t="s">
        <v>202</v>
      </c>
      <c r="U113" s="130">
        <v>32.299999999999997</v>
      </c>
      <c r="V113" s="49"/>
    </row>
    <row r="114" spans="1:22">
      <c r="A114" s="17"/>
      <c r="B114" s="123"/>
      <c r="C114" s="36"/>
      <c r="D114" s="35"/>
      <c r="E114" s="37"/>
      <c r="F114" s="36"/>
      <c r="G114" s="36"/>
      <c r="H114" s="35"/>
      <c r="I114" s="37"/>
      <c r="J114" s="36"/>
      <c r="K114" s="36"/>
      <c r="L114" s="35"/>
      <c r="M114" s="37"/>
      <c r="N114" s="36"/>
      <c r="O114" s="36"/>
      <c r="P114" s="35"/>
      <c r="Q114" s="37"/>
      <c r="R114" s="35"/>
      <c r="S114" s="36"/>
      <c r="T114" s="97"/>
      <c r="U114" s="54"/>
      <c r="V114" s="55"/>
    </row>
    <row r="115" spans="1:22">
      <c r="A115" s="17"/>
      <c r="B115" s="78" t="s">
        <v>51</v>
      </c>
      <c r="C115" s="20"/>
      <c r="D115" s="39" t="s">
        <v>203</v>
      </c>
      <c r="E115" s="39"/>
      <c r="F115" s="20"/>
      <c r="G115" s="20"/>
      <c r="H115" s="39" t="s">
        <v>203</v>
      </c>
      <c r="I115" s="39"/>
      <c r="J115" s="20"/>
      <c r="K115" s="20"/>
      <c r="L115" s="39">
        <v>1.3</v>
      </c>
      <c r="M115" s="39"/>
      <c r="N115" s="20"/>
      <c r="O115" s="20"/>
      <c r="P115" s="39" t="s">
        <v>203</v>
      </c>
      <c r="Q115" s="39"/>
      <c r="R115" s="20"/>
      <c r="S115" s="20"/>
      <c r="T115" s="39">
        <v>1.3</v>
      </c>
      <c r="U115" s="39"/>
      <c r="V115" s="20"/>
    </row>
    <row r="116" spans="1:22" ht="15.75" thickBot="1">
      <c r="A116" s="17"/>
      <c r="B116" s="78"/>
      <c r="C116" s="20"/>
      <c r="D116" s="50"/>
      <c r="E116" s="50"/>
      <c r="F116" s="51"/>
      <c r="G116" s="20"/>
      <c r="H116" s="50"/>
      <c r="I116" s="50"/>
      <c r="J116" s="51"/>
      <c r="K116" s="20"/>
      <c r="L116" s="50"/>
      <c r="M116" s="50"/>
      <c r="N116" s="51"/>
      <c r="O116" s="20"/>
      <c r="P116" s="50"/>
      <c r="Q116" s="50"/>
      <c r="R116" s="51"/>
      <c r="S116" s="20"/>
      <c r="T116" s="50"/>
      <c r="U116" s="50"/>
      <c r="V116" s="51"/>
    </row>
    <row r="117" spans="1:22">
      <c r="A117" s="17"/>
      <c r="B117" s="131" t="s">
        <v>520</v>
      </c>
      <c r="C117" s="36"/>
      <c r="D117" s="68" t="s">
        <v>202</v>
      </c>
      <c r="E117" s="52">
        <v>31</v>
      </c>
      <c r="F117" s="53"/>
      <c r="G117" s="36"/>
      <c r="H117" s="68" t="s">
        <v>202</v>
      </c>
      <c r="I117" s="52">
        <v>44.8</v>
      </c>
      <c r="J117" s="53"/>
      <c r="K117" s="36"/>
      <c r="L117" s="68" t="s">
        <v>202</v>
      </c>
      <c r="M117" s="52">
        <v>22.2</v>
      </c>
      <c r="N117" s="53"/>
      <c r="O117" s="36"/>
      <c r="P117" s="68" t="s">
        <v>202</v>
      </c>
      <c r="Q117" s="52" t="s">
        <v>519</v>
      </c>
      <c r="R117" s="68" t="s">
        <v>256</v>
      </c>
      <c r="S117" s="36"/>
      <c r="T117" s="68" t="s">
        <v>202</v>
      </c>
      <c r="U117" s="52">
        <v>31</v>
      </c>
      <c r="V117" s="53"/>
    </row>
    <row r="118" spans="1:22" ht="15.75" thickBot="1">
      <c r="A118" s="17"/>
      <c r="B118" s="131"/>
      <c r="C118" s="36"/>
      <c r="D118" s="69"/>
      <c r="E118" s="56"/>
      <c r="F118" s="57"/>
      <c r="G118" s="36"/>
      <c r="H118" s="69"/>
      <c r="I118" s="56"/>
      <c r="J118" s="57"/>
      <c r="K118" s="36"/>
      <c r="L118" s="69"/>
      <c r="M118" s="56"/>
      <c r="N118" s="57"/>
      <c r="O118" s="36"/>
      <c r="P118" s="69"/>
      <c r="Q118" s="56"/>
      <c r="R118" s="69"/>
      <c r="S118" s="36"/>
      <c r="T118" s="69"/>
      <c r="U118" s="56"/>
      <c r="V118" s="57"/>
    </row>
    <row r="119" spans="1:22" ht="15.75" thickTop="1">
      <c r="A119" s="17"/>
      <c r="B119" s="16"/>
      <c r="C119" s="16"/>
      <c r="D119" s="16"/>
      <c r="E119" s="16"/>
      <c r="F119" s="16"/>
      <c r="G119" s="16"/>
      <c r="H119" s="16"/>
      <c r="I119" s="16"/>
      <c r="J119" s="16"/>
      <c r="K119" s="16"/>
      <c r="L119" s="16"/>
      <c r="M119" s="16"/>
      <c r="N119" s="16"/>
      <c r="O119" s="16"/>
      <c r="P119" s="16"/>
      <c r="Q119" s="16"/>
      <c r="R119" s="16"/>
      <c r="S119" s="16"/>
      <c r="T119" s="16"/>
      <c r="U119" s="16"/>
      <c r="V119" s="16"/>
    </row>
    <row r="120" spans="1:22">
      <c r="A120" s="17"/>
      <c r="B120" s="167" t="s">
        <v>6</v>
      </c>
      <c r="C120" s="167"/>
      <c r="D120" s="167"/>
      <c r="E120" s="167"/>
      <c r="F120" s="167"/>
      <c r="G120" s="167"/>
      <c r="H120" s="167"/>
      <c r="I120" s="167"/>
      <c r="J120" s="167"/>
      <c r="K120" s="167"/>
      <c r="L120" s="167"/>
      <c r="M120" s="167"/>
      <c r="N120" s="167"/>
      <c r="O120" s="167"/>
      <c r="P120" s="167"/>
      <c r="Q120" s="167"/>
      <c r="R120" s="167"/>
      <c r="S120" s="167"/>
      <c r="T120" s="167"/>
      <c r="U120" s="167"/>
      <c r="V120" s="167"/>
    </row>
    <row r="121" spans="1:22">
      <c r="A121" s="17"/>
      <c r="B121" s="167" t="s">
        <v>488</v>
      </c>
      <c r="C121" s="167"/>
      <c r="D121" s="167"/>
      <c r="E121" s="167"/>
      <c r="F121" s="167"/>
      <c r="G121" s="167"/>
      <c r="H121" s="167"/>
      <c r="I121" s="167"/>
      <c r="J121" s="167"/>
      <c r="K121" s="167"/>
      <c r="L121" s="167"/>
      <c r="M121" s="167"/>
      <c r="N121" s="167"/>
      <c r="O121" s="167"/>
      <c r="P121" s="167"/>
      <c r="Q121" s="167"/>
      <c r="R121" s="167"/>
      <c r="S121" s="167"/>
      <c r="T121" s="167"/>
      <c r="U121" s="167"/>
      <c r="V121" s="167"/>
    </row>
    <row r="122" spans="1:22">
      <c r="A122" s="17"/>
      <c r="B122" s="168" t="s">
        <v>521</v>
      </c>
      <c r="C122" s="168"/>
      <c r="D122" s="168"/>
      <c r="E122" s="168"/>
      <c r="F122" s="168"/>
      <c r="G122" s="168"/>
      <c r="H122" s="168"/>
      <c r="I122" s="168"/>
      <c r="J122" s="168"/>
      <c r="K122" s="168"/>
      <c r="L122" s="168"/>
      <c r="M122" s="168"/>
      <c r="N122" s="168"/>
      <c r="O122" s="168"/>
      <c r="P122" s="168"/>
      <c r="Q122" s="168"/>
      <c r="R122" s="168"/>
      <c r="S122" s="168"/>
      <c r="T122" s="168"/>
      <c r="U122" s="168"/>
      <c r="V122" s="168"/>
    </row>
    <row r="123" spans="1:22">
      <c r="A123" s="17"/>
      <c r="B123" s="167" t="s">
        <v>200</v>
      </c>
      <c r="C123" s="167"/>
      <c r="D123" s="167"/>
      <c r="E123" s="167"/>
      <c r="F123" s="167"/>
      <c r="G123" s="167"/>
      <c r="H123" s="167"/>
      <c r="I123" s="167"/>
      <c r="J123" s="167"/>
      <c r="K123" s="167"/>
      <c r="L123" s="167"/>
      <c r="M123" s="167"/>
      <c r="N123" s="167"/>
      <c r="O123" s="167"/>
      <c r="P123" s="167"/>
      <c r="Q123" s="167"/>
      <c r="R123" s="167"/>
      <c r="S123" s="167"/>
      <c r="T123" s="167"/>
      <c r="U123" s="167"/>
      <c r="V123" s="167"/>
    </row>
    <row r="124" spans="1:22">
      <c r="A124" s="17"/>
      <c r="B124" s="169"/>
      <c r="C124" s="169"/>
      <c r="D124" s="169"/>
      <c r="E124" s="169"/>
      <c r="F124" s="169"/>
      <c r="G124" s="169"/>
      <c r="H124" s="169"/>
      <c r="I124" s="169"/>
      <c r="J124" s="169"/>
      <c r="K124" s="169"/>
      <c r="L124" s="169"/>
      <c r="M124" s="169"/>
      <c r="N124" s="169"/>
      <c r="O124" s="169"/>
      <c r="P124" s="169"/>
      <c r="Q124" s="169"/>
      <c r="R124" s="169"/>
      <c r="S124" s="169"/>
      <c r="T124" s="169"/>
      <c r="U124" s="169"/>
      <c r="V124" s="169"/>
    </row>
    <row r="125" spans="1:22">
      <c r="A125" s="17"/>
      <c r="B125" s="29"/>
      <c r="C125" s="29"/>
      <c r="D125" s="29"/>
      <c r="E125" s="29"/>
      <c r="F125" s="29"/>
      <c r="G125" s="29"/>
      <c r="H125" s="29"/>
      <c r="I125" s="29"/>
      <c r="J125" s="29"/>
      <c r="K125" s="29"/>
      <c r="L125" s="29"/>
      <c r="M125" s="29"/>
      <c r="N125" s="29"/>
      <c r="O125" s="29"/>
      <c r="P125" s="29"/>
      <c r="Q125" s="29"/>
      <c r="R125" s="29"/>
      <c r="S125" s="29"/>
      <c r="T125" s="29"/>
      <c r="U125" s="29"/>
      <c r="V125" s="29"/>
    </row>
    <row r="126" spans="1:22">
      <c r="A126" s="17"/>
      <c r="B126" s="13"/>
      <c r="C126" s="13"/>
      <c r="D126" s="13"/>
      <c r="E126" s="13"/>
      <c r="F126" s="13"/>
      <c r="G126" s="13"/>
      <c r="H126" s="13"/>
      <c r="I126" s="13"/>
      <c r="J126" s="13"/>
      <c r="K126" s="13"/>
      <c r="L126" s="13"/>
      <c r="M126" s="13"/>
      <c r="N126" s="13"/>
      <c r="O126" s="13"/>
      <c r="P126" s="13"/>
      <c r="Q126" s="13"/>
      <c r="R126" s="13"/>
      <c r="S126" s="13"/>
      <c r="T126" s="13"/>
      <c r="U126" s="13"/>
      <c r="V126" s="13"/>
    </row>
    <row r="127" spans="1:22">
      <c r="A127" s="17"/>
      <c r="B127" s="20"/>
      <c r="C127" s="20"/>
      <c r="D127" s="64" t="s">
        <v>490</v>
      </c>
      <c r="E127" s="64"/>
      <c r="F127" s="64"/>
      <c r="G127" s="20"/>
      <c r="H127" s="64" t="s">
        <v>491</v>
      </c>
      <c r="I127" s="64"/>
      <c r="J127" s="64"/>
      <c r="K127" s="20"/>
      <c r="L127" s="64" t="s">
        <v>493</v>
      </c>
      <c r="M127" s="64"/>
      <c r="N127" s="64"/>
      <c r="O127" s="20"/>
      <c r="P127" s="64" t="s">
        <v>494</v>
      </c>
      <c r="Q127" s="64"/>
      <c r="R127" s="64"/>
      <c r="S127" s="20"/>
      <c r="T127" s="64" t="s">
        <v>135</v>
      </c>
      <c r="U127" s="64"/>
      <c r="V127" s="64"/>
    </row>
    <row r="128" spans="1:22">
      <c r="A128" s="17"/>
      <c r="B128" s="20"/>
      <c r="C128" s="20"/>
      <c r="D128" s="64"/>
      <c r="E128" s="64"/>
      <c r="F128" s="64"/>
      <c r="G128" s="20"/>
      <c r="H128" s="64" t="s">
        <v>492</v>
      </c>
      <c r="I128" s="64"/>
      <c r="J128" s="64"/>
      <c r="K128" s="20"/>
      <c r="L128" s="64" t="s">
        <v>491</v>
      </c>
      <c r="M128" s="64"/>
      <c r="N128" s="64"/>
      <c r="O128" s="20"/>
      <c r="P128" s="64" t="s">
        <v>495</v>
      </c>
      <c r="Q128" s="64"/>
      <c r="R128" s="64"/>
      <c r="S128" s="20"/>
      <c r="T128" s="64"/>
      <c r="U128" s="64"/>
      <c r="V128" s="64"/>
    </row>
    <row r="129" spans="1:22">
      <c r="A129" s="17"/>
      <c r="B129" s="20"/>
      <c r="C129" s="20"/>
      <c r="D129" s="64"/>
      <c r="E129" s="64"/>
      <c r="F129" s="64"/>
      <c r="G129" s="20"/>
      <c r="H129" s="16"/>
      <c r="I129" s="16"/>
      <c r="J129" s="16"/>
      <c r="K129" s="20"/>
      <c r="L129" s="64" t="s">
        <v>492</v>
      </c>
      <c r="M129" s="64"/>
      <c r="N129" s="64"/>
      <c r="O129" s="20"/>
      <c r="P129" s="64" t="s">
        <v>496</v>
      </c>
      <c r="Q129" s="64"/>
      <c r="R129" s="64"/>
      <c r="S129" s="20"/>
      <c r="T129" s="64"/>
      <c r="U129" s="64"/>
      <c r="V129" s="64"/>
    </row>
    <row r="130" spans="1:22" ht="15.75" thickBot="1">
      <c r="A130" s="17"/>
      <c r="B130" s="20"/>
      <c r="C130" s="20"/>
      <c r="D130" s="30"/>
      <c r="E130" s="30"/>
      <c r="F130" s="30"/>
      <c r="G130" s="20"/>
      <c r="H130" s="122"/>
      <c r="I130" s="122"/>
      <c r="J130" s="122"/>
      <c r="K130" s="20"/>
      <c r="L130" s="122"/>
      <c r="M130" s="122"/>
      <c r="N130" s="122"/>
      <c r="O130" s="20"/>
      <c r="P130" s="30" t="s">
        <v>497</v>
      </c>
      <c r="Q130" s="30"/>
      <c r="R130" s="30"/>
      <c r="S130" s="20"/>
      <c r="T130" s="30"/>
      <c r="U130" s="30"/>
      <c r="V130" s="30"/>
    </row>
    <row r="131" spans="1:22">
      <c r="A131" s="17"/>
      <c r="B131" s="60"/>
      <c r="C131" s="12"/>
      <c r="D131" s="20"/>
      <c r="E131" s="20"/>
      <c r="F131" s="20"/>
      <c r="G131" s="20"/>
      <c r="H131" s="20"/>
      <c r="I131" s="20"/>
      <c r="J131" s="20"/>
      <c r="K131" s="20"/>
      <c r="L131" s="20"/>
      <c r="M131" s="20"/>
      <c r="N131" s="20"/>
      <c r="O131" s="20"/>
      <c r="P131" s="20"/>
      <c r="Q131" s="20"/>
      <c r="R131" s="20"/>
      <c r="S131" s="20"/>
      <c r="T131" s="20"/>
      <c r="U131" s="20"/>
      <c r="V131" s="20"/>
    </row>
    <row r="132" spans="1:22">
      <c r="A132" s="17"/>
      <c r="B132" s="120" t="s">
        <v>23</v>
      </c>
      <c r="C132" s="27"/>
      <c r="D132" s="36"/>
      <c r="E132" s="36"/>
      <c r="F132" s="36"/>
      <c r="G132" s="27"/>
      <c r="H132" s="36"/>
      <c r="I132" s="36"/>
      <c r="J132" s="36"/>
      <c r="K132" s="27"/>
      <c r="L132" s="36"/>
      <c r="M132" s="36"/>
      <c r="N132" s="36"/>
      <c r="O132" s="27"/>
      <c r="P132" s="36"/>
      <c r="Q132" s="36"/>
      <c r="R132" s="36"/>
      <c r="S132" s="27"/>
      <c r="T132" s="36"/>
      <c r="U132" s="36"/>
      <c r="V132" s="36"/>
    </row>
    <row r="133" spans="1:22">
      <c r="A133" s="17"/>
      <c r="B133" s="66" t="s">
        <v>24</v>
      </c>
      <c r="C133" s="20"/>
      <c r="D133" s="38" t="s">
        <v>202</v>
      </c>
      <c r="E133" s="39" t="s">
        <v>203</v>
      </c>
      <c r="F133" s="20"/>
      <c r="G133" s="20"/>
      <c r="H133" s="38" t="s">
        <v>202</v>
      </c>
      <c r="I133" s="39">
        <v>400.9</v>
      </c>
      <c r="J133" s="20"/>
      <c r="K133" s="20"/>
      <c r="L133" s="38" t="s">
        <v>202</v>
      </c>
      <c r="M133" s="39">
        <v>844.1</v>
      </c>
      <c r="N133" s="20"/>
      <c r="O133" s="20"/>
      <c r="P133" s="38" t="s">
        <v>202</v>
      </c>
      <c r="Q133" s="39" t="s">
        <v>203</v>
      </c>
      <c r="R133" s="20"/>
      <c r="S133" s="20"/>
      <c r="T133" s="38" t="s">
        <v>202</v>
      </c>
      <c r="U133" s="104">
        <v>1245</v>
      </c>
      <c r="V133" s="20"/>
    </row>
    <row r="134" spans="1:22">
      <c r="A134" s="17"/>
      <c r="B134" s="66"/>
      <c r="C134" s="20"/>
      <c r="D134" s="38"/>
      <c r="E134" s="39"/>
      <c r="F134" s="20"/>
      <c r="G134" s="20"/>
      <c r="H134" s="38"/>
      <c r="I134" s="39"/>
      <c r="J134" s="20"/>
      <c r="K134" s="20"/>
      <c r="L134" s="38"/>
      <c r="M134" s="39"/>
      <c r="N134" s="20"/>
      <c r="O134" s="20"/>
      <c r="P134" s="38"/>
      <c r="Q134" s="39"/>
      <c r="R134" s="20"/>
      <c r="S134" s="20"/>
      <c r="T134" s="38"/>
      <c r="U134" s="104"/>
      <c r="V134" s="20"/>
    </row>
    <row r="135" spans="1:22">
      <c r="A135" s="17"/>
      <c r="B135" s="65" t="s">
        <v>498</v>
      </c>
      <c r="C135" s="36"/>
      <c r="D135" s="37">
        <v>42</v>
      </c>
      <c r="E135" s="37"/>
      <c r="F135" s="36"/>
      <c r="G135" s="36"/>
      <c r="H135" s="37">
        <v>64.2</v>
      </c>
      <c r="I135" s="37"/>
      <c r="J135" s="36"/>
      <c r="K135" s="36"/>
      <c r="L135" s="37" t="s">
        <v>203</v>
      </c>
      <c r="M135" s="37"/>
      <c r="N135" s="36"/>
      <c r="O135" s="36"/>
      <c r="P135" s="37" t="s">
        <v>522</v>
      </c>
      <c r="Q135" s="37"/>
      <c r="R135" s="35" t="s">
        <v>256</v>
      </c>
      <c r="S135" s="36"/>
      <c r="T135" s="37" t="s">
        <v>203</v>
      </c>
      <c r="U135" s="37"/>
      <c r="V135" s="36"/>
    </row>
    <row r="136" spans="1:22">
      <c r="A136" s="17"/>
      <c r="B136" s="65"/>
      <c r="C136" s="36"/>
      <c r="D136" s="37"/>
      <c r="E136" s="37"/>
      <c r="F136" s="36"/>
      <c r="G136" s="36"/>
      <c r="H136" s="37"/>
      <c r="I136" s="37"/>
      <c r="J136" s="36"/>
      <c r="K136" s="36"/>
      <c r="L136" s="37"/>
      <c r="M136" s="37"/>
      <c r="N136" s="36"/>
      <c r="O136" s="36"/>
      <c r="P136" s="37"/>
      <c r="Q136" s="37"/>
      <c r="R136" s="35"/>
      <c r="S136" s="36"/>
      <c r="T136" s="37"/>
      <c r="U136" s="37"/>
      <c r="V136" s="36"/>
    </row>
    <row r="137" spans="1:22">
      <c r="A137" s="17"/>
      <c r="B137" s="66" t="s">
        <v>25</v>
      </c>
      <c r="C137" s="20"/>
      <c r="D137" s="39" t="s">
        <v>203</v>
      </c>
      <c r="E137" s="39"/>
      <c r="F137" s="20"/>
      <c r="G137" s="20"/>
      <c r="H137" s="39">
        <v>3</v>
      </c>
      <c r="I137" s="39"/>
      <c r="J137" s="20"/>
      <c r="K137" s="20"/>
      <c r="L137" s="39">
        <v>0.1</v>
      </c>
      <c r="M137" s="39"/>
      <c r="N137" s="20"/>
      <c r="O137" s="20"/>
      <c r="P137" s="39" t="s">
        <v>203</v>
      </c>
      <c r="Q137" s="39"/>
      <c r="R137" s="20"/>
      <c r="S137" s="20"/>
      <c r="T137" s="39">
        <v>3.1</v>
      </c>
      <c r="U137" s="39"/>
      <c r="V137" s="20"/>
    </row>
    <row r="138" spans="1:22" ht="15.75" thickBot="1">
      <c r="A138" s="17"/>
      <c r="B138" s="66"/>
      <c r="C138" s="20"/>
      <c r="D138" s="50"/>
      <c r="E138" s="50"/>
      <c r="F138" s="51"/>
      <c r="G138" s="20"/>
      <c r="H138" s="50"/>
      <c r="I138" s="50"/>
      <c r="J138" s="51"/>
      <c r="K138" s="20"/>
      <c r="L138" s="50"/>
      <c r="M138" s="50"/>
      <c r="N138" s="51"/>
      <c r="O138" s="20"/>
      <c r="P138" s="50"/>
      <c r="Q138" s="50"/>
      <c r="R138" s="51"/>
      <c r="S138" s="20"/>
      <c r="T138" s="50"/>
      <c r="U138" s="50"/>
      <c r="V138" s="51"/>
    </row>
    <row r="139" spans="1:22">
      <c r="A139" s="17"/>
      <c r="B139" s="65" t="s">
        <v>26</v>
      </c>
      <c r="C139" s="36"/>
      <c r="D139" s="52">
        <v>42</v>
      </c>
      <c r="E139" s="52"/>
      <c r="F139" s="53"/>
      <c r="G139" s="36"/>
      <c r="H139" s="52">
        <v>468.1</v>
      </c>
      <c r="I139" s="52"/>
      <c r="J139" s="53"/>
      <c r="K139" s="36"/>
      <c r="L139" s="52">
        <v>844.2</v>
      </c>
      <c r="M139" s="52"/>
      <c r="N139" s="53"/>
      <c r="O139" s="36"/>
      <c r="P139" s="52" t="s">
        <v>522</v>
      </c>
      <c r="Q139" s="52"/>
      <c r="R139" s="68" t="s">
        <v>256</v>
      </c>
      <c r="S139" s="36"/>
      <c r="T139" s="106">
        <v>1248.0999999999999</v>
      </c>
      <c r="U139" s="106"/>
      <c r="V139" s="53"/>
    </row>
    <row r="140" spans="1:22" ht="15.75" thickBot="1">
      <c r="A140" s="17"/>
      <c r="B140" s="65"/>
      <c r="C140" s="36"/>
      <c r="D140" s="40"/>
      <c r="E140" s="40"/>
      <c r="F140" s="41"/>
      <c r="G140" s="36"/>
      <c r="H140" s="40"/>
      <c r="I140" s="40"/>
      <c r="J140" s="41"/>
      <c r="K140" s="36"/>
      <c r="L140" s="40"/>
      <c r="M140" s="40"/>
      <c r="N140" s="41"/>
      <c r="O140" s="36"/>
      <c r="P140" s="40"/>
      <c r="Q140" s="40"/>
      <c r="R140" s="88"/>
      <c r="S140" s="36"/>
      <c r="T140" s="132"/>
      <c r="U140" s="132"/>
      <c r="V140" s="41"/>
    </row>
    <row r="141" spans="1:22">
      <c r="A141" s="17"/>
      <c r="B141" s="125" t="s">
        <v>27</v>
      </c>
      <c r="C141" s="20"/>
      <c r="D141" s="34"/>
      <c r="E141" s="34"/>
      <c r="F141" s="34"/>
      <c r="G141" s="20"/>
      <c r="H141" s="34"/>
      <c r="I141" s="34"/>
      <c r="J141" s="34"/>
      <c r="K141" s="20"/>
      <c r="L141" s="34"/>
      <c r="M141" s="34"/>
      <c r="N141" s="34"/>
      <c r="O141" s="20"/>
      <c r="P141" s="34"/>
      <c r="Q141" s="34"/>
      <c r="R141" s="34"/>
      <c r="S141" s="20"/>
      <c r="T141" s="34"/>
      <c r="U141" s="34"/>
      <c r="V141" s="34"/>
    </row>
    <row r="142" spans="1:22">
      <c r="A142" s="17"/>
      <c r="B142" s="125"/>
      <c r="C142" s="20"/>
      <c r="D142" s="20"/>
      <c r="E142" s="20"/>
      <c r="F142" s="20"/>
      <c r="G142" s="20"/>
      <c r="H142" s="20"/>
      <c r="I142" s="20"/>
      <c r="J142" s="20"/>
      <c r="K142" s="20"/>
      <c r="L142" s="20"/>
      <c r="M142" s="20"/>
      <c r="N142" s="20"/>
      <c r="O142" s="20"/>
      <c r="P142" s="20"/>
      <c r="Q142" s="20"/>
      <c r="R142" s="20"/>
      <c r="S142" s="20"/>
      <c r="T142" s="20"/>
      <c r="U142" s="20"/>
      <c r="V142" s="20"/>
    </row>
    <row r="143" spans="1:22">
      <c r="A143" s="17"/>
      <c r="B143" s="65" t="s">
        <v>28</v>
      </c>
      <c r="C143" s="36"/>
      <c r="D143" s="37" t="s">
        <v>203</v>
      </c>
      <c r="E143" s="37"/>
      <c r="F143" s="36"/>
      <c r="G143" s="36"/>
      <c r="H143" s="37">
        <v>333.5</v>
      </c>
      <c r="I143" s="37"/>
      <c r="J143" s="36"/>
      <c r="K143" s="36"/>
      <c r="L143" s="37">
        <v>697.8</v>
      </c>
      <c r="M143" s="37"/>
      <c r="N143" s="36"/>
      <c r="O143" s="36"/>
      <c r="P143" s="37" t="s">
        <v>203</v>
      </c>
      <c r="Q143" s="37"/>
      <c r="R143" s="36"/>
      <c r="S143" s="36"/>
      <c r="T143" s="98">
        <v>1031.3</v>
      </c>
      <c r="U143" s="98"/>
      <c r="V143" s="36"/>
    </row>
    <row r="144" spans="1:22">
      <c r="A144" s="17"/>
      <c r="B144" s="65"/>
      <c r="C144" s="36"/>
      <c r="D144" s="37"/>
      <c r="E144" s="37"/>
      <c r="F144" s="36"/>
      <c r="G144" s="36"/>
      <c r="H144" s="37"/>
      <c r="I144" s="37"/>
      <c r="J144" s="36"/>
      <c r="K144" s="36"/>
      <c r="L144" s="37"/>
      <c r="M144" s="37"/>
      <c r="N144" s="36"/>
      <c r="O144" s="36"/>
      <c r="P144" s="37"/>
      <c r="Q144" s="37"/>
      <c r="R144" s="36"/>
      <c r="S144" s="36"/>
      <c r="T144" s="98"/>
      <c r="U144" s="98"/>
      <c r="V144" s="36"/>
    </row>
    <row r="145" spans="1:22">
      <c r="A145" s="17"/>
      <c r="B145" s="66" t="s">
        <v>29</v>
      </c>
      <c r="C145" s="20"/>
      <c r="D145" s="39">
        <v>8.6</v>
      </c>
      <c r="E145" s="39"/>
      <c r="F145" s="20"/>
      <c r="G145" s="20"/>
      <c r="H145" s="39">
        <v>36.200000000000003</v>
      </c>
      <c r="I145" s="39"/>
      <c r="J145" s="20"/>
      <c r="K145" s="20"/>
      <c r="L145" s="39">
        <v>21.1</v>
      </c>
      <c r="M145" s="39"/>
      <c r="N145" s="20"/>
      <c r="O145" s="20"/>
      <c r="P145" s="39" t="s">
        <v>203</v>
      </c>
      <c r="Q145" s="39"/>
      <c r="R145" s="20"/>
      <c r="S145" s="20"/>
      <c r="T145" s="39">
        <v>65.900000000000006</v>
      </c>
      <c r="U145" s="39"/>
      <c r="V145" s="20"/>
    </row>
    <row r="146" spans="1:22">
      <c r="A146" s="17"/>
      <c r="B146" s="66"/>
      <c r="C146" s="20"/>
      <c r="D146" s="39"/>
      <c r="E146" s="39"/>
      <c r="F146" s="20"/>
      <c r="G146" s="20"/>
      <c r="H146" s="39"/>
      <c r="I146" s="39"/>
      <c r="J146" s="20"/>
      <c r="K146" s="20"/>
      <c r="L146" s="39"/>
      <c r="M146" s="39"/>
      <c r="N146" s="20"/>
      <c r="O146" s="20"/>
      <c r="P146" s="39"/>
      <c r="Q146" s="39"/>
      <c r="R146" s="20"/>
      <c r="S146" s="20"/>
      <c r="T146" s="39"/>
      <c r="U146" s="39"/>
      <c r="V146" s="20"/>
    </row>
    <row r="147" spans="1:22">
      <c r="A147" s="17"/>
      <c r="B147" s="65" t="s">
        <v>30</v>
      </c>
      <c r="C147" s="36"/>
      <c r="D147" s="37" t="s">
        <v>203</v>
      </c>
      <c r="E147" s="37"/>
      <c r="F147" s="36"/>
      <c r="G147" s="36"/>
      <c r="H147" s="37">
        <v>31.4</v>
      </c>
      <c r="I147" s="37"/>
      <c r="J147" s="36"/>
      <c r="K147" s="36"/>
      <c r="L147" s="37">
        <v>39.1</v>
      </c>
      <c r="M147" s="37"/>
      <c r="N147" s="36"/>
      <c r="O147" s="36"/>
      <c r="P147" s="37" t="s">
        <v>203</v>
      </c>
      <c r="Q147" s="37"/>
      <c r="R147" s="36"/>
      <c r="S147" s="36"/>
      <c r="T147" s="37">
        <v>70.5</v>
      </c>
      <c r="U147" s="37"/>
      <c r="V147" s="36"/>
    </row>
    <row r="148" spans="1:22" ht="15.75" thickBot="1">
      <c r="A148" s="17"/>
      <c r="B148" s="65"/>
      <c r="C148" s="36"/>
      <c r="D148" s="40"/>
      <c r="E148" s="40"/>
      <c r="F148" s="41"/>
      <c r="G148" s="36"/>
      <c r="H148" s="40"/>
      <c r="I148" s="40"/>
      <c r="J148" s="41"/>
      <c r="K148" s="36"/>
      <c r="L148" s="40"/>
      <c r="M148" s="40"/>
      <c r="N148" s="41"/>
      <c r="O148" s="36"/>
      <c r="P148" s="40"/>
      <c r="Q148" s="40"/>
      <c r="R148" s="41"/>
      <c r="S148" s="36"/>
      <c r="T148" s="40"/>
      <c r="U148" s="40"/>
      <c r="V148" s="41"/>
    </row>
    <row r="149" spans="1:22">
      <c r="A149" s="17"/>
      <c r="B149" s="66" t="s">
        <v>31</v>
      </c>
      <c r="C149" s="20"/>
      <c r="D149" s="42">
        <v>8.6</v>
      </c>
      <c r="E149" s="42"/>
      <c r="F149" s="34"/>
      <c r="G149" s="20"/>
      <c r="H149" s="42">
        <v>401.1</v>
      </c>
      <c r="I149" s="42"/>
      <c r="J149" s="34"/>
      <c r="K149" s="20"/>
      <c r="L149" s="42">
        <v>758</v>
      </c>
      <c r="M149" s="42"/>
      <c r="N149" s="34"/>
      <c r="O149" s="20"/>
      <c r="P149" s="42" t="s">
        <v>203</v>
      </c>
      <c r="Q149" s="42"/>
      <c r="R149" s="34"/>
      <c r="S149" s="20"/>
      <c r="T149" s="109">
        <v>1167.7</v>
      </c>
      <c r="U149" s="109"/>
      <c r="V149" s="34"/>
    </row>
    <row r="150" spans="1:22" ht="15.75" thickBot="1">
      <c r="A150" s="17"/>
      <c r="B150" s="66"/>
      <c r="C150" s="20"/>
      <c r="D150" s="50"/>
      <c r="E150" s="50"/>
      <c r="F150" s="51"/>
      <c r="G150" s="20"/>
      <c r="H150" s="50"/>
      <c r="I150" s="50"/>
      <c r="J150" s="51"/>
      <c r="K150" s="20"/>
      <c r="L150" s="50"/>
      <c r="M150" s="50"/>
      <c r="N150" s="51"/>
      <c r="O150" s="20"/>
      <c r="P150" s="50"/>
      <c r="Q150" s="50"/>
      <c r="R150" s="51"/>
      <c r="S150" s="20"/>
      <c r="T150" s="133"/>
      <c r="U150" s="133"/>
      <c r="V150" s="51"/>
    </row>
    <row r="151" spans="1:22">
      <c r="A151" s="17"/>
      <c r="B151" s="123" t="s">
        <v>32</v>
      </c>
      <c r="C151" s="36"/>
      <c r="D151" s="52">
        <v>33.4</v>
      </c>
      <c r="E151" s="52"/>
      <c r="F151" s="53"/>
      <c r="G151" s="36"/>
      <c r="H151" s="52">
        <v>67</v>
      </c>
      <c r="I151" s="52"/>
      <c r="J151" s="53"/>
      <c r="K151" s="36"/>
      <c r="L151" s="52">
        <v>86.2</v>
      </c>
      <c r="M151" s="52"/>
      <c r="N151" s="53"/>
      <c r="O151" s="36"/>
      <c r="P151" s="52" t="s">
        <v>522</v>
      </c>
      <c r="Q151" s="52"/>
      <c r="R151" s="68" t="s">
        <v>256</v>
      </c>
      <c r="S151" s="36"/>
      <c r="T151" s="52">
        <v>80.400000000000006</v>
      </c>
      <c r="U151" s="52"/>
      <c r="V151" s="53"/>
    </row>
    <row r="152" spans="1:22">
      <c r="A152" s="17"/>
      <c r="B152" s="123"/>
      <c r="C152" s="36"/>
      <c r="D152" s="37"/>
      <c r="E152" s="37"/>
      <c r="F152" s="36"/>
      <c r="G152" s="36"/>
      <c r="H152" s="37"/>
      <c r="I152" s="37"/>
      <c r="J152" s="36"/>
      <c r="K152" s="36"/>
      <c r="L152" s="37"/>
      <c r="M152" s="37"/>
      <c r="N152" s="36"/>
      <c r="O152" s="36"/>
      <c r="P152" s="37"/>
      <c r="Q152" s="37"/>
      <c r="R152" s="35"/>
      <c r="S152" s="36"/>
      <c r="T152" s="37"/>
      <c r="U152" s="37"/>
      <c r="V152" s="36"/>
    </row>
    <row r="153" spans="1:22">
      <c r="A153" s="17"/>
      <c r="B153" s="66" t="s">
        <v>500</v>
      </c>
      <c r="C153" s="20"/>
      <c r="D153" s="39" t="s">
        <v>203</v>
      </c>
      <c r="E153" s="39"/>
      <c r="F153" s="20"/>
      <c r="G153" s="20"/>
      <c r="H153" s="39" t="s">
        <v>523</v>
      </c>
      <c r="I153" s="39"/>
      <c r="J153" s="38" t="s">
        <v>256</v>
      </c>
      <c r="K153" s="20"/>
      <c r="L153" s="39" t="s">
        <v>203</v>
      </c>
      <c r="M153" s="39"/>
      <c r="N153" s="20"/>
      <c r="O153" s="20"/>
      <c r="P153" s="39">
        <v>5.5</v>
      </c>
      <c r="Q153" s="39"/>
      <c r="R153" s="20"/>
      <c r="S153" s="20"/>
      <c r="T153" s="39" t="s">
        <v>203</v>
      </c>
      <c r="U153" s="39"/>
      <c r="V153" s="20"/>
    </row>
    <row r="154" spans="1:22">
      <c r="A154" s="17"/>
      <c r="B154" s="66"/>
      <c r="C154" s="20"/>
      <c r="D154" s="39"/>
      <c r="E154" s="39"/>
      <c r="F154" s="20"/>
      <c r="G154" s="20"/>
      <c r="H154" s="39"/>
      <c r="I154" s="39"/>
      <c r="J154" s="38"/>
      <c r="K154" s="20"/>
      <c r="L154" s="39"/>
      <c r="M154" s="39"/>
      <c r="N154" s="20"/>
      <c r="O154" s="20"/>
      <c r="P154" s="39"/>
      <c r="Q154" s="39"/>
      <c r="R154" s="20"/>
      <c r="S154" s="20"/>
      <c r="T154" s="39"/>
      <c r="U154" s="39"/>
      <c r="V154" s="20"/>
    </row>
    <row r="155" spans="1:22">
      <c r="A155" s="17"/>
      <c r="B155" s="65" t="s">
        <v>501</v>
      </c>
      <c r="C155" s="36"/>
      <c r="D155" s="37" t="s">
        <v>203</v>
      </c>
      <c r="E155" s="37"/>
      <c r="F155" s="36"/>
      <c r="G155" s="36"/>
      <c r="H155" s="37" t="s">
        <v>203</v>
      </c>
      <c r="I155" s="37"/>
      <c r="J155" s="36"/>
      <c r="K155" s="36"/>
      <c r="L155" s="37">
        <v>5.5</v>
      </c>
      <c r="M155" s="37"/>
      <c r="N155" s="36"/>
      <c r="O155" s="36"/>
      <c r="P155" s="37" t="s">
        <v>523</v>
      </c>
      <c r="Q155" s="37"/>
      <c r="R155" s="35" t="s">
        <v>256</v>
      </c>
      <c r="S155" s="36"/>
      <c r="T155" s="37" t="s">
        <v>203</v>
      </c>
      <c r="U155" s="37"/>
      <c r="V155" s="36"/>
    </row>
    <row r="156" spans="1:22">
      <c r="A156" s="17"/>
      <c r="B156" s="65"/>
      <c r="C156" s="36"/>
      <c r="D156" s="37"/>
      <c r="E156" s="37"/>
      <c r="F156" s="36"/>
      <c r="G156" s="36"/>
      <c r="H156" s="37"/>
      <c r="I156" s="37"/>
      <c r="J156" s="36"/>
      <c r="K156" s="36"/>
      <c r="L156" s="37"/>
      <c r="M156" s="37"/>
      <c r="N156" s="36"/>
      <c r="O156" s="36"/>
      <c r="P156" s="37"/>
      <c r="Q156" s="37"/>
      <c r="R156" s="35"/>
      <c r="S156" s="36"/>
      <c r="T156" s="37"/>
      <c r="U156" s="37"/>
      <c r="V156" s="36"/>
    </row>
    <row r="157" spans="1:22">
      <c r="A157" s="17"/>
      <c r="B157" s="66" t="s">
        <v>502</v>
      </c>
      <c r="C157" s="20"/>
      <c r="D157" s="39">
        <v>28.6</v>
      </c>
      <c r="E157" s="39"/>
      <c r="F157" s="20"/>
      <c r="G157" s="20"/>
      <c r="H157" s="39" t="s">
        <v>257</v>
      </c>
      <c r="I157" s="39"/>
      <c r="J157" s="38" t="s">
        <v>256</v>
      </c>
      <c r="K157" s="20"/>
      <c r="L157" s="39">
        <v>11.9</v>
      </c>
      <c r="M157" s="39"/>
      <c r="N157" s="20"/>
      <c r="O157" s="20"/>
      <c r="P157" s="39" t="s">
        <v>203</v>
      </c>
      <c r="Q157" s="39"/>
      <c r="R157" s="20"/>
      <c r="S157" s="20"/>
      <c r="T157" s="39">
        <v>40</v>
      </c>
      <c r="U157" s="39"/>
      <c r="V157" s="20"/>
    </row>
    <row r="158" spans="1:22" ht="15.75" thickBot="1">
      <c r="A158" s="17"/>
      <c r="B158" s="66"/>
      <c r="C158" s="20"/>
      <c r="D158" s="50"/>
      <c r="E158" s="50"/>
      <c r="F158" s="51"/>
      <c r="G158" s="20"/>
      <c r="H158" s="50"/>
      <c r="I158" s="50"/>
      <c r="J158" s="124"/>
      <c r="K158" s="20"/>
      <c r="L158" s="50"/>
      <c r="M158" s="50"/>
      <c r="N158" s="51"/>
      <c r="O158" s="20"/>
      <c r="P158" s="50"/>
      <c r="Q158" s="50"/>
      <c r="R158" s="51"/>
      <c r="S158" s="20"/>
      <c r="T158" s="50"/>
      <c r="U158" s="50"/>
      <c r="V158" s="51"/>
    </row>
    <row r="159" spans="1:22">
      <c r="A159" s="17"/>
      <c r="B159" s="65" t="s">
        <v>504</v>
      </c>
      <c r="C159" s="36"/>
      <c r="D159" s="52">
        <v>28.6</v>
      </c>
      <c r="E159" s="52"/>
      <c r="F159" s="53"/>
      <c r="G159" s="36"/>
      <c r="H159" s="52" t="s">
        <v>524</v>
      </c>
      <c r="I159" s="52"/>
      <c r="J159" s="68" t="s">
        <v>256</v>
      </c>
      <c r="K159" s="36"/>
      <c r="L159" s="52">
        <v>17.399999999999999</v>
      </c>
      <c r="M159" s="52"/>
      <c r="N159" s="53"/>
      <c r="O159" s="36"/>
      <c r="P159" s="52" t="s">
        <v>203</v>
      </c>
      <c r="Q159" s="52"/>
      <c r="R159" s="53"/>
      <c r="S159" s="36"/>
      <c r="T159" s="52">
        <v>40</v>
      </c>
      <c r="U159" s="52"/>
      <c r="V159" s="53"/>
    </row>
    <row r="160" spans="1:22" ht="15.75" thickBot="1">
      <c r="A160" s="17"/>
      <c r="B160" s="65"/>
      <c r="C160" s="36"/>
      <c r="D160" s="40"/>
      <c r="E160" s="40"/>
      <c r="F160" s="41"/>
      <c r="G160" s="36"/>
      <c r="H160" s="40"/>
      <c r="I160" s="40"/>
      <c r="J160" s="88"/>
      <c r="K160" s="36"/>
      <c r="L160" s="40"/>
      <c r="M160" s="40"/>
      <c r="N160" s="41"/>
      <c r="O160" s="36"/>
      <c r="P160" s="40"/>
      <c r="Q160" s="40"/>
      <c r="R160" s="41"/>
      <c r="S160" s="36"/>
      <c r="T160" s="40"/>
      <c r="U160" s="40"/>
      <c r="V160" s="41"/>
    </row>
    <row r="161" spans="1:22">
      <c r="A161" s="17"/>
      <c r="B161" s="66" t="s">
        <v>34</v>
      </c>
      <c r="C161" s="20"/>
      <c r="D161" s="42">
        <v>4.8</v>
      </c>
      <c r="E161" s="42"/>
      <c r="F161" s="34"/>
      <c r="G161" s="20"/>
      <c r="H161" s="42">
        <v>73</v>
      </c>
      <c r="I161" s="42"/>
      <c r="J161" s="34"/>
      <c r="K161" s="20"/>
      <c r="L161" s="42">
        <v>68.8</v>
      </c>
      <c r="M161" s="42"/>
      <c r="N161" s="34"/>
      <c r="O161" s="20"/>
      <c r="P161" s="42" t="s">
        <v>522</v>
      </c>
      <c r="Q161" s="42"/>
      <c r="R161" s="45" t="s">
        <v>256</v>
      </c>
      <c r="S161" s="20"/>
      <c r="T161" s="42">
        <v>40.4</v>
      </c>
      <c r="U161" s="42"/>
      <c r="V161" s="34"/>
    </row>
    <row r="162" spans="1:22">
      <c r="A162" s="17"/>
      <c r="B162" s="66"/>
      <c r="C162" s="20"/>
      <c r="D162" s="39"/>
      <c r="E162" s="39"/>
      <c r="F162" s="20"/>
      <c r="G162" s="20"/>
      <c r="H162" s="39"/>
      <c r="I162" s="39"/>
      <c r="J162" s="20"/>
      <c r="K162" s="20"/>
      <c r="L162" s="39"/>
      <c r="M162" s="39"/>
      <c r="N162" s="20"/>
      <c r="O162" s="20"/>
      <c r="P162" s="39"/>
      <c r="Q162" s="39"/>
      <c r="R162" s="38"/>
      <c r="S162" s="20"/>
      <c r="T162" s="39"/>
      <c r="U162" s="39"/>
      <c r="V162" s="20"/>
    </row>
    <row r="163" spans="1:22">
      <c r="A163" s="17"/>
      <c r="B163" s="65" t="s">
        <v>505</v>
      </c>
      <c r="C163" s="36"/>
      <c r="D163" s="37" t="s">
        <v>525</v>
      </c>
      <c r="E163" s="37"/>
      <c r="F163" s="35" t="s">
        <v>256</v>
      </c>
      <c r="G163" s="36"/>
      <c r="H163" s="37">
        <v>15.8</v>
      </c>
      <c r="I163" s="37"/>
      <c r="J163" s="36"/>
      <c r="K163" s="36"/>
      <c r="L163" s="37" t="s">
        <v>526</v>
      </c>
      <c r="M163" s="37"/>
      <c r="N163" s="35" t="s">
        <v>256</v>
      </c>
      <c r="O163" s="36"/>
      <c r="P163" s="37" t="s">
        <v>203</v>
      </c>
      <c r="Q163" s="37"/>
      <c r="R163" s="36"/>
      <c r="S163" s="36"/>
      <c r="T163" s="37">
        <v>6.5</v>
      </c>
      <c r="U163" s="37"/>
      <c r="V163" s="36"/>
    </row>
    <row r="164" spans="1:22">
      <c r="A164" s="17"/>
      <c r="B164" s="65"/>
      <c r="C164" s="36"/>
      <c r="D164" s="37"/>
      <c r="E164" s="37"/>
      <c r="F164" s="35"/>
      <c r="G164" s="36"/>
      <c r="H164" s="37"/>
      <c r="I164" s="37"/>
      <c r="J164" s="36"/>
      <c r="K164" s="36"/>
      <c r="L164" s="37"/>
      <c r="M164" s="37"/>
      <c r="N164" s="35"/>
      <c r="O164" s="36"/>
      <c r="P164" s="37"/>
      <c r="Q164" s="37"/>
      <c r="R164" s="36"/>
      <c r="S164" s="36"/>
      <c r="T164" s="37"/>
      <c r="U164" s="37"/>
      <c r="V164" s="36"/>
    </row>
    <row r="165" spans="1:22">
      <c r="A165" s="17"/>
      <c r="B165" s="66" t="s">
        <v>36</v>
      </c>
      <c r="C165" s="20"/>
      <c r="D165" s="39" t="s">
        <v>203</v>
      </c>
      <c r="E165" s="39"/>
      <c r="F165" s="20"/>
      <c r="G165" s="20"/>
      <c r="H165" s="39" t="s">
        <v>203</v>
      </c>
      <c r="I165" s="39"/>
      <c r="J165" s="20"/>
      <c r="K165" s="20"/>
      <c r="L165" s="39">
        <v>2.5</v>
      </c>
      <c r="M165" s="39"/>
      <c r="N165" s="20"/>
      <c r="O165" s="20"/>
      <c r="P165" s="39" t="s">
        <v>203</v>
      </c>
      <c r="Q165" s="39"/>
      <c r="R165" s="20"/>
      <c r="S165" s="20"/>
      <c r="T165" s="39">
        <v>2.5</v>
      </c>
      <c r="U165" s="39"/>
      <c r="V165" s="20"/>
    </row>
    <row r="166" spans="1:22" ht="15.75" thickBot="1">
      <c r="A166" s="17"/>
      <c r="B166" s="66"/>
      <c r="C166" s="20"/>
      <c r="D166" s="50"/>
      <c r="E166" s="50"/>
      <c r="F166" s="51"/>
      <c r="G166" s="20"/>
      <c r="H166" s="50"/>
      <c r="I166" s="50"/>
      <c r="J166" s="51"/>
      <c r="K166" s="20"/>
      <c r="L166" s="50"/>
      <c r="M166" s="50"/>
      <c r="N166" s="51"/>
      <c r="O166" s="20"/>
      <c r="P166" s="50"/>
      <c r="Q166" s="50"/>
      <c r="R166" s="51"/>
      <c r="S166" s="20"/>
      <c r="T166" s="50"/>
      <c r="U166" s="50"/>
      <c r="V166" s="51"/>
    </row>
    <row r="167" spans="1:22">
      <c r="A167" s="17"/>
      <c r="B167" s="65" t="s">
        <v>37</v>
      </c>
      <c r="C167" s="36"/>
      <c r="D167" s="52">
        <v>14</v>
      </c>
      <c r="E167" s="52"/>
      <c r="F167" s="53"/>
      <c r="G167" s="36"/>
      <c r="H167" s="52">
        <v>57.2</v>
      </c>
      <c r="I167" s="52"/>
      <c r="J167" s="53"/>
      <c r="K167" s="36"/>
      <c r="L167" s="52">
        <v>66.400000000000006</v>
      </c>
      <c r="M167" s="52"/>
      <c r="N167" s="53"/>
      <c r="O167" s="36"/>
      <c r="P167" s="52" t="s">
        <v>522</v>
      </c>
      <c r="Q167" s="52"/>
      <c r="R167" s="68" t="s">
        <v>256</v>
      </c>
      <c r="S167" s="36"/>
      <c r="T167" s="52">
        <v>31.4</v>
      </c>
      <c r="U167" s="52"/>
      <c r="V167" s="53"/>
    </row>
    <row r="168" spans="1:22">
      <c r="A168" s="17"/>
      <c r="B168" s="65"/>
      <c r="C168" s="36"/>
      <c r="D168" s="54"/>
      <c r="E168" s="54"/>
      <c r="F168" s="55"/>
      <c r="G168" s="36"/>
      <c r="H168" s="54"/>
      <c r="I168" s="54"/>
      <c r="J168" s="55"/>
      <c r="K168" s="36"/>
      <c r="L168" s="54"/>
      <c r="M168" s="54"/>
      <c r="N168" s="55"/>
      <c r="O168" s="36"/>
      <c r="P168" s="54"/>
      <c r="Q168" s="54"/>
      <c r="R168" s="97"/>
      <c r="S168" s="36"/>
      <c r="T168" s="54"/>
      <c r="U168" s="54"/>
      <c r="V168" s="55"/>
    </row>
    <row r="169" spans="1:22">
      <c r="A169" s="17"/>
      <c r="B169" s="78" t="s">
        <v>507</v>
      </c>
      <c r="C169" s="20"/>
      <c r="D169" s="39" t="s">
        <v>203</v>
      </c>
      <c r="E169" s="39"/>
      <c r="F169" s="20"/>
      <c r="G169" s="20"/>
      <c r="H169" s="39" t="s">
        <v>203</v>
      </c>
      <c r="I169" s="39"/>
      <c r="J169" s="20"/>
      <c r="K169" s="20"/>
      <c r="L169" s="39">
        <v>17.399999999999999</v>
      </c>
      <c r="M169" s="39"/>
      <c r="N169" s="20"/>
      <c r="O169" s="20"/>
      <c r="P169" s="39" t="s">
        <v>203</v>
      </c>
      <c r="Q169" s="39"/>
      <c r="R169" s="20"/>
      <c r="S169" s="20"/>
      <c r="T169" s="39">
        <v>17.399999999999999</v>
      </c>
      <c r="U169" s="39"/>
      <c r="V169" s="20"/>
    </row>
    <row r="170" spans="1:22" ht="15.75" thickBot="1">
      <c r="A170" s="17"/>
      <c r="B170" s="78"/>
      <c r="C170" s="20"/>
      <c r="D170" s="50"/>
      <c r="E170" s="50"/>
      <c r="F170" s="51"/>
      <c r="G170" s="20"/>
      <c r="H170" s="50"/>
      <c r="I170" s="50"/>
      <c r="J170" s="51"/>
      <c r="K170" s="20"/>
      <c r="L170" s="50"/>
      <c r="M170" s="50"/>
      <c r="N170" s="51"/>
      <c r="O170" s="20"/>
      <c r="P170" s="50"/>
      <c r="Q170" s="50"/>
      <c r="R170" s="51"/>
      <c r="S170" s="20"/>
      <c r="T170" s="50"/>
      <c r="U170" s="50"/>
      <c r="V170" s="51"/>
    </row>
    <row r="171" spans="1:22">
      <c r="A171" s="17"/>
      <c r="B171" s="123" t="s">
        <v>508</v>
      </c>
      <c r="C171" s="36"/>
      <c r="D171" s="68" t="s">
        <v>202</v>
      </c>
      <c r="E171" s="52">
        <v>14</v>
      </c>
      <c r="F171" s="53"/>
      <c r="G171" s="36"/>
      <c r="H171" s="68" t="s">
        <v>202</v>
      </c>
      <c r="I171" s="52">
        <v>57.2</v>
      </c>
      <c r="J171" s="53"/>
      <c r="K171" s="36"/>
      <c r="L171" s="68" t="s">
        <v>202</v>
      </c>
      <c r="M171" s="52">
        <v>49</v>
      </c>
      <c r="N171" s="53"/>
      <c r="O171" s="36"/>
      <c r="P171" s="68" t="s">
        <v>202</v>
      </c>
      <c r="Q171" s="52" t="s">
        <v>522</v>
      </c>
      <c r="R171" s="68" t="s">
        <v>256</v>
      </c>
      <c r="S171" s="36"/>
      <c r="T171" s="68" t="s">
        <v>202</v>
      </c>
      <c r="U171" s="52">
        <v>14</v>
      </c>
      <c r="V171" s="53"/>
    </row>
    <row r="172" spans="1:22" ht="15.75" thickBot="1">
      <c r="A172" s="17"/>
      <c r="B172" s="123"/>
      <c r="C172" s="36"/>
      <c r="D172" s="69"/>
      <c r="E172" s="56"/>
      <c r="F172" s="57"/>
      <c r="G172" s="36"/>
      <c r="H172" s="69"/>
      <c r="I172" s="56"/>
      <c r="J172" s="57"/>
      <c r="K172" s="36"/>
      <c r="L172" s="69"/>
      <c r="M172" s="56"/>
      <c r="N172" s="57"/>
      <c r="O172" s="36"/>
      <c r="P172" s="69"/>
      <c r="Q172" s="56"/>
      <c r="R172" s="69"/>
      <c r="S172" s="36"/>
      <c r="T172" s="69"/>
      <c r="U172" s="56"/>
      <c r="V172" s="57"/>
    </row>
    <row r="173" spans="1:22" ht="15.75" thickTop="1">
      <c r="A173" s="17"/>
      <c r="B173" s="125" t="s">
        <v>50</v>
      </c>
      <c r="C173" s="20"/>
      <c r="D173" s="126" t="s">
        <v>202</v>
      </c>
      <c r="E173" s="127" t="s">
        <v>527</v>
      </c>
      <c r="F173" s="126" t="s">
        <v>256</v>
      </c>
      <c r="G173" s="20"/>
      <c r="H173" s="126" t="s">
        <v>202</v>
      </c>
      <c r="I173" s="127">
        <v>55.9</v>
      </c>
      <c r="J173" s="58"/>
      <c r="K173" s="20"/>
      <c r="L173" s="126" t="s">
        <v>202</v>
      </c>
      <c r="M173" s="127">
        <v>52.7</v>
      </c>
      <c r="N173" s="58"/>
      <c r="O173" s="20"/>
      <c r="P173" s="126" t="s">
        <v>202</v>
      </c>
      <c r="Q173" s="127" t="s">
        <v>528</v>
      </c>
      <c r="R173" s="126" t="s">
        <v>256</v>
      </c>
      <c r="S173" s="20"/>
      <c r="T173" s="126" t="s">
        <v>202</v>
      </c>
      <c r="U173" s="127">
        <v>16.399999999999999</v>
      </c>
      <c r="V173" s="58"/>
    </row>
    <row r="174" spans="1:22">
      <c r="A174" s="17"/>
      <c r="B174" s="125"/>
      <c r="C174" s="20"/>
      <c r="D174" s="38"/>
      <c r="E174" s="39"/>
      <c r="F174" s="38"/>
      <c r="G174" s="20"/>
      <c r="H174" s="38"/>
      <c r="I174" s="39"/>
      <c r="J174" s="20"/>
      <c r="K174" s="20"/>
      <c r="L174" s="38"/>
      <c r="M174" s="39"/>
      <c r="N174" s="20"/>
      <c r="O174" s="20"/>
      <c r="P174" s="38"/>
      <c r="Q174" s="39"/>
      <c r="R174" s="38"/>
      <c r="S174" s="20"/>
      <c r="T174" s="38"/>
      <c r="U174" s="39"/>
      <c r="V174" s="20"/>
    </row>
    <row r="175" spans="1:22">
      <c r="A175" s="17"/>
      <c r="B175" s="115" t="s">
        <v>51</v>
      </c>
      <c r="C175" s="36"/>
      <c r="D175" s="37" t="s">
        <v>203</v>
      </c>
      <c r="E175" s="37"/>
      <c r="F175" s="36"/>
      <c r="G175" s="36"/>
      <c r="H175" s="37" t="s">
        <v>203</v>
      </c>
      <c r="I175" s="37"/>
      <c r="J175" s="36"/>
      <c r="K175" s="36"/>
      <c r="L175" s="37">
        <v>17.399999999999999</v>
      </c>
      <c r="M175" s="37"/>
      <c r="N175" s="36"/>
      <c r="O175" s="36"/>
      <c r="P175" s="37" t="s">
        <v>203</v>
      </c>
      <c r="Q175" s="37"/>
      <c r="R175" s="36"/>
      <c r="S175" s="36"/>
      <c r="T175" s="37">
        <v>17.399999999999999</v>
      </c>
      <c r="U175" s="37"/>
      <c r="V175" s="36"/>
    </row>
    <row r="176" spans="1:22" ht="15.75" thickBot="1">
      <c r="A176" s="17"/>
      <c r="B176" s="115"/>
      <c r="C176" s="36"/>
      <c r="D176" s="40"/>
      <c r="E176" s="40"/>
      <c r="F176" s="41"/>
      <c r="G176" s="36"/>
      <c r="H176" s="40"/>
      <c r="I176" s="40"/>
      <c r="J176" s="41"/>
      <c r="K176" s="36"/>
      <c r="L176" s="40"/>
      <c r="M176" s="40"/>
      <c r="N176" s="41"/>
      <c r="O176" s="36"/>
      <c r="P176" s="40"/>
      <c r="Q176" s="40"/>
      <c r="R176" s="41"/>
      <c r="S176" s="36"/>
      <c r="T176" s="40"/>
      <c r="U176" s="40"/>
      <c r="V176" s="41"/>
    </row>
    <row r="177" spans="1:22">
      <c r="A177" s="17"/>
      <c r="B177" s="128" t="s">
        <v>510</v>
      </c>
      <c r="C177" s="20"/>
      <c r="D177" s="45" t="s">
        <v>202</v>
      </c>
      <c r="E177" s="42" t="s">
        <v>527</v>
      </c>
      <c r="F177" s="45" t="s">
        <v>256</v>
      </c>
      <c r="G177" s="20"/>
      <c r="H177" s="45" t="s">
        <v>202</v>
      </c>
      <c r="I177" s="42">
        <v>55.9</v>
      </c>
      <c r="J177" s="34"/>
      <c r="K177" s="20"/>
      <c r="L177" s="45" t="s">
        <v>202</v>
      </c>
      <c r="M177" s="42">
        <v>35.299999999999997</v>
      </c>
      <c r="N177" s="34"/>
      <c r="O177" s="20"/>
      <c r="P177" s="45" t="s">
        <v>202</v>
      </c>
      <c r="Q177" s="42" t="s">
        <v>528</v>
      </c>
      <c r="R177" s="45" t="s">
        <v>256</v>
      </c>
      <c r="S177" s="20"/>
      <c r="T177" s="45" t="s">
        <v>202</v>
      </c>
      <c r="U177" s="42" t="s">
        <v>527</v>
      </c>
      <c r="V177" s="45" t="s">
        <v>256</v>
      </c>
    </row>
    <row r="178" spans="1:22" ht="15.75" thickBot="1">
      <c r="A178" s="17"/>
      <c r="B178" s="128"/>
      <c r="C178" s="20"/>
      <c r="D178" s="46"/>
      <c r="E178" s="47"/>
      <c r="F178" s="46"/>
      <c r="G178" s="20"/>
      <c r="H178" s="46"/>
      <c r="I178" s="47"/>
      <c r="J178" s="48"/>
      <c r="K178" s="20"/>
      <c r="L178" s="46"/>
      <c r="M178" s="47"/>
      <c r="N178" s="48"/>
      <c r="O178" s="20"/>
      <c r="P178" s="46"/>
      <c r="Q178" s="47"/>
      <c r="R178" s="46"/>
      <c r="S178" s="20"/>
      <c r="T178" s="46"/>
      <c r="U178" s="47"/>
      <c r="V178" s="46"/>
    </row>
    <row r="179" spans="1:22" ht="15.75" thickTop="1">
      <c r="A179" s="17"/>
      <c r="B179" s="16"/>
      <c r="C179" s="16"/>
      <c r="D179" s="16"/>
      <c r="E179" s="16"/>
      <c r="F179" s="16"/>
      <c r="G179" s="16"/>
      <c r="H179" s="16"/>
      <c r="I179" s="16"/>
      <c r="J179" s="16"/>
      <c r="K179" s="16"/>
      <c r="L179" s="16"/>
      <c r="M179" s="16"/>
      <c r="N179" s="16"/>
      <c r="O179" s="16"/>
      <c r="P179" s="16"/>
      <c r="Q179" s="16"/>
      <c r="R179" s="16"/>
      <c r="S179" s="16"/>
      <c r="T179" s="16"/>
      <c r="U179" s="16"/>
      <c r="V179" s="16"/>
    </row>
    <row r="180" spans="1:22">
      <c r="A180" s="17"/>
      <c r="B180" s="167" t="s">
        <v>6</v>
      </c>
      <c r="C180" s="167"/>
      <c r="D180" s="167"/>
      <c r="E180" s="167"/>
      <c r="F180" s="167"/>
      <c r="G180" s="167"/>
      <c r="H180" s="167"/>
      <c r="I180" s="167"/>
      <c r="J180" s="167"/>
      <c r="K180" s="167"/>
      <c r="L180" s="167"/>
      <c r="M180" s="167"/>
      <c r="N180" s="167"/>
      <c r="O180" s="167"/>
      <c r="P180" s="167"/>
      <c r="Q180" s="167"/>
      <c r="R180" s="167"/>
      <c r="S180" s="167"/>
      <c r="T180" s="167"/>
      <c r="U180" s="167"/>
      <c r="V180" s="167"/>
    </row>
    <row r="181" spans="1:22">
      <c r="A181" s="17"/>
      <c r="B181" s="167" t="s">
        <v>488</v>
      </c>
      <c r="C181" s="167"/>
      <c r="D181" s="167"/>
      <c r="E181" s="167"/>
      <c r="F181" s="167"/>
      <c r="G181" s="167"/>
      <c r="H181" s="167"/>
      <c r="I181" s="167"/>
      <c r="J181" s="167"/>
      <c r="K181" s="167"/>
      <c r="L181" s="167"/>
      <c r="M181" s="167"/>
      <c r="N181" s="167"/>
      <c r="O181" s="167"/>
      <c r="P181" s="167"/>
      <c r="Q181" s="167"/>
      <c r="R181" s="167"/>
      <c r="S181" s="167"/>
      <c r="T181" s="167"/>
      <c r="U181" s="167"/>
      <c r="V181" s="167"/>
    </row>
    <row r="182" spans="1:22">
      <c r="A182" s="17"/>
      <c r="B182" s="168" t="s">
        <v>529</v>
      </c>
      <c r="C182" s="168"/>
      <c r="D182" s="168"/>
      <c r="E182" s="168"/>
      <c r="F182" s="168"/>
      <c r="G182" s="168"/>
      <c r="H182" s="168"/>
      <c r="I182" s="168"/>
      <c r="J182" s="168"/>
      <c r="K182" s="168"/>
      <c r="L182" s="168"/>
      <c r="M182" s="168"/>
      <c r="N182" s="168"/>
      <c r="O182" s="168"/>
      <c r="P182" s="168"/>
      <c r="Q182" s="168"/>
      <c r="R182" s="168"/>
      <c r="S182" s="168"/>
      <c r="T182" s="168"/>
      <c r="U182" s="168"/>
      <c r="V182" s="168"/>
    </row>
    <row r="183" spans="1:22">
      <c r="A183" s="17"/>
      <c r="B183" s="167" t="s">
        <v>200</v>
      </c>
      <c r="C183" s="167"/>
      <c r="D183" s="167"/>
      <c r="E183" s="167"/>
      <c r="F183" s="167"/>
      <c r="G183" s="167"/>
      <c r="H183" s="167"/>
      <c r="I183" s="167"/>
      <c r="J183" s="167"/>
      <c r="K183" s="167"/>
      <c r="L183" s="167"/>
      <c r="M183" s="167"/>
      <c r="N183" s="167"/>
      <c r="O183" s="167"/>
      <c r="P183" s="167"/>
      <c r="Q183" s="167"/>
      <c r="R183" s="167"/>
      <c r="S183" s="167"/>
      <c r="T183" s="167"/>
      <c r="U183" s="167"/>
      <c r="V183" s="167"/>
    </row>
    <row r="184" spans="1:22">
      <c r="A184" s="17"/>
      <c r="B184" s="59"/>
      <c r="C184" s="59"/>
      <c r="D184" s="59"/>
      <c r="E184" s="59"/>
      <c r="F184" s="59"/>
      <c r="G184" s="59"/>
      <c r="H184" s="59"/>
      <c r="I184" s="59"/>
      <c r="J184" s="59"/>
      <c r="K184" s="59"/>
      <c r="L184" s="59"/>
      <c r="M184" s="59"/>
      <c r="N184" s="59"/>
      <c r="O184" s="59"/>
      <c r="P184" s="59"/>
      <c r="Q184" s="59"/>
      <c r="R184" s="59"/>
      <c r="S184" s="59"/>
      <c r="T184" s="59"/>
      <c r="U184" s="59"/>
      <c r="V184" s="59"/>
    </row>
    <row r="185" spans="1:22">
      <c r="A185" s="17"/>
      <c r="B185" s="29"/>
      <c r="C185" s="29"/>
      <c r="D185" s="29"/>
      <c r="E185" s="29"/>
      <c r="F185" s="29"/>
      <c r="G185" s="29"/>
      <c r="H185" s="29"/>
      <c r="I185" s="29"/>
      <c r="J185" s="29"/>
      <c r="K185" s="29"/>
      <c r="L185" s="29"/>
      <c r="M185" s="29"/>
      <c r="N185" s="29"/>
      <c r="O185" s="29"/>
      <c r="P185" s="29"/>
      <c r="Q185" s="29"/>
      <c r="R185" s="29"/>
      <c r="S185" s="29"/>
      <c r="T185" s="29"/>
      <c r="U185" s="29"/>
      <c r="V185" s="29"/>
    </row>
    <row r="186" spans="1:22">
      <c r="A186" s="17"/>
      <c r="B186" s="13"/>
      <c r="C186" s="13"/>
      <c r="D186" s="13"/>
      <c r="E186" s="13"/>
      <c r="F186" s="13"/>
      <c r="G186" s="13"/>
      <c r="H186" s="13"/>
      <c r="I186" s="13"/>
      <c r="J186" s="13"/>
      <c r="K186" s="13"/>
      <c r="L186" s="13"/>
      <c r="M186" s="13"/>
      <c r="N186" s="13"/>
      <c r="O186" s="13"/>
      <c r="P186" s="13"/>
      <c r="Q186" s="13"/>
      <c r="R186" s="13"/>
      <c r="S186" s="13"/>
      <c r="T186" s="13"/>
      <c r="U186" s="13"/>
      <c r="V186" s="13"/>
    </row>
    <row r="187" spans="1:22">
      <c r="A187" s="17"/>
      <c r="B187" s="20"/>
      <c r="C187" s="20"/>
      <c r="D187" s="64" t="s">
        <v>490</v>
      </c>
      <c r="E187" s="64"/>
      <c r="F187" s="64"/>
      <c r="G187" s="20"/>
      <c r="H187" s="64" t="s">
        <v>491</v>
      </c>
      <c r="I187" s="64"/>
      <c r="J187" s="64"/>
      <c r="K187" s="20"/>
      <c r="L187" s="64" t="s">
        <v>493</v>
      </c>
      <c r="M187" s="64"/>
      <c r="N187" s="64"/>
      <c r="O187" s="20"/>
      <c r="P187" s="64" t="s">
        <v>494</v>
      </c>
      <c r="Q187" s="64"/>
      <c r="R187" s="64"/>
      <c r="S187" s="20"/>
      <c r="T187" s="64" t="s">
        <v>135</v>
      </c>
      <c r="U187" s="64"/>
      <c r="V187" s="64"/>
    </row>
    <row r="188" spans="1:22">
      <c r="A188" s="17"/>
      <c r="B188" s="20"/>
      <c r="C188" s="20"/>
      <c r="D188" s="64"/>
      <c r="E188" s="64"/>
      <c r="F188" s="64"/>
      <c r="G188" s="20"/>
      <c r="H188" s="64" t="s">
        <v>492</v>
      </c>
      <c r="I188" s="64"/>
      <c r="J188" s="64"/>
      <c r="K188" s="20"/>
      <c r="L188" s="64" t="s">
        <v>491</v>
      </c>
      <c r="M188" s="64"/>
      <c r="N188" s="64"/>
      <c r="O188" s="20"/>
      <c r="P188" s="64" t="s">
        <v>495</v>
      </c>
      <c r="Q188" s="64"/>
      <c r="R188" s="64"/>
      <c r="S188" s="20"/>
      <c r="T188" s="64"/>
      <c r="U188" s="64"/>
      <c r="V188" s="64"/>
    </row>
    <row r="189" spans="1:22">
      <c r="A189" s="17"/>
      <c r="B189" s="20"/>
      <c r="C189" s="20"/>
      <c r="D189" s="64"/>
      <c r="E189" s="64"/>
      <c r="F189" s="64"/>
      <c r="G189" s="20"/>
      <c r="H189" s="16"/>
      <c r="I189" s="16"/>
      <c r="J189" s="16"/>
      <c r="K189" s="20"/>
      <c r="L189" s="64" t="s">
        <v>492</v>
      </c>
      <c r="M189" s="64"/>
      <c r="N189" s="64"/>
      <c r="O189" s="20"/>
      <c r="P189" s="64" t="s">
        <v>496</v>
      </c>
      <c r="Q189" s="64"/>
      <c r="R189" s="64"/>
      <c r="S189" s="20"/>
      <c r="T189" s="64"/>
      <c r="U189" s="64"/>
      <c r="V189" s="64"/>
    </row>
    <row r="190" spans="1:22" ht="15.75" thickBot="1">
      <c r="A190" s="17"/>
      <c r="B190" s="20"/>
      <c r="C190" s="20"/>
      <c r="D190" s="30"/>
      <c r="E190" s="30"/>
      <c r="F190" s="30"/>
      <c r="G190" s="20"/>
      <c r="H190" s="122"/>
      <c r="I190" s="122"/>
      <c r="J190" s="122"/>
      <c r="K190" s="20"/>
      <c r="L190" s="122"/>
      <c r="M190" s="122"/>
      <c r="N190" s="122"/>
      <c r="O190" s="20"/>
      <c r="P190" s="30" t="s">
        <v>497</v>
      </c>
      <c r="Q190" s="30"/>
      <c r="R190" s="30"/>
      <c r="S190" s="20"/>
      <c r="T190" s="30"/>
      <c r="U190" s="30"/>
      <c r="V190" s="30"/>
    </row>
    <row r="191" spans="1:22">
      <c r="A191" s="17"/>
      <c r="B191" s="60"/>
      <c r="C191" s="12"/>
      <c r="D191" s="20"/>
      <c r="E191" s="20"/>
      <c r="F191" s="20"/>
      <c r="G191" s="20"/>
      <c r="H191" s="20"/>
      <c r="I191" s="20"/>
      <c r="J191" s="20"/>
      <c r="K191" s="20"/>
      <c r="L191" s="20"/>
      <c r="M191" s="20"/>
      <c r="N191" s="20"/>
      <c r="O191" s="20"/>
      <c r="P191" s="20"/>
      <c r="Q191" s="20"/>
      <c r="R191" s="20"/>
      <c r="S191" s="20"/>
      <c r="T191" s="20"/>
      <c r="U191" s="20"/>
      <c r="V191" s="20"/>
    </row>
    <row r="192" spans="1:22">
      <c r="A192" s="17"/>
      <c r="B192" s="120" t="s">
        <v>23</v>
      </c>
      <c r="C192" s="27"/>
      <c r="D192" s="36"/>
      <c r="E192" s="36"/>
      <c r="F192" s="36"/>
      <c r="G192" s="27"/>
      <c r="H192" s="36"/>
      <c r="I192" s="36"/>
      <c r="J192" s="36"/>
      <c r="K192" s="27"/>
      <c r="L192" s="36"/>
      <c r="M192" s="36"/>
      <c r="N192" s="36"/>
      <c r="O192" s="27"/>
      <c r="P192" s="36"/>
      <c r="Q192" s="36"/>
      <c r="R192" s="36"/>
      <c r="S192" s="27"/>
      <c r="T192" s="36"/>
      <c r="U192" s="36"/>
      <c r="V192" s="36"/>
    </row>
    <row r="193" spans="1:22">
      <c r="A193" s="17"/>
      <c r="B193" s="66" t="s">
        <v>24</v>
      </c>
      <c r="C193" s="20"/>
      <c r="D193" s="38" t="s">
        <v>202</v>
      </c>
      <c r="E193" s="39" t="s">
        <v>203</v>
      </c>
      <c r="F193" s="20"/>
      <c r="G193" s="20"/>
      <c r="H193" s="38" t="s">
        <v>202</v>
      </c>
      <c r="I193" s="39">
        <v>463.2</v>
      </c>
      <c r="J193" s="20"/>
      <c r="K193" s="20"/>
      <c r="L193" s="38" t="s">
        <v>202</v>
      </c>
      <c r="M193" s="39">
        <v>958.2</v>
      </c>
      <c r="N193" s="20"/>
      <c r="O193" s="20"/>
      <c r="P193" s="38" t="s">
        <v>202</v>
      </c>
      <c r="Q193" s="39" t="s">
        <v>203</v>
      </c>
      <c r="R193" s="20"/>
      <c r="S193" s="20"/>
      <c r="T193" s="38" t="s">
        <v>202</v>
      </c>
      <c r="U193" s="104">
        <v>1421.4</v>
      </c>
      <c r="V193" s="20"/>
    </row>
    <row r="194" spans="1:22">
      <c r="A194" s="17"/>
      <c r="B194" s="66"/>
      <c r="C194" s="20"/>
      <c r="D194" s="38"/>
      <c r="E194" s="39"/>
      <c r="F194" s="20"/>
      <c r="G194" s="20"/>
      <c r="H194" s="38"/>
      <c r="I194" s="39"/>
      <c r="J194" s="20"/>
      <c r="K194" s="20"/>
      <c r="L194" s="38"/>
      <c r="M194" s="39"/>
      <c r="N194" s="20"/>
      <c r="O194" s="20"/>
      <c r="P194" s="38"/>
      <c r="Q194" s="39"/>
      <c r="R194" s="20"/>
      <c r="S194" s="20"/>
      <c r="T194" s="38"/>
      <c r="U194" s="104"/>
      <c r="V194" s="20"/>
    </row>
    <row r="195" spans="1:22">
      <c r="A195" s="17"/>
      <c r="B195" s="65" t="s">
        <v>498</v>
      </c>
      <c r="C195" s="36"/>
      <c r="D195" s="37">
        <v>104.2</v>
      </c>
      <c r="E195" s="37"/>
      <c r="F195" s="36"/>
      <c r="G195" s="36"/>
      <c r="H195" s="37">
        <v>61.1</v>
      </c>
      <c r="I195" s="37"/>
      <c r="J195" s="36"/>
      <c r="K195" s="36"/>
      <c r="L195" s="37" t="s">
        <v>203</v>
      </c>
      <c r="M195" s="37"/>
      <c r="N195" s="36"/>
      <c r="O195" s="36"/>
      <c r="P195" s="37" t="s">
        <v>530</v>
      </c>
      <c r="Q195" s="37"/>
      <c r="R195" s="35" t="s">
        <v>256</v>
      </c>
      <c r="S195" s="36"/>
      <c r="T195" s="37" t="s">
        <v>203</v>
      </c>
      <c r="U195" s="37"/>
      <c r="V195" s="36"/>
    </row>
    <row r="196" spans="1:22">
      <c r="A196" s="17"/>
      <c r="B196" s="65"/>
      <c r="C196" s="36"/>
      <c r="D196" s="37"/>
      <c r="E196" s="37"/>
      <c r="F196" s="36"/>
      <c r="G196" s="36"/>
      <c r="H196" s="37"/>
      <c r="I196" s="37"/>
      <c r="J196" s="36"/>
      <c r="K196" s="36"/>
      <c r="L196" s="37"/>
      <c r="M196" s="37"/>
      <c r="N196" s="36"/>
      <c r="O196" s="36"/>
      <c r="P196" s="37"/>
      <c r="Q196" s="37"/>
      <c r="R196" s="35"/>
      <c r="S196" s="36"/>
      <c r="T196" s="37"/>
      <c r="U196" s="37"/>
      <c r="V196" s="36"/>
    </row>
    <row r="197" spans="1:22">
      <c r="A197" s="17"/>
      <c r="B197" s="66" t="s">
        <v>25</v>
      </c>
      <c r="C197" s="20"/>
      <c r="D197" s="39" t="s">
        <v>203</v>
      </c>
      <c r="E197" s="39"/>
      <c r="F197" s="20"/>
      <c r="G197" s="20"/>
      <c r="H197" s="39">
        <v>1.3</v>
      </c>
      <c r="I197" s="39"/>
      <c r="J197" s="20"/>
      <c r="K197" s="20"/>
      <c r="L197" s="39" t="s">
        <v>203</v>
      </c>
      <c r="M197" s="39"/>
      <c r="N197" s="20"/>
      <c r="O197" s="20"/>
      <c r="P197" s="39" t="s">
        <v>203</v>
      </c>
      <c r="Q197" s="39"/>
      <c r="R197" s="20"/>
      <c r="S197" s="20"/>
      <c r="T197" s="39">
        <v>1.3</v>
      </c>
      <c r="U197" s="39"/>
      <c r="V197" s="20"/>
    </row>
    <row r="198" spans="1:22" ht="15.75" thickBot="1">
      <c r="A198" s="17"/>
      <c r="B198" s="66"/>
      <c r="C198" s="20"/>
      <c r="D198" s="50"/>
      <c r="E198" s="50"/>
      <c r="F198" s="51"/>
      <c r="G198" s="20"/>
      <c r="H198" s="50"/>
      <c r="I198" s="50"/>
      <c r="J198" s="51"/>
      <c r="K198" s="20"/>
      <c r="L198" s="50"/>
      <c r="M198" s="50"/>
      <c r="N198" s="51"/>
      <c r="O198" s="20"/>
      <c r="P198" s="50"/>
      <c r="Q198" s="50"/>
      <c r="R198" s="51"/>
      <c r="S198" s="20"/>
      <c r="T198" s="50"/>
      <c r="U198" s="50"/>
      <c r="V198" s="51"/>
    </row>
    <row r="199" spans="1:22">
      <c r="A199" s="17"/>
      <c r="B199" s="65" t="s">
        <v>26</v>
      </c>
      <c r="C199" s="36"/>
      <c r="D199" s="52">
        <v>104.2</v>
      </c>
      <c r="E199" s="52"/>
      <c r="F199" s="53"/>
      <c r="G199" s="36"/>
      <c r="H199" s="52">
        <v>525.6</v>
      </c>
      <c r="I199" s="52"/>
      <c r="J199" s="53"/>
      <c r="K199" s="36"/>
      <c r="L199" s="52">
        <v>958.2</v>
      </c>
      <c r="M199" s="52"/>
      <c r="N199" s="53"/>
      <c r="O199" s="36"/>
      <c r="P199" s="52" t="s">
        <v>530</v>
      </c>
      <c r="Q199" s="52"/>
      <c r="R199" s="68" t="s">
        <v>256</v>
      </c>
      <c r="S199" s="36"/>
      <c r="T199" s="106">
        <v>1422.7</v>
      </c>
      <c r="U199" s="106"/>
      <c r="V199" s="53"/>
    </row>
    <row r="200" spans="1:22" ht="15.75" thickBot="1">
      <c r="A200" s="17"/>
      <c r="B200" s="65"/>
      <c r="C200" s="36"/>
      <c r="D200" s="40"/>
      <c r="E200" s="40"/>
      <c r="F200" s="41"/>
      <c r="G200" s="36"/>
      <c r="H200" s="40"/>
      <c r="I200" s="40"/>
      <c r="J200" s="41"/>
      <c r="K200" s="36"/>
      <c r="L200" s="40"/>
      <c r="M200" s="40"/>
      <c r="N200" s="41"/>
      <c r="O200" s="36"/>
      <c r="P200" s="40"/>
      <c r="Q200" s="40"/>
      <c r="R200" s="88"/>
      <c r="S200" s="36"/>
      <c r="T200" s="132"/>
      <c r="U200" s="132"/>
      <c r="V200" s="41"/>
    </row>
    <row r="201" spans="1:22">
      <c r="A201" s="17"/>
      <c r="B201" s="121" t="s">
        <v>27</v>
      </c>
      <c r="C201" s="12"/>
      <c r="D201" s="34"/>
      <c r="E201" s="34"/>
      <c r="F201" s="34"/>
      <c r="G201" s="12"/>
      <c r="H201" s="34"/>
      <c r="I201" s="34"/>
      <c r="J201" s="34"/>
      <c r="K201" s="12"/>
      <c r="L201" s="34"/>
      <c r="M201" s="34"/>
      <c r="N201" s="34"/>
      <c r="O201" s="12"/>
      <c r="P201" s="34"/>
      <c r="Q201" s="34"/>
      <c r="R201" s="34"/>
      <c r="S201" s="12"/>
      <c r="T201" s="34"/>
      <c r="U201" s="34"/>
      <c r="V201" s="34"/>
    </row>
    <row r="202" spans="1:22">
      <c r="A202" s="17"/>
      <c r="B202" s="65" t="s">
        <v>28</v>
      </c>
      <c r="C202" s="36"/>
      <c r="D202" s="37" t="s">
        <v>203</v>
      </c>
      <c r="E202" s="37"/>
      <c r="F202" s="36"/>
      <c r="G202" s="36"/>
      <c r="H202" s="37">
        <v>343</v>
      </c>
      <c r="I202" s="37"/>
      <c r="J202" s="36"/>
      <c r="K202" s="36"/>
      <c r="L202" s="37">
        <v>831.6</v>
      </c>
      <c r="M202" s="37"/>
      <c r="N202" s="36"/>
      <c r="O202" s="36"/>
      <c r="P202" s="37" t="s">
        <v>203</v>
      </c>
      <c r="Q202" s="37"/>
      <c r="R202" s="36"/>
      <c r="S202" s="36"/>
      <c r="T202" s="98">
        <v>1174.5999999999999</v>
      </c>
      <c r="U202" s="98"/>
      <c r="V202" s="36"/>
    </row>
    <row r="203" spans="1:22">
      <c r="A203" s="17"/>
      <c r="B203" s="65"/>
      <c r="C203" s="36"/>
      <c r="D203" s="37"/>
      <c r="E203" s="37"/>
      <c r="F203" s="36"/>
      <c r="G203" s="36"/>
      <c r="H203" s="37"/>
      <c r="I203" s="37"/>
      <c r="J203" s="36"/>
      <c r="K203" s="36"/>
      <c r="L203" s="37"/>
      <c r="M203" s="37"/>
      <c r="N203" s="36"/>
      <c r="O203" s="36"/>
      <c r="P203" s="37"/>
      <c r="Q203" s="37"/>
      <c r="R203" s="36"/>
      <c r="S203" s="36"/>
      <c r="T203" s="98"/>
      <c r="U203" s="98"/>
      <c r="V203" s="36"/>
    </row>
    <row r="204" spans="1:22">
      <c r="A204" s="17"/>
      <c r="B204" s="66" t="s">
        <v>29</v>
      </c>
      <c r="C204" s="20"/>
      <c r="D204" s="39">
        <v>8</v>
      </c>
      <c r="E204" s="39"/>
      <c r="F204" s="20"/>
      <c r="G204" s="20"/>
      <c r="H204" s="39">
        <v>33.1</v>
      </c>
      <c r="I204" s="39"/>
      <c r="J204" s="20"/>
      <c r="K204" s="20"/>
      <c r="L204" s="39">
        <v>20.100000000000001</v>
      </c>
      <c r="M204" s="39"/>
      <c r="N204" s="20"/>
      <c r="O204" s="20"/>
      <c r="P204" s="39" t="s">
        <v>203</v>
      </c>
      <c r="Q204" s="39"/>
      <c r="R204" s="20"/>
      <c r="S204" s="20"/>
      <c r="T204" s="39">
        <v>61.2</v>
      </c>
      <c r="U204" s="39"/>
      <c r="V204" s="20"/>
    </row>
    <row r="205" spans="1:22">
      <c r="A205" s="17"/>
      <c r="B205" s="66"/>
      <c r="C205" s="20"/>
      <c r="D205" s="39"/>
      <c r="E205" s="39"/>
      <c r="F205" s="20"/>
      <c r="G205" s="20"/>
      <c r="H205" s="39"/>
      <c r="I205" s="39"/>
      <c r="J205" s="20"/>
      <c r="K205" s="20"/>
      <c r="L205" s="39"/>
      <c r="M205" s="39"/>
      <c r="N205" s="20"/>
      <c r="O205" s="20"/>
      <c r="P205" s="39"/>
      <c r="Q205" s="39"/>
      <c r="R205" s="20"/>
      <c r="S205" s="20"/>
      <c r="T205" s="39"/>
      <c r="U205" s="39"/>
      <c r="V205" s="20"/>
    </row>
    <row r="206" spans="1:22">
      <c r="A206" s="17"/>
      <c r="B206" s="65" t="s">
        <v>513</v>
      </c>
      <c r="C206" s="36"/>
      <c r="D206" s="37" t="s">
        <v>203</v>
      </c>
      <c r="E206" s="37"/>
      <c r="F206" s="36"/>
      <c r="G206" s="36"/>
      <c r="H206" s="37">
        <v>27.8</v>
      </c>
      <c r="I206" s="37"/>
      <c r="J206" s="36"/>
      <c r="K206" s="36"/>
      <c r="L206" s="37">
        <v>29.7</v>
      </c>
      <c r="M206" s="37"/>
      <c r="N206" s="36"/>
      <c r="O206" s="36"/>
      <c r="P206" s="37" t="s">
        <v>203</v>
      </c>
      <c r="Q206" s="37"/>
      <c r="R206" s="36"/>
      <c r="S206" s="36"/>
      <c r="T206" s="37">
        <v>57.5</v>
      </c>
      <c r="U206" s="37"/>
      <c r="V206" s="36"/>
    </row>
    <row r="207" spans="1:22" ht="15.75" thickBot="1">
      <c r="A207" s="17"/>
      <c r="B207" s="65"/>
      <c r="C207" s="36"/>
      <c r="D207" s="40"/>
      <c r="E207" s="40"/>
      <c r="F207" s="41"/>
      <c r="G207" s="36"/>
      <c r="H207" s="40"/>
      <c r="I207" s="40"/>
      <c r="J207" s="41"/>
      <c r="K207" s="36"/>
      <c r="L207" s="40"/>
      <c r="M207" s="40"/>
      <c r="N207" s="41"/>
      <c r="O207" s="36"/>
      <c r="P207" s="40"/>
      <c r="Q207" s="40"/>
      <c r="R207" s="41"/>
      <c r="S207" s="36"/>
      <c r="T207" s="40"/>
      <c r="U207" s="40"/>
      <c r="V207" s="41"/>
    </row>
    <row r="208" spans="1:22">
      <c r="A208" s="17"/>
      <c r="B208" s="66" t="s">
        <v>31</v>
      </c>
      <c r="C208" s="20"/>
      <c r="D208" s="42">
        <v>8</v>
      </c>
      <c r="E208" s="42"/>
      <c r="F208" s="34"/>
      <c r="G208" s="20"/>
      <c r="H208" s="42">
        <v>403.9</v>
      </c>
      <c r="I208" s="42"/>
      <c r="J208" s="34"/>
      <c r="K208" s="20"/>
      <c r="L208" s="42">
        <v>881.4</v>
      </c>
      <c r="M208" s="42"/>
      <c r="N208" s="34"/>
      <c r="O208" s="20"/>
      <c r="P208" s="42" t="s">
        <v>203</v>
      </c>
      <c r="Q208" s="42"/>
      <c r="R208" s="34"/>
      <c r="S208" s="20"/>
      <c r="T208" s="109">
        <v>1293.3</v>
      </c>
      <c r="U208" s="109"/>
      <c r="V208" s="34"/>
    </row>
    <row r="209" spans="1:22" ht="15.75" thickBot="1">
      <c r="A209" s="17"/>
      <c r="B209" s="66"/>
      <c r="C209" s="20"/>
      <c r="D209" s="50"/>
      <c r="E209" s="50"/>
      <c r="F209" s="51"/>
      <c r="G209" s="20"/>
      <c r="H209" s="50"/>
      <c r="I209" s="50"/>
      <c r="J209" s="51"/>
      <c r="K209" s="20"/>
      <c r="L209" s="50"/>
      <c r="M209" s="50"/>
      <c r="N209" s="51"/>
      <c r="O209" s="20"/>
      <c r="P209" s="50"/>
      <c r="Q209" s="50"/>
      <c r="R209" s="51"/>
      <c r="S209" s="20"/>
      <c r="T209" s="133"/>
      <c r="U209" s="133"/>
      <c r="V209" s="51"/>
    </row>
    <row r="210" spans="1:22">
      <c r="A210" s="17"/>
      <c r="B210" s="123" t="s">
        <v>32</v>
      </c>
      <c r="C210" s="36"/>
      <c r="D210" s="52">
        <v>96.2</v>
      </c>
      <c r="E210" s="52"/>
      <c r="F210" s="53"/>
      <c r="G210" s="36"/>
      <c r="H210" s="52">
        <v>121.7</v>
      </c>
      <c r="I210" s="52"/>
      <c r="J210" s="53"/>
      <c r="K210" s="36"/>
      <c r="L210" s="52">
        <v>76.8</v>
      </c>
      <c r="M210" s="52"/>
      <c r="N210" s="53"/>
      <c r="O210" s="36"/>
      <c r="P210" s="52" t="s">
        <v>530</v>
      </c>
      <c r="Q210" s="52"/>
      <c r="R210" s="68" t="s">
        <v>256</v>
      </c>
      <c r="S210" s="36"/>
      <c r="T210" s="52">
        <v>129.4</v>
      </c>
      <c r="U210" s="52"/>
      <c r="V210" s="53"/>
    </row>
    <row r="211" spans="1:22">
      <c r="A211" s="17"/>
      <c r="B211" s="123"/>
      <c r="C211" s="36"/>
      <c r="D211" s="37"/>
      <c r="E211" s="37"/>
      <c r="F211" s="36"/>
      <c r="G211" s="36"/>
      <c r="H211" s="37"/>
      <c r="I211" s="37"/>
      <c r="J211" s="36"/>
      <c r="K211" s="36"/>
      <c r="L211" s="37"/>
      <c r="M211" s="37"/>
      <c r="N211" s="36"/>
      <c r="O211" s="36"/>
      <c r="P211" s="37"/>
      <c r="Q211" s="37"/>
      <c r="R211" s="35"/>
      <c r="S211" s="36"/>
      <c r="T211" s="37"/>
      <c r="U211" s="37"/>
      <c r="V211" s="36"/>
    </row>
    <row r="212" spans="1:22">
      <c r="A212" s="17"/>
      <c r="B212" s="66" t="s">
        <v>500</v>
      </c>
      <c r="C212" s="20"/>
      <c r="D212" s="39" t="s">
        <v>203</v>
      </c>
      <c r="E212" s="39"/>
      <c r="F212" s="20"/>
      <c r="G212" s="20"/>
      <c r="H212" s="39" t="s">
        <v>523</v>
      </c>
      <c r="I212" s="39"/>
      <c r="J212" s="38" t="s">
        <v>256</v>
      </c>
      <c r="K212" s="20"/>
      <c r="L212" s="39" t="s">
        <v>203</v>
      </c>
      <c r="M212" s="39"/>
      <c r="N212" s="20"/>
      <c r="O212" s="20"/>
      <c r="P212" s="39">
        <v>5.5</v>
      </c>
      <c r="Q212" s="39"/>
      <c r="R212" s="20"/>
      <c r="S212" s="20"/>
      <c r="T212" s="39" t="s">
        <v>203</v>
      </c>
      <c r="U212" s="39"/>
      <c r="V212" s="20"/>
    </row>
    <row r="213" spans="1:22">
      <c r="A213" s="17"/>
      <c r="B213" s="66"/>
      <c r="C213" s="20"/>
      <c r="D213" s="39"/>
      <c r="E213" s="39"/>
      <c r="F213" s="20"/>
      <c r="G213" s="20"/>
      <c r="H213" s="39"/>
      <c r="I213" s="39"/>
      <c r="J213" s="38"/>
      <c r="K213" s="20"/>
      <c r="L213" s="39"/>
      <c r="M213" s="39"/>
      <c r="N213" s="20"/>
      <c r="O213" s="20"/>
      <c r="P213" s="39"/>
      <c r="Q213" s="39"/>
      <c r="R213" s="20"/>
      <c r="S213" s="20"/>
      <c r="T213" s="39"/>
      <c r="U213" s="39"/>
      <c r="V213" s="20"/>
    </row>
    <row r="214" spans="1:22">
      <c r="A214" s="17"/>
      <c r="B214" s="65" t="s">
        <v>514</v>
      </c>
      <c r="C214" s="36"/>
      <c r="D214" s="37" t="s">
        <v>203</v>
      </c>
      <c r="E214" s="37"/>
      <c r="F214" s="36"/>
      <c r="G214" s="36"/>
      <c r="H214" s="37" t="s">
        <v>203</v>
      </c>
      <c r="I214" s="37"/>
      <c r="J214" s="36"/>
      <c r="K214" s="36"/>
      <c r="L214" s="37">
        <v>5.5</v>
      </c>
      <c r="M214" s="37"/>
      <c r="N214" s="36"/>
      <c r="O214" s="36"/>
      <c r="P214" s="37" t="s">
        <v>523</v>
      </c>
      <c r="Q214" s="37"/>
      <c r="R214" s="35" t="s">
        <v>256</v>
      </c>
      <c r="S214" s="36"/>
      <c r="T214" s="37" t="s">
        <v>203</v>
      </c>
      <c r="U214" s="37"/>
      <c r="V214" s="36"/>
    </row>
    <row r="215" spans="1:22">
      <c r="A215" s="17"/>
      <c r="B215" s="65"/>
      <c r="C215" s="36"/>
      <c r="D215" s="37"/>
      <c r="E215" s="37"/>
      <c r="F215" s="36"/>
      <c r="G215" s="36"/>
      <c r="H215" s="37"/>
      <c r="I215" s="37"/>
      <c r="J215" s="36"/>
      <c r="K215" s="36"/>
      <c r="L215" s="37"/>
      <c r="M215" s="37"/>
      <c r="N215" s="36"/>
      <c r="O215" s="36"/>
      <c r="P215" s="37"/>
      <c r="Q215" s="37"/>
      <c r="R215" s="35"/>
      <c r="S215" s="36"/>
      <c r="T215" s="37"/>
      <c r="U215" s="37"/>
      <c r="V215" s="36"/>
    </row>
    <row r="216" spans="1:22">
      <c r="A216" s="17"/>
      <c r="B216" s="66" t="s">
        <v>502</v>
      </c>
      <c r="C216" s="20"/>
      <c r="D216" s="39">
        <v>36.200000000000003</v>
      </c>
      <c r="E216" s="39"/>
      <c r="F216" s="20"/>
      <c r="G216" s="20"/>
      <c r="H216" s="39" t="s">
        <v>523</v>
      </c>
      <c r="I216" s="39"/>
      <c r="J216" s="38" t="s">
        <v>256</v>
      </c>
      <c r="K216" s="20"/>
      <c r="L216" s="39">
        <v>5.3</v>
      </c>
      <c r="M216" s="39"/>
      <c r="N216" s="20"/>
      <c r="O216" s="20"/>
      <c r="P216" s="20"/>
      <c r="Q216" s="20"/>
      <c r="R216" s="20"/>
      <c r="S216" s="20"/>
      <c r="T216" s="39">
        <v>36</v>
      </c>
      <c r="U216" s="39"/>
      <c r="V216" s="20"/>
    </row>
    <row r="217" spans="1:22" ht="15.75" thickBot="1">
      <c r="A217" s="17"/>
      <c r="B217" s="66"/>
      <c r="C217" s="20"/>
      <c r="D217" s="50"/>
      <c r="E217" s="50"/>
      <c r="F217" s="51"/>
      <c r="G217" s="20"/>
      <c r="H217" s="50"/>
      <c r="I217" s="50"/>
      <c r="J217" s="124"/>
      <c r="K217" s="20"/>
      <c r="L217" s="50"/>
      <c r="M217" s="50"/>
      <c r="N217" s="51"/>
      <c r="O217" s="20"/>
      <c r="P217" s="51"/>
      <c r="Q217" s="51"/>
      <c r="R217" s="51"/>
      <c r="S217" s="20"/>
      <c r="T217" s="50"/>
      <c r="U217" s="50"/>
      <c r="V217" s="51"/>
    </row>
    <row r="218" spans="1:22">
      <c r="A218" s="17"/>
      <c r="B218" s="65" t="s">
        <v>515</v>
      </c>
      <c r="C218" s="36"/>
      <c r="D218" s="52">
        <v>36.200000000000003</v>
      </c>
      <c r="E218" s="52"/>
      <c r="F218" s="53"/>
      <c r="G218" s="36"/>
      <c r="H218" s="52" t="s">
        <v>531</v>
      </c>
      <c r="I218" s="52"/>
      <c r="J218" s="68" t="s">
        <v>256</v>
      </c>
      <c r="K218" s="36"/>
      <c r="L218" s="52">
        <v>10.8</v>
      </c>
      <c r="M218" s="52"/>
      <c r="N218" s="53"/>
      <c r="O218" s="36"/>
      <c r="P218" s="52" t="s">
        <v>203</v>
      </c>
      <c r="Q218" s="52"/>
      <c r="R218" s="53"/>
      <c r="S218" s="36"/>
      <c r="T218" s="52">
        <v>36</v>
      </c>
      <c r="U218" s="52"/>
      <c r="V218" s="53"/>
    </row>
    <row r="219" spans="1:22" ht="15.75" thickBot="1">
      <c r="A219" s="17"/>
      <c r="B219" s="65"/>
      <c r="C219" s="36"/>
      <c r="D219" s="40"/>
      <c r="E219" s="40"/>
      <c r="F219" s="41"/>
      <c r="G219" s="36"/>
      <c r="H219" s="40"/>
      <c r="I219" s="40"/>
      <c r="J219" s="88"/>
      <c r="K219" s="36"/>
      <c r="L219" s="40"/>
      <c r="M219" s="40"/>
      <c r="N219" s="41"/>
      <c r="O219" s="36"/>
      <c r="P219" s="40"/>
      <c r="Q219" s="40"/>
      <c r="R219" s="41"/>
      <c r="S219" s="36"/>
      <c r="T219" s="40"/>
      <c r="U219" s="40"/>
      <c r="V219" s="41"/>
    </row>
    <row r="220" spans="1:22">
      <c r="A220" s="17"/>
      <c r="B220" s="66" t="s">
        <v>517</v>
      </c>
      <c r="C220" s="20"/>
      <c r="D220" s="42">
        <v>60</v>
      </c>
      <c r="E220" s="42"/>
      <c r="F220" s="34"/>
      <c r="G220" s="20"/>
      <c r="H220" s="42">
        <v>132.69999999999999</v>
      </c>
      <c r="I220" s="42"/>
      <c r="J220" s="34"/>
      <c r="K220" s="20"/>
      <c r="L220" s="42">
        <v>66</v>
      </c>
      <c r="M220" s="42"/>
      <c r="N220" s="34"/>
      <c r="O220" s="20"/>
      <c r="P220" s="42" t="s">
        <v>530</v>
      </c>
      <c r="Q220" s="42"/>
      <c r="R220" s="45" t="s">
        <v>256</v>
      </c>
      <c r="S220" s="20"/>
      <c r="T220" s="42">
        <v>93.4</v>
      </c>
      <c r="U220" s="42"/>
      <c r="V220" s="34"/>
    </row>
    <row r="221" spans="1:22">
      <c r="A221" s="17"/>
      <c r="B221" s="66"/>
      <c r="C221" s="20"/>
      <c r="D221" s="39"/>
      <c r="E221" s="39"/>
      <c r="F221" s="20"/>
      <c r="G221" s="20"/>
      <c r="H221" s="39"/>
      <c r="I221" s="39"/>
      <c r="J221" s="20"/>
      <c r="K221" s="20"/>
      <c r="L221" s="39"/>
      <c r="M221" s="39"/>
      <c r="N221" s="20"/>
      <c r="O221" s="20"/>
      <c r="P221" s="39"/>
      <c r="Q221" s="39"/>
      <c r="R221" s="38"/>
      <c r="S221" s="20"/>
      <c r="T221" s="39"/>
      <c r="U221" s="39"/>
      <c r="V221" s="20"/>
    </row>
    <row r="222" spans="1:22">
      <c r="A222" s="17"/>
      <c r="B222" s="65" t="s">
        <v>505</v>
      </c>
      <c r="C222" s="36"/>
      <c r="D222" s="37" t="s">
        <v>532</v>
      </c>
      <c r="E222" s="37"/>
      <c r="F222" s="35" t="s">
        <v>256</v>
      </c>
      <c r="G222" s="36"/>
      <c r="H222" s="37">
        <v>12.8</v>
      </c>
      <c r="I222" s="37"/>
      <c r="J222" s="36"/>
      <c r="K222" s="36"/>
      <c r="L222" s="37">
        <v>18.3</v>
      </c>
      <c r="M222" s="37"/>
      <c r="N222" s="36"/>
      <c r="O222" s="36"/>
      <c r="P222" s="37" t="s">
        <v>203</v>
      </c>
      <c r="Q222" s="37"/>
      <c r="R222" s="36"/>
      <c r="S222" s="36"/>
      <c r="T222" s="37">
        <v>19.899999999999999</v>
      </c>
      <c r="U222" s="37"/>
      <c r="V222" s="36"/>
    </row>
    <row r="223" spans="1:22" ht="15.75" thickBot="1">
      <c r="A223" s="17"/>
      <c r="B223" s="65"/>
      <c r="C223" s="36"/>
      <c r="D223" s="40"/>
      <c r="E223" s="40"/>
      <c r="F223" s="88"/>
      <c r="G223" s="36"/>
      <c r="H223" s="40"/>
      <c r="I223" s="40"/>
      <c r="J223" s="41"/>
      <c r="K223" s="36"/>
      <c r="L223" s="40"/>
      <c r="M223" s="40"/>
      <c r="N223" s="41"/>
      <c r="O223" s="36"/>
      <c r="P223" s="40"/>
      <c r="Q223" s="40"/>
      <c r="R223" s="41"/>
      <c r="S223" s="36"/>
      <c r="T223" s="40"/>
      <c r="U223" s="40"/>
      <c r="V223" s="41"/>
    </row>
    <row r="224" spans="1:22">
      <c r="A224" s="17"/>
      <c r="B224" s="66" t="s">
        <v>37</v>
      </c>
      <c r="C224" s="20"/>
      <c r="D224" s="42">
        <v>71.2</v>
      </c>
      <c r="E224" s="42"/>
      <c r="F224" s="34"/>
      <c r="G224" s="20"/>
      <c r="H224" s="42">
        <v>119.9</v>
      </c>
      <c r="I224" s="42"/>
      <c r="J224" s="34"/>
      <c r="K224" s="20"/>
      <c r="L224" s="42">
        <v>47.7</v>
      </c>
      <c r="M224" s="42"/>
      <c r="N224" s="34"/>
      <c r="O224" s="20"/>
      <c r="P224" s="42" t="s">
        <v>530</v>
      </c>
      <c r="Q224" s="42"/>
      <c r="R224" s="45" t="s">
        <v>256</v>
      </c>
      <c r="S224" s="20"/>
      <c r="T224" s="42">
        <v>73.5</v>
      </c>
      <c r="U224" s="42"/>
      <c r="V224" s="34"/>
    </row>
    <row r="225" spans="1:22">
      <c r="A225" s="17"/>
      <c r="B225" s="66"/>
      <c r="C225" s="20"/>
      <c r="D225" s="39"/>
      <c r="E225" s="39"/>
      <c r="F225" s="20"/>
      <c r="G225" s="20"/>
      <c r="H225" s="39"/>
      <c r="I225" s="39"/>
      <c r="J225" s="20"/>
      <c r="K225" s="20"/>
      <c r="L225" s="39"/>
      <c r="M225" s="39"/>
      <c r="N225" s="20"/>
      <c r="O225" s="20"/>
      <c r="P225" s="39"/>
      <c r="Q225" s="39"/>
      <c r="R225" s="38"/>
      <c r="S225" s="20"/>
      <c r="T225" s="39"/>
      <c r="U225" s="39"/>
      <c r="V225" s="20"/>
    </row>
    <row r="226" spans="1:22">
      <c r="A226" s="17"/>
      <c r="B226" s="115" t="s">
        <v>507</v>
      </c>
      <c r="C226" s="36"/>
      <c r="D226" s="37" t="s">
        <v>203</v>
      </c>
      <c r="E226" s="37"/>
      <c r="F226" s="36"/>
      <c r="G226" s="36"/>
      <c r="H226" s="37" t="s">
        <v>203</v>
      </c>
      <c r="I226" s="37"/>
      <c r="J226" s="36"/>
      <c r="K226" s="36"/>
      <c r="L226" s="37">
        <v>2.2999999999999998</v>
      </c>
      <c r="M226" s="37"/>
      <c r="N226" s="36"/>
      <c r="O226" s="36"/>
      <c r="P226" s="37" t="s">
        <v>203</v>
      </c>
      <c r="Q226" s="37"/>
      <c r="R226" s="36"/>
      <c r="S226" s="36"/>
      <c r="T226" s="37">
        <v>2.2999999999999998</v>
      </c>
      <c r="U226" s="37"/>
      <c r="V226" s="36"/>
    </row>
    <row r="227" spans="1:22" ht="15.75" thickBot="1">
      <c r="A227" s="17"/>
      <c r="B227" s="115"/>
      <c r="C227" s="36"/>
      <c r="D227" s="40"/>
      <c r="E227" s="40"/>
      <c r="F227" s="41"/>
      <c r="G227" s="36"/>
      <c r="H227" s="40"/>
      <c r="I227" s="40"/>
      <c r="J227" s="41"/>
      <c r="K227" s="36"/>
      <c r="L227" s="40"/>
      <c r="M227" s="40"/>
      <c r="N227" s="41"/>
      <c r="O227" s="36"/>
      <c r="P227" s="40"/>
      <c r="Q227" s="40"/>
      <c r="R227" s="41"/>
      <c r="S227" s="36"/>
      <c r="T227" s="40"/>
      <c r="U227" s="40"/>
      <c r="V227" s="41"/>
    </row>
    <row r="228" spans="1:22">
      <c r="A228" s="17"/>
      <c r="B228" s="125" t="s">
        <v>39</v>
      </c>
      <c r="C228" s="20"/>
      <c r="D228" s="45" t="s">
        <v>202</v>
      </c>
      <c r="E228" s="42">
        <v>71.2</v>
      </c>
      <c r="F228" s="34"/>
      <c r="G228" s="20"/>
      <c r="H228" s="45" t="s">
        <v>202</v>
      </c>
      <c r="I228" s="42">
        <v>119.9</v>
      </c>
      <c r="J228" s="34"/>
      <c r="K228" s="20"/>
      <c r="L228" s="45" t="s">
        <v>202</v>
      </c>
      <c r="M228" s="42">
        <v>45.4</v>
      </c>
      <c r="N228" s="34"/>
      <c r="O228" s="20"/>
      <c r="P228" s="45" t="s">
        <v>202</v>
      </c>
      <c r="Q228" s="42" t="s">
        <v>530</v>
      </c>
      <c r="R228" s="45" t="s">
        <v>256</v>
      </c>
      <c r="S228" s="20"/>
      <c r="T228" s="45" t="s">
        <v>202</v>
      </c>
      <c r="U228" s="42">
        <v>71.2</v>
      </c>
      <c r="V228" s="34"/>
    </row>
    <row r="229" spans="1:22" ht="15.75" thickBot="1">
      <c r="A229" s="17"/>
      <c r="B229" s="125"/>
      <c r="C229" s="20"/>
      <c r="D229" s="46"/>
      <c r="E229" s="47"/>
      <c r="F229" s="48"/>
      <c r="G229" s="20"/>
      <c r="H229" s="46"/>
      <c r="I229" s="47"/>
      <c r="J229" s="48"/>
      <c r="K229" s="20"/>
      <c r="L229" s="46"/>
      <c r="M229" s="47"/>
      <c r="N229" s="48"/>
      <c r="O229" s="20"/>
      <c r="P229" s="46"/>
      <c r="Q229" s="47"/>
      <c r="R229" s="46"/>
      <c r="S229" s="20"/>
      <c r="T229" s="46"/>
      <c r="U229" s="47"/>
      <c r="V229" s="48"/>
    </row>
    <row r="230" spans="1:22" ht="15.75" thickTop="1">
      <c r="A230" s="17"/>
      <c r="B230" s="123" t="s">
        <v>50</v>
      </c>
      <c r="C230" s="36"/>
      <c r="D230" s="129" t="s">
        <v>202</v>
      </c>
      <c r="E230" s="130">
        <v>68.8</v>
      </c>
      <c r="F230" s="49"/>
      <c r="G230" s="36"/>
      <c r="H230" s="129" t="s">
        <v>202</v>
      </c>
      <c r="I230" s="130">
        <v>118.4</v>
      </c>
      <c r="J230" s="49"/>
      <c r="K230" s="36"/>
      <c r="L230" s="129" t="s">
        <v>202</v>
      </c>
      <c r="M230" s="130">
        <v>46.8</v>
      </c>
      <c r="N230" s="49"/>
      <c r="O230" s="36"/>
      <c r="P230" s="129" t="s">
        <v>202</v>
      </c>
      <c r="Q230" s="130" t="s">
        <v>533</v>
      </c>
      <c r="R230" s="129" t="s">
        <v>256</v>
      </c>
      <c r="S230" s="36"/>
      <c r="T230" s="129" t="s">
        <v>202</v>
      </c>
      <c r="U230" s="130">
        <v>71.099999999999994</v>
      </c>
      <c r="V230" s="49"/>
    </row>
    <row r="231" spans="1:22">
      <c r="A231" s="17"/>
      <c r="B231" s="123"/>
      <c r="C231" s="36"/>
      <c r="D231" s="35"/>
      <c r="E231" s="37"/>
      <c r="F231" s="36"/>
      <c r="G231" s="36"/>
      <c r="H231" s="35"/>
      <c r="I231" s="37"/>
      <c r="J231" s="36"/>
      <c r="K231" s="36"/>
      <c r="L231" s="35"/>
      <c r="M231" s="37"/>
      <c r="N231" s="36"/>
      <c r="O231" s="36"/>
      <c r="P231" s="35"/>
      <c r="Q231" s="37"/>
      <c r="R231" s="35"/>
      <c r="S231" s="36"/>
      <c r="T231" s="97"/>
      <c r="U231" s="54"/>
      <c r="V231" s="55"/>
    </row>
    <row r="232" spans="1:22">
      <c r="A232" s="17"/>
      <c r="B232" s="78" t="s">
        <v>51</v>
      </c>
      <c r="C232" s="20"/>
      <c r="D232" s="39" t="s">
        <v>203</v>
      </c>
      <c r="E232" s="39"/>
      <c r="F232" s="20"/>
      <c r="G232" s="20"/>
      <c r="H232" s="39" t="s">
        <v>203</v>
      </c>
      <c r="I232" s="39"/>
      <c r="J232" s="20"/>
      <c r="K232" s="20"/>
      <c r="L232" s="39">
        <v>2.2999999999999998</v>
      </c>
      <c r="M232" s="39"/>
      <c r="N232" s="20"/>
      <c r="O232" s="20"/>
      <c r="P232" s="39" t="s">
        <v>203</v>
      </c>
      <c r="Q232" s="39"/>
      <c r="R232" s="20"/>
      <c r="S232" s="20"/>
      <c r="T232" s="39">
        <v>2.2999999999999998</v>
      </c>
      <c r="U232" s="39"/>
      <c r="V232" s="20"/>
    </row>
    <row r="233" spans="1:22" ht="15.75" thickBot="1">
      <c r="A233" s="17"/>
      <c r="B233" s="78"/>
      <c r="C233" s="20"/>
      <c r="D233" s="50"/>
      <c r="E233" s="50"/>
      <c r="F233" s="51"/>
      <c r="G233" s="20"/>
      <c r="H233" s="50"/>
      <c r="I233" s="50"/>
      <c r="J233" s="51"/>
      <c r="K233" s="20"/>
      <c r="L233" s="50"/>
      <c r="M233" s="50"/>
      <c r="N233" s="51"/>
      <c r="O233" s="20"/>
      <c r="P233" s="50"/>
      <c r="Q233" s="50"/>
      <c r="R233" s="51"/>
      <c r="S233" s="20"/>
      <c r="T233" s="50"/>
      <c r="U233" s="50"/>
      <c r="V233" s="51"/>
    </row>
    <row r="234" spans="1:22">
      <c r="A234" s="17"/>
      <c r="B234" s="131" t="s">
        <v>520</v>
      </c>
      <c r="C234" s="36"/>
      <c r="D234" s="68" t="s">
        <v>202</v>
      </c>
      <c r="E234" s="52">
        <v>68.8</v>
      </c>
      <c r="F234" s="53"/>
      <c r="G234" s="36"/>
      <c r="H234" s="68" t="s">
        <v>202</v>
      </c>
      <c r="I234" s="52">
        <v>118.4</v>
      </c>
      <c r="J234" s="53"/>
      <c r="K234" s="36"/>
      <c r="L234" s="68" t="s">
        <v>202</v>
      </c>
      <c r="M234" s="52">
        <v>44.5</v>
      </c>
      <c r="N234" s="53"/>
      <c r="O234" s="36"/>
      <c r="P234" s="68" t="s">
        <v>202</v>
      </c>
      <c r="Q234" s="52" t="s">
        <v>533</v>
      </c>
      <c r="R234" s="68" t="s">
        <v>256</v>
      </c>
      <c r="S234" s="36"/>
      <c r="T234" s="68" t="s">
        <v>202</v>
      </c>
      <c r="U234" s="52">
        <v>68.8</v>
      </c>
      <c r="V234" s="53"/>
    </row>
    <row r="235" spans="1:22" ht="15.75" thickBot="1">
      <c r="A235" s="17"/>
      <c r="B235" s="131"/>
      <c r="C235" s="36"/>
      <c r="D235" s="69"/>
      <c r="E235" s="56"/>
      <c r="F235" s="57"/>
      <c r="G235" s="36"/>
      <c r="H235" s="69"/>
      <c r="I235" s="56"/>
      <c r="J235" s="57"/>
      <c r="K235" s="36"/>
      <c r="L235" s="69"/>
      <c r="M235" s="56"/>
      <c r="N235" s="57"/>
      <c r="O235" s="36"/>
      <c r="P235" s="69"/>
      <c r="Q235" s="56"/>
      <c r="R235" s="69"/>
      <c r="S235" s="36"/>
      <c r="T235" s="69"/>
      <c r="U235" s="56"/>
      <c r="V235" s="57"/>
    </row>
    <row r="236" spans="1:22" ht="15.75" thickTop="1">
      <c r="A236" s="17" t="s">
        <v>534</v>
      </c>
      <c r="B236" s="29"/>
      <c r="C236" s="29"/>
      <c r="D236" s="29"/>
      <c r="E236" s="29"/>
      <c r="F236" s="29"/>
      <c r="G236" s="29"/>
      <c r="H236" s="29"/>
      <c r="I236" s="29"/>
      <c r="J236" s="29"/>
      <c r="K236" s="29"/>
      <c r="L236" s="29"/>
      <c r="M236" s="29"/>
      <c r="N236" s="29"/>
      <c r="O236" s="29"/>
      <c r="P236" s="29"/>
      <c r="Q236" s="29"/>
      <c r="R236" s="29"/>
      <c r="S236" s="29"/>
      <c r="T236" s="29"/>
      <c r="U236" s="29"/>
      <c r="V236" s="29"/>
    </row>
    <row r="237" spans="1:22">
      <c r="A237" s="17"/>
      <c r="B237" s="13"/>
      <c r="C237" s="13"/>
      <c r="D237" s="13"/>
      <c r="E237" s="13"/>
      <c r="F237" s="13"/>
      <c r="G237" s="13"/>
      <c r="H237" s="13"/>
      <c r="I237" s="13"/>
      <c r="J237" s="13"/>
      <c r="K237" s="13"/>
      <c r="L237" s="13"/>
      <c r="M237" s="13"/>
      <c r="N237" s="13"/>
      <c r="O237" s="13"/>
      <c r="P237" s="13"/>
      <c r="Q237" s="13"/>
      <c r="R237" s="13"/>
      <c r="S237" s="13"/>
      <c r="T237" s="13"/>
      <c r="U237" s="13"/>
      <c r="V237" s="13"/>
    </row>
    <row r="238" spans="1:22">
      <c r="A238" s="17"/>
      <c r="B238" s="20"/>
      <c r="C238" s="20"/>
      <c r="D238" s="64" t="s">
        <v>490</v>
      </c>
      <c r="E238" s="64"/>
      <c r="F238" s="64"/>
      <c r="G238" s="20"/>
      <c r="H238" s="64" t="s">
        <v>491</v>
      </c>
      <c r="I238" s="64"/>
      <c r="J238" s="64"/>
      <c r="K238" s="20"/>
      <c r="L238" s="64" t="s">
        <v>493</v>
      </c>
      <c r="M238" s="64"/>
      <c r="N238" s="64"/>
      <c r="O238" s="20"/>
      <c r="P238" s="64" t="s">
        <v>494</v>
      </c>
      <c r="Q238" s="64"/>
      <c r="R238" s="64"/>
      <c r="S238" s="20"/>
      <c r="T238" s="64" t="s">
        <v>135</v>
      </c>
      <c r="U238" s="64"/>
      <c r="V238" s="64"/>
    </row>
    <row r="239" spans="1:22">
      <c r="A239" s="17"/>
      <c r="B239" s="20"/>
      <c r="C239" s="20"/>
      <c r="D239" s="64"/>
      <c r="E239" s="64"/>
      <c r="F239" s="64"/>
      <c r="G239" s="20"/>
      <c r="H239" s="64" t="s">
        <v>492</v>
      </c>
      <c r="I239" s="64"/>
      <c r="J239" s="64"/>
      <c r="K239" s="20"/>
      <c r="L239" s="64" t="s">
        <v>491</v>
      </c>
      <c r="M239" s="64"/>
      <c r="N239" s="64"/>
      <c r="O239" s="20"/>
      <c r="P239" s="64" t="s">
        <v>495</v>
      </c>
      <c r="Q239" s="64"/>
      <c r="R239" s="64"/>
      <c r="S239" s="20"/>
      <c r="T239" s="64"/>
      <c r="U239" s="64"/>
      <c r="V239" s="64"/>
    </row>
    <row r="240" spans="1:22">
      <c r="A240" s="17"/>
      <c r="B240" s="20"/>
      <c r="C240" s="20"/>
      <c r="D240" s="64"/>
      <c r="E240" s="64"/>
      <c r="F240" s="64"/>
      <c r="G240" s="20"/>
      <c r="H240" s="16"/>
      <c r="I240" s="16"/>
      <c r="J240" s="16"/>
      <c r="K240" s="20"/>
      <c r="L240" s="64" t="s">
        <v>492</v>
      </c>
      <c r="M240" s="64"/>
      <c r="N240" s="64"/>
      <c r="O240" s="20"/>
      <c r="P240" s="64" t="s">
        <v>496</v>
      </c>
      <c r="Q240" s="64"/>
      <c r="R240" s="64"/>
      <c r="S240" s="20"/>
      <c r="T240" s="64"/>
      <c r="U240" s="64"/>
      <c r="V240" s="64"/>
    </row>
    <row r="241" spans="1:22" ht="15.75" thickBot="1">
      <c r="A241" s="17"/>
      <c r="B241" s="20"/>
      <c r="C241" s="20"/>
      <c r="D241" s="30"/>
      <c r="E241" s="30"/>
      <c r="F241" s="30"/>
      <c r="G241" s="20"/>
      <c r="H241" s="122"/>
      <c r="I241" s="122"/>
      <c r="J241" s="122"/>
      <c r="K241" s="20"/>
      <c r="L241" s="122"/>
      <c r="M241" s="122"/>
      <c r="N241" s="122"/>
      <c r="O241" s="20"/>
      <c r="P241" s="30" t="s">
        <v>497</v>
      </c>
      <c r="Q241" s="30"/>
      <c r="R241" s="30"/>
      <c r="S241" s="20"/>
      <c r="T241" s="30"/>
      <c r="U241" s="30"/>
      <c r="V241" s="30"/>
    </row>
    <row r="242" spans="1:22">
      <c r="A242" s="17"/>
      <c r="B242" s="60"/>
      <c r="C242" s="12"/>
      <c r="D242" s="20"/>
      <c r="E242" s="20"/>
      <c r="F242" s="20"/>
      <c r="G242" s="20"/>
      <c r="H242" s="20"/>
      <c r="I242" s="20"/>
      <c r="J242" s="20"/>
      <c r="K242" s="20"/>
      <c r="L242" s="20"/>
      <c r="M242" s="20"/>
      <c r="N242" s="20"/>
      <c r="O242" s="20"/>
      <c r="P242" s="20"/>
      <c r="Q242" s="20"/>
      <c r="R242" s="20"/>
      <c r="S242" s="20"/>
      <c r="T242" s="20"/>
      <c r="U242" s="20"/>
      <c r="V242" s="20"/>
    </row>
    <row r="243" spans="1:22">
      <c r="A243" s="17"/>
      <c r="B243" s="120" t="s">
        <v>23</v>
      </c>
      <c r="C243" s="27"/>
      <c r="D243" s="36"/>
      <c r="E243" s="36"/>
      <c r="F243" s="36"/>
      <c r="G243" s="27"/>
      <c r="H243" s="36"/>
      <c r="I243" s="36"/>
      <c r="J243" s="36"/>
      <c r="K243" s="27"/>
      <c r="L243" s="36"/>
      <c r="M243" s="36"/>
      <c r="N243" s="36"/>
      <c r="O243" s="27"/>
      <c r="P243" s="36"/>
      <c r="Q243" s="36"/>
      <c r="R243" s="36"/>
      <c r="S243" s="27"/>
      <c r="T243" s="36"/>
      <c r="U243" s="36"/>
      <c r="V243" s="36"/>
    </row>
    <row r="244" spans="1:22">
      <c r="A244" s="17"/>
      <c r="B244" s="66" t="s">
        <v>24</v>
      </c>
      <c r="C244" s="20"/>
      <c r="D244" s="38" t="s">
        <v>202</v>
      </c>
      <c r="E244" s="39" t="s">
        <v>203</v>
      </c>
      <c r="F244" s="20"/>
      <c r="G244" s="20"/>
      <c r="H244" s="38" t="s">
        <v>202</v>
      </c>
      <c r="I244" s="39">
        <v>463.2</v>
      </c>
      <c r="J244" s="20"/>
      <c r="K244" s="20"/>
      <c r="L244" s="38" t="s">
        <v>202</v>
      </c>
      <c r="M244" s="39">
        <v>958.2</v>
      </c>
      <c r="N244" s="20"/>
      <c r="O244" s="20"/>
      <c r="P244" s="38" t="s">
        <v>202</v>
      </c>
      <c r="Q244" s="39" t="s">
        <v>203</v>
      </c>
      <c r="R244" s="20"/>
      <c r="S244" s="20"/>
      <c r="T244" s="38" t="s">
        <v>202</v>
      </c>
      <c r="U244" s="104">
        <v>1421.4</v>
      </c>
      <c r="V244" s="20"/>
    </row>
    <row r="245" spans="1:22">
      <c r="A245" s="17"/>
      <c r="B245" s="66"/>
      <c r="C245" s="20"/>
      <c r="D245" s="38"/>
      <c r="E245" s="39"/>
      <c r="F245" s="20"/>
      <c r="G245" s="20"/>
      <c r="H245" s="38"/>
      <c r="I245" s="39"/>
      <c r="J245" s="20"/>
      <c r="K245" s="20"/>
      <c r="L245" s="38"/>
      <c r="M245" s="39"/>
      <c r="N245" s="20"/>
      <c r="O245" s="20"/>
      <c r="P245" s="38"/>
      <c r="Q245" s="39"/>
      <c r="R245" s="20"/>
      <c r="S245" s="20"/>
      <c r="T245" s="38"/>
      <c r="U245" s="104"/>
      <c r="V245" s="20"/>
    </row>
    <row r="246" spans="1:22">
      <c r="A246" s="17"/>
      <c r="B246" s="65" t="s">
        <v>498</v>
      </c>
      <c r="C246" s="36"/>
      <c r="D246" s="37">
        <v>104.2</v>
      </c>
      <c r="E246" s="37"/>
      <c r="F246" s="36"/>
      <c r="G246" s="36"/>
      <c r="H246" s="37">
        <v>61.1</v>
      </c>
      <c r="I246" s="37"/>
      <c r="J246" s="36"/>
      <c r="K246" s="36"/>
      <c r="L246" s="37" t="s">
        <v>203</v>
      </c>
      <c r="M246" s="37"/>
      <c r="N246" s="36"/>
      <c r="O246" s="36"/>
      <c r="P246" s="37" t="s">
        <v>530</v>
      </c>
      <c r="Q246" s="37"/>
      <c r="R246" s="35" t="s">
        <v>256</v>
      </c>
      <c r="S246" s="36"/>
      <c r="T246" s="37" t="s">
        <v>203</v>
      </c>
      <c r="U246" s="37"/>
      <c r="V246" s="36"/>
    </row>
    <row r="247" spans="1:22">
      <c r="A247" s="17"/>
      <c r="B247" s="65"/>
      <c r="C247" s="36"/>
      <c r="D247" s="37"/>
      <c r="E247" s="37"/>
      <c r="F247" s="36"/>
      <c r="G247" s="36"/>
      <c r="H247" s="37"/>
      <c r="I247" s="37"/>
      <c r="J247" s="36"/>
      <c r="K247" s="36"/>
      <c r="L247" s="37"/>
      <c r="M247" s="37"/>
      <c r="N247" s="36"/>
      <c r="O247" s="36"/>
      <c r="P247" s="37"/>
      <c r="Q247" s="37"/>
      <c r="R247" s="35"/>
      <c r="S247" s="36"/>
      <c r="T247" s="37"/>
      <c r="U247" s="37"/>
      <c r="V247" s="36"/>
    </row>
    <row r="248" spans="1:22">
      <c r="A248" s="17"/>
      <c r="B248" s="66" t="s">
        <v>25</v>
      </c>
      <c r="C248" s="20"/>
      <c r="D248" s="39" t="s">
        <v>203</v>
      </c>
      <c r="E248" s="39"/>
      <c r="F248" s="20"/>
      <c r="G248" s="20"/>
      <c r="H248" s="39">
        <v>1.3</v>
      </c>
      <c r="I248" s="39"/>
      <c r="J248" s="20"/>
      <c r="K248" s="20"/>
      <c r="L248" s="39" t="s">
        <v>203</v>
      </c>
      <c r="M248" s="39"/>
      <c r="N248" s="20"/>
      <c r="O248" s="20"/>
      <c r="P248" s="39" t="s">
        <v>203</v>
      </c>
      <c r="Q248" s="39"/>
      <c r="R248" s="20"/>
      <c r="S248" s="20"/>
      <c r="T248" s="39">
        <v>1.3</v>
      </c>
      <c r="U248" s="39"/>
      <c r="V248" s="20"/>
    </row>
    <row r="249" spans="1:22" ht="15.75" thickBot="1">
      <c r="A249" s="17"/>
      <c r="B249" s="66"/>
      <c r="C249" s="20"/>
      <c r="D249" s="50"/>
      <c r="E249" s="50"/>
      <c r="F249" s="51"/>
      <c r="G249" s="20"/>
      <c r="H249" s="50"/>
      <c r="I249" s="50"/>
      <c r="J249" s="51"/>
      <c r="K249" s="20"/>
      <c r="L249" s="50"/>
      <c r="M249" s="50"/>
      <c r="N249" s="51"/>
      <c r="O249" s="20"/>
      <c r="P249" s="50"/>
      <c r="Q249" s="50"/>
      <c r="R249" s="51"/>
      <c r="S249" s="20"/>
      <c r="T249" s="50"/>
      <c r="U249" s="50"/>
      <c r="V249" s="51"/>
    </row>
    <row r="250" spans="1:22">
      <c r="A250" s="17"/>
      <c r="B250" s="65" t="s">
        <v>26</v>
      </c>
      <c r="C250" s="36"/>
      <c r="D250" s="52">
        <v>104.2</v>
      </c>
      <c r="E250" s="52"/>
      <c r="F250" s="53"/>
      <c r="G250" s="36"/>
      <c r="H250" s="52">
        <v>525.6</v>
      </c>
      <c r="I250" s="52"/>
      <c r="J250" s="53"/>
      <c r="K250" s="36"/>
      <c r="L250" s="52">
        <v>958.2</v>
      </c>
      <c r="M250" s="52"/>
      <c r="N250" s="53"/>
      <c r="O250" s="36"/>
      <c r="P250" s="52" t="s">
        <v>530</v>
      </c>
      <c r="Q250" s="52"/>
      <c r="R250" s="68" t="s">
        <v>256</v>
      </c>
      <c r="S250" s="36"/>
      <c r="T250" s="106">
        <v>1422.7</v>
      </c>
      <c r="U250" s="106"/>
      <c r="V250" s="53"/>
    </row>
    <row r="251" spans="1:22" ht="15.75" thickBot="1">
      <c r="A251" s="17"/>
      <c r="B251" s="65"/>
      <c r="C251" s="36"/>
      <c r="D251" s="40"/>
      <c r="E251" s="40"/>
      <c r="F251" s="41"/>
      <c r="G251" s="36"/>
      <c r="H251" s="40"/>
      <c r="I251" s="40"/>
      <c r="J251" s="41"/>
      <c r="K251" s="36"/>
      <c r="L251" s="40"/>
      <c r="M251" s="40"/>
      <c r="N251" s="41"/>
      <c r="O251" s="36"/>
      <c r="P251" s="40"/>
      <c r="Q251" s="40"/>
      <c r="R251" s="88"/>
      <c r="S251" s="36"/>
      <c r="T251" s="132"/>
      <c r="U251" s="132"/>
      <c r="V251" s="41"/>
    </row>
    <row r="252" spans="1:22">
      <c r="A252" s="17"/>
      <c r="B252" s="121" t="s">
        <v>27</v>
      </c>
      <c r="C252" s="12"/>
      <c r="D252" s="34"/>
      <c r="E252" s="34"/>
      <c r="F252" s="34"/>
      <c r="G252" s="12"/>
      <c r="H252" s="34"/>
      <c r="I252" s="34"/>
      <c r="J252" s="34"/>
      <c r="K252" s="12"/>
      <c r="L252" s="34"/>
      <c r="M252" s="34"/>
      <c r="N252" s="34"/>
      <c r="O252" s="12"/>
      <c r="P252" s="34"/>
      <c r="Q252" s="34"/>
      <c r="R252" s="34"/>
      <c r="S252" s="12"/>
      <c r="T252" s="34"/>
      <c r="U252" s="34"/>
      <c r="V252" s="34"/>
    </row>
    <row r="253" spans="1:22">
      <c r="A253" s="17"/>
      <c r="B253" s="65" t="s">
        <v>28</v>
      </c>
      <c r="C253" s="36"/>
      <c r="D253" s="37" t="s">
        <v>203</v>
      </c>
      <c r="E253" s="37"/>
      <c r="F253" s="36"/>
      <c r="G253" s="36"/>
      <c r="H253" s="37">
        <v>343</v>
      </c>
      <c r="I253" s="37"/>
      <c r="J253" s="36"/>
      <c r="K253" s="36"/>
      <c r="L253" s="37">
        <v>831.6</v>
      </c>
      <c r="M253" s="37"/>
      <c r="N253" s="36"/>
      <c r="O253" s="36"/>
      <c r="P253" s="37" t="s">
        <v>203</v>
      </c>
      <c r="Q253" s="37"/>
      <c r="R253" s="36"/>
      <c r="S253" s="36"/>
      <c r="T253" s="98">
        <v>1174.5999999999999</v>
      </c>
      <c r="U253" s="98"/>
      <c r="V253" s="36"/>
    </row>
    <row r="254" spans="1:22">
      <c r="A254" s="17"/>
      <c r="B254" s="65"/>
      <c r="C254" s="36"/>
      <c r="D254" s="37"/>
      <c r="E254" s="37"/>
      <c r="F254" s="36"/>
      <c r="G254" s="36"/>
      <c r="H254" s="37"/>
      <c r="I254" s="37"/>
      <c r="J254" s="36"/>
      <c r="K254" s="36"/>
      <c r="L254" s="37"/>
      <c r="M254" s="37"/>
      <c r="N254" s="36"/>
      <c r="O254" s="36"/>
      <c r="P254" s="37"/>
      <c r="Q254" s="37"/>
      <c r="R254" s="36"/>
      <c r="S254" s="36"/>
      <c r="T254" s="98"/>
      <c r="U254" s="98"/>
      <c r="V254" s="36"/>
    </row>
    <row r="255" spans="1:22">
      <c r="A255" s="17"/>
      <c r="B255" s="66" t="s">
        <v>29</v>
      </c>
      <c r="C255" s="20"/>
      <c r="D255" s="39">
        <v>8</v>
      </c>
      <c r="E255" s="39"/>
      <c r="F255" s="20"/>
      <c r="G255" s="20"/>
      <c r="H255" s="39">
        <v>33.1</v>
      </c>
      <c r="I255" s="39"/>
      <c r="J255" s="20"/>
      <c r="K255" s="20"/>
      <c r="L255" s="39">
        <v>20.100000000000001</v>
      </c>
      <c r="M255" s="39"/>
      <c r="N255" s="20"/>
      <c r="O255" s="20"/>
      <c r="P255" s="39" t="s">
        <v>203</v>
      </c>
      <c r="Q255" s="39"/>
      <c r="R255" s="20"/>
      <c r="S255" s="20"/>
      <c r="T255" s="39">
        <v>61.2</v>
      </c>
      <c r="U255" s="39"/>
      <c r="V255" s="20"/>
    </row>
    <row r="256" spans="1:22">
      <c r="A256" s="17"/>
      <c r="B256" s="66"/>
      <c r="C256" s="20"/>
      <c r="D256" s="39"/>
      <c r="E256" s="39"/>
      <c r="F256" s="20"/>
      <c r="G256" s="20"/>
      <c r="H256" s="39"/>
      <c r="I256" s="39"/>
      <c r="J256" s="20"/>
      <c r="K256" s="20"/>
      <c r="L256" s="39"/>
      <c r="M256" s="39"/>
      <c r="N256" s="20"/>
      <c r="O256" s="20"/>
      <c r="P256" s="39"/>
      <c r="Q256" s="39"/>
      <c r="R256" s="20"/>
      <c r="S256" s="20"/>
      <c r="T256" s="39"/>
      <c r="U256" s="39"/>
      <c r="V256" s="20"/>
    </row>
    <row r="257" spans="1:22">
      <c r="A257" s="17"/>
      <c r="B257" s="65" t="s">
        <v>513</v>
      </c>
      <c r="C257" s="36"/>
      <c r="D257" s="37" t="s">
        <v>203</v>
      </c>
      <c r="E257" s="37"/>
      <c r="F257" s="36"/>
      <c r="G257" s="36"/>
      <c r="H257" s="37">
        <v>27.8</v>
      </c>
      <c r="I257" s="37"/>
      <c r="J257" s="36"/>
      <c r="K257" s="36"/>
      <c r="L257" s="37">
        <v>29.7</v>
      </c>
      <c r="M257" s="37"/>
      <c r="N257" s="36"/>
      <c r="O257" s="36"/>
      <c r="P257" s="37" t="s">
        <v>203</v>
      </c>
      <c r="Q257" s="37"/>
      <c r="R257" s="36"/>
      <c r="S257" s="36"/>
      <c r="T257" s="37">
        <v>57.5</v>
      </c>
      <c r="U257" s="37"/>
      <c r="V257" s="36"/>
    </row>
    <row r="258" spans="1:22" ht="15.75" thickBot="1">
      <c r="A258" s="17"/>
      <c r="B258" s="65"/>
      <c r="C258" s="36"/>
      <c r="D258" s="40"/>
      <c r="E258" s="40"/>
      <c r="F258" s="41"/>
      <c r="G258" s="36"/>
      <c r="H258" s="40"/>
      <c r="I258" s="40"/>
      <c r="J258" s="41"/>
      <c r="K258" s="36"/>
      <c r="L258" s="40"/>
      <c r="M258" s="40"/>
      <c r="N258" s="41"/>
      <c r="O258" s="36"/>
      <c r="P258" s="40"/>
      <c r="Q258" s="40"/>
      <c r="R258" s="41"/>
      <c r="S258" s="36"/>
      <c r="T258" s="40"/>
      <c r="U258" s="40"/>
      <c r="V258" s="41"/>
    </row>
    <row r="259" spans="1:22">
      <c r="A259" s="17"/>
      <c r="B259" s="66" t="s">
        <v>31</v>
      </c>
      <c r="C259" s="20"/>
      <c r="D259" s="42">
        <v>8</v>
      </c>
      <c r="E259" s="42"/>
      <c r="F259" s="34"/>
      <c r="G259" s="20"/>
      <c r="H259" s="42">
        <v>403.9</v>
      </c>
      <c r="I259" s="42"/>
      <c r="J259" s="34"/>
      <c r="K259" s="20"/>
      <c r="L259" s="42">
        <v>881.4</v>
      </c>
      <c r="M259" s="42"/>
      <c r="N259" s="34"/>
      <c r="O259" s="20"/>
      <c r="P259" s="42" t="s">
        <v>203</v>
      </c>
      <c r="Q259" s="42"/>
      <c r="R259" s="34"/>
      <c r="S259" s="20"/>
      <c r="T259" s="109">
        <v>1293.3</v>
      </c>
      <c r="U259" s="109"/>
      <c r="V259" s="34"/>
    </row>
    <row r="260" spans="1:22" ht="15.75" thickBot="1">
      <c r="A260" s="17"/>
      <c r="B260" s="66"/>
      <c r="C260" s="20"/>
      <c r="D260" s="50"/>
      <c r="E260" s="50"/>
      <c r="F260" s="51"/>
      <c r="G260" s="20"/>
      <c r="H260" s="50"/>
      <c r="I260" s="50"/>
      <c r="J260" s="51"/>
      <c r="K260" s="20"/>
      <c r="L260" s="50"/>
      <c r="M260" s="50"/>
      <c r="N260" s="51"/>
      <c r="O260" s="20"/>
      <c r="P260" s="50"/>
      <c r="Q260" s="50"/>
      <c r="R260" s="51"/>
      <c r="S260" s="20"/>
      <c r="T260" s="133"/>
      <c r="U260" s="133"/>
      <c r="V260" s="51"/>
    </row>
    <row r="261" spans="1:22">
      <c r="A261" s="17"/>
      <c r="B261" s="123" t="s">
        <v>32</v>
      </c>
      <c r="C261" s="36"/>
      <c r="D261" s="52">
        <v>96.2</v>
      </c>
      <c r="E261" s="52"/>
      <c r="F261" s="53"/>
      <c r="G261" s="36"/>
      <c r="H261" s="52">
        <v>121.7</v>
      </c>
      <c r="I261" s="52"/>
      <c r="J261" s="53"/>
      <c r="K261" s="36"/>
      <c r="L261" s="52">
        <v>76.8</v>
      </c>
      <c r="M261" s="52"/>
      <c r="N261" s="53"/>
      <c r="O261" s="36"/>
      <c r="P261" s="52" t="s">
        <v>530</v>
      </c>
      <c r="Q261" s="52"/>
      <c r="R261" s="68" t="s">
        <v>256</v>
      </c>
      <c r="S261" s="36"/>
      <c r="T261" s="52">
        <v>129.4</v>
      </c>
      <c r="U261" s="52"/>
      <c r="V261" s="53"/>
    </row>
    <row r="262" spans="1:22">
      <c r="A262" s="17"/>
      <c r="B262" s="123"/>
      <c r="C262" s="36"/>
      <c r="D262" s="37"/>
      <c r="E262" s="37"/>
      <c r="F262" s="36"/>
      <c r="G262" s="36"/>
      <c r="H262" s="37"/>
      <c r="I262" s="37"/>
      <c r="J262" s="36"/>
      <c r="K262" s="36"/>
      <c r="L262" s="37"/>
      <c r="M262" s="37"/>
      <c r="N262" s="36"/>
      <c r="O262" s="36"/>
      <c r="P262" s="37"/>
      <c r="Q262" s="37"/>
      <c r="R262" s="35"/>
      <c r="S262" s="36"/>
      <c r="T262" s="37"/>
      <c r="U262" s="37"/>
      <c r="V262" s="36"/>
    </row>
    <row r="263" spans="1:22">
      <c r="A263" s="17"/>
      <c r="B263" s="66" t="s">
        <v>500</v>
      </c>
      <c r="C263" s="20"/>
      <c r="D263" s="39" t="s">
        <v>203</v>
      </c>
      <c r="E263" s="39"/>
      <c r="F263" s="20"/>
      <c r="G263" s="20"/>
      <c r="H263" s="39" t="s">
        <v>523</v>
      </c>
      <c r="I263" s="39"/>
      <c r="J263" s="38" t="s">
        <v>256</v>
      </c>
      <c r="K263" s="20"/>
      <c r="L263" s="39" t="s">
        <v>203</v>
      </c>
      <c r="M263" s="39"/>
      <c r="N263" s="20"/>
      <c r="O263" s="20"/>
      <c r="P263" s="39">
        <v>5.5</v>
      </c>
      <c r="Q263" s="39"/>
      <c r="R263" s="20"/>
      <c r="S263" s="20"/>
      <c r="T263" s="39" t="s">
        <v>203</v>
      </c>
      <c r="U263" s="39"/>
      <c r="V263" s="20"/>
    </row>
    <row r="264" spans="1:22">
      <c r="A264" s="17"/>
      <c r="B264" s="66"/>
      <c r="C264" s="20"/>
      <c r="D264" s="39"/>
      <c r="E264" s="39"/>
      <c r="F264" s="20"/>
      <c r="G264" s="20"/>
      <c r="H264" s="39"/>
      <c r="I264" s="39"/>
      <c r="J264" s="38"/>
      <c r="K264" s="20"/>
      <c r="L264" s="39"/>
      <c r="M264" s="39"/>
      <c r="N264" s="20"/>
      <c r="O264" s="20"/>
      <c r="P264" s="39"/>
      <c r="Q264" s="39"/>
      <c r="R264" s="20"/>
      <c r="S264" s="20"/>
      <c r="T264" s="39"/>
      <c r="U264" s="39"/>
      <c r="V264" s="20"/>
    </row>
    <row r="265" spans="1:22">
      <c r="A265" s="17"/>
      <c r="B265" s="65" t="s">
        <v>514</v>
      </c>
      <c r="C265" s="36"/>
      <c r="D265" s="37" t="s">
        <v>203</v>
      </c>
      <c r="E265" s="37"/>
      <c r="F265" s="36"/>
      <c r="G265" s="36"/>
      <c r="H265" s="37" t="s">
        <v>203</v>
      </c>
      <c r="I265" s="37"/>
      <c r="J265" s="36"/>
      <c r="K265" s="36"/>
      <c r="L265" s="37">
        <v>5.5</v>
      </c>
      <c r="M265" s="37"/>
      <c r="N265" s="36"/>
      <c r="O265" s="36"/>
      <c r="P265" s="37" t="s">
        <v>523</v>
      </c>
      <c r="Q265" s="37"/>
      <c r="R265" s="35" t="s">
        <v>256</v>
      </c>
      <c r="S265" s="36"/>
      <c r="T265" s="37" t="s">
        <v>203</v>
      </c>
      <c r="U265" s="37"/>
      <c r="V265" s="36"/>
    </row>
    <row r="266" spans="1:22">
      <c r="A266" s="17"/>
      <c r="B266" s="65"/>
      <c r="C266" s="36"/>
      <c r="D266" s="37"/>
      <c r="E266" s="37"/>
      <c r="F266" s="36"/>
      <c r="G266" s="36"/>
      <c r="H266" s="37"/>
      <c r="I266" s="37"/>
      <c r="J266" s="36"/>
      <c r="K266" s="36"/>
      <c r="L266" s="37"/>
      <c r="M266" s="37"/>
      <c r="N266" s="36"/>
      <c r="O266" s="36"/>
      <c r="P266" s="37"/>
      <c r="Q266" s="37"/>
      <c r="R266" s="35"/>
      <c r="S266" s="36"/>
      <c r="T266" s="37"/>
      <c r="U266" s="37"/>
      <c r="V266" s="36"/>
    </row>
    <row r="267" spans="1:22">
      <c r="A267" s="17"/>
      <c r="B267" s="66" t="s">
        <v>502</v>
      </c>
      <c r="C267" s="20"/>
      <c r="D267" s="39">
        <v>36.200000000000003</v>
      </c>
      <c r="E267" s="39"/>
      <c r="F267" s="20"/>
      <c r="G267" s="20"/>
      <c r="H267" s="39" t="s">
        <v>523</v>
      </c>
      <c r="I267" s="39"/>
      <c r="J267" s="38" t="s">
        <v>256</v>
      </c>
      <c r="K267" s="20"/>
      <c r="L267" s="39">
        <v>5.3</v>
      </c>
      <c r="M267" s="39"/>
      <c r="N267" s="20"/>
      <c r="O267" s="20"/>
      <c r="P267" s="20"/>
      <c r="Q267" s="20"/>
      <c r="R267" s="20"/>
      <c r="S267" s="20"/>
      <c r="T267" s="39">
        <v>36</v>
      </c>
      <c r="U267" s="39"/>
      <c r="V267" s="20"/>
    </row>
    <row r="268" spans="1:22" ht="15.75" thickBot="1">
      <c r="A268" s="17"/>
      <c r="B268" s="66"/>
      <c r="C268" s="20"/>
      <c r="D268" s="50"/>
      <c r="E268" s="50"/>
      <c r="F268" s="51"/>
      <c r="G268" s="20"/>
      <c r="H268" s="50"/>
      <c r="I268" s="50"/>
      <c r="J268" s="124"/>
      <c r="K268" s="20"/>
      <c r="L268" s="50"/>
      <c r="M268" s="50"/>
      <c r="N268" s="51"/>
      <c r="O268" s="20"/>
      <c r="P268" s="51"/>
      <c r="Q268" s="51"/>
      <c r="R268" s="51"/>
      <c r="S268" s="20"/>
      <c r="T268" s="50"/>
      <c r="U268" s="50"/>
      <c r="V268" s="51"/>
    </row>
    <row r="269" spans="1:22">
      <c r="A269" s="17"/>
      <c r="B269" s="65" t="s">
        <v>515</v>
      </c>
      <c r="C269" s="36"/>
      <c r="D269" s="52">
        <v>36.200000000000003</v>
      </c>
      <c r="E269" s="52"/>
      <c r="F269" s="53"/>
      <c r="G269" s="36"/>
      <c r="H269" s="52" t="s">
        <v>531</v>
      </c>
      <c r="I269" s="52"/>
      <c r="J269" s="68" t="s">
        <v>256</v>
      </c>
      <c r="K269" s="36"/>
      <c r="L269" s="52">
        <v>10.8</v>
      </c>
      <c r="M269" s="52"/>
      <c r="N269" s="53"/>
      <c r="O269" s="36"/>
      <c r="P269" s="52" t="s">
        <v>203</v>
      </c>
      <c r="Q269" s="52"/>
      <c r="R269" s="53"/>
      <c r="S269" s="36"/>
      <c r="T269" s="52">
        <v>36</v>
      </c>
      <c r="U269" s="52"/>
      <c r="V269" s="53"/>
    </row>
    <row r="270" spans="1:22" ht="15.75" thickBot="1">
      <c r="A270" s="17"/>
      <c r="B270" s="65"/>
      <c r="C270" s="36"/>
      <c r="D270" s="40"/>
      <c r="E270" s="40"/>
      <c r="F270" s="41"/>
      <c r="G270" s="36"/>
      <c r="H270" s="40"/>
      <c r="I270" s="40"/>
      <c r="J270" s="88"/>
      <c r="K270" s="36"/>
      <c r="L270" s="40"/>
      <c r="M270" s="40"/>
      <c r="N270" s="41"/>
      <c r="O270" s="36"/>
      <c r="P270" s="40"/>
      <c r="Q270" s="40"/>
      <c r="R270" s="41"/>
      <c r="S270" s="36"/>
      <c r="T270" s="40"/>
      <c r="U270" s="40"/>
      <c r="V270" s="41"/>
    </row>
    <row r="271" spans="1:22">
      <c r="A271" s="17"/>
      <c r="B271" s="66" t="s">
        <v>517</v>
      </c>
      <c r="C271" s="20"/>
      <c r="D271" s="42">
        <v>60</v>
      </c>
      <c r="E271" s="42"/>
      <c r="F271" s="34"/>
      <c r="G271" s="20"/>
      <c r="H271" s="42">
        <v>132.69999999999999</v>
      </c>
      <c r="I271" s="42"/>
      <c r="J271" s="34"/>
      <c r="K271" s="20"/>
      <c r="L271" s="42">
        <v>66</v>
      </c>
      <c r="M271" s="42"/>
      <c r="N271" s="34"/>
      <c r="O271" s="20"/>
      <c r="P271" s="42" t="s">
        <v>530</v>
      </c>
      <c r="Q271" s="42"/>
      <c r="R271" s="45" t="s">
        <v>256</v>
      </c>
      <c r="S271" s="20"/>
      <c r="T271" s="42">
        <v>93.4</v>
      </c>
      <c r="U271" s="42"/>
      <c r="V271" s="34"/>
    </row>
    <row r="272" spans="1:22">
      <c r="A272" s="17"/>
      <c r="B272" s="66"/>
      <c r="C272" s="20"/>
      <c r="D272" s="39"/>
      <c r="E272" s="39"/>
      <c r="F272" s="20"/>
      <c r="G272" s="20"/>
      <c r="H272" s="39"/>
      <c r="I272" s="39"/>
      <c r="J272" s="20"/>
      <c r="K272" s="20"/>
      <c r="L272" s="39"/>
      <c r="M272" s="39"/>
      <c r="N272" s="20"/>
      <c r="O272" s="20"/>
      <c r="P272" s="39"/>
      <c r="Q272" s="39"/>
      <c r="R272" s="38"/>
      <c r="S272" s="20"/>
      <c r="T272" s="39"/>
      <c r="U272" s="39"/>
      <c r="V272" s="20"/>
    </row>
    <row r="273" spans="1:22">
      <c r="A273" s="17"/>
      <c r="B273" s="65" t="s">
        <v>505</v>
      </c>
      <c r="C273" s="36"/>
      <c r="D273" s="37" t="s">
        <v>532</v>
      </c>
      <c r="E273" s="37"/>
      <c r="F273" s="35" t="s">
        <v>256</v>
      </c>
      <c r="G273" s="36"/>
      <c r="H273" s="37">
        <v>12.8</v>
      </c>
      <c r="I273" s="37"/>
      <c r="J273" s="36"/>
      <c r="K273" s="36"/>
      <c r="L273" s="37">
        <v>18.3</v>
      </c>
      <c r="M273" s="37"/>
      <c r="N273" s="36"/>
      <c r="O273" s="36"/>
      <c r="P273" s="37" t="s">
        <v>203</v>
      </c>
      <c r="Q273" s="37"/>
      <c r="R273" s="36"/>
      <c r="S273" s="36"/>
      <c r="T273" s="37">
        <v>19.899999999999999</v>
      </c>
      <c r="U273" s="37"/>
      <c r="V273" s="36"/>
    </row>
    <row r="274" spans="1:22" ht="15.75" thickBot="1">
      <c r="A274" s="17"/>
      <c r="B274" s="65"/>
      <c r="C274" s="36"/>
      <c r="D274" s="40"/>
      <c r="E274" s="40"/>
      <c r="F274" s="88"/>
      <c r="G274" s="36"/>
      <c r="H274" s="40"/>
      <c r="I274" s="40"/>
      <c r="J274" s="41"/>
      <c r="K274" s="36"/>
      <c r="L274" s="40"/>
      <c r="M274" s="40"/>
      <c r="N274" s="41"/>
      <c r="O274" s="36"/>
      <c r="P274" s="40"/>
      <c r="Q274" s="40"/>
      <c r="R274" s="41"/>
      <c r="S274" s="36"/>
      <c r="T274" s="40"/>
      <c r="U274" s="40"/>
      <c r="V274" s="41"/>
    </row>
    <row r="275" spans="1:22">
      <c r="A275" s="17"/>
      <c r="B275" s="66" t="s">
        <v>37</v>
      </c>
      <c r="C275" s="20"/>
      <c r="D275" s="42">
        <v>71.2</v>
      </c>
      <c r="E275" s="42"/>
      <c r="F275" s="34"/>
      <c r="G275" s="20"/>
      <c r="H275" s="42">
        <v>119.9</v>
      </c>
      <c r="I275" s="42"/>
      <c r="J275" s="34"/>
      <c r="K275" s="20"/>
      <c r="L275" s="42">
        <v>47.7</v>
      </c>
      <c r="M275" s="42"/>
      <c r="N275" s="34"/>
      <c r="O275" s="20"/>
      <c r="P275" s="42" t="s">
        <v>530</v>
      </c>
      <c r="Q275" s="42"/>
      <c r="R275" s="45" t="s">
        <v>256</v>
      </c>
      <c r="S275" s="20"/>
      <c r="T275" s="42">
        <v>73.5</v>
      </c>
      <c r="U275" s="42"/>
      <c r="V275" s="34"/>
    </row>
    <row r="276" spans="1:22">
      <c r="A276" s="17"/>
      <c r="B276" s="66"/>
      <c r="C276" s="20"/>
      <c r="D276" s="39"/>
      <c r="E276" s="39"/>
      <c r="F276" s="20"/>
      <c r="G276" s="20"/>
      <c r="H276" s="39"/>
      <c r="I276" s="39"/>
      <c r="J276" s="20"/>
      <c r="K276" s="20"/>
      <c r="L276" s="39"/>
      <c r="M276" s="39"/>
      <c r="N276" s="20"/>
      <c r="O276" s="20"/>
      <c r="P276" s="39"/>
      <c r="Q276" s="39"/>
      <c r="R276" s="38"/>
      <c r="S276" s="20"/>
      <c r="T276" s="39"/>
      <c r="U276" s="39"/>
      <c r="V276" s="20"/>
    </row>
    <row r="277" spans="1:22">
      <c r="A277" s="17"/>
      <c r="B277" s="115" t="s">
        <v>507</v>
      </c>
      <c r="C277" s="36"/>
      <c r="D277" s="37" t="s">
        <v>203</v>
      </c>
      <c r="E277" s="37"/>
      <c r="F277" s="36"/>
      <c r="G277" s="36"/>
      <c r="H277" s="37" t="s">
        <v>203</v>
      </c>
      <c r="I277" s="37"/>
      <c r="J277" s="36"/>
      <c r="K277" s="36"/>
      <c r="L277" s="37">
        <v>2.2999999999999998</v>
      </c>
      <c r="M277" s="37"/>
      <c r="N277" s="36"/>
      <c r="O277" s="36"/>
      <c r="P277" s="37" t="s">
        <v>203</v>
      </c>
      <c r="Q277" s="37"/>
      <c r="R277" s="36"/>
      <c r="S277" s="36"/>
      <c r="T277" s="37">
        <v>2.2999999999999998</v>
      </c>
      <c r="U277" s="37"/>
      <c r="V277" s="36"/>
    </row>
    <row r="278" spans="1:22" ht="15.75" thickBot="1">
      <c r="A278" s="17"/>
      <c r="B278" s="115"/>
      <c r="C278" s="36"/>
      <c r="D278" s="40"/>
      <c r="E278" s="40"/>
      <c r="F278" s="41"/>
      <c r="G278" s="36"/>
      <c r="H278" s="40"/>
      <c r="I278" s="40"/>
      <c r="J278" s="41"/>
      <c r="K278" s="36"/>
      <c r="L278" s="40"/>
      <c r="M278" s="40"/>
      <c r="N278" s="41"/>
      <c r="O278" s="36"/>
      <c r="P278" s="40"/>
      <c r="Q278" s="40"/>
      <c r="R278" s="41"/>
      <c r="S278" s="36"/>
      <c r="T278" s="40"/>
      <c r="U278" s="40"/>
      <c r="V278" s="41"/>
    </row>
    <row r="279" spans="1:22">
      <c r="A279" s="17"/>
      <c r="B279" s="125" t="s">
        <v>39</v>
      </c>
      <c r="C279" s="20"/>
      <c r="D279" s="45" t="s">
        <v>202</v>
      </c>
      <c r="E279" s="42">
        <v>71.2</v>
      </c>
      <c r="F279" s="34"/>
      <c r="G279" s="20"/>
      <c r="H279" s="45" t="s">
        <v>202</v>
      </c>
      <c r="I279" s="42">
        <v>119.9</v>
      </c>
      <c r="J279" s="34"/>
      <c r="K279" s="20"/>
      <c r="L279" s="45" t="s">
        <v>202</v>
      </c>
      <c r="M279" s="42">
        <v>45.4</v>
      </c>
      <c r="N279" s="34"/>
      <c r="O279" s="20"/>
      <c r="P279" s="45" t="s">
        <v>202</v>
      </c>
      <c r="Q279" s="42" t="s">
        <v>530</v>
      </c>
      <c r="R279" s="45" t="s">
        <v>256</v>
      </c>
      <c r="S279" s="20"/>
      <c r="T279" s="45" t="s">
        <v>202</v>
      </c>
      <c r="U279" s="42">
        <v>71.2</v>
      </c>
      <c r="V279" s="34"/>
    </row>
    <row r="280" spans="1:22" ht="15.75" thickBot="1">
      <c r="A280" s="17"/>
      <c r="B280" s="125"/>
      <c r="C280" s="20"/>
      <c r="D280" s="46"/>
      <c r="E280" s="47"/>
      <c r="F280" s="48"/>
      <c r="G280" s="20"/>
      <c r="H280" s="46"/>
      <c r="I280" s="47"/>
      <c r="J280" s="48"/>
      <c r="K280" s="20"/>
      <c r="L280" s="46"/>
      <c r="M280" s="47"/>
      <c r="N280" s="48"/>
      <c r="O280" s="20"/>
      <c r="P280" s="46"/>
      <c r="Q280" s="47"/>
      <c r="R280" s="46"/>
      <c r="S280" s="20"/>
      <c r="T280" s="46"/>
      <c r="U280" s="47"/>
      <c r="V280" s="48"/>
    </row>
    <row r="281" spans="1:22" ht="15.75" thickTop="1">
      <c r="A281" s="17"/>
      <c r="B281" s="123" t="s">
        <v>50</v>
      </c>
      <c r="C281" s="36"/>
      <c r="D281" s="129" t="s">
        <v>202</v>
      </c>
      <c r="E281" s="130">
        <v>68.8</v>
      </c>
      <c r="F281" s="49"/>
      <c r="G281" s="36"/>
      <c r="H281" s="129" t="s">
        <v>202</v>
      </c>
      <c r="I281" s="130">
        <v>118.4</v>
      </c>
      <c r="J281" s="49"/>
      <c r="K281" s="36"/>
      <c r="L281" s="129" t="s">
        <v>202</v>
      </c>
      <c r="M281" s="130">
        <v>46.8</v>
      </c>
      <c r="N281" s="49"/>
      <c r="O281" s="36"/>
      <c r="P281" s="129" t="s">
        <v>202</v>
      </c>
      <c r="Q281" s="130" t="s">
        <v>533</v>
      </c>
      <c r="R281" s="129" t="s">
        <v>256</v>
      </c>
      <c r="S281" s="36"/>
      <c r="T281" s="129" t="s">
        <v>202</v>
      </c>
      <c r="U281" s="130">
        <v>71.099999999999994</v>
      </c>
      <c r="V281" s="49"/>
    </row>
    <row r="282" spans="1:22">
      <c r="A282" s="17"/>
      <c r="B282" s="123"/>
      <c r="C282" s="36"/>
      <c r="D282" s="35"/>
      <c r="E282" s="37"/>
      <c r="F282" s="36"/>
      <c r="G282" s="36"/>
      <c r="H282" s="35"/>
      <c r="I282" s="37"/>
      <c r="J282" s="36"/>
      <c r="K282" s="36"/>
      <c r="L282" s="35"/>
      <c r="M282" s="37"/>
      <c r="N282" s="36"/>
      <c r="O282" s="36"/>
      <c r="P282" s="35"/>
      <c r="Q282" s="37"/>
      <c r="R282" s="35"/>
      <c r="S282" s="36"/>
      <c r="T282" s="97"/>
      <c r="U282" s="54"/>
      <c r="V282" s="55"/>
    </row>
    <row r="283" spans="1:22">
      <c r="A283" s="17"/>
      <c r="B283" s="78" t="s">
        <v>51</v>
      </c>
      <c r="C283" s="20"/>
      <c r="D283" s="39" t="s">
        <v>203</v>
      </c>
      <c r="E283" s="39"/>
      <c r="F283" s="20"/>
      <c r="G283" s="20"/>
      <c r="H283" s="39" t="s">
        <v>203</v>
      </c>
      <c r="I283" s="39"/>
      <c r="J283" s="20"/>
      <c r="K283" s="20"/>
      <c r="L283" s="39">
        <v>2.2999999999999998</v>
      </c>
      <c r="M283" s="39"/>
      <c r="N283" s="20"/>
      <c r="O283" s="20"/>
      <c r="P283" s="39" t="s">
        <v>203</v>
      </c>
      <c r="Q283" s="39"/>
      <c r="R283" s="20"/>
      <c r="S283" s="20"/>
      <c r="T283" s="39">
        <v>2.2999999999999998</v>
      </c>
      <c r="U283" s="39"/>
      <c r="V283" s="20"/>
    </row>
    <row r="284" spans="1:22" ht="15.75" thickBot="1">
      <c r="A284" s="17"/>
      <c r="B284" s="78"/>
      <c r="C284" s="20"/>
      <c r="D284" s="50"/>
      <c r="E284" s="50"/>
      <c r="F284" s="51"/>
      <c r="G284" s="20"/>
      <c r="H284" s="50"/>
      <c r="I284" s="50"/>
      <c r="J284" s="51"/>
      <c r="K284" s="20"/>
      <c r="L284" s="50"/>
      <c r="M284" s="50"/>
      <c r="N284" s="51"/>
      <c r="O284" s="20"/>
      <c r="P284" s="50"/>
      <c r="Q284" s="50"/>
      <c r="R284" s="51"/>
      <c r="S284" s="20"/>
      <c r="T284" s="50"/>
      <c r="U284" s="50"/>
      <c r="V284" s="51"/>
    </row>
    <row r="285" spans="1:22">
      <c r="A285" s="17"/>
      <c r="B285" s="131" t="s">
        <v>520</v>
      </c>
      <c r="C285" s="36"/>
      <c r="D285" s="68" t="s">
        <v>202</v>
      </c>
      <c r="E285" s="52">
        <v>68.8</v>
      </c>
      <c r="F285" s="53"/>
      <c r="G285" s="36"/>
      <c r="H285" s="68" t="s">
        <v>202</v>
      </c>
      <c r="I285" s="52">
        <v>118.4</v>
      </c>
      <c r="J285" s="53"/>
      <c r="K285" s="36"/>
      <c r="L285" s="68" t="s">
        <v>202</v>
      </c>
      <c r="M285" s="52">
        <v>44.5</v>
      </c>
      <c r="N285" s="53"/>
      <c r="O285" s="36"/>
      <c r="P285" s="68" t="s">
        <v>202</v>
      </c>
      <c r="Q285" s="52" t="s">
        <v>533</v>
      </c>
      <c r="R285" s="68" t="s">
        <v>256</v>
      </c>
      <c r="S285" s="36"/>
      <c r="T285" s="68" t="s">
        <v>202</v>
      </c>
      <c r="U285" s="52">
        <v>68.8</v>
      </c>
      <c r="V285" s="53"/>
    </row>
    <row r="286" spans="1:22" ht="15.75" thickBot="1">
      <c r="A286" s="17"/>
      <c r="B286" s="131"/>
      <c r="C286" s="36"/>
      <c r="D286" s="69"/>
      <c r="E286" s="56"/>
      <c r="F286" s="57"/>
      <c r="G286" s="36"/>
      <c r="H286" s="69"/>
      <c r="I286" s="56"/>
      <c r="J286" s="57"/>
      <c r="K286" s="36"/>
      <c r="L286" s="69"/>
      <c r="M286" s="56"/>
      <c r="N286" s="57"/>
      <c r="O286" s="36"/>
      <c r="P286" s="69"/>
      <c r="Q286" s="56"/>
      <c r="R286" s="69"/>
      <c r="S286" s="36"/>
      <c r="T286" s="69"/>
      <c r="U286" s="56"/>
      <c r="V286" s="57"/>
    </row>
    <row r="287" spans="1:22" ht="15.75" thickTop="1">
      <c r="A287" s="17"/>
      <c r="B287" s="16"/>
      <c r="C287" s="16"/>
      <c r="D287" s="16"/>
      <c r="E287" s="16"/>
      <c r="F287" s="16"/>
      <c r="G287" s="16"/>
      <c r="H287" s="16"/>
      <c r="I287" s="16"/>
      <c r="J287" s="16"/>
      <c r="K287" s="16"/>
      <c r="L287" s="16"/>
      <c r="M287" s="16"/>
      <c r="N287" s="16"/>
      <c r="O287" s="16"/>
      <c r="P287" s="16"/>
      <c r="Q287" s="16"/>
      <c r="R287" s="16"/>
      <c r="S287" s="16"/>
      <c r="T287" s="16"/>
      <c r="U287" s="16"/>
      <c r="V287" s="16"/>
    </row>
    <row r="288" spans="1:22">
      <c r="A288" s="17"/>
      <c r="B288" s="167" t="s">
        <v>6</v>
      </c>
      <c r="C288" s="167"/>
      <c r="D288" s="167"/>
      <c r="E288" s="167"/>
      <c r="F288" s="167"/>
      <c r="G288" s="167"/>
      <c r="H288" s="167"/>
      <c r="I288" s="167"/>
      <c r="J288" s="167"/>
      <c r="K288" s="167"/>
      <c r="L288" s="167"/>
      <c r="M288" s="167"/>
      <c r="N288" s="167"/>
      <c r="O288" s="167"/>
      <c r="P288" s="167"/>
      <c r="Q288" s="167"/>
      <c r="R288" s="167"/>
      <c r="S288" s="167"/>
      <c r="T288" s="167"/>
      <c r="U288" s="167"/>
      <c r="V288" s="167"/>
    </row>
    <row r="289" spans="1:22">
      <c r="A289" s="17"/>
      <c r="B289" s="167" t="s">
        <v>534</v>
      </c>
      <c r="C289" s="167"/>
      <c r="D289" s="167"/>
      <c r="E289" s="167"/>
      <c r="F289" s="167"/>
      <c r="G289" s="167"/>
      <c r="H289" s="167"/>
      <c r="I289" s="167"/>
      <c r="J289" s="167"/>
      <c r="K289" s="167"/>
      <c r="L289" s="167"/>
      <c r="M289" s="167"/>
      <c r="N289" s="167"/>
      <c r="O289" s="167"/>
      <c r="P289" s="167"/>
      <c r="Q289" s="167"/>
      <c r="R289" s="167"/>
      <c r="S289" s="167"/>
      <c r="T289" s="167"/>
      <c r="U289" s="167"/>
      <c r="V289" s="167"/>
    </row>
    <row r="290" spans="1:22">
      <c r="A290" s="17"/>
      <c r="B290" s="168" t="s">
        <v>535</v>
      </c>
      <c r="C290" s="168"/>
      <c r="D290" s="168"/>
      <c r="E290" s="168"/>
      <c r="F290" s="168"/>
      <c r="G290" s="168"/>
      <c r="H290" s="168"/>
      <c r="I290" s="168"/>
      <c r="J290" s="168"/>
      <c r="K290" s="168"/>
      <c r="L290" s="168"/>
      <c r="M290" s="168"/>
      <c r="N290" s="168"/>
      <c r="O290" s="168"/>
      <c r="P290" s="168"/>
      <c r="Q290" s="168"/>
      <c r="R290" s="168"/>
      <c r="S290" s="168"/>
      <c r="T290" s="168"/>
      <c r="U290" s="168"/>
      <c r="V290" s="168"/>
    </row>
    <row r="291" spans="1:22">
      <c r="A291" s="17"/>
      <c r="B291" s="167" t="s">
        <v>536</v>
      </c>
      <c r="C291" s="167"/>
      <c r="D291" s="167"/>
      <c r="E291" s="167"/>
      <c r="F291" s="167"/>
      <c r="G291" s="167"/>
      <c r="H291" s="167"/>
      <c r="I291" s="167"/>
      <c r="J291" s="167"/>
      <c r="K291" s="167"/>
      <c r="L291" s="167"/>
      <c r="M291" s="167"/>
      <c r="N291" s="167"/>
      <c r="O291" s="167"/>
      <c r="P291" s="167"/>
      <c r="Q291" s="167"/>
      <c r="R291" s="167"/>
      <c r="S291" s="167"/>
      <c r="T291" s="167"/>
      <c r="U291" s="167"/>
      <c r="V291" s="167"/>
    </row>
    <row r="292" spans="1:22">
      <c r="A292" s="17"/>
      <c r="B292" s="29"/>
      <c r="C292" s="29"/>
      <c r="D292" s="29"/>
      <c r="E292" s="29"/>
      <c r="F292" s="29"/>
      <c r="G292" s="29"/>
      <c r="H292" s="29"/>
      <c r="I292" s="29"/>
      <c r="J292" s="29"/>
      <c r="K292" s="29"/>
      <c r="L292" s="29"/>
      <c r="M292" s="29"/>
      <c r="N292" s="29"/>
      <c r="O292" s="29"/>
      <c r="P292" s="29"/>
      <c r="Q292" s="29"/>
      <c r="R292" s="29"/>
      <c r="S292" s="29"/>
      <c r="T292" s="29"/>
      <c r="U292" s="29"/>
      <c r="V292" s="29"/>
    </row>
    <row r="293" spans="1:22">
      <c r="A293" s="17"/>
      <c r="B293" s="29"/>
      <c r="C293" s="29"/>
      <c r="D293" s="29"/>
      <c r="E293" s="29"/>
      <c r="F293" s="29"/>
      <c r="G293" s="29"/>
      <c r="H293" s="29"/>
      <c r="I293" s="29"/>
      <c r="J293" s="29"/>
      <c r="K293" s="29"/>
      <c r="L293" s="29"/>
      <c r="M293" s="29"/>
      <c r="N293" s="29"/>
      <c r="O293" s="29"/>
      <c r="P293" s="29"/>
      <c r="Q293" s="29"/>
      <c r="R293" s="29"/>
      <c r="S293" s="29"/>
      <c r="T293" s="29"/>
      <c r="U293" s="29"/>
      <c r="V293" s="29"/>
    </row>
    <row r="294" spans="1:22">
      <c r="A294" s="17"/>
      <c r="B294" s="13"/>
      <c r="C294" s="13"/>
      <c r="D294" s="13"/>
      <c r="E294" s="13"/>
      <c r="F294" s="13"/>
      <c r="G294" s="13"/>
      <c r="H294" s="13"/>
      <c r="I294" s="13"/>
      <c r="J294" s="13"/>
      <c r="K294" s="13"/>
      <c r="L294" s="13"/>
      <c r="M294" s="13"/>
      <c r="N294" s="13"/>
      <c r="O294" s="13"/>
      <c r="P294" s="13"/>
      <c r="Q294" s="13"/>
      <c r="R294" s="13"/>
      <c r="S294" s="13"/>
      <c r="T294" s="13"/>
      <c r="U294" s="13"/>
      <c r="V294" s="13"/>
    </row>
    <row r="295" spans="1:22">
      <c r="A295" s="17"/>
      <c r="B295" s="20"/>
      <c r="C295" s="20"/>
      <c r="D295" s="64" t="s">
        <v>490</v>
      </c>
      <c r="E295" s="64"/>
      <c r="F295" s="64"/>
      <c r="G295" s="20"/>
      <c r="H295" s="136" t="s">
        <v>491</v>
      </c>
      <c r="I295" s="136"/>
      <c r="J295" s="136"/>
      <c r="K295" s="20"/>
      <c r="L295" s="136" t="s">
        <v>493</v>
      </c>
      <c r="M295" s="136"/>
      <c r="N295" s="136"/>
      <c r="O295" s="20"/>
      <c r="P295" s="136" t="s">
        <v>494</v>
      </c>
      <c r="Q295" s="136"/>
      <c r="R295" s="136"/>
      <c r="S295" s="20"/>
      <c r="T295" s="136" t="s">
        <v>135</v>
      </c>
      <c r="U295" s="136"/>
      <c r="V295" s="136"/>
    </row>
    <row r="296" spans="1:22">
      <c r="A296" s="17"/>
      <c r="B296" s="20"/>
      <c r="C296" s="20"/>
      <c r="D296" s="64"/>
      <c r="E296" s="64"/>
      <c r="F296" s="64"/>
      <c r="G296" s="20"/>
      <c r="H296" s="136" t="s">
        <v>492</v>
      </c>
      <c r="I296" s="136"/>
      <c r="J296" s="136"/>
      <c r="K296" s="20"/>
      <c r="L296" s="136" t="s">
        <v>491</v>
      </c>
      <c r="M296" s="136"/>
      <c r="N296" s="136"/>
      <c r="O296" s="20"/>
      <c r="P296" s="136" t="s">
        <v>495</v>
      </c>
      <c r="Q296" s="136"/>
      <c r="R296" s="136"/>
      <c r="S296" s="20"/>
      <c r="T296" s="136"/>
      <c r="U296" s="136"/>
      <c r="V296" s="136"/>
    </row>
    <row r="297" spans="1:22">
      <c r="A297" s="17"/>
      <c r="B297" s="20"/>
      <c r="C297" s="20"/>
      <c r="D297" s="64"/>
      <c r="E297" s="64"/>
      <c r="F297" s="64"/>
      <c r="G297" s="20"/>
      <c r="H297" s="16"/>
      <c r="I297" s="16"/>
      <c r="J297" s="16"/>
      <c r="K297" s="20"/>
      <c r="L297" s="136" t="s">
        <v>492</v>
      </c>
      <c r="M297" s="136"/>
      <c r="N297" s="136"/>
      <c r="O297" s="20"/>
      <c r="P297" s="136" t="s">
        <v>496</v>
      </c>
      <c r="Q297" s="136"/>
      <c r="R297" s="136"/>
      <c r="S297" s="20"/>
      <c r="T297" s="136"/>
      <c r="U297" s="136"/>
      <c r="V297" s="136"/>
    </row>
    <row r="298" spans="1:22" ht="15.75" thickBot="1">
      <c r="A298" s="17"/>
      <c r="B298" s="20"/>
      <c r="C298" s="20"/>
      <c r="D298" s="30"/>
      <c r="E298" s="30"/>
      <c r="F298" s="30"/>
      <c r="G298" s="20"/>
      <c r="H298" s="122"/>
      <c r="I298" s="122"/>
      <c r="J298" s="122"/>
      <c r="K298" s="20"/>
      <c r="L298" s="122"/>
      <c r="M298" s="122"/>
      <c r="N298" s="122"/>
      <c r="O298" s="20"/>
      <c r="P298" s="137" t="s">
        <v>497</v>
      </c>
      <c r="Q298" s="137"/>
      <c r="R298" s="137"/>
      <c r="S298" s="20"/>
      <c r="T298" s="137"/>
      <c r="U298" s="137"/>
      <c r="V298" s="137"/>
    </row>
    <row r="299" spans="1:22">
      <c r="A299" s="17"/>
      <c r="B299" s="60"/>
      <c r="C299" s="12"/>
      <c r="D299" s="20"/>
      <c r="E299" s="20"/>
      <c r="F299" s="20"/>
      <c r="G299" s="20"/>
      <c r="H299" s="20"/>
      <c r="I299" s="20"/>
      <c r="J299" s="20"/>
      <c r="K299" s="20"/>
      <c r="L299" s="20"/>
      <c r="M299" s="20"/>
      <c r="N299" s="20"/>
      <c r="O299" s="20"/>
      <c r="P299" s="20"/>
      <c r="Q299" s="20"/>
      <c r="R299" s="20"/>
      <c r="S299" s="20"/>
      <c r="T299" s="20"/>
      <c r="U299" s="20"/>
      <c r="V299" s="20"/>
    </row>
    <row r="300" spans="1:22">
      <c r="A300" s="17"/>
      <c r="B300" s="134" t="s">
        <v>58</v>
      </c>
      <c r="C300" s="27"/>
      <c r="D300" s="36"/>
      <c r="E300" s="36"/>
      <c r="F300" s="36"/>
      <c r="G300" s="27"/>
      <c r="H300" s="36"/>
      <c r="I300" s="36"/>
      <c r="J300" s="36"/>
      <c r="K300" s="27"/>
      <c r="L300" s="36"/>
      <c r="M300" s="36"/>
      <c r="N300" s="36"/>
      <c r="O300" s="27"/>
      <c r="P300" s="36"/>
      <c r="Q300" s="36"/>
      <c r="R300" s="36"/>
      <c r="S300" s="27"/>
      <c r="T300" s="36"/>
      <c r="U300" s="36"/>
      <c r="V300" s="36"/>
    </row>
    <row r="301" spans="1:22">
      <c r="A301" s="17"/>
      <c r="B301" s="138" t="s">
        <v>59</v>
      </c>
      <c r="C301" s="20"/>
      <c r="D301" s="117" t="s">
        <v>202</v>
      </c>
      <c r="E301" s="139" t="s">
        <v>203</v>
      </c>
      <c r="F301" s="20"/>
      <c r="G301" s="20"/>
      <c r="H301" s="117" t="s">
        <v>202</v>
      </c>
      <c r="I301" s="139">
        <v>188.9</v>
      </c>
      <c r="J301" s="20"/>
      <c r="K301" s="20"/>
      <c r="L301" s="117" t="s">
        <v>202</v>
      </c>
      <c r="M301" s="139">
        <v>79.900000000000006</v>
      </c>
      <c r="N301" s="20"/>
      <c r="O301" s="20"/>
      <c r="P301" s="117" t="s">
        <v>202</v>
      </c>
      <c r="Q301" s="139" t="s">
        <v>203</v>
      </c>
      <c r="R301" s="20"/>
      <c r="S301" s="20"/>
      <c r="T301" s="117" t="s">
        <v>202</v>
      </c>
      <c r="U301" s="139">
        <v>268.8</v>
      </c>
      <c r="V301" s="20"/>
    </row>
    <row r="302" spans="1:22">
      <c r="A302" s="17"/>
      <c r="B302" s="138"/>
      <c r="C302" s="20"/>
      <c r="D302" s="117"/>
      <c r="E302" s="139"/>
      <c r="F302" s="20"/>
      <c r="G302" s="20"/>
      <c r="H302" s="117"/>
      <c r="I302" s="139"/>
      <c r="J302" s="20"/>
      <c r="K302" s="20"/>
      <c r="L302" s="117"/>
      <c r="M302" s="139"/>
      <c r="N302" s="20"/>
      <c r="O302" s="20"/>
      <c r="P302" s="117"/>
      <c r="Q302" s="139"/>
      <c r="R302" s="20"/>
      <c r="S302" s="20"/>
      <c r="T302" s="117"/>
      <c r="U302" s="139"/>
      <c r="V302" s="20"/>
    </row>
    <row r="303" spans="1:22">
      <c r="A303" s="17"/>
      <c r="B303" s="140" t="s">
        <v>60</v>
      </c>
      <c r="C303" s="36"/>
      <c r="D303" s="141">
        <v>0.1</v>
      </c>
      <c r="E303" s="141"/>
      <c r="F303" s="36"/>
      <c r="G303" s="36"/>
      <c r="H303" s="141">
        <v>32.799999999999997</v>
      </c>
      <c r="I303" s="141"/>
      <c r="J303" s="36"/>
      <c r="K303" s="36"/>
      <c r="L303" s="141">
        <v>33</v>
      </c>
      <c r="M303" s="141"/>
      <c r="N303" s="36"/>
      <c r="O303" s="36"/>
      <c r="P303" s="141" t="s">
        <v>203</v>
      </c>
      <c r="Q303" s="141"/>
      <c r="R303" s="36"/>
      <c r="S303" s="36"/>
      <c r="T303" s="141">
        <v>65.900000000000006</v>
      </c>
      <c r="U303" s="141"/>
      <c r="V303" s="36"/>
    </row>
    <row r="304" spans="1:22">
      <c r="A304" s="17"/>
      <c r="B304" s="140"/>
      <c r="C304" s="36"/>
      <c r="D304" s="141"/>
      <c r="E304" s="141"/>
      <c r="F304" s="36"/>
      <c r="G304" s="36"/>
      <c r="H304" s="141"/>
      <c r="I304" s="141"/>
      <c r="J304" s="36"/>
      <c r="K304" s="36"/>
      <c r="L304" s="141"/>
      <c r="M304" s="141"/>
      <c r="N304" s="36"/>
      <c r="O304" s="36"/>
      <c r="P304" s="141"/>
      <c r="Q304" s="141"/>
      <c r="R304" s="36"/>
      <c r="S304" s="36"/>
      <c r="T304" s="141"/>
      <c r="U304" s="141"/>
      <c r="V304" s="36"/>
    </row>
    <row r="305" spans="1:22">
      <c r="A305" s="17"/>
      <c r="B305" s="138" t="s">
        <v>61</v>
      </c>
      <c r="C305" s="20"/>
      <c r="D305" s="139" t="s">
        <v>203</v>
      </c>
      <c r="E305" s="139"/>
      <c r="F305" s="20"/>
      <c r="G305" s="20"/>
      <c r="H305" s="139">
        <v>44.8</v>
      </c>
      <c r="I305" s="139"/>
      <c r="J305" s="20"/>
      <c r="K305" s="20"/>
      <c r="L305" s="139">
        <v>89.7</v>
      </c>
      <c r="M305" s="139"/>
      <c r="N305" s="20"/>
      <c r="O305" s="20"/>
      <c r="P305" s="139" t="s">
        <v>203</v>
      </c>
      <c r="Q305" s="139"/>
      <c r="R305" s="20"/>
      <c r="S305" s="20"/>
      <c r="T305" s="139">
        <v>134.5</v>
      </c>
      <c r="U305" s="139"/>
      <c r="V305" s="20"/>
    </row>
    <row r="306" spans="1:22">
      <c r="A306" s="17"/>
      <c r="B306" s="138"/>
      <c r="C306" s="20"/>
      <c r="D306" s="139"/>
      <c r="E306" s="139"/>
      <c r="F306" s="20"/>
      <c r="G306" s="20"/>
      <c r="H306" s="139"/>
      <c r="I306" s="139"/>
      <c r="J306" s="20"/>
      <c r="K306" s="20"/>
      <c r="L306" s="139"/>
      <c r="M306" s="139"/>
      <c r="N306" s="20"/>
      <c r="O306" s="20"/>
      <c r="P306" s="139"/>
      <c r="Q306" s="139"/>
      <c r="R306" s="20"/>
      <c r="S306" s="20"/>
      <c r="T306" s="139"/>
      <c r="U306" s="139"/>
      <c r="V306" s="20"/>
    </row>
    <row r="307" spans="1:22">
      <c r="A307" s="17"/>
      <c r="B307" s="140" t="s">
        <v>63</v>
      </c>
      <c r="C307" s="36"/>
      <c r="D307" s="141" t="s">
        <v>203</v>
      </c>
      <c r="E307" s="141"/>
      <c r="F307" s="36"/>
      <c r="G307" s="36"/>
      <c r="H307" s="141">
        <v>2.6</v>
      </c>
      <c r="I307" s="141"/>
      <c r="J307" s="36"/>
      <c r="K307" s="36"/>
      <c r="L307" s="141" t="s">
        <v>203</v>
      </c>
      <c r="M307" s="141"/>
      <c r="N307" s="36"/>
      <c r="O307" s="36"/>
      <c r="P307" s="141" t="s">
        <v>203</v>
      </c>
      <c r="Q307" s="141"/>
      <c r="R307" s="36"/>
      <c r="S307" s="36"/>
      <c r="T307" s="141">
        <v>2.6</v>
      </c>
      <c r="U307" s="141"/>
      <c r="V307" s="36"/>
    </row>
    <row r="308" spans="1:22">
      <c r="A308" s="17"/>
      <c r="B308" s="140"/>
      <c r="C308" s="36"/>
      <c r="D308" s="141"/>
      <c r="E308" s="141"/>
      <c r="F308" s="36"/>
      <c r="G308" s="36"/>
      <c r="H308" s="141"/>
      <c r="I308" s="141"/>
      <c r="J308" s="36"/>
      <c r="K308" s="36"/>
      <c r="L308" s="141"/>
      <c r="M308" s="141"/>
      <c r="N308" s="36"/>
      <c r="O308" s="36"/>
      <c r="P308" s="141"/>
      <c r="Q308" s="141"/>
      <c r="R308" s="36"/>
      <c r="S308" s="36"/>
      <c r="T308" s="141"/>
      <c r="U308" s="141"/>
      <c r="V308" s="36"/>
    </row>
    <row r="309" spans="1:22">
      <c r="A309" s="17"/>
      <c r="B309" s="138" t="s">
        <v>537</v>
      </c>
      <c r="C309" s="20"/>
      <c r="D309" s="139">
        <v>50.3</v>
      </c>
      <c r="E309" s="139"/>
      <c r="F309" s="20"/>
      <c r="G309" s="20"/>
      <c r="H309" s="139">
        <v>22.8</v>
      </c>
      <c r="I309" s="139"/>
      <c r="J309" s="20"/>
      <c r="K309" s="20"/>
      <c r="L309" s="139" t="s">
        <v>203</v>
      </c>
      <c r="M309" s="139"/>
      <c r="N309" s="20"/>
      <c r="O309" s="20"/>
      <c r="P309" s="139" t="s">
        <v>538</v>
      </c>
      <c r="Q309" s="139"/>
      <c r="R309" s="117" t="s">
        <v>256</v>
      </c>
      <c r="S309" s="20"/>
      <c r="T309" s="139" t="s">
        <v>203</v>
      </c>
      <c r="U309" s="139"/>
      <c r="V309" s="20"/>
    </row>
    <row r="310" spans="1:22">
      <c r="A310" s="17"/>
      <c r="B310" s="138"/>
      <c r="C310" s="20"/>
      <c r="D310" s="139"/>
      <c r="E310" s="139"/>
      <c r="F310" s="20"/>
      <c r="G310" s="20"/>
      <c r="H310" s="139"/>
      <c r="I310" s="139"/>
      <c r="J310" s="20"/>
      <c r="K310" s="20"/>
      <c r="L310" s="139"/>
      <c r="M310" s="139"/>
      <c r="N310" s="20"/>
      <c r="O310" s="20"/>
      <c r="P310" s="139"/>
      <c r="Q310" s="139"/>
      <c r="R310" s="117"/>
      <c r="S310" s="20"/>
      <c r="T310" s="139"/>
      <c r="U310" s="139"/>
      <c r="V310" s="20"/>
    </row>
    <row r="311" spans="1:22">
      <c r="A311" s="17"/>
      <c r="B311" s="140" t="s">
        <v>539</v>
      </c>
      <c r="C311" s="36"/>
      <c r="D311" s="141" t="s">
        <v>203</v>
      </c>
      <c r="E311" s="141"/>
      <c r="F311" s="36"/>
      <c r="G311" s="36"/>
      <c r="H311" s="141">
        <v>5.5</v>
      </c>
      <c r="I311" s="141"/>
      <c r="J311" s="36"/>
      <c r="K311" s="36"/>
      <c r="L311" s="141" t="s">
        <v>203</v>
      </c>
      <c r="M311" s="141"/>
      <c r="N311" s="36"/>
      <c r="O311" s="36"/>
      <c r="P311" s="141" t="s">
        <v>523</v>
      </c>
      <c r="Q311" s="141"/>
      <c r="R311" s="142" t="s">
        <v>256</v>
      </c>
      <c r="S311" s="36"/>
      <c r="T311" s="141" t="s">
        <v>203</v>
      </c>
      <c r="U311" s="141"/>
      <c r="V311" s="36"/>
    </row>
    <row r="312" spans="1:22">
      <c r="A312" s="17"/>
      <c r="B312" s="140"/>
      <c r="C312" s="36"/>
      <c r="D312" s="141"/>
      <c r="E312" s="141"/>
      <c r="F312" s="36"/>
      <c r="G312" s="36"/>
      <c r="H312" s="141"/>
      <c r="I312" s="141"/>
      <c r="J312" s="36"/>
      <c r="K312" s="36"/>
      <c r="L312" s="141"/>
      <c r="M312" s="141"/>
      <c r="N312" s="36"/>
      <c r="O312" s="36"/>
      <c r="P312" s="141"/>
      <c r="Q312" s="141"/>
      <c r="R312" s="142"/>
      <c r="S312" s="36"/>
      <c r="T312" s="141"/>
      <c r="U312" s="141"/>
      <c r="V312" s="36"/>
    </row>
    <row r="313" spans="1:22">
      <c r="A313" s="17"/>
      <c r="B313" s="138" t="s">
        <v>540</v>
      </c>
      <c r="C313" s="20"/>
      <c r="D313" s="139">
        <v>30.8</v>
      </c>
      <c r="E313" s="139"/>
      <c r="F313" s="20"/>
      <c r="G313" s="20"/>
      <c r="H313" s="139" t="s">
        <v>203</v>
      </c>
      <c r="I313" s="139"/>
      <c r="J313" s="20"/>
      <c r="K313" s="20"/>
      <c r="L313" s="139">
        <v>10.9</v>
      </c>
      <c r="M313" s="139"/>
      <c r="N313" s="20"/>
      <c r="O313" s="20"/>
      <c r="P313" s="139" t="s">
        <v>541</v>
      </c>
      <c r="Q313" s="139"/>
      <c r="R313" s="117" t="s">
        <v>256</v>
      </c>
      <c r="S313" s="20"/>
      <c r="T313" s="139">
        <v>3.7</v>
      </c>
      <c r="U313" s="139"/>
      <c r="V313" s="20"/>
    </row>
    <row r="314" spans="1:22" ht="15.75" thickBot="1">
      <c r="A314" s="17"/>
      <c r="B314" s="138"/>
      <c r="C314" s="20"/>
      <c r="D314" s="143"/>
      <c r="E314" s="143"/>
      <c r="F314" s="51"/>
      <c r="G314" s="20"/>
      <c r="H314" s="143"/>
      <c r="I314" s="143"/>
      <c r="J314" s="51"/>
      <c r="K314" s="20"/>
      <c r="L314" s="143"/>
      <c r="M314" s="143"/>
      <c r="N314" s="51"/>
      <c r="O314" s="20"/>
      <c r="P314" s="143"/>
      <c r="Q314" s="143"/>
      <c r="R314" s="144"/>
      <c r="S314" s="20"/>
      <c r="T314" s="143"/>
      <c r="U314" s="143"/>
      <c r="V314" s="51"/>
    </row>
    <row r="315" spans="1:22">
      <c r="A315" s="17"/>
      <c r="B315" s="140" t="s">
        <v>64</v>
      </c>
      <c r="C315" s="36"/>
      <c r="D315" s="145">
        <v>81.2</v>
      </c>
      <c r="E315" s="145"/>
      <c r="F315" s="53"/>
      <c r="G315" s="36"/>
      <c r="H315" s="145">
        <v>297.39999999999998</v>
      </c>
      <c r="I315" s="145"/>
      <c r="J315" s="53"/>
      <c r="K315" s="36"/>
      <c r="L315" s="145">
        <v>213.5</v>
      </c>
      <c r="M315" s="145"/>
      <c r="N315" s="53"/>
      <c r="O315" s="36"/>
      <c r="P315" s="145" t="s">
        <v>542</v>
      </c>
      <c r="Q315" s="145"/>
      <c r="R315" s="147" t="s">
        <v>256</v>
      </c>
      <c r="S315" s="36"/>
      <c r="T315" s="145">
        <v>475.5</v>
      </c>
      <c r="U315" s="145"/>
      <c r="V315" s="53"/>
    </row>
    <row r="316" spans="1:22" ht="15.75" thickBot="1">
      <c r="A316" s="17"/>
      <c r="B316" s="140"/>
      <c r="C316" s="36"/>
      <c r="D316" s="146"/>
      <c r="E316" s="146"/>
      <c r="F316" s="41"/>
      <c r="G316" s="36"/>
      <c r="H316" s="146"/>
      <c r="I316" s="146"/>
      <c r="J316" s="41"/>
      <c r="K316" s="36"/>
      <c r="L316" s="146"/>
      <c r="M316" s="146"/>
      <c r="N316" s="41"/>
      <c r="O316" s="36"/>
      <c r="P316" s="146"/>
      <c r="Q316" s="146"/>
      <c r="R316" s="148"/>
      <c r="S316" s="36"/>
      <c r="T316" s="146"/>
      <c r="U316" s="146"/>
      <c r="V316" s="41"/>
    </row>
    <row r="317" spans="1:22">
      <c r="A317" s="17"/>
      <c r="B317" s="138" t="s">
        <v>543</v>
      </c>
      <c r="C317" s="20"/>
      <c r="D317" s="149" t="s">
        <v>203</v>
      </c>
      <c r="E317" s="149"/>
      <c r="F317" s="34"/>
      <c r="G317" s="20"/>
      <c r="H317" s="149">
        <v>89</v>
      </c>
      <c r="I317" s="149"/>
      <c r="J317" s="34"/>
      <c r="K317" s="20"/>
      <c r="L317" s="149">
        <v>300</v>
      </c>
      <c r="M317" s="149"/>
      <c r="N317" s="34"/>
      <c r="O317" s="20"/>
      <c r="P317" s="149" t="s">
        <v>544</v>
      </c>
      <c r="Q317" s="149"/>
      <c r="R317" s="150" t="s">
        <v>256</v>
      </c>
      <c r="S317" s="20"/>
      <c r="T317" s="149" t="s">
        <v>203</v>
      </c>
      <c r="U317" s="149"/>
      <c r="V317" s="34"/>
    </row>
    <row r="318" spans="1:22">
      <c r="A318" s="17"/>
      <c r="B318" s="138"/>
      <c r="C318" s="20"/>
      <c r="D318" s="139"/>
      <c r="E318" s="139"/>
      <c r="F318" s="20"/>
      <c r="G318" s="20"/>
      <c r="H318" s="139"/>
      <c r="I318" s="139"/>
      <c r="J318" s="20"/>
      <c r="K318" s="20"/>
      <c r="L318" s="139"/>
      <c r="M318" s="139"/>
      <c r="N318" s="20"/>
      <c r="O318" s="20"/>
      <c r="P318" s="139"/>
      <c r="Q318" s="139"/>
      <c r="R318" s="117"/>
      <c r="S318" s="20"/>
      <c r="T318" s="139"/>
      <c r="U318" s="139"/>
      <c r="V318" s="20"/>
    </row>
    <row r="319" spans="1:22">
      <c r="A319" s="17"/>
      <c r="B319" s="140" t="s">
        <v>65</v>
      </c>
      <c r="C319" s="36"/>
      <c r="D319" s="141" t="s">
        <v>203</v>
      </c>
      <c r="E319" s="141"/>
      <c r="F319" s="36"/>
      <c r="G319" s="36"/>
      <c r="H319" s="141" t="s">
        <v>203</v>
      </c>
      <c r="I319" s="141"/>
      <c r="J319" s="36"/>
      <c r="K319" s="36"/>
      <c r="L319" s="141">
        <v>41</v>
      </c>
      <c r="M319" s="141"/>
      <c r="N319" s="36"/>
      <c r="O319" s="36"/>
      <c r="P319" s="141" t="s">
        <v>203</v>
      </c>
      <c r="Q319" s="141"/>
      <c r="R319" s="36"/>
      <c r="S319" s="36"/>
      <c r="T319" s="141">
        <v>41</v>
      </c>
      <c r="U319" s="141"/>
      <c r="V319" s="36"/>
    </row>
    <row r="320" spans="1:22">
      <c r="A320" s="17"/>
      <c r="B320" s="140"/>
      <c r="C320" s="36"/>
      <c r="D320" s="141"/>
      <c r="E320" s="141"/>
      <c r="F320" s="36"/>
      <c r="G320" s="36"/>
      <c r="H320" s="141"/>
      <c r="I320" s="141"/>
      <c r="J320" s="36"/>
      <c r="K320" s="36"/>
      <c r="L320" s="141"/>
      <c r="M320" s="141"/>
      <c r="N320" s="36"/>
      <c r="O320" s="36"/>
      <c r="P320" s="141"/>
      <c r="Q320" s="141"/>
      <c r="R320" s="36"/>
      <c r="S320" s="36"/>
      <c r="T320" s="141"/>
      <c r="U320" s="141"/>
      <c r="V320" s="36"/>
    </row>
    <row r="321" spans="1:22">
      <c r="A321" s="17"/>
      <c r="B321" s="138" t="s">
        <v>545</v>
      </c>
      <c r="C321" s="20"/>
      <c r="D321" s="139" t="s">
        <v>203</v>
      </c>
      <c r="E321" s="139"/>
      <c r="F321" s="20"/>
      <c r="G321" s="20"/>
      <c r="H321" s="139" t="s">
        <v>203</v>
      </c>
      <c r="I321" s="139"/>
      <c r="J321" s="20"/>
      <c r="K321" s="20"/>
      <c r="L321" s="139">
        <v>52.5</v>
      </c>
      <c r="M321" s="139"/>
      <c r="N321" s="20"/>
      <c r="O321" s="20"/>
      <c r="P321" s="139" t="s">
        <v>203</v>
      </c>
      <c r="Q321" s="139"/>
      <c r="R321" s="20"/>
      <c r="S321" s="20"/>
      <c r="T321" s="139">
        <v>52.5</v>
      </c>
      <c r="U321" s="139"/>
      <c r="V321" s="20"/>
    </row>
    <row r="322" spans="1:22">
      <c r="A322" s="17"/>
      <c r="B322" s="138"/>
      <c r="C322" s="20"/>
      <c r="D322" s="139"/>
      <c r="E322" s="139"/>
      <c r="F322" s="20"/>
      <c r="G322" s="20"/>
      <c r="H322" s="139"/>
      <c r="I322" s="139"/>
      <c r="J322" s="20"/>
      <c r="K322" s="20"/>
      <c r="L322" s="139"/>
      <c r="M322" s="139"/>
      <c r="N322" s="20"/>
      <c r="O322" s="20"/>
      <c r="P322" s="139"/>
      <c r="Q322" s="139"/>
      <c r="R322" s="20"/>
      <c r="S322" s="20"/>
      <c r="T322" s="139"/>
      <c r="U322" s="139"/>
      <c r="V322" s="20"/>
    </row>
    <row r="323" spans="1:22">
      <c r="A323" s="17"/>
      <c r="B323" s="140" t="s">
        <v>67</v>
      </c>
      <c r="C323" s="36"/>
      <c r="D323" s="141" t="s">
        <v>203</v>
      </c>
      <c r="E323" s="141"/>
      <c r="F323" s="36"/>
      <c r="G323" s="36"/>
      <c r="H323" s="141">
        <v>500.5</v>
      </c>
      <c r="I323" s="141"/>
      <c r="J323" s="36"/>
      <c r="K323" s="36"/>
      <c r="L323" s="141">
        <v>950.7</v>
      </c>
      <c r="M323" s="141"/>
      <c r="N323" s="36"/>
      <c r="O323" s="36"/>
      <c r="P323" s="141" t="s">
        <v>203</v>
      </c>
      <c r="Q323" s="141"/>
      <c r="R323" s="36"/>
      <c r="S323" s="36"/>
      <c r="T323" s="151">
        <v>1451.2</v>
      </c>
      <c r="U323" s="151"/>
      <c r="V323" s="36"/>
    </row>
    <row r="324" spans="1:22">
      <c r="A324" s="17"/>
      <c r="B324" s="140"/>
      <c r="C324" s="36"/>
      <c r="D324" s="141"/>
      <c r="E324" s="141"/>
      <c r="F324" s="36"/>
      <c r="G324" s="36"/>
      <c r="H324" s="141"/>
      <c r="I324" s="141"/>
      <c r="J324" s="36"/>
      <c r="K324" s="36"/>
      <c r="L324" s="141"/>
      <c r="M324" s="141"/>
      <c r="N324" s="36"/>
      <c r="O324" s="36"/>
      <c r="P324" s="141"/>
      <c r="Q324" s="141"/>
      <c r="R324" s="36"/>
      <c r="S324" s="36"/>
      <c r="T324" s="151"/>
      <c r="U324" s="151"/>
      <c r="V324" s="36"/>
    </row>
    <row r="325" spans="1:22">
      <c r="A325" s="17"/>
      <c r="B325" s="138" t="s">
        <v>68</v>
      </c>
      <c r="C325" s="20"/>
      <c r="D325" s="139" t="s">
        <v>203</v>
      </c>
      <c r="E325" s="139"/>
      <c r="F325" s="20"/>
      <c r="G325" s="20"/>
      <c r="H325" s="139">
        <v>52.2</v>
      </c>
      <c r="I325" s="139"/>
      <c r="J325" s="20"/>
      <c r="K325" s="20"/>
      <c r="L325" s="139" t="s">
        <v>203</v>
      </c>
      <c r="M325" s="139"/>
      <c r="N325" s="20"/>
      <c r="O325" s="20"/>
      <c r="P325" s="139" t="s">
        <v>203</v>
      </c>
      <c r="Q325" s="139"/>
      <c r="R325" s="20"/>
      <c r="S325" s="20"/>
      <c r="T325" s="139">
        <v>52.2</v>
      </c>
      <c r="U325" s="139"/>
      <c r="V325" s="20"/>
    </row>
    <row r="326" spans="1:22">
      <c r="A326" s="17"/>
      <c r="B326" s="138"/>
      <c r="C326" s="20"/>
      <c r="D326" s="139"/>
      <c r="E326" s="139"/>
      <c r="F326" s="20"/>
      <c r="G326" s="20"/>
      <c r="H326" s="139"/>
      <c r="I326" s="139"/>
      <c r="J326" s="20"/>
      <c r="K326" s="20"/>
      <c r="L326" s="139"/>
      <c r="M326" s="139"/>
      <c r="N326" s="20"/>
      <c r="O326" s="20"/>
      <c r="P326" s="139"/>
      <c r="Q326" s="139"/>
      <c r="R326" s="20"/>
      <c r="S326" s="20"/>
      <c r="T326" s="139"/>
      <c r="U326" s="139"/>
      <c r="V326" s="20"/>
    </row>
    <row r="327" spans="1:22">
      <c r="A327" s="17"/>
      <c r="B327" s="140" t="s">
        <v>69</v>
      </c>
      <c r="C327" s="36"/>
      <c r="D327" s="141" t="s">
        <v>203</v>
      </c>
      <c r="E327" s="141"/>
      <c r="F327" s="36"/>
      <c r="G327" s="36"/>
      <c r="H327" s="141">
        <v>9.4</v>
      </c>
      <c r="I327" s="141"/>
      <c r="J327" s="36"/>
      <c r="K327" s="36"/>
      <c r="L327" s="141" t="s">
        <v>203</v>
      </c>
      <c r="M327" s="141"/>
      <c r="N327" s="36"/>
      <c r="O327" s="36"/>
      <c r="P327" s="141" t="s">
        <v>203</v>
      </c>
      <c r="Q327" s="141"/>
      <c r="R327" s="36"/>
      <c r="S327" s="36"/>
      <c r="T327" s="141">
        <v>9.4</v>
      </c>
      <c r="U327" s="141"/>
      <c r="V327" s="36"/>
    </row>
    <row r="328" spans="1:22">
      <c r="A328" s="17"/>
      <c r="B328" s="140"/>
      <c r="C328" s="36"/>
      <c r="D328" s="141"/>
      <c r="E328" s="141"/>
      <c r="F328" s="36"/>
      <c r="G328" s="36"/>
      <c r="H328" s="141"/>
      <c r="I328" s="141"/>
      <c r="J328" s="36"/>
      <c r="K328" s="36"/>
      <c r="L328" s="141"/>
      <c r="M328" s="141"/>
      <c r="N328" s="36"/>
      <c r="O328" s="36"/>
      <c r="P328" s="141"/>
      <c r="Q328" s="141"/>
      <c r="R328" s="36"/>
      <c r="S328" s="36"/>
      <c r="T328" s="141"/>
      <c r="U328" s="141"/>
      <c r="V328" s="36"/>
    </row>
    <row r="329" spans="1:22">
      <c r="A329" s="17"/>
      <c r="B329" s="138" t="s">
        <v>63</v>
      </c>
      <c r="C329" s="20"/>
      <c r="D329" s="139">
        <v>7.3</v>
      </c>
      <c r="E329" s="139"/>
      <c r="F329" s="20"/>
      <c r="G329" s="59"/>
      <c r="H329" s="139" t="s">
        <v>203</v>
      </c>
      <c r="I329" s="139"/>
      <c r="J329" s="20"/>
      <c r="K329" s="59"/>
      <c r="L329" s="139" t="s">
        <v>203</v>
      </c>
      <c r="M329" s="139"/>
      <c r="N329" s="20"/>
      <c r="O329" s="59"/>
      <c r="P329" s="139" t="s">
        <v>546</v>
      </c>
      <c r="Q329" s="139"/>
      <c r="R329" s="117" t="s">
        <v>256</v>
      </c>
      <c r="S329" s="59"/>
      <c r="T329" s="139" t="s">
        <v>203</v>
      </c>
      <c r="U329" s="139"/>
      <c r="V329" s="20"/>
    </row>
    <row r="330" spans="1:22">
      <c r="A330" s="17"/>
      <c r="B330" s="138"/>
      <c r="C330" s="20"/>
      <c r="D330" s="139"/>
      <c r="E330" s="139"/>
      <c r="F330" s="20"/>
      <c r="G330" s="59"/>
      <c r="H330" s="139"/>
      <c r="I330" s="139"/>
      <c r="J330" s="20"/>
      <c r="K330" s="59"/>
      <c r="L330" s="139"/>
      <c r="M330" s="139"/>
      <c r="N330" s="20"/>
      <c r="O330" s="59"/>
      <c r="P330" s="139"/>
      <c r="Q330" s="139"/>
      <c r="R330" s="117"/>
      <c r="S330" s="59"/>
      <c r="T330" s="139"/>
      <c r="U330" s="139"/>
      <c r="V330" s="20"/>
    </row>
    <row r="331" spans="1:22">
      <c r="A331" s="17"/>
      <c r="B331" s="140" t="s">
        <v>70</v>
      </c>
      <c r="C331" s="36"/>
      <c r="D331" s="141">
        <v>12.2</v>
      </c>
      <c r="E331" s="141"/>
      <c r="F331" s="36"/>
      <c r="G331" s="36"/>
      <c r="H331" s="141">
        <v>17.5</v>
      </c>
      <c r="I331" s="141"/>
      <c r="J331" s="36"/>
      <c r="K331" s="36"/>
      <c r="L331" s="141">
        <v>11.2</v>
      </c>
      <c r="M331" s="141"/>
      <c r="N331" s="36"/>
      <c r="O331" s="36"/>
      <c r="P331" s="141" t="s">
        <v>203</v>
      </c>
      <c r="Q331" s="141"/>
      <c r="R331" s="36"/>
      <c r="S331" s="36"/>
      <c r="T331" s="141">
        <v>40.9</v>
      </c>
      <c r="U331" s="141"/>
      <c r="V331" s="36"/>
    </row>
    <row r="332" spans="1:22">
      <c r="A332" s="17"/>
      <c r="B332" s="140"/>
      <c r="C332" s="36"/>
      <c r="D332" s="141"/>
      <c r="E332" s="141"/>
      <c r="F332" s="36"/>
      <c r="G332" s="36"/>
      <c r="H332" s="141"/>
      <c r="I332" s="141"/>
      <c r="J332" s="36"/>
      <c r="K332" s="36"/>
      <c r="L332" s="141"/>
      <c r="M332" s="141"/>
      <c r="N332" s="36"/>
      <c r="O332" s="36"/>
      <c r="P332" s="141"/>
      <c r="Q332" s="141"/>
      <c r="R332" s="36"/>
      <c r="S332" s="36"/>
      <c r="T332" s="141"/>
      <c r="U332" s="141"/>
      <c r="V332" s="36"/>
    </row>
    <row r="333" spans="1:22">
      <c r="A333" s="17"/>
      <c r="B333" s="138" t="s">
        <v>547</v>
      </c>
      <c r="C333" s="20"/>
      <c r="D333" s="139">
        <v>940.4</v>
      </c>
      <c r="E333" s="139"/>
      <c r="F333" s="20"/>
      <c r="G333" s="20"/>
      <c r="H333" s="139">
        <v>756.5</v>
      </c>
      <c r="I333" s="139"/>
      <c r="J333" s="20"/>
      <c r="K333" s="20"/>
      <c r="L333" s="139" t="s">
        <v>203</v>
      </c>
      <c r="M333" s="139"/>
      <c r="N333" s="20"/>
      <c r="O333" s="20"/>
      <c r="P333" s="139" t="s">
        <v>548</v>
      </c>
      <c r="Q333" s="139"/>
      <c r="R333" s="117" t="s">
        <v>256</v>
      </c>
      <c r="S333" s="20"/>
      <c r="T333" s="139" t="s">
        <v>203</v>
      </c>
      <c r="U333" s="139"/>
      <c r="V333" s="20"/>
    </row>
    <row r="334" spans="1:22" ht="15.75" thickBot="1">
      <c r="A334" s="17"/>
      <c r="B334" s="138"/>
      <c r="C334" s="20"/>
      <c r="D334" s="143"/>
      <c r="E334" s="143"/>
      <c r="F334" s="51"/>
      <c r="G334" s="20"/>
      <c r="H334" s="143"/>
      <c r="I334" s="143"/>
      <c r="J334" s="51"/>
      <c r="K334" s="20"/>
      <c r="L334" s="143"/>
      <c r="M334" s="143"/>
      <c r="N334" s="51"/>
      <c r="O334" s="20"/>
      <c r="P334" s="143"/>
      <c r="Q334" s="143"/>
      <c r="R334" s="144"/>
      <c r="S334" s="20"/>
      <c r="T334" s="143"/>
      <c r="U334" s="143"/>
      <c r="V334" s="51"/>
    </row>
    <row r="335" spans="1:22">
      <c r="A335" s="17"/>
      <c r="B335" s="140" t="s">
        <v>71</v>
      </c>
      <c r="C335" s="36"/>
      <c r="D335" s="147" t="s">
        <v>202</v>
      </c>
      <c r="E335" s="153">
        <v>1041.0999999999999</v>
      </c>
      <c r="F335" s="53"/>
      <c r="G335" s="36"/>
      <c r="H335" s="147" t="s">
        <v>202</v>
      </c>
      <c r="I335" s="153">
        <v>1722.5</v>
      </c>
      <c r="J335" s="53"/>
      <c r="K335" s="36"/>
      <c r="L335" s="147" t="s">
        <v>202</v>
      </c>
      <c r="M335" s="153">
        <v>1568.9</v>
      </c>
      <c r="N335" s="53"/>
      <c r="O335" s="36"/>
      <c r="P335" s="147" t="s">
        <v>202</v>
      </c>
      <c r="Q335" s="145" t="s">
        <v>549</v>
      </c>
      <c r="R335" s="147" t="s">
        <v>256</v>
      </c>
      <c r="S335" s="36"/>
      <c r="T335" s="147" t="s">
        <v>202</v>
      </c>
      <c r="U335" s="153">
        <v>2122.6999999999998</v>
      </c>
      <c r="V335" s="53"/>
    </row>
    <row r="336" spans="1:22" ht="15.75" thickBot="1">
      <c r="A336" s="17"/>
      <c r="B336" s="140"/>
      <c r="C336" s="36"/>
      <c r="D336" s="152"/>
      <c r="E336" s="154"/>
      <c r="F336" s="57"/>
      <c r="G336" s="36"/>
      <c r="H336" s="152"/>
      <c r="I336" s="154"/>
      <c r="J336" s="57"/>
      <c r="K336" s="36"/>
      <c r="L336" s="152"/>
      <c r="M336" s="154"/>
      <c r="N336" s="57"/>
      <c r="O336" s="36"/>
      <c r="P336" s="152"/>
      <c r="Q336" s="155"/>
      <c r="R336" s="152"/>
      <c r="S336" s="36"/>
      <c r="T336" s="152"/>
      <c r="U336" s="154"/>
      <c r="V336" s="57"/>
    </row>
    <row r="337" spans="1:22" ht="15.75" thickTop="1">
      <c r="A337" s="17"/>
      <c r="B337" s="135" t="s">
        <v>72</v>
      </c>
      <c r="C337" s="12"/>
      <c r="D337" s="58"/>
      <c r="E337" s="58"/>
      <c r="F337" s="58"/>
      <c r="G337" s="12"/>
      <c r="H337" s="58"/>
      <c r="I337" s="58"/>
      <c r="J337" s="58"/>
      <c r="K337" s="12"/>
      <c r="L337" s="58"/>
      <c r="M337" s="58"/>
      <c r="N337" s="58"/>
      <c r="O337" s="12"/>
      <c r="P337" s="58"/>
      <c r="Q337" s="58"/>
      <c r="R337" s="58"/>
      <c r="S337" s="12"/>
      <c r="T337" s="58"/>
      <c r="U337" s="58"/>
      <c r="V337" s="58"/>
    </row>
    <row r="338" spans="1:22">
      <c r="A338" s="17"/>
      <c r="B338" s="140" t="s">
        <v>537</v>
      </c>
      <c r="C338" s="36"/>
      <c r="D338" s="142" t="s">
        <v>202</v>
      </c>
      <c r="E338" s="141" t="s">
        <v>203</v>
      </c>
      <c r="F338" s="36"/>
      <c r="G338" s="36"/>
      <c r="H338" s="142" t="s">
        <v>202</v>
      </c>
      <c r="I338" s="141">
        <v>50.3</v>
      </c>
      <c r="J338" s="36"/>
      <c r="K338" s="36"/>
      <c r="L338" s="142" t="s">
        <v>202</v>
      </c>
      <c r="M338" s="141">
        <v>22.8</v>
      </c>
      <c r="N338" s="36"/>
      <c r="O338" s="36"/>
      <c r="P338" s="142" t="s">
        <v>202</v>
      </c>
      <c r="Q338" s="141" t="s">
        <v>538</v>
      </c>
      <c r="R338" s="142" t="s">
        <v>256</v>
      </c>
      <c r="S338" s="36"/>
      <c r="T338" s="142" t="s">
        <v>202</v>
      </c>
      <c r="U338" s="141" t="s">
        <v>203</v>
      </c>
      <c r="V338" s="36"/>
    </row>
    <row r="339" spans="1:22">
      <c r="A339" s="17"/>
      <c r="B339" s="140"/>
      <c r="C339" s="36"/>
      <c r="D339" s="142"/>
      <c r="E339" s="141"/>
      <c r="F339" s="36"/>
      <c r="G339" s="36"/>
      <c r="H339" s="142"/>
      <c r="I339" s="141"/>
      <c r="J339" s="36"/>
      <c r="K339" s="36"/>
      <c r="L339" s="142"/>
      <c r="M339" s="141"/>
      <c r="N339" s="36"/>
      <c r="O339" s="36"/>
      <c r="P339" s="142"/>
      <c r="Q339" s="141"/>
      <c r="R339" s="142"/>
      <c r="S339" s="36"/>
      <c r="T339" s="142"/>
      <c r="U339" s="141"/>
      <c r="V339" s="36"/>
    </row>
    <row r="340" spans="1:22">
      <c r="A340" s="17"/>
      <c r="B340" s="138" t="s">
        <v>73</v>
      </c>
      <c r="C340" s="20"/>
      <c r="D340" s="139" t="s">
        <v>203</v>
      </c>
      <c r="E340" s="139"/>
      <c r="F340" s="20"/>
      <c r="G340" s="20"/>
      <c r="H340" s="139">
        <v>41.6</v>
      </c>
      <c r="I340" s="139"/>
      <c r="J340" s="20"/>
      <c r="K340" s="20"/>
      <c r="L340" s="139">
        <v>84.2</v>
      </c>
      <c r="M340" s="139"/>
      <c r="N340" s="20"/>
      <c r="O340" s="20"/>
      <c r="P340" s="139" t="s">
        <v>203</v>
      </c>
      <c r="Q340" s="139"/>
      <c r="R340" s="20"/>
      <c r="S340" s="20"/>
      <c r="T340" s="139">
        <v>125.8</v>
      </c>
      <c r="U340" s="139"/>
      <c r="V340" s="20"/>
    </row>
    <row r="341" spans="1:22">
      <c r="A341" s="17"/>
      <c r="B341" s="138"/>
      <c r="C341" s="20"/>
      <c r="D341" s="139"/>
      <c r="E341" s="139"/>
      <c r="F341" s="20"/>
      <c r="G341" s="20"/>
      <c r="H341" s="139"/>
      <c r="I341" s="139"/>
      <c r="J341" s="20"/>
      <c r="K341" s="20"/>
      <c r="L341" s="139"/>
      <c r="M341" s="139"/>
      <c r="N341" s="20"/>
      <c r="O341" s="20"/>
      <c r="P341" s="139"/>
      <c r="Q341" s="139"/>
      <c r="R341" s="20"/>
      <c r="S341" s="20"/>
      <c r="T341" s="139"/>
      <c r="U341" s="139"/>
      <c r="V341" s="20"/>
    </row>
    <row r="342" spans="1:22">
      <c r="A342" s="17"/>
      <c r="B342" s="140" t="s">
        <v>550</v>
      </c>
      <c r="C342" s="36"/>
      <c r="D342" s="141">
        <v>0.8</v>
      </c>
      <c r="E342" s="141"/>
      <c r="F342" s="36"/>
      <c r="G342" s="36"/>
      <c r="H342" s="141" t="s">
        <v>203</v>
      </c>
      <c r="I342" s="141"/>
      <c r="J342" s="36"/>
      <c r="K342" s="36"/>
      <c r="L342" s="141" t="s">
        <v>203</v>
      </c>
      <c r="M342" s="141"/>
      <c r="N342" s="36"/>
      <c r="O342" s="36"/>
      <c r="P342" s="141" t="s">
        <v>203</v>
      </c>
      <c r="Q342" s="141"/>
      <c r="R342" s="36"/>
      <c r="S342" s="36"/>
      <c r="T342" s="141">
        <v>0.8</v>
      </c>
      <c r="U342" s="141"/>
      <c r="V342" s="36"/>
    </row>
    <row r="343" spans="1:22">
      <c r="A343" s="17"/>
      <c r="B343" s="140"/>
      <c r="C343" s="36"/>
      <c r="D343" s="141"/>
      <c r="E343" s="141"/>
      <c r="F343" s="36"/>
      <c r="G343" s="36"/>
      <c r="H343" s="141"/>
      <c r="I343" s="141"/>
      <c r="J343" s="36"/>
      <c r="K343" s="36"/>
      <c r="L343" s="141"/>
      <c r="M343" s="141"/>
      <c r="N343" s="36"/>
      <c r="O343" s="36"/>
      <c r="P343" s="141"/>
      <c r="Q343" s="141"/>
      <c r="R343" s="36"/>
      <c r="S343" s="36"/>
      <c r="T343" s="141"/>
      <c r="U343" s="141"/>
      <c r="V343" s="36"/>
    </row>
    <row r="344" spans="1:22">
      <c r="A344" s="17"/>
      <c r="B344" s="138" t="s">
        <v>75</v>
      </c>
      <c r="C344" s="20"/>
      <c r="D344" s="139">
        <v>0.5</v>
      </c>
      <c r="E344" s="139"/>
      <c r="F344" s="20"/>
      <c r="G344" s="20"/>
      <c r="H344" s="139">
        <v>46.1</v>
      </c>
      <c r="I344" s="139"/>
      <c r="J344" s="20"/>
      <c r="K344" s="20"/>
      <c r="L344" s="139">
        <v>14.3</v>
      </c>
      <c r="M344" s="139"/>
      <c r="N344" s="20"/>
      <c r="O344" s="20"/>
      <c r="P344" s="139" t="s">
        <v>203</v>
      </c>
      <c r="Q344" s="139"/>
      <c r="R344" s="20"/>
      <c r="S344" s="20"/>
      <c r="T344" s="139">
        <v>60.9</v>
      </c>
      <c r="U344" s="139"/>
      <c r="V344" s="20"/>
    </row>
    <row r="345" spans="1:22">
      <c r="A345" s="17"/>
      <c r="B345" s="138"/>
      <c r="C345" s="20"/>
      <c r="D345" s="139"/>
      <c r="E345" s="139"/>
      <c r="F345" s="20"/>
      <c r="G345" s="20"/>
      <c r="H345" s="139"/>
      <c r="I345" s="139"/>
      <c r="J345" s="20"/>
      <c r="K345" s="20"/>
      <c r="L345" s="139"/>
      <c r="M345" s="139"/>
      <c r="N345" s="20"/>
      <c r="O345" s="20"/>
      <c r="P345" s="139"/>
      <c r="Q345" s="139"/>
      <c r="R345" s="20"/>
      <c r="S345" s="20"/>
      <c r="T345" s="139"/>
      <c r="U345" s="139"/>
      <c r="V345" s="20"/>
    </row>
    <row r="346" spans="1:22">
      <c r="A346" s="17"/>
      <c r="B346" s="140" t="s">
        <v>76</v>
      </c>
      <c r="C346" s="36"/>
      <c r="D346" s="141">
        <v>6</v>
      </c>
      <c r="E346" s="141"/>
      <c r="F346" s="36"/>
      <c r="G346" s="36"/>
      <c r="H346" s="141" t="s">
        <v>203</v>
      </c>
      <c r="I346" s="141"/>
      <c r="J346" s="36"/>
      <c r="K346" s="36"/>
      <c r="L346" s="141">
        <v>1.8</v>
      </c>
      <c r="M346" s="141"/>
      <c r="N346" s="36"/>
      <c r="O346" s="36"/>
      <c r="P346" s="141" t="s">
        <v>203</v>
      </c>
      <c r="Q346" s="141"/>
      <c r="R346" s="36"/>
      <c r="S346" s="36"/>
      <c r="T346" s="141">
        <v>7.8</v>
      </c>
      <c r="U346" s="141"/>
      <c r="V346" s="36"/>
    </row>
    <row r="347" spans="1:22">
      <c r="A347" s="17"/>
      <c r="B347" s="140"/>
      <c r="C347" s="36"/>
      <c r="D347" s="141"/>
      <c r="E347" s="141"/>
      <c r="F347" s="36"/>
      <c r="G347" s="36"/>
      <c r="H347" s="141"/>
      <c r="I347" s="141"/>
      <c r="J347" s="36"/>
      <c r="K347" s="36"/>
      <c r="L347" s="141"/>
      <c r="M347" s="141"/>
      <c r="N347" s="36"/>
      <c r="O347" s="36"/>
      <c r="P347" s="141"/>
      <c r="Q347" s="141"/>
      <c r="R347" s="36"/>
      <c r="S347" s="36"/>
      <c r="T347" s="141"/>
      <c r="U347" s="141"/>
      <c r="V347" s="36"/>
    </row>
    <row r="348" spans="1:22">
      <c r="A348" s="17"/>
      <c r="B348" s="138" t="s">
        <v>551</v>
      </c>
      <c r="C348" s="20"/>
      <c r="D348" s="139" t="s">
        <v>203</v>
      </c>
      <c r="E348" s="139"/>
      <c r="F348" s="20"/>
      <c r="G348" s="20"/>
      <c r="H348" s="139" t="s">
        <v>203</v>
      </c>
      <c r="I348" s="139"/>
      <c r="J348" s="20"/>
      <c r="K348" s="20"/>
      <c r="L348" s="139">
        <v>5.5</v>
      </c>
      <c r="M348" s="139"/>
      <c r="N348" s="20"/>
      <c r="O348" s="20"/>
      <c r="P348" s="139" t="s">
        <v>523</v>
      </c>
      <c r="Q348" s="139"/>
      <c r="R348" s="117" t="s">
        <v>256</v>
      </c>
      <c r="S348" s="20"/>
      <c r="T348" s="139" t="s">
        <v>203</v>
      </c>
      <c r="U348" s="139"/>
      <c r="V348" s="20"/>
    </row>
    <row r="349" spans="1:22">
      <c r="A349" s="17"/>
      <c r="B349" s="138"/>
      <c r="C349" s="20"/>
      <c r="D349" s="139"/>
      <c r="E349" s="139"/>
      <c r="F349" s="20"/>
      <c r="G349" s="20"/>
      <c r="H349" s="139"/>
      <c r="I349" s="139"/>
      <c r="J349" s="20"/>
      <c r="K349" s="20"/>
      <c r="L349" s="139"/>
      <c r="M349" s="139"/>
      <c r="N349" s="20"/>
      <c r="O349" s="20"/>
      <c r="P349" s="139"/>
      <c r="Q349" s="139"/>
      <c r="R349" s="117"/>
      <c r="S349" s="20"/>
      <c r="T349" s="139"/>
      <c r="U349" s="139"/>
      <c r="V349" s="20"/>
    </row>
    <row r="350" spans="1:22">
      <c r="A350" s="17"/>
      <c r="B350" s="140" t="s">
        <v>77</v>
      </c>
      <c r="C350" s="36"/>
      <c r="D350" s="141" t="s">
        <v>203</v>
      </c>
      <c r="E350" s="141"/>
      <c r="F350" s="36"/>
      <c r="G350" s="36"/>
      <c r="H350" s="141">
        <v>38</v>
      </c>
      <c r="I350" s="141"/>
      <c r="J350" s="36"/>
      <c r="K350" s="36"/>
      <c r="L350" s="141" t="s">
        <v>203</v>
      </c>
      <c r="M350" s="141"/>
      <c r="N350" s="36"/>
      <c r="O350" s="36"/>
      <c r="P350" s="141" t="s">
        <v>541</v>
      </c>
      <c r="Q350" s="141"/>
      <c r="R350" s="142" t="s">
        <v>256</v>
      </c>
      <c r="S350" s="36"/>
      <c r="T350" s="141" t="s">
        <v>203</v>
      </c>
      <c r="U350" s="141"/>
      <c r="V350" s="36"/>
    </row>
    <row r="351" spans="1:22" ht="15.75" thickBot="1">
      <c r="A351" s="17"/>
      <c r="B351" s="140"/>
      <c r="C351" s="36"/>
      <c r="D351" s="146"/>
      <c r="E351" s="146"/>
      <c r="F351" s="41"/>
      <c r="G351" s="36"/>
      <c r="H351" s="146"/>
      <c r="I351" s="146"/>
      <c r="J351" s="41"/>
      <c r="K351" s="36"/>
      <c r="L351" s="146"/>
      <c r="M351" s="146"/>
      <c r="N351" s="41"/>
      <c r="O351" s="36"/>
      <c r="P351" s="146"/>
      <c r="Q351" s="146"/>
      <c r="R351" s="148"/>
      <c r="S351" s="36"/>
      <c r="T351" s="146"/>
      <c r="U351" s="146"/>
      <c r="V351" s="41"/>
    </row>
    <row r="352" spans="1:22">
      <c r="A352" s="17"/>
      <c r="B352" s="138" t="s">
        <v>78</v>
      </c>
      <c r="C352" s="20"/>
      <c r="D352" s="149">
        <v>7.3</v>
      </c>
      <c r="E352" s="149"/>
      <c r="F352" s="34"/>
      <c r="G352" s="20"/>
      <c r="H352" s="149">
        <v>176</v>
      </c>
      <c r="I352" s="149"/>
      <c r="J352" s="34"/>
      <c r="K352" s="20"/>
      <c r="L352" s="149">
        <v>128.6</v>
      </c>
      <c r="M352" s="149"/>
      <c r="N352" s="34"/>
      <c r="O352" s="20"/>
      <c r="P352" s="149" t="s">
        <v>542</v>
      </c>
      <c r="Q352" s="149"/>
      <c r="R352" s="150" t="s">
        <v>256</v>
      </c>
      <c r="S352" s="20"/>
      <c r="T352" s="149">
        <v>195.3</v>
      </c>
      <c r="U352" s="149"/>
      <c r="V352" s="34"/>
    </row>
    <row r="353" spans="1:22" ht="15.75" thickBot="1">
      <c r="A353" s="17"/>
      <c r="B353" s="138"/>
      <c r="C353" s="20"/>
      <c r="D353" s="143"/>
      <c r="E353" s="143"/>
      <c r="F353" s="51"/>
      <c r="G353" s="20"/>
      <c r="H353" s="143"/>
      <c r="I353" s="143"/>
      <c r="J353" s="51"/>
      <c r="K353" s="20"/>
      <c r="L353" s="143"/>
      <c r="M353" s="143"/>
      <c r="N353" s="51"/>
      <c r="O353" s="20"/>
      <c r="P353" s="143"/>
      <c r="Q353" s="143"/>
      <c r="R353" s="144"/>
      <c r="S353" s="20"/>
      <c r="T353" s="143"/>
      <c r="U353" s="143"/>
      <c r="V353" s="51"/>
    </row>
    <row r="354" spans="1:22">
      <c r="A354" s="17"/>
      <c r="B354" s="140" t="s">
        <v>552</v>
      </c>
      <c r="C354" s="36"/>
      <c r="D354" s="145">
        <v>498.6</v>
      </c>
      <c r="E354" s="145"/>
      <c r="F354" s="53"/>
      <c r="G354" s="36"/>
      <c r="H354" s="145" t="s">
        <v>203</v>
      </c>
      <c r="I354" s="145"/>
      <c r="J354" s="53"/>
      <c r="K354" s="36"/>
      <c r="L354" s="145">
        <v>149.69999999999999</v>
      </c>
      <c r="M354" s="145"/>
      <c r="N354" s="53"/>
      <c r="O354" s="36"/>
      <c r="P354" s="145" t="s">
        <v>203</v>
      </c>
      <c r="Q354" s="145"/>
      <c r="R354" s="53"/>
      <c r="S354" s="36"/>
      <c r="T354" s="145">
        <v>648.29999999999995</v>
      </c>
      <c r="U354" s="145"/>
      <c r="V354" s="53"/>
    </row>
    <row r="355" spans="1:22">
      <c r="A355" s="17"/>
      <c r="B355" s="140"/>
      <c r="C355" s="36"/>
      <c r="D355" s="141"/>
      <c r="E355" s="141"/>
      <c r="F355" s="36"/>
      <c r="G355" s="36"/>
      <c r="H355" s="141"/>
      <c r="I355" s="141"/>
      <c r="J355" s="36"/>
      <c r="K355" s="36"/>
      <c r="L355" s="141"/>
      <c r="M355" s="141"/>
      <c r="N355" s="36"/>
      <c r="O355" s="36"/>
      <c r="P355" s="156"/>
      <c r="Q355" s="156"/>
      <c r="R355" s="55"/>
      <c r="S355" s="36"/>
      <c r="T355" s="156"/>
      <c r="U355" s="156"/>
      <c r="V355" s="55"/>
    </row>
    <row r="356" spans="1:22">
      <c r="A356" s="17"/>
      <c r="B356" s="138" t="s">
        <v>204</v>
      </c>
      <c r="C356" s="20"/>
      <c r="D356" s="139" t="s">
        <v>203</v>
      </c>
      <c r="E356" s="139"/>
      <c r="F356" s="20"/>
      <c r="G356" s="20"/>
      <c r="H356" s="139">
        <v>300</v>
      </c>
      <c r="I356" s="139"/>
      <c r="J356" s="20"/>
      <c r="K356" s="20"/>
      <c r="L356" s="139">
        <v>89</v>
      </c>
      <c r="M356" s="139"/>
      <c r="N356" s="20"/>
      <c r="O356" s="20"/>
      <c r="P356" s="139" t="s">
        <v>544</v>
      </c>
      <c r="Q356" s="139"/>
      <c r="R356" s="117" t="s">
        <v>256</v>
      </c>
      <c r="S356" s="20"/>
      <c r="T356" s="139" t="s">
        <v>203</v>
      </c>
      <c r="U356" s="139"/>
      <c r="V356" s="20"/>
    </row>
    <row r="357" spans="1:22">
      <c r="A357" s="17"/>
      <c r="B357" s="138"/>
      <c r="C357" s="20"/>
      <c r="D357" s="139"/>
      <c r="E357" s="139"/>
      <c r="F357" s="20"/>
      <c r="G357" s="20"/>
      <c r="H357" s="139"/>
      <c r="I357" s="139"/>
      <c r="J357" s="20"/>
      <c r="K357" s="20"/>
      <c r="L357" s="139"/>
      <c r="M357" s="139"/>
      <c r="N357" s="20"/>
      <c r="O357" s="20"/>
      <c r="P357" s="139"/>
      <c r="Q357" s="139"/>
      <c r="R357" s="117"/>
      <c r="S357" s="20"/>
      <c r="T357" s="139"/>
      <c r="U357" s="139"/>
      <c r="V357" s="20"/>
    </row>
    <row r="358" spans="1:22">
      <c r="A358" s="17"/>
      <c r="B358" s="140" t="s">
        <v>80</v>
      </c>
      <c r="C358" s="36"/>
      <c r="D358" s="141" t="s">
        <v>203</v>
      </c>
      <c r="E358" s="141"/>
      <c r="F358" s="36"/>
      <c r="G358" s="36"/>
      <c r="H358" s="141">
        <v>34.1</v>
      </c>
      <c r="I358" s="141"/>
      <c r="J358" s="36"/>
      <c r="K358" s="36"/>
      <c r="L358" s="141" t="s">
        <v>203</v>
      </c>
      <c r="M358" s="141"/>
      <c r="N358" s="36"/>
      <c r="O358" s="36"/>
      <c r="P358" s="141" t="s">
        <v>203</v>
      </c>
      <c r="Q358" s="141"/>
      <c r="R358" s="36"/>
      <c r="S358" s="36"/>
      <c r="T358" s="141">
        <v>34.1</v>
      </c>
      <c r="U358" s="141"/>
      <c r="V358" s="36"/>
    </row>
    <row r="359" spans="1:22">
      <c r="A359" s="17"/>
      <c r="B359" s="140"/>
      <c r="C359" s="36"/>
      <c r="D359" s="141"/>
      <c r="E359" s="141"/>
      <c r="F359" s="36"/>
      <c r="G359" s="36"/>
      <c r="H359" s="141"/>
      <c r="I359" s="141"/>
      <c r="J359" s="36"/>
      <c r="K359" s="36"/>
      <c r="L359" s="141"/>
      <c r="M359" s="141"/>
      <c r="N359" s="36"/>
      <c r="O359" s="36"/>
      <c r="P359" s="141"/>
      <c r="Q359" s="141"/>
      <c r="R359" s="36"/>
      <c r="S359" s="36"/>
      <c r="T359" s="141"/>
      <c r="U359" s="141"/>
      <c r="V359" s="36"/>
    </row>
    <row r="360" spans="1:22">
      <c r="A360" s="17"/>
      <c r="B360" s="138" t="s">
        <v>81</v>
      </c>
      <c r="C360" s="20"/>
      <c r="D360" s="139" t="s">
        <v>203</v>
      </c>
      <c r="E360" s="139"/>
      <c r="F360" s="20"/>
      <c r="G360" s="20"/>
      <c r="H360" s="139">
        <v>40.9</v>
      </c>
      <c r="I360" s="139"/>
      <c r="J360" s="20"/>
      <c r="K360" s="20"/>
      <c r="L360" s="139" t="s">
        <v>203</v>
      </c>
      <c r="M360" s="139"/>
      <c r="N360" s="20"/>
      <c r="O360" s="20"/>
      <c r="P360" s="139" t="s">
        <v>203</v>
      </c>
      <c r="Q360" s="139"/>
      <c r="R360" s="20"/>
      <c r="S360" s="20"/>
      <c r="T360" s="139">
        <v>40.9</v>
      </c>
      <c r="U360" s="139"/>
      <c r="V360" s="20"/>
    </row>
    <row r="361" spans="1:22">
      <c r="A361" s="17"/>
      <c r="B361" s="138"/>
      <c r="C361" s="20"/>
      <c r="D361" s="139"/>
      <c r="E361" s="139"/>
      <c r="F361" s="20"/>
      <c r="G361" s="20"/>
      <c r="H361" s="139"/>
      <c r="I361" s="139"/>
      <c r="J361" s="20"/>
      <c r="K361" s="20"/>
      <c r="L361" s="139"/>
      <c r="M361" s="139"/>
      <c r="N361" s="20"/>
      <c r="O361" s="20"/>
      <c r="P361" s="139"/>
      <c r="Q361" s="139"/>
      <c r="R361" s="20"/>
      <c r="S361" s="20"/>
      <c r="T361" s="139"/>
      <c r="U361" s="139"/>
      <c r="V361" s="20"/>
    </row>
    <row r="362" spans="1:22">
      <c r="A362" s="17"/>
      <c r="B362" s="140" t="s">
        <v>63</v>
      </c>
      <c r="C362" s="36"/>
      <c r="D362" s="141" t="s">
        <v>203</v>
      </c>
      <c r="E362" s="141"/>
      <c r="F362" s="36"/>
      <c r="G362" s="36"/>
      <c r="H362" s="141">
        <v>368.8</v>
      </c>
      <c r="I362" s="141"/>
      <c r="J362" s="36"/>
      <c r="K362" s="36"/>
      <c r="L362" s="141">
        <v>0.9</v>
      </c>
      <c r="M362" s="141"/>
      <c r="N362" s="36"/>
      <c r="O362" s="36"/>
      <c r="P362" s="141" t="s">
        <v>546</v>
      </c>
      <c r="Q362" s="141"/>
      <c r="R362" s="142" t="s">
        <v>256</v>
      </c>
      <c r="S362" s="36"/>
      <c r="T362" s="141">
        <v>362.4</v>
      </c>
      <c r="U362" s="141"/>
      <c r="V362" s="36"/>
    </row>
    <row r="363" spans="1:22">
      <c r="A363" s="17"/>
      <c r="B363" s="140"/>
      <c r="C363" s="36"/>
      <c r="D363" s="141"/>
      <c r="E363" s="141"/>
      <c r="F363" s="36"/>
      <c r="G363" s="36"/>
      <c r="H363" s="141"/>
      <c r="I363" s="141"/>
      <c r="J363" s="36"/>
      <c r="K363" s="36"/>
      <c r="L363" s="141"/>
      <c r="M363" s="141"/>
      <c r="N363" s="36"/>
      <c r="O363" s="36"/>
      <c r="P363" s="141"/>
      <c r="Q363" s="141"/>
      <c r="R363" s="142"/>
      <c r="S363" s="36"/>
      <c r="T363" s="141"/>
      <c r="U363" s="141"/>
      <c r="V363" s="36"/>
    </row>
    <row r="364" spans="1:22">
      <c r="A364" s="17"/>
      <c r="B364" s="138" t="s">
        <v>82</v>
      </c>
      <c r="C364" s="20"/>
      <c r="D364" s="139" t="s">
        <v>203</v>
      </c>
      <c r="E364" s="139"/>
      <c r="F364" s="20"/>
      <c r="G364" s="20"/>
      <c r="H364" s="139">
        <v>14.4</v>
      </c>
      <c r="I364" s="139"/>
      <c r="J364" s="20"/>
      <c r="K364" s="20"/>
      <c r="L364" s="139">
        <v>2.2999999999999998</v>
      </c>
      <c r="M364" s="139"/>
      <c r="N364" s="20"/>
      <c r="O364" s="20"/>
      <c r="P364" s="139" t="s">
        <v>203</v>
      </c>
      <c r="Q364" s="139"/>
      <c r="R364" s="20"/>
      <c r="S364" s="20"/>
      <c r="T364" s="139">
        <v>16.7</v>
      </c>
      <c r="U364" s="139"/>
      <c r="V364" s="20"/>
    </row>
    <row r="365" spans="1:22">
      <c r="A365" s="17"/>
      <c r="B365" s="138"/>
      <c r="C365" s="20"/>
      <c r="D365" s="139"/>
      <c r="E365" s="139"/>
      <c r="F365" s="20"/>
      <c r="G365" s="20"/>
      <c r="H365" s="139"/>
      <c r="I365" s="139"/>
      <c r="J365" s="20"/>
      <c r="K365" s="20"/>
      <c r="L365" s="139"/>
      <c r="M365" s="139"/>
      <c r="N365" s="20"/>
      <c r="O365" s="20"/>
      <c r="P365" s="139"/>
      <c r="Q365" s="139"/>
      <c r="R365" s="20"/>
      <c r="S365" s="20"/>
      <c r="T365" s="139"/>
      <c r="U365" s="139"/>
      <c r="V365" s="20"/>
    </row>
    <row r="366" spans="1:22">
      <c r="A366" s="17"/>
      <c r="B366" s="140" t="s">
        <v>83</v>
      </c>
      <c r="C366" s="36"/>
      <c r="D366" s="141">
        <v>1.1000000000000001</v>
      </c>
      <c r="E366" s="141"/>
      <c r="F366" s="36"/>
      <c r="G366" s="36"/>
      <c r="H366" s="141">
        <v>16.399999999999999</v>
      </c>
      <c r="I366" s="141"/>
      <c r="J366" s="36"/>
      <c r="K366" s="36"/>
      <c r="L366" s="141">
        <v>0.4</v>
      </c>
      <c r="M366" s="141"/>
      <c r="N366" s="36"/>
      <c r="O366" s="36"/>
      <c r="P366" s="141" t="s">
        <v>203</v>
      </c>
      <c r="Q366" s="141"/>
      <c r="R366" s="36"/>
      <c r="S366" s="36"/>
      <c r="T366" s="141">
        <v>17.899999999999999</v>
      </c>
      <c r="U366" s="141"/>
      <c r="V366" s="36"/>
    </row>
    <row r="367" spans="1:22" ht="15.75" thickBot="1">
      <c r="A367" s="17"/>
      <c r="B367" s="140"/>
      <c r="C367" s="36"/>
      <c r="D367" s="146"/>
      <c r="E367" s="146"/>
      <c r="F367" s="41"/>
      <c r="G367" s="36"/>
      <c r="H367" s="146"/>
      <c r="I367" s="146"/>
      <c r="J367" s="41"/>
      <c r="K367" s="36"/>
      <c r="L367" s="146"/>
      <c r="M367" s="146"/>
      <c r="N367" s="41"/>
      <c r="O367" s="36"/>
      <c r="P367" s="146"/>
      <c r="Q367" s="146"/>
      <c r="R367" s="41"/>
      <c r="S367" s="36"/>
      <c r="T367" s="146"/>
      <c r="U367" s="146"/>
      <c r="V367" s="41"/>
    </row>
    <row r="368" spans="1:22">
      <c r="A368" s="17"/>
      <c r="B368" s="138" t="s">
        <v>84</v>
      </c>
      <c r="C368" s="20"/>
      <c r="D368" s="149">
        <v>507</v>
      </c>
      <c r="E368" s="149"/>
      <c r="F368" s="34"/>
      <c r="G368" s="20"/>
      <c r="H368" s="149">
        <v>950.6</v>
      </c>
      <c r="I368" s="149"/>
      <c r="J368" s="34"/>
      <c r="K368" s="20"/>
      <c r="L368" s="149">
        <v>370.9</v>
      </c>
      <c r="M368" s="149"/>
      <c r="N368" s="34"/>
      <c r="O368" s="20"/>
      <c r="P368" s="149" t="s">
        <v>553</v>
      </c>
      <c r="Q368" s="149"/>
      <c r="R368" s="150" t="s">
        <v>256</v>
      </c>
      <c r="S368" s="20"/>
      <c r="T368" s="157">
        <v>1315.6</v>
      </c>
      <c r="U368" s="157"/>
      <c r="V368" s="34"/>
    </row>
    <row r="369" spans="1:22" ht="15.75" thickBot="1">
      <c r="A369" s="17"/>
      <c r="B369" s="138"/>
      <c r="C369" s="20"/>
      <c r="D369" s="143"/>
      <c r="E369" s="143"/>
      <c r="F369" s="51"/>
      <c r="G369" s="20"/>
      <c r="H369" s="143"/>
      <c r="I369" s="143"/>
      <c r="J369" s="51"/>
      <c r="K369" s="20"/>
      <c r="L369" s="143"/>
      <c r="M369" s="143"/>
      <c r="N369" s="51"/>
      <c r="O369" s="20"/>
      <c r="P369" s="143"/>
      <c r="Q369" s="143"/>
      <c r="R369" s="144"/>
      <c r="S369" s="20"/>
      <c r="T369" s="158"/>
      <c r="U369" s="158"/>
      <c r="V369" s="51"/>
    </row>
    <row r="370" spans="1:22">
      <c r="A370" s="17"/>
      <c r="B370" s="134" t="s">
        <v>85</v>
      </c>
      <c r="C370" s="27"/>
      <c r="D370" s="53"/>
      <c r="E370" s="53"/>
      <c r="F370" s="53"/>
      <c r="G370" s="27"/>
      <c r="H370" s="53"/>
      <c r="I370" s="53"/>
      <c r="J370" s="53"/>
      <c r="K370" s="27"/>
      <c r="L370" s="53"/>
      <c r="M370" s="53"/>
      <c r="N370" s="53"/>
      <c r="O370" s="27"/>
      <c r="P370" s="53"/>
      <c r="Q370" s="53"/>
      <c r="R370" s="53"/>
      <c r="S370" s="27"/>
      <c r="T370" s="53"/>
      <c r="U370" s="53"/>
      <c r="V370" s="53"/>
    </row>
    <row r="371" spans="1:22" ht="33" customHeight="1">
      <c r="A371" s="17"/>
      <c r="B371" s="138" t="s">
        <v>86</v>
      </c>
      <c r="C371" s="20"/>
      <c r="D371" s="139" t="s">
        <v>203</v>
      </c>
      <c r="E371" s="139"/>
      <c r="F371" s="20"/>
      <c r="G371" s="20"/>
      <c r="H371" s="139" t="s">
        <v>203</v>
      </c>
      <c r="I371" s="139"/>
      <c r="J371" s="20"/>
      <c r="K371" s="20"/>
      <c r="L371" s="139" t="s">
        <v>203</v>
      </c>
      <c r="M371" s="139"/>
      <c r="N371" s="20"/>
      <c r="O371" s="20"/>
      <c r="P371" s="139" t="s">
        <v>203</v>
      </c>
      <c r="Q371" s="139"/>
      <c r="R371" s="20"/>
      <c r="S371" s="20"/>
      <c r="T371" s="139" t="s">
        <v>203</v>
      </c>
      <c r="U371" s="139"/>
      <c r="V371" s="20"/>
    </row>
    <row r="372" spans="1:22">
      <c r="A372" s="17"/>
      <c r="B372" s="138"/>
      <c r="C372" s="20"/>
      <c r="D372" s="139"/>
      <c r="E372" s="139"/>
      <c r="F372" s="20"/>
      <c r="G372" s="20"/>
      <c r="H372" s="139"/>
      <c r="I372" s="139"/>
      <c r="J372" s="20"/>
      <c r="K372" s="20"/>
      <c r="L372" s="139"/>
      <c r="M372" s="139"/>
      <c r="N372" s="20"/>
      <c r="O372" s="20"/>
      <c r="P372" s="139"/>
      <c r="Q372" s="139"/>
      <c r="R372" s="20"/>
      <c r="S372" s="20"/>
      <c r="T372" s="139"/>
      <c r="U372" s="139"/>
      <c r="V372" s="20"/>
    </row>
    <row r="373" spans="1:22" ht="21" customHeight="1">
      <c r="A373" s="17"/>
      <c r="B373" s="140" t="s">
        <v>554</v>
      </c>
      <c r="C373" s="36"/>
      <c r="D373" s="141">
        <v>0.7</v>
      </c>
      <c r="E373" s="141"/>
      <c r="F373" s="36"/>
      <c r="G373" s="36"/>
      <c r="H373" s="141" t="s">
        <v>203</v>
      </c>
      <c r="I373" s="141"/>
      <c r="J373" s="36"/>
      <c r="K373" s="36"/>
      <c r="L373" s="141" t="s">
        <v>203</v>
      </c>
      <c r="M373" s="141"/>
      <c r="N373" s="36"/>
      <c r="O373" s="36"/>
      <c r="P373" s="141" t="s">
        <v>203</v>
      </c>
      <c r="Q373" s="141"/>
      <c r="R373" s="36"/>
      <c r="S373" s="36"/>
      <c r="T373" s="141">
        <v>0.7</v>
      </c>
      <c r="U373" s="141"/>
      <c r="V373" s="36"/>
    </row>
    <row r="374" spans="1:22">
      <c r="A374" s="17"/>
      <c r="B374" s="140"/>
      <c r="C374" s="36"/>
      <c r="D374" s="141"/>
      <c r="E374" s="141"/>
      <c r="F374" s="36"/>
      <c r="G374" s="36"/>
      <c r="H374" s="141"/>
      <c r="I374" s="141"/>
      <c r="J374" s="36"/>
      <c r="K374" s="36"/>
      <c r="L374" s="141"/>
      <c r="M374" s="141"/>
      <c r="N374" s="36"/>
      <c r="O374" s="36"/>
      <c r="P374" s="141"/>
      <c r="Q374" s="141"/>
      <c r="R374" s="36"/>
      <c r="S374" s="36"/>
      <c r="T374" s="141"/>
      <c r="U374" s="141"/>
      <c r="V374" s="36"/>
    </row>
    <row r="375" spans="1:22">
      <c r="A375" s="17"/>
      <c r="B375" s="138" t="s">
        <v>555</v>
      </c>
      <c r="C375" s="20"/>
      <c r="D375" s="139" t="s">
        <v>556</v>
      </c>
      <c r="E375" s="139"/>
      <c r="F375" s="117" t="s">
        <v>256</v>
      </c>
      <c r="G375" s="20"/>
      <c r="H375" s="139" t="s">
        <v>203</v>
      </c>
      <c r="I375" s="139"/>
      <c r="J375" s="20"/>
      <c r="K375" s="20"/>
      <c r="L375" s="139" t="s">
        <v>203</v>
      </c>
      <c r="M375" s="139"/>
      <c r="N375" s="20"/>
      <c r="O375" s="20"/>
      <c r="P375" s="139" t="s">
        <v>203</v>
      </c>
      <c r="Q375" s="139"/>
      <c r="R375" s="20"/>
      <c r="S375" s="20"/>
      <c r="T375" s="139" t="s">
        <v>556</v>
      </c>
      <c r="U375" s="139"/>
      <c r="V375" s="117" t="s">
        <v>256</v>
      </c>
    </row>
    <row r="376" spans="1:22">
      <c r="A376" s="17"/>
      <c r="B376" s="138"/>
      <c r="C376" s="20"/>
      <c r="D376" s="139"/>
      <c r="E376" s="139"/>
      <c r="F376" s="117"/>
      <c r="G376" s="20"/>
      <c r="H376" s="139"/>
      <c r="I376" s="139"/>
      <c r="J376" s="20"/>
      <c r="K376" s="20"/>
      <c r="L376" s="139"/>
      <c r="M376" s="139"/>
      <c r="N376" s="20"/>
      <c r="O376" s="20"/>
      <c r="P376" s="139"/>
      <c r="Q376" s="139"/>
      <c r="R376" s="20"/>
      <c r="S376" s="20"/>
      <c r="T376" s="139"/>
      <c r="U376" s="139"/>
      <c r="V376" s="117"/>
    </row>
    <row r="377" spans="1:22">
      <c r="A377" s="17"/>
      <c r="B377" s="140" t="s">
        <v>89</v>
      </c>
      <c r="C377" s="36"/>
      <c r="D377" s="141">
        <v>443.4</v>
      </c>
      <c r="E377" s="141"/>
      <c r="F377" s="36"/>
      <c r="G377" s="36"/>
      <c r="H377" s="141">
        <v>385.7</v>
      </c>
      <c r="I377" s="141"/>
      <c r="J377" s="36"/>
      <c r="K377" s="36"/>
      <c r="L377" s="141">
        <v>857.3</v>
      </c>
      <c r="M377" s="141"/>
      <c r="N377" s="36"/>
      <c r="O377" s="36"/>
      <c r="P377" s="141" t="s">
        <v>557</v>
      </c>
      <c r="Q377" s="141"/>
      <c r="R377" s="142" t="s">
        <v>256</v>
      </c>
      <c r="S377" s="36"/>
      <c r="T377" s="141">
        <v>443.4</v>
      </c>
      <c r="U377" s="141"/>
      <c r="V377" s="36"/>
    </row>
    <row r="378" spans="1:22">
      <c r="A378" s="17"/>
      <c r="B378" s="140"/>
      <c r="C378" s="36"/>
      <c r="D378" s="141"/>
      <c r="E378" s="141"/>
      <c r="F378" s="36"/>
      <c r="G378" s="36"/>
      <c r="H378" s="141"/>
      <c r="I378" s="141"/>
      <c r="J378" s="36"/>
      <c r="K378" s="36"/>
      <c r="L378" s="141"/>
      <c r="M378" s="141"/>
      <c r="N378" s="36"/>
      <c r="O378" s="36"/>
      <c r="P378" s="141"/>
      <c r="Q378" s="141"/>
      <c r="R378" s="142"/>
      <c r="S378" s="36"/>
      <c r="T378" s="141"/>
      <c r="U378" s="141"/>
      <c r="V378" s="36"/>
    </row>
    <row r="379" spans="1:22">
      <c r="A379" s="17"/>
      <c r="B379" s="138" t="s">
        <v>558</v>
      </c>
      <c r="C379" s="20"/>
      <c r="D379" s="139" t="s">
        <v>379</v>
      </c>
      <c r="E379" s="139"/>
      <c r="F379" s="117" t="s">
        <v>256</v>
      </c>
      <c r="G379" s="20"/>
      <c r="H379" s="139" t="s">
        <v>559</v>
      </c>
      <c r="I379" s="139"/>
      <c r="J379" s="117" t="s">
        <v>256</v>
      </c>
      <c r="K379" s="20"/>
      <c r="L379" s="139" t="s">
        <v>560</v>
      </c>
      <c r="M379" s="139"/>
      <c r="N379" s="117" t="s">
        <v>256</v>
      </c>
      <c r="O379" s="20"/>
      <c r="P379" s="139">
        <v>22.9</v>
      </c>
      <c r="Q379" s="139"/>
      <c r="R379" s="20"/>
      <c r="S379" s="20"/>
      <c r="T379" s="139" t="s">
        <v>379</v>
      </c>
      <c r="U379" s="139"/>
      <c r="V379" s="117" t="s">
        <v>256</v>
      </c>
    </row>
    <row r="380" spans="1:22">
      <c r="A380" s="17"/>
      <c r="B380" s="138"/>
      <c r="C380" s="20"/>
      <c r="D380" s="139"/>
      <c r="E380" s="139"/>
      <c r="F380" s="117"/>
      <c r="G380" s="20"/>
      <c r="H380" s="139"/>
      <c r="I380" s="139"/>
      <c r="J380" s="117"/>
      <c r="K380" s="20"/>
      <c r="L380" s="139"/>
      <c r="M380" s="139"/>
      <c r="N380" s="117"/>
      <c r="O380" s="20"/>
      <c r="P380" s="139"/>
      <c r="Q380" s="139"/>
      <c r="R380" s="20"/>
      <c r="S380" s="20"/>
      <c r="T380" s="139"/>
      <c r="U380" s="139"/>
      <c r="V380" s="117"/>
    </row>
    <row r="381" spans="1:22">
      <c r="A381" s="17"/>
      <c r="B381" s="140" t="s">
        <v>91</v>
      </c>
      <c r="C381" s="36"/>
      <c r="D381" s="141">
        <v>132.80000000000001</v>
      </c>
      <c r="E381" s="141"/>
      <c r="F381" s="36"/>
      <c r="G381" s="36"/>
      <c r="H381" s="141">
        <v>394.2</v>
      </c>
      <c r="I381" s="141"/>
      <c r="J381" s="36"/>
      <c r="K381" s="36"/>
      <c r="L381" s="141">
        <v>82.6</v>
      </c>
      <c r="M381" s="141"/>
      <c r="N381" s="36"/>
      <c r="O381" s="36"/>
      <c r="P381" s="141" t="s">
        <v>561</v>
      </c>
      <c r="Q381" s="141"/>
      <c r="R381" s="142" t="s">
        <v>256</v>
      </c>
      <c r="S381" s="36"/>
      <c r="T381" s="141">
        <v>132.80000000000001</v>
      </c>
      <c r="U381" s="141"/>
      <c r="V381" s="36"/>
    </row>
    <row r="382" spans="1:22" ht="15.75" thickBot="1">
      <c r="A382" s="17"/>
      <c r="B382" s="140"/>
      <c r="C382" s="36"/>
      <c r="D382" s="146"/>
      <c r="E382" s="146"/>
      <c r="F382" s="41"/>
      <c r="G382" s="36"/>
      <c r="H382" s="146"/>
      <c r="I382" s="146"/>
      <c r="J382" s="41"/>
      <c r="K382" s="36"/>
      <c r="L382" s="146"/>
      <c r="M382" s="146"/>
      <c r="N382" s="41"/>
      <c r="O382" s="36"/>
      <c r="P382" s="146"/>
      <c r="Q382" s="146"/>
      <c r="R382" s="148"/>
      <c r="S382" s="36"/>
      <c r="T382" s="146"/>
      <c r="U382" s="146"/>
      <c r="V382" s="41"/>
    </row>
    <row r="383" spans="1:22">
      <c r="A383" s="17"/>
      <c r="B383" s="138" t="s">
        <v>562</v>
      </c>
      <c r="C383" s="20"/>
      <c r="D383" s="149">
        <v>534.1</v>
      </c>
      <c r="E383" s="149"/>
      <c r="F383" s="34"/>
      <c r="G383" s="20"/>
      <c r="H383" s="149">
        <v>771.9</v>
      </c>
      <c r="I383" s="149"/>
      <c r="J383" s="34"/>
      <c r="K383" s="20"/>
      <c r="L383" s="149">
        <v>925</v>
      </c>
      <c r="M383" s="149"/>
      <c r="N383" s="34"/>
      <c r="O383" s="20"/>
      <c r="P383" s="149" t="s">
        <v>548</v>
      </c>
      <c r="Q383" s="149"/>
      <c r="R383" s="150" t="s">
        <v>256</v>
      </c>
      <c r="S383" s="20"/>
      <c r="T383" s="149">
        <v>534.1</v>
      </c>
      <c r="U383" s="149"/>
      <c r="V383" s="34"/>
    </row>
    <row r="384" spans="1:22">
      <c r="A384" s="17"/>
      <c r="B384" s="138"/>
      <c r="C384" s="20"/>
      <c r="D384" s="139"/>
      <c r="E384" s="139"/>
      <c r="F384" s="20"/>
      <c r="G384" s="20"/>
      <c r="H384" s="139"/>
      <c r="I384" s="139"/>
      <c r="J384" s="20"/>
      <c r="K384" s="20"/>
      <c r="L384" s="139"/>
      <c r="M384" s="139"/>
      <c r="N384" s="20"/>
      <c r="O384" s="20"/>
      <c r="P384" s="139"/>
      <c r="Q384" s="139"/>
      <c r="R384" s="117"/>
      <c r="S384" s="20"/>
      <c r="T384" s="139"/>
      <c r="U384" s="139"/>
      <c r="V384" s="20"/>
    </row>
    <row r="385" spans="1:22">
      <c r="A385" s="17"/>
      <c r="B385" s="140" t="s">
        <v>93</v>
      </c>
      <c r="C385" s="36"/>
      <c r="D385" s="141" t="s">
        <v>203</v>
      </c>
      <c r="E385" s="141"/>
      <c r="F385" s="36"/>
      <c r="G385" s="36"/>
      <c r="H385" s="141" t="s">
        <v>203</v>
      </c>
      <c r="I385" s="141"/>
      <c r="J385" s="36"/>
      <c r="K385" s="36"/>
      <c r="L385" s="141">
        <v>273</v>
      </c>
      <c r="M385" s="141"/>
      <c r="N385" s="36"/>
      <c r="O385" s="36"/>
      <c r="P385" s="141" t="s">
        <v>203</v>
      </c>
      <c r="Q385" s="141"/>
      <c r="R385" s="36"/>
      <c r="S385" s="36"/>
      <c r="T385" s="141">
        <v>273</v>
      </c>
      <c r="U385" s="141"/>
      <c r="V385" s="36"/>
    </row>
    <row r="386" spans="1:22" ht="15.75" thickBot="1">
      <c r="A386" s="17"/>
      <c r="B386" s="140"/>
      <c r="C386" s="36"/>
      <c r="D386" s="146"/>
      <c r="E386" s="146"/>
      <c r="F386" s="41"/>
      <c r="G386" s="36"/>
      <c r="H386" s="146"/>
      <c r="I386" s="146"/>
      <c r="J386" s="41"/>
      <c r="K386" s="36"/>
      <c r="L386" s="146"/>
      <c r="M386" s="146"/>
      <c r="N386" s="41"/>
      <c r="O386" s="36"/>
      <c r="P386" s="146"/>
      <c r="Q386" s="146"/>
      <c r="R386" s="41"/>
      <c r="S386" s="36"/>
      <c r="T386" s="146"/>
      <c r="U386" s="146"/>
      <c r="V386" s="41"/>
    </row>
    <row r="387" spans="1:22">
      <c r="A387" s="17"/>
      <c r="B387" s="138" t="s">
        <v>94</v>
      </c>
      <c r="C387" s="20"/>
      <c r="D387" s="149">
        <v>534.1</v>
      </c>
      <c r="E387" s="149"/>
      <c r="F387" s="34"/>
      <c r="G387" s="20"/>
      <c r="H387" s="149">
        <v>771.9</v>
      </c>
      <c r="I387" s="149"/>
      <c r="J387" s="34"/>
      <c r="K387" s="20"/>
      <c r="L387" s="157">
        <v>1198</v>
      </c>
      <c r="M387" s="157"/>
      <c r="N387" s="34"/>
      <c r="O387" s="20"/>
      <c r="P387" s="149" t="s">
        <v>548</v>
      </c>
      <c r="Q387" s="149"/>
      <c r="R387" s="150" t="s">
        <v>256</v>
      </c>
      <c r="S387" s="20"/>
      <c r="T387" s="149">
        <v>807.1</v>
      </c>
      <c r="U387" s="149"/>
      <c r="V387" s="34"/>
    </row>
    <row r="388" spans="1:22" ht="15.75" thickBot="1">
      <c r="A388" s="17"/>
      <c r="B388" s="138"/>
      <c r="C388" s="20"/>
      <c r="D388" s="143"/>
      <c r="E388" s="143"/>
      <c r="F388" s="51"/>
      <c r="G388" s="20"/>
      <c r="H388" s="143"/>
      <c r="I388" s="143"/>
      <c r="J388" s="51"/>
      <c r="K388" s="20"/>
      <c r="L388" s="158"/>
      <c r="M388" s="158"/>
      <c r="N388" s="51"/>
      <c r="O388" s="20"/>
      <c r="P388" s="143"/>
      <c r="Q388" s="143"/>
      <c r="R388" s="144"/>
      <c r="S388" s="20"/>
      <c r="T388" s="143"/>
      <c r="U388" s="143"/>
      <c r="V388" s="51"/>
    </row>
    <row r="389" spans="1:22">
      <c r="A389" s="17"/>
      <c r="B389" s="140" t="s">
        <v>95</v>
      </c>
      <c r="C389" s="36"/>
      <c r="D389" s="147" t="s">
        <v>202</v>
      </c>
      <c r="E389" s="153">
        <v>1041.0999999999999</v>
      </c>
      <c r="F389" s="53"/>
      <c r="G389" s="36"/>
      <c r="H389" s="147" t="s">
        <v>202</v>
      </c>
      <c r="I389" s="153">
        <v>1722.5</v>
      </c>
      <c r="J389" s="53"/>
      <c r="K389" s="36"/>
      <c r="L389" s="147" t="s">
        <v>202</v>
      </c>
      <c r="M389" s="153">
        <v>1568.9</v>
      </c>
      <c r="N389" s="53"/>
      <c r="O389" s="36"/>
      <c r="P389" s="147" t="s">
        <v>202</v>
      </c>
      <c r="Q389" s="145" t="s">
        <v>549</v>
      </c>
      <c r="R389" s="147" t="s">
        <v>256</v>
      </c>
      <c r="S389" s="36"/>
      <c r="T389" s="147" t="s">
        <v>202</v>
      </c>
      <c r="U389" s="153">
        <v>2122.6999999999998</v>
      </c>
      <c r="V389" s="53"/>
    </row>
    <row r="390" spans="1:22" ht="15.75" thickBot="1">
      <c r="A390" s="17"/>
      <c r="B390" s="140"/>
      <c r="C390" s="36"/>
      <c r="D390" s="152"/>
      <c r="E390" s="154"/>
      <c r="F390" s="57"/>
      <c r="G390" s="36"/>
      <c r="H390" s="152"/>
      <c r="I390" s="154"/>
      <c r="J390" s="57"/>
      <c r="K390" s="36"/>
      <c r="L390" s="152"/>
      <c r="M390" s="154"/>
      <c r="N390" s="57"/>
      <c r="O390" s="36"/>
      <c r="P390" s="152"/>
      <c r="Q390" s="155"/>
      <c r="R390" s="152"/>
      <c r="S390" s="36"/>
      <c r="T390" s="152"/>
      <c r="U390" s="154"/>
      <c r="V390" s="57"/>
    </row>
    <row r="391" spans="1:22" ht="15.75" thickTop="1">
      <c r="A391" s="17"/>
      <c r="B391" s="167" t="s">
        <v>6</v>
      </c>
      <c r="C391" s="167"/>
      <c r="D391" s="167"/>
      <c r="E391" s="167"/>
      <c r="F391" s="167"/>
      <c r="G391" s="167"/>
      <c r="H391" s="167"/>
      <c r="I391" s="167"/>
      <c r="J391" s="167"/>
      <c r="K391" s="167"/>
      <c r="L391" s="167"/>
      <c r="M391" s="167"/>
      <c r="N391" s="167"/>
      <c r="O391" s="167"/>
      <c r="P391" s="167"/>
      <c r="Q391" s="167"/>
      <c r="R391" s="167"/>
      <c r="S391" s="167"/>
      <c r="T391" s="167"/>
      <c r="U391" s="167"/>
      <c r="V391" s="167"/>
    </row>
    <row r="392" spans="1:22">
      <c r="A392" s="17"/>
      <c r="B392" s="167" t="s">
        <v>534</v>
      </c>
      <c r="C392" s="167"/>
      <c r="D392" s="167"/>
      <c r="E392" s="167"/>
      <c r="F392" s="167"/>
      <c r="G392" s="167"/>
      <c r="H392" s="167"/>
      <c r="I392" s="167"/>
      <c r="J392" s="167"/>
      <c r="K392" s="167"/>
      <c r="L392" s="167"/>
      <c r="M392" s="167"/>
      <c r="N392" s="167"/>
      <c r="O392" s="167"/>
      <c r="P392" s="167"/>
      <c r="Q392" s="167"/>
      <c r="R392" s="167"/>
      <c r="S392" s="167"/>
      <c r="T392" s="167"/>
      <c r="U392" s="167"/>
      <c r="V392" s="167"/>
    </row>
    <row r="393" spans="1:22">
      <c r="A393" s="17"/>
      <c r="B393" s="168" t="s">
        <v>198</v>
      </c>
      <c r="C393" s="168"/>
      <c r="D393" s="168"/>
      <c r="E393" s="168"/>
      <c r="F393" s="168"/>
      <c r="G393" s="168"/>
      <c r="H393" s="168"/>
      <c r="I393" s="168"/>
      <c r="J393" s="168"/>
      <c r="K393" s="168"/>
      <c r="L393" s="168"/>
      <c r="M393" s="168"/>
      <c r="N393" s="168"/>
      <c r="O393" s="168"/>
      <c r="P393" s="168"/>
      <c r="Q393" s="168"/>
      <c r="R393" s="168"/>
      <c r="S393" s="168"/>
      <c r="T393" s="168"/>
      <c r="U393" s="168"/>
      <c r="V393" s="168"/>
    </row>
    <row r="394" spans="1:22">
      <c r="A394" s="17"/>
      <c r="B394" s="167" t="s">
        <v>536</v>
      </c>
      <c r="C394" s="167"/>
      <c r="D394" s="167"/>
      <c r="E394" s="167"/>
      <c r="F394" s="167"/>
      <c r="G394" s="167"/>
      <c r="H394" s="167"/>
      <c r="I394" s="167"/>
      <c r="J394" s="167"/>
      <c r="K394" s="167"/>
      <c r="L394" s="167"/>
      <c r="M394" s="167"/>
      <c r="N394" s="167"/>
      <c r="O394" s="167"/>
      <c r="P394" s="167"/>
      <c r="Q394" s="167"/>
      <c r="R394" s="167"/>
      <c r="S394" s="167"/>
      <c r="T394" s="167"/>
      <c r="U394" s="167"/>
      <c r="V394" s="167"/>
    </row>
    <row r="395" spans="1:22">
      <c r="A395" s="17"/>
      <c r="B395" s="29"/>
      <c r="C395" s="29"/>
      <c r="D395" s="29"/>
      <c r="E395" s="29"/>
      <c r="F395" s="29"/>
      <c r="G395" s="29"/>
      <c r="H395" s="29"/>
      <c r="I395" s="29"/>
      <c r="J395" s="29"/>
      <c r="K395" s="29"/>
      <c r="L395" s="29"/>
      <c r="M395" s="29"/>
      <c r="N395" s="29"/>
      <c r="O395" s="29"/>
      <c r="P395" s="29"/>
      <c r="Q395" s="29"/>
      <c r="R395" s="29"/>
      <c r="S395" s="29"/>
      <c r="T395" s="29"/>
      <c r="U395" s="29"/>
      <c r="V395" s="29"/>
    </row>
    <row r="396" spans="1:22">
      <c r="A396" s="17"/>
      <c r="B396" s="13"/>
      <c r="C396" s="13"/>
      <c r="D396" s="13"/>
      <c r="E396" s="13"/>
      <c r="F396" s="13"/>
      <c r="G396" s="13"/>
      <c r="H396" s="13"/>
      <c r="I396" s="13"/>
      <c r="J396" s="13"/>
      <c r="K396" s="13"/>
      <c r="L396" s="13"/>
      <c r="M396" s="13"/>
      <c r="N396" s="13"/>
      <c r="O396" s="13"/>
      <c r="P396" s="13"/>
      <c r="Q396" s="13"/>
      <c r="R396" s="13"/>
      <c r="S396" s="13"/>
      <c r="T396" s="13"/>
      <c r="U396" s="13"/>
      <c r="V396" s="13"/>
    </row>
    <row r="397" spans="1:22">
      <c r="A397" s="17"/>
      <c r="B397" s="20"/>
      <c r="C397" s="20"/>
      <c r="D397" s="64" t="s">
        <v>490</v>
      </c>
      <c r="E397" s="64"/>
      <c r="F397" s="64"/>
      <c r="G397" s="20"/>
      <c r="H397" s="64" t="s">
        <v>491</v>
      </c>
      <c r="I397" s="64"/>
      <c r="J397" s="64"/>
      <c r="K397" s="20"/>
      <c r="L397" s="64" t="s">
        <v>493</v>
      </c>
      <c r="M397" s="64"/>
      <c r="N397" s="64"/>
      <c r="O397" s="20"/>
      <c r="P397" s="64" t="s">
        <v>494</v>
      </c>
      <c r="Q397" s="64"/>
      <c r="R397" s="64"/>
      <c r="S397" s="20"/>
      <c r="T397" s="64" t="s">
        <v>135</v>
      </c>
      <c r="U397" s="64"/>
      <c r="V397" s="64"/>
    </row>
    <row r="398" spans="1:22">
      <c r="A398" s="17"/>
      <c r="B398" s="20"/>
      <c r="C398" s="20"/>
      <c r="D398" s="64"/>
      <c r="E398" s="64"/>
      <c r="F398" s="64"/>
      <c r="G398" s="20"/>
      <c r="H398" s="64" t="s">
        <v>492</v>
      </c>
      <c r="I398" s="64"/>
      <c r="J398" s="64"/>
      <c r="K398" s="20"/>
      <c r="L398" s="64" t="s">
        <v>491</v>
      </c>
      <c r="M398" s="64"/>
      <c r="N398" s="64"/>
      <c r="O398" s="20"/>
      <c r="P398" s="64" t="s">
        <v>495</v>
      </c>
      <c r="Q398" s="64"/>
      <c r="R398" s="64"/>
      <c r="S398" s="20"/>
      <c r="T398" s="64"/>
      <c r="U398" s="64"/>
      <c r="V398" s="64"/>
    </row>
    <row r="399" spans="1:22">
      <c r="A399" s="17"/>
      <c r="B399" s="20"/>
      <c r="C399" s="20"/>
      <c r="D399" s="64"/>
      <c r="E399" s="64"/>
      <c r="F399" s="64"/>
      <c r="G399" s="20"/>
      <c r="H399" s="16"/>
      <c r="I399" s="16"/>
      <c r="J399" s="16"/>
      <c r="K399" s="20"/>
      <c r="L399" s="64" t="s">
        <v>492</v>
      </c>
      <c r="M399" s="64"/>
      <c r="N399" s="64"/>
      <c r="O399" s="20"/>
      <c r="P399" s="64" t="s">
        <v>496</v>
      </c>
      <c r="Q399" s="64"/>
      <c r="R399" s="64"/>
      <c r="S399" s="20"/>
      <c r="T399" s="64"/>
      <c r="U399" s="64"/>
      <c r="V399" s="64"/>
    </row>
    <row r="400" spans="1:22" ht="15.75" thickBot="1">
      <c r="A400" s="17"/>
      <c r="B400" s="20"/>
      <c r="C400" s="20"/>
      <c r="D400" s="30"/>
      <c r="E400" s="30"/>
      <c r="F400" s="30"/>
      <c r="G400" s="20"/>
      <c r="H400" s="122"/>
      <c r="I400" s="122"/>
      <c r="J400" s="122"/>
      <c r="K400" s="20"/>
      <c r="L400" s="122"/>
      <c r="M400" s="122"/>
      <c r="N400" s="122"/>
      <c r="O400" s="20"/>
      <c r="P400" s="30" t="s">
        <v>497</v>
      </c>
      <c r="Q400" s="30"/>
      <c r="R400" s="30"/>
      <c r="S400" s="20"/>
      <c r="T400" s="30"/>
      <c r="U400" s="30"/>
      <c r="V400" s="30"/>
    </row>
    <row r="401" spans="1:22">
      <c r="A401" s="17"/>
      <c r="B401" s="60"/>
      <c r="C401" s="12"/>
      <c r="D401" s="20"/>
      <c r="E401" s="20"/>
      <c r="F401" s="20"/>
      <c r="G401" s="20"/>
      <c r="H401" s="20"/>
      <c r="I401" s="20"/>
      <c r="J401" s="20"/>
      <c r="K401" s="20"/>
      <c r="L401" s="20"/>
      <c r="M401" s="20"/>
      <c r="N401" s="20"/>
      <c r="O401" s="20"/>
      <c r="P401" s="20"/>
      <c r="Q401" s="20"/>
      <c r="R401" s="20"/>
      <c r="S401" s="20"/>
      <c r="T401" s="20"/>
      <c r="U401" s="20"/>
      <c r="V401" s="20"/>
    </row>
    <row r="402" spans="1:22">
      <c r="A402" s="17"/>
      <c r="B402" s="134" t="s">
        <v>58</v>
      </c>
      <c r="C402" s="27"/>
      <c r="D402" s="36"/>
      <c r="E402" s="36"/>
      <c r="F402" s="36"/>
      <c r="G402" s="27"/>
      <c r="H402" s="36"/>
      <c r="I402" s="36"/>
      <c r="J402" s="36"/>
      <c r="K402" s="27"/>
      <c r="L402" s="36"/>
      <c r="M402" s="36"/>
      <c r="N402" s="36"/>
      <c r="O402" s="27"/>
      <c r="P402" s="36"/>
      <c r="Q402" s="36"/>
      <c r="R402" s="36"/>
      <c r="S402" s="27"/>
      <c r="T402" s="36"/>
      <c r="U402" s="36"/>
      <c r="V402" s="36"/>
    </row>
    <row r="403" spans="1:22">
      <c r="A403" s="17"/>
      <c r="B403" s="138" t="s">
        <v>59</v>
      </c>
      <c r="C403" s="20"/>
      <c r="D403" s="117" t="s">
        <v>202</v>
      </c>
      <c r="E403" s="139" t="s">
        <v>203</v>
      </c>
      <c r="F403" s="20"/>
      <c r="G403" s="20"/>
      <c r="H403" s="117" t="s">
        <v>202</v>
      </c>
      <c r="I403" s="139">
        <v>206.9</v>
      </c>
      <c r="J403" s="20"/>
      <c r="K403" s="20"/>
      <c r="L403" s="117" t="s">
        <v>202</v>
      </c>
      <c r="M403" s="139">
        <v>32.299999999999997</v>
      </c>
      <c r="N403" s="20"/>
      <c r="O403" s="20"/>
      <c r="P403" s="117" t="s">
        <v>202</v>
      </c>
      <c r="Q403" s="139" t="s">
        <v>203</v>
      </c>
      <c r="R403" s="20"/>
      <c r="S403" s="20"/>
      <c r="T403" s="117" t="s">
        <v>202</v>
      </c>
      <c r="U403" s="139">
        <v>239.2</v>
      </c>
      <c r="V403" s="20"/>
    </row>
    <row r="404" spans="1:22">
      <c r="A404" s="17"/>
      <c r="B404" s="138"/>
      <c r="C404" s="20"/>
      <c r="D404" s="117"/>
      <c r="E404" s="139"/>
      <c r="F404" s="20"/>
      <c r="G404" s="20"/>
      <c r="H404" s="117"/>
      <c r="I404" s="139"/>
      <c r="J404" s="20"/>
      <c r="K404" s="20"/>
      <c r="L404" s="117"/>
      <c r="M404" s="139"/>
      <c r="N404" s="20"/>
      <c r="O404" s="20"/>
      <c r="P404" s="117"/>
      <c r="Q404" s="139"/>
      <c r="R404" s="20"/>
      <c r="S404" s="20"/>
      <c r="T404" s="117"/>
      <c r="U404" s="139"/>
      <c r="V404" s="20"/>
    </row>
    <row r="405" spans="1:22">
      <c r="A405" s="17"/>
      <c r="B405" s="140" t="s">
        <v>60</v>
      </c>
      <c r="C405" s="36"/>
      <c r="D405" s="141" t="s">
        <v>203</v>
      </c>
      <c r="E405" s="141"/>
      <c r="F405" s="36"/>
      <c r="G405" s="36"/>
      <c r="H405" s="141">
        <v>28.3</v>
      </c>
      <c r="I405" s="141"/>
      <c r="J405" s="36"/>
      <c r="K405" s="36"/>
      <c r="L405" s="141">
        <v>41.7</v>
      </c>
      <c r="M405" s="141"/>
      <c r="N405" s="36"/>
      <c r="O405" s="36"/>
      <c r="P405" s="141" t="s">
        <v>203</v>
      </c>
      <c r="Q405" s="141"/>
      <c r="R405" s="36"/>
      <c r="S405" s="36"/>
      <c r="T405" s="141">
        <v>70</v>
      </c>
      <c r="U405" s="141"/>
      <c r="V405" s="36"/>
    </row>
    <row r="406" spans="1:22">
      <c r="A406" s="17"/>
      <c r="B406" s="140"/>
      <c r="C406" s="36"/>
      <c r="D406" s="141"/>
      <c r="E406" s="141"/>
      <c r="F406" s="36"/>
      <c r="G406" s="36"/>
      <c r="H406" s="141"/>
      <c r="I406" s="141"/>
      <c r="J406" s="36"/>
      <c r="K406" s="36"/>
      <c r="L406" s="141"/>
      <c r="M406" s="141"/>
      <c r="N406" s="36"/>
      <c r="O406" s="36"/>
      <c r="P406" s="141"/>
      <c r="Q406" s="141"/>
      <c r="R406" s="36"/>
      <c r="S406" s="36"/>
      <c r="T406" s="141"/>
      <c r="U406" s="141"/>
      <c r="V406" s="36"/>
    </row>
    <row r="407" spans="1:22">
      <c r="A407" s="17"/>
      <c r="B407" s="138" t="s">
        <v>61</v>
      </c>
      <c r="C407" s="20"/>
      <c r="D407" s="139" t="s">
        <v>203</v>
      </c>
      <c r="E407" s="139"/>
      <c r="F407" s="20"/>
      <c r="G407" s="20"/>
      <c r="H407" s="139">
        <v>57.2</v>
      </c>
      <c r="I407" s="139"/>
      <c r="J407" s="20"/>
      <c r="K407" s="20"/>
      <c r="L407" s="139">
        <v>102.9</v>
      </c>
      <c r="M407" s="139"/>
      <c r="N407" s="20"/>
      <c r="O407" s="20"/>
      <c r="P407" s="139" t="s">
        <v>203</v>
      </c>
      <c r="Q407" s="139"/>
      <c r="R407" s="20"/>
      <c r="S407" s="20"/>
      <c r="T407" s="139">
        <v>160.1</v>
      </c>
      <c r="U407" s="139"/>
      <c r="V407" s="20"/>
    </row>
    <row r="408" spans="1:22">
      <c r="A408" s="17"/>
      <c r="B408" s="138"/>
      <c r="C408" s="20"/>
      <c r="D408" s="139"/>
      <c r="E408" s="139"/>
      <c r="F408" s="20"/>
      <c r="G408" s="20"/>
      <c r="H408" s="139"/>
      <c r="I408" s="139"/>
      <c r="J408" s="20"/>
      <c r="K408" s="20"/>
      <c r="L408" s="139"/>
      <c r="M408" s="139"/>
      <c r="N408" s="20"/>
      <c r="O408" s="20"/>
      <c r="P408" s="139"/>
      <c r="Q408" s="139"/>
      <c r="R408" s="20"/>
      <c r="S408" s="20"/>
      <c r="T408" s="139"/>
      <c r="U408" s="139"/>
      <c r="V408" s="20"/>
    </row>
    <row r="409" spans="1:22">
      <c r="A409" s="17"/>
      <c r="B409" s="140" t="s">
        <v>63</v>
      </c>
      <c r="C409" s="36"/>
      <c r="D409" s="141" t="s">
        <v>203</v>
      </c>
      <c r="E409" s="141"/>
      <c r="F409" s="36"/>
      <c r="G409" s="36"/>
      <c r="H409" s="141">
        <v>2</v>
      </c>
      <c r="I409" s="141"/>
      <c r="J409" s="36"/>
      <c r="K409" s="36"/>
      <c r="L409" s="141">
        <v>0.6</v>
      </c>
      <c r="M409" s="141"/>
      <c r="N409" s="36"/>
      <c r="O409" s="36"/>
      <c r="P409" s="141" t="s">
        <v>203</v>
      </c>
      <c r="Q409" s="141"/>
      <c r="R409" s="36"/>
      <c r="S409" s="36"/>
      <c r="T409" s="141">
        <v>2.6</v>
      </c>
      <c r="U409" s="141"/>
      <c r="V409" s="36"/>
    </row>
    <row r="410" spans="1:22">
      <c r="A410" s="17"/>
      <c r="B410" s="140"/>
      <c r="C410" s="36"/>
      <c r="D410" s="141"/>
      <c r="E410" s="141"/>
      <c r="F410" s="36"/>
      <c r="G410" s="36"/>
      <c r="H410" s="141"/>
      <c r="I410" s="141"/>
      <c r="J410" s="36"/>
      <c r="K410" s="36"/>
      <c r="L410" s="141"/>
      <c r="M410" s="141"/>
      <c r="N410" s="36"/>
      <c r="O410" s="36"/>
      <c r="P410" s="141"/>
      <c r="Q410" s="141"/>
      <c r="R410" s="36"/>
      <c r="S410" s="36"/>
      <c r="T410" s="141"/>
      <c r="U410" s="141"/>
      <c r="V410" s="36"/>
    </row>
    <row r="411" spans="1:22">
      <c r="A411" s="17"/>
      <c r="B411" s="138" t="s">
        <v>540</v>
      </c>
      <c r="C411" s="20"/>
      <c r="D411" s="139">
        <v>16.100000000000001</v>
      </c>
      <c r="E411" s="139"/>
      <c r="F411" s="20"/>
      <c r="G411" s="20"/>
      <c r="H411" s="139" t="s">
        <v>203</v>
      </c>
      <c r="I411" s="139"/>
      <c r="J411" s="20"/>
      <c r="K411" s="20"/>
      <c r="L411" s="139">
        <v>0.4</v>
      </c>
      <c r="M411" s="139"/>
      <c r="N411" s="20"/>
      <c r="O411" s="20"/>
      <c r="P411" s="139" t="s">
        <v>563</v>
      </c>
      <c r="Q411" s="139"/>
      <c r="R411" s="117" t="s">
        <v>256</v>
      </c>
      <c r="S411" s="20"/>
      <c r="T411" s="139" t="s">
        <v>203</v>
      </c>
      <c r="U411" s="139"/>
      <c r="V411" s="20"/>
    </row>
    <row r="412" spans="1:22">
      <c r="A412" s="17"/>
      <c r="B412" s="138"/>
      <c r="C412" s="20"/>
      <c r="D412" s="139"/>
      <c r="E412" s="139"/>
      <c r="F412" s="20"/>
      <c r="G412" s="20"/>
      <c r="H412" s="139"/>
      <c r="I412" s="139"/>
      <c r="J412" s="20"/>
      <c r="K412" s="20"/>
      <c r="L412" s="139"/>
      <c r="M412" s="139"/>
      <c r="N412" s="20"/>
      <c r="O412" s="20"/>
      <c r="P412" s="139"/>
      <c r="Q412" s="139"/>
      <c r="R412" s="117"/>
      <c r="S412" s="20"/>
      <c r="T412" s="139"/>
      <c r="U412" s="139"/>
      <c r="V412" s="20"/>
    </row>
    <row r="413" spans="1:22">
      <c r="A413" s="17"/>
      <c r="B413" s="140" t="s">
        <v>537</v>
      </c>
      <c r="C413" s="36"/>
      <c r="D413" s="141">
        <v>65.8</v>
      </c>
      <c r="E413" s="141"/>
      <c r="F413" s="36"/>
      <c r="G413" s="36"/>
      <c r="H413" s="141" t="s">
        <v>203</v>
      </c>
      <c r="I413" s="141"/>
      <c r="J413" s="36"/>
      <c r="K413" s="36"/>
      <c r="L413" s="141">
        <v>70.5</v>
      </c>
      <c r="M413" s="141"/>
      <c r="N413" s="36"/>
      <c r="O413" s="36"/>
      <c r="P413" s="141" t="s">
        <v>564</v>
      </c>
      <c r="Q413" s="141"/>
      <c r="R413" s="142" t="s">
        <v>256</v>
      </c>
      <c r="S413" s="36"/>
      <c r="T413" s="141" t="s">
        <v>203</v>
      </c>
      <c r="U413" s="141"/>
      <c r="V413" s="36"/>
    </row>
    <row r="414" spans="1:22" ht="15.75" thickBot="1">
      <c r="A414" s="17"/>
      <c r="B414" s="140"/>
      <c r="C414" s="36"/>
      <c r="D414" s="146"/>
      <c r="E414" s="146"/>
      <c r="F414" s="41"/>
      <c r="G414" s="36"/>
      <c r="H414" s="146"/>
      <c r="I414" s="146"/>
      <c r="J414" s="41"/>
      <c r="K414" s="36"/>
      <c r="L414" s="146"/>
      <c r="M414" s="146"/>
      <c r="N414" s="41"/>
      <c r="O414" s="36"/>
      <c r="P414" s="146"/>
      <c r="Q414" s="146"/>
      <c r="R414" s="148"/>
      <c r="S414" s="36"/>
      <c r="T414" s="146"/>
      <c r="U414" s="146"/>
      <c r="V414" s="41"/>
    </row>
    <row r="415" spans="1:22">
      <c r="A415" s="17"/>
      <c r="B415" s="138" t="s">
        <v>64</v>
      </c>
      <c r="C415" s="20"/>
      <c r="D415" s="149">
        <v>81.900000000000006</v>
      </c>
      <c r="E415" s="149"/>
      <c r="F415" s="34"/>
      <c r="G415" s="20"/>
      <c r="H415" s="149">
        <v>294.39999999999998</v>
      </c>
      <c r="I415" s="149"/>
      <c r="J415" s="34"/>
      <c r="K415" s="20"/>
      <c r="L415" s="149">
        <v>248.4</v>
      </c>
      <c r="M415" s="149"/>
      <c r="N415" s="34"/>
      <c r="O415" s="20"/>
      <c r="P415" s="149" t="s">
        <v>565</v>
      </c>
      <c r="Q415" s="149"/>
      <c r="R415" s="150" t="s">
        <v>256</v>
      </c>
      <c r="S415" s="20"/>
      <c r="T415" s="149">
        <v>471.9</v>
      </c>
      <c r="U415" s="149"/>
      <c r="V415" s="34"/>
    </row>
    <row r="416" spans="1:22" ht="15.75" thickBot="1">
      <c r="A416" s="17"/>
      <c r="B416" s="138"/>
      <c r="C416" s="20"/>
      <c r="D416" s="143"/>
      <c r="E416" s="143"/>
      <c r="F416" s="51"/>
      <c r="G416" s="20"/>
      <c r="H416" s="143"/>
      <c r="I416" s="143"/>
      <c r="J416" s="51"/>
      <c r="K416" s="20"/>
      <c r="L416" s="143"/>
      <c r="M416" s="143"/>
      <c r="N416" s="51"/>
      <c r="O416" s="20"/>
      <c r="P416" s="143"/>
      <c r="Q416" s="143"/>
      <c r="R416" s="144"/>
      <c r="S416" s="20"/>
      <c r="T416" s="143"/>
      <c r="U416" s="143"/>
      <c r="V416" s="51"/>
    </row>
    <row r="417" spans="1:22">
      <c r="A417" s="17"/>
      <c r="B417" s="140" t="s">
        <v>543</v>
      </c>
      <c r="C417" s="36"/>
      <c r="D417" s="145" t="s">
        <v>203</v>
      </c>
      <c r="E417" s="145"/>
      <c r="F417" s="53"/>
      <c r="G417" s="36"/>
      <c r="H417" s="145">
        <v>89</v>
      </c>
      <c r="I417" s="145"/>
      <c r="J417" s="53"/>
      <c r="K417" s="36"/>
      <c r="L417" s="145">
        <v>300</v>
      </c>
      <c r="M417" s="145"/>
      <c r="N417" s="53"/>
      <c r="O417" s="36"/>
      <c r="P417" s="145" t="s">
        <v>544</v>
      </c>
      <c r="Q417" s="145"/>
      <c r="R417" s="147" t="s">
        <v>256</v>
      </c>
      <c r="S417" s="36"/>
      <c r="T417" s="145" t="s">
        <v>203</v>
      </c>
      <c r="U417" s="145"/>
      <c r="V417" s="53"/>
    </row>
    <row r="418" spans="1:22">
      <c r="A418" s="17"/>
      <c r="B418" s="140"/>
      <c r="C418" s="36"/>
      <c r="D418" s="141"/>
      <c r="E418" s="141"/>
      <c r="F418" s="36"/>
      <c r="G418" s="36"/>
      <c r="H418" s="141"/>
      <c r="I418" s="141"/>
      <c r="J418" s="36"/>
      <c r="K418" s="36"/>
      <c r="L418" s="141"/>
      <c r="M418" s="141"/>
      <c r="N418" s="36"/>
      <c r="O418" s="36"/>
      <c r="P418" s="141"/>
      <c r="Q418" s="141"/>
      <c r="R418" s="142"/>
      <c r="S418" s="36"/>
      <c r="T418" s="141"/>
      <c r="U418" s="141"/>
      <c r="V418" s="36"/>
    </row>
    <row r="419" spans="1:22">
      <c r="A419" s="17"/>
      <c r="B419" s="138" t="s">
        <v>65</v>
      </c>
      <c r="C419" s="20"/>
      <c r="D419" s="139" t="s">
        <v>203</v>
      </c>
      <c r="E419" s="139"/>
      <c r="F419" s="20"/>
      <c r="G419" s="20"/>
      <c r="H419" s="139" t="s">
        <v>203</v>
      </c>
      <c r="I419" s="139"/>
      <c r="J419" s="20"/>
      <c r="K419" s="20"/>
      <c r="L419" s="139">
        <v>41</v>
      </c>
      <c r="M419" s="139"/>
      <c r="N419" s="20"/>
      <c r="O419" s="20"/>
      <c r="P419" s="139" t="s">
        <v>203</v>
      </c>
      <c r="Q419" s="139"/>
      <c r="R419" s="20"/>
      <c r="S419" s="20"/>
      <c r="T419" s="139">
        <v>41</v>
      </c>
      <c r="U419" s="139"/>
      <c r="V419" s="20"/>
    </row>
    <row r="420" spans="1:22">
      <c r="A420" s="17"/>
      <c r="B420" s="138"/>
      <c r="C420" s="20"/>
      <c r="D420" s="139"/>
      <c r="E420" s="139"/>
      <c r="F420" s="20"/>
      <c r="G420" s="20"/>
      <c r="H420" s="139"/>
      <c r="I420" s="139"/>
      <c r="J420" s="20"/>
      <c r="K420" s="20"/>
      <c r="L420" s="139"/>
      <c r="M420" s="139"/>
      <c r="N420" s="20"/>
      <c r="O420" s="20"/>
      <c r="P420" s="139"/>
      <c r="Q420" s="139"/>
      <c r="R420" s="20"/>
      <c r="S420" s="20"/>
      <c r="T420" s="139"/>
      <c r="U420" s="139"/>
      <c r="V420" s="20"/>
    </row>
    <row r="421" spans="1:22">
      <c r="A421" s="17"/>
      <c r="B421" s="140" t="s">
        <v>67</v>
      </c>
      <c r="C421" s="36"/>
      <c r="D421" s="141" t="s">
        <v>203</v>
      </c>
      <c r="E421" s="141"/>
      <c r="F421" s="36"/>
      <c r="G421" s="36"/>
      <c r="H421" s="141">
        <v>508.5</v>
      </c>
      <c r="I421" s="141"/>
      <c r="J421" s="36"/>
      <c r="K421" s="36"/>
      <c r="L421" s="141">
        <v>888.1</v>
      </c>
      <c r="M421" s="141"/>
      <c r="N421" s="36"/>
      <c r="O421" s="36"/>
      <c r="P421" s="141" t="s">
        <v>203</v>
      </c>
      <c r="Q421" s="141"/>
      <c r="R421" s="36"/>
      <c r="S421" s="36"/>
      <c r="T421" s="151">
        <v>1396.6</v>
      </c>
      <c r="U421" s="151"/>
      <c r="V421" s="36"/>
    </row>
    <row r="422" spans="1:22">
      <c r="A422" s="17"/>
      <c r="B422" s="140"/>
      <c r="C422" s="36"/>
      <c r="D422" s="141"/>
      <c r="E422" s="141"/>
      <c r="F422" s="36"/>
      <c r="G422" s="36"/>
      <c r="H422" s="141"/>
      <c r="I422" s="141"/>
      <c r="J422" s="36"/>
      <c r="K422" s="36"/>
      <c r="L422" s="141"/>
      <c r="M422" s="141"/>
      <c r="N422" s="36"/>
      <c r="O422" s="36"/>
      <c r="P422" s="141"/>
      <c r="Q422" s="141"/>
      <c r="R422" s="36"/>
      <c r="S422" s="36"/>
      <c r="T422" s="151"/>
      <c r="U422" s="151"/>
      <c r="V422" s="36"/>
    </row>
    <row r="423" spans="1:22">
      <c r="A423" s="17"/>
      <c r="B423" s="138" t="s">
        <v>68</v>
      </c>
      <c r="C423" s="20"/>
      <c r="D423" s="139" t="s">
        <v>203</v>
      </c>
      <c r="E423" s="139"/>
      <c r="F423" s="20"/>
      <c r="G423" s="20"/>
      <c r="H423" s="139">
        <v>52.5</v>
      </c>
      <c r="I423" s="139"/>
      <c r="J423" s="20"/>
      <c r="K423" s="20"/>
      <c r="L423" s="139" t="s">
        <v>203</v>
      </c>
      <c r="M423" s="139"/>
      <c r="N423" s="20"/>
      <c r="O423" s="20"/>
      <c r="P423" s="139" t="s">
        <v>203</v>
      </c>
      <c r="Q423" s="139"/>
      <c r="R423" s="20"/>
      <c r="S423" s="20"/>
      <c r="T423" s="139">
        <v>52.5</v>
      </c>
      <c r="U423" s="139"/>
      <c r="V423" s="20"/>
    </row>
    <row r="424" spans="1:22">
      <c r="A424" s="17"/>
      <c r="B424" s="138"/>
      <c r="C424" s="20"/>
      <c r="D424" s="139"/>
      <c r="E424" s="139"/>
      <c r="F424" s="20"/>
      <c r="G424" s="20"/>
      <c r="H424" s="139"/>
      <c r="I424" s="139"/>
      <c r="J424" s="20"/>
      <c r="K424" s="20"/>
      <c r="L424" s="139"/>
      <c r="M424" s="139"/>
      <c r="N424" s="20"/>
      <c r="O424" s="20"/>
      <c r="P424" s="139"/>
      <c r="Q424" s="139"/>
      <c r="R424" s="20"/>
      <c r="S424" s="20"/>
      <c r="T424" s="139"/>
      <c r="U424" s="139"/>
      <c r="V424" s="20"/>
    </row>
    <row r="425" spans="1:22">
      <c r="A425" s="17"/>
      <c r="B425" s="140" t="s">
        <v>69</v>
      </c>
      <c r="C425" s="36"/>
      <c r="D425" s="141" t="s">
        <v>203</v>
      </c>
      <c r="E425" s="141"/>
      <c r="F425" s="36"/>
      <c r="G425" s="36"/>
      <c r="H425" s="141">
        <v>9.4</v>
      </c>
      <c r="I425" s="141"/>
      <c r="J425" s="36"/>
      <c r="K425" s="36"/>
      <c r="L425" s="141" t="s">
        <v>203</v>
      </c>
      <c r="M425" s="141"/>
      <c r="N425" s="36"/>
      <c r="O425" s="36"/>
      <c r="P425" s="141" t="s">
        <v>203</v>
      </c>
      <c r="Q425" s="141"/>
      <c r="R425" s="36"/>
      <c r="S425" s="36"/>
      <c r="T425" s="141">
        <v>9.4</v>
      </c>
      <c r="U425" s="141"/>
      <c r="V425" s="36"/>
    </row>
    <row r="426" spans="1:22">
      <c r="A426" s="17"/>
      <c r="B426" s="140"/>
      <c r="C426" s="36"/>
      <c r="D426" s="141"/>
      <c r="E426" s="141"/>
      <c r="F426" s="36"/>
      <c r="G426" s="36"/>
      <c r="H426" s="141"/>
      <c r="I426" s="141"/>
      <c r="J426" s="36"/>
      <c r="K426" s="36"/>
      <c r="L426" s="141"/>
      <c r="M426" s="141"/>
      <c r="N426" s="36"/>
      <c r="O426" s="36"/>
      <c r="P426" s="141"/>
      <c r="Q426" s="141"/>
      <c r="R426" s="36"/>
      <c r="S426" s="36"/>
      <c r="T426" s="141"/>
      <c r="U426" s="141"/>
      <c r="V426" s="36"/>
    </row>
    <row r="427" spans="1:22">
      <c r="A427" s="17"/>
      <c r="B427" s="138" t="s">
        <v>70</v>
      </c>
      <c r="C427" s="20"/>
      <c r="D427" s="139">
        <v>23</v>
      </c>
      <c r="E427" s="139"/>
      <c r="F427" s="20"/>
      <c r="G427" s="20"/>
      <c r="H427" s="139">
        <v>13.2</v>
      </c>
      <c r="I427" s="139"/>
      <c r="J427" s="20"/>
      <c r="K427" s="20"/>
      <c r="L427" s="139">
        <v>3.4</v>
      </c>
      <c r="M427" s="139"/>
      <c r="N427" s="20"/>
      <c r="O427" s="20"/>
      <c r="P427" s="139" t="s">
        <v>203</v>
      </c>
      <c r="Q427" s="139"/>
      <c r="R427" s="20"/>
      <c r="S427" s="20"/>
      <c r="T427" s="139">
        <v>39.6</v>
      </c>
      <c r="U427" s="139"/>
      <c r="V427" s="20"/>
    </row>
    <row r="428" spans="1:22">
      <c r="A428" s="17"/>
      <c r="B428" s="138"/>
      <c r="C428" s="20"/>
      <c r="D428" s="139"/>
      <c r="E428" s="139"/>
      <c r="F428" s="20"/>
      <c r="G428" s="20"/>
      <c r="H428" s="139"/>
      <c r="I428" s="139"/>
      <c r="J428" s="20"/>
      <c r="K428" s="20"/>
      <c r="L428" s="139"/>
      <c r="M428" s="139"/>
      <c r="N428" s="20"/>
      <c r="O428" s="20"/>
      <c r="P428" s="139"/>
      <c r="Q428" s="139"/>
      <c r="R428" s="20"/>
      <c r="S428" s="20"/>
      <c r="T428" s="139"/>
      <c r="U428" s="139"/>
      <c r="V428" s="20"/>
    </row>
    <row r="429" spans="1:22">
      <c r="A429" s="17"/>
      <c r="B429" s="140" t="s">
        <v>547</v>
      </c>
      <c r="C429" s="36"/>
      <c r="D429" s="151">
        <v>1173.4000000000001</v>
      </c>
      <c r="E429" s="151"/>
      <c r="F429" s="36"/>
      <c r="G429" s="36"/>
      <c r="H429" s="141">
        <v>992.7</v>
      </c>
      <c r="I429" s="141"/>
      <c r="J429" s="36"/>
      <c r="K429" s="36"/>
      <c r="L429" s="141" t="s">
        <v>203</v>
      </c>
      <c r="M429" s="141"/>
      <c r="N429" s="36"/>
      <c r="O429" s="36"/>
      <c r="P429" s="141" t="s">
        <v>566</v>
      </c>
      <c r="Q429" s="141"/>
      <c r="R429" s="142" t="s">
        <v>256</v>
      </c>
      <c r="S429" s="36"/>
      <c r="T429" s="141" t="s">
        <v>203</v>
      </c>
      <c r="U429" s="141"/>
      <c r="V429" s="36"/>
    </row>
    <row r="430" spans="1:22" ht="15.75" thickBot="1">
      <c r="A430" s="17"/>
      <c r="B430" s="140"/>
      <c r="C430" s="36"/>
      <c r="D430" s="160"/>
      <c r="E430" s="160"/>
      <c r="F430" s="41"/>
      <c r="G430" s="36"/>
      <c r="H430" s="146"/>
      <c r="I430" s="146"/>
      <c r="J430" s="41"/>
      <c r="K430" s="36"/>
      <c r="L430" s="146"/>
      <c r="M430" s="146"/>
      <c r="N430" s="41"/>
      <c r="O430" s="36"/>
      <c r="P430" s="146"/>
      <c r="Q430" s="146"/>
      <c r="R430" s="148"/>
      <c r="S430" s="36"/>
      <c r="T430" s="146"/>
      <c r="U430" s="146"/>
      <c r="V430" s="41"/>
    </row>
    <row r="431" spans="1:22">
      <c r="A431" s="17"/>
      <c r="B431" s="138" t="s">
        <v>71</v>
      </c>
      <c r="C431" s="20"/>
      <c r="D431" s="150" t="s">
        <v>202</v>
      </c>
      <c r="E431" s="157">
        <v>1278.3</v>
      </c>
      <c r="F431" s="34"/>
      <c r="G431" s="20"/>
      <c r="H431" s="150" t="s">
        <v>202</v>
      </c>
      <c r="I431" s="157">
        <v>1959.7</v>
      </c>
      <c r="J431" s="34"/>
      <c r="K431" s="20"/>
      <c r="L431" s="150" t="s">
        <v>202</v>
      </c>
      <c r="M431" s="157">
        <v>1480.9</v>
      </c>
      <c r="N431" s="34"/>
      <c r="O431" s="20"/>
      <c r="P431" s="150" t="s">
        <v>202</v>
      </c>
      <c r="Q431" s="149" t="s">
        <v>567</v>
      </c>
      <c r="R431" s="150" t="s">
        <v>256</v>
      </c>
      <c r="S431" s="20"/>
      <c r="T431" s="150" t="s">
        <v>202</v>
      </c>
      <c r="U431" s="157">
        <v>2011</v>
      </c>
      <c r="V431" s="34"/>
    </row>
    <row r="432" spans="1:22" ht="15.75" thickBot="1">
      <c r="A432" s="17"/>
      <c r="B432" s="138"/>
      <c r="C432" s="20"/>
      <c r="D432" s="161"/>
      <c r="E432" s="162"/>
      <c r="F432" s="48"/>
      <c r="G432" s="20"/>
      <c r="H432" s="161"/>
      <c r="I432" s="162"/>
      <c r="J432" s="48"/>
      <c r="K432" s="20"/>
      <c r="L432" s="161"/>
      <c r="M432" s="162"/>
      <c r="N432" s="48"/>
      <c r="O432" s="20"/>
      <c r="P432" s="161"/>
      <c r="Q432" s="163"/>
      <c r="R432" s="161"/>
      <c r="S432" s="20"/>
      <c r="T432" s="161"/>
      <c r="U432" s="162"/>
      <c r="V432" s="48"/>
    </row>
    <row r="433" spans="1:22" ht="15.75" thickTop="1">
      <c r="A433" s="17"/>
      <c r="B433" s="134" t="s">
        <v>72</v>
      </c>
      <c r="C433" s="27"/>
      <c r="D433" s="49"/>
      <c r="E433" s="49"/>
      <c r="F433" s="49"/>
      <c r="G433" s="27"/>
      <c r="H433" s="49"/>
      <c r="I433" s="49"/>
      <c r="J433" s="49"/>
      <c r="K433" s="27"/>
      <c r="L433" s="49"/>
      <c r="M433" s="49"/>
      <c r="N433" s="49"/>
      <c r="O433" s="27"/>
      <c r="P433" s="49"/>
      <c r="Q433" s="49"/>
      <c r="R433" s="49"/>
      <c r="S433" s="27"/>
      <c r="T433" s="49"/>
      <c r="U433" s="49"/>
      <c r="V433" s="49"/>
    </row>
    <row r="434" spans="1:22">
      <c r="A434" s="17"/>
      <c r="B434" s="138" t="s">
        <v>537</v>
      </c>
      <c r="C434" s="20"/>
      <c r="D434" s="117" t="s">
        <v>202</v>
      </c>
      <c r="E434" s="139" t="s">
        <v>203</v>
      </c>
      <c r="F434" s="20"/>
      <c r="G434" s="20"/>
      <c r="H434" s="117" t="s">
        <v>202</v>
      </c>
      <c r="I434" s="139">
        <v>136.30000000000001</v>
      </c>
      <c r="J434" s="20"/>
      <c r="K434" s="20"/>
      <c r="L434" s="117" t="s">
        <v>202</v>
      </c>
      <c r="M434" s="139" t="s">
        <v>203</v>
      </c>
      <c r="N434" s="20"/>
      <c r="O434" s="20"/>
      <c r="P434" s="117" t="s">
        <v>202</v>
      </c>
      <c r="Q434" s="139" t="s">
        <v>564</v>
      </c>
      <c r="R434" s="117" t="s">
        <v>256</v>
      </c>
      <c r="S434" s="20"/>
      <c r="T434" s="117" t="s">
        <v>202</v>
      </c>
      <c r="U434" s="139" t="s">
        <v>203</v>
      </c>
      <c r="V434" s="20"/>
    </row>
    <row r="435" spans="1:22">
      <c r="A435" s="17"/>
      <c r="B435" s="138"/>
      <c r="C435" s="20"/>
      <c r="D435" s="117"/>
      <c r="E435" s="139"/>
      <c r="F435" s="20"/>
      <c r="G435" s="20"/>
      <c r="H435" s="117"/>
      <c r="I435" s="139"/>
      <c r="J435" s="20"/>
      <c r="K435" s="20"/>
      <c r="L435" s="117"/>
      <c r="M435" s="139"/>
      <c r="N435" s="20"/>
      <c r="O435" s="20"/>
      <c r="P435" s="117"/>
      <c r="Q435" s="139"/>
      <c r="R435" s="117"/>
      <c r="S435" s="20"/>
      <c r="T435" s="117"/>
      <c r="U435" s="139"/>
      <c r="V435" s="20"/>
    </row>
    <row r="436" spans="1:22">
      <c r="A436" s="17"/>
      <c r="B436" s="140" t="s">
        <v>73</v>
      </c>
      <c r="C436" s="36"/>
      <c r="D436" s="141">
        <v>0.5</v>
      </c>
      <c r="E436" s="141"/>
      <c r="F436" s="36"/>
      <c r="G436" s="36"/>
      <c r="H436" s="141">
        <v>49</v>
      </c>
      <c r="I436" s="141"/>
      <c r="J436" s="36"/>
      <c r="K436" s="36"/>
      <c r="L436" s="141">
        <v>83.4</v>
      </c>
      <c r="M436" s="141"/>
      <c r="N436" s="36"/>
      <c r="O436" s="36"/>
      <c r="P436" s="141" t="s">
        <v>203</v>
      </c>
      <c r="Q436" s="141"/>
      <c r="R436" s="36"/>
      <c r="S436" s="36"/>
      <c r="T436" s="141">
        <v>132.9</v>
      </c>
      <c r="U436" s="141"/>
      <c r="V436" s="36"/>
    </row>
    <row r="437" spans="1:22">
      <c r="A437" s="17"/>
      <c r="B437" s="140"/>
      <c r="C437" s="36"/>
      <c r="D437" s="141"/>
      <c r="E437" s="141"/>
      <c r="F437" s="36"/>
      <c r="G437" s="36"/>
      <c r="H437" s="141"/>
      <c r="I437" s="141"/>
      <c r="J437" s="36"/>
      <c r="K437" s="36"/>
      <c r="L437" s="141"/>
      <c r="M437" s="141"/>
      <c r="N437" s="36"/>
      <c r="O437" s="36"/>
      <c r="P437" s="141"/>
      <c r="Q437" s="141"/>
      <c r="R437" s="36"/>
      <c r="S437" s="36"/>
      <c r="T437" s="141"/>
      <c r="U437" s="141"/>
      <c r="V437" s="36"/>
    </row>
    <row r="438" spans="1:22">
      <c r="A438" s="17"/>
      <c r="B438" s="138" t="s">
        <v>550</v>
      </c>
      <c r="C438" s="20"/>
      <c r="D438" s="139">
        <v>3.3</v>
      </c>
      <c r="E438" s="139"/>
      <c r="F438" s="20"/>
      <c r="G438" s="20"/>
      <c r="H438" s="139" t="s">
        <v>203</v>
      </c>
      <c r="I438" s="139"/>
      <c r="J438" s="20"/>
      <c r="K438" s="20"/>
      <c r="L438" s="139" t="s">
        <v>203</v>
      </c>
      <c r="M438" s="139"/>
      <c r="N438" s="20"/>
      <c r="O438" s="20"/>
      <c r="P438" s="139" t="s">
        <v>203</v>
      </c>
      <c r="Q438" s="139"/>
      <c r="R438" s="20"/>
      <c r="S438" s="20"/>
      <c r="T438" s="139">
        <v>3.3</v>
      </c>
      <c r="U438" s="139"/>
      <c r="V438" s="20"/>
    </row>
    <row r="439" spans="1:22">
      <c r="A439" s="17"/>
      <c r="B439" s="138"/>
      <c r="C439" s="20"/>
      <c r="D439" s="139"/>
      <c r="E439" s="139"/>
      <c r="F439" s="20"/>
      <c r="G439" s="20"/>
      <c r="H439" s="139"/>
      <c r="I439" s="139"/>
      <c r="J439" s="20"/>
      <c r="K439" s="20"/>
      <c r="L439" s="139"/>
      <c r="M439" s="139"/>
      <c r="N439" s="20"/>
      <c r="O439" s="20"/>
      <c r="P439" s="139"/>
      <c r="Q439" s="139"/>
      <c r="R439" s="20"/>
      <c r="S439" s="20"/>
      <c r="T439" s="139"/>
      <c r="U439" s="139"/>
      <c r="V439" s="20"/>
    </row>
    <row r="440" spans="1:22">
      <c r="A440" s="17"/>
      <c r="B440" s="140" t="s">
        <v>75</v>
      </c>
      <c r="C440" s="36"/>
      <c r="D440" s="141">
        <v>0.6</v>
      </c>
      <c r="E440" s="141"/>
      <c r="F440" s="36"/>
      <c r="G440" s="36"/>
      <c r="H440" s="141">
        <v>60.7</v>
      </c>
      <c r="I440" s="141"/>
      <c r="J440" s="36"/>
      <c r="K440" s="36"/>
      <c r="L440" s="141">
        <v>29.9</v>
      </c>
      <c r="M440" s="141"/>
      <c r="N440" s="36"/>
      <c r="O440" s="36"/>
      <c r="P440" s="141" t="s">
        <v>203</v>
      </c>
      <c r="Q440" s="141"/>
      <c r="R440" s="36"/>
      <c r="S440" s="36"/>
      <c r="T440" s="141">
        <v>91.2</v>
      </c>
      <c r="U440" s="141"/>
      <c r="V440" s="36"/>
    </row>
    <row r="441" spans="1:22">
      <c r="A441" s="17"/>
      <c r="B441" s="140"/>
      <c r="C441" s="36"/>
      <c r="D441" s="141"/>
      <c r="E441" s="141"/>
      <c r="F441" s="36"/>
      <c r="G441" s="36"/>
      <c r="H441" s="141"/>
      <c r="I441" s="141"/>
      <c r="J441" s="36"/>
      <c r="K441" s="36"/>
      <c r="L441" s="141"/>
      <c r="M441" s="141"/>
      <c r="N441" s="36"/>
      <c r="O441" s="36"/>
      <c r="P441" s="141"/>
      <c r="Q441" s="141"/>
      <c r="R441" s="36"/>
      <c r="S441" s="36"/>
      <c r="T441" s="141"/>
      <c r="U441" s="141"/>
      <c r="V441" s="36"/>
    </row>
    <row r="442" spans="1:22">
      <c r="A442" s="17"/>
      <c r="B442" s="138" t="s">
        <v>76</v>
      </c>
      <c r="C442" s="20"/>
      <c r="D442" s="139">
        <v>15.7</v>
      </c>
      <c r="E442" s="139"/>
      <c r="F442" s="20"/>
      <c r="G442" s="20"/>
      <c r="H442" s="139" t="s">
        <v>203</v>
      </c>
      <c r="I442" s="139"/>
      <c r="J442" s="20"/>
      <c r="K442" s="20"/>
      <c r="L442" s="139" t="s">
        <v>203</v>
      </c>
      <c r="M442" s="139"/>
      <c r="N442" s="20"/>
      <c r="O442" s="20"/>
      <c r="P442" s="139" t="s">
        <v>203</v>
      </c>
      <c r="Q442" s="139"/>
      <c r="R442" s="20"/>
      <c r="S442" s="20"/>
      <c r="T442" s="139">
        <v>15.7</v>
      </c>
      <c r="U442" s="139"/>
      <c r="V442" s="20"/>
    </row>
    <row r="443" spans="1:22">
      <c r="A443" s="17"/>
      <c r="B443" s="138"/>
      <c r="C443" s="20"/>
      <c r="D443" s="139"/>
      <c r="E443" s="139"/>
      <c r="F443" s="20"/>
      <c r="G443" s="20"/>
      <c r="H443" s="139"/>
      <c r="I443" s="139"/>
      <c r="J443" s="20"/>
      <c r="K443" s="20"/>
      <c r="L443" s="139"/>
      <c r="M443" s="139"/>
      <c r="N443" s="20"/>
      <c r="O443" s="20"/>
      <c r="P443" s="139"/>
      <c r="Q443" s="139"/>
      <c r="R443" s="20"/>
      <c r="S443" s="20"/>
      <c r="T443" s="139"/>
      <c r="U443" s="139"/>
      <c r="V443" s="20"/>
    </row>
    <row r="444" spans="1:22">
      <c r="A444" s="17"/>
      <c r="B444" s="140" t="s">
        <v>77</v>
      </c>
      <c r="C444" s="36"/>
      <c r="D444" s="141" t="s">
        <v>203</v>
      </c>
      <c r="E444" s="141"/>
      <c r="F444" s="36"/>
      <c r="G444" s="36"/>
      <c r="H444" s="141">
        <v>20.399999999999999</v>
      </c>
      <c r="I444" s="141"/>
      <c r="J444" s="36"/>
      <c r="K444" s="36"/>
      <c r="L444" s="141" t="s">
        <v>203</v>
      </c>
      <c r="M444" s="141"/>
      <c r="N444" s="36"/>
      <c r="O444" s="36"/>
      <c r="P444" s="141" t="s">
        <v>563</v>
      </c>
      <c r="Q444" s="141"/>
      <c r="R444" s="142" t="s">
        <v>256</v>
      </c>
      <c r="S444" s="36"/>
      <c r="T444" s="141">
        <v>3.9</v>
      </c>
      <c r="U444" s="141"/>
      <c r="V444" s="36"/>
    </row>
    <row r="445" spans="1:22" ht="15.75" thickBot="1">
      <c r="A445" s="17"/>
      <c r="B445" s="140"/>
      <c r="C445" s="36"/>
      <c r="D445" s="146"/>
      <c r="E445" s="146"/>
      <c r="F445" s="41"/>
      <c r="G445" s="36"/>
      <c r="H445" s="146"/>
      <c r="I445" s="146"/>
      <c r="J445" s="41"/>
      <c r="K445" s="36"/>
      <c r="L445" s="146"/>
      <c r="M445" s="146"/>
      <c r="N445" s="41"/>
      <c r="O445" s="36"/>
      <c r="P445" s="146"/>
      <c r="Q445" s="146"/>
      <c r="R445" s="148"/>
      <c r="S445" s="36"/>
      <c r="T445" s="146"/>
      <c r="U445" s="146"/>
      <c r="V445" s="41"/>
    </row>
    <row r="446" spans="1:22">
      <c r="A446" s="17"/>
      <c r="B446" s="138" t="s">
        <v>78</v>
      </c>
      <c r="C446" s="20"/>
      <c r="D446" s="149">
        <v>20.100000000000001</v>
      </c>
      <c r="E446" s="149"/>
      <c r="F446" s="34"/>
      <c r="G446" s="20"/>
      <c r="H446" s="149">
        <v>266.39999999999998</v>
      </c>
      <c r="I446" s="149"/>
      <c r="J446" s="34"/>
      <c r="K446" s="20"/>
      <c r="L446" s="149">
        <v>113.3</v>
      </c>
      <c r="M446" s="149"/>
      <c r="N446" s="34"/>
      <c r="O446" s="20"/>
      <c r="P446" s="149" t="s">
        <v>565</v>
      </c>
      <c r="Q446" s="149"/>
      <c r="R446" s="150" t="s">
        <v>256</v>
      </c>
      <c r="S446" s="20"/>
      <c r="T446" s="149">
        <v>247</v>
      </c>
      <c r="U446" s="149"/>
      <c r="V446" s="34"/>
    </row>
    <row r="447" spans="1:22" ht="15.75" thickBot="1">
      <c r="A447" s="17"/>
      <c r="B447" s="138"/>
      <c r="C447" s="20"/>
      <c r="D447" s="143"/>
      <c r="E447" s="143"/>
      <c r="F447" s="51"/>
      <c r="G447" s="20"/>
      <c r="H447" s="143"/>
      <c r="I447" s="143"/>
      <c r="J447" s="51"/>
      <c r="K447" s="20"/>
      <c r="L447" s="143"/>
      <c r="M447" s="143"/>
      <c r="N447" s="51"/>
      <c r="O447" s="20"/>
      <c r="P447" s="143"/>
      <c r="Q447" s="143"/>
      <c r="R447" s="144"/>
      <c r="S447" s="20"/>
      <c r="T447" s="143"/>
      <c r="U447" s="143"/>
      <c r="V447" s="51"/>
    </row>
    <row r="448" spans="1:22">
      <c r="A448" s="17"/>
      <c r="B448" s="140" t="s">
        <v>552</v>
      </c>
      <c r="C448" s="36"/>
      <c r="D448" s="145">
        <v>720.1</v>
      </c>
      <c r="E448" s="145"/>
      <c r="F448" s="53"/>
      <c r="G448" s="36"/>
      <c r="H448" s="145" t="s">
        <v>203</v>
      </c>
      <c r="I448" s="145"/>
      <c r="J448" s="53"/>
      <c r="K448" s="36"/>
      <c r="L448" s="145" t="s">
        <v>203</v>
      </c>
      <c r="M448" s="145"/>
      <c r="N448" s="53"/>
      <c r="O448" s="36"/>
      <c r="P448" s="145" t="s">
        <v>203</v>
      </c>
      <c r="Q448" s="145"/>
      <c r="R448" s="53"/>
      <c r="S448" s="36"/>
      <c r="T448" s="145">
        <v>720.1</v>
      </c>
      <c r="U448" s="145"/>
      <c r="V448" s="53"/>
    </row>
    <row r="449" spans="1:22">
      <c r="A449" s="17"/>
      <c r="B449" s="140"/>
      <c r="C449" s="36"/>
      <c r="D449" s="141"/>
      <c r="E449" s="141"/>
      <c r="F449" s="36"/>
      <c r="G449" s="36"/>
      <c r="H449" s="141"/>
      <c r="I449" s="141"/>
      <c r="J449" s="36"/>
      <c r="K449" s="36"/>
      <c r="L449" s="141"/>
      <c r="M449" s="141"/>
      <c r="N449" s="36"/>
      <c r="O449" s="36"/>
      <c r="P449" s="141"/>
      <c r="Q449" s="141"/>
      <c r="R449" s="36"/>
      <c r="S449" s="36"/>
      <c r="T449" s="141"/>
      <c r="U449" s="141"/>
      <c r="V449" s="36"/>
    </row>
    <row r="450" spans="1:22">
      <c r="A450" s="17"/>
      <c r="B450" s="138" t="s">
        <v>204</v>
      </c>
      <c r="C450" s="20"/>
      <c r="D450" s="139" t="s">
        <v>203</v>
      </c>
      <c r="E450" s="139"/>
      <c r="F450" s="20"/>
      <c r="G450" s="20"/>
      <c r="H450" s="139">
        <v>300</v>
      </c>
      <c r="I450" s="139"/>
      <c r="J450" s="20"/>
      <c r="K450" s="20"/>
      <c r="L450" s="139">
        <v>89</v>
      </c>
      <c r="M450" s="139"/>
      <c r="N450" s="20"/>
      <c r="O450" s="20"/>
      <c r="P450" s="139" t="s">
        <v>544</v>
      </c>
      <c r="Q450" s="139"/>
      <c r="R450" s="117" t="s">
        <v>256</v>
      </c>
      <c r="S450" s="20"/>
      <c r="T450" s="139" t="s">
        <v>203</v>
      </c>
      <c r="U450" s="139"/>
      <c r="V450" s="20"/>
    </row>
    <row r="451" spans="1:22">
      <c r="A451" s="17"/>
      <c r="B451" s="138"/>
      <c r="C451" s="20"/>
      <c r="D451" s="139"/>
      <c r="E451" s="139"/>
      <c r="F451" s="20"/>
      <c r="G451" s="20"/>
      <c r="H451" s="139"/>
      <c r="I451" s="139"/>
      <c r="J451" s="20"/>
      <c r="K451" s="20"/>
      <c r="L451" s="139"/>
      <c r="M451" s="139"/>
      <c r="N451" s="20"/>
      <c r="O451" s="20"/>
      <c r="P451" s="139"/>
      <c r="Q451" s="139"/>
      <c r="R451" s="117"/>
      <c r="S451" s="20"/>
      <c r="T451" s="139"/>
      <c r="U451" s="139"/>
      <c r="V451" s="20"/>
    </row>
    <row r="452" spans="1:22">
      <c r="A452" s="17"/>
      <c r="B452" s="140" t="s">
        <v>80</v>
      </c>
      <c r="C452" s="36"/>
      <c r="D452" s="141" t="s">
        <v>203</v>
      </c>
      <c r="E452" s="141"/>
      <c r="F452" s="36"/>
      <c r="G452" s="36"/>
      <c r="H452" s="141">
        <v>34.799999999999997</v>
      </c>
      <c r="I452" s="141"/>
      <c r="J452" s="36"/>
      <c r="K452" s="36"/>
      <c r="L452" s="141" t="s">
        <v>203</v>
      </c>
      <c r="M452" s="141"/>
      <c r="N452" s="36"/>
      <c r="O452" s="36"/>
      <c r="P452" s="141" t="s">
        <v>203</v>
      </c>
      <c r="Q452" s="141"/>
      <c r="R452" s="36"/>
      <c r="S452" s="36"/>
      <c r="T452" s="141">
        <v>34.799999999999997</v>
      </c>
      <c r="U452" s="141"/>
      <c r="V452" s="36"/>
    </row>
    <row r="453" spans="1:22">
      <c r="A453" s="17"/>
      <c r="B453" s="140"/>
      <c r="C453" s="36"/>
      <c r="D453" s="141"/>
      <c r="E453" s="141"/>
      <c r="F453" s="36"/>
      <c r="G453" s="36"/>
      <c r="H453" s="141"/>
      <c r="I453" s="141"/>
      <c r="J453" s="36"/>
      <c r="K453" s="36"/>
      <c r="L453" s="141"/>
      <c r="M453" s="141"/>
      <c r="N453" s="36"/>
      <c r="O453" s="36"/>
      <c r="P453" s="141"/>
      <c r="Q453" s="141"/>
      <c r="R453" s="36"/>
      <c r="S453" s="36"/>
      <c r="T453" s="141"/>
      <c r="U453" s="141"/>
      <c r="V453" s="36"/>
    </row>
    <row r="454" spans="1:22">
      <c r="A454" s="17"/>
      <c r="B454" s="138" t="s">
        <v>81</v>
      </c>
      <c r="C454" s="20"/>
      <c r="D454" s="139" t="s">
        <v>203</v>
      </c>
      <c r="E454" s="139"/>
      <c r="F454" s="20"/>
      <c r="G454" s="20"/>
      <c r="H454" s="139">
        <v>42.4</v>
      </c>
      <c r="I454" s="139"/>
      <c r="J454" s="20"/>
      <c r="K454" s="20"/>
      <c r="L454" s="139">
        <v>0.1</v>
      </c>
      <c r="M454" s="139"/>
      <c r="N454" s="20"/>
      <c r="O454" s="20"/>
      <c r="P454" s="139" t="s">
        <v>203</v>
      </c>
      <c r="Q454" s="139"/>
      <c r="R454" s="20"/>
      <c r="S454" s="20"/>
      <c r="T454" s="139">
        <v>42.5</v>
      </c>
      <c r="U454" s="139"/>
      <c r="V454" s="20"/>
    </row>
    <row r="455" spans="1:22">
      <c r="A455" s="17"/>
      <c r="B455" s="138"/>
      <c r="C455" s="20"/>
      <c r="D455" s="139"/>
      <c r="E455" s="139"/>
      <c r="F455" s="20"/>
      <c r="G455" s="20"/>
      <c r="H455" s="139"/>
      <c r="I455" s="139"/>
      <c r="J455" s="20"/>
      <c r="K455" s="20"/>
      <c r="L455" s="139"/>
      <c r="M455" s="139"/>
      <c r="N455" s="20"/>
      <c r="O455" s="20"/>
      <c r="P455" s="139"/>
      <c r="Q455" s="139"/>
      <c r="R455" s="20"/>
      <c r="S455" s="20"/>
      <c r="T455" s="139"/>
      <c r="U455" s="139"/>
      <c r="V455" s="20"/>
    </row>
    <row r="456" spans="1:22">
      <c r="A456" s="17"/>
      <c r="B456" s="140" t="s">
        <v>63</v>
      </c>
      <c r="C456" s="36"/>
      <c r="D456" s="141" t="s">
        <v>386</v>
      </c>
      <c r="E456" s="141"/>
      <c r="F456" s="142" t="s">
        <v>256</v>
      </c>
      <c r="G456" s="36"/>
      <c r="H456" s="141">
        <v>180</v>
      </c>
      <c r="I456" s="141"/>
      <c r="J456" s="36"/>
      <c r="K456" s="36"/>
      <c r="L456" s="141">
        <v>183.4</v>
      </c>
      <c r="M456" s="141"/>
      <c r="N456" s="36"/>
      <c r="O456" s="36"/>
      <c r="P456" s="141" t="s">
        <v>203</v>
      </c>
      <c r="Q456" s="141"/>
      <c r="R456" s="36"/>
      <c r="S456" s="36"/>
      <c r="T456" s="141">
        <v>361.5</v>
      </c>
      <c r="U456" s="141"/>
      <c r="V456" s="36"/>
    </row>
    <row r="457" spans="1:22">
      <c r="A457" s="17"/>
      <c r="B457" s="140"/>
      <c r="C457" s="36"/>
      <c r="D457" s="141"/>
      <c r="E457" s="141"/>
      <c r="F457" s="142"/>
      <c r="G457" s="36"/>
      <c r="H457" s="141"/>
      <c r="I457" s="141"/>
      <c r="J457" s="36"/>
      <c r="K457" s="36"/>
      <c r="L457" s="141"/>
      <c r="M457" s="141"/>
      <c r="N457" s="36"/>
      <c r="O457" s="36"/>
      <c r="P457" s="141"/>
      <c r="Q457" s="141"/>
      <c r="R457" s="36"/>
      <c r="S457" s="36"/>
      <c r="T457" s="141"/>
      <c r="U457" s="141"/>
      <c r="V457" s="36"/>
    </row>
    <row r="458" spans="1:22">
      <c r="A458" s="17"/>
      <c r="B458" s="138" t="s">
        <v>82</v>
      </c>
      <c r="C458" s="20"/>
      <c r="D458" s="139" t="s">
        <v>203</v>
      </c>
      <c r="E458" s="139"/>
      <c r="F458" s="20"/>
      <c r="G458" s="20"/>
      <c r="H458" s="139">
        <v>11.3</v>
      </c>
      <c r="I458" s="139"/>
      <c r="J458" s="20"/>
      <c r="K458" s="20"/>
      <c r="L458" s="139">
        <v>2.2000000000000002</v>
      </c>
      <c r="M458" s="139"/>
      <c r="N458" s="20"/>
      <c r="O458" s="20"/>
      <c r="P458" s="139" t="s">
        <v>203</v>
      </c>
      <c r="Q458" s="139"/>
      <c r="R458" s="20"/>
      <c r="S458" s="20"/>
      <c r="T458" s="139">
        <v>13.5</v>
      </c>
      <c r="U458" s="139"/>
      <c r="V458" s="20"/>
    </row>
    <row r="459" spans="1:22">
      <c r="A459" s="17"/>
      <c r="B459" s="138"/>
      <c r="C459" s="20"/>
      <c r="D459" s="139"/>
      <c r="E459" s="139"/>
      <c r="F459" s="20"/>
      <c r="G459" s="20"/>
      <c r="H459" s="139"/>
      <c r="I459" s="139"/>
      <c r="J459" s="20"/>
      <c r="K459" s="20"/>
      <c r="L459" s="139"/>
      <c r="M459" s="139"/>
      <c r="N459" s="20"/>
      <c r="O459" s="20"/>
      <c r="P459" s="139"/>
      <c r="Q459" s="139"/>
      <c r="R459" s="20"/>
      <c r="S459" s="20"/>
      <c r="T459" s="139"/>
      <c r="U459" s="139"/>
      <c r="V459" s="20"/>
    </row>
    <row r="460" spans="1:22">
      <c r="A460" s="17"/>
      <c r="B460" s="140" t="s">
        <v>83</v>
      </c>
      <c r="C460" s="36"/>
      <c r="D460" s="141">
        <v>0.9</v>
      </c>
      <c r="E460" s="141"/>
      <c r="F460" s="36"/>
      <c r="G460" s="36"/>
      <c r="H460" s="141">
        <v>15.5</v>
      </c>
      <c r="I460" s="141"/>
      <c r="J460" s="36"/>
      <c r="K460" s="36"/>
      <c r="L460" s="141">
        <v>0.3</v>
      </c>
      <c r="M460" s="141"/>
      <c r="N460" s="36"/>
      <c r="O460" s="36"/>
      <c r="P460" s="141" t="s">
        <v>203</v>
      </c>
      <c r="Q460" s="141"/>
      <c r="R460" s="36"/>
      <c r="S460" s="36"/>
      <c r="T460" s="141">
        <v>16.7</v>
      </c>
      <c r="U460" s="141"/>
      <c r="V460" s="36"/>
    </row>
    <row r="461" spans="1:22" ht="15.75" thickBot="1">
      <c r="A461" s="17"/>
      <c r="B461" s="140"/>
      <c r="C461" s="36"/>
      <c r="D461" s="146"/>
      <c r="E461" s="146"/>
      <c r="F461" s="41"/>
      <c r="G461" s="36"/>
      <c r="H461" s="146"/>
      <c r="I461" s="146"/>
      <c r="J461" s="41"/>
      <c r="K461" s="36"/>
      <c r="L461" s="146"/>
      <c r="M461" s="146"/>
      <c r="N461" s="41"/>
      <c r="O461" s="36"/>
      <c r="P461" s="146"/>
      <c r="Q461" s="146"/>
      <c r="R461" s="41"/>
      <c r="S461" s="36"/>
      <c r="T461" s="146"/>
      <c r="U461" s="146"/>
      <c r="V461" s="41"/>
    </row>
    <row r="462" spans="1:22">
      <c r="A462" s="17"/>
      <c r="B462" s="138" t="s">
        <v>84</v>
      </c>
      <c r="C462" s="20"/>
      <c r="D462" s="149">
        <v>739.2</v>
      </c>
      <c r="E462" s="149"/>
      <c r="F462" s="34"/>
      <c r="G462" s="20"/>
      <c r="H462" s="149">
        <v>850.4</v>
      </c>
      <c r="I462" s="149"/>
      <c r="J462" s="34"/>
      <c r="K462" s="20"/>
      <c r="L462" s="149">
        <v>388.3</v>
      </c>
      <c r="M462" s="149"/>
      <c r="N462" s="34"/>
      <c r="O462" s="20"/>
      <c r="P462" s="149" t="s">
        <v>568</v>
      </c>
      <c r="Q462" s="149"/>
      <c r="R462" s="150" t="s">
        <v>256</v>
      </c>
      <c r="S462" s="20"/>
      <c r="T462" s="157">
        <v>1436.1</v>
      </c>
      <c r="U462" s="157"/>
      <c r="V462" s="34"/>
    </row>
    <row r="463" spans="1:22" ht="15.75" thickBot="1">
      <c r="A463" s="17"/>
      <c r="B463" s="138"/>
      <c r="C463" s="20"/>
      <c r="D463" s="143"/>
      <c r="E463" s="143"/>
      <c r="F463" s="51"/>
      <c r="G463" s="20"/>
      <c r="H463" s="143"/>
      <c r="I463" s="143"/>
      <c r="J463" s="51"/>
      <c r="K463" s="20"/>
      <c r="L463" s="143"/>
      <c r="M463" s="143"/>
      <c r="N463" s="51"/>
      <c r="O463" s="20"/>
      <c r="P463" s="143"/>
      <c r="Q463" s="143"/>
      <c r="R463" s="144"/>
      <c r="S463" s="20"/>
      <c r="T463" s="158"/>
      <c r="U463" s="158"/>
      <c r="V463" s="51"/>
    </row>
    <row r="464" spans="1:22">
      <c r="A464" s="17"/>
      <c r="B464" s="134" t="s">
        <v>85</v>
      </c>
      <c r="C464" s="27"/>
      <c r="D464" s="53"/>
      <c r="E464" s="53"/>
      <c r="F464" s="53"/>
      <c r="G464" s="27"/>
      <c r="H464" s="53"/>
      <c r="I464" s="53"/>
      <c r="J464" s="53"/>
      <c r="K464" s="27"/>
      <c r="L464" s="53"/>
      <c r="M464" s="53"/>
      <c r="N464" s="53"/>
      <c r="O464" s="27"/>
      <c r="P464" s="53"/>
      <c r="Q464" s="53"/>
      <c r="R464" s="53"/>
      <c r="S464" s="27"/>
      <c r="T464" s="53"/>
      <c r="U464" s="53"/>
      <c r="V464" s="53"/>
    </row>
    <row r="465" spans="1:22" ht="21" customHeight="1">
      <c r="A465" s="17"/>
      <c r="B465" s="138" t="s">
        <v>569</v>
      </c>
      <c r="C465" s="20"/>
      <c r="D465" s="139" t="s">
        <v>203</v>
      </c>
      <c r="E465" s="139"/>
      <c r="F465" s="20"/>
      <c r="G465" s="20"/>
      <c r="H465" s="139" t="s">
        <v>203</v>
      </c>
      <c r="I465" s="139"/>
      <c r="J465" s="20"/>
      <c r="K465" s="20"/>
      <c r="L465" s="139" t="s">
        <v>203</v>
      </c>
      <c r="M465" s="139"/>
      <c r="N465" s="20"/>
      <c r="O465" s="20"/>
      <c r="P465" s="139" t="s">
        <v>203</v>
      </c>
      <c r="Q465" s="139"/>
      <c r="R465" s="20"/>
      <c r="S465" s="20"/>
      <c r="T465" s="139" t="s">
        <v>203</v>
      </c>
      <c r="U465" s="139"/>
      <c r="V465" s="20"/>
    </row>
    <row r="466" spans="1:22">
      <c r="A466" s="17"/>
      <c r="B466" s="138"/>
      <c r="C466" s="20"/>
      <c r="D466" s="139"/>
      <c r="E466" s="139"/>
      <c r="F466" s="20"/>
      <c r="G466" s="20"/>
      <c r="H466" s="139"/>
      <c r="I466" s="139"/>
      <c r="J466" s="20"/>
      <c r="K466" s="20"/>
      <c r="L466" s="139"/>
      <c r="M466" s="139"/>
      <c r="N466" s="20"/>
      <c r="O466" s="20"/>
      <c r="P466" s="139"/>
      <c r="Q466" s="139"/>
      <c r="R466" s="20"/>
      <c r="S466" s="20"/>
      <c r="T466" s="139"/>
      <c r="U466" s="139"/>
      <c r="V466" s="20"/>
    </row>
    <row r="467" spans="1:22" ht="21" customHeight="1">
      <c r="A467" s="17"/>
      <c r="B467" s="140" t="s">
        <v>570</v>
      </c>
      <c r="C467" s="36"/>
      <c r="D467" s="141">
        <v>0.7</v>
      </c>
      <c r="E467" s="141"/>
      <c r="F467" s="36"/>
      <c r="G467" s="36"/>
      <c r="H467" s="141" t="s">
        <v>203</v>
      </c>
      <c r="I467" s="141"/>
      <c r="J467" s="36"/>
      <c r="K467" s="36"/>
      <c r="L467" s="141" t="s">
        <v>203</v>
      </c>
      <c r="M467" s="141"/>
      <c r="N467" s="36"/>
      <c r="O467" s="36"/>
      <c r="P467" s="141" t="s">
        <v>203</v>
      </c>
      <c r="Q467" s="141"/>
      <c r="R467" s="36"/>
      <c r="S467" s="36"/>
      <c r="T467" s="141">
        <v>0.7</v>
      </c>
      <c r="U467" s="141"/>
      <c r="V467" s="36"/>
    </row>
    <row r="468" spans="1:22">
      <c r="A468" s="17"/>
      <c r="B468" s="140"/>
      <c r="C468" s="36"/>
      <c r="D468" s="141"/>
      <c r="E468" s="141"/>
      <c r="F468" s="36"/>
      <c r="G468" s="36"/>
      <c r="H468" s="141"/>
      <c r="I468" s="141"/>
      <c r="J468" s="36"/>
      <c r="K468" s="36"/>
      <c r="L468" s="141"/>
      <c r="M468" s="141"/>
      <c r="N468" s="36"/>
      <c r="O468" s="36"/>
      <c r="P468" s="141"/>
      <c r="Q468" s="141"/>
      <c r="R468" s="36"/>
      <c r="S468" s="36"/>
      <c r="T468" s="141"/>
      <c r="U468" s="141"/>
      <c r="V468" s="36"/>
    </row>
    <row r="469" spans="1:22">
      <c r="A469" s="17"/>
      <c r="B469" s="138" t="s">
        <v>571</v>
      </c>
      <c r="C469" s="20"/>
      <c r="D469" s="139" t="s">
        <v>572</v>
      </c>
      <c r="E469" s="139"/>
      <c r="F469" s="117" t="s">
        <v>256</v>
      </c>
      <c r="G469" s="20"/>
      <c r="H469" s="139" t="s">
        <v>203</v>
      </c>
      <c r="I469" s="139"/>
      <c r="J469" s="20"/>
      <c r="K469" s="20"/>
      <c r="L469" s="139" t="s">
        <v>203</v>
      </c>
      <c r="M469" s="139"/>
      <c r="N469" s="20"/>
      <c r="O469" s="20"/>
      <c r="P469" s="139" t="s">
        <v>203</v>
      </c>
      <c r="Q469" s="139"/>
      <c r="R469" s="20"/>
      <c r="S469" s="20"/>
      <c r="T469" s="139" t="s">
        <v>572</v>
      </c>
      <c r="U469" s="139"/>
      <c r="V469" s="117" t="s">
        <v>256</v>
      </c>
    </row>
    <row r="470" spans="1:22">
      <c r="A470" s="17"/>
      <c r="B470" s="138"/>
      <c r="C470" s="20"/>
      <c r="D470" s="139"/>
      <c r="E470" s="139"/>
      <c r="F470" s="117"/>
      <c r="G470" s="20"/>
      <c r="H470" s="139"/>
      <c r="I470" s="139"/>
      <c r="J470" s="20"/>
      <c r="K470" s="20"/>
      <c r="L470" s="139"/>
      <c r="M470" s="139"/>
      <c r="N470" s="20"/>
      <c r="O470" s="20"/>
      <c r="P470" s="139"/>
      <c r="Q470" s="139"/>
      <c r="R470" s="20"/>
      <c r="S470" s="20"/>
      <c r="T470" s="139"/>
      <c r="U470" s="139"/>
      <c r="V470" s="117"/>
    </row>
    <row r="471" spans="1:22">
      <c r="A471" s="17"/>
      <c r="B471" s="140" t="s">
        <v>89</v>
      </c>
      <c r="C471" s="36"/>
      <c r="D471" s="141">
        <v>436.9</v>
      </c>
      <c r="E471" s="141"/>
      <c r="F471" s="36"/>
      <c r="G471" s="36"/>
      <c r="H471" s="141">
        <v>778.9</v>
      </c>
      <c r="I471" s="141"/>
      <c r="J471" s="36"/>
      <c r="K471" s="36"/>
      <c r="L471" s="141">
        <v>938.4</v>
      </c>
      <c r="M471" s="141"/>
      <c r="N471" s="36"/>
      <c r="O471" s="36"/>
      <c r="P471" s="141" t="s">
        <v>573</v>
      </c>
      <c r="Q471" s="141"/>
      <c r="R471" s="142" t="s">
        <v>256</v>
      </c>
      <c r="S471" s="36"/>
      <c r="T471" s="141">
        <v>436.9</v>
      </c>
      <c r="U471" s="141"/>
      <c r="V471" s="36"/>
    </row>
    <row r="472" spans="1:22">
      <c r="A472" s="17"/>
      <c r="B472" s="140"/>
      <c r="C472" s="36"/>
      <c r="D472" s="141"/>
      <c r="E472" s="141"/>
      <c r="F472" s="36"/>
      <c r="G472" s="36"/>
      <c r="H472" s="141"/>
      <c r="I472" s="141"/>
      <c r="J472" s="36"/>
      <c r="K472" s="36"/>
      <c r="L472" s="141"/>
      <c r="M472" s="141"/>
      <c r="N472" s="36"/>
      <c r="O472" s="36"/>
      <c r="P472" s="141"/>
      <c r="Q472" s="141"/>
      <c r="R472" s="142"/>
      <c r="S472" s="36"/>
      <c r="T472" s="141"/>
      <c r="U472" s="141"/>
      <c r="V472" s="36"/>
    </row>
    <row r="473" spans="1:22">
      <c r="A473" s="17"/>
      <c r="B473" s="138" t="s">
        <v>558</v>
      </c>
      <c r="C473" s="20"/>
      <c r="D473" s="139" t="s">
        <v>370</v>
      </c>
      <c r="E473" s="139"/>
      <c r="F473" s="117" t="s">
        <v>256</v>
      </c>
      <c r="G473" s="20"/>
      <c r="H473" s="139" t="s">
        <v>574</v>
      </c>
      <c r="I473" s="139"/>
      <c r="J473" s="117" t="s">
        <v>256</v>
      </c>
      <c r="K473" s="20"/>
      <c r="L473" s="139" t="s">
        <v>575</v>
      </c>
      <c r="M473" s="139"/>
      <c r="N473" s="117" t="s">
        <v>256</v>
      </c>
      <c r="O473" s="20"/>
      <c r="P473" s="139">
        <v>7.9</v>
      </c>
      <c r="Q473" s="139"/>
      <c r="R473" s="20"/>
      <c r="S473" s="20"/>
      <c r="T473" s="139" t="s">
        <v>370</v>
      </c>
      <c r="U473" s="139"/>
      <c r="V473" s="117" t="s">
        <v>256</v>
      </c>
    </row>
    <row r="474" spans="1:22">
      <c r="A474" s="17"/>
      <c r="B474" s="138"/>
      <c r="C474" s="20"/>
      <c r="D474" s="139"/>
      <c r="E474" s="139"/>
      <c r="F474" s="117"/>
      <c r="G474" s="20"/>
      <c r="H474" s="139"/>
      <c r="I474" s="139"/>
      <c r="J474" s="117"/>
      <c r="K474" s="20"/>
      <c r="L474" s="139"/>
      <c r="M474" s="139"/>
      <c r="N474" s="117"/>
      <c r="O474" s="20"/>
      <c r="P474" s="139"/>
      <c r="Q474" s="139"/>
      <c r="R474" s="20"/>
      <c r="S474" s="20"/>
      <c r="T474" s="139"/>
      <c r="U474" s="139"/>
      <c r="V474" s="117"/>
    </row>
    <row r="475" spans="1:22">
      <c r="A475" s="17"/>
      <c r="B475" s="140" t="s">
        <v>91</v>
      </c>
      <c r="C475" s="36"/>
      <c r="D475" s="141">
        <v>118.8</v>
      </c>
      <c r="E475" s="141"/>
      <c r="F475" s="36"/>
      <c r="G475" s="36"/>
      <c r="H475" s="141">
        <v>337.1</v>
      </c>
      <c r="I475" s="141"/>
      <c r="J475" s="36"/>
      <c r="K475" s="36"/>
      <c r="L475" s="141">
        <v>119.6</v>
      </c>
      <c r="M475" s="141"/>
      <c r="N475" s="36"/>
      <c r="O475" s="36"/>
      <c r="P475" s="141" t="s">
        <v>576</v>
      </c>
      <c r="Q475" s="141"/>
      <c r="R475" s="142" t="s">
        <v>256</v>
      </c>
      <c r="S475" s="36"/>
      <c r="T475" s="141">
        <v>118.8</v>
      </c>
      <c r="U475" s="141"/>
      <c r="V475" s="36"/>
    </row>
    <row r="476" spans="1:22" ht="15.75" thickBot="1">
      <c r="A476" s="17"/>
      <c r="B476" s="140"/>
      <c r="C476" s="36"/>
      <c r="D476" s="146"/>
      <c r="E476" s="146"/>
      <c r="F476" s="41"/>
      <c r="G476" s="36"/>
      <c r="H476" s="146"/>
      <c r="I476" s="146"/>
      <c r="J476" s="41"/>
      <c r="K476" s="36"/>
      <c r="L476" s="146"/>
      <c r="M476" s="146"/>
      <c r="N476" s="41"/>
      <c r="O476" s="36"/>
      <c r="P476" s="146"/>
      <c r="Q476" s="146"/>
      <c r="R476" s="148"/>
      <c r="S476" s="36"/>
      <c r="T476" s="146"/>
      <c r="U476" s="146"/>
      <c r="V476" s="41"/>
    </row>
    <row r="477" spans="1:22">
      <c r="A477" s="17"/>
      <c r="B477" s="138" t="s">
        <v>562</v>
      </c>
      <c r="C477" s="20"/>
      <c r="D477" s="149">
        <v>539.1</v>
      </c>
      <c r="E477" s="149"/>
      <c r="F477" s="34"/>
      <c r="G477" s="20"/>
      <c r="H477" s="157">
        <v>1109.3</v>
      </c>
      <c r="I477" s="157"/>
      <c r="J477" s="34"/>
      <c r="K477" s="20"/>
      <c r="L477" s="157">
        <v>1056.8</v>
      </c>
      <c r="M477" s="157"/>
      <c r="N477" s="34"/>
      <c r="O477" s="20"/>
      <c r="P477" s="149" t="s">
        <v>566</v>
      </c>
      <c r="Q477" s="149"/>
      <c r="R477" s="150" t="s">
        <v>256</v>
      </c>
      <c r="S477" s="20"/>
      <c r="T477" s="149">
        <v>539.1</v>
      </c>
      <c r="U477" s="149"/>
      <c r="V477" s="34"/>
    </row>
    <row r="478" spans="1:22">
      <c r="A478" s="17"/>
      <c r="B478" s="138"/>
      <c r="C478" s="20"/>
      <c r="D478" s="139"/>
      <c r="E478" s="139"/>
      <c r="F478" s="20"/>
      <c r="G478" s="20"/>
      <c r="H478" s="159"/>
      <c r="I478" s="159"/>
      <c r="J478" s="20"/>
      <c r="K478" s="20"/>
      <c r="L478" s="159"/>
      <c r="M478" s="159"/>
      <c r="N478" s="20"/>
      <c r="O478" s="20"/>
      <c r="P478" s="139"/>
      <c r="Q478" s="139"/>
      <c r="R478" s="117"/>
      <c r="S478" s="20"/>
      <c r="T478" s="139"/>
      <c r="U478" s="139"/>
      <c r="V478" s="20"/>
    </row>
    <row r="479" spans="1:22">
      <c r="A479" s="17"/>
      <c r="B479" s="140" t="s">
        <v>93</v>
      </c>
      <c r="C479" s="36"/>
      <c r="D479" s="141" t="s">
        <v>203</v>
      </c>
      <c r="E479" s="141"/>
      <c r="F479" s="36"/>
      <c r="G479" s="36"/>
      <c r="H479" s="141" t="s">
        <v>203</v>
      </c>
      <c r="I479" s="141"/>
      <c r="J479" s="36"/>
      <c r="K479" s="36"/>
      <c r="L479" s="141">
        <v>35.799999999999997</v>
      </c>
      <c r="M479" s="141"/>
      <c r="N479" s="36"/>
      <c r="O479" s="36"/>
      <c r="P479" s="141" t="s">
        <v>203</v>
      </c>
      <c r="Q479" s="141"/>
      <c r="R479" s="36"/>
      <c r="S479" s="36"/>
      <c r="T479" s="141">
        <v>35.799999999999997</v>
      </c>
      <c r="U479" s="141"/>
      <c r="V479" s="36"/>
    </row>
    <row r="480" spans="1:22" ht="15.75" thickBot="1">
      <c r="A480" s="17"/>
      <c r="B480" s="140"/>
      <c r="C480" s="36"/>
      <c r="D480" s="146"/>
      <c r="E480" s="146"/>
      <c r="F480" s="41"/>
      <c r="G480" s="36"/>
      <c r="H480" s="146"/>
      <c r="I480" s="146"/>
      <c r="J480" s="41"/>
      <c r="K480" s="36"/>
      <c r="L480" s="146"/>
      <c r="M480" s="146"/>
      <c r="N480" s="41"/>
      <c r="O480" s="36"/>
      <c r="P480" s="146"/>
      <c r="Q480" s="146"/>
      <c r="R480" s="41"/>
      <c r="S480" s="36"/>
      <c r="T480" s="146"/>
      <c r="U480" s="146"/>
      <c r="V480" s="41"/>
    </row>
    <row r="481" spans="1:22">
      <c r="A481" s="17"/>
      <c r="B481" s="138" t="s">
        <v>94</v>
      </c>
      <c r="C481" s="20"/>
      <c r="D481" s="149">
        <v>539.1</v>
      </c>
      <c r="E481" s="149"/>
      <c r="F481" s="34"/>
      <c r="G481" s="20"/>
      <c r="H481" s="157">
        <v>1109.3</v>
      </c>
      <c r="I481" s="157"/>
      <c r="J481" s="34"/>
      <c r="K481" s="20"/>
      <c r="L481" s="157">
        <v>1092.5999999999999</v>
      </c>
      <c r="M481" s="157"/>
      <c r="N481" s="34"/>
      <c r="O481" s="20"/>
      <c r="P481" s="149" t="s">
        <v>566</v>
      </c>
      <c r="Q481" s="149"/>
      <c r="R481" s="150" t="s">
        <v>256</v>
      </c>
      <c r="S481" s="20"/>
      <c r="T481" s="149">
        <v>574.9</v>
      </c>
      <c r="U481" s="149"/>
      <c r="V481" s="34"/>
    </row>
    <row r="482" spans="1:22" ht="15.75" thickBot="1">
      <c r="A482" s="17"/>
      <c r="B482" s="138"/>
      <c r="C482" s="20"/>
      <c r="D482" s="143"/>
      <c r="E482" s="143"/>
      <c r="F482" s="51"/>
      <c r="G482" s="20"/>
      <c r="H482" s="158"/>
      <c r="I482" s="158"/>
      <c r="J482" s="51"/>
      <c r="K482" s="20"/>
      <c r="L482" s="158"/>
      <c r="M482" s="158"/>
      <c r="N482" s="51"/>
      <c r="O482" s="20"/>
      <c r="P482" s="143"/>
      <c r="Q482" s="143"/>
      <c r="R482" s="144"/>
      <c r="S482" s="20"/>
      <c r="T482" s="143"/>
      <c r="U482" s="143"/>
      <c r="V482" s="51"/>
    </row>
    <row r="483" spans="1:22">
      <c r="A483" s="17"/>
      <c r="B483" s="140" t="s">
        <v>95</v>
      </c>
      <c r="C483" s="36"/>
      <c r="D483" s="147" t="s">
        <v>202</v>
      </c>
      <c r="E483" s="153">
        <v>1278.3</v>
      </c>
      <c r="F483" s="53"/>
      <c r="G483" s="36"/>
      <c r="H483" s="147" t="s">
        <v>202</v>
      </c>
      <c r="I483" s="153">
        <v>1959.7</v>
      </c>
      <c r="J483" s="53"/>
      <c r="K483" s="36"/>
      <c r="L483" s="147" t="s">
        <v>202</v>
      </c>
      <c r="M483" s="153">
        <v>1480.9</v>
      </c>
      <c r="N483" s="53"/>
      <c r="O483" s="36"/>
      <c r="P483" s="147" t="s">
        <v>202</v>
      </c>
      <c r="Q483" s="145" t="s">
        <v>567</v>
      </c>
      <c r="R483" s="147" t="s">
        <v>256</v>
      </c>
      <c r="S483" s="36"/>
      <c r="T483" s="147" t="s">
        <v>202</v>
      </c>
      <c r="U483" s="153">
        <v>2011</v>
      </c>
      <c r="V483" s="53"/>
    </row>
    <row r="484" spans="1:22" ht="15.75" thickBot="1">
      <c r="A484" s="17"/>
      <c r="B484" s="140"/>
      <c r="C484" s="36"/>
      <c r="D484" s="152"/>
      <c r="E484" s="154"/>
      <c r="F484" s="57"/>
      <c r="G484" s="36"/>
      <c r="H484" s="152"/>
      <c r="I484" s="154"/>
      <c r="J484" s="57"/>
      <c r="K484" s="36"/>
      <c r="L484" s="152"/>
      <c r="M484" s="154"/>
      <c r="N484" s="57"/>
      <c r="O484" s="36"/>
      <c r="P484" s="152"/>
      <c r="Q484" s="155"/>
      <c r="R484" s="152"/>
      <c r="S484" s="36"/>
      <c r="T484" s="152"/>
      <c r="U484" s="154"/>
      <c r="V484" s="57"/>
    </row>
    <row r="485" spans="1:22" ht="15.75" thickTop="1">
      <c r="A485" s="17"/>
      <c r="B485" s="167" t="s">
        <v>682</v>
      </c>
      <c r="C485" s="167"/>
      <c r="D485" s="167"/>
      <c r="E485" s="167"/>
      <c r="F485" s="167"/>
      <c r="G485" s="167"/>
      <c r="H485" s="167"/>
      <c r="I485" s="167"/>
      <c r="J485" s="167"/>
      <c r="K485" s="167"/>
      <c r="L485" s="167"/>
      <c r="M485" s="167"/>
      <c r="N485" s="167"/>
      <c r="O485" s="167"/>
      <c r="P485" s="167"/>
      <c r="Q485" s="167"/>
      <c r="R485" s="167"/>
      <c r="S485" s="167"/>
      <c r="T485" s="167"/>
      <c r="U485" s="167"/>
      <c r="V485" s="167"/>
    </row>
    <row r="486" spans="1:22">
      <c r="A486" s="17" t="s">
        <v>577</v>
      </c>
      <c r="B486" s="167" t="s">
        <v>6</v>
      </c>
      <c r="C486" s="167"/>
      <c r="D486" s="167"/>
      <c r="E486" s="167"/>
      <c r="F486" s="167"/>
      <c r="G486" s="167"/>
      <c r="H486" s="167"/>
      <c r="I486" s="167"/>
      <c r="J486" s="167"/>
      <c r="K486" s="167"/>
      <c r="L486" s="167"/>
      <c r="M486" s="167"/>
      <c r="N486" s="167"/>
      <c r="O486" s="167"/>
      <c r="P486" s="167"/>
      <c r="Q486" s="167"/>
      <c r="R486" s="167"/>
      <c r="S486" s="167"/>
      <c r="T486" s="167"/>
      <c r="U486" s="167"/>
      <c r="V486" s="167"/>
    </row>
    <row r="487" spans="1:22">
      <c r="A487" s="17"/>
      <c r="B487" s="167" t="s">
        <v>577</v>
      </c>
      <c r="C487" s="167"/>
      <c r="D487" s="167"/>
      <c r="E487" s="167"/>
      <c r="F487" s="167"/>
      <c r="G487" s="167"/>
      <c r="H487" s="167"/>
      <c r="I487" s="167"/>
      <c r="J487" s="167"/>
      <c r="K487" s="167"/>
      <c r="L487" s="167"/>
      <c r="M487" s="167"/>
      <c r="N487" s="167"/>
      <c r="O487" s="167"/>
      <c r="P487" s="167"/>
      <c r="Q487" s="167"/>
      <c r="R487" s="167"/>
      <c r="S487" s="167"/>
      <c r="T487" s="167"/>
      <c r="U487" s="167"/>
      <c r="V487" s="167"/>
    </row>
    <row r="488" spans="1:22">
      <c r="A488" s="17"/>
      <c r="B488" s="168" t="s">
        <v>521</v>
      </c>
      <c r="C488" s="168"/>
      <c r="D488" s="168"/>
      <c r="E488" s="168"/>
      <c r="F488" s="168"/>
      <c r="G488" s="168"/>
      <c r="H488" s="168"/>
      <c r="I488" s="168"/>
      <c r="J488" s="168"/>
      <c r="K488" s="168"/>
      <c r="L488" s="168"/>
      <c r="M488" s="168"/>
      <c r="N488" s="168"/>
      <c r="O488" s="168"/>
      <c r="P488" s="168"/>
      <c r="Q488" s="168"/>
      <c r="R488" s="168"/>
      <c r="S488" s="168"/>
      <c r="T488" s="168"/>
      <c r="U488" s="168"/>
      <c r="V488" s="168"/>
    </row>
    <row r="489" spans="1:22">
      <c r="A489" s="17"/>
      <c r="B489" s="167" t="s">
        <v>200</v>
      </c>
      <c r="C489" s="167"/>
      <c r="D489" s="167"/>
      <c r="E489" s="167"/>
      <c r="F489" s="167"/>
      <c r="G489" s="167"/>
      <c r="H489" s="167"/>
      <c r="I489" s="167"/>
      <c r="J489" s="167"/>
      <c r="K489" s="167"/>
      <c r="L489" s="167"/>
      <c r="M489" s="167"/>
      <c r="N489" s="167"/>
      <c r="O489" s="167"/>
      <c r="P489" s="167"/>
      <c r="Q489" s="167"/>
      <c r="R489" s="167"/>
      <c r="S489" s="167"/>
      <c r="T489" s="167"/>
      <c r="U489" s="167"/>
      <c r="V489" s="167"/>
    </row>
    <row r="490" spans="1:22">
      <c r="A490" s="17"/>
      <c r="B490" s="29"/>
      <c r="C490" s="29"/>
      <c r="D490" s="29"/>
      <c r="E490" s="29"/>
      <c r="F490" s="29"/>
      <c r="G490" s="29"/>
      <c r="H490" s="29"/>
      <c r="I490" s="29"/>
      <c r="J490" s="29"/>
      <c r="K490" s="29"/>
      <c r="L490" s="29"/>
      <c r="M490" s="29"/>
      <c r="N490" s="29"/>
      <c r="O490" s="29"/>
      <c r="P490" s="29"/>
      <c r="Q490" s="29"/>
      <c r="R490" s="29"/>
      <c r="S490" s="29"/>
      <c r="T490" s="29"/>
      <c r="U490" s="29"/>
      <c r="V490" s="29"/>
    </row>
    <row r="491" spans="1:22">
      <c r="A491" s="17"/>
      <c r="B491" s="29"/>
      <c r="C491" s="29"/>
      <c r="D491" s="29"/>
      <c r="E491" s="29"/>
      <c r="F491" s="29"/>
      <c r="G491" s="29"/>
      <c r="H491" s="29"/>
      <c r="I491" s="29"/>
      <c r="J491" s="29"/>
      <c r="K491" s="29"/>
      <c r="L491" s="29"/>
      <c r="M491" s="29"/>
      <c r="N491" s="29"/>
      <c r="O491" s="29"/>
      <c r="P491" s="29"/>
      <c r="Q491" s="29"/>
      <c r="R491" s="29"/>
      <c r="S491" s="29"/>
      <c r="T491" s="29"/>
      <c r="U491" s="29"/>
      <c r="V491" s="29"/>
    </row>
    <row r="492" spans="1:22">
      <c r="A492" s="17"/>
      <c r="B492" s="13"/>
      <c r="C492" s="13"/>
      <c r="D492" s="13"/>
      <c r="E492" s="13"/>
      <c r="F492" s="13"/>
      <c r="G492" s="13"/>
      <c r="H492" s="13"/>
      <c r="I492" s="13"/>
      <c r="J492" s="13"/>
      <c r="K492" s="13"/>
      <c r="L492" s="13"/>
      <c r="M492" s="13"/>
      <c r="N492" s="13"/>
      <c r="O492" s="13"/>
      <c r="P492" s="13"/>
      <c r="Q492" s="13"/>
      <c r="R492" s="13"/>
      <c r="S492" s="13"/>
      <c r="T492" s="13"/>
      <c r="U492" s="13"/>
      <c r="V492" s="13"/>
    </row>
    <row r="493" spans="1:22">
      <c r="A493" s="17"/>
      <c r="B493" s="20"/>
      <c r="C493" s="20"/>
      <c r="D493" s="64" t="s">
        <v>490</v>
      </c>
      <c r="E493" s="64"/>
      <c r="F493" s="64"/>
      <c r="G493" s="20"/>
      <c r="H493" s="64" t="s">
        <v>491</v>
      </c>
      <c r="I493" s="64"/>
      <c r="J493" s="64"/>
      <c r="K493" s="20"/>
      <c r="L493" s="64" t="s">
        <v>493</v>
      </c>
      <c r="M493" s="64"/>
      <c r="N493" s="64"/>
      <c r="O493" s="20"/>
      <c r="P493" s="64" t="s">
        <v>494</v>
      </c>
      <c r="Q493" s="64"/>
      <c r="R493" s="64"/>
      <c r="S493" s="20"/>
      <c r="T493" s="64" t="s">
        <v>135</v>
      </c>
      <c r="U493" s="64"/>
      <c r="V493" s="64"/>
    </row>
    <row r="494" spans="1:22">
      <c r="A494" s="17"/>
      <c r="B494" s="20"/>
      <c r="C494" s="20"/>
      <c r="D494" s="64"/>
      <c r="E494" s="64"/>
      <c r="F494" s="64"/>
      <c r="G494" s="20"/>
      <c r="H494" s="64" t="s">
        <v>492</v>
      </c>
      <c r="I494" s="64"/>
      <c r="J494" s="64"/>
      <c r="K494" s="20"/>
      <c r="L494" s="64" t="s">
        <v>491</v>
      </c>
      <c r="M494" s="64"/>
      <c r="N494" s="64"/>
      <c r="O494" s="20"/>
      <c r="P494" s="64" t="s">
        <v>495</v>
      </c>
      <c r="Q494" s="64"/>
      <c r="R494" s="64"/>
      <c r="S494" s="20"/>
      <c r="T494" s="64"/>
      <c r="U494" s="64"/>
      <c r="V494" s="64"/>
    </row>
    <row r="495" spans="1:22">
      <c r="A495" s="17"/>
      <c r="B495" s="20"/>
      <c r="C495" s="20"/>
      <c r="D495" s="64"/>
      <c r="E495" s="64"/>
      <c r="F495" s="64"/>
      <c r="G495" s="20"/>
      <c r="H495" s="16"/>
      <c r="I495" s="16"/>
      <c r="J495" s="16"/>
      <c r="K495" s="20"/>
      <c r="L495" s="64" t="s">
        <v>492</v>
      </c>
      <c r="M495" s="64"/>
      <c r="N495" s="64"/>
      <c r="O495" s="20"/>
      <c r="P495" s="64" t="s">
        <v>496</v>
      </c>
      <c r="Q495" s="64"/>
      <c r="R495" s="64"/>
      <c r="S495" s="20"/>
      <c r="T495" s="64"/>
      <c r="U495" s="64"/>
      <c r="V495" s="64"/>
    </row>
    <row r="496" spans="1:22" ht="15.75" thickBot="1">
      <c r="A496" s="17"/>
      <c r="B496" s="20"/>
      <c r="C496" s="20"/>
      <c r="D496" s="30"/>
      <c r="E496" s="30"/>
      <c r="F496" s="30"/>
      <c r="G496" s="20"/>
      <c r="H496" s="122"/>
      <c r="I496" s="122"/>
      <c r="J496" s="122"/>
      <c r="K496" s="20"/>
      <c r="L496" s="122"/>
      <c r="M496" s="122"/>
      <c r="N496" s="122"/>
      <c r="O496" s="20"/>
      <c r="P496" s="30" t="s">
        <v>497</v>
      </c>
      <c r="Q496" s="30"/>
      <c r="R496" s="30"/>
      <c r="S496" s="20"/>
      <c r="T496" s="30"/>
      <c r="U496" s="30"/>
      <c r="V496" s="30"/>
    </row>
    <row r="497" spans="1:22">
      <c r="A497" s="17"/>
      <c r="B497" s="60"/>
      <c r="C497" s="12"/>
      <c r="D497" s="20"/>
      <c r="E497" s="20"/>
      <c r="F497" s="20"/>
      <c r="G497" s="20"/>
      <c r="H497" s="20"/>
      <c r="I497" s="20"/>
      <c r="J497" s="20"/>
      <c r="K497" s="20"/>
      <c r="L497" s="20"/>
      <c r="M497" s="20"/>
      <c r="N497" s="20"/>
      <c r="O497" s="20"/>
      <c r="P497" s="20"/>
      <c r="Q497" s="20"/>
      <c r="R497" s="20"/>
      <c r="S497" s="20"/>
      <c r="T497" s="20"/>
      <c r="U497" s="20"/>
      <c r="V497" s="20"/>
    </row>
    <row r="498" spans="1:22">
      <c r="A498" s="17"/>
      <c r="B498" s="120" t="s">
        <v>108</v>
      </c>
      <c r="C498" s="27"/>
      <c r="D498" s="36"/>
      <c r="E498" s="36"/>
      <c r="F498" s="36"/>
      <c r="G498" s="27"/>
      <c r="H498" s="36"/>
      <c r="I498" s="36"/>
      <c r="J498" s="36"/>
      <c r="K498" s="27"/>
      <c r="L498" s="36"/>
      <c r="M498" s="36"/>
      <c r="N498" s="36"/>
      <c r="O498" s="27"/>
      <c r="P498" s="36"/>
      <c r="Q498" s="36"/>
      <c r="R498" s="36"/>
      <c r="S498" s="27"/>
      <c r="T498" s="36"/>
      <c r="U498" s="36"/>
      <c r="V498" s="36"/>
    </row>
    <row r="499" spans="1:22">
      <c r="A499" s="17"/>
      <c r="B499" s="66" t="s">
        <v>37</v>
      </c>
      <c r="C499" s="20"/>
      <c r="D499" s="38" t="s">
        <v>202</v>
      </c>
      <c r="E499" s="39">
        <v>14</v>
      </c>
      <c r="F499" s="20"/>
      <c r="G499" s="20"/>
      <c r="H499" s="38" t="s">
        <v>202</v>
      </c>
      <c r="I499" s="39">
        <v>57.2</v>
      </c>
      <c r="J499" s="20"/>
      <c r="K499" s="20"/>
      <c r="L499" s="38" t="s">
        <v>202</v>
      </c>
      <c r="M499" s="39">
        <v>66.400000000000006</v>
      </c>
      <c r="N499" s="20"/>
      <c r="O499" s="20"/>
      <c r="P499" s="38" t="s">
        <v>202</v>
      </c>
      <c r="Q499" s="39" t="s">
        <v>522</v>
      </c>
      <c r="R499" s="38" t="s">
        <v>256</v>
      </c>
      <c r="S499" s="20"/>
      <c r="T499" s="38" t="s">
        <v>202</v>
      </c>
      <c r="U499" s="39">
        <v>31.4</v>
      </c>
      <c r="V499" s="20"/>
    </row>
    <row r="500" spans="1:22">
      <c r="A500" s="17"/>
      <c r="B500" s="66"/>
      <c r="C500" s="20"/>
      <c r="D500" s="38"/>
      <c r="E500" s="39"/>
      <c r="F500" s="20"/>
      <c r="G500" s="20"/>
      <c r="H500" s="38"/>
      <c r="I500" s="39"/>
      <c r="J500" s="20"/>
      <c r="K500" s="20"/>
      <c r="L500" s="38"/>
      <c r="M500" s="39"/>
      <c r="N500" s="20"/>
      <c r="O500" s="20"/>
      <c r="P500" s="38"/>
      <c r="Q500" s="39"/>
      <c r="R500" s="38"/>
      <c r="S500" s="20"/>
      <c r="T500" s="38"/>
      <c r="U500" s="39"/>
      <c r="V500" s="20"/>
    </row>
    <row r="501" spans="1:22" ht="38.25">
      <c r="A501" s="17"/>
      <c r="B501" s="90" t="s">
        <v>578</v>
      </c>
      <c r="C501" s="27"/>
      <c r="D501" s="36"/>
      <c r="E501" s="36"/>
      <c r="F501" s="36"/>
      <c r="G501" s="27"/>
      <c r="H501" s="36"/>
      <c r="I501" s="36"/>
      <c r="J501" s="36"/>
      <c r="K501" s="27"/>
      <c r="L501" s="36"/>
      <c r="M501" s="36"/>
      <c r="N501" s="36"/>
      <c r="O501" s="27"/>
      <c r="P501" s="36"/>
      <c r="Q501" s="36"/>
      <c r="R501" s="36"/>
      <c r="S501" s="27"/>
      <c r="T501" s="36"/>
      <c r="U501" s="36"/>
      <c r="V501" s="36"/>
    </row>
    <row r="502" spans="1:22">
      <c r="A502" s="17"/>
      <c r="B502" s="75" t="s">
        <v>30</v>
      </c>
      <c r="C502" s="20"/>
      <c r="D502" s="39" t="s">
        <v>203</v>
      </c>
      <c r="E502" s="39"/>
      <c r="F502" s="20"/>
      <c r="G502" s="20"/>
      <c r="H502" s="39">
        <v>31.4</v>
      </c>
      <c r="I502" s="39"/>
      <c r="J502" s="20"/>
      <c r="K502" s="20"/>
      <c r="L502" s="39">
        <v>39.1</v>
      </c>
      <c r="M502" s="39"/>
      <c r="N502" s="20"/>
      <c r="O502" s="20"/>
      <c r="P502" s="39" t="s">
        <v>203</v>
      </c>
      <c r="Q502" s="39"/>
      <c r="R502" s="20"/>
      <c r="S502" s="20"/>
      <c r="T502" s="39">
        <v>70.5</v>
      </c>
      <c r="U502" s="39"/>
      <c r="V502" s="20"/>
    </row>
    <row r="503" spans="1:22">
      <c r="A503" s="17"/>
      <c r="B503" s="75"/>
      <c r="C503" s="20"/>
      <c r="D503" s="39"/>
      <c r="E503" s="39"/>
      <c r="F503" s="20"/>
      <c r="G503" s="20"/>
      <c r="H503" s="39"/>
      <c r="I503" s="39"/>
      <c r="J503" s="20"/>
      <c r="K503" s="20"/>
      <c r="L503" s="39"/>
      <c r="M503" s="39"/>
      <c r="N503" s="20"/>
      <c r="O503" s="20"/>
      <c r="P503" s="39"/>
      <c r="Q503" s="39"/>
      <c r="R503" s="20"/>
      <c r="S503" s="20"/>
      <c r="T503" s="39"/>
      <c r="U503" s="39"/>
      <c r="V503" s="20"/>
    </row>
    <row r="504" spans="1:22">
      <c r="A504" s="17"/>
      <c r="B504" s="164" t="s">
        <v>110</v>
      </c>
      <c r="C504" s="36"/>
      <c r="D504" s="37" t="s">
        <v>203</v>
      </c>
      <c r="E504" s="37"/>
      <c r="F504" s="36"/>
      <c r="G504" s="36"/>
      <c r="H504" s="37">
        <v>1.2</v>
      </c>
      <c r="I504" s="37"/>
      <c r="J504" s="36"/>
      <c r="K504" s="36"/>
      <c r="L504" s="37" t="s">
        <v>203</v>
      </c>
      <c r="M504" s="37"/>
      <c r="N504" s="36"/>
      <c r="O504" s="36"/>
      <c r="P504" s="37" t="s">
        <v>203</v>
      </c>
      <c r="Q504" s="37"/>
      <c r="R504" s="36"/>
      <c r="S504" s="36"/>
      <c r="T504" s="37">
        <v>1.2</v>
      </c>
      <c r="U504" s="37"/>
      <c r="V504" s="36"/>
    </row>
    <row r="505" spans="1:22">
      <c r="A505" s="17"/>
      <c r="B505" s="164"/>
      <c r="C505" s="36"/>
      <c r="D505" s="37"/>
      <c r="E505" s="37"/>
      <c r="F505" s="36"/>
      <c r="G505" s="36"/>
      <c r="H505" s="37"/>
      <c r="I505" s="37"/>
      <c r="J505" s="36"/>
      <c r="K505" s="36"/>
      <c r="L505" s="37"/>
      <c r="M505" s="37"/>
      <c r="N505" s="36"/>
      <c r="O505" s="36"/>
      <c r="P505" s="37"/>
      <c r="Q505" s="37"/>
      <c r="R505" s="36"/>
      <c r="S505" s="36"/>
      <c r="T505" s="37"/>
      <c r="U505" s="37"/>
      <c r="V505" s="36"/>
    </row>
    <row r="506" spans="1:22">
      <c r="A506" s="17"/>
      <c r="B506" s="75" t="s">
        <v>111</v>
      </c>
      <c r="C506" s="20"/>
      <c r="D506" s="39" t="s">
        <v>203</v>
      </c>
      <c r="E506" s="39"/>
      <c r="F506" s="20"/>
      <c r="G506" s="20"/>
      <c r="H506" s="39" t="s">
        <v>270</v>
      </c>
      <c r="I506" s="39"/>
      <c r="J506" s="38" t="s">
        <v>256</v>
      </c>
      <c r="K506" s="20"/>
      <c r="L506" s="39" t="s">
        <v>526</v>
      </c>
      <c r="M506" s="39"/>
      <c r="N506" s="38" t="s">
        <v>256</v>
      </c>
      <c r="O506" s="20"/>
      <c r="P506" s="39" t="s">
        <v>203</v>
      </c>
      <c r="Q506" s="39"/>
      <c r="R506" s="20"/>
      <c r="S506" s="20"/>
      <c r="T506" s="39" t="s">
        <v>579</v>
      </c>
      <c r="U506" s="39"/>
      <c r="V506" s="38" t="s">
        <v>256</v>
      </c>
    </row>
    <row r="507" spans="1:22">
      <c r="A507" s="17"/>
      <c r="B507" s="75"/>
      <c r="C507" s="20"/>
      <c r="D507" s="39"/>
      <c r="E507" s="39"/>
      <c r="F507" s="20"/>
      <c r="G507" s="20"/>
      <c r="H507" s="39"/>
      <c r="I507" s="39"/>
      <c r="J507" s="38"/>
      <c r="K507" s="20"/>
      <c r="L507" s="39"/>
      <c r="M507" s="39"/>
      <c r="N507" s="38"/>
      <c r="O507" s="20"/>
      <c r="P507" s="39"/>
      <c r="Q507" s="39"/>
      <c r="R507" s="20"/>
      <c r="S507" s="20"/>
      <c r="T507" s="39"/>
      <c r="U507" s="39"/>
      <c r="V507" s="38"/>
    </row>
    <row r="508" spans="1:22">
      <c r="A508" s="17"/>
      <c r="B508" s="164" t="s">
        <v>112</v>
      </c>
      <c r="C508" s="36"/>
      <c r="D508" s="37">
        <v>5.5</v>
      </c>
      <c r="E508" s="37"/>
      <c r="F508" s="36"/>
      <c r="G508" s="36"/>
      <c r="H508" s="37" t="s">
        <v>203</v>
      </c>
      <c r="I508" s="37"/>
      <c r="J508" s="36"/>
      <c r="K508" s="36"/>
      <c r="L508" s="37" t="s">
        <v>203</v>
      </c>
      <c r="M508" s="37"/>
      <c r="N508" s="36"/>
      <c r="O508" s="36"/>
      <c r="P508" s="37" t="s">
        <v>203</v>
      </c>
      <c r="Q508" s="37"/>
      <c r="R508" s="36"/>
      <c r="S508" s="36"/>
      <c r="T508" s="37">
        <v>5.5</v>
      </c>
      <c r="U508" s="37"/>
      <c r="V508" s="36"/>
    </row>
    <row r="509" spans="1:22">
      <c r="A509" s="17"/>
      <c r="B509" s="164"/>
      <c r="C509" s="36"/>
      <c r="D509" s="37"/>
      <c r="E509" s="37"/>
      <c r="F509" s="36"/>
      <c r="G509" s="36"/>
      <c r="H509" s="37"/>
      <c r="I509" s="37"/>
      <c r="J509" s="36"/>
      <c r="K509" s="36"/>
      <c r="L509" s="37"/>
      <c r="M509" s="37"/>
      <c r="N509" s="36"/>
      <c r="O509" s="36"/>
      <c r="P509" s="37"/>
      <c r="Q509" s="37"/>
      <c r="R509" s="36"/>
      <c r="S509" s="36"/>
      <c r="T509" s="37"/>
      <c r="U509" s="37"/>
      <c r="V509" s="36"/>
    </row>
    <row r="510" spans="1:22">
      <c r="A510" s="17"/>
      <c r="B510" s="75" t="s">
        <v>498</v>
      </c>
      <c r="C510" s="20"/>
      <c r="D510" s="39" t="s">
        <v>580</v>
      </c>
      <c r="E510" s="39"/>
      <c r="F510" s="38" t="s">
        <v>256</v>
      </c>
      <c r="G510" s="20"/>
      <c r="H510" s="39" t="s">
        <v>581</v>
      </c>
      <c r="I510" s="39"/>
      <c r="J510" s="38" t="s">
        <v>256</v>
      </c>
      <c r="K510" s="20"/>
      <c r="L510" s="39" t="s">
        <v>203</v>
      </c>
      <c r="M510" s="39"/>
      <c r="N510" s="20"/>
      <c r="O510" s="20"/>
      <c r="P510" s="39">
        <v>106.2</v>
      </c>
      <c r="Q510" s="39"/>
      <c r="R510" s="20"/>
      <c r="S510" s="20"/>
      <c r="T510" s="39" t="s">
        <v>203</v>
      </c>
      <c r="U510" s="39"/>
      <c r="V510" s="20"/>
    </row>
    <row r="511" spans="1:22">
      <c r="A511" s="17"/>
      <c r="B511" s="75"/>
      <c r="C511" s="20"/>
      <c r="D511" s="39"/>
      <c r="E511" s="39"/>
      <c r="F511" s="38"/>
      <c r="G511" s="20"/>
      <c r="H511" s="39"/>
      <c r="I511" s="39"/>
      <c r="J511" s="38"/>
      <c r="K511" s="20"/>
      <c r="L511" s="39"/>
      <c r="M511" s="39"/>
      <c r="N511" s="20"/>
      <c r="O511" s="20"/>
      <c r="P511" s="39"/>
      <c r="Q511" s="39"/>
      <c r="R511" s="20"/>
      <c r="S511" s="20"/>
      <c r="T511" s="39"/>
      <c r="U511" s="39"/>
      <c r="V511" s="20"/>
    </row>
    <row r="512" spans="1:22">
      <c r="A512" s="17"/>
      <c r="B512" s="164" t="s">
        <v>36</v>
      </c>
      <c r="C512" s="36"/>
      <c r="D512" s="37" t="s">
        <v>203</v>
      </c>
      <c r="E512" s="37"/>
      <c r="F512" s="36"/>
      <c r="G512" s="36"/>
      <c r="H512" s="37" t="s">
        <v>203</v>
      </c>
      <c r="I512" s="37"/>
      <c r="J512" s="36"/>
      <c r="K512" s="36"/>
      <c r="L512" s="37">
        <v>2.5</v>
      </c>
      <c r="M512" s="37"/>
      <c r="N512" s="36"/>
      <c r="O512" s="36"/>
      <c r="P512" s="37" t="s">
        <v>203</v>
      </c>
      <c r="Q512" s="37"/>
      <c r="R512" s="36"/>
      <c r="S512" s="36"/>
      <c r="T512" s="37">
        <v>2.5</v>
      </c>
      <c r="U512" s="37"/>
      <c r="V512" s="36"/>
    </row>
    <row r="513" spans="1:22">
      <c r="A513" s="17"/>
      <c r="B513" s="164"/>
      <c r="C513" s="36"/>
      <c r="D513" s="37"/>
      <c r="E513" s="37"/>
      <c r="F513" s="36"/>
      <c r="G513" s="36"/>
      <c r="H513" s="37"/>
      <c r="I513" s="37"/>
      <c r="J513" s="36"/>
      <c r="K513" s="36"/>
      <c r="L513" s="37"/>
      <c r="M513" s="37"/>
      <c r="N513" s="36"/>
      <c r="O513" s="36"/>
      <c r="P513" s="37"/>
      <c r="Q513" s="37"/>
      <c r="R513" s="36"/>
      <c r="S513" s="36"/>
      <c r="T513" s="37"/>
      <c r="U513" s="37"/>
      <c r="V513" s="36"/>
    </row>
    <row r="514" spans="1:22" ht="25.5">
      <c r="A514" s="17"/>
      <c r="B514" s="70" t="s">
        <v>582</v>
      </c>
      <c r="C514" s="12"/>
      <c r="D514" s="20"/>
      <c r="E514" s="20"/>
      <c r="F514" s="20"/>
      <c r="G514" s="12"/>
      <c r="H514" s="20"/>
      <c r="I514" s="20"/>
      <c r="J514" s="20"/>
      <c r="K514" s="12"/>
      <c r="L514" s="20"/>
      <c r="M514" s="20"/>
      <c r="N514" s="20"/>
      <c r="O514" s="12"/>
      <c r="P514" s="20"/>
      <c r="Q514" s="20"/>
      <c r="R514" s="20"/>
      <c r="S514" s="12"/>
      <c r="T514" s="20"/>
      <c r="U514" s="20"/>
      <c r="V514" s="20"/>
    </row>
    <row r="515" spans="1:22">
      <c r="A515" s="17"/>
      <c r="B515" s="165" t="s">
        <v>60</v>
      </c>
      <c r="C515" s="36"/>
      <c r="D515" s="37" t="s">
        <v>526</v>
      </c>
      <c r="E515" s="37"/>
      <c r="F515" s="35" t="s">
        <v>256</v>
      </c>
      <c r="G515" s="36"/>
      <c r="H515" s="37" t="s">
        <v>583</v>
      </c>
      <c r="I515" s="37"/>
      <c r="J515" s="35" t="s">
        <v>256</v>
      </c>
      <c r="K515" s="36"/>
      <c r="L515" s="37">
        <v>8.6999999999999993</v>
      </c>
      <c r="M515" s="37"/>
      <c r="N515" s="36"/>
      <c r="O515" s="36"/>
      <c r="P515" s="37" t="s">
        <v>203</v>
      </c>
      <c r="Q515" s="37"/>
      <c r="R515" s="36"/>
      <c r="S515" s="36"/>
      <c r="T515" s="37">
        <v>4.0999999999999996</v>
      </c>
      <c r="U515" s="37"/>
      <c r="V515" s="36"/>
    </row>
    <row r="516" spans="1:22">
      <c r="A516" s="17"/>
      <c r="B516" s="165"/>
      <c r="C516" s="36"/>
      <c r="D516" s="37"/>
      <c r="E516" s="37"/>
      <c r="F516" s="35"/>
      <c r="G516" s="36"/>
      <c r="H516" s="37"/>
      <c r="I516" s="37"/>
      <c r="J516" s="35"/>
      <c r="K516" s="36"/>
      <c r="L516" s="37"/>
      <c r="M516" s="37"/>
      <c r="N516" s="36"/>
      <c r="O516" s="36"/>
      <c r="P516" s="37"/>
      <c r="Q516" s="37"/>
      <c r="R516" s="36"/>
      <c r="S516" s="36"/>
      <c r="T516" s="37"/>
      <c r="U516" s="37"/>
      <c r="V516" s="36"/>
    </row>
    <row r="517" spans="1:22">
      <c r="A517" s="17"/>
      <c r="B517" s="166" t="s">
        <v>61</v>
      </c>
      <c r="C517" s="20"/>
      <c r="D517" s="39" t="s">
        <v>203</v>
      </c>
      <c r="E517" s="39"/>
      <c r="F517" s="20"/>
      <c r="G517" s="20"/>
      <c r="H517" s="39">
        <v>12.4</v>
      </c>
      <c r="I517" s="39"/>
      <c r="J517" s="20"/>
      <c r="K517" s="20"/>
      <c r="L517" s="39">
        <v>15.9</v>
      </c>
      <c r="M517" s="39"/>
      <c r="N517" s="20"/>
      <c r="O517" s="20"/>
      <c r="P517" s="39" t="s">
        <v>203</v>
      </c>
      <c r="Q517" s="39"/>
      <c r="R517" s="20"/>
      <c r="S517" s="20"/>
      <c r="T517" s="39">
        <v>28.3</v>
      </c>
      <c r="U517" s="39"/>
      <c r="V517" s="20"/>
    </row>
    <row r="518" spans="1:22">
      <c r="A518" s="17"/>
      <c r="B518" s="166"/>
      <c r="C518" s="20"/>
      <c r="D518" s="39"/>
      <c r="E518" s="39"/>
      <c r="F518" s="20"/>
      <c r="G518" s="20"/>
      <c r="H518" s="39"/>
      <c r="I518" s="39"/>
      <c r="J518" s="20"/>
      <c r="K518" s="20"/>
      <c r="L518" s="39"/>
      <c r="M518" s="39"/>
      <c r="N518" s="20"/>
      <c r="O518" s="20"/>
      <c r="P518" s="39"/>
      <c r="Q518" s="39"/>
      <c r="R518" s="20"/>
      <c r="S518" s="20"/>
      <c r="T518" s="39"/>
      <c r="U518" s="39"/>
      <c r="V518" s="20"/>
    </row>
    <row r="519" spans="1:22">
      <c r="A519" s="17"/>
      <c r="B519" s="165" t="s">
        <v>73</v>
      </c>
      <c r="C519" s="36"/>
      <c r="D519" s="37" t="s">
        <v>257</v>
      </c>
      <c r="E519" s="37"/>
      <c r="F519" s="35" t="s">
        <v>256</v>
      </c>
      <c r="G519" s="36"/>
      <c r="H519" s="37" t="s">
        <v>584</v>
      </c>
      <c r="I519" s="37"/>
      <c r="J519" s="35" t="s">
        <v>256</v>
      </c>
      <c r="K519" s="36"/>
      <c r="L519" s="37">
        <v>0.8</v>
      </c>
      <c r="M519" s="37"/>
      <c r="N519" s="36"/>
      <c r="O519" s="36"/>
      <c r="P519" s="37" t="s">
        <v>203</v>
      </c>
      <c r="Q519" s="37"/>
      <c r="R519" s="36"/>
      <c r="S519" s="36"/>
      <c r="T519" s="37" t="s">
        <v>585</v>
      </c>
      <c r="U519" s="37"/>
      <c r="V519" s="35" t="s">
        <v>256</v>
      </c>
    </row>
    <row r="520" spans="1:22">
      <c r="A520" s="17"/>
      <c r="B520" s="165"/>
      <c r="C520" s="36"/>
      <c r="D520" s="37"/>
      <c r="E520" s="37"/>
      <c r="F520" s="35"/>
      <c r="G520" s="36"/>
      <c r="H520" s="37"/>
      <c r="I520" s="37"/>
      <c r="J520" s="35"/>
      <c r="K520" s="36"/>
      <c r="L520" s="37"/>
      <c r="M520" s="37"/>
      <c r="N520" s="36"/>
      <c r="O520" s="36"/>
      <c r="P520" s="37"/>
      <c r="Q520" s="37"/>
      <c r="R520" s="36"/>
      <c r="S520" s="36"/>
      <c r="T520" s="37"/>
      <c r="U520" s="37"/>
      <c r="V520" s="35"/>
    </row>
    <row r="521" spans="1:22">
      <c r="A521" s="17"/>
      <c r="B521" s="166" t="s">
        <v>75</v>
      </c>
      <c r="C521" s="20"/>
      <c r="D521" s="39" t="s">
        <v>526</v>
      </c>
      <c r="E521" s="39"/>
      <c r="F521" s="38" t="s">
        <v>256</v>
      </c>
      <c r="G521" s="20"/>
      <c r="H521" s="39" t="s">
        <v>586</v>
      </c>
      <c r="I521" s="39"/>
      <c r="J521" s="38" t="s">
        <v>256</v>
      </c>
      <c r="K521" s="20"/>
      <c r="L521" s="39" t="s">
        <v>587</v>
      </c>
      <c r="M521" s="39"/>
      <c r="N521" s="38" t="s">
        <v>256</v>
      </c>
      <c r="O521" s="20"/>
      <c r="P521" s="39" t="s">
        <v>203</v>
      </c>
      <c r="Q521" s="39"/>
      <c r="R521" s="20"/>
      <c r="S521" s="20"/>
      <c r="T521" s="39" t="s">
        <v>588</v>
      </c>
      <c r="U521" s="39"/>
      <c r="V521" s="38" t="s">
        <v>256</v>
      </c>
    </row>
    <row r="522" spans="1:22">
      <c r="A522" s="17"/>
      <c r="B522" s="166"/>
      <c r="C522" s="20"/>
      <c r="D522" s="39"/>
      <c r="E522" s="39"/>
      <c r="F522" s="38"/>
      <c r="G522" s="20"/>
      <c r="H522" s="39"/>
      <c r="I522" s="39"/>
      <c r="J522" s="38"/>
      <c r="K522" s="20"/>
      <c r="L522" s="39"/>
      <c r="M522" s="39"/>
      <c r="N522" s="38"/>
      <c r="O522" s="20"/>
      <c r="P522" s="39"/>
      <c r="Q522" s="39"/>
      <c r="R522" s="20"/>
      <c r="S522" s="20"/>
      <c r="T522" s="39"/>
      <c r="U522" s="39"/>
      <c r="V522" s="38"/>
    </row>
    <row r="523" spans="1:22">
      <c r="A523" s="17"/>
      <c r="B523" s="165" t="s">
        <v>76</v>
      </c>
      <c r="C523" s="36"/>
      <c r="D523" s="37" t="s">
        <v>589</v>
      </c>
      <c r="E523" s="37"/>
      <c r="F523" s="35" t="s">
        <v>256</v>
      </c>
      <c r="G523" s="36"/>
      <c r="H523" s="37" t="s">
        <v>523</v>
      </c>
      <c r="I523" s="37"/>
      <c r="J523" s="35" t="s">
        <v>256</v>
      </c>
      <c r="K523" s="36"/>
      <c r="L523" s="37">
        <v>7.3</v>
      </c>
      <c r="M523" s="37"/>
      <c r="N523" s="36"/>
      <c r="O523" s="36"/>
      <c r="P523" s="37" t="s">
        <v>203</v>
      </c>
      <c r="Q523" s="37"/>
      <c r="R523" s="36"/>
      <c r="S523" s="36"/>
      <c r="T523" s="37" t="s">
        <v>370</v>
      </c>
      <c r="U523" s="37"/>
      <c r="V523" s="35" t="s">
        <v>256</v>
      </c>
    </row>
    <row r="524" spans="1:22">
      <c r="A524" s="17"/>
      <c r="B524" s="165"/>
      <c r="C524" s="36"/>
      <c r="D524" s="37"/>
      <c r="E524" s="37"/>
      <c r="F524" s="35"/>
      <c r="G524" s="36"/>
      <c r="H524" s="37"/>
      <c r="I524" s="37"/>
      <c r="J524" s="35"/>
      <c r="K524" s="36"/>
      <c r="L524" s="37"/>
      <c r="M524" s="37"/>
      <c r="N524" s="36"/>
      <c r="O524" s="36"/>
      <c r="P524" s="37"/>
      <c r="Q524" s="37"/>
      <c r="R524" s="36"/>
      <c r="S524" s="36"/>
      <c r="T524" s="37"/>
      <c r="U524" s="37"/>
      <c r="V524" s="35"/>
    </row>
    <row r="525" spans="1:22">
      <c r="A525" s="17"/>
      <c r="B525" s="166" t="s">
        <v>77</v>
      </c>
      <c r="C525" s="20"/>
      <c r="D525" s="39" t="s">
        <v>590</v>
      </c>
      <c r="E525" s="39"/>
      <c r="F525" s="38" t="s">
        <v>256</v>
      </c>
      <c r="G525" s="20"/>
      <c r="H525" s="39">
        <v>17.600000000000001</v>
      </c>
      <c r="I525" s="39"/>
      <c r="J525" s="20"/>
      <c r="K525" s="20"/>
      <c r="L525" s="39" t="s">
        <v>591</v>
      </c>
      <c r="M525" s="39"/>
      <c r="N525" s="38" t="s">
        <v>256</v>
      </c>
      <c r="O525" s="20"/>
      <c r="P525" s="39" t="s">
        <v>203</v>
      </c>
      <c r="Q525" s="39"/>
      <c r="R525" s="20"/>
      <c r="S525" s="20"/>
      <c r="T525" s="39" t="s">
        <v>546</v>
      </c>
      <c r="U525" s="39"/>
      <c r="V525" s="38" t="s">
        <v>256</v>
      </c>
    </row>
    <row r="526" spans="1:22">
      <c r="A526" s="17"/>
      <c r="B526" s="166"/>
      <c r="C526" s="20"/>
      <c r="D526" s="39"/>
      <c r="E526" s="39"/>
      <c r="F526" s="38"/>
      <c r="G526" s="20"/>
      <c r="H526" s="39"/>
      <c r="I526" s="39"/>
      <c r="J526" s="20"/>
      <c r="K526" s="20"/>
      <c r="L526" s="39"/>
      <c r="M526" s="39"/>
      <c r="N526" s="38"/>
      <c r="O526" s="20"/>
      <c r="P526" s="39"/>
      <c r="Q526" s="39"/>
      <c r="R526" s="20"/>
      <c r="S526" s="20"/>
      <c r="T526" s="39"/>
      <c r="U526" s="39"/>
      <c r="V526" s="38"/>
    </row>
    <row r="527" spans="1:22">
      <c r="A527" s="17"/>
      <c r="B527" s="65" t="s">
        <v>115</v>
      </c>
      <c r="C527" s="36"/>
      <c r="D527" s="37">
        <v>8.4</v>
      </c>
      <c r="E527" s="37"/>
      <c r="F527" s="36"/>
      <c r="G527" s="36"/>
      <c r="H527" s="37" t="s">
        <v>369</v>
      </c>
      <c r="I527" s="37"/>
      <c r="J527" s="35" t="s">
        <v>256</v>
      </c>
      <c r="K527" s="36"/>
      <c r="L527" s="37" t="s">
        <v>592</v>
      </c>
      <c r="M527" s="37"/>
      <c r="N527" s="35" t="s">
        <v>256</v>
      </c>
      <c r="O527" s="36"/>
      <c r="P527" s="37" t="s">
        <v>203</v>
      </c>
      <c r="Q527" s="37"/>
      <c r="R527" s="36"/>
      <c r="S527" s="36"/>
      <c r="T527" s="37" t="s">
        <v>593</v>
      </c>
      <c r="U527" s="37"/>
      <c r="V527" s="35" t="s">
        <v>256</v>
      </c>
    </row>
    <row r="528" spans="1:22" ht="15.75" thickBot="1">
      <c r="A528" s="17"/>
      <c r="B528" s="65"/>
      <c r="C528" s="36"/>
      <c r="D528" s="40"/>
      <c r="E528" s="40"/>
      <c r="F528" s="41"/>
      <c r="G528" s="36"/>
      <c r="H528" s="40"/>
      <c r="I528" s="40"/>
      <c r="J528" s="88"/>
      <c r="K528" s="36"/>
      <c r="L528" s="40"/>
      <c r="M528" s="40"/>
      <c r="N528" s="88"/>
      <c r="O528" s="36"/>
      <c r="P528" s="40"/>
      <c r="Q528" s="40"/>
      <c r="R528" s="41"/>
      <c r="S528" s="36"/>
      <c r="T528" s="40"/>
      <c r="U528" s="40"/>
      <c r="V528" s="88"/>
    </row>
    <row r="529" spans="1:22">
      <c r="A529" s="17"/>
      <c r="B529" s="66" t="s">
        <v>594</v>
      </c>
      <c r="C529" s="20"/>
      <c r="D529" s="42" t="s">
        <v>595</v>
      </c>
      <c r="E529" s="42"/>
      <c r="F529" s="45" t="s">
        <v>256</v>
      </c>
      <c r="G529" s="20"/>
      <c r="H529" s="42">
        <v>20.8</v>
      </c>
      <c r="I529" s="42"/>
      <c r="J529" s="34"/>
      <c r="K529" s="20"/>
      <c r="L529" s="42">
        <v>105.7</v>
      </c>
      <c r="M529" s="42"/>
      <c r="N529" s="34"/>
      <c r="O529" s="20"/>
      <c r="P529" s="42" t="s">
        <v>203</v>
      </c>
      <c r="Q529" s="42"/>
      <c r="R529" s="34"/>
      <c r="S529" s="20"/>
      <c r="T529" s="42">
        <v>87.6</v>
      </c>
      <c r="U529" s="42"/>
      <c r="V529" s="34"/>
    </row>
    <row r="530" spans="1:22" ht="15.75" thickBot="1">
      <c r="A530" s="17"/>
      <c r="B530" s="66"/>
      <c r="C530" s="20"/>
      <c r="D530" s="50"/>
      <c r="E530" s="50"/>
      <c r="F530" s="124"/>
      <c r="G530" s="20"/>
      <c r="H530" s="50"/>
      <c r="I530" s="50"/>
      <c r="J530" s="51"/>
      <c r="K530" s="20"/>
      <c r="L530" s="50"/>
      <c r="M530" s="50"/>
      <c r="N530" s="51"/>
      <c r="O530" s="20"/>
      <c r="P530" s="50"/>
      <c r="Q530" s="50"/>
      <c r="R530" s="51"/>
      <c r="S530" s="20"/>
      <c r="T530" s="50"/>
      <c r="U530" s="50"/>
      <c r="V530" s="51"/>
    </row>
    <row r="531" spans="1:22">
      <c r="A531" s="17"/>
      <c r="B531" s="120" t="s">
        <v>117</v>
      </c>
      <c r="C531" s="27"/>
      <c r="D531" s="53"/>
      <c r="E531" s="53"/>
      <c r="F531" s="53"/>
      <c r="G531" s="27"/>
      <c r="H531" s="53"/>
      <c r="I531" s="53"/>
      <c r="J531" s="53"/>
      <c r="K531" s="27"/>
      <c r="L531" s="53"/>
      <c r="M531" s="53"/>
      <c r="N531" s="53"/>
      <c r="O531" s="27"/>
      <c r="P531" s="53"/>
      <c r="Q531" s="53"/>
      <c r="R531" s="53"/>
      <c r="S531" s="27"/>
      <c r="T531" s="53"/>
      <c r="U531" s="53"/>
      <c r="V531" s="53"/>
    </row>
    <row r="532" spans="1:22">
      <c r="A532" s="17"/>
      <c r="B532" s="66" t="s">
        <v>118</v>
      </c>
      <c r="C532" s="20"/>
      <c r="D532" s="39" t="s">
        <v>203</v>
      </c>
      <c r="E532" s="39"/>
      <c r="F532" s="20"/>
      <c r="G532" s="20"/>
      <c r="H532" s="39" t="s">
        <v>596</v>
      </c>
      <c r="I532" s="39"/>
      <c r="J532" s="38" t="s">
        <v>256</v>
      </c>
      <c r="K532" s="20"/>
      <c r="L532" s="39" t="s">
        <v>597</v>
      </c>
      <c r="M532" s="39"/>
      <c r="N532" s="38" t="s">
        <v>256</v>
      </c>
      <c r="O532" s="20"/>
      <c r="P532" s="39" t="s">
        <v>203</v>
      </c>
      <c r="Q532" s="39"/>
      <c r="R532" s="20"/>
      <c r="S532" s="20"/>
      <c r="T532" s="39" t="s">
        <v>598</v>
      </c>
      <c r="U532" s="39"/>
      <c r="V532" s="38" t="s">
        <v>256</v>
      </c>
    </row>
    <row r="533" spans="1:22">
      <c r="A533" s="17"/>
      <c r="B533" s="66"/>
      <c r="C533" s="20"/>
      <c r="D533" s="39"/>
      <c r="E533" s="39"/>
      <c r="F533" s="20"/>
      <c r="G533" s="20"/>
      <c r="H533" s="39"/>
      <c r="I533" s="39"/>
      <c r="J533" s="38"/>
      <c r="K533" s="20"/>
      <c r="L533" s="39"/>
      <c r="M533" s="39"/>
      <c r="N533" s="38"/>
      <c r="O533" s="20"/>
      <c r="P533" s="39"/>
      <c r="Q533" s="39"/>
      <c r="R533" s="20"/>
      <c r="S533" s="20"/>
      <c r="T533" s="39"/>
      <c r="U533" s="39"/>
      <c r="V533" s="38"/>
    </row>
    <row r="534" spans="1:22">
      <c r="A534" s="17"/>
      <c r="B534" s="65" t="s">
        <v>599</v>
      </c>
      <c r="C534" s="36"/>
      <c r="D534" s="37" t="s">
        <v>203</v>
      </c>
      <c r="E534" s="37"/>
      <c r="F534" s="36"/>
      <c r="G534" s="36"/>
      <c r="H534" s="37" t="s">
        <v>203</v>
      </c>
      <c r="I534" s="37"/>
      <c r="J534" s="36"/>
      <c r="K534" s="36"/>
      <c r="L534" s="37" t="s">
        <v>600</v>
      </c>
      <c r="M534" s="37"/>
      <c r="N534" s="35" t="s">
        <v>256</v>
      </c>
      <c r="O534" s="36"/>
      <c r="P534" s="37" t="s">
        <v>203</v>
      </c>
      <c r="Q534" s="37"/>
      <c r="R534" s="36"/>
      <c r="S534" s="36"/>
      <c r="T534" s="37" t="s">
        <v>600</v>
      </c>
      <c r="U534" s="37"/>
      <c r="V534" s="35" t="s">
        <v>256</v>
      </c>
    </row>
    <row r="535" spans="1:22">
      <c r="A535" s="17"/>
      <c r="B535" s="65"/>
      <c r="C535" s="36"/>
      <c r="D535" s="37"/>
      <c r="E535" s="37"/>
      <c r="F535" s="36"/>
      <c r="G535" s="36"/>
      <c r="H535" s="37"/>
      <c r="I535" s="37"/>
      <c r="J535" s="36"/>
      <c r="K535" s="36"/>
      <c r="L535" s="37"/>
      <c r="M535" s="37"/>
      <c r="N535" s="35"/>
      <c r="O535" s="36"/>
      <c r="P535" s="37"/>
      <c r="Q535" s="37"/>
      <c r="R535" s="36"/>
      <c r="S535" s="36"/>
      <c r="T535" s="37"/>
      <c r="U535" s="37"/>
      <c r="V535" s="35"/>
    </row>
    <row r="536" spans="1:22">
      <c r="A536" s="17"/>
      <c r="B536" s="66" t="s">
        <v>545</v>
      </c>
      <c r="C536" s="20"/>
      <c r="D536" s="39" t="s">
        <v>203</v>
      </c>
      <c r="E536" s="39"/>
      <c r="F536" s="20"/>
      <c r="G536" s="20"/>
      <c r="H536" s="39" t="s">
        <v>203</v>
      </c>
      <c r="I536" s="39"/>
      <c r="J536" s="20"/>
      <c r="K536" s="20"/>
      <c r="L536" s="39" t="s">
        <v>601</v>
      </c>
      <c r="M536" s="39"/>
      <c r="N536" s="38" t="s">
        <v>256</v>
      </c>
      <c r="O536" s="20"/>
      <c r="P536" s="39" t="s">
        <v>203</v>
      </c>
      <c r="Q536" s="39"/>
      <c r="R536" s="20"/>
      <c r="S536" s="20"/>
      <c r="T536" s="39" t="s">
        <v>601</v>
      </c>
      <c r="U536" s="39"/>
      <c r="V536" s="38" t="s">
        <v>256</v>
      </c>
    </row>
    <row r="537" spans="1:22" ht="15.75" thickBot="1">
      <c r="A537" s="17"/>
      <c r="B537" s="66"/>
      <c r="C537" s="20"/>
      <c r="D537" s="50"/>
      <c r="E537" s="50"/>
      <c r="F537" s="51"/>
      <c r="G537" s="20"/>
      <c r="H537" s="50"/>
      <c r="I537" s="50"/>
      <c r="J537" s="51"/>
      <c r="K537" s="20"/>
      <c r="L537" s="50"/>
      <c r="M537" s="50"/>
      <c r="N537" s="124"/>
      <c r="O537" s="20"/>
      <c r="P537" s="50"/>
      <c r="Q537" s="50"/>
      <c r="R537" s="51"/>
      <c r="S537" s="20"/>
      <c r="T537" s="50"/>
      <c r="U537" s="50"/>
      <c r="V537" s="124"/>
    </row>
    <row r="538" spans="1:22">
      <c r="A538" s="17"/>
      <c r="B538" s="65" t="s">
        <v>120</v>
      </c>
      <c r="C538" s="36"/>
      <c r="D538" s="52" t="s">
        <v>203</v>
      </c>
      <c r="E538" s="52"/>
      <c r="F538" s="53"/>
      <c r="G538" s="36"/>
      <c r="H538" s="52" t="s">
        <v>596</v>
      </c>
      <c r="I538" s="52"/>
      <c r="J538" s="68" t="s">
        <v>256</v>
      </c>
      <c r="K538" s="36"/>
      <c r="L538" s="52" t="s">
        <v>602</v>
      </c>
      <c r="M538" s="52"/>
      <c r="N538" s="68" t="s">
        <v>256</v>
      </c>
      <c r="O538" s="36"/>
      <c r="P538" s="52" t="s">
        <v>203</v>
      </c>
      <c r="Q538" s="52"/>
      <c r="R538" s="53"/>
      <c r="S538" s="36"/>
      <c r="T538" s="52" t="s">
        <v>603</v>
      </c>
      <c r="U538" s="52"/>
      <c r="V538" s="68" t="s">
        <v>256</v>
      </c>
    </row>
    <row r="539" spans="1:22" ht="15.75" thickBot="1">
      <c r="A539" s="17"/>
      <c r="B539" s="65"/>
      <c r="C539" s="36"/>
      <c r="D539" s="40"/>
      <c r="E539" s="40"/>
      <c r="F539" s="41"/>
      <c r="G539" s="36"/>
      <c r="H539" s="40"/>
      <c r="I539" s="40"/>
      <c r="J539" s="88"/>
      <c r="K539" s="36"/>
      <c r="L539" s="40"/>
      <c r="M539" s="40"/>
      <c r="N539" s="88"/>
      <c r="O539" s="36"/>
      <c r="P539" s="40"/>
      <c r="Q539" s="40"/>
      <c r="R539" s="41"/>
      <c r="S539" s="36"/>
      <c r="T539" s="40"/>
      <c r="U539" s="40"/>
      <c r="V539" s="88"/>
    </row>
    <row r="540" spans="1:22">
      <c r="A540" s="17"/>
      <c r="B540" s="121" t="s">
        <v>121</v>
      </c>
      <c r="C540" s="12"/>
      <c r="D540" s="34"/>
      <c r="E540" s="34"/>
      <c r="F540" s="34"/>
      <c r="G540" s="12"/>
      <c r="H540" s="34"/>
      <c r="I540" s="34"/>
      <c r="J540" s="34"/>
      <c r="K540" s="12"/>
      <c r="L540" s="34"/>
      <c r="M540" s="34"/>
      <c r="N540" s="34"/>
      <c r="O540" s="12"/>
      <c r="P540" s="34"/>
      <c r="Q540" s="34"/>
      <c r="R540" s="34"/>
      <c r="S540" s="12"/>
      <c r="T540" s="34"/>
      <c r="U540" s="34"/>
      <c r="V540" s="34"/>
    </row>
    <row r="541" spans="1:22">
      <c r="A541" s="17"/>
      <c r="B541" s="65" t="s">
        <v>604</v>
      </c>
      <c r="C541" s="36"/>
      <c r="D541" s="37" t="s">
        <v>203</v>
      </c>
      <c r="E541" s="37"/>
      <c r="F541" s="36"/>
      <c r="G541" s="36"/>
      <c r="H541" s="37" t="s">
        <v>203</v>
      </c>
      <c r="I541" s="37"/>
      <c r="J541" s="36"/>
      <c r="K541" s="36"/>
      <c r="L541" s="37">
        <v>237.8</v>
      </c>
      <c r="M541" s="37"/>
      <c r="N541" s="36"/>
      <c r="O541" s="36"/>
      <c r="P541" s="37" t="s">
        <v>203</v>
      </c>
      <c r="Q541" s="37"/>
      <c r="R541" s="36"/>
      <c r="S541" s="36"/>
      <c r="T541" s="37">
        <v>237.8</v>
      </c>
      <c r="U541" s="37"/>
      <c r="V541" s="36"/>
    </row>
    <row r="542" spans="1:22">
      <c r="A542" s="17"/>
      <c r="B542" s="65"/>
      <c r="C542" s="36"/>
      <c r="D542" s="37"/>
      <c r="E542" s="37"/>
      <c r="F542" s="36"/>
      <c r="G542" s="36"/>
      <c r="H542" s="37"/>
      <c r="I542" s="37"/>
      <c r="J542" s="36"/>
      <c r="K542" s="36"/>
      <c r="L542" s="37"/>
      <c r="M542" s="37"/>
      <c r="N542" s="36"/>
      <c r="O542" s="36"/>
      <c r="P542" s="37"/>
      <c r="Q542" s="37"/>
      <c r="R542" s="36"/>
      <c r="S542" s="36"/>
      <c r="T542" s="37"/>
      <c r="U542" s="37"/>
      <c r="V542" s="36"/>
    </row>
    <row r="543" spans="1:22">
      <c r="A543" s="17"/>
      <c r="B543" s="66" t="s">
        <v>123</v>
      </c>
      <c r="C543" s="20"/>
      <c r="D543" s="39" t="s">
        <v>203</v>
      </c>
      <c r="E543" s="39"/>
      <c r="F543" s="20"/>
      <c r="G543" s="20"/>
      <c r="H543" s="39" t="s">
        <v>203</v>
      </c>
      <c r="I543" s="39"/>
      <c r="J543" s="20"/>
      <c r="K543" s="20"/>
      <c r="L543" s="39">
        <v>150</v>
      </c>
      <c r="M543" s="39"/>
      <c r="N543" s="20"/>
      <c r="O543" s="20"/>
      <c r="P543" s="39" t="s">
        <v>203</v>
      </c>
      <c r="Q543" s="39"/>
      <c r="R543" s="20"/>
      <c r="S543" s="20"/>
      <c r="T543" s="39">
        <v>150</v>
      </c>
      <c r="U543" s="39"/>
      <c r="V543" s="20"/>
    </row>
    <row r="544" spans="1:22">
      <c r="A544" s="17"/>
      <c r="B544" s="66"/>
      <c r="C544" s="20"/>
      <c r="D544" s="39"/>
      <c r="E544" s="39"/>
      <c r="F544" s="20"/>
      <c r="G544" s="20"/>
      <c r="H544" s="39"/>
      <c r="I544" s="39"/>
      <c r="J544" s="20"/>
      <c r="K544" s="20"/>
      <c r="L544" s="39"/>
      <c r="M544" s="39"/>
      <c r="N544" s="20"/>
      <c r="O544" s="20"/>
      <c r="P544" s="39"/>
      <c r="Q544" s="39"/>
      <c r="R544" s="20"/>
      <c r="S544" s="20"/>
      <c r="T544" s="39"/>
      <c r="U544" s="39"/>
      <c r="V544" s="20"/>
    </row>
    <row r="545" spans="1:22">
      <c r="A545" s="17"/>
      <c r="B545" s="65" t="s">
        <v>124</v>
      </c>
      <c r="C545" s="36"/>
      <c r="D545" s="37" t="s">
        <v>579</v>
      </c>
      <c r="E545" s="37"/>
      <c r="F545" s="35" t="s">
        <v>256</v>
      </c>
      <c r="G545" s="36"/>
      <c r="H545" s="37" t="s">
        <v>203</v>
      </c>
      <c r="I545" s="37"/>
      <c r="J545" s="36"/>
      <c r="K545" s="36"/>
      <c r="L545" s="37" t="s">
        <v>605</v>
      </c>
      <c r="M545" s="37"/>
      <c r="N545" s="35" t="s">
        <v>256</v>
      </c>
      <c r="O545" s="36"/>
      <c r="P545" s="37" t="s">
        <v>203</v>
      </c>
      <c r="Q545" s="37"/>
      <c r="R545" s="36"/>
      <c r="S545" s="36"/>
      <c r="T545" s="37" t="s">
        <v>606</v>
      </c>
      <c r="U545" s="37"/>
      <c r="V545" s="35" t="s">
        <v>256</v>
      </c>
    </row>
    <row r="546" spans="1:22">
      <c r="A546" s="17"/>
      <c r="B546" s="65"/>
      <c r="C546" s="36"/>
      <c r="D546" s="37"/>
      <c r="E546" s="37"/>
      <c r="F546" s="35"/>
      <c r="G546" s="36"/>
      <c r="H546" s="37"/>
      <c r="I546" s="37"/>
      <c r="J546" s="36"/>
      <c r="K546" s="36"/>
      <c r="L546" s="37"/>
      <c r="M546" s="37"/>
      <c r="N546" s="35"/>
      <c r="O546" s="36"/>
      <c r="P546" s="37"/>
      <c r="Q546" s="37"/>
      <c r="R546" s="36"/>
      <c r="S546" s="36"/>
      <c r="T546" s="37"/>
      <c r="U546" s="37"/>
      <c r="V546" s="35"/>
    </row>
    <row r="547" spans="1:22">
      <c r="A547" s="17"/>
      <c r="B547" s="66" t="s">
        <v>125</v>
      </c>
      <c r="C547" s="20"/>
      <c r="D547" s="39" t="s">
        <v>203</v>
      </c>
      <c r="E547" s="39"/>
      <c r="F547" s="20"/>
      <c r="G547" s="20"/>
      <c r="H547" s="39" t="s">
        <v>203</v>
      </c>
      <c r="I547" s="39"/>
      <c r="J547" s="20"/>
      <c r="K547" s="20"/>
      <c r="L547" s="39" t="s">
        <v>607</v>
      </c>
      <c r="M547" s="39"/>
      <c r="N547" s="38" t="s">
        <v>256</v>
      </c>
      <c r="O547" s="20"/>
      <c r="P547" s="39" t="s">
        <v>203</v>
      </c>
      <c r="Q547" s="39"/>
      <c r="R547" s="20"/>
      <c r="S547" s="20"/>
      <c r="T547" s="39" t="s">
        <v>607</v>
      </c>
      <c r="U547" s="39"/>
      <c r="V547" s="38" t="s">
        <v>256</v>
      </c>
    </row>
    <row r="548" spans="1:22">
      <c r="A548" s="17"/>
      <c r="B548" s="66"/>
      <c r="C548" s="20"/>
      <c r="D548" s="39"/>
      <c r="E548" s="39"/>
      <c r="F548" s="20"/>
      <c r="G548" s="20"/>
      <c r="H548" s="39"/>
      <c r="I548" s="39"/>
      <c r="J548" s="20"/>
      <c r="K548" s="20"/>
      <c r="L548" s="39"/>
      <c r="M548" s="39"/>
      <c r="N548" s="38"/>
      <c r="O548" s="20"/>
      <c r="P548" s="39"/>
      <c r="Q548" s="39"/>
      <c r="R548" s="20"/>
      <c r="S548" s="20"/>
      <c r="T548" s="39"/>
      <c r="U548" s="39"/>
      <c r="V548" s="38"/>
    </row>
    <row r="549" spans="1:22">
      <c r="A549" s="17"/>
      <c r="B549" s="65" t="s">
        <v>608</v>
      </c>
      <c r="C549" s="36"/>
      <c r="D549" s="37">
        <v>0.9</v>
      </c>
      <c r="E549" s="37"/>
      <c r="F549" s="36"/>
      <c r="G549" s="36"/>
      <c r="H549" s="37" t="s">
        <v>203</v>
      </c>
      <c r="I549" s="37"/>
      <c r="J549" s="36"/>
      <c r="K549" s="36"/>
      <c r="L549" s="37" t="s">
        <v>203</v>
      </c>
      <c r="M549" s="37"/>
      <c r="N549" s="36"/>
      <c r="O549" s="36"/>
      <c r="P549" s="37" t="s">
        <v>203</v>
      </c>
      <c r="Q549" s="37"/>
      <c r="R549" s="36"/>
      <c r="S549" s="36"/>
      <c r="T549" s="37">
        <v>0.9</v>
      </c>
      <c r="U549" s="37"/>
      <c r="V549" s="36"/>
    </row>
    <row r="550" spans="1:22">
      <c r="A550" s="17"/>
      <c r="B550" s="65"/>
      <c r="C550" s="36"/>
      <c r="D550" s="37"/>
      <c r="E550" s="37"/>
      <c r="F550" s="36"/>
      <c r="G550" s="36"/>
      <c r="H550" s="37"/>
      <c r="I550" s="37"/>
      <c r="J550" s="36"/>
      <c r="K550" s="36"/>
      <c r="L550" s="37"/>
      <c r="M550" s="37"/>
      <c r="N550" s="36"/>
      <c r="O550" s="36"/>
      <c r="P550" s="37"/>
      <c r="Q550" s="37"/>
      <c r="R550" s="36"/>
      <c r="S550" s="36"/>
      <c r="T550" s="37"/>
      <c r="U550" s="37"/>
      <c r="V550" s="36"/>
    </row>
    <row r="551" spans="1:22">
      <c r="A551" s="17"/>
      <c r="B551" s="66" t="s">
        <v>127</v>
      </c>
      <c r="C551" s="20"/>
      <c r="D551" s="39" t="s">
        <v>609</v>
      </c>
      <c r="E551" s="39"/>
      <c r="F551" s="38" t="s">
        <v>256</v>
      </c>
      <c r="G551" s="20"/>
      <c r="H551" s="39" t="s">
        <v>203</v>
      </c>
      <c r="I551" s="39"/>
      <c r="J551" s="20"/>
      <c r="K551" s="20"/>
      <c r="L551" s="39" t="s">
        <v>203</v>
      </c>
      <c r="M551" s="39"/>
      <c r="N551" s="20"/>
      <c r="O551" s="20"/>
      <c r="P551" s="39" t="s">
        <v>203</v>
      </c>
      <c r="Q551" s="39"/>
      <c r="R551" s="20"/>
      <c r="S551" s="20"/>
      <c r="T551" s="39" t="s">
        <v>609</v>
      </c>
      <c r="U551" s="39"/>
      <c r="V551" s="38" t="s">
        <v>256</v>
      </c>
    </row>
    <row r="552" spans="1:22">
      <c r="A552" s="17"/>
      <c r="B552" s="66"/>
      <c r="C552" s="20"/>
      <c r="D552" s="39"/>
      <c r="E552" s="39"/>
      <c r="F552" s="38"/>
      <c r="G552" s="20"/>
      <c r="H552" s="39"/>
      <c r="I552" s="39"/>
      <c r="J552" s="20"/>
      <c r="K552" s="20"/>
      <c r="L552" s="39"/>
      <c r="M552" s="39"/>
      <c r="N552" s="20"/>
      <c r="O552" s="20"/>
      <c r="P552" s="39"/>
      <c r="Q552" s="39"/>
      <c r="R552" s="20"/>
      <c r="S552" s="20"/>
      <c r="T552" s="39"/>
      <c r="U552" s="39"/>
      <c r="V552" s="38"/>
    </row>
    <row r="553" spans="1:22">
      <c r="A553" s="17"/>
      <c r="B553" s="65" t="s">
        <v>610</v>
      </c>
      <c r="C553" s="36"/>
      <c r="D553" s="37" t="s">
        <v>203</v>
      </c>
      <c r="E553" s="37"/>
      <c r="F553" s="36"/>
      <c r="G553" s="36"/>
      <c r="H553" s="37" t="s">
        <v>203</v>
      </c>
      <c r="I553" s="37"/>
      <c r="J553" s="36"/>
      <c r="K553" s="36"/>
      <c r="L553" s="37" t="s">
        <v>611</v>
      </c>
      <c r="M553" s="37"/>
      <c r="N553" s="35" t="s">
        <v>256</v>
      </c>
      <c r="O553" s="36"/>
      <c r="P553" s="37" t="s">
        <v>203</v>
      </c>
      <c r="Q553" s="37"/>
      <c r="R553" s="36"/>
      <c r="S553" s="36"/>
      <c r="T553" s="37" t="s">
        <v>611</v>
      </c>
      <c r="U553" s="37"/>
      <c r="V553" s="35" t="s">
        <v>256</v>
      </c>
    </row>
    <row r="554" spans="1:22">
      <c r="A554" s="17"/>
      <c r="B554" s="65"/>
      <c r="C554" s="36"/>
      <c r="D554" s="37"/>
      <c r="E554" s="37"/>
      <c r="F554" s="36"/>
      <c r="G554" s="36"/>
      <c r="H554" s="37"/>
      <c r="I554" s="37"/>
      <c r="J554" s="36"/>
      <c r="K554" s="36"/>
      <c r="L554" s="37"/>
      <c r="M554" s="37"/>
      <c r="N554" s="35"/>
      <c r="O554" s="36"/>
      <c r="P554" s="37"/>
      <c r="Q554" s="37"/>
      <c r="R554" s="36"/>
      <c r="S554" s="36"/>
      <c r="T554" s="37"/>
      <c r="U554" s="37"/>
      <c r="V554" s="35"/>
    </row>
    <row r="555" spans="1:22">
      <c r="A555" s="17"/>
      <c r="B555" s="66" t="s">
        <v>612</v>
      </c>
      <c r="C555" s="20"/>
      <c r="D555" s="39">
        <v>50.5</v>
      </c>
      <c r="E555" s="39"/>
      <c r="F555" s="20"/>
      <c r="G555" s="20"/>
      <c r="H555" s="39" t="s">
        <v>613</v>
      </c>
      <c r="I555" s="39"/>
      <c r="J555" s="38" t="s">
        <v>256</v>
      </c>
      <c r="K555" s="20"/>
      <c r="L555" s="39" t="s">
        <v>614</v>
      </c>
      <c r="M555" s="39"/>
      <c r="N555" s="38" t="s">
        <v>256</v>
      </c>
      <c r="O555" s="20"/>
      <c r="P555" s="39" t="s">
        <v>203</v>
      </c>
      <c r="Q555" s="39"/>
      <c r="R555" s="20"/>
      <c r="S555" s="20"/>
      <c r="T555" s="39" t="s">
        <v>203</v>
      </c>
      <c r="U555" s="39"/>
      <c r="V555" s="20"/>
    </row>
    <row r="556" spans="1:22" ht="15.75" thickBot="1">
      <c r="A556" s="17"/>
      <c r="B556" s="66"/>
      <c r="C556" s="20"/>
      <c r="D556" s="50"/>
      <c r="E556" s="50"/>
      <c r="F556" s="51"/>
      <c r="G556" s="20"/>
      <c r="H556" s="50"/>
      <c r="I556" s="50"/>
      <c r="J556" s="124"/>
      <c r="K556" s="20"/>
      <c r="L556" s="50"/>
      <c r="M556" s="50"/>
      <c r="N556" s="124"/>
      <c r="O556" s="20"/>
      <c r="P556" s="50"/>
      <c r="Q556" s="50"/>
      <c r="R556" s="51"/>
      <c r="S556" s="20"/>
      <c r="T556" s="50"/>
      <c r="U556" s="50"/>
      <c r="V556" s="51"/>
    </row>
    <row r="557" spans="1:22">
      <c r="A557" s="17"/>
      <c r="B557" s="65" t="s">
        <v>129</v>
      </c>
      <c r="C557" s="36"/>
      <c r="D557" s="52">
        <v>38.9</v>
      </c>
      <c r="E557" s="52"/>
      <c r="F557" s="53"/>
      <c r="G557" s="36"/>
      <c r="H557" s="52" t="s">
        <v>613</v>
      </c>
      <c r="I557" s="52"/>
      <c r="J557" s="68" t="s">
        <v>256</v>
      </c>
      <c r="K557" s="36"/>
      <c r="L557" s="52">
        <v>113.4</v>
      </c>
      <c r="M557" s="52"/>
      <c r="N557" s="53"/>
      <c r="O557" s="36"/>
      <c r="P557" s="52" t="s">
        <v>203</v>
      </c>
      <c r="Q557" s="52"/>
      <c r="R557" s="53"/>
      <c r="S557" s="36"/>
      <c r="T557" s="52">
        <v>133.9</v>
      </c>
      <c r="U557" s="52"/>
      <c r="V557" s="53"/>
    </row>
    <row r="558" spans="1:22" ht="15.75" thickBot="1">
      <c r="A558" s="17"/>
      <c r="B558" s="65"/>
      <c r="C558" s="36"/>
      <c r="D558" s="40"/>
      <c r="E558" s="40"/>
      <c r="F558" s="41"/>
      <c r="G558" s="36"/>
      <c r="H558" s="40"/>
      <c r="I558" s="40"/>
      <c r="J558" s="88"/>
      <c r="K558" s="36"/>
      <c r="L558" s="40"/>
      <c r="M558" s="40"/>
      <c r="N558" s="41"/>
      <c r="O558" s="36"/>
      <c r="P558" s="40"/>
      <c r="Q558" s="40"/>
      <c r="R558" s="41"/>
      <c r="S558" s="36"/>
      <c r="T558" s="40"/>
      <c r="U558" s="40"/>
      <c r="V558" s="41"/>
    </row>
    <row r="559" spans="1:22">
      <c r="A559" s="17"/>
      <c r="B559" s="66" t="s">
        <v>615</v>
      </c>
      <c r="C559" s="20"/>
      <c r="D559" s="42" t="s">
        <v>203</v>
      </c>
      <c r="E559" s="42"/>
      <c r="F559" s="34"/>
      <c r="G559" s="20"/>
      <c r="H559" s="42" t="s">
        <v>616</v>
      </c>
      <c r="I559" s="42"/>
      <c r="J559" s="45" t="s">
        <v>256</v>
      </c>
      <c r="K559" s="20"/>
      <c r="L559" s="42">
        <v>47.6</v>
      </c>
      <c r="M559" s="42"/>
      <c r="N559" s="34"/>
      <c r="O559" s="20"/>
      <c r="P559" s="42" t="s">
        <v>203</v>
      </c>
      <c r="Q559" s="42"/>
      <c r="R559" s="34"/>
      <c r="S559" s="20"/>
      <c r="T559" s="42">
        <v>29.6</v>
      </c>
      <c r="U559" s="42"/>
      <c r="V559" s="34"/>
    </row>
    <row r="560" spans="1:22">
      <c r="A560" s="17"/>
      <c r="B560" s="66"/>
      <c r="C560" s="20"/>
      <c r="D560" s="39"/>
      <c r="E560" s="39"/>
      <c r="F560" s="20"/>
      <c r="G560" s="20"/>
      <c r="H560" s="39"/>
      <c r="I560" s="39"/>
      <c r="J560" s="38"/>
      <c r="K560" s="20"/>
      <c r="L560" s="39"/>
      <c r="M560" s="39"/>
      <c r="N560" s="20"/>
      <c r="O560" s="20"/>
      <c r="P560" s="39"/>
      <c r="Q560" s="39"/>
      <c r="R560" s="20"/>
      <c r="S560" s="20"/>
      <c r="T560" s="39"/>
      <c r="U560" s="39"/>
      <c r="V560" s="20"/>
    </row>
    <row r="561" spans="1:22">
      <c r="A561" s="17"/>
      <c r="B561" s="65" t="s">
        <v>131</v>
      </c>
      <c r="C561" s="36"/>
      <c r="D561" s="37" t="s">
        <v>203</v>
      </c>
      <c r="E561" s="37"/>
      <c r="F561" s="36"/>
      <c r="G561" s="36"/>
      <c r="H561" s="37">
        <v>206.9</v>
      </c>
      <c r="I561" s="37"/>
      <c r="J561" s="36"/>
      <c r="K561" s="36"/>
      <c r="L561" s="37">
        <v>32.299999999999997</v>
      </c>
      <c r="M561" s="37"/>
      <c r="N561" s="36"/>
      <c r="O561" s="36"/>
      <c r="P561" s="37" t="s">
        <v>203</v>
      </c>
      <c r="Q561" s="37"/>
      <c r="R561" s="36"/>
      <c r="S561" s="36"/>
      <c r="T561" s="37">
        <v>239.2</v>
      </c>
      <c r="U561" s="37"/>
      <c r="V561" s="36"/>
    </row>
    <row r="562" spans="1:22" ht="15.75" thickBot="1">
      <c r="A562" s="17"/>
      <c r="B562" s="65"/>
      <c r="C562" s="36"/>
      <c r="D562" s="40"/>
      <c r="E562" s="40"/>
      <c r="F562" s="41"/>
      <c r="G562" s="36"/>
      <c r="H562" s="40"/>
      <c r="I562" s="40"/>
      <c r="J562" s="41"/>
      <c r="K562" s="36"/>
      <c r="L562" s="40"/>
      <c r="M562" s="40"/>
      <c r="N562" s="41"/>
      <c r="O562" s="36"/>
      <c r="P562" s="40"/>
      <c r="Q562" s="40"/>
      <c r="R562" s="41"/>
      <c r="S562" s="36"/>
      <c r="T562" s="40"/>
      <c r="U562" s="40"/>
      <c r="V562" s="41"/>
    </row>
    <row r="563" spans="1:22">
      <c r="A563" s="17"/>
      <c r="B563" s="66" t="s">
        <v>132</v>
      </c>
      <c r="C563" s="20"/>
      <c r="D563" s="45" t="s">
        <v>202</v>
      </c>
      <c r="E563" s="42" t="s">
        <v>203</v>
      </c>
      <c r="F563" s="34"/>
      <c r="G563" s="20"/>
      <c r="H563" s="45" t="s">
        <v>202</v>
      </c>
      <c r="I563" s="42">
        <v>188.9</v>
      </c>
      <c r="J563" s="34"/>
      <c r="K563" s="20"/>
      <c r="L563" s="45" t="s">
        <v>202</v>
      </c>
      <c r="M563" s="42">
        <v>79.900000000000006</v>
      </c>
      <c r="N563" s="34"/>
      <c r="O563" s="20"/>
      <c r="P563" s="45" t="s">
        <v>202</v>
      </c>
      <c r="Q563" s="42" t="s">
        <v>203</v>
      </c>
      <c r="R563" s="34"/>
      <c r="S563" s="20"/>
      <c r="T563" s="45" t="s">
        <v>202</v>
      </c>
      <c r="U563" s="42">
        <v>268.8</v>
      </c>
      <c r="V563" s="34"/>
    </row>
    <row r="564" spans="1:22" ht="15.75" thickBot="1">
      <c r="A564" s="17"/>
      <c r="B564" s="66"/>
      <c r="C564" s="20"/>
      <c r="D564" s="46"/>
      <c r="E564" s="47"/>
      <c r="F564" s="48"/>
      <c r="G564" s="20"/>
      <c r="H564" s="46"/>
      <c r="I564" s="47"/>
      <c r="J564" s="48"/>
      <c r="K564" s="20"/>
      <c r="L564" s="46"/>
      <c r="M564" s="47"/>
      <c r="N564" s="48"/>
      <c r="O564" s="20"/>
      <c r="P564" s="46"/>
      <c r="Q564" s="47"/>
      <c r="R564" s="48"/>
      <c r="S564" s="20"/>
      <c r="T564" s="46"/>
      <c r="U564" s="47"/>
      <c r="V564" s="48"/>
    </row>
    <row r="565" spans="1:22" ht="15.75" thickTop="1">
      <c r="A565" s="17"/>
      <c r="B565" s="167" t="s">
        <v>6</v>
      </c>
      <c r="C565" s="167"/>
      <c r="D565" s="167"/>
      <c r="E565" s="167"/>
      <c r="F565" s="167"/>
      <c r="G565" s="167"/>
      <c r="H565" s="167"/>
      <c r="I565" s="167"/>
      <c r="J565" s="167"/>
      <c r="K565" s="167"/>
      <c r="L565" s="167"/>
      <c r="M565" s="167"/>
      <c r="N565" s="167"/>
      <c r="O565" s="167"/>
      <c r="P565" s="167"/>
      <c r="Q565" s="167"/>
      <c r="R565" s="167"/>
      <c r="S565" s="167"/>
      <c r="T565" s="167"/>
      <c r="U565" s="167"/>
      <c r="V565" s="167"/>
    </row>
    <row r="566" spans="1:22">
      <c r="A566" s="17"/>
      <c r="B566" s="167" t="s">
        <v>577</v>
      </c>
      <c r="C566" s="167"/>
      <c r="D566" s="167"/>
      <c r="E566" s="167"/>
      <c r="F566" s="167"/>
      <c r="G566" s="167"/>
      <c r="H566" s="167"/>
      <c r="I566" s="167"/>
      <c r="J566" s="167"/>
      <c r="K566" s="167"/>
      <c r="L566" s="167"/>
      <c r="M566" s="167"/>
      <c r="N566" s="167"/>
      <c r="O566" s="167"/>
      <c r="P566" s="167"/>
      <c r="Q566" s="167"/>
      <c r="R566" s="167"/>
      <c r="S566" s="167"/>
      <c r="T566" s="167"/>
      <c r="U566" s="167"/>
      <c r="V566" s="167"/>
    </row>
    <row r="567" spans="1:22">
      <c r="A567" s="17"/>
      <c r="B567" s="168" t="s">
        <v>529</v>
      </c>
      <c r="C567" s="168"/>
      <c r="D567" s="168"/>
      <c r="E567" s="168"/>
      <c r="F567" s="168"/>
      <c r="G567" s="168"/>
      <c r="H567" s="168"/>
      <c r="I567" s="168"/>
      <c r="J567" s="168"/>
      <c r="K567" s="168"/>
      <c r="L567" s="168"/>
      <c r="M567" s="168"/>
      <c r="N567" s="168"/>
      <c r="O567" s="168"/>
      <c r="P567" s="168"/>
      <c r="Q567" s="168"/>
      <c r="R567" s="168"/>
      <c r="S567" s="168"/>
      <c r="T567" s="168"/>
      <c r="U567" s="168"/>
      <c r="V567" s="168"/>
    </row>
    <row r="568" spans="1:22">
      <c r="A568" s="17"/>
      <c r="B568" s="167" t="s">
        <v>200</v>
      </c>
      <c r="C568" s="167"/>
      <c r="D568" s="167"/>
      <c r="E568" s="167"/>
      <c r="F568" s="167"/>
      <c r="G568" s="167"/>
      <c r="H568" s="167"/>
      <c r="I568" s="167"/>
      <c r="J568" s="167"/>
      <c r="K568" s="167"/>
      <c r="L568" s="167"/>
      <c r="M568" s="167"/>
      <c r="N568" s="167"/>
      <c r="O568" s="167"/>
      <c r="P568" s="167"/>
      <c r="Q568" s="167"/>
      <c r="R568" s="167"/>
      <c r="S568" s="167"/>
      <c r="T568" s="167"/>
      <c r="U568" s="167"/>
      <c r="V568" s="167"/>
    </row>
    <row r="569" spans="1:22">
      <c r="A569" s="17"/>
      <c r="B569" s="29"/>
      <c r="C569" s="29"/>
      <c r="D569" s="29"/>
      <c r="E569" s="29"/>
      <c r="F569" s="29"/>
      <c r="G569" s="29"/>
      <c r="H569" s="29"/>
      <c r="I569" s="29"/>
      <c r="J569" s="29"/>
      <c r="K569" s="29"/>
      <c r="L569" s="29"/>
      <c r="M569" s="29"/>
      <c r="N569" s="29"/>
      <c r="O569" s="29"/>
      <c r="P569" s="29"/>
      <c r="Q569" s="29"/>
      <c r="R569" s="29"/>
      <c r="S569" s="29"/>
      <c r="T569" s="29"/>
      <c r="U569" s="29"/>
      <c r="V569" s="29"/>
    </row>
    <row r="570" spans="1:22">
      <c r="A570" s="17"/>
      <c r="B570" s="29"/>
      <c r="C570" s="29"/>
      <c r="D570" s="29"/>
      <c r="E570" s="29"/>
      <c r="F570" s="29"/>
      <c r="G570" s="29"/>
      <c r="H570" s="29"/>
      <c r="I570" s="29"/>
      <c r="J570" s="29"/>
      <c r="K570" s="29"/>
      <c r="L570" s="29"/>
      <c r="M570" s="29"/>
      <c r="N570" s="29"/>
      <c r="O570" s="29"/>
      <c r="P570" s="29"/>
      <c r="Q570" s="29"/>
      <c r="R570" s="29"/>
      <c r="S570" s="29"/>
      <c r="T570" s="29"/>
      <c r="U570" s="29"/>
      <c r="V570" s="29"/>
    </row>
    <row r="571" spans="1:22">
      <c r="A571" s="17"/>
      <c r="B571" s="13"/>
      <c r="C571" s="13"/>
      <c r="D571" s="13"/>
      <c r="E571" s="13"/>
      <c r="F571" s="13"/>
      <c r="G571" s="13"/>
      <c r="H571" s="13"/>
      <c r="I571" s="13"/>
      <c r="J571" s="13"/>
      <c r="K571" s="13"/>
      <c r="L571" s="13"/>
      <c r="M571" s="13"/>
      <c r="N571" s="13"/>
      <c r="O571" s="13"/>
      <c r="P571" s="13"/>
      <c r="Q571" s="13"/>
      <c r="R571" s="13"/>
      <c r="S571" s="13"/>
      <c r="T571" s="13"/>
      <c r="U571" s="13"/>
      <c r="V571" s="13"/>
    </row>
    <row r="572" spans="1:22">
      <c r="A572" s="17"/>
      <c r="B572" s="20"/>
      <c r="C572" s="20"/>
      <c r="D572" s="64" t="s">
        <v>490</v>
      </c>
      <c r="E572" s="64"/>
      <c r="F572" s="64"/>
      <c r="G572" s="20"/>
      <c r="H572" s="64" t="s">
        <v>491</v>
      </c>
      <c r="I572" s="64"/>
      <c r="J572" s="64"/>
      <c r="K572" s="20"/>
      <c r="L572" s="64" t="s">
        <v>493</v>
      </c>
      <c r="M572" s="64"/>
      <c r="N572" s="64"/>
      <c r="O572" s="20"/>
      <c r="P572" s="64" t="s">
        <v>494</v>
      </c>
      <c r="Q572" s="64"/>
      <c r="R572" s="64"/>
      <c r="S572" s="20"/>
      <c r="T572" s="64" t="s">
        <v>135</v>
      </c>
      <c r="U572" s="64"/>
      <c r="V572" s="64"/>
    </row>
    <row r="573" spans="1:22">
      <c r="A573" s="17"/>
      <c r="B573" s="20"/>
      <c r="C573" s="20"/>
      <c r="D573" s="64"/>
      <c r="E573" s="64"/>
      <c r="F573" s="64"/>
      <c r="G573" s="20"/>
      <c r="H573" s="64" t="s">
        <v>492</v>
      </c>
      <c r="I573" s="64"/>
      <c r="J573" s="64"/>
      <c r="K573" s="20"/>
      <c r="L573" s="64" t="s">
        <v>491</v>
      </c>
      <c r="M573" s="64"/>
      <c r="N573" s="64"/>
      <c r="O573" s="20"/>
      <c r="P573" s="64" t="s">
        <v>495</v>
      </c>
      <c r="Q573" s="64"/>
      <c r="R573" s="64"/>
      <c r="S573" s="20"/>
      <c r="T573" s="64"/>
      <c r="U573" s="64"/>
      <c r="V573" s="64"/>
    </row>
    <row r="574" spans="1:22">
      <c r="A574" s="17"/>
      <c r="B574" s="20"/>
      <c r="C574" s="20"/>
      <c r="D574" s="64"/>
      <c r="E574" s="64"/>
      <c r="F574" s="64"/>
      <c r="G574" s="20"/>
      <c r="H574" s="16"/>
      <c r="I574" s="16"/>
      <c r="J574" s="16"/>
      <c r="K574" s="20"/>
      <c r="L574" s="64" t="s">
        <v>492</v>
      </c>
      <c r="M574" s="64"/>
      <c r="N574" s="64"/>
      <c r="O574" s="20"/>
      <c r="P574" s="64" t="s">
        <v>496</v>
      </c>
      <c r="Q574" s="64"/>
      <c r="R574" s="64"/>
      <c r="S574" s="20"/>
      <c r="T574" s="64"/>
      <c r="U574" s="64"/>
      <c r="V574" s="64"/>
    </row>
    <row r="575" spans="1:22" ht="15.75" thickBot="1">
      <c r="A575" s="17"/>
      <c r="B575" s="20"/>
      <c r="C575" s="20"/>
      <c r="D575" s="30"/>
      <c r="E575" s="30"/>
      <c r="F575" s="30"/>
      <c r="G575" s="20"/>
      <c r="H575" s="122"/>
      <c r="I575" s="122"/>
      <c r="J575" s="122"/>
      <c r="K575" s="20"/>
      <c r="L575" s="122"/>
      <c r="M575" s="122"/>
      <c r="N575" s="122"/>
      <c r="O575" s="20"/>
      <c r="P575" s="30" t="s">
        <v>497</v>
      </c>
      <c r="Q575" s="30"/>
      <c r="R575" s="30"/>
      <c r="S575" s="20"/>
      <c r="T575" s="30"/>
      <c r="U575" s="30"/>
      <c r="V575" s="30"/>
    </row>
    <row r="576" spans="1:22">
      <c r="A576" s="17"/>
      <c r="B576" s="60"/>
      <c r="C576" s="12"/>
      <c r="D576" s="20"/>
      <c r="E576" s="20"/>
      <c r="F576" s="20"/>
      <c r="G576" s="20"/>
      <c r="H576" s="20"/>
      <c r="I576" s="20"/>
      <c r="J576" s="20"/>
      <c r="K576" s="20"/>
      <c r="L576" s="20"/>
      <c r="M576" s="20"/>
      <c r="N576" s="20"/>
      <c r="O576" s="20"/>
      <c r="P576" s="20"/>
      <c r="Q576" s="20"/>
      <c r="R576" s="20"/>
      <c r="S576" s="20"/>
      <c r="T576" s="20"/>
      <c r="U576" s="20"/>
      <c r="V576" s="20"/>
    </row>
    <row r="577" spans="1:22">
      <c r="A577" s="17"/>
      <c r="B577" s="120" t="s">
        <v>108</v>
      </c>
      <c r="C577" s="27"/>
      <c r="D577" s="36"/>
      <c r="E577" s="36"/>
      <c r="F577" s="36"/>
      <c r="G577" s="27"/>
      <c r="H577" s="36"/>
      <c r="I577" s="36"/>
      <c r="J577" s="36"/>
      <c r="K577" s="27"/>
      <c r="L577" s="36"/>
      <c r="M577" s="36"/>
      <c r="N577" s="36"/>
      <c r="O577" s="27"/>
      <c r="P577" s="36"/>
      <c r="Q577" s="36"/>
      <c r="R577" s="36"/>
      <c r="S577" s="27"/>
      <c r="T577" s="36"/>
      <c r="U577" s="36"/>
      <c r="V577" s="36"/>
    </row>
    <row r="578" spans="1:22">
      <c r="A578" s="17"/>
      <c r="B578" s="66" t="s">
        <v>617</v>
      </c>
      <c r="C578" s="20"/>
      <c r="D578" s="38" t="s">
        <v>202</v>
      </c>
      <c r="E578" s="39">
        <v>71.2</v>
      </c>
      <c r="F578" s="20"/>
      <c r="G578" s="20"/>
      <c r="H578" s="38" t="s">
        <v>202</v>
      </c>
      <c r="I578" s="39">
        <v>119.9</v>
      </c>
      <c r="J578" s="20"/>
      <c r="K578" s="20"/>
      <c r="L578" s="38" t="s">
        <v>202</v>
      </c>
      <c r="M578" s="39">
        <v>47.7</v>
      </c>
      <c r="N578" s="20"/>
      <c r="O578" s="20"/>
      <c r="P578" s="38" t="s">
        <v>202</v>
      </c>
      <c r="Q578" s="39" t="s">
        <v>530</v>
      </c>
      <c r="R578" s="38" t="s">
        <v>256</v>
      </c>
      <c r="S578" s="20"/>
      <c r="T578" s="38" t="s">
        <v>202</v>
      </c>
      <c r="U578" s="39">
        <v>73.5</v>
      </c>
      <c r="V578" s="20"/>
    </row>
    <row r="579" spans="1:22">
      <c r="A579" s="17"/>
      <c r="B579" s="66"/>
      <c r="C579" s="20"/>
      <c r="D579" s="38"/>
      <c r="E579" s="39"/>
      <c r="F579" s="20"/>
      <c r="G579" s="20"/>
      <c r="H579" s="38"/>
      <c r="I579" s="39"/>
      <c r="J579" s="20"/>
      <c r="K579" s="20"/>
      <c r="L579" s="38"/>
      <c r="M579" s="39"/>
      <c r="N579" s="20"/>
      <c r="O579" s="20"/>
      <c r="P579" s="38"/>
      <c r="Q579" s="39"/>
      <c r="R579" s="38"/>
      <c r="S579" s="20"/>
      <c r="T579" s="38"/>
      <c r="U579" s="39"/>
      <c r="V579" s="20"/>
    </row>
    <row r="580" spans="1:22" ht="38.25">
      <c r="A580" s="17"/>
      <c r="B580" s="90" t="s">
        <v>578</v>
      </c>
      <c r="C580" s="27"/>
      <c r="D580" s="36"/>
      <c r="E580" s="36"/>
      <c r="F580" s="36"/>
      <c r="G580" s="27"/>
      <c r="H580" s="36"/>
      <c r="I580" s="36"/>
      <c r="J580" s="36"/>
      <c r="K580" s="27"/>
      <c r="L580" s="36"/>
      <c r="M580" s="36"/>
      <c r="N580" s="36"/>
      <c r="O580" s="27"/>
      <c r="P580" s="36"/>
      <c r="Q580" s="36"/>
      <c r="R580" s="36"/>
      <c r="S580" s="27"/>
      <c r="T580" s="36"/>
      <c r="U580" s="36"/>
      <c r="V580" s="36"/>
    </row>
    <row r="581" spans="1:22">
      <c r="A581" s="17"/>
      <c r="B581" s="75" t="s">
        <v>30</v>
      </c>
      <c r="C581" s="20"/>
      <c r="D581" s="39" t="s">
        <v>203</v>
      </c>
      <c r="E581" s="39"/>
      <c r="F581" s="20"/>
      <c r="G581" s="20"/>
      <c r="H581" s="39">
        <v>27.8</v>
      </c>
      <c r="I581" s="39"/>
      <c r="J581" s="20"/>
      <c r="K581" s="20"/>
      <c r="L581" s="39">
        <v>29.7</v>
      </c>
      <c r="M581" s="39"/>
      <c r="N581" s="20"/>
      <c r="O581" s="20"/>
      <c r="P581" s="39" t="s">
        <v>203</v>
      </c>
      <c r="Q581" s="39"/>
      <c r="R581" s="20"/>
      <c r="S581" s="20"/>
      <c r="T581" s="39">
        <v>57.5</v>
      </c>
      <c r="U581" s="39"/>
      <c r="V581" s="20"/>
    </row>
    <row r="582" spans="1:22">
      <c r="A582" s="17"/>
      <c r="B582" s="75"/>
      <c r="C582" s="20"/>
      <c r="D582" s="39"/>
      <c r="E582" s="39"/>
      <c r="F582" s="20"/>
      <c r="G582" s="20"/>
      <c r="H582" s="39"/>
      <c r="I582" s="39"/>
      <c r="J582" s="20"/>
      <c r="K582" s="20"/>
      <c r="L582" s="39"/>
      <c r="M582" s="39"/>
      <c r="N582" s="20"/>
      <c r="O582" s="20"/>
      <c r="P582" s="39"/>
      <c r="Q582" s="39"/>
      <c r="R582" s="20"/>
      <c r="S582" s="20"/>
      <c r="T582" s="39"/>
      <c r="U582" s="39"/>
      <c r="V582" s="20"/>
    </row>
    <row r="583" spans="1:22">
      <c r="A583" s="17"/>
      <c r="B583" s="164" t="s">
        <v>618</v>
      </c>
      <c r="C583" s="36"/>
      <c r="D583" s="37" t="s">
        <v>203</v>
      </c>
      <c r="E583" s="37"/>
      <c r="F583" s="36"/>
      <c r="G583" s="36"/>
      <c r="H583" s="37">
        <v>30.1</v>
      </c>
      <c r="I583" s="37"/>
      <c r="J583" s="36"/>
      <c r="K583" s="36"/>
      <c r="L583" s="37">
        <v>9.1</v>
      </c>
      <c r="M583" s="37"/>
      <c r="N583" s="36"/>
      <c r="O583" s="36"/>
      <c r="P583" s="37" t="s">
        <v>203</v>
      </c>
      <c r="Q583" s="37"/>
      <c r="R583" s="36"/>
      <c r="S583" s="36"/>
      <c r="T583" s="37">
        <v>39.200000000000003</v>
      </c>
      <c r="U583" s="37"/>
      <c r="V583" s="36"/>
    </row>
    <row r="584" spans="1:22">
      <c r="A584" s="17"/>
      <c r="B584" s="164"/>
      <c r="C584" s="36"/>
      <c r="D584" s="37"/>
      <c r="E584" s="37"/>
      <c r="F584" s="36"/>
      <c r="G584" s="36"/>
      <c r="H584" s="37"/>
      <c r="I584" s="37"/>
      <c r="J584" s="36"/>
      <c r="K584" s="36"/>
      <c r="L584" s="37"/>
      <c r="M584" s="37"/>
      <c r="N584" s="36"/>
      <c r="O584" s="36"/>
      <c r="P584" s="37"/>
      <c r="Q584" s="37"/>
      <c r="R584" s="36"/>
      <c r="S584" s="36"/>
      <c r="T584" s="37"/>
      <c r="U584" s="37"/>
      <c r="V584" s="36"/>
    </row>
    <row r="585" spans="1:22">
      <c r="A585" s="17"/>
      <c r="B585" s="75" t="s">
        <v>619</v>
      </c>
      <c r="C585" s="20"/>
      <c r="D585" s="39" t="s">
        <v>203</v>
      </c>
      <c r="E585" s="39"/>
      <c r="F585" s="20"/>
      <c r="G585" s="20"/>
      <c r="H585" s="39" t="s">
        <v>620</v>
      </c>
      <c r="I585" s="39"/>
      <c r="J585" s="38" t="s">
        <v>256</v>
      </c>
      <c r="K585" s="20"/>
      <c r="L585" s="39" t="s">
        <v>203</v>
      </c>
      <c r="M585" s="39"/>
      <c r="N585" s="20"/>
      <c r="O585" s="20"/>
      <c r="P585" s="39" t="s">
        <v>203</v>
      </c>
      <c r="Q585" s="39"/>
      <c r="R585" s="20"/>
      <c r="S585" s="20"/>
      <c r="T585" s="39" t="s">
        <v>620</v>
      </c>
      <c r="U585" s="39"/>
      <c r="V585" s="38" t="s">
        <v>256</v>
      </c>
    </row>
    <row r="586" spans="1:22">
      <c r="A586" s="17"/>
      <c r="B586" s="75"/>
      <c r="C586" s="20"/>
      <c r="D586" s="39"/>
      <c r="E586" s="39"/>
      <c r="F586" s="20"/>
      <c r="G586" s="20"/>
      <c r="H586" s="39"/>
      <c r="I586" s="39"/>
      <c r="J586" s="38"/>
      <c r="K586" s="20"/>
      <c r="L586" s="39"/>
      <c r="M586" s="39"/>
      <c r="N586" s="20"/>
      <c r="O586" s="20"/>
      <c r="P586" s="39"/>
      <c r="Q586" s="39"/>
      <c r="R586" s="20"/>
      <c r="S586" s="20"/>
      <c r="T586" s="39"/>
      <c r="U586" s="39"/>
      <c r="V586" s="38"/>
    </row>
    <row r="587" spans="1:22">
      <c r="A587" s="17"/>
      <c r="B587" s="164" t="s">
        <v>112</v>
      </c>
      <c r="C587" s="36"/>
      <c r="D587" s="37">
        <v>5.0999999999999996</v>
      </c>
      <c r="E587" s="37"/>
      <c r="F587" s="36"/>
      <c r="G587" s="36"/>
      <c r="H587" s="37" t="s">
        <v>203</v>
      </c>
      <c r="I587" s="37"/>
      <c r="J587" s="36"/>
      <c r="K587" s="36"/>
      <c r="L587" s="37" t="s">
        <v>203</v>
      </c>
      <c r="M587" s="37"/>
      <c r="N587" s="36"/>
      <c r="O587" s="36"/>
      <c r="P587" s="36"/>
      <c r="Q587" s="36"/>
      <c r="R587" s="36"/>
      <c r="S587" s="36"/>
      <c r="T587" s="37">
        <v>5.0999999999999996</v>
      </c>
      <c r="U587" s="37"/>
      <c r="V587" s="36"/>
    </row>
    <row r="588" spans="1:22">
      <c r="A588" s="17"/>
      <c r="B588" s="164"/>
      <c r="C588" s="36"/>
      <c r="D588" s="37"/>
      <c r="E588" s="37"/>
      <c r="F588" s="36"/>
      <c r="G588" s="36"/>
      <c r="H588" s="37"/>
      <c r="I588" s="37"/>
      <c r="J588" s="36"/>
      <c r="K588" s="36"/>
      <c r="L588" s="37"/>
      <c r="M588" s="37"/>
      <c r="N588" s="36"/>
      <c r="O588" s="36"/>
      <c r="P588" s="36"/>
      <c r="Q588" s="36"/>
      <c r="R588" s="36"/>
      <c r="S588" s="36"/>
      <c r="T588" s="37"/>
      <c r="U588" s="37"/>
      <c r="V588" s="36"/>
    </row>
    <row r="589" spans="1:22">
      <c r="A589" s="17"/>
      <c r="B589" s="75" t="s">
        <v>498</v>
      </c>
      <c r="C589" s="20"/>
      <c r="D589" s="39" t="s">
        <v>621</v>
      </c>
      <c r="E589" s="39"/>
      <c r="F589" s="38" t="s">
        <v>256</v>
      </c>
      <c r="G589" s="20"/>
      <c r="H589" s="39" t="s">
        <v>622</v>
      </c>
      <c r="I589" s="39"/>
      <c r="J589" s="38" t="s">
        <v>256</v>
      </c>
      <c r="K589" s="20"/>
      <c r="L589" s="39" t="s">
        <v>203</v>
      </c>
      <c r="M589" s="39"/>
      <c r="N589" s="20"/>
      <c r="O589" s="20"/>
      <c r="P589" s="39">
        <v>165.3</v>
      </c>
      <c r="Q589" s="39"/>
      <c r="R589" s="20"/>
      <c r="S589" s="20"/>
      <c r="T589" s="39" t="s">
        <v>203</v>
      </c>
      <c r="U589" s="39"/>
      <c r="V589" s="20"/>
    </row>
    <row r="590" spans="1:22">
      <c r="A590" s="17"/>
      <c r="B590" s="75"/>
      <c r="C590" s="20"/>
      <c r="D590" s="39"/>
      <c r="E590" s="39"/>
      <c r="F590" s="38"/>
      <c r="G590" s="20"/>
      <c r="H590" s="39"/>
      <c r="I590" s="39"/>
      <c r="J590" s="38"/>
      <c r="K590" s="20"/>
      <c r="L590" s="39"/>
      <c r="M590" s="39"/>
      <c r="N590" s="20"/>
      <c r="O590" s="20"/>
      <c r="P590" s="39"/>
      <c r="Q590" s="39"/>
      <c r="R590" s="20"/>
      <c r="S590" s="20"/>
      <c r="T590" s="39"/>
      <c r="U590" s="39"/>
      <c r="V590" s="20"/>
    </row>
    <row r="591" spans="1:22" ht="25.5">
      <c r="A591" s="17"/>
      <c r="B591" s="71" t="s">
        <v>582</v>
      </c>
      <c r="C591" s="27"/>
      <c r="D591" s="36"/>
      <c r="E591" s="36"/>
      <c r="F591" s="36"/>
      <c r="G591" s="27"/>
      <c r="H591" s="36"/>
      <c r="I591" s="36"/>
      <c r="J591" s="36"/>
      <c r="K591" s="27"/>
      <c r="L591" s="36"/>
      <c r="M591" s="36"/>
      <c r="N591" s="36"/>
      <c r="O591" s="27"/>
      <c r="P591" s="36"/>
      <c r="Q591" s="36"/>
      <c r="R591" s="36"/>
      <c r="S591" s="27"/>
      <c r="T591" s="36"/>
      <c r="U591" s="36"/>
      <c r="V591" s="36"/>
    </row>
    <row r="592" spans="1:22">
      <c r="A592" s="17"/>
      <c r="B592" s="166" t="s">
        <v>60</v>
      </c>
      <c r="C592" s="20"/>
      <c r="D592" s="39" t="s">
        <v>203</v>
      </c>
      <c r="E592" s="39"/>
      <c r="F592" s="20"/>
      <c r="G592" s="20"/>
      <c r="H592" s="39" t="s">
        <v>378</v>
      </c>
      <c r="I592" s="39"/>
      <c r="J592" s="38" t="s">
        <v>256</v>
      </c>
      <c r="K592" s="20"/>
      <c r="L592" s="39" t="s">
        <v>623</v>
      </c>
      <c r="M592" s="39"/>
      <c r="N592" s="38" t="s">
        <v>256</v>
      </c>
      <c r="O592" s="20"/>
      <c r="P592" s="39" t="s">
        <v>203</v>
      </c>
      <c r="Q592" s="39"/>
      <c r="R592" s="20"/>
      <c r="S592" s="20"/>
      <c r="T592" s="39" t="s">
        <v>624</v>
      </c>
      <c r="U592" s="39"/>
      <c r="V592" s="38" t="s">
        <v>256</v>
      </c>
    </row>
    <row r="593" spans="1:22">
      <c r="A593" s="17"/>
      <c r="B593" s="166"/>
      <c r="C593" s="20"/>
      <c r="D593" s="39"/>
      <c r="E593" s="39"/>
      <c r="F593" s="20"/>
      <c r="G593" s="20"/>
      <c r="H593" s="39"/>
      <c r="I593" s="39"/>
      <c r="J593" s="38"/>
      <c r="K593" s="20"/>
      <c r="L593" s="39"/>
      <c r="M593" s="39"/>
      <c r="N593" s="38"/>
      <c r="O593" s="20"/>
      <c r="P593" s="39"/>
      <c r="Q593" s="39"/>
      <c r="R593" s="20"/>
      <c r="S593" s="20"/>
      <c r="T593" s="39"/>
      <c r="U593" s="39"/>
      <c r="V593" s="38"/>
    </row>
    <row r="594" spans="1:22">
      <c r="A594" s="17"/>
      <c r="B594" s="165" t="s">
        <v>61</v>
      </c>
      <c r="C594" s="36"/>
      <c r="D594" s="37" t="s">
        <v>203</v>
      </c>
      <c r="E594" s="37"/>
      <c r="F594" s="36"/>
      <c r="G594" s="36"/>
      <c r="H594" s="37">
        <v>19.5</v>
      </c>
      <c r="I594" s="37"/>
      <c r="J594" s="36"/>
      <c r="K594" s="36"/>
      <c r="L594" s="37">
        <v>7.5</v>
      </c>
      <c r="M594" s="37"/>
      <c r="N594" s="36"/>
      <c r="O594" s="36"/>
      <c r="P594" s="37" t="s">
        <v>203</v>
      </c>
      <c r="Q594" s="37"/>
      <c r="R594" s="36"/>
      <c r="S594" s="36"/>
      <c r="T594" s="37">
        <v>27</v>
      </c>
      <c r="U594" s="37"/>
      <c r="V594" s="36"/>
    </row>
    <row r="595" spans="1:22">
      <c r="A595" s="17"/>
      <c r="B595" s="165"/>
      <c r="C595" s="36"/>
      <c r="D595" s="37"/>
      <c r="E595" s="37"/>
      <c r="F595" s="36"/>
      <c r="G595" s="36"/>
      <c r="H595" s="37"/>
      <c r="I595" s="37"/>
      <c r="J595" s="36"/>
      <c r="K595" s="36"/>
      <c r="L595" s="37"/>
      <c r="M595" s="37"/>
      <c r="N595" s="36"/>
      <c r="O595" s="36"/>
      <c r="P595" s="37"/>
      <c r="Q595" s="37"/>
      <c r="R595" s="36"/>
      <c r="S595" s="36"/>
      <c r="T595" s="37"/>
      <c r="U595" s="37"/>
      <c r="V595" s="36"/>
    </row>
    <row r="596" spans="1:22">
      <c r="A596" s="17"/>
      <c r="B596" s="166" t="s">
        <v>625</v>
      </c>
      <c r="C596" s="20"/>
      <c r="D596" s="39">
        <v>1</v>
      </c>
      <c r="E596" s="39"/>
      <c r="F596" s="20"/>
      <c r="G596" s="20"/>
      <c r="H596" s="39" t="s">
        <v>626</v>
      </c>
      <c r="I596" s="39"/>
      <c r="J596" s="38" t="s">
        <v>256</v>
      </c>
      <c r="K596" s="20"/>
      <c r="L596" s="39" t="s">
        <v>627</v>
      </c>
      <c r="M596" s="39"/>
      <c r="N596" s="38" t="s">
        <v>256</v>
      </c>
      <c r="O596" s="20"/>
      <c r="P596" s="39" t="s">
        <v>203</v>
      </c>
      <c r="Q596" s="39"/>
      <c r="R596" s="20"/>
      <c r="S596" s="20"/>
      <c r="T596" s="39" t="s">
        <v>628</v>
      </c>
      <c r="U596" s="39"/>
      <c r="V596" s="38" t="s">
        <v>256</v>
      </c>
    </row>
    <row r="597" spans="1:22">
      <c r="A597" s="17"/>
      <c r="B597" s="166"/>
      <c r="C597" s="20"/>
      <c r="D597" s="39"/>
      <c r="E597" s="39"/>
      <c r="F597" s="20"/>
      <c r="G597" s="20"/>
      <c r="H597" s="39"/>
      <c r="I597" s="39"/>
      <c r="J597" s="38"/>
      <c r="K597" s="20"/>
      <c r="L597" s="39"/>
      <c r="M597" s="39"/>
      <c r="N597" s="38"/>
      <c r="O597" s="20"/>
      <c r="P597" s="39"/>
      <c r="Q597" s="39"/>
      <c r="R597" s="20"/>
      <c r="S597" s="20"/>
      <c r="T597" s="39"/>
      <c r="U597" s="39"/>
      <c r="V597" s="38"/>
    </row>
    <row r="598" spans="1:22">
      <c r="A598" s="17"/>
      <c r="B598" s="165" t="s">
        <v>75</v>
      </c>
      <c r="C598" s="36"/>
      <c r="D598" s="37" t="s">
        <v>203</v>
      </c>
      <c r="E598" s="37"/>
      <c r="F598" s="36"/>
      <c r="G598" s="36"/>
      <c r="H598" s="37">
        <v>6.8</v>
      </c>
      <c r="I598" s="37"/>
      <c r="J598" s="36"/>
      <c r="K598" s="36"/>
      <c r="L598" s="37">
        <v>3.4</v>
      </c>
      <c r="M598" s="37"/>
      <c r="N598" s="36"/>
      <c r="O598" s="36"/>
      <c r="P598" s="37" t="s">
        <v>203</v>
      </c>
      <c r="Q598" s="37"/>
      <c r="R598" s="36"/>
      <c r="S598" s="36"/>
      <c r="T598" s="37">
        <v>10.199999999999999</v>
      </c>
      <c r="U598" s="37"/>
      <c r="V598" s="36"/>
    </row>
    <row r="599" spans="1:22">
      <c r="A599" s="17"/>
      <c r="B599" s="165"/>
      <c r="C599" s="36"/>
      <c r="D599" s="37"/>
      <c r="E599" s="37"/>
      <c r="F599" s="36"/>
      <c r="G599" s="36"/>
      <c r="H599" s="37"/>
      <c r="I599" s="37"/>
      <c r="J599" s="36"/>
      <c r="K599" s="36"/>
      <c r="L599" s="37"/>
      <c r="M599" s="37"/>
      <c r="N599" s="36"/>
      <c r="O599" s="36"/>
      <c r="P599" s="37"/>
      <c r="Q599" s="37"/>
      <c r="R599" s="36"/>
      <c r="S599" s="36"/>
      <c r="T599" s="37"/>
      <c r="U599" s="37"/>
      <c r="V599" s="36"/>
    </row>
    <row r="600" spans="1:22">
      <c r="A600" s="17"/>
      <c r="B600" s="166" t="s">
        <v>76</v>
      </c>
      <c r="C600" s="20"/>
      <c r="D600" s="39" t="s">
        <v>629</v>
      </c>
      <c r="E600" s="39"/>
      <c r="F600" s="38" t="s">
        <v>256</v>
      </c>
      <c r="G600" s="20"/>
      <c r="H600" s="39" t="s">
        <v>630</v>
      </c>
      <c r="I600" s="39"/>
      <c r="J600" s="38" t="s">
        <v>256</v>
      </c>
      <c r="K600" s="20"/>
      <c r="L600" s="39">
        <v>2.2000000000000002</v>
      </c>
      <c r="M600" s="39"/>
      <c r="N600" s="20"/>
      <c r="O600" s="20"/>
      <c r="P600" s="39" t="s">
        <v>203</v>
      </c>
      <c r="Q600" s="39"/>
      <c r="R600" s="20"/>
      <c r="S600" s="20"/>
      <c r="T600" s="39" t="s">
        <v>629</v>
      </c>
      <c r="U600" s="39"/>
      <c r="V600" s="38" t="s">
        <v>256</v>
      </c>
    </row>
    <row r="601" spans="1:22">
      <c r="A601" s="17"/>
      <c r="B601" s="166"/>
      <c r="C601" s="20"/>
      <c r="D601" s="39"/>
      <c r="E601" s="39"/>
      <c r="F601" s="38"/>
      <c r="G601" s="20"/>
      <c r="H601" s="39"/>
      <c r="I601" s="39"/>
      <c r="J601" s="38"/>
      <c r="K601" s="20"/>
      <c r="L601" s="39"/>
      <c r="M601" s="39"/>
      <c r="N601" s="20"/>
      <c r="O601" s="20"/>
      <c r="P601" s="39"/>
      <c r="Q601" s="39"/>
      <c r="R601" s="20"/>
      <c r="S601" s="20"/>
      <c r="T601" s="39"/>
      <c r="U601" s="39"/>
      <c r="V601" s="38"/>
    </row>
    <row r="602" spans="1:22">
      <c r="A602" s="17"/>
      <c r="B602" s="165" t="s">
        <v>77</v>
      </c>
      <c r="C602" s="36"/>
      <c r="D602" s="37" t="s">
        <v>631</v>
      </c>
      <c r="E602" s="37"/>
      <c r="F602" s="35" t="s">
        <v>256</v>
      </c>
      <c r="G602" s="36"/>
      <c r="H602" s="37" t="s">
        <v>589</v>
      </c>
      <c r="I602" s="37"/>
      <c r="J602" s="35" t="s">
        <v>256</v>
      </c>
      <c r="K602" s="36"/>
      <c r="L602" s="37" t="s">
        <v>632</v>
      </c>
      <c r="M602" s="37"/>
      <c r="N602" s="35" t="s">
        <v>256</v>
      </c>
      <c r="O602" s="36"/>
      <c r="P602" s="37" t="s">
        <v>203</v>
      </c>
      <c r="Q602" s="37"/>
      <c r="R602" s="36"/>
      <c r="S602" s="36"/>
      <c r="T602" s="37" t="s">
        <v>633</v>
      </c>
      <c r="U602" s="37"/>
      <c r="V602" s="35" t="s">
        <v>256</v>
      </c>
    </row>
    <row r="603" spans="1:22">
      <c r="A603" s="17"/>
      <c r="B603" s="165"/>
      <c r="C603" s="36"/>
      <c r="D603" s="37"/>
      <c r="E603" s="37"/>
      <c r="F603" s="35"/>
      <c r="G603" s="36"/>
      <c r="H603" s="37"/>
      <c r="I603" s="37"/>
      <c r="J603" s="35"/>
      <c r="K603" s="36"/>
      <c r="L603" s="37"/>
      <c r="M603" s="37"/>
      <c r="N603" s="35"/>
      <c r="O603" s="36"/>
      <c r="P603" s="37"/>
      <c r="Q603" s="37"/>
      <c r="R603" s="36"/>
      <c r="S603" s="36"/>
      <c r="T603" s="37"/>
      <c r="U603" s="37"/>
      <c r="V603" s="35"/>
    </row>
    <row r="604" spans="1:22">
      <c r="A604" s="17"/>
      <c r="B604" s="66" t="s">
        <v>115</v>
      </c>
      <c r="C604" s="20"/>
      <c r="D604" s="39" t="s">
        <v>437</v>
      </c>
      <c r="E604" s="39"/>
      <c r="F604" s="38" t="s">
        <v>256</v>
      </c>
      <c r="G604" s="20"/>
      <c r="H604" s="39" t="s">
        <v>634</v>
      </c>
      <c r="I604" s="39"/>
      <c r="J604" s="38" t="s">
        <v>256</v>
      </c>
      <c r="K604" s="20"/>
      <c r="L604" s="39">
        <v>4</v>
      </c>
      <c r="M604" s="39"/>
      <c r="N604" s="20"/>
      <c r="O604" s="20"/>
      <c r="P604" s="39" t="s">
        <v>203</v>
      </c>
      <c r="Q604" s="39"/>
      <c r="R604" s="20"/>
      <c r="S604" s="20"/>
      <c r="T604" s="39" t="s">
        <v>635</v>
      </c>
      <c r="U604" s="39"/>
      <c r="V604" s="38" t="s">
        <v>256</v>
      </c>
    </row>
    <row r="605" spans="1:22" ht="15.75" thickBot="1">
      <c r="A605" s="17"/>
      <c r="B605" s="66"/>
      <c r="C605" s="20"/>
      <c r="D605" s="50"/>
      <c r="E605" s="50"/>
      <c r="F605" s="124"/>
      <c r="G605" s="20"/>
      <c r="H605" s="50"/>
      <c r="I605" s="50"/>
      <c r="J605" s="124"/>
      <c r="K605" s="20"/>
      <c r="L605" s="50"/>
      <c r="M605" s="50"/>
      <c r="N605" s="51"/>
      <c r="O605" s="20"/>
      <c r="P605" s="50"/>
      <c r="Q605" s="50"/>
      <c r="R605" s="51"/>
      <c r="S605" s="20"/>
      <c r="T605" s="50"/>
      <c r="U605" s="50"/>
      <c r="V605" s="124"/>
    </row>
    <row r="606" spans="1:22">
      <c r="A606" s="17"/>
      <c r="B606" s="65" t="s">
        <v>594</v>
      </c>
      <c r="C606" s="36"/>
      <c r="D606" s="52" t="s">
        <v>636</v>
      </c>
      <c r="E606" s="52"/>
      <c r="F606" s="68" t="s">
        <v>256</v>
      </c>
      <c r="G606" s="36"/>
      <c r="H606" s="52">
        <v>62.5</v>
      </c>
      <c r="I606" s="52"/>
      <c r="J606" s="53"/>
      <c r="K606" s="36"/>
      <c r="L606" s="52">
        <v>63</v>
      </c>
      <c r="M606" s="52"/>
      <c r="N606" s="53"/>
      <c r="O606" s="36"/>
      <c r="P606" s="52" t="s">
        <v>203</v>
      </c>
      <c r="Q606" s="52"/>
      <c r="R606" s="53"/>
      <c r="S606" s="36"/>
      <c r="T606" s="52">
        <v>77.8</v>
      </c>
      <c r="U606" s="52"/>
      <c r="V606" s="53"/>
    </row>
    <row r="607" spans="1:22" ht="15.75" thickBot="1">
      <c r="A607" s="17"/>
      <c r="B607" s="65"/>
      <c r="C607" s="36"/>
      <c r="D607" s="40"/>
      <c r="E607" s="40"/>
      <c r="F607" s="88"/>
      <c r="G607" s="36"/>
      <c r="H607" s="40"/>
      <c r="I607" s="40"/>
      <c r="J607" s="41"/>
      <c r="K607" s="36"/>
      <c r="L607" s="40"/>
      <c r="M607" s="40"/>
      <c r="N607" s="41"/>
      <c r="O607" s="36"/>
      <c r="P607" s="40"/>
      <c r="Q607" s="40"/>
      <c r="R607" s="41"/>
      <c r="S607" s="36"/>
      <c r="T607" s="40"/>
      <c r="U607" s="40"/>
      <c r="V607" s="41"/>
    </row>
    <row r="608" spans="1:22">
      <c r="A608" s="17"/>
      <c r="B608" s="121" t="s">
        <v>117</v>
      </c>
      <c r="C608" s="12"/>
      <c r="D608" s="34"/>
      <c r="E608" s="34"/>
      <c r="F608" s="34"/>
      <c r="G608" s="12"/>
      <c r="H608" s="34"/>
      <c r="I608" s="34"/>
      <c r="J608" s="34"/>
      <c r="K608" s="12"/>
      <c r="L608" s="34"/>
      <c r="M608" s="34"/>
      <c r="N608" s="34"/>
      <c r="O608" s="12"/>
      <c r="P608" s="34"/>
      <c r="Q608" s="34"/>
      <c r="R608" s="34"/>
      <c r="S608" s="12"/>
      <c r="T608" s="34"/>
      <c r="U608" s="34"/>
      <c r="V608" s="34"/>
    </row>
    <row r="609" spans="1:22">
      <c r="A609" s="17"/>
      <c r="B609" s="65" t="s">
        <v>118</v>
      </c>
      <c r="C609" s="36"/>
      <c r="D609" s="37" t="s">
        <v>203</v>
      </c>
      <c r="E609" s="37"/>
      <c r="F609" s="36"/>
      <c r="G609" s="36"/>
      <c r="H609" s="37" t="s">
        <v>637</v>
      </c>
      <c r="I609" s="37"/>
      <c r="J609" s="35" t="s">
        <v>256</v>
      </c>
      <c r="K609" s="36"/>
      <c r="L609" s="37" t="s">
        <v>596</v>
      </c>
      <c r="M609" s="37"/>
      <c r="N609" s="35" t="s">
        <v>256</v>
      </c>
      <c r="O609" s="36"/>
      <c r="P609" s="37" t="s">
        <v>203</v>
      </c>
      <c r="Q609" s="37"/>
      <c r="R609" s="36"/>
      <c r="S609" s="36"/>
      <c r="T609" s="37" t="s">
        <v>638</v>
      </c>
      <c r="U609" s="37"/>
      <c r="V609" s="35" t="s">
        <v>256</v>
      </c>
    </row>
    <row r="610" spans="1:22" ht="15.75" thickBot="1">
      <c r="A610" s="17"/>
      <c r="B610" s="65"/>
      <c r="C610" s="36"/>
      <c r="D610" s="40"/>
      <c r="E610" s="40"/>
      <c r="F610" s="41"/>
      <c r="G610" s="36"/>
      <c r="H610" s="40"/>
      <c r="I610" s="40"/>
      <c r="J610" s="88"/>
      <c r="K610" s="36"/>
      <c r="L610" s="40"/>
      <c r="M610" s="40"/>
      <c r="N610" s="88"/>
      <c r="O610" s="36"/>
      <c r="P610" s="40"/>
      <c r="Q610" s="40"/>
      <c r="R610" s="41"/>
      <c r="S610" s="36"/>
      <c r="T610" s="40"/>
      <c r="U610" s="40"/>
      <c r="V610" s="88"/>
    </row>
    <row r="611" spans="1:22">
      <c r="A611" s="17"/>
      <c r="B611" s="66" t="s">
        <v>120</v>
      </c>
      <c r="C611" s="20"/>
      <c r="D611" s="42" t="s">
        <v>203</v>
      </c>
      <c r="E611" s="42"/>
      <c r="F611" s="34"/>
      <c r="G611" s="20"/>
      <c r="H611" s="42" t="s">
        <v>637</v>
      </c>
      <c r="I611" s="42"/>
      <c r="J611" s="45" t="s">
        <v>256</v>
      </c>
      <c r="K611" s="20"/>
      <c r="L611" s="42" t="s">
        <v>596</v>
      </c>
      <c r="M611" s="42"/>
      <c r="N611" s="45" t="s">
        <v>256</v>
      </c>
      <c r="O611" s="20"/>
      <c r="P611" s="42" t="s">
        <v>203</v>
      </c>
      <c r="Q611" s="42"/>
      <c r="R611" s="34"/>
      <c r="S611" s="20"/>
      <c r="T611" s="42" t="s">
        <v>638</v>
      </c>
      <c r="U611" s="42"/>
      <c r="V611" s="45" t="s">
        <v>256</v>
      </c>
    </row>
    <row r="612" spans="1:22" ht="15.75" thickBot="1">
      <c r="A612" s="17"/>
      <c r="B612" s="66"/>
      <c r="C612" s="20"/>
      <c r="D612" s="50"/>
      <c r="E612" s="50"/>
      <c r="F612" s="51"/>
      <c r="G612" s="20"/>
      <c r="H612" s="50"/>
      <c r="I612" s="50"/>
      <c r="J612" s="124"/>
      <c r="K612" s="20"/>
      <c r="L612" s="50"/>
      <c r="M612" s="50"/>
      <c r="N612" s="124"/>
      <c r="O612" s="20"/>
      <c r="P612" s="50"/>
      <c r="Q612" s="50"/>
      <c r="R612" s="51"/>
      <c r="S612" s="20"/>
      <c r="T612" s="50"/>
      <c r="U612" s="50"/>
      <c r="V612" s="124"/>
    </row>
    <row r="613" spans="1:22">
      <c r="A613" s="17"/>
      <c r="B613" s="120" t="s">
        <v>121</v>
      </c>
      <c r="C613" s="27"/>
      <c r="D613" s="53"/>
      <c r="E613" s="53"/>
      <c r="F613" s="53"/>
      <c r="G613" s="27"/>
      <c r="H613" s="53"/>
      <c r="I613" s="53"/>
      <c r="J613" s="53"/>
      <c r="K613" s="27"/>
      <c r="L613" s="53"/>
      <c r="M613" s="53"/>
      <c r="N613" s="53"/>
      <c r="O613" s="27"/>
      <c r="P613" s="53"/>
      <c r="Q613" s="53"/>
      <c r="R613" s="53"/>
      <c r="S613" s="27"/>
      <c r="T613" s="53"/>
      <c r="U613" s="53"/>
      <c r="V613" s="53"/>
    </row>
    <row r="614" spans="1:22">
      <c r="A614" s="17"/>
      <c r="B614" s="66" t="s">
        <v>125</v>
      </c>
      <c r="C614" s="20"/>
      <c r="D614" s="39" t="s">
        <v>639</v>
      </c>
      <c r="E614" s="39"/>
      <c r="F614" s="38" t="s">
        <v>256</v>
      </c>
      <c r="G614" s="20"/>
      <c r="H614" s="39" t="s">
        <v>203</v>
      </c>
      <c r="I614" s="39"/>
      <c r="J614" s="20"/>
      <c r="K614" s="20"/>
      <c r="L614" s="39" t="s">
        <v>203</v>
      </c>
      <c r="M614" s="39"/>
      <c r="N614" s="20"/>
      <c r="O614" s="20"/>
      <c r="P614" s="39" t="s">
        <v>203</v>
      </c>
      <c r="Q614" s="39"/>
      <c r="R614" s="20"/>
      <c r="S614" s="20"/>
      <c r="T614" s="39" t="s">
        <v>639</v>
      </c>
      <c r="U614" s="39"/>
      <c r="V614" s="38" t="s">
        <v>256</v>
      </c>
    </row>
    <row r="615" spans="1:22">
      <c r="A615" s="17"/>
      <c r="B615" s="66"/>
      <c r="C615" s="20"/>
      <c r="D615" s="39"/>
      <c r="E615" s="39"/>
      <c r="F615" s="38"/>
      <c r="G615" s="20"/>
      <c r="H615" s="39"/>
      <c r="I615" s="39"/>
      <c r="J615" s="20"/>
      <c r="K615" s="20"/>
      <c r="L615" s="39"/>
      <c r="M615" s="39"/>
      <c r="N615" s="20"/>
      <c r="O615" s="20"/>
      <c r="P615" s="39"/>
      <c r="Q615" s="39"/>
      <c r="R615" s="20"/>
      <c r="S615" s="20"/>
      <c r="T615" s="39"/>
      <c r="U615" s="39"/>
      <c r="V615" s="38"/>
    </row>
    <row r="616" spans="1:22">
      <c r="A616" s="17"/>
      <c r="B616" s="65" t="s">
        <v>126</v>
      </c>
      <c r="C616" s="36"/>
      <c r="D616" s="37">
        <v>4.7</v>
      </c>
      <c r="E616" s="37"/>
      <c r="F616" s="36"/>
      <c r="G616" s="36"/>
      <c r="H616" s="37" t="s">
        <v>203</v>
      </c>
      <c r="I616" s="37"/>
      <c r="J616" s="36"/>
      <c r="K616" s="36"/>
      <c r="L616" s="37" t="s">
        <v>203</v>
      </c>
      <c r="M616" s="37"/>
      <c r="N616" s="36"/>
      <c r="O616" s="36"/>
      <c r="P616" s="37" t="s">
        <v>203</v>
      </c>
      <c r="Q616" s="37"/>
      <c r="R616" s="36"/>
      <c r="S616" s="36"/>
      <c r="T616" s="37">
        <v>4.7</v>
      </c>
      <c r="U616" s="37"/>
      <c r="V616" s="36"/>
    </row>
    <row r="617" spans="1:22">
      <c r="A617" s="17"/>
      <c r="B617" s="65"/>
      <c r="C617" s="36"/>
      <c r="D617" s="37"/>
      <c r="E617" s="37"/>
      <c r="F617" s="36"/>
      <c r="G617" s="36"/>
      <c r="H617" s="37"/>
      <c r="I617" s="37"/>
      <c r="J617" s="36"/>
      <c r="K617" s="36"/>
      <c r="L617" s="37"/>
      <c r="M617" s="37"/>
      <c r="N617" s="36"/>
      <c r="O617" s="36"/>
      <c r="P617" s="37"/>
      <c r="Q617" s="37"/>
      <c r="R617" s="36"/>
      <c r="S617" s="36"/>
      <c r="T617" s="37"/>
      <c r="U617" s="37"/>
      <c r="V617" s="36"/>
    </row>
    <row r="618" spans="1:22">
      <c r="A618" s="17"/>
      <c r="B618" s="66" t="s">
        <v>127</v>
      </c>
      <c r="C618" s="20"/>
      <c r="D618" s="39" t="s">
        <v>640</v>
      </c>
      <c r="E618" s="39"/>
      <c r="F618" s="38" t="s">
        <v>256</v>
      </c>
      <c r="G618" s="20"/>
      <c r="H618" s="39" t="s">
        <v>203</v>
      </c>
      <c r="I618" s="39"/>
      <c r="J618" s="20"/>
      <c r="K618" s="20"/>
      <c r="L618" s="39" t="s">
        <v>203</v>
      </c>
      <c r="M618" s="39"/>
      <c r="N618" s="20"/>
      <c r="O618" s="20"/>
      <c r="P618" s="39" t="s">
        <v>203</v>
      </c>
      <c r="Q618" s="39"/>
      <c r="R618" s="20"/>
      <c r="S618" s="20"/>
      <c r="T618" s="39" t="s">
        <v>640</v>
      </c>
      <c r="U618" s="39"/>
      <c r="V618" s="38" t="s">
        <v>256</v>
      </c>
    </row>
    <row r="619" spans="1:22">
      <c r="A619" s="17"/>
      <c r="B619" s="66"/>
      <c r="C619" s="20"/>
      <c r="D619" s="39"/>
      <c r="E619" s="39"/>
      <c r="F619" s="38"/>
      <c r="G619" s="20"/>
      <c r="H619" s="39"/>
      <c r="I619" s="39"/>
      <c r="J619" s="20"/>
      <c r="K619" s="20"/>
      <c r="L619" s="39"/>
      <c r="M619" s="39"/>
      <c r="N619" s="20"/>
      <c r="O619" s="20"/>
      <c r="P619" s="39"/>
      <c r="Q619" s="39"/>
      <c r="R619" s="20"/>
      <c r="S619" s="20"/>
      <c r="T619" s="39"/>
      <c r="U619" s="39"/>
      <c r="V619" s="38"/>
    </row>
    <row r="620" spans="1:22">
      <c r="A620" s="17"/>
      <c r="B620" s="65" t="s">
        <v>612</v>
      </c>
      <c r="C620" s="36"/>
      <c r="D620" s="37">
        <v>54.6</v>
      </c>
      <c r="E620" s="37"/>
      <c r="F620" s="36"/>
      <c r="G620" s="36"/>
      <c r="H620" s="37" t="s">
        <v>641</v>
      </c>
      <c r="I620" s="37"/>
      <c r="J620" s="35" t="s">
        <v>256</v>
      </c>
      <c r="K620" s="36"/>
      <c r="L620" s="37" t="s">
        <v>642</v>
      </c>
      <c r="M620" s="37"/>
      <c r="N620" s="35" t="s">
        <v>256</v>
      </c>
      <c r="O620" s="36"/>
      <c r="P620" s="37" t="s">
        <v>203</v>
      </c>
      <c r="Q620" s="37"/>
      <c r="R620" s="36"/>
      <c r="S620" s="36"/>
      <c r="T620" s="37" t="s">
        <v>203</v>
      </c>
      <c r="U620" s="37"/>
      <c r="V620" s="36"/>
    </row>
    <row r="621" spans="1:22" ht="15.75" thickBot="1">
      <c r="A621" s="17"/>
      <c r="B621" s="65"/>
      <c r="C621" s="36"/>
      <c r="D621" s="40"/>
      <c r="E621" s="40"/>
      <c r="F621" s="41"/>
      <c r="G621" s="36"/>
      <c r="H621" s="40"/>
      <c r="I621" s="40"/>
      <c r="J621" s="88"/>
      <c r="K621" s="36"/>
      <c r="L621" s="40"/>
      <c r="M621" s="40"/>
      <c r="N621" s="88"/>
      <c r="O621" s="36"/>
      <c r="P621" s="40"/>
      <c r="Q621" s="40"/>
      <c r="R621" s="41"/>
      <c r="S621" s="36"/>
      <c r="T621" s="40"/>
      <c r="U621" s="40"/>
      <c r="V621" s="41"/>
    </row>
    <row r="622" spans="1:22">
      <c r="A622" s="17"/>
      <c r="B622" s="66" t="s">
        <v>129</v>
      </c>
      <c r="C622" s="20"/>
      <c r="D622" s="42">
        <v>47.7</v>
      </c>
      <c r="E622" s="42"/>
      <c r="F622" s="34"/>
      <c r="G622" s="20"/>
      <c r="H622" s="42" t="s">
        <v>641</v>
      </c>
      <c r="I622" s="42"/>
      <c r="J622" s="45" t="s">
        <v>256</v>
      </c>
      <c r="K622" s="20"/>
      <c r="L622" s="42" t="s">
        <v>642</v>
      </c>
      <c r="M622" s="42"/>
      <c r="N622" s="45" t="s">
        <v>256</v>
      </c>
      <c r="O622" s="20"/>
      <c r="P622" s="42" t="s">
        <v>203</v>
      </c>
      <c r="Q622" s="42"/>
      <c r="R622" s="34"/>
      <c r="S622" s="20"/>
      <c r="T622" s="42" t="s">
        <v>606</v>
      </c>
      <c r="U622" s="42"/>
      <c r="V622" s="45" t="s">
        <v>256</v>
      </c>
    </row>
    <row r="623" spans="1:22" ht="15.75" thickBot="1">
      <c r="A623" s="17"/>
      <c r="B623" s="66"/>
      <c r="C623" s="20"/>
      <c r="D623" s="50"/>
      <c r="E623" s="50"/>
      <c r="F623" s="51"/>
      <c r="G623" s="20"/>
      <c r="H623" s="50"/>
      <c r="I623" s="50"/>
      <c r="J623" s="124"/>
      <c r="K623" s="20"/>
      <c r="L623" s="50"/>
      <c r="M623" s="50"/>
      <c r="N623" s="124"/>
      <c r="O623" s="20"/>
      <c r="P623" s="50"/>
      <c r="Q623" s="50"/>
      <c r="R623" s="51"/>
      <c r="S623" s="20"/>
      <c r="T623" s="50"/>
      <c r="U623" s="50"/>
      <c r="V623" s="124"/>
    </row>
    <row r="624" spans="1:22">
      <c r="A624" s="17"/>
      <c r="B624" s="65" t="s">
        <v>615</v>
      </c>
      <c r="C624" s="36"/>
      <c r="D624" s="52" t="s">
        <v>203</v>
      </c>
      <c r="E624" s="52"/>
      <c r="F624" s="53"/>
      <c r="G624" s="36"/>
      <c r="H624" s="52">
        <v>15.8</v>
      </c>
      <c r="I624" s="52"/>
      <c r="J624" s="53"/>
      <c r="K624" s="36"/>
      <c r="L624" s="52">
        <v>14.5</v>
      </c>
      <c r="M624" s="52"/>
      <c r="N624" s="53"/>
      <c r="O624" s="36"/>
      <c r="P624" s="52" t="s">
        <v>203</v>
      </c>
      <c r="Q624" s="52"/>
      <c r="R624" s="53"/>
      <c r="S624" s="36"/>
      <c r="T624" s="52">
        <v>30.3</v>
      </c>
      <c r="U624" s="52"/>
      <c r="V624" s="53"/>
    </row>
    <row r="625" spans="1:22">
      <c r="A625" s="17"/>
      <c r="B625" s="65"/>
      <c r="C625" s="36"/>
      <c r="D625" s="37"/>
      <c r="E625" s="37"/>
      <c r="F625" s="36"/>
      <c r="G625" s="36"/>
      <c r="H625" s="37"/>
      <c r="I625" s="37"/>
      <c r="J625" s="36"/>
      <c r="K625" s="36"/>
      <c r="L625" s="37"/>
      <c r="M625" s="37"/>
      <c r="N625" s="36"/>
      <c r="O625" s="36"/>
      <c r="P625" s="37"/>
      <c r="Q625" s="37"/>
      <c r="R625" s="36"/>
      <c r="S625" s="36"/>
      <c r="T625" s="37"/>
      <c r="U625" s="37"/>
      <c r="V625" s="36"/>
    </row>
    <row r="626" spans="1:22">
      <c r="A626" s="17"/>
      <c r="B626" s="66" t="s">
        <v>131</v>
      </c>
      <c r="C626" s="20"/>
      <c r="D626" s="39" t="s">
        <v>203</v>
      </c>
      <c r="E626" s="39"/>
      <c r="F626" s="20"/>
      <c r="G626" s="20"/>
      <c r="H626" s="39">
        <v>109.4</v>
      </c>
      <c r="I626" s="39"/>
      <c r="J626" s="20"/>
      <c r="K626" s="20"/>
      <c r="L626" s="39">
        <v>18.100000000000001</v>
      </c>
      <c r="M626" s="39"/>
      <c r="N626" s="20"/>
      <c r="O626" s="20"/>
      <c r="P626" s="39" t="s">
        <v>203</v>
      </c>
      <c r="Q626" s="39"/>
      <c r="R626" s="20"/>
      <c r="S626" s="20"/>
      <c r="T626" s="39">
        <v>127.5</v>
      </c>
      <c r="U626" s="39"/>
      <c r="V626" s="20"/>
    </row>
    <row r="627" spans="1:22" ht="15.75" thickBot="1">
      <c r="A627" s="17"/>
      <c r="B627" s="66"/>
      <c r="C627" s="20"/>
      <c r="D627" s="50"/>
      <c r="E627" s="50"/>
      <c r="F627" s="51"/>
      <c r="G627" s="20"/>
      <c r="H627" s="50"/>
      <c r="I627" s="50"/>
      <c r="J627" s="51"/>
      <c r="K627" s="20"/>
      <c r="L627" s="50"/>
      <c r="M627" s="50"/>
      <c r="N627" s="51"/>
      <c r="O627" s="20"/>
      <c r="P627" s="50"/>
      <c r="Q627" s="50"/>
      <c r="R627" s="51"/>
      <c r="S627" s="20"/>
      <c r="T627" s="50"/>
      <c r="U627" s="50"/>
      <c r="V627" s="51"/>
    </row>
    <row r="628" spans="1:22">
      <c r="A628" s="17"/>
      <c r="B628" s="65" t="s">
        <v>132</v>
      </c>
      <c r="C628" s="36"/>
      <c r="D628" s="68" t="s">
        <v>202</v>
      </c>
      <c r="E628" s="52" t="s">
        <v>203</v>
      </c>
      <c r="F628" s="53"/>
      <c r="G628" s="36"/>
      <c r="H628" s="68" t="s">
        <v>202</v>
      </c>
      <c r="I628" s="52">
        <v>125.2</v>
      </c>
      <c r="J628" s="53"/>
      <c r="K628" s="36"/>
      <c r="L628" s="68" t="s">
        <v>202</v>
      </c>
      <c r="M628" s="52">
        <v>32.6</v>
      </c>
      <c r="N628" s="53"/>
      <c r="O628" s="36"/>
      <c r="P628" s="68" t="s">
        <v>202</v>
      </c>
      <c r="Q628" s="52" t="s">
        <v>203</v>
      </c>
      <c r="R628" s="53"/>
      <c r="S628" s="36"/>
      <c r="T628" s="68" t="s">
        <v>202</v>
      </c>
      <c r="U628" s="52">
        <v>157.80000000000001</v>
      </c>
      <c r="V628" s="53"/>
    </row>
    <row r="629" spans="1:22" ht="15.75" thickBot="1">
      <c r="A629" s="17"/>
      <c r="B629" s="65"/>
      <c r="C629" s="36"/>
      <c r="D629" s="69"/>
      <c r="E629" s="56"/>
      <c r="F629" s="57"/>
      <c r="G629" s="36"/>
      <c r="H629" s="69"/>
      <c r="I629" s="56"/>
      <c r="J629" s="57"/>
      <c r="K629" s="36"/>
      <c r="L629" s="69"/>
      <c r="M629" s="56"/>
      <c r="N629" s="57"/>
      <c r="O629" s="36"/>
      <c r="P629" s="69"/>
      <c r="Q629" s="56"/>
      <c r="R629" s="57"/>
      <c r="S629" s="36"/>
      <c r="T629" s="69"/>
      <c r="U629" s="56"/>
      <c r="V629" s="57"/>
    </row>
    <row r="630" spans="1:22" ht="15.75" thickTop="1"/>
  </sheetData>
  <mergeCells count="4481">
    <mergeCell ref="B490:V490"/>
    <mergeCell ref="B565:V565"/>
    <mergeCell ref="B566:V566"/>
    <mergeCell ref="B567:V567"/>
    <mergeCell ref="B568:V568"/>
    <mergeCell ref="B569:V569"/>
    <mergeCell ref="B391:V391"/>
    <mergeCell ref="B392:V392"/>
    <mergeCell ref="B393:V393"/>
    <mergeCell ref="B394:V394"/>
    <mergeCell ref="B485:V485"/>
    <mergeCell ref="A486:A629"/>
    <mergeCell ref="B486:V486"/>
    <mergeCell ref="B487:V487"/>
    <mergeCell ref="B488:V488"/>
    <mergeCell ref="B489:V489"/>
    <mergeCell ref="B182:V182"/>
    <mergeCell ref="B183:V183"/>
    <mergeCell ref="B184:V184"/>
    <mergeCell ref="A236:A485"/>
    <mergeCell ref="B287:V287"/>
    <mergeCell ref="B288:V288"/>
    <mergeCell ref="B289:V289"/>
    <mergeCell ref="B290:V290"/>
    <mergeCell ref="B291:V291"/>
    <mergeCell ref="B292:V292"/>
    <mergeCell ref="B122:V122"/>
    <mergeCell ref="B123:V123"/>
    <mergeCell ref="B124:V124"/>
    <mergeCell ref="B179:V179"/>
    <mergeCell ref="B180:V180"/>
    <mergeCell ref="B181:V181"/>
    <mergeCell ref="B65:V65"/>
    <mergeCell ref="B66:V66"/>
    <mergeCell ref="B67:V67"/>
    <mergeCell ref="B119:V119"/>
    <mergeCell ref="B120:V120"/>
    <mergeCell ref="B121:V121"/>
    <mergeCell ref="B6:V6"/>
    <mergeCell ref="B7:V7"/>
    <mergeCell ref="B8:V8"/>
    <mergeCell ref="B62:V62"/>
    <mergeCell ref="B63:V63"/>
    <mergeCell ref="B64:V64"/>
    <mergeCell ref="T628:T629"/>
    <mergeCell ref="U628:U629"/>
    <mergeCell ref="V628:V629"/>
    <mergeCell ref="A1:A2"/>
    <mergeCell ref="B1:V1"/>
    <mergeCell ref="B2:V2"/>
    <mergeCell ref="B3:V3"/>
    <mergeCell ref="A4:A235"/>
    <mergeCell ref="B4:V4"/>
    <mergeCell ref="B5:V5"/>
    <mergeCell ref="N628:N629"/>
    <mergeCell ref="O628:O629"/>
    <mergeCell ref="P628:P629"/>
    <mergeCell ref="Q628:Q629"/>
    <mergeCell ref="R628:R629"/>
    <mergeCell ref="S628:S629"/>
    <mergeCell ref="H628:H629"/>
    <mergeCell ref="I628:I629"/>
    <mergeCell ref="J628:J629"/>
    <mergeCell ref="K628:K629"/>
    <mergeCell ref="L628:L629"/>
    <mergeCell ref="M628:M629"/>
    <mergeCell ref="R626:R627"/>
    <mergeCell ref="S626:S627"/>
    <mergeCell ref="T626:U627"/>
    <mergeCell ref="V626:V627"/>
    <mergeCell ref="B628:B629"/>
    <mergeCell ref="C628:C629"/>
    <mergeCell ref="D628:D629"/>
    <mergeCell ref="E628:E629"/>
    <mergeCell ref="F628:F629"/>
    <mergeCell ref="G628:G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B614:B615"/>
    <mergeCell ref="C614:C615"/>
    <mergeCell ref="D614:E615"/>
    <mergeCell ref="F614:F615"/>
    <mergeCell ref="G614:G615"/>
    <mergeCell ref="H614:I615"/>
    <mergeCell ref="R611:R612"/>
    <mergeCell ref="S611:S612"/>
    <mergeCell ref="T611:U612"/>
    <mergeCell ref="V611:V612"/>
    <mergeCell ref="D613:F613"/>
    <mergeCell ref="H613:J613"/>
    <mergeCell ref="L613:N613"/>
    <mergeCell ref="P613:R613"/>
    <mergeCell ref="T613:V613"/>
    <mergeCell ref="J611:J612"/>
    <mergeCell ref="K611:K612"/>
    <mergeCell ref="L611:M612"/>
    <mergeCell ref="N611:N612"/>
    <mergeCell ref="O611:O612"/>
    <mergeCell ref="P611:Q612"/>
    <mergeCell ref="R609:R610"/>
    <mergeCell ref="S609:S610"/>
    <mergeCell ref="T609:U610"/>
    <mergeCell ref="V609:V610"/>
    <mergeCell ref="B611:B612"/>
    <mergeCell ref="C611:C612"/>
    <mergeCell ref="D611:E612"/>
    <mergeCell ref="F611:F612"/>
    <mergeCell ref="G611:G612"/>
    <mergeCell ref="H611:I612"/>
    <mergeCell ref="J609:J610"/>
    <mergeCell ref="K609:K610"/>
    <mergeCell ref="L609:M610"/>
    <mergeCell ref="N609:N610"/>
    <mergeCell ref="O609:O610"/>
    <mergeCell ref="P609:Q610"/>
    <mergeCell ref="B609:B610"/>
    <mergeCell ref="C609:C610"/>
    <mergeCell ref="D609:E610"/>
    <mergeCell ref="F609:F610"/>
    <mergeCell ref="G609:G610"/>
    <mergeCell ref="H609:I610"/>
    <mergeCell ref="R606:R607"/>
    <mergeCell ref="S606:S607"/>
    <mergeCell ref="T606:U607"/>
    <mergeCell ref="V606:V607"/>
    <mergeCell ref="D608:F608"/>
    <mergeCell ref="H608:J608"/>
    <mergeCell ref="L608:N608"/>
    <mergeCell ref="P608:R608"/>
    <mergeCell ref="T608:V608"/>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B592:B593"/>
    <mergeCell ref="C592:C593"/>
    <mergeCell ref="D592:E593"/>
    <mergeCell ref="F592:F593"/>
    <mergeCell ref="G592:G593"/>
    <mergeCell ref="H592:I593"/>
    <mergeCell ref="R589:R590"/>
    <mergeCell ref="S589:S590"/>
    <mergeCell ref="T589:U590"/>
    <mergeCell ref="V589:V590"/>
    <mergeCell ref="D591:F591"/>
    <mergeCell ref="H591:J591"/>
    <mergeCell ref="L591:N591"/>
    <mergeCell ref="P591:R591"/>
    <mergeCell ref="T591:V591"/>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B581:B582"/>
    <mergeCell ref="C581:C582"/>
    <mergeCell ref="D581:E582"/>
    <mergeCell ref="F581:F582"/>
    <mergeCell ref="G581:G582"/>
    <mergeCell ref="H581:I582"/>
    <mergeCell ref="T578:T579"/>
    <mergeCell ref="U578:U579"/>
    <mergeCell ref="V578:V579"/>
    <mergeCell ref="D580:F580"/>
    <mergeCell ref="H580:J580"/>
    <mergeCell ref="L580:N580"/>
    <mergeCell ref="P580:R580"/>
    <mergeCell ref="T580:V580"/>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T572:V575"/>
    <mergeCell ref="D576:V576"/>
    <mergeCell ref="D577:F577"/>
    <mergeCell ref="H577:J577"/>
    <mergeCell ref="L577:N577"/>
    <mergeCell ref="P577:R577"/>
    <mergeCell ref="T577:V577"/>
    <mergeCell ref="O572:O575"/>
    <mergeCell ref="P572:R572"/>
    <mergeCell ref="P573:R573"/>
    <mergeCell ref="P574:R574"/>
    <mergeCell ref="P575:R575"/>
    <mergeCell ref="S572:S575"/>
    <mergeCell ref="H574:J574"/>
    <mergeCell ref="H575:J575"/>
    <mergeCell ref="K572:K575"/>
    <mergeCell ref="L572:N572"/>
    <mergeCell ref="L573:N573"/>
    <mergeCell ref="L574:N574"/>
    <mergeCell ref="L575:N575"/>
    <mergeCell ref="T563:T564"/>
    <mergeCell ref="U563:U564"/>
    <mergeCell ref="V563:V564"/>
    <mergeCell ref="B570:V570"/>
    <mergeCell ref="B572:B575"/>
    <mergeCell ref="C572:C575"/>
    <mergeCell ref="D572:F575"/>
    <mergeCell ref="G572:G575"/>
    <mergeCell ref="H572:J572"/>
    <mergeCell ref="H573:J573"/>
    <mergeCell ref="N563:N564"/>
    <mergeCell ref="O563:O564"/>
    <mergeCell ref="P563:P564"/>
    <mergeCell ref="Q563:Q564"/>
    <mergeCell ref="R563:R564"/>
    <mergeCell ref="S563:S564"/>
    <mergeCell ref="H563:H564"/>
    <mergeCell ref="I563:I564"/>
    <mergeCell ref="J563:J564"/>
    <mergeCell ref="K563:K564"/>
    <mergeCell ref="L563:L564"/>
    <mergeCell ref="M563:M564"/>
    <mergeCell ref="R561:R562"/>
    <mergeCell ref="S561:S562"/>
    <mergeCell ref="T561:U562"/>
    <mergeCell ref="V561:V562"/>
    <mergeCell ref="B563:B564"/>
    <mergeCell ref="C563:C564"/>
    <mergeCell ref="D563:D564"/>
    <mergeCell ref="E563:E564"/>
    <mergeCell ref="F563:F564"/>
    <mergeCell ref="G563:G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B541:B542"/>
    <mergeCell ref="C541:C542"/>
    <mergeCell ref="D541:E542"/>
    <mergeCell ref="F541:F542"/>
    <mergeCell ref="G541:G542"/>
    <mergeCell ref="H541:I542"/>
    <mergeCell ref="R538:R539"/>
    <mergeCell ref="S538:S539"/>
    <mergeCell ref="T538:U539"/>
    <mergeCell ref="V538:V539"/>
    <mergeCell ref="D540:F540"/>
    <mergeCell ref="H540:J540"/>
    <mergeCell ref="L540:N540"/>
    <mergeCell ref="P540:R540"/>
    <mergeCell ref="T540:V540"/>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B532:B533"/>
    <mergeCell ref="C532:C533"/>
    <mergeCell ref="D532:E533"/>
    <mergeCell ref="F532:F533"/>
    <mergeCell ref="G532:G533"/>
    <mergeCell ref="H532:I533"/>
    <mergeCell ref="R529:R530"/>
    <mergeCell ref="S529:S530"/>
    <mergeCell ref="T529:U530"/>
    <mergeCell ref="V529:V530"/>
    <mergeCell ref="D531:F531"/>
    <mergeCell ref="H531:J531"/>
    <mergeCell ref="L531:N531"/>
    <mergeCell ref="P531:R531"/>
    <mergeCell ref="T531:V531"/>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B515:B516"/>
    <mergeCell ref="C515:C516"/>
    <mergeCell ref="D515:E516"/>
    <mergeCell ref="F515:F516"/>
    <mergeCell ref="G515:G516"/>
    <mergeCell ref="H515:I516"/>
    <mergeCell ref="R512:R513"/>
    <mergeCell ref="S512:S513"/>
    <mergeCell ref="T512:U513"/>
    <mergeCell ref="V512:V513"/>
    <mergeCell ref="D514:F514"/>
    <mergeCell ref="H514:J514"/>
    <mergeCell ref="L514:N514"/>
    <mergeCell ref="P514:R514"/>
    <mergeCell ref="T514:V514"/>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B502:B503"/>
    <mergeCell ref="C502:C503"/>
    <mergeCell ref="D502:E503"/>
    <mergeCell ref="F502:F503"/>
    <mergeCell ref="G502:G503"/>
    <mergeCell ref="H502:I503"/>
    <mergeCell ref="T499:T500"/>
    <mergeCell ref="U499:U500"/>
    <mergeCell ref="V499:V500"/>
    <mergeCell ref="D501:F501"/>
    <mergeCell ref="H501:J501"/>
    <mergeCell ref="L501:N501"/>
    <mergeCell ref="P501:R501"/>
    <mergeCell ref="T501:V501"/>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T493:V496"/>
    <mergeCell ref="D497:V497"/>
    <mergeCell ref="D498:F498"/>
    <mergeCell ref="H498:J498"/>
    <mergeCell ref="L498:N498"/>
    <mergeCell ref="P498:R498"/>
    <mergeCell ref="T498:V498"/>
    <mergeCell ref="O493:O496"/>
    <mergeCell ref="P493:R493"/>
    <mergeCell ref="P494:R494"/>
    <mergeCell ref="P495:R495"/>
    <mergeCell ref="P496:R496"/>
    <mergeCell ref="S493:S496"/>
    <mergeCell ref="H495:J495"/>
    <mergeCell ref="H496:J496"/>
    <mergeCell ref="K493:K496"/>
    <mergeCell ref="L493:N493"/>
    <mergeCell ref="L494:N494"/>
    <mergeCell ref="L495:N495"/>
    <mergeCell ref="L496:N496"/>
    <mergeCell ref="T483:T484"/>
    <mergeCell ref="U483:U484"/>
    <mergeCell ref="V483:V484"/>
    <mergeCell ref="B491:V491"/>
    <mergeCell ref="B493:B496"/>
    <mergeCell ref="C493:C496"/>
    <mergeCell ref="D493:F496"/>
    <mergeCell ref="G493:G496"/>
    <mergeCell ref="H493:J493"/>
    <mergeCell ref="H494:J494"/>
    <mergeCell ref="N483:N484"/>
    <mergeCell ref="O483:O484"/>
    <mergeCell ref="P483:P484"/>
    <mergeCell ref="Q483:Q484"/>
    <mergeCell ref="R483:R484"/>
    <mergeCell ref="S483:S484"/>
    <mergeCell ref="H483:H484"/>
    <mergeCell ref="I483:I484"/>
    <mergeCell ref="J483:J484"/>
    <mergeCell ref="K483:K484"/>
    <mergeCell ref="L483:L484"/>
    <mergeCell ref="M483:M484"/>
    <mergeCell ref="R481:R482"/>
    <mergeCell ref="S481:S482"/>
    <mergeCell ref="T481:U482"/>
    <mergeCell ref="V481:V482"/>
    <mergeCell ref="B483:B484"/>
    <mergeCell ref="C483:C484"/>
    <mergeCell ref="D483:D484"/>
    <mergeCell ref="E483:E484"/>
    <mergeCell ref="F483:F484"/>
    <mergeCell ref="G483:G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B465:B466"/>
    <mergeCell ref="C465:C466"/>
    <mergeCell ref="D465:E466"/>
    <mergeCell ref="F465:F466"/>
    <mergeCell ref="G465:G466"/>
    <mergeCell ref="H465:I466"/>
    <mergeCell ref="S462:S463"/>
    <mergeCell ref="T462:U463"/>
    <mergeCell ref="V462:V463"/>
    <mergeCell ref="D464:F464"/>
    <mergeCell ref="H464:J464"/>
    <mergeCell ref="L464:N464"/>
    <mergeCell ref="P464:R464"/>
    <mergeCell ref="T464:V464"/>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S440:S441"/>
    <mergeCell ref="T440:U441"/>
    <mergeCell ref="V440:V441"/>
    <mergeCell ref="B442:B443"/>
    <mergeCell ref="C442:C443"/>
    <mergeCell ref="D442:E443"/>
    <mergeCell ref="F442:F443"/>
    <mergeCell ref="G442:G443"/>
    <mergeCell ref="H442:I443"/>
    <mergeCell ref="J442:J443"/>
    <mergeCell ref="K440:K441"/>
    <mergeCell ref="L440:M441"/>
    <mergeCell ref="N440:N441"/>
    <mergeCell ref="O440:O441"/>
    <mergeCell ref="P440:Q441"/>
    <mergeCell ref="R440:R441"/>
    <mergeCell ref="S438:S439"/>
    <mergeCell ref="T438:U439"/>
    <mergeCell ref="V438:V439"/>
    <mergeCell ref="B440:B441"/>
    <mergeCell ref="C440:C441"/>
    <mergeCell ref="D440:E441"/>
    <mergeCell ref="F440:F441"/>
    <mergeCell ref="G440:G441"/>
    <mergeCell ref="H440:I441"/>
    <mergeCell ref="J440:J441"/>
    <mergeCell ref="K438:K439"/>
    <mergeCell ref="L438:M439"/>
    <mergeCell ref="N438:N439"/>
    <mergeCell ref="O438:O439"/>
    <mergeCell ref="P438:Q439"/>
    <mergeCell ref="R438:R439"/>
    <mergeCell ref="S436:S437"/>
    <mergeCell ref="T436:U437"/>
    <mergeCell ref="V436:V437"/>
    <mergeCell ref="B438:B439"/>
    <mergeCell ref="C438:C439"/>
    <mergeCell ref="D438:E439"/>
    <mergeCell ref="F438:F439"/>
    <mergeCell ref="G438:G439"/>
    <mergeCell ref="H438:I439"/>
    <mergeCell ref="J438:J439"/>
    <mergeCell ref="K436:K437"/>
    <mergeCell ref="L436:M437"/>
    <mergeCell ref="N436:N437"/>
    <mergeCell ref="O436:O437"/>
    <mergeCell ref="P436:Q437"/>
    <mergeCell ref="R436:R437"/>
    <mergeCell ref="T434:T435"/>
    <mergeCell ref="U434:U435"/>
    <mergeCell ref="V434:V435"/>
    <mergeCell ref="B436:B437"/>
    <mergeCell ref="C436:C437"/>
    <mergeCell ref="D436:E437"/>
    <mergeCell ref="F436:F437"/>
    <mergeCell ref="G436:G437"/>
    <mergeCell ref="H436:I437"/>
    <mergeCell ref="J436:J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U431:U432"/>
    <mergeCell ref="V431:V432"/>
    <mergeCell ref="D433:F433"/>
    <mergeCell ref="H433:J433"/>
    <mergeCell ref="L433:N433"/>
    <mergeCell ref="P433:R433"/>
    <mergeCell ref="T433:V433"/>
    <mergeCell ref="O431:O432"/>
    <mergeCell ref="P431:P432"/>
    <mergeCell ref="Q431:Q432"/>
    <mergeCell ref="R431:R432"/>
    <mergeCell ref="S431:S432"/>
    <mergeCell ref="T431:T432"/>
    <mergeCell ref="I431:I432"/>
    <mergeCell ref="J431:J432"/>
    <mergeCell ref="K431:K432"/>
    <mergeCell ref="L431:L432"/>
    <mergeCell ref="M431:M432"/>
    <mergeCell ref="N431:N432"/>
    <mergeCell ref="S429:S430"/>
    <mergeCell ref="T429:U430"/>
    <mergeCell ref="V429:V430"/>
    <mergeCell ref="B431:B432"/>
    <mergeCell ref="C431:C432"/>
    <mergeCell ref="D431:D432"/>
    <mergeCell ref="E431:E432"/>
    <mergeCell ref="F431:F432"/>
    <mergeCell ref="G431:G432"/>
    <mergeCell ref="H431:H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T403:T404"/>
    <mergeCell ref="U403:U404"/>
    <mergeCell ref="V403:V404"/>
    <mergeCell ref="B405:B406"/>
    <mergeCell ref="C405:C406"/>
    <mergeCell ref="D405:E406"/>
    <mergeCell ref="F405:F406"/>
    <mergeCell ref="G405:G406"/>
    <mergeCell ref="H405:I406"/>
    <mergeCell ref="J405:J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T397:V400"/>
    <mergeCell ref="D401:V401"/>
    <mergeCell ref="D402:F402"/>
    <mergeCell ref="H402:J402"/>
    <mergeCell ref="L402:N402"/>
    <mergeCell ref="P402:R402"/>
    <mergeCell ref="T402:V402"/>
    <mergeCell ref="O397:O400"/>
    <mergeCell ref="P397:R397"/>
    <mergeCell ref="P398:R398"/>
    <mergeCell ref="P399:R399"/>
    <mergeCell ref="P400:R400"/>
    <mergeCell ref="S397:S400"/>
    <mergeCell ref="H399:J399"/>
    <mergeCell ref="H400:J400"/>
    <mergeCell ref="K397:K400"/>
    <mergeCell ref="L397:N397"/>
    <mergeCell ref="L398:N398"/>
    <mergeCell ref="L399:N399"/>
    <mergeCell ref="L400:N400"/>
    <mergeCell ref="T389:T390"/>
    <mergeCell ref="U389:U390"/>
    <mergeCell ref="V389:V390"/>
    <mergeCell ref="B395:V395"/>
    <mergeCell ref="B397:B400"/>
    <mergeCell ref="C397:C400"/>
    <mergeCell ref="D397:F400"/>
    <mergeCell ref="G397:G400"/>
    <mergeCell ref="H397:J397"/>
    <mergeCell ref="H398:J398"/>
    <mergeCell ref="N389:N390"/>
    <mergeCell ref="O389:O390"/>
    <mergeCell ref="P389:P390"/>
    <mergeCell ref="Q389:Q390"/>
    <mergeCell ref="R389:R390"/>
    <mergeCell ref="S389:S390"/>
    <mergeCell ref="H389:H390"/>
    <mergeCell ref="I389:I390"/>
    <mergeCell ref="J389:J390"/>
    <mergeCell ref="K389:K390"/>
    <mergeCell ref="L389:L390"/>
    <mergeCell ref="M389:M390"/>
    <mergeCell ref="R387:R388"/>
    <mergeCell ref="S387:S388"/>
    <mergeCell ref="T387:U388"/>
    <mergeCell ref="V387:V388"/>
    <mergeCell ref="B389:B390"/>
    <mergeCell ref="C389:C390"/>
    <mergeCell ref="D389:D390"/>
    <mergeCell ref="E389:E390"/>
    <mergeCell ref="F389:F390"/>
    <mergeCell ref="G389:G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S368:S369"/>
    <mergeCell ref="T368:U369"/>
    <mergeCell ref="V368:V369"/>
    <mergeCell ref="D370:F370"/>
    <mergeCell ref="H370:J370"/>
    <mergeCell ref="L370:N370"/>
    <mergeCell ref="P370:R370"/>
    <mergeCell ref="T370:V370"/>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T338:T339"/>
    <mergeCell ref="U338:U339"/>
    <mergeCell ref="V338:V339"/>
    <mergeCell ref="B340:B341"/>
    <mergeCell ref="C340:C341"/>
    <mergeCell ref="D340:E341"/>
    <mergeCell ref="F340:F341"/>
    <mergeCell ref="G340:G341"/>
    <mergeCell ref="H340:I341"/>
    <mergeCell ref="J340:J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U335:U336"/>
    <mergeCell ref="V335:V336"/>
    <mergeCell ref="D337:F337"/>
    <mergeCell ref="H337:J337"/>
    <mergeCell ref="L337:N337"/>
    <mergeCell ref="P337:R337"/>
    <mergeCell ref="T337:V337"/>
    <mergeCell ref="O335:O336"/>
    <mergeCell ref="P335:P336"/>
    <mergeCell ref="Q335:Q336"/>
    <mergeCell ref="R335:R336"/>
    <mergeCell ref="S335:S336"/>
    <mergeCell ref="T335:T336"/>
    <mergeCell ref="I335:I336"/>
    <mergeCell ref="J335:J336"/>
    <mergeCell ref="K335:K336"/>
    <mergeCell ref="L335:L336"/>
    <mergeCell ref="M335:M336"/>
    <mergeCell ref="N335:N336"/>
    <mergeCell ref="S333:S334"/>
    <mergeCell ref="T333:U334"/>
    <mergeCell ref="V333:V334"/>
    <mergeCell ref="B335:B336"/>
    <mergeCell ref="C335:C336"/>
    <mergeCell ref="D335:D336"/>
    <mergeCell ref="E335:E336"/>
    <mergeCell ref="F335:F336"/>
    <mergeCell ref="G335:G336"/>
    <mergeCell ref="H335:H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T301:T302"/>
    <mergeCell ref="U301:U302"/>
    <mergeCell ref="V301:V302"/>
    <mergeCell ref="B303:B304"/>
    <mergeCell ref="C303:C304"/>
    <mergeCell ref="D303:E304"/>
    <mergeCell ref="F303:F304"/>
    <mergeCell ref="G303:G304"/>
    <mergeCell ref="H303:I304"/>
    <mergeCell ref="J303:J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D299:V299"/>
    <mergeCell ref="D300:F300"/>
    <mergeCell ref="H300:J300"/>
    <mergeCell ref="L300:N300"/>
    <mergeCell ref="P300:R300"/>
    <mergeCell ref="T300:V300"/>
    <mergeCell ref="P295:R295"/>
    <mergeCell ref="P296:R296"/>
    <mergeCell ref="P297:R297"/>
    <mergeCell ref="P298:R298"/>
    <mergeCell ref="S295:S298"/>
    <mergeCell ref="T295:V298"/>
    <mergeCell ref="K295:K298"/>
    <mergeCell ref="L295:N295"/>
    <mergeCell ref="L296:N296"/>
    <mergeCell ref="L297:N297"/>
    <mergeCell ref="L298:N298"/>
    <mergeCell ref="O295:O298"/>
    <mergeCell ref="V285:V286"/>
    <mergeCell ref="B293:V293"/>
    <mergeCell ref="B295:B298"/>
    <mergeCell ref="C295:C298"/>
    <mergeCell ref="D295:F298"/>
    <mergeCell ref="G295:G298"/>
    <mergeCell ref="H295:J295"/>
    <mergeCell ref="H296:J296"/>
    <mergeCell ref="H297:J297"/>
    <mergeCell ref="H298:J298"/>
    <mergeCell ref="P285:P286"/>
    <mergeCell ref="Q285:Q286"/>
    <mergeCell ref="R285:R286"/>
    <mergeCell ref="S285:S286"/>
    <mergeCell ref="T285:T286"/>
    <mergeCell ref="U285:U286"/>
    <mergeCell ref="J285:J286"/>
    <mergeCell ref="K285:K286"/>
    <mergeCell ref="L285:L286"/>
    <mergeCell ref="M285:M286"/>
    <mergeCell ref="N285:N286"/>
    <mergeCell ref="O285:O286"/>
    <mergeCell ref="T283:U284"/>
    <mergeCell ref="V283:V284"/>
    <mergeCell ref="B285:B286"/>
    <mergeCell ref="C285:C286"/>
    <mergeCell ref="D285:D286"/>
    <mergeCell ref="E285:E286"/>
    <mergeCell ref="F285:F286"/>
    <mergeCell ref="G285:G286"/>
    <mergeCell ref="H285:H286"/>
    <mergeCell ref="I285:I286"/>
    <mergeCell ref="L283:M284"/>
    <mergeCell ref="N283:N284"/>
    <mergeCell ref="O283:O284"/>
    <mergeCell ref="P283:Q284"/>
    <mergeCell ref="R283:R284"/>
    <mergeCell ref="S283:S284"/>
    <mergeCell ref="U281:U282"/>
    <mergeCell ref="V281:V282"/>
    <mergeCell ref="B283:B284"/>
    <mergeCell ref="C283:C284"/>
    <mergeCell ref="D283:E284"/>
    <mergeCell ref="F283:F284"/>
    <mergeCell ref="G283:G284"/>
    <mergeCell ref="H283:I284"/>
    <mergeCell ref="J283:J284"/>
    <mergeCell ref="K283:K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T279:T280"/>
    <mergeCell ref="U279:U280"/>
    <mergeCell ref="V279:V280"/>
    <mergeCell ref="B281:B282"/>
    <mergeCell ref="C281:C282"/>
    <mergeCell ref="D281:D282"/>
    <mergeCell ref="E281:E282"/>
    <mergeCell ref="F281:F282"/>
    <mergeCell ref="G281:G282"/>
    <mergeCell ref="H281:H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R277:R278"/>
    <mergeCell ref="S277:S278"/>
    <mergeCell ref="T277:U278"/>
    <mergeCell ref="V277:V278"/>
    <mergeCell ref="B279:B280"/>
    <mergeCell ref="C279:C280"/>
    <mergeCell ref="D279:D280"/>
    <mergeCell ref="E279:E280"/>
    <mergeCell ref="F279:F280"/>
    <mergeCell ref="G279:G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S250:S251"/>
    <mergeCell ref="T250:U251"/>
    <mergeCell ref="V250:V251"/>
    <mergeCell ref="D252:F252"/>
    <mergeCell ref="H252:J252"/>
    <mergeCell ref="L252:N252"/>
    <mergeCell ref="P252:R252"/>
    <mergeCell ref="T252:V252"/>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T244:T245"/>
    <mergeCell ref="U244:U245"/>
    <mergeCell ref="V244:V245"/>
    <mergeCell ref="B246:B247"/>
    <mergeCell ref="C246:C247"/>
    <mergeCell ref="D246:E247"/>
    <mergeCell ref="F246:F247"/>
    <mergeCell ref="G246:G247"/>
    <mergeCell ref="H246:I247"/>
    <mergeCell ref="J246:J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V242"/>
    <mergeCell ref="D243:F243"/>
    <mergeCell ref="H243:J243"/>
    <mergeCell ref="L243:N243"/>
    <mergeCell ref="P243:R243"/>
    <mergeCell ref="T243:V243"/>
    <mergeCell ref="P238:R238"/>
    <mergeCell ref="P239:R239"/>
    <mergeCell ref="P240:R240"/>
    <mergeCell ref="P241:R241"/>
    <mergeCell ref="S238:S241"/>
    <mergeCell ref="T238:V241"/>
    <mergeCell ref="K238:K241"/>
    <mergeCell ref="L238:N238"/>
    <mergeCell ref="L239:N239"/>
    <mergeCell ref="L240:N240"/>
    <mergeCell ref="L241:N241"/>
    <mergeCell ref="O238:O241"/>
    <mergeCell ref="V234:V235"/>
    <mergeCell ref="B236:V236"/>
    <mergeCell ref="B238:B241"/>
    <mergeCell ref="C238:C241"/>
    <mergeCell ref="D238:F241"/>
    <mergeCell ref="G238:G241"/>
    <mergeCell ref="H238:J238"/>
    <mergeCell ref="H239:J239"/>
    <mergeCell ref="H240:J240"/>
    <mergeCell ref="H241:J241"/>
    <mergeCell ref="P234:P235"/>
    <mergeCell ref="Q234:Q235"/>
    <mergeCell ref="R234:R235"/>
    <mergeCell ref="S234:S235"/>
    <mergeCell ref="T234:T235"/>
    <mergeCell ref="U234:U235"/>
    <mergeCell ref="J234:J235"/>
    <mergeCell ref="K234:K235"/>
    <mergeCell ref="L234:L235"/>
    <mergeCell ref="M234:M235"/>
    <mergeCell ref="N234:N235"/>
    <mergeCell ref="O234:O235"/>
    <mergeCell ref="T232:U233"/>
    <mergeCell ref="V232:V233"/>
    <mergeCell ref="B234:B235"/>
    <mergeCell ref="C234:C235"/>
    <mergeCell ref="D234:D235"/>
    <mergeCell ref="E234:E235"/>
    <mergeCell ref="F234:F235"/>
    <mergeCell ref="G234:G235"/>
    <mergeCell ref="H234:H235"/>
    <mergeCell ref="I234:I235"/>
    <mergeCell ref="L232:M233"/>
    <mergeCell ref="N232:N233"/>
    <mergeCell ref="O232:O233"/>
    <mergeCell ref="P232:Q233"/>
    <mergeCell ref="R232:R233"/>
    <mergeCell ref="S232:S233"/>
    <mergeCell ref="U230:U231"/>
    <mergeCell ref="V230:V231"/>
    <mergeCell ref="B232:B233"/>
    <mergeCell ref="C232:C233"/>
    <mergeCell ref="D232:E233"/>
    <mergeCell ref="F232:F233"/>
    <mergeCell ref="G232:G233"/>
    <mergeCell ref="H232:I233"/>
    <mergeCell ref="J232:J233"/>
    <mergeCell ref="K232:K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T228:T229"/>
    <mergeCell ref="U228:U229"/>
    <mergeCell ref="V228:V229"/>
    <mergeCell ref="B230:B231"/>
    <mergeCell ref="C230:C231"/>
    <mergeCell ref="D230:D231"/>
    <mergeCell ref="E230:E231"/>
    <mergeCell ref="F230:F231"/>
    <mergeCell ref="G230:G231"/>
    <mergeCell ref="H230:H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R226:R227"/>
    <mergeCell ref="S226:S227"/>
    <mergeCell ref="T226:U227"/>
    <mergeCell ref="V226:V227"/>
    <mergeCell ref="B228:B229"/>
    <mergeCell ref="C228:C229"/>
    <mergeCell ref="D228:D229"/>
    <mergeCell ref="E228:E229"/>
    <mergeCell ref="F228:F229"/>
    <mergeCell ref="G228:G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S199:S200"/>
    <mergeCell ref="T199:U200"/>
    <mergeCell ref="V199:V200"/>
    <mergeCell ref="D201:F201"/>
    <mergeCell ref="H201:J201"/>
    <mergeCell ref="L201:N201"/>
    <mergeCell ref="P201:R201"/>
    <mergeCell ref="T201:V201"/>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1:V191"/>
    <mergeCell ref="D192:F192"/>
    <mergeCell ref="H192:J192"/>
    <mergeCell ref="L192:N192"/>
    <mergeCell ref="P192:R192"/>
    <mergeCell ref="T192:V192"/>
    <mergeCell ref="P187:R187"/>
    <mergeCell ref="P188:R188"/>
    <mergeCell ref="P189:R189"/>
    <mergeCell ref="P190:R190"/>
    <mergeCell ref="S187:S190"/>
    <mergeCell ref="T187:V190"/>
    <mergeCell ref="K187:K190"/>
    <mergeCell ref="L187:N187"/>
    <mergeCell ref="L188:N188"/>
    <mergeCell ref="L189:N189"/>
    <mergeCell ref="L190:N190"/>
    <mergeCell ref="O187:O190"/>
    <mergeCell ref="V177:V178"/>
    <mergeCell ref="B185:V185"/>
    <mergeCell ref="B187:B190"/>
    <mergeCell ref="C187:C190"/>
    <mergeCell ref="D187:F190"/>
    <mergeCell ref="G187:G190"/>
    <mergeCell ref="H187:J187"/>
    <mergeCell ref="H188:J188"/>
    <mergeCell ref="H189:J189"/>
    <mergeCell ref="H190:J190"/>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75:U176"/>
    <mergeCell ref="V175:V176"/>
    <mergeCell ref="B177:B178"/>
    <mergeCell ref="C177:C178"/>
    <mergeCell ref="D177:D178"/>
    <mergeCell ref="E177:E178"/>
    <mergeCell ref="F177:F178"/>
    <mergeCell ref="G177:G178"/>
    <mergeCell ref="H177:H178"/>
    <mergeCell ref="I177:I178"/>
    <mergeCell ref="L175:M176"/>
    <mergeCell ref="N175:N176"/>
    <mergeCell ref="O175:O176"/>
    <mergeCell ref="P175:Q176"/>
    <mergeCell ref="R175:R176"/>
    <mergeCell ref="S175:S176"/>
    <mergeCell ref="U173:U174"/>
    <mergeCell ref="V173:V174"/>
    <mergeCell ref="B175:B176"/>
    <mergeCell ref="C175:C176"/>
    <mergeCell ref="D175:E176"/>
    <mergeCell ref="F175:F176"/>
    <mergeCell ref="G175:G176"/>
    <mergeCell ref="H175:I176"/>
    <mergeCell ref="J175:J176"/>
    <mergeCell ref="K175:K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T171:T172"/>
    <mergeCell ref="U171:U172"/>
    <mergeCell ref="V171:V172"/>
    <mergeCell ref="B173:B174"/>
    <mergeCell ref="C173:C174"/>
    <mergeCell ref="D173:D174"/>
    <mergeCell ref="E173:E174"/>
    <mergeCell ref="F173:F174"/>
    <mergeCell ref="G173:G174"/>
    <mergeCell ref="H173:H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9:R170"/>
    <mergeCell ref="S169:S170"/>
    <mergeCell ref="T169:U170"/>
    <mergeCell ref="V169:V170"/>
    <mergeCell ref="B171:B172"/>
    <mergeCell ref="C171:C172"/>
    <mergeCell ref="D171:D172"/>
    <mergeCell ref="E171:E172"/>
    <mergeCell ref="F171:F172"/>
    <mergeCell ref="G171:G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O141:O142"/>
    <mergeCell ref="P141:R142"/>
    <mergeCell ref="S141:S142"/>
    <mergeCell ref="T141:V142"/>
    <mergeCell ref="B143:B144"/>
    <mergeCell ref="C143:C144"/>
    <mergeCell ref="D143:E144"/>
    <mergeCell ref="F143:F144"/>
    <mergeCell ref="G143:G144"/>
    <mergeCell ref="H143:I144"/>
    <mergeCell ref="S139:S140"/>
    <mergeCell ref="T139:U140"/>
    <mergeCell ref="V139:V140"/>
    <mergeCell ref="B141:B142"/>
    <mergeCell ref="C141:C142"/>
    <mergeCell ref="D141:F142"/>
    <mergeCell ref="G141:G142"/>
    <mergeCell ref="H141:J142"/>
    <mergeCell ref="K141:K142"/>
    <mergeCell ref="L141:N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T133:T134"/>
    <mergeCell ref="U133:U134"/>
    <mergeCell ref="V133:V134"/>
    <mergeCell ref="B135:B136"/>
    <mergeCell ref="C135:C136"/>
    <mergeCell ref="D135:E136"/>
    <mergeCell ref="F135:F136"/>
    <mergeCell ref="G135:G136"/>
    <mergeCell ref="H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V131"/>
    <mergeCell ref="D132:F132"/>
    <mergeCell ref="H132:J132"/>
    <mergeCell ref="L132:N132"/>
    <mergeCell ref="P132:R132"/>
    <mergeCell ref="T132:V132"/>
    <mergeCell ref="P127:R127"/>
    <mergeCell ref="P128:R128"/>
    <mergeCell ref="P129:R129"/>
    <mergeCell ref="P130:R130"/>
    <mergeCell ref="S127:S130"/>
    <mergeCell ref="T127:V130"/>
    <mergeCell ref="K127:K130"/>
    <mergeCell ref="L127:N127"/>
    <mergeCell ref="L128:N128"/>
    <mergeCell ref="L129:N129"/>
    <mergeCell ref="L130:N130"/>
    <mergeCell ref="O127:O130"/>
    <mergeCell ref="V117:V118"/>
    <mergeCell ref="B125:V125"/>
    <mergeCell ref="B127:B130"/>
    <mergeCell ref="C127:C130"/>
    <mergeCell ref="D127:F130"/>
    <mergeCell ref="G127:G130"/>
    <mergeCell ref="H127:J127"/>
    <mergeCell ref="H128:J128"/>
    <mergeCell ref="H129:J129"/>
    <mergeCell ref="H130:J130"/>
    <mergeCell ref="P117:P118"/>
    <mergeCell ref="Q117:Q118"/>
    <mergeCell ref="R117:R118"/>
    <mergeCell ref="S117:S118"/>
    <mergeCell ref="T117:T118"/>
    <mergeCell ref="U117:U118"/>
    <mergeCell ref="J117:J118"/>
    <mergeCell ref="K117:K118"/>
    <mergeCell ref="L117:L118"/>
    <mergeCell ref="M117:M118"/>
    <mergeCell ref="N117:N118"/>
    <mergeCell ref="O117:O118"/>
    <mergeCell ref="T115:U116"/>
    <mergeCell ref="V115:V116"/>
    <mergeCell ref="B117:B118"/>
    <mergeCell ref="C117:C118"/>
    <mergeCell ref="D117:D118"/>
    <mergeCell ref="E117:E118"/>
    <mergeCell ref="F117:F118"/>
    <mergeCell ref="G117:G118"/>
    <mergeCell ref="H117:H118"/>
    <mergeCell ref="I117:I118"/>
    <mergeCell ref="L115:M116"/>
    <mergeCell ref="N115:N116"/>
    <mergeCell ref="O115:O116"/>
    <mergeCell ref="P115:Q116"/>
    <mergeCell ref="R115:R116"/>
    <mergeCell ref="S115:S116"/>
    <mergeCell ref="U113:U114"/>
    <mergeCell ref="V113:V114"/>
    <mergeCell ref="B115:B116"/>
    <mergeCell ref="C115:C116"/>
    <mergeCell ref="D115:E116"/>
    <mergeCell ref="F115:F116"/>
    <mergeCell ref="G115:G116"/>
    <mergeCell ref="H115:I116"/>
    <mergeCell ref="J115:J116"/>
    <mergeCell ref="K115:K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T111:T112"/>
    <mergeCell ref="U111:U112"/>
    <mergeCell ref="V111:V112"/>
    <mergeCell ref="B113:B114"/>
    <mergeCell ref="C113:C114"/>
    <mergeCell ref="D113:D114"/>
    <mergeCell ref="E113:E114"/>
    <mergeCell ref="F113:F114"/>
    <mergeCell ref="G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U110"/>
    <mergeCell ref="V109:V110"/>
    <mergeCell ref="B111:B112"/>
    <mergeCell ref="C111:C112"/>
    <mergeCell ref="D111:D112"/>
    <mergeCell ref="E111:E112"/>
    <mergeCell ref="F111:F112"/>
    <mergeCell ref="G111:G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B85:B86"/>
    <mergeCell ref="C85:C86"/>
    <mergeCell ref="D85:E86"/>
    <mergeCell ref="F85:F86"/>
    <mergeCell ref="G85:G86"/>
    <mergeCell ref="H85:I86"/>
    <mergeCell ref="S82:S83"/>
    <mergeCell ref="T82:U83"/>
    <mergeCell ref="V82:V83"/>
    <mergeCell ref="D84:F84"/>
    <mergeCell ref="H84:J84"/>
    <mergeCell ref="L84:N84"/>
    <mergeCell ref="P84:R84"/>
    <mergeCell ref="T84:V84"/>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4:V74"/>
    <mergeCell ref="D75:F75"/>
    <mergeCell ref="H75:J75"/>
    <mergeCell ref="L75:N75"/>
    <mergeCell ref="P75:R75"/>
    <mergeCell ref="T75:V75"/>
    <mergeCell ref="P70:R70"/>
    <mergeCell ref="P71:R71"/>
    <mergeCell ref="P72:R72"/>
    <mergeCell ref="P73:R73"/>
    <mergeCell ref="S70:S73"/>
    <mergeCell ref="T70:V73"/>
    <mergeCell ref="K70:K73"/>
    <mergeCell ref="L70:N70"/>
    <mergeCell ref="L71:N71"/>
    <mergeCell ref="L72:N72"/>
    <mergeCell ref="L73:N73"/>
    <mergeCell ref="O70:O73"/>
    <mergeCell ref="V60:V61"/>
    <mergeCell ref="B68:V68"/>
    <mergeCell ref="B70:B73"/>
    <mergeCell ref="C70:C73"/>
    <mergeCell ref="D70:F73"/>
    <mergeCell ref="G70:G73"/>
    <mergeCell ref="H70:J70"/>
    <mergeCell ref="H71:J71"/>
    <mergeCell ref="H72:J72"/>
    <mergeCell ref="H73:J73"/>
    <mergeCell ref="P60:P61"/>
    <mergeCell ref="Q60:Q61"/>
    <mergeCell ref="R60:R61"/>
    <mergeCell ref="S60:S61"/>
    <mergeCell ref="T60:T61"/>
    <mergeCell ref="U60:U61"/>
    <mergeCell ref="J60:J61"/>
    <mergeCell ref="K60:K61"/>
    <mergeCell ref="L60:L61"/>
    <mergeCell ref="M60:M61"/>
    <mergeCell ref="N60:N61"/>
    <mergeCell ref="O60:O61"/>
    <mergeCell ref="T58:U59"/>
    <mergeCell ref="V58:V59"/>
    <mergeCell ref="B60:B61"/>
    <mergeCell ref="C60:C61"/>
    <mergeCell ref="D60:D61"/>
    <mergeCell ref="E60:E61"/>
    <mergeCell ref="F60:F61"/>
    <mergeCell ref="G60:G61"/>
    <mergeCell ref="H60:H61"/>
    <mergeCell ref="I60:I61"/>
    <mergeCell ref="L58:M59"/>
    <mergeCell ref="N58:N59"/>
    <mergeCell ref="O58:O59"/>
    <mergeCell ref="P58:Q59"/>
    <mergeCell ref="R58:R59"/>
    <mergeCell ref="S58:S59"/>
    <mergeCell ref="U56:U57"/>
    <mergeCell ref="V56:V57"/>
    <mergeCell ref="B58:B59"/>
    <mergeCell ref="C58:C59"/>
    <mergeCell ref="D58:E59"/>
    <mergeCell ref="F58:F59"/>
    <mergeCell ref="G58:G59"/>
    <mergeCell ref="H58:I59"/>
    <mergeCell ref="J58:J59"/>
    <mergeCell ref="K58:K59"/>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1:S14"/>
    <mergeCell ref="T11:V14"/>
    <mergeCell ref="D15:V15"/>
    <mergeCell ref="D16:F16"/>
    <mergeCell ref="H16:J16"/>
    <mergeCell ref="L16:N16"/>
    <mergeCell ref="P16:R16"/>
    <mergeCell ref="T16:V16"/>
    <mergeCell ref="L11:N11"/>
    <mergeCell ref="L12:N12"/>
    <mergeCell ref="L13:N13"/>
    <mergeCell ref="L14:N14"/>
    <mergeCell ref="O11:O14"/>
    <mergeCell ref="P11:R11"/>
    <mergeCell ref="P12:R12"/>
    <mergeCell ref="P13:R13"/>
    <mergeCell ref="P14:R14"/>
    <mergeCell ref="B9:V9"/>
    <mergeCell ref="B11:B14"/>
    <mergeCell ref="C11:C14"/>
    <mergeCell ref="D11:F14"/>
    <mergeCell ref="G11:G14"/>
    <mergeCell ref="H11:J11"/>
    <mergeCell ref="H12:J12"/>
    <mergeCell ref="H13:J13"/>
    <mergeCell ref="H14:J14"/>
    <mergeCell ref="K11:K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1.85546875" bestFit="1" customWidth="1"/>
    <col min="3" max="3" width="11.42578125" bestFit="1" customWidth="1"/>
    <col min="4" max="4" width="19.140625" bestFit="1" customWidth="1"/>
    <col min="5" max="5" width="11.42578125" bestFit="1" customWidth="1"/>
    <col min="6" max="6" width="20.7109375" bestFit="1" customWidth="1"/>
  </cols>
  <sheetData>
    <row r="1" spans="1:6" ht="15" customHeight="1">
      <c r="A1" s="7" t="s">
        <v>683</v>
      </c>
      <c r="B1" s="7" t="s">
        <v>684</v>
      </c>
      <c r="C1" s="7"/>
      <c r="D1" s="1" t="s">
        <v>1</v>
      </c>
      <c r="E1" s="1"/>
      <c r="F1" s="1" t="s">
        <v>684</v>
      </c>
    </row>
    <row r="2" spans="1:6">
      <c r="A2" s="7"/>
      <c r="B2" s="7" t="s">
        <v>685</v>
      </c>
      <c r="C2" s="7" t="s">
        <v>686</v>
      </c>
      <c r="D2" s="1" t="s">
        <v>2</v>
      </c>
      <c r="E2" s="7" t="s">
        <v>688</v>
      </c>
      <c r="F2" s="1" t="s">
        <v>689</v>
      </c>
    </row>
    <row r="3" spans="1:6">
      <c r="A3" s="7"/>
      <c r="B3" s="7"/>
      <c r="C3" s="7"/>
      <c r="D3" s="1" t="s">
        <v>687</v>
      </c>
      <c r="E3" s="7"/>
      <c r="F3" s="1" t="s">
        <v>690</v>
      </c>
    </row>
    <row r="4" spans="1:6">
      <c r="A4" s="7"/>
      <c r="B4" s="7"/>
      <c r="C4" s="7"/>
      <c r="D4" s="1"/>
      <c r="E4" s="7"/>
      <c r="F4" s="1" t="s">
        <v>691</v>
      </c>
    </row>
    <row r="5" spans="1:6">
      <c r="A5" s="3" t="s">
        <v>692</v>
      </c>
      <c r="B5" s="4"/>
      <c r="C5" s="4"/>
      <c r="D5" s="4"/>
      <c r="E5" s="4"/>
      <c r="F5" s="4"/>
    </row>
    <row r="6" spans="1:6">
      <c r="A6" s="2" t="s">
        <v>693</v>
      </c>
      <c r="B6" s="4"/>
      <c r="C6" s="4"/>
      <c r="D6" s="4">
        <v>5</v>
      </c>
      <c r="E6" s="4"/>
      <c r="F6" s="4"/>
    </row>
    <row r="7" spans="1:6" ht="30">
      <c r="A7" s="2" t="s">
        <v>694</v>
      </c>
      <c r="B7" s="4"/>
      <c r="C7" s="4"/>
      <c r="D7" s="4"/>
      <c r="E7" s="4"/>
      <c r="F7" s="6">
        <v>440000</v>
      </c>
    </row>
    <row r="8" spans="1:6">
      <c r="A8" s="2" t="s">
        <v>695</v>
      </c>
      <c r="B8" s="4"/>
      <c r="C8" s="4"/>
      <c r="D8" s="4"/>
      <c r="E8" s="170">
        <v>1</v>
      </c>
      <c r="F8" s="4"/>
    </row>
    <row r="9" spans="1:6">
      <c r="A9" s="2" t="s">
        <v>696</v>
      </c>
      <c r="B9" s="4"/>
      <c r="C9" s="6">
        <v>13340000</v>
      </c>
      <c r="D9" s="4"/>
      <c r="E9" s="4"/>
      <c r="F9" s="4"/>
    </row>
    <row r="10" spans="1:6">
      <c r="A10" s="2" t="s">
        <v>697</v>
      </c>
      <c r="B10" s="4"/>
      <c r="C10" s="170">
        <v>0.191</v>
      </c>
      <c r="D10" s="4"/>
      <c r="E10" s="4"/>
      <c r="F10" s="4"/>
    </row>
    <row r="11" spans="1:6" ht="30">
      <c r="A11" s="2" t="s">
        <v>698</v>
      </c>
      <c r="B11" s="4"/>
      <c r="C11" s="6">
        <v>56660000</v>
      </c>
      <c r="D11" s="4"/>
      <c r="E11" s="4"/>
      <c r="F11" s="4"/>
    </row>
    <row r="12" spans="1:6" ht="30">
      <c r="A12" s="2" t="s">
        <v>699</v>
      </c>
      <c r="B12" s="4"/>
      <c r="C12" s="170">
        <v>0.80900000000000005</v>
      </c>
      <c r="D12" s="4"/>
      <c r="E12" s="4"/>
      <c r="F12" s="4"/>
    </row>
    <row r="13" spans="1:6" ht="30">
      <c r="A13" s="2" t="s">
        <v>700</v>
      </c>
      <c r="B13" s="4">
        <v>0.53046455999999997</v>
      </c>
      <c r="C13" s="4"/>
      <c r="D13" s="4"/>
      <c r="E13" s="4"/>
      <c r="F13" s="4"/>
    </row>
  </sheetData>
  <mergeCells count="5">
    <mergeCell ref="A1:A4"/>
    <mergeCell ref="B1:C1"/>
    <mergeCell ref="B2:B4"/>
    <mergeCell ref="C2:C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01</v>
      </c>
      <c r="B1" s="1" t="s">
        <v>1</v>
      </c>
    </row>
    <row r="2" spans="1:2">
      <c r="A2" s="1" t="s">
        <v>45</v>
      </c>
      <c r="B2" s="1" t="s">
        <v>22</v>
      </c>
    </row>
    <row r="3" spans="1:2" ht="30">
      <c r="A3" s="3" t="s">
        <v>183</v>
      </c>
      <c r="B3" s="4"/>
    </row>
    <row r="4" spans="1:2">
      <c r="A4" s="2" t="s">
        <v>702</v>
      </c>
      <c r="B4" s="8">
        <v>8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4.5703125" customWidth="1"/>
    <col min="3" max="3" width="14" customWidth="1"/>
    <col min="4" max="4" width="11.140625" customWidth="1"/>
    <col min="5" max="5" width="3.42578125" customWidth="1"/>
    <col min="6" max="6" width="15" customWidth="1"/>
    <col min="7" max="7" width="9.7109375" customWidth="1"/>
    <col min="8" max="8" width="4.85546875" customWidth="1"/>
    <col min="9" max="9" width="14.5703125" customWidth="1"/>
    <col min="10" max="10" width="34" customWidth="1"/>
    <col min="11" max="11" width="14.5703125" customWidth="1"/>
    <col min="12" max="12" width="32" customWidth="1"/>
    <col min="13" max="13" width="21.140625" customWidth="1"/>
    <col min="14" max="14" width="29.5703125" customWidth="1"/>
    <col min="15" max="15" width="15" customWidth="1"/>
    <col min="16" max="16" width="21.28515625" customWidth="1"/>
    <col min="17" max="17" width="18.85546875" customWidth="1"/>
    <col min="18" max="18" width="21.28515625" customWidth="1"/>
    <col min="19" max="19" width="18.85546875" customWidth="1"/>
  </cols>
  <sheetData>
    <row r="1" spans="1:19" ht="15" customHeight="1">
      <c r="A1" s="1" t="s">
        <v>703</v>
      </c>
      <c r="B1" s="7" t="s">
        <v>684</v>
      </c>
      <c r="C1" s="7"/>
      <c r="D1" s="7" t="s">
        <v>1</v>
      </c>
      <c r="E1" s="7"/>
      <c r="F1" s="7"/>
      <c r="G1" s="7"/>
      <c r="H1" s="7"/>
      <c r="I1" s="7" t="s">
        <v>684</v>
      </c>
      <c r="J1" s="7"/>
      <c r="K1" s="7"/>
      <c r="L1" s="1"/>
      <c r="M1" s="1" t="s">
        <v>704</v>
      </c>
      <c r="N1" s="1" t="s">
        <v>1</v>
      </c>
      <c r="O1" s="1"/>
      <c r="P1" s="1" t="s">
        <v>684</v>
      </c>
      <c r="Q1" s="1" t="s">
        <v>1</v>
      </c>
      <c r="R1" s="1" t="s">
        <v>684</v>
      </c>
      <c r="S1" s="1" t="s">
        <v>1</v>
      </c>
    </row>
    <row r="2" spans="1:19" ht="30">
      <c r="A2" s="1" t="s">
        <v>134</v>
      </c>
      <c r="B2" s="7" t="s">
        <v>705</v>
      </c>
      <c r="C2" s="7" t="s">
        <v>686</v>
      </c>
      <c r="D2" s="7" t="s">
        <v>2</v>
      </c>
      <c r="E2" s="7"/>
      <c r="F2" s="7" t="s">
        <v>22</v>
      </c>
      <c r="G2" s="7" t="s">
        <v>56</v>
      </c>
      <c r="H2" s="7"/>
      <c r="I2" s="1" t="s">
        <v>705</v>
      </c>
      <c r="J2" s="1" t="s">
        <v>705</v>
      </c>
      <c r="K2" s="1" t="s">
        <v>705</v>
      </c>
      <c r="L2" s="1" t="s">
        <v>708</v>
      </c>
      <c r="M2" s="1" t="s">
        <v>56</v>
      </c>
      <c r="N2" s="1" t="s">
        <v>2</v>
      </c>
      <c r="O2" s="1" t="s">
        <v>56</v>
      </c>
      <c r="P2" s="1" t="s">
        <v>713</v>
      </c>
      <c r="Q2" s="1" t="s">
        <v>2</v>
      </c>
      <c r="R2" s="1" t="s">
        <v>713</v>
      </c>
      <c r="S2" s="1" t="s">
        <v>2</v>
      </c>
    </row>
    <row r="3" spans="1:19">
      <c r="A3" s="1"/>
      <c r="B3" s="7"/>
      <c r="C3" s="7"/>
      <c r="D3" s="7"/>
      <c r="E3" s="7"/>
      <c r="F3" s="7"/>
      <c r="G3" s="7"/>
      <c r="H3" s="7"/>
      <c r="I3" s="1" t="s">
        <v>706</v>
      </c>
      <c r="J3" s="1" t="s">
        <v>195</v>
      </c>
      <c r="K3" s="1" t="s">
        <v>707</v>
      </c>
      <c r="L3" s="1" t="s">
        <v>709</v>
      </c>
      <c r="M3" s="1" t="s">
        <v>710</v>
      </c>
      <c r="N3" s="1" t="s">
        <v>711</v>
      </c>
      <c r="O3" s="1" t="s">
        <v>712</v>
      </c>
      <c r="P3" s="1" t="s">
        <v>714</v>
      </c>
      <c r="Q3" s="1" t="s">
        <v>715</v>
      </c>
      <c r="R3" s="1" t="s">
        <v>715</v>
      </c>
      <c r="S3" s="1" t="s">
        <v>716</v>
      </c>
    </row>
    <row r="4" spans="1:19">
      <c r="A4" s="1"/>
      <c r="B4" s="7"/>
      <c r="C4" s="7"/>
      <c r="D4" s="7"/>
      <c r="E4" s="7"/>
      <c r="F4" s="7"/>
      <c r="G4" s="7"/>
      <c r="H4" s="7"/>
      <c r="I4" s="1"/>
      <c r="J4" s="1" t="s">
        <v>706</v>
      </c>
      <c r="K4" s="1" t="s">
        <v>706</v>
      </c>
      <c r="L4" s="1" t="s">
        <v>706</v>
      </c>
      <c r="M4" s="1" t="s">
        <v>706</v>
      </c>
      <c r="N4" s="1" t="s">
        <v>706</v>
      </c>
      <c r="O4" s="1"/>
      <c r="P4" s="1"/>
      <c r="Q4" s="1"/>
      <c r="R4" s="1" t="s">
        <v>714</v>
      </c>
      <c r="S4" s="1"/>
    </row>
    <row r="5" spans="1:19">
      <c r="A5" s="3" t="s">
        <v>717</v>
      </c>
      <c r="B5" s="4"/>
      <c r="C5" s="4"/>
      <c r="D5" s="4"/>
      <c r="E5" s="4"/>
      <c r="F5" s="4"/>
      <c r="G5" s="4"/>
      <c r="H5" s="4"/>
      <c r="I5" s="4"/>
      <c r="J5" s="4"/>
      <c r="K5" s="4"/>
      <c r="L5" s="4"/>
      <c r="M5" s="4"/>
      <c r="N5" s="4"/>
      <c r="O5" s="4"/>
      <c r="P5" s="4"/>
      <c r="Q5" s="4"/>
      <c r="R5" s="4"/>
      <c r="S5" s="4"/>
    </row>
    <row r="6" spans="1:19">
      <c r="A6" s="2" t="s">
        <v>696</v>
      </c>
      <c r="B6" s="4"/>
      <c r="C6" s="6">
        <v>13340000</v>
      </c>
      <c r="D6" s="4"/>
      <c r="E6" s="4"/>
      <c r="F6" s="4"/>
      <c r="G6" s="4"/>
      <c r="H6" s="4"/>
      <c r="I6" s="6">
        <v>13500000</v>
      </c>
      <c r="J6" s="4"/>
      <c r="K6" s="4"/>
      <c r="L6" s="4"/>
      <c r="M6" s="4"/>
      <c r="N6" s="4"/>
      <c r="O6" s="4"/>
      <c r="P6" s="4"/>
      <c r="Q6" s="4"/>
      <c r="R6" s="4"/>
      <c r="S6" s="4"/>
    </row>
    <row r="7" spans="1:19" ht="45">
      <c r="A7" s="2" t="s">
        <v>122</v>
      </c>
      <c r="B7" s="4"/>
      <c r="C7" s="4"/>
      <c r="D7" s="8">
        <v>237.8</v>
      </c>
      <c r="E7" s="4"/>
      <c r="F7" s="9">
        <v>0</v>
      </c>
      <c r="G7" s="4"/>
      <c r="H7" s="4"/>
      <c r="I7" s="8">
        <v>231.8</v>
      </c>
      <c r="J7" s="4"/>
      <c r="K7" s="4"/>
      <c r="L7" s="4"/>
      <c r="M7" s="4"/>
      <c r="N7" s="4"/>
      <c r="O7" s="4"/>
      <c r="P7" s="4"/>
      <c r="Q7" s="4"/>
      <c r="R7" s="4"/>
      <c r="S7" s="4"/>
    </row>
    <row r="8" spans="1:19" ht="30">
      <c r="A8" s="2" t="s">
        <v>718</v>
      </c>
      <c r="B8" s="4">
        <v>24.7</v>
      </c>
      <c r="C8" s="4"/>
      <c r="D8" s="4"/>
      <c r="E8" s="4"/>
      <c r="F8" s="4"/>
      <c r="G8" s="4"/>
      <c r="H8" s="4"/>
      <c r="I8" s="4"/>
      <c r="J8" s="4"/>
      <c r="K8" s="4"/>
      <c r="L8" s="4"/>
      <c r="M8" s="4"/>
      <c r="N8" s="4"/>
      <c r="O8" s="4"/>
      <c r="P8" s="4"/>
      <c r="Q8" s="4"/>
      <c r="R8" s="4"/>
      <c r="S8" s="4"/>
    </row>
    <row r="9" spans="1:19" ht="30">
      <c r="A9" s="2" t="s">
        <v>719</v>
      </c>
      <c r="B9" s="4"/>
      <c r="C9" s="4"/>
      <c r="D9" s="4"/>
      <c r="E9" s="4"/>
      <c r="F9" s="4"/>
      <c r="G9" s="4"/>
      <c r="H9" s="4"/>
      <c r="I9" s="4"/>
      <c r="J9" s="4"/>
      <c r="K9" s="4"/>
      <c r="L9" s="4"/>
      <c r="M9" s="4">
        <v>6</v>
      </c>
      <c r="N9" s="4"/>
      <c r="O9" s="4"/>
      <c r="P9" s="4"/>
      <c r="Q9" s="4"/>
      <c r="R9" s="4"/>
      <c r="S9" s="4"/>
    </row>
    <row r="10" spans="1:19">
      <c r="A10" s="2" t="s">
        <v>720</v>
      </c>
      <c r="B10" s="4"/>
      <c r="C10" s="4"/>
      <c r="D10" s="4"/>
      <c r="E10" s="4"/>
      <c r="F10" s="4"/>
      <c r="G10" s="4"/>
      <c r="H10" s="4"/>
      <c r="I10" s="4"/>
      <c r="J10" s="4"/>
      <c r="K10" s="4"/>
      <c r="L10" s="4"/>
      <c r="M10" s="4"/>
      <c r="N10" s="4">
        <v>67</v>
      </c>
      <c r="O10" s="4"/>
      <c r="P10" s="4"/>
      <c r="Q10" s="4"/>
      <c r="R10" s="4"/>
      <c r="S10" s="4"/>
    </row>
    <row r="11" spans="1:19" ht="17.25">
      <c r="A11" s="2" t="s">
        <v>721</v>
      </c>
      <c r="B11" s="4"/>
      <c r="C11" s="4"/>
      <c r="D11" s="4">
        <v>12.5</v>
      </c>
      <c r="E11" s="171" t="s">
        <v>722</v>
      </c>
      <c r="F11" s="4"/>
      <c r="G11" s="4">
        <v>36.200000000000003</v>
      </c>
      <c r="H11" s="171" t="s">
        <v>722</v>
      </c>
      <c r="I11" s="4"/>
      <c r="J11" s="4"/>
      <c r="K11" s="4"/>
      <c r="L11" s="4"/>
      <c r="M11" s="4"/>
      <c r="N11" s="4"/>
      <c r="O11" s="4">
        <v>12.4</v>
      </c>
      <c r="P11" s="4"/>
      <c r="Q11" s="4"/>
      <c r="R11" s="4"/>
      <c r="S11" s="4"/>
    </row>
    <row r="12" spans="1:19" ht="30">
      <c r="A12" s="2" t="s">
        <v>723</v>
      </c>
      <c r="B12" s="4"/>
      <c r="C12" s="4"/>
      <c r="D12" s="4"/>
      <c r="E12" s="4"/>
      <c r="F12" s="4"/>
      <c r="G12" s="4"/>
      <c r="H12" s="4"/>
      <c r="I12" s="170">
        <v>0.02</v>
      </c>
      <c r="J12" s="4"/>
      <c r="K12" s="4"/>
      <c r="L12" s="4"/>
      <c r="M12" s="4"/>
      <c r="N12" s="4"/>
      <c r="O12" s="4"/>
      <c r="P12" s="4"/>
      <c r="Q12" s="4"/>
      <c r="R12" s="4"/>
      <c r="S12" s="4"/>
    </row>
    <row r="13" spans="1:19">
      <c r="A13" s="2" t="s">
        <v>724</v>
      </c>
      <c r="B13" s="4"/>
      <c r="C13" s="4"/>
      <c r="D13" s="4"/>
      <c r="E13" s="4"/>
      <c r="F13" s="4"/>
      <c r="G13" s="4"/>
      <c r="H13" s="4"/>
      <c r="I13" s="170">
        <v>0.55900000000000005</v>
      </c>
      <c r="J13" s="4"/>
      <c r="K13" s="4"/>
      <c r="L13" s="4"/>
      <c r="M13" s="4"/>
      <c r="N13" s="4"/>
      <c r="O13" s="4"/>
      <c r="P13" s="4"/>
      <c r="Q13" s="4"/>
      <c r="R13" s="4"/>
      <c r="S13" s="4"/>
    </row>
    <row r="14" spans="1:19" ht="45">
      <c r="A14" s="2" t="s">
        <v>725</v>
      </c>
      <c r="B14" s="4"/>
      <c r="C14" s="4"/>
      <c r="D14" s="4"/>
      <c r="E14" s="4"/>
      <c r="F14" s="4"/>
      <c r="G14" s="4"/>
      <c r="H14" s="4"/>
      <c r="I14" s="4"/>
      <c r="J14" s="170">
        <v>0.65</v>
      </c>
      <c r="K14" s="4"/>
      <c r="L14" s="4"/>
      <c r="M14" s="4"/>
      <c r="N14" s="4"/>
      <c r="O14" s="4"/>
      <c r="P14" s="4"/>
      <c r="Q14" s="4"/>
      <c r="R14" s="4"/>
      <c r="S14" s="4"/>
    </row>
    <row r="15" spans="1:19">
      <c r="A15" s="2" t="s">
        <v>726</v>
      </c>
      <c r="B15" s="4"/>
      <c r="C15" s="4"/>
      <c r="D15" s="4">
        <v>225</v>
      </c>
      <c r="E15" s="4"/>
      <c r="F15" s="4">
        <v>2.5</v>
      </c>
      <c r="G15" s="4"/>
      <c r="H15" s="4"/>
      <c r="I15" s="4"/>
      <c r="J15" s="4"/>
      <c r="K15" s="4">
        <v>225</v>
      </c>
      <c r="L15" s="4"/>
      <c r="M15" s="4"/>
      <c r="N15" s="4"/>
      <c r="O15" s="4"/>
      <c r="P15" s="4"/>
      <c r="Q15" s="4"/>
      <c r="R15" s="4"/>
      <c r="S15" s="4"/>
    </row>
    <row r="16" spans="1:19">
      <c r="A16" s="2" t="s">
        <v>727</v>
      </c>
      <c r="B16" s="4"/>
      <c r="C16" s="4"/>
      <c r="D16" s="4"/>
      <c r="E16" s="4"/>
      <c r="F16" s="4"/>
      <c r="G16" s="4"/>
      <c r="H16" s="4"/>
      <c r="I16" s="4"/>
      <c r="J16" s="4"/>
      <c r="K16" s="4"/>
      <c r="L16" s="4">
        <v>150</v>
      </c>
      <c r="M16" s="4"/>
      <c r="N16" s="4"/>
      <c r="O16" s="4"/>
      <c r="P16" s="4"/>
      <c r="Q16" s="4"/>
      <c r="R16" s="4"/>
      <c r="S16" s="4"/>
    </row>
    <row r="17" spans="1:19">
      <c r="A17" s="2" t="s">
        <v>728</v>
      </c>
      <c r="B17" s="4"/>
      <c r="C17" s="4"/>
      <c r="D17" s="4">
        <v>12</v>
      </c>
      <c r="E17" s="4"/>
      <c r="F17" s="4">
        <v>0</v>
      </c>
      <c r="G17" s="4"/>
      <c r="H17" s="4"/>
      <c r="I17" s="4"/>
      <c r="J17" s="4"/>
      <c r="K17" s="4"/>
      <c r="L17" s="4"/>
      <c r="M17" s="4"/>
      <c r="N17" s="4"/>
      <c r="O17" s="4"/>
      <c r="P17" s="4"/>
      <c r="Q17" s="4">
        <v>9.8000000000000007</v>
      </c>
      <c r="R17" s="4">
        <v>13.9</v>
      </c>
      <c r="S17" s="4">
        <v>23.3</v>
      </c>
    </row>
    <row r="18" spans="1:19">
      <c r="A18" s="2" t="s">
        <v>729</v>
      </c>
      <c r="B18" s="4"/>
      <c r="C18" s="4"/>
      <c r="D18" s="4"/>
      <c r="E18" s="4"/>
      <c r="F18" s="4"/>
      <c r="G18" s="4"/>
      <c r="H18" s="4"/>
      <c r="I18" s="4"/>
      <c r="J18" s="4"/>
      <c r="K18" s="4"/>
      <c r="L18" s="4"/>
      <c r="M18" s="4"/>
      <c r="N18" s="4"/>
      <c r="O18" s="4"/>
      <c r="P18" s="8">
        <v>5.8</v>
      </c>
      <c r="Q18" s="4"/>
      <c r="R18" s="4"/>
      <c r="S18" s="4"/>
    </row>
    <row r="19" spans="1:19">
      <c r="A19" s="16"/>
      <c r="B19" s="16"/>
      <c r="C19" s="16"/>
      <c r="D19" s="16"/>
      <c r="E19" s="16"/>
      <c r="F19" s="16"/>
      <c r="G19" s="16"/>
      <c r="H19" s="16"/>
      <c r="I19" s="16"/>
      <c r="J19" s="16"/>
      <c r="K19" s="16"/>
      <c r="L19" s="16"/>
      <c r="M19" s="16"/>
      <c r="N19" s="16"/>
      <c r="O19" s="16"/>
      <c r="P19" s="16"/>
      <c r="Q19" s="16"/>
      <c r="R19" s="16"/>
      <c r="S19" s="16"/>
    </row>
    <row r="20" spans="1:19" ht="15" customHeight="1">
      <c r="A20" s="2" t="s">
        <v>722</v>
      </c>
      <c r="B20" s="17" t="s">
        <v>730</v>
      </c>
      <c r="C20" s="17"/>
      <c r="D20" s="17"/>
      <c r="E20" s="17"/>
      <c r="F20" s="17"/>
      <c r="G20" s="17"/>
      <c r="H20" s="17"/>
      <c r="I20" s="17"/>
      <c r="J20" s="17"/>
      <c r="K20" s="17"/>
      <c r="L20" s="17"/>
      <c r="M20" s="17"/>
      <c r="N20" s="17"/>
      <c r="O20" s="17"/>
      <c r="P20" s="17"/>
      <c r="Q20" s="17"/>
      <c r="R20" s="17"/>
      <c r="S20" s="17"/>
    </row>
  </sheetData>
  <mergeCells count="11">
    <mergeCell ref="A19:S19"/>
    <mergeCell ref="B20:S20"/>
    <mergeCell ref="B1:C1"/>
    <mergeCell ref="D1:F1"/>
    <mergeCell ref="G1:H1"/>
    <mergeCell ref="I1:K1"/>
    <mergeCell ref="B2:B4"/>
    <mergeCell ref="C2:C4"/>
    <mergeCell ref="D2:E4"/>
    <mergeCell ref="F2:F4"/>
    <mergeCell ref="G2: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31</v>
      </c>
      <c r="B1" s="7" t="s">
        <v>2</v>
      </c>
      <c r="C1" s="7" t="s">
        <v>56</v>
      </c>
    </row>
    <row r="2" spans="1:3">
      <c r="A2" s="1" t="s">
        <v>45</v>
      </c>
      <c r="B2" s="7"/>
      <c r="C2" s="7"/>
    </row>
    <row r="3" spans="1:3" ht="30">
      <c r="A3" s="3" t="s">
        <v>190</v>
      </c>
      <c r="B3" s="4"/>
      <c r="C3" s="4"/>
    </row>
    <row r="4" spans="1:3">
      <c r="A4" s="2" t="s">
        <v>201</v>
      </c>
      <c r="B4" s="8">
        <v>78.5</v>
      </c>
      <c r="C4" s="9">
        <v>0</v>
      </c>
    </row>
    <row r="5" spans="1:3">
      <c r="A5" s="2" t="s">
        <v>60</v>
      </c>
      <c r="B5" s="4">
        <v>26</v>
      </c>
      <c r="C5" s="4">
        <v>27.4</v>
      </c>
    </row>
    <row r="6" spans="1:3">
      <c r="A6" s="2" t="s">
        <v>61</v>
      </c>
      <c r="B6" s="4">
        <v>57.9</v>
      </c>
      <c r="C6" s="4">
        <v>63.2</v>
      </c>
    </row>
    <row r="7" spans="1:3">
      <c r="A7" s="2" t="s">
        <v>64</v>
      </c>
      <c r="B7" s="4">
        <v>162.4</v>
      </c>
      <c r="C7" s="4">
        <v>90.6</v>
      </c>
    </row>
    <row r="8" spans="1:3">
      <c r="A8" s="2" t="s">
        <v>67</v>
      </c>
      <c r="B8" s="4">
        <v>792.5</v>
      </c>
      <c r="C8" s="4">
        <v>768.7</v>
      </c>
    </row>
    <row r="9" spans="1:3">
      <c r="A9" s="2" t="s">
        <v>63</v>
      </c>
      <c r="B9" s="4">
        <v>0</v>
      </c>
      <c r="C9" s="4">
        <v>21.4</v>
      </c>
    </row>
    <row r="10" spans="1:3">
      <c r="A10" s="2" t="s">
        <v>70</v>
      </c>
      <c r="B10" s="4">
        <v>7.9</v>
      </c>
      <c r="C10" s="4">
        <v>4.8</v>
      </c>
    </row>
    <row r="11" spans="1:3">
      <c r="A11" s="2" t="s">
        <v>71</v>
      </c>
      <c r="B11" s="4">
        <v>962.8</v>
      </c>
      <c r="C11" s="4">
        <v>885.5</v>
      </c>
    </row>
    <row r="12" spans="1:3">
      <c r="A12" s="2" t="s">
        <v>73</v>
      </c>
      <c r="B12" s="4">
        <v>41.5</v>
      </c>
      <c r="C12" s="4">
        <v>41.5</v>
      </c>
    </row>
    <row r="13" spans="1:3">
      <c r="A13" s="2" t="s">
        <v>75</v>
      </c>
      <c r="B13" s="4">
        <v>3.5</v>
      </c>
      <c r="C13" s="4">
        <v>17</v>
      </c>
    </row>
    <row r="14" spans="1:3">
      <c r="A14" s="2" t="s">
        <v>76</v>
      </c>
      <c r="B14" s="4">
        <v>1.8</v>
      </c>
      <c r="C14" s="4">
        <v>0</v>
      </c>
    </row>
    <row r="15" spans="1:3">
      <c r="A15" s="2" t="s">
        <v>204</v>
      </c>
      <c r="B15" s="4">
        <v>0.7</v>
      </c>
      <c r="C15" s="4">
        <v>0</v>
      </c>
    </row>
    <row r="16" spans="1:3">
      <c r="A16" s="2" t="s">
        <v>78</v>
      </c>
      <c r="B16" s="4">
        <v>47.5</v>
      </c>
      <c r="C16" s="4">
        <v>58.5</v>
      </c>
    </row>
    <row r="17" spans="1:3">
      <c r="A17" s="2" t="s">
        <v>79</v>
      </c>
      <c r="B17" s="4">
        <v>149.69999999999999</v>
      </c>
      <c r="C17" s="4">
        <v>225</v>
      </c>
    </row>
    <row r="18" spans="1:3">
      <c r="A18" s="2" t="s">
        <v>63</v>
      </c>
      <c r="B18" s="4">
        <v>1.7</v>
      </c>
      <c r="C18" s="4">
        <v>0</v>
      </c>
    </row>
    <row r="19" spans="1:3">
      <c r="A19" s="2" t="s">
        <v>83</v>
      </c>
      <c r="B19" s="4">
        <v>0.3</v>
      </c>
      <c r="C19" s="4">
        <v>0.3</v>
      </c>
    </row>
    <row r="20" spans="1:3">
      <c r="A20" s="2" t="s">
        <v>84</v>
      </c>
      <c r="B20" s="4">
        <v>199.2</v>
      </c>
      <c r="C20" s="4">
        <v>283.8</v>
      </c>
    </row>
    <row r="21" spans="1:3">
      <c r="A21" s="2" t="s">
        <v>94</v>
      </c>
      <c r="B21" s="4">
        <v>763.6</v>
      </c>
      <c r="C21" s="4">
        <v>601.70000000000005</v>
      </c>
    </row>
    <row r="22" spans="1:3">
      <c r="A22" s="2" t="s">
        <v>206</v>
      </c>
      <c r="B22" s="8">
        <v>962.8</v>
      </c>
      <c r="C22" s="8">
        <v>88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20.7109375" bestFit="1" customWidth="1"/>
  </cols>
  <sheetData>
    <row r="1" spans="1:7" ht="15" customHeight="1">
      <c r="A1" s="1" t="s">
        <v>732</v>
      </c>
      <c r="B1" s="7" t="s">
        <v>21</v>
      </c>
      <c r="C1" s="7"/>
      <c r="D1" s="7" t="s">
        <v>1</v>
      </c>
      <c r="E1" s="7"/>
      <c r="F1" s="1" t="s">
        <v>684</v>
      </c>
      <c r="G1" s="1"/>
    </row>
    <row r="2" spans="1:7">
      <c r="A2" s="1" t="s">
        <v>45</v>
      </c>
      <c r="B2" s="7" t="s">
        <v>2</v>
      </c>
      <c r="C2" s="7" t="s">
        <v>22</v>
      </c>
      <c r="D2" s="7" t="s">
        <v>2</v>
      </c>
      <c r="E2" s="7" t="s">
        <v>22</v>
      </c>
      <c r="F2" s="1" t="s">
        <v>689</v>
      </c>
      <c r="G2" s="1" t="s">
        <v>689</v>
      </c>
    </row>
    <row r="3" spans="1:7">
      <c r="A3" s="1"/>
      <c r="B3" s="7"/>
      <c r="C3" s="7"/>
      <c r="D3" s="7"/>
      <c r="E3" s="7"/>
      <c r="F3" s="1" t="s">
        <v>690</v>
      </c>
      <c r="G3" s="1" t="s">
        <v>733</v>
      </c>
    </row>
    <row r="4" spans="1:7">
      <c r="A4" s="1"/>
      <c r="B4" s="7"/>
      <c r="C4" s="7"/>
      <c r="D4" s="7"/>
      <c r="E4" s="7"/>
      <c r="F4" s="1" t="s">
        <v>691</v>
      </c>
      <c r="G4" s="1" t="s">
        <v>690</v>
      </c>
    </row>
    <row r="5" spans="1:7" ht="30">
      <c r="A5" s="3" t="s">
        <v>734</v>
      </c>
      <c r="B5" s="4"/>
      <c r="C5" s="4"/>
      <c r="D5" s="4"/>
      <c r="E5" s="4"/>
      <c r="F5" s="4"/>
      <c r="G5" s="4"/>
    </row>
    <row r="6" spans="1:7" ht="30">
      <c r="A6" s="2" t="s">
        <v>694</v>
      </c>
      <c r="B6" s="4"/>
      <c r="C6" s="4"/>
      <c r="D6" s="4"/>
      <c r="E6" s="4"/>
      <c r="F6" s="6">
        <v>440000</v>
      </c>
      <c r="G6" s="4"/>
    </row>
    <row r="7" spans="1:7">
      <c r="A7" s="2" t="s">
        <v>735</v>
      </c>
      <c r="B7" s="4"/>
      <c r="C7" s="4"/>
      <c r="D7" s="4"/>
      <c r="E7" s="4"/>
      <c r="F7" s="8">
        <v>67.7</v>
      </c>
      <c r="G7" s="4"/>
    </row>
    <row r="8" spans="1:7">
      <c r="A8" s="2" t="s">
        <v>736</v>
      </c>
      <c r="B8" s="4"/>
      <c r="C8" s="4"/>
      <c r="D8" s="4"/>
      <c r="E8" s="4"/>
      <c r="F8" s="170">
        <v>0.49</v>
      </c>
      <c r="G8" s="170">
        <v>0.51</v>
      </c>
    </row>
    <row r="9" spans="1:7">
      <c r="A9" s="2" t="s">
        <v>36</v>
      </c>
      <c r="B9" s="8">
        <v>2.2999999999999998</v>
      </c>
      <c r="C9" s="9">
        <v>0</v>
      </c>
      <c r="D9" s="8">
        <v>2.5</v>
      </c>
      <c r="E9" s="9">
        <v>0</v>
      </c>
      <c r="F9" s="4"/>
      <c r="G9" s="4"/>
    </row>
  </sheetData>
  <mergeCells count="6">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9" width="25.140625" bestFit="1" customWidth="1"/>
  </cols>
  <sheetData>
    <row r="1" spans="1:9" ht="15" customHeight="1">
      <c r="A1" s="1" t="s">
        <v>737</v>
      </c>
      <c r="B1" s="7" t="s">
        <v>21</v>
      </c>
      <c r="C1" s="7"/>
      <c r="D1" s="7" t="s">
        <v>1</v>
      </c>
      <c r="E1" s="7"/>
      <c r="F1" s="1" t="s">
        <v>738</v>
      </c>
      <c r="G1" s="1" t="s">
        <v>21</v>
      </c>
      <c r="H1" s="1" t="s">
        <v>1</v>
      </c>
      <c r="I1" s="1"/>
    </row>
    <row r="2" spans="1:9">
      <c r="A2" s="1" t="s">
        <v>45</v>
      </c>
      <c r="B2" s="7" t="s">
        <v>2</v>
      </c>
      <c r="C2" s="7" t="s">
        <v>22</v>
      </c>
      <c r="D2" s="7" t="s">
        <v>2</v>
      </c>
      <c r="E2" s="7" t="s">
        <v>22</v>
      </c>
      <c r="F2" s="1" t="s">
        <v>2</v>
      </c>
      <c r="G2" s="1" t="s">
        <v>2</v>
      </c>
      <c r="H2" s="1" t="s">
        <v>2</v>
      </c>
      <c r="I2" s="1" t="s">
        <v>740</v>
      </c>
    </row>
    <row r="3" spans="1:9">
      <c r="A3" s="1"/>
      <c r="B3" s="7"/>
      <c r="C3" s="7"/>
      <c r="D3" s="7"/>
      <c r="E3" s="7"/>
      <c r="F3" s="1" t="s">
        <v>739</v>
      </c>
      <c r="G3" s="1" t="s">
        <v>739</v>
      </c>
      <c r="H3" s="1" t="s">
        <v>739</v>
      </c>
      <c r="I3" s="1" t="s">
        <v>739</v>
      </c>
    </row>
    <row r="4" spans="1:9">
      <c r="A4" s="3" t="s">
        <v>741</v>
      </c>
      <c r="B4" s="4"/>
      <c r="C4" s="4"/>
      <c r="D4" s="4"/>
      <c r="E4" s="4"/>
      <c r="F4" s="4"/>
      <c r="G4" s="4"/>
      <c r="H4" s="4"/>
      <c r="I4" s="4"/>
    </row>
    <row r="5" spans="1:9">
      <c r="A5" s="2" t="s">
        <v>742</v>
      </c>
      <c r="B5" s="4"/>
      <c r="C5" s="4"/>
      <c r="D5" s="4"/>
      <c r="E5" s="4"/>
      <c r="F5" s="4"/>
      <c r="G5" s="4"/>
      <c r="H5" s="4"/>
      <c r="I5" s="8">
        <v>28.6</v>
      </c>
    </row>
    <row r="6" spans="1:9">
      <c r="A6" s="2" t="s">
        <v>743</v>
      </c>
      <c r="B6" s="4"/>
      <c r="C6" s="4"/>
      <c r="D6" s="4"/>
      <c r="E6" s="4"/>
      <c r="F6" s="4"/>
      <c r="G6" s="4"/>
      <c r="H6" s="4"/>
      <c r="I6" s="4">
        <v>1.8</v>
      </c>
    </row>
    <row r="7" spans="1:9">
      <c r="A7" s="2" t="s">
        <v>744</v>
      </c>
      <c r="B7" s="4"/>
      <c r="C7" s="4"/>
      <c r="D7" s="4"/>
      <c r="E7" s="4"/>
      <c r="F7" s="4"/>
      <c r="G7" s="4"/>
      <c r="H7" s="4"/>
      <c r="I7" s="170">
        <v>0.15</v>
      </c>
    </row>
    <row r="8" spans="1:9">
      <c r="A8" s="2" t="s">
        <v>745</v>
      </c>
      <c r="B8" s="4"/>
      <c r="C8" s="4"/>
      <c r="D8" s="4"/>
      <c r="E8" s="4"/>
      <c r="F8" s="4" t="s">
        <v>746</v>
      </c>
      <c r="G8" s="4"/>
      <c r="H8" s="4"/>
      <c r="I8" s="4"/>
    </row>
    <row r="9" spans="1:9" ht="30">
      <c r="A9" s="2" t="s">
        <v>747</v>
      </c>
      <c r="B9" s="4"/>
      <c r="C9" s="4"/>
      <c r="D9" s="4"/>
      <c r="E9" s="4"/>
      <c r="F9" s="4"/>
      <c r="G9" s="4"/>
      <c r="H9" s="4"/>
      <c r="I9" s="4">
        <v>25.9</v>
      </c>
    </row>
    <row r="10" spans="1:9">
      <c r="A10" s="2" t="s">
        <v>748</v>
      </c>
      <c r="B10" s="4"/>
      <c r="C10" s="4"/>
      <c r="D10" s="4"/>
      <c r="E10" s="4"/>
      <c r="F10" s="4"/>
      <c r="G10" s="4"/>
      <c r="H10" s="4"/>
      <c r="I10" s="4">
        <v>2.7</v>
      </c>
    </row>
    <row r="11" spans="1:9">
      <c r="A11" s="2" t="s">
        <v>23</v>
      </c>
      <c r="B11" s="4">
        <v>390.5</v>
      </c>
      <c r="C11" s="4">
        <v>480.5</v>
      </c>
      <c r="D11" s="10">
        <v>1248.0999999999999</v>
      </c>
      <c r="E11" s="10">
        <v>1422.7</v>
      </c>
      <c r="F11" s="4"/>
      <c r="G11" s="4">
        <v>1.1000000000000001</v>
      </c>
      <c r="H11" s="4">
        <v>1.1000000000000001</v>
      </c>
      <c r="I11" s="4"/>
    </row>
    <row r="12" spans="1:9">
      <c r="A12" s="2" t="s">
        <v>749</v>
      </c>
      <c r="B12" s="8">
        <v>27.3</v>
      </c>
      <c r="C12" s="8">
        <v>52.7</v>
      </c>
      <c r="D12" s="8">
        <v>80.400000000000006</v>
      </c>
      <c r="E12" s="8">
        <v>129.4</v>
      </c>
      <c r="F12" s="4"/>
      <c r="G12" s="8">
        <v>0.5</v>
      </c>
      <c r="H12" s="8">
        <v>0.5</v>
      </c>
      <c r="I12" s="4"/>
    </row>
  </sheetData>
  <mergeCells count="6">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750</v>
      </c>
      <c r="B1" s="1" t="s">
        <v>1</v>
      </c>
    </row>
    <row r="2" spans="1:2">
      <c r="A2" s="1" t="s">
        <v>45</v>
      </c>
      <c r="B2" s="1" t="s">
        <v>2</v>
      </c>
    </row>
    <row r="3" spans="1:2">
      <c r="A3" s="3" t="s">
        <v>220</v>
      </c>
      <c r="B3" s="4"/>
    </row>
    <row r="4" spans="1:2" ht="30">
      <c r="A4" s="2" t="s">
        <v>751</v>
      </c>
      <c r="B4" s="170">
        <v>0.5</v>
      </c>
    </row>
    <row r="5" spans="1:2" ht="30">
      <c r="A5" s="2" t="s">
        <v>752</v>
      </c>
      <c r="B5" s="8">
        <v>229.2</v>
      </c>
    </row>
    <row r="6" spans="1:2">
      <c r="A6" s="2" t="s">
        <v>702</v>
      </c>
      <c r="B6" s="4">
        <v>88.2</v>
      </c>
    </row>
    <row r="7" spans="1:2">
      <c r="A7" s="2" t="s">
        <v>753</v>
      </c>
      <c r="B7" s="4">
        <v>1.7</v>
      </c>
    </row>
    <row r="8" spans="1:2">
      <c r="A8" s="2" t="s">
        <v>754</v>
      </c>
      <c r="B8" s="4">
        <v>0.4</v>
      </c>
    </row>
    <row r="9" spans="1:2">
      <c r="A9" s="2" t="s">
        <v>755</v>
      </c>
      <c r="B9" s="4">
        <v>1.7</v>
      </c>
    </row>
    <row r="10" spans="1:2" ht="30">
      <c r="A10" s="2" t="s">
        <v>756</v>
      </c>
      <c r="B10" s="8">
        <v>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c r="A1" s="1" t="s">
        <v>55</v>
      </c>
      <c r="B1" s="7" t="s">
        <v>2</v>
      </c>
      <c r="C1" s="7" t="s">
        <v>56</v>
      </c>
      <c r="D1" s="7" t="s">
        <v>22</v>
      </c>
      <c r="E1" s="7" t="s">
        <v>57</v>
      </c>
    </row>
    <row r="2" spans="1:5">
      <c r="A2" s="1" t="s">
        <v>45</v>
      </c>
      <c r="B2" s="7"/>
      <c r="C2" s="7"/>
      <c r="D2" s="7"/>
      <c r="E2" s="7"/>
    </row>
    <row r="3" spans="1:5">
      <c r="A3" s="3" t="s">
        <v>58</v>
      </c>
      <c r="B3" s="4"/>
      <c r="C3" s="4"/>
      <c r="D3" s="4"/>
      <c r="E3" s="4"/>
    </row>
    <row r="4" spans="1:5">
      <c r="A4" s="2" t="s">
        <v>59</v>
      </c>
      <c r="B4" s="8">
        <v>268.8</v>
      </c>
      <c r="C4" s="8">
        <v>239.2</v>
      </c>
      <c r="D4" s="8">
        <v>157.80000000000001</v>
      </c>
      <c r="E4" s="8">
        <v>127.5</v>
      </c>
    </row>
    <row r="5" spans="1:5">
      <c r="A5" s="2" t="s">
        <v>60</v>
      </c>
      <c r="B5" s="4">
        <v>65.900000000000006</v>
      </c>
      <c r="C5" s="4">
        <v>70</v>
      </c>
      <c r="D5" s="4"/>
      <c r="E5" s="4"/>
    </row>
    <row r="6" spans="1:5">
      <c r="A6" s="2" t="s">
        <v>61</v>
      </c>
      <c r="B6" s="4">
        <v>134.5</v>
      </c>
      <c r="C6" s="4">
        <v>160.1</v>
      </c>
      <c r="D6" s="4"/>
      <c r="E6" s="4"/>
    </row>
    <row r="7" spans="1:5">
      <c r="A7" s="2" t="s">
        <v>62</v>
      </c>
      <c r="B7" s="4">
        <v>3.7</v>
      </c>
      <c r="C7" s="4">
        <v>0</v>
      </c>
      <c r="D7" s="4"/>
      <c r="E7" s="4"/>
    </row>
    <row r="8" spans="1:5">
      <c r="A8" s="2" t="s">
        <v>63</v>
      </c>
      <c r="B8" s="4">
        <v>2.6</v>
      </c>
      <c r="C8" s="4">
        <v>2.6</v>
      </c>
      <c r="D8" s="4"/>
      <c r="E8" s="4"/>
    </row>
    <row r="9" spans="1:5">
      <c r="A9" s="2" t="s">
        <v>64</v>
      </c>
      <c r="B9" s="4">
        <v>475.5</v>
      </c>
      <c r="C9" s="4">
        <v>471.9</v>
      </c>
      <c r="D9" s="4"/>
      <c r="E9" s="4"/>
    </row>
    <row r="10" spans="1:5" ht="30">
      <c r="A10" s="2" t="s">
        <v>65</v>
      </c>
      <c r="B10" s="4">
        <v>41</v>
      </c>
      <c r="C10" s="4">
        <v>41</v>
      </c>
      <c r="D10" s="4"/>
      <c r="E10" s="4"/>
    </row>
    <row r="11" spans="1:5" ht="30">
      <c r="A11" s="2" t="s">
        <v>66</v>
      </c>
      <c r="B11" s="4">
        <v>52.5</v>
      </c>
      <c r="C11" s="4">
        <v>0</v>
      </c>
      <c r="D11" s="4"/>
      <c r="E11" s="4"/>
    </row>
    <row r="12" spans="1:5">
      <c r="A12" s="2" t="s">
        <v>67</v>
      </c>
      <c r="B12" s="10">
        <v>1451.2</v>
      </c>
      <c r="C12" s="10">
        <v>1396.6</v>
      </c>
      <c r="D12" s="4"/>
      <c r="E12" s="4"/>
    </row>
    <row r="13" spans="1:5">
      <c r="A13" s="2" t="s">
        <v>68</v>
      </c>
      <c r="B13" s="4">
        <v>52.2</v>
      </c>
      <c r="C13" s="4">
        <v>52.5</v>
      </c>
      <c r="D13" s="4"/>
      <c r="E13" s="4"/>
    </row>
    <row r="14" spans="1:5">
      <c r="A14" s="2" t="s">
        <v>69</v>
      </c>
      <c r="B14" s="4">
        <v>9.4</v>
      </c>
      <c r="C14" s="4">
        <v>9.4</v>
      </c>
      <c r="D14" s="4"/>
      <c r="E14" s="4"/>
    </row>
    <row r="15" spans="1:5">
      <c r="A15" s="2" t="s">
        <v>70</v>
      </c>
      <c r="B15" s="4">
        <v>40.9</v>
      </c>
      <c r="C15" s="4">
        <v>39.6</v>
      </c>
      <c r="D15" s="4"/>
      <c r="E15" s="4"/>
    </row>
    <row r="16" spans="1:5">
      <c r="A16" s="2" t="s">
        <v>71</v>
      </c>
      <c r="B16" s="10">
        <v>2122.6999999999998</v>
      </c>
      <c r="C16" s="6">
        <v>2011</v>
      </c>
      <c r="D16" s="4"/>
      <c r="E16" s="4"/>
    </row>
    <row r="17" spans="1:5">
      <c r="A17" s="3" t="s">
        <v>72</v>
      </c>
      <c r="B17" s="4"/>
      <c r="C17" s="4"/>
      <c r="D17" s="4"/>
      <c r="E17" s="4"/>
    </row>
    <row r="18" spans="1:5">
      <c r="A18" s="2" t="s">
        <v>73</v>
      </c>
      <c r="B18" s="4">
        <v>125.8</v>
      </c>
      <c r="C18" s="4">
        <v>132.9</v>
      </c>
      <c r="D18" s="4"/>
      <c r="E18" s="4"/>
    </row>
    <row r="19" spans="1:5">
      <c r="A19" s="2" t="s">
        <v>74</v>
      </c>
      <c r="B19" s="4">
        <v>0.8</v>
      </c>
      <c r="C19" s="4">
        <v>3.3</v>
      </c>
      <c r="D19" s="4"/>
      <c r="E19" s="4"/>
    </row>
    <row r="20" spans="1:5">
      <c r="A20" s="2" t="s">
        <v>75</v>
      </c>
      <c r="B20" s="4">
        <v>60.9</v>
      </c>
      <c r="C20" s="4">
        <v>91.2</v>
      </c>
      <c r="D20" s="4"/>
      <c r="E20" s="4"/>
    </row>
    <row r="21" spans="1:5">
      <c r="A21" s="2" t="s">
        <v>76</v>
      </c>
      <c r="B21" s="4">
        <v>7.8</v>
      </c>
      <c r="C21" s="4">
        <v>15.7</v>
      </c>
      <c r="D21" s="4"/>
      <c r="E21" s="4"/>
    </row>
    <row r="22" spans="1:5">
      <c r="A22" s="2" t="s">
        <v>77</v>
      </c>
      <c r="B22" s="4">
        <v>0</v>
      </c>
      <c r="C22" s="4">
        <v>3.9</v>
      </c>
      <c r="D22" s="4"/>
      <c r="E22" s="4"/>
    </row>
    <row r="23" spans="1:5">
      <c r="A23" s="2" t="s">
        <v>78</v>
      </c>
      <c r="B23" s="4">
        <v>195.3</v>
      </c>
      <c r="C23" s="4">
        <v>247</v>
      </c>
      <c r="D23" s="4"/>
      <c r="E23" s="4"/>
    </row>
    <row r="24" spans="1:5">
      <c r="A24" s="2" t="s">
        <v>79</v>
      </c>
      <c r="B24" s="4">
        <v>648.29999999999995</v>
      </c>
      <c r="C24" s="4">
        <v>720.1</v>
      </c>
      <c r="D24" s="4"/>
      <c r="E24" s="4"/>
    </row>
    <row r="25" spans="1:5">
      <c r="A25" s="2" t="s">
        <v>80</v>
      </c>
      <c r="B25" s="4">
        <v>34.1</v>
      </c>
      <c r="C25" s="4">
        <v>34.799999999999997</v>
      </c>
      <c r="D25" s="4"/>
      <c r="E25" s="4"/>
    </row>
    <row r="26" spans="1:5">
      <c r="A26" s="2" t="s">
        <v>81</v>
      </c>
      <c r="B26" s="4">
        <v>40.9</v>
      </c>
      <c r="C26" s="4">
        <v>42.5</v>
      </c>
      <c r="D26" s="4"/>
      <c r="E26" s="4"/>
    </row>
    <row r="27" spans="1:5">
      <c r="A27" s="2" t="s">
        <v>63</v>
      </c>
      <c r="B27" s="4">
        <v>362.4</v>
      </c>
      <c r="C27" s="4">
        <v>361.5</v>
      </c>
      <c r="D27" s="4"/>
      <c r="E27" s="4"/>
    </row>
    <row r="28" spans="1:5">
      <c r="A28" s="2" t="s">
        <v>82</v>
      </c>
      <c r="B28" s="4">
        <v>16.7</v>
      </c>
      <c r="C28" s="4">
        <v>13.5</v>
      </c>
      <c r="D28" s="4"/>
      <c r="E28" s="4"/>
    </row>
    <row r="29" spans="1:5">
      <c r="A29" s="2" t="s">
        <v>83</v>
      </c>
      <c r="B29" s="4">
        <v>17.899999999999999</v>
      </c>
      <c r="C29" s="4">
        <v>16.7</v>
      </c>
      <c r="D29" s="4"/>
      <c r="E29" s="4"/>
    </row>
    <row r="30" spans="1:5">
      <c r="A30" s="2" t="s">
        <v>84</v>
      </c>
      <c r="B30" s="10">
        <v>1315.6</v>
      </c>
      <c r="C30" s="10">
        <v>1436.1</v>
      </c>
      <c r="D30" s="4"/>
      <c r="E30" s="4"/>
    </row>
    <row r="31" spans="1:5">
      <c r="A31" s="3" t="s">
        <v>85</v>
      </c>
      <c r="B31" s="4"/>
      <c r="C31" s="4"/>
      <c r="D31" s="4"/>
      <c r="E31" s="4"/>
    </row>
    <row r="32" spans="1:5" ht="75">
      <c r="A32" s="2" t="s">
        <v>86</v>
      </c>
      <c r="B32" s="4">
        <v>0</v>
      </c>
      <c r="C32" s="4">
        <v>0</v>
      </c>
      <c r="D32" s="4"/>
      <c r="E32" s="4"/>
    </row>
    <row r="33" spans="1:5" ht="90">
      <c r="A33" s="2" t="s">
        <v>87</v>
      </c>
      <c r="B33" s="4">
        <v>0.7</v>
      </c>
      <c r="C33" s="4">
        <v>0.7</v>
      </c>
      <c r="D33" s="4"/>
      <c r="E33" s="4"/>
    </row>
    <row r="34" spans="1:5" ht="45">
      <c r="A34" s="2" t="s">
        <v>88</v>
      </c>
      <c r="B34" s="4">
        <v>-19.899999999999999</v>
      </c>
      <c r="C34" s="4">
        <v>-9.4</v>
      </c>
      <c r="D34" s="4"/>
      <c r="E34" s="4"/>
    </row>
    <row r="35" spans="1:5">
      <c r="A35" s="2" t="s">
        <v>89</v>
      </c>
      <c r="B35" s="4">
        <v>443.4</v>
      </c>
      <c r="C35" s="4">
        <v>436.9</v>
      </c>
      <c r="D35" s="4"/>
      <c r="E35" s="4"/>
    </row>
    <row r="36" spans="1:5" ht="30">
      <c r="A36" s="2" t="s">
        <v>90</v>
      </c>
      <c r="B36" s="4">
        <v>-22.9</v>
      </c>
      <c r="C36" s="4">
        <v>-7.9</v>
      </c>
      <c r="D36" s="4"/>
      <c r="E36" s="4"/>
    </row>
    <row r="37" spans="1:5">
      <c r="A37" s="2" t="s">
        <v>91</v>
      </c>
      <c r="B37" s="4">
        <v>132.80000000000001</v>
      </c>
      <c r="C37" s="4">
        <v>118.8</v>
      </c>
      <c r="D37" s="4"/>
      <c r="E37" s="4"/>
    </row>
    <row r="38" spans="1:5" ht="30">
      <c r="A38" s="2" t="s">
        <v>92</v>
      </c>
      <c r="B38" s="4">
        <v>534.1</v>
      </c>
      <c r="C38" s="4">
        <v>539.1</v>
      </c>
      <c r="D38" s="4"/>
      <c r="E38" s="4"/>
    </row>
    <row r="39" spans="1:5">
      <c r="A39" s="2" t="s">
        <v>93</v>
      </c>
      <c r="B39" s="4">
        <v>273</v>
      </c>
      <c r="C39" s="4">
        <v>35.799999999999997</v>
      </c>
      <c r="D39" s="4"/>
      <c r="E39" s="4"/>
    </row>
    <row r="40" spans="1:5">
      <c r="A40" s="2" t="s">
        <v>94</v>
      </c>
      <c r="B40" s="4">
        <v>807.1</v>
      </c>
      <c r="C40" s="4">
        <v>574.9</v>
      </c>
      <c r="D40" s="4">
        <v>543.6</v>
      </c>
      <c r="E40" s="4">
        <v>559.9</v>
      </c>
    </row>
    <row r="41" spans="1:5">
      <c r="A41" s="2" t="s">
        <v>95</v>
      </c>
      <c r="B41" s="8">
        <v>2122.6999999999998</v>
      </c>
      <c r="C41" s="9">
        <v>2011</v>
      </c>
      <c r="D41" s="4"/>
      <c r="E41"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 bestFit="1" customWidth="1"/>
    <col min="2" max="2" width="36.5703125" customWidth="1"/>
    <col min="3" max="3" width="14.42578125" customWidth="1"/>
    <col min="4" max="4" width="36.5703125" customWidth="1"/>
    <col min="5" max="5" width="14.42578125" customWidth="1"/>
  </cols>
  <sheetData>
    <row r="1" spans="1:5">
      <c r="A1" s="1" t="s">
        <v>757</v>
      </c>
      <c r="B1" s="7" t="s">
        <v>2</v>
      </c>
      <c r="C1" s="7"/>
      <c r="D1" s="7" t="s">
        <v>56</v>
      </c>
      <c r="E1" s="7"/>
    </row>
    <row r="2" spans="1:5">
      <c r="A2" s="1" t="s">
        <v>45</v>
      </c>
      <c r="B2" s="7"/>
      <c r="C2" s="7"/>
      <c r="D2" s="7"/>
      <c r="E2" s="7"/>
    </row>
    <row r="3" spans="1:5">
      <c r="A3" s="3" t="s">
        <v>661</v>
      </c>
      <c r="B3" s="4"/>
      <c r="C3" s="4"/>
      <c r="D3" s="4"/>
      <c r="E3" s="4"/>
    </row>
    <row r="4" spans="1:5">
      <c r="A4" s="2" t="s">
        <v>239</v>
      </c>
      <c r="B4" s="8">
        <v>90.5</v>
      </c>
      <c r="C4" s="4"/>
      <c r="D4" s="9">
        <v>108</v>
      </c>
      <c r="E4" s="4"/>
    </row>
    <row r="5" spans="1:5">
      <c r="A5" s="2" t="s">
        <v>240</v>
      </c>
      <c r="B5" s="4">
        <v>8.1999999999999993</v>
      </c>
      <c r="C5" s="4"/>
      <c r="D5" s="4">
        <v>11.8</v>
      </c>
      <c r="E5" s="4"/>
    </row>
    <row r="6" spans="1:5">
      <c r="A6" s="2" t="s">
        <v>241</v>
      </c>
      <c r="B6" s="4">
        <v>35.799999999999997</v>
      </c>
      <c r="C6" s="4"/>
      <c r="D6" s="4">
        <v>32</v>
      </c>
      <c r="E6" s="4"/>
    </row>
    <row r="7" spans="1:5" ht="17.25">
      <c r="A7" s="2" t="s">
        <v>758</v>
      </c>
      <c r="B7" s="4">
        <v>0</v>
      </c>
      <c r="C7" s="171" t="s">
        <v>722</v>
      </c>
      <c r="D7" s="4">
        <v>8.3000000000000007</v>
      </c>
      <c r="E7" s="171" t="s">
        <v>722</v>
      </c>
    </row>
    <row r="8" spans="1:5">
      <c r="A8" s="2" t="s">
        <v>759</v>
      </c>
      <c r="B8" s="8">
        <v>134.5</v>
      </c>
      <c r="C8" s="4"/>
      <c r="D8" s="8">
        <v>160.1</v>
      </c>
      <c r="E8" s="4"/>
    </row>
    <row r="9" spans="1:5">
      <c r="A9" s="16"/>
      <c r="B9" s="16"/>
      <c r="C9" s="16"/>
      <c r="D9" s="16"/>
      <c r="E9" s="16"/>
    </row>
    <row r="10" spans="1:5" ht="90" customHeight="1">
      <c r="A10" s="2" t="s">
        <v>722</v>
      </c>
      <c r="B10" s="17" t="s">
        <v>760</v>
      </c>
      <c r="C10" s="17"/>
      <c r="D10" s="17"/>
      <c r="E10" s="17"/>
    </row>
  </sheetData>
  <mergeCells count="4">
    <mergeCell ref="B1:C2"/>
    <mergeCell ref="D1:E2"/>
    <mergeCell ref="A9:E9"/>
    <mergeCell ref="B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761</v>
      </c>
      <c r="B1" s="1" t="s">
        <v>21</v>
      </c>
      <c r="C1" s="7" t="s">
        <v>704</v>
      </c>
      <c r="D1" s="7"/>
    </row>
    <row r="2" spans="1:4">
      <c r="A2" s="7"/>
      <c r="B2" s="1" t="s">
        <v>762</v>
      </c>
      <c r="C2" s="1" t="s">
        <v>56</v>
      </c>
      <c r="D2" s="1" t="s">
        <v>57</v>
      </c>
    </row>
    <row r="3" spans="1:4">
      <c r="A3" s="7"/>
      <c r="B3" s="1" t="s">
        <v>691</v>
      </c>
      <c r="C3" s="1" t="s">
        <v>691</v>
      </c>
      <c r="D3" s="1" t="s">
        <v>691</v>
      </c>
    </row>
    <row r="4" spans="1:4">
      <c r="A4" s="3" t="s">
        <v>763</v>
      </c>
      <c r="B4" s="4"/>
      <c r="C4" s="4"/>
      <c r="D4" s="4"/>
    </row>
    <row r="5" spans="1:4" ht="30">
      <c r="A5" s="2" t="s">
        <v>764</v>
      </c>
      <c r="B5" s="4"/>
      <c r="C5" s="4"/>
      <c r="D5" s="6">
        <v>122000</v>
      </c>
    </row>
    <row r="6" spans="1:4" ht="30">
      <c r="A6" s="2" t="s">
        <v>765</v>
      </c>
      <c r="B6" s="4"/>
      <c r="C6" s="4"/>
      <c r="D6" s="6">
        <v>133000</v>
      </c>
    </row>
    <row r="7" spans="1:4" ht="30">
      <c r="A7" s="2" t="s">
        <v>766</v>
      </c>
      <c r="B7" s="4"/>
      <c r="C7" s="4"/>
      <c r="D7" s="6">
        <v>95000</v>
      </c>
    </row>
    <row r="8" spans="1:4" ht="30">
      <c r="A8" s="2" t="s">
        <v>767</v>
      </c>
      <c r="B8" s="6">
        <v>22000</v>
      </c>
      <c r="C8" s="6">
        <v>73000</v>
      </c>
      <c r="D8" s="4"/>
    </row>
  </sheetData>
  <mergeCells count="2">
    <mergeCell ref="A1:A3"/>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8</v>
      </c>
      <c r="B1" s="7" t="s">
        <v>21</v>
      </c>
      <c r="C1" s="7"/>
      <c r="D1" s="7" t="s">
        <v>1</v>
      </c>
      <c r="E1" s="7"/>
    </row>
    <row r="2" spans="1:5">
      <c r="A2" s="1" t="s">
        <v>45</v>
      </c>
      <c r="B2" s="1" t="s">
        <v>2</v>
      </c>
      <c r="C2" s="1" t="s">
        <v>22</v>
      </c>
      <c r="D2" s="1" t="s">
        <v>2</v>
      </c>
      <c r="E2" s="1" t="s">
        <v>22</v>
      </c>
    </row>
    <row r="3" spans="1:5">
      <c r="A3" s="2" t="s">
        <v>769</v>
      </c>
      <c r="B3" s="4"/>
      <c r="C3" s="4"/>
      <c r="D3" s="4"/>
      <c r="E3" s="4"/>
    </row>
    <row r="4" spans="1:5" ht="30">
      <c r="A4" s="3" t="s">
        <v>770</v>
      </c>
      <c r="B4" s="4"/>
      <c r="C4" s="4"/>
      <c r="D4" s="4"/>
      <c r="E4" s="4"/>
    </row>
    <row r="5" spans="1:5">
      <c r="A5" s="2" t="s">
        <v>253</v>
      </c>
      <c r="B5" s="8">
        <v>0.3</v>
      </c>
      <c r="C5" s="8">
        <v>0.4</v>
      </c>
      <c r="D5" s="9">
        <v>1</v>
      </c>
      <c r="E5" s="8">
        <v>1.1000000000000001</v>
      </c>
    </row>
    <row r="6" spans="1:5">
      <c r="A6" s="2" t="s">
        <v>254</v>
      </c>
      <c r="B6" s="4">
        <v>-0.6</v>
      </c>
      <c r="C6" s="4">
        <v>-0.5</v>
      </c>
      <c r="D6" s="4">
        <v>-1.8</v>
      </c>
      <c r="E6" s="4">
        <v>-1.4</v>
      </c>
    </row>
    <row r="7" spans="1:5">
      <c r="A7" s="2" t="s">
        <v>260</v>
      </c>
      <c r="B7" s="4">
        <v>0.3</v>
      </c>
      <c r="C7" s="4">
        <v>0.2</v>
      </c>
      <c r="D7" s="4">
        <v>0.8</v>
      </c>
      <c r="E7" s="4">
        <v>0.7</v>
      </c>
    </row>
    <row r="8" spans="1:5">
      <c r="A8" s="2" t="s">
        <v>771</v>
      </c>
      <c r="B8" s="9">
        <v>0</v>
      </c>
      <c r="C8" s="8">
        <v>0.1</v>
      </c>
      <c r="D8" s="9">
        <v>0</v>
      </c>
      <c r="E8" s="8">
        <v>0.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72</v>
      </c>
      <c r="B1" s="7" t="s">
        <v>21</v>
      </c>
      <c r="C1" s="7"/>
      <c r="D1" s="7" t="s">
        <v>1</v>
      </c>
      <c r="E1" s="7"/>
    </row>
    <row r="2" spans="1:5">
      <c r="A2" s="1" t="s">
        <v>45</v>
      </c>
      <c r="B2" s="1" t="s">
        <v>2</v>
      </c>
      <c r="C2" s="1" t="s">
        <v>22</v>
      </c>
      <c r="D2" s="1" t="s">
        <v>2</v>
      </c>
      <c r="E2" s="1" t="s">
        <v>22</v>
      </c>
    </row>
    <row r="3" spans="1:5">
      <c r="A3" s="2" t="s">
        <v>773</v>
      </c>
      <c r="B3" s="4"/>
      <c r="C3" s="4"/>
      <c r="D3" s="4"/>
      <c r="E3" s="4"/>
    </row>
    <row r="4" spans="1:5">
      <c r="A4" s="3" t="s">
        <v>664</v>
      </c>
      <c r="B4" s="4"/>
      <c r="C4" s="4"/>
      <c r="D4" s="4"/>
      <c r="E4" s="4"/>
    </row>
    <row r="5" spans="1:5">
      <c r="A5" s="2" t="s">
        <v>263</v>
      </c>
      <c r="B5" s="8">
        <v>0.1</v>
      </c>
      <c r="C5" s="8">
        <v>0.1</v>
      </c>
      <c r="D5" s="8">
        <v>0.2</v>
      </c>
      <c r="E5" s="8">
        <v>0.2</v>
      </c>
    </row>
    <row r="6" spans="1:5">
      <c r="A6" s="2" t="s">
        <v>253</v>
      </c>
      <c r="B6" s="4">
        <v>0.3</v>
      </c>
      <c r="C6" s="4">
        <v>0.4</v>
      </c>
      <c r="D6" s="4">
        <v>1</v>
      </c>
      <c r="E6" s="4">
        <v>1.4</v>
      </c>
    </row>
    <row r="7" spans="1:5">
      <c r="A7" s="3" t="s">
        <v>264</v>
      </c>
      <c r="B7" s="4"/>
      <c r="C7" s="4"/>
      <c r="D7" s="4"/>
      <c r="E7" s="4"/>
    </row>
    <row r="8" spans="1:5">
      <c r="A8" s="2" t="s">
        <v>265</v>
      </c>
      <c r="B8" s="4">
        <v>0.4</v>
      </c>
      <c r="C8" s="4">
        <v>0.4</v>
      </c>
      <c r="D8" s="4">
        <v>1.1000000000000001</v>
      </c>
      <c r="E8" s="4">
        <v>1.1000000000000001</v>
      </c>
    </row>
    <row r="9" spans="1:5">
      <c r="A9" s="2" t="s">
        <v>266</v>
      </c>
      <c r="B9" s="4">
        <v>-1.4</v>
      </c>
      <c r="C9" s="4">
        <v>-1.4</v>
      </c>
      <c r="D9" s="4">
        <v>-4.3</v>
      </c>
      <c r="E9" s="4">
        <v>-4.2</v>
      </c>
    </row>
    <row r="10" spans="1:5">
      <c r="A10" s="2" t="s">
        <v>135</v>
      </c>
      <c r="B10" s="8">
        <v>-0.6</v>
      </c>
      <c r="C10" s="8">
        <v>-0.5</v>
      </c>
      <c r="D10" s="9">
        <v>-2</v>
      </c>
      <c r="E10" s="8">
        <v>-1.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774</v>
      </c>
      <c r="B1" s="1" t="s">
        <v>704</v>
      </c>
      <c r="C1" s="1" t="s">
        <v>21</v>
      </c>
    </row>
    <row r="2" spans="1:3">
      <c r="A2" s="1" t="s">
        <v>45</v>
      </c>
      <c r="B2" s="7" t="s">
        <v>775</v>
      </c>
      <c r="C2" s="1" t="s">
        <v>776</v>
      </c>
    </row>
    <row r="3" spans="1:3">
      <c r="A3" s="1"/>
      <c r="B3" s="7"/>
      <c r="C3" s="1" t="s">
        <v>777</v>
      </c>
    </row>
    <row r="4" spans="1:3" ht="30">
      <c r="A4" s="3" t="s">
        <v>778</v>
      </c>
      <c r="B4" s="4"/>
      <c r="C4" s="4"/>
    </row>
    <row r="5" spans="1:3" ht="45">
      <c r="A5" s="2" t="s">
        <v>779</v>
      </c>
      <c r="B5" s="4"/>
      <c r="C5" s="4" t="s">
        <v>746</v>
      </c>
    </row>
    <row r="6" spans="1:3" ht="30">
      <c r="A6" s="3" t="s">
        <v>780</v>
      </c>
      <c r="B6" s="4"/>
      <c r="C6" s="4"/>
    </row>
    <row r="7" spans="1:3" ht="30">
      <c r="A7" s="2" t="s">
        <v>781</v>
      </c>
      <c r="B7" s="8">
        <v>36.700000000000003</v>
      </c>
      <c r="C7" s="4"/>
    </row>
  </sheetData>
  <mergeCells count="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0.85546875" customWidth="1"/>
    <col min="3" max="3" width="10.85546875" customWidth="1"/>
    <col min="4" max="4" width="30.85546875" customWidth="1"/>
    <col min="5" max="5" width="10.85546875" customWidth="1"/>
    <col min="6" max="7" width="36.5703125" customWidth="1"/>
  </cols>
  <sheetData>
    <row r="1" spans="1:7">
      <c r="A1" s="1" t="s">
        <v>782</v>
      </c>
      <c r="B1" s="7" t="s">
        <v>2</v>
      </c>
      <c r="C1" s="7"/>
      <c r="D1" s="7" t="s">
        <v>56</v>
      </c>
      <c r="E1" s="7"/>
      <c r="F1" s="1" t="s">
        <v>762</v>
      </c>
      <c r="G1" s="1" t="s">
        <v>56</v>
      </c>
    </row>
    <row r="2" spans="1:7">
      <c r="A2" s="1" t="s">
        <v>45</v>
      </c>
      <c r="B2" s="7"/>
      <c r="C2" s="7"/>
      <c r="D2" s="7"/>
      <c r="E2" s="7"/>
      <c r="F2" s="1" t="s">
        <v>712</v>
      </c>
      <c r="G2" s="1" t="s">
        <v>712</v>
      </c>
    </row>
    <row r="3" spans="1:7">
      <c r="A3" s="3" t="s">
        <v>75</v>
      </c>
      <c r="B3" s="4"/>
      <c r="C3" s="4"/>
      <c r="D3" s="4"/>
      <c r="E3" s="4"/>
      <c r="F3" s="4"/>
      <c r="G3" s="4"/>
    </row>
    <row r="4" spans="1:7" ht="17.25">
      <c r="A4" s="2" t="s">
        <v>721</v>
      </c>
      <c r="B4" s="8">
        <v>12.5</v>
      </c>
      <c r="C4" s="171" t="s">
        <v>722</v>
      </c>
      <c r="D4" s="8">
        <v>36.200000000000003</v>
      </c>
      <c r="E4" s="171" t="s">
        <v>722</v>
      </c>
      <c r="F4" s="4"/>
      <c r="G4" s="8">
        <v>12.4</v>
      </c>
    </row>
    <row r="5" spans="1:7">
      <c r="A5" s="2" t="s">
        <v>276</v>
      </c>
      <c r="B5" s="4">
        <v>18.3</v>
      </c>
      <c r="C5" s="4"/>
      <c r="D5" s="4">
        <v>21.5</v>
      </c>
      <c r="E5" s="4"/>
      <c r="F5" s="4"/>
      <c r="G5" s="4"/>
    </row>
    <row r="6" spans="1:7">
      <c r="A6" s="2" t="s">
        <v>277</v>
      </c>
      <c r="B6" s="4">
        <v>11.8</v>
      </c>
      <c r="C6" s="4"/>
      <c r="D6" s="4">
        <v>10.9</v>
      </c>
      <c r="E6" s="4"/>
      <c r="F6" s="4"/>
      <c r="G6" s="4"/>
    </row>
    <row r="7" spans="1:7">
      <c r="A7" s="2" t="s">
        <v>115</v>
      </c>
      <c r="B7" s="4">
        <v>18.3</v>
      </c>
      <c r="C7" s="4"/>
      <c r="D7" s="4">
        <v>22.6</v>
      </c>
      <c r="E7" s="4"/>
      <c r="F7" s="4"/>
      <c r="G7" s="4"/>
    </row>
    <row r="8" spans="1:7">
      <c r="A8" s="2" t="s">
        <v>135</v>
      </c>
      <c r="B8" s="4">
        <v>60.9</v>
      </c>
      <c r="C8" s="4"/>
      <c r="D8" s="4">
        <v>91.2</v>
      </c>
      <c r="E8" s="4"/>
      <c r="F8" s="4"/>
      <c r="G8" s="4"/>
    </row>
    <row r="9" spans="1:7" ht="30">
      <c r="A9" s="2" t="s">
        <v>783</v>
      </c>
      <c r="B9" s="4"/>
      <c r="C9" s="4"/>
      <c r="D9" s="4"/>
      <c r="E9" s="4"/>
      <c r="F9" s="4">
        <v>11.8</v>
      </c>
      <c r="G9" s="4"/>
    </row>
    <row r="10" spans="1:7" ht="30">
      <c r="A10" s="2" t="s">
        <v>784</v>
      </c>
      <c r="B10" s="4"/>
      <c r="C10" s="4"/>
      <c r="D10" s="4"/>
      <c r="E10" s="4"/>
      <c r="F10" s="8">
        <v>0.6</v>
      </c>
      <c r="G10" s="4"/>
    </row>
    <row r="11" spans="1:7">
      <c r="A11" s="16"/>
      <c r="B11" s="16"/>
      <c r="C11" s="16"/>
      <c r="D11" s="16"/>
      <c r="E11" s="16"/>
      <c r="F11" s="16"/>
      <c r="G11" s="16"/>
    </row>
    <row r="12" spans="1:7" ht="30" customHeight="1">
      <c r="A12" s="2" t="s">
        <v>722</v>
      </c>
      <c r="B12" s="17" t="s">
        <v>730</v>
      </c>
      <c r="C12" s="17"/>
      <c r="D12" s="17"/>
      <c r="E12" s="17"/>
      <c r="F12" s="17"/>
      <c r="G12" s="17"/>
    </row>
  </sheetData>
  <mergeCells count="4">
    <mergeCell ref="B1:C2"/>
    <mergeCell ref="D1:E2"/>
    <mergeCell ref="A11:G11"/>
    <mergeCell ref="B12:G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3.85546875" customWidth="1"/>
    <col min="3" max="3" width="7.42578125" customWidth="1"/>
    <col min="4" max="4" width="30.85546875" customWidth="1"/>
    <col min="5" max="5" width="23.85546875" customWidth="1"/>
    <col min="6" max="6" width="7.42578125" customWidth="1"/>
  </cols>
  <sheetData>
    <row r="1" spans="1:6">
      <c r="A1" s="1" t="s">
        <v>785</v>
      </c>
      <c r="B1" s="7" t="s">
        <v>2</v>
      </c>
      <c r="C1" s="7"/>
      <c r="D1" s="7" t="s">
        <v>708</v>
      </c>
      <c r="E1" s="7" t="s">
        <v>56</v>
      </c>
      <c r="F1" s="7"/>
    </row>
    <row r="2" spans="1:6">
      <c r="A2" s="1" t="s">
        <v>45</v>
      </c>
      <c r="B2" s="7"/>
      <c r="C2" s="7"/>
      <c r="D2" s="7"/>
      <c r="E2" s="7"/>
      <c r="F2" s="7"/>
    </row>
    <row r="3" spans="1:6" ht="30">
      <c r="A3" s="3" t="s">
        <v>667</v>
      </c>
      <c r="B3" s="4"/>
      <c r="C3" s="4"/>
      <c r="D3" s="4"/>
      <c r="E3" s="4"/>
      <c r="F3" s="4"/>
    </row>
    <row r="4" spans="1:6">
      <c r="A4" s="2" t="s">
        <v>286</v>
      </c>
      <c r="B4" s="8">
        <v>649.1</v>
      </c>
      <c r="C4" s="4"/>
      <c r="D4" s="4"/>
      <c r="E4" s="8">
        <v>723.4</v>
      </c>
      <c r="F4" s="4"/>
    </row>
    <row r="5" spans="1:6">
      <c r="A5" s="2" t="s">
        <v>74</v>
      </c>
      <c r="B5" s="4">
        <v>0.8</v>
      </c>
      <c r="C5" s="4"/>
      <c r="D5" s="4"/>
      <c r="E5" s="4">
        <v>3.3</v>
      </c>
      <c r="F5" s="4"/>
    </row>
    <row r="6" spans="1:6">
      <c r="A6" s="2" t="s">
        <v>79</v>
      </c>
      <c r="B6" s="4">
        <v>648.29999999999995</v>
      </c>
      <c r="C6" s="4"/>
      <c r="D6" s="4"/>
      <c r="E6" s="4">
        <v>720.1</v>
      </c>
      <c r="F6" s="4"/>
    </row>
    <row r="7" spans="1:6">
      <c r="A7" s="2" t="s">
        <v>707</v>
      </c>
      <c r="B7" s="4"/>
      <c r="C7" s="4"/>
      <c r="D7" s="4"/>
      <c r="E7" s="4"/>
      <c r="F7" s="4"/>
    </row>
    <row r="8" spans="1:6" ht="30">
      <c r="A8" s="3" t="s">
        <v>667</v>
      </c>
      <c r="B8" s="4"/>
      <c r="C8" s="4"/>
      <c r="D8" s="4"/>
      <c r="E8" s="4"/>
      <c r="F8" s="4"/>
    </row>
    <row r="9" spans="1:6" ht="17.25">
      <c r="A9" s="2" t="s">
        <v>286</v>
      </c>
      <c r="B9" s="4">
        <v>99.1</v>
      </c>
      <c r="C9" s="171" t="s">
        <v>722</v>
      </c>
      <c r="D9" s="4">
        <v>300</v>
      </c>
      <c r="E9" s="4">
        <v>323.39999999999998</v>
      </c>
      <c r="F9" s="171" t="s">
        <v>722</v>
      </c>
    </row>
    <row r="10" spans="1:6">
      <c r="A10" s="2" t="s">
        <v>786</v>
      </c>
      <c r="B10" s="4">
        <v>1.1000000000000001</v>
      </c>
      <c r="C10" s="4"/>
      <c r="D10" s="4"/>
      <c r="E10" s="4">
        <v>1.7</v>
      </c>
      <c r="F10" s="4"/>
    </row>
    <row r="11" spans="1:6">
      <c r="A11" s="2" t="s">
        <v>787</v>
      </c>
      <c r="B11" s="4"/>
      <c r="C11" s="4"/>
      <c r="D11" s="4"/>
      <c r="E11" s="4"/>
      <c r="F11" s="4"/>
    </row>
    <row r="12" spans="1:6" ht="30">
      <c r="A12" s="3" t="s">
        <v>667</v>
      </c>
      <c r="B12" s="4"/>
      <c r="C12" s="4"/>
      <c r="D12" s="4"/>
      <c r="E12" s="4"/>
      <c r="F12" s="4"/>
    </row>
    <row r="13" spans="1:6">
      <c r="A13" s="2" t="s">
        <v>286</v>
      </c>
      <c r="B13" s="4">
        <v>400</v>
      </c>
      <c r="C13" s="4"/>
      <c r="D13" s="4">
        <v>400</v>
      </c>
      <c r="E13" s="4">
        <v>400</v>
      </c>
      <c r="F13" s="4"/>
    </row>
    <row r="14" spans="1:6" ht="30">
      <c r="A14" s="2" t="s">
        <v>788</v>
      </c>
      <c r="B14" s="170">
        <v>7.6300000000000007E-2</v>
      </c>
      <c r="C14" s="4"/>
      <c r="D14" s="170">
        <v>7.6300000000000007E-2</v>
      </c>
      <c r="E14" s="170">
        <v>7.6300000000000007E-2</v>
      </c>
      <c r="F14" s="4"/>
    </row>
    <row r="15" spans="1:6">
      <c r="A15" s="2" t="s">
        <v>709</v>
      </c>
      <c r="B15" s="4"/>
      <c r="C15" s="4"/>
      <c r="D15" s="4"/>
      <c r="E15" s="4"/>
      <c r="F15" s="4"/>
    </row>
    <row r="16" spans="1:6" ht="30">
      <c r="A16" s="3" t="s">
        <v>667</v>
      </c>
      <c r="B16" s="4"/>
      <c r="C16" s="4"/>
      <c r="D16" s="4"/>
      <c r="E16" s="4"/>
      <c r="F16" s="4"/>
    </row>
    <row r="17" spans="1:6">
      <c r="A17" s="2" t="s">
        <v>286</v>
      </c>
      <c r="B17" s="9">
        <v>150</v>
      </c>
      <c r="C17" s="4"/>
      <c r="D17" s="4"/>
      <c r="E17" s="9">
        <v>0</v>
      </c>
      <c r="F17" s="4"/>
    </row>
    <row r="18" spans="1:6" ht="30">
      <c r="A18" s="2" t="s">
        <v>788</v>
      </c>
      <c r="B18" s="170">
        <v>7.3800000000000004E-2</v>
      </c>
      <c r="C18" s="4"/>
      <c r="D18" s="4"/>
      <c r="E18" s="170">
        <v>7.3800000000000004E-2</v>
      </c>
      <c r="F18" s="4"/>
    </row>
    <row r="19" spans="1:6">
      <c r="A19" s="16"/>
      <c r="B19" s="16"/>
      <c r="C19" s="16"/>
      <c r="D19" s="16"/>
      <c r="E19" s="16"/>
      <c r="F19" s="16"/>
    </row>
    <row r="20" spans="1:6" ht="15" customHeight="1">
      <c r="A20" s="2" t="s">
        <v>722</v>
      </c>
      <c r="B20" s="17" t="s">
        <v>289</v>
      </c>
      <c r="C20" s="17"/>
      <c r="D20" s="17"/>
      <c r="E20" s="17"/>
      <c r="F20" s="17"/>
    </row>
  </sheetData>
  <mergeCells count="5">
    <mergeCell ref="B1:C2"/>
    <mergeCell ref="D1:D2"/>
    <mergeCell ref="E1:F2"/>
    <mergeCell ref="A19:F19"/>
    <mergeCell ref="B20:F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4" width="12.28515625" bestFit="1" customWidth="1"/>
    <col min="5" max="7" width="21.42578125" bestFit="1" customWidth="1"/>
    <col min="8" max="9" width="26.140625" bestFit="1" customWidth="1"/>
    <col min="10" max="10" width="15.42578125" bestFit="1" customWidth="1"/>
    <col min="11" max="11" width="8.85546875" customWidth="1"/>
    <col min="12" max="12" width="3.140625" customWidth="1"/>
    <col min="13" max="13" width="11.85546875" bestFit="1" customWidth="1"/>
    <col min="14" max="14" width="9.140625" customWidth="1"/>
    <col min="15" max="15" width="2.85546875" customWidth="1"/>
    <col min="16" max="16" width="24.140625" bestFit="1" customWidth="1"/>
    <col min="17" max="17" width="22.140625" bestFit="1" customWidth="1"/>
    <col min="18" max="21" width="26.140625" bestFit="1" customWidth="1"/>
    <col min="22" max="23" width="15.42578125" bestFit="1" customWidth="1"/>
    <col min="24" max="24" width="11.85546875" bestFit="1" customWidth="1"/>
    <col min="25" max="27" width="22.140625" bestFit="1" customWidth="1"/>
    <col min="28" max="28" width="36.5703125" bestFit="1" customWidth="1"/>
  </cols>
  <sheetData>
    <row r="1" spans="1:28" ht="15" customHeight="1">
      <c r="A1" s="1" t="s">
        <v>789</v>
      </c>
      <c r="B1" s="7" t="s">
        <v>1</v>
      </c>
      <c r="C1" s="7"/>
      <c r="D1" s="1"/>
      <c r="E1" s="1"/>
      <c r="F1" s="1"/>
      <c r="G1" s="1"/>
      <c r="H1" s="1"/>
      <c r="I1" s="1"/>
      <c r="J1" s="1" t="s">
        <v>684</v>
      </c>
      <c r="K1" s="7"/>
      <c r="L1" s="7"/>
      <c r="M1" s="1"/>
      <c r="N1" s="7"/>
      <c r="O1" s="7"/>
      <c r="P1" s="7"/>
      <c r="Q1" s="7"/>
      <c r="R1" s="7" t="s">
        <v>684</v>
      </c>
      <c r="S1" s="7"/>
      <c r="T1" s="1" t="s">
        <v>704</v>
      </c>
      <c r="U1" s="1"/>
      <c r="V1" s="1" t="s">
        <v>684</v>
      </c>
      <c r="W1" s="1" t="s">
        <v>738</v>
      </c>
      <c r="X1" s="1"/>
      <c r="Y1" s="1"/>
      <c r="Z1" s="1"/>
      <c r="AA1" s="1"/>
      <c r="AB1" s="1"/>
    </row>
    <row r="2" spans="1:28" ht="15" customHeight="1">
      <c r="A2" s="1" t="s">
        <v>45</v>
      </c>
      <c r="B2" s="7" t="s">
        <v>2</v>
      </c>
      <c r="C2" s="7" t="s">
        <v>22</v>
      </c>
      <c r="D2" s="7" t="s">
        <v>56</v>
      </c>
      <c r="E2" s="1" t="s">
        <v>2</v>
      </c>
      <c r="F2" s="1" t="s">
        <v>708</v>
      </c>
      <c r="G2" s="1" t="s">
        <v>56</v>
      </c>
      <c r="H2" s="1" t="s">
        <v>2</v>
      </c>
      <c r="I2" s="1" t="s">
        <v>56</v>
      </c>
      <c r="J2" s="1" t="s">
        <v>705</v>
      </c>
      <c r="K2" s="7" t="s">
        <v>2</v>
      </c>
      <c r="L2" s="7"/>
      <c r="M2" s="1" t="s">
        <v>708</v>
      </c>
      <c r="N2" s="7" t="s">
        <v>56</v>
      </c>
      <c r="O2" s="7"/>
      <c r="P2" s="1" t="s">
        <v>2</v>
      </c>
      <c r="Q2" s="1" t="s">
        <v>2</v>
      </c>
      <c r="R2" s="1" t="s">
        <v>792</v>
      </c>
      <c r="S2" s="1" t="s">
        <v>705</v>
      </c>
      <c r="T2" s="1" t="s">
        <v>56</v>
      </c>
      <c r="U2" s="1" t="s">
        <v>708</v>
      </c>
      <c r="V2" s="1" t="s">
        <v>705</v>
      </c>
      <c r="W2" s="1" t="s">
        <v>793</v>
      </c>
      <c r="X2" s="1" t="s">
        <v>708</v>
      </c>
      <c r="Y2" s="1" t="s">
        <v>2</v>
      </c>
      <c r="Z2" s="1" t="s">
        <v>792</v>
      </c>
      <c r="AA2" s="1" t="s">
        <v>708</v>
      </c>
      <c r="AB2" s="1" t="s">
        <v>792</v>
      </c>
    </row>
    <row r="3" spans="1:28" ht="15" customHeight="1">
      <c r="A3" s="1"/>
      <c r="B3" s="7"/>
      <c r="C3" s="7"/>
      <c r="D3" s="7"/>
      <c r="E3" s="1" t="s">
        <v>787</v>
      </c>
      <c r="F3" s="1" t="s">
        <v>787</v>
      </c>
      <c r="G3" s="1" t="s">
        <v>787</v>
      </c>
      <c r="H3" s="1" t="s">
        <v>709</v>
      </c>
      <c r="I3" s="1" t="s">
        <v>709</v>
      </c>
      <c r="J3" s="1" t="s">
        <v>707</v>
      </c>
      <c r="K3" s="7" t="s">
        <v>707</v>
      </c>
      <c r="L3" s="7"/>
      <c r="M3" s="1" t="s">
        <v>707</v>
      </c>
      <c r="N3" s="7" t="s">
        <v>707</v>
      </c>
      <c r="O3" s="7"/>
      <c r="P3" s="1" t="s">
        <v>790</v>
      </c>
      <c r="Q3" s="1" t="s">
        <v>791</v>
      </c>
      <c r="R3" s="1" t="s">
        <v>706</v>
      </c>
      <c r="S3" s="1" t="s">
        <v>706</v>
      </c>
      <c r="T3" s="1" t="s">
        <v>706</v>
      </c>
      <c r="U3" s="1" t="s">
        <v>706</v>
      </c>
      <c r="V3" s="1" t="s">
        <v>706</v>
      </c>
      <c r="W3" s="1" t="s">
        <v>706</v>
      </c>
      <c r="X3" s="1" t="s">
        <v>706</v>
      </c>
      <c r="Y3" s="1" t="s">
        <v>706</v>
      </c>
      <c r="Z3" s="1" t="s">
        <v>706</v>
      </c>
      <c r="AA3" s="1" t="s">
        <v>706</v>
      </c>
      <c r="AB3" s="1" t="s">
        <v>706</v>
      </c>
    </row>
    <row r="4" spans="1:28" ht="30">
      <c r="A4" s="1"/>
      <c r="B4" s="7"/>
      <c r="C4" s="7"/>
      <c r="D4" s="7"/>
      <c r="E4" s="1"/>
      <c r="F4" s="1"/>
      <c r="G4" s="1"/>
      <c r="H4" s="1"/>
      <c r="I4" s="1"/>
      <c r="J4" s="1"/>
      <c r="K4" s="7"/>
      <c r="L4" s="7"/>
      <c r="M4" s="1"/>
      <c r="N4" s="7"/>
      <c r="O4" s="7"/>
      <c r="P4" s="1"/>
      <c r="Q4" s="1"/>
      <c r="R4" s="1" t="s">
        <v>709</v>
      </c>
      <c r="S4" s="1" t="s">
        <v>709</v>
      </c>
      <c r="T4" s="1" t="s">
        <v>709</v>
      </c>
      <c r="U4" s="1" t="s">
        <v>709</v>
      </c>
      <c r="V4" s="1" t="s">
        <v>707</v>
      </c>
      <c r="W4" s="1" t="s">
        <v>707</v>
      </c>
      <c r="X4" s="1" t="s">
        <v>707</v>
      </c>
      <c r="Y4" s="1" t="s">
        <v>791</v>
      </c>
      <c r="Z4" s="1" t="s">
        <v>791</v>
      </c>
      <c r="AA4" s="1" t="s">
        <v>791</v>
      </c>
      <c r="AB4" s="1" t="s">
        <v>794</v>
      </c>
    </row>
    <row r="5" spans="1:28">
      <c r="A5" s="3" t="s">
        <v>795</v>
      </c>
      <c r="B5" s="4"/>
      <c r="C5" s="4"/>
      <c r="D5" s="4"/>
      <c r="E5" s="4"/>
      <c r="F5" s="4"/>
      <c r="G5" s="4"/>
      <c r="H5" s="4"/>
      <c r="I5" s="4"/>
      <c r="J5" s="4"/>
      <c r="K5" s="4"/>
      <c r="L5" s="4"/>
      <c r="M5" s="4"/>
      <c r="N5" s="4"/>
      <c r="O5" s="4"/>
      <c r="P5" s="4"/>
      <c r="Q5" s="4"/>
      <c r="R5" s="4"/>
      <c r="S5" s="4"/>
      <c r="T5" s="4"/>
      <c r="U5" s="4"/>
      <c r="V5" s="4"/>
      <c r="W5" s="4"/>
      <c r="X5" s="4"/>
      <c r="Y5" s="4"/>
      <c r="Z5" s="4"/>
      <c r="AA5" s="4"/>
      <c r="AB5" s="4"/>
    </row>
    <row r="6" spans="1:28">
      <c r="A6" s="2" t="s">
        <v>796</v>
      </c>
      <c r="B6" s="4"/>
      <c r="C6" s="4"/>
      <c r="D6" s="4"/>
      <c r="E6" s="4"/>
      <c r="F6" s="4"/>
      <c r="G6" s="4"/>
      <c r="H6" s="4"/>
      <c r="I6" s="4"/>
      <c r="J6" s="4" t="s">
        <v>797</v>
      </c>
      <c r="K6" s="4"/>
      <c r="L6" s="4"/>
      <c r="M6" s="4"/>
      <c r="N6" s="4"/>
      <c r="O6" s="4"/>
      <c r="P6" s="4"/>
      <c r="Q6" s="4"/>
      <c r="R6" s="4"/>
      <c r="S6" s="4"/>
      <c r="T6" s="4"/>
      <c r="U6" s="4"/>
      <c r="V6" s="4"/>
      <c r="W6" s="4"/>
      <c r="X6" s="4"/>
      <c r="Y6" s="4"/>
      <c r="Z6" s="4"/>
      <c r="AA6" s="4"/>
      <c r="AB6" s="4"/>
    </row>
    <row r="7" spans="1:28" ht="17.25">
      <c r="A7" s="2" t="s">
        <v>79</v>
      </c>
      <c r="B7" s="8">
        <v>649.1</v>
      </c>
      <c r="C7" s="4"/>
      <c r="D7" s="8">
        <v>723.4</v>
      </c>
      <c r="E7" s="9">
        <v>400</v>
      </c>
      <c r="F7" s="9">
        <v>400</v>
      </c>
      <c r="G7" s="9">
        <v>400</v>
      </c>
      <c r="H7" s="9">
        <v>150</v>
      </c>
      <c r="I7" s="9">
        <v>0</v>
      </c>
      <c r="J7" s="4"/>
      <c r="K7" s="8">
        <v>99.1</v>
      </c>
      <c r="L7" s="171" t="s">
        <v>722</v>
      </c>
      <c r="M7" s="9">
        <v>300</v>
      </c>
      <c r="N7" s="8">
        <v>323.39999999999998</v>
      </c>
      <c r="O7" s="171" t="s">
        <v>722</v>
      </c>
      <c r="P7" s="4"/>
      <c r="Q7" s="4"/>
      <c r="R7" s="4"/>
      <c r="S7" s="4"/>
      <c r="T7" s="4"/>
      <c r="U7" s="4"/>
      <c r="V7" s="4"/>
      <c r="W7" s="4"/>
      <c r="X7" s="4"/>
      <c r="Y7" s="4"/>
      <c r="Z7" s="4"/>
      <c r="AA7" s="4"/>
      <c r="AB7" s="4"/>
    </row>
    <row r="8" spans="1:28">
      <c r="A8" s="2" t="s">
        <v>798</v>
      </c>
      <c r="B8" s="4"/>
      <c r="C8" s="4"/>
      <c r="D8" s="4"/>
      <c r="E8" s="4"/>
      <c r="F8" s="4"/>
      <c r="G8" s="4"/>
      <c r="H8" s="4"/>
      <c r="I8" s="4"/>
      <c r="J8" s="4"/>
      <c r="K8" s="4"/>
      <c r="L8" s="4"/>
      <c r="M8" s="4">
        <v>75</v>
      </c>
      <c r="N8" s="4"/>
      <c r="O8" s="4"/>
      <c r="P8" s="4"/>
      <c r="Q8" s="4">
        <v>150</v>
      </c>
      <c r="R8" s="4"/>
      <c r="S8" s="4"/>
      <c r="T8" s="4"/>
      <c r="U8" s="4"/>
      <c r="V8" s="4"/>
      <c r="W8" s="4"/>
      <c r="X8" s="4"/>
      <c r="Y8" s="4"/>
      <c r="Z8" s="4">
        <v>150</v>
      </c>
      <c r="AA8" s="4">
        <v>100</v>
      </c>
      <c r="AB8" s="4">
        <v>100</v>
      </c>
    </row>
    <row r="9" spans="1:28" ht="30">
      <c r="A9" s="2" t="s">
        <v>788</v>
      </c>
      <c r="B9" s="4"/>
      <c r="C9" s="4"/>
      <c r="D9" s="4"/>
      <c r="E9" s="170">
        <v>7.6300000000000007E-2</v>
      </c>
      <c r="F9" s="170">
        <v>7.6300000000000007E-2</v>
      </c>
      <c r="G9" s="170">
        <v>7.6300000000000007E-2</v>
      </c>
      <c r="H9" s="170">
        <v>7.3800000000000004E-2</v>
      </c>
      <c r="I9" s="170">
        <v>7.3800000000000004E-2</v>
      </c>
      <c r="J9" s="4"/>
      <c r="K9" s="4"/>
      <c r="L9" s="4"/>
      <c r="M9" s="4"/>
      <c r="N9" s="4"/>
      <c r="O9" s="4"/>
      <c r="P9" s="4"/>
      <c r="Q9" s="4"/>
      <c r="R9" s="4"/>
      <c r="S9" s="4"/>
      <c r="T9" s="4"/>
      <c r="U9" s="170">
        <v>7.3800000000000004E-2</v>
      </c>
      <c r="V9" s="4"/>
      <c r="W9" s="4"/>
      <c r="X9" s="4"/>
      <c r="Y9" s="4"/>
      <c r="Z9" s="4"/>
      <c r="AA9" s="4"/>
      <c r="AB9" s="4"/>
    </row>
    <row r="10" spans="1:28" ht="30">
      <c r="A10" s="2" t="s">
        <v>799</v>
      </c>
      <c r="B10" s="4"/>
      <c r="C10" s="4"/>
      <c r="D10" s="4"/>
      <c r="E10" s="4"/>
      <c r="F10" s="4"/>
      <c r="G10" s="4"/>
      <c r="H10" s="4"/>
      <c r="I10" s="4"/>
      <c r="J10" s="4"/>
      <c r="K10" s="4"/>
      <c r="L10" s="4"/>
      <c r="M10" s="4"/>
      <c r="N10" s="4"/>
      <c r="O10" s="4"/>
      <c r="P10" s="4"/>
      <c r="Q10" s="4">
        <v>2.1</v>
      </c>
      <c r="R10" s="4"/>
      <c r="S10" s="4"/>
      <c r="T10" s="4"/>
      <c r="U10" s="4"/>
      <c r="V10" s="4"/>
      <c r="W10" s="4"/>
      <c r="X10" s="4"/>
      <c r="Y10" s="4"/>
      <c r="Z10" s="4"/>
      <c r="AA10" s="4"/>
      <c r="AB10" s="4"/>
    </row>
    <row r="11" spans="1:28" ht="30">
      <c r="A11" s="2" t="s">
        <v>800</v>
      </c>
      <c r="B11" s="4"/>
      <c r="C11" s="4"/>
      <c r="D11" s="4"/>
      <c r="E11" s="4"/>
      <c r="F11" s="4"/>
      <c r="G11" s="4"/>
      <c r="H11" s="4"/>
      <c r="I11" s="4"/>
      <c r="J11" s="4"/>
      <c r="K11" s="4"/>
      <c r="L11" s="4"/>
      <c r="M11" s="4"/>
      <c r="N11" s="4"/>
      <c r="O11" s="4"/>
      <c r="P11" s="4">
        <v>45</v>
      </c>
      <c r="Q11" s="4">
        <v>147.9</v>
      </c>
      <c r="R11" s="4"/>
      <c r="S11" s="4"/>
      <c r="T11" s="4"/>
      <c r="U11" s="4"/>
      <c r="V11" s="4"/>
      <c r="W11" s="4"/>
      <c r="X11" s="4"/>
      <c r="Y11" s="4">
        <v>149.30000000000001</v>
      </c>
      <c r="Z11" s="4"/>
      <c r="AA11" s="4"/>
      <c r="AB11" s="4"/>
    </row>
    <row r="12" spans="1:28">
      <c r="A12" s="2" t="s">
        <v>125</v>
      </c>
      <c r="B12" s="4">
        <v>225</v>
      </c>
      <c r="C12" s="4">
        <v>2.5</v>
      </c>
      <c r="D12" s="4"/>
      <c r="E12" s="4"/>
      <c r="F12" s="4"/>
      <c r="G12" s="4"/>
      <c r="H12" s="4"/>
      <c r="I12" s="4"/>
      <c r="J12" s="4"/>
      <c r="K12" s="4"/>
      <c r="L12" s="4"/>
      <c r="M12" s="4"/>
      <c r="N12" s="4"/>
      <c r="O12" s="4"/>
      <c r="P12" s="4"/>
      <c r="Q12" s="4"/>
      <c r="R12" s="4"/>
      <c r="S12" s="4"/>
      <c r="T12" s="4"/>
      <c r="U12" s="4"/>
      <c r="V12" s="4">
        <v>225</v>
      </c>
      <c r="W12" s="4"/>
      <c r="X12" s="4"/>
      <c r="Y12" s="4"/>
      <c r="Z12" s="4"/>
      <c r="AA12" s="4"/>
      <c r="AB12" s="4"/>
    </row>
    <row r="13" spans="1:28" ht="45">
      <c r="A13" s="2" t="s">
        <v>801</v>
      </c>
      <c r="B13" s="4"/>
      <c r="C13" s="4"/>
      <c r="D13" s="4"/>
      <c r="E13" s="4"/>
      <c r="F13" s="4"/>
      <c r="G13" s="4"/>
      <c r="H13" s="4"/>
      <c r="I13" s="4"/>
      <c r="J13" s="4"/>
      <c r="K13" s="4"/>
      <c r="L13" s="4"/>
      <c r="M13" s="4"/>
      <c r="N13" s="4"/>
      <c r="O13" s="4"/>
      <c r="P13" s="4"/>
      <c r="Q13" s="4"/>
      <c r="R13" s="4"/>
      <c r="S13" s="4"/>
      <c r="T13" s="4"/>
      <c r="U13" s="4"/>
      <c r="V13" s="4"/>
      <c r="W13" s="4"/>
      <c r="X13" s="4">
        <v>2.9</v>
      </c>
      <c r="Y13" s="4"/>
      <c r="Z13" s="4"/>
      <c r="AA13" s="4"/>
      <c r="AB13" s="4"/>
    </row>
    <row r="14" spans="1:28">
      <c r="A14" s="2" t="s">
        <v>124</v>
      </c>
      <c r="B14" s="4"/>
      <c r="C14" s="4"/>
      <c r="D14" s="4"/>
      <c r="E14" s="4"/>
      <c r="F14" s="4"/>
      <c r="G14" s="4"/>
      <c r="H14" s="4"/>
      <c r="I14" s="4"/>
      <c r="J14" s="4"/>
      <c r="K14" s="4"/>
      <c r="L14" s="4"/>
      <c r="M14" s="4"/>
      <c r="N14" s="4"/>
      <c r="O14" s="4"/>
      <c r="P14" s="4"/>
      <c r="Q14" s="4"/>
      <c r="R14" s="4">
        <v>0.9</v>
      </c>
      <c r="S14" s="4">
        <v>5.9</v>
      </c>
      <c r="T14" s="4">
        <v>0.6</v>
      </c>
      <c r="U14" s="4"/>
      <c r="V14" s="4"/>
      <c r="W14" s="4">
        <v>0.7</v>
      </c>
      <c r="X14" s="4"/>
      <c r="Y14" s="4"/>
      <c r="Z14" s="4"/>
      <c r="AA14" s="4"/>
      <c r="AB14" s="4"/>
    </row>
    <row r="15" spans="1:28">
      <c r="A15" s="2" t="s">
        <v>727</v>
      </c>
      <c r="B15" s="4"/>
      <c r="C15" s="4"/>
      <c r="D15" s="4"/>
      <c r="E15" s="4"/>
      <c r="F15" s="4"/>
      <c r="G15" s="4"/>
      <c r="H15" s="4"/>
      <c r="I15" s="4"/>
      <c r="J15" s="4"/>
      <c r="K15" s="4"/>
      <c r="L15" s="4"/>
      <c r="M15" s="4"/>
      <c r="N15" s="4"/>
      <c r="O15" s="4"/>
      <c r="P15" s="4"/>
      <c r="Q15" s="4"/>
      <c r="R15" s="4"/>
      <c r="S15" s="4"/>
      <c r="T15" s="4"/>
      <c r="U15" s="4">
        <v>150</v>
      </c>
      <c r="V15" s="4"/>
      <c r="W15" s="4"/>
      <c r="X15" s="4"/>
      <c r="Y15" s="4"/>
      <c r="Z15" s="4"/>
      <c r="AA15" s="4"/>
      <c r="AB15" s="4"/>
    </row>
    <row r="16" spans="1:28" ht="30">
      <c r="A16" s="2" t="s">
        <v>802</v>
      </c>
      <c r="B16" s="4"/>
      <c r="C16" s="4"/>
      <c r="D16" s="4"/>
      <c r="E16" s="4"/>
      <c r="F16" s="4"/>
      <c r="G16" s="4"/>
      <c r="H16" s="4"/>
      <c r="I16" s="4"/>
      <c r="J16" s="4"/>
      <c r="K16" s="4"/>
      <c r="L16" s="4"/>
      <c r="M16" s="4"/>
      <c r="N16" s="4"/>
      <c r="O16" s="4"/>
      <c r="P16" s="4"/>
      <c r="Q16" s="4"/>
      <c r="R16" s="4"/>
      <c r="S16" s="170">
        <v>0.35</v>
      </c>
      <c r="T16" s="4"/>
      <c r="U16" s="4"/>
      <c r="V16" s="4"/>
      <c r="W16" s="4"/>
      <c r="X16" s="4"/>
      <c r="Y16" s="4"/>
      <c r="Z16" s="4"/>
      <c r="AA16" s="4"/>
      <c r="AB16" s="4"/>
    </row>
    <row r="17" spans="1:28">
      <c r="A17" s="2" t="s">
        <v>803</v>
      </c>
      <c r="B17" s="4"/>
      <c r="C17" s="4"/>
      <c r="D17" s="4"/>
      <c r="E17" s="4"/>
      <c r="F17" s="4"/>
      <c r="G17" s="4"/>
      <c r="H17" s="4"/>
      <c r="I17" s="4"/>
      <c r="J17" s="4"/>
      <c r="K17" s="4"/>
      <c r="L17" s="4"/>
      <c r="M17" s="4"/>
      <c r="N17" s="4"/>
      <c r="O17" s="4"/>
      <c r="P17" s="4"/>
      <c r="Q17" s="4"/>
      <c r="R17" s="4"/>
      <c r="S17" s="4">
        <v>0.8</v>
      </c>
      <c r="T17" s="4"/>
      <c r="U17" s="4"/>
      <c r="V17" s="4"/>
      <c r="W17" s="4"/>
      <c r="X17" s="4"/>
      <c r="Y17" s="4"/>
      <c r="Z17" s="4"/>
      <c r="AA17" s="4"/>
      <c r="AB17" s="4"/>
    </row>
    <row r="18" spans="1:28">
      <c r="A18" s="2" t="s">
        <v>804</v>
      </c>
      <c r="B18" s="4"/>
      <c r="C18" s="4"/>
      <c r="D18" s="4"/>
      <c r="E18" s="4"/>
      <c r="F18" s="4"/>
      <c r="G18" s="4"/>
      <c r="H18" s="4"/>
      <c r="I18" s="4"/>
      <c r="J18" s="4"/>
      <c r="K18" s="4"/>
      <c r="L18" s="4"/>
      <c r="M18" s="4"/>
      <c r="N18" s="4"/>
      <c r="O18" s="4"/>
      <c r="P18" s="4"/>
      <c r="Q18" s="4"/>
      <c r="R18" s="4"/>
      <c r="S18" s="4"/>
      <c r="T18" s="4"/>
      <c r="U18" s="4"/>
      <c r="V18" s="4"/>
      <c r="W18" s="4"/>
      <c r="X18" s="4"/>
      <c r="Y18" s="8">
        <v>0.7</v>
      </c>
      <c r="Z18" s="4"/>
      <c r="AA18" s="4"/>
      <c r="AB18" s="4"/>
    </row>
    <row r="19" spans="1:28">
      <c r="A19" s="16"/>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row>
    <row r="20" spans="1:28" ht="15" customHeight="1">
      <c r="A20" s="2" t="s">
        <v>722</v>
      </c>
      <c r="B20" s="17" t="s">
        <v>289</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row>
  </sheetData>
  <mergeCells count="16">
    <mergeCell ref="K4:L4"/>
    <mergeCell ref="N2:O2"/>
    <mergeCell ref="N3:O3"/>
    <mergeCell ref="N4:O4"/>
    <mergeCell ref="A19:AB19"/>
    <mergeCell ref="B20:AB20"/>
    <mergeCell ref="B1:C1"/>
    <mergeCell ref="K1:L1"/>
    <mergeCell ref="N1:O1"/>
    <mergeCell ref="P1:Q1"/>
    <mergeCell ref="R1:S1"/>
    <mergeCell ref="B2:B4"/>
    <mergeCell ref="C2:C4"/>
    <mergeCell ref="D2:D4"/>
    <mergeCell ref="K2:L2"/>
    <mergeCell ref="K3:L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28515625" bestFit="1" customWidth="1"/>
    <col min="4" max="5" width="15.42578125" bestFit="1" customWidth="1"/>
    <col min="6" max="7" width="24.140625" bestFit="1" customWidth="1"/>
    <col min="8" max="8" width="16.42578125" bestFit="1" customWidth="1"/>
    <col min="9" max="9" width="14.140625" bestFit="1" customWidth="1"/>
    <col min="10" max="10" width="24.140625" bestFit="1" customWidth="1"/>
  </cols>
  <sheetData>
    <row r="1" spans="1:10" ht="15" customHeight="1">
      <c r="A1" s="1" t="s">
        <v>805</v>
      </c>
      <c r="B1" s="7" t="s">
        <v>1</v>
      </c>
      <c r="C1" s="7"/>
      <c r="D1" s="1" t="s">
        <v>21</v>
      </c>
      <c r="E1" s="1" t="s">
        <v>1</v>
      </c>
      <c r="F1" s="1" t="s">
        <v>704</v>
      </c>
      <c r="G1" s="1"/>
      <c r="H1" s="1" t="s">
        <v>704</v>
      </c>
      <c r="I1" s="1"/>
      <c r="J1" s="1" t="s">
        <v>1</v>
      </c>
    </row>
    <row r="2" spans="1:10">
      <c r="A2" s="1" t="s">
        <v>45</v>
      </c>
      <c r="B2" s="7" t="s">
        <v>2</v>
      </c>
      <c r="C2" s="7" t="s">
        <v>22</v>
      </c>
      <c r="D2" s="1" t="s">
        <v>2</v>
      </c>
      <c r="E2" s="1" t="s">
        <v>2</v>
      </c>
      <c r="F2" s="1" t="s">
        <v>56</v>
      </c>
      <c r="G2" s="1" t="s">
        <v>2</v>
      </c>
      <c r="H2" s="1" t="s">
        <v>56</v>
      </c>
      <c r="I2" s="1" t="s">
        <v>2</v>
      </c>
      <c r="J2" s="1" t="s">
        <v>2</v>
      </c>
    </row>
    <row r="3" spans="1:10">
      <c r="A3" s="1"/>
      <c r="B3" s="7"/>
      <c r="C3" s="7"/>
      <c r="D3" s="1" t="s">
        <v>806</v>
      </c>
      <c r="E3" s="1" t="s">
        <v>806</v>
      </c>
      <c r="F3" s="1" t="s">
        <v>711</v>
      </c>
      <c r="G3" s="1" t="s">
        <v>711</v>
      </c>
      <c r="H3" s="1" t="s">
        <v>807</v>
      </c>
      <c r="I3" s="1" t="s">
        <v>807</v>
      </c>
      <c r="J3" s="1" t="s">
        <v>706</v>
      </c>
    </row>
    <row r="4" spans="1:10">
      <c r="A4" s="1"/>
      <c r="B4" s="7"/>
      <c r="C4" s="7"/>
      <c r="D4" s="1"/>
      <c r="E4" s="1"/>
      <c r="F4" s="1"/>
      <c r="G4" s="1"/>
      <c r="H4" s="1"/>
      <c r="I4" s="1"/>
      <c r="J4" s="1" t="s">
        <v>711</v>
      </c>
    </row>
    <row r="5" spans="1:10" ht="30">
      <c r="A5" s="3" t="s">
        <v>808</v>
      </c>
      <c r="B5" s="4"/>
      <c r="C5" s="4"/>
      <c r="D5" s="4"/>
      <c r="E5" s="4"/>
      <c r="F5" s="4"/>
      <c r="G5" s="4"/>
      <c r="H5" s="4"/>
      <c r="I5" s="4"/>
      <c r="J5" s="4"/>
    </row>
    <row r="6" spans="1:10">
      <c r="A6" s="2" t="s">
        <v>809</v>
      </c>
      <c r="B6" s="9">
        <v>51</v>
      </c>
      <c r="C6" s="4"/>
      <c r="D6" s="4"/>
      <c r="E6" s="4"/>
      <c r="F6" s="4"/>
      <c r="G6" s="4"/>
      <c r="H6" s="4"/>
      <c r="I6" s="4"/>
      <c r="J6" s="4"/>
    </row>
    <row r="7" spans="1:10">
      <c r="A7" s="2" t="s">
        <v>810</v>
      </c>
      <c r="B7" s="4">
        <v>87.6</v>
      </c>
      <c r="C7" s="4">
        <v>77.8</v>
      </c>
      <c r="D7" s="4"/>
      <c r="E7" s="4">
        <v>20</v>
      </c>
      <c r="F7" s="4"/>
      <c r="G7" s="4"/>
      <c r="H7" s="4"/>
      <c r="I7" s="4"/>
      <c r="J7" s="4"/>
    </row>
    <row r="8" spans="1:10" ht="30">
      <c r="A8" s="2" t="s">
        <v>811</v>
      </c>
      <c r="B8" s="4"/>
      <c r="C8" s="4"/>
      <c r="D8" s="4">
        <v>0.6</v>
      </c>
      <c r="E8" s="4"/>
      <c r="F8" s="4"/>
      <c r="G8" s="4"/>
      <c r="H8" s="4"/>
      <c r="I8" s="4"/>
      <c r="J8" s="4"/>
    </row>
    <row r="9" spans="1:10">
      <c r="A9" s="2" t="s">
        <v>812</v>
      </c>
      <c r="B9" s="4"/>
      <c r="C9" s="4"/>
      <c r="D9" s="4"/>
      <c r="E9" s="4">
        <v>0.4</v>
      </c>
      <c r="F9" s="4"/>
      <c r="G9" s="4"/>
      <c r="H9" s="4"/>
      <c r="I9" s="4"/>
      <c r="J9" s="4"/>
    </row>
    <row r="10" spans="1:10">
      <c r="A10" s="2" t="s">
        <v>813</v>
      </c>
      <c r="B10" s="4"/>
      <c r="C10" s="4"/>
      <c r="D10" s="4"/>
      <c r="E10" s="4"/>
      <c r="F10" s="4"/>
      <c r="G10" s="4">
        <v>2.2000000000000002</v>
      </c>
      <c r="H10" s="4"/>
      <c r="I10" s="4">
        <v>85</v>
      </c>
      <c r="J10" s="4"/>
    </row>
    <row r="11" spans="1:10">
      <c r="A11" s="2" t="s">
        <v>814</v>
      </c>
      <c r="B11" s="4"/>
      <c r="C11" s="4"/>
      <c r="D11" s="4"/>
      <c r="E11" s="4"/>
      <c r="F11" s="4">
        <v>5</v>
      </c>
      <c r="G11" s="4"/>
      <c r="H11" s="4">
        <v>14</v>
      </c>
      <c r="I11" s="4"/>
      <c r="J11" s="4"/>
    </row>
    <row r="12" spans="1:10" ht="30">
      <c r="A12" s="2" t="s">
        <v>815</v>
      </c>
      <c r="B12" s="4"/>
      <c r="C12" s="4"/>
      <c r="D12" s="4"/>
      <c r="E12" s="4"/>
      <c r="F12" s="4"/>
      <c r="G12" s="4">
        <v>23</v>
      </c>
      <c r="H12" s="4"/>
      <c r="I12" s="4"/>
      <c r="J12" s="4"/>
    </row>
    <row r="13" spans="1:10" ht="30">
      <c r="A13" s="2" t="s">
        <v>816</v>
      </c>
      <c r="B13" s="4"/>
      <c r="C13" s="4"/>
      <c r="D13" s="4"/>
      <c r="E13" s="4"/>
      <c r="F13" s="4"/>
      <c r="G13" s="4">
        <v>72</v>
      </c>
      <c r="H13" s="4"/>
      <c r="I13" s="4"/>
      <c r="J13" s="4"/>
    </row>
    <row r="14" spans="1:10">
      <c r="A14" s="2" t="s">
        <v>720</v>
      </c>
      <c r="B14" s="4"/>
      <c r="C14" s="4"/>
      <c r="D14" s="4"/>
      <c r="E14" s="4"/>
      <c r="F14" s="4"/>
      <c r="G14" s="4"/>
      <c r="H14" s="4"/>
      <c r="I14" s="4"/>
      <c r="J14" s="4">
        <v>67</v>
      </c>
    </row>
    <row r="15" spans="1:10" ht="30">
      <c r="A15" s="2" t="s">
        <v>817</v>
      </c>
      <c r="B15" s="4"/>
      <c r="C15" s="4"/>
      <c r="D15" s="4"/>
      <c r="E15" s="4"/>
      <c r="F15" s="4"/>
      <c r="G15" s="4"/>
      <c r="H15" s="4"/>
      <c r="I15" s="9">
        <v>58</v>
      </c>
      <c r="J15" s="4"/>
    </row>
  </sheetData>
  <mergeCells count="3">
    <mergeCell ref="B1:C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28515625" bestFit="1" customWidth="1"/>
    <col min="2" max="2" width="15.42578125" bestFit="1" customWidth="1"/>
    <col min="3" max="3" width="12.28515625" bestFit="1" customWidth="1"/>
  </cols>
  <sheetData>
    <row r="1" spans="1:3">
      <c r="A1" s="1" t="s">
        <v>818</v>
      </c>
      <c r="B1" s="1" t="s">
        <v>21</v>
      </c>
      <c r="C1" s="1"/>
    </row>
    <row r="2" spans="1:3">
      <c r="A2" s="1" t="s">
        <v>45</v>
      </c>
      <c r="B2" s="1" t="s">
        <v>762</v>
      </c>
      <c r="C2" s="1" t="s">
        <v>2</v>
      </c>
    </row>
    <row r="3" spans="1:3">
      <c r="A3" s="3" t="s">
        <v>819</v>
      </c>
      <c r="B3" s="4"/>
      <c r="C3" s="4"/>
    </row>
    <row r="4" spans="1:3">
      <c r="A4" s="2" t="s">
        <v>820</v>
      </c>
      <c r="B4" s="4">
        <v>52</v>
      </c>
      <c r="C4" s="4"/>
    </row>
    <row r="5" spans="1:3">
      <c r="A5" s="2" t="s">
        <v>821</v>
      </c>
      <c r="B5" s="4"/>
      <c r="C5" s="4"/>
    </row>
    <row r="6" spans="1:3">
      <c r="A6" s="3" t="s">
        <v>819</v>
      </c>
      <c r="B6" s="4"/>
      <c r="C6" s="4"/>
    </row>
    <row r="7" spans="1:3">
      <c r="A7" s="2" t="s">
        <v>822</v>
      </c>
      <c r="B7" s="8">
        <v>0.9</v>
      </c>
      <c r="C7" s="4"/>
    </row>
    <row r="8" spans="1:3">
      <c r="A8" s="2" t="s">
        <v>823</v>
      </c>
      <c r="B8" s="4"/>
      <c r="C8"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6</v>
      </c>
      <c r="B1" s="1" t="s">
        <v>2</v>
      </c>
      <c r="C1" s="1" t="s">
        <v>56</v>
      </c>
    </row>
    <row r="2" spans="1:3" ht="30">
      <c r="A2" s="3" t="s">
        <v>97</v>
      </c>
      <c r="B2" s="4"/>
      <c r="C2" s="4"/>
    </row>
    <row r="3" spans="1:3">
      <c r="A3" s="2" t="s">
        <v>98</v>
      </c>
      <c r="B3" s="8">
        <v>0.01</v>
      </c>
      <c r="C3" s="8">
        <v>0.01</v>
      </c>
    </row>
    <row r="4" spans="1:3">
      <c r="A4" s="2" t="s">
        <v>99</v>
      </c>
      <c r="B4" s="6">
        <v>50000000</v>
      </c>
      <c r="C4" s="6">
        <v>50000000</v>
      </c>
    </row>
    <row r="5" spans="1:3">
      <c r="A5" s="2" t="s">
        <v>100</v>
      </c>
      <c r="B5" s="4">
        <v>0</v>
      </c>
      <c r="C5" s="4">
        <v>0</v>
      </c>
    </row>
    <row r="6" spans="1:3">
      <c r="A6" s="2" t="s">
        <v>101</v>
      </c>
      <c r="B6" s="4">
        <v>0</v>
      </c>
      <c r="C6" s="4">
        <v>0</v>
      </c>
    </row>
    <row r="7" spans="1:3">
      <c r="A7" s="2" t="s">
        <v>102</v>
      </c>
      <c r="B7" s="8">
        <v>0.01</v>
      </c>
      <c r="C7" s="8">
        <v>0.01</v>
      </c>
    </row>
    <row r="8" spans="1:3">
      <c r="A8" s="2" t="s">
        <v>103</v>
      </c>
      <c r="B8" s="6">
        <v>300000000</v>
      </c>
      <c r="C8" s="6">
        <v>300000000</v>
      </c>
    </row>
    <row r="9" spans="1:3">
      <c r="A9" s="2" t="s">
        <v>104</v>
      </c>
      <c r="B9" s="6">
        <v>69524424</v>
      </c>
      <c r="C9" s="6">
        <v>69988728</v>
      </c>
    </row>
    <row r="10" spans="1:3">
      <c r="A10" s="2" t="s">
        <v>105</v>
      </c>
      <c r="B10" s="6">
        <v>69524424</v>
      </c>
      <c r="C10" s="6">
        <v>69988728</v>
      </c>
    </row>
    <row r="11" spans="1:3">
      <c r="A11" s="2" t="s">
        <v>106</v>
      </c>
      <c r="B11" s="6">
        <v>1255355</v>
      </c>
      <c r="C11" s="6">
        <v>60352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824</v>
      </c>
      <c r="B1" s="1" t="s">
        <v>1</v>
      </c>
    </row>
    <row r="2" spans="1:2">
      <c r="A2" s="7"/>
      <c r="B2" s="1" t="s">
        <v>2</v>
      </c>
    </row>
    <row r="3" spans="1:2">
      <c r="A3" s="3" t="s">
        <v>669</v>
      </c>
      <c r="B3" s="4"/>
    </row>
    <row r="4" spans="1:2">
      <c r="A4" s="2" t="s">
        <v>825</v>
      </c>
      <c r="B4" s="170">
        <v>9.2999999999999992E-3</v>
      </c>
    </row>
    <row r="5" spans="1:2">
      <c r="A5" s="2" t="s">
        <v>826</v>
      </c>
      <c r="B5" s="4" t="s">
        <v>321</v>
      </c>
    </row>
    <row r="6" spans="1:2">
      <c r="A6" s="2" t="s">
        <v>827</v>
      </c>
      <c r="B6" s="170">
        <v>0.44</v>
      </c>
    </row>
    <row r="7" spans="1:2">
      <c r="A7" s="2" t="s">
        <v>828</v>
      </c>
      <c r="B7" s="170">
        <v>0</v>
      </c>
    </row>
    <row r="8" spans="1:2" ht="30">
      <c r="A8" s="2" t="s">
        <v>829</v>
      </c>
      <c r="B8" s="8">
        <v>16.5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3" width="12.85546875" bestFit="1" customWidth="1"/>
    <col min="4" max="4" width="21" bestFit="1" customWidth="1"/>
    <col min="5" max="5" width="12.85546875" bestFit="1" customWidth="1"/>
    <col min="6" max="6" width="29" bestFit="1" customWidth="1"/>
    <col min="7" max="10" width="26.7109375" bestFit="1" customWidth="1"/>
    <col min="11" max="12" width="23" bestFit="1" customWidth="1"/>
    <col min="13" max="14" width="34.42578125" bestFit="1" customWidth="1"/>
    <col min="15" max="16" width="26.85546875" bestFit="1" customWidth="1"/>
    <col min="17" max="19" width="18.5703125" bestFit="1" customWidth="1"/>
    <col min="20" max="20" width="26.7109375" bestFit="1" customWidth="1"/>
    <col min="21" max="22" width="23" bestFit="1" customWidth="1"/>
  </cols>
  <sheetData>
    <row r="1" spans="1:22" ht="15" customHeight="1">
      <c r="A1" s="1" t="s">
        <v>830</v>
      </c>
      <c r="B1" s="7" t="s">
        <v>21</v>
      </c>
      <c r="C1" s="7"/>
      <c r="D1" s="7" t="s">
        <v>1</v>
      </c>
      <c r="E1" s="7"/>
      <c r="F1" s="7"/>
      <c r="G1" s="7" t="s">
        <v>21</v>
      </c>
      <c r="H1" s="7"/>
      <c r="I1" s="7" t="s">
        <v>1</v>
      </c>
      <c r="J1" s="7"/>
      <c r="K1" s="1" t="s">
        <v>21</v>
      </c>
      <c r="L1" s="7" t="s">
        <v>1</v>
      </c>
      <c r="M1" s="7"/>
      <c r="N1" s="1"/>
      <c r="O1" s="7" t="s">
        <v>1</v>
      </c>
      <c r="P1" s="7"/>
      <c r="Q1" s="1" t="s">
        <v>21</v>
      </c>
      <c r="R1" s="1" t="s">
        <v>1</v>
      </c>
      <c r="S1" s="7"/>
      <c r="T1" s="7"/>
      <c r="U1" s="7" t="s">
        <v>1</v>
      </c>
      <c r="V1" s="7"/>
    </row>
    <row r="2" spans="1:22" ht="30">
      <c r="A2" s="1" t="s">
        <v>134</v>
      </c>
      <c r="B2" s="1" t="s">
        <v>2</v>
      </c>
      <c r="C2" s="1" t="s">
        <v>22</v>
      </c>
      <c r="D2" s="1" t="s">
        <v>2</v>
      </c>
      <c r="E2" s="1" t="s">
        <v>22</v>
      </c>
      <c r="F2" s="1" t="s">
        <v>2</v>
      </c>
      <c r="G2" s="1" t="s">
        <v>2</v>
      </c>
      <c r="H2" s="1" t="s">
        <v>22</v>
      </c>
      <c r="I2" s="1" t="s">
        <v>2</v>
      </c>
      <c r="J2" s="1" t="s">
        <v>22</v>
      </c>
      <c r="K2" s="1" t="s">
        <v>2</v>
      </c>
      <c r="L2" s="1" t="s">
        <v>2</v>
      </c>
      <c r="M2" s="1" t="s">
        <v>2</v>
      </c>
      <c r="N2" s="1" t="s">
        <v>685</v>
      </c>
      <c r="O2" s="1" t="s">
        <v>2</v>
      </c>
      <c r="P2" s="1" t="s">
        <v>2</v>
      </c>
      <c r="Q2" s="1" t="s">
        <v>839</v>
      </c>
      <c r="R2" s="1" t="s">
        <v>2</v>
      </c>
      <c r="S2" s="1" t="s">
        <v>685</v>
      </c>
      <c r="T2" s="1" t="s">
        <v>685</v>
      </c>
      <c r="U2" s="1" t="s">
        <v>2</v>
      </c>
      <c r="V2" s="1" t="s">
        <v>2</v>
      </c>
    </row>
    <row r="3" spans="1:22">
      <c r="A3" s="1"/>
      <c r="B3" s="1" t="s">
        <v>831</v>
      </c>
      <c r="C3" s="1" t="s">
        <v>831</v>
      </c>
      <c r="D3" s="1" t="s">
        <v>831</v>
      </c>
      <c r="E3" s="1" t="s">
        <v>831</v>
      </c>
      <c r="F3" s="1" t="s">
        <v>831</v>
      </c>
      <c r="G3" s="1" t="s">
        <v>834</v>
      </c>
      <c r="H3" s="1" t="s">
        <v>834</v>
      </c>
      <c r="I3" s="1" t="s">
        <v>834</v>
      </c>
      <c r="J3" s="1" t="s">
        <v>834</v>
      </c>
      <c r="K3" s="1" t="s">
        <v>835</v>
      </c>
      <c r="L3" s="1" t="s">
        <v>835</v>
      </c>
      <c r="M3" s="1" t="s">
        <v>836</v>
      </c>
      <c r="N3" s="1" t="s">
        <v>836</v>
      </c>
      <c r="O3" s="1" t="s">
        <v>836</v>
      </c>
      <c r="P3" s="1" t="s">
        <v>836</v>
      </c>
      <c r="Q3" s="1" t="s">
        <v>840</v>
      </c>
      <c r="R3" s="1" t="s">
        <v>840</v>
      </c>
      <c r="S3" s="1" t="s">
        <v>840</v>
      </c>
      <c r="T3" s="1" t="s">
        <v>840</v>
      </c>
      <c r="U3" s="1" t="s">
        <v>843</v>
      </c>
      <c r="V3" s="1" t="s">
        <v>777</v>
      </c>
    </row>
    <row r="4" spans="1:22">
      <c r="A4" s="1"/>
      <c r="B4" s="1"/>
      <c r="C4" s="1"/>
      <c r="D4" s="1"/>
      <c r="E4" s="1"/>
      <c r="F4" s="1" t="s">
        <v>832</v>
      </c>
      <c r="G4" s="1"/>
      <c r="H4" s="1"/>
      <c r="I4" s="1" t="s">
        <v>833</v>
      </c>
      <c r="J4" s="1"/>
      <c r="K4" s="1"/>
      <c r="L4" s="1"/>
      <c r="M4" s="1" t="s">
        <v>837</v>
      </c>
      <c r="N4" s="1" t="s">
        <v>837</v>
      </c>
      <c r="O4" s="1" t="s">
        <v>834</v>
      </c>
      <c r="P4" s="1" t="s">
        <v>835</v>
      </c>
      <c r="Q4" s="1" t="s">
        <v>841</v>
      </c>
      <c r="R4" s="1" t="s">
        <v>841</v>
      </c>
      <c r="S4" s="1" t="s">
        <v>841</v>
      </c>
      <c r="T4" s="1" t="s">
        <v>834</v>
      </c>
      <c r="U4" s="1" t="s">
        <v>835</v>
      </c>
      <c r="V4" s="1" t="s">
        <v>835</v>
      </c>
    </row>
    <row r="5" spans="1:22">
      <c r="A5" s="1"/>
      <c r="B5" s="1"/>
      <c r="C5" s="1"/>
      <c r="D5" s="1"/>
      <c r="E5" s="1"/>
      <c r="F5" s="1" t="s">
        <v>833</v>
      </c>
      <c r="G5" s="1"/>
      <c r="H5" s="1"/>
      <c r="I5" s="1"/>
      <c r="J5" s="1"/>
      <c r="K5" s="1"/>
      <c r="L5" s="1"/>
      <c r="M5" s="1"/>
      <c r="N5" s="1"/>
      <c r="O5" s="1" t="s">
        <v>838</v>
      </c>
      <c r="P5" s="1" t="s">
        <v>838</v>
      </c>
      <c r="Q5" s="1"/>
      <c r="R5" s="1"/>
      <c r="S5" s="1"/>
      <c r="T5" s="1" t="s">
        <v>842</v>
      </c>
      <c r="U5" s="1"/>
      <c r="V5" s="1"/>
    </row>
    <row r="6" spans="1:22" ht="30">
      <c r="A6" s="3" t="s">
        <v>844</v>
      </c>
      <c r="B6" s="4"/>
      <c r="C6" s="4"/>
      <c r="D6" s="4"/>
      <c r="E6" s="4"/>
      <c r="F6" s="4"/>
      <c r="G6" s="4"/>
      <c r="H6" s="4"/>
      <c r="I6" s="4"/>
      <c r="J6" s="4"/>
      <c r="K6" s="4"/>
      <c r="L6" s="4"/>
      <c r="M6" s="4"/>
      <c r="N6" s="4"/>
      <c r="O6" s="4"/>
      <c r="P6" s="4"/>
      <c r="Q6" s="4"/>
      <c r="R6" s="4"/>
      <c r="S6" s="4"/>
      <c r="T6" s="4"/>
      <c r="U6" s="4"/>
      <c r="V6" s="4"/>
    </row>
    <row r="7" spans="1:22">
      <c r="A7" s="2" t="s">
        <v>845</v>
      </c>
      <c r="B7" s="4"/>
      <c r="C7" s="4"/>
      <c r="D7" s="4"/>
      <c r="E7" s="4"/>
      <c r="F7" s="6">
        <v>446948</v>
      </c>
      <c r="G7" s="4"/>
      <c r="H7" s="4"/>
      <c r="I7" s="4"/>
      <c r="J7" s="4"/>
      <c r="K7" s="4"/>
      <c r="L7" s="4"/>
      <c r="M7" s="4"/>
      <c r="N7" s="4"/>
      <c r="O7" s="4"/>
      <c r="P7" s="4"/>
      <c r="Q7" s="4"/>
      <c r="R7" s="4"/>
      <c r="S7" s="4"/>
      <c r="T7" s="4"/>
      <c r="U7" s="4"/>
      <c r="V7" s="4"/>
    </row>
    <row r="8" spans="1:22" ht="45">
      <c r="A8" s="2" t="s">
        <v>846</v>
      </c>
      <c r="B8" s="4"/>
      <c r="C8" s="4"/>
      <c r="D8" s="4"/>
      <c r="E8" s="4"/>
      <c r="F8" s="4">
        <v>3</v>
      </c>
      <c r="G8" s="4"/>
      <c r="H8" s="4"/>
      <c r="I8" s="4">
        <v>3</v>
      </c>
      <c r="J8" s="4"/>
      <c r="K8" s="4"/>
      <c r="L8" s="4"/>
      <c r="M8" s="4"/>
      <c r="N8" s="4"/>
      <c r="O8" s="4"/>
      <c r="P8" s="4"/>
      <c r="Q8" s="4"/>
      <c r="R8" s="4"/>
      <c r="S8" s="4"/>
      <c r="T8" s="4"/>
      <c r="U8" s="4"/>
      <c r="V8" s="4"/>
    </row>
    <row r="9" spans="1:22" ht="30">
      <c r="A9" s="2" t="s">
        <v>847</v>
      </c>
      <c r="B9" s="4"/>
      <c r="C9" s="4"/>
      <c r="D9" s="4"/>
      <c r="E9" s="4"/>
      <c r="F9" s="4" t="s">
        <v>848</v>
      </c>
      <c r="G9" s="4"/>
      <c r="H9" s="4"/>
      <c r="I9" s="4" t="s">
        <v>848</v>
      </c>
      <c r="J9" s="4"/>
      <c r="K9" s="4"/>
      <c r="L9" s="4"/>
      <c r="M9" s="4"/>
      <c r="N9" s="4"/>
      <c r="O9" s="4"/>
      <c r="P9" s="4"/>
      <c r="Q9" s="4"/>
      <c r="R9" s="4"/>
      <c r="S9" s="4"/>
      <c r="T9" s="4"/>
      <c r="U9" s="4"/>
      <c r="V9" s="4"/>
    </row>
    <row r="10" spans="1:22" ht="30">
      <c r="A10" s="2" t="s">
        <v>849</v>
      </c>
      <c r="B10" s="4"/>
      <c r="C10" s="4"/>
      <c r="D10" s="4"/>
      <c r="E10" s="4"/>
      <c r="F10" s="4" t="s">
        <v>746</v>
      </c>
      <c r="G10" s="4"/>
      <c r="H10" s="4"/>
      <c r="I10" s="4"/>
      <c r="J10" s="4"/>
      <c r="K10" s="4"/>
      <c r="L10" s="4"/>
      <c r="M10" s="4" t="s">
        <v>746</v>
      </c>
      <c r="N10" s="4"/>
      <c r="O10" s="4"/>
      <c r="P10" s="4"/>
      <c r="Q10" s="4"/>
      <c r="R10" s="4" t="s">
        <v>746</v>
      </c>
      <c r="S10" s="4"/>
      <c r="T10" s="4"/>
      <c r="U10" s="4"/>
      <c r="V10" s="4"/>
    </row>
    <row r="11" spans="1:22" ht="30">
      <c r="A11" s="2" t="s">
        <v>850</v>
      </c>
      <c r="B11" s="4"/>
      <c r="C11" s="4"/>
      <c r="D11" s="4"/>
      <c r="E11" s="4"/>
      <c r="F11" s="9">
        <v>6</v>
      </c>
      <c r="G11" s="4"/>
      <c r="H11" s="4"/>
      <c r="I11" s="4"/>
      <c r="J11" s="4"/>
      <c r="K11" s="4"/>
      <c r="L11" s="4"/>
      <c r="M11" s="4"/>
      <c r="N11" s="4"/>
      <c r="O11" s="4"/>
      <c r="P11" s="4"/>
      <c r="Q11" s="4"/>
      <c r="R11" s="4"/>
      <c r="S11" s="4"/>
      <c r="T11" s="4"/>
      <c r="U11" s="4"/>
      <c r="V11" s="4"/>
    </row>
    <row r="12" spans="1:22">
      <c r="A12" s="2" t="s">
        <v>851</v>
      </c>
      <c r="B12" s="4"/>
      <c r="C12" s="4"/>
      <c r="D12" s="170">
        <v>0.03</v>
      </c>
      <c r="E12" s="4"/>
      <c r="F12" s="4"/>
      <c r="G12" s="4"/>
      <c r="H12" s="4"/>
      <c r="I12" s="170">
        <v>0.03</v>
      </c>
      <c r="J12" s="4"/>
      <c r="K12" s="4"/>
      <c r="L12" s="170">
        <v>0.03</v>
      </c>
      <c r="M12" s="4"/>
      <c r="N12" s="4"/>
      <c r="O12" s="4"/>
      <c r="P12" s="4"/>
      <c r="Q12" s="4"/>
      <c r="R12" s="4"/>
      <c r="S12" s="4"/>
      <c r="T12" s="4"/>
      <c r="U12" s="4"/>
      <c r="V12" s="4"/>
    </row>
    <row r="13" spans="1:22">
      <c r="A13" s="2" t="s">
        <v>852</v>
      </c>
      <c r="B13" s="6">
        <v>2300000</v>
      </c>
      <c r="C13" s="4"/>
      <c r="D13" s="6">
        <v>2300000</v>
      </c>
      <c r="E13" s="4"/>
      <c r="F13" s="4"/>
      <c r="G13" s="4"/>
      <c r="H13" s="4"/>
      <c r="I13" s="4"/>
      <c r="J13" s="4"/>
      <c r="K13" s="4"/>
      <c r="L13" s="4"/>
      <c r="M13" s="4"/>
      <c r="N13" s="4"/>
      <c r="O13" s="4"/>
      <c r="P13" s="4"/>
      <c r="Q13" s="4"/>
      <c r="R13" s="4"/>
      <c r="S13" s="4"/>
      <c r="T13" s="4"/>
      <c r="U13" s="4"/>
      <c r="V13" s="4"/>
    </row>
    <row r="14" spans="1:22">
      <c r="A14" s="2" t="s">
        <v>853</v>
      </c>
      <c r="B14" s="8">
        <v>1.2</v>
      </c>
      <c r="C14" s="9">
        <v>1</v>
      </c>
      <c r="D14" s="8">
        <v>3.3</v>
      </c>
      <c r="E14" s="8">
        <v>2.9</v>
      </c>
      <c r="F14" s="4"/>
      <c r="G14" s="8">
        <v>0.7</v>
      </c>
      <c r="H14" s="8">
        <v>0.3</v>
      </c>
      <c r="I14" s="8">
        <v>1.7</v>
      </c>
      <c r="J14" s="8">
        <v>1.2</v>
      </c>
      <c r="K14" s="8">
        <v>0.2</v>
      </c>
      <c r="L14" s="8">
        <v>0.4</v>
      </c>
      <c r="M14" s="4"/>
      <c r="N14" s="4"/>
      <c r="O14" s="4"/>
      <c r="P14" s="4"/>
      <c r="Q14" s="4"/>
      <c r="R14" s="4"/>
      <c r="S14" s="4"/>
      <c r="T14" s="4"/>
      <c r="U14" s="4"/>
      <c r="V14" s="4"/>
    </row>
    <row r="15" spans="1:22">
      <c r="A15" s="2" t="s">
        <v>854</v>
      </c>
      <c r="B15" s="4">
        <v>6.1</v>
      </c>
      <c r="C15" s="4"/>
      <c r="D15" s="4">
        <v>6.1</v>
      </c>
      <c r="E15" s="4"/>
      <c r="F15" s="4"/>
      <c r="G15" s="4">
        <v>6.1</v>
      </c>
      <c r="H15" s="4"/>
      <c r="I15" s="4">
        <v>6.1</v>
      </c>
      <c r="J15" s="4"/>
      <c r="K15" s="4">
        <v>1.5</v>
      </c>
      <c r="L15" s="4">
        <v>1.5</v>
      </c>
      <c r="M15" s="4"/>
      <c r="N15" s="4"/>
      <c r="O15" s="4"/>
      <c r="P15" s="4"/>
      <c r="Q15" s="4"/>
      <c r="R15" s="4"/>
      <c r="S15" s="4"/>
      <c r="T15" s="4"/>
      <c r="U15" s="4"/>
      <c r="V15" s="4"/>
    </row>
    <row r="16" spans="1:22" ht="30">
      <c r="A16" s="2" t="s">
        <v>855</v>
      </c>
      <c r="B16" s="4"/>
      <c r="C16" s="4"/>
      <c r="D16" s="4" t="s">
        <v>856</v>
      </c>
      <c r="E16" s="4"/>
      <c r="F16" s="4"/>
      <c r="G16" s="4"/>
      <c r="H16" s="4"/>
      <c r="I16" s="4" t="s">
        <v>857</v>
      </c>
      <c r="J16" s="4"/>
      <c r="K16" s="4"/>
      <c r="L16" s="4" t="s">
        <v>858</v>
      </c>
      <c r="M16" s="4"/>
      <c r="N16" s="4"/>
      <c r="O16" s="4"/>
      <c r="P16" s="4"/>
      <c r="Q16" s="4"/>
      <c r="R16" s="4"/>
      <c r="S16" s="4"/>
      <c r="T16" s="4"/>
      <c r="U16" s="4"/>
      <c r="V16" s="4"/>
    </row>
    <row r="17" spans="1:22">
      <c r="A17" s="2" t="s">
        <v>859</v>
      </c>
      <c r="B17" s="4"/>
      <c r="C17" s="4"/>
      <c r="D17" s="4"/>
      <c r="E17" s="4"/>
      <c r="F17" s="4"/>
      <c r="G17" s="4"/>
      <c r="H17" s="4"/>
      <c r="I17" s="4"/>
      <c r="J17" s="4"/>
      <c r="K17" s="4"/>
      <c r="L17" s="4"/>
      <c r="M17" s="4"/>
      <c r="N17" s="4"/>
      <c r="O17" s="6">
        <v>277918</v>
      </c>
      <c r="P17" s="6">
        <v>96073</v>
      </c>
      <c r="Q17" s="4"/>
      <c r="R17" s="4"/>
      <c r="S17" s="4"/>
      <c r="T17" s="4"/>
      <c r="U17" s="4"/>
      <c r="V17" s="4"/>
    </row>
    <row r="18" spans="1:22">
      <c r="A18" s="2" t="s">
        <v>860</v>
      </c>
      <c r="B18" s="4"/>
      <c r="C18" s="4"/>
      <c r="D18" s="4"/>
      <c r="E18" s="4"/>
      <c r="F18" s="4"/>
      <c r="G18" s="4"/>
      <c r="H18" s="4"/>
      <c r="I18" s="4"/>
      <c r="J18" s="4"/>
      <c r="K18" s="4"/>
      <c r="L18" s="4"/>
      <c r="M18" s="4"/>
      <c r="N18" s="4"/>
      <c r="O18" s="8">
        <v>16.54</v>
      </c>
      <c r="P18" s="8">
        <v>19.559999999999999</v>
      </c>
      <c r="Q18" s="4"/>
      <c r="R18" s="4"/>
      <c r="S18" s="4"/>
      <c r="T18" s="4"/>
      <c r="U18" s="4"/>
      <c r="V18" s="4"/>
    </row>
    <row r="19" spans="1:22">
      <c r="A19" s="2" t="s">
        <v>861</v>
      </c>
      <c r="B19" s="4"/>
      <c r="C19" s="4"/>
      <c r="D19" s="4"/>
      <c r="E19" s="4"/>
      <c r="F19" s="4"/>
      <c r="G19" s="6">
        <v>489951</v>
      </c>
      <c r="H19" s="4"/>
      <c r="I19" s="6">
        <v>489951</v>
      </c>
      <c r="J19" s="4"/>
      <c r="K19" s="4"/>
      <c r="L19" s="4"/>
      <c r="M19" s="4"/>
      <c r="N19" s="4"/>
      <c r="O19" s="4"/>
      <c r="P19" s="4"/>
      <c r="Q19" s="4"/>
      <c r="R19" s="4"/>
      <c r="S19" s="4"/>
      <c r="T19" s="4"/>
      <c r="U19" s="4"/>
      <c r="V19" s="4"/>
    </row>
    <row r="20" spans="1:22" ht="45">
      <c r="A20" s="2" t="s">
        <v>862</v>
      </c>
      <c r="B20" s="4"/>
      <c r="C20" s="4"/>
      <c r="D20" s="4"/>
      <c r="E20" s="4"/>
      <c r="F20" s="4"/>
      <c r="G20" s="4"/>
      <c r="H20" s="4"/>
      <c r="I20" s="4"/>
      <c r="J20" s="4"/>
      <c r="K20" s="4"/>
      <c r="L20" s="170">
        <v>0.5</v>
      </c>
      <c r="M20" s="4"/>
      <c r="N20" s="4"/>
      <c r="O20" s="4"/>
      <c r="P20" s="4"/>
      <c r="Q20" s="4"/>
      <c r="R20" s="4"/>
      <c r="S20" s="4"/>
      <c r="T20" s="4"/>
      <c r="U20" s="4"/>
      <c r="V20" s="4"/>
    </row>
    <row r="21" spans="1:22" ht="30">
      <c r="A21" s="2" t="s">
        <v>863</v>
      </c>
      <c r="B21" s="4"/>
      <c r="C21" s="4"/>
      <c r="D21" s="4"/>
      <c r="E21" s="4"/>
      <c r="F21" s="4"/>
      <c r="G21" s="4"/>
      <c r="H21" s="4"/>
      <c r="I21" s="4"/>
      <c r="J21" s="4"/>
      <c r="K21" s="4"/>
      <c r="L21" s="170">
        <v>0.5</v>
      </c>
      <c r="M21" s="4"/>
      <c r="N21" s="4"/>
      <c r="O21" s="4"/>
      <c r="P21" s="4"/>
      <c r="Q21" s="4"/>
      <c r="R21" s="4"/>
      <c r="S21" s="4"/>
      <c r="T21" s="4"/>
      <c r="U21" s="4"/>
      <c r="V21" s="4"/>
    </row>
    <row r="22" spans="1:22" ht="45">
      <c r="A22" s="2" t="s">
        <v>864</v>
      </c>
      <c r="B22" s="4"/>
      <c r="C22" s="4"/>
      <c r="D22" s="4"/>
      <c r="E22" s="4"/>
      <c r="F22" s="4"/>
      <c r="G22" s="4"/>
      <c r="H22" s="4"/>
      <c r="I22" s="4"/>
      <c r="J22" s="4"/>
      <c r="K22" s="4"/>
      <c r="L22" s="4"/>
      <c r="M22" s="4"/>
      <c r="N22" s="4"/>
      <c r="O22" s="4"/>
      <c r="P22" s="4"/>
      <c r="Q22" s="4"/>
      <c r="R22" s="4"/>
      <c r="S22" s="4"/>
      <c r="T22" s="4"/>
      <c r="U22" s="170">
        <v>0</v>
      </c>
      <c r="V22" s="170">
        <v>2</v>
      </c>
    </row>
    <row r="23" spans="1:22">
      <c r="A23" s="2" t="s">
        <v>865</v>
      </c>
      <c r="B23" s="4"/>
      <c r="C23" s="4"/>
      <c r="D23" s="4"/>
      <c r="E23" s="4"/>
      <c r="F23" s="4"/>
      <c r="G23" s="4"/>
      <c r="H23" s="4"/>
      <c r="I23" s="4"/>
      <c r="J23" s="4"/>
      <c r="K23" s="6">
        <v>96073</v>
      </c>
      <c r="L23" s="6">
        <v>96073</v>
      </c>
      <c r="M23" s="4"/>
      <c r="N23" s="4"/>
      <c r="O23" s="4"/>
      <c r="P23" s="4"/>
      <c r="Q23" s="4"/>
      <c r="R23" s="4"/>
      <c r="S23" s="4"/>
      <c r="T23" s="4"/>
      <c r="U23" s="4"/>
      <c r="V23" s="4"/>
    </row>
    <row r="24" spans="1:22" ht="30">
      <c r="A24" s="2" t="s">
        <v>866</v>
      </c>
      <c r="B24" s="4"/>
      <c r="C24" s="4"/>
      <c r="D24" s="4"/>
      <c r="E24" s="4"/>
      <c r="F24" s="4"/>
      <c r="G24" s="4"/>
      <c r="H24" s="4"/>
      <c r="I24" s="4"/>
      <c r="J24" s="4"/>
      <c r="K24" s="4"/>
      <c r="L24" s="4"/>
      <c r="M24" s="4"/>
      <c r="N24" s="6">
        <v>1219842</v>
      </c>
      <c r="O24" s="4"/>
      <c r="P24" s="4"/>
      <c r="Q24" s="4"/>
      <c r="R24" s="4"/>
      <c r="S24" s="4"/>
      <c r="T24" s="4"/>
      <c r="U24" s="4"/>
      <c r="V24" s="4"/>
    </row>
    <row r="25" spans="1:22">
      <c r="A25" s="2" t="s">
        <v>867</v>
      </c>
      <c r="B25" s="4"/>
      <c r="C25" s="4"/>
      <c r="D25" s="4"/>
      <c r="E25" s="4"/>
      <c r="F25" s="4"/>
      <c r="G25" s="4"/>
      <c r="H25" s="4"/>
      <c r="I25" s="4"/>
      <c r="J25" s="4"/>
      <c r="K25" s="4"/>
      <c r="L25" s="4"/>
      <c r="M25" s="6">
        <v>336781</v>
      </c>
      <c r="N25" s="4"/>
      <c r="O25" s="4"/>
      <c r="P25" s="4"/>
      <c r="Q25" s="4"/>
      <c r="R25" s="4"/>
      <c r="S25" s="4"/>
      <c r="T25" s="4"/>
      <c r="U25" s="4"/>
      <c r="V25" s="4"/>
    </row>
    <row r="26" spans="1:22" ht="30">
      <c r="A26" s="2" t="s">
        <v>868</v>
      </c>
      <c r="B26" s="4"/>
      <c r="C26" s="4"/>
      <c r="D26" s="4"/>
      <c r="E26" s="4"/>
      <c r="F26" s="4"/>
      <c r="G26" s="4"/>
      <c r="H26" s="4"/>
      <c r="I26" s="4"/>
      <c r="J26" s="4"/>
      <c r="K26" s="4"/>
      <c r="L26" s="4"/>
      <c r="M26" s="4"/>
      <c r="N26" s="4"/>
      <c r="O26" s="4"/>
      <c r="P26" s="4"/>
      <c r="Q26" s="4"/>
      <c r="R26" s="4"/>
      <c r="S26" s="6">
        <v>295854</v>
      </c>
      <c r="T26" s="4"/>
      <c r="U26" s="4"/>
      <c r="V26" s="4"/>
    </row>
    <row r="27" spans="1:22" ht="30">
      <c r="A27" s="2" t="s">
        <v>869</v>
      </c>
      <c r="B27" s="4"/>
      <c r="C27" s="4"/>
      <c r="D27" s="4"/>
      <c r="E27" s="4"/>
      <c r="F27" s="4"/>
      <c r="G27" s="4"/>
      <c r="H27" s="4"/>
      <c r="I27" s="4"/>
      <c r="J27" s="4"/>
      <c r="K27" s="4"/>
      <c r="L27" s="4"/>
      <c r="M27" s="8">
        <v>4.7699999999999996</v>
      </c>
      <c r="N27" s="4"/>
      <c r="O27" s="4"/>
      <c r="P27" s="4"/>
      <c r="Q27" s="4"/>
      <c r="R27" s="8">
        <v>8.93</v>
      </c>
      <c r="S27" s="4"/>
      <c r="T27" s="4"/>
      <c r="U27" s="4"/>
      <c r="V27" s="4"/>
    </row>
    <row r="28" spans="1:22" ht="30">
      <c r="A28" s="2" t="s">
        <v>870</v>
      </c>
      <c r="B28" s="4"/>
      <c r="C28" s="4"/>
      <c r="D28" s="4"/>
      <c r="E28" s="4"/>
      <c r="F28" s="4"/>
      <c r="G28" s="4"/>
      <c r="H28" s="4"/>
      <c r="I28" s="4"/>
      <c r="J28" s="4"/>
      <c r="K28" s="4"/>
      <c r="L28" s="4"/>
      <c r="M28" s="8">
        <v>29.35</v>
      </c>
      <c r="N28" s="4"/>
      <c r="O28" s="4"/>
      <c r="P28" s="4"/>
      <c r="Q28" s="4"/>
      <c r="R28" s="8">
        <v>22.31</v>
      </c>
      <c r="S28" s="4"/>
      <c r="T28" s="4"/>
      <c r="U28" s="4"/>
      <c r="V28" s="4"/>
    </row>
    <row r="29" spans="1:22">
      <c r="A29" s="2" t="s">
        <v>871</v>
      </c>
      <c r="B29" s="4"/>
      <c r="C29" s="4"/>
      <c r="D29" s="4"/>
      <c r="E29" s="4"/>
      <c r="F29" s="4"/>
      <c r="G29" s="4"/>
      <c r="H29" s="4"/>
      <c r="I29" s="4"/>
      <c r="J29" s="4"/>
      <c r="K29" s="4"/>
      <c r="L29" s="4"/>
      <c r="M29" s="4"/>
      <c r="N29" s="4"/>
      <c r="O29" s="4"/>
      <c r="P29" s="4"/>
      <c r="Q29" s="4"/>
      <c r="R29" s="6">
        <v>282277</v>
      </c>
      <c r="S29" s="4"/>
      <c r="T29" s="4"/>
      <c r="U29" s="4"/>
      <c r="V29" s="4"/>
    </row>
    <row r="30" spans="1:22">
      <c r="A30" s="2" t="s">
        <v>872</v>
      </c>
      <c r="B30" s="4"/>
      <c r="C30" s="4"/>
      <c r="D30" s="4"/>
      <c r="E30" s="4"/>
      <c r="F30" s="4"/>
      <c r="G30" s="4"/>
      <c r="H30" s="4"/>
      <c r="I30" s="4"/>
      <c r="J30" s="4"/>
      <c r="K30" s="4"/>
      <c r="L30" s="4"/>
      <c r="M30" s="4"/>
      <c r="N30" s="4"/>
      <c r="O30" s="4"/>
      <c r="P30" s="4"/>
      <c r="Q30" s="8">
        <v>0.5</v>
      </c>
      <c r="R30" s="4"/>
      <c r="S30" s="4"/>
      <c r="T30" s="4"/>
      <c r="U30" s="4"/>
      <c r="V30" s="4"/>
    </row>
    <row r="31" spans="1:22">
      <c r="A31" s="2" t="s">
        <v>873</v>
      </c>
      <c r="B31" s="4"/>
      <c r="C31" s="4"/>
      <c r="D31" s="4"/>
      <c r="E31" s="4"/>
      <c r="F31" s="4"/>
      <c r="G31" s="4"/>
      <c r="H31" s="4"/>
      <c r="I31" s="4"/>
      <c r="J31" s="4"/>
      <c r="K31" s="4"/>
      <c r="L31" s="4"/>
      <c r="M31" s="6">
        <v>79561</v>
      </c>
      <c r="N31" s="4"/>
      <c r="O31" s="4"/>
      <c r="P31" s="4"/>
      <c r="Q31" s="4"/>
      <c r="R31" s="4"/>
      <c r="S31" s="4"/>
      <c r="T31" s="4"/>
      <c r="U31" s="4"/>
      <c r="V31" s="4"/>
    </row>
    <row r="32" spans="1:22">
      <c r="A32" s="2" t="s">
        <v>874</v>
      </c>
      <c r="B32" s="4"/>
      <c r="C32" s="4"/>
      <c r="D32" s="4"/>
      <c r="E32" s="4"/>
      <c r="F32" s="4"/>
      <c r="G32" s="4"/>
      <c r="H32" s="4"/>
      <c r="I32" s="4"/>
      <c r="J32" s="4"/>
      <c r="K32" s="4"/>
      <c r="L32" s="4"/>
      <c r="M32" s="6">
        <v>325320</v>
      </c>
      <c r="N32" s="4"/>
      <c r="O32" s="4"/>
      <c r="P32" s="4"/>
      <c r="Q32" s="4"/>
      <c r="R32" s="4"/>
      <c r="S32" s="4"/>
      <c r="T32" s="4"/>
      <c r="U32" s="4"/>
      <c r="V32" s="4"/>
    </row>
    <row r="33" spans="1:22" ht="30">
      <c r="A33" s="2" t="s">
        <v>875</v>
      </c>
      <c r="B33" s="4"/>
      <c r="C33" s="4"/>
      <c r="D33" s="4"/>
      <c r="E33" s="4"/>
      <c r="F33" s="4"/>
      <c r="G33" s="4"/>
      <c r="H33" s="4"/>
      <c r="I33" s="4"/>
      <c r="J33" s="4"/>
      <c r="K33" s="4"/>
      <c r="L33" s="4"/>
      <c r="M33" s="4"/>
      <c r="N33" s="4"/>
      <c r="O33" s="4"/>
      <c r="P33" s="4"/>
      <c r="Q33" s="4"/>
      <c r="R33" s="4"/>
      <c r="S33" s="4"/>
      <c r="T33" s="6">
        <v>95984</v>
      </c>
      <c r="U33" s="4"/>
      <c r="V33" s="4"/>
    </row>
  </sheetData>
  <mergeCells count="8">
    <mergeCell ref="S1:T1"/>
    <mergeCell ref="U1:V1"/>
    <mergeCell ref="B1:C1"/>
    <mergeCell ref="D1:F1"/>
    <mergeCell ref="G1:H1"/>
    <mergeCell ref="I1:J1"/>
    <mergeCell ref="L1:M1"/>
    <mergeCell ref="O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876</v>
      </c>
      <c r="B1" s="1" t="s">
        <v>738</v>
      </c>
      <c r="C1" s="1" t="s">
        <v>1</v>
      </c>
    </row>
    <row r="2" spans="1:3" ht="30">
      <c r="A2" s="1" t="s">
        <v>134</v>
      </c>
      <c r="B2" s="1" t="s">
        <v>877</v>
      </c>
      <c r="C2" s="1" t="s">
        <v>2</v>
      </c>
    </row>
    <row r="3" spans="1:3">
      <c r="A3" s="3" t="s">
        <v>341</v>
      </c>
      <c r="B3" s="4"/>
      <c r="C3" s="4"/>
    </row>
    <row r="4" spans="1:3" ht="30">
      <c r="A4" s="2" t="s">
        <v>878</v>
      </c>
      <c r="B4" s="6">
        <v>3500000</v>
      </c>
      <c r="C4" s="4"/>
    </row>
    <row r="5" spans="1:3">
      <c r="A5" s="2" t="s">
        <v>879</v>
      </c>
      <c r="B5" s="4" t="s">
        <v>880</v>
      </c>
      <c r="C5" s="4"/>
    </row>
    <row r="6" spans="1:3" ht="30">
      <c r="A6" s="2" t="s">
        <v>881</v>
      </c>
      <c r="B6" s="4"/>
      <c r="C6" s="6">
        <v>625000</v>
      </c>
    </row>
    <row r="7" spans="1:3">
      <c r="A7" s="2" t="s">
        <v>882</v>
      </c>
      <c r="B7" s="4"/>
      <c r="C7" s="8">
        <v>10.1</v>
      </c>
    </row>
    <row r="8" spans="1:3" ht="30">
      <c r="A8" s="2" t="s">
        <v>883</v>
      </c>
      <c r="B8" s="4"/>
      <c r="C8" s="6">
        <v>2300000</v>
      </c>
    </row>
    <row r="9" spans="1:3" ht="30">
      <c r="A9" s="2" t="s">
        <v>884</v>
      </c>
      <c r="B9" s="4"/>
      <c r="C9" s="8">
        <v>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85</v>
      </c>
      <c r="B1" s="7" t="s">
        <v>21</v>
      </c>
      <c r="C1" s="7"/>
      <c r="D1" s="7" t="s">
        <v>1</v>
      </c>
      <c r="E1" s="7"/>
    </row>
    <row r="2" spans="1:5">
      <c r="A2" s="1" t="s">
        <v>45</v>
      </c>
      <c r="B2" s="1" t="s">
        <v>2</v>
      </c>
      <c r="C2" s="1" t="s">
        <v>22</v>
      </c>
      <c r="D2" s="1" t="s">
        <v>2</v>
      </c>
      <c r="E2" s="1" t="s">
        <v>22</v>
      </c>
    </row>
    <row r="3" spans="1:5" ht="75">
      <c r="A3" s="3" t="s">
        <v>886</v>
      </c>
      <c r="B3" s="4"/>
      <c r="C3" s="4"/>
      <c r="D3" s="4"/>
      <c r="E3" s="4"/>
    </row>
    <row r="4" spans="1:5" ht="30">
      <c r="A4" s="2" t="s">
        <v>887</v>
      </c>
      <c r="B4" s="4">
        <v>69.8</v>
      </c>
      <c r="C4" s="4">
        <v>70</v>
      </c>
      <c r="D4" s="4">
        <v>69.900000000000006</v>
      </c>
      <c r="E4" s="4">
        <v>70</v>
      </c>
    </row>
    <row r="5" spans="1:5" ht="30">
      <c r="A5" s="2" t="s">
        <v>888</v>
      </c>
      <c r="B5" s="4">
        <v>0.2</v>
      </c>
      <c r="C5" s="4">
        <v>0.3</v>
      </c>
      <c r="D5" s="4">
        <v>0.3</v>
      </c>
      <c r="E5" s="4">
        <v>0.3</v>
      </c>
    </row>
    <row r="6" spans="1:5" ht="30">
      <c r="A6" s="2" t="s">
        <v>889</v>
      </c>
      <c r="B6" s="4">
        <v>70</v>
      </c>
      <c r="C6" s="4">
        <v>70.3</v>
      </c>
      <c r="D6" s="4">
        <v>70.2</v>
      </c>
      <c r="E6" s="4">
        <v>70.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21</v>
      </c>
      <c r="C1" s="7"/>
      <c r="D1" s="7" t="s">
        <v>1</v>
      </c>
      <c r="E1" s="7"/>
    </row>
    <row r="2" spans="1:5">
      <c r="A2" s="1" t="s">
        <v>45</v>
      </c>
      <c r="B2" s="1" t="s">
        <v>2</v>
      </c>
      <c r="C2" s="1" t="s">
        <v>22</v>
      </c>
      <c r="D2" s="1" t="s">
        <v>2</v>
      </c>
      <c r="E2" s="1" t="s">
        <v>22</v>
      </c>
    </row>
    <row r="3" spans="1:5">
      <c r="A3" s="2" t="s">
        <v>831</v>
      </c>
      <c r="B3" s="4"/>
      <c r="C3" s="4"/>
      <c r="D3" s="4"/>
      <c r="E3" s="4"/>
    </row>
    <row r="4" spans="1:5" ht="45">
      <c r="A4" s="3" t="s">
        <v>891</v>
      </c>
      <c r="B4" s="4"/>
      <c r="C4" s="4"/>
      <c r="D4" s="4"/>
      <c r="E4" s="4"/>
    </row>
    <row r="5" spans="1:5" ht="45">
      <c r="A5" s="2" t="s">
        <v>892</v>
      </c>
      <c r="B5" s="4">
        <v>1.9</v>
      </c>
      <c r="C5" s="4">
        <v>2.6</v>
      </c>
      <c r="D5" s="4">
        <v>2.4</v>
      </c>
      <c r="E5" s="4">
        <v>2.5</v>
      </c>
    </row>
    <row r="6" spans="1:5">
      <c r="A6" s="2" t="s">
        <v>893</v>
      </c>
      <c r="B6" s="4"/>
      <c r="C6" s="4"/>
      <c r="D6" s="4"/>
      <c r="E6" s="4"/>
    </row>
    <row r="7" spans="1:5" ht="45">
      <c r="A7" s="3" t="s">
        <v>891</v>
      </c>
      <c r="B7" s="4"/>
      <c r="C7" s="4"/>
      <c r="D7" s="4"/>
      <c r="E7" s="4"/>
    </row>
    <row r="8" spans="1:5" ht="45">
      <c r="A8" s="2" t="s">
        <v>892</v>
      </c>
      <c r="B8" s="4"/>
      <c r="C8" s="4"/>
      <c r="D8" s="4"/>
      <c r="E8" s="4">
        <v>0.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94</v>
      </c>
      <c r="B1" s="7" t="s">
        <v>1</v>
      </c>
      <c r="C1" s="7"/>
    </row>
    <row r="2" spans="1:3">
      <c r="A2" s="1" t="s">
        <v>45</v>
      </c>
      <c r="B2" s="1" t="s">
        <v>2</v>
      </c>
      <c r="C2" s="1" t="s">
        <v>22</v>
      </c>
    </row>
    <row r="3" spans="1:3">
      <c r="A3" s="3" t="s">
        <v>355</v>
      </c>
      <c r="B3" s="4"/>
      <c r="C3" s="4"/>
    </row>
    <row r="4" spans="1:3">
      <c r="A4" s="2" t="s">
        <v>359</v>
      </c>
      <c r="B4" s="8">
        <v>36.200000000000003</v>
      </c>
      <c r="C4" s="8">
        <v>40.700000000000003</v>
      </c>
    </row>
    <row r="5" spans="1:3">
      <c r="A5" s="2" t="s">
        <v>360</v>
      </c>
      <c r="B5" s="8">
        <v>12.6</v>
      </c>
      <c r="C5" s="8">
        <v>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75">
      <c r="A1" s="1" t="s">
        <v>895</v>
      </c>
      <c r="B1" s="1" t="s">
        <v>21</v>
      </c>
      <c r="C1" s="1" t="s">
        <v>1</v>
      </c>
    </row>
    <row r="2" spans="1:3">
      <c r="A2" s="1" t="s">
        <v>45</v>
      </c>
      <c r="B2" s="1" t="s">
        <v>2</v>
      </c>
      <c r="C2" s="1" t="s">
        <v>2</v>
      </c>
    </row>
    <row r="3" spans="1:3" ht="30">
      <c r="A3" s="3" t="s">
        <v>896</v>
      </c>
      <c r="B3" s="4"/>
      <c r="C3" s="4"/>
    </row>
    <row r="4" spans="1:3">
      <c r="A4" s="2" t="s">
        <v>897</v>
      </c>
      <c r="B4" s="4"/>
      <c r="C4" s="8">
        <v>-7.9</v>
      </c>
    </row>
    <row r="5" spans="1:3">
      <c r="A5" s="3" t="s">
        <v>47</v>
      </c>
      <c r="B5" s="4"/>
      <c r="C5" s="4"/>
    </row>
    <row r="6" spans="1:3" ht="30">
      <c r="A6" s="2" t="s">
        <v>371</v>
      </c>
      <c r="B6" s="4"/>
      <c r="C6" s="4">
        <v>-13.5</v>
      </c>
    </row>
    <row r="7" spans="1:3" ht="30">
      <c r="A7" s="2" t="s">
        <v>373</v>
      </c>
      <c r="B7" s="4">
        <v>-0.5</v>
      </c>
      <c r="C7" s="4">
        <v>-1.5</v>
      </c>
    </row>
    <row r="8" spans="1:3" ht="30">
      <c r="A8" s="2" t="s">
        <v>374</v>
      </c>
      <c r="B8" s="4"/>
      <c r="C8" s="4">
        <v>-15</v>
      </c>
    </row>
    <row r="9" spans="1:3">
      <c r="A9" s="2" t="s">
        <v>898</v>
      </c>
      <c r="B9" s="4">
        <v>-22.9</v>
      </c>
      <c r="C9" s="4">
        <v>-22.9</v>
      </c>
    </row>
    <row r="10" spans="1:3">
      <c r="A10" s="2" t="s">
        <v>365</v>
      </c>
      <c r="B10" s="4"/>
      <c r="C10" s="4"/>
    </row>
    <row r="11" spans="1:3" ht="30">
      <c r="A11" s="3" t="s">
        <v>896</v>
      </c>
      <c r="B11" s="4"/>
      <c r="C11" s="4"/>
    </row>
    <row r="12" spans="1:3">
      <c r="A12" s="2" t="s">
        <v>897</v>
      </c>
      <c r="B12" s="4"/>
      <c r="C12" s="4">
        <v>-6.6</v>
      </c>
    </row>
    <row r="13" spans="1:3">
      <c r="A13" s="3" t="s">
        <v>47</v>
      </c>
      <c r="B13" s="4"/>
      <c r="C13" s="4"/>
    </row>
    <row r="14" spans="1:3" ht="30">
      <c r="A14" s="2" t="s">
        <v>371</v>
      </c>
      <c r="B14" s="4"/>
      <c r="C14" s="4">
        <v>0</v>
      </c>
    </row>
    <row r="15" spans="1:3" ht="30">
      <c r="A15" s="2" t="s">
        <v>373</v>
      </c>
      <c r="B15" s="4"/>
      <c r="C15" s="4">
        <v>-1.5</v>
      </c>
    </row>
    <row r="16" spans="1:3" ht="30">
      <c r="A16" s="2" t="s">
        <v>374</v>
      </c>
      <c r="B16" s="4"/>
      <c r="C16" s="4">
        <v>-1.5</v>
      </c>
    </row>
    <row r="17" spans="1:3">
      <c r="A17" s="2" t="s">
        <v>898</v>
      </c>
      <c r="B17" s="4">
        <v>-8.1</v>
      </c>
      <c r="C17" s="4">
        <v>-8.1</v>
      </c>
    </row>
    <row r="18" spans="1:3">
      <c r="A18" s="2" t="s">
        <v>366</v>
      </c>
      <c r="B18" s="4"/>
      <c r="C18" s="4"/>
    </row>
    <row r="19" spans="1:3" ht="30">
      <c r="A19" s="3" t="s">
        <v>896</v>
      </c>
      <c r="B19" s="4"/>
      <c r="C19" s="4"/>
    </row>
    <row r="20" spans="1:3">
      <c r="A20" s="2" t="s">
        <v>897</v>
      </c>
      <c r="B20" s="4"/>
      <c r="C20" s="4">
        <v>-1.3</v>
      </c>
    </row>
    <row r="21" spans="1:3">
      <c r="A21" s="3" t="s">
        <v>47</v>
      </c>
      <c r="B21" s="4"/>
      <c r="C21" s="4"/>
    </row>
    <row r="22" spans="1:3" ht="30">
      <c r="A22" s="2" t="s">
        <v>371</v>
      </c>
      <c r="B22" s="4"/>
      <c r="C22" s="4">
        <v>-13.5</v>
      </c>
    </row>
    <row r="23" spans="1:3" ht="30">
      <c r="A23" s="2" t="s">
        <v>373</v>
      </c>
      <c r="B23" s="4"/>
      <c r="C23" s="4">
        <v>0</v>
      </c>
    </row>
    <row r="24" spans="1:3" ht="30">
      <c r="A24" s="2" t="s">
        <v>374</v>
      </c>
      <c r="B24" s="4"/>
      <c r="C24" s="4">
        <v>-13.5</v>
      </c>
    </row>
    <row r="25" spans="1:3">
      <c r="A25" s="2" t="s">
        <v>898</v>
      </c>
      <c r="B25" s="8">
        <v>-14.8</v>
      </c>
      <c r="C25" s="8">
        <v>-14.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75">
      <c r="A1" s="1" t="s">
        <v>899</v>
      </c>
      <c r="B1" s="1" t="s">
        <v>21</v>
      </c>
      <c r="C1" s="1" t="s">
        <v>1</v>
      </c>
    </row>
    <row r="2" spans="1:3">
      <c r="A2" s="1" t="s">
        <v>45</v>
      </c>
      <c r="B2" s="1" t="s">
        <v>2</v>
      </c>
      <c r="C2" s="1" t="s">
        <v>2</v>
      </c>
    </row>
    <row r="3" spans="1:3" ht="30">
      <c r="A3" s="3" t="s">
        <v>46</v>
      </c>
      <c r="B3" s="4"/>
      <c r="C3" s="4"/>
    </row>
    <row r="4" spans="1:3">
      <c r="A4" s="2" t="s">
        <v>266</v>
      </c>
      <c r="B4" s="8">
        <v>1.4</v>
      </c>
      <c r="C4" s="8">
        <v>4.3</v>
      </c>
    </row>
    <row r="5" spans="1:3">
      <c r="A5" s="2" t="s">
        <v>384</v>
      </c>
      <c r="B5" s="4">
        <v>-0.7</v>
      </c>
      <c r="C5" s="4">
        <v>-1.9</v>
      </c>
    </row>
    <row r="6" spans="1:3">
      <c r="A6" s="2" t="s">
        <v>387</v>
      </c>
      <c r="B6" s="4">
        <v>0.7</v>
      </c>
      <c r="C6" s="4">
        <v>2.4</v>
      </c>
    </row>
    <row r="7" spans="1:3">
      <c r="A7" s="2" t="s">
        <v>35</v>
      </c>
      <c r="B7" s="4">
        <v>-0.2</v>
      </c>
      <c r="C7" s="4">
        <v>-0.9</v>
      </c>
    </row>
    <row r="8" spans="1:3" ht="45">
      <c r="A8" s="2" t="s">
        <v>900</v>
      </c>
      <c r="B8" s="8">
        <v>0.5</v>
      </c>
      <c r="C8" s="8">
        <v>1.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6" width="12.28515625" bestFit="1" customWidth="1"/>
    <col min="7" max="7" width="20.28515625" bestFit="1" customWidth="1"/>
    <col min="8" max="10" width="17.28515625" bestFit="1" customWidth="1"/>
    <col min="11" max="14" width="24.5703125" bestFit="1" customWidth="1"/>
  </cols>
  <sheetData>
    <row r="1" spans="1:14" ht="15" customHeight="1">
      <c r="A1" s="1" t="s">
        <v>901</v>
      </c>
      <c r="B1" s="7" t="s">
        <v>21</v>
      </c>
      <c r="C1" s="7"/>
      <c r="D1" s="7" t="s">
        <v>1</v>
      </c>
      <c r="E1" s="7"/>
      <c r="F1" s="1"/>
      <c r="G1" s="1"/>
      <c r="H1" s="1" t="s">
        <v>1</v>
      </c>
      <c r="I1" s="1"/>
      <c r="J1" s="1"/>
      <c r="K1" s="1" t="s">
        <v>1</v>
      </c>
      <c r="L1" s="1"/>
      <c r="M1" s="1"/>
      <c r="N1" s="1"/>
    </row>
    <row r="2" spans="1:14">
      <c r="A2" s="1" t="s">
        <v>45</v>
      </c>
      <c r="B2" s="1" t="s">
        <v>2</v>
      </c>
      <c r="C2" s="1" t="s">
        <v>22</v>
      </c>
      <c r="D2" s="1" t="s">
        <v>2</v>
      </c>
      <c r="E2" s="1" t="s">
        <v>22</v>
      </c>
      <c r="F2" s="1" t="s">
        <v>56</v>
      </c>
      <c r="G2" s="1" t="s">
        <v>2</v>
      </c>
      <c r="H2" s="1" t="s">
        <v>2</v>
      </c>
      <c r="I2" s="1" t="s">
        <v>762</v>
      </c>
      <c r="J2" s="1" t="s">
        <v>904</v>
      </c>
      <c r="K2" s="1" t="s">
        <v>2</v>
      </c>
      <c r="L2" s="1" t="s">
        <v>906</v>
      </c>
      <c r="M2" s="1" t="s">
        <v>56</v>
      </c>
      <c r="N2" s="1" t="s">
        <v>908</v>
      </c>
    </row>
    <row r="3" spans="1:14">
      <c r="A3" s="1"/>
      <c r="B3" s="1" t="s">
        <v>902</v>
      </c>
      <c r="C3" s="1" t="s">
        <v>902</v>
      </c>
      <c r="D3" s="1" t="s">
        <v>902</v>
      </c>
      <c r="E3" s="1" t="s">
        <v>902</v>
      </c>
      <c r="F3" s="1" t="s">
        <v>902</v>
      </c>
      <c r="G3" s="1" t="s">
        <v>903</v>
      </c>
      <c r="H3" s="1" t="s">
        <v>710</v>
      </c>
      <c r="I3" s="1" t="s">
        <v>710</v>
      </c>
      <c r="J3" s="1" t="s">
        <v>710</v>
      </c>
      <c r="K3" s="1" t="s">
        <v>905</v>
      </c>
      <c r="L3" s="1" t="s">
        <v>905</v>
      </c>
      <c r="M3" s="1" t="s">
        <v>905</v>
      </c>
      <c r="N3" s="1" t="s">
        <v>905</v>
      </c>
    </row>
    <row r="4" spans="1:14">
      <c r="A4" s="1"/>
      <c r="B4" s="1" t="s">
        <v>691</v>
      </c>
      <c r="C4" s="1"/>
      <c r="D4" s="1" t="s">
        <v>691</v>
      </c>
      <c r="E4" s="1"/>
      <c r="F4" s="1"/>
      <c r="G4" s="1" t="s">
        <v>902</v>
      </c>
      <c r="H4" s="1" t="s">
        <v>902</v>
      </c>
      <c r="I4" s="1" t="s">
        <v>902</v>
      </c>
      <c r="J4" s="1" t="s">
        <v>902</v>
      </c>
      <c r="K4" s="1" t="s">
        <v>902</v>
      </c>
      <c r="L4" s="1" t="s">
        <v>907</v>
      </c>
      <c r="M4" s="1" t="s">
        <v>902</v>
      </c>
      <c r="N4" s="1" t="s">
        <v>907</v>
      </c>
    </row>
    <row r="5" spans="1:14" ht="45">
      <c r="A5" s="3" t="s">
        <v>909</v>
      </c>
      <c r="B5" s="4"/>
      <c r="C5" s="4"/>
      <c r="D5" s="4"/>
      <c r="E5" s="4"/>
      <c r="F5" s="4"/>
      <c r="G5" s="4"/>
      <c r="H5" s="4"/>
      <c r="I5" s="4"/>
      <c r="J5" s="4"/>
      <c r="K5" s="4"/>
      <c r="L5" s="4"/>
      <c r="M5" s="4"/>
      <c r="N5" s="4"/>
    </row>
    <row r="6" spans="1:14" ht="30">
      <c r="A6" s="2" t="s">
        <v>910</v>
      </c>
      <c r="B6" s="4"/>
      <c r="C6" s="4"/>
      <c r="D6" s="4"/>
      <c r="E6" s="4"/>
      <c r="F6" s="4"/>
      <c r="G6" s="4"/>
      <c r="H6" s="4"/>
      <c r="I6" s="9">
        <v>25</v>
      </c>
      <c r="J6" s="9">
        <v>125</v>
      </c>
      <c r="K6" s="4"/>
      <c r="L6" s="6">
        <v>1830</v>
      </c>
      <c r="M6" s="4"/>
      <c r="N6" s="6">
        <v>1845</v>
      </c>
    </row>
    <row r="7" spans="1:14">
      <c r="A7" s="2" t="s">
        <v>911</v>
      </c>
      <c r="B7" s="4"/>
      <c r="C7" s="4"/>
      <c r="D7" s="4"/>
      <c r="E7" s="4"/>
      <c r="F7" s="4"/>
      <c r="G7" s="4"/>
      <c r="H7" s="4"/>
      <c r="I7" s="4"/>
      <c r="J7" s="4"/>
      <c r="K7" s="4"/>
      <c r="L7" s="4">
        <v>54.81</v>
      </c>
      <c r="M7" s="4"/>
      <c r="N7" s="4">
        <v>56.075000000000003</v>
      </c>
    </row>
    <row r="8" spans="1:14">
      <c r="A8" s="2" t="s">
        <v>912</v>
      </c>
      <c r="B8" s="4"/>
      <c r="C8" s="4"/>
      <c r="D8" s="4"/>
      <c r="E8" s="4"/>
      <c r="F8" s="4"/>
      <c r="G8" s="4"/>
      <c r="H8" s="4"/>
      <c r="I8" s="4"/>
      <c r="J8" s="4"/>
      <c r="K8" s="4"/>
      <c r="L8" s="4"/>
      <c r="M8" s="4">
        <v>0.6</v>
      </c>
      <c r="N8" s="4"/>
    </row>
    <row r="9" spans="1:14">
      <c r="A9" s="2" t="s">
        <v>913</v>
      </c>
      <c r="B9" s="4"/>
      <c r="C9" s="4"/>
      <c r="D9" s="4"/>
      <c r="E9" s="4"/>
      <c r="F9" s="4"/>
      <c r="G9" s="4"/>
      <c r="H9" s="4"/>
      <c r="I9" s="4"/>
      <c r="J9" s="4"/>
      <c r="K9" s="4">
        <v>0.9</v>
      </c>
      <c r="L9" s="4"/>
      <c r="M9" s="4"/>
      <c r="N9" s="4"/>
    </row>
    <row r="10" spans="1:14">
      <c r="A10" s="2" t="s">
        <v>914</v>
      </c>
      <c r="B10" s="4"/>
      <c r="C10" s="4"/>
      <c r="D10" s="4"/>
      <c r="E10" s="4"/>
      <c r="F10" s="4"/>
      <c r="G10" s="4"/>
      <c r="H10" s="4" t="s">
        <v>880</v>
      </c>
      <c r="I10" s="4"/>
      <c r="J10" s="4"/>
      <c r="K10" s="4"/>
      <c r="L10" s="4"/>
      <c r="M10" s="4"/>
      <c r="N10" s="4"/>
    </row>
    <row r="11" spans="1:14" ht="30">
      <c r="A11" s="2" t="s">
        <v>915</v>
      </c>
      <c r="B11" s="4"/>
      <c r="C11" s="4"/>
      <c r="D11" s="4"/>
      <c r="E11" s="4"/>
      <c r="F11" s="4"/>
      <c r="G11" s="4"/>
      <c r="H11" s="4"/>
      <c r="I11" s="4"/>
      <c r="J11" s="170">
        <v>1.32E-2</v>
      </c>
      <c r="K11" s="4"/>
      <c r="L11" s="4"/>
      <c r="M11" s="4"/>
      <c r="N11" s="4"/>
    </row>
    <row r="12" spans="1:14" ht="30">
      <c r="A12" s="2" t="s">
        <v>916</v>
      </c>
      <c r="B12" s="4"/>
      <c r="C12" s="4"/>
      <c r="D12" s="4"/>
      <c r="E12" s="4"/>
      <c r="F12" s="4"/>
      <c r="G12" s="4"/>
      <c r="H12" s="4"/>
      <c r="I12" s="4"/>
      <c r="J12" s="170">
        <v>0.01</v>
      </c>
      <c r="K12" s="4"/>
      <c r="L12" s="4"/>
      <c r="M12" s="4"/>
      <c r="N12" s="4"/>
    </row>
    <row r="13" spans="1:14">
      <c r="A13" s="2" t="s">
        <v>917</v>
      </c>
      <c r="B13" s="4"/>
      <c r="C13" s="4"/>
      <c r="D13" s="4"/>
      <c r="E13" s="4"/>
      <c r="F13" s="4"/>
      <c r="G13" s="4"/>
      <c r="H13" s="4">
        <v>0.4</v>
      </c>
      <c r="I13" s="4"/>
      <c r="J13" s="4"/>
      <c r="K13" s="4"/>
      <c r="L13" s="4"/>
      <c r="M13" s="4"/>
      <c r="N13" s="4"/>
    </row>
    <row r="14" spans="1:14" ht="30">
      <c r="A14" s="2" t="s">
        <v>918</v>
      </c>
      <c r="B14" s="170">
        <v>1.3100000000000001E-2</v>
      </c>
      <c r="C14" s="4"/>
      <c r="D14" s="170">
        <v>1.3100000000000001E-2</v>
      </c>
      <c r="E14" s="4"/>
      <c r="F14" s="4"/>
      <c r="G14" s="4"/>
      <c r="H14" s="4"/>
      <c r="I14" s="4"/>
      <c r="J14" s="4"/>
      <c r="K14" s="4"/>
      <c r="L14" s="4"/>
      <c r="M14" s="4"/>
      <c r="N14" s="4"/>
    </row>
    <row r="15" spans="1:14" ht="30">
      <c r="A15" s="2" t="s">
        <v>919</v>
      </c>
      <c r="B15" s="170">
        <v>8.2299999999999998E-2</v>
      </c>
      <c r="C15" s="4"/>
      <c r="D15" s="170">
        <v>8.2299999999999998E-2</v>
      </c>
      <c r="E15" s="4"/>
      <c r="F15" s="4"/>
      <c r="G15" s="4"/>
      <c r="H15" s="4"/>
      <c r="I15" s="4"/>
      <c r="J15" s="4"/>
      <c r="K15" s="4"/>
      <c r="L15" s="4"/>
      <c r="M15" s="4"/>
      <c r="N15" s="4"/>
    </row>
    <row r="16" spans="1:14" ht="45">
      <c r="A16" s="2" t="s">
        <v>920</v>
      </c>
      <c r="B16" s="4"/>
      <c r="C16" s="4"/>
      <c r="D16" s="4"/>
      <c r="E16" s="4"/>
      <c r="F16" s="4"/>
      <c r="G16" s="4">
        <v>4.5999999999999996</v>
      </c>
      <c r="H16" s="4"/>
      <c r="I16" s="4"/>
      <c r="J16" s="4"/>
      <c r="K16" s="4"/>
      <c r="L16" s="4"/>
      <c r="M16" s="4"/>
      <c r="N16" s="4"/>
    </row>
    <row r="17" spans="1:14" ht="30">
      <c r="A17" s="2" t="s">
        <v>921</v>
      </c>
      <c r="B17" s="4">
        <v>-0.1</v>
      </c>
      <c r="C17" s="4">
        <v>0</v>
      </c>
      <c r="D17" s="4">
        <v>-0.4</v>
      </c>
      <c r="E17" s="4">
        <v>0.3</v>
      </c>
      <c r="F17" s="4"/>
      <c r="G17" s="4"/>
      <c r="H17" s="4"/>
      <c r="I17" s="4"/>
      <c r="J17" s="4"/>
      <c r="K17" s="4"/>
      <c r="L17" s="4"/>
      <c r="M17" s="4"/>
      <c r="N17" s="4"/>
    </row>
    <row r="18" spans="1:14" ht="30">
      <c r="A18" s="2" t="s">
        <v>922</v>
      </c>
      <c r="B18" s="4">
        <v>0.2</v>
      </c>
      <c r="C18" s="4">
        <v>3.2</v>
      </c>
      <c r="D18" s="4">
        <v>0.2</v>
      </c>
      <c r="E18" s="4">
        <v>3.9</v>
      </c>
      <c r="F18" s="4"/>
      <c r="G18" s="4"/>
      <c r="H18" s="4"/>
      <c r="I18" s="4"/>
      <c r="J18" s="4"/>
      <c r="K18" s="4"/>
      <c r="L18" s="4"/>
      <c r="M18" s="4"/>
      <c r="N18" s="4"/>
    </row>
    <row r="19" spans="1:14">
      <c r="A19" s="2" t="s">
        <v>923</v>
      </c>
      <c r="B19" s="4">
        <v>682.6</v>
      </c>
      <c r="C19" s="4"/>
      <c r="D19" s="4">
        <v>682.6</v>
      </c>
      <c r="E19" s="4"/>
      <c r="F19" s="4"/>
      <c r="G19" s="4"/>
      <c r="H19" s="4"/>
      <c r="I19" s="4"/>
      <c r="J19" s="4"/>
      <c r="K19" s="4"/>
      <c r="L19" s="4"/>
      <c r="M19" s="4"/>
      <c r="N19" s="4"/>
    </row>
    <row r="20" spans="1:14">
      <c r="A20" s="2" t="s">
        <v>79</v>
      </c>
      <c r="B20" s="8">
        <v>649.1</v>
      </c>
      <c r="C20" s="4"/>
      <c r="D20" s="8">
        <v>649.1</v>
      </c>
      <c r="E20" s="4"/>
      <c r="F20" s="8">
        <v>723.4</v>
      </c>
      <c r="G20" s="4"/>
      <c r="H20" s="4"/>
      <c r="I20" s="4"/>
      <c r="J20" s="4"/>
      <c r="K20" s="4"/>
      <c r="L20" s="4"/>
      <c r="M20" s="4"/>
      <c r="N20" s="4"/>
    </row>
    <row r="21" spans="1:14">
      <c r="A21" s="2" t="s">
        <v>924</v>
      </c>
      <c r="B21" s="4">
        <v>0</v>
      </c>
      <c r="C21" s="4"/>
      <c r="D21" s="4">
        <v>0</v>
      </c>
      <c r="E21" s="4"/>
      <c r="F21" s="4"/>
      <c r="G21" s="4"/>
      <c r="H21" s="4"/>
      <c r="I21" s="4"/>
      <c r="J21" s="4"/>
      <c r="K21" s="4"/>
      <c r="L21" s="4"/>
      <c r="M21" s="4"/>
      <c r="N21" s="4"/>
    </row>
    <row r="22" spans="1:14">
      <c r="A22" s="2" t="s">
        <v>925</v>
      </c>
      <c r="B22" s="6">
        <v>318000</v>
      </c>
      <c r="C22" s="4"/>
      <c r="D22" s="6">
        <v>318000</v>
      </c>
      <c r="E22" s="4"/>
      <c r="F22" s="4"/>
      <c r="G22" s="4"/>
      <c r="H22" s="4"/>
      <c r="I22" s="4"/>
      <c r="J22" s="4"/>
      <c r="K22" s="4"/>
      <c r="L22" s="4"/>
      <c r="M22" s="4"/>
      <c r="N22" s="4"/>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926</v>
      </c>
      <c r="B1" s="7" t="s">
        <v>21</v>
      </c>
      <c r="C1" s="7"/>
      <c r="D1" s="7" t="s">
        <v>1</v>
      </c>
      <c r="E1" s="7"/>
    </row>
    <row r="2" spans="1:5">
      <c r="A2" s="1" t="s">
        <v>45</v>
      </c>
      <c r="B2" s="1" t="s">
        <v>2</v>
      </c>
      <c r="C2" s="1" t="s">
        <v>22</v>
      </c>
      <c r="D2" s="1" t="s">
        <v>2</v>
      </c>
      <c r="E2" s="1" t="s">
        <v>22</v>
      </c>
    </row>
    <row r="3" spans="1:5" ht="30">
      <c r="A3" s="3" t="s">
        <v>927</v>
      </c>
      <c r="B3" s="4"/>
      <c r="C3" s="4"/>
      <c r="D3" s="4"/>
      <c r="E3" s="4"/>
    </row>
    <row r="4" spans="1:5">
      <c r="A4" s="2" t="s">
        <v>24</v>
      </c>
      <c r="B4" s="8">
        <v>389.9</v>
      </c>
      <c r="C4" s="8">
        <v>480.1</v>
      </c>
      <c r="D4" s="9">
        <v>1245</v>
      </c>
      <c r="E4" s="8">
        <v>1421.4</v>
      </c>
    </row>
    <row r="5" spans="1:5">
      <c r="A5" s="2" t="s">
        <v>434</v>
      </c>
      <c r="B5" s="4">
        <v>0</v>
      </c>
      <c r="C5" s="4">
        <v>0</v>
      </c>
      <c r="D5" s="4">
        <v>0</v>
      </c>
      <c r="E5" s="4">
        <v>0</v>
      </c>
    </row>
    <row r="6" spans="1:5">
      <c r="A6" s="2" t="s">
        <v>435</v>
      </c>
      <c r="B6" s="4">
        <v>50.7</v>
      </c>
      <c r="C6" s="4">
        <v>73.7</v>
      </c>
      <c r="D6" s="4">
        <v>155.4</v>
      </c>
      <c r="E6" s="4">
        <v>196</v>
      </c>
    </row>
    <row r="7" spans="1:5">
      <c r="A7" s="2" t="s">
        <v>36</v>
      </c>
      <c r="B7" s="4">
        <v>2.2999999999999998</v>
      </c>
      <c r="C7" s="4">
        <v>0</v>
      </c>
      <c r="D7" s="4">
        <v>2.5</v>
      </c>
      <c r="E7" s="4">
        <v>0</v>
      </c>
    </row>
    <row r="8" spans="1:5" ht="30">
      <c r="A8" s="2" t="s">
        <v>30</v>
      </c>
      <c r="B8" s="4">
        <v>23.2</v>
      </c>
      <c r="C8" s="4">
        <v>18.899999999999999</v>
      </c>
      <c r="D8" s="4">
        <v>70.5</v>
      </c>
      <c r="E8" s="4">
        <v>57.5</v>
      </c>
    </row>
    <row r="9" spans="1:5">
      <c r="A9" s="2" t="s">
        <v>118</v>
      </c>
      <c r="B9" s="4">
        <v>34.200000000000003</v>
      </c>
      <c r="C9" s="4">
        <v>19.899999999999999</v>
      </c>
      <c r="D9" s="4">
        <v>95.6</v>
      </c>
      <c r="E9" s="4">
        <v>40.6</v>
      </c>
    </row>
    <row r="10" spans="1:5">
      <c r="A10" s="2" t="s">
        <v>439</v>
      </c>
      <c r="B10" s="10">
        <v>2122.6999999999998</v>
      </c>
      <c r="C10" s="10">
        <v>1960.4</v>
      </c>
      <c r="D10" s="10">
        <v>2122.6999999999998</v>
      </c>
      <c r="E10" s="10">
        <v>1960.4</v>
      </c>
    </row>
    <row r="11" spans="1:5">
      <c r="A11" s="2" t="s">
        <v>426</v>
      </c>
      <c r="B11" s="4"/>
      <c r="C11" s="4"/>
      <c r="D11" s="4"/>
      <c r="E11" s="4"/>
    </row>
    <row r="12" spans="1:5" ht="30">
      <c r="A12" s="3" t="s">
        <v>927</v>
      </c>
      <c r="B12" s="4"/>
      <c r="C12" s="4"/>
      <c r="D12" s="4"/>
      <c r="E12" s="4"/>
    </row>
    <row r="13" spans="1:5">
      <c r="A13" s="2" t="s">
        <v>24</v>
      </c>
      <c r="B13" s="4">
        <v>364.8</v>
      </c>
      <c r="C13" s="4">
        <v>462.9</v>
      </c>
      <c r="D13" s="10">
        <v>1168.8</v>
      </c>
      <c r="E13" s="10">
        <v>1356.6</v>
      </c>
    </row>
    <row r="14" spans="1:5">
      <c r="A14" s="2" t="s">
        <v>434</v>
      </c>
      <c r="B14" s="4">
        <v>0</v>
      </c>
      <c r="C14" s="4">
        <v>0</v>
      </c>
      <c r="D14" s="4">
        <v>0</v>
      </c>
      <c r="E14" s="4">
        <v>0</v>
      </c>
    </row>
    <row r="15" spans="1:5">
      <c r="A15" s="2" t="s">
        <v>435</v>
      </c>
      <c r="B15" s="4">
        <v>64.3</v>
      </c>
      <c r="C15" s="4">
        <v>69.8</v>
      </c>
      <c r="D15" s="4">
        <v>186.7</v>
      </c>
      <c r="E15" s="4">
        <v>187</v>
      </c>
    </row>
    <row r="16" spans="1:5">
      <c r="A16" s="2" t="s">
        <v>36</v>
      </c>
      <c r="B16" s="4">
        <v>0</v>
      </c>
      <c r="C16" s="4"/>
      <c r="D16" s="4">
        <v>0</v>
      </c>
      <c r="E16" s="4"/>
    </row>
    <row r="17" spans="1:5" ht="30">
      <c r="A17" s="2" t="s">
        <v>30</v>
      </c>
      <c r="B17" s="4">
        <v>16.8</v>
      </c>
      <c r="C17" s="4">
        <v>14.1</v>
      </c>
      <c r="D17" s="4">
        <v>52.4</v>
      </c>
      <c r="E17" s="4">
        <v>43</v>
      </c>
    </row>
    <row r="18" spans="1:5">
      <c r="A18" s="2" t="s">
        <v>118</v>
      </c>
      <c r="B18" s="4">
        <v>29.5</v>
      </c>
      <c r="C18" s="4">
        <v>10.9</v>
      </c>
      <c r="D18" s="4">
        <v>77.8</v>
      </c>
      <c r="E18" s="4">
        <v>20.6</v>
      </c>
    </row>
    <row r="19" spans="1:5">
      <c r="A19" s="2" t="s">
        <v>439</v>
      </c>
      <c r="B19" s="10">
        <v>1525.8</v>
      </c>
      <c r="C19" s="10">
        <v>1533.7</v>
      </c>
      <c r="D19" s="10">
        <v>1525.8</v>
      </c>
      <c r="E19" s="10">
        <v>1533.7</v>
      </c>
    </row>
    <row r="20" spans="1:5">
      <c r="A20" s="2" t="s">
        <v>928</v>
      </c>
      <c r="B20" s="4"/>
      <c r="C20" s="4"/>
      <c r="D20" s="4"/>
      <c r="E20" s="4"/>
    </row>
    <row r="21" spans="1:5" ht="30">
      <c r="A21" s="3" t="s">
        <v>927</v>
      </c>
      <c r="B21" s="4"/>
      <c r="C21" s="4"/>
      <c r="D21" s="4"/>
      <c r="E21" s="4"/>
    </row>
    <row r="22" spans="1:5">
      <c r="A22" s="2" t="s">
        <v>24</v>
      </c>
      <c r="B22" s="4">
        <v>8.1999999999999993</v>
      </c>
      <c r="C22" s="4">
        <v>8.3000000000000007</v>
      </c>
      <c r="D22" s="4">
        <v>25.9</v>
      </c>
      <c r="E22" s="4">
        <v>27.3</v>
      </c>
    </row>
    <row r="23" spans="1:5">
      <c r="A23" s="2" t="s">
        <v>434</v>
      </c>
      <c r="B23" s="4">
        <v>0</v>
      </c>
      <c r="C23" s="4">
        <v>0</v>
      </c>
      <c r="D23" s="4">
        <v>0</v>
      </c>
      <c r="E23" s="4">
        <v>0</v>
      </c>
    </row>
    <row r="24" spans="1:5">
      <c r="A24" s="2" t="s">
        <v>435</v>
      </c>
      <c r="B24" s="4">
        <v>1.5</v>
      </c>
      <c r="C24" s="4">
        <v>0.9</v>
      </c>
      <c r="D24" s="4">
        <v>4.7</v>
      </c>
      <c r="E24" s="4">
        <v>1.7</v>
      </c>
    </row>
    <row r="25" spans="1:5">
      <c r="A25" s="2" t="s">
        <v>36</v>
      </c>
      <c r="B25" s="4">
        <v>0</v>
      </c>
      <c r="C25" s="4"/>
      <c r="D25" s="4">
        <v>0</v>
      </c>
      <c r="E25" s="4"/>
    </row>
    <row r="26" spans="1:5" ht="30">
      <c r="A26" s="2" t="s">
        <v>30</v>
      </c>
      <c r="B26" s="4">
        <v>0.1</v>
      </c>
      <c r="C26" s="4">
        <v>0</v>
      </c>
      <c r="D26" s="4">
        <v>0.3</v>
      </c>
      <c r="E26" s="4">
        <v>0.2</v>
      </c>
    </row>
    <row r="27" spans="1:5">
      <c r="A27" s="2" t="s">
        <v>118</v>
      </c>
      <c r="B27" s="4">
        <v>-0.2</v>
      </c>
      <c r="C27" s="4">
        <v>0.3</v>
      </c>
      <c r="D27" s="4">
        <v>0.6</v>
      </c>
      <c r="E27" s="4">
        <v>1.2</v>
      </c>
    </row>
    <row r="28" spans="1:5">
      <c r="A28" s="2" t="s">
        <v>439</v>
      </c>
      <c r="B28" s="4">
        <v>51.6</v>
      </c>
      <c r="C28" s="4">
        <v>52.8</v>
      </c>
      <c r="D28" s="4">
        <v>51.6</v>
      </c>
      <c r="E28" s="4">
        <v>52.8</v>
      </c>
    </row>
    <row r="29" spans="1:5">
      <c r="A29" s="2" t="s">
        <v>428</v>
      </c>
      <c r="B29" s="4"/>
      <c r="C29" s="4"/>
      <c r="D29" s="4"/>
      <c r="E29" s="4"/>
    </row>
    <row r="30" spans="1:5" ht="30">
      <c r="A30" s="3" t="s">
        <v>927</v>
      </c>
      <c r="B30" s="4"/>
      <c r="C30" s="4"/>
      <c r="D30" s="4"/>
      <c r="E30" s="4"/>
    </row>
    <row r="31" spans="1:5">
      <c r="A31" s="2" t="s">
        <v>24</v>
      </c>
      <c r="B31" s="4">
        <v>0</v>
      </c>
      <c r="C31" s="4"/>
      <c r="D31" s="4">
        <v>0</v>
      </c>
      <c r="E31" s="4"/>
    </row>
    <row r="32" spans="1:5">
      <c r="A32" s="2" t="s">
        <v>434</v>
      </c>
      <c r="B32" s="4">
        <v>0</v>
      </c>
      <c r="C32" s="4"/>
      <c r="D32" s="4">
        <v>0</v>
      </c>
      <c r="E32" s="4"/>
    </row>
    <row r="33" spans="1:5">
      <c r="A33" s="2" t="s">
        <v>435</v>
      </c>
      <c r="B33" s="4">
        <v>-2.1</v>
      </c>
      <c r="C33" s="4"/>
      <c r="D33" s="4">
        <v>-1.3</v>
      </c>
      <c r="E33" s="4"/>
    </row>
    <row r="34" spans="1:5">
      <c r="A34" s="2" t="s">
        <v>36</v>
      </c>
      <c r="B34" s="4">
        <v>2.2999999999999998</v>
      </c>
      <c r="C34" s="4"/>
      <c r="D34" s="4">
        <v>2.5</v>
      </c>
      <c r="E34" s="4"/>
    </row>
    <row r="35" spans="1:5" ht="30">
      <c r="A35" s="2" t="s">
        <v>30</v>
      </c>
      <c r="B35" s="4">
        <v>0</v>
      </c>
      <c r="C35" s="4"/>
      <c r="D35" s="4">
        <v>0</v>
      </c>
      <c r="E35" s="4"/>
    </row>
    <row r="36" spans="1:5">
      <c r="A36" s="2" t="s">
        <v>118</v>
      </c>
      <c r="B36" s="4">
        <v>0</v>
      </c>
      <c r="C36" s="4"/>
      <c r="D36" s="4">
        <v>0</v>
      </c>
      <c r="E36" s="4"/>
    </row>
    <row r="37" spans="1:5">
      <c r="A37" s="2" t="s">
        <v>439</v>
      </c>
      <c r="B37" s="4">
        <v>52.8</v>
      </c>
      <c r="C37" s="4"/>
      <c r="D37" s="4">
        <v>52.8</v>
      </c>
      <c r="E37" s="4"/>
    </row>
    <row r="38" spans="1:5">
      <c r="A38" s="2" t="s">
        <v>429</v>
      </c>
      <c r="B38" s="4"/>
      <c r="C38" s="4"/>
      <c r="D38" s="4"/>
      <c r="E38" s="4"/>
    </row>
    <row r="39" spans="1:5" ht="30">
      <c r="A39" s="3" t="s">
        <v>927</v>
      </c>
      <c r="B39" s="4"/>
      <c r="C39" s="4"/>
      <c r="D39" s="4"/>
      <c r="E39" s="4"/>
    </row>
    <row r="40" spans="1:5">
      <c r="A40" s="2" t="s">
        <v>24</v>
      </c>
      <c r="B40" s="4">
        <v>16.8</v>
      </c>
      <c r="C40" s="4">
        <v>8.9</v>
      </c>
      <c r="D40" s="4">
        <v>50.2</v>
      </c>
      <c r="E40" s="4">
        <v>37.5</v>
      </c>
    </row>
    <row r="41" spans="1:5">
      <c r="A41" s="2" t="s">
        <v>434</v>
      </c>
      <c r="B41" s="4">
        <v>35.700000000000003</v>
      </c>
      <c r="C41" s="4">
        <v>56.2</v>
      </c>
      <c r="D41" s="4">
        <v>100.8</v>
      </c>
      <c r="E41" s="4">
        <v>152.5</v>
      </c>
    </row>
    <row r="42" spans="1:5">
      <c r="A42" s="2" t="s">
        <v>435</v>
      </c>
      <c r="B42" s="4">
        <v>-2.6</v>
      </c>
      <c r="C42" s="4">
        <v>10.7</v>
      </c>
      <c r="D42" s="4">
        <v>-9.8000000000000007</v>
      </c>
      <c r="E42" s="4">
        <v>27.4</v>
      </c>
    </row>
    <row r="43" spans="1:5">
      <c r="A43" s="2" t="s">
        <v>36</v>
      </c>
      <c r="B43" s="4">
        <v>0</v>
      </c>
      <c r="C43" s="4"/>
      <c r="D43" s="4">
        <v>0</v>
      </c>
      <c r="E43" s="4"/>
    </row>
    <row r="44" spans="1:5" ht="30">
      <c r="A44" s="2" t="s">
        <v>30</v>
      </c>
      <c r="B44" s="4">
        <v>5.6</v>
      </c>
      <c r="C44" s="4">
        <v>4.2</v>
      </c>
      <c r="D44" s="4">
        <v>15.9</v>
      </c>
      <c r="E44" s="4">
        <v>12.6</v>
      </c>
    </row>
    <row r="45" spans="1:5">
      <c r="A45" s="2" t="s">
        <v>118</v>
      </c>
      <c r="B45" s="4">
        <v>4</v>
      </c>
      <c r="C45" s="4">
        <v>7.7</v>
      </c>
      <c r="D45" s="4">
        <v>14.3</v>
      </c>
      <c r="E45" s="4">
        <v>16.7</v>
      </c>
    </row>
    <row r="46" spans="1:5">
      <c r="A46" s="2" t="s">
        <v>439</v>
      </c>
      <c r="B46" s="4">
        <v>176</v>
      </c>
      <c r="C46" s="4">
        <v>190.1</v>
      </c>
      <c r="D46" s="4">
        <v>176</v>
      </c>
      <c r="E46" s="4">
        <v>190.1</v>
      </c>
    </row>
    <row r="47" spans="1:5">
      <c r="A47" s="2" t="s">
        <v>430</v>
      </c>
      <c r="B47" s="4"/>
      <c r="C47" s="4"/>
      <c r="D47" s="4"/>
      <c r="E47" s="4"/>
    </row>
    <row r="48" spans="1:5" ht="30">
      <c r="A48" s="3" t="s">
        <v>927</v>
      </c>
      <c r="B48" s="4"/>
      <c r="C48" s="4"/>
      <c r="D48" s="4"/>
      <c r="E48" s="4"/>
    </row>
    <row r="49" spans="1:5">
      <c r="A49" s="2" t="s">
        <v>24</v>
      </c>
      <c r="B49" s="4">
        <v>0.1</v>
      </c>
      <c r="C49" s="4"/>
      <c r="D49" s="4">
        <v>0.1</v>
      </c>
      <c r="E49" s="4"/>
    </row>
    <row r="50" spans="1:5">
      <c r="A50" s="2" t="s">
        <v>434</v>
      </c>
      <c r="B50" s="4">
        <v>1</v>
      </c>
      <c r="C50" s="4"/>
      <c r="D50" s="4">
        <v>1</v>
      </c>
      <c r="E50" s="4"/>
    </row>
    <row r="51" spans="1:5">
      <c r="A51" s="2" t="s">
        <v>435</v>
      </c>
      <c r="B51" s="4">
        <v>0.7</v>
      </c>
      <c r="C51" s="4"/>
      <c r="D51" s="4">
        <v>0.7</v>
      </c>
      <c r="E51" s="4"/>
    </row>
    <row r="52" spans="1:5">
      <c r="A52" s="2" t="s">
        <v>36</v>
      </c>
      <c r="B52" s="4">
        <v>0</v>
      </c>
      <c r="C52" s="4"/>
      <c r="D52" s="4">
        <v>0</v>
      </c>
      <c r="E52" s="4"/>
    </row>
    <row r="53" spans="1:5" ht="30">
      <c r="A53" s="2" t="s">
        <v>30</v>
      </c>
      <c r="B53" s="4">
        <v>0.2</v>
      </c>
      <c r="C53" s="4"/>
      <c r="D53" s="4">
        <v>0.2</v>
      </c>
      <c r="E53" s="4"/>
    </row>
    <row r="54" spans="1:5">
      <c r="A54" s="2" t="s">
        <v>118</v>
      </c>
      <c r="B54" s="4">
        <v>0</v>
      </c>
      <c r="C54" s="4"/>
      <c r="D54" s="4">
        <v>0</v>
      </c>
      <c r="E54" s="4"/>
    </row>
    <row r="55" spans="1:5">
      <c r="A55" s="2" t="s">
        <v>439</v>
      </c>
      <c r="B55" s="4">
        <v>30</v>
      </c>
      <c r="C55" s="4"/>
      <c r="D55" s="4">
        <v>30</v>
      </c>
      <c r="E55" s="4"/>
    </row>
    <row r="56" spans="1:5">
      <c r="A56" s="2" t="s">
        <v>929</v>
      </c>
      <c r="B56" s="4"/>
      <c r="C56" s="4"/>
      <c r="D56" s="4"/>
      <c r="E56" s="4"/>
    </row>
    <row r="57" spans="1:5" ht="30">
      <c r="A57" s="3" t="s">
        <v>927</v>
      </c>
      <c r="B57" s="4"/>
      <c r="C57" s="4"/>
      <c r="D57" s="4"/>
      <c r="E57" s="4"/>
    </row>
    <row r="58" spans="1:5">
      <c r="A58" s="2" t="s">
        <v>24</v>
      </c>
      <c r="B58" s="4">
        <v>0</v>
      </c>
      <c r="C58" s="4">
        <v>0</v>
      </c>
      <c r="D58" s="4">
        <v>0</v>
      </c>
      <c r="E58" s="4">
        <v>0</v>
      </c>
    </row>
    <row r="59" spans="1:5">
      <c r="A59" s="2" t="s">
        <v>434</v>
      </c>
      <c r="B59" s="4">
        <v>0</v>
      </c>
      <c r="C59" s="4">
        <v>0</v>
      </c>
      <c r="D59" s="4">
        <v>0</v>
      </c>
      <c r="E59" s="4">
        <v>0</v>
      </c>
    </row>
    <row r="60" spans="1:5">
      <c r="A60" s="2" t="s">
        <v>435</v>
      </c>
      <c r="B60" s="4">
        <v>-11.1</v>
      </c>
      <c r="C60" s="4">
        <v>-7.7</v>
      </c>
      <c r="D60" s="4">
        <v>-25.6</v>
      </c>
      <c r="E60" s="4">
        <v>-20.100000000000001</v>
      </c>
    </row>
    <row r="61" spans="1:5">
      <c r="A61" s="2" t="s">
        <v>36</v>
      </c>
      <c r="B61" s="4">
        <v>0</v>
      </c>
      <c r="C61" s="4"/>
      <c r="D61" s="4">
        <v>0</v>
      </c>
      <c r="E61" s="4"/>
    </row>
    <row r="62" spans="1:5" ht="30">
      <c r="A62" s="2" t="s">
        <v>30</v>
      </c>
      <c r="B62" s="4">
        <v>0.5</v>
      </c>
      <c r="C62" s="4">
        <v>0.6</v>
      </c>
      <c r="D62" s="4">
        <v>1.7</v>
      </c>
      <c r="E62" s="4">
        <v>1.7</v>
      </c>
    </row>
    <row r="63" spans="1:5">
      <c r="A63" s="2" t="s">
        <v>118</v>
      </c>
      <c r="B63" s="4">
        <v>0.9</v>
      </c>
      <c r="C63" s="4">
        <v>1</v>
      </c>
      <c r="D63" s="4">
        <v>2.9</v>
      </c>
      <c r="E63" s="4">
        <v>2.1</v>
      </c>
    </row>
    <row r="64" spans="1:5">
      <c r="A64" s="2" t="s">
        <v>439</v>
      </c>
      <c r="B64" s="8">
        <v>286.5</v>
      </c>
      <c r="C64" s="8">
        <v>183.8</v>
      </c>
      <c r="D64" s="8">
        <v>286.5</v>
      </c>
      <c r="E64" s="8">
        <v>183.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c r="A2" s="1" t="s">
        <v>45</v>
      </c>
      <c r="B2" s="1" t="s">
        <v>2</v>
      </c>
      <c r="C2" s="1" t="s">
        <v>22</v>
      </c>
    </row>
    <row r="3" spans="1:3">
      <c r="A3" s="3" t="s">
        <v>108</v>
      </c>
      <c r="B3" s="4"/>
      <c r="C3" s="4"/>
    </row>
    <row r="4" spans="1:3">
      <c r="A4" s="2" t="s">
        <v>37</v>
      </c>
      <c r="B4" s="8">
        <v>31.4</v>
      </c>
      <c r="C4" s="8">
        <v>73.5</v>
      </c>
    </row>
    <row r="5" spans="1:3" ht="45">
      <c r="A5" s="3" t="s">
        <v>109</v>
      </c>
      <c r="B5" s="4"/>
      <c r="C5" s="4"/>
    </row>
    <row r="6" spans="1:3" ht="30">
      <c r="A6" s="2" t="s">
        <v>30</v>
      </c>
      <c r="B6" s="4">
        <v>70.5</v>
      </c>
      <c r="C6" s="4">
        <v>57.5</v>
      </c>
    </row>
    <row r="7" spans="1:3">
      <c r="A7" s="2" t="s">
        <v>110</v>
      </c>
      <c r="B7" s="4">
        <v>1.2</v>
      </c>
      <c r="C7" s="4">
        <v>39.200000000000003</v>
      </c>
    </row>
    <row r="8" spans="1:3" ht="30">
      <c r="A8" s="2" t="s">
        <v>111</v>
      </c>
      <c r="B8" s="4">
        <v>-1.6</v>
      </c>
      <c r="C8" s="4">
        <v>-6.2</v>
      </c>
    </row>
    <row r="9" spans="1:3">
      <c r="A9" s="2" t="s">
        <v>112</v>
      </c>
      <c r="B9" s="4">
        <v>5.5</v>
      </c>
      <c r="C9" s="4">
        <v>5.0999999999999996</v>
      </c>
    </row>
    <row r="10" spans="1:3">
      <c r="A10" s="2" t="s">
        <v>36</v>
      </c>
      <c r="B10" s="4">
        <v>2.5</v>
      </c>
      <c r="C10" s="4">
        <v>0</v>
      </c>
    </row>
    <row r="11" spans="1:3" ht="45">
      <c r="A11" s="3" t="s">
        <v>113</v>
      </c>
      <c r="B11" s="4"/>
      <c r="C11" s="4"/>
    </row>
    <row r="12" spans="1:3">
      <c r="A12" s="2" t="s">
        <v>60</v>
      </c>
      <c r="B12" s="4">
        <v>4.0999999999999996</v>
      </c>
      <c r="C12" s="4">
        <v>-24.9</v>
      </c>
    </row>
    <row r="13" spans="1:3">
      <c r="A13" s="2" t="s">
        <v>61</v>
      </c>
      <c r="B13" s="4">
        <v>28.3</v>
      </c>
      <c r="C13" s="4">
        <v>27</v>
      </c>
    </row>
    <row r="14" spans="1:3">
      <c r="A14" s="2" t="s">
        <v>73</v>
      </c>
      <c r="B14" s="4">
        <v>-7.1</v>
      </c>
      <c r="C14" s="4">
        <v>-60.9</v>
      </c>
    </row>
    <row r="15" spans="1:3">
      <c r="A15" s="2" t="s">
        <v>75</v>
      </c>
      <c r="B15" s="4">
        <v>-30.3</v>
      </c>
      <c r="C15" s="4">
        <v>10.199999999999999</v>
      </c>
    </row>
    <row r="16" spans="1:3">
      <c r="A16" s="2" t="s">
        <v>76</v>
      </c>
      <c r="B16" s="4">
        <v>-7.9</v>
      </c>
      <c r="C16" s="4">
        <v>-7.8</v>
      </c>
    </row>
    <row r="17" spans="1:3">
      <c r="A17" s="2" t="s">
        <v>114</v>
      </c>
      <c r="B17" s="4">
        <v>-7.3</v>
      </c>
      <c r="C17" s="4">
        <v>-23.6</v>
      </c>
    </row>
    <row r="18" spans="1:3">
      <c r="A18" s="2" t="s">
        <v>115</v>
      </c>
      <c r="B18" s="4">
        <v>-1.7</v>
      </c>
      <c r="C18" s="4">
        <v>-11.3</v>
      </c>
    </row>
    <row r="19" spans="1:3" ht="30">
      <c r="A19" s="2" t="s">
        <v>116</v>
      </c>
      <c r="B19" s="4">
        <v>87.6</v>
      </c>
      <c r="C19" s="4">
        <v>77.8</v>
      </c>
    </row>
    <row r="20" spans="1:3">
      <c r="A20" s="3" t="s">
        <v>117</v>
      </c>
      <c r="B20" s="4"/>
      <c r="C20" s="4"/>
    </row>
    <row r="21" spans="1:3">
      <c r="A21" s="2" t="s">
        <v>118</v>
      </c>
      <c r="B21" s="4">
        <v>-95.6</v>
      </c>
      <c r="C21" s="4">
        <v>-40.6</v>
      </c>
    </row>
    <row r="22" spans="1:3">
      <c r="A22" s="2" t="s">
        <v>119</v>
      </c>
      <c r="B22" s="4">
        <v>-28.6</v>
      </c>
      <c r="C22" s="4">
        <v>0</v>
      </c>
    </row>
    <row r="23" spans="1:3" ht="30">
      <c r="A23" s="2" t="s">
        <v>66</v>
      </c>
      <c r="B23" s="4">
        <v>-67.7</v>
      </c>
      <c r="C23" s="4">
        <v>0</v>
      </c>
    </row>
    <row r="24" spans="1:3">
      <c r="A24" s="2" t="s">
        <v>120</v>
      </c>
      <c r="B24" s="4">
        <v>-191.9</v>
      </c>
      <c r="C24" s="4">
        <v>-40.6</v>
      </c>
    </row>
    <row r="25" spans="1:3">
      <c r="A25" s="3" t="s">
        <v>121</v>
      </c>
      <c r="B25" s="4"/>
      <c r="C25" s="4"/>
    </row>
    <row r="26" spans="1:3" ht="45">
      <c r="A26" s="2" t="s">
        <v>122</v>
      </c>
      <c r="B26" s="4">
        <v>237.8</v>
      </c>
      <c r="C26" s="4">
        <v>0</v>
      </c>
    </row>
    <row r="27" spans="1:3" ht="30">
      <c r="A27" s="2" t="s">
        <v>123</v>
      </c>
      <c r="B27" s="4">
        <v>150</v>
      </c>
      <c r="C27" s="4">
        <v>0</v>
      </c>
    </row>
    <row r="28" spans="1:3">
      <c r="A28" s="2" t="s">
        <v>124</v>
      </c>
      <c r="B28" s="4">
        <v>-6.9</v>
      </c>
      <c r="C28" s="4">
        <v>0</v>
      </c>
    </row>
    <row r="29" spans="1:3">
      <c r="A29" s="2" t="s">
        <v>125</v>
      </c>
      <c r="B29" s="4">
        <v>-225</v>
      </c>
      <c r="C29" s="4">
        <v>-2.5</v>
      </c>
    </row>
    <row r="30" spans="1:3" ht="30">
      <c r="A30" s="2" t="s">
        <v>126</v>
      </c>
      <c r="B30" s="4">
        <v>0.9</v>
      </c>
      <c r="C30" s="4">
        <v>4.7</v>
      </c>
    </row>
    <row r="31" spans="1:3">
      <c r="A31" s="2" t="s">
        <v>127</v>
      </c>
      <c r="B31" s="4">
        <v>-10.9</v>
      </c>
      <c r="C31" s="4">
        <v>-9.1</v>
      </c>
    </row>
    <row r="32" spans="1:3" ht="30">
      <c r="A32" s="2" t="s">
        <v>128</v>
      </c>
      <c r="B32" s="4">
        <v>-12</v>
      </c>
      <c r="C32" s="4">
        <v>0</v>
      </c>
    </row>
    <row r="33" spans="1:3" ht="30">
      <c r="A33" s="2" t="s">
        <v>129</v>
      </c>
      <c r="B33" s="4">
        <v>133.9</v>
      </c>
      <c r="C33" s="4">
        <v>-6.9</v>
      </c>
    </row>
    <row r="34" spans="1:3" ht="30">
      <c r="A34" s="2" t="s">
        <v>130</v>
      </c>
      <c r="B34" s="4">
        <v>29.6</v>
      </c>
      <c r="C34" s="4">
        <v>30.3</v>
      </c>
    </row>
    <row r="35" spans="1:3" ht="30">
      <c r="A35" s="2" t="s">
        <v>131</v>
      </c>
      <c r="B35" s="4">
        <v>239.2</v>
      </c>
      <c r="C35" s="4">
        <v>127.5</v>
      </c>
    </row>
    <row r="36" spans="1:3" ht="30">
      <c r="A36" s="2" t="s">
        <v>132</v>
      </c>
      <c r="B36" s="8">
        <v>268.8</v>
      </c>
      <c r="C36" s="8">
        <v>157.800000000000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 customWidth="1"/>
    <col min="3" max="3" width="9.140625" customWidth="1"/>
    <col min="4" max="4" width="26" customWidth="1"/>
    <col min="5" max="5" width="9.140625" customWidth="1"/>
    <col min="6" max="6" width="26.85546875" customWidth="1"/>
    <col min="7" max="7" width="8.28515625" customWidth="1"/>
    <col min="8" max="8" width="24.85546875" customWidth="1"/>
    <col min="9" max="9" width="10.42578125" customWidth="1"/>
  </cols>
  <sheetData>
    <row r="1" spans="1:9" ht="15" customHeight="1">
      <c r="A1" s="1" t="s">
        <v>930</v>
      </c>
      <c r="B1" s="7" t="s">
        <v>21</v>
      </c>
      <c r="C1" s="7"/>
      <c r="D1" s="7"/>
      <c r="E1" s="7"/>
      <c r="F1" s="7" t="s">
        <v>1</v>
      </c>
      <c r="G1" s="7"/>
      <c r="H1" s="7"/>
      <c r="I1" s="7"/>
    </row>
    <row r="2" spans="1:9" ht="15" customHeight="1">
      <c r="A2" s="1" t="s">
        <v>45</v>
      </c>
      <c r="B2" s="7" t="s">
        <v>2</v>
      </c>
      <c r="C2" s="7"/>
      <c r="D2" s="7" t="s">
        <v>22</v>
      </c>
      <c r="E2" s="7"/>
      <c r="F2" s="7" t="s">
        <v>2</v>
      </c>
      <c r="G2" s="7"/>
      <c r="H2" s="7" t="s">
        <v>22</v>
      </c>
      <c r="I2" s="7"/>
    </row>
    <row r="3" spans="1:9" ht="30">
      <c r="A3" s="3" t="s">
        <v>927</v>
      </c>
      <c r="B3" s="4"/>
      <c r="C3" s="4"/>
      <c r="D3" s="4"/>
      <c r="E3" s="4"/>
      <c r="F3" s="4"/>
      <c r="G3" s="4"/>
      <c r="H3" s="4"/>
      <c r="I3" s="4"/>
    </row>
    <row r="4" spans="1:9">
      <c r="A4" s="2" t="s">
        <v>435</v>
      </c>
      <c r="B4" s="8">
        <v>50.7</v>
      </c>
      <c r="C4" s="4"/>
      <c r="D4" s="8">
        <v>73.7</v>
      </c>
      <c r="E4" s="4"/>
      <c r="F4" s="8">
        <v>155.4</v>
      </c>
      <c r="G4" s="4"/>
      <c r="H4" s="9">
        <v>196</v>
      </c>
      <c r="I4" s="4"/>
    </row>
    <row r="5" spans="1:9" ht="30">
      <c r="A5" s="2" t="s">
        <v>462</v>
      </c>
      <c r="B5" s="4">
        <v>0.3</v>
      </c>
      <c r="C5" s="4"/>
      <c r="D5" s="4">
        <v>0</v>
      </c>
      <c r="E5" s="4"/>
      <c r="F5" s="4">
        <v>1.3</v>
      </c>
      <c r="G5" s="4"/>
      <c r="H5" s="4">
        <v>0</v>
      </c>
      <c r="I5" s="4"/>
    </row>
    <row r="6" spans="1:9" ht="30">
      <c r="A6" s="2" t="s">
        <v>30</v>
      </c>
      <c r="B6" s="4">
        <v>23.2</v>
      </c>
      <c r="C6" s="4"/>
      <c r="D6" s="4">
        <v>18.899999999999999</v>
      </c>
      <c r="E6" s="4"/>
      <c r="F6" s="4">
        <v>70.5</v>
      </c>
      <c r="G6" s="4"/>
      <c r="H6" s="4">
        <v>57.5</v>
      </c>
      <c r="I6" s="4"/>
    </row>
    <row r="7" spans="1:9">
      <c r="A7" s="2" t="s">
        <v>33</v>
      </c>
      <c r="B7" s="4">
        <v>12.1</v>
      </c>
      <c r="C7" s="4"/>
      <c r="D7" s="4">
        <v>12.2</v>
      </c>
      <c r="E7" s="4"/>
      <c r="F7" s="4">
        <v>40</v>
      </c>
      <c r="G7" s="4"/>
      <c r="H7" s="4">
        <v>36</v>
      </c>
      <c r="I7" s="4"/>
    </row>
    <row r="8" spans="1:9">
      <c r="A8" s="2" t="s">
        <v>35</v>
      </c>
      <c r="B8" s="4">
        <v>0.6</v>
      </c>
      <c r="C8" s="4"/>
      <c r="D8" s="4">
        <v>7.6</v>
      </c>
      <c r="E8" s="4"/>
      <c r="F8" s="4">
        <v>6.5</v>
      </c>
      <c r="G8" s="4"/>
      <c r="H8" s="4">
        <v>19.899999999999999</v>
      </c>
      <c r="I8" s="4"/>
    </row>
    <row r="9" spans="1:9" ht="45">
      <c r="A9" s="2" t="s">
        <v>463</v>
      </c>
      <c r="B9" s="4">
        <v>2.2000000000000002</v>
      </c>
      <c r="C9" s="4"/>
      <c r="D9" s="4">
        <v>2.1</v>
      </c>
      <c r="E9" s="4"/>
      <c r="F9" s="4">
        <v>5.7</v>
      </c>
      <c r="G9" s="4"/>
      <c r="H9" s="4">
        <v>9.1</v>
      </c>
      <c r="I9" s="4"/>
    </row>
    <row r="10" spans="1:9">
      <c r="A10" s="2" t="s">
        <v>37</v>
      </c>
      <c r="B10" s="4">
        <v>12.3</v>
      </c>
      <c r="C10" s="4"/>
      <c r="D10" s="4">
        <v>32.9</v>
      </c>
      <c r="E10" s="4"/>
      <c r="F10" s="4">
        <v>31.4</v>
      </c>
      <c r="G10" s="4"/>
      <c r="H10" s="4">
        <v>73.5</v>
      </c>
      <c r="I10" s="4"/>
    </row>
    <row r="11" spans="1:9">
      <c r="A11" s="2" t="s">
        <v>141</v>
      </c>
      <c r="B11" s="4"/>
      <c r="C11" s="4"/>
      <c r="D11" s="4"/>
      <c r="E11" s="4"/>
      <c r="F11" s="4"/>
      <c r="G11" s="4"/>
      <c r="H11" s="4"/>
      <c r="I11" s="4"/>
    </row>
    <row r="12" spans="1:9" ht="30">
      <c r="A12" s="3" t="s">
        <v>927</v>
      </c>
      <c r="B12" s="4"/>
      <c r="C12" s="4"/>
      <c r="D12" s="4"/>
      <c r="E12" s="4"/>
      <c r="F12" s="4"/>
      <c r="G12" s="4"/>
      <c r="H12" s="4"/>
      <c r="I12" s="4"/>
    </row>
    <row r="13" spans="1:9">
      <c r="A13" s="2" t="s">
        <v>435</v>
      </c>
      <c r="B13" s="4">
        <v>40.799999999999997</v>
      </c>
      <c r="C13" s="4"/>
      <c r="D13" s="4">
        <v>72.599999999999994</v>
      </c>
      <c r="E13" s="4"/>
      <c r="F13" s="4">
        <v>126.4</v>
      </c>
      <c r="G13" s="4"/>
      <c r="H13" s="4">
        <v>194.5</v>
      </c>
      <c r="I13" s="4"/>
    </row>
    <row r="14" spans="1:9">
      <c r="A14" s="2" t="s">
        <v>37</v>
      </c>
      <c r="B14" s="4"/>
      <c r="C14" s="4"/>
      <c r="D14" s="4"/>
      <c r="E14" s="4"/>
      <c r="F14" s="4">
        <v>14</v>
      </c>
      <c r="G14" s="4"/>
      <c r="H14" s="4">
        <v>71.2</v>
      </c>
      <c r="I14" s="4"/>
    </row>
    <row r="15" spans="1:9">
      <c r="A15" s="2" t="s">
        <v>142</v>
      </c>
      <c r="B15" s="4"/>
      <c r="C15" s="4"/>
      <c r="D15" s="4"/>
      <c r="E15" s="4"/>
      <c r="F15" s="4"/>
      <c r="G15" s="4"/>
      <c r="H15" s="4"/>
      <c r="I15" s="4"/>
    </row>
    <row r="16" spans="1:9" ht="30">
      <c r="A16" s="3" t="s">
        <v>927</v>
      </c>
      <c r="B16" s="4"/>
      <c r="C16" s="4"/>
      <c r="D16" s="4"/>
      <c r="E16" s="4"/>
      <c r="F16" s="4"/>
      <c r="G16" s="4"/>
      <c r="H16" s="4"/>
      <c r="I16" s="4"/>
    </row>
    <row r="17" spans="1:9" ht="17.25">
      <c r="A17" s="2" t="s">
        <v>435</v>
      </c>
      <c r="B17" s="4">
        <v>9.9</v>
      </c>
      <c r="C17" s="171" t="s">
        <v>722</v>
      </c>
      <c r="D17" s="4">
        <v>1.1000000000000001</v>
      </c>
      <c r="E17" s="171" t="s">
        <v>722</v>
      </c>
      <c r="F17" s="4">
        <v>29</v>
      </c>
      <c r="G17" s="171" t="s">
        <v>722</v>
      </c>
      <c r="H17" s="4">
        <v>1.5</v>
      </c>
      <c r="I17" s="171" t="s">
        <v>722</v>
      </c>
    </row>
    <row r="18" spans="1:9">
      <c r="A18" s="2" t="s">
        <v>37</v>
      </c>
      <c r="B18" s="4"/>
      <c r="C18" s="4"/>
      <c r="D18" s="4"/>
      <c r="E18" s="4"/>
      <c r="F18" s="8">
        <v>17.399999999999999</v>
      </c>
      <c r="G18" s="4"/>
      <c r="H18" s="8">
        <v>2.2999999999999998</v>
      </c>
      <c r="I18" s="4"/>
    </row>
    <row r="19" spans="1:9">
      <c r="A19" s="16"/>
      <c r="B19" s="16"/>
      <c r="C19" s="16"/>
      <c r="D19" s="16"/>
      <c r="E19" s="16"/>
      <c r="F19" s="16"/>
      <c r="G19" s="16"/>
      <c r="H19" s="16"/>
      <c r="I19" s="16"/>
    </row>
    <row r="20" spans="1:9" ht="15" customHeight="1">
      <c r="A20" s="2" t="s">
        <v>722</v>
      </c>
      <c r="B20" s="17" t="s">
        <v>931</v>
      </c>
      <c r="C20" s="17"/>
      <c r="D20" s="17"/>
      <c r="E20" s="17"/>
      <c r="F20" s="17"/>
      <c r="G20" s="17"/>
      <c r="H20" s="17"/>
      <c r="I20" s="17"/>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32</v>
      </c>
      <c r="B1" s="7" t="s">
        <v>21</v>
      </c>
      <c r="C1" s="7"/>
      <c r="D1" s="7" t="s">
        <v>1</v>
      </c>
      <c r="E1" s="7"/>
    </row>
    <row r="2" spans="1:5">
      <c r="A2" s="1" t="s">
        <v>45</v>
      </c>
      <c r="B2" s="1" t="s">
        <v>2</v>
      </c>
      <c r="C2" s="1" t="s">
        <v>22</v>
      </c>
      <c r="D2" s="1" t="s">
        <v>2</v>
      </c>
      <c r="E2" s="1" t="s">
        <v>22</v>
      </c>
    </row>
    <row r="3" spans="1:5" ht="45">
      <c r="A3" s="3" t="s">
        <v>680</v>
      </c>
      <c r="B3" s="4"/>
      <c r="C3" s="4"/>
      <c r="D3" s="4"/>
      <c r="E3" s="4"/>
    </row>
    <row r="4" spans="1:5">
      <c r="A4" s="2" t="s">
        <v>466</v>
      </c>
      <c r="B4" s="8">
        <v>348.3</v>
      </c>
      <c r="C4" s="9">
        <v>447</v>
      </c>
      <c r="D4" s="9">
        <v>1120</v>
      </c>
      <c r="E4" s="8">
        <v>1309.3</v>
      </c>
    </row>
    <row r="5" spans="1:5">
      <c r="A5" s="2" t="s">
        <v>467</v>
      </c>
      <c r="B5" s="4">
        <v>16.600000000000001</v>
      </c>
      <c r="C5" s="4">
        <v>16</v>
      </c>
      <c r="D5" s="4">
        <v>49</v>
      </c>
      <c r="E5" s="4">
        <v>47.5</v>
      </c>
    </row>
    <row r="6" spans="1:5">
      <c r="A6" s="2" t="s">
        <v>468</v>
      </c>
      <c r="B6" s="4">
        <v>8.1999999999999993</v>
      </c>
      <c r="C6" s="4">
        <v>8.4</v>
      </c>
      <c r="D6" s="4">
        <v>25.9</v>
      </c>
      <c r="E6" s="4">
        <v>27.4</v>
      </c>
    </row>
    <row r="7" spans="1:5">
      <c r="A7" s="2" t="s">
        <v>469</v>
      </c>
      <c r="B7" s="4">
        <v>16.7</v>
      </c>
      <c r="C7" s="4">
        <v>8.6999999999999993</v>
      </c>
      <c r="D7" s="4">
        <v>50</v>
      </c>
      <c r="E7" s="4">
        <v>37.200000000000003</v>
      </c>
    </row>
    <row r="8" spans="1:5">
      <c r="A8" s="2" t="s">
        <v>470</v>
      </c>
      <c r="B8" s="4">
        <v>0.1</v>
      </c>
      <c r="C8" s="4">
        <v>0</v>
      </c>
      <c r="D8" s="4">
        <v>0.1</v>
      </c>
      <c r="E8" s="4">
        <v>0</v>
      </c>
    </row>
    <row r="9" spans="1:5">
      <c r="A9" s="2" t="s">
        <v>24</v>
      </c>
      <c r="B9" s="8">
        <v>389.9</v>
      </c>
      <c r="C9" s="8">
        <v>480.1</v>
      </c>
      <c r="D9" s="9">
        <v>1245</v>
      </c>
      <c r="E9" s="8">
        <v>1421.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9.140625" bestFit="1" customWidth="1"/>
    <col min="3" max="3" width="20.7109375" bestFit="1" customWidth="1"/>
  </cols>
  <sheetData>
    <row r="1" spans="1:3">
      <c r="A1" s="7" t="s">
        <v>933</v>
      </c>
      <c r="B1" s="1" t="s">
        <v>1</v>
      </c>
      <c r="C1" s="1" t="s">
        <v>684</v>
      </c>
    </row>
    <row r="2" spans="1:3">
      <c r="A2" s="7"/>
      <c r="B2" s="1" t="s">
        <v>2</v>
      </c>
      <c r="C2" s="1" t="s">
        <v>689</v>
      </c>
    </row>
    <row r="3" spans="1:3">
      <c r="A3" s="7"/>
      <c r="B3" s="1" t="s">
        <v>687</v>
      </c>
      <c r="C3" s="1" t="s">
        <v>690</v>
      </c>
    </row>
    <row r="4" spans="1:3">
      <c r="A4" s="7"/>
      <c r="B4" s="1"/>
      <c r="C4" s="1" t="s">
        <v>691</v>
      </c>
    </row>
    <row r="5" spans="1:3" ht="30">
      <c r="A5" s="3" t="s">
        <v>927</v>
      </c>
      <c r="B5" s="4"/>
      <c r="C5" s="4"/>
    </row>
    <row r="6" spans="1:3" ht="30">
      <c r="A6" s="2" t="s">
        <v>934</v>
      </c>
      <c r="B6" s="4">
        <v>5</v>
      </c>
      <c r="C6" s="4"/>
    </row>
    <row r="7" spans="1:3" ht="30">
      <c r="A7" s="2" t="s">
        <v>694</v>
      </c>
      <c r="B7" s="4"/>
      <c r="C7" s="6">
        <v>440000</v>
      </c>
    </row>
    <row r="8" spans="1:3">
      <c r="A8" s="2" t="s">
        <v>736</v>
      </c>
      <c r="B8" s="4"/>
      <c r="C8" s="170">
        <v>0.49</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28515625" bestFit="1" customWidth="1"/>
  </cols>
  <sheetData>
    <row r="1" spans="1:5" ht="15" customHeight="1">
      <c r="A1" s="1" t="s">
        <v>935</v>
      </c>
      <c r="B1" s="7" t="s">
        <v>21</v>
      </c>
      <c r="C1" s="7"/>
      <c r="D1" s="7" t="s">
        <v>1</v>
      </c>
      <c r="E1" s="7"/>
    </row>
    <row r="2" spans="1:5">
      <c r="A2" s="1" t="s">
        <v>45</v>
      </c>
      <c r="B2" s="1" t="s">
        <v>2</v>
      </c>
      <c r="C2" s="1" t="s">
        <v>22</v>
      </c>
      <c r="D2" s="1" t="s">
        <v>2</v>
      </c>
      <c r="E2" s="1" t="s">
        <v>22</v>
      </c>
    </row>
    <row r="3" spans="1:5">
      <c r="A3" s="3" t="s">
        <v>23</v>
      </c>
      <c r="B3" s="4"/>
      <c r="C3" s="4"/>
      <c r="D3" s="4"/>
      <c r="E3" s="4"/>
    </row>
    <row r="4" spans="1:5">
      <c r="A4" s="2" t="s">
        <v>24</v>
      </c>
      <c r="B4" s="8">
        <v>389.9</v>
      </c>
      <c r="C4" s="8">
        <v>480.1</v>
      </c>
      <c r="D4" s="9">
        <v>1245</v>
      </c>
      <c r="E4" s="8">
        <v>1421.4</v>
      </c>
    </row>
    <row r="5" spans="1:5">
      <c r="A5" s="2" t="s">
        <v>498</v>
      </c>
      <c r="B5" s="4">
        <v>0</v>
      </c>
      <c r="C5" s="4">
        <v>0</v>
      </c>
      <c r="D5" s="4">
        <v>0</v>
      </c>
      <c r="E5" s="4">
        <v>0</v>
      </c>
    </row>
    <row r="6" spans="1:5">
      <c r="A6" s="2" t="s">
        <v>25</v>
      </c>
      <c r="B6" s="4">
        <v>0.6</v>
      </c>
      <c r="C6" s="4">
        <v>0.4</v>
      </c>
      <c r="D6" s="4">
        <v>3.1</v>
      </c>
      <c r="E6" s="4">
        <v>1.3</v>
      </c>
    </row>
    <row r="7" spans="1:5">
      <c r="A7" s="2" t="s">
        <v>26</v>
      </c>
      <c r="B7" s="4">
        <v>390.5</v>
      </c>
      <c r="C7" s="4">
        <v>480.5</v>
      </c>
      <c r="D7" s="10">
        <v>1248.0999999999999</v>
      </c>
      <c r="E7" s="10">
        <v>1422.7</v>
      </c>
    </row>
    <row r="8" spans="1:5">
      <c r="A8" s="3" t="s">
        <v>27</v>
      </c>
      <c r="B8" s="4"/>
      <c r="C8" s="4"/>
      <c r="D8" s="4"/>
      <c r="E8" s="4"/>
    </row>
    <row r="9" spans="1:5" ht="30">
      <c r="A9" s="2" t="s">
        <v>28</v>
      </c>
      <c r="B9" s="4">
        <v>316.5</v>
      </c>
      <c r="C9" s="4">
        <v>388.9</v>
      </c>
      <c r="D9" s="10">
        <v>1031.3</v>
      </c>
      <c r="E9" s="10">
        <v>1174.5999999999999</v>
      </c>
    </row>
    <row r="10" spans="1:5" ht="30">
      <c r="A10" s="2" t="s">
        <v>29</v>
      </c>
      <c r="B10" s="4">
        <v>23.5</v>
      </c>
      <c r="C10" s="4">
        <v>20</v>
      </c>
      <c r="D10" s="4">
        <v>65.900000000000006</v>
      </c>
      <c r="E10" s="4">
        <v>61.2</v>
      </c>
    </row>
    <row r="11" spans="1:5" ht="30">
      <c r="A11" s="2" t="s">
        <v>30</v>
      </c>
      <c r="B11" s="4">
        <v>23.2</v>
      </c>
      <c r="C11" s="4">
        <v>18.899999999999999</v>
      </c>
      <c r="D11" s="4">
        <v>70.5</v>
      </c>
      <c r="E11" s="4">
        <v>57.5</v>
      </c>
    </row>
    <row r="12" spans="1:5">
      <c r="A12" s="2" t="s">
        <v>31</v>
      </c>
      <c r="B12" s="4">
        <v>363.2</v>
      </c>
      <c r="C12" s="4">
        <v>427.8</v>
      </c>
      <c r="D12" s="10">
        <v>1167.7</v>
      </c>
      <c r="E12" s="10">
        <v>1293.3</v>
      </c>
    </row>
    <row r="13" spans="1:5">
      <c r="A13" s="2" t="s">
        <v>32</v>
      </c>
      <c r="B13" s="4">
        <v>27.3</v>
      </c>
      <c r="C13" s="4">
        <v>52.7</v>
      </c>
      <c r="D13" s="4">
        <v>80.400000000000006</v>
      </c>
      <c r="E13" s="4">
        <v>129.4</v>
      </c>
    </row>
    <row r="14" spans="1:5">
      <c r="A14" s="2" t="s">
        <v>936</v>
      </c>
      <c r="B14" s="4">
        <v>0</v>
      </c>
      <c r="C14" s="4">
        <v>0</v>
      </c>
      <c r="D14" s="4">
        <v>0</v>
      </c>
      <c r="E14" s="4">
        <v>0</v>
      </c>
    </row>
    <row r="15" spans="1:5">
      <c r="A15" s="2" t="s">
        <v>937</v>
      </c>
      <c r="B15" s="4">
        <v>0</v>
      </c>
      <c r="C15" s="4">
        <v>0</v>
      </c>
      <c r="D15" s="4">
        <v>0</v>
      </c>
      <c r="E15" s="4">
        <v>0</v>
      </c>
    </row>
    <row r="16" spans="1:5">
      <c r="A16" s="2" t="s">
        <v>502</v>
      </c>
      <c r="B16" s="4">
        <v>12.1</v>
      </c>
      <c r="C16" s="4">
        <v>12.2</v>
      </c>
      <c r="D16" s="4">
        <v>40</v>
      </c>
      <c r="E16" s="4">
        <v>36</v>
      </c>
    </row>
    <row r="17" spans="1:5">
      <c r="A17" s="2" t="s">
        <v>504</v>
      </c>
      <c r="B17" s="4">
        <v>12.1</v>
      </c>
      <c r="C17" s="4">
        <v>12.2</v>
      </c>
      <c r="D17" s="4">
        <v>40</v>
      </c>
      <c r="E17" s="4">
        <v>36</v>
      </c>
    </row>
    <row r="18" spans="1:5" ht="45">
      <c r="A18" s="2" t="s">
        <v>34</v>
      </c>
      <c r="B18" s="4">
        <v>15.2</v>
      </c>
      <c r="C18" s="4">
        <v>40.5</v>
      </c>
      <c r="D18" s="4">
        <v>40.4</v>
      </c>
      <c r="E18" s="4">
        <v>93.4</v>
      </c>
    </row>
    <row r="19" spans="1:5">
      <c r="A19" s="2" t="s">
        <v>35</v>
      </c>
      <c r="B19" s="4">
        <v>0.6</v>
      </c>
      <c r="C19" s="4">
        <v>7.6</v>
      </c>
      <c r="D19" s="4">
        <v>6.5</v>
      </c>
      <c r="E19" s="4">
        <v>19.899999999999999</v>
      </c>
    </row>
    <row r="20" spans="1:5">
      <c r="A20" s="2" t="s">
        <v>36</v>
      </c>
      <c r="B20" s="4">
        <v>2.2999999999999998</v>
      </c>
      <c r="C20" s="4">
        <v>0</v>
      </c>
      <c r="D20" s="4">
        <v>2.5</v>
      </c>
      <c r="E20" s="4">
        <v>0</v>
      </c>
    </row>
    <row r="21" spans="1:5">
      <c r="A21" s="2" t="s">
        <v>37</v>
      </c>
      <c r="B21" s="4">
        <v>12.3</v>
      </c>
      <c r="C21" s="4">
        <v>32.9</v>
      </c>
      <c r="D21" s="4">
        <v>31.4</v>
      </c>
      <c r="E21" s="4">
        <v>73.5</v>
      </c>
    </row>
    <row r="22" spans="1:5" ht="30">
      <c r="A22" s="2" t="s">
        <v>938</v>
      </c>
      <c r="B22" s="4">
        <v>6.1</v>
      </c>
      <c r="C22" s="4">
        <v>1.3</v>
      </c>
      <c r="D22" s="4">
        <v>17.399999999999999</v>
      </c>
      <c r="E22" s="4">
        <v>2.2999999999999998</v>
      </c>
    </row>
    <row r="23" spans="1:5" ht="30">
      <c r="A23" s="2" t="s">
        <v>39</v>
      </c>
      <c r="B23" s="4">
        <v>6.2</v>
      </c>
      <c r="C23" s="4">
        <v>31.6</v>
      </c>
      <c r="D23" s="4">
        <v>14</v>
      </c>
      <c r="E23" s="4">
        <v>71.2</v>
      </c>
    </row>
    <row r="24" spans="1:5">
      <c r="A24" s="2" t="s">
        <v>50</v>
      </c>
      <c r="B24" s="4">
        <v>1.7</v>
      </c>
      <c r="C24" s="4">
        <v>32.299999999999997</v>
      </c>
      <c r="D24" s="4">
        <v>16.399999999999999</v>
      </c>
      <c r="E24" s="4">
        <v>71.099999999999994</v>
      </c>
    </row>
    <row r="25" spans="1:5" ht="30">
      <c r="A25" s="2" t="s">
        <v>51</v>
      </c>
      <c r="B25" s="4">
        <v>6.1</v>
      </c>
      <c r="C25" s="4">
        <v>1.3</v>
      </c>
      <c r="D25" s="4">
        <v>17.399999999999999</v>
      </c>
      <c r="E25" s="4">
        <v>2.2999999999999998</v>
      </c>
    </row>
    <row r="26" spans="1:5" ht="30">
      <c r="A26" s="2" t="s">
        <v>520</v>
      </c>
      <c r="B26" s="4">
        <v>-4.4000000000000004</v>
      </c>
      <c r="C26" s="4">
        <v>31</v>
      </c>
      <c r="D26" s="4">
        <v>-1</v>
      </c>
      <c r="E26" s="4">
        <v>68.8</v>
      </c>
    </row>
    <row r="27" spans="1:5">
      <c r="A27" s="2" t="s">
        <v>490</v>
      </c>
      <c r="B27" s="4"/>
      <c r="C27" s="4"/>
      <c r="D27" s="4"/>
      <c r="E27" s="4"/>
    </row>
    <row r="28" spans="1:5">
      <c r="A28" s="3" t="s">
        <v>23</v>
      </c>
      <c r="B28" s="4"/>
      <c r="C28" s="4"/>
      <c r="D28" s="4"/>
      <c r="E28" s="4"/>
    </row>
    <row r="29" spans="1:5">
      <c r="A29" s="2" t="s">
        <v>24</v>
      </c>
      <c r="B29" s="4">
        <v>0</v>
      </c>
      <c r="C29" s="4">
        <v>0</v>
      </c>
      <c r="D29" s="4">
        <v>0</v>
      </c>
      <c r="E29" s="4">
        <v>0</v>
      </c>
    </row>
    <row r="30" spans="1:5">
      <c r="A30" s="2" t="s">
        <v>498</v>
      </c>
      <c r="B30" s="4">
        <v>14.4</v>
      </c>
      <c r="C30" s="4">
        <v>41.6</v>
      </c>
      <c r="D30" s="4">
        <v>42</v>
      </c>
      <c r="E30" s="4">
        <v>104.2</v>
      </c>
    </row>
    <row r="31" spans="1:5">
      <c r="A31" s="2" t="s">
        <v>25</v>
      </c>
      <c r="B31" s="4">
        <v>0</v>
      </c>
      <c r="C31" s="4">
        <v>0</v>
      </c>
      <c r="D31" s="4">
        <v>0</v>
      </c>
      <c r="E31" s="4">
        <v>0</v>
      </c>
    </row>
    <row r="32" spans="1:5">
      <c r="A32" s="2" t="s">
        <v>26</v>
      </c>
      <c r="B32" s="4">
        <v>14.4</v>
      </c>
      <c r="C32" s="4">
        <v>41.6</v>
      </c>
      <c r="D32" s="4">
        <v>42</v>
      </c>
      <c r="E32" s="4">
        <v>104.2</v>
      </c>
    </row>
    <row r="33" spans="1:5">
      <c r="A33" s="3" t="s">
        <v>27</v>
      </c>
      <c r="B33" s="4"/>
      <c r="C33" s="4"/>
      <c r="D33" s="4"/>
      <c r="E33" s="4"/>
    </row>
    <row r="34" spans="1:5" ht="30">
      <c r="A34" s="2" t="s">
        <v>28</v>
      </c>
      <c r="B34" s="4">
        <v>0</v>
      </c>
      <c r="C34" s="4">
        <v>0</v>
      </c>
      <c r="D34" s="4">
        <v>0</v>
      </c>
      <c r="E34" s="4">
        <v>0</v>
      </c>
    </row>
    <row r="35" spans="1:5" ht="30">
      <c r="A35" s="2" t="s">
        <v>29</v>
      </c>
      <c r="B35" s="4">
        <v>3.1</v>
      </c>
      <c r="C35" s="4">
        <v>2.5</v>
      </c>
      <c r="D35" s="4">
        <v>8.6</v>
      </c>
      <c r="E35" s="4">
        <v>8</v>
      </c>
    </row>
    <row r="36" spans="1:5" ht="30">
      <c r="A36" s="2" t="s">
        <v>30</v>
      </c>
      <c r="B36" s="4">
        <v>0</v>
      </c>
      <c r="C36" s="4">
        <v>0</v>
      </c>
      <c r="D36" s="4">
        <v>0</v>
      </c>
      <c r="E36" s="4">
        <v>0</v>
      </c>
    </row>
    <row r="37" spans="1:5">
      <c r="A37" s="2" t="s">
        <v>31</v>
      </c>
      <c r="B37" s="4">
        <v>3.1</v>
      </c>
      <c r="C37" s="4">
        <v>2.5</v>
      </c>
      <c r="D37" s="4">
        <v>8.6</v>
      </c>
      <c r="E37" s="4">
        <v>8</v>
      </c>
    </row>
    <row r="38" spans="1:5">
      <c r="A38" s="2" t="s">
        <v>32</v>
      </c>
      <c r="B38" s="4">
        <v>11.3</v>
      </c>
      <c r="C38" s="4">
        <v>39.1</v>
      </c>
      <c r="D38" s="4">
        <v>33.4</v>
      </c>
      <c r="E38" s="4">
        <v>96.2</v>
      </c>
    </row>
    <row r="39" spans="1:5">
      <c r="A39" s="2" t="s">
        <v>936</v>
      </c>
      <c r="B39" s="4">
        <v>0</v>
      </c>
      <c r="C39" s="4">
        <v>0</v>
      </c>
      <c r="D39" s="4">
        <v>0</v>
      </c>
      <c r="E39" s="4">
        <v>0</v>
      </c>
    </row>
    <row r="40" spans="1:5">
      <c r="A40" s="2" t="s">
        <v>937</v>
      </c>
      <c r="B40" s="4">
        <v>0</v>
      </c>
      <c r="C40" s="4">
        <v>0</v>
      </c>
      <c r="D40" s="4">
        <v>0</v>
      </c>
      <c r="E40" s="4">
        <v>0</v>
      </c>
    </row>
    <row r="41" spans="1:5">
      <c r="A41" s="2" t="s">
        <v>502</v>
      </c>
      <c r="B41" s="4">
        <v>9.5</v>
      </c>
      <c r="C41" s="4">
        <v>12.1</v>
      </c>
      <c r="D41" s="4">
        <v>28.6</v>
      </c>
      <c r="E41" s="4">
        <v>36.200000000000003</v>
      </c>
    </row>
    <row r="42" spans="1:5">
      <c r="A42" s="2" t="s">
        <v>504</v>
      </c>
      <c r="B42" s="4">
        <v>9.5</v>
      </c>
      <c r="C42" s="4">
        <v>12.1</v>
      </c>
      <c r="D42" s="4">
        <v>28.6</v>
      </c>
      <c r="E42" s="4">
        <v>36.200000000000003</v>
      </c>
    </row>
    <row r="43" spans="1:5" ht="45">
      <c r="A43" s="2" t="s">
        <v>34</v>
      </c>
      <c r="B43" s="4">
        <v>1.8</v>
      </c>
      <c r="C43" s="4">
        <v>27</v>
      </c>
      <c r="D43" s="4">
        <v>4.8</v>
      </c>
      <c r="E43" s="4">
        <v>60</v>
      </c>
    </row>
    <row r="44" spans="1:5">
      <c r="A44" s="2" t="s">
        <v>35</v>
      </c>
      <c r="B44" s="4">
        <v>-4.4000000000000004</v>
      </c>
      <c r="C44" s="4">
        <v>-4.5999999999999996</v>
      </c>
      <c r="D44" s="4">
        <v>-9.1999999999999993</v>
      </c>
      <c r="E44" s="4">
        <v>-11.2</v>
      </c>
    </row>
    <row r="45" spans="1:5">
      <c r="A45" s="2" t="s">
        <v>36</v>
      </c>
      <c r="B45" s="4" t="s">
        <v>939</v>
      </c>
      <c r="C45" s="4"/>
      <c r="D45" s="4">
        <v>0</v>
      </c>
      <c r="E45" s="4"/>
    </row>
    <row r="46" spans="1:5">
      <c r="A46" s="2" t="s">
        <v>37</v>
      </c>
      <c r="B46" s="4">
        <v>6.2</v>
      </c>
      <c r="C46" s="4">
        <v>31.6</v>
      </c>
      <c r="D46" s="4">
        <v>14</v>
      </c>
      <c r="E46" s="4">
        <v>71.2</v>
      </c>
    </row>
    <row r="47" spans="1:5" ht="30">
      <c r="A47" s="2" t="s">
        <v>938</v>
      </c>
      <c r="B47" s="4">
        <v>0</v>
      </c>
      <c r="C47" s="4">
        <v>0</v>
      </c>
      <c r="D47" s="4">
        <v>0</v>
      </c>
      <c r="E47" s="4">
        <v>0</v>
      </c>
    </row>
    <row r="48" spans="1:5" ht="30">
      <c r="A48" s="2" t="s">
        <v>39</v>
      </c>
      <c r="B48" s="4">
        <v>6.2</v>
      </c>
      <c r="C48" s="4">
        <v>31.6</v>
      </c>
      <c r="D48" s="4">
        <v>14</v>
      </c>
      <c r="E48" s="4">
        <v>71.2</v>
      </c>
    </row>
    <row r="49" spans="1:5">
      <c r="A49" s="2" t="s">
        <v>50</v>
      </c>
      <c r="B49" s="4">
        <v>-4.4000000000000004</v>
      </c>
      <c r="C49" s="4">
        <v>31</v>
      </c>
      <c r="D49" s="4">
        <v>-1</v>
      </c>
      <c r="E49" s="4">
        <v>68.8</v>
      </c>
    </row>
    <row r="50" spans="1:5" ht="30">
      <c r="A50" s="2" t="s">
        <v>51</v>
      </c>
      <c r="B50" s="4">
        <v>0</v>
      </c>
      <c r="C50" s="4">
        <v>0</v>
      </c>
      <c r="D50" s="4">
        <v>0</v>
      </c>
      <c r="E50" s="4">
        <v>0</v>
      </c>
    </row>
    <row r="51" spans="1:5" ht="30">
      <c r="A51" s="2" t="s">
        <v>520</v>
      </c>
      <c r="B51" s="4">
        <v>-4.4000000000000004</v>
      </c>
      <c r="C51" s="4">
        <v>31</v>
      </c>
      <c r="D51" s="4">
        <v>-1</v>
      </c>
      <c r="E51" s="4">
        <v>68.8</v>
      </c>
    </row>
    <row r="52" spans="1:5">
      <c r="A52" s="2" t="s">
        <v>940</v>
      </c>
      <c r="B52" s="4"/>
      <c r="C52" s="4"/>
      <c r="D52" s="4"/>
      <c r="E52" s="4"/>
    </row>
    <row r="53" spans="1:5">
      <c r="A53" s="3" t="s">
        <v>23</v>
      </c>
      <c r="B53" s="4"/>
      <c r="C53" s="4"/>
      <c r="D53" s="4"/>
      <c r="E53" s="4"/>
    </row>
    <row r="54" spans="1:5">
      <c r="A54" s="2" t="s">
        <v>24</v>
      </c>
      <c r="B54" s="4">
        <v>131.1</v>
      </c>
      <c r="C54" s="4">
        <v>153.69999999999999</v>
      </c>
      <c r="D54" s="4">
        <v>400.9</v>
      </c>
      <c r="E54" s="4">
        <v>463.2</v>
      </c>
    </row>
    <row r="55" spans="1:5">
      <c r="A55" s="2" t="s">
        <v>498</v>
      </c>
      <c r="B55" s="4">
        <v>25.7</v>
      </c>
      <c r="C55" s="4">
        <v>26</v>
      </c>
      <c r="D55" s="4">
        <v>64.2</v>
      </c>
      <c r="E55" s="4">
        <v>61.1</v>
      </c>
    </row>
    <row r="56" spans="1:5">
      <c r="A56" s="2" t="s">
        <v>25</v>
      </c>
      <c r="B56" s="4">
        <v>0.6</v>
      </c>
      <c r="C56" s="4">
        <v>0.4</v>
      </c>
      <c r="D56" s="4">
        <v>3</v>
      </c>
      <c r="E56" s="4">
        <v>1.3</v>
      </c>
    </row>
    <row r="57" spans="1:5">
      <c r="A57" s="2" t="s">
        <v>26</v>
      </c>
      <c r="B57" s="4">
        <v>157.4</v>
      </c>
      <c r="C57" s="4">
        <v>180.1</v>
      </c>
      <c r="D57" s="4">
        <v>468.1</v>
      </c>
      <c r="E57" s="4">
        <v>525.6</v>
      </c>
    </row>
    <row r="58" spans="1:5">
      <c r="A58" s="3" t="s">
        <v>27</v>
      </c>
      <c r="B58" s="4"/>
      <c r="C58" s="4"/>
      <c r="D58" s="4"/>
      <c r="E58" s="4"/>
    </row>
    <row r="59" spans="1:5" ht="30">
      <c r="A59" s="2" t="s">
        <v>28</v>
      </c>
      <c r="B59" s="4">
        <v>107.1</v>
      </c>
      <c r="C59" s="4">
        <v>112.6</v>
      </c>
      <c r="D59" s="4">
        <v>333.5</v>
      </c>
      <c r="E59" s="4">
        <v>343</v>
      </c>
    </row>
    <row r="60" spans="1:5" ht="30">
      <c r="A60" s="2" t="s">
        <v>29</v>
      </c>
      <c r="B60" s="4">
        <v>11.6</v>
      </c>
      <c r="C60" s="4">
        <v>11.8</v>
      </c>
      <c r="D60" s="4">
        <v>36.200000000000003</v>
      </c>
      <c r="E60" s="4">
        <v>33.1</v>
      </c>
    </row>
    <row r="61" spans="1:5" ht="30">
      <c r="A61" s="2" t="s">
        <v>30</v>
      </c>
      <c r="B61" s="4">
        <v>10.8</v>
      </c>
      <c r="C61" s="4">
        <v>9.3000000000000007</v>
      </c>
      <c r="D61" s="4">
        <v>31.4</v>
      </c>
      <c r="E61" s="4">
        <v>27.8</v>
      </c>
    </row>
    <row r="62" spans="1:5">
      <c r="A62" s="2" t="s">
        <v>31</v>
      </c>
      <c r="B62" s="4">
        <v>129.5</v>
      </c>
      <c r="C62" s="4">
        <v>133.69999999999999</v>
      </c>
      <c r="D62" s="4">
        <v>401.1</v>
      </c>
      <c r="E62" s="4">
        <v>403.9</v>
      </c>
    </row>
    <row r="63" spans="1:5">
      <c r="A63" s="2" t="s">
        <v>32</v>
      </c>
      <c r="B63" s="4">
        <v>27.9</v>
      </c>
      <c r="C63" s="4">
        <v>46.4</v>
      </c>
      <c r="D63" s="4">
        <v>67</v>
      </c>
      <c r="E63" s="4">
        <v>121.7</v>
      </c>
    </row>
    <row r="64" spans="1:5">
      <c r="A64" s="2" t="s">
        <v>936</v>
      </c>
      <c r="B64" s="4">
        <v>-1.9</v>
      </c>
      <c r="C64" s="4">
        <v>-1.9</v>
      </c>
      <c r="D64" s="4">
        <v>-5.5</v>
      </c>
      <c r="E64" s="4">
        <v>-5.5</v>
      </c>
    </row>
    <row r="65" spans="1:5">
      <c r="A65" s="2" t="s">
        <v>937</v>
      </c>
      <c r="B65" s="4">
        <v>0</v>
      </c>
      <c r="C65" s="4">
        <v>0</v>
      </c>
      <c r="D65" s="4">
        <v>0</v>
      </c>
      <c r="E65" s="4">
        <v>0</v>
      </c>
    </row>
    <row r="66" spans="1:5">
      <c r="A66" s="2" t="s">
        <v>502</v>
      </c>
      <c r="B66" s="4">
        <v>3.4</v>
      </c>
      <c r="C66" s="4">
        <v>-1.8</v>
      </c>
      <c r="D66" s="4">
        <v>-0.5</v>
      </c>
      <c r="E66" s="4">
        <v>-5.5</v>
      </c>
    </row>
    <row r="67" spans="1:5">
      <c r="A67" s="2" t="s">
        <v>504</v>
      </c>
      <c r="B67" s="4">
        <v>1.5</v>
      </c>
      <c r="C67" s="4">
        <v>-3.7</v>
      </c>
      <c r="D67" s="4">
        <v>-6</v>
      </c>
      <c r="E67" s="4">
        <v>-11</v>
      </c>
    </row>
    <row r="68" spans="1:5" ht="45">
      <c r="A68" s="2" t="s">
        <v>34</v>
      </c>
      <c r="B68" s="4">
        <v>26.4</v>
      </c>
      <c r="C68" s="4">
        <v>50.1</v>
      </c>
      <c r="D68" s="4">
        <v>73</v>
      </c>
      <c r="E68" s="4">
        <v>132.69999999999999</v>
      </c>
    </row>
    <row r="69" spans="1:5">
      <c r="A69" s="2" t="s">
        <v>35</v>
      </c>
      <c r="B69" s="4">
        <v>5.9</v>
      </c>
      <c r="C69" s="4">
        <v>4.7</v>
      </c>
      <c r="D69" s="4">
        <v>15.8</v>
      </c>
      <c r="E69" s="4">
        <v>12.8</v>
      </c>
    </row>
    <row r="70" spans="1:5">
      <c r="A70" s="2" t="s">
        <v>36</v>
      </c>
      <c r="B70" s="4" t="s">
        <v>939</v>
      </c>
      <c r="C70" s="4"/>
      <c r="D70" s="4">
        <v>0</v>
      </c>
      <c r="E70" s="4"/>
    </row>
    <row r="71" spans="1:5">
      <c r="A71" s="2" t="s">
        <v>37</v>
      </c>
      <c r="B71" s="4">
        <v>20.5</v>
      </c>
      <c r="C71" s="4">
        <v>45.4</v>
      </c>
      <c r="D71" s="4">
        <v>57.2</v>
      </c>
      <c r="E71" s="4">
        <v>119.9</v>
      </c>
    </row>
    <row r="72" spans="1:5" ht="30">
      <c r="A72" s="2" t="s">
        <v>938</v>
      </c>
      <c r="B72" s="4">
        <v>0</v>
      </c>
      <c r="C72" s="4">
        <v>0</v>
      </c>
      <c r="D72" s="4">
        <v>0</v>
      </c>
      <c r="E72" s="4">
        <v>0</v>
      </c>
    </row>
    <row r="73" spans="1:5" ht="30">
      <c r="A73" s="2" t="s">
        <v>39</v>
      </c>
      <c r="B73" s="4">
        <v>20.5</v>
      </c>
      <c r="C73" s="4">
        <v>45.4</v>
      </c>
      <c r="D73" s="4">
        <v>57.2</v>
      </c>
      <c r="E73" s="4">
        <v>119.9</v>
      </c>
    </row>
    <row r="74" spans="1:5">
      <c r="A74" s="2" t="s">
        <v>50</v>
      </c>
      <c r="B74" s="4">
        <v>20.3</v>
      </c>
      <c r="C74" s="4">
        <v>44.8</v>
      </c>
      <c r="D74" s="4">
        <v>55.9</v>
      </c>
      <c r="E74" s="4">
        <v>118.4</v>
      </c>
    </row>
    <row r="75" spans="1:5" ht="30">
      <c r="A75" s="2" t="s">
        <v>51</v>
      </c>
      <c r="B75" s="4">
        <v>0</v>
      </c>
      <c r="C75" s="4">
        <v>0</v>
      </c>
      <c r="D75" s="4">
        <v>0</v>
      </c>
      <c r="E75" s="4">
        <v>0</v>
      </c>
    </row>
    <row r="76" spans="1:5" ht="30">
      <c r="A76" s="2" t="s">
        <v>520</v>
      </c>
      <c r="B76" s="4">
        <v>20.3</v>
      </c>
      <c r="C76" s="4">
        <v>44.8</v>
      </c>
      <c r="D76" s="4">
        <v>55.9</v>
      </c>
      <c r="E76" s="4">
        <v>118.4</v>
      </c>
    </row>
    <row r="77" spans="1:5">
      <c r="A77" s="2" t="s">
        <v>941</v>
      </c>
      <c r="B77" s="4"/>
      <c r="C77" s="4"/>
      <c r="D77" s="4"/>
      <c r="E77" s="4"/>
    </row>
    <row r="78" spans="1:5">
      <c r="A78" s="3" t="s">
        <v>23</v>
      </c>
      <c r="B78" s="4"/>
      <c r="C78" s="4"/>
      <c r="D78" s="4"/>
      <c r="E78" s="4"/>
    </row>
    <row r="79" spans="1:5">
      <c r="A79" s="2" t="s">
        <v>24</v>
      </c>
      <c r="B79" s="4">
        <v>258.8</v>
      </c>
      <c r="C79" s="4">
        <v>326.39999999999998</v>
      </c>
      <c r="D79" s="4">
        <v>844.1</v>
      </c>
      <c r="E79" s="4">
        <v>958.2</v>
      </c>
    </row>
    <row r="80" spans="1:5">
      <c r="A80" s="2" t="s">
        <v>498</v>
      </c>
      <c r="B80" s="4">
        <v>0</v>
      </c>
      <c r="C80" s="4">
        <v>0</v>
      </c>
      <c r="D80" s="4">
        <v>0</v>
      </c>
      <c r="E80" s="4">
        <v>0</v>
      </c>
    </row>
    <row r="81" spans="1:5">
      <c r="A81" s="2" t="s">
        <v>25</v>
      </c>
      <c r="B81" s="4">
        <v>0</v>
      </c>
      <c r="C81" s="4">
        <v>0</v>
      </c>
      <c r="D81" s="4">
        <v>0.1</v>
      </c>
      <c r="E81" s="4">
        <v>0</v>
      </c>
    </row>
    <row r="82" spans="1:5">
      <c r="A82" s="2" t="s">
        <v>26</v>
      </c>
      <c r="B82" s="4">
        <v>258.8</v>
      </c>
      <c r="C82" s="4">
        <v>326.39999999999998</v>
      </c>
      <c r="D82" s="4">
        <v>844.2</v>
      </c>
      <c r="E82" s="4">
        <v>958.2</v>
      </c>
    </row>
    <row r="83" spans="1:5">
      <c r="A83" s="3" t="s">
        <v>27</v>
      </c>
      <c r="B83" s="4"/>
      <c r="C83" s="4"/>
      <c r="D83" s="4"/>
      <c r="E83" s="4"/>
    </row>
    <row r="84" spans="1:5" ht="30">
      <c r="A84" s="2" t="s">
        <v>28</v>
      </c>
      <c r="B84" s="4">
        <v>209.4</v>
      </c>
      <c r="C84" s="4">
        <v>276.3</v>
      </c>
      <c r="D84" s="4">
        <v>697.8</v>
      </c>
      <c r="E84" s="4">
        <v>831.6</v>
      </c>
    </row>
    <row r="85" spans="1:5" ht="30">
      <c r="A85" s="2" t="s">
        <v>29</v>
      </c>
      <c r="B85" s="4">
        <v>8.8000000000000007</v>
      </c>
      <c r="C85" s="4">
        <v>5.7</v>
      </c>
      <c r="D85" s="4">
        <v>21.1</v>
      </c>
      <c r="E85" s="4">
        <v>20.100000000000001</v>
      </c>
    </row>
    <row r="86" spans="1:5" ht="30">
      <c r="A86" s="2" t="s">
        <v>30</v>
      </c>
      <c r="B86" s="4">
        <v>12.4</v>
      </c>
      <c r="C86" s="4">
        <v>9.6</v>
      </c>
      <c r="D86" s="4">
        <v>39.1</v>
      </c>
      <c r="E86" s="4">
        <v>29.7</v>
      </c>
    </row>
    <row r="87" spans="1:5">
      <c r="A87" s="2" t="s">
        <v>31</v>
      </c>
      <c r="B87" s="4">
        <v>230.6</v>
      </c>
      <c r="C87" s="4">
        <v>291.60000000000002</v>
      </c>
      <c r="D87" s="4">
        <v>758</v>
      </c>
      <c r="E87" s="4">
        <v>881.4</v>
      </c>
    </row>
    <row r="88" spans="1:5">
      <c r="A88" s="2" t="s">
        <v>32</v>
      </c>
      <c r="B88" s="4">
        <v>28.2</v>
      </c>
      <c r="C88" s="4">
        <v>34.799999999999997</v>
      </c>
      <c r="D88" s="4">
        <v>86.2</v>
      </c>
      <c r="E88" s="4">
        <v>76.8</v>
      </c>
    </row>
    <row r="89" spans="1:5">
      <c r="A89" s="2" t="s">
        <v>936</v>
      </c>
      <c r="B89" s="4">
        <v>0</v>
      </c>
      <c r="C89" s="4">
        <v>0</v>
      </c>
      <c r="D89" s="4">
        <v>0</v>
      </c>
      <c r="E89" s="4">
        <v>0</v>
      </c>
    </row>
    <row r="90" spans="1:5">
      <c r="A90" s="2" t="s">
        <v>937</v>
      </c>
      <c r="B90" s="4">
        <v>1.9</v>
      </c>
      <c r="C90" s="4">
        <v>1.9</v>
      </c>
      <c r="D90" s="4">
        <v>5.5</v>
      </c>
      <c r="E90" s="4">
        <v>5.5</v>
      </c>
    </row>
    <row r="91" spans="1:5">
      <c r="A91" s="2" t="s">
        <v>502</v>
      </c>
      <c r="B91" s="4">
        <v>-0.8</v>
      </c>
      <c r="C91" s="4">
        <v>1.9</v>
      </c>
      <c r="D91" s="4">
        <v>11.9</v>
      </c>
      <c r="E91" s="4">
        <v>5.3</v>
      </c>
    </row>
    <row r="92" spans="1:5">
      <c r="A92" s="2" t="s">
        <v>504</v>
      </c>
      <c r="B92" s="4">
        <v>1.1000000000000001</v>
      </c>
      <c r="C92" s="4">
        <v>3.8</v>
      </c>
      <c r="D92" s="4">
        <v>17.399999999999999</v>
      </c>
      <c r="E92" s="4">
        <v>10.8</v>
      </c>
    </row>
    <row r="93" spans="1:5" ht="45">
      <c r="A93" s="2" t="s">
        <v>34</v>
      </c>
      <c r="B93" s="4">
        <v>27.1</v>
      </c>
      <c r="C93" s="4">
        <v>31</v>
      </c>
      <c r="D93" s="4">
        <v>68.8</v>
      </c>
      <c r="E93" s="4">
        <v>66</v>
      </c>
    </row>
    <row r="94" spans="1:5">
      <c r="A94" s="2" t="s">
        <v>35</v>
      </c>
      <c r="B94" s="4">
        <v>-0.9</v>
      </c>
      <c r="C94" s="4">
        <v>7.5</v>
      </c>
      <c r="D94" s="4">
        <v>-0.1</v>
      </c>
      <c r="E94" s="4">
        <v>18.3</v>
      </c>
    </row>
    <row r="95" spans="1:5">
      <c r="A95" s="2" t="s">
        <v>36</v>
      </c>
      <c r="B95" s="4">
        <v>2.2999999999999998</v>
      </c>
      <c r="C95" s="4"/>
      <c r="D95" s="4">
        <v>2.5</v>
      </c>
      <c r="E95" s="4"/>
    </row>
    <row r="96" spans="1:5">
      <c r="A96" s="2" t="s">
        <v>37</v>
      </c>
      <c r="B96" s="4">
        <v>25.7</v>
      </c>
      <c r="C96" s="4">
        <v>23.5</v>
      </c>
      <c r="D96" s="4">
        <v>66.400000000000006</v>
      </c>
      <c r="E96" s="4">
        <v>47.7</v>
      </c>
    </row>
    <row r="97" spans="1:5" ht="30">
      <c r="A97" s="2" t="s">
        <v>938</v>
      </c>
      <c r="B97" s="4">
        <v>6.1</v>
      </c>
      <c r="C97" s="4">
        <v>1.3</v>
      </c>
      <c r="D97" s="4">
        <v>17.399999999999999</v>
      </c>
      <c r="E97" s="4">
        <v>2.2999999999999998</v>
      </c>
    </row>
    <row r="98" spans="1:5" ht="30">
      <c r="A98" s="2" t="s">
        <v>39</v>
      </c>
      <c r="B98" s="4">
        <v>19.600000000000001</v>
      </c>
      <c r="C98" s="4">
        <v>22.2</v>
      </c>
      <c r="D98" s="4">
        <v>49</v>
      </c>
      <c r="E98" s="4">
        <v>45.4</v>
      </c>
    </row>
    <row r="99" spans="1:5">
      <c r="A99" s="2" t="s">
        <v>50</v>
      </c>
      <c r="B99" s="4">
        <v>15.4</v>
      </c>
      <c r="C99" s="4">
        <v>23.5</v>
      </c>
      <c r="D99" s="4">
        <v>52.7</v>
      </c>
      <c r="E99" s="4">
        <v>46.8</v>
      </c>
    </row>
    <row r="100" spans="1:5" ht="30">
      <c r="A100" s="2" t="s">
        <v>51</v>
      </c>
      <c r="B100" s="4">
        <v>6.1</v>
      </c>
      <c r="C100" s="4">
        <v>1.3</v>
      </c>
      <c r="D100" s="4">
        <v>17.399999999999999</v>
      </c>
      <c r="E100" s="4">
        <v>2.2999999999999998</v>
      </c>
    </row>
    <row r="101" spans="1:5" ht="30">
      <c r="A101" s="2" t="s">
        <v>520</v>
      </c>
      <c r="B101" s="4">
        <v>9.3000000000000007</v>
      </c>
      <c r="C101" s="4">
        <v>22.2</v>
      </c>
      <c r="D101" s="4">
        <v>35.299999999999997</v>
      </c>
      <c r="E101" s="4">
        <v>44.5</v>
      </c>
    </row>
    <row r="102" spans="1:5" ht="30">
      <c r="A102" s="2" t="s">
        <v>942</v>
      </c>
      <c r="B102" s="4"/>
      <c r="C102" s="4"/>
      <c r="D102" s="4"/>
      <c r="E102" s="4"/>
    </row>
    <row r="103" spans="1:5">
      <c r="A103" s="3" t="s">
        <v>23</v>
      </c>
      <c r="B103" s="4"/>
      <c r="C103" s="4"/>
      <c r="D103" s="4"/>
      <c r="E103" s="4"/>
    </row>
    <row r="104" spans="1:5">
      <c r="A104" s="2" t="s">
        <v>24</v>
      </c>
      <c r="B104" s="4">
        <v>0</v>
      </c>
      <c r="C104" s="4">
        <v>0</v>
      </c>
      <c r="D104" s="4">
        <v>0</v>
      </c>
      <c r="E104" s="4">
        <v>0</v>
      </c>
    </row>
    <row r="105" spans="1:5">
      <c r="A105" s="2" t="s">
        <v>498</v>
      </c>
      <c r="B105" s="4">
        <v>-40.1</v>
      </c>
      <c r="C105" s="4">
        <v>-67.599999999999994</v>
      </c>
      <c r="D105" s="4">
        <v>-106.2</v>
      </c>
      <c r="E105" s="4">
        <v>-165.3</v>
      </c>
    </row>
    <row r="106" spans="1:5">
      <c r="A106" s="2" t="s">
        <v>25</v>
      </c>
      <c r="B106" s="4">
        <v>0</v>
      </c>
      <c r="C106" s="4">
        <v>0</v>
      </c>
      <c r="D106" s="4">
        <v>0</v>
      </c>
      <c r="E106" s="4">
        <v>0</v>
      </c>
    </row>
    <row r="107" spans="1:5">
      <c r="A107" s="2" t="s">
        <v>26</v>
      </c>
      <c r="B107" s="4">
        <v>-40.1</v>
      </c>
      <c r="C107" s="4">
        <v>-67.599999999999994</v>
      </c>
      <c r="D107" s="4">
        <v>-106.2</v>
      </c>
      <c r="E107" s="4">
        <v>-165.3</v>
      </c>
    </row>
    <row r="108" spans="1:5">
      <c r="A108" s="3" t="s">
        <v>27</v>
      </c>
      <c r="B108" s="4"/>
      <c r="C108" s="4"/>
      <c r="D108" s="4"/>
      <c r="E108" s="4"/>
    </row>
    <row r="109" spans="1:5" ht="30">
      <c r="A109" s="2" t="s">
        <v>28</v>
      </c>
      <c r="B109" s="4">
        <v>0</v>
      </c>
      <c r="C109" s="4">
        <v>0</v>
      </c>
      <c r="D109" s="4">
        <v>0</v>
      </c>
      <c r="E109" s="4">
        <v>0</v>
      </c>
    </row>
    <row r="110" spans="1:5" ht="30">
      <c r="A110" s="2" t="s">
        <v>29</v>
      </c>
      <c r="B110" s="4">
        <v>0</v>
      </c>
      <c r="C110" s="4">
        <v>0</v>
      </c>
      <c r="D110" s="4">
        <v>0</v>
      </c>
      <c r="E110" s="4">
        <v>0</v>
      </c>
    </row>
    <row r="111" spans="1:5" ht="30">
      <c r="A111" s="2" t="s">
        <v>30</v>
      </c>
      <c r="B111" s="4">
        <v>0</v>
      </c>
      <c r="C111" s="4">
        <v>0</v>
      </c>
      <c r="D111" s="4">
        <v>0</v>
      </c>
      <c r="E111" s="4">
        <v>0</v>
      </c>
    </row>
    <row r="112" spans="1:5">
      <c r="A112" s="2" t="s">
        <v>31</v>
      </c>
      <c r="B112" s="4">
        <v>0</v>
      </c>
      <c r="C112" s="4">
        <v>0</v>
      </c>
      <c r="D112" s="4">
        <v>0</v>
      </c>
      <c r="E112" s="4">
        <v>0</v>
      </c>
    </row>
    <row r="113" spans="1:5">
      <c r="A113" s="2" t="s">
        <v>32</v>
      </c>
      <c r="B113" s="4">
        <v>-40.1</v>
      </c>
      <c r="C113" s="4">
        <v>-67.599999999999994</v>
      </c>
      <c r="D113" s="4">
        <v>-106.2</v>
      </c>
      <c r="E113" s="4">
        <v>-165.3</v>
      </c>
    </row>
    <row r="114" spans="1:5">
      <c r="A114" s="2" t="s">
        <v>936</v>
      </c>
      <c r="B114" s="4">
        <v>1.9</v>
      </c>
      <c r="C114" s="4">
        <v>1.9</v>
      </c>
      <c r="D114" s="4">
        <v>5.5</v>
      </c>
      <c r="E114" s="4">
        <v>5.5</v>
      </c>
    </row>
    <row r="115" spans="1:5">
      <c r="A115" s="2" t="s">
        <v>937</v>
      </c>
      <c r="B115" s="4">
        <v>-1.9</v>
      </c>
      <c r="C115" s="4">
        <v>-1.9</v>
      </c>
      <c r="D115" s="4">
        <v>-5.5</v>
      </c>
      <c r="E115" s="4">
        <v>-5.5</v>
      </c>
    </row>
    <row r="116" spans="1:5">
      <c r="A116" s="2" t="s">
        <v>502</v>
      </c>
      <c r="B116" s="4">
        <v>0</v>
      </c>
      <c r="C116" s="4">
        <v>0</v>
      </c>
      <c r="D116" s="4">
        <v>0</v>
      </c>
      <c r="E116" s="4" t="s">
        <v>939</v>
      </c>
    </row>
    <row r="117" spans="1:5">
      <c r="A117" s="2" t="s">
        <v>504</v>
      </c>
      <c r="B117" s="4">
        <v>0</v>
      </c>
      <c r="C117" s="4">
        <v>0</v>
      </c>
      <c r="D117" s="4">
        <v>0</v>
      </c>
      <c r="E117" s="4">
        <v>0</v>
      </c>
    </row>
    <row r="118" spans="1:5" ht="45">
      <c r="A118" s="2" t="s">
        <v>34</v>
      </c>
      <c r="B118" s="4">
        <v>-40.1</v>
      </c>
      <c r="C118" s="4">
        <v>-67.599999999999994</v>
      </c>
      <c r="D118" s="4">
        <v>-106.2</v>
      </c>
      <c r="E118" s="4">
        <v>-165.3</v>
      </c>
    </row>
    <row r="119" spans="1:5">
      <c r="A119" s="2" t="s">
        <v>35</v>
      </c>
      <c r="B119" s="4">
        <v>0</v>
      </c>
      <c r="C119" s="4">
        <v>0</v>
      </c>
      <c r="D119" s="4">
        <v>0</v>
      </c>
      <c r="E119" s="4">
        <v>0</v>
      </c>
    </row>
    <row r="120" spans="1:5">
      <c r="A120" s="2" t="s">
        <v>36</v>
      </c>
      <c r="B120" s="4" t="s">
        <v>939</v>
      </c>
      <c r="C120" s="4"/>
      <c r="D120" s="4">
        <v>0</v>
      </c>
      <c r="E120" s="4"/>
    </row>
    <row r="121" spans="1:5">
      <c r="A121" s="2" t="s">
        <v>37</v>
      </c>
      <c r="B121" s="4">
        <v>-40.1</v>
      </c>
      <c r="C121" s="4">
        <v>-67.599999999999994</v>
      </c>
      <c r="D121" s="4">
        <v>-106.2</v>
      </c>
      <c r="E121" s="4">
        <v>-165.3</v>
      </c>
    </row>
    <row r="122" spans="1:5" ht="30">
      <c r="A122" s="2" t="s">
        <v>938</v>
      </c>
      <c r="B122" s="4">
        <v>0</v>
      </c>
      <c r="C122" s="4">
        <v>0</v>
      </c>
      <c r="D122" s="4">
        <v>0</v>
      </c>
      <c r="E122" s="4">
        <v>0</v>
      </c>
    </row>
    <row r="123" spans="1:5" ht="30">
      <c r="A123" s="2" t="s">
        <v>39</v>
      </c>
      <c r="B123" s="4">
        <v>-40.1</v>
      </c>
      <c r="C123" s="4">
        <v>-67.599999999999994</v>
      </c>
      <c r="D123" s="4">
        <v>-106.2</v>
      </c>
      <c r="E123" s="4">
        <v>-165.3</v>
      </c>
    </row>
    <row r="124" spans="1:5">
      <c r="A124" s="2" t="s">
        <v>50</v>
      </c>
      <c r="B124" s="4">
        <v>-29.6</v>
      </c>
      <c r="C124" s="4">
        <v>-67</v>
      </c>
      <c r="D124" s="4">
        <v>-91.2</v>
      </c>
      <c r="E124" s="4">
        <v>-162.9</v>
      </c>
    </row>
    <row r="125" spans="1:5" ht="30">
      <c r="A125" s="2" t="s">
        <v>51</v>
      </c>
      <c r="B125" s="4">
        <v>0</v>
      </c>
      <c r="C125" s="4">
        <v>0</v>
      </c>
      <c r="D125" s="4">
        <v>0</v>
      </c>
      <c r="E125" s="4">
        <v>0</v>
      </c>
    </row>
    <row r="126" spans="1:5" ht="30">
      <c r="A126" s="2" t="s">
        <v>520</v>
      </c>
      <c r="B126" s="8">
        <v>-29.6</v>
      </c>
      <c r="C126" s="9">
        <v>-67</v>
      </c>
      <c r="D126" s="8">
        <v>-91.2</v>
      </c>
      <c r="E126" s="8">
        <v>-162.9</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cols>
    <col min="1" max="1" width="36.5703125" bestFit="1" customWidth="1"/>
    <col min="2" max="5" width="12.28515625" bestFit="1" customWidth="1"/>
  </cols>
  <sheetData>
    <row r="1" spans="1:5" ht="45">
      <c r="A1" s="1" t="s">
        <v>943</v>
      </c>
      <c r="B1" s="7" t="s">
        <v>2</v>
      </c>
      <c r="C1" s="7" t="s">
        <v>56</v>
      </c>
      <c r="D1" s="7" t="s">
        <v>22</v>
      </c>
      <c r="E1" s="7" t="s">
        <v>57</v>
      </c>
    </row>
    <row r="2" spans="1:5">
      <c r="A2" s="1" t="s">
        <v>45</v>
      </c>
      <c r="B2" s="7"/>
      <c r="C2" s="7"/>
      <c r="D2" s="7"/>
      <c r="E2" s="7"/>
    </row>
    <row r="3" spans="1:5">
      <c r="A3" s="3" t="s">
        <v>58</v>
      </c>
      <c r="B3" s="4"/>
      <c r="C3" s="4"/>
      <c r="D3" s="4"/>
      <c r="E3" s="4"/>
    </row>
    <row r="4" spans="1:5">
      <c r="A4" s="2" t="s">
        <v>59</v>
      </c>
      <c r="B4" s="8">
        <v>268.8</v>
      </c>
      <c r="C4" s="8">
        <v>239.2</v>
      </c>
      <c r="D4" s="8">
        <v>157.80000000000001</v>
      </c>
      <c r="E4" s="8">
        <v>127.5</v>
      </c>
    </row>
    <row r="5" spans="1:5">
      <c r="A5" s="2" t="s">
        <v>60</v>
      </c>
      <c r="B5" s="4">
        <v>65.900000000000006</v>
      </c>
      <c r="C5" s="4">
        <v>70</v>
      </c>
      <c r="D5" s="4"/>
      <c r="E5" s="4"/>
    </row>
    <row r="6" spans="1:5">
      <c r="A6" s="2" t="s">
        <v>61</v>
      </c>
      <c r="B6" s="4">
        <v>134.5</v>
      </c>
      <c r="C6" s="4">
        <v>160.1</v>
      </c>
      <c r="D6" s="4"/>
      <c r="E6" s="4"/>
    </row>
    <row r="7" spans="1:5">
      <c r="A7" s="2" t="s">
        <v>63</v>
      </c>
      <c r="B7" s="4">
        <v>2.6</v>
      </c>
      <c r="C7" s="4">
        <v>2.6</v>
      </c>
      <c r="D7" s="4"/>
      <c r="E7" s="4"/>
    </row>
    <row r="8" spans="1:5">
      <c r="A8" s="2" t="s">
        <v>537</v>
      </c>
      <c r="B8" s="4">
        <v>0</v>
      </c>
      <c r="C8" s="4">
        <v>0</v>
      </c>
      <c r="D8" s="4"/>
      <c r="E8" s="4"/>
    </row>
    <row r="9" spans="1:5">
      <c r="A9" s="2" t="s">
        <v>539</v>
      </c>
      <c r="B9" s="4">
        <v>0</v>
      </c>
      <c r="C9" s="4"/>
      <c r="D9" s="4"/>
      <c r="E9" s="4"/>
    </row>
    <row r="10" spans="1:5">
      <c r="A10" s="2" t="s">
        <v>62</v>
      </c>
      <c r="B10" s="4">
        <v>3.7</v>
      </c>
      <c r="C10" s="4">
        <v>0</v>
      </c>
      <c r="D10" s="4"/>
      <c r="E10" s="4"/>
    </row>
    <row r="11" spans="1:5">
      <c r="A11" s="2" t="s">
        <v>64</v>
      </c>
      <c r="B11" s="4">
        <v>475.5</v>
      </c>
      <c r="C11" s="4">
        <v>471.9</v>
      </c>
      <c r="D11" s="4"/>
      <c r="E11" s="4"/>
    </row>
    <row r="12" spans="1:5">
      <c r="A12" s="2" t="s">
        <v>543</v>
      </c>
      <c r="B12" s="4">
        <v>0</v>
      </c>
      <c r="C12" s="4">
        <v>0</v>
      </c>
      <c r="D12" s="4"/>
      <c r="E12" s="4"/>
    </row>
    <row r="13" spans="1:5" ht="30">
      <c r="A13" s="2" t="s">
        <v>65</v>
      </c>
      <c r="B13" s="4">
        <v>41</v>
      </c>
      <c r="C13" s="4">
        <v>41</v>
      </c>
      <c r="D13" s="4"/>
      <c r="E13" s="4"/>
    </row>
    <row r="14" spans="1:5" ht="30">
      <c r="A14" s="2" t="s">
        <v>66</v>
      </c>
      <c r="B14" s="4">
        <v>52.5</v>
      </c>
      <c r="C14" s="4">
        <v>0</v>
      </c>
      <c r="D14" s="4"/>
      <c r="E14" s="4"/>
    </row>
    <row r="15" spans="1:5">
      <c r="A15" s="2" t="s">
        <v>67</v>
      </c>
      <c r="B15" s="10">
        <v>1451.2</v>
      </c>
      <c r="C15" s="10">
        <v>1396.6</v>
      </c>
      <c r="D15" s="4"/>
      <c r="E15" s="4"/>
    </row>
    <row r="16" spans="1:5">
      <c r="A16" s="2" t="s">
        <v>68</v>
      </c>
      <c r="B16" s="4">
        <v>52.2</v>
      </c>
      <c r="C16" s="4">
        <v>52.5</v>
      </c>
      <c r="D16" s="4"/>
      <c r="E16" s="4"/>
    </row>
    <row r="17" spans="1:5">
      <c r="A17" s="2" t="s">
        <v>69</v>
      </c>
      <c r="B17" s="4">
        <v>9.4</v>
      </c>
      <c r="C17" s="4">
        <v>9.4</v>
      </c>
      <c r="D17" s="4"/>
      <c r="E17" s="4"/>
    </row>
    <row r="18" spans="1:5">
      <c r="A18" s="2" t="s">
        <v>63</v>
      </c>
      <c r="B18" s="4">
        <v>0</v>
      </c>
      <c r="C18" s="4"/>
      <c r="D18" s="4"/>
      <c r="E18" s="4"/>
    </row>
    <row r="19" spans="1:5">
      <c r="A19" s="2" t="s">
        <v>70</v>
      </c>
      <c r="B19" s="4">
        <v>40.9</v>
      </c>
      <c r="C19" s="4">
        <v>39.6</v>
      </c>
      <c r="D19" s="4"/>
      <c r="E19" s="4"/>
    </row>
    <row r="20" spans="1:5">
      <c r="A20" s="2" t="s">
        <v>547</v>
      </c>
      <c r="B20" s="4">
        <v>0</v>
      </c>
      <c r="C20" s="4">
        <v>0</v>
      </c>
      <c r="D20" s="4"/>
      <c r="E20" s="4"/>
    </row>
    <row r="21" spans="1:5">
      <c r="A21" s="2" t="s">
        <v>71</v>
      </c>
      <c r="B21" s="10">
        <v>2122.6999999999998</v>
      </c>
      <c r="C21" s="6">
        <v>2011</v>
      </c>
      <c r="D21" s="4"/>
      <c r="E21" s="4"/>
    </row>
    <row r="22" spans="1:5">
      <c r="A22" s="3" t="s">
        <v>72</v>
      </c>
      <c r="B22" s="4"/>
      <c r="C22" s="4"/>
      <c r="D22" s="4"/>
      <c r="E22" s="4"/>
    </row>
    <row r="23" spans="1:5">
      <c r="A23" s="2" t="s">
        <v>537</v>
      </c>
      <c r="B23" s="4">
        <v>0</v>
      </c>
      <c r="C23" s="4">
        <v>0</v>
      </c>
      <c r="D23" s="4"/>
      <c r="E23" s="4"/>
    </row>
    <row r="24" spans="1:5">
      <c r="A24" s="2" t="s">
        <v>73</v>
      </c>
      <c r="B24" s="4">
        <v>125.8</v>
      </c>
      <c r="C24" s="4">
        <v>132.9</v>
      </c>
      <c r="D24" s="4"/>
      <c r="E24" s="4"/>
    </row>
    <row r="25" spans="1:5">
      <c r="A25" s="2" t="s">
        <v>74</v>
      </c>
      <c r="B25" s="4">
        <v>0.8</v>
      </c>
      <c r="C25" s="4">
        <v>3.3</v>
      </c>
      <c r="D25" s="4"/>
      <c r="E25" s="4"/>
    </row>
    <row r="26" spans="1:5">
      <c r="A26" s="2" t="s">
        <v>75</v>
      </c>
      <c r="B26" s="4">
        <v>60.9</v>
      </c>
      <c r="C26" s="4">
        <v>91.2</v>
      </c>
      <c r="D26" s="4"/>
      <c r="E26" s="4"/>
    </row>
    <row r="27" spans="1:5">
      <c r="A27" s="2" t="s">
        <v>76</v>
      </c>
      <c r="B27" s="4">
        <v>7.8</v>
      </c>
      <c r="C27" s="4">
        <v>15.7</v>
      </c>
      <c r="D27" s="4"/>
      <c r="E27" s="4"/>
    </row>
    <row r="28" spans="1:5">
      <c r="A28" s="2" t="s">
        <v>551</v>
      </c>
      <c r="B28" s="4">
        <v>0</v>
      </c>
      <c r="C28" s="4"/>
      <c r="D28" s="4"/>
      <c r="E28" s="4"/>
    </row>
    <row r="29" spans="1:5">
      <c r="A29" s="2" t="s">
        <v>77</v>
      </c>
      <c r="B29" s="4">
        <v>0</v>
      </c>
      <c r="C29" s="4">
        <v>3.9</v>
      </c>
      <c r="D29" s="4"/>
      <c r="E29" s="4"/>
    </row>
    <row r="30" spans="1:5">
      <c r="A30" s="2" t="s">
        <v>78</v>
      </c>
      <c r="B30" s="4">
        <v>195.3</v>
      </c>
      <c r="C30" s="4">
        <v>247</v>
      </c>
      <c r="D30" s="4"/>
      <c r="E30" s="4"/>
    </row>
    <row r="31" spans="1:5">
      <c r="A31" s="2" t="s">
        <v>79</v>
      </c>
      <c r="B31" s="4">
        <v>648.29999999999995</v>
      </c>
      <c r="C31" s="4">
        <v>720.1</v>
      </c>
      <c r="D31" s="4"/>
      <c r="E31" s="4"/>
    </row>
    <row r="32" spans="1:5">
      <c r="A32" s="2" t="s">
        <v>204</v>
      </c>
      <c r="B32" s="4">
        <v>0</v>
      </c>
      <c r="C32" s="4">
        <v>0</v>
      </c>
      <c r="D32" s="4"/>
      <c r="E32" s="4"/>
    </row>
    <row r="33" spans="1:5">
      <c r="A33" s="2" t="s">
        <v>80</v>
      </c>
      <c r="B33" s="4">
        <v>34.1</v>
      </c>
      <c r="C33" s="4">
        <v>34.799999999999997</v>
      </c>
      <c r="D33" s="4"/>
      <c r="E33" s="4"/>
    </row>
    <row r="34" spans="1:5">
      <c r="A34" s="2" t="s">
        <v>81</v>
      </c>
      <c r="B34" s="4">
        <v>40.9</v>
      </c>
      <c r="C34" s="4">
        <v>42.5</v>
      </c>
      <c r="D34" s="4"/>
      <c r="E34" s="4"/>
    </row>
    <row r="35" spans="1:5">
      <c r="A35" s="2" t="s">
        <v>63</v>
      </c>
      <c r="B35" s="4">
        <v>362.4</v>
      </c>
      <c r="C35" s="4">
        <v>361.5</v>
      </c>
      <c r="D35" s="4"/>
      <c r="E35" s="4"/>
    </row>
    <row r="36" spans="1:5">
      <c r="A36" s="2" t="s">
        <v>82</v>
      </c>
      <c r="B36" s="4">
        <v>16.7</v>
      </c>
      <c r="C36" s="4">
        <v>13.5</v>
      </c>
      <c r="D36" s="4"/>
      <c r="E36" s="4"/>
    </row>
    <row r="37" spans="1:5">
      <c r="A37" s="2" t="s">
        <v>83</v>
      </c>
      <c r="B37" s="4">
        <v>17.899999999999999</v>
      </c>
      <c r="C37" s="4">
        <v>16.7</v>
      </c>
      <c r="D37" s="4"/>
      <c r="E37" s="4"/>
    </row>
    <row r="38" spans="1:5">
      <c r="A38" s="2" t="s">
        <v>84</v>
      </c>
      <c r="B38" s="10">
        <v>1315.6</v>
      </c>
      <c r="C38" s="10">
        <v>1436.1</v>
      </c>
      <c r="D38" s="4"/>
      <c r="E38" s="4"/>
    </row>
    <row r="39" spans="1:5">
      <c r="A39" s="3" t="s">
        <v>85</v>
      </c>
      <c r="B39" s="4"/>
      <c r="C39" s="4"/>
      <c r="D39" s="4"/>
      <c r="E39" s="4"/>
    </row>
    <row r="40" spans="1:5" ht="75">
      <c r="A40" s="2" t="s">
        <v>86</v>
      </c>
      <c r="B40" s="4">
        <v>0</v>
      </c>
      <c r="C40" s="4">
        <v>0</v>
      </c>
      <c r="D40" s="4"/>
      <c r="E40" s="4"/>
    </row>
    <row r="41" spans="1:5" ht="90">
      <c r="A41" s="2" t="s">
        <v>87</v>
      </c>
      <c r="B41" s="4">
        <v>0.7</v>
      </c>
      <c r="C41" s="4">
        <v>0.7</v>
      </c>
      <c r="D41" s="4"/>
      <c r="E41" s="4"/>
    </row>
    <row r="42" spans="1:5" ht="45">
      <c r="A42" s="2" t="s">
        <v>88</v>
      </c>
      <c r="B42" s="4">
        <v>-19.899999999999999</v>
      </c>
      <c r="C42" s="4">
        <v>-9.4</v>
      </c>
      <c r="D42" s="4"/>
      <c r="E42" s="4"/>
    </row>
    <row r="43" spans="1:5">
      <c r="A43" s="2" t="s">
        <v>89</v>
      </c>
      <c r="B43" s="4">
        <v>443.4</v>
      </c>
      <c r="C43" s="4">
        <v>436.9</v>
      </c>
      <c r="D43" s="4"/>
      <c r="E43" s="4"/>
    </row>
    <row r="44" spans="1:5" ht="30">
      <c r="A44" s="2" t="s">
        <v>90</v>
      </c>
      <c r="B44" s="4">
        <v>-22.9</v>
      </c>
      <c r="C44" s="4">
        <v>-7.9</v>
      </c>
      <c r="D44" s="4"/>
      <c r="E44" s="4"/>
    </row>
    <row r="45" spans="1:5">
      <c r="A45" s="2" t="s">
        <v>91</v>
      </c>
      <c r="B45" s="4">
        <v>132.80000000000001</v>
      </c>
      <c r="C45" s="4">
        <v>118.8</v>
      </c>
      <c r="D45" s="4"/>
      <c r="E45" s="4"/>
    </row>
    <row r="46" spans="1:5" ht="30">
      <c r="A46" s="2" t="s">
        <v>92</v>
      </c>
      <c r="B46" s="4">
        <v>534.1</v>
      </c>
      <c r="C46" s="4">
        <v>539.1</v>
      </c>
      <c r="D46" s="4"/>
      <c r="E46" s="4"/>
    </row>
    <row r="47" spans="1:5">
      <c r="A47" s="2" t="s">
        <v>93</v>
      </c>
      <c r="B47" s="4">
        <v>273</v>
      </c>
      <c r="C47" s="4">
        <v>35.799999999999997</v>
      </c>
      <c r="D47" s="4"/>
      <c r="E47" s="4"/>
    </row>
    <row r="48" spans="1:5" ht="30">
      <c r="A48" s="2" t="s">
        <v>944</v>
      </c>
      <c r="B48" s="4">
        <v>807.1</v>
      </c>
      <c r="C48" s="4">
        <v>574.9</v>
      </c>
      <c r="D48" s="4">
        <v>543.6</v>
      </c>
      <c r="E48" s="4">
        <v>559.9</v>
      </c>
    </row>
    <row r="49" spans="1:5">
      <c r="A49" s="2" t="s">
        <v>95</v>
      </c>
      <c r="B49" s="10">
        <v>2122.6999999999998</v>
      </c>
      <c r="C49" s="6">
        <v>2011</v>
      </c>
      <c r="D49" s="4"/>
      <c r="E49" s="4"/>
    </row>
    <row r="50" spans="1:5">
      <c r="A50" s="2" t="s">
        <v>490</v>
      </c>
      <c r="B50" s="4"/>
      <c r="C50" s="4"/>
      <c r="D50" s="4"/>
      <c r="E50" s="4"/>
    </row>
    <row r="51" spans="1:5">
      <c r="A51" s="3" t="s">
        <v>58</v>
      </c>
      <c r="B51" s="4"/>
      <c r="C51" s="4"/>
      <c r="D51" s="4"/>
      <c r="E51" s="4"/>
    </row>
    <row r="52" spans="1:5">
      <c r="A52" s="2" t="s">
        <v>59</v>
      </c>
      <c r="B52" s="4">
        <v>0</v>
      </c>
      <c r="C52" s="4">
        <v>0</v>
      </c>
      <c r="D52" s="4">
        <v>0</v>
      </c>
      <c r="E52" s="4">
        <v>0</v>
      </c>
    </row>
    <row r="53" spans="1:5">
      <c r="A53" s="2" t="s">
        <v>60</v>
      </c>
      <c r="B53" s="4">
        <v>0.1</v>
      </c>
      <c r="C53" s="4">
        <v>0</v>
      </c>
      <c r="D53" s="4"/>
      <c r="E53" s="4"/>
    </row>
    <row r="54" spans="1:5">
      <c r="A54" s="2" t="s">
        <v>61</v>
      </c>
      <c r="B54" s="4">
        <v>0</v>
      </c>
      <c r="C54" s="4">
        <v>0</v>
      </c>
      <c r="D54" s="4"/>
      <c r="E54" s="4"/>
    </row>
    <row r="55" spans="1:5">
      <c r="A55" s="2" t="s">
        <v>63</v>
      </c>
      <c r="B55" s="4">
        <v>0</v>
      </c>
      <c r="C55" s="4">
        <v>0</v>
      </c>
      <c r="D55" s="4"/>
      <c r="E55" s="4"/>
    </row>
    <row r="56" spans="1:5">
      <c r="A56" s="2" t="s">
        <v>537</v>
      </c>
      <c r="B56" s="4">
        <v>50.3</v>
      </c>
      <c r="C56" s="4">
        <v>65.8</v>
      </c>
      <c r="D56" s="4"/>
      <c r="E56" s="4"/>
    </row>
    <row r="57" spans="1:5">
      <c r="A57" s="2" t="s">
        <v>539</v>
      </c>
      <c r="B57" s="4">
        <v>0</v>
      </c>
      <c r="C57" s="4"/>
      <c r="D57" s="4"/>
      <c r="E57" s="4"/>
    </row>
    <row r="58" spans="1:5">
      <c r="A58" s="2" t="s">
        <v>62</v>
      </c>
      <c r="B58" s="4">
        <v>30.8</v>
      </c>
      <c r="C58" s="4">
        <v>16.100000000000001</v>
      </c>
      <c r="D58" s="4"/>
      <c r="E58" s="4"/>
    </row>
    <row r="59" spans="1:5">
      <c r="A59" s="2" t="s">
        <v>64</v>
      </c>
      <c r="B59" s="4">
        <v>81.2</v>
      </c>
      <c r="C59" s="4">
        <v>81.900000000000006</v>
      </c>
      <c r="D59" s="4"/>
      <c r="E59" s="4"/>
    </row>
    <row r="60" spans="1:5">
      <c r="A60" s="2" t="s">
        <v>543</v>
      </c>
      <c r="B60" s="4">
        <v>0</v>
      </c>
      <c r="C60" s="4">
        <v>0</v>
      </c>
      <c r="D60" s="4"/>
      <c r="E60" s="4"/>
    </row>
    <row r="61" spans="1:5" ht="30">
      <c r="A61" s="2" t="s">
        <v>65</v>
      </c>
      <c r="B61" s="4">
        <v>0</v>
      </c>
      <c r="C61" s="4">
        <v>0</v>
      </c>
      <c r="D61" s="4"/>
      <c r="E61" s="4"/>
    </row>
    <row r="62" spans="1:5" ht="30">
      <c r="A62" s="2" t="s">
        <v>66</v>
      </c>
      <c r="B62" s="4">
        <v>0</v>
      </c>
      <c r="C62" s="4"/>
      <c r="D62" s="4"/>
      <c r="E62" s="4"/>
    </row>
    <row r="63" spans="1:5">
      <c r="A63" s="2" t="s">
        <v>67</v>
      </c>
      <c r="B63" s="4">
        <v>0</v>
      </c>
      <c r="C63" s="4">
        <v>0</v>
      </c>
      <c r="D63" s="4"/>
      <c r="E63" s="4"/>
    </row>
    <row r="64" spans="1:5">
      <c r="A64" s="2" t="s">
        <v>68</v>
      </c>
      <c r="B64" s="4">
        <v>0</v>
      </c>
      <c r="C64" s="4">
        <v>0</v>
      </c>
      <c r="D64" s="4"/>
      <c r="E64" s="4"/>
    </row>
    <row r="65" spans="1:5">
      <c r="A65" s="2" t="s">
        <v>69</v>
      </c>
      <c r="B65" s="4">
        <v>0</v>
      </c>
      <c r="C65" s="4">
        <v>0</v>
      </c>
      <c r="D65" s="4"/>
      <c r="E65" s="4"/>
    </row>
    <row r="66" spans="1:5">
      <c r="A66" s="2" t="s">
        <v>63</v>
      </c>
      <c r="B66" s="4">
        <v>7.3</v>
      </c>
      <c r="C66" s="4"/>
      <c r="D66" s="4"/>
      <c r="E66" s="4"/>
    </row>
    <row r="67" spans="1:5">
      <c r="A67" s="2" t="s">
        <v>70</v>
      </c>
      <c r="B67" s="4">
        <v>12.2</v>
      </c>
      <c r="C67" s="4">
        <v>23</v>
      </c>
      <c r="D67" s="4"/>
      <c r="E67" s="4"/>
    </row>
    <row r="68" spans="1:5">
      <c r="A68" s="2" t="s">
        <v>547</v>
      </c>
      <c r="B68" s="4">
        <v>940.4</v>
      </c>
      <c r="C68" s="10">
        <v>1173.4000000000001</v>
      </c>
      <c r="D68" s="4"/>
      <c r="E68" s="4"/>
    </row>
    <row r="69" spans="1:5">
      <c r="A69" s="2" t="s">
        <v>71</v>
      </c>
      <c r="B69" s="10">
        <v>1041.0999999999999</v>
      </c>
      <c r="C69" s="10">
        <v>1278.3</v>
      </c>
      <c r="D69" s="4"/>
      <c r="E69" s="4"/>
    </row>
    <row r="70" spans="1:5">
      <c r="A70" s="3" t="s">
        <v>72</v>
      </c>
      <c r="B70" s="4"/>
      <c r="C70" s="4"/>
      <c r="D70" s="4"/>
      <c r="E70" s="4"/>
    </row>
    <row r="71" spans="1:5">
      <c r="A71" s="2" t="s">
        <v>537</v>
      </c>
      <c r="B71" s="4">
        <v>0</v>
      </c>
      <c r="C71" s="4">
        <v>0</v>
      </c>
      <c r="D71" s="4"/>
      <c r="E71" s="4"/>
    </row>
    <row r="72" spans="1:5">
      <c r="A72" s="2" t="s">
        <v>73</v>
      </c>
      <c r="B72" s="4">
        <v>0</v>
      </c>
      <c r="C72" s="4">
        <v>0.5</v>
      </c>
      <c r="D72" s="4"/>
      <c r="E72" s="4"/>
    </row>
    <row r="73" spans="1:5">
      <c r="A73" s="2" t="s">
        <v>74</v>
      </c>
      <c r="B73" s="4">
        <v>0.8</v>
      </c>
      <c r="C73" s="4">
        <v>3.3</v>
      </c>
      <c r="D73" s="4"/>
      <c r="E73" s="4"/>
    </row>
    <row r="74" spans="1:5">
      <c r="A74" s="2" t="s">
        <v>75</v>
      </c>
      <c r="B74" s="4">
        <v>0.5</v>
      </c>
      <c r="C74" s="4">
        <v>0.6</v>
      </c>
      <c r="D74" s="4"/>
      <c r="E74" s="4"/>
    </row>
    <row r="75" spans="1:5">
      <c r="A75" s="2" t="s">
        <v>76</v>
      </c>
      <c r="B75" s="4">
        <v>6</v>
      </c>
      <c r="C75" s="4">
        <v>15.7</v>
      </c>
      <c r="D75" s="4"/>
      <c r="E75" s="4"/>
    </row>
    <row r="76" spans="1:5">
      <c r="A76" s="2" t="s">
        <v>551</v>
      </c>
      <c r="B76" s="4">
        <v>0</v>
      </c>
      <c r="C76" s="4"/>
      <c r="D76" s="4"/>
      <c r="E76" s="4"/>
    </row>
    <row r="77" spans="1:5">
      <c r="A77" s="2" t="s">
        <v>77</v>
      </c>
      <c r="B77" s="4">
        <v>0</v>
      </c>
      <c r="C77" s="4">
        <v>0</v>
      </c>
      <c r="D77" s="4"/>
      <c r="E77" s="4"/>
    </row>
    <row r="78" spans="1:5">
      <c r="A78" s="2" t="s">
        <v>78</v>
      </c>
      <c r="B78" s="4">
        <v>7.3</v>
      </c>
      <c r="C78" s="4">
        <v>20.100000000000001</v>
      </c>
      <c r="D78" s="4"/>
      <c r="E78" s="4"/>
    </row>
    <row r="79" spans="1:5">
      <c r="A79" s="2" t="s">
        <v>79</v>
      </c>
      <c r="B79" s="4">
        <v>498.6</v>
      </c>
      <c r="C79" s="4">
        <v>720.1</v>
      </c>
      <c r="D79" s="4"/>
      <c r="E79" s="4"/>
    </row>
    <row r="80" spans="1:5">
      <c r="A80" s="2" t="s">
        <v>204</v>
      </c>
      <c r="B80" s="4">
        <v>0</v>
      </c>
      <c r="C80" s="4">
        <v>0</v>
      </c>
      <c r="D80" s="4"/>
      <c r="E80" s="4"/>
    </row>
    <row r="81" spans="1:5">
      <c r="A81" s="2" t="s">
        <v>80</v>
      </c>
      <c r="B81" s="4">
        <v>0</v>
      </c>
      <c r="C81" s="4">
        <v>0</v>
      </c>
      <c r="D81" s="4"/>
      <c r="E81" s="4"/>
    </row>
    <row r="82" spans="1:5">
      <c r="A82" s="2" t="s">
        <v>81</v>
      </c>
      <c r="B82" s="4">
        <v>0</v>
      </c>
      <c r="C82" s="4">
        <v>0</v>
      </c>
      <c r="D82" s="4"/>
      <c r="E82" s="4"/>
    </row>
    <row r="83" spans="1:5">
      <c r="A83" s="2" t="s">
        <v>63</v>
      </c>
      <c r="B83" s="4">
        <v>0</v>
      </c>
      <c r="C83" s="4">
        <v>-1.9</v>
      </c>
      <c r="D83" s="4"/>
      <c r="E83" s="4"/>
    </row>
    <row r="84" spans="1:5">
      <c r="A84" s="2" t="s">
        <v>82</v>
      </c>
      <c r="B84" s="4">
        <v>0</v>
      </c>
      <c r="C84" s="4">
        <v>0</v>
      </c>
      <c r="D84" s="4"/>
      <c r="E84" s="4"/>
    </row>
    <row r="85" spans="1:5">
      <c r="A85" s="2" t="s">
        <v>83</v>
      </c>
      <c r="B85" s="4">
        <v>1.1000000000000001</v>
      </c>
      <c r="C85" s="4">
        <v>0.9</v>
      </c>
      <c r="D85" s="4"/>
      <c r="E85" s="4"/>
    </row>
    <row r="86" spans="1:5">
      <c r="A86" s="2" t="s">
        <v>84</v>
      </c>
      <c r="B86" s="4">
        <v>507</v>
      </c>
      <c r="C86" s="4">
        <v>739.2</v>
      </c>
      <c r="D86" s="4"/>
      <c r="E86" s="4"/>
    </row>
    <row r="87" spans="1:5">
      <c r="A87" s="3" t="s">
        <v>85</v>
      </c>
      <c r="B87" s="4"/>
      <c r="C87" s="4"/>
      <c r="D87" s="4"/>
      <c r="E87" s="4"/>
    </row>
    <row r="88" spans="1:5" ht="75">
      <c r="A88" s="2" t="s">
        <v>86</v>
      </c>
      <c r="B88" s="4">
        <v>0</v>
      </c>
      <c r="C88" s="4">
        <v>0</v>
      </c>
      <c r="D88" s="4"/>
      <c r="E88" s="4"/>
    </row>
    <row r="89" spans="1:5" ht="90">
      <c r="A89" s="2" t="s">
        <v>87</v>
      </c>
      <c r="B89" s="4">
        <v>0.7</v>
      </c>
      <c r="C89" s="4">
        <v>0.7</v>
      </c>
      <c r="D89" s="4"/>
      <c r="E89" s="4"/>
    </row>
    <row r="90" spans="1:5" ht="45">
      <c r="A90" s="2" t="s">
        <v>88</v>
      </c>
      <c r="B90" s="4">
        <v>-19.899999999999999</v>
      </c>
      <c r="C90" s="4">
        <v>-9.4</v>
      </c>
      <c r="D90" s="4"/>
      <c r="E90" s="4"/>
    </row>
    <row r="91" spans="1:5">
      <c r="A91" s="2" t="s">
        <v>89</v>
      </c>
      <c r="B91" s="4">
        <v>443.4</v>
      </c>
      <c r="C91" s="4">
        <v>436.9</v>
      </c>
      <c r="D91" s="4"/>
      <c r="E91" s="4"/>
    </row>
    <row r="92" spans="1:5" ht="30">
      <c r="A92" s="2" t="s">
        <v>90</v>
      </c>
      <c r="B92" s="4">
        <v>-22.9</v>
      </c>
      <c r="C92" s="4">
        <v>-7.9</v>
      </c>
      <c r="D92" s="4"/>
      <c r="E92" s="4"/>
    </row>
    <row r="93" spans="1:5">
      <c r="A93" s="2" t="s">
        <v>91</v>
      </c>
      <c r="B93" s="4">
        <v>132.80000000000001</v>
      </c>
      <c r="C93" s="4">
        <v>118.8</v>
      </c>
      <c r="D93" s="4"/>
      <c r="E93" s="4"/>
    </row>
    <row r="94" spans="1:5" ht="30">
      <c r="A94" s="2" t="s">
        <v>92</v>
      </c>
      <c r="B94" s="4">
        <v>534.1</v>
      </c>
      <c r="C94" s="4">
        <v>539.1</v>
      </c>
      <c r="D94" s="4"/>
      <c r="E94" s="4"/>
    </row>
    <row r="95" spans="1:5">
      <c r="A95" s="2" t="s">
        <v>93</v>
      </c>
      <c r="B95" s="4">
        <v>0</v>
      </c>
      <c r="C95" s="4">
        <v>0</v>
      </c>
      <c r="D95" s="4"/>
      <c r="E95" s="4"/>
    </row>
    <row r="96" spans="1:5" ht="30">
      <c r="A96" s="2" t="s">
        <v>944</v>
      </c>
      <c r="B96" s="4">
        <v>534.1</v>
      </c>
      <c r="C96" s="4">
        <v>539.1</v>
      </c>
      <c r="D96" s="4"/>
      <c r="E96" s="4"/>
    </row>
    <row r="97" spans="1:5">
      <c r="A97" s="2" t="s">
        <v>95</v>
      </c>
      <c r="B97" s="10">
        <v>1041.0999999999999</v>
      </c>
      <c r="C97" s="10">
        <v>1278.3</v>
      </c>
      <c r="D97" s="4"/>
      <c r="E97" s="4"/>
    </row>
    <row r="98" spans="1:5">
      <c r="A98" s="2" t="s">
        <v>940</v>
      </c>
      <c r="B98" s="4"/>
      <c r="C98" s="4"/>
      <c r="D98" s="4"/>
      <c r="E98" s="4"/>
    </row>
    <row r="99" spans="1:5">
      <c r="A99" s="3" t="s">
        <v>58</v>
      </c>
      <c r="B99" s="4"/>
      <c r="C99" s="4"/>
      <c r="D99" s="4"/>
      <c r="E99" s="4"/>
    </row>
    <row r="100" spans="1:5">
      <c r="A100" s="2" t="s">
        <v>59</v>
      </c>
      <c r="B100" s="4">
        <v>188.9</v>
      </c>
      <c r="C100" s="4">
        <v>206.9</v>
      </c>
      <c r="D100" s="4">
        <v>125.2</v>
      </c>
      <c r="E100" s="4">
        <v>109.4</v>
      </c>
    </row>
    <row r="101" spans="1:5">
      <c r="A101" s="2" t="s">
        <v>60</v>
      </c>
      <c r="B101" s="4">
        <v>32.799999999999997</v>
      </c>
      <c r="C101" s="4">
        <v>28.3</v>
      </c>
      <c r="D101" s="4"/>
      <c r="E101" s="4"/>
    </row>
    <row r="102" spans="1:5">
      <c r="A102" s="2" t="s">
        <v>61</v>
      </c>
      <c r="B102" s="4">
        <v>44.8</v>
      </c>
      <c r="C102" s="4">
        <v>57.2</v>
      </c>
      <c r="D102" s="4"/>
      <c r="E102" s="4"/>
    </row>
    <row r="103" spans="1:5">
      <c r="A103" s="2" t="s">
        <v>63</v>
      </c>
      <c r="B103" s="4">
        <v>2.6</v>
      </c>
      <c r="C103" s="4">
        <v>2</v>
      </c>
      <c r="D103" s="4"/>
      <c r="E103" s="4"/>
    </row>
    <row r="104" spans="1:5">
      <c r="A104" s="2" t="s">
        <v>537</v>
      </c>
      <c r="B104" s="4">
        <v>22.8</v>
      </c>
      <c r="C104" s="4">
        <v>0</v>
      </c>
      <c r="D104" s="4"/>
      <c r="E104" s="4"/>
    </row>
    <row r="105" spans="1:5">
      <c r="A105" s="2" t="s">
        <v>539</v>
      </c>
      <c r="B105" s="4">
        <v>5.5</v>
      </c>
      <c r="C105" s="4"/>
      <c r="D105" s="4"/>
      <c r="E105" s="4"/>
    </row>
    <row r="106" spans="1:5">
      <c r="A106" s="2" t="s">
        <v>62</v>
      </c>
      <c r="B106" s="4">
        <v>0</v>
      </c>
      <c r="C106" s="4">
        <v>0</v>
      </c>
      <c r="D106" s="4"/>
      <c r="E106" s="4"/>
    </row>
    <row r="107" spans="1:5">
      <c r="A107" s="2" t="s">
        <v>64</v>
      </c>
      <c r="B107" s="4">
        <v>297.39999999999998</v>
      </c>
      <c r="C107" s="4">
        <v>294.39999999999998</v>
      </c>
      <c r="D107" s="4"/>
      <c r="E107" s="4"/>
    </row>
    <row r="108" spans="1:5">
      <c r="A108" s="2" t="s">
        <v>543</v>
      </c>
      <c r="B108" s="4">
        <v>89</v>
      </c>
      <c r="C108" s="4">
        <v>89</v>
      </c>
      <c r="D108" s="4"/>
      <c r="E108" s="4"/>
    </row>
    <row r="109" spans="1:5" ht="30">
      <c r="A109" s="2" t="s">
        <v>65</v>
      </c>
      <c r="B109" s="4">
        <v>0</v>
      </c>
      <c r="C109" s="4">
        <v>0</v>
      </c>
      <c r="D109" s="4"/>
      <c r="E109" s="4"/>
    </row>
    <row r="110" spans="1:5" ht="30">
      <c r="A110" s="2" t="s">
        <v>66</v>
      </c>
      <c r="B110" s="4">
        <v>0</v>
      </c>
      <c r="C110" s="4"/>
      <c r="D110" s="4"/>
      <c r="E110" s="4"/>
    </row>
    <row r="111" spans="1:5">
      <c r="A111" s="2" t="s">
        <v>67</v>
      </c>
      <c r="B111" s="4">
        <v>500.5</v>
      </c>
      <c r="C111" s="4">
        <v>508.5</v>
      </c>
      <c r="D111" s="4"/>
      <c r="E111" s="4"/>
    </row>
    <row r="112" spans="1:5">
      <c r="A112" s="2" t="s">
        <v>68</v>
      </c>
      <c r="B112" s="4">
        <v>52.2</v>
      </c>
      <c r="C112" s="4">
        <v>52.5</v>
      </c>
      <c r="D112" s="4"/>
      <c r="E112" s="4"/>
    </row>
    <row r="113" spans="1:5">
      <c r="A113" s="2" t="s">
        <v>69</v>
      </c>
      <c r="B113" s="4">
        <v>9.4</v>
      </c>
      <c r="C113" s="4">
        <v>9.4</v>
      </c>
      <c r="D113" s="4"/>
      <c r="E113" s="4"/>
    </row>
    <row r="114" spans="1:5">
      <c r="A114" s="2" t="s">
        <v>63</v>
      </c>
      <c r="B114" s="4">
        <v>0</v>
      </c>
      <c r="C114" s="4"/>
      <c r="D114" s="4"/>
      <c r="E114" s="4"/>
    </row>
    <row r="115" spans="1:5">
      <c r="A115" s="2" t="s">
        <v>70</v>
      </c>
      <c r="B115" s="4">
        <v>17.5</v>
      </c>
      <c r="C115" s="4">
        <v>13.2</v>
      </c>
      <c r="D115" s="4"/>
      <c r="E115" s="4"/>
    </row>
    <row r="116" spans="1:5">
      <c r="A116" s="2" t="s">
        <v>547</v>
      </c>
      <c r="B116" s="4">
        <v>756.5</v>
      </c>
      <c r="C116" s="4">
        <v>992.7</v>
      </c>
      <c r="D116" s="4"/>
      <c r="E116" s="4"/>
    </row>
    <row r="117" spans="1:5">
      <c r="A117" s="2" t="s">
        <v>71</v>
      </c>
      <c r="B117" s="10">
        <v>1722.5</v>
      </c>
      <c r="C117" s="10">
        <v>1959.7</v>
      </c>
      <c r="D117" s="4"/>
      <c r="E117" s="4"/>
    </row>
    <row r="118" spans="1:5">
      <c r="A118" s="3" t="s">
        <v>72</v>
      </c>
      <c r="B118" s="4"/>
      <c r="C118" s="4"/>
      <c r="D118" s="4"/>
      <c r="E118" s="4"/>
    </row>
    <row r="119" spans="1:5">
      <c r="A119" s="2" t="s">
        <v>537</v>
      </c>
      <c r="B119" s="4">
        <v>50.3</v>
      </c>
      <c r="C119" s="4">
        <v>136.30000000000001</v>
      </c>
      <c r="D119" s="4"/>
      <c r="E119" s="4"/>
    </row>
    <row r="120" spans="1:5">
      <c r="A120" s="2" t="s">
        <v>73</v>
      </c>
      <c r="B120" s="4">
        <v>41.6</v>
      </c>
      <c r="C120" s="4">
        <v>49</v>
      </c>
      <c r="D120" s="4"/>
      <c r="E120" s="4"/>
    </row>
    <row r="121" spans="1:5">
      <c r="A121" s="2" t="s">
        <v>74</v>
      </c>
      <c r="B121" s="4">
        <v>0</v>
      </c>
      <c r="C121" s="4">
        <v>0</v>
      </c>
      <c r="D121" s="4"/>
      <c r="E121" s="4"/>
    </row>
    <row r="122" spans="1:5">
      <c r="A122" s="2" t="s">
        <v>75</v>
      </c>
      <c r="B122" s="4">
        <v>46.1</v>
      </c>
      <c r="C122" s="4">
        <v>60.7</v>
      </c>
      <c r="D122" s="4"/>
      <c r="E122" s="4"/>
    </row>
    <row r="123" spans="1:5">
      <c r="A123" s="2" t="s">
        <v>76</v>
      </c>
      <c r="B123" s="4">
        <v>0</v>
      </c>
      <c r="C123" s="4">
        <v>0</v>
      </c>
      <c r="D123" s="4"/>
      <c r="E123" s="4"/>
    </row>
    <row r="124" spans="1:5">
      <c r="A124" s="2" t="s">
        <v>551</v>
      </c>
      <c r="B124" s="4">
        <v>0</v>
      </c>
      <c r="C124" s="4"/>
      <c r="D124" s="4"/>
      <c r="E124" s="4"/>
    </row>
    <row r="125" spans="1:5">
      <c r="A125" s="2" t="s">
        <v>77</v>
      </c>
      <c r="B125" s="4">
        <v>38</v>
      </c>
      <c r="C125" s="4">
        <v>20.399999999999999</v>
      </c>
      <c r="D125" s="4"/>
      <c r="E125" s="4"/>
    </row>
    <row r="126" spans="1:5">
      <c r="A126" s="2" t="s">
        <v>78</v>
      </c>
      <c r="B126" s="4">
        <v>176</v>
      </c>
      <c r="C126" s="4">
        <v>266.39999999999998</v>
      </c>
      <c r="D126" s="4"/>
      <c r="E126" s="4"/>
    </row>
    <row r="127" spans="1:5">
      <c r="A127" s="2" t="s">
        <v>79</v>
      </c>
      <c r="B127" s="4">
        <v>0</v>
      </c>
      <c r="C127" s="4">
        <v>0</v>
      </c>
      <c r="D127" s="4"/>
      <c r="E127" s="4"/>
    </row>
    <row r="128" spans="1:5">
      <c r="A128" s="2" t="s">
        <v>204</v>
      </c>
      <c r="B128" s="4">
        <v>300</v>
      </c>
      <c r="C128" s="4">
        <v>300</v>
      </c>
      <c r="D128" s="4"/>
      <c r="E128" s="4"/>
    </row>
    <row r="129" spans="1:5">
      <c r="A129" s="2" t="s">
        <v>80</v>
      </c>
      <c r="B129" s="4">
        <v>34.1</v>
      </c>
      <c r="C129" s="4">
        <v>34.799999999999997</v>
      </c>
      <c r="D129" s="4"/>
      <c r="E129" s="4"/>
    </row>
    <row r="130" spans="1:5">
      <c r="A130" s="2" t="s">
        <v>81</v>
      </c>
      <c r="B130" s="4">
        <v>40.9</v>
      </c>
      <c r="C130" s="4">
        <v>42.4</v>
      </c>
      <c r="D130" s="4"/>
      <c r="E130" s="4"/>
    </row>
    <row r="131" spans="1:5">
      <c r="A131" s="2" t="s">
        <v>63</v>
      </c>
      <c r="B131" s="4">
        <v>368.8</v>
      </c>
      <c r="C131" s="4">
        <v>180</v>
      </c>
      <c r="D131" s="4"/>
      <c r="E131" s="4"/>
    </row>
    <row r="132" spans="1:5">
      <c r="A132" s="2" t="s">
        <v>82</v>
      </c>
      <c r="B132" s="4">
        <v>14.4</v>
      </c>
      <c r="C132" s="4">
        <v>11.3</v>
      </c>
      <c r="D132" s="4"/>
      <c r="E132" s="4"/>
    </row>
    <row r="133" spans="1:5">
      <c r="A133" s="2" t="s">
        <v>83</v>
      </c>
      <c r="B133" s="4">
        <v>16.399999999999999</v>
      </c>
      <c r="C133" s="4">
        <v>15.5</v>
      </c>
      <c r="D133" s="4"/>
      <c r="E133" s="4"/>
    </row>
    <row r="134" spans="1:5">
      <c r="A134" s="2" t="s">
        <v>84</v>
      </c>
      <c r="B134" s="4">
        <v>950.6</v>
      </c>
      <c r="C134" s="4">
        <v>850.4</v>
      </c>
      <c r="D134" s="4"/>
      <c r="E134" s="4"/>
    </row>
    <row r="135" spans="1:5">
      <c r="A135" s="3" t="s">
        <v>85</v>
      </c>
      <c r="B135" s="4"/>
      <c r="C135" s="4"/>
      <c r="D135" s="4"/>
      <c r="E135" s="4"/>
    </row>
    <row r="136" spans="1:5" ht="75">
      <c r="A136" s="2" t="s">
        <v>86</v>
      </c>
      <c r="B136" s="4">
        <v>0</v>
      </c>
      <c r="C136" s="4">
        <v>0</v>
      </c>
      <c r="D136" s="4"/>
      <c r="E136" s="4"/>
    </row>
    <row r="137" spans="1:5" ht="90">
      <c r="A137" s="2" t="s">
        <v>87</v>
      </c>
      <c r="B137" s="4">
        <v>0</v>
      </c>
      <c r="C137" s="4">
        <v>0</v>
      </c>
      <c r="D137" s="4"/>
      <c r="E137" s="4"/>
    </row>
    <row r="138" spans="1:5" ht="45">
      <c r="A138" s="2" t="s">
        <v>88</v>
      </c>
      <c r="B138" s="4">
        <v>0</v>
      </c>
      <c r="C138" s="4">
        <v>0</v>
      </c>
      <c r="D138" s="4"/>
      <c r="E138" s="4"/>
    </row>
    <row r="139" spans="1:5">
      <c r="A139" s="2" t="s">
        <v>89</v>
      </c>
      <c r="B139" s="4">
        <v>385.7</v>
      </c>
      <c r="C139" s="4">
        <v>778.9</v>
      </c>
      <c r="D139" s="4"/>
      <c r="E139" s="4"/>
    </row>
    <row r="140" spans="1:5" ht="30">
      <c r="A140" s="2" t="s">
        <v>90</v>
      </c>
      <c r="B140" s="4">
        <v>-8</v>
      </c>
      <c r="C140" s="4">
        <v>-6.7</v>
      </c>
      <c r="D140" s="4"/>
      <c r="E140" s="4"/>
    </row>
    <row r="141" spans="1:5">
      <c r="A141" s="2" t="s">
        <v>91</v>
      </c>
      <c r="B141" s="4">
        <v>394.2</v>
      </c>
      <c r="C141" s="4">
        <v>337.1</v>
      </c>
      <c r="D141" s="4"/>
      <c r="E141" s="4"/>
    </row>
    <row r="142" spans="1:5" ht="30">
      <c r="A142" s="2" t="s">
        <v>92</v>
      </c>
      <c r="B142" s="4">
        <v>771.9</v>
      </c>
      <c r="C142" s="10">
        <v>1109.3</v>
      </c>
      <c r="D142" s="4"/>
      <c r="E142" s="4"/>
    </row>
    <row r="143" spans="1:5">
      <c r="A143" s="2" t="s">
        <v>93</v>
      </c>
      <c r="B143" s="4">
        <v>0</v>
      </c>
      <c r="C143" s="4">
        <v>0</v>
      </c>
      <c r="D143" s="4"/>
      <c r="E143" s="4"/>
    </row>
    <row r="144" spans="1:5" ht="30">
      <c r="A144" s="2" t="s">
        <v>944</v>
      </c>
      <c r="B144" s="4">
        <v>771.9</v>
      </c>
      <c r="C144" s="10">
        <v>1109.3</v>
      </c>
      <c r="D144" s="4"/>
      <c r="E144" s="4"/>
    </row>
    <row r="145" spans="1:5">
      <c r="A145" s="2" t="s">
        <v>95</v>
      </c>
      <c r="B145" s="10">
        <v>1722.5</v>
      </c>
      <c r="C145" s="10">
        <v>1959.7</v>
      </c>
      <c r="D145" s="4"/>
      <c r="E145" s="4"/>
    </row>
    <row r="146" spans="1:5">
      <c r="A146" s="2" t="s">
        <v>941</v>
      </c>
      <c r="B146" s="4"/>
      <c r="C146" s="4"/>
      <c r="D146" s="4"/>
      <c r="E146" s="4"/>
    </row>
    <row r="147" spans="1:5">
      <c r="A147" s="3" t="s">
        <v>58</v>
      </c>
      <c r="B147" s="4"/>
      <c r="C147" s="4"/>
      <c r="D147" s="4"/>
      <c r="E147" s="4"/>
    </row>
    <row r="148" spans="1:5">
      <c r="A148" s="2" t="s">
        <v>59</v>
      </c>
      <c r="B148" s="4">
        <v>79.900000000000006</v>
      </c>
      <c r="C148" s="4">
        <v>32.299999999999997</v>
      </c>
      <c r="D148" s="4">
        <v>32.6</v>
      </c>
      <c r="E148" s="4">
        <v>18.100000000000001</v>
      </c>
    </row>
    <row r="149" spans="1:5">
      <c r="A149" s="2" t="s">
        <v>60</v>
      </c>
      <c r="B149" s="4">
        <v>33</v>
      </c>
      <c r="C149" s="4">
        <v>41.7</v>
      </c>
      <c r="D149" s="4"/>
      <c r="E149" s="4"/>
    </row>
    <row r="150" spans="1:5">
      <c r="A150" s="2" t="s">
        <v>61</v>
      </c>
      <c r="B150" s="4">
        <v>89.7</v>
      </c>
      <c r="C150" s="4">
        <v>102.9</v>
      </c>
      <c r="D150" s="4"/>
      <c r="E150" s="4"/>
    </row>
    <row r="151" spans="1:5">
      <c r="A151" s="2" t="s">
        <v>63</v>
      </c>
      <c r="B151" s="4">
        <v>0</v>
      </c>
      <c r="C151" s="4">
        <v>0.6</v>
      </c>
      <c r="D151" s="4"/>
      <c r="E151" s="4"/>
    </row>
    <row r="152" spans="1:5">
      <c r="A152" s="2" t="s">
        <v>537</v>
      </c>
      <c r="B152" s="4">
        <v>0</v>
      </c>
      <c r="C152" s="4">
        <v>70.5</v>
      </c>
      <c r="D152" s="4"/>
      <c r="E152" s="4"/>
    </row>
    <row r="153" spans="1:5">
      <c r="A153" s="2" t="s">
        <v>539</v>
      </c>
      <c r="B153" s="4">
        <v>0</v>
      </c>
      <c r="C153" s="4"/>
      <c r="D153" s="4"/>
      <c r="E153" s="4"/>
    </row>
    <row r="154" spans="1:5">
      <c r="A154" s="2" t="s">
        <v>62</v>
      </c>
      <c r="B154" s="4">
        <v>10.9</v>
      </c>
      <c r="C154" s="4">
        <v>0.4</v>
      </c>
      <c r="D154" s="4"/>
      <c r="E154" s="4"/>
    </row>
    <row r="155" spans="1:5">
      <c r="A155" s="2" t="s">
        <v>64</v>
      </c>
      <c r="B155" s="4">
        <v>213.5</v>
      </c>
      <c r="C155" s="4">
        <v>248.4</v>
      </c>
      <c r="D155" s="4"/>
      <c r="E155" s="4"/>
    </row>
    <row r="156" spans="1:5">
      <c r="A156" s="2" t="s">
        <v>543</v>
      </c>
      <c r="B156" s="4">
        <v>300</v>
      </c>
      <c r="C156" s="4">
        <v>300</v>
      </c>
      <c r="D156" s="4"/>
      <c r="E156" s="4"/>
    </row>
    <row r="157" spans="1:5" ht="30">
      <c r="A157" s="2" t="s">
        <v>65</v>
      </c>
      <c r="B157" s="4">
        <v>41</v>
      </c>
      <c r="C157" s="4">
        <v>41</v>
      </c>
      <c r="D157" s="4"/>
      <c r="E157" s="4"/>
    </row>
    <row r="158" spans="1:5" ht="30">
      <c r="A158" s="2" t="s">
        <v>66</v>
      </c>
      <c r="B158" s="4">
        <v>52.5</v>
      </c>
      <c r="C158" s="4"/>
      <c r="D158" s="4"/>
      <c r="E158" s="4"/>
    </row>
    <row r="159" spans="1:5">
      <c r="A159" s="2" t="s">
        <v>67</v>
      </c>
      <c r="B159" s="4">
        <v>950.7</v>
      </c>
      <c r="C159" s="4">
        <v>888.1</v>
      </c>
      <c r="D159" s="4"/>
      <c r="E159" s="4"/>
    </row>
    <row r="160" spans="1:5">
      <c r="A160" s="2" t="s">
        <v>68</v>
      </c>
      <c r="B160" s="4">
        <v>0</v>
      </c>
      <c r="C160" s="4">
        <v>0</v>
      </c>
      <c r="D160" s="4"/>
      <c r="E160" s="4"/>
    </row>
    <row r="161" spans="1:5">
      <c r="A161" s="2" t="s">
        <v>69</v>
      </c>
      <c r="B161" s="4">
        <v>0</v>
      </c>
      <c r="C161" s="4">
        <v>0</v>
      </c>
      <c r="D161" s="4"/>
      <c r="E161" s="4"/>
    </row>
    <row r="162" spans="1:5">
      <c r="A162" s="2" t="s">
        <v>63</v>
      </c>
      <c r="B162" s="4">
        <v>0</v>
      </c>
      <c r="C162" s="4"/>
      <c r="D162" s="4"/>
      <c r="E162" s="4"/>
    </row>
    <row r="163" spans="1:5">
      <c r="A163" s="2" t="s">
        <v>70</v>
      </c>
      <c r="B163" s="4">
        <v>11.2</v>
      </c>
      <c r="C163" s="4">
        <v>3.4</v>
      </c>
      <c r="D163" s="4"/>
      <c r="E163" s="4"/>
    </row>
    <row r="164" spans="1:5">
      <c r="A164" s="2" t="s">
        <v>547</v>
      </c>
      <c r="B164" s="4">
        <v>0</v>
      </c>
      <c r="C164" s="4">
        <v>0</v>
      </c>
      <c r="D164" s="4"/>
      <c r="E164" s="4"/>
    </row>
    <row r="165" spans="1:5">
      <c r="A165" s="2" t="s">
        <v>71</v>
      </c>
      <c r="B165" s="10">
        <v>1568.9</v>
      </c>
      <c r="C165" s="10">
        <v>1480.9</v>
      </c>
      <c r="D165" s="4"/>
      <c r="E165" s="4"/>
    </row>
    <row r="166" spans="1:5">
      <c r="A166" s="3" t="s">
        <v>72</v>
      </c>
      <c r="B166" s="4"/>
      <c r="C166" s="4"/>
      <c r="D166" s="4"/>
      <c r="E166" s="4"/>
    </row>
    <row r="167" spans="1:5">
      <c r="A167" s="2" t="s">
        <v>537</v>
      </c>
      <c r="B167" s="4">
        <v>22.8</v>
      </c>
      <c r="C167" s="4">
        <v>0</v>
      </c>
      <c r="D167" s="4"/>
      <c r="E167" s="4"/>
    </row>
    <row r="168" spans="1:5">
      <c r="A168" s="2" t="s">
        <v>73</v>
      </c>
      <c r="B168" s="4">
        <v>84.2</v>
      </c>
      <c r="C168" s="4">
        <v>83.4</v>
      </c>
      <c r="D168" s="4"/>
      <c r="E168" s="4"/>
    </row>
    <row r="169" spans="1:5">
      <c r="A169" s="2" t="s">
        <v>74</v>
      </c>
      <c r="B169" s="4">
        <v>0</v>
      </c>
      <c r="C169" s="4">
        <v>0</v>
      </c>
      <c r="D169" s="4"/>
      <c r="E169" s="4"/>
    </row>
    <row r="170" spans="1:5">
      <c r="A170" s="2" t="s">
        <v>75</v>
      </c>
      <c r="B170" s="4">
        <v>14.3</v>
      </c>
      <c r="C170" s="4">
        <v>29.9</v>
      </c>
      <c r="D170" s="4"/>
      <c r="E170" s="4"/>
    </row>
    <row r="171" spans="1:5">
      <c r="A171" s="2" t="s">
        <v>76</v>
      </c>
      <c r="B171" s="4">
        <v>1.8</v>
      </c>
      <c r="C171" s="4">
        <v>0</v>
      </c>
      <c r="D171" s="4"/>
      <c r="E171" s="4"/>
    </row>
    <row r="172" spans="1:5">
      <c r="A172" s="2" t="s">
        <v>551</v>
      </c>
      <c r="B172" s="4">
        <v>5.5</v>
      </c>
      <c r="C172" s="4"/>
      <c r="D172" s="4"/>
      <c r="E172" s="4"/>
    </row>
    <row r="173" spans="1:5">
      <c r="A173" s="2" t="s">
        <v>77</v>
      </c>
      <c r="B173" s="4">
        <v>0</v>
      </c>
      <c r="C173" s="4">
        <v>0</v>
      </c>
      <c r="D173" s="4"/>
      <c r="E173" s="4"/>
    </row>
    <row r="174" spans="1:5">
      <c r="A174" s="2" t="s">
        <v>78</v>
      </c>
      <c r="B174" s="4">
        <v>128.6</v>
      </c>
      <c r="C174" s="4">
        <v>113.3</v>
      </c>
      <c r="D174" s="4"/>
      <c r="E174" s="4"/>
    </row>
    <row r="175" spans="1:5">
      <c r="A175" s="2" t="s">
        <v>79</v>
      </c>
      <c r="B175" s="4">
        <v>149.69999999999999</v>
      </c>
      <c r="C175" s="4">
        <v>0</v>
      </c>
      <c r="D175" s="4"/>
      <c r="E175" s="4"/>
    </row>
    <row r="176" spans="1:5">
      <c r="A176" s="2" t="s">
        <v>204</v>
      </c>
      <c r="B176" s="4">
        <v>89</v>
      </c>
      <c r="C176" s="4">
        <v>89</v>
      </c>
      <c r="D176" s="4"/>
      <c r="E176" s="4"/>
    </row>
    <row r="177" spans="1:5">
      <c r="A177" s="2" t="s">
        <v>80</v>
      </c>
      <c r="B177" s="4">
        <v>0</v>
      </c>
      <c r="C177" s="4">
        <v>0</v>
      </c>
      <c r="D177" s="4"/>
      <c r="E177" s="4"/>
    </row>
    <row r="178" spans="1:5">
      <c r="A178" s="2" t="s">
        <v>81</v>
      </c>
      <c r="B178" s="4">
        <v>0</v>
      </c>
      <c r="C178" s="4">
        <v>0.1</v>
      </c>
      <c r="D178" s="4"/>
      <c r="E178" s="4"/>
    </row>
    <row r="179" spans="1:5">
      <c r="A179" s="2" t="s">
        <v>63</v>
      </c>
      <c r="B179" s="4">
        <v>0.9</v>
      </c>
      <c r="C179" s="4">
        <v>183.4</v>
      </c>
      <c r="D179" s="4"/>
      <c r="E179" s="4"/>
    </row>
    <row r="180" spans="1:5">
      <c r="A180" s="2" t="s">
        <v>82</v>
      </c>
      <c r="B180" s="4">
        <v>2.2999999999999998</v>
      </c>
      <c r="C180" s="4">
        <v>2.2000000000000002</v>
      </c>
      <c r="D180" s="4"/>
      <c r="E180" s="4"/>
    </row>
    <row r="181" spans="1:5">
      <c r="A181" s="2" t="s">
        <v>83</v>
      </c>
      <c r="B181" s="4">
        <v>0.4</v>
      </c>
      <c r="C181" s="4">
        <v>0.3</v>
      </c>
      <c r="D181" s="4"/>
      <c r="E181" s="4"/>
    </row>
    <row r="182" spans="1:5">
      <c r="A182" s="2" t="s">
        <v>84</v>
      </c>
      <c r="B182" s="4">
        <v>370.9</v>
      </c>
      <c r="C182" s="4">
        <v>388.3</v>
      </c>
      <c r="D182" s="4"/>
      <c r="E182" s="4"/>
    </row>
    <row r="183" spans="1:5">
      <c r="A183" s="3" t="s">
        <v>85</v>
      </c>
      <c r="B183" s="4"/>
      <c r="C183" s="4"/>
      <c r="D183" s="4"/>
      <c r="E183" s="4"/>
    </row>
    <row r="184" spans="1:5" ht="75">
      <c r="A184" s="2" t="s">
        <v>86</v>
      </c>
      <c r="B184" s="4">
        <v>0</v>
      </c>
      <c r="C184" s="4">
        <v>0</v>
      </c>
      <c r="D184" s="4"/>
      <c r="E184" s="4"/>
    </row>
    <row r="185" spans="1:5" ht="90">
      <c r="A185" s="2" t="s">
        <v>87</v>
      </c>
      <c r="B185" s="4">
        <v>0</v>
      </c>
      <c r="C185" s="4">
        <v>0</v>
      </c>
      <c r="D185" s="4"/>
      <c r="E185" s="4"/>
    </row>
    <row r="186" spans="1:5" ht="45">
      <c r="A186" s="2" t="s">
        <v>88</v>
      </c>
      <c r="B186" s="4">
        <v>0</v>
      </c>
      <c r="C186" s="4">
        <v>0</v>
      </c>
      <c r="D186" s="4"/>
      <c r="E186" s="4"/>
    </row>
    <row r="187" spans="1:5">
      <c r="A187" s="2" t="s">
        <v>89</v>
      </c>
      <c r="B187" s="4">
        <v>857.3</v>
      </c>
      <c r="C187" s="4">
        <v>938.4</v>
      </c>
      <c r="D187" s="4"/>
      <c r="E187" s="4"/>
    </row>
    <row r="188" spans="1:5" ht="30">
      <c r="A188" s="2" t="s">
        <v>90</v>
      </c>
      <c r="B188" s="4">
        <v>-14.9</v>
      </c>
      <c r="C188" s="4">
        <v>-1.2</v>
      </c>
      <c r="D188" s="4"/>
      <c r="E188" s="4"/>
    </row>
    <row r="189" spans="1:5">
      <c r="A189" s="2" t="s">
        <v>91</v>
      </c>
      <c r="B189" s="4">
        <v>82.6</v>
      </c>
      <c r="C189" s="4">
        <v>119.6</v>
      </c>
      <c r="D189" s="4"/>
      <c r="E189" s="4"/>
    </row>
    <row r="190" spans="1:5" ht="30">
      <c r="A190" s="2" t="s">
        <v>92</v>
      </c>
      <c r="B190" s="4">
        <v>925</v>
      </c>
      <c r="C190" s="10">
        <v>1056.8</v>
      </c>
      <c r="D190" s="4"/>
      <c r="E190" s="4"/>
    </row>
    <row r="191" spans="1:5">
      <c r="A191" s="2" t="s">
        <v>93</v>
      </c>
      <c r="B191" s="4">
        <v>273</v>
      </c>
      <c r="C191" s="4">
        <v>35.799999999999997</v>
      </c>
      <c r="D191" s="4"/>
      <c r="E191" s="4"/>
    </row>
    <row r="192" spans="1:5" ht="30">
      <c r="A192" s="2" t="s">
        <v>944</v>
      </c>
      <c r="B192" s="6">
        <v>1198</v>
      </c>
      <c r="C192" s="10">
        <v>1092.5999999999999</v>
      </c>
      <c r="D192" s="4"/>
      <c r="E192" s="4"/>
    </row>
    <row r="193" spans="1:5">
      <c r="A193" s="2" t="s">
        <v>95</v>
      </c>
      <c r="B193" s="10">
        <v>1568.9</v>
      </c>
      <c r="C193" s="10">
        <v>1480.9</v>
      </c>
      <c r="D193" s="4"/>
      <c r="E193" s="4"/>
    </row>
    <row r="194" spans="1:5" ht="30">
      <c r="A194" s="2" t="s">
        <v>942</v>
      </c>
      <c r="B194" s="4"/>
      <c r="C194" s="4"/>
      <c r="D194" s="4"/>
      <c r="E194" s="4"/>
    </row>
    <row r="195" spans="1:5">
      <c r="A195" s="3" t="s">
        <v>58</v>
      </c>
      <c r="B195" s="4"/>
      <c r="C195" s="4"/>
      <c r="D195" s="4"/>
      <c r="E195" s="4"/>
    </row>
    <row r="196" spans="1:5">
      <c r="A196" s="2" t="s">
        <v>59</v>
      </c>
      <c r="B196" s="4">
        <v>0</v>
      </c>
      <c r="C196" s="4">
        <v>0</v>
      </c>
      <c r="D196" s="4">
        <v>0</v>
      </c>
      <c r="E196" s="4">
        <v>0</v>
      </c>
    </row>
    <row r="197" spans="1:5">
      <c r="A197" s="2" t="s">
        <v>60</v>
      </c>
      <c r="B197" s="4">
        <v>0</v>
      </c>
      <c r="C197" s="4">
        <v>0</v>
      </c>
      <c r="D197" s="4"/>
      <c r="E197" s="4"/>
    </row>
    <row r="198" spans="1:5">
      <c r="A198" s="2" t="s">
        <v>61</v>
      </c>
      <c r="B198" s="4">
        <v>0</v>
      </c>
      <c r="C198" s="4">
        <v>0</v>
      </c>
      <c r="D198" s="4"/>
      <c r="E198" s="4"/>
    </row>
    <row r="199" spans="1:5">
      <c r="A199" s="2" t="s">
        <v>63</v>
      </c>
      <c r="B199" s="4">
        <v>0</v>
      </c>
      <c r="C199" s="4">
        <v>0</v>
      </c>
      <c r="D199" s="4"/>
      <c r="E199" s="4"/>
    </row>
    <row r="200" spans="1:5">
      <c r="A200" s="2" t="s">
        <v>537</v>
      </c>
      <c r="B200" s="4">
        <v>-73.099999999999994</v>
      </c>
      <c r="C200" s="4">
        <v>-136.30000000000001</v>
      </c>
      <c r="D200" s="4"/>
      <c r="E200" s="4"/>
    </row>
    <row r="201" spans="1:5">
      <c r="A201" s="2" t="s">
        <v>539</v>
      </c>
      <c r="B201" s="4">
        <v>-5.5</v>
      </c>
      <c r="C201" s="4"/>
      <c r="D201" s="4"/>
      <c r="E201" s="4"/>
    </row>
    <row r="202" spans="1:5">
      <c r="A202" s="2" t="s">
        <v>62</v>
      </c>
      <c r="B202" s="4">
        <v>-38</v>
      </c>
      <c r="C202" s="4">
        <v>-16.5</v>
      </c>
      <c r="D202" s="4"/>
      <c r="E202" s="4"/>
    </row>
    <row r="203" spans="1:5">
      <c r="A203" s="2" t="s">
        <v>64</v>
      </c>
      <c r="B203" s="4">
        <v>-116.6</v>
      </c>
      <c r="C203" s="4">
        <v>-152.80000000000001</v>
      </c>
      <c r="D203" s="4"/>
      <c r="E203" s="4"/>
    </row>
    <row r="204" spans="1:5">
      <c r="A204" s="2" t="s">
        <v>543</v>
      </c>
      <c r="B204" s="4">
        <v>-389</v>
      </c>
      <c r="C204" s="4">
        <v>-389</v>
      </c>
      <c r="D204" s="4"/>
      <c r="E204" s="4"/>
    </row>
    <row r="205" spans="1:5" ht="30">
      <c r="A205" s="2" t="s">
        <v>65</v>
      </c>
      <c r="B205" s="4">
        <v>0</v>
      </c>
      <c r="C205" s="4">
        <v>0</v>
      </c>
      <c r="D205" s="4"/>
      <c r="E205" s="4"/>
    </row>
    <row r="206" spans="1:5" ht="30">
      <c r="A206" s="2" t="s">
        <v>66</v>
      </c>
      <c r="B206" s="4">
        <v>0</v>
      </c>
      <c r="C206" s="4"/>
      <c r="D206" s="4"/>
      <c r="E206" s="4"/>
    </row>
    <row r="207" spans="1:5">
      <c r="A207" s="2" t="s">
        <v>67</v>
      </c>
      <c r="B207" s="4">
        <v>0</v>
      </c>
      <c r="C207" s="4">
        <v>0</v>
      </c>
      <c r="D207" s="4"/>
      <c r="E207" s="4"/>
    </row>
    <row r="208" spans="1:5">
      <c r="A208" s="2" t="s">
        <v>68</v>
      </c>
      <c r="B208" s="4">
        <v>0</v>
      </c>
      <c r="C208" s="4">
        <v>0</v>
      </c>
      <c r="D208" s="4"/>
      <c r="E208" s="4"/>
    </row>
    <row r="209" spans="1:5">
      <c r="A209" s="2" t="s">
        <v>69</v>
      </c>
      <c r="B209" s="4">
        <v>0</v>
      </c>
      <c r="C209" s="4">
        <v>0</v>
      </c>
      <c r="D209" s="4"/>
      <c r="E209" s="4"/>
    </row>
    <row r="210" spans="1:5">
      <c r="A210" s="2" t="s">
        <v>63</v>
      </c>
      <c r="B210" s="4">
        <v>-7.3</v>
      </c>
      <c r="C210" s="4"/>
      <c r="D210" s="4"/>
      <c r="E210" s="4"/>
    </row>
    <row r="211" spans="1:5">
      <c r="A211" s="2" t="s">
        <v>70</v>
      </c>
      <c r="B211" s="4">
        <v>0</v>
      </c>
      <c r="C211" s="4">
        <v>0</v>
      </c>
      <c r="D211" s="4"/>
      <c r="E211" s="4"/>
    </row>
    <row r="212" spans="1:5">
      <c r="A212" s="2" t="s">
        <v>547</v>
      </c>
      <c r="B212" s="10">
        <v>-1696.9</v>
      </c>
      <c r="C212" s="10">
        <v>-2166.1</v>
      </c>
      <c r="D212" s="4"/>
      <c r="E212" s="4"/>
    </row>
    <row r="213" spans="1:5">
      <c r="A213" s="2" t="s">
        <v>71</v>
      </c>
      <c r="B213" s="10">
        <v>-2209.8000000000002</v>
      </c>
      <c r="C213" s="10">
        <v>-2707.9</v>
      </c>
      <c r="D213" s="4"/>
      <c r="E213" s="4"/>
    </row>
    <row r="214" spans="1:5">
      <c r="A214" s="3" t="s">
        <v>72</v>
      </c>
      <c r="B214" s="4"/>
      <c r="C214" s="4"/>
      <c r="D214" s="4"/>
      <c r="E214" s="4"/>
    </row>
    <row r="215" spans="1:5">
      <c r="A215" s="2" t="s">
        <v>537</v>
      </c>
      <c r="B215" s="4">
        <v>-73.099999999999994</v>
      </c>
      <c r="C215" s="4">
        <v>-136.30000000000001</v>
      </c>
      <c r="D215" s="4"/>
      <c r="E215" s="4"/>
    </row>
    <row r="216" spans="1:5">
      <c r="A216" s="2" t="s">
        <v>73</v>
      </c>
      <c r="B216" s="4">
        <v>0</v>
      </c>
      <c r="C216" s="4">
        <v>0</v>
      </c>
      <c r="D216" s="4"/>
      <c r="E216" s="4"/>
    </row>
    <row r="217" spans="1:5">
      <c r="A217" s="2" t="s">
        <v>74</v>
      </c>
      <c r="B217" s="4">
        <v>0</v>
      </c>
      <c r="C217" s="4">
        <v>0</v>
      </c>
      <c r="D217" s="4"/>
      <c r="E217" s="4"/>
    </row>
    <row r="218" spans="1:5">
      <c r="A218" s="2" t="s">
        <v>75</v>
      </c>
      <c r="B218" s="4">
        <v>0</v>
      </c>
      <c r="C218" s="4">
        <v>0</v>
      </c>
      <c r="D218" s="4"/>
      <c r="E218" s="4"/>
    </row>
    <row r="219" spans="1:5">
      <c r="A219" s="2" t="s">
        <v>76</v>
      </c>
      <c r="B219" s="4">
        <v>0</v>
      </c>
      <c r="C219" s="4">
        <v>0</v>
      </c>
      <c r="D219" s="4"/>
      <c r="E219" s="4"/>
    </row>
    <row r="220" spans="1:5">
      <c r="A220" s="2" t="s">
        <v>551</v>
      </c>
      <c r="B220" s="4">
        <v>-5.5</v>
      </c>
      <c r="C220" s="4"/>
      <c r="D220" s="4"/>
      <c r="E220" s="4"/>
    </row>
    <row r="221" spans="1:5">
      <c r="A221" s="2" t="s">
        <v>77</v>
      </c>
      <c r="B221" s="4">
        <v>-38</v>
      </c>
      <c r="C221" s="4">
        <v>-16.5</v>
      </c>
      <c r="D221" s="4"/>
      <c r="E221" s="4"/>
    </row>
    <row r="222" spans="1:5">
      <c r="A222" s="2" t="s">
        <v>78</v>
      </c>
      <c r="B222" s="4">
        <v>-116.6</v>
      </c>
      <c r="C222" s="4">
        <v>-152.80000000000001</v>
      </c>
      <c r="D222" s="4"/>
      <c r="E222" s="4"/>
    </row>
    <row r="223" spans="1:5">
      <c r="A223" s="2" t="s">
        <v>79</v>
      </c>
      <c r="B223" s="4">
        <v>0</v>
      </c>
      <c r="C223" s="4">
        <v>0</v>
      </c>
      <c r="D223" s="4"/>
      <c r="E223" s="4"/>
    </row>
    <row r="224" spans="1:5">
      <c r="A224" s="2" t="s">
        <v>204</v>
      </c>
      <c r="B224" s="4">
        <v>-389</v>
      </c>
      <c r="C224" s="4">
        <v>-389</v>
      </c>
      <c r="D224" s="4"/>
      <c r="E224" s="4"/>
    </row>
    <row r="225" spans="1:5">
      <c r="A225" s="2" t="s">
        <v>80</v>
      </c>
      <c r="B225" s="4">
        <v>0</v>
      </c>
      <c r="C225" s="4">
        <v>0</v>
      </c>
      <c r="D225" s="4"/>
      <c r="E225" s="4"/>
    </row>
    <row r="226" spans="1:5">
      <c r="A226" s="2" t="s">
        <v>81</v>
      </c>
      <c r="B226" s="4">
        <v>0</v>
      </c>
      <c r="C226" s="4">
        <v>0</v>
      </c>
      <c r="D226" s="4"/>
      <c r="E226" s="4"/>
    </row>
    <row r="227" spans="1:5">
      <c r="A227" s="2" t="s">
        <v>63</v>
      </c>
      <c r="B227" s="4">
        <v>-7.3</v>
      </c>
      <c r="C227" s="4">
        <v>0</v>
      </c>
      <c r="D227" s="4"/>
      <c r="E227" s="4"/>
    </row>
    <row r="228" spans="1:5">
      <c r="A228" s="2" t="s">
        <v>82</v>
      </c>
      <c r="B228" s="4">
        <v>0</v>
      </c>
      <c r="C228" s="4">
        <v>0</v>
      </c>
      <c r="D228" s="4"/>
      <c r="E228" s="4"/>
    </row>
    <row r="229" spans="1:5">
      <c r="A229" s="2" t="s">
        <v>83</v>
      </c>
      <c r="B229" s="4">
        <v>0</v>
      </c>
      <c r="C229" s="4">
        <v>0</v>
      </c>
      <c r="D229" s="4"/>
      <c r="E229" s="4"/>
    </row>
    <row r="230" spans="1:5">
      <c r="A230" s="2" t="s">
        <v>84</v>
      </c>
      <c r="B230" s="4">
        <v>-512.9</v>
      </c>
      <c r="C230" s="4">
        <v>-541.79999999999995</v>
      </c>
      <c r="D230" s="4"/>
      <c r="E230" s="4"/>
    </row>
    <row r="231" spans="1:5">
      <c r="A231" s="3" t="s">
        <v>85</v>
      </c>
      <c r="B231" s="4"/>
      <c r="C231" s="4"/>
      <c r="D231" s="4"/>
      <c r="E231" s="4"/>
    </row>
    <row r="232" spans="1:5" ht="75">
      <c r="A232" s="2" t="s">
        <v>86</v>
      </c>
      <c r="B232" s="4">
        <v>0</v>
      </c>
      <c r="C232" s="4">
        <v>0</v>
      </c>
      <c r="D232" s="4"/>
      <c r="E232" s="4"/>
    </row>
    <row r="233" spans="1:5" ht="90">
      <c r="A233" s="2" t="s">
        <v>87</v>
      </c>
      <c r="B233" s="4">
        <v>0</v>
      </c>
      <c r="C233" s="4">
        <v>0</v>
      </c>
      <c r="D233" s="4"/>
      <c r="E233" s="4"/>
    </row>
    <row r="234" spans="1:5" ht="45">
      <c r="A234" s="2" t="s">
        <v>88</v>
      </c>
      <c r="B234" s="4">
        <v>0</v>
      </c>
      <c r="C234" s="4">
        <v>0</v>
      </c>
      <c r="D234" s="4"/>
      <c r="E234" s="4"/>
    </row>
    <row r="235" spans="1:5">
      <c r="A235" s="2" t="s">
        <v>89</v>
      </c>
      <c r="B235" s="6">
        <v>-1243</v>
      </c>
      <c r="C235" s="10">
        <v>-1717.3</v>
      </c>
      <c r="D235" s="4"/>
      <c r="E235" s="4"/>
    </row>
    <row r="236" spans="1:5" ht="30">
      <c r="A236" s="2" t="s">
        <v>90</v>
      </c>
      <c r="B236" s="4">
        <v>22.9</v>
      </c>
      <c r="C236" s="4">
        <v>7.9</v>
      </c>
      <c r="D236" s="4"/>
      <c r="E236" s="4"/>
    </row>
    <row r="237" spans="1:5">
      <c r="A237" s="2" t="s">
        <v>91</v>
      </c>
      <c r="B237" s="4">
        <v>-476.8</v>
      </c>
      <c r="C237" s="4">
        <v>-456.7</v>
      </c>
      <c r="D237" s="4"/>
      <c r="E237" s="4"/>
    </row>
    <row r="238" spans="1:5" ht="30">
      <c r="A238" s="2" t="s">
        <v>92</v>
      </c>
      <c r="B238" s="10">
        <v>-1696.9</v>
      </c>
      <c r="C238" s="10">
        <v>-2166.1</v>
      </c>
      <c r="D238" s="4"/>
      <c r="E238" s="4"/>
    </row>
    <row r="239" spans="1:5">
      <c r="A239" s="2" t="s">
        <v>93</v>
      </c>
      <c r="B239" s="4">
        <v>0</v>
      </c>
      <c r="C239" s="4">
        <v>0</v>
      </c>
      <c r="D239" s="4"/>
      <c r="E239" s="4"/>
    </row>
    <row r="240" spans="1:5" ht="30">
      <c r="A240" s="2" t="s">
        <v>944</v>
      </c>
      <c r="B240" s="10">
        <v>-1696.9</v>
      </c>
      <c r="C240" s="10">
        <v>-2166.1</v>
      </c>
      <c r="D240" s="4"/>
      <c r="E240" s="4"/>
    </row>
    <row r="241" spans="1:5">
      <c r="A241" s="2" t="s">
        <v>95</v>
      </c>
      <c r="B241" s="8">
        <v>-2209.8000000000002</v>
      </c>
      <c r="C241" s="8">
        <v>-2707.9</v>
      </c>
      <c r="D241" s="4"/>
      <c r="E241"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28515625" bestFit="1" customWidth="1"/>
  </cols>
  <sheetData>
    <row r="1" spans="1:5" ht="15" customHeight="1">
      <c r="A1" s="1" t="s">
        <v>945</v>
      </c>
      <c r="B1" s="7" t="s">
        <v>21</v>
      </c>
      <c r="C1" s="7"/>
      <c r="D1" s="7" t="s">
        <v>1</v>
      </c>
      <c r="E1" s="7"/>
    </row>
    <row r="2" spans="1:5">
      <c r="A2" s="1" t="s">
        <v>45</v>
      </c>
      <c r="B2" s="1" t="s">
        <v>2</v>
      </c>
      <c r="C2" s="1" t="s">
        <v>22</v>
      </c>
      <c r="D2" s="1" t="s">
        <v>2</v>
      </c>
      <c r="E2" s="1" t="s">
        <v>22</v>
      </c>
    </row>
    <row r="3" spans="1:5">
      <c r="A3" s="3" t="s">
        <v>108</v>
      </c>
      <c r="B3" s="4"/>
      <c r="C3" s="4"/>
      <c r="D3" s="4"/>
      <c r="E3" s="4"/>
    </row>
    <row r="4" spans="1:5">
      <c r="A4" s="2" t="s">
        <v>37</v>
      </c>
      <c r="B4" s="8">
        <v>12.3</v>
      </c>
      <c r="C4" s="8">
        <v>32.9</v>
      </c>
      <c r="D4" s="8">
        <v>31.4</v>
      </c>
      <c r="E4" s="8">
        <v>73.5</v>
      </c>
    </row>
    <row r="5" spans="1:5" ht="45">
      <c r="A5" s="3" t="s">
        <v>578</v>
      </c>
      <c r="B5" s="4"/>
      <c r="C5" s="4"/>
      <c r="D5" s="4"/>
      <c r="E5" s="4"/>
    </row>
    <row r="6" spans="1:5" ht="30">
      <c r="A6" s="2" t="s">
        <v>30</v>
      </c>
      <c r="B6" s="4">
        <v>23.2</v>
      </c>
      <c r="C6" s="4">
        <v>18.899999999999999</v>
      </c>
      <c r="D6" s="4">
        <v>70.5</v>
      </c>
      <c r="E6" s="4">
        <v>57.5</v>
      </c>
    </row>
    <row r="7" spans="1:5">
      <c r="A7" s="2" t="s">
        <v>110</v>
      </c>
      <c r="B7" s="4"/>
      <c r="C7" s="4"/>
      <c r="D7" s="4">
        <v>1.2</v>
      </c>
      <c r="E7" s="4">
        <v>39.200000000000003</v>
      </c>
    </row>
    <row r="8" spans="1:5" ht="30">
      <c r="A8" s="2" t="s">
        <v>111</v>
      </c>
      <c r="B8" s="4"/>
      <c r="C8" s="4"/>
      <c r="D8" s="4">
        <v>-1.6</v>
      </c>
      <c r="E8" s="4">
        <v>-6.2</v>
      </c>
    </row>
    <row r="9" spans="1:5">
      <c r="A9" s="2" t="s">
        <v>112</v>
      </c>
      <c r="B9" s="4"/>
      <c r="C9" s="4"/>
      <c r="D9" s="4">
        <v>5.5</v>
      </c>
      <c r="E9" s="4">
        <v>5.0999999999999996</v>
      </c>
    </row>
    <row r="10" spans="1:5">
      <c r="A10" s="2" t="s">
        <v>498</v>
      </c>
      <c r="B10" s="4">
        <v>0</v>
      </c>
      <c r="C10" s="4">
        <v>0</v>
      </c>
      <c r="D10" s="4">
        <v>0</v>
      </c>
      <c r="E10" s="4">
        <v>0</v>
      </c>
    </row>
    <row r="11" spans="1:5">
      <c r="A11" s="2" t="s">
        <v>36</v>
      </c>
      <c r="B11" s="4">
        <v>2.2999999999999998</v>
      </c>
      <c r="C11" s="4">
        <v>0</v>
      </c>
      <c r="D11" s="4">
        <v>2.5</v>
      </c>
      <c r="E11" s="4">
        <v>0</v>
      </c>
    </row>
    <row r="12" spans="1:5" ht="45">
      <c r="A12" s="3" t="s">
        <v>113</v>
      </c>
      <c r="B12" s="4"/>
      <c r="C12" s="4"/>
      <c r="D12" s="4"/>
      <c r="E12" s="4"/>
    </row>
    <row r="13" spans="1:5">
      <c r="A13" s="2" t="s">
        <v>60</v>
      </c>
      <c r="B13" s="4"/>
      <c r="C13" s="4"/>
      <c r="D13" s="4">
        <v>4.0999999999999996</v>
      </c>
      <c r="E13" s="4">
        <v>-24.9</v>
      </c>
    </row>
    <row r="14" spans="1:5">
      <c r="A14" s="2" t="s">
        <v>61</v>
      </c>
      <c r="B14" s="4"/>
      <c r="C14" s="4"/>
      <c r="D14" s="4">
        <v>28.3</v>
      </c>
      <c r="E14" s="4">
        <v>27</v>
      </c>
    </row>
    <row r="15" spans="1:5">
      <c r="A15" s="2" t="s">
        <v>73</v>
      </c>
      <c r="B15" s="4"/>
      <c r="C15" s="4"/>
      <c r="D15" s="4">
        <v>-7.1</v>
      </c>
      <c r="E15" s="4">
        <v>-60.9</v>
      </c>
    </row>
    <row r="16" spans="1:5">
      <c r="A16" s="2" t="s">
        <v>75</v>
      </c>
      <c r="B16" s="4"/>
      <c r="C16" s="4"/>
      <c r="D16" s="4">
        <v>-30.3</v>
      </c>
      <c r="E16" s="4">
        <v>10.199999999999999</v>
      </c>
    </row>
    <row r="17" spans="1:5">
      <c r="A17" s="2" t="s">
        <v>76</v>
      </c>
      <c r="B17" s="4"/>
      <c r="C17" s="4"/>
      <c r="D17" s="4">
        <v>-7.9</v>
      </c>
      <c r="E17" s="4">
        <v>-7.8</v>
      </c>
    </row>
    <row r="18" spans="1:5">
      <c r="A18" s="2" t="s">
        <v>77</v>
      </c>
      <c r="B18" s="4"/>
      <c r="C18" s="4"/>
      <c r="D18" s="4">
        <v>-7.3</v>
      </c>
      <c r="E18" s="4">
        <v>-23.6</v>
      </c>
    </row>
    <row r="19" spans="1:5">
      <c r="A19" s="2" t="s">
        <v>115</v>
      </c>
      <c r="B19" s="4"/>
      <c r="C19" s="4"/>
      <c r="D19" s="4">
        <v>-1.7</v>
      </c>
      <c r="E19" s="4">
        <v>-11.3</v>
      </c>
    </row>
    <row r="20" spans="1:5" ht="30">
      <c r="A20" s="2" t="s">
        <v>594</v>
      </c>
      <c r="B20" s="4"/>
      <c r="C20" s="4"/>
      <c r="D20" s="4">
        <v>87.6</v>
      </c>
      <c r="E20" s="4">
        <v>77.8</v>
      </c>
    </row>
    <row r="21" spans="1:5">
      <c r="A21" s="3" t="s">
        <v>117</v>
      </c>
      <c r="B21" s="4"/>
      <c r="C21" s="4"/>
      <c r="D21" s="4"/>
      <c r="E21" s="4"/>
    </row>
    <row r="22" spans="1:5">
      <c r="A22" s="2" t="s">
        <v>118</v>
      </c>
      <c r="B22" s="4"/>
      <c r="C22" s="4"/>
      <c r="D22" s="4">
        <v>-95.6</v>
      </c>
      <c r="E22" s="4">
        <v>-40.6</v>
      </c>
    </row>
    <row r="23" spans="1:5">
      <c r="A23" s="2" t="s">
        <v>119</v>
      </c>
      <c r="B23" s="4"/>
      <c r="C23" s="4"/>
      <c r="D23" s="4">
        <v>-28.6</v>
      </c>
      <c r="E23" s="4">
        <v>0</v>
      </c>
    </row>
    <row r="24" spans="1:5">
      <c r="A24" s="2" t="s">
        <v>545</v>
      </c>
      <c r="B24" s="4"/>
      <c r="C24" s="4"/>
      <c r="D24" s="4">
        <v>-67.7</v>
      </c>
      <c r="E24" s="4">
        <v>0</v>
      </c>
    </row>
    <row r="25" spans="1:5">
      <c r="A25" s="2" t="s">
        <v>120</v>
      </c>
      <c r="B25" s="4"/>
      <c r="C25" s="4"/>
      <c r="D25" s="4">
        <v>-191.9</v>
      </c>
      <c r="E25" s="4">
        <v>-40.6</v>
      </c>
    </row>
    <row r="26" spans="1:5">
      <c r="A26" s="3" t="s">
        <v>121</v>
      </c>
      <c r="B26" s="4"/>
      <c r="C26" s="4"/>
      <c r="D26" s="4"/>
      <c r="E26" s="4"/>
    </row>
    <row r="27" spans="1:5" ht="45">
      <c r="A27" s="2" t="s">
        <v>122</v>
      </c>
      <c r="B27" s="4"/>
      <c r="C27" s="4"/>
      <c r="D27" s="4">
        <v>237.8</v>
      </c>
      <c r="E27" s="4">
        <v>0</v>
      </c>
    </row>
    <row r="28" spans="1:5" ht="30">
      <c r="A28" s="2" t="s">
        <v>123</v>
      </c>
      <c r="B28" s="4"/>
      <c r="C28" s="4"/>
      <c r="D28" s="4">
        <v>150</v>
      </c>
      <c r="E28" s="4">
        <v>0</v>
      </c>
    </row>
    <row r="29" spans="1:5">
      <c r="A29" s="2" t="s">
        <v>124</v>
      </c>
      <c r="B29" s="4"/>
      <c r="C29" s="4"/>
      <c r="D29" s="4">
        <v>-6.9</v>
      </c>
      <c r="E29" s="4">
        <v>0</v>
      </c>
    </row>
    <row r="30" spans="1:5">
      <c r="A30" s="2" t="s">
        <v>125</v>
      </c>
      <c r="B30" s="4"/>
      <c r="C30" s="4"/>
      <c r="D30" s="4">
        <v>-225</v>
      </c>
      <c r="E30" s="4">
        <v>-2.5</v>
      </c>
    </row>
    <row r="31" spans="1:5" ht="30">
      <c r="A31" s="2" t="s">
        <v>126</v>
      </c>
      <c r="B31" s="4"/>
      <c r="C31" s="4"/>
      <c r="D31" s="4">
        <v>0.9</v>
      </c>
      <c r="E31" s="4">
        <v>4.7</v>
      </c>
    </row>
    <row r="32" spans="1:5">
      <c r="A32" s="2" t="s">
        <v>127</v>
      </c>
      <c r="B32" s="4"/>
      <c r="C32" s="4"/>
      <c r="D32" s="4">
        <v>-10.9</v>
      </c>
      <c r="E32" s="4">
        <v>-9.1</v>
      </c>
    </row>
    <row r="33" spans="1:5" ht="30">
      <c r="A33" s="2" t="s">
        <v>610</v>
      </c>
      <c r="B33" s="4"/>
      <c r="C33" s="4"/>
      <c r="D33" s="4">
        <v>-12</v>
      </c>
      <c r="E33" s="4">
        <v>0</v>
      </c>
    </row>
    <row r="34" spans="1:5" ht="30">
      <c r="A34" s="2" t="s">
        <v>612</v>
      </c>
      <c r="B34" s="4"/>
      <c r="C34" s="4"/>
      <c r="D34" s="4">
        <v>0</v>
      </c>
      <c r="E34" s="4">
        <v>0</v>
      </c>
    </row>
    <row r="35" spans="1:5" ht="30">
      <c r="A35" s="2" t="s">
        <v>129</v>
      </c>
      <c r="B35" s="4"/>
      <c r="C35" s="4"/>
      <c r="D35" s="4">
        <v>133.9</v>
      </c>
      <c r="E35" s="4">
        <v>-6.9</v>
      </c>
    </row>
    <row r="36" spans="1:5" ht="30">
      <c r="A36" s="2" t="s">
        <v>615</v>
      </c>
      <c r="B36" s="4"/>
      <c r="C36" s="4"/>
      <c r="D36" s="4">
        <v>29.6</v>
      </c>
      <c r="E36" s="4">
        <v>30.3</v>
      </c>
    </row>
    <row r="37" spans="1:5" ht="30">
      <c r="A37" s="2" t="s">
        <v>131</v>
      </c>
      <c r="B37" s="4"/>
      <c r="C37" s="4"/>
      <c r="D37" s="4">
        <v>239.2</v>
      </c>
      <c r="E37" s="4">
        <v>127.5</v>
      </c>
    </row>
    <row r="38" spans="1:5" ht="30">
      <c r="A38" s="2" t="s">
        <v>132</v>
      </c>
      <c r="B38" s="4">
        <v>268.8</v>
      </c>
      <c r="C38" s="4">
        <v>157.80000000000001</v>
      </c>
      <c r="D38" s="4">
        <v>268.8</v>
      </c>
      <c r="E38" s="4">
        <v>157.80000000000001</v>
      </c>
    </row>
    <row r="39" spans="1:5">
      <c r="A39" s="2" t="s">
        <v>490</v>
      </c>
      <c r="B39" s="4"/>
      <c r="C39" s="4"/>
      <c r="D39" s="4"/>
      <c r="E39" s="4"/>
    </row>
    <row r="40" spans="1:5">
      <c r="A40" s="3" t="s">
        <v>108</v>
      </c>
      <c r="B40" s="4"/>
      <c r="C40" s="4"/>
      <c r="D40" s="4"/>
      <c r="E40" s="4"/>
    </row>
    <row r="41" spans="1:5">
      <c r="A41" s="2" t="s">
        <v>37</v>
      </c>
      <c r="B41" s="4">
        <v>6.2</v>
      </c>
      <c r="C41" s="4">
        <v>31.6</v>
      </c>
      <c r="D41" s="4">
        <v>14</v>
      </c>
      <c r="E41" s="4">
        <v>71.2</v>
      </c>
    </row>
    <row r="42" spans="1:5" ht="45">
      <c r="A42" s="3" t="s">
        <v>578</v>
      </c>
      <c r="B42" s="4"/>
      <c r="C42" s="4"/>
      <c r="D42" s="4"/>
      <c r="E42" s="4"/>
    </row>
    <row r="43" spans="1:5" ht="30">
      <c r="A43" s="2" t="s">
        <v>30</v>
      </c>
      <c r="B43" s="4">
        <v>0</v>
      </c>
      <c r="C43" s="4">
        <v>0</v>
      </c>
      <c r="D43" s="4">
        <v>0</v>
      </c>
      <c r="E43" s="4">
        <v>0</v>
      </c>
    </row>
    <row r="44" spans="1:5">
      <c r="A44" s="2" t="s">
        <v>110</v>
      </c>
      <c r="B44" s="4"/>
      <c r="C44" s="4"/>
      <c r="D44" s="4">
        <v>0</v>
      </c>
      <c r="E44" s="4">
        <v>0</v>
      </c>
    </row>
    <row r="45" spans="1:5" ht="30">
      <c r="A45" s="2" t="s">
        <v>111</v>
      </c>
      <c r="B45" s="4"/>
      <c r="C45" s="4"/>
      <c r="D45" s="4">
        <v>0</v>
      </c>
      <c r="E45" s="4">
        <v>0</v>
      </c>
    </row>
    <row r="46" spans="1:5">
      <c r="A46" s="2" t="s">
        <v>112</v>
      </c>
      <c r="B46" s="4"/>
      <c r="C46" s="4"/>
      <c r="D46" s="4">
        <v>5.5</v>
      </c>
      <c r="E46" s="4">
        <v>5.0999999999999996</v>
      </c>
    </row>
    <row r="47" spans="1:5">
      <c r="A47" s="2" t="s">
        <v>498</v>
      </c>
      <c r="B47" s="4">
        <v>-14.4</v>
      </c>
      <c r="C47" s="4">
        <v>-41.6</v>
      </c>
      <c r="D47" s="4">
        <v>-42</v>
      </c>
      <c r="E47" s="4">
        <v>-104.2</v>
      </c>
    </row>
    <row r="48" spans="1:5">
      <c r="A48" s="2" t="s">
        <v>36</v>
      </c>
      <c r="B48" s="4" t="s">
        <v>939</v>
      </c>
      <c r="C48" s="4"/>
      <c r="D48" s="4">
        <v>0</v>
      </c>
      <c r="E48" s="4"/>
    </row>
    <row r="49" spans="1:5" ht="45">
      <c r="A49" s="3" t="s">
        <v>113</v>
      </c>
      <c r="B49" s="4"/>
      <c r="C49" s="4"/>
      <c r="D49" s="4"/>
      <c r="E49" s="4"/>
    </row>
    <row r="50" spans="1:5">
      <c r="A50" s="2" t="s">
        <v>60</v>
      </c>
      <c r="B50" s="4"/>
      <c r="C50" s="4"/>
      <c r="D50" s="4">
        <v>-0.1</v>
      </c>
      <c r="E50" s="4">
        <v>0</v>
      </c>
    </row>
    <row r="51" spans="1:5">
      <c r="A51" s="2" t="s">
        <v>61</v>
      </c>
      <c r="B51" s="4"/>
      <c r="C51" s="4"/>
      <c r="D51" s="4">
        <v>0</v>
      </c>
      <c r="E51" s="4">
        <v>0</v>
      </c>
    </row>
    <row r="52" spans="1:5">
      <c r="A52" s="2" t="s">
        <v>73</v>
      </c>
      <c r="B52" s="4"/>
      <c r="C52" s="4"/>
      <c r="D52" s="4">
        <v>-0.5</v>
      </c>
      <c r="E52" s="4">
        <v>1</v>
      </c>
    </row>
    <row r="53" spans="1:5">
      <c r="A53" s="2" t="s">
        <v>75</v>
      </c>
      <c r="B53" s="4"/>
      <c r="C53" s="4"/>
      <c r="D53" s="4">
        <v>-0.1</v>
      </c>
      <c r="E53" s="4">
        <v>0</v>
      </c>
    </row>
    <row r="54" spans="1:5">
      <c r="A54" s="2" t="s">
        <v>76</v>
      </c>
      <c r="B54" s="4"/>
      <c r="C54" s="4"/>
      <c r="D54" s="4">
        <v>-9.6999999999999993</v>
      </c>
      <c r="E54" s="4">
        <v>-7.8</v>
      </c>
    </row>
    <row r="55" spans="1:5">
      <c r="A55" s="2" t="s">
        <v>77</v>
      </c>
      <c r="B55" s="4"/>
      <c r="C55" s="4"/>
      <c r="D55" s="4">
        <v>-14.4</v>
      </c>
      <c r="E55" s="4">
        <v>-10.4</v>
      </c>
    </row>
    <row r="56" spans="1:5">
      <c r="A56" s="2" t="s">
        <v>115</v>
      </c>
      <c r="B56" s="4"/>
      <c r="C56" s="4"/>
      <c r="D56" s="4">
        <v>8.4</v>
      </c>
      <c r="E56" s="4">
        <v>-2.6</v>
      </c>
    </row>
    <row r="57" spans="1:5" ht="30">
      <c r="A57" s="2" t="s">
        <v>594</v>
      </c>
      <c r="B57" s="4"/>
      <c r="C57" s="4"/>
      <c r="D57" s="4">
        <v>-38.9</v>
      </c>
      <c r="E57" s="4">
        <v>-47.7</v>
      </c>
    </row>
    <row r="58" spans="1:5">
      <c r="A58" s="3" t="s">
        <v>117</v>
      </c>
      <c r="B58" s="4"/>
      <c r="C58" s="4"/>
      <c r="D58" s="4"/>
      <c r="E58" s="4"/>
    </row>
    <row r="59" spans="1:5">
      <c r="A59" s="2" t="s">
        <v>118</v>
      </c>
      <c r="B59" s="4"/>
      <c r="C59" s="4"/>
      <c r="D59" s="4">
        <v>0</v>
      </c>
      <c r="E59" s="4">
        <v>0</v>
      </c>
    </row>
    <row r="60" spans="1:5">
      <c r="A60" s="2" t="s">
        <v>119</v>
      </c>
      <c r="B60" s="4"/>
      <c r="C60" s="4"/>
      <c r="D60" s="4">
        <v>0</v>
      </c>
      <c r="E60" s="4"/>
    </row>
    <row r="61" spans="1:5">
      <c r="A61" s="2" t="s">
        <v>545</v>
      </c>
      <c r="B61" s="4"/>
      <c r="C61" s="4"/>
      <c r="D61" s="4">
        <v>0</v>
      </c>
      <c r="E61" s="4"/>
    </row>
    <row r="62" spans="1:5">
      <c r="A62" s="2" t="s">
        <v>120</v>
      </c>
      <c r="B62" s="4"/>
      <c r="C62" s="4"/>
      <c r="D62" s="4">
        <v>0</v>
      </c>
      <c r="E62" s="4">
        <v>0</v>
      </c>
    </row>
    <row r="63" spans="1:5">
      <c r="A63" s="3" t="s">
        <v>121</v>
      </c>
      <c r="B63" s="4"/>
      <c r="C63" s="4"/>
      <c r="D63" s="4"/>
      <c r="E63" s="4"/>
    </row>
    <row r="64" spans="1:5" ht="45">
      <c r="A64" s="2" t="s">
        <v>122</v>
      </c>
      <c r="B64" s="4"/>
      <c r="C64" s="4"/>
      <c r="D64" s="4">
        <v>0</v>
      </c>
      <c r="E64" s="4"/>
    </row>
    <row r="65" spans="1:5" ht="30">
      <c r="A65" s="2" t="s">
        <v>123</v>
      </c>
      <c r="B65" s="4"/>
      <c r="C65" s="4"/>
      <c r="D65" s="4">
        <v>0</v>
      </c>
      <c r="E65" s="4"/>
    </row>
    <row r="66" spans="1:5">
      <c r="A66" s="2" t="s">
        <v>124</v>
      </c>
      <c r="B66" s="4"/>
      <c r="C66" s="4"/>
      <c r="D66" s="4">
        <v>-1.6</v>
      </c>
      <c r="E66" s="4"/>
    </row>
    <row r="67" spans="1:5">
      <c r="A67" s="2" t="s">
        <v>125</v>
      </c>
      <c r="B67" s="4"/>
      <c r="C67" s="4"/>
      <c r="D67" s="4">
        <v>0</v>
      </c>
      <c r="E67" s="4">
        <v>-2.5</v>
      </c>
    </row>
    <row r="68" spans="1:5" ht="30">
      <c r="A68" s="2" t="s">
        <v>126</v>
      </c>
      <c r="B68" s="4"/>
      <c r="C68" s="4"/>
      <c r="D68" s="4">
        <v>0.9</v>
      </c>
      <c r="E68" s="4">
        <v>4.7</v>
      </c>
    </row>
    <row r="69" spans="1:5">
      <c r="A69" s="2" t="s">
        <v>127</v>
      </c>
      <c r="B69" s="4"/>
      <c r="C69" s="4"/>
      <c r="D69" s="4">
        <v>-10.9</v>
      </c>
      <c r="E69" s="4">
        <v>-9.1</v>
      </c>
    </row>
    <row r="70" spans="1:5" ht="30">
      <c r="A70" s="2" t="s">
        <v>610</v>
      </c>
      <c r="B70" s="4"/>
      <c r="C70" s="4"/>
      <c r="D70" s="4">
        <v>0</v>
      </c>
      <c r="E70" s="4"/>
    </row>
    <row r="71" spans="1:5" ht="30">
      <c r="A71" s="2" t="s">
        <v>612</v>
      </c>
      <c r="B71" s="4"/>
      <c r="C71" s="4"/>
      <c r="D71" s="4">
        <v>50.5</v>
      </c>
      <c r="E71" s="4">
        <v>54.6</v>
      </c>
    </row>
    <row r="72" spans="1:5" ht="30">
      <c r="A72" s="2" t="s">
        <v>129</v>
      </c>
      <c r="B72" s="4"/>
      <c r="C72" s="4"/>
      <c r="D72" s="4">
        <v>38.9</v>
      </c>
      <c r="E72" s="4">
        <v>47.7</v>
      </c>
    </row>
    <row r="73" spans="1:5" ht="30">
      <c r="A73" s="2" t="s">
        <v>615</v>
      </c>
      <c r="B73" s="4"/>
      <c r="C73" s="4"/>
      <c r="D73" s="4">
        <v>0</v>
      </c>
      <c r="E73" s="4">
        <v>0</v>
      </c>
    </row>
    <row r="74" spans="1:5" ht="30">
      <c r="A74" s="2" t="s">
        <v>131</v>
      </c>
      <c r="B74" s="4"/>
      <c r="C74" s="4"/>
      <c r="D74" s="4">
        <v>0</v>
      </c>
      <c r="E74" s="4">
        <v>0</v>
      </c>
    </row>
    <row r="75" spans="1:5" ht="30">
      <c r="A75" s="2" t="s">
        <v>132</v>
      </c>
      <c r="B75" s="4">
        <v>0</v>
      </c>
      <c r="C75" s="4">
        <v>0</v>
      </c>
      <c r="D75" s="4">
        <v>0</v>
      </c>
      <c r="E75" s="4">
        <v>0</v>
      </c>
    </row>
    <row r="76" spans="1:5">
      <c r="A76" s="2" t="s">
        <v>940</v>
      </c>
      <c r="B76" s="4"/>
      <c r="C76" s="4"/>
      <c r="D76" s="4"/>
      <c r="E76" s="4"/>
    </row>
    <row r="77" spans="1:5">
      <c r="A77" s="3" t="s">
        <v>108</v>
      </c>
      <c r="B77" s="4"/>
      <c r="C77" s="4"/>
      <c r="D77" s="4"/>
      <c r="E77" s="4"/>
    </row>
    <row r="78" spans="1:5">
      <c r="A78" s="2" t="s">
        <v>37</v>
      </c>
      <c r="B78" s="4">
        <v>20.5</v>
      </c>
      <c r="C78" s="4">
        <v>45.4</v>
      </c>
      <c r="D78" s="4">
        <v>57.2</v>
      </c>
      <c r="E78" s="4">
        <v>119.9</v>
      </c>
    </row>
    <row r="79" spans="1:5" ht="45">
      <c r="A79" s="3" t="s">
        <v>578</v>
      </c>
      <c r="B79" s="4"/>
      <c r="C79" s="4"/>
      <c r="D79" s="4"/>
      <c r="E79" s="4"/>
    </row>
    <row r="80" spans="1:5" ht="30">
      <c r="A80" s="2" t="s">
        <v>30</v>
      </c>
      <c r="B80" s="4">
        <v>10.8</v>
      </c>
      <c r="C80" s="4">
        <v>9.3000000000000007</v>
      </c>
      <c r="D80" s="4">
        <v>31.4</v>
      </c>
      <c r="E80" s="4">
        <v>27.8</v>
      </c>
    </row>
    <row r="81" spans="1:5">
      <c r="A81" s="2" t="s">
        <v>110</v>
      </c>
      <c r="B81" s="4"/>
      <c r="C81" s="4"/>
      <c r="D81" s="4">
        <v>1.2</v>
      </c>
      <c r="E81" s="4">
        <v>30.1</v>
      </c>
    </row>
    <row r="82" spans="1:5" ht="30">
      <c r="A82" s="2" t="s">
        <v>111</v>
      </c>
      <c r="B82" s="4"/>
      <c r="C82" s="4"/>
      <c r="D82" s="4">
        <v>-1.5</v>
      </c>
      <c r="E82" s="4">
        <v>-6.2</v>
      </c>
    </row>
    <row r="83" spans="1:5">
      <c r="A83" s="2" t="s">
        <v>112</v>
      </c>
      <c r="B83" s="4"/>
      <c r="C83" s="4"/>
      <c r="D83" s="4">
        <v>0</v>
      </c>
      <c r="E83" s="4">
        <v>0</v>
      </c>
    </row>
    <row r="84" spans="1:5">
      <c r="A84" s="2" t="s">
        <v>498</v>
      </c>
      <c r="B84" s="4">
        <v>-25.7</v>
      </c>
      <c r="C84" s="4">
        <v>-26</v>
      </c>
      <c r="D84" s="4">
        <v>-64.2</v>
      </c>
      <c r="E84" s="4">
        <v>-61.1</v>
      </c>
    </row>
    <row r="85" spans="1:5">
      <c r="A85" s="2" t="s">
        <v>36</v>
      </c>
      <c r="B85" s="4" t="s">
        <v>939</v>
      </c>
      <c r="C85" s="4"/>
      <c r="D85" s="4">
        <v>0</v>
      </c>
      <c r="E85" s="4"/>
    </row>
    <row r="86" spans="1:5" ht="45">
      <c r="A86" s="3" t="s">
        <v>113</v>
      </c>
      <c r="B86" s="4"/>
      <c r="C86" s="4"/>
      <c r="D86" s="4"/>
      <c r="E86" s="4"/>
    </row>
    <row r="87" spans="1:5">
      <c r="A87" s="2" t="s">
        <v>60</v>
      </c>
      <c r="B87" s="4"/>
      <c r="C87" s="4"/>
      <c r="D87" s="4">
        <v>-4.5</v>
      </c>
      <c r="E87" s="4">
        <v>-14.8</v>
      </c>
    </row>
    <row r="88" spans="1:5">
      <c r="A88" s="2" t="s">
        <v>61</v>
      </c>
      <c r="B88" s="4"/>
      <c r="C88" s="4"/>
      <c r="D88" s="4">
        <v>12.4</v>
      </c>
      <c r="E88" s="4">
        <v>19.5</v>
      </c>
    </row>
    <row r="89" spans="1:5">
      <c r="A89" s="2" t="s">
        <v>73</v>
      </c>
      <c r="B89" s="4"/>
      <c r="C89" s="4"/>
      <c r="D89" s="4">
        <v>-7.4</v>
      </c>
      <c r="E89" s="4">
        <v>-34.9</v>
      </c>
    </row>
    <row r="90" spans="1:5">
      <c r="A90" s="2" t="s">
        <v>75</v>
      </c>
      <c r="B90" s="4"/>
      <c r="C90" s="4"/>
      <c r="D90" s="4">
        <v>-14.6</v>
      </c>
      <c r="E90" s="4">
        <v>6.8</v>
      </c>
    </row>
    <row r="91" spans="1:5">
      <c r="A91" s="2" t="s">
        <v>76</v>
      </c>
      <c r="B91" s="4"/>
      <c r="C91" s="4"/>
      <c r="D91" s="4">
        <v>-5.5</v>
      </c>
      <c r="E91" s="4">
        <v>-2.2000000000000002</v>
      </c>
    </row>
    <row r="92" spans="1:5">
      <c r="A92" s="2" t="s">
        <v>77</v>
      </c>
      <c r="B92" s="4"/>
      <c r="C92" s="4"/>
      <c r="D92" s="4">
        <v>17.600000000000001</v>
      </c>
      <c r="E92" s="4">
        <v>-9.6999999999999993</v>
      </c>
    </row>
    <row r="93" spans="1:5">
      <c r="A93" s="2" t="s">
        <v>115</v>
      </c>
      <c r="B93" s="4"/>
      <c r="C93" s="4"/>
      <c r="D93" s="4">
        <v>-1.3</v>
      </c>
      <c r="E93" s="4">
        <v>-12.7</v>
      </c>
    </row>
    <row r="94" spans="1:5" ht="30">
      <c r="A94" s="2" t="s">
        <v>594</v>
      </c>
      <c r="B94" s="4"/>
      <c r="C94" s="4"/>
      <c r="D94" s="4">
        <v>20.8</v>
      </c>
      <c r="E94" s="4">
        <v>62.5</v>
      </c>
    </row>
    <row r="95" spans="1:5">
      <c r="A95" s="3" t="s">
        <v>117</v>
      </c>
      <c r="B95" s="4"/>
      <c r="C95" s="4"/>
      <c r="D95" s="4"/>
      <c r="E95" s="4"/>
    </row>
    <row r="96" spans="1:5">
      <c r="A96" s="2" t="s">
        <v>118</v>
      </c>
      <c r="B96" s="4"/>
      <c r="C96" s="4"/>
      <c r="D96" s="4">
        <v>-20.399999999999999</v>
      </c>
      <c r="E96" s="4">
        <v>-20.2</v>
      </c>
    </row>
    <row r="97" spans="1:5">
      <c r="A97" s="2" t="s">
        <v>119</v>
      </c>
      <c r="B97" s="4"/>
      <c r="C97" s="4"/>
      <c r="D97" s="4">
        <v>0</v>
      </c>
      <c r="E97" s="4"/>
    </row>
    <row r="98" spans="1:5">
      <c r="A98" s="2" t="s">
        <v>545</v>
      </c>
      <c r="B98" s="4"/>
      <c r="C98" s="4"/>
      <c r="D98" s="4">
        <v>0</v>
      </c>
      <c r="E98" s="4"/>
    </row>
    <row r="99" spans="1:5">
      <c r="A99" s="2" t="s">
        <v>120</v>
      </c>
      <c r="B99" s="4"/>
      <c r="C99" s="4"/>
      <c r="D99" s="4">
        <v>-20.399999999999999</v>
      </c>
      <c r="E99" s="4">
        <v>-20.2</v>
      </c>
    </row>
    <row r="100" spans="1:5">
      <c r="A100" s="3" t="s">
        <v>121</v>
      </c>
      <c r="B100" s="4"/>
      <c r="C100" s="4"/>
      <c r="D100" s="4"/>
      <c r="E100" s="4"/>
    </row>
    <row r="101" spans="1:5" ht="45">
      <c r="A101" s="2" t="s">
        <v>122</v>
      </c>
      <c r="B101" s="4"/>
      <c r="C101" s="4"/>
      <c r="D101" s="4">
        <v>0</v>
      </c>
      <c r="E101" s="4"/>
    </row>
    <row r="102" spans="1:5" ht="30">
      <c r="A102" s="2" t="s">
        <v>123</v>
      </c>
      <c r="B102" s="4"/>
      <c r="C102" s="4"/>
      <c r="D102" s="4">
        <v>0</v>
      </c>
      <c r="E102" s="4"/>
    </row>
    <row r="103" spans="1:5">
      <c r="A103" s="2" t="s">
        <v>124</v>
      </c>
      <c r="B103" s="4"/>
      <c r="C103" s="4"/>
      <c r="D103" s="4">
        <v>0</v>
      </c>
      <c r="E103" s="4"/>
    </row>
    <row r="104" spans="1:5">
      <c r="A104" s="2" t="s">
        <v>125</v>
      </c>
      <c r="B104" s="4"/>
      <c r="C104" s="4"/>
      <c r="D104" s="4">
        <v>0</v>
      </c>
      <c r="E104" s="4">
        <v>0</v>
      </c>
    </row>
    <row r="105" spans="1:5" ht="30">
      <c r="A105" s="2" t="s">
        <v>126</v>
      </c>
      <c r="B105" s="4"/>
      <c r="C105" s="4"/>
      <c r="D105" s="4">
        <v>0</v>
      </c>
      <c r="E105" s="4">
        <v>0</v>
      </c>
    </row>
    <row r="106" spans="1:5">
      <c r="A106" s="2" t="s">
        <v>127</v>
      </c>
      <c r="B106" s="4"/>
      <c r="C106" s="4"/>
      <c r="D106" s="4">
        <v>0</v>
      </c>
      <c r="E106" s="4">
        <v>0</v>
      </c>
    </row>
    <row r="107" spans="1:5" ht="30">
      <c r="A107" s="2" t="s">
        <v>610</v>
      </c>
      <c r="B107" s="4"/>
      <c r="C107" s="4"/>
      <c r="D107" s="4">
        <v>0</v>
      </c>
      <c r="E107" s="4"/>
    </row>
    <row r="108" spans="1:5" ht="30">
      <c r="A108" s="2" t="s">
        <v>612</v>
      </c>
      <c r="B108" s="4"/>
      <c r="C108" s="4"/>
      <c r="D108" s="4">
        <v>-18.399999999999999</v>
      </c>
      <c r="E108" s="4">
        <v>-26.5</v>
      </c>
    </row>
    <row r="109" spans="1:5" ht="30">
      <c r="A109" s="2" t="s">
        <v>129</v>
      </c>
      <c r="B109" s="4"/>
      <c r="C109" s="4"/>
      <c r="D109" s="4">
        <v>-18.399999999999999</v>
      </c>
      <c r="E109" s="4">
        <v>-26.5</v>
      </c>
    </row>
    <row r="110" spans="1:5" ht="30">
      <c r="A110" s="2" t="s">
        <v>615</v>
      </c>
      <c r="B110" s="4"/>
      <c r="C110" s="4"/>
      <c r="D110" s="4">
        <v>-18</v>
      </c>
      <c r="E110" s="4">
        <v>15.8</v>
      </c>
    </row>
    <row r="111" spans="1:5" ht="30">
      <c r="A111" s="2" t="s">
        <v>131</v>
      </c>
      <c r="B111" s="4"/>
      <c r="C111" s="4"/>
      <c r="D111" s="4">
        <v>206.9</v>
      </c>
      <c r="E111" s="4">
        <v>109.4</v>
      </c>
    </row>
    <row r="112" spans="1:5" ht="30">
      <c r="A112" s="2" t="s">
        <v>132</v>
      </c>
      <c r="B112" s="4">
        <v>188.9</v>
      </c>
      <c r="C112" s="4">
        <v>125.2</v>
      </c>
      <c r="D112" s="4">
        <v>188.9</v>
      </c>
      <c r="E112" s="4">
        <v>125.2</v>
      </c>
    </row>
    <row r="113" spans="1:5">
      <c r="A113" s="2" t="s">
        <v>941</v>
      </c>
      <c r="B113" s="4"/>
      <c r="C113" s="4"/>
      <c r="D113" s="4"/>
      <c r="E113" s="4"/>
    </row>
    <row r="114" spans="1:5">
      <c r="A114" s="3" t="s">
        <v>108</v>
      </c>
      <c r="B114" s="4"/>
      <c r="C114" s="4"/>
      <c r="D114" s="4"/>
      <c r="E114" s="4"/>
    </row>
    <row r="115" spans="1:5">
      <c r="A115" s="2" t="s">
        <v>37</v>
      </c>
      <c r="B115" s="4">
        <v>25.7</v>
      </c>
      <c r="C115" s="4">
        <v>23.5</v>
      </c>
      <c r="D115" s="4">
        <v>66.400000000000006</v>
      </c>
      <c r="E115" s="4">
        <v>47.7</v>
      </c>
    </row>
    <row r="116" spans="1:5" ht="45">
      <c r="A116" s="3" t="s">
        <v>578</v>
      </c>
      <c r="B116" s="4"/>
      <c r="C116" s="4"/>
      <c r="D116" s="4"/>
      <c r="E116" s="4"/>
    </row>
    <row r="117" spans="1:5" ht="30">
      <c r="A117" s="2" t="s">
        <v>30</v>
      </c>
      <c r="B117" s="4">
        <v>12.4</v>
      </c>
      <c r="C117" s="4">
        <v>9.6</v>
      </c>
      <c r="D117" s="4">
        <v>39.1</v>
      </c>
      <c r="E117" s="4">
        <v>29.7</v>
      </c>
    </row>
    <row r="118" spans="1:5">
      <c r="A118" s="2" t="s">
        <v>110</v>
      </c>
      <c r="B118" s="4"/>
      <c r="C118" s="4"/>
      <c r="D118" s="4">
        <v>0</v>
      </c>
      <c r="E118" s="4">
        <v>9.1</v>
      </c>
    </row>
    <row r="119" spans="1:5" ht="30">
      <c r="A119" s="2" t="s">
        <v>111</v>
      </c>
      <c r="B119" s="4"/>
      <c r="C119" s="4"/>
      <c r="D119" s="4">
        <v>-0.1</v>
      </c>
      <c r="E119" s="4">
        <v>0</v>
      </c>
    </row>
    <row r="120" spans="1:5">
      <c r="A120" s="2" t="s">
        <v>112</v>
      </c>
      <c r="B120" s="4"/>
      <c r="C120" s="4"/>
      <c r="D120" s="4">
        <v>0</v>
      </c>
      <c r="E120" s="4">
        <v>0</v>
      </c>
    </row>
    <row r="121" spans="1:5">
      <c r="A121" s="2" t="s">
        <v>498</v>
      </c>
      <c r="B121" s="4">
        <v>0</v>
      </c>
      <c r="C121" s="4">
        <v>0</v>
      </c>
      <c r="D121" s="4">
        <v>0</v>
      </c>
      <c r="E121" s="4">
        <v>0</v>
      </c>
    </row>
    <row r="122" spans="1:5">
      <c r="A122" s="2" t="s">
        <v>36</v>
      </c>
      <c r="B122" s="4">
        <v>2.2999999999999998</v>
      </c>
      <c r="C122" s="4"/>
      <c r="D122" s="4">
        <v>2.5</v>
      </c>
      <c r="E122" s="4"/>
    </row>
    <row r="123" spans="1:5" ht="45">
      <c r="A123" s="3" t="s">
        <v>113</v>
      </c>
      <c r="B123" s="4"/>
      <c r="C123" s="4"/>
      <c r="D123" s="4"/>
      <c r="E123" s="4"/>
    </row>
    <row r="124" spans="1:5">
      <c r="A124" s="2" t="s">
        <v>60</v>
      </c>
      <c r="B124" s="4"/>
      <c r="C124" s="4"/>
      <c r="D124" s="4">
        <v>8.6999999999999993</v>
      </c>
      <c r="E124" s="4">
        <v>-10.1</v>
      </c>
    </row>
    <row r="125" spans="1:5">
      <c r="A125" s="2" t="s">
        <v>61</v>
      </c>
      <c r="B125" s="4"/>
      <c r="C125" s="4"/>
      <c r="D125" s="4">
        <v>15.9</v>
      </c>
      <c r="E125" s="4">
        <v>7.5</v>
      </c>
    </row>
    <row r="126" spans="1:5">
      <c r="A126" s="2" t="s">
        <v>73</v>
      </c>
      <c r="B126" s="4"/>
      <c r="C126" s="4"/>
      <c r="D126" s="4">
        <v>0.8</v>
      </c>
      <c r="E126" s="4">
        <v>-27</v>
      </c>
    </row>
    <row r="127" spans="1:5">
      <c r="A127" s="2" t="s">
        <v>75</v>
      </c>
      <c r="B127" s="4"/>
      <c r="C127" s="4"/>
      <c r="D127" s="4">
        <v>-15.6</v>
      </c>
      <c r="E127" s="4">
        <v>3.4</v>
      </c>
    </row>
    <row r="128" spans="1:5">
      <c r="A128" s="2" t="s">
        <v>76</v>
      </c>
      <c r="B128" s="4"/>
      <c r="C128" s="4"/>
      <c r="D128" s="4">
        <v>7.3</v>
      </c>
      <c r="E128" s="4">
        <v>2.2000000000000002</v>
      </c>
    </row>
    <row r="129" spans="1:5">
      <c r="A129" s="2" t="s">
        <v>77</v>
      </c>
      <c r="B129" s="4"/>
      <c r="C129" s="4"/>
      <c r="D129" s="4">
        <v>-10.5</v>
      </c>
      <c r="E129" s="4">
        <v>-3.5</v>
      </c>
    </row>
    <row r="130" spans="1:5">
      <c r="A130" s="2" t="s">
        <v>115</v>
      </c>
      <c r="B130" s="4"/>
      <c r="C130" s="4"/>
      <c r="D130" s="4">
        <v>-8.8000000000000007</v>
      </c>
      <c r="E130" s="4">
        <v>4</v>
      </c>
    </row>
    <row r="131" spans="1:5" ht="30">
      <c r="A131" s="2" t="s">
        <v>594</v>
      </c>
      <c r="B131" s="4"/>
      <c r="C131" s="4"/>
      <c r="D131" s="4">
        <v>105.7</v>
      </c>
      <c r="E131" s="4">
        <v>63</v>
      </c>
    </row>
    <row r="132" spans="1:5">
      <c r="A132" s="3" t="s">
        <v>117</v>
      </c>
      <c r="B132" s="4"/>
      <c r="C132" s="4"/>
      <c r="D132" s="4"/>
      <c r="E132" s="4"/>
    </row>
    <row r="133" spans="1:5">
      <c r="A133" s="2" t="s">
        <v>118</v>
      </c>
      <c r="B133" s="4"/>
      <c r="C133" s="4"/>
      <c r="D133" s="4">
        <v>-75.2</v>
      </c>
      <c r="E133" s="4">
        <v>-20.399999999999999</v>
      </c>
    </row>
    <row r="134" spans="1:5">
      <c r="A134" s="2" t="s">
        <v>119</v>
      </c>
      <c r="B134" s="4"/>
      <c r="C134" s="4"/>
      <c r="D134" s="4">
        <v>-28.6</v>
      </c>
      <c r="E134" s="4"/>
    </row>
    <row r="135" spans="1:5">
      <c r="A135" s="2" t="s">
        <v>545</v>
      </c>
      <c r="B135" s="4"/>
      <c r="C135" s="4"/>
      <c r="D135" s="4">
        <v>-67.7</v>
      </c>
      <c r="E135" s="4"/>
    </row>
    <row r="136" spans="1:5">
      <c r="A136" s="2" t="s">
        <v>120</v>
      </c>
      <c r="B136" s="4"/>
      <c r="C136" s="4"/>
      <c r="D136" s="4">
        <v>-171.5</v>
      </c>
      <c r="E136" s="4">
        <v>-20.399999999999999</v>
      </c>
    </row>
    <row r="137" spans="1:5">
      <c r="A137" s="3" t="s">
        <v>121</v>
      </c>
      <c r="B137" s="4"/>
      <c r="C137" s="4"/>
      <c r="D137" s="4"/>
      <c r="E137" s="4"/>
    </row>
    <row r="138" spans="1:5" ht="45">
      <c r="A138" s="2" t="s">
        <v>122</v>
      </c>
      <c r="B138" s="4"/>
      <c r="C138" s="4"/>
      <c r="D138" s="4">
        <v>237.8</v>
      </c>
      <c r="E138" s="4"/>
    </row>
    <row r="139" spans="1:5" ht="30">
      <c r="A139" s="2" t="s">
        <v>123</v>
      </c>
      <c r="B139" s="4"/>
      <c r="C139" s="4"/>
      <c r="D139" s="4">
        <v>150</v>
      </c>
      <c r="E139" s="4"/>
    </row>
    <row r="140" spans="1:5">
      <c r="A140" s="2" t="s">
        <v>124</v>
      </c>
      <c r="B140" s="4"/>
      <c r="C140" s="4"/>
      <c r="D140" s="4">
        <v>-5.3</v>
      </c>
      <c r="E140" s="4"/>
    </row>
    <row r="141" spans="1:5">
      <c r="A141" s="2" t="s">
        <v>125</v>
      </c>
      <c r="B141" s="4"/>
      <c r="C141" s="4"/>
      <c r="D141" s="4">
        <v>-225</v>
      </c>
      <c r="E141" s="4">
        <v>0</v>
      </c>
    </row>
    <row r="142" spans="1:5" ht="30">
      <c r="A142" s="2" t="s">
        <v>126</v>
      </c>
      <c r="B142" s="4"/>
      <c r="C142" s="4"/>
      <c r="D142" s="4">
        <v>0</v>
      </c>
      <c r="E142" s="4">
        <v>0</v>
      </c>
    </row>
    <row r="143" spans="1:5">
      <c r="A143" s="2" t="s">
        <v>127</v>
      </c>
      <c r="B143" s="4"/>
      <c r="C143" s="4"/>
      <c r="D143" s="4">
        <v>0</v>
      </c>
      <c r="E143" s="4">
        <v>0</v>
      </c>
    </row>
    <row r="144" spans="1:5" ht="30">
      <c r="A144" s="2" t="s">
        <v>610</v>
      </c>
      <c r="B144" s="4"/>
      <c r="C144" s="4"/>
      <c r="D144" s="4">
        <v>-12</v>
      </c>
      <c r="E144" s="4"/>
    </row>
    <row r="145" spans="1:5" ht="30">
      <c r="A145" s="2" t="s">
        <v>612</v>
      </c>
      <c r="B145" s="4"/>
      <c r="C145" s="4"/>
      <c r="D145" s="4">
        <v>-32.1</v>
      </c>
      <c r="E145" s="4">
        <v>-28.1</v>
      </c>
    </row>
    <row r="146" spans="1:5" ht="30">
      <c r="A146" s="2" t="s">
        <v>129</v>
      </c>
      <c r="B146" s="4"/>
      <c r="C146" s="4"/>
      <c r="D146" s="4">
        <v>113.4</v>
      </c>
      <c r="E146" s="4">
        <v>-28.1</v>
      </c>
    </row>
    <row r="147" spans="1:5" ht="30">
      <c r="A147" s="2" t="s">
        <v>615</v>
      </c>
      <c r="B147" s="4"/>
      <c r="C147" s="4"/>
      <c r="D147" s="4">
        <v>47.6</v>
      </c>
      <c r="E147" s="4">
        <v>14.5</v>
      </c>
    </row>
    <row r="148" spans="1:5" ht="30">
      <c r="A148" s="2" t="s">
        <v>131</v>
      </c>
      <c r="B148" s="4"/>
      <c r="C148" s="4"/>
      <c r="D148" s="4">
        <v>32.299999999999997</v>
      </c>
      <c r="E148" s="4">
        <v>18.100000000000001</v>
      </c>
    </row>
    <row r="149" spans="1:5" ht="30">
      <c r="A149" s="2" t="s">
        <v>132</v>
      </c>
      <c r="B149" s="4">
        <v>79.900000000000006</v>
      </c>
      <c r="C149" s="4">
        <v>32.6</v>
      </c>
      <c r="D149" s="4">
        <v>79.900000000000006</v>
      </c>
      <c r="E149" s="4">
        <v>32.6</v>
      </c>
    </row>
    <row r="150" spans="1:5" ht="30">
      <c r="A150" s="2" t="s">
        <v>942</v>
      </c>
      <c r="B150" s="4"/>
      <c r="C150" s="4"/>
      <c r="D150" s="4"/>
      <c r="E150" s="4"/>
    </row>
    <row r="151" spans="1:5">
      <c r="A151" s="3" t="s">
        <v>108</v>
      </c>
      <c r="B151" s="4"/>
      <c r="C151" s="4"/>
      <c r="D151" s="4"/>
      <c r="E151" s="4"/>
    </row>
    <row r="152" spans="1:5">
      <c r="A152" s="2" t="s">
        <v>37</v>
      </c>
      <c r="B152" s="4">
        <v>-40.1</v>
      </c>
      <c r="C152" s="4">
        <v>-67.599999999999994</v>
      </c>
      <c r="D152" s="4">
        <v>-106.2</v>
      </c>
      <c r="E152" s="4">
        <v>-165.3</v>
      </c>
    </row>
    <row r="153" spans="1:5" ht="45">
      <c r="A153" s="3" t="s">
        <v>578</v>
      </c>
      <c r="B153" s="4"/>
      <c r="C153" s="4"/>
      <c r="D153" s="4"/>
      <c r="E153" s="4"/>
    </row>
    <row r="154" spans="1:5" ht="30">
      <c r="A154" s="2" t="s">
        <v>30</v>
      </c>
      <c r="B154" s="4">
        <v>0</v>
      </c>
      <c r="C154" s="4">
        <v>0</v>
      </c>
      <c r="D154" s="4">
        <v>0</v>
      </c>
      <c r="E154" s="4">
        <v>0</v>
      </c>
    </row>
    <row r="155" spans="1:5">
      <c r="A155" s="2" t="s">
        <v>110</v>
      </c>
      <c r="B155" s="4"/>
      <c r="C155" s="4"/>
      <c r="D155" s="4">
        <v>0</v>
      </c>
      <c r="E155" s="4">
        <v>0</v>
      </c>
    </row>
    <row r="156" spans="1:5" ht="30">
      <c r="A156" s="2" t="s">
        <v>111</v>
      </c>
      <c r="B156" s="4"/>
      <c r="C156" s="4"/>
      <c r="D156" s="4">
        <v>0</v>
      </c>
      <c r="E156" s="4">
        <v>0</v>
      </c>
    </row>
    <row r="157" spans="1:5">
      <c r="A157" s="2" t="s">
        <v>112</v>
      </c>
      <c r="B157" s="4"/>
      <c r="C157" s="4"/>
      <c r="D157" s="4">
        <v>0</v>
      </c>
      <c r="E157" s="4" t="s">
        <v>939</v>
      </c>
    </row>
    <row r="158" spans="1:5">
      <c r="A158" s="2" t="s">
        <v>498</v>
      </c>
      <c r="B158" s="4">
        <v>40.1</v>
      </c>
      <c r="C158" s="4">
        <v>67.599999999999994</v>
      </c>
      <c r="D158" s="4">
        <v>106.2</v>
      </c>
      <c r="E158" s="4">
        <v>165.3</v>
      </c>
    </row>
    <row r="159" spans="1:5">
      <c r="A159" s="2" t="s">
        <v>36</v>
      </c>
      <c r="B159" s="4" t="s">
        <v>939</v>
      </c>
      <c r="C159" s="4"/>
      <c r="D159" s="4">
        <v>0</v>
      </c>
      <c r="E159" s="4"/>
    </row>
    <row r="160" spans="1:5" ht="45">
      <c r="A160" s="3" t="s">
        <v>113</v>
      </c>
      <c r="B160" s="4"/>
      <c r="C160" s="4"/>
      <c r="D160" s="4"/>
      <c r="E160" s="4"/>
    </row>
    <row r="161" spans="1:5">
      <c r="A161" s="2" t="s">
        <v>60</v>
      </c>
      <c r="B161" s="4"/>
      <c r="C161" s="4"/>
      <c r="D161" s="4">
        <v>0</v>
      </c>
      <c r="E161" s="4">
        <v>0</v>
      </c>
    </row>
    <row r="162" spans="1:5">
      <c r="A162" s="2" t="s">
        <v>61</v>
      </c>
      <c r="B162" s="4"/>
      <c r="C162" s="4"/>
      <c r="D162" s="4">
        <v>0</v>
      </c>
      <c r="E162" s="4">
        <v>0</v>
      </c>
    </row>
    <row r="163" spans="1:5">
      <c r="A163" s="2" t="s">
        <v>73</v>
      </c>
      <c r="B163" s="4"/>
      <c r="C163" s="4"/>
      <c r="D163" s="4">
        <v>0</v>
      </c>
      <c r="E163" s="4">
        <v>0</v>
      </c>
    </row>
    <row r="164" spans="1:5">
      <c r="A164" s="2" t="s">
        <v>75</v>
      </c>
      <c r="B164" s="4"/>
      <c r="C164" s="4"/>
      <c r="D164" s="4">
        <v>0</v>
      </c>
      <c r="E164" s="4">
        <v>0</v>
      </c>
    </row>
    <row r="165" spans="1:5">
      <c r="A165" s="2" t="s">
        <v>76</v>
      </c>
      <c r="B165" s="4"/>
      <c r="C165" s="4"/>
      <c r="D165" s="4">
        <v>0</v>
      </c>
      <c r="E165" s="4">
        <v>0</v>
      </c>
    </row>
    <row r="166" spans="1:5">
      <c r="A166" s="2" t="s">
        <v>77</v>
      </c>
      <c r="B166" s="4"/>
      <c r="C166" s="4"/>
      <c r="D166" s="4">
        <v>0</v>
      </c>
      <c r="E166" s="4">
        <v>0</v>
      </c>
    </row>
    <row r="167" spans="1:5">
      <c r="A167" s="2" t="s">
        <v>115</v>
      </c>
      <c r="B167" s="4"/>
      <c r="C167" s="4"/>
      <c r="D167" s="4">
        <v>0</v>
      </c>
      <c r="E167" s="4">
        <v>0</v>
      </c>
    </row>
    <row r="168" spans="1:5" ht="30">
      <c r="A168" s="2" t="s">
        <v>594</v>
      </c>
      <c r="B168" s="4"/>
      <c r="C168" s="4"/>
      <c r="D168" s="4">
        <v>0</v>
      </c>
      <c r="E168" s="4">
        <v>0</v>
      </c>
    </row>
    <row r="169" spans="1:5">
      <c r="A169" s="3" t="s">
        <v>117</v>
      </c>
      <c r="B169" s="4"/>
      <c r="C169" s="4"/>
      <c r="D169" s="4"/>
      <c r="E169" s="4"/>
    </row>
    <row r="170" spans="1:5">
      <c r="A170" s="2" t="s">
        <v>118</v>
      </c>
      <c r="B170" s="4"/>
      <c r="C170" s="4"/>
      <c r="D170" s="4">
        <v>0</v>
      </c>
      <c r="E170" s="4">
        <v>0</v>
      </c>
    </row>
    <row r="171" spans="1:5">
      <c r="A171" s="2" t="s">
        <v>119</v>
      </c>
      <c r="B171" s="4"/>
      <c r="C171" s="4"/>
      <c r="D171" s="4">
        <v>0</v>
      </c>
      <c r="E171" s="4"/>
    </row>
    <row r="172" spans="1:5">
      <c r="A172" s="2" t="s">
        <v>545</v>
      </c>
      <c r="B172" s="4"/>
      <c r="C172" s="4"/>
      <c r="D172" s="4">
        <v>0</v>
      </c>
      <c r="E172" s="4"/>
    </row>
    <row r="173" spans="1:5">
      <c r="A173" s="2" t="s">
        <v>120</v>
      </c>
      <c r="B173" s="4"/>
      <c r="C173" s="4"/>
      <c r="D173" s="4">
        <v>0</v>
      </c>
      <c r="E173" s="4">
        <v>0</v>
      </c>
    </row>
    <row r="174" spans="1:5">
      <c r="A174" s="3" t="s">
        <v>121</v>
      </c>
      <c r="B174" s="4"/>
      <c r="C174" s="4"/>
      <c r="D174" s="4"/>
      <c r="E174" s="4"/>
    </row>
    <row r="175" spans="1:5" ht="45">
      <c r="A175" s="2" t="s">
        <v>122</v>
      </c>
      <c r="B175" s="4"/>
      <c r="C175" s="4"/>
      <c r="D175" s="4">
        <v>0</v>
      </c>
      <c r="E175" s="4"/>
    </row>
    <row r="176" spans="1:5" ht="30">
      <c r="A176" s="2" t="s">
        <v>123</v>
      </c>
      <c r="B176" s="4"/>
      <c r="C176" s="4"/>
      <c r="D176" s="4">
        <v>0</v>
      </c>
      <c r="E176" s="4"/>
    </row>
    <row r="177" spans="1:5">
      <c r="A177" s="2" t="s">
        <v>124</v>
      </c>
      <c r="B177" s="4"/>
      <c r="C177" s="4"/>
      <c r="D177" s="4">
        <v>0</v>
      </c>
      <c r="E177" s="4"/>
    </row>
    <row r="178" spans="1:5">
      <c r="A178" s="2" t="s">
        <v>125</v>
      </c>
      <c r="B178" s="4"/>
      <c r="C178" s="4"/>
      <c r="D178" s="4">
        <v>0</v>
      </c>
      <c r="E178" s="4">
        <v>0</v>
      </c>
    </row>
    <row r="179" spans="1:5" ht="30">
      <c r="A179" s="2" t="s">
        <v>126</v>
      </c>
      <c r="B179" s="4"/>
      <c r="C179" s="4"/>
      <c r="D179" s="4">
        <v>0</v>
      </c>
      <c r="E179" s="4">
        <v>0</v>
      </c>
    </row>
    <row r="180" spans="1:5">
      <c r="A180" s="2" t="s">
        <v>127</v>
      </c>
      <c r="B180" s="4"/>
      <c r="C180" s="4"/>
      <c r="D180" s="4">
        <v>0</v>
      </c>
      <c r="E180" s="4">
        <v>0</v>
      </c>
    </row>
    <row r="181" spans="1:5" ht="30">
      <c r="A181" s="2" t="s">
        <v>610</v>
      </c>
      <c r="B181" s="4"/>
      <c r="C181" s="4"/>
      <c r="D181" s="4">
        <v>0</v>
      </c>
      <c r="E181" s="4"/>
    </row>
    <row r="182" spans="1:5" ht="30">
      <c r="A182" s="2" t="s">
        <v>612</v>
      </c>
      <c r="B182" s="4"/>
      <c r="C182" s="4"/>
      <c r="D182" s="4">
        <v>0</v>
      </c>
      <c r="E182" s="4">
        <v>0</v>
      </c>
    </row>
    <row r="183" spans="1:5" ht="30">
      <c r="A183" s="2" t="s">
        <v>129</v>
      </c>
      <c r="B183" s="4"/>
      <c r="C183" s="4"/>
      <c r="D183" s="4">
        <v>0</v>
      </c>
      <c r="E183" s="4">
        <v>0</v>
      </c>
    </row>
    <row r="184" spans="1:5" ht="30">
      <c r="A184" s="2" t="s">
        <v>615</v>
      </c>
      <c r="B184" s="4"/>
      <c r="C184" s="4"/>
      <c r="D184" s="4">
        <v>0</v>
      </c>
      <c r="E184" s="4">
        <v>0</v>
      </c>
    </row>
    <row r="185" spans="1:5" ht="30">
      <c r="A185" s="2" t="s">
        <v>131</v>
      </c>
      <c r="B185" s="4"/>
      <c r="C185" s="4"/>
      <c r="D185" s="4">
        <v>0</v>
      </c>
      <c r="E185" s="4">
        <v>0</v>
      </c>
    </row>
    <row r="186" spans="1:5" ht="30">
      <c r="A186" s="2" t="s">
        <v>132</v>
      </c>
      <c r="B186" s="9">
        <v>0</v>
      </c>
      <c r="C186" s="9">
        <v>0</v>
      </c>
      <c r="D186" s="9">
        <v>0</v>
      </c>
      <c r="E186" s="9">
        <v>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946</v>
      </c>
      <c r="B1" s="1" t="s">
        <v>1</v>
      </c>
    </row>
    <row r="2" spans="1:2">
      <c r="A2" s="7"/>
      <c r="B2" s="1" t="s">
        <v>2</v>
      </c>
    </row>
    <row r="3" spans="1:2">
      <c r="A3" s="3" t="s">
        <v>947</v>
      </c>
      <c r="B3" s="4"/>
    </row>
    <row r="4" spans="1:2" ht="30">
      <c r="A4" s="2" t="s">
        <v>948</v>
      </c>
      <c r="B4" s="170">
        <v>1</v>
      </c>
    </row>
    <row r="5" spans="1:2">
      <c r="A5" s="2" t="s">
        <v>949</v>
      </c>
      <c r="B5" s="4"/>
    </row>
    <row r="6" spans="1:2" ht="45">
      <c r="A6" s="3" t="s">
        <v>950</v>
      </c>
      <c r="B6" s="4"/>
    </row>
    <row r="7" spans="1:2" ht="30">
      <c r="A7" s="2" t="s">
        <v>951</v>
      </c>
      <c r="B7" s="6">
        <v>400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952</v>
      </c>
      <c r="B1" s="1" t="s">
        <v>2</v>
      </c>
      <c r="C1" s="1" t="s">
        <v>56</v>
      </c>
    </row>
    <row r="2" spans="1:3" ht="45">
      <c r="A2" s="3" t="s">
        <v>472</v>
      </c>
      <c r="B2" s="4"/>
      <c r="C2" s="4"/>
    </row>
    <row r="3" spans="1:3">
      <c r="A3" s="2" t="s">
        <v>98</v>
      </c>
      <c r="B3" s="8">
        <v>0.01</v>
      </c>
      <c r="C3" s="8">
        <v>0.01</v>
      </c>
    </row>
    <row r="4" spans="1:3">
      <c r="A4" s="2" t="s">
        <v>99</v>
      </c>
      <c r="B4" s="6">
        <v>50000000</v>
      </c>
      <c r="C4" s="6">
        <v>50000000</v>
      </c>
    </row>
    <row r="5" spans="1:3">
      <c r="A5" s="2" t="s">
        <v>100</v>
      </c>
      <c r="B5" s="4">
        <v>0</v>
      </c>
      <c r="C5" s="4">
        <v>0</v>
      </c>
    </row>
    <row r="6" spans="1:3">
      <c r="A6" s="2" t="s">
        <v>101</v>
      </c>
      <c r="B6" s="4">
        <v>0</v>
      </c>
      <c r="C6" s="4">
        <v>0</v>
      </c>
    </row>
    <row r="7" spans="1:3">
      <c r="A7" s="2" t="s">
        <v>102</v>
      </c>
      <c r="B7" s="8">
        <v>0.01</v>
      </c>
      <c r="C7" s="8">
        <v>0.01</v>
      </c>
    </row>
    <row r="8" spans="1:3">
      <c r="A8" s="2" t="s">
        <v>103</v>
      </c>
      <c r="B8" s="6">
        <v>300000000</v>
      </c>
      <c r="C8" s="6">
        <v>300000000</v>
      </c>
    </row>
    <row r="9" spans="1:3">
      <c r="A9" s="2" t="s">
        <v>104</v>
      </c>
      <c r="B9" s="6">
        <v>69524424</v>
      </c>
      <c r="C9" s="6">
        <v>69988728</v>
      </c>
    </row>
    <row r="10" spans="1:3">
      <c r="A10" s="2" t="s">
        <v>105</v>
      </c>
      <c r="B10" s="6">
        <v>69524424</v>
      </c>
      <c r="C10" s="6">
        <v>69988728</v>
      </c>
    </row>
    <row r="11" spans="1:3">
      <c r="A11" s="2" t="s">
        <v>106</v>
      </c>
      <c r="B11" s="6">
        <v>1255355</v>
      </c>
      <c r="C11" s="6">
        <v>60352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2.28515625" bestFit="1" customWidth="1"/>
    <col min="6" max="6" width="27" bestFit="1" customWidth="1"/>
    <col min="7" max="7" width="25.140625" bestFit="1" customWidth="1"/>
  </cols>
  <sheetData>
    <row r="1" spans="1:7" ht="15" customHeight="1">
      <c r="A1" s="1" t="s">
        <v>953</v>
      </c>
      <c r="B1" s="7" t="s">
        <v>21</v>
      </c>
      <c r="C1" s="7"/>
      <c r="D1" s="7" t="s">
        <v>1</v>
      </c>
      <c r="E1" s="7"/>
      <c r="F1" s="7" t="s">
        <v>684</v>
      </c>
      <c r="G1" s="7"/>
    </row>
    <row r="2" spans="1:7">
      <c r="A2" s="1" t="s">
        <v>45</v>
      </c>
      <c r="B2" s="7" t="s">
        <v>2</v>
      </c>
      <c r="C2" s="7" t="s">
        <v>22</v>
      </c>
      <c r="D2" s="7" t="s">
        <v>2</v>
      </c>
      <c r="E2" s="7" t="s">
        <v>22</v>
      </c>
      <c r="F2" s="1" t="s">
        <v>954</v>
      </c>
      <c r="G2" s="1" t="s">
        <v>954</v>
      </c>
    </row>
    <row r="3" spans="1:7">
      <c r="A3" s="1"/>
      <c r="B3" s="7"/>
      <c r="C3" s="7"/>
      <c r="D3" s="7"/>
      <c r="E3" s="7"/>
      <c r="F3" s="1" t="s">
        <v>714</v>
      </c>
      <c r="G3" s="1" t="s">
        <v>956</v>
      </c>
    </row>
    <row r="4" spans="1:7">
      <c r="A4" s="1"/>
      <c r="B4" s="7"/>
      <c r="C4" s="7"/>
      <c r="D4" s="7"/>
      <c r="E4" s="7"/>
      <c r="F4" s="1" t="s">
        <v>955</v>
      </c>
      <c r="G4" s="1" t="s">
        <v>714</v>
      </c>
    </row>
    <row r="5" spans="1:7">
      <c r="A5" s="1"/>
      <c r="B5" s="7"/>
      <c r="C5" s="7"/>
      <c r="D5" s="7"/>
      <c r="E5" s="7"/>
      <c r="F5" s="1" t="s">
        <v>691</v>
      </c>
      <c r="G5" s="1" t="s">
        <v>691</v>
      </c>
    </row>
    <row r="6" spans="1:7">
      <c r="A6" s="3" t="s">
        <v>957</v>
      </c>
      <c r="B6" s="4"/>
      <c r="C6" s="4"/>
      <c r="D6" s="4"/>
      <c r="E6" s="4"/>
      <c r="F6" s="4"/>
      <c r="G6" s="4"/>
    </row>
    <row r="7" spans="1:7">
      <c r="A7" s="2" t="s">
        <v>744</v>
      </c>
      <c r="B7" s="4"/>
      <c r="C7" s="4"/>
      <c r="D7" s="4"/>
      <c r="E7" s="4"/>
      <c r="F7" s="170">
        <v>1</v>
      </c>
      <c r="G7" s="4"/>
    </row>
    <row r="8" spans="1:7">
      <c r="A8" s="2" t="s">
        <v>742</v>
      </c>
      <c r="B8" s="4"/>
      <c r="C8" s="4"/>
      <c r="D8" s="4"/>
      <c r="E8" s="4"/>
      <c r="F8" s="9">
        <v>86</v>
      </c>
      <c r="G8" s="4"/>
    </row>
    <row r="9" spans="1:7">
      <c r="A9" s="2" t="s">
        <v>958</v>
      </c>
      <c r="B9" s="4"/>
      <c r="C9" s="4"/>
      <c r="D9" s="4"/>
      <c r="E9" s="4"/>
      <c r="F9" s="4">
        <v>46</v>
      </c>
      <c r="G9" s="4"/>
    </row>
    <row r="10" spans="1:7">
      <c r="A10" s="2" t="s">
        <v>959</v>
      </c>
      <c r="B10" s="4"/>
      <c r="C10" s="4"/>
      <c r="D10" s="4"/>
      <c r="E10" s="4"/>
      <c r="F10" s="4">
        <v>40</v>
      </c>
      <c r="G10" s="4"/>
    </row>
    <row r="11" spans="1:7" ht="30">
      <c r="A11" s="2" t="s">
        <v>694</v>
      </c>
      <c r="B11" s="4"/>
      <c r="C11" s="4"/>
      <c r="D11" s="4"/>
      <c r="E11" s="4"/>
      <c r="F11" s="6">
        <v>30000000</v>
      </c>
      <c r="G11" s="4"/>
    </row>
    <row r="12" spans="1:7">
      <c r="A12" s="2" t="s">
        <v>960</v>
      </c>
      <c r="B12" s="4"/>
      <c r="C12" s="4"/>
      <c r="D12" s="4"/>
      <c r="E12" s="4"/>
      <c r="F12" s="4"/>
      <c r="G12" s="4" t="s">
        <v>746</v>
      </c>
    </row>
    <row r="13" spans="1:7">
      <c r="A13" s="2" t="s">
        <v>961</v>
      </c>
      <c r="B13" s="4"/>
      <c r="C13" s="4"/>
      <c r="D13" s="4"/>
      <c r="E13" s="4"/>
      <c r="F13" s="4"/>
      <c r="G13" s="6">
        <v>1220000</v>
      </c>
    </row>
    <row r="14" spans="1:7">
      <c r="A14" s="2" t="s">
        <v>118</v>
      </c>
      <c r="B14" s="8">
        <v>34.200000000000003</v>
      </c>
      <c r="C14" s="8">
        <v>19.899999999999999</v>
      </c>
      <c r="D14" s="8">
        <v>95.6</v>
      </c>
      <c r="E14" s="8">
        <v>40.6</v>
      </c>
      <c r="F14" s="4"/>
      <c r="G14" s="9">
        <v>85</v>
      </c>
    </row>
  </sheetData>
  <mergeCells count="7">
    <mergeCell ref="B1:C1"/>
    <mergeCell ref="D1:E1"/>
    <mergeCell ref="F1:G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30.85546875" bestFit="1" customWidth="1"/>
    <col min="9" max="9" width="23" bestFit="1" customWidth="1"/>
  </cols>
  <sheetData>
    <row r="1" spans="1:9" ht="30">
      <c r="A1" s="1" t="s">
        <v>133</v>
      </c>
      <c r="B1" s="7" t="s">
        <v>135</v>
      </c>
      <c r="C1" s="7" t="s">
        <v>136</v>
      </c>
      <c r="D1" s="7" t="s">
        <v>137</v>
      </c>
      <c r="E1" s="7" t="s">
        <v>138</v>
      </c>
      <c r="F1" s="7" t="s">
        <v>139</v>
      </c>
      <c r="G1" s="7" t="s">
        <v>140</v>
      </c>
      <c r="H1" s="7" t="s">
        <v>141</v>
      </c>
      <c r="I1" s="7" t="s">
        <v>142</v>
      </c>
    </row>
    <row r="2" spans="1:9" ht="30">
      <c r="A2" s="1" t="s">
        <v>134</v>
      </c>
      <c r="B2" s="7"/>
      <c r="C2" s="7"/>
      <c r="D2" s="7"/>
      <c r="E2" s="7"/>
      <c r="F2" s="7"/>
      <c r="G2" s="7"/>
      <c r="H2" s="7"/>
      <c r="I2" s="7"/>
    </row>
    <row r="3" spans="1:9">
      <c r="A3" s="2" t="s">
        <v>143</v>
      </c>
      <c r="B3" s="8">
        <v>559.9</v>
      </c>
      <c r="C3" s="8">
        <v>0.7</v>
      </c>
      <c r="D3" s="9">
        <v>0</v>
      </c>
      <c r="E3" s="8">
        <v>511.3</v>
      </c>
      <c r="F3" s="8">
        <v>-6.5</v>
      </c>
      <c r="G3" s="9">
        <v>20</v>
      </c>
      <c r="H3" s="8">
        <v>525.5</v>
      </c>
      <c r="I3" s="8">
        <v>34.4</v>
      </c>
    </row>
    <row r="4" spans="1:9" ht="30">
      <c r="A4" s="2" t="s">
        <v>144</v>
      </c>
      <c r="B4" s="4"/>
      <c r="C4" s="6">
        <v>70012702</v>
      </c>
      <c r="D4" s="4">
        <v>0</v>
      </c>
      <c r="E4" s="4"/>
      <c r="F4" s="4"/>
      <c r="G4" s="4"/>
      <c r="H4" s="4"/>
      <c r="I4" s="4"/>
    </row>
    <row r="5" spans="1:9" ht="30">
      <c r="A5" s="3" t="s">
        <v>145</v>
      </c>
      <c r="B5" s="4"/>
      <c r="C5" s="4"/>
      <c r="D5" s="4"/>
      <c r="E5" s="4"/>
      <c r="F5" s="4"/>
      <c r="G5" s="4"/>
      <c r="H5" s="4"/>
      <c r="I5" s="4"/>
    </row>
    <row r="6" spans="1:9">
      <c r="A6" s="2" t="s">
        <v>37</v>
      </c>
      <c r="B6" s="4">
        <v>73.5</v>
      </c>
      <c r="C6" s="4"/>
      <c r="D6" s="4"/>
      <c r="E6" s="4"/>
      <c r="F6" s="4"/>
      <c r="G6" s="4">
        <v>71.2</v>
      </c>
      <c r="H6" s="4">
        <v>71.2</v>
      </c>
      <c r="I6" s="4">
        <v>2.2999999999999998</v>
      </c>
    </row>
    <row r="7" spans="1:9" ht="75">
      <c r="A7" s="2" t="s">
        <v>146</v>
      </c>
      <c r="B7" s="4">
        <v>-1.5</v>
      </c>
      <c r="C7" s="4"/>
      <c r="D7" s="4"/>
      <c r="E7" s="4"/>
      <c r="F7" s="4">
        <v>-1.5</v>
      </c>
      <c r="G7" s="4"/>
      <c r="H7" s="4">
        <v>-1.5</v>
      </c>
      <c r="I7" s="4"/>
    </row>
    <row r="8" spans="1:9">
      <c r="A8" s="2" t="s">
        <v>49</v>
      </c>
      <c r="B8" s="4">
        <v>-0.9</v>
      </c>
      <c r="C8" s="4"/>
      <c r="D8" s="4"/>
      <c r="E8" s="4"/>
      <c r="F8" s="4">
        <v>-0.9</v>
      </c>
      <c r="G8" s="4"/>
      <c r="H8" s="4">
        <v>-0.9</v>
      </c>
      <c r="I8" s="4"/>
    </row>
    <row r="9" spans="1:9" ht="30">
      <c r="A9" s="2" t="s">
        <v>147</v>
      </c>
      <c r="B9" s="4">
        <v>-88.2</v>
      </c>
      <c r="C9" s="4"/>
      <c r="D9" s="4"/>
      <c r="E9" s="4">
        <v>-88.2</v>
      </c>
      <c r="F9" s="4"/>
      <c r="G9" s="4"/>
      <c r="H9" s="4">
        <v>-88.2</v>
      </c>
      <c r="I9" s="4"/>
    </row>
    <row r="10" spans="1:9">
      <c r="A10" s="2" t="s">
        <v>112</v>
      </c>
      <c r="B10" s="4">
        <v>5.0999999999999996</v>
      </c>
      <c r="C10" s="4"/>
      <c r="D10" s="4"/>
      <c r="E10" s="4">
        <v>5.0999999999999996</v>
      </c>
      <c r="F10" s="4"/>
      <c r="G10" s="4"/>
      <c r="H10" s="4">
        <v>5.0999999999999996</v>
      </c>
      <c r="I10" s="4"/>
    </row>
    <row r="11" spans="1:9" ht="30">
      <c r="A11" s="2" t="s">
        <v>148</v>
      </c>
      <c r="B11" s="4"/>
      <c r="C11" s="6">
        <v>535143</v>
      </c>
      <c r="D11" s="4"/>
      <c r="E11" s="4"/>
      <c r="F11" s="4"/>
      <c r="G11" s="4"/>
      <c r="H11" s="4"/>
      <c r="I11" s="4"/>
    </row>
    <row r="12" spans="1:9" ht="30">
      <c r="A12" s="2" t="s">
        <v>149</v>
      </c>
      <c r="B12" s="4">
        <v>4.7</v>
      </c>
      <c r="C12" s="4"/>
      <c r="D12" s="4"/>
      <c r="E12" s="4">
        <v>4.7</v>
      </c>
      <c r="F12" s="4"/>
      <c r="G12" s="4"/>
      <c r="H12" s="4">
        <v>4.7</v>
      </c>
      <c r="I12" s="4"/>
    </row>
    <row r="13" spans="1:9">
      <c r="A13" s="2" t="s">
        <v>150</v>
      </c>
      <c r="B13" s="4"/>
      <c r="C13" s="6">
        <v>-592197</v>
      </c>
      <c r="D13" s="6">
        <v>-592197</v>
      </c>
      <c r="E13" s="4"/>
      <c r="F13" s="4"/>
      <c r="G13" s="4"/>
      <c r="H13" s="4"/>
      <c r="I13" s="4"/>
    </row>
    <row r="14" spans="1:9">
      <c r="A14" s="2" t="s">
        <v>151</v>
      </c>
      <c r="B14" s="4">
        <v>-9.1</v>
      </c>
      <c r="C14" s="4"/>
      <c r="D14" s="4">
        <v>-9.1</v>
      </c>
      <c r="E14" s="4"/>
      <c r="F14" s="4"/>
      <c r="G14" s="4"/>
      <c r="H14" s="4">
        <v>-9.1</v>
      </c>
      <c r="I14" s="4"/>
    </row>
    <row r="15" spans="1:9">
      <c r="A15" s="2" t="s">
        <v>152</v>
      </c>
      <c r="B15" s="4"/>
      <c r="C15" s="6">
        <v>10140</v>
      </c>
      <c r="D15" s="4"/>
      <c r="E15" s="4"/>
      <c r="F15" s="4"/>
      <c r="G15" s="4"/>
      <c r="H15" s="4"/>
      <c r="I15" s="4"/>
    </row>
    <row r="16" spans="1:9">
      <c r="A16" s="2" t="s">
        <v>153</v>
      </c>
      <c r="B16" s="4">
        <v>0.1</v>
      </c>
      <c r="C16" s="4"/>
      <c r="D16" s="4"/>
      <c r="E16" s="4">
        <v>0.1</v>
      </c>
      <c r="F16" s="4"/>
      <c r="G16" s="4"/>
      <c r="H16" s="4">
        <v>0.1</v>
      </c>
      <c r="I16" s="4"/>
    </row>
    <row r="17" spans="1:9">
      <c r="A17" s="2" t="s">
        <v>154</v>
      </c>
      <c r="B17" s="4">
        <v>543.6</v>
      </c>
      <c r="C17" s="4">
        <v>0.7</v>
      </c>
      <c r="D17" s="4">
        <v>-9.1</v>
      </c>
      <c r="E17" s="4">
        <v>433</v>
      </c>
      <c r="F17" s="4">
        <v>-8.9</v>
      </c>
      <c r="G17" s="4">
        <v>91.2</v>
      </c>
      <c r="H17" s="4">
        <v>506.9</v>
      </c>
      <c r="I17" s="4">
        <v>36.700000000000003</v>
      </c>
    </row>
    <row r="18" spans="1:9">
      <c r="A18" s="2" t="s">
        <v>155</v>
      </c>
      <c r="B18" s="4"/>
      <c r="C18" s="6">
        <v>69965788</v>
      </c>
      <c r="D18" s="6">
        <v>592197</v>
      </c>
      <c r="E18" s="4"/>
      <c r="F18" s="4"/>
      <c r="G18" s="4"/>
      <c r="H18" s="4"/>
      <c r="I18" s="4"/>
    </row>
    <row r="19" spans="1:9">
      <c r="A19" s="2" t="s">
        <v>156</v>
      </c>
      <c r="B19" s="4">
        <v>574.9</v>
      </c>
      <c r="C19" s="4">
        <v>0.7</v>
      </c>
      <c r="D19" s="4">
        <v>-9.4</v>
      </c>
      <c r="E19" s="4">
        <v>436.9</v>
      </c>
      <c r="F19" s="4">
        <v>-7.9</v>
      </c>
      <c r="G19" s="4">
        <v>118.8</v>
      </c>
      <c r="H19" s="4">
        <v>539.1</v>
      </c>
      <c r="I19" s="4">
        <v>35.799999999999997</v>
      </c>
    </row>
    <row r="20" spans="1:9" ht="30">
      <c r="A20" s="2" t="s">
        <v>157</v>
      </c>
      <c r="B20" s="4"/>
      <c r="C20" s="6">
        <v>69988728</v>
      </c>
      <c r="D20" s="6">
        <v>603528</v>
      </c>
      <c r="E20" s="4"/>
      <c r="F20" s="4"/>
      <c r="G20" s="4"/>
      <c r="H20" s="4"/>
      <c r="I20" s="4"/>
    </row>
    <row r="21" spans="1:9" ht="30">
      <c r="A21" s="3" t="s">
        <v>145</v>
      </c>
      <c r="B21" s="4"/>
      <c r="C21" s="4"/>
      <c r="D21" s="4"/>
      <c r="E21" s="4"/>
      <c r="F21" s="4"/>
      <c r="G21" s="4"/>
      <c r="H21" s="4"/>
      <c r="I21" s="4"/>
    </row>
    <row r="22" spans="1:9">
      <c r="A22" s="2" t="s">
        <v>37</v>
      </c>
      <c r="B22" s="4">
        <v>31.4</v>
      </c>
      <c r="C22" s="4"/>
      <c r="D22" s="4"/>
      <c r="E22" s="4"/>
      <c r="F22" s="4"/>
      <c r="G22" s="4">
        <v>14</v>
      </c>
      <c r="H22" s="4">
        <v>14</v>
      </c>
      <c r="I22" s="4">
        <v>17.399999999999999</v>
      </c>
    </row>
    <row r="23" spans="1:9" ht="75">
      <c r="A23" s="2" t="s">
        <v>146</v>
      </c>
      <c r="B23" s="4">
        <v>-1.5</v>
      </c>
      <c r="C23" s="4"/>
      <c r="D23" s="4"/>
      <c r="E23" s="4"/>
      <c r="F23" s="4">
        <v>-1.5</v>
      </c>
      <c r="G23" s="4"/>
      <c r="H23" s="4">
        <v>-1.5</v>
      </c>
      <c r="I23" s="4"/>
    </row>
    <row r="24" spans="1:9">
      <c r="A24" s="2" t="s">
        <v>49</v>
      </c>
      <c r="B24" s="4">
        <v>-13.5</v>
      </c>
      <c r="C24" s="4"/>
      <c r="D24" s="4"/>
      <c r="E24" s="4"/>
      <c r="F24" s="4">
        <v>-13.5</v>
      </c>
      <c r="G24" s="4"/>
      <c r="H24" s="4">
        <v>-13.5</v>
      </c>
      <c r="I24" s="4"/>
    </row>
    <row r="25" spans="1:9" ht="30">
      <c r="A25" s="2" t="s">
        <v>158</v>
      </c>
      <c r="B25" s="4">
        <v>231.8</v>
      </c>
      <c r="C25" s="4"/>
      <c r="D25" s="4"/>
      <c r="E25" s="4"/>
      <c r="F25" s="4"/>
      <c r="G25" s="4"/>
      <c r="H25" s="4"/>
      <c r="I25" s="4">
        <v>231.8</v>
      </c>
    </row>
    <row r="26" spans="1:9" ht="30">
      <c r="A26" s="2" t="s">
        <v>159</v>
      </c>
      <c r="B26" s="4">
        <v>-12</v>
      </c>
      <c r="C26" s="4"/>
      <c r="D26" s="4"/>
      <c r="E26" s="4"/>
      <c r="F26" s="4"/>
      <c r="G26" s="4"/>
      <c r="H26" s="4"/>
      <c r="I26" s="4">
        <v>-12</v>
      </c>
    </row>
    <row r="27" spans="1:9">
      <c r="A27" s="2" t="s">
        <v>112</v>
      </c>
      <c r="B27" s="4">
        <v>5.5</v>
      </c>
      <c r="C27" s="4"/>
      <c r="D27" s="4"/>
      <c r="E27" s="4">
        <v>5.5</v>
      </c>
      <c r="F27" s="4"/>
      <c r="G27" s="4"/>
      <c r="H27" s="4">
        <v>5.5</v>
      </c>
      <c r="I27" s="4"/>
    </row>
    <row r="28" spans="1:9" ht="30">
      <c r="A28" s="2" t="s">
        <v>148</v>
      </c>
      <c r="B28" s="4"/>
      <c r="C28" s="6">
        <v>163859</v>
      </c>
      <c r="D28" s="4"/>
      <c r="E28" s="4"/>
      <c r="F28" s="4"/>
      <c r="G28" s="4"/>
      <c r="H28" s="4"/>
      <c r="I28" s="4"/>
    </row>
    <row r="29" spans="1:9" ht="30">
      <c r="A29" s="2" t="s">
        <v>149</v>
      </c>
      <c r="B29" s="4">
        <v>1.3</v>
      </c>
      <c r="C29" s="4"/>
      <c r="D29" s="4"/>
      <c r="E29" s="4">
        <v>1.3</v>
      </c>
      <c r="F29" s="4"/>
      <c r="G29" s="4"/>
      <c r="H29" s="4">
        <v>1.3</v>
      </c>
      <c r="I29" s="4"/>
    </row>
    <row r="30" spans="1:9">
      <c r="A30" s="2" t="s">
        <v>150</v>
      </c>
      <c r="B30" s="4"/>
      <c r="C30" s="6">
        <v>-651827</v>
      </c>
      <c r="D30" s="6">
        <v>-651827</v>
      </c>
      <c r="E30" s="4"/>
      <c r="F30" s="4"/>
      <c r="G30" s="4"/>
      <c r="H30" s="4"/>
      <c r="I30" s="4"/>
    </row>
    <row r="31" spans="1:9">
      <c r="A31" s="2" t="s">
        <v>151</v>
      </c>
      <c r="B31" s="4">
        <v>-10.9</v>
      </c>
      <c r="C31" s="4"/>
      <c r="D31" s="4">
        <v>-10.5</v>
      </c>
      <c r="E31" s="4">
        <v>-0.4</v>
      </c>
      <c r="F31" s="4"/>
      <c r="G31" s="4"/>
      <c r="H31" s="4">
        <v>-10.9</v>
      </c>
      <c r="I31" s="4"/>
    </row>
    <row r="32" spans="1:9">
      <c r="A32" s="2" t="s">
        <v>152</v>
      </c>
      <c r="B32" s="4"/>
      <c r="C32" s="6">
        <v>23664</v>
      </c>
      <c r="D32" s="4"/>
      <c r="E32" s="4"/>
      <c r="F32" s="4"/>
      <c r="G32" s="4"/>
      <c r="H32" s="4"/>
      <c r="I32" s="4"/>
    </row>
    <row r="33" spans="1:9">
      <c r="A33" s="2" t="s">
        <v>153</v>
      </c>
      <c r="B33" s="4">
        <v>0.1</v>
      </c>
      <c r="C33" s="4"/>
      <c r="D33" s="4"/>
      <c r="E33" s="4">
        <v>0.1</v>
      </c>
      <c r="F33" s="4"/>
      <c r="G33" s="4"/>
      <c r="H33" s="4">
        <v>0.1</v>
      </c>
      <c r="I33" s="4"/>
    </row>
    <row r="34" spans="1:9">
      <c r="A34" s="2" t="s">
        <v>160</v>
      </c>
      <c r="B34" s="8">
        <v>807.1</v>
      </c>
      <c r="C34" s="8">
        <v>0.7</v>
      </c>
      <c r="D34" s="8">
        <v>-19.899999999999999</v>
      </c>
      <c r="E34" s="8">
        <v>443.4</v>
      </c>
      <c r="F34" s="8">
        <v>-22.9</v>
      </c>
      <c r="G34" s="8">
        <v>132.80000000000001</v>
      </c>
      <c r="H34" s="8">
        <v>534.1</v>
      </c>
      <c r="I34" s="9">
        <v>273</v>
      </c>
    </row>
    <row r="35" spans="1:9">
      <c r="A35" s="2" t="s">
        <v>161</v>
      </c>
      <c r="B35" s="4"/>
      <c r="C35" s="6">
        <v>69524424</v>
      </c>
      <c r="D35" s="6">
        <v>1255355</v>
      </c>
      <c r="E35" s="4"/>
      <c r="F35" s="4"/>
      <c r="G35" s="4"/>
      <c r="H35" s="4"/>
      <c r="I3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62</v>
      </c>
      <c r="B1" s="7" t="s">
        <v>21</v>
      </c>
      <c r="C1" s="7"/>
      <c r="D1" s="7" t="s">
        <v>1</v>
      </c>
      <c r="E1" s="7"/>
    </row>
    <row r="2" spans="1:5">
      <c r="A2" s="1" t="s">
        <v>45</v>
      </c>
      <c r="B2" s="1" t="s">
        <v>2</v>
      </c>
      <c r="C2" s="1" t="s">
        <v>22</v>
      </c>
      <c r="D2" s="1" t="s">
        <v>2</v>
      </c>
      <c r="E2" s="1" t="s">
        <v>22</v>
      </c>
    </row>
    <row r="3" spans="1:5" ht="30">
      <c r="A3" s="3" t="s">
        <v>163</v>
      </c>
      <c r="B3" s="4"/>
      <c r="C3" s="4"/>
      <c r="D3" s="4"/>
      <c r="E3" s="4"/>
    </row>
    <row r="4" spans="1:5" ht="30">
      <c r="A4" s="2" t="s">
        <v>54</v>
      </c>
      <c r="B4" s="8">
        <v>0.2</v>
      </c>
      <c r="C4" s="8">
        <v>0.3</v>
      </c>
      <c r="D4" s="8">
        <v>0.9</v>
      </c>
      <c r="E4" s="8">
        <v>0.9</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General</vt:lpstr>
      <vt:lpstr>Arrangements_Between_Sunoco_an</vt:lpstr>
      <vt:lpstr>Formation_of_a_Master_Limited_</vt:lpstr>
      <vt:lpstr>Equity_Method_Investment_Equit</vt:lpstr>
      <vt:lpstr>Acquisitions</vt:lpstr>
      <vt:lpstr>Income_Taxes</vt:lpstr>
      <vt:lpstr>Inventories</vt:lpstr>
      <vt:lpstr>Retirement_Benefits_Plans</vt:lpstr>
      <vt:lpstr>Accrued_Liabilities</vt:lpstr>
      <vt:lpstr>Debt</vt:lpstr>
      <vt:lpstr>Commitments_and_Contingent_Lia</vt:lpstr>
      <vt:lpstr>Restructuring</vt:lpstr>
      <vt:lpstr>ShareBased_Compensation</vt:lpstr>
      <vt:lpstr>Share_Repurchase_Program</vt:lpstr>
      <vt:lpstr>Earnings_per_Share</vt:lpstr>
      <vt:lpstr>Supplemental_Cash_Flow_Informa</vt:lpstr>
      <vt:lpstr>Supplemental_Accumulated_Other</vt:lpstr>
      <vt:lpstr>Fair_Value_Measurements</vt:lpstr>
      <vt:lpstr>Business_Segment_Information</vt:lpstr>
      <vt:lpstr>Supplemental_Condensed_Consoli</vt:lpstr>
      <vt:lpstr>Subsequent_Event_Notes</vt:lpstr>
      <vt:lpstr>Arrangements_Between_Sunoco_an1</vt:lpstr>
      <vt:lpstr>Formation_of_a_Master_Limited_1</vt:lpstr>
      <vt:lpstr>Inventories_Tables</vt:lpstr>
      <vt:lpstr>Retirement_Benefits_Plans_Tabl</vt:lpstr>
      <vt:lpstr>Accrued_Liabilities_Tables</vt:lpstr>
      <vt:lpstr>Debt_Tables</vt:lpstr>
      <vt:lpstr>ShareBased_Compensation_Tables</vt:lpstr>
      <vt:lpstr>Earnings_per_Share_Tables</vt:lpstr>
      <vt:lpstr>Supplemental_Cash_Flow_Informa1</vt:lpstr>
      <vt:lpstr>Supplemental_Accumulated_Other1</vt:lpstr>
      <vt:lpstr>Business_Segment_Information_T</vt:lpstr>
      <vt:lpstr>Supplemental_Condensed_Consoli1</vt:lpstr>
      <vt:lpstr>General_Details</vt:lpstr>
      <vt:lpstr>Arrangements_Between_Sunoco_an2</vt:lpstr>
      <vt:lpstr>Formation_of_a_Master_Limited_2</vt:lpstr>
      <vt:lpstr>Formation_of_a_Master_Limited_3</vt:lpstr>
      <vt:lpstr>Equity_Method_Investment_Joint</vt:lpstr>
      <vt:lpstr>Acquisitions_Details</vt:lpstr>
      <vt:lpstr>Income_Taxes_Details_Textual</vt:lpstr>
      <vt:lpstr>Inventories_Details</vt:lpstr>
      <vt:lpstr>Inventories_Details_Textual</vt:lpstr>
      <vt:lpstr>Defined_benefit_plan_expense_D</vt:lpstr>
      <vt:lpstr>Postretirement_benefit_plans_b</vt:lpstr>
      <vt:lpstr>Retirement_Benefits_Plans_Deta</vt:lpstr>
      <vt:lpstr>Accrued_Liabilities_Details</vt:lpstr>
      <vt:lpstr>Debt_Details</vt:lpstr>
      <vt:lpstr>Debt_Details_Textual</vt:lpstr>
      <vt:lpstr>Commitments_and_Contingent_Lia1</vt:lpstr>
      <vt:lpstr>Restructuring_Details_Textual</vt:lpstr>
      <vt:lpstr>ShareBased_Compensation_Detail</vt:lpstr>
      <vt:lpstr>ShareBased_Compensation_Detail1</vt:lpstr>
      <vt:lpstr>Share_Repurchase_Program_Detai</vt:lpstr>
      <vt:lpstr>Earnings_per_Share_Details</vt:lpstr>
      <vt:lpstr>Earnings_per_Share_Details_Tex</vt:lpstr>
      <vt:lpstr>Supplemental_Cash_Flow_Informa2</vt:lpstr>
      <vt:lpstr>Supplemental_Accumulated_Other2</vt:lpstr>
      <vt:lpstr>Supplemental_Accumulated_Other3</vt:lpstr>
      <vt:lpstr>Fair_Value_Measurements_Detail</vt:lpstr>
      <vt:lpstr>Business_Segment_Information_D</vt:lpstr>
      <vt:lpstr>Business_Segment_Information_D1</vt:lpstr>
      <vt:lpstr>Business_Segment_Information_D2</vt:lpstr>
      <vt:lpstr>Business_Segment_Information_D3</vt:lpstr>
      <vt:lpstr>Supplemental_Condensed_Consoli2</vt:lpstr>
      <vt:lpstr>Supplemental_Condensed_Consoli3</vt:lpstr>
      <vt:lpstr>Supplemental_Condensed_Consoli4</vt:lpstr>
      <vt:lpstr>Supplemental_Condensed_Consoli5</vt:lpstr>
      <vt:lpstr>Supplemental_Condensed_Consoli6</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5:10:54Z</dcterms:created>
  <dcterms:modified xsi:type="dcterms:W3CDTF">2013-10-30T15:10:54Z</dcterms:modified>
</cp:coreProperties>
</file>